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counting Changes" sheetId="10" state="visible" r:id="rId10"/>
    <sheet xmlns:r="http://schemas.openxmlformats.org/officeDocument/2006/relationships" name="Significant Events" sheetId="11" state="visible" r:id="rId11"/>
    <sheet xmlns:r="http://schemas.openxmlformats.org/officeDocument/2006/relationships" name="Reporting Segments" sheetId="12" state="visible" r:id="rId12"/>
    <sheet xmlns:r="http://schemas.openxmlformats.org/officeDocument/2006/relationships" name="Cash and Cash Equivalents" sheetId="13" state="visible" r:id="rId13"/>
    <sheet xmlns:r="http://schemas.openxmlformats.org/officeDocument/2006/relationships" name="Financial Assets Held for Tradi" sheetId="14" state="visible" r:id="rId14"/>
    <sheet xmlns:r="http://schemas.openxmlformats.org/officeDocument/2006/relationships" name="Investments under Resale Agreem" sheetId="15" state="visible" r:id="rId15"/>
    <sheet xmlns:r="http://schemas.openxmlformats.org/officeDocument/2006/relationships" name="Derivative Financial Instrument" sheetId="16" state="visible" r:id="rId16"/>
    <sheet xmlns:r="http://schemas.openxmlformats.org/officeDocument/2006/relationships" name="Loans and Accounts Receivable a" sheetId="17" state="visible" r:id="rId17"/>
    <sheet xmlns:r="http://schemas.openxmlformats.org/officeDocument/2006/relationships" name="Loans and Accounts Receivable_2" sheetId="18" state="visible" r:id="rId18"/>
    <sheet xmlns:r="http://schemas.openxmlformats.org/officeDocument/2006/relationships" name="Debt Instruments at Fair Value " sheetId="19" state="visible" r:id="rId19"/>
    <sheet xmlns:r="http://schemas.openxmlformats.org/officeDocument/2006/relationships" name="Investments in Associates and o" sheetId="20" state="visible" r:id="rId20"/>
    <sheet xmlns:r="http://schemas.openxmlformats.org/officeDocument/2006/relationships" name="Intangible Assets" sheetId="21" state="visible" r:id="rId21"/>
    <sheet xmlns:r="http://schemas.openxmlformats.org/officeDocument/2006/relationships" name="Fixed Assets and Right of Use A" sheetId="22" state="visible" r:id="rId22"/>
    <sheet xmlns:r="http://schemas.openxmlformats.org/officeDocument/2006/relationships" name="Current and Deferred Taxes" sheetId="23" state="visible" r:id="rId23"/>
    <sheet xmlns:r="http://schemas.openxmlformats.org/officeDocument/2006/relationships" name="Other Assets" sheetId="24" state="visible" r:id="rId24"/>
    <sheet xmlns:r="http://schemas.openxmlformats.org/officeDocument/2006/relationships" name="Time Deposits and Other Time Li" sheetId="25" state="visible" r:id="rId25"/>
    <sheet xmlns:r="http://schemas.openxmlformats.org/officeDocument/2006/relationships" name="Interbank Borrowings" sheetId="26" state="visible" r:id="rId26"/>
    <sheet xmlns:r="http://schemas.openxmlformats.org/officeDocument/2006/relationships" name="Issued Debt Instruments and Oth" sheetId="27" state="visible" r:id="rId27"/>
    <sheet xmlns:r="http://schemas.openxmlformats.org/officeDocument/2006/relationships" name="Maturity of Financial Assets an" sheetId="28" state="visible" r:id="rId28"/>
    <sheet xmlns:r="http://schemas.openxmlformats.org/officeDocument/2006/relationships" name="Provisions and Contingent Provi" sheetId="29" state="visible" r:id="rId29"/>
    <sheet xmlns:r="http://schemas.openxmlformats.org/officeDocument/2006/relationships" name="Other Liabilities" sheetId="30" state="visible" r:id="rId30"/>
    <sheet xmlns:r="http://schemas.openxmlformats.org/officeDocument/2006/relationships" name="Contingencies and Commitments" sheetId="31" state="visible" r:id="rId31"/>
    <sheet xmlns:r="http://schemas.openxmlformats.org/officeDocument/2006/relationships" name="Equity" sheetId="32" state="visible" r:id="rId32"/>
    <sheet xmlns:r="http://schemas.openxmlformats.org/officeDocument/2006/relationships" name="Non-controlling Interest" sheetId="33" state="visible" r:id="rId33"/>
    <sheet xmlns:r="http://schemas.openxmlformats.org/officeDocument/2006/relationships" name="Interest Income" sheetId="34" state="visible" r:id="rId34"/>
    <sheet xmlns:r="http://schemas.openxmlformats.org/officeDocument/2006/relationships" name="Fees and Commissions" sheetId="35" state="visible" r:id="rId35"/>
    <sheet xmlns:r="http://schemas.openxmlformats.org/officeDocument/2006/relationships" name="Net Income (Expense) From Finan" sheetId="36" state="visible" r:id="rId36"/>
    <sheet xmlns:r="http://schemas.openxmlformats.org/officeDocument/2006/relationships" name="Net Foreign Exchange Gain (Loss" sheetId="37" state="visible" r:id="rId37"/>
    <sheet xmlns:r="http://schemas.openxmlformats.org/officeDocument/2006/relationships" name="Expected Credit Losses Allowanc" sheetId="38" state="visible" r:id="rId38"/>
    <sheet xmlns:r="http://schemas.openxmlformats.org/officeDocument/2006/relationships" name="Personnel Salaries and Expenses" sheetId="39" state="visible" r:id="rId39"/>
    <sheet xmlns:r="http://schemas.openxmlformats.org/officeDocument/2006/relationships" name="Administrative Expenses" sheetId="40" state="visible" r:id="rId40"/>
    <sheet xmlns:r="http://schemas.openxmlformats.org/officeDocument/2006/relationships" name="Depreciation, Amortization, and" sheetId="41" state="visible" r:id="rId41"/>
    <sheet xmlns:r="http://schemas.openxmlformats.org/officeDocument/2006/relationships" name="Other Operating Income and Expe" sheetId="42" state="visible" r:id="rId42"/>
    <sheet xmlns:r="http://schemas.openxmlformats.org/officeDocument/2006/relationships" name="Transactions with Related Parti" sheetId="43" state="visible" r:id="rId43"/>
    <sheet xmlns:r="http://schemas.openxmlformats.org/officeDocument/2006/relationships" name="Pension Plans" sheetId="44" state="visible" r:id="rId44"/>
    <sheet xmlns:r="http://schemas.openxmlformats.org/officeDocument/2006/relationships" name="Fair Value of Financial Assets " sheetId="45" state="visible" r:id="rId45"/>
    <sheet xmlns:r="http://schemas.openxmlformats.org/officeDocument/2006/relationships" name="Risk Management" sheetId="46" state="visible" r:id="rId46"/>
    <sheet xmlns:r="http://schemas.openxmlformats.org/officeDocument/2006/relationships" name="Non Current Assets Held for Sal" sheetId="47" state="visible" r:id="rId47"/>
    <sheet xmlns:r="http://schemas.openxmlformats.org/officeDocument/2006/relationships" name="Subsequent Events" sheetId="48" state="visible" r:id="rId48"/>
    <sheet xmlns:r="http://schemas.openxmlformats.org/officeDocument/2006/relationships" name="Summary of Significant Accoun_2" sheetId="49" state="visible" r:id="rId49"/>
    <sheet xmlns:r="http://schemas.openxmlformats.org/officeDocument/2006/relationships" name="Summary of Significant Accoun_3" sheetId="50" state="visible" r:id="rId50"/>
    <sheet xmlns:r="http://schemas.openxmlformats.org/officeDocument/2006/relationships" name="Accounting Changes (Tables)" sheetId="51" state="visible" r:id="rId51"/>
    <sheet xmlns:r="http://schemas.openxmlformats.org/officeDocument/2006/relationships" name="Significant Events (Tables)" sheetId="52" state="visible" r:id="rId52"/>
    <sheet xmlns:r="http://schemas.openxmlformats.org/officeDocument/2006/relationships" name="Reporting Segments (Tables)" sheetId="53" state="visible" r:id="rId53"/>
    <sheet xmlns:r="http://schemas.openxmlformats.org/officeDocument/2006/relationships" name="Cash and Cash Equivalents (Tabl" sheetId="54" state="visible" r:id="rId54"/>
    <sheet xmlns:r="http://schemas.openxmlformats.org/officeDocument/2006/relationships" name="Financial Assets Held for Tra_2" sheetId="55" state="visible" r:id="rId55"/>
    <sheet xmlns:r="http://schemas.openxmlformats.org/officeDocument/2006/relationships" name="Investments under Resale Agre_2" sheetId="56" state="visible" r:id="rId56"/>
    <sheet xmlns:r="http://schemas.openxmlformats.org/officeDocument/2006/relationships" name="Derivative Financial Instrume_2" sheetId="57" state="visible" r:id="rId57"/>
    <sheet xmlns:r="http://schemas.openxmlformats.org/officeDocument/2006/relationships" name="Loans and Accounts Receivable_3" sheetId="58" state="visible" r:id="rId58"/>
    <sheet xmlns:r="http://schemas.openxmlformats.org/officeDocument/2006/relationships" name="Loans and Accounts Receivable_4" sheetId="59" state="visible" r:id="rId59"/>
    <sheet xmlns:r="http://schemas.openxmlformats.org/officeDocument/2006/relationships" name="Debt Instruments at Fair Valu_2" sheetId="60" state="visible" r:id="rId60"/>
    <sheet xmlns:r="http://schemas.openxmlformats.org/officeDocument/2006/relationships" name="Investments in Associates and_2" sheetId="61" state="visible" r:id="rId61"/>
    <sheet xmlns:r="http://schemas.openxmlformats.org/officeDocument/2006/relationships" name="Intangible Assets (Tables)" sheetId="62" state="visible" r:id="rId62"/>
    <sheet xmlns:r="http://schemas.openxmlformats.org/officeDocument/2006/relationships" name="Fixed Assets and Right of Use_2" sheetId="63" state="visible" r:id="rId63"/>
    <sheet xmlns:r="http://schemas.openxmlformats.org/officeDocument/2006/relationships" name="Current and Deferred taxes (Tab" sheetId="64" state="visible" r:id="rId64"/>
    <sheet xmlns:r="http://schemas.openxmlformats.org/officeDocument/2006/relationships" name="Other Assets (Tables)" sheetId="65" state="visible" r:id="rId65"/>
    <sheet xmlns:r="http://schemas.openxmlformats.org/officeDocument/2006/relationships" name="Time Deposits and Other Time _2" sheetId="66" state="visible" r:id="rId66"/>
    <sheet xmlns:r="http://schemas.openxmlformats.org/officeDocument/2006/relationships" name="Interbank Borrowings (Tables)" sheetId="67" state="visible" r:id="rId67"/>
    <sheet xmlns:r="http://schemas.openxmlformats.org/officeDocument/2006/relationships" name="Issued Debt Instruments and O_2" sheetId="68" state="visible" r:id="rId68"/>
    <sheet xmlns:r="http://schemas.openxmlformats.org/officeDocument/2006/relationships" name="Maturity of Financial Assets _2" sheetId="69" state="visible" r:id="rId69"/>
    <sheet xmlns:r="http://schemas.openxmlformats.org/officeDocument/2006/relationships" name="Provisions and Contingent Pro_2" sheetId="70" state="visible" r:id="rId70"/>
    <sheet xmlns:r="http://schemas.openxmlformats.org/officeDocument/2006/relationships" name="Other Liabilities (Tables)" sheetId="71" state="visible" r:id="rId71"/>
    <sheet xmlns:r="http://schemas.openxmlformats.org/officeDocument/2006/relationships" name="Contingencies and Commitments (" sheetId="72" state="visible" r:id="rId72"/>
    <sheet xmlns:r="http://schemas.openxmlformats.org/officeDocument/2006/relationships" name="Equity (Tables)" sheetId="73" state="visible" r:id="rId73"/>
    <sheet xmlns:r="http://schemas.openxmlformats.org/officeDocument/2006/relationships" name="Non-controlling Interest (Table" sheetId="74" state="visible" r:id="rId74"/>
    <sheet xmlns:r="http://schemas.openxmlformats.org/officeDocument/2006/relationships" name="Interest Income (Tables)" sheetId="75" state="visible" r:id="rId75"/>
    <sheet xmlns:r="http://schemas.openxmlformats.org/officeDocument/2006/relationships" name="Fees and Commissions (Tables)" sheetId="76" state="visible" r:id="rId76"/>
    <sheet xmlns:r="http://schemas.openxmlformats.org/officeDocument/2006/relationships" name="Net Income (Expense) From Fin_2" sheetId="77" state="visible" r:id="rId77"/>
    <sheet xmlns:r="http://schemas.openxmlformats.org/officeDocument/2006/relationships" name="Net Foreign Exchange Gain (Lo_2" sheetId="78" state="visible" r:id="rId78"/>
    <sheet xmlns:r="http://schemas.openxmlformats.org/officeDocument/2006/relationships" name="Expected Credit Losses Allowa_2" sheetId="79" state="visible" r:id="rId79"/>
    <sheet xmlns:r="http://schemas.openxmlformats.org/officeDocument/2006/relationships" name="Personnel Salaries and Expens_2" sheetId="80" state="visible" r:id="rId80"/>
    <sheet xmlns:r="http://schemas.openxmlformats.org/officeDocument/2006/relationships" name="Administrative Expenses (Tables" sheetId="81" state="visible" r:id="rId81"/>
    <sheet xmlns:r="http://schemas.openxmlformats.org/officeDocument/2006/relationships" name="Depreciation, Amortization, a_2" sheetId="82" state="visible" r:id="rId82"/>
    <sheet xmlns:r="http://schemas.openxmlformats.org/officeDocument/2006/relationships" name="Other Operating Income and Ex_2" sheetId="83" state="visible" r:id="rId83"/>
    <sheet xmlns:r="http://schemas.openxmlformats.org/officeDocument/2006/relationships" name="Transactions with Related Par_2" sheetId="84" state="visible" r:id="rId84"/>
    <sheet xmlns:r="http://schemas.openxmlformats.org/officeDocument/2006/relationships" name="Pension Plans (Tables)" sheetId="85" state="visible" r:id="rId85"/>
    <sheet xmlns:r="http://schemas.openxmlformats.org/officeDocument/2006/relationships" name="Fair Value of Financial Asset_2" sheetId="86" state="visible" r:id="rId86"/>
    <sheet xmlns:r="http://schemas.openxmlformats.org/officeDocument/2006/relationships" name="Risk Management (Tables)" sheetId="87" state="visible" r:id="rId87"/>
    <sheet xmlns:r="http://schemas.openxmlformats.org/officeDocument/2006/relationships" name="Non Current Assets Held for S_2" sheetId="88" state="visible" r:id="rId88"/>
    <sheet xmlns:r="http://schemas.openxmlformats.org/officeDocument/2006/relationships" name="Subsequent Events (Tables)" sheetId="89" state="visible" r:id="rId89"/>
    <sheet xmlns:r="http://schemas.openxmlformats.org/officeDocument/2006/relationships" name="Summary of Significant Accoun_4" sheetId="90" state="visible" r:id="rId90"/>
    <sheet xmlns:r="http://schemas.openxmlformats.org/officeDocument/2006/relationships" name="Summary of Significant Accoun_5" sheetId="91" state="visible" r:id="rId91"/>
    <sheet xmlns:r="http://schemas.openxmlformats.org/officeDocument/2006/relationships" name="Summary of Significant Accoun_6" sheetId="92" state="visible" r:id="rId92"/>
    <sheet xmlns:r="http://schemas.openxmlformats.org/officeDocument/2006/relationships" name="Summary of Significant Accoun_7" sheetId="93" state="visible" r:id="rId93"/>
    <sheet xmlns:r="http://schemas.openxmlformats.org/officeDocument/2006/relationships" name="Summary of Significant Accoun_8" sheetId="94" state="visible" r:id="rId94"/>
    <sheet xmlns:r="http://schemas.openxmlformats.org/officeDocument/2006/relationships" name="Summary of Significant Accoun_9" sheetId="95" state="visible" r:id="rId95"/>
    <sheet xmlns:r="http://schemas.openxmlformats.org/officeDocument/2006/relationships" name="Accounting Changes (Details)" sheetId="96" state="visible" r:id="rId96"/>
    <sheet xmlns:r="http://schemas.openxmlformats.org/officeDocument/2006/relationships" name="Accounting Changes (Details 1)" sheetId="97" state="visible" r:id="rId97"/>
    <sheet xmlns:r="http://schemas.openxmlformats.org/officeDocument/2006/relationships" name="Accounting Changes (Details 2)" sheetId="98" state="visible" r:id="rId98"/>
    <sheet xmlns:r="http://schemas.openxmlformats.org/officeDocument/2006/relationships" name="Accounting Changes (Details 3)" sheetId="99" state="visible" r:id="rId99"/>
    <sheet xmlns:r="http://schemas.openxmlformats.org/officeDocument/2006/relationships" name="Significant Events (Details)" sheetId="100" state="visible" r:id="rId100"/>
    <sheet xmlns:r="http://schemas.openxmlformats.org/officeDocument/2006/relationships" name="Significant Events (Details 1)" sheetId="101" state="visible" r:id="rId101"/>
    <sheet xmlns:r="http://schemas.openxmlformats.org/officeDocument/2006/relationships" name="Significant Events (Details Tex" sheetId="102" state="visible" r:id="rId102"/>
    <sheet xmlns:r="http://schemas.openxmlformats.org/officeDocument/2006/relationships" name="Reporting Segments (Details)" sheetId="103" state="visible" r:id="rId103"/>
    <sheet xmlns:r="http://schemas.openxmlformats.org/officeDocument/2006/relationships" name="Reporting Segments (Details Tex" sheetId="104" state="visible" r:id="rId104"/>
    <sheet xmlns:r="http://schemas.openxmlformats.org/officeDocument/2006/relationships" name="Cash and Cash Equivalents (Deta" sheetId="105" state="visible" r:id="rId105"/>
    <sheet xmlns:r="http://schemas.openxmlformats.org/officeDocument/2006/relationships" name="Cash and Cash Equivalents (De_2" sheetId="106" state="visible" r:id="rId106"/>
    <sheet xmlns:r="http://schemas.openxmlformats.org/officeDocument/2006/relationships" name="Financial Assets Held for Tra_3" sheetId="107" state="visible" r:id="rId107"/>
    <sheet xmlns:r="http://schemas.openxmlformats.org/officeDocument/2006/relationships" name="Investments under Resale Agre_3" sheetId="108" state="visible" r:id="rId108"/>
    <sheet xmlns:r="http://schemas.openxmlformats.org/officeDocument/2006/relationships" name="Investments under Resale Agre_4"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Derivative Financial Instrume_7" sheetId="114" state="visible" r:id="rId114"/>
    <sheet xmlns:r="http://schemas.openxmlformats.org/officeDocument/2006/relationships" name="Derivative Financial Instrume_8" sheetId="115" state="visible" r:id="rId115"/>
    <sheet xmlns:r="http://schemas.openxmlformats.org/officeDocument/2006/relationships" name="Derivative Financial Instrume_9" sheetId="116" state="visible" r:id="rId116"/>
    <sheet xmlns:r="http://schemas.openxmlformats.org/officeDocument/2006/relationships" name="Derivative Financial Instrum_10" sheetId="117" state="visible" r:id="rId117"/>
    <sheet xmlns:r="http://schemas.openxmlformats.org/officeDocument/2006/relationships" name="Loans and Accounts Receivable_5" sheetId="118" state="visible" r:id="rId118"/>
    <sheet xmlns:r="http://schemas.openxmlformats.org/officeDocument/2006/relationships" name="Loans and Accounts Receivable_6" sheetId="119" state="visible" r:id="rId119"/>
    <sheet xmlns:r="http://schemas.openxmlformats.org/officeDocument/2006/relationships" name="Loans and Accounts Receivable_7" sheetId="120" state="visible" r:id="rId120"/>
    <sheet xmlns:r="http://schemas.openxmlformats.org/officeDocument/2006/relationships" name="Loans and Accounts Receivable_8" sheetId="121" state="visible" r:id="rId121"/>
    <sheet xmlns:r="http://schemas.openxmlformats.org/officeDocument/2006/relationships" name="Loans and Accounts Receivable_9" sheetId="122" state="visible" r:id="rId122"/>
    <sheet xmlns:r="http://schemas.openxmlformats.org/officeDocument/2006/relationships" name="Loans and Accounts Receivabl_10" sheetId="123" state="visible" r:id="rId123"/>
    <sheet xmlns:r="http://schemas.openxmlformats.org/officeDocument/2006/relationships" name="Debt Instruments at Fair Valu_3" sheetId="124" state="visible" r:id="rId124"/>
    <sheet xmlns:r="http://schemas.openxmlformats.org/officeDocument/2006/relationships" name="Debt Instruments at Fair Valu_4" sheetId="125" state="visible" r:id="rId125"/>
    <sheet xmlns:r="http://schemas.openxmlformats.org/officeDocument/2006/relationships" name="Debt Instruments at Fair Valu_5" sheetId="126" state="visible" r:id="rId126"/>
    <sheet xmlns:r="http://schemas.openxmlformats.org/officeDocument/2006/relationships" name="Debt Instruments at Fair Valu_6" sheetId="127" state="visible" r:id="rId127"/>
    <sheet xmlns:r="http://schemas.openxmlformats.org/officeDocument/2006/relationships" name="Debt Instruments at Fair Valu_7" sheetId="128" state="visible" r:id="rId128"/>
    <sheet xmlns:r="http://schemas.openxmlformats.org/officeDocument/2006/relationships" name="Investments in Associates and_3" sheetId="129" state="visible" r:id="rId129"/>
    <sheet xmlns:r="http://schemas.openxmlformats.org/officeDocument/2006/relationships" name="Investments in Associates and_4" sheetId="130" state="visible" r:id="rId130"/>
    <sheet xmlns:r="http://schemas.openxmlformats.org/officeDocument/2006/relationships" name="Investments in Associates and_5" sheetId="131" state="visible" r:id="rId131"/>
    <sheet xmlns:r="http://schemas.openxmlformats.org/officeDocument/2006/relationships" name="Investments in Associates and_6" sheetId="132" state="visible" r:id="rId132"/>
    <sheet xmlns:r="http://schemas.openxmlformats.org/officeDocument/2006/relationships" name="Intangible Assets (Details)" sheetId="133" state="visible" r:id="rId133"/>
    <sheet xmlns:r="http://schemas.openxmlformats.org/officeDocument/2006/relationships" name="Intangible Assets (Details 1)" sheetId="134" state="visible" r:id="rId134"/>
    <sheet xmlns:r="http://schemas.openxmlformats.org/officeDocument/2006/relationships" name="Intangible Assets (Details 2)" sheetId="135" state="visible" r:id="rId135"/>
    <sheet xmlns:r="http://schemas.openxmlformats.org/officeDocument/2006/relationships" name="Fixed Assets and Right of Use_3" sheetId="136" state="visible" r:id="rId136"/>
    <sheet xmlns:r="http://schemas.openxmlformats.org/officeDocument/2006/relationships" name="Fixed Assets and Right of Use_4" sheetId="137" state="visible" r:id="rId137"/>
    <sheet xmlns:r="http://schemas.openxmlformats.org/officeDocument/2006/relationships" name="Fixed Assets and Right of Use_5" sheetId="138" state="visible" r:id="rId138"/>
    <sheet xmlns:r="http://schemas.openxmlformats.org/officeDocument/2006/relationships" name="Fixed Assets and Right of Use_6" sheetId="139" state="visible" r:id="rId139"/>
    <sheet xmlns:r="http://schemas.openxmlformats.org/officeDocument/2006/relationships" name="Fixed Assets and Right of Use_7" sheetId="140" state="visible" r:id="rId140"/>
    <sheet xmlns:r="http://schemas.openxmlformats.org/officeDocument/2006/relationships" name="Fixed Assets and Right of Use_8" sheetId="141" state="visible" r:id="rId141"/>
    <sheet xmlns:r="http://schemas.openxmlformats.org/officeDocument/2006/relationships" name="Fixed Assets and Right of Use_9" sheetId="142" state="visible" r:id="rId142"/>
    <sheet xmlns:r="http://schemas.openxmlformats.org/officeDocument/2006/relationships" name="Fixed Assets and Right of Us_10" sheetId="143" state="visible" r:id="rId143"/>
    <sheet xmlns:r="http://schemas.openxmlformats.org/officeDocument/2006/relationships" name="Fixed Assets and Right of Us_11" sheetId="144" state="visible" r:id="rId144"/>
    <sheet xmlns:r="http://schemas.openxmlformats.org/officeDocument/2006/relationships" name="Fixed Assets and Right of Us_12" sheetId="145" state="visible" r:id="rId145"/>
    <sheet xmlns:r="http://schemas.openxmlformats.org/officeDocument/2006/relationships" name="Fixed Assets and Right of Us_13" sheetId="146" state="visible" r:id="rId146"/>
    <sheet xmlns:r="http://schemas.openxmlformats.org/officeDocument/2006/relationships" name="Fixed Assets and Right of Us_14" sheetId="147" state="visible" r:id="rId147"/>
    <sheet xmlns:r="http://schemas.openxmlformats.org/officeDocument/2006/relationships" name="Current and Deferred taxes (Det" sheetId="148" state="visible" r:id="rId148"/>
    <sheet xmlns:r="http://schemas.openxmlformats.org/officeDocument/2006/relationships" name="Current and Deferred taxes (D_2" sheetId="149" state="visible" r:id="rId149"/>
    <sheet xmlns:r="http://schemas.openxmlformats.org/officeDocument/2006/relationships" name="Current and Deferred taxes (D_3" sheetId="150" state="visible" r:id="rId150"/>
    <sheet xmlns:r="http://schemas.openxmlformats.org/officeDocument/2006/relationships" name="Current and Deferred taxes (D_4" sheetId="151" state="visible" r:id="rId151"/>
    <sheet xmlns:r="http://schemas.openxmlformats.org/officeDocument/2006/relationships" name="Current and Deferred taxes (D_5" sheetId="152" state="visible" r:id="rId152"/>
    <sheet xmlns:r="http://schemas.openxmlformats.org/officeDocument/2006/relationships" name="Current and Deferred taxes (D_6" sheetId="153" state="visible" r:id="rId153"/>
    <sheet xmlns:r="http://schemas.openxmlformats.org/officeDocument/2006/relationships" name="Other Assets (Details)" sheetId="154" state="visible" r:id="rId154"/>
    <sheet xmlns:r="http://schemas.openxmlformats.org/officeDocument/2006/relationships" name="Time Deposits and Other Time _3" sheetId="155" state="visible" r:id="rId155"/>
    <sheet xmlns:r="http://schemas.openxmlformats.org/officeDocument/2006/relationships" name="Interbank Borrowings (Details)" sheetId="156" state="visible" r:id="rId156"/>
    <sheet xmlns:r="http://schemas.openxmlformats.org/officeDocument/2006/relationships" name="Interbank borrowings (Details 1" sheetId="157" state="visible" r:id="rId157"/>
    <sheet xmlns:r="http://schemas.openxmlformats.org/officeDocument/2006/relationships" name="Interbank borrowings (Details 2" sheetId="158" state="visible" r:id="rId158"/>
    <sheet xmlns:r="http://schemas.openxmlformats.org/officeDocument/2006/relationships" name="Issued Debt Instruments and O_3" sheetId="159" state="visible" r:id="rId159"/>
    <sheet xmlns:r="http://schemas.openxmlformats.org/officeDocument/2006/relationships" name="Issued Debt Instruments and O_4" sheetId="160" state="visible" r:id="rId160"/>
    <sheet xmlns:r="http://schemas.openxmlformats.org/officeDocument/2006/relationships" name="Issued Debt Instruments and O_5" sheetId="161" state="visible" r:id="rId161"/>
    <sheet xmlns:r="http://schemas.openxmlformats.org/officeDocument/2006/relationships" name="Issued Debt Instruments and O_6" sheetId="162" state="visible" r:id="rId162"/>
    <sheet xmlns:r="http://schemas.openxmlformats.org/officeDocument/2006/relationships" name="Issued Debt Instruments and O_7" sheetId="163" state="visible" r:id="rId163"/>
    <sheet xmlns:r="http://schemas.openxmlformats.org/officeDocument/2006/relationships" name="Issued Debt Instruments and O_8" sheetId="164" state="visible" r:id="rId164"/>
    <sheet xmlns:r="http://schemas.openxmlformats.org/officeDocument/2006/relationships" name="Issued Debt Instruments and O_9" sheetId="165" state="visible" r:id="rId165"/>
    <sheet xmlns:r="http://schemas.openxmlformats.org/officeDocument/2006/relationships" name="Issued Debt Instruments and _10" sheetId="166" state="visible" r:id="rId166"/>
    <sheet xmlns:r="http://schemas.openxmlformats.org/officeDocument/2006/relationships" name="Issued Debt Instruments and _11" sheetId="167" state="visible" r:id="rId167"/>
    <sheet xmlns:r="http://schemas.openxmlformats.org/officeDocument/2006/relationships" name="Issued Debt Instruments and _12" sheetId="168" state="visible" r:id="rId168"/>
    <sheet xmlns:r="http://schemas.openxmlformats.org/officeDocument/2006/relationships" name="Maturity of Financial Assets _3" sheetId="169" state="visible" r:id="rId169"/>
    <sheet xmlns:r="http://schemas.openxmlformats.org/officeDocument/2006/relationships" name="Provisions and Contingent Pro_3" sheetId="170" state="visible" r:id="rId170"/>
    <sheet xmlns:r="http://schemas.openxmlformats.org/officeDocument/2006/relationships" name="Provisions and Contingent Pro_4" sheetId="171" state="visible" r:id="rId171"/>
    <sheet xmlns:r="http://schemas.openxmlformats.org/officeDocument/2006/relationships" name="Provisions and Contingent Pro_5" sheetId="172" state="visible" r:id="rId172"/>
    <sheet xmlns:r="http://schemas.openxmlformats.org/officeDocument/2006/relationships" name="Provisions and Contingent Pro_6" sheetId="173" state="visible" r:id="rId173"/>
    <sheet xmlns:r="http://schemas.openxmlformats.org/officeDocument/2006/relationships" name="Other Liabilities (Details)" sheetId="174" state="visible" r:id="rId174"/>
    <sheet xmlns:r="http://schemas.openxmlformats.org/officeDocument/2006/relationships" name="Contingencies and Commitments_2" sheetId="175" state="visible" r:id="rId175"/>
    <sheet xmlns:r="http://schemas.openxmlformats.org/officeDocument/2006/relationships" name="Contingencies and Commitments_3" sheetId="176" state="visible" r:id="rId176"/>
    <sheet xmlns:r="http://schemas.openxmlformats.org/officeDocument/2006/relationships" name="Contingencies and Commitments_4" sheetId="177" state="visible" r:id="rId177"/>
    <sheet xmlns:r="http://schemas.openxmlformats.org/officeDocument/2006/relationships" name="Equity (Details)" sheetId="178" state="visible" r:id="rId178"/>
    <sheet xmlns:r="http://schemas.openxmlformats.org/officeDocument/2006/relationships" name="Equity (Details 1)" sheetId="179" state="visible" r:id="rId179"/>
    <sheet xmlns:r="http://schemas.openxmlformats.org/officeDocument/2006/relationships" name="Equity (Details 2)" sheetId="180" state="visible" r:id="rId180"/>
    <sheet xmlns:r="http://schemas.openxmlformats.org/officeDocument/2006/relationships" name="Equity (Details 3)" sheetId="181" state="visible" r:id="rId181"/>
    <sheet xmlns:r="http://schemas.openxmlformats.org/officeDocument/2006/relationships" name="Equity (Details Textual)" sheetId="182" state="visible" r:id="rId182"/>
    <sheet xmlns:r="http://schemas.openxmlformats.org/officeDocument/2006/relationships" name="Non-Controlling Interest (Detai" sheetId="183" state="visible" r:id="rId183"/>
    <sheet xmlns:r="http://schemas.openxmlformats.org/officeDocument/2006/relationships" name="Non-Controlling Interest (Det_2" sheetId="184" state="visible" r:id="rId184"/>
    <sheet xmlns:r="http://schemas.openxmlformats.org/officeDocument/2006/relationships" name="Interest Income (Details)" sheetId="185" state="visible" r:id="rId185"/>
    <sheet xmlns:r="http://schemas.openxmlformats.org/officeDocument/2006/relationships" name="Interest Income (Details 1)" sheetId="186" state="visible" r:id="rId186"/>
    <sheet xmlns:r="http://schemas.openxmlformats.org/officeDocument/2006/relationships" name="Interest Income (Details 2)" sheetId="187" state="visible" r:id="rId187"/>
    <sheet xmlns:r="http://schemas.openxmlformats.org/officeDocument/2006/relationships" name="Fees and Commissions (Details)" sheetId="188" state="visible" r:id="rId188"/>
    <sheet xmlns:r="http://schemas.openxmlformats.org/officeDocument/2006/relationships" name="Fees and Commissions (Details 1" sheetId="189" state="visible" r:id="rId189"/>
    <sheet xmlns:r="http://schemas.openxmlformats.org/officeDocument/2006/relationships" name="Net Income (Expense) From Fin_3" sheetId="190" state="visible" r:id="rId190"/>
    <sheet xmlns:r="http://schemas.openxmlformats.org/officeDocument/2006/relationships" name="Net Foreign Exchange Gain (Lo_3" sheetId="191" state="visible" r:id="rId191"/>
    <sheet xmlns:r="http://schemas.openxmlformats.org/officeDocument/2006/relationships" name="Expected Credit Losses Allowa_3" sheetId="192" state="visible" r:id="rId192"/>
    <sheet xmlns:r="http://schemas.openxmlformats.org/officeDocument/2006/relationships" name="Expected Credit Losses Allowa_4" sheetId="193" state="visible" r:id="rId193"/>
    <sheet xmlns:r="http://schemas.openxmlformats.org/officeDocument/2006/relationships" name="Expected Credit Losses Allowa_5" sheetId="194" state="visible" r:id="rId194"/>
    <sheet xmlns:r="http://schemas.openxmlformats.org/officeDocument/2006/relationships" name="Personnel Salaries and Expens_3" sheetId="195" state="visible" r:id="rId195"/>
    <sheet xmlns:r="http://schemas.openxmlformats.org/officeDocument/2006/relationships" name="Administrative Expenses (Detail" sheetId="196" state="visible" r:id="rId196"/>
    <sheet xmlns:r="http://schemas.openxmlformats.org/officeDocument/2006/relationships" name="Depreciation, Amortization, a_3" sheetId="197" state="visible" r:id="rId197"/>
    <sheet xmlns:r="http://schemas.openxmlformats.org/officeDocument/2006/relationships" name="Other Operating Income and Ex_3" sheetId="198" state="visible" r:id="rId198"/>
    <sheet xmlns:r="http://schemas.openxmlformats.org/officeDocument/2006/relationships" name="Other Operating Income and Ex_4" sheetId="199" state="visible" r:id="rId199"/>
    <sheet xmlns:r="http://schemas.openxmlformats.org/officeDocument/2006/relationships" name="Transactions with Related Par_3" sheetId="200" state="visible" r:id="rId200"/>
    <sheet xmlns:r="http://schemas.openxmlformats.org/officeDocument/2006/relationships" name="Transactions with Related Par_4" sheetId="201" state="visible" r:id="rId201"/>
    <sheet xmlns:r="http://schemas.openxmlformats.org/officeDocument/2006/relationships" name="Transactions with Related Par_5" sheetId="202" state="visible" r:id="rId202"/>
    <sheet xmlns:r="http://schemas.openxmlformats.org/officeDocument/2006/relationships" name="Transactions with Related Par_6" sheetId="203" state="visible" r:id="rId203"/>
    <sheet xmlns:r="http://schemas.openxmlformats.org/officeDocument/2006/relationships" name="Transactions with Related Par_7" sheetId="204" state="visible" r:id="rId204"/>
    <sheet xmlns:r="http://schemas.openxmlformats.org/officeDocument/2006/relationships" name="Transactions with Related Par_8" sheetId="205" state="visible" r:id="rId205"/>
    <sheet xmlns:r="http://schemas.openxmlformats.org/officeDocument/2006/relationships" name="Pension Plans (Details)" sheetId="206" state="visible" r:id="rId206"/>
    <sheet xmlns:r="http://schemas.openxmlformats.org/officeDocument/2006/relationships" name="Pension Plans (Details 1)" sheetId="207" state="visible" r:id="rId207"/>
    <sheet xmlns:r="http://schemas.openxmlformats.org/officeDocument/2006/relationships" name="Pension Plans (Details 2)" sheetId="208" state="visible" r:id="rId208"/>
    <sheet xmlns:r="http://schemas.openxmlformats.org/officeDocument/2006/relationships" name="Pension Plans (Details 3)" sheetId="209" state="visible" r:id="rId209"/>
    <sheet xmlns:r="http://schemas.openxmlformats.org/officeDocument/2006/relationships" name="Pension Plans (Details 4)" sheetId="210" state="visible" r:id="rId210"/>
    <sheet xmlns:r="http://schemas.openxmlformats.org/officeDocument/2006/relationships" name="Pension Plans (Details Textual)" sheetId="211" state="visible" r:id="rId211"/>
    <sheet xmlns:r="http://schemas.openxmlformats.org/officeDocument/2006/relationships" name="Fair Value of Financial Asset_3" sheetId="212" state="visible" r:id="rId212"/>
    <sheet xmlns:r="http://schemas.openxmlformats.org/officeDocument/2006/relationships" name="Fair Value of Financial Asset_4" sheetId="213" state="visible" r:id="rId213"/>
    <sheet xmlns:r="http://schemas.openxmlformats.org/officeDocument/2006/relationships" name="Fair Value of Financial Asset_5" sheetId="214" state="visible" r:id="rId214"/>
    <sheet xmlns:r="http://schemas.openxmlformats.org/officeDocument/2006/relationships" name="Fair Value of Financial Asset_6" sheetId="215" state="visible" r:id="rId215"/>
    <sheet xmlns:r="http://schemas.openxmlformats.org/officeDocument/2006/relationships" name="Fair Value of Financial Asset_7" sheetId="216" state="visible" r:id="rId216"/>
    <sheet xmlns:r="http://schemas.openxmlformats.org/officeDocument/2006/relationships" name="Fair Value of Financial Asset_8" sheetId="217" state="visible" r:id="rId217"/>
    <sheet xmlns:r="http://schemas.openxmlformats.org/officeDocument/2006/relationships" name="Fair Value of Financial Asset_9" sheetId="218" state="visible" r:id="rId218"/>
    <sheet xmlns:r="http://schemas.openxmlformats.org/officeDocument/2006/relationships" name="Risk Management (Details)" sheetId="219" state="visible" r:id="rId219"/>
    <sheet xmlns:r="http://schemas.openxmlformats.org/officeDocument/2006/relationships" name="Risk Management (Details 1)" sheetId="220" state="visible" r:id="rId220"/>
    <sheet xmlns:r="http://schemas.openxmlformats.org/officeDocument/2006/relationships" name="Risk Management (Details 2)" sheetId="221" state="visible" r:id="rId221"/>
    <sheet xmlns:r="http://schemas.openxmlformats.org/officeDocument/2006/relationships" name="Risk Management (Details 3)" sheetId="222" state="visible" r:id="rId222"/>
    <sheet xmlns:r="http://schemas.openxmlformats.org/officeDocument/2006/relationships" name="Risk Management (Details 4)" sheetId="223" state="visible" r:id="rId223"/>
    <sheet xmlns:r="http://schemas.openxmlformats.org/officeDocument/2006/relationships" name="Risk Management (Details 5)" sheetId="224" state="visible" r:id="rId224"/>
    <sheet xmlns:r="http://schemas.openxmlformats.org/officeDocument/2006/relationships" name="Risk Management (Details 6)" sheetId="225" state="visible" r:id="rId225"/>
    <sheet xmlns:r="http://schemas.openxmlformats.org/officeDocument/2006/relationships" name="Risk Management (Details 7)" sheetId="226" state="visible" r:id="rId226"/>
    <sheet xmlns:r="http://schemas.openxmlformats.org/officeDocument/2006/relationships" name="Risk Management (Details 8)" sheetId="227" state="visible" r:id="rId227"/>
    <sheet xmlns:r="http://schemas.openxmlformats.org/officeDocument/2006/relationships" name="Risk Management (Details 9)" sheetId="228" state="visible" r:id="rId228"/>
    <sheet xmlns:r="http://schemas.openxmlformats.org/officeDocument/2006/relationships" name="Risk Management (Details 10)" sheetId="229" state="visible" r:id="rId229"/>
    <sheet xmlns:r="http://schemas.openxmlformats.org/officeDocument/2006/relationships" name="Risk Management (Details 11)" sheetId="230" state="visible" r:id="rId230"/>
    <sheet xmlns:r="http://schemas.openxmlformats.org/officeDocument/2006/relationships" name="Risk Management (Details 12)" sheetId="231" state="visible" r:id="rId231"/>
    <sheet xmlns:r="http://schemas.openxmlformats.org/officeDocument/2006/relationships" name="Risk Management (Details 13)" sheetId="232" state="visible" r:id="rId232"/>
    <sheet xmlns:r="http://schemas.openxmlformats.org/officeDocument/2006/relationships" name="Risk Management (Details 14)" sheetId="233" state="visible" r:id="rId233"/>
    <sheet xmlns:r="http://schemas.openxmlformats.org/officeDocument/2006/relationships" name="Risk Management (Details 15)" sheetId="234" state="visible" r:id="rId234"/>
    <sheet xmlns:r="http://schemas.openxmlformats.org/officeDocument/2006/relationships" name="Risk Management (Details 16)" sheetId="235" state="visible" r:id="rId235"/>
    <sheet xmlns:r="http://schemas.openxmlformats.org/officeDocument/2006/relationships" name="Risk Management (Details 17)" sheetId="236" state="visible" r:id="rId236"/>
    <sheet xmlns:r="http://schemas.openxmlformats.org/officeDocument/2006/relationships" name="Risk Management (Details 18)" sheetId="237" state="visible" r:id="rId237"/>
    <sheet xmlns:r="http://schemas.openxmlformats.org/officeDocument/2006/relationships" name="Risk Management (Details Textua" sheetId="238" state="visible" r:id="rId238"/>
    <sheet xmlns:r="http://schemas.openxmlformats.org/officeDocument/2006/relationships" name="Non Current Assets Held for S_3" sheetId="239" state="visible" r:id="rId239"/>
    <sheet xmlns:r="http://schemas.openxmlformats.org/officeDocument/2006/relationships" name="Subsequent Events (Details)" sheetId="240" state="visible" r:id="rId240"/>
    <sheet xmlns:r="http://schemas.openxmlformats.org/officeDocument/2006/relationships" name="Subsequent Events (Details Text" sheetId="241" state="visible" r:id="rId241"/>
  </sheets>
  <definedNames/>
  <calcPr calcId="124519" fullCalcOnLoad="1"/>
</workbook>
</file>

<file path=xl/sharedStrings.xml><?xml version="1.0" encoding="utf-8"?>
<sst xmlns="http://schemas.openxmlformats.org/spreadsheetml/2006/main" uniqueCount="3729">
  <si>
    <t>Document and Entity Information</t>
  </si>
  <si>
    <t>12 Months Ended</t>
  </si>
  <si>
    <t>Dec. 31, 2019shares</t>
  </si>
  <si>
    <t>Entity Registrant Name</t>
  </si>
  <si>
    <t>BANCO SANTANDER CHILE</t>
  </si>
  <si>
    <t>Entity Central Index Key</t>
  </si>
  <si>
    <t>0001027552</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Emerging Growth Company</t>
  </si>
  <si>
    <t>true</t>
  </si>
  <si>
    <t>Entity Common Stock, Shares Outstanding</t>
  </si>
  <si>
    <t>Document Type</t>
  </si>
  <si>
    <t>20-F</t>
  </si>
  <si>
    <t>Amendment Flag</t>
  </si>
  <si>
    <t>Document Period End Date</t>
  </si>
  <si>
    <t>Dec. 31,
		2019</t>
  </si>
  <si>
    <t>Document Fiscal Year Focus</t>
  </si>
  <si>
    <t>2019</t>
  </si>
  <si>
    <t>Document Fiscal Period Focus</t>
  </si>
  <si>
    <t>FY</t>
  </si>
  <si>
    <t>Entity Interactive Data Current</t>
  </si>
  <si>
    <t>Entity Incorporation, State or Country Code</t>
  </si>
  <si>
    <t>F3</t>
  </si>
  <si>
    <t>Document Annual Report</t>
  </si>
  <si>
    <t>Document Transition Report</t>
  </si>
  <si>
    <t>Document Shell Company Report</t>
  </si>
  <si>
    <t>Entity File Number</t>
  </si>
  <si>
    <t>1-14554</t>
  </si>
  <si>
    <t>Entity Ex Transition Period</t>
  </si>
  <si>
    <t>Consolidated Statements of Financial Position - CLP ($) $ in Millions</t>
  </si>
  <si>
    <t>Dec. 31, 2019</t>
  </si>
  <si>
    <t>Dec. 31, 2018</t>
  </si>
  <si>
    <t>ASSETS</t>
  </si>
  <si>
    <t>Cash and deposits in banks</t>
  </si>
  <si>
    <t>Cash items in process of collection</t>
  </si>
  <si>
    <t>Financial derivative contracts</t>
  </si>
  <si>
    <t>Financial assets held for trading</t>
  </si>
  <si>
    <t>Loans and account receivable at amortised cost</t>
  </si>
  <si>
    <t>Loans and account receivable at fair value through other comprehensive income</t>
  </si>
  <si>
    <t>Debt instrument at fair value through other comprehensive income</t>
  </si>
  <si>
    <t>Equity instruments at fair value through other comprehensive income</t>
  </si>
  <si>
    <t>Investments in associates and other companies</t>
  </si>
  <si>
    <t>Intangible assets</t>
  </si>
  <si>
    <t>Property, plant, and equipment</t>
  </si>
  <si>
    <t>Right of use assets</t>
  </si>
  <si>
    <t xml:space="preserve"> </t>
  </si>
  <si>
    <t>Current taxes</t>
  </si>
  <si>
    <t>Deferred taxes</t>
  </si>
  <si>
    <t>Other assets</t>
  </si>
  <si>
    <t>TOTAL ASSETS</t>
  </si>
  <si>
    <t>LIABILITIES</t>
  </si>
  <si>
    <t>Deposits and other demand liabilities</t>
  </si>
  <si>
    <t>Cash items in process of being cleared</t>
  </si>
  <si>
    <t>Obligations under repurchase agreements</t>
  </si>
  <si>
    <t>Time deposits and other time liabilities</t>
  </si>
  <si>
    <t>Interbank borrowings</t>
  </si>
  <si>
    <t>Issued debt instruments</t>
  </si>
  <si>
    <t>Other financial liabilities</t>
  </si>
  <si>
    <t>Lease liabilities</t>
  </si>
  <si>
    <t>Provisions</t>
  </si>
  <si>
    <t>Other liabilities</t>
  </si>
  <si>
    <t>TOTAL LIABILITIES</t>
  </si>
  <si>
    <t>Attributable to the shareholders of the Bank:</t>
  </si>
  <si>
    <t>Capital</t>
  </si>
  <si>
    <t>Reserves</t>
  </si>
  <si>
    <t>Valuation adjustments</t>
  </si>
  <si>
    <t>Retained earnings</t>
  </si>
  <si>
    <t>Retained earnings from prior years</t>
  </si>
  <si>
    <t>Income for the year</t>
  </si>
  <si>
    <t>Minus: Provision for mandatory dividends</t>
  </si>
  <si>
    <t>Attributable to the shareholders of the Bank</t>
  </si>
  <si>
    <t>Non-controlling interest</t>
  </si>
  <si>
    <t>TOTAL EQUITY</t>
  </si>
  <si>
    <t>TOTAL LIABILITIES AND EQUITY</t>
  </si>
  <si>
    <t>Consolidated Statements of Income - CLP ($) $ in Millions</t>
  </si>
  <si>
    <t>Dec. 31, 2017</t>
  </si>
  <si>
    <t>OPERATING INCOME</t>
  </si>
  <si>
    <t>Interest income</t>
  </si>
  <si>
    <t>Interest expense</t>
  </si>
  <si>
    <t>Net interest income</t>
  </si>
  <si>
    <t>Fee and commission income</t>
  </si>
  <si>
    <t>Fee and commission expense</t>
  </si>
  <si>
    <t>Net fee and commission income</t>
  </si>
  <si>
    <t>Net income (expense) from financial operations</t>
  </si>
  <si>
    <t>Net foreign exchange gain</t>
  </si>
  <si>
    <t>Other operating income</t>
  </si>
  <si>
    <t>Net operating profit before provision for loan losses</t>
  </si>
  <si>
    <t>Provision for loan losses</t>
  </si>
  <si>
    <t>NET OPERATING INCOME</t>
  </si>
  <si>
    <t>Personnel salaries and expenses</t>
  </si>
  <si>
    <t>Administrative expenses</t>
  </si>
  <si>
    <t>Depreciation and amortization</t>
  </si>
  <si>
    <t>Impairment of property, plant, and equipment</t>
  </si>
  <si>
    <t>Other operating expenses</t>
  </si>
  <si>
    <t>Total operating expenses</t>
  </si>
  <si>
    <t>Income from investments in associates and other companies</t>
  </si>
  <si>
    <t>Income from continuing operations before tax</t>
  </si>
  <si>
    <t>Income tax expense</t>
  </si>
  <si>
    <t>Result of continuing operations</t>
  </si>
  <si>
    <t>Result of discontinued operations</t>
  </si>
  <si>
    <t>NET INCOME FOR THE YEAR</t>
  </si>
  <si>
    <t>Attributable to:</t>
  </si>
  <si>
    <t>Shareholders of the Bank</t>
  </si>
  <si>
    <t>Earnings per share from continued operations attributable to shareholders of the Bank:</t>
  </si>
  <si>
    <t>Basic earnings</t>
  </si>
  <si>
    <t>Diluted earnings</t>
  </si>
  <si>
    <t>Earnings per share from discontinued operations attributable to shareholders of the Bank:</t>
  </si>
  <si>
    <t>Earnings per share attributable to shareholders of the Bank :</t>
  </si>
  <si>
    <t>Consolidated Statements of Comprehensive Income - CLP ($) $ in Millions</t>
  </si>
  <si>
    <t>Consolidated Statements Of Comprehensive Income</t>
  </si>
  <si>
    <t>Income tax related to the above</t>
  </si>
  <si>
    <t>Total items that will not be reclassified to the income statements</t>
  </si>
  <si>
    <t>Other comprehensive income that will be reclassified to profit or loss</t>
  </si>
  <si>
    <t>Debt instruments at fair value through other comprehensive income</t>
  </si>
  <si>
    <t>Available for sale financial assets</t>
  </si>
  <si>
    <t>Cash flow hedge</t>
  </si>
  <si>
    <t>Total items that will be reclassified to the income statements</t>
  </si>
  <si>
    <t>Other comprehensive income for the year, net of tax</t>
  </si>
  <si>
    <t>TOTAL COMPREHENSIVE INCOME FOR THE YEAR</t>
  </si>
  <si>
    <t>Non-controlling interests</t>
  </si>
  <si>
    <t>Consolidated Statements of Changes in Equity - CLP ($) $ in Millions</t>
  </si>
  <si>
    <t>Reserves and other retained earnings</t>
  </si>
  <si>
    <t>Effects of merger of companies under common control</t>
  </si>
  <si>
    <t>Fair value reserve</t>
  </si>
  <si>
    <t>Income tax effects</t>
  </si>
  <si>
    <t>Retained earnings of prior years</t>
  </si>
  <si>
    <t>Provision for mandatory dividends</t>
  </si>
  <si>
    <t>Total attributable to shareholders of the Bank</t>
  </si>
  <si>
    <t>Total</t>
  </si>
  <si>
    <t>Equity at beginning at Dec. 31, 2016</t>
  </si>
  <si>
    <t>Changes in equity [Roll Forward]</t>
  </si>
  <si>
    <t>Distribution of income from previous period</t>
  </si>
  <si>
    <t>Dividends distributions/ withdrawals made</t>
  </si>
  <si>
    <t>Transfer of retained earnings to reserves</t>
  </si>
  <si>
    <t>Subtotal</t>
  </si>
  <si>
    <t>Other comprehensive income</t>
  </si>
  <si>
    <t>Result of continuous operations</t>
  </si>
  <si>
    <t>Result of discontinuous operations</t>
  </si>
  <si>
    <t>Equity at ending at Dec. 31, 2017</t>
  </si>
  <si>
    <t>Equity at beginning at Dec. 31, 2017</t>
  </si>
  <si>
    <t>Impact of adopting IFRS 9</t>
  </si>
  <si>
    <t>Restated opening balance under IFRS 9</t>
  </si>
  <si>
    <t>Equity at ending at Dec. 31, 2018</t>
  </si>
  <si>
    <t>Equity at beginning at Dec. 31, 2018</t>
  </si>
  <si>
    <t>Purchase of Santander Consumer S.A.</t>
  </si>
  <si>
    <t>Equity at ending at Dec. 31, 2019</t>
  </si>
  <si>
    <t>Consolidated Statements of Changes in Equity (Parenthetical) - CLP ($) $ in Millions</t>
  </si>
  <si>
    <t>Statement of changes in equity [abstract]</t>
  </si>
  <si>
    <t>Allocated to reserves</t>
  </si>
  <si>
    <t>Allocated to dividends</t>
  </si>
  <si>
    <t>Percentage distributed</t>
  </si>
  <si>
    <t>60.00%</t>
  </si>
  <si>
    <t>75.00%</t>
  </si>
  <si>
    <t>70.00%</t>
  </si>
  <si>
    <t>Number of shares</t>
  </si>
  <si>
    <t>Dividend per share (in pesos)</t>
  </si>
  <si>
    <t>Consolidated Statements of Cash Flow - CLP ($) $ in Millions</t>
  </si>
  <si>
    <t>A - CASH FLOWS FROM OPERATING ACTIVITIES</t>
  </si>
  <si>
    <t>Adjustments for non-cash items included in net income</t>
  </si>
  <si>
    <t>Mark to market of trading investments</t>
  </si>
  <si>
    <t>Net gain on sale of assets received in lieu of payment</t>
  </si>
  <si>
    <t>Provision on assets received in lieu of payment</t>
  </si>
  <si>
    <t>Loss on sale of associate</t>
  </si>
  <si>
    <t>Net gain on sale of property, plant and equipment</t>
  </si>
  <si>
    <t>Other non-cash items</t>
  </si>
  <si>
    <t>Changes in deferred taxes</t>
  </si>
  <si>
    <t>Increase/decrease in operating assets and liabilities</t>
  </si>
  <si>
    <t>(Increase) of loans and accounts receivables from customers, net</t>
  </si>
  <si>
    <t>Decrease (increase) of financial investments</t>
  </si>
  <si>
    <t>Decrease (increase) of interbank loans</t>
  </si>
  <si>
    <t>Decrease of assets received or awarded in lieu of payment</t>
  </si>
  <si>
    <t>Increase of debits in customers checking accounts</t>
  </si>
  <si>
    <t>(Decrease) increase of time deposits and other time liabilities</t>
  </si>
  <si>
    <t>Increase (decrease) of obligations with domestic banks</t>
  </si>
  <si>
    <t>Increase (decrease) of other demand liabilities or time obligations</t>
  </si>
  <si>
    <t>Increase of obligations with foreign banks</t>
  </si>
  <si>
    <t>(Decrease) increase of obligations with Central Bank of Chile</t>
  </si>
  <si>
    <t>(Decrease) increase of obligations under repurchase agreements</t>
  </si>
  <si>
    <t>Increase (decrease) in other financial liabilities</t>
  </si>
  <si>
    <t>(Decrease) increase of other assets and liabilities</t>
  </si>
  <si>
    <t>Redemption of letters of credit</t>
  </si>
  <si>
    <t>Senior bond issuances</t>
  </si>
  <si>
    <t>Redemption of mortgage bonds and payments of interest</t>
  </si>
  <si>
    <t>Redemption of senior bonds and payments of interest</t>
  </si>
  <si>
    <t>Redemption of subordinated bonds and payments of interest</t>
  </si>
  <si>
    <t>Interest received</t>
  </si>
  <si>
    <t>Interest paid</t>
  </si>
  <si>
    <t>Dividends received from investments in other companies</t>
  </si>
  <si>
    <t>Fees and commissions received</t>
  </si>
  <si>
    <t>Fees and commissions paid</t>
  </si>
  <si>
    <t>Total cash flow (used in) provided by operating activities</t>
  </si>
  <si>
    <t>B - CASH FLOWS FROM INVESTMENT ACTIVITIES:</t>
  </si>
  <si>
    <t>Purchases of property, plant, and equipment</t>
  </si>
  <si>
    <t>Sales of property, plant, and equipment</t>
  </si>
  <si>
    <t>Sales of investments in associates</t>
  </si>
  <si>
    <t>Purchases of investments in associates and other companies</t>
  </si>
  <si>
    <t>Purchases of intangible assets</t>
  </si>
  <si>
    <t>Total cash flow used in investment activities</t>
  </si>
  <si>
    <t>C - CASH FLOW FROM FINANCING ACTIVITIES:</t>
  </si>
  <si>
    <t>From shareholders' financing activities</t>
  </si>
  <si>
    <t>Dividends paid</t>
  </si>
  <si>
    <t>Lease obligation paid</t>
  </si>
  <si>
    <t>Total cash flow used in financing activities</t>
  </si>
  <si>
    <t>D - NET INCREASE (DECREASE) IN CASH AND CASH EQUIVALENTS DURING THE YEAR</t>
  </si>
  <si>
    <t>E - EFFECTS OF FOREIGN EXCHANGE RATE FLUCTUATIONS</t>
  </si>
  <si>
    <t>F - INITIAL BALANCE OF CASH AND CASH EQUIVALENTS</t>
  </si>
  <si>
    <t>FINAL BALANCE OF CASH AND CASH EQUIVALENTS</t>
  </si>
  <si>
    <t>Provision for loan losses for cash flow purposes</t>
  </si>
  <si>
    <t>Recovery of loans previously charged off</t>
  </si>
  <si>
    <t>Provision for loan losses - net</t>
  </si>
  <si>
    <t>Consolidated Statements of Cash Flow (Parenthetical) $ in Millions</t>
  </si>
  <si>
    <t>Dec. 31, 2019CLP ($)</t>
  </si>
  <si>
    <t>Reconciliation of liabilities that arise from financing activities [Roll Forward]</t>
  </si>
  <si>
    <t>Balance as of beginning</t>
  </si>
  <si>
    <t>Cash flow</t>
  </si>
  <si>
    <t>Changes not related to cash flows</t>
  </si>
  <si>
    <t>Adquisition</t>
  </si>
  <si>
    <t>Foreign currency exchange</t>
  </si>
  <si>
    <t>Inflation effect</t>
  </si>
  <si>
    <t>Fair value changes</t>
  </si>
  <si>
    <t>Balance as of ending</t>
  </si>
  <si>
    <t>Paid Dividend [Member]</t>
  </si>
  <si>
    <t>Other Liabilities [Member]</t>
  </si>
  <si>
    <t>Subordinated Bonds [Member]</t>
  </si>
  <si>
    <t>Summary of Significant Accounting Policies</t>
  </si>
  <si>
    <t>Summary Of Significant Accounting Policies</t>
  </si>
  <si>
    <t>SUMMARY OF SIGNIFICANT ACCOUNTING POLICIES</t>
  </si>
  <si>
    <t>NOTE 01 SUMMARY OF SIGNIFICANT ACCOUNTING
POLICIES CORPORATE INFORMATION Banco Santander-Chile is a banking corporation
(limited company) operating under the laws of the Republic of Chile, headquartered at Bandera N°140, Santiago. The corporation
provides a broad range of general banking services to its customers, ranging from individuals to major corporations. Banco Santander-Chile
and its subsidiaries (collectively referred to herein as the "Bank" or "Banco Santander-Chile") offers
commercial and consumer banking services, including (but not limited to) factoring, collection, leasing, securities and insurance
brokering, mutual and investment fund management brokering, and investment banking. Banco Santander Spain controls Banco Santander-Chile
through its holdings in Teatinos Siglo XXI Inversiones Ltda. and Santander Chile Holding S.A., which are controlled subsidiaries
of Banco Santander Spain. As of December 31, 2019 Banco Santander Spain owns or controls directly and indirectly 99.5% of Santander
Chile Holding S.A. and 100% of Teatinos Siglo XXI Inversiones Ltda. Banco Santander Spain,through its subsidiaries, has control
over 67.18% of the Bank's shares.
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28,309.94 as of December 31, 2019 and Ch$27,565.79
as of December 31, 2018. In 2019, UF inflation was 2.7% compared to 2.9% in 2018.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
b) Basis of preparation for the Consolidated Financial Statements The Consolidated Financial Statements for
the years ended December 31, 2019, 2018 and 2017,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Place of As of December 31,
Incorporation 2019 2018 2017
Name of the Main and Direct Indirect Total Direct Indirect Total Direct Indirect Total
Subsidiary Activity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1) Securities brokerage Santiago, Chile 99.03 - 99.03 99.03 - 99.03 99.03 - 99.03
Santander S.A. Sociedad Securitizadora Purchase of credits and issuance of debt instruments Santiago, Chile 99.64 - 99.64 99.64 - 99.64 99.64 - 99.64
Klare Corredora de Seguros S.A. (2) Insurance brokerage Santiago, Chile 50.10 - 50.10 - - - - - -
Santander Consumer Chile S.A. (3) Financing Santiago, Chile 51.00 - 51.00 - - - - - - The detail of non-controlling participation
on all the remaining subsidiaries can be seen in Note 25– Non-controlling interest.
(1) On December 18, 2019, Santander Agente de Valores Limitada changes its business name and the company's
object, to Santander Asesorías Financieras Limitada, and offering financial advice.
(2) On October 19, 2019 Klare Corredora de Seguros S.A. was created as a digital insurance brokerage,
and supporting banking business company and thus subject to banking regulations. The Banks owns the 50,10% of the company's capital
share.
(3) On November 15, 2019, Financial Market Commission (FMC) authorized Banco Santander to acquire the
51% of the Santander Consumer Chile S.A. capital share from SK Berge (49%) and Banco Santander S.A. (2%). The sale was completed
on November 27, 2019.
ii. Entities controlled by the Bank through other considerations The following companies have been consolidated
based on the determination that the Bank has control as previously defined above and in accordance with IFRS 10, Consolidated
Financial Statements
- Santander Gestión de Recaudación y Cobranza Limitada (collection services)
- Bansa Santander S.A. (financing revolving inventory lines to automotive dealers) (1)
- Multiplica SpA (Development card incentive programs) (2)
(1) Since December 2019, Bansa Santander S.A.("Bansa") modified it activity from management
of repossessed assets and leasing of properties to financing revolving inventory lines to automotive dealers. Accordingly, Consumer
has started to guide relevant activities of Bansa, and therefore it has begun to consolidate.
(2) On October 4, 2019 Multiplica Spa was created as a supporting banking business company. In accordance
with IFRS 10 Consolidated Financial Statement, the Bank controls the entity, since the relevant activities are addressed by the
Bank, and the Bank is exposed, or has rights, to variable returns from its involvement with the investee.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Place of As of December 31,
Incorporation and 2019 2018 2017
Associates Main activity operation % % %
Redbanc S.A. (*) ATM services Santiago, Chile - 33.43 33.43
Transbank S.A. (*) Debit and credit card services Santiago, Chile - 25.00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5.00
Administrador Financiero del Transantiago S.A. Administration of boarding passes to public transportation Santiago, Chile 20.00 20.00 20.00
Sociedad Nexus S.A. (*) Credit card processor Santiago, Chile - 12.90 12.90
Servicios de Infraestructura de Mercado OTC S.A. Administration of the infrastructure for the financial market of derivative instruments Santiago, Chile 12.48 12.48 12.48
(*) The Bank is in process to sell its share participation on Redbanc S.A., Transbank S.A. and Nexus
S.A., therefore it has applied IFRS 5 Non-current Assets Held for Sale and Discontinued Operations over its participations share.
As of December 31, 2019, the Bank has sold 85% of its share participation in Nexus S.A. See Note N°39.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The Bank participates, through its executives, actively in the administration and in the process of organization,
which is why the Administration has concluded that it exerts significant influence on it.
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
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
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f) Foreign currency transactions The Bank makes transactions in amounts
denominated in foreign currencies, mainly the U.S. dollar. Assets and liabilities denominated in foreign currencies, held by the
Bank are translated to Chilean pesos based on the market rate published by Reuters at 1:30 p.m. representative of the month end
reported; the rate used was Ch$747.37 per US$1 as of December 31, 2019 (Ch$697.76 per US$1 as of December, 2018).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g) Classification and measurement of financial instrument – under IFRS 9 Financial
instruments must be classified and measured in accordance with IFRS 9 starting from January 1, 2019, which established guidance
for the financial reporting of financial assets and financial liabilities that will present relevant and useful
information to users of financial statements for their assessment of the amounts, timing and uncertainty of an entity's future
cash flows.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s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sing cash flows through the sale of the assets. The Bank makes decisions based
on the assets' fair values and manages the assets to realise those fair values. ii) Classification of financial liabilities The Bank classified
all financial liabilities as subsequently measured at amortised cost, except for derivatives that are liabilities, which are
measured at fair value through profit or loss. 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are directly attributable
to the acquisition or issue of the financial asset or financial liability. ii) Subsequent measurement- financial
assets After initial recognition, the Bank shall
measure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Upon disposal, the cumulative gain and losses
in OCI are recognis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II. Derecognition of financial
assets and liabilities Financial assets are derecognised when,
and only when:
● the contractual rights to the cash flows
from the financial asset expire,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22.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19 and 2018 the Bank does not have balance offsetting of financial
instruments.
h) Definitions
and classification of financial instruments – under IAS 39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host contract together with a financial derivative, known as an embedded
derivative, which is not separately transferable and has the effect that some of the cash flows of the hybrid contract vary in
a way similar to a stand-alone derivative.
ii. Classification of financial assets for measurement purposes Financial assets are classified into the
following specified categories: trading investments at fair value through profit or loss (FVTPL), 'held to maturity investments',
'available for sale investments (AFS)' and 'loans and accounts receivable from customers'. The classification
depends on the nature and purpose of the financial assets and is determined at the time of initial recognition. All regular purchases
or sales of financial asset are recognised and derecognised on a trade basis. Regular way purchases or sales of financial
assets require delivery of the asset within the time frame established by regulation or convention in the marketplace. Effective interest method The effective interest method is a method
of calculating the amortis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sed on an effective interest
basis for loans and accounts receivables other than those financial assets classified as at fair value through profit or loss. Financial assets FVTPL – trading
investment Financial assets are classified as FVTPL
when the financial asset is either held for trading or they are designated as at fair value through profit or loss. A financial asset is classified as held
for trading if:
● it
has been acquired principally for the purpose of selling it in the near term; or
● on
initial recognition it is part of a portfolio of identified financial instruments that the Bank manages together and has a recent
actual pattern of short-term profit-taking; or
● it
is a derivative that is not designated and effective as a hedging instrument. A financial asset other than a financial
asset held for trading may be designated as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Bank's documented risk management or investment strategy, and information
about the grouping is provided internally on that basis; or
● it
forms part of a contract containing one or more embedded derivatives, and IAS 39 permits the entire combined contract to be designated
as FVTPL. Financial assets at FVTPL are stated at
fair value, with any gains or losses arising on remeasurement recognised in profit or loss. The net gain or loss recognised in
profit or loss incorporates any dividend or interest earned on the financial asset and is included in the 'net income (expense)
from financial operations' line item. Held to maturity investments Held-to-maturity investments are non-derivative
financial assets with fixed or determinable payments and fixed maturity dates that the Bank has the positive intent and ability
to hold to maturity. Subsequent to initial recognition, held-to-maturity investments are measured at amortised cost using the effective
interest method less any impairment. Available for sale investments (AFS investments) AFS investments are non-derivatives that
are either designated as AFS or are not classified as (a) loans and accounts receivable from customers, (b) held-to-maturity investments
or (c) financial assets at fair value through profit or loss (trading investments). Financial instruments held by the Bank
that are traded in an active market are classified as AFS and are stated at fair value at the end of each reporting period. The
Bank also has investments in financial instruments that are not traded in an active market but that are also classified as AFS
investments and stated at fair value at the end of each reporting period (because the Bank considers that fair value can be reliably
measured). Changes in the carrying amount of AFS monetary financial assets relating to changes in foreign currency rates, interest
income calculated using the effective interest method and dividends on AFS equity investments are recognised in profit or loss.
Other changes in the carrying amount of available for sale investments are recognised in other comprehensive income and accumulated
under the heading of "Valuation Adjustment". When the investment is disposed of or is determined to be impaired, the
cumulative gain or loss previously accumulated in the investments revaluation reserve is reclassified to profit or loss. Dividends on AFS equity instruments are
recognised in profit or loss when the Bank's right to receive the dividends is established. The fair value of AFS monetary financial
assets denominated in a foreign currency is determined in that foreign currency and translated as the described in f) above. The
foreign exchange gains and losses that are recognised in profit or loss are determined based on the amortised cost of the monetary
asset. Loans and accounts receivable from customers Loans and accounts receivable from customers
are non-derivative financial assets with fixed or determinable payments that are not quoted in an active market</t>
  </si>
  <si>
    <t>Accounting Changes</t>
  </si>
  <si>
    <t>ACCOUNTING CHANGES</t>
  </si>
  <si>
    <t>NOTE 02 ACCOUNTING CHANGES
A. IFRS 16 ADOPTION On January 1, 2019, IFRS 16 Leases has become
effective; this standard sets out the principles for the recognition, measurement, presentation and disclosure of leases.
The objective is to ensure that lessees and lessors provide relevant information in a manner that faithfully
represents those transactions. IFRS 16 introduces a single lessee accounting model and requires a lessee to recognise assets and
liabilities for all leases with a term of more than 12 months, thus a lessee is required to recognise a right-of-use asset representing
its right of use the underlying leased asset and a lease liability representing its obligation to make lease payments. IFRS 16 supersedes IAS 17 Leases, IFRIC 4 Determining
whether an Arrangement contains a Lease, SIC-15 Operating Leases—Incentives and SIC-27 Evaluating the Substance of Transactions
Involving the Legal Form of a Lease. The Bank has elected to adopt IFRS 16 using
a modified retrospective approach at the date of initial application, therefore, it has recognise a right-of-use asset for an amount
equal to the lease liability, which amounted MCh$154,284. Below is the detail of impacts as of January 1, 2019:
Balance as Balance as
of December 31, 2018 Additions of January 01, 2019
MCh$ MCh$ MCh$
Right of use assets - 154,284 154,284
Subtotals Assets - 154,284 154,284
Lease liability - 154,284 154,284
Subtotals Liabilities - 154,284 154,284 For more details, see Note 14.
B. IFRS 9 ADOPTION – Transition disclosure The following disclosure provides
the impact of adopting IFRS 9 on the statements of financial position and retained earnings including the effect of replacing IAS
39's incurred credit loss provision with IFRS 9's ECLs.
IAS 39 carrying amount IFRS 9 carrying amount
Category Amount Reclassification Remeasurement Amount Category
Ref MCh$ MCh$ MCh$ MCh$ MCh$ MCh$
AMORTISED COST
Cash and deposit in banks
Opening balance under IAS 39 and closing under IFRS 9 AC 1,452,922 - - 1,452,922 AC
Interbank loans, net
Opening balance under IAS 39 AC 162,213 - - - -
Remeasurement: ECL Allowance A - - (162,213 ) - - -
Closing balance under IFRS9 - - - - - -
Loans and accounts receivable from customers, net
Opening balance under IAS 39 AC 26,772,544 - - - -
Addition: from interbank loans A - - 162,213 - - -
Subtraction to FVOCI (net of allowance) B - - (107,846 ) - - -
Remeasurement: ECL Allowance - - - (97,322 ) -
Closing balance under IFRS 9 - - - - 26,729,589 AC
Total financial assets measured at amortised cost 28,387,679 (107,846 ) (97,322 ) 28,182,511 -
FAIR VALUE THROUGH OTHER COMPREHENSIVE INCOME (FVOCI)
Available for sale investment (debt securities)
Opening balance under IAS 39 FVOCI 2,574,546 - - - -
Remeasurement: ECL Allowance - - - - - -
Closing balance under IFRS 9 - - - - 2,574,546 FVOCI
Loans and accounts receivable from customers, net
Opening balance under IAS 39 AC - - - - -
Addition: from amortised cost (net of allowance) B - - 107,846 - - -
Remeasurement: from cost to FV B - - - (236 ) - -
Remeasurement:
ECL Allowance B - - - 291 - -
Closing balance under IFRS 9 - - 107,846 55 107,901 FVOCI
Investment in associate and other companies – Bladex (equity instruments)
Opening balance under IAS 39 Cost 136 - - - -
Remeasurement: from cost to FV C - - - 306 - -
Closing balance under IFRS 9 - - - 306 442 FVOCI
Investment in associate and other companies- Stock exchange (equity instruments)
Opening balance under IAS 39 FV 287 - - - -
Remeasurement: from cost to FV - - - - - -
Closing balance under IFRS 9 C - - - - 287 FVOCI
Total financial assets measured at FVOCI - 2,574,969 107,846 361 2,683,176 -
Ref IAS 39 carrying amount IFRS 9 carrying amount
Category Amount Reclassification Remeasurement Amount Category
MCh$ MCh$ MCh$ MCh$ MCh$ MCh$
FAIR VALUE THROUGH PROFIT OR LOSS (FVPL)
Trading investment
Opening balance under IAS 39 and closing under IFRS 9 FVPL 485,736 - - 485,736 FVPL
Derivative contracts (hedging + trading) - - - -
Opening balance under IAS 39 and closing under IFRS 9 FVPL 2,238,647 - - 2,238,647 FVPL
Total financial assets measured at FVTPL 2,724,383 - - 2,274,383 - The following explains how applying the new
requirements of IFRS 9 led to changes in classification of certain financial assets held by the Bank as shown in the table above:
(A) Interbank loans According to the new balance presentation,
the Bank has grouped interbank loans with the loans and account receivable since both are measured at amortised cost, and evaluated
together for impairment purposes.
(B) Loans and account receivable measured at fair value
through other comprehensive income The Bank enters into arrangements with its
major customers for project finance and syndicated loans and, sometimes the amount requested exceeds the Bank's limit for
a single client exposure under the established credit risk policy, accordingly, the transaction is approved under the condition
to sell a portion of the facility in the near term, which is classified under this category. Also, the Bank has decided to include
loans that the Bank are expecting to sell if the market conditions are favorable to the Bank in this category. These loans are
measured at fair value through other comprehensive income, and subject to impairment requirements.
(C) Investment in equity instrument The Bank has elected to irrevocably designate non-trading equity
securities required to operates in Chile and outside at FVOCI as permitted under IFRS 9. Bladex and stock exchange securities were
previously measured at cost as permitted by IAS 39. The changes in fair value will no longer be reclassified to profit or loss when
they are disposed of. The following table reconciles the December 31, 2017 period's closing
impairment allowance measured in accordance with the IAS 39 incurred loss model to the new impairment model:
Loans loss allowance under IAS 39 Reclassification Remeasurement Loans loss allowance under IFRS 9
MCh$ MCh$ MCh$ MCh$
Loans and receivable (IAS 39)/ Financial assets at amortised cost (IFRS 9)
Interbank loans 472 (472 ) - -
Loans and account receivable from customers 790,685 84 97,322 888,091
Total loans and account receivable at amortised cost 791,157 (388 ) 97,322 888,091
Available for sale investment (IAS39)/Financial assets at FVOCI (IFRS 9)
Loans and account receivable from customer – at FVOCI - 388 (291 ) 97
Total financial assets at FVOCI - 388 (291 ) 97
Other credit- related commitments
Contingent liabilities 8,404 - (3,767 ) 4,637
Loan commitments - - 19,124 19,124
Total contingents 8,404 - 15,357 23,761
Total provision for loan losses 799,561 - 112,388 911,949 The composition of the loan portfolio as of January 1, 2018 is as
follows:
Assets before allowances ECL allowance
As of January 1, 2018 Stage 1 Stage 2 Stage 3 Total Stage 1 Stage 2 Stage 3 Total Net Assets
MCh$ MCh$ MCh$ MCh$ MCh$ MCh$ MCh$ MCh$ MCh$
Commercial loans
Interbank loans 162,685 - - 162,685 13 - - 13 162,672
Commercial loans 8,743,179 595,436 543,807 9,882,422 56,546 36,541 246,870 339,957 9,542,465
Foreign trade loans 1,464,059 56,110 54,344 1,574,513 4,883 849 33,480 39,212 1,535,301
Checking accounts debtors 173,738 8,005 13,953 195,696 2,302 411 9,385 12,098 183,598
Factoring transactions 441,014 4,035 4,841 449,890 837 91 3,366 4,294 445,596
Student loans 70,984 7,402 9,904 88,290 3,644 2,329 6,092 12,065 76,225
Leasing transactions 1,235,103 161,882 60,019 1,457,004 8,946 9,553 27,835 46,334 1,410,670
Other loans and account receivable 110,307 5,663 36,623 152,593 2,640 1,549 24,551 28,740 123,853
Subtotal 12,401,069 838,533 723,491 13,963,093 79,811 51,323 351,579 482,713 13,480,380
Mortgage loans
Loans with mortgage finance bonds 21,529 1,230 1,301 24,060 25 51 172 248 23,812
Endorsable mortgage mutual loans 107,900 2,973 4,205 115,078 100 143 628 871 114,207
Other mortgage mutual loans 8,061,800 465,146 430,811 8,957,757 14,477 20,033 72,390 106,900 8,850,857
Subtotal 8,191,229 469,349 436,317 9,096,895 14,602 20,227 73,190 108,019 8,988,876
Consumer loans
Installment consumer loans 2,378,614 234,044 298,084 2,910,742 51,172 46,866 157,811 255,849 2,654,893
Credit card balances 1,324,742 20,916 19,322 1,364,980 20,443 7,633 11,982 40,058 1,324,922
Leasing transactions 4,627 47 41 4,715 1,013 23 74 1,110 3,605
Other consumer loans 270,410 2,573 4,272 277,255 84 35 223 342 276,913
Subtotal 3,978,393 257,580 321,719 4,557,692 72,712 54,557 170,090 297,359 4,260,333
Total 24,570,691 1,565,462 1,481,527 27,617,680 167,125 126,107 594,859 888,091 26,729,589</t>
  </si>
  <si>
    <t>Significant Events</t>
  </si>
  <si>
    <t>SIGNIFICANT EVENTS</t>
  </si>
  <si>
    <t>NOTE 03 SIGNIFICANT EVENTS As of December 31, 2019, the following significant
events have occurred and affected the Bank's operations and Consolidated Financial Statements. a) The Board During the ordinary session of the Board of
Directors of Banco Santander-Chile, held on February 28, 2019, it was agreed to propose to the Ordinary Shareholders' Meeting on
April 23, 2019, a dividend of $ 1.88457837 per share, corresponding 60% of the profits for the 2018 fiscal year. Likewise, the
board will propose that the remaining 40% of the profits be used to increase the Bank's reserves. During the ordinary session of the Board of
Directors of Banco Santander-Chile, held on March 26, 2019, the following matters were agreed:
- Due
to the resignation of the Director Mr. Andreu Plaza López, the Board of Directors of the Bank has appointed Mr. Rodrigo
Echenique Gordillo to replace him as Director.
- It
was agreed to subscribe an agreement with SKBergé S.A., whereby the Bank would acquire the ownership held by SKBergé
Financiamiento S.A. in Santander Consumer Chile S.A., representing 49% of the capital stock of Santander Consumer Chile S.A.,
for a total of $59,063,470,000. During the ordinary session of the Board of
Directors of Banco Santander-Chile, held on July 30, 2019, it was agreed to call an Extraordinary Shareholders Meeting for August
27, 2019, in order to submit for the shareholder's consideration the acquisition of 51% of the shares issued by Santander
Consumer Chile S.A. On August 13, 2019, the favorable opinions
of the members of the Board of Directors of Banco Santander-Chile were communicated to the market, regarding the 51% acquisition
of the shares of Santander Consumer Chile S.A. At the Extraordinary Shareholders Meeting
of Banco Santander-Chile held on August 27, 2019, it was agreed to approve the operation to acquire 51% of the shares issued
by Santander Consumer Chile S.A. The transactions were approved by the Financial Market Commission (FMC)
on November 15, 2019, and executed on November 21, 2019. b) New subsidiaries and corporate
modifications On October 19, 2019, Klare Corredora de Seguros
S.A. was created as a digital insurance broker. With prior FMC (former SBIF) authorization by resolution No. 6780 of September
26, 2019, Banco Santander-Chile subscribed to 50.10% of the subsidiary. On November 27, 2019, the Bank acquired 51%
of Santander Consumer S.A., an automobile financing non-banking company, which became a subsidiary of the Bank and a supporting
banking business company from SK Berge (49%) and Banco Santander S.A. (2%) for a total amount MCh$62,136. The purchase generated
a negative equity effect of MCh$37,041, since it was considered a transaction between entities under common control, the Bank used
"predecessor accounting method". On December 18, 2019, Santander Agencia de
Valores Limitada modified its corporate name and business objective, becoming Santander Asesorias Financieras Limitada and having
the following object: i) search for alternative sources of financing; ii) restructuring of its liabilities; iii) negotiations to
acquire, sell or merge companies; iv) issuance and placement of bonds; v) placement of funds in the capital market; vi) credit
or market risk analysis; vii) evaluation of new businesses; viii) knowledge of banking matters; ix) any other activity directly
linked to financial advice. c) Bods issued at December 31,
2019 c.1 Senior bonds During the year ended December 31, 2019 the
Bank has issued senior bonds int the amount of AUD 185,000,000, EUR 65,000,000 and CHF 250,000,000, debt issuance information is
included in Note 19.
Series Currency Term (annual) Issuance rate (annual)
Issuance date Amount
Maturity date
EUR EUR 7 1,09% 02-01-2019 40,000,000 07-02-2026
EUR EUR 15 1,25% 11-26-2019 25,000,000 01-03-2022
Total EUR 65,000,000
AUD AUD 15 3,66% 05-13-2019 22,000,000 20-05-2034
AUD AUD 5 1,13% 07-11-2019 20,000,000 11-07-2024
AUD AUD 5 1,13% 07-17-2019 28,000,000 17-07-2024
AUD AUD 5 1,13% 07-17-2019 15,000,000 17-07-2024
AUD AUD 20 3,05% 08-30-2019 75,000,000 28-02-2039
AUD AUD 15 3,16% 11-12-2019 12,000,000 20-11-2034
AUD AUD 15 2,91% 11-21-2019 13,000,000 27-11-2034
Total AUD 185,000,000
CHF CHF 5 0,38% 03-12-2019 150,000,000 27-09-2024
CHF CHF 10 0,14% 08-29-2019 100,000,000 29-08-2029
Total CHF 250,000,000 c.2 Subordinated bonds As at December 31, 2019 the Bank had not issued subordinated bonds
in this financial year. c.3 Mortgage bonds As at December 31, 2019 the Bank had not issued mortgage bonds in
this financial year. c.4 Repurchase
of bonds The Bank has conducted the following repurchase of bonds as of December
31, 2019:
Date Series Currency Amount
02-12-2019 Senior CLP 10,000,000,000
02-14-2019 Senior CLP 30,000,000,000
02-19-2019 Senior CLP 4,200,000,000
02-22-2019 Senior CLP 14,240,000,000
02-22-2019 Senior CLP 30,000,000
02-22-2019 Senior CLP 10,000,000
03-01-2019 Senior CLP 11,800,000,000
03-04-2019 Senior CLP 40,080,000,000
03-05-2019 Senior CLP 20,000,000,000
03-15-2019 Senior UF 156,000
03-19-2019 Senior UF 418,000
03-20-2019 Senior CLP 6,710,000,000
03-20-2019 Senior UF 154,000
03-21-2019 Senior UF 100,000
03-25-2019 Senior UF 100,000
03-26-2019 Senior UF 90,000
04-08-2019 Senior CLP 3,950,000,000
04-10-2019 Senior UF 409,000
04-16-2019 Senior UF 55,000
04-17-2019 Senior CLP 130,000,000
04-18-2019 Senior CLP 330,000,000
05-16-2019 Senior CLP 14,880,000,000
05-16-2019 Senior UF 9,000
06-13-2019 Senior UF 1,000
10-01-2019 Senior CLP 10,960,000,000
10-02-2019 Senior CLP 100,000,000
10-04-2019 Senior CLP 60,000,000
11-05-2019 Senior CLP 15,220,000,000
11-07-2019 Senior CLP 3,620,000,000
11-13-2019 Senior CLP 5,320,000,000
11-14-2019 Senior UF 2,977,000
11-28-2019 Senior UF 340,000
12-02-2019 Senior UF 105,000 d) Others On January 12, 2019, was published in the "Diario
Oficial" Law 21,130 that modernizes Banking Legislation. This law introduces modifications, among other regulatory bodies,
to the General Bank Law (LGB), to Law 21,000 creating the Financial Market Commission ("FMC" which replaces former
SBIF), to the Organic Law of the State Bank of Chile and to the Tax Code. The main changes introduced by this law are
the integration of the SBIF within the Financial Market Commission (FMC), new capital requirements in accordance with the international
standards established by Basel III, in addition to new limits for credit operations. The new law adopts the highest international
standards in banking regulation and supervision, strengthening international competitiveness and contributing to the financial
stability of Chile. The FMC has issued three standards drafts for
comment of a total of 16 that are required for the full fulfillment of the new capital requirements: - Identification of banks with systemic importance. - New standardized methodology to determine
risk-weighted assets operational risk. - Methodology for computing regulatory capital. On December 20, 2019, the FMC issued Circular
N°2,243 Compendium of Accounting Standards for banks, which incorporates the modifications introduced by the IASB through new
standards such as IFRS 9 Financial Instruments (excluding impairment chapter), IFRS 16 Leases, IFRS15 Revenue from Contracts with
customers and disclosures required by IFRS 7 Financial Instruments:Disclosures. The modifications pursue greater convergence to
IFRS, improving disclosures and contributing to the transparency of the Chilean banking system. The new compendium (CNCB) is applicable
from January 1, 2021, and for the purposes of comparative financial statement as of March 2021, 2020 will be a transition year. Social unrest During October 2019, growing public concern
over perceived social inequality led to a rise in social unrest. As a results, certain Bank's branches suffered different
level of damages. As of December 31, 2019, the Bank recorded an impairment for an amount of MCh$2,726 (see Note 33), and expenses
for MCh$1,823 as other operational expenses (see Note 34). Most of this damage was insured.</t>
  </si>
  <si>
    <t>Reporting Segments</t>
  </si>
  <si>
    <t>REPORTING SEGMENTS</t>
  </si>
  <si>
    <t>NOTE 04 REPORTING SEGMENTS The Bank manages and measures the performance
of its operations by business segments. The information disclosed in this note is not necessarily comparable to that of other financial
institutions, since it is based on management's internal information system by segment. Inter-segment transactions are conducted under
normal arm's length commercial terms and conditions. Each segment's assets, liabilities, and income include items directly
attributable to the segment to which they can be allocated on a reasonable basis. Under IFRS 8, the Bank has aggregated operating
segments with similar economic characteristics according to the aggregation criteria specified in the standard. A reporting segment
consists of clients that are offered differentiated but, considering how their performance is measured, are homogenous services
based on IFRS 8 aggregation criteria, thus they form part of the same reporting segment. Overall, this aggregation has no significant
impact on the understanding of the nature and effects of the Bank's business activities and the economic environment. The Bank has the reportable segments noted
below: Retail Banking Consists of individuals and small to middle-sized
entities (SMEs) with annual income less than Ch$2,000 million. This segment gives customers a variety of services, including consumer
loans, credit cards, automobile loans, commercial loans, foreign exchange, mortgage loans, debit cards, checking accounts, savings
products, mutual funds, stockbrokerage, and insurance brokerage. Additionally the SME clients are offered government-guaranteed
loans, leasing and factoring. Middle-market This segment is made up of companies and large
corporations with annual sales exceeding Ch$2,000 million. It serves institutions such as universities, government entities, local
and regional governments and companies engaged in the real estate industry who carry out projects to sell properties to third parties
and annual sales exceeding Ch$800 million with no upper limit. The companies within this segment have access to many products including
commercial loans, leasing, factoring, foreign trade, credit cards, mortgage loans, checking accounts, transactional services, treasury
services, financial consulting, savings products, mutual funds, and insurance brokerage. Also companies in the real estate industry
are offered specialized services to finance projects, chiefly residential, with the aim of expanding sales of mortgage loans. Global Investment Banking This segment consists of foreign and domestic
multinational companies with sales over Ch$10,000 million. The companies within this segment have access to many products including
commercial loans, leasing, factoring, foreign trade, credit cards, mortgage loans, checking accounts, transactional services, treasury
services, financial consulting, investments, savings products, mutual funds and insurance brokerage. This segment also consists of a Treasury
Division which provides sophisticated financial products, mainly to companies in the Middle-market and Global Investment Banking
segments. These include products such as short-term financing and fund raising, brokerage services, derivatives, securitization,
and other tailor-made products, The Treasury area may act as brokers to transactions and also manages the Bank's investment
portfolio. Corporate Activities ("Other") This segment mainly includes the results of
our Financial Management Division, which develops global management functions, including managing inflation rate risk, foreign
currency gaps, interest rate risk and liquidity risk. Liquidity risk is managed mainly through wholesale deposits, debt issuances
and the Bank's available for sale portfolio. This segment also manages capital allocation by unit. These activities usually
result in a negative contribution to income. In addition, this segment encompasses all the
intra-segment income and all the activities not assigned to a given segment or product with customers. The segments' accounting policies
are those described in the summary of accounting policies, The Bank earns most of its income in the form of interest income, fee
and commission income and income from financial operations. To evaluate a segment's financial performance and make decisions
regarding the resources to be assigned to segments, the Chief Operating Decision Maker (CODM) bases his assessment on the segment's
interest income, fee and commission income, and expenses. Below are the tables showing the Bank's
results by reporting segment for the years ended December 31, 2019, 2018 and 2017 in addition to the corresponding balances of
loans and accounts receivable from customers:
For the year ended December 31, 2019
Loans and accounts receivable at amortised cost (1) Net interest income Net fee and commission income Financial transactions, net (2) Expected credit losses Support expenses (3) Segment's
MCh$ MCh$ MCh$ MCh$ MCh$ MCh$ MCh$
Retail Banking 22,926,377 960,361 230,627 28,426 (279,969 ) (575,511 ) 356,665
Middle-market 8,093,496 298,587 38,712 13,535 (38,746 ) (97,054 ) 220,320
Global Investment Banking 1,603,633 98,154 29,103 94,761 (224 ) (65,343 ) 156,083
Other 48,009 59,862 (11,356 ) 64,970 (4,819 ) (11,953 ) 99,502
Total 32,671,515 1,416,964 287,086 201,692 (323,311 ) (749,861 ) 832,570
Other operating income 13,001
Other operating expenses and impairment (52,029 )
Income from investments in associates and other companies 1,146
Income tax expense (175,074 )
Result of continuing operations 619,614
Result of discontinued operations 1,699
Net income for the year 621,313 (1) Corresponds to loans and accounts
receivable at amortis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8
Loans and accounts receivable at amortised cost (1) Net interest income Net fee and commission income Financial transactions, net (2) Expected credit losses Support expenses (3) Segment's
MCh$ MCh$ MCh$ MCh$ MCh$ MCh$ MCh$
Retail Banking 20,786,637 949,764 220,532 19,694 (287,739 ) (553,157 ) 349,094
Middle-market 7,690,380 272,912 36,746 16,848 (26,314 ) (92,377 ) 207,815
Global Investment Banking 1,613,088 96,722 35,064 57,340 2,339 (64,913 ) 126,552
Other 123,310 94,970 (1,457 ) 11,200 (5,694 ) (11,486 ) 87,533
Total 30,213,415 1,414,368 290,885 105,082 (317,408 ) (721,933 ) 770,994
Other operating income 23,129
Other operating expenses and impairment (32,381 )
Income from investments in associates and other companies 1,325
Income tax expense (167,144 )
Result of continuing operations 595,923
Result of discontinued operations 3,770
Net income for the year 599,693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7
Loans and accounts receivable from customers (1) Net interest income Net fee and commission income Financial transactions, net (2) Provision for loan losses Support expenses (3) Segment's
MCh$ MCh$ MCh$ MCh$ MCh$ MCh$ MCh$
Retail Banking 19,233,169 970,332 206,449 20,595 (293,956 ) (534,970 ) 368,450
Middle-market 6,775,734 264,663 36,280 13,751 (19,235 ) (91,882 ) 203,577
Global Investment Banking 1,633,796 100,808 27,626 50,714 6,440 (62,685 ) 122,903
Other 83,215 (9,112 ) 8,708 44,692 4,496 (15,356 ) 33,428
Total 27,725,914 1,326,691 279,063 129,752 (302,255 ) (704,893 ) 728,358
Other operating income 62,016
Other operating expenses and impairment (74,057 )
Income from investments in associates and other companies 1,144
Income tax expense (145,031 )
Result of continuing operations 572,430
Result of discontinued operations 2,819
Net income for the year 575,249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t>
  </si>
  <si>
    <t>Cash and Cash Equivalents</t>
  </si>
  <si>
    <t>Cash and cash equivalents [abstract]</t>
  </si>
  <si>
    <t>CASH AND CASH EQUIVALENTS</t>
  </si>
  <si>
    <t xml:space="preserve">NOTE 05 CASH AND CASH EQUIVALENTS
a) The detail of the balances included under cash and cash
equivalents is as follows:
As of December 31,
2019 2018
MCh$ MCh$
Cash and deposits in banks
Cash 861,178 824,863
Deposits at the Central Bank of Chile 1,731,079 953,016
Deposits in local banks 948 664
Deposits in banks abroad 961,315 286,898
Subtotals – Cash and deposits in banks 3,554,520 2,065,411
Net cash items in process of collection 156,814 190,714
Cash and cash equivalents 3,711,334 2,256,155 The balance of funds held in cash and at the
Central Bank of Chile reflects the monthly average that the Bank must maintain in accordance with the regulations governing minimum
reserves although the balance can be withdrawn on demand.
b) Cash in process of collection and in process of being
cleared: 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19 2018
MCh$ MCh$
Assets
Documents held by other banks (documents to be cleared) 217,394 210,546
Funds receivable 137,668 143,211
Subtotal 355,062 353,757
Liabilities
Funds payable 198,248 163,043
Subtotal 198,248 163,043
Cash in process of collection, net 156,814 190,714 </t>
  </si>
  <si>
    <t>Financial Assets Held for Trading</t>
  </si>
  <si>
    <t>Financial Assets Held For Trading Trading Investments</t>
  </si>
  <si>
    <t>FINANCIAL ASSETS HELD FOR TRADING</t>
  </si>
  <si>
    <t>NOTE 06 FINANCIAL ASSETS HELD FOR TRADING The detail of instruments deemed as financial trading investments
is as follows:
As of December 31,
2019 2018
MCh$ MCh$
Chilean Central Bank and Government securities
Chilean Central Bank Bonds 1,952 22,947
Chilean Central Bank Notes - -
Other Chilean Central Bank and Government securities 268,252 48,211
Subtotal 270,204 71,158
Other Chilean securities
Time deposits in Chilean financial institutions - -
Mortgage finance bonds of Chilean financial institutions - -
Chilean financial institution bonds - -
Chilean corporate bonds - -
Other Chilean securities - -
Subtotal - -
Foreign financial securities
Foreign Central Banks and Government securities - -
Other foreign financial instruments - 5,883
Subtotal - 5,883
Investments in mutual funds
Funds managed by related entities - -
Funds managed by others - -
Subtotal - -
Total 270,204 77,041 As of December 31, 2019 and 2018, there were
no trading investments sold under contracts to resell to clients or financial institutions.</t>
  </si>
  <si>
    <t>Investments under Resale Agreements and Obligations under Repurchase Agreements</t>
  </si>
  <si>
    <t>Investments Under Resale Agreements And Obligations Under Repurchase Agreements</t>
  </si>
  <si>
    <t>INVESTMENTS UNDER RESALE AGREEMENTS AND OBLIGATIONS UNDER REPURCHASE AGREEMENTS</t>
  </si>
  <si>
    <t xml:space="preserve">INVESTMENTS UNDER RESALE AGREEMENTS
AND OBLIGATIONS UNDER REPURCHASE AGREEMENTS
a) As of December 31, 2019 and 2018, the Bank does not have investment under resale agreements.
b) Obligations arising from repurchase agreements The Bank raises funds by selling financial
instruments and committing itself to buy them back at future dates, plus interest at a predetermined rate. As of December 31, 2019
and 2018, obligations related to instruments sold under repurchase agreements are as follows:
As of December 31,
2019 2018
From 1 day to less than 3 months
More than 3 months and less than 1 year
More than 1 year Total
From 1 day to less than 3 months
More than 3 months and less than 1 year
More than 1 year Total
MCh$ MCh$ MCh$ MCh$ MCh$ MCh$ MCh$ MCh$
Securities from Chilean Government and the Chilean Central Bank:
Chilean Central Bank Bonds - - - - 48,307 - - 48,307
Chilean Central Bank Notes - - - - - - - -
Other securities from the Government and the Chilean Central Bank 379,891 33 - 379,924 110 - - 110
Subtotal 379,891 33 - 379,924 48,417 - - 48,417
Instruments from other domestic institutions:
Time deposits in Chilean financial institutions 127 4 - 131 128 - - 128
Subtotal 127 4 - 131 128 - - 128
Instruments from other foreign institutions:
Securities from Government or foreign Central Banks - - - - - - - -
Subtotal - - - - - - - -
Total 380,018 37 - 380,055 48,545 - - 48,545
c) Below is the detail by portfolio of collateral associated with repurchase agreements as of December 31, 2019 and 2018, valued
at fair value:
As of December 31,
2019 2018
Available for sale portfolio Trading portfolio Total Available for sale portfolio Trading portfolio Total
MCh$ MCh$ MCh$ MCh$ MCh$ MCh$
Chilean Central Bank and Government securities:
Chilean Central Bank Bonds - - - 49,040 - 49,040
Chilean Central Bank Notes - - - - - -
Other securities from the Government and the Chilean Central Bank 379,924 - 379,924 109 - 109
Subtotal 379,924 - 379,924 49,149 - 49,149
Other Chilean securities:
Time deposits in Chilean financial institutions 131 - 131 132 - 132
Subtotal 131 - 131 132 - 132
Instruments from other foreign institutions:
Securities from Government or foreign Central Banks - - - - - -
Subtotal - - - - - -
Total 380,055 - 380,055 49,281 - 49,281 </t>
  </si>
  <si>
    <t>Derivative Financial Instruments and Hedge Accounting</t>
  </si>
  <si>
    <t>Derivative Financial Instruments And Hedge Accounting</t>
  </si>
  <si>
    <t>DERIVATIVE FINANCIAL INSTRUMENTS AND HEDGE ACCOUNTING</t>
  </si>
  <si>
    <t>DERIVATIVE FINANCIAL INSTRUMENTS AND HEDGE ACCOUNTING
a) As of December 31, 2019 and 2018 the Bank holds the following portfolio of derivative instruments:
As of December 31, 2019
Notional amount Fair value
Up to 3 Months More than 3 months to 1 year More than 1 year Total Assets Liabilities
MCh$ MCh$ MCh$ MCh$ MCh$ MCh$
Fair value hedge derivatives
Interest rate swaps 381,638 317,610 1,847,138 2,546,386 39,460 34,264
Cross currency swaps 407,008 863,984 13,357,058 14,628,050 226,870 295,281
Subtotal 788,646 1,181,594 15,204,196 17,174,436 266,330 329,545
Cash flow hedge derivatives
Currency forwards 99,105 1,018,656 768,256 1,886,017 4,131 3,505
Cross currency swaps 2,266,907 1,938,222 10,848,233 15,053,362 106,413 43,183
Subtotal 2,366,012 2,956,878 11,616,489 16,939,379 110,544 46,688
Trading derivatives
Currency forwards 28,472,586 18,508,702 7,679,464 54,660,752 1,023,683 1,137,496
Interest rate swaps 16,678,487 40,892,909 89,109,046 146,680,442 2,465,235 2,270,686
Cross currency swaps 7,726,724 20,457,463 113,206,678 141,390,865 4,277,450 3,605,516
Call currency options 17,971 47,012 81,804 146,787 5,176 240
Put currency options 16,409 41,872 80,655 138,936 190 483
Subtotal 52,912,177 79,947,958 210,157,647 343,017,782 7,771,734 7,014,421
Total 56,066,835 84,086,430 236,978,332 377,131,597 8,148,608 7,390,654
As of December 31, 2018
Notional amount Fair value
Up to 3 months More than 3 months to 1 year More than 1 year Total Assets Liabilities
MCh$ MCh$ MCh$ MCh$ MCh$ MCh$
Fair value hedge derivatives
Interest rate swaps 80,000 491,600 1,191,012 1,762,612 14,789 9,188
Cross currency swaps - 1,276,909 6,706,197 7,983,106 96,357 36,708
Subtotal 80,000 1,768,509 7,897,209 9,745,718 111,146 45,896
Cash flow hedge derivatives
Currency forwards 205,750 168,151 - 373,901 - 8,013
Cross currency swaps 1,920,900 1,970,412 9,191,209 13,082,521 79,859 32,712
Subtotal 2,126,650 2,138,563 9,191,209 13,456,422 79,859 40,725
Trading derivatives
Currency forwards 15,301,943 13,080,875 6,062,183 34,445,001 613,063 466,741
Interest rate swaps 12,024,095 22,064,681 69,453,618 103,542,394 723,870 577,835
Cross currency swaps 2,173,111 8,853,306 68,976,339 80,002,756 1,568,365 1,385,314
Call currency options 26,731 60,235 57,579 144,545 4,332 854
Put currency options 23,411 50,445 56,392 130,248 - 363
Subtotal 29,549,291 44,109,542 144,606,111 218,264,944 2,909,630 2,431,107
Total 31,755,941 48,016,614 161,694,529 241,467,084 3,100,635 2,517,728
b) Hedge accounting Fair value hedge: The Bank uses cross-currency swaps and interest
rate swaps to hedge its exposure to changes in fair value of hedged items attributable to interest rates. The aforementioned hedging
instruments change the effective cost of long-term issuances from a fixed interest rate to a variable interest rate. Below is a detail of the hedged elements and
hedge instruments under fair value hedges as of December 31, 2019 and 2018, classified by term to maturity:
As of December 31, 2019
Within 1 Between 1 and 3 Between 3 and 6 Over 6 Total
MCh$ MCh$ MCh$ MCh$ MCh$
Hedged item
Loans and accounts receivable at amortised cost
Mortgage loan 633,300 1,189,036 1,545,240 3,466,874 6,834,450
Commercial loans - 600,000 50,000 - 650,000
Debt instruments at FVOCI
Chilean sovereign bonds - - 5,605 394,691 400,296
Mortgage financing bonds - 2,728 - - 2,728
Treasury bonds - - 149,474 37,369 186,843
Chilean Treasury bonds - 289,369 - - 289,369
Chilean Central Bank bonds - 254,685 - - 254,685
Time deposits and other time liabilities
Time deposits 685,259 281,921 225,515 - 1,192,695
Issued debt instruments
Senior bonds 651,681 1,133,698 2,253,892 3,324,099 7,363,370
Total 1,970,240 3,751,437 4,229,726 7,223,033 17,174,436
Hedging instrument
Cross currency swaps 1,270,992 2,791,437 3,774,647 6,790,974 14,628,050
Interest rate swaps 699,248 960,000 455,079 432,059 2,546,386
Total 1,970,240 3,751,437 4,229,726 7,223,033 17,174,436
As of December 31, 2018
Within 1 Between 1 and 3 Between 3 and 6 Over 6 Total
MCh$ MCh$ MCh$ MCh$ MCh$
Hedged item
Loans and accounts receivable at amortised cost
Mortgage loan 653,872 1,272,382 276,590 603,818 2,806,662
Debt instruments at FVOCI
Chilean sovereign bonds - - - 172,072 172,072
Mortgage financing bonds - - 3,779 - 3,779
Treasury bonds - - - 174,440 174,440
Chilean Treasury bonds - 304,818 - 220,041 524,859
Chilean Central Bank bonds - 449,730 - - 449,730
Time deposits and other time liabilities
Time deposits 486,013 - - - 486,013
Issued debt instruments
Senior bonds 708,624 1,117,779 1,298,471 2,003,289 5,128,163
Total 1,848,509 3,144,709 1,578,840 3,173,660 9,745,718
Hedging instrument
Cross currency swaps 1,276,909 2,794,709 1,228,840 2,682,648 7,983,106
Interest rate swaps 571,600 350,000 350,000 491,012 1,762,612
Total 1,848,509 3,144,709 1,578,840 3,173,660 9,745,718 Cash flow hedges The Bank uses cross currency swaps to hedge
the risk from variability of cash flows attributable to changes in the interest rates of bonds and interbank loans at a variable
rate. To cover the inflation risk in some items, both forwards as well as currency swaps are used. Below is the notional amount of the hedged
items as of December 31, 2019 and 2018, and the period when the cash flows will be generated:
As of December 31, 2019
Within 1 year Between 1 and 3 years Between 3 and 6 years Over 6 years Total
MCh$ MCh$ MCh$ MCh$ MCh$
Hedged item
Loans and accounts receivable at amortised cost
Mortgage loans 3,334,734 1,505,595 1,995,156 3,136,962 9,972,447
Commercial loans - - - - -
Debt instruments at FVOCI
Chilean sovereign bonds - - - - -
Chilean Central Bank bonds - - 82,727 - 82,727
Time deposits - - 267,286 225,981 493,267
Time deposits and other time liabilities
Time deposits - - - - -
Issued debt instruments
Senior bonds (variable rate) 358,118 341,283 - - 699,401
Senior bonds (fixed rate) 803,596 1,696,595 1,152,461 1,069,511 4,722,163
Interbank borrowings
Interbank loans 826,442 142,932 - - 969,374
Total 5,322,890 3,686,405 3,497,630 4,432,454 16,939,379
Hedging instrument
Cross currency swaps 4,205,129 2,918,149 3,497,630 4,432,454 15,053,362
Currency forwards 1,117,761 768,256 - - 1,886,017
Total 5,322,890 3,686,405 3,497,630 4,432,454 16,939,379
As of December 31, 2018
Within 1 year Between 1 and 3 years Between 3 and 6 years Over 6 years Total
MCh$ MCh$ MCh$ MCh$ MCh$
Hedged item
Loans and accounts receivable at amortised cost
Mortgage loans 1,890,696 3,026,824 1,459,389 2,467,090 8,843,999
Commercial loans 109,585 - - - 109,585
Debt instruments at FVOCI
Chilean sovereign bonds - - - - -
Chilean Central Bank bonds - - 246,306 246,306
Time deposits - - 166,628 - 166,628
Time deposits and other time liabilities
Time deposits - - - - -
Issued debt instruments
Senior bonds (variable rate) - 666,823 - - 666,823
Senior bonds (fixed rate) 500,583 52,790 601,639 503,721 1,658,733
Interbank borrowings
Interbank loans 1,764,348 - - - 1,764,348
Total 4,265,212 3,746,437 2,473,962 2,970,811 13,456,422
Hedging instrument
Cross currency swaps 3,891,311 3,746,437 2,473,962 2,970,811 13,082,521
Currency forwards 373,901 - - - 373,901
Total 4,265,212 3,746,437 2,473,962 2,970,811 13,456,422 Below is an estimate of the periods in which cash flows are expected
to be produced: b.1 Forecasted cash flows for interest rate risk:
As of December 31, 2019
Within 1 year Between 1 and 3 Between 3 and 6 Over 6 years Total
MCh$ MCh$ MCh$ MCh$ MCh$
Hedged item
Inflows 25,328 10,220 217 - 35,765
Outflows (356,683 ) (245,480 ) (154,689 ) (163,151 ) (920,003 )
Net flows (331,355 ) (235,260 ) (154,472 ) (163,151 ) (884,238 )
Hedging instrument
Inflows 356,683 245,480 154,689 163,151 920,003
Outflows (*) (25,328 ) (10,220 ) (217 ) - (35,765 )
Net flows 331,355 235,260 154,472 163,151 884,238 (*)Only
includes cash flow forecast portion of the hedge instruments used to cover interest rate risk.
As of December 31, 2018
Within 1 year Between 1 and 3 Between 3 and 6 Over 6 years Total
MCh$ MCh$ MCh$ MCh$ MCh$
Hedged item
Inflows 76,736 35,994 3,062 2,401 118,193
Outflows (125,747 ) (46,372 ) (13,311 ) (4,701 ) (190,131 )
Net flows (49,011 ) (10,378 ) (10,249 ) (2,300 ) (71,938 )
Hedging instrument
Inflows 125,747 46,372 13,311 4,701 190,131
Outflows (*) (76,736 ) (35,994 ) (3,062 ) (2,401 ) (118,193 )
Net flows 49,011 10,378 10,249 2,300 71,938 (*)Only includes cash flow forecast portion of the hedge
instruments used to cover interest rate risk. b.2 Forecasted cash flows for inflation risk:
As of December 31, 2019
Within 1 year Between 1 and 3 years Between 3 and 6 Over 6 years Total
MCh$ MCh$ MCh$ MCh$ MCh$
Hedged item
Inflows 74,574 109,486 216,972 422,362 823,394
Outflows (19,466 ) (50,151 ) (33,140 ) (52,880 ) (155,637 )
Net flows 55,108 59,335 183,832 369,482 667,757
Hedging instrument
Inflows 19,466 50,151 33,140 52,880 155,637
Outflows (74,574 ) (109,486 ) (216,972 ) (422,362 ) (823,394 )
Net flows (55,108 ) (59,335 ) (183,832 ) (369,482 ) (667,757 )
As of December 31, 2018
Within 1 year Between 1 and 3 years Between 3 and 6 Over 6 years Total
MCh$ MCh$ MCh$ MCh$ MCh$
Hedged item
Inflows 37,086 73,576 166,516 310,293 587,471
Outflows (14,036 ) - - - (14,036 )
Net flows 23,050 73,576 166,516 310,293 573,435
Hedging instrument
Inflows 14,036 - - - 14,036
Outflows (37,086 ) (73,576 ) (166,516 ) (310,293 ) (587,471 )
Net flows (23,050 ) (73,576 ) (166,516 ) (310,293 ) (573,435 ) b.3 Forecasted cash flows for exchange rate
risk: As of December 31, 2019 and 2018 the Bank has
no forecasted cash flows for exchange rate risk.
c) The accumulated effect of the mark to market adjustment of cash flow hedges produced by hedge instruments
used in hedged cash flow was recorded in the Consolidated Statements of Changes in Equity, specifically within Other comprehensive
income, as of December 31, 2019 and 2018, is as follows:
As of December 31,
Hedged item 2019 2018
MCh$ MCh$
Interbank loans (1,872 ) 309
Issued debt instruments (16,345 ) (10,893 )
Debt instruments at FVOCI (2,905 ) (1,392 )
Loans and accounts receivable at amortised cost (19,313 ) 21,779
Net flows (40,435 ) 9,803 Since the inflows and outflows for
both the hedged element and the hedging instrument mirror each other, the hedges are nearly 100% effective, which means that the
fluctuations of fair value attributable to risk components are almost completely offset. During the year, the Bank did not
enter into any cash flow hedges relating to forecasted transactions.
d) Below is a presentation of income generated by cash flow hedges amount that were reclassified from
other comprehensive income to income for the year:
For the years ended December 31,
2019 2018 2017
MCh$ MCh$ MCh$
Bond hedging derivatives (120 ) - -
Interbank loans hedging derivatives (955 ) (683 ) -
Cash flow hedge net gain (loss) (1,075 ) (683 ) - See Note 24 - Equity, letter e)
e) Net investment hedges in foreign operations: As of December 31, 2019 and 2018,
the Bank does not have any foreign net investment hedges in its hedge accounting portfolio.
f) Macrohedges
Notional amount
As of December 31, 2019 Within 1 Between 1 and 3 Between 3 and 6 Over 6 Total
MCh$ MCh$ MCh$ MCh$ MCh$
Hedge item
Loans and account receivable at amortised cost
Mortage loans 633,300 1,189,036 1,545,240 3,466,874 6,834,450
Commercial loans - 600,000 50,000 - 650,000
Notional amount
As of December 31, 2018 Within 1 Between 1 and 3 Between 3 and 6 Over 6 Total
MCh$ MCh$ MCh$ MCh$ MCh$
Hedge item
Loans and account receivable at amortised cost
Mortage loans 653,872 1,272,382 276,590 603,818 2,806,662
Commercial loans - - - - - As of December 31, 2019 and 2018,
Other Assets include MCh$210,867 and MCh$9,414 respectively, related to fair value measurement of net assets or liabilities subject
to macrohedges. See Note 16.</t>
  </si>
  <si>
    <t>Loans and Accounts Receivable at Amortised Cost</t>
  </si>
  <si>
    <t>Loans And Account Receivable At Amortised Cost - Under Ifrs 9</t>
  </si>
  <si>
    <t>LOANS AND ACCOUNTS RECEIVABLE AT AMORTISED COST</t>
  </si>
  <si>
    <t>NOTE 09 LOANS AND ACCOUNTS RECEIVABLE AT AMORTISED COST As of December 31, 2019 the composition of the loan portfolio is
as follows:
Assets
before allowances ECL
allowance Net
As
of December 31, 2019 Stage
1 Stage
2 Stage
3 Total Stage
1 Stage
2 Stage
3 Total Assets
MCh$ MCh$ MCh$ MCh$ MCh$ MCh$ MCh$ MCh$ MCh$
Commercial loans
Interbank loans 14,852 - - 14,852 1 - - 1 14,851
Commercial loans 10,179,002 870,028 659,157 11,708,187 41,296 41,734 301,094 384,124 11,324,063
Foreign trade loans 1,519,757 155,324 38,552 1,713,633 4,113 705 23,569 28,387 1,685,246
Checking accounts debtors 166,771 16,108 14,014 196,893 1,492 764 9,644 11,900 184,993
Factoring transactions 478,465 7,946 2,989 489,400 1,158 234 1,904 3,296 486,104
Student loans 57,206 5,942 8,125 71,273 1,774 1,950 5,595 9,319 61,954
Leasing transactions 1,184,765 178,556 61,541 1,424,862 5,415 8,270 30,960 44,645 1,380,217
Other loans and account receivable 201,805 11,163 30,257 243,225 2,178 2,287 20,432 24,615 218,328
Subtotal 13,802,623 1,245,067 814,635 15,862,325 57,427 55,944 393,198 506,569 15,355,756
Mortgage loans
Loans with mortgage finance bonds 10,774 744 780 12,298 13 21 103 137 12,161
Endorsable mortgage mutual loans 92,792 2,819 4,541 100,152 72 103 641 816 99,336
Other mortgage mutual loans 10,172,400 454,385 523,760 11,150,545 8,361 14,385 77,360 100,106 11,050,439
Subtotal 10,275,966 457,948 529,081 11,262,995 8,446 14,509 78,104 101,059 11,161,936
Consumer loans
Installment consumer loans 3,378,489 270,347 268,700 3,917,536 51,289 45,102 158,670 255,061 3,662,475
Credit card balances 1,341,734 17,668 18,308 1,377,710 12,507 4,894 9,936 27,337 1,350,373
Leasing transactions 3,569 303 80 3,952 56 30 36 122 3,830
Other consumer loans 239,255 4,400 3,342 246,997 3,544 782 1,621 5,947 241,050
Subtotal 4,963,047 292,718 290,430 5,546,195 67,396 50,808 170,263 288,467 5,257,728
Total 29,041,636 1,995,733 1,634,146 32,671,515 133,269 121,261 641,565 896,095 31,775,420 As of December 31, 2018 the composition
of the loan portfolio is as follows:
Assets
before allowances ECL
allowance Net
As
of December 31, 2018 Stage
1 Stage
2 Stage
3 Total Stage
1 Stage
2 Stage
3 Total Assets
MCh$ MCh$ MCh$ MCh$ MCh$ MCh$ MCh$ MCh$ MCh$
Commercial loans
Interbank loans 15,093 - - 15,093 10 - - 10 15,083
Commercial loans 9,684,451 841,123 608,192 11,133,766 52,782 41,954 274,050 368,786 10,764,980
Foreign trade loans 1,646,337 56,295 49,805 1,752,437 5,466 735 33,716 39,917 1,712,520
Checking accounts debtors 183,290 16,452 15,420 215,162 2,108 467 11,209 13,784 201,378
Factoring transactions 370,391 6,005 4,587 380,983 829 91 3,433 4,353 376,630
Student loans 64,381 6,049 9,486 79,916 2,705 2,170 6,315 11,190 68,726
Leasing transactions 1,225,755 169,196 48,773 1,443,724 7,236 9,033 22,531 38,800 1,404,924
Other loans and account receivable 123,108 5,135 36,821 165,064 2,594 1,190 26,178 29,962 135,101
Subtotal 13,312,806 1,100,255 773,084 15,186,145 73,730 55,640 377,432 506,802 14,679,342
Mortgage loans
Loans with mortgage finance bonds 15,261 1,241 924 17,426 20 40 117 177 17,249
Endorsable mortgage mutual loans 101,074 3,454 4,008 108,536 87 126 592 805 107,731
Other mortgage mutual loans 9,142,627 442,801 439,591 10,025,019 8,899 14,936 66,453 90,288 9,934,731
Subtotal 9,258,962 447,496 444,523 10,150,981 9,006 15,102 67,162 91,270 10,059,711
Consumer loans
Installment consumer loans 2,693,260 231,107 265,303 3,189,670 50,748 48,622 148,017 247,387 2,942,283
Credit card balances 1,385,783 14,977 16,392 1,417,152 15,087 4,961 8,740 28,788 1,388,364
Leasing transactions 3,974 133 50 4,157 83 22 22 127 4,030
Other consumer loans 258,723 2,822 3,765 265,310 4,986 767 2,287 8,040 257,270
Subtotal 4,341,740 249,039 285,510 4,876,289 70,904 54,372 159,066 284,342 4,591,947
Total 26,913,508 1,796,790 1,503,117 30,213,415 153,640 125,114 603,660 882,414 29,331,001
a. Commercial loans An
analysis of changes in the gross carrying amount and the corresponding ECL allowance as of December 31, 2019, is as follow:
Stage1 Stage2 Stage3
Individual Collective Individual Collective Individual Collective TOTAL
MCh$ MCh$ MCh$ MCh$ MCh$ MCh$ MCh$
Gross carrying amount at January 1, 2019(*) 9,695,837 3,644,407 867,783 235,239 386,929 387,265 15,217,460
Transfers
Transfers to stage 2 (518,990 ) (347,678 ) 518,990 347,678 - - -
Transfers to stage 3 - (41,696 ) - - - 41,696 -
Transfers to stage 3 - - (132,136 ) (230,125 ) 132,136 230,125 -
Transfers to stage 1 158,935 159,009 (158,935 ) (159,009 ) - - -
Transfers to stage 2 - - 11,229 120,293 (11,229 ) (120,293 ) -
Transfers to stage 1 - 1,134 - - - (1,134 ) -
Net changes of financial assets 542,311 415,524 (119,884 ) (68,960 ) (24,788 ) (31,945 ) 712,258
Write-off - - - - (83,845 ) (94,004 ) (177,849 )
Foreign exchange adjustments and others 330,171 (236,341 ) 17,920 (5,016 ) 1,804 1,918 110,456
At December 31, 2019 10,208,264 3,594,359 1,004,967 240,100 401,007 413,628 15,862,325
Stage1 Stage2 Stage3
Individual Collective Individual Collective Individual Collective TOTAL
MCh$ MCh$ MCh$ MCh$ MCh$ MCh$ MCh$
ECL allowance at January 1, 2019(*) 30,189 44,104 31,066 24,945 198,115 179,771 508,190
Transfers
Transfers to stage 2 (7,786 ) (20,058 ) 17,237 68,705 - - 58,098
Transfers to stage 3 - (2,666 ) - - - 16,087 13,421
Transfers to stage 3 - - (8,567 ) (42,601 ) 44,203 71,200 64,235
Transfers to stage 1 1,576 4,838 (7,525 ) (22,278 ) - - (23,389 )
Transfers to stage 2 - - 685 9,667 (3,867 ) (27,482 ) (20,997 )
Transfers to stage 1 - 88 - - - (242 ) (154 )
Net changes of the exposure and modifications in credit risk (6,948 ) 14,199 (3,151 ) (12,533 ) 41,365 54,962 87,894
Write-off - - - - (83,844 ) (94,014 ) (177,858 )
Foreign exchange adjustments and others 4,508 (4,617 ) 644 (350 ) 193 (3,249 ) (2,871 )
At December 31, 2019 21,539 35,888 30,389 25,555 196,165 197,033 506,569 (*)
Include loans and ECL balances of the acquired Santander Consumer Chile S.A. An
analysis of changes in the gross carrying amount and the corresponding ECL allowance as of December 31, 2018, is as follow:
Stage1 Stage2 Stage3
Individual Collective Individual Collective Individual Collective TOTAL
MCh$ MCh$ MCh$ MCh$ MCh$ MCh$ MCh$
Gross carrying amount at January 1, 2018 9,062,153 3,338,916 630,515 208,018 372,744 350,747 13,963,093
Transfers
Transfers to stage 2 (225,062 ) (53,020 ) 225,062 53,020 - - -
Transfers to stage 3 (16,654 ) (67,886 ) - - 16,654 67,886 -
Transfers to stage 3 - - (59,688 ) (40,853 ) 59,688 40,853 -
Transfers to stage 1 13,199 52,755 (13,199 ) (52,755 ) - -
Transfers to stage 2 - - 4,451 36,247 (4,451 ) (36,247 ) -
Transfers to stage 1 - 718 - - (718 ) -
Net changes on financial assets 1,334,933 708,531 138,436 48,323 4,240 70,848 2,305,311
Write-off - - - - (53,921 ) (74,430 ) (128,351 )
Foreign Exchange
adjustments and others (472,732 ) (363,045 ) (57,794 ) (19,528 ) (8,025 ) (32,784 ) (953,908 )
At December 31, 2018 9,695,837 3,616,969 867,783 232,472 386,929 386,153 15,186,145
Stage1 Stage2 Stage3
Individual Collective Individual Collective Individual Collective TOTAL
MCh$ MCh$ MCh$ MCh$ MCh$ MCh$ MCh$
ECL allowance at January 1, 2018 29,797 50,014 28,282 23,041 191,397 160,182 482,713
Transfers
Transfers to stage 2 (2,719 ) (1,525 ) 8,005 8,169 - - 11,930
Transfers to stage 3 (241 ) (2,697 ) - - 6,612 29,839 33,513
Transfers to stage 3 - - (5,541 ) (6,776 ) 22,705 17,475 27,863
Transfers to stage 1 167 553 (411 ) (3,402 ) - (3,093 )
Transfers to stage 2 - 330 1,854 (1,704 ) (6,776 ) (6,296 )
Transfers to stage 1 - 22 - - - (72 ) (50 )
Net changes of the exposure and modifications in the credit risk 4,105 3,770 2,740 2,855 1,251 29,253 43,974
Write-off - - - (37,439 ) (58,510 ) (95,949 )
Foreign Exchange adjustments and others (920 ) (6,646 ) (2,339 ) (1,167 ) 15,293 7,926 12,197
At December 31, 2018 30,189 43,541 31,066 24,574 198,115 179,317 506,802
b. Mortgage loans An
analysis of changes in the gross carrying amount and the corresponding ECL allowance as of December 31, 2019, is as follow:
Stage1 Stage2 Stage3
Collective Collective Collective TOTAL
MCh$ MCh$ MCh$ MCh$
Gross
carrying amount at January 1, 2019 9,258,962 447,496 444,523 10,150,981
Transfers
Transfers to stage 2 (481,646 ) 481,646 - -
Transfers to stage 3 (60,329 ) - 60,329 -
Transfers to stage 3 - (333,706 ) 333,706 -
Transfers to stage 1 361,293 (361,293 ) - -
Transfers to stage 2 - 250,896 (250,896 ) -
Transfers to stage 1 2,338 - (2,338 ) -
Net changes on financial assets 1,131,941 (35,200 ) (24,539 ) 1,072,202
Write-off - - (34,184 ) (34,184 )
Foreign exchange adjustments and others 63,407 8,109 2,480 73,996
At 31 December 2019 10,275,966 457,948 529,081 11,262,995
Stage 1 Stage 2 Stage 3
Collective Collective Collective TOTAL
MCh$ MCh$ MCh$ MCh$
ECL allowance at January 1, 2019 9,006 15,102 67,162 91,270
Transfers
Transfers to stage 2 (3,318 ) 3,318 - -
Transfers to stage 3 (311 ) - 311 -
Transfers to stage 3 - (12,598 ) 12,598 -
Transfers to stage 1 13,849 (13,849 ) - -
Transfers to stage 2 - 29,303 (29,303 ) -
Transfers to stage 1 193 - (193 ) -
Net changes of the exposure and modifications in credit risk (11,007 ) (6,825 ) 57,300 39,468
Write-off - - (34,184 ) (34,184 )
Foreign exchange adjustments and others 34 58 4,413 4,505
At 31 December 2019 8,446 14,509 78,104 101,059 An
analysis of changes in the gross carrying amount and the corresponding ECL allowance as of December 31, 2018, is as follow:
Stage1 Stage2 Stage3
Collective Collective Collective TOTAL
MCh$ MCh$ MCh$ MCh$
Gross carrying amount at January 1, 2018 8,191,229 469,349 436,317 9,096,895
Transfers
Transfers to stage 2 (87,473 ) 87,473 - -
Transfers to stage 3 (64,949 ) - 64,949 -
Transfers to stage 3 - (54,488 ) 54,488 -
Transfers to stage 1 162,432 (162,432 ) - -
Transfers to stage 2 - 79,159 (79,159 ) -
Transfers to stage 1 2,612 - (2,612 ) -
Net changes on financial assets 1,226,259 34,653 10,215 1,271,127
Write-off - - (31,664 ) (31,664 )
Foreign Exchange
adjustments and others (171,148 ) (6,218 ) (8,011 ) (185,377 )
At December 31, 2018 9,258,962 447,496 444,523 10,150,981
Stage 1 Stage 2 Stage 3
Collective Collective Collective TOTAL
MCh$ MCh$ MCh$ MCh$
ECL allowance at January 1, 2018 14,602 20,227 73,190 108,019
Transfers
Transfers to stage 2 (516 ) 3,846 - 3,330
Transfers to stage 3 (383 ) - 9,060 8,677
Transfers to stage 3 - (2,518 ) 8,056 5,538
Transfers to stage 1 263 (6,255 ) - (5,992 )
Transfers to stage 2 - 2,296 (10,185 ) (7,889 )
Transfers to stage 1 91 - (232 ) (141 )
Net changes of the exposure and modifications in the credit risk 1,601 575 (1,784 ) 392
Write-off - - (13,548 ) (13,548 )
Foreign Exchange
adjustments and others (6,652 ) (3,069 ) 2,605 (7,116 )
At December 31, 2018 9,006 15,102 67,162 91,270
c. Consumer
loans An
analysis of changes in the gross carrying amount and the corresponding ECL allowance as of December 31, 2019, is as follow:
Stage1 Stage2 Stage3
Collective Collective Collective TOTAL
MCh$ MCh$ MCh$ MCh$
Gross carrying amount at January 1, 2019(*) 4,727,464 295,132 300,193 5,322,789
Transfers
Transfers to stage 2 (358,403 ) 358,403 - -
Transfers to stage 3 (25,210 ) - 25,210 -
Transfers to stage 3 - (248,494 ) 248,494 -
Transfers to stage 1 130,611 (130,611 ) - -
Transfers to stage 2 - 56,489 (56,489 ) -
Transfers to stage 1 514 - (514 ) -
Net changes on financial assets 430,777 (45,093 ) (3,605 ) 382,079
Write-off - - (223,919 ) (223,919 )
Foreign Exchange
adjustments and others 57,294 6,892 1,060 65,246
At December 31, 2019 4,963,047 292,718 290,430 5,546,195
Stage 1 Stage 2 Stage 3
Collective Collective Collective TOTAL
MCh$ MCh$ MCh$ MCh$
ECL allowance at January 1, 2019 (*) 75,495 60,467 165,052 301,014
Transfers
Transfers to stage 2 (28,717 ) 109,916 - 81,199
Transfers to stage 3 (1,633 ) - 11,699 10,066
Transfers to stage 3 - (78,909 ) 111,334 32,425
Transfers to stage 1 7,941 (32,506 ) - (24,565 )
Transfers to stage 2 - 17,002 (31,914 ) (14,912 )
Transfers to stage 1 47 - (233 ) (186 )
Net changes of the exposure and modifications in the credit risk 15,641 (25,712 ) 135,298 125,227
Write-off - - (223,919 ) (223,919 )
Foreign Exchange adjustments and others (1,378 ) 550 2,946 2,118
At December 31, 2019 67,396 50,808 170,263 288,467
(*) Include
loans and ECL balances of the acquired Santander Consumer Chile S.A. An
analysis of changes in the gross carrying amount and the corresponding ECL allowance as of December 31, 2018, is as follow:
Stage1 Stage2 Stage3
Collective Collective Collective TOTAL
MCh$ MCh$ MCh$ MCh$
Gross carrying amount at January 1, 2018 3,978,393 257,580 321,719 4,557,692
Transfers
Transfers to stage 2 (46,936 ) 46,936 -
Transfers to stage 3 (33,161 ) 33,161 -
Transfers to stage 3 - (19,327 ) 19,327 -
Transfers to stage 1 29,777 (29,777 ) - -
Transfers to stage 2 - 17,988 (17,988 ) -
Transfers to stage 1 37 - (37 ) -
Net changes on financial assets 766,069 1,063 76,398 843,530
Write-off - - (115,933 ) (115,933 )
Foreign Exchange
adjustments and others (352,439 ) (25,424 ) (31,137 ) (409,000 )
At December 31, 2018 4,341,740 249,039 285,510 4,876,289
Stage 1 Stage 2 Stage 3
Collective Collective Collective TOTAL
MCh$ MCh$ MCh$ MCh$
ECL allowance at January 1, 2018 72,712 54,557 170,090 297,359
Transfers
Transfers to stage 2 (2,117 ) 14,655 - 12,538
Transfers to stage 3 (1,431 ) - 16,311 14,880
Transfers to stage 3 - (3,913 ) 10,721 6,808
Transfers to stage 1 1,320 (4,890 ) - (3,570 )
Transfers to stage 2 - 2,943 (9,107 ) (6,164 )
Transfers to stage 1 6 - (18 ) (12 )
Net changes of the exposure and modifications in the credit risk 3,782 (8,572 ) 42,194 37,404
Write-off - - (64,506 ) (64,506 )
Foreign Exchange
adjustments and others (3,368 ) (408 ) (6,619 ) (10,395 )
At December 31, 2018 70,904 54,372 159,066 284,342 There were no changes to the assumptions used within the model.
During 2019, the Bank completed an update of the 2018 Forward looking assessment, resulting in an increase of MCh$6.998 within
the provision for loan losses.</t>
  </si>
  <si>
    <t>Loans and Accounts Receivable at Fair Value Through Other Comprehensive Income</t>
  </si>
  <si>
    <t>LoansAndAccountReceivableAtFairValueThroughOtherComprehensiveIncome [Abstract]</t>
  </si>
  <si>
    <t>LOANS AND ACCOUNTS RECEIVABLE AT FAIR VALUE THROUGH OTHER COMPREHENSIVE INCOME</t>
  </si>
  <si>
    <t xml:space="preserve">NOTE
10 LOANS
AND ACCOUNTS RECEIVABLE AT FAIR VALUE THROUGH OTHER COMPREHENSIVE INCOME The
Bank has decided to classify a portfolio at fair value through other comprehensive income (FVOCI) related to loans and account
receivable with its major customer, when they request a credit operation which exceeds single client exposure under the Bank's
credit risk policy. The risk committee approved the operation with the condition to sell a portion of the loan in the medium term,
and meanwhile the Bank is looking for a buyer the portion is classified into this category. Additionally,
the Bank includes operations which are expecting to sell or maintain, depending if market conditions are favorable, these loans
are classified into this category according to management business model. This
portfolio is initially measured at amortised cost and afterward is adjusted at fair value, recognising the adjustment in other
comprehensive income, while the Bank do not sell the loan. The portfolio is assessed for impairment loss under the new ECL
model, same as loans at amortised cost. An
analysis of changes in the gross carrying amount and the corresponding ECL allowance is, as of December 31, 2019 is as follows:
Stage1 Stage2 Stage3
Individual Individual Individual TOTAL
MCh$ MCh$ MCh$ MCh$
Gross carrying amount at January 1, 2019 63,745 4,949 - 68,694
Transfers
Transfers to stage 1 - - - -
Transfers to stage 2 - - - -
Transfers to stage 3 - - - -
Net changes on financial assets 1,428 (4,914 ) - (3,486 )
Write-off - - - -
Foreign Exchange
adjustments and others 993 (35 ) - 958
At December 31, 2019 66,166 - - 66,166
Stage 1 Stage 2 Stage 3
Individual Individual Individual TOTAL
MCh$ MCh$ MCh$ MCh$
ECL allowance at January 1, 2019 88 18 - 106
Transfers
Transfers to stage 1 - - - -
Transfers to stage 2 - - - -
Transfers to stage 3 - - - -
Net changes of the exposure and modifications in the credit risk 65 (18 ) - 47
Write-off - - - -
Foreign Exchange adjustments and others (52 ) - - (52 )
At December 31, 2019 101 - - 101 An
analysis of changes in the gross carrying amount and the corresponding ECL allowance is, as of December 31, 2018 is as follows:
Stage1 Stage2 Stage3
Individual Individual Individual TOTAL
MCh$ MCh$ MCh$ MCh$
Gross carrying amount at January 1, 2018 107,998 - - 107,998
Transfers
Transfers to stage 1 - - - -
Transfers to stage 2 (6,697 ) 6,697 - -
Transfers to stage 3 - - - -
Net changes on financial assets (40,754 ) (1,821 ) - (42,575 )
Write-off - - - -
Foreign Exchange adjustments and others 3,198 73 - 3,271
At December 31, 2018 63,745 4,949 - 68,694
Stage 1 Stage 2 Stage 3
Individual Individual Individual TOTAL
MCh$ MCh$ MCh$ MCh$
ECL allowance at January 1, 2018 97 - - 97
Transfers
Transfers to stage 1 - - - -
Transfers to stage 2 (17 ) 26 - 9
Transfers to stage 3 - - - -
Net changes of the exposure and modifications in the credit risk 8 (8 ) - -
Write-off - - - -
Foreign Exchange adjustments and others - - - -
At December 31, 2018 88 18 - 106
Stage 1 Stage 2 Stage 3
Individual Individual Individual TOTAL
MCh$ MCh$ MCh$ MCh$
ECL allowance at January 1, 2019 88 18 - 106
Transfers
Transfers to stage 1 - - - -
Transfers to stage 2 - - - -
Transfers to stage 3 - - - -
Net changes of the exposure and modifications in the credit risk 65 (18 ) - 47
Write-off - - - -
Foreign Exchange adjustments and others (52 ) - - (52 )
At 31 December 2019 101 - - 101 </t>
  </si>
  <si>
    <t>Debt Instruments at Fair Value Through Other Comprehensive Income</t>
  </si>
  <si>
    <t>Debt Instruments At Fair Value Through Other Comprehensive Income</t>
  </si>
  <si>
    <t>DEBT INSTRUMENTS AT FAIR VALUE THROUGH OTHER COMPREHENSIVE INCOME</t>
  </si>
  <si>
    <t>NOTE
11 DEBT
INSTRUMENTS AT FAIR VALUE THROUGH OTHER COMPREHENSIVE INCOME As
of December 31, 2019 detail of debt instruments is as follows:
As of December 31,
2019 2018
MCh$ MCh$
Chilean central bank and government securities
Chilean central bank bonds 272,802 657,096
Chilean central bank notes 1,186,724 56,719
Other Chilean central bank and government securities 1,908,031 1,207,221
Subtotal 3,367,557 1,921,036
of which sold under repurchase agreement 379,294 16,109
Other Chilean securities
Time deposits in Chilean financial institutions 398 2,693
Mortgage finance bonds of Chilean financial institutions 16,748 19,227
Other instruments issued in the country 2,410 2,907
Subtotal 19,556 24,827
of which sold under repurchase agreement 131 128
Foreign financial securities
Foreign Central Banks and Government securities 197,685 280,622
Other foreign financial securities 425,474 167,838
Subtotal 623,159 448,460
of which sold under repurchase agreement - -
Total 4,010,272 2,394,323 As
of December 31, 2019 "Chilean central bank and government securities" guarantee derivatives transactions through Comder
Contraparte Central S,A, in the local market as of December 31, 2019 and 2018 Ch$65,140 and Ch$42,910, while "Foreign financial
securities" guarantee derivatives transactions through London Clearing House (LCH) as of December 31, 2019 and 2018 Ch$73,109
and Ch$58,892. Additionally, the Bank maintains guarantees with Euroclear as of December 31, 2019 and 2018 Ch$390,954 and Ch$98,832
to comply with the initial margin required by European EMIR standard. As
of December 31, 2019 fair value through OCI included a cumulative net unrealised income of Ch$29,184 million, recoded as "valuation
adjustment" in OCI, of which Ch$28,135 million are attributable to shareholders and Ch$1,049 million to non-controlling interest. An
analysis of changes in the fair value and the corresponding ECL as of December 31, 2019 is as follows:
Stage1 Stage2 Stage3
Collective Collective Collective TOTAL
Gross carrying amount at January 1, 2019 2,394,323 - - 2,394,323
New assets purchased 7,573,665 - - 7,573,665
Transfers to stage 1 - - - -
Transfers to stage 2 - - - -
Transfers to stage 3 - - - -
Assets derecognised or matured (excluding write offs) (5,694,456 ) - - (5,694,456 )
Changes due to modifications not derecognised 394,648 - - 394,648
Write-off - - - -
Foreign Exchange adjustments and others (657,908 ) - - (657,908 )
At December 31, 2019 4,010,272 - - 4,010,272
Stage1 Stage2 Stage3
Collective Collective Collective TOTAL
ECL at January 1, 2019 258 - - 258
New assets purchased 816 - - 816
Transfers to stage 1 - - - -
Transfers to stage 2 - - - -
Transfers to stage 3 - - - -
Assets derecognised or matured (excluding write offs) (614 ) - - (614 )
Changes due to modifications not derecognised 67 - - 67
Write-off - - - -
Foreign Exchange adjustments and others (71 ) - - (71 )
At December 31, 2019 456 - - 456 An analysis of changes in the fair value
and the corresponding ECL as of December 31, 2018 is as follows:
Stage1 Stage2 Stage3
Collective Collective Collective TOTAL
Gross carrying amount at January 1, 2018 2,574,546 - - 2,574,546
New assets purchased 5,037,857 - - 5,037,857
Transfers to stage 1 - - - -
Transfers to stage 2 - - - -
Transfers to stage 3 - - - -
Assets derecognised or matured (excluding write offs) (5,604,114 ) - - (5,604,114 )
Changes due to modifications not derecognised - - - -
Write-off - - - -
Foreign Exchange adjustments and others 386,034 - - 386,034
At December 31, 2018 2,394,323 - - 2,394,323
Stage1 Stage2 Stage3
Collective Collective Collective TOTAL
ECL at January 1, 2018 324 - - 324
New assets purchased 634 - - 634
Transfers to stage 1 - - - -
Transfers to stage 2 - - - -
Transfers to stage 3 - - - -
Assets derecognised or matured (excluding write offs) (705 ) - - (705 )
Changes due to modifications not derecognised - - - -
Write-off - - - -
Foreign Exchange adjustments and others 5 - - 5
At December 31, 2018 258 - - 258 Gross
profits and losses realized on the sale of available for sale investments as of December 31, 2019, 2018 and 2017 is as follows:
As of December 31,
2019 2018 2017
MCh$ MCh$ MCh$
Sale of available for sale investments generating realized profits 5,781,636 3,505,266 6,469,344
Realized profits 63,828 8,802 4,867
Sale of available for sale investments generating realized losses 607,349 709,371 466,732
Realized losses 156 6,004 3 The
Bank evaluated those instruments with unrealized losses as of December 31, 2019 and 2018 and concluded they were not impaired.
This review consisted of evaluating the economic reasons for any declines, the credit ratings of the securities' issuers,
and the Bank's intention and ability to hold the securities until the unrealized loss is recovered. Based on this analysis,
the Bank believes that there were no significant or prolonged declines nor changes in credit risk which would cause impairment
in its investment portfolio, since most of the decline in fair value of these instruments was caused by market conditions which
the Bank considers to be temporary. All of the instruments that have unrealized losses as of December 31, 2019 and 2018, were
not in a continuing unrealized loss position for more than one year. The following charts show debt instruments
at fair value through other comprehensive income cumulative unrealized profit and loss, as of December 31, 2019:
Less
than 12 months More
than 12 months Total
Amortized
Fair
Unrealized Unrealized
loss Amortized Fair
Unrealized Unrealized
loss Amortized Fair
Unrealized Unrealized
loss
MCh$ MCh$ MCh$ MCh$ MCh$ MCh$ MCh$ MCh$ MCh$ MCh$ MCh$ MCh$
Chilean
central bank and government securities
Chilean
central bank Bonds 270,979 272,802 3,600 (1,777 ) - - - - 270,979 272,802 3,600 (1,777 )
Chilean
central bank notes 1,186,487 1,186,724 237 - - - - - 1,186,487 1,186,724 237 -
Other
Chilean central bank and government securities 1,895,367 1,908,031 38,002 (25,338 ) - - - - 1,895,367 1,908,031 38,002 (25,338 )
Subtotal 3,352,833 3,367,557 41,839 (27,115 ) - - - - 3,352,833 3,367,557 41,839 (27,115 )
Other
Chilean securities
Time
deposits in Chilean financial institutions 398 398 - - - - - - 398 398 - -
Mortgage
finance bonds of Chilean financial institutions 15,962 16,748 786 - - - - - 15,962 16,748 786 -
Chilean
financial institution bonds - - - - - - - - - - - -
Chilean
corporate bonds - - - - - - - - - - - -
Other
Chilean securities 407 2,410 2,003 - - - - - 407 2,410 2,003 -
Subtotal 16,767 19,556 2,789 - - - - - 16,767 19,556 2,789 -
Foreign
financial securities
Foreign
central banks and government securities 198,020 197,685 11,110 (11,445 ) - - - - 198,020 197,685 11,110 (11,445 )
Other
foreign financial securities 413,468 425,474 13,080 (1,074 ) - - - - 413,468 425,474 13,080 (1,074 )
Subtotal 611,488 623,159 24,190 (12,519 ) - - - - 611,488 623,159 24,190 (12,519 )
Total 3,981,088 4,010,272 68,818 (39,634 ) - - - - 3,981,088 4,010,272 68,818 (39,634 ) The following charts show debt instruments
at fair value through other comprehensive income cumulative unrealized profit and loss, as of December 31, 2018:
Less
than 12 months More
than 12 months Total
Amortized Fair Unrealized Unrealized Amortized Fair value Unrealized Unrealized Amortized Fair Unrealized Unrealized
MCh$ MCh$ MCh$ MCh$ MCh$ MCh$ MCh$ MCh$ MCh$ MCh$ MCh$ MCh$
Chilean central bank and government securities
Chilean central bank Bonds 658,013 657,096 3,698 (4,615 ) 658,013 657,096 3,698 (4,615 )
Chilean central bank notes 56,737 56,719 10 (27 ) 56,737 56,719 10 (27 )
Other Chilean central bank and
government securities 1,196,819 1,207,220 10,689 (262 ) 1,196,819 1,207,220 10,689 (262 )
Subtotal 1,911,569 1,921,035 14,397 (4,904 ) 1,911,569 1,921,035 14,397 (4,904 )
Other Chilean securities
Time deposits in Chilean financial institutions 2,691 2,693 1 - 2,691 2,693 1 -
Mortgage finance bonds of Chilean financial institutions 19,010 19,227 426 (209 ) 19,010 19,227 426 (209 )
Chilean financial institution bonds - - - - - - - -
Chilean corporate bonds - - - - - - - -
Other Chilean securities 220 2,907 2,687 - 220 2,907 2,687 -
Subtotal 21,921 24,827 3,114 (209 ) 21,921 24,827 3,114 (209 )
Foreign financial securities
Foreign central banks and government securities 280,021 280,622 602 - 280,021 280,622 602 -
Other foreign financial securities 174,387 167,837 - (6,575 ) 174,387 167,837 - (6,575 )
Subtotal 454,408 448,459 602 (6,575 ) 454,408 448,459 602 (6,575 )
Total 2,387,898 2,394,322 18,112 (11,688 ) 2,387,898 2,394,322 18,112 (11,688 )</t>
  </si>
  <si>
    <t>Investments in Associates and other Companies</t>
  </si>
  <si>
    <t>Investments In Associates And Other Companies</t>
  </si>
  <si>
    <t>INVESTMENTS IN ASSOCIATES AND OTHER COMPANIES</t>
  </si>
  <si>
    <t>NOTE
12 INVESTMENTS
IN ASSOCIATES AND OTHER COMPANIES
a) Investments
in associates and other, are shown in the following table:
Investment
Ownership interest Profit and loss
2019 2018 2017 2019 2018 2017 2019 2018 2017
Company
Redbanc S.A. (*) - 33,43 33,43 - 2,822 2,537 - - -
Transbank S.A. (*) - 25,00 25,00 - 17,651 14,534 - - -
Centro de Compensación Automatizado S.A. 33,33 33,33 33,33 2,184 1,894 1,589 293 305 236
Sociedad Interbancaria de Depósito de Valores S.A. 29,29 29,29 29,29 1,485 1,233 1,087 252 223 235
Cámara de Compensación de Alto 15,00 15,00 15,00 958 945 909 29 58 66
Administrador Financiero del Transantiago S.A. 20,00 20,00 20,00 3,986 3,680 3,098 390 582 317
Sociedad Nexus S.A. (*) - 12,90 12,90 - 2,279 1,911 - - -
Servicios de Infraestructura de Mercado OTC S.A. 12,07 12,48 12,48 1,556 1,491 1,489 60 57 115
Subtotal 10,169 31,995 27,154 1,024 1,225 969
Shares or rights in other companies
Bladex - - 136 13 19 25
Stock Exchanges - - 287 109 148 150
Others 8 8 8 - (67 ) -
Total 10,177 32,003 27,585 1,146 1,325 1,144
(*) The
Bank has entered into a process of selling the shares in Redbanc S.A., Transbank S.A.
and Nexus SA, therefore, the treatment established in IFRS 5 "Non-current assets
held for sale and discontinued operations" has been applied, on the participation
of said companies, which is described in Note 1 v) and Note 39.
(1) In
February 2017, Banco Paris sold to Banco Santander a portion of its interest in the companies
"Sociedad Operadora de la Cámara de Compensación de pagos de Alto
Valor S.A.", the Bank's share increased to 15,00%. As
described in Note 1 g), the Bank has irrevocably designated its shares in Bladex and Stock exchange at fair value through other
comprehensive income (FVOCI) Related dividends are recognised in the income statements under "Income from investments in
associates and other companies". The fair value of these equity investments is as follows:
December 31,
2019 2018
MCh$ MCh$
Bladex 328 329
Stock exchange 154 154
Total 482 483
b) Summary of financial information of associates as of
and for the years ended December 31, 2019, 2018 and 2017:
As
of December 31,
2019 2018 2017
Assets Liabilities
Equity Net income Assets Liabilities
Equity Net income Assets Liabilities
Equity Net income
MCh$ MCh$ MCh$ MCh$ MCh$ MCh$ MCh$ MCh$ MCh$ MCh$ MCh$ MCh$
Redbanc S.A. 23,413 14,106 8,441 866 20,825 12,469 7,505 851 21,235 13,751 6,428 1,056
Transbank S.A. 1,217,448 1,133,441 70,605 13,402 904,558 835,200 56,888 12,470 822,487 765,683 48,709 8,095
Centro de Compensación Automatizado
S.A. 8,550 1,998 5,671 881 7,073 1,480 4,677 916 6,871 2,174 3,989 708
Sociedad Interbancaria de Depósito de
Valores S.A. 5,074 4 4,209 861 4,392 230 3,400 762 3,720 60 2,858 802
Cámara de Compensación de Alto
Valor S.A. 7,372 986 6,193 193 6,728 622 5,722 384 6,338 500 5,399 439
Administrador Financiero del Transantiago S.A. 54,712 34,787 17,978 1,947 55,818 37,419 15,490 2,909 51,304 35,814 13,907 1,583
Sociedad Nexus S.A. 31,147 13,471 17,660 16 35,139 18,335 13,955 2,849 32,669 18,888 10,354 3,427
Servicios de Infraestructura
de Mercado OTC S.A. 15,152 2,682 11,993 477 25,273 13,313 11,506 454 17,913 6,414 10,963 536
Total 1,362,868 1,201,475 142,750 18,643 1,059,806 919,068 119,143 21,595 962,537 843,284 102,607 16,646
c) Restrictions over the ability of associated companies
to transfer funds to investors. There are no significant restrictions regarding
the capacity of associates to transfer funds, whether in cash dividends, refund of loans, or advance payments to the Bank.
d) Activity with respect to investments in other companies
during 2019, 2018 and 2017 is as follows:
As of December 31,
2019 2018 2017
MCh$ MCh$ MCh$
Opening balance as of January 1, 32,003 27,585 23,780
Acquisition of investments - - 3
Sale of investments - - -
Participation in income 1,146 1,325 1,144
Dividends received (130 ) (38 ) (116 )
Other adjustments (22,842 ) 3,131 2,774
Total 10,177 32,003 27,585 (*) The
Bank has entered into a process of selling the shares in Redbanc S.A., Transbank S.A. and Nexus SA, As such, these investment have
been reclassified to held for sale and presented under Other assets in the Consolidated Statement of Financial Position.</t>
  </si>
  <si>
    <t>Intangible Assets</t>
  </si>
  <si>
    <t>INTANGIBLE ASSETS</t>
  </si>
  <si>
    <t xml:space="preserve">NOTE 13 INTANGIBLE ASSETS
a. As of December 31, 2019 and 2018, the composition of
intangible assets is as follows:
As of December 31, 2019
Average remaining useful life Net opening balance as of January 1, 2019 Gross balance Accumulated amortization Net balance
MCh$ MCh$ MCh$ MCh$
Licenses - 82 35,997 (35,997 ) -
Software development 2 66,841 214,005 (140,616 ) 73,389
Total 66,923 250,002 (176,613 ) 73,389
As of December 31, 2018
Average remaining useful life Net opening balance as of January 1, 2018 Gross balance Accumulated amortization Net balance
MCh$ MCh$ MCh$ MCh$
Licenses 1 1,200 37,224 (37,142 ) 82
Software development 2 62,019 181,191 (114,350 ) 66,841
Total 63,219 218,415 (151,492 ) 66,923
b. The changes in the value of intangible assets during
the periods ended December 31, 2019 and December 31, 2018 is as follows:
b.1 Gross balance
Gross balances Licenses Software development Total
MCh$ MCh$ MCh$
Balances as of January 1, 2019 37,224 181,191 218,415
Acquisitions - 32,860 32,860
Disposals and impairment (1,227 ) - (1,227 )
Other - (46 ) (46 )
Balances as of December 31, 2019 35,997 214,005 250,002
Balances as of January 1, 2018 37,224 159,833 197,057
Acquisitions - 29,562 29,562
Disposals and impairment - (8,204 ) (8,204 )
Other - - -
Balances as of December 31, 2018 37,224 181,191 218,415
b.2 Accumulated amortization
Accumulated amortization Licenses Software development Total
MCh$ MCh$ MCh$
Balances as of January 1, 2019 (37,142 ) (114,350 ) (151,492 )
Year's amortization (82 ) (26,266 ) (26,348 )
Other changes 1,227 - 1,227
Balances as of December 31, 2019 (35,997 ) (140,616 ) (176,613 )
Balances as of January 1, 2018 (36,918 ) (96,922 ) (133,840 )
Year's amortization (224 ) (24,069 ) (24,293 )
Other changes - 6,641 6,641
Balances as of December 31, 2018 (37,142 ) (114,350 ) (151,492 )
c. The Bank has no restriction on intangible assets as of
December 31, 2019 and 2018. Additionally, intangible assets have not been pledged as guarantee for fulfillment of financial liabilities.
Also, the Bank has no debt related to Intangible assets as of those dates. </t>
  </si>
  <si>
    <t>Fixed Assets and Right of Use Assets and Lease Liability</t>
  </si>
  <si>
    <t>Fixed Assets And Right Of Use Assets And Lease Liability</t>
  </si>
  <si>
    <t>FIXED ASSETS AND RIGHT OF USE ASSETS AND LEASE LIABILITY</t>
  </si>
  <si>
    <t>FIXED ASSETS AND RIGHT OF
USE ASSETS AND LEASE LIABILITY
a. As of December 31, 2019 and 2018, the composition of
property, plant, and equipment balances are composed as follows:
As of December 31, 2019
Net opening balance as of January 1, 2019 Gross balance Accumulated depreciation Net balance
MCh$ MCh$ MCh$ MCh$
Land and buildings 174,758 295 (121,338 ) 174
Equipment 56,865 219,600 (164,106 ) 55,494
Other 21,963 69,758 (47,552 ) 22,206
Total 253,586 585,342 (332,996 ) 252,346
As of December 31, 2018
Net opening balance as of January 1, 2018 Gross balance Accumulated depreciation Net balance
MCh$ MCh$ MCh$ MCh$
Land and buildings 159,352 289,568 (114,810 ) 174,758
Equipment 63,516 192,328 (135,463 ) 56,865
Other 15,458 62,156 (40,193 ) 21,963
Total 238,326 544,052 (290,466 ) 253,586
b. The changes in the value of property, plant, and equipment
as of December 31, 2019 and 2018 is as follows:
b.1 Gross balance
2019 Land and buildings Equipment Other Total
MCh$ MCh$ MCh$ MCh$
Balances as of January 1, 2019 289,568 192,328 62,156 544,052
Additions 10,065 33,302 7,602 50,969
Disposals (2,636 ) (6,030 ) - (8,666 )
Impairment due to damage (*) (1,013 ) - - (1,013 )
Other - - - -
Balances as of December 31, 2019 295,984 219,600 69,758 585,342 (*) Banco
Santander-Chile have recognized in its consolidated financial statements as of December 31, 2019 an impairment of $ 1,013
million, due to social unrest in the country.
2018 Land and buildings Equipment Other Total
MCh$ MCh$ MCh$ MCh$
Balances as of January 1, 2018 259,316 169,286 55,613 484,215
Additions 30,396 27,697 8,646 66,739
Disposals (144 ) (4,616 ) (2,103 ) (6,863 )
Impairment due to damage - (39 ) - (39 )
Other - - - -
Balances as of December 31, 2018 289,568 192,328 62,156 544,052 (*) Banco
Santander-Chile has had to recognize in its financial statements as of December 31, 2018 impairment by $ 39 million,
corresponding to looting in ATM's.
b.2 Accumulated depreciation
2019 Land and buildings Equipment Other Total
MCh$ MCh$ MCh$ MCh$
Balances as of January 1, 2019 (114,810 ) (135,463 ) (40,193 ) (290,466 )
Depreciation charges in the period (16,018 ) (29,968 ) (6,869 ) (52,855 )
Sales and disposals in the period 9,490 1,325 - 10,815
Other - - (490 ) (490 )
Balances as of December 31, 2019 (121,338 ) (164,106 ) (47,552 ) (332,996 )
2018 Land and buildings Equipment Other Total
MCh$ MCh$ MCh$ MCh$
Balances as of January 1, 2018 (97,267 ) (109,843 ) (34,558 ) (241,668 )
Depreciation charges in the period (17,585 ) (25,660 ) (5,635 ) (48,880 )
Sales and disposals in the period 42 40 - 82
Other - - - -
Balances as of December 31, 2018 (114,810 ) (135,463 ) (40,193 ) (290,466 )
c. The composition of the right of use assets as of December
31, 2019 and January 1, 2019 is as follows:
As of December 31, 2019
First application balance as of January 1, 2019 Gross balance Accumulated depreciation Net balance
MCh$ MCh$ MCh$ MCh$
Land and building 154,284 181,325 (25,338 ) 155,987
Equipment - - - -
Other - - - -
Total 154,284 181,325 (25,338 ) 155,987
d. The movement of the right of use assets under lease during
the 2019 period, is as follows:
d.1) Gross balance
2019 Land and building Lease improvements Equipment Other Total
MCh$ MCh$ MCh$ MCh$ MCh$
Balances as of January 1, 2019 (*) 154,284 122,658 - - 154,284
Additions 46,423 7,013 - - 46,423
Disposals (17,669 ) (2,636 ) - - (17,669 )
Impairment (1,713 ) - - - (1,713 )
Other - - - - -
Balances as of December 31, 2019 181,325 127,035 - - 181,325 (*)
See Note N° 02.
d.2) Accumulated amortization
2019 Land and building Lease improvements Equipment Other Total
MCh$ MCh$ MCh$ MCh$ MCh$
Balances as of January 1, 2019 (*) - (68,145 )
Amortization for the period (26,889 ) (7,898 ) - - (26,889 )
Sales and disposals during the period 1,551 1,936 - - 1,551
Transfers - - - - -
Others - - - - -
Balances as of December 31, 2019 (25,338 ) (74,107 ) - - (25,338 ) (*)
See Note N° 02.
e. Lease liability: As of December 31, 2019 and 2018,
the composition of lease liability balances are composed as follows:
As of December 31,
2019 2018
MCh$ MCh$
Lease liability 158,494 -
Total 158,494 - An explanation
of the difference between operating lease commitment under IAS 17 at December 31, 2018 and initial application of IFRS 16 as of
January 1, 2019 is as follows:
MCh$
Operating lease commitments as at December 31, 2018 173,602
Discounted using the lessee´s incremental borrowing rate of at the date of initial application 14,726
Lease liabilities recognised due to IFRS 16 implementation 139,558
Lease liability recognised as at January 1, 2019 154,284
f. Expenses associated with assets for the right of use
leased assets and lease liability
As of December 31,
2019 2018
MCh$ MCh$
Depreciation (26,889 ) -
Interests (2,965 ) -
Short term lease (4,177 ) -
Total (34,031 ) -
g. As of December 31, 2019 and 2018, the maturity level
of the lease liability, according to their contractual maturity is as follows:
As of December 31,
2019 2018
MCh$ MCh$
Due within 1 year 26,061 -
Due after 1 year but within 2 years 24,311 -
Due after 2 years but within 3 years 21,667 -
Due after 3 years but within 4 years 19,411 -
Due after 4 years but within 5 years 16,982 -
Due after 5 years 50,062 -
Total 158,494 -
h. Operational leases – lessor As of December 31, 2019
and 2018, the future minimum lease cash inflows under non-cancellable operating leases are as follows:
As of December 31,
2019 2018
MCh$ MCh$
Due within 1 year 603 469
Due after 1 year but within 2 years 598 882
Due after 2 years but within 3 years 500 469
Due after 3 years but within 4 years 498 460
Due after 4 years but within 5 years 412 428
Due after 5 years 1,563 2,242
Total 4,174 4,950
i. As of December 31, 2019 and 2018, the Bank has no financial
leases which cannot be unilaterally rescinded.
j. The Bank has no restriction on property, plant and equipment
as of December 31, 2019 and 2018. Additionally, the property, plant and equipment have not been provided as guarantees of financial
liabilities. The Bank has no debt in connection with property, plant and equipment.</t>
  </si>
  <si>
    <t>Current and Deferred Taxes</t>
  </si>
  <si>
    <t>Current and Deferred Taxes [Abstract]</t>
  </si>
  <si>
    <t>CURRENT AND DEFERRED TAXES</t>
  </si>
  <si>
    <t>CURRENT AND DEFERRED TAXES
a) Current taxes As of December 31, 2019 and 2018,
the Bank recognises taxes payable (recoverable), which is determined based on the currently applicable tax legislation, This amount
is recorded net of recoverable taxes, and is shown as follows:
As of December 31,
2019 2018
MCh$ MCh$
Summary of current tax liabilities (assets)
Current tax (assets) (11,648 ) -
Current tax liabilities - 8,093
Total tax payable (recoverable) (11,648 ) 8,093
(Assets) liabilities current taxes detail (net)
Income tax, tax rate 153,424 196,527
Minus:
Provisional monthly payments (159,943 ) (186,060 )
Credit for training expenses (2,145 ) (1,937 )
Land taxes leasing -
Grant credits (1,149 ) (1,320 )
Other (1,835 ) 883
Total tax payable (11,648 ) 8,093
b) Effect on income The effect of income tax expense
on income for the years ended December 31, 2019, 2018 and 2017 is comprised of the following items:
As of December 31,
2019 2018 2017
MCh$ MCh$ MCh$
Income tax expense
Current tax 153,424 196,527 145,112
Credits (debits) for deferred taxes
Origination and reversal of temporary differences 37,432 (25,517 ) (6,751 )
Valuation provision - (56 ) 5,955
Subtotals 190,856 170,954 144,316
Tax for rejected expenses (Article No21) 927 1,110 610
Other (16,709 ) (4,920 ) 105
Net charges for income tax expense 175,074 167,144 145,031
c) Effective tax rate reconciliation The reconciliation between the income
tax rate and the effective rate applied in determining tax expenses as of December 31, 2019, 2018 and 2017, is as follows:
For the year ended December 31,
2019 2018 2017
Tax Tax Tax
rate Amount rate Amount rate Amount
% MCh$ % MCh$ % MCh$
Tax calculated over profit before tax 27.00 214,566 27.00 207,046 25.50 183,671
Price level restatement for tax purposes (1) (6.33 ) (50,297 ) (5.15 ) (39,494 ) (3.03 ) (21,829 )
Single penalty tax (rejected expenses) 0.12 927 0.14 1,110 0.08 610
Effect of tax reform changes on deferred tax (2) - - - - (2.86 ) (20,600 )
Real estate taxes - - - - - -
Other 1.24 9,878 (0.20 ) (1,518 ) 0.44 3,179
Effective
tax rates and expenses for income tax 22.03 175,074 21.79 167,144 20.13 145,031
(1) Mainly corresponds to the permanent differences originated
from the Own Tax Monetary Correction and the effect of the bonds received to article 104 of LIR.
d) Effect of deferred taxes on comprehensive income Below is a summary of the separate
effect of deferred tax on other comprehensive income, showing the asset and liability balances, for the years ended December 31,
2019 and 2018:
As of December 31,
2019 2018
MCh$ MCh$
Deferred tax assets
Debt instruments at FVOCI 8,074 1,166
Cash flow hedges 10,918 65
Total deferred tax assets recognised through other comprehensive income 18,992 1,231
Deferred tax liabilities
Available for sale investments - -
Debt instruments at FVOCI (15,830 ) (2,976 )
Cash flow hedges - (2,711 )
Total deferred tax liabilities recognised through other comprehensive income (15,830 ) (5,687 )
Net deferred tax balances in equity 3,162 (4,456 )
Deferred taxes in equity attributable to shareholders of the Bank 3,444 (4,102 )
Deferred tax in equity attributable to non-controlling interests (282 ) (354 )
e) Effect of deferred taxes on income As of December 31, 2019 and 2018,
the Bank has recorded effects for deferred taxes in the financial statements:
As of December 31,
2019 2018
MCh$ MCh$
Deferred tax assets
Interests and adjustments 9,531 9,384
Non-recurring charge-offs 15,325 13,389
Assets received in lieu of payment 1,214 785
Exchange rate adjustments - 1,675
Property, plant and equipment valuation 6,381 6,138
Allowance for loan losses 188,956 184,488
Provision for expenses 89,098 63,134
Derivatives - 3,924
Leased assets 116,226 107,897
Subsidiaries tax losses 5,416 5,314
Prepaid expenses - 156
Right of use assets 249 -
Total deferred tax assets 432,396 396,284
Deferred tax liabilities
Valuation of investments (17,518 ) (42 )
Prepaid expenses (20,347 ) (349 )
Depreciation - -
Valuation provision (6,058 ) (5,989 )
Derivatives (36,512 ) -
Exchange rate adjustments (2,817 ) (3,383 )
Other (75 ) (20 )
Total deferred tax liabilities (83,327 ) (9,783 )
f) Summary of deferred tax assets and liabilities Below is a summary of the deferred
taxes impact on equity and income,
As of December 31,
2019 2018
MCh$ MCh$
Deferred tax assets
Recognised through other comprehensive income 18,992 1,231
Recognised through profit or loss 432,396 396,284
Total deferred tax assets 451,388 397,515
Deferred tax liabilities
Recognised through other comprehensive income (15,830 ) (5,687 )
Recognised through profit or loss (83,327 ) (9,783 )
Total deferred tax liabilities (99,157 ) (15,470 )</t>
  </si>
  <si>
    <t>Other Assets</t>
  </si>
  <si>
    <t>OTHER ASSETS</t>
  </si>
  <si>
    <t>NOTE 16 OTHER ASSETS Other assets item includes the following:
As of December 31,
2019 2018
MCh$ MCh$
Assets for leasing (1) 67,139 47,486
Assets received or awarded in lieu of payment
Assets received in lieu of payment 18,755 17,525
Assets awarded at judicial sale 22,177 21,524
Provision on assets received in lieu of payment or awarded (2,042 ) (723 )
Subtotal 38,890 38,326
Other assets
Guarantee deposits (margin accounts) (2) 314,616 170,232
Non-current assets classified as held for sale (4) 22,394 -
Gold investments 680 522
VAT credit 22,663 9,097
Income tax recoverable 1,787 1,756
Prepaid expenses 432,030 477,819
Assets recovered from leasing for sale 3,575 6,848
Valuation adjustments by macro hedge (5) 210,867 9,414
Pension plan assets 670 846
Accounts and notes receivable 147,108 59,511
Notes receivable through brokerage and simultaneous transactions 43,354 71,382
Other receivable assets 44,262 48,612
Other assets (3) 89,111 49,365
Subtotal 1,333,117 905,404
Total 1,439,146 991,216
(1) Assets available to be granted under the financial leasing agreements.
(2)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3) Other assets mainly include settlement of derivatives and other financial transactions.
(4) Corresponds to the interests in Redbanc S.A., Transbank S.A. and Nexus S.A., which have been reclassified
as non-current assets classified as held for sale in accordance with IFRS 5 "Non-current assets held for sale and discontinued
operations ", for additional information see Note 1 v) and Note 39.
(5) Net assets and liabilities fair value valuation subject to macro hedges. See Note 8</t>
  </si>
  <si>
    <t>Time Deposits and Other Time Liabilities</t>
  </si>
  <si>
    <t>Notes to Financial Statements</t>
  </si>
  <si>
    <t>TIME DEPOSITS AND OTHER TIME LIABILITIES</t>
  </si>
  <si>
    <t xml:space="preserve">NOTE 17 TIME DEPOSITS AND OTHER TIME LIABILITIES As of December 31, 2019 and 2018, the composition of the line
item time deposits and other liabilities is as follows:
As of December 31,
2019 2018
MCh$ MCh$
Deposits and other demand liabilities
Checking accounts 8,093,108 6,794,132
Other deposits and demand accounts 741,103 709,711
Other demand liabilities 1,463,221 1,237,574
Subtotal 10,297,432 8,741,417
Time deposits and other time liabilities
Time deposits 13,064,932 12,944,846
Time savings account 123,787 118,587
Other time liabilities 4,098 4,386
Subtotal 13,192,817 13,067,819
Total 23,490,249 21,809,236 </t>
  </si>
  <si>
    <t>Interbank Borrowings</t>
  </si>
  <si>
    <t>INTERBANK BORROWINGS</t>
  </si>
  <si>
    <t xml:space="preserve">INTERBANK BORROWINGS As of December 31, 2019 and 2018 the line item Interbank borrowings
is as follows:
As of December 31,
2019 2018
MCh$ MCh$
Loans from financial institutions and the Central Bank of Chile
Other obligations with Central Bank of Chile - -
Subtotal - -
Loans from domestic financial institutions 286,603 -
Loans from foreign financial institutions
Bank of America N.A. US Foreign 355,051 38,906
Citibank N.A. 269,841 -
Mizuho Bank Ltd Ny 269,404 223,829
Wells Fargo Bank N.A. 231,823 -
Sumitomo Mitsui Banking Corporation 179,415 278,765
Standard Chartered Bank 153,373 50,960
The Bank of Nova Scotia 134,819 163,927
The Bank of New York Mellon 119,616 69,921
Barclays Bank Plc London 98,803 34,965
Corporacion Andina De Fomento 75,097 52,371
Zürcher Kantonalbank 75,002 -
The Toronto Dominion Bank 71,191 -
Hsbc Bank Plc 69,786 34,936
Bank of Montreal 56,123 31
State Bank of India 28,231 331
Banco Latinoamericano De Comercio 18,731 -
Banco Santander Brasil S.A. 7,873 8,040
Banco Santander Hong Kong 3,697 6,047
Standard Chartered Bank 3,613 843
Bank of China 952 7,777
Industrial and Commercial Bank 898 30
Banco Santander Central Hispano 848 1,295
Korea Exchange Bank 761 -
Hong Kong and Shanghai Banking 684 1,300
China Merchants Bank 597 -
Unicredito Italiano Spa 583 1,117
Banco Bilbao Vizcaya Argentaria 571 888
Rabobank, Hong Kong Branch 477 -
Bbva Bancomer, S.A. 553 -
Kbc Bank Nv 406 -
Bank of Communications 385 -
Bank of The West 261 -
Danske Bank A/S 224 -
Deutsche Bank A.G. 193 5,558
Kookmin Bank 185 -
Caixabank S.A. 166 -
E, Sun Commercial Bank Ltd. 159 -
Bank of Tokio Mitsubishi 156 1,032
Woori Bank 155 -
Agricultural Bank of China 152 106
Bank of Taiwan 135 127
Shinhan Bank 133 -
Taiwan Cooperative Bank 131 -
Keb Hana Bank 119 -
United Bank of India 113 378
Banca Di Credito Cooperativo A 112 -
Joint Stock Commercial Bank Fo. 110 33
Banca Nazionale Del Lavoro S.P. 106 77
Hua Nan Commercial Bank Ltd. 102 164
Industrial Bank of Korea 96 195
Banco Bradesco S.A. 84 89
Bank of Ningbo 83 -
Bank of East Asia, Limited 82 205
Hdfc Bank Limited 72 -
China Everbright Bank 70 -
Cassa Di Risparmio Di Parma E 69 -
Mizuho Corporate Bank Ltd. 67 -
Banco Bpm Spa 66 21
Canara Bank 66 -
Banco Comercial Portugues 63 -
Caixa Destalvis I Pensions de Barcelona 63 -
Shanghai Pudong Development Ba 59 237
Subtotal 2,232,856 1,284,501
As of December 31,
2019 2018
MCh$ MCh$
Loans from foreign financial institutions, continued
Banca Monte dei Paschi di Siena 58 179
Banca Commerciale Italiana S.P. 50 288
Fortis Bank S.A./N.V. Brussels 50 42
Habib Bank Limited 38 -
Kasikornbank Public Company Li 33 -
Banco Rio De La Plata S.A. 24 -
Australia And New Zealand Bank 23 -
Banco de la Republica Oriental 23 41
Citic Industrial Bank 19 -
Shangai Pudong Development Ban 14 -
Banco Caixa Geral 10 -
Bank of Baroda 9 37
Shanghai Commercial and Saving 6 33
Hsbc Bank USA 2 394
Akbank T,A,S, - 106
Banca Lombarda E Piemontese S. - 60
Banca Popolare Dell'Emilia Rom - 31
Banca Popolare Di Milano S.C.A. - 6
Banco Commerzbank - 19
Banco de Galicia Y Buenos Aires - 231
Banco De Sabadell S.A. - 20
Banco Internacional S.A. - 33
Banco Itau S.A. - 14
Banistmo S.A. - 32
Bank of India - 51
Bank of Shanghai - 134
Bankinter S.A. - 24
Banque Bruxelles Lambert S.A. - 509
Bnp Paribas, Hong Kong Branch - 3,554
Caixabank S.A. - 44
Cajas Rurales Unidas - 18
Canara Bank - 237
Casa Di Risparmo De Padova E.R. - 30
Cassa Di Risparmio In Bologna - 21
Chang Hwa Commercial Bank Ltd. - 18
China Construcción Bank - 35
Citibank N.A. - 241,041
Credit Agricole - 106
Credit Lyonnais - 139
Development Bank of Singapore - 3
Dexia Bank SA - 789
First Union National Bank - 201
Hang Seng Bank (China) Limited - 6
Hanvit Bank - 58
Hdfc Bank Limited - 28
Hsbc Bank Middle East - 77
International Commercial Bank - 70
Kbc Bank Nv - 23
Keb Hana Bank - 2,318
Kookmin Bank - 78
Mega International Commercial - 9
Metropolitan Bank Limited - 170
Oriental Bank of Commerce - 87
Rabobank, Hong Kong Branch - 1,548
Raiffeisen Bank Polska S.A. - 31
Shinhan Bank - 380
Taiwan Business Bank - 19
Taiwan Cooperative Bank - 66
U,S, Bank (Formerly First Bank) - 18
United World Chinese Commercial Bank - 15
Wachovia Bank N.A. - 33,499
Wells Fargo Bank N.A. - 216,749
Woori Bank - 356
Subtotal 359 504,125
Total 2,519,818 1,788,626
a) Loans from domestic financial institutions These obligations' maturities are as follows:
As of December 31,
2019 2018
MCh$ MCh$
Due within 1 year 158,855 -
Due within 1 and 2 year 117,344 -
Due within 2 and 3 year 8,167 -
Due within 3 and 4 year 2,237 -
Due after 5 years - -
Total loans from domestic financial institutions 286,603 -
b) Foreign obligations
As of December 31,
2019 2018
MCh$ MCh$
Due within 1 year 1,970,790 1,648,955
Due within 1 and 2 year 225,025 139,671
Due within 2 and 3 year 37,400 -
Due within 3 and 4 year - -
Due after 5 years - -
Total loans from foreign financial institutions 2,233,215 1,788,626 </t>
  </si>
  <si>
    <t>Issued Debt Instruments and Other Financial Liabilities</t>
  </si>
  <si>
    <t>Issued Debt Instruments and Other Financial Liabilities [Abstract]</t>
  </si>
  <si>
    <t>ISSUED DEBT INSTRUMENTS AND OTHER FINANCIAL LIABILITIES</t>
  </si>
  <si>
    <t xml:space="preserve">NOTE 19 ISSUED DEBT INSTRUMENTS AND OTHER FINANCIAL LIABILITIES As of December 31, 2019 and 2018, composition of this item is
as follows:
As of December 31,
2019 2018
MCh$ MCh$
Other financial liabilities
Obligations to public sector 9,198 32,449
Other domestic obligations 204,705 175,210
Foreign obligations 12,455 7,741
Subtotals 226,358 215,400
Issued debt instruments
Mortgage finance bonds 18,502 25,490
Senior bonds 8,574,213 7,198,865
Mortgage bond 89,924 94,921
Subordinated bonds 818,084 795,957
Subtotals 9,500,723 8,115,233
Total 9,727,081 8,330,633 Debts classified as current
are either demand obligations or will mature in one year or less. All other debts are classified as non-current, The Bank's
debts, both current and non-current, are summarized below:
As of December 31, 2019
Current Non-current Total
MCh$ MCh$ MCh$
Mortgage finance bonds 6,013 12,489 18,502
Senior bonds 2,078,202 6,496,011 8,574,213
Mortgage bond 5,137 84,787 89,924
Subordinated bonds - 818,084 818,084
Issued debt instruments 2,089,352 7,411,371 9,500,723
Other financial liabilities 226,033 325 226,358
Total 2,315,385 7,411,696 9,727,081
As of December 31, 2018
Current Non-current Total
MCh$ MCh$ MCh$
Mortgage finance bonds 6,830 18,660 25,490
Senior bonds 844,898 6,353,967 7,198,865
Mortgage bond 4,833 90,088 94,921
Subordinated bonds 1 795,956 795,957
Issued debt instruments 856,562 7,258,671 8,115,233
Other financial liabilities 205,871 9,529 215,400
Total 1,062,433 7,268,200 8,330,633
a) Mortgage finance bonds These bonds are used to finance
mortgage loans. Their principal amounts are amortised on a quarterly basis, The range of maturities of these bonds is between five
and twenty years, Loans are indexed to UF and create a yearly interest yield of 5.39% as of December 31, 2019 (5.43% as of December
31, 2018).
As of December 31,
2019 2018
MCh$ MCh$
Due within 1 year 6,013 6,830
Due after 1 year but within 2 years 4,944 5,946
Due after 2 year but within 3 years 3,928 5,034
Due after 3 year but within 4 years 2,442 3,997
Due after 4 year but within 5 years 1,005 2,480
Due after 5 years 170 1,203
Total mortgage bonds 18,502 25,490
b) Senior bonds The following table shows senior
bonds by currency:
As of December 31,
2019 2018
MCh$ MCh$
Santander bonds in UF 4,814,604 4,095,741
Santander bonds in USD 1,649,238 1,094,267
Santander bonds in CHF 499,485 386,979
Santander bonds in Ch$ 1,242,633 1,291,900
Santander bonds in AUD 124,748 24,954
Current bonds in JPY 77,797 191,598
Santander bonds in EUR 165,708 113,426
Total senior bonds 8,574,213 7,198,865
i. Placement of senior bonds: In 2019, the Bank issued bonds
for UF 29,678,000; CLP 115,000,000,000; EUR 30,000,000; AUD 160,000,000 and CHF 250,000,000 detailed as follows:
Series Currency Amount Term Issuance rate Series Series maximum Maturity date
T7 UF 5,000,000 4 2,50% 02-01-2016 5,000,000 02-01-2023
T8 UF 5,678,000 4 y 6 2,55% 02-01-2016 5,678,000 08-01-2023
T14 UF 9,000,000 8 2,80% 02-01-2016 18,000,000 02-01-2027
T6 UF 5,000,000 10 1,70% 11-01-2018 5,000,000 05-01-2029
T10 UF 5,000,000 5 y 4 2,60% 02-01-2016 5,000,000 08-01-2024
Total UF 29,678,000 38,678,000
U9 CLP 75,000,000,000 2 y 8 ICP + 0,80% yearly 11-01-2018 75,000,000,000 11-19-2021
P-5 CLP 75,000,000,000 2 y 7 5,3% yearly 03-01-2015 150,000,000,000 03-01-2022
Total CLP 150,000,000,000 225,000,000,000
EUR EUR 30,000,000 7 1,10% 02-01-2019 40,000,000 02-07-2026
EUR EUR 25,000,000 5 1,25% 11-26-2019 25,000,000 11-26-2034
Total EUR 55,000,000 65,000,000
AUD AUD 22,000,000 15 3,66% yearly 05-20-2019 22,000,000 05-20-2034
AUD AUD 20,000,000 5 1,13% yearly 07-11-2019 20,000,000 07-11-2024
AUD AUD 28,000,000 5 1,13% yearly 07-17-2019 28,000,000 07-17-2024
AUD AUD 15,000,000 5 1,13% yearly 07-17-2019 15,000,000 07-17-2024
AUD AUD 75,000,000 20 3,05% yearly 08-30-2019 75,000,000 02-28-2039
AUD AUD 12,000,000 5 3,16% yearly 11-12-2019 12,000,000 11-20-2034
AUD AUD 13,000,000 5 2,91% yearly 11-21-2019 13,000,000 11-27-2034
Total 185,000,000 185,000,000
CHF CHF 150,000,000 5 y 6 0,38% yearly 03-12-2019 150,000,000 09-27-2024
CHF CHF 100,000,000 10 0,14% yearly 08-29-2019 100,000,000 08-29-2029
Total CHF 250,000,000 250,000,000 During 2019, the Bank performed a partial repurchase of the
following bonds:
Date Type Currency Amount
02-12-2019 Senior CLP 10,000,000,000
02-14-2019 Senior CLP 30,000,000,000
02-19-2019 Senior CLP 4,200,000,000
02-22-2019 Senior CLP 14,240,000,000
02-22-2019 Senior CLP 30,000,000
02-22-2019 Senior CLP 10,000,000
03-01-2019 Senior CLP 11,800,000,000
03-04-2019 Senior CLP 40,080,000,000
03-05-2019 Senior CLP 20,000,000,000
03-15-2019 Senior UF 156,000
03-19-2019 Senior UF 418,000
03-20-2019 Senior CLP 6,710,000,000
03-20-2019 Senior UF 154,000
03-21-2019 Senior UF 100,000
03-25-2019 Senior UF 100,000
03-26-2019 Senior UF 90,000
04-08-2019 Senior CLP 3,950,000,000
04-10-2019 Senior UF 409,000
04-16-2019 Senior UF 55,000
04-17-2019 Senior CLP 130,000,000
04-18-2019 Senior CLP 330,000,000
05-16-2019 Senior CLP 14,880,000,000
05-16-2019 Senior UF 9,000
06-13-2019 Senior UF 1,000
10-01-2019 Senior CLP 10,960,000,000
10-02-2019 Senior CLP 100,000,000
10-04-2019 Senior CLP 60,000,000
11-05-2019 Senior CLP 15,220,000,000
11-07-2019 Senior CLP 3,620,000,000
11-13-2019 Senior CLP 5,320,000,000
11-14-2019 Senior UF 2,977,000
11-28-2019 Senior UF 340,000
12-02-2019 Senior UF 105,000 In 2018, the Bank issued bonds for UF 23,000,000;
CLP 225,000,000,000; USD 70,000,000, EUR 66,000,000, AUD 20,000,000; CHF 115,000,000 and JPY 7,000,000,000, detailed as follows:
Series Currency Amount Term Issuance rate Series approval Series maximum Maturity date
T1 UF 4,000,000 2 2,20% 02-01-2016 7,000,000 02-01-2020
T4 UF 4,000,000 3 2,35% 02-01-2016 8,000,000 08-01-2021
T11 UF 5,000,000 7 2,65% 02-01-2016 5,000,000 02-01-2025
T12 UF 5,000,000 7 2,70% 02-01-2016 5,000,000 08-01-2025
T15 UF 5,000,000 11 3,00% 02-01-2016 5,000,000 08-01-2028
Total UF 23,000,000 30,000,000
P5 CLP 75,000,000,000 4 5,30% 03-05-2015 150,000,000,000 03-01-2022
U4 CLP 75,000,000,000 3 y 4 ICP + 1,00% 01-10-2017 75,000,000,000 01-10-2022
U3 CLP 75,000,000,000 2 y 7 ICP + 1,00% 06-11-2018 75,000,000,000 06-11-2021
Total CLP 225,000,000,000 300,000,000,000
USD USD 50,000,000 10 4,17% 10-10-2018 50,000,000 10-10-2028
USD USD 20,000,000 2 0,03% 11-16-2018 20,000,000 11-16-2020
Total USD 70,000,000 70,000,000
EUR EUR 26,000,000 7 1,00% 05-04-2018 26,000,000 05-28-2025
EUR EUR 40,000,000 12 1,78% 06-07-2018 40,000,000 06-15-2030
Total EUR 66,000,000 66,000,000
AUD AUD 20,000,000 5 3,56% 11-13-2018 20,000,000 11-13-2023
Total AUD 20,000,000 20,000,000
CHF CHF 115,000,000 5 y 3 0,44% 09-21-2018 115,000,000 12-21-2023
Total CHF 115,000,000 115,000,000
JPY JPY 4,000,000,000 10 y 6 0,65% 07-13-2018 4,000,000,000 01-13-2029
JPY JPY 3,000,000,000 5 0.56% 10-30-2018 3,000,000,000 10-30-2023
Total JPY 7,000,000,000 7,000,000,000 During 2018, the Bank performed a partial repurchase of the
following bond:
Date Type Currency Amount
01-04-2018 Senior CLP 12,890,000,000
01-04-2018 Senior CLP 4,600,000,000
01-22-2018 Senior UF 24,000
04-05-2018 Senior UF 484,000
04-06-2018 Senior UF 184,000
04-23-2018 Senior UF 216,000
04-24-2018 Senior UF 4,000
04-25-2018 Senior UF 262,000
05-10-2018 Senior UF 800,000
06-07-2018 Senior USD 3,090,000
12-11-2018 Senior USD 250,000,000
ii. The maturities of senior bonds are as follows:
As of December 31,
2019 2018
MCh$ MCh$
Due within 1 year 2,078,202 844,898
Due after 1 year but within 2 years 1,147,825 1,331,255
Due after 2 year but within 3 years 1,221,393 1,073,847
Due after 3 year but within 4 years 742,238 1,104,547
Due after 4 year but within 5 years 1,278,746 421,918
Due after 5 years 2,105,809 2,422,400
Total senior bonds 8,574,213 7,198,865
c) Mortgage bonds Detail of mortgage bonds per currency is
as follows:
As of December 31,
2019 2018
MCh$ MCh$
Mortgage bonds in UF 89,924 94,921
Total mortgage bonds 89,924 94,921
i. Allocation of mortgage bonds During 2019 and 2018, the Bank has not placed any mortgage bonds.
ii. The maturities of Mortgage bonds are as follows:
As of December 31,
2019 2018
MCh$ MCh$
Due within 1 year 5,137 4,833
Due after 1 year but within 2 years 8,248 7,758
Due after 2 year but within 3 years 8,514 8,008
Due after 3 year but within 4 years 8,788 8,267
Due after 4 year but within 5 years 9,072 8,534
Due after 5 years 50,165 57,521
Total Mortgage bonds 89,924 94,921
d) Subordinated bonds Detail of the subordinated bonds per currency is as
follows:
As of December 31,
2019 2018
MCh$ MCh$
Subordinated bonds denominated in CLP - 1
Subordinated bonds denominated in UF 818,084 795,956
Total subordinated bonds 818,084 795,957
i, Allocation of subordinated bonds During 2019 and 2018, the Bank has not placed any
subordinated bonds. The maturities of subordinated bonds, are as follows:
As of December 31,
2019 2018
MCh$ MCh$
Due within 1 year - 1
Due after 1 year but within 2 years - -
Due after 2 year but within 3 years - -
Due after 3 year but within 4 years - -
Due after 4 year but within 5 years - -
Due after 5 years 818,084 795,956
Total subordinated bonds 818,084 795,957
e) Other financial liabilities The composition
of other financial obligations, by maturity, is detailed below:
As of December 31,
2019 2018
MCh$ MCh$
Non-current portion:
Due after 1 year but within 2 years 41 9,221
Due after 2 year but within 3 years 44 40
Due after 3 year but within 4 years 48 44
Due after 4 year but within 5 years 53 48
Due after 5 years 132 176
Non-current portion subtotal 318 9,529
Current portion:
Amounts due to credit card operators 151,984 172,425
Acceptance of letters of credit 5,709 2,894
Other long-term financial obligations, short-term portion 68,347 30,552
Current portion subtotal 226,040 205,871
Total other financial liabilities 226,358 215,400 </t>
  </si>
  <si>
    <t>Maturity of Financial Assets and Liabilities</t>
  </si>
  <si>
    <t>Maturity of Financial Assets and Liabilities [Abstract]</t>
  </si>
  <si>
    <t>MATURITY OF FINANCIAL ASSETS AND LIABILITIES</t>
  </si>
  <si>
    <t>MATURITY OF FINANCIAL ASSETS AND
LIABILITIES As of December 31, 2019 and
2018, the detail of the maturities of assets and liabilities is as follows:
As of December 31, 2019 Demand Up to Between 1 and Between 3 and Subtotal Between 1 and Between 3 and More than Subtotal Total
MCh$ MCh$ MCh$ MCh$ MCh$ MCh$ MCh$ MCh$ MCh$ MCh$
Financial assets
Cash and deposits in banks 3,554,520 - - - 3,554,520 - - - - 3,554,520
Cash items in process of collection 355,062 - - - 355,062 - - - - 355,062
Financial assets held for trading - 38,644 - 645 39,289 181,705 37,659 11,551 230,915 270,204
Investments under resale agreements - - - - - - - - - -
Financial derivative contracts - 371,775 400,196 1,543,446 2,315,417 1,383,493 1,346,329 3,103,369 5,833,191 8,148,608
Loans and accounts receivables at amortised cost (*) 296,461 2,963,578 2,400,909 5,511,374 11,172,322 5,706,433 4,093,147 11,699,613 21,499,193 32,671,515
Loans and account receivable at fvoci (**) - - - 5,953 5,953 - - 60,213 60,213 66,166
Debt instruments at fvoci - 1,131,500 3,752 52,130 1,187,382 508,596 725,419 1,588,875 2,822,890 4,010,272
Equity instruments at fvoci - - - - - - - 482 482 482
Guarantee deposits (margin accounts) 314,616 - - - 314,616 - - - - 314,616
Total financial assets 4,520,659 4,505,497 2,804,857 7,113,548 18,944,561 7,780,227 6,202,554 16,464,103 30,446,884 49,391,445
Financial liabilities
Deposits and other demand liabilities 10,297,432 - - - 10,297,432 - - - - 10,297,432
Cash items in process of being cleared 198,248 - - - 198,248 - - - - 198,248
Obligations under repurchase agreements - 380,055 - - 380,055 - - - - 380,055
Time deposits and other time liabilities 142,273 5,184,567 4,905,414 2,417,703 12,649,957 357,856 163,121 21,883 542,860 13,192,817
Financial derivative contracts - 422,749 427,825 951,684 1,802,258 1,253,280 1,180,948 3,154,168 5,588,396 7,390,654
Interbank borrowings 94 363,560 624,167 1,141,824 2,129,645 387,936 2,237 - 390,173 2,519,818
Issued debt instruments - 285,159 759,519 1,044,674 2,089,352 2,394,850 2,042,292 2,974,229 7,411,371 9,500,723
Lease liabilities - - - 26,061 26,061 45,978 36,393 50,062 132,433 158,494
Other financial liabilities 161,021 5,155 30,969 28,888 226,033 83 99 143 325 226,358
Guarantees received (margin accounts) 994,714 - - - 994,714 - - - - 994,714
Total financial liabilities 11,793,782 6,641,245 6,747,894 5,610,834 30,793,755 4,439,983 3,425,090 6,200,485 14,065,558 44,859,313
(*) Loans and accounts receivables at amortised cost are presented on a gross basis, the amount of allowance is Ch$896,095 million.
(**) Loans and accounts receivables at fvoci are presented on a gross basis, the amount of allowance is Ch$101 million.
As of December 31, 2018 Demand Up to Between 1 and Between 3 and Subtotal Between 1 and Between 3 and More than Subtotal Total
MCh$ MCh$ MCh$ MCh$ MCh$ MCh$ MCh$ MCh$ MCh$ MCh$
Financial assets
Cash and deposits in banks 2,065,411 - - - 2,065,411 - - - - 2,065,411
Cash items in process of collection 353,757 - - - 353,757 - - - - 353,757
Financial assets held for trading - 1,064 - 11,642 12,706 16,331 20,080 27,924 64,335 77,041
Investments under resale agreements - - - - - - - - - -
Financial derivative contracts - 111,268 128,024 543,722 783,014 723,622 552,133 1,041,866 2,317,621 3,100,635
Loans and accounts receivables at amortised cost (*) 238,213 3,295,003 2,323,442 4,880,726 10,737,384 5,474,289 3,236,349 10,765,393 19,476,031 30,213,415
Loans and account receivable at fvoci (**) - - - 25,294 25,294 4,949 - 38,451 43,400 68,694
Debt instruments at fvoci - 2,391,329 - 1 2,391,330 86 - 2,907 2,993 2,394,323
Equity instruments at fvoci - - - - - - - 481 483 483
Guarantee deposits (margin accounts) 170,232 - - - 170,232 - - - - 170,232
Total financial assets 2,827,613 5,798,664 2,451,466 5,461,385 16,539,128 6,219,277 3,808,562 11,877,024 21,904,863 38,443,991
Financial liabilities
Deposits and other demand liabilities 8,741,417 - - - 8,741,417 - - - - 8,741,417
Cash items in process of being cleared 163,043 - - - 163,043 - - - - 163,043
Obligations under repurchase agreements - 48,545 - - 48,545 - - - - 48,545
Time deposits and other time liabilities 122,974 5,248,418 4,108,556 3,326,199 12,806,147 191,547 6,137 63,988 261,672 13,067,819
Financial derivative contracts - 131,378 120,361 349,551 601,290 495,789 471,185 949,464 1,916,438 2,517,728
Interbank borrowings 39,378 16,310 404,575 1,188,692 1,648,955 139,671 - - 139,671 1,788,626
Issued debt instruments - 71,465 39,267 745,830 856,562 2,431,849 1,549,743 3,277,079 7,258,671 8,115,233
Other financial liabilities 179,681 934 2,412 22,844 205,871 9,261 92 176 9,529 215,400
Guarantees received (margin accounts) 540,091 - - - 540,091 - - - - 540,091
Total financial liabilities 9,786,584 5,517,050 4,675,171 5,633,116 25,611,921 3,268,117 2,027,157 4,290,707 9,585,981 35,197,902
(*) Loans and accounts receivables at amortised cost are presented on a gross basis, the amount of allowance is Ch$ 882,414 million.
(**) Loans and accounts receivables at fvoci are presented on a gross basis, the amount of allowance is Ch$106 million.</t>
  </si>
  <si>
    <t>Provisions and Contingent Provisions</t>
  </si>
  <si>
    <t>Provisions [abstract]</t>
  </si>
  <si>
    <t>PROVISIONS AND CONTINGENT PROVISIONS</t>
  </si>
  <si>
    <t xml:space="preserve">NOTE 21 PROVISIONS AND CONTINGENT PROVISIONS
a) As of December 31, 2019 and 2018, the composition is as follows:
As of December 31,
2019 2018
MCh$ MCh$
Provisions for personnel salaries and expenses 101,223 93,379
Provisions for mandatory dividends 185,727 178,600
Provisions for contingent loan 23,792 24,329
Provision for contingencies 15,388 8,963
Total 326,130 305,271
b) Below is the activity regarding provisions during the years ended December 31, 2019, 2018 and 2017
Personnel salaries and expenses Mandatory Dividend Contingent loan Contingencies Total
MCh$ MCh$ MCh$ MCh$ MCh$
Balances as of January 1, 2019 93,379 178,600 24,329 8,963 305,271
Provisions established 78,316 185,727 16,277 27,975 298,627
Application of provisions (70,385 ) - - (155 ) (70,540 )
Provisions released (552 ) (178,600 ) (16,814 ) (21,395 ) (207,693 )
Reclassifications - - - - -
Other 465 - - - 465
Balances as of December 31, 2019 101,223 185,727 23,792 15,388 326,130
Balances as of January 1, 2018 97,576 168,840 10,079 27,303 303,798
Provisions established 80,912 178,600 19,440 19,647 298,599
Application of provisions (72,975 ) - - (4,431 ) (77,406 )
Provisions released (3,195 ) (168,840 ) (5,190 ) (33,535 ) (210,781 )
Reclassifications - - - - -
Other (8,939 ) - - - (8,939 )
Balances as of December 31, 2018 93,379 178,600 24,329 8,963 305,271
Balances as of January 1, 2017 72,592 142,815 11,399 65,404 292,210
Provisions established 106,687 168,840 7,341 8,645 291,513
Application of provisions (81,703 ) (142,815 ) (389 ) (224,907 )
Provisions released - - (8,661 ) (46,357 ) (55,018 )
Reclassifications - - -
Other - - -
Balances as of December 31, 2017 97,576 168,840 10,079 27,303 303,798
c) Provisions for personnel salaries and expenses includes:
As of December 31,
2019 2018
MCh$ MCh$
Provision for seniority compensation 6,797 9,531
Provision for stock-based personnel benefits - -
Provision for performance bonds 68,595 59,633
Provision for vacations 23,864 22,792
Provision for other personnel benefits 1,967 1,423
Total 101,223 93,379
d) Provisions for contingent loan risk Provision for contingent loan arise from contingent liabilities
and loan commitments. Provisions for ECL risks in respect of contingent loan are included in ECL allowance in the income statements
for the year. An analysis of changes in
the corresponding ECL allowance as of December 31, 2019 and 2018 is as follows:
Stage 1 Stage 2 Stage 3 TOTAL
Individual Collective Individual Collective Individual Collective
ECL allowance at January 1, 2019 1,701 15,070 259 172 3,856 3,271 24,329
Transfer
Transfers to stage 2 (100 ) (318 ) 122 878 - - 582
Transfers to stage 3 - (203 ) - - 167 4,675 4,639
Transfers to stage 3 - - (24 ) (144 ) 1,742 1,290 2,864
Transfers to stage 1 46 122 (82 ) (473 ) - - (387 )
Transfers to stage 2 - - - 234 (54 ) (1,444 ) (1,264 )
Transfers to stage 1 - 45 - - (130 ) (1,278 ) (1,363 )
Net
changes on financial assets (423 ) (1,474 ) (41 ) (106 ) (2,100 ) 2,173 (5,471 )
Write-off - - - - - - -
Foreign
Exchange adjustments and others (9 ) (115 ) (8 ) (19 ) 6 8 (137 )
At December 31,
2019 2,061 13,127 226 542 3,500 4,336 23,792
Stage 1 Stage 2 Stage 3 TOTAL
Individual Collective Individual Collective Individual Collective
ECL allowance at January 1, 2018 1,627 16,261 219 187 2,884 3,182 24,360
Transfer
Transfers to stage 2 (30 ) - 65 - - - 35
Transfers to stage 3 (1 ) - - - 328 - 327
Transfers to stage 3 - - (11 ) - 567 - 556
Transfers to stage 1 1 - (7 ) - - - (6 )
Transfers to stage 2 - - - - - - -
Transfers to stage 1 - - - - (1 ) - (1 )
Net changes on financial assets 136 683 3 (37 ) 54 (77 ) 762
Write-off - - - - - - -
Foreign Exchange
adjustments and others (32 ) (1,874 ) (10 ) 22 24 166 (1,704 )
At December 31,
2018 1,701 15,070 259 172 3,856 3,271 24,329 </t>
  </si>
  <si>
    <t>Other Liabilities</t>
  </si>
  <si>
    <t>Other Liabilities [Abstract]</t>
  </si>
  <si>
    <t>OTHER LIABILITIES</t>
  </si>
  <si>
    <t>NOTE 22 OTHER LIABILITIES The other liabilities line item is as follows:
As of December 31,
2019 2018
MCh$ MCh$
Accounts and notes payable 214,216 163,216
Income received in advance 640 673
Adjustment due to macro-hedging valuation - 7,039
Guarantees received (margin accounts) (1) 994,714 540,091
Notes payable through brokerage and simultaneous transactions (3) 1,418,340 50,807
Other payable obligations (2) 61,555 94,779
Withholding VAT 8,147 1,990
Accounts payable insurance companies 9,510 8,424
Other liabilities 99,203 33,388
Total 2,806,325 900,407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Other payable obligations mainly relate to settlement of derivatives and
other financial transactions derived from the operation of the Bank.
(3) In December 2019, Santander Corredora de Bolsa acted as an intermediary in the public offering
of shares held between Latam and Delta, which was passed to the shareholders on January 3, 2019.</t>
  </si>
  <si>
    <t>Contingencies and Commitments</t>
  </si>
  <si>
    <t>Contingencies and Commitments [Abstract]</t>
  </si>
  <si>
    <t>CONTINGENCIES AND COMMITMENTS</t>
  </si>
  <si>
    <t>NOTE 23 CONTINGENCIES AND COMMITMENTS
a) Lawsuits and legal procedures As of the issuance date of these financial
statements, the Bank and its affiliates were subject to certain legal actions in the normal course of their business, As of December
31, 2019, the Bank and its subsidiaries have provisions for this item of Ch$1,274 (Ch$923 million as of December 31, 2018) which
is included in "Provisions" in the Consolidated Statements of Financial Position as provisions for contingencies.
b) Contingent loans The following table shows the Bank's
contractual obligations to issue loans:
As of December 31,
2019 2018
MCh$ MCh$
Letters of credit issued 140,572 223,420
Foreign letters of credit confirmed 70,192 57,038
Performance guarantee 1,929,894 1,954,205
Personal guarantees 451,950 133,623
Total contingent liabilities 2,592,608 2,368,286
Available on demand credit lines 8,732,422 8,997,650
Other irrevocable credit commitments 485,991 327,297
Total loan commitment 9,218,413 9,324,947
Total 11,811,021 11,693,233
c) Held securities The Bank holds securities in the normal
course of its business as follows:
As of December 31,
2019 2018
MCh$ MCh$
Third party operations
Collections 90,966 99,784
Transferred financial assets managed by the Bank 21,507 26,262
Assets from third parties managed by the Bank and its affiliates 1,592,845 1,630,431
Subtotal 1,705,318 1,756,477
Custody of securities
Securities held in custody 9,731,894 11,160,488
Securities held in custody deposited in other entity 1,206,541 861,405
Issued securities held in custody 21,636,819 12,335,871
Subtotal 32,575,254 24,357,764
Total 34,280,572 26,114,241 During 2019, the Bank classified the portfolios
managed by private banking in "Assets from third parties managed by the Bank and its affiliates" (memo account). At
the end of December 2019, the balance for this was Ch$ 1,592,810 million (Ch$ 1,630,396 million at December 31, 2018).
d) Guarantees Banco Santander-Chile has an integral bank
policy of coverage of Official Loyalty N°5014196 in force with the company Compañía de Seguros Chilena Consolidada
S.A., coverage for 50,000,000 USD per claim with an annual limit of 100,000,000 USD, which covers both the Bank and its subsidiaries,
with an expiration date of June 30, 2020, which has been renewed.
e) Contingent loans and liabilities To satisfy its clients' needs, the
Bank took on several contingent loans and liabilities that are not be recognised in the Consolidated Financial Statements of Financial
Position; these contain loan risks and they are, therefore, part of the Bank's global risk.</t>
  </si>
  <si>
    <t>Equity</t>
  </si>
  <si>
    <t>EQUITY</t>
  </si>
  <si>
    <t>NOTE 24 EQUITY
a) Capital As of December 31, 2019 and 2018 the Bank
had 188,446,126,794 shares outstanding, all of which are subscribed for and paid in full, amounting to Ch$891,303 million. All
shares have the same rights, and have no preferences or restrictions. The activity with respect to shares during
2019, 2018 and 2017 was as follows:
SHARES As of December 31,
2019 2018 2017
Issued as of January 1 188,446,126,794 188,446,126,794 188,446,126,794
Issuance of paid shares - - -
Issuance of outstanding shares - - -
Stock options exercised - - -
Issued as of December 31, 188,446,126,794 188,446,126,794 188,446,126,794 As of December 31, 2019, 2018 and 2017
the Bank does not have any of its own shares in treasury, nor do any of the consolidated companies. As of December 31, 2019 the shareholder
composition was as follows:
Corporate Name or Shareholder's Name Shares ADRs (*) Total % of
Santander Chile Holding S.A. 66,822,519,695 - 66,822,519,695 35.46
Teatinos Siglo XXI Inversiones Limitada 59,770,481,573 - 59,770,481,573 31.72
The Bank New York Mellon - 24,822,041,271 24,822,041,271 13.17
Banks on behalf of third parties 15,957,137,883 - 15,957,137,883 8.47
Pension funds (AFP) on behalf of third parties 9,995,705,956 - 9,995,705,956 5.30
Stock brokers on behalf of third parties 5,551,024,270 - 5,551,024,270 2.95
Other minority holders 5,527,216,146 - 5,527,216,146 2.93
Total 163,624,085,523 24,822,041,271 188,446,126,794 100.00
(*) American Depository Receipts (ADR) are certificates issued
by a U.S. commercial bank to be traded on the U.S. securities markets. As of December 31, 2018 the shareholder
composition was as follows:
Corporate Name or Shareholder's Name Shares ADRs (*) Total % of
Santander Chile Holding S.A. 66,822,519,695 - 66,822,519,695 35.46
Teatinos Siglo XXI Inversiones Limitada 59,770,481,573 - 59,770,481,573 31.72
The Bank New York Mellon - 26,486,000,071 26,486,000,071 14.05
Banks on behalf of third parties 15,451,106,985 - 15,451,106,985 8.20
Pension funds (AFP) on behalf of third parties 9,033,172,896 - 9,033,172,896 4.79
Stock brokers on behalf of third parties 4,773,558,507 - 4,773,558,507 2.53
Other minority holders 6,109,287,067 - 6,109,287,067 3.25
Total 161,960,126,723 26,486,000,071 188,446,126,794 100.00
(*) American Depository Receipts (ADR) are certificates issued
by a U.S. commercial bank to be traded on the U.S. securities markets. As of December 31, 2017 the shareholder composition was as follows:
Corporate Name or Shareholder's Name Shares ADRs (*) Total % of equity holding
Santander Chile Holding S.A. 66,822,519,695 - 66,822,519,695 35.46
Teatinos Siglo XXI Inversiones Limitada 59,770,481,573 - 59,770,481,573 31.72
The Bank New York Mellon - 31,238,866,071 31,238,866,071 16.58
Banks on behalf of third parties 13,892,691,988 - 13,892,691,988 7.37
Pension funds (AFP) on behalf of third parties 6,896,552,755 - 6,896,552,755 3.66
Stock brokers on behalf of third parties 3,762,310,365 - 3,762,310,365 2.00
Other minority holders 6,062,704,347 - 6,062,704,347 3.21
Total 157,207,260,723 31,238,866,071 188,446,126,794 100.00
(*) American Depository Receipts (ADR) are certificates issued by a U.S. commercial bank to be traded on the U.S. securities markets.
b) Reserves During 2019, on the Shareholders Meeting
held in April, it is agreed to capitalize on reserves 40% of retained earnings from previous years, equivalent to $236,761 million
($141,204 and $141,706 million in the year 2018 and 2017 respectively). As a result of the purchase of Santander
Consumer S.A., the Bank has recorded negative equity effect of MCh$37,041, since the Bank apply "predecessor accounting method",
and the difference between the consideration transferred and the acquired net asset is recorded in equity, within reserves. See
Note 3.
c) Dividends The distribution of dividends is detailed in the Consolidated
Statements of Changes in Equity.
d) As of December 31, 2019, 2018 and 2017 the basic and diluted earnings per share were as follows:
As of December 31,
2019 2018 2017
MCh$ MCh$ MCh$
a) Basic earnings per share
Total attributable to the shareholders of the Bank 619,091 595,333 562,801
Weighted average number of outstanding shares 188,446,126,794 188,446,126,794 188,446,126,794
Basic earnings per share (in Ch$) 3.285 3.159 2.986
Basic earnings per share from continuing operations (in Ch$) 3.276 3.139 2.972
Basic earnings per share from discontinued operations (in Ch$) 0.009 0.020 0.015
b) Diluted earnings per share
Total attributable to the shareholders of the Bank 619,091 595,333 562,801
Weighted average number of outstanding shares 188,446,126,794 188,446,126,794 188,446,126,794
Adjusted number of shares 188,446,126,794 188,446,126,794 188,446,126,794
Diluted earnings per share (in Ch$) 3.285 3.159 2.987
Diluted earnings per share from continuing operations (in Ch$) 3.276 3.139 2.972
Diluted earnings per share from discontinued operations (in Ch$) 0.009 0.020 0.015 As of December 31, 2019, 2018 and 2017 the Bank does
not own instruments with dilutive effects.
e) Other comprehensive income from available for sale investments and cash flow hedges:
For the years ended December 31,
2019 2018 2017
MCh$ MCh$ MCh$
Debt instruments at FVOCI
As of January 1, 6,962 1,855 -
Gain (losses) on the re-measurement of debt instruments at FVOCI, before tax (17,775 ) 6,609 -
Recycling from other comprehensive income to income for the year 39,997 (1,502 ) -
Available for sale investments
As of January 1, - - 7,375
Gain (losses) on the re-measurement of available for sale investments, before tax - - (10,384 )
Recycling from other comprehensive income to income for the year - - 4,864
Subtotals 22,222 5,107 (5,520 )
Total 29,184 6,962 1,855
Cash flow hedges
As of January 1, 9,803 (3,562 ) 2,288
Gains (losses) on the re-measurement of cash flow hedges, before tax (49,163 ) 14,048 (5,850 )
Recycling adjustments on cash flow hedges, before tax (1,075 ) (683 ) -
Amounts removed from equity and included in carrying amount of non-financial asset (liability) which acquisition or incurrence was hedged as a highly probable transaction - - -
Subtotals (50,238 ) 13,365 (5,850 )
Total (40,435 ) 9,803 (3,562 )
Other comprehensive income, before taxes (11,251 ) 16,765 (1,707 )
Income tax related to other comprehensive income components
Income tax relating to debt instruments at FVOCI (7,756 ) (1,810 ) -
Income tax relating to available for sale investments - (473 )
Income tax relating to cash flow hedges 10,918 (2,646 ) 908
Total 3,162 (4,456 ) 435
Other comprehensive income, net of tax (8,089 ) 12,309 (1,272 )
Attributable to:
Shareholders of the Bank (8,856 ) 11,353 (2,312 )
Non-controlling interest 767 956 1,040 The Bank
expects that the results included in "Other comprehensive income" will be reclassified to profit or loss when the specific
conditions have been met.</t>
  </si>
  <si>
    <t>Non-controlling Interest</t>
  </si>
  <si>
    <t>Non-Controlling Interest [Abstract]</t>
  </si>
  <si>
    <t>NON-CONTROLLING INTEREST</t>
  </si>
  <si>
    <t>NON-CONTROLLING INTEREST
a) The non-controlling interest included in the equity and the income from the subsidiaries is summarized
as follows:
Other comprehensive income
As of December 31, 2019 Non- controlling Equity Income Debt instruments at FVOCI Deferred tax Total other comprehensive income Comprehensive income
% MCh$ MCh$ MCh$ MCh$ MCh$ MCh$
Subsidiaries:
Santander Corredora de Seguros Limitada 0.25 178 6 1 - 1 7
Santander Corredores de Bolsa Limitada 49.41 22,301 625 (261 ) 71 (190 ) 435
Santander Asesorías Financieras Limitada(1) 0.97 498 9 - - - 9
Santander S.A. Sociedad Securitizadora 0.36 2 - - - - -
Klare Corredora de Seguros S.A. 49.90 3,782 (503 ) - - - (503 )
Santander Consumer Chile S.A. (2) 49.00 24,564 1,544 - - - 1,544
Subtotal 51,325 1,681 (260 ) 71 (189 ) 1,492
Entities controlled through other considerations:
Santander Gestión de Recaudación y Cobranzas Limitada 100.00 3,777 1,031 - - - 1,031
Bansa Santander S.A. 100.00 20,051 (486 ) - - - (486 )
Multiplica Spa 100.00 4,480 (4 ) - - - (4 )
Subtotal 28,308 541 - - - 541
Total 79,633 2,222 (260 ) 71 (189 ) 2,033 (1) Ex Santander Agente de Valores
Limitada (2) On November27, 2019, the
Bank acquired the 51% of Santander Consumer S.A., the remaining 49% is accounted as non-controlling interest.
Other comprehensive income
As of December 31, 2018 Non-controlling Equity Income Debt instruments at FVOCI Deferred tax Total other comprehensive income Comprehensive income
% MCh$ MCh$ MCh$ MCh$ MCh$ MCh$
Subsidiaries:
Santander Corredora de Seguros Limitada 0.25 172 4 (2 ) - (2 ) 2
Santander Corredores de Bolsa Limitada 49.41 21,673 755 (84 ) 2 (82 ) 673
Santander Agente de Valores Limitada 0.97 488 99 - - - 99
Santander S.A. Sociedad Securitizadora 0.36 2 - - - - -
Subtotal 22,335 858 (86 ) 2 (84 ) 774
Entities controlled through other considerations:
Santander Gestión de Recaudación y 100.00 3,777 852 - - - 852
Bansa Santander S.A. 100.00 20,051 2,650 - - - 2,650
Subtotal 23,828 3,502 - - - 3,502
Total 46,163 4,360 (86 ) 2 (84 ) 4,276
Other comprehensive income
As of December 31, 2017 Non-controlling Equity Income Available for sale investments Deferred tax Total other comprehensive income Comprehensive income
% MCh$ MCh$ MCh$ MCh$ MCh$ MCh$
Subsidiaries:
Santander Corredora de Seguros Limitada 0.25 167 4 - - - 4
Santander Corredores de Bolsa Limitada 49.41 21,000 702 470 (134 ) 336 1,038
Santander Agente de Valores Limitada 0.97 389 132 - - - 132
Santander S.A. Sociedad Securitizadora 0.36 2 - - - - -
Subtotal 21,558 838 470 (134 ) 336 1,174
Entities controlled through other considerations:
Santander Gestión de Recaudación y Cobranzas Limitada 100.00 2,925 741 - - - 741
Bansa Santander S.A. 100.00 17,401 10,869 - - - 10,869
Subtotals 20,326 11,610 - - - 11,610
Total 41,883 12,448 470 (134 ) 336 12,784
b) The overview of the financial information of the subsidiaries included in the consolidation of
the Bank that possess non-controlling interests is as follows, which does not include consolidation or conforming accounting policy
adjustments:
As
of December 31,
2019 2018 2017
Net Net Net
Assets Liabilities Capital income Assets Liabilities Capital income Assets Liabilities Capital income
MCh$ MCh$ MCh$ MCh$ MCh$ MCh$ MCh$ MCh$ MCh$ MCh$ MCh$ MCh$
Santander Corredora de Seguros Limitada 82,918 12,372 68,159 2,387 77,764 9,595 66,374 1,795 76,177 9,803 64,937 1,437
Santander Corredores de Bolsa Limitada 1,479,974 1,434,843 43,866 1,265 102,228 57,999 42,691 1,538 88,711 45,855 41,424 1,432
Santander Asesorias Financieras Limitada(*) 51,505 51 50,481 973 50,552 71 40,177 10,304 44,910 4,732 26,569 13,609
Santander S.A. Sociedad Securitizadora 636 88 639 (91 ) 704 66 728 (90 ) 400 50 432 (82 )
Klare Corredora de Seguros S.A. 8,303 724 8,586 (1,007 ) - - - - - - - -
Santander Consumer Chile S.A. 505,059 452,528 39,951 12,580 - - - - - - - -
Santander Gestión de Recaudación y Cobranzas Ltda. 8,200 3,392 3,777 1,031 6,932 3,155 2,925 852 10,826 7,901 2,184 741
Bansa Santander S.A. 87,607 68,042 20,051 (486 ) 20,437 386 17,401 2,650 25,535 8,134 6,533 10,868
Multiplica
Spa 4,480 4 4,480 (4 ) - - - - - - - -
Total 2,228,682 1,972,044 239,990 16,648 258,617 71,272 170,296 17,049 246,559 76,475 142,079 28,005</t>
  </si>
  <si>
    <t>Interest Income</t>
  </si>
  <si>
    <t>Interest Income [Abstract]</t>
  </si>
  <si>
    <t>INTEREST INCOME</t>
  </si>
  <si>
    <t xml:space="preserve">NOTE 26 INTEREST INCOME This item refers to interest
earned in the period from the financial assets whose return, whether implicitly or explicitly, is determined by applying the effective
interest rate method, regardless of the value at fair value, as well as the effect of hedge accounting (see c).
a) For the years ended December 31, 2019, 2018 and 2017 the
income from interest, was attributable to the following items:
For the years ended December 31,
2019 2018 2017
Interest Inflation adjustments Prepaid fees Total Interest Inflation adjustments Prepaid fees Total Interest Inflation adjustments Prepaid fees Total
Items MCh$ MCh$ MCh$ MCh$ MCh$ MCh$ MCh$ MCh$ MCh$ MCh$ MCh$ MCh$
Resale agreements 718 - - 718 903 - - 903 939 - - 939
Interbank loans 1,263 - - 1,263 897 - - 897 969 - - 969
Commercial loans 780,284 160,462 16,478 957,224 771,405 153,851 11,008 936,264 752,013 85,389 10,525 847,927
Mortgage loans 349,663 283,820 455 633,938 330,055 266,691 909 597,655 320,041 149,303 414 469,758
Consumer loans 593,705 384 8,107 602,196 579,929 439 6,166 586,534 612,932 363 4,738 618,033
Investment instruments 71,150 26,169 - 97,319 75,423 24,790 - 100,213 74,000 5,797 - 79,797
Other interest income 18,387 3,592 - 21,979 16,644 4,013 - 20,657 12,172 1,538 - 13,710
Interest income not including income from hedge accounting 1,815,170 474,427 25,040 2,314,637 1,775,256 449,784 18,083 2,243,123 1,773,066 242,390 15,677 2,031,133
b) For the years ended December 31, 2019, 2018 and 2017, the
expense from interest expense, excluding expense from hedge accounting, is as follows:
For the years ended December 31,
2019 2018 2017
Interest Inflation adjustments Total Interest Inflation adjustments Total Interest Inflation adjustments Total
Items MCh$ MCh$ MCh$ MCh$ MCh$ MCh$ MCh$ MCh$ MCh$
Demand deposits (14,018 ) (1,508 ) (15,526 ) (14,914 ) (1,371 ) (16,285 ) (13,851 ) (695 ) (14,546 )
Repurchase agreements (9,710 ) - (9,710 ) (6,439 ) - (6,439 ) (6,514 ) - (6,514 )
Time deposits and liabilities (335,307 ) (27,172 ) (362,479 ) (317,061 ) (35,284 ) (352,345 ) (341,821 ) (20,509 ) (362,330 )
Interbank loans (50,354 ) - (50,354 ) (39,971 ) - (39,971 ) (26,805 ) - (26,805 )
Issued debt instruments (250,512 ) (145,487 ) (395,999 ) (241,455 ) (133,227 ) (374,682 ) (220,027 ) (76,170 ) (296,197 )
Other financial liabilities (1,310 ) (33 ) (1,343 ) (2,698 ) (110 ) (2,808 ) (2,946 ) (303 ) (3,249 )
Lease contracts (2,965 ) - (2,965 ) - - - - - -
Other interest expense (16,651 ) (11,300 ) (27,951 ) (6,929 ) (10,497 ) (17,426 ) (5,236 ) (4,973 ) (10,209 )
Interest expense not including expenses from hedge accounting (680,827 ) (185,500 ) (866,327 ) (629,467 ) (180,489 ) (809,956 ) (617,200 ) (102,650 ) (719,850 )
c) For the years ended December 31, 2019, 2018 and 2017, the
income and expense from interest is as follows:
For the years ended December 31,
2019 2018 2017
Items MCh$ MCh$ MCh$
Interest income not including income from hedge accounting 2,314,637 2,243,123 2,031,133
Interest expense not including expense from hedge accounting (866,327 ) (809,956 ) (719,850 )
Net Interest income (expense) from hedge accounting 1,448,310 1,433,167 1,311,283
Hedge accounting (net) (31,346 ) (18,799 ) 15,408
Total net interest income 1,416,964 1,414,368 1,326,691 </t>
  </si>
  <si>
    <t>Fees and Commissions</t>
  </si>
  <si>
    <t>Fees and Commissions [Abstract]</t>
  </si>
  <si>
    <t>FEES AND COMMISSIONS</t>
  </si>
  <si>
    <t>NOTE 27 FEES AND COMMISSIONS This item includes the amount of fees earned
and paid during the year, except for those which are an integral part of the financial instrument's effective interest rate:
For the years ended December 31,
2019 2018 2017
MCh$ MCh$ MCh$
Fee and commission income
Fees and commissions for lines of credits and overdrafts 10,315 6,624 7,413
Fees and commissions for guarantees and letters of credit 35,039 33,654 33,882
Fees and commissions for card services 225,702 218,903 201,791
Fees and commissions for management of accounts 35,949 33,865 31,901
Fees and commissions for collections and payments 33,355 40,077 44,312
Fees and commissions for intermediation and management of securities 10,154 10,147 10,090
Insurance brokerage fees 49,664 39,949 36,430
Office banking 13,655 15,921 15,669
Fees for other services rendered 47,331 45,633 43,123
Other fees earned 37,494 39,690 30,947
Total 498,658 484,463 455,558
For the years ended December 31,
2019 2018 2017
MCh$ MCh$ MCh$
Fee and commission expense
Compensation for card operation (171,513 ) (163,794 ) (149,809 )
Fees and commissions for securities transactions (1,001 ) (936 ) (858 )
Office banking (1,860 ) (4,096 ) (15,283 )
Other fees (37,198 ) (24,752 ) (10,545 )
Total (211,572 ) (193,578 ) (176,495 )
Net fees and commissions income 287,086 290,885 279,063 The fees earned in transactions with letters
of credit are presented in the Consolidated Statements of Income in the line item "Interest income". The income and expenses for the commissions of the
business segments are presented below and the calendar for the recognition of income from ordinary activities is opened.
Segments Revenue
recognition calendar for ordinary activities
As of December 31, 2019 Individuals and PYMEs Companies and Institutions Global Investment Banking Others Total Transferred
over time Transferred
at a point in time Accrual
model
MCh$ MCh$ MCh$ MCh$ MCh$ MCh$ MCh$ MCh$
Commission income
Commissions for lines of credit and overdrafts 6,123 935 3,240 17 10,315 10,315 - -
Commissions for guarantees and letters of credit 11,553 17,531 5,842 113 35,039 35,039 - -
Commissions for card services 218,635 6,042 950 75 225,702 41,347 184,355 -
Commissions for account management 32,608 2,515 823 3 35,949 35,949 - -
Commissions for collections, collections and payments 36,129 2,185 464 (5,423 ) 33,355 - 12,854 20,501
Commissions for intermediation and management of values 3,219 245 8,301 (1,611 ) 10,154 - 10,154 -
Remuneration for insurance commercialization 49,664 - - - 49,664 - - 49,664
Office banking 9,280 3,782 606 (13 ) 13,655 - 13,655 -
Other remuneration for services rendered 42,499 3,748 839 245 47,331 - 47,331 -
Other commissions earned 12,462 10,727 14,293 12 37,494 - 37,494 -
Total 422,172 47,710 35,358 (6,582 ) 498,658 122,650 305,843 70,165
Commission
expenses
Remuneration for card operation (168,024 ) (3,475 ) (321 ) 307 (171,513 ) - (171,513 ) -
Commissions per transaction with securities - - (33 ) (968 ) (1,001 ) - (1,001 ) -
Office banking (1,186 ) (389 ) (282 ) (3 ) (1,860 ) - (1,860 ) -
Other commissions (22,335 ) (5,134 ) (5,619 ) (4,110 ) (37,198 ) - (37,198 ) -
Total (191,545 ) (8,998 ) (6,255 ) (4,774 ) (211,572 ) - (211,572 ) -
Total Net commission
income and expenses 230,627 38,712 29,103 (11,356 ) 287,086 122,650 94,271 70,165 The income and expenses for the commissions of the business segments
are presented below and the calendar for the recognition of income from ordinary activities is opened.
Segments Revenue
recognition calendar for ordinary activities
As
of December 31, 2018 Individuals and PYMEs Companies and Institutions Global Investment Banking Others Total Transferred
over time Transferred
at a point in time Accrual
model
MCh$ MCh$ MCh$ MCh$ MCh$ MCh$ MCh$ MCh$
Commission
income
Commissions for lines of credit and
overdrafts 5,901 271 453 (1 ) 6,624 6,624 - -
Commissions for guarantees and letters of credit 11,099 16,258 6,239 58 33,654 33,654 - -
Commissions for card services 211,615 6,193 1,036 59 218,903 34,856 184,047 -
Commissions for account management 30,386 2,678 799 2 33,865 33,865 - -
Commissions for collections, collections and
payments 66,780 1,693 458 (28,854 ) 40,077 - 15,719 24,358
Commissions for intermediation and management
of values 4,050 134 7,221 (1,258 ) 10,147 - 10,147 -
Remuneration for insurance commercialization - - - 39,949 39,949 - - 39,949
Office banking 11,420 3,893 608 - 15,921 - 15,921 -
Other remuneration for services rendered 40,901 3,833 819 80 45,633 - 45,633 -
Other commissions
earned 6,908 9,743 23,320 (281 ) 39,690 - 39,690 -
Total 389,060 44,696 40,953 9,754 484,463 108,999 311,157 64,307
Commission
expenses
Remuneration for card operation (159,817 ) (3,186 ) (134 ) (657 ) (163,794 ) - (163,794 ) -
Commissions per transaction with securities (169 ) (3 ) (419 ) (345 ) (936 ) - (936 ) -
Office banking (2,374 ) (985 ) (722 ) (15 ) (4,096 ) - (4,096 ) -
Other commissions (6,168 ) (3,776 ) (4,614 ) (10,194 ) (24,752 ) - (24,752 ) -
Total (168,528 ) (7,950 ) (5,889 ) (11,211 ) (193,578 ) - (193,578 ) -
Total
Net commission income and expenses 220,532 36,746 35,064 (1,457 ) 290,885 108,999 117,579 64,307</t>
  </si>
  <si>
    <t>Net Income (Expense) From Financial Operations</t>
  </si>
  <si>
    <t>Net Income (Expense) from Financial Operations [Abstract]</t>
  </si>
  <si>
    <t>NET INCOME (EXPENSE) FROM FINANCIAL OPERATIONS</t>
  </si>
  <si>
    <t xml:space="preserve">NOTE 28 NET INCOME (EXPENSE) FROM FINANCIAL OPERATIONS In accordance with the IFRS 9 and IFRS 7 disclosure,
the detail of income (expense) from financial operations is as follows:
For the years ended December 31,
2019 2018
MCh$ MCh$
Net gains on trading derivatives (162,183 ) 38,217
Net gains on financial assets at fair value through profit or loss 11,878 9,393
Net gains on derecognition of financial assets measured at amortised cost 63,672 8,479
Sale of loans and accounts receivables from customers
Current portfolio 63 (309 )
Charged-off portfolio 3,248 709
Repurchase of issued bonds (*) 3,265 (840 )
Other income (expense) from financial operations 1,892 (2,475 )
Total income (expense) (78,165 ) 53,174 (*) The disclosure for the year December 31, 2017,
the detail of income (expense) from financial operations is as follows:
For the years ended
2017
MCh$
Income (expense) from financial operations
Trading derivatives (18,974 )
Trading investments 10,008
Sale of loans and accounts receivables from customers
Current portfolio 3,020
Charged-off portfolio 3,020
Available for sale investments 8,956
Repurchase of issued bonds (742 )
Other income (expense) from financial operations (2,492 )
Total income (expense) 2,796 </t>
  </si>
  <si>
    <t>Net Foreign Exchange Gain (Loss)</t>
  </si>
  <si>
    <t>Net Foreign Exchange Gain (Loss) [Abstract]</t>
  </si>
  <si>
    <t>NET FOREIGN EXCHANGE GAIN (LOSS)</t>
  </si>
  <si>
    <t xml:space="preserve">NOTE 29 NET FOREIGN EXCHANGE GAIN (LOSS) Net foreign exchange income includes the income
earned from foreign currency trading, differences arising from converting monetary items in a foreign currency to the functional
currency, and those generated by non-monetary assets in a foreign currency at the time of their sale, For the years ended December 31, 2019, 2018
and 2017 net foreign exchange income is as follows:
For the years ended December 31,
2019 2018 2017
MCh$ MCh$ MCh$
Net foreign exchange gain (loss)
Net profit (loss) from currency exchange differences (89,893 ) (212,618 ) 113,115
Hedging derivatives 362,374 252,275 22,933
Income from assets indexed to foreign currency 7,376 12,251 (9,190 )
Income from liabilities indexed to foreign currency - - 98
Total 279,857 51,908 126,956 </t>
  </si>
  <si>
    <t>Expected Credit Losses Allowance</t>
  </si>
  <si>
    <t>Expected Credit Losses Allowance [Abstract]</t>
  </si>
  <si>
    <t>EXPECTED CREDIT LOSSES ALLOWANCE</t>
  </si>
  <si>
    <t xml:space="preserve">NOTE 30 EXPECTED CREDIT LOSSES ALLOWANCE
I. Expected credit losses (ECL) allowance – under
IFRS 9 As of December 31, 2019 and 2018, under the
new credit risk model established by IFRS 9 the ECL allowance by stage recorded at income statements is as follows:
For the year ended December 31, 2019 Stage1 Stage2 Stage3 TOTAL
Individual Collective Individual Collective Individual Collective
MCh$ MCh$ MCh$ MCh$ MCh$ MCh$ MCh$
Commercial loans (3,002 ) (4,930 ) (10,469 ) (8,686 ) (79,501 ) (33,657 ) (140,245 )
Mortgage loans - (1,177 ) - (4,998 ) - (8,237 ) (14,412 )
Consumer loans - (8,875 ) - (15,280 ) - (145,328 ) (169,483 )
Contingent loans 45 589 10 24 152 188 1,008
Loans and account receivable at FVOCI 5 - - - - - 5
Debt at FVOCI - (184 ) - - - - (184 )
Total (2,952 ) (14,577 ) (10,459 ) (28,940 ) (79,349 ) (187,034 ) (323,311 )
For the year ended December 31, 2018 Stage1 Stage2 Stage3 TOTAL
Individual Collective Individual Collective Individual Collective
MCh$ MCh$ MCh$ MCh$ MCh$ MCh$ MCh$
Commercial loans 79 5,652 (2,891 ) (1,533 ) (96,131 ) (47,959 ) (142,783 )
Mortgage loans - 5,583 - 5,161 - 3,377 14,121
Consumer loans - 1,861 - 192 - (191,304 ) (189,251 )
Contingent loans (90 ) 1,214 11 (68 ) (225 ) (834 ) 8
Loans and account receivable at FVOCI 363 - 68 - - - 431
Debt at FVOCI - 66 - - - - 66
Total 352 14,376 (2,812 ) 3,752 (96,356 ) (236,720 ) (317,408 )
II. Provision for loan losses – under IAS 39
Loans
and accounts receivable from customers
For the
year ended December 31, 2017 Interbank loans Commercial
Mortgage Consumer Contingent
Individual Individual Group Group Group Individual Group Total
MCh$ MCh$ MCh$ MCh$ MCh$ MCh$ MCh$ MCh$
Charged-off
individually significant loans - (15,699 ) - - - - - (15,699 )
Provisions
established (307 ) (64,658 ) (148,681 ) (43,621 ) (252,038 ) (3,117 ) (4,224 ) (516,646 )
Total provisions
and charge-offs (307 ) (80,357 ) (148,681 ) (43,621 ) (252,038 ) (3,117 ) (4,224 ) (532,345 )
Provisions
released 3,970 55,925 20,491 11,427 46,089 7,001 1,660 146,563
Recovery
of loans previously charged off - 11,114 21,499 10,942 39,972 - - 83,527
Net
charge to income 3,663 (13,318 ) (106,691 ) (21,252 ) (165,977 ) 3,884 (2,564 ) (302,255 )
b) The detail of Charge-off of individually significant loans,
is as follows:
For the years
2017
MCh$
Charge-off of loans 51,978
Provision applied (36,279 )
Net charge offs of individually significant loans 15,699 </t>
  </si>
  <si>
    <t>Personnel Salaries and Expenses</t>
  </si>
  <si>
    <t>Personnel Salaries and Expenses [Abstract]</t>
  </si>
  <si>
    <t>PERSONNEL SALARIES AND EXPENSES</t>
  </si>
  <si>
    <t xml:space="preserve">NOTE 31 PERSONNEL SALARIES AND EXPENSES For the years ended December 31, 2019, 2018
and 2017, the composition of personnel salaries and expenses is as follows:
For the years ended December 31,
2019 2018 2017
MCh$ MCh$ MCh$
Personnel compensation 260,445 259,354 250,962
Bonuses or gratifications 78,534 72,728 75,181
Stock-based benefits (315 ) (337 ) 2,752
Seniority compensation 25,006 21,869 26,120
Pension plans 566 1,069 2,039
Training expenses 4,918 3,782 2,867
Day care and kindergarten 2,731 2,778 2,505
Health funds - - 4,748
Welfare funds 6,644 6,040 896
Other personnel expenses 31,628 30,281 28,897
Total 410,157 397,564 396,967 </t>
  </si>
  <si>
    <t>Administrative Expenses</t>
  </si>
  <si>
    <t>Administrative Expenses [Abstract]</t>
  </si>
  <si>
    <t>ADMINISTRATIVE EXPENSES</t>
  </si>
  <si>
    <t xml:space="preserve">NOTE
32 ADMINISTRATIVE EXPENSES For the years ended December 31, 2019, 2018
and 2017, the composition of the item is as follows:
For the years ended December 31,
2019 2018 2017
MCh$ MCh$ MCh$
General administrative expenses 124,896 145,241 139,418
Maintenance and repair of property, plant and equipment 19,214 20,962 21,359
Office lease - 29,761 26,136
Equipment lease - 55 96
Short term leases contracts 4,177 - -
Insurance payments 3,848 3,439 3,354
Office supplies 5,126 5,070 6,862
IT and communication expenses 52,017 44,209 39,103
Heating, and other utilities 2,848 4,849 5,468
Security and valuables transport services 12,187 12,168 12,181
Representation and personnel travel expenses 4,109 3,444 4,262
Judicial and notarial expenses 1,277 1,148 974
Fees for technical reports and auditing 7,643 10,020 9,379
Other general administrative expenses 12,450 10,116 10,244
Outsourced services 71,572 65,358 57,400
Data processing 31,921 32,360 34,880
Archive services 3,518 3,401 3,324
Valuation services 3,644 3,167 2,419
Outsourcing 10,139 9,936 6,878
Other 22,350 16,494 9,899
Board expenses 1,356 1,297 1,290
Marketing expenses 20,891 19,286 18,877
Taxes, payroll taxes, and contributions 14,897 13,907 13,118
Real estate taxes 1,954 1,730 1,443
Patents 1,913 1,896 1,646
Other taxes 5 7 24
Contributions to CMF (former SBIF) 11,025 10,274 10,005
Total 233,612 245,089 230,103 </t>
  </si>
  <si>
    <t>Depreciation, Amortization, and Impairment</t>
  </si>
  <si>
    <t>Depreciation, Amortization, and Impairment [Abstract]</t>
  </si>
  <si>
    <t>DEPRECIATION, AMORTIZATION, AND IMPAIRMENT</t>
  </si>
  <si>
    <t>NOTE 33 DEPRECIATION, AMORTIZATION, AND IMPAIRMENT Depreciation, amortization and impairment charges
for the years ended December 31, 2019, 2018 and 2017, are detailed below:
For the years ended December 31,
2019 2018 2017
MCh$ MCh$ MCh$
Depreciation and amortization
Depreciation of property, plant, and equipment (52,855 ) (54,987 ) (55,623 )
Amortization of Intangible assets (26,348 ) (24,293 ) (22,200 )
Depreciation right of use assets (26,889 ) - -
Total depreciation and amortization (106,092 ) (79,280 ) (77,823 )
Impairment of property, plant, and equipment (1,013 ) (39 ) (354 )
Impairment of right of use assets (1,713 ) - -
Impairment of intangibles - - (5,290 )
Total impairment (2,726 ) (39 ) (5,644 )
Total (108,818 ) (79,319 ) (83,467 )</t>
  </si>
  <si>
    <t>Other Operating Income and Expenses</t>
  </si>
  <si>
    <t>Other Operating Income and Expenses [Abstract]</t>
  </si>
  <si>
    <t>OTHER OPERATING INCOME AND EXPENSES</t>
  </si>
  <si>
    <t xml:space="preserve">NOTE 34 OTHER OPERATING INCOME AND EXPENSES
a) Other operating income is comprised of the following components:
For the years ended December 31,
2019 2018 2017
MCh$ MCh$ MCh$
Income from assets received in lieu of payment 5,613 7,106 3,330
Release of contingencies provisions (1) - 12,020 29,903
Other income 7,388 4,003 28,783
Leases 222 264
Income from sale of property, plant and equipment (2) 2,456 2,490 23,229
Recovery of provisions for contingencies - - -
Compensation from insurance companies due to damages 4,681 144 1,237
Other 251 1,147 4,053
Total 13,001 23,129 62,016
(1) In accordance with IAS 37, the Bank recorded contingencies
provisions, which during 2018 were favorable to the Bank.
(2) Corresponds to legal cession of rights made by Bansa Santander
S.A. which result in an income of Ch$2,122 million, as of December 31, 2018. See Note N°26.
b) Other operating expenses are detailed as follows:
For the years ended December 31,
2019 2018 2017
MCh$ MCh$ MCh$
Allowances and expenses for assets received in lieu of payment 3,900 2,537 5,591
Provision on assets received in lieu of payment 1,828 816 3,912
Expenses for maintenance of assets received in lieu of payment 2,072 1,721 1,679
Credit card expenses 1,077 3,151 3,070
Customer services 2,456 3,635 2,563
Other expenses 41,870 23,019 57,189
Operating charge-offs 973 798 1,607
Life insurance and general product insurance policies 21,205 9,964 23,475
Sale of property plant and equipment 67 62 -
Additional tax on expenses paid overseas - - -
Provisions for contingencies 120 21 -
Retail association payment 343 898 912
Expense on sale of participation on associates 126 - -
Expense on social commotion event 1,823 - -
Other 17,213 11,276 31,195
Total 49,303 32,342 68,413 </t>
  </si>
  <si>
    <t>Transactions with Related Parties</t>
  </si>
  <si>
    <t>Transactions with Related Parties [Abstract]</t>
  </si>
  <si>
    <t>TRANSACTIONS WITH RELATED PARTIES</t>
  </si>
  <si>
    <t xml:space="preserve">NOTE 35 TRANSACTIONS WITH RELATED
PARTIES In addition to affiliates and associated
entities, the Bank's "related parties" include its "key personnel" from the executive staff (members
of the Bank's Board of Directors and Managers of Banco Santander-Chile and its affiliates, together with their close relatives),
as well as the entities over which the key personnel could exercise significant influence or control. The Bank also considers the companies that
are part of the Santander Group worldwide as related parties, given that all of them have a common parent, i.e., Banco Santander
S.A. (located in Spain). Transactions between the Bank and its related
parties are specified below. To facilitate comprehension, we have divided the information into four categories: Santander Group Companies This category includes all the companies
that are controlled by the Santander Group around the world, and hence, it also includes the companies over which the Bank exercises
any degree of control (affiliates and special-purpose entities). Associated companies This category includes the entities over
which the Bank, in accordance with section b) of Note 1 to these Financial Statements, exercises a significant degree of influence
and which generally belong to the group of entities known as "business support companies". Key personnel This category includes members of the Bank's
Board of Directors and managers of Banco Santander-Chile and its affiliates, together with their close relatives. Other This category encompasses the related parties
that are not included in the groups identified above and which are, in general, entities over which the key personnel could exercise
significant influence or control. The terms for transactions with related
parties are equivalent to those which prevail in transactions made under market conditions or to which the corresponding considerations
in kind have been attributed.
a) Loans to related parties: Below are loans and accounts receivable
as well as contingent loans that correspond to related entities:
As
of December 31,
2019 2018 2017
Companies
of Associated Key Other Companies
of Associated Key Other Companies
of Associated Key Other
MCh$ MCh$ MCh$ MCh$ MCh$ MCh$ MCh$ MCh$ MCh$ MCh$ MCh$ MCh$
Loans
and accounts receivable:
Commercial
loans 246,868 375 2,986 685 122,289 459 4,299 233 80,076 771 3,947 7,793
Mortgage loans - - 20,473 - - - 18,814 - - - 18,796 -
Consumer
loans - - 5,781 - - - 5,335 - - - 4,310 -
Loans
and accounts receivable: 246,868 375 29,240 685 122,289 459 28,448 233 80,076 771 27,053 7,793
Allowance
for loan losses (122 ) (182 ) (179 ) (10 ) (308 ) (9 ) (116 ) (5 ) (209 ) (9 ) (177 ) (18 )
Net
loans 246,746 193 29,061 675 121,981 450 28,332 228 79,867 762 26,876 7,775
Guarantees 462,513 - 23,918 288 442,854 - 22,893 7,171 361,452 - 23,868 7,164
Contingent
loans:
Personal guarantees - - - - - - - - - - - -
Letters of credit 4,112 - - 63 5,392 - 2,060 44 19,251 - - 33
Guarantees 464,691 - - - 445,064 - 3,364 - 377,578 - - -
Contingent
loans: 468,803 - - 63 450,456 - 5,424 44 396,829 - - 33
Allowance
for contingent loans (835 ) - - - (1 ) - (18 ) - (4 ) - - 1
Net
contingent loans 467,968 - - 63 450,455 - 5,406 44 396,825 - - 34 Loan activity to related parties during 2019, 2018 and 2017
is shown below:
As
of December 31,
2019 2018 2017
Companies
of Associated Key Other Companies
of Associated Key Other Companies
of Associated Key Other
MCh$ MCh$ MCh$ MCh$ MCh$ MCh$ MCh$ MCh$ MCh$ MCh$ MCh$ MCh$
Opening balances as of January
1, 572,745 459 33,871 7,899 476,906 771 27,051 7,826 546,058 532 26,423 7,100
Loans granted 193,798 167 4,826 500 200,657 39 16,574 773 78,214 318 7,777 1,050
Loans payments (50,646 ) (251 ) (9,457 ) (7,651 ) (104,818 ) (351 ) (9,754 ) (700 ) (147,366 ) (79 ) (7,149 ) (324 )
Total 715,897 375 29,240 748 572,745 459 33,871 7,899 476,906 771 27,051 7,826
b) Assets and liabilities with related parties
As
of December 31,
2019 2018 2017
Companies of Associated Key Other Companies of Associated Key Other Companies of Associated Key Other
MCh$ MCh$ MCh$ MCh$ MCh$ MCh$ MCh$ MCh$ MCh$ MCh$ MCh$ MCh$
Assets
Cash and
deposits in banks 171,816 - - - 189,803 - - - 74,949 - - -
Trading investments - - - - - - - - - - - -
Obligations under
repurchase agreements Loans - - - - - - - - - - - -
Financial derivative
contracts 2,058,715 218,610 - 55 748,632 105,358 - 9 545,028 86,011 - -
Available for sale
investments - - - - - - - - - - - -
Other assets 185,317 210,579 - - 38,960 51,842 - - 8,480 118,136 - -
Liabilities
Deposits and other
demand liabilities 25,261 93,761 4,624 566 27,515 21,577 2,493 480 24,776 25,805 2,470 221
Obligations under
repurchase agreements Loans 138,498 5,000 270 80 6,501 - 329 68 50,945 - - -
Time deposits and
other time liabilities 1,183,235 282,171 4,246 2,204 2,585,337 - 3,189 838 785,988 27,968 3,703 3,504
Financial derivative
contracts 2,159,660 288,013 - 3 770,624 112,523 - - 418,647 142,750 - 7,190
Interbank borrowing - - - - - - - - - - - -
Issued debt instruments 363,154 - - - 335,443 - - - 482,626 - - -
Other financial liabilities 6,231 - - - 6,807 - - - 4,919 - - -
Other
liabilities 8,130 146,164 - - 60,884 89,817 - - 164,303 58,168 - -
c) Income (expense) recorded due to transactions with related parties
For
the years ended December 31,
2019 2018 2017
Companies Associated Key Other Companies
of Associated Key Other Companies
of Associated
Key Other
MCh$ MCh$ MCh$ MCh$ MCh$ MCh$ MCh$ MCh$ MCh$ MCh$ MCh$ MCh$
Income
(expense) recorded
Interest
income and inflation-indexation adjustments (41,181 ) (5,235 ) 1,151 26 (53,256 ) (156 ) 1,252 508 (43,892 ) - 1,051 -
Fee and commission
income and expenses 28,274 14,499 232 28 91,178 7,826 305 22 72,273 15,404 224 1
Net income (expense) from
financial operations and net foreign exchange gain (loss) (*) (586,318 ) (84,236 ) - - (566,677 ) 65,727 27 (12 ) 363,108 (48,453 ) (3 ) 19
Other operating income
and expenses 406 (2,026 ) - - 42 1,388 - - 21,670 (1,454 ) - -
Key personnel compensation
and expenses - - (37,377 ) - - - (40,683 ) - - - (43,037 ) -
Administrative and
other expenses (11,877 ) (47,757 ) - - (43,035 ) (50,764 ) - - (48,246 ) (47,220 ) - -
Total (610,696 ) (124,755 ) (35,994 ) 54 (571,748 ) 24,021 (39,099 ) 518 364,913 (81,723 ) (41,765 ) 20 (*) Primarily relates to derivative contracts
used to financially cover exchange risk of assets and liabilities that cover positions of the Bank and its subsidiaries,
d) Payments to Board members and key management personnel 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19 2018 2017
MCh$ MCh$ MCh$
Personnel compensation 16,264 16,924 16,863
Board members' salaries and expenses 1,358 1,230 1,199
Bonuses or gratifications 16,104 16,243 16,057
Stock-based benefits (315 ) (337 ) 1,923
Seniority compensation 2,378 4,202 3,842
Pension plans 566 1,069 2,039
Training expenses 37 210 68
Health funds 273 284 273
Other personnel expenses 712 858 773
Total 37,377 40,683 43,037
(*) Some of the executives that qualified for this benefit
left the Group for different reasons, without complying with the requirements to receive the benefit, therefore the obligation
amount decreased, which generated the reversal of provisions.
e) Composition of key personnel As of December 31, 2019, 2018 and 2017,
the composition of the Bank's key personnel is as follows:
N° of executives
Position As of December 31,
2019 2018 2017
Director 10 11 11
Division manager 12 12 13
Manager 106 108 109
Total key personnel 128 131 133 </t>
  </si>
  <si>
    <t>Pension Plans</t>
  </si>
  <si>
    <t>Pension Plans [Abstract]</t>
  </si>
  <si>
    <t>PENSION PLANS</t>
  </si>
  <si>
    <t xml:space="preserve">NOTE 36 PENSION PLANS The Bank has an additional benefit available
to its principal executives, consisting of a pension plan. The purpose of the pension plan is to endow the executives with funds
for a better supplementary pension upon their retirement. For this purpose, the Bank will match the
voluntary contributions made by the beneficiaries for their future pensions with an equivalent contribution. The executives will
be entitled to receive this benefit only when they fulfill the following conditions:
a. Aimed at the Bank's management
b. The general requisite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If the working relationship between the
manager and the respective company ends, before s/he fulfills the abovementioned requirements, s/he will have no rights under this
benefit plan. In the event of the executive's death
or total or partial disability, s/he will be entitled to receive this benefit. The Bank will make contributions to this
benefit plan on the basis of mixed collective insurance policies whose beneficiary is the Bank. The life insurance company with
whom such policies are executed is not an entity linked or related to the Bank or any other Santander Group company. Plan Assets owned by the Bank at the end
of 2019 totaled Ch$7,195 million (Ch$6,804 million in 2018). The amount of the defined benefit plans
has been quantified by the Bank, based on the following criteria: Calculation method: Use of the projected unit credit method
which considers each working year as generating an additional amount of rights over benefits and values each unit separately. It
is calculated based primarily on fund contributions, as well as other factors such as the legal annual pension limit, seniority,
age and yearly income for each unit valued individually. Assets related to the pension fund contributed
by the Bank into the Seguros Euroamérica insurance company with respect to defined benefit plans are presented as net of
associated commitments. Actuarial hypothesis assumptions: Actuarial assumptions with respect to demographic
and financial variables are non-biased and mutually compatible with each other, The most significant actuarial hypotheses considered
in the calculations were:
Plans Plans
2019 2018
Mortality chart RV-2014 RV-2014
Termination of contract rates 5,0% 5,0%
Impairment chart PDT 1985 PDT 1985 Activity for post-employment benefits is as follows:
As of December 31,
2019 2018
MCh$ MCh$
Plan assets 7,195 6,804
Commitments for defined-benefit plans
For active personnel (6,525 ) (5,958 )
Incurred by inactive personnel - -
Minus:
Unrealized actuarial (gain) losses - -
Balances at year end 670 846 Year's cash flow for post-employment benefits is as follows:
For the years ended December 31,
2019 2018 2017
MCh$ MCh$ MCh$
a) Fair value of plan assets
Opening balance 6,804 7,919 6,612
Expected yield of insurance contracts 333 353 307
Employer contributions 859 836 1,931
Actuarial (gain) losses - - -
Premiums paid - - -
Benefits paid (801 ) (2,304 ) (931 )
Fair value of plan assets at year end 7,195 6,804 7,919
b) Present value of obligations
Present value of obligations opening balance (5,958 ) (6,998 ) (4,975 )
Net incorporation of Group companies - - -
Service cost (567 ) (1,069 ) (2,039 )
Interest cost - - -
Curtailment/settlement effect - - -
Benefits paid - - -
Past service cost - - -
Actuarial (gain) losses - - -
Other - 2,109 16
Present value of obligations at year end (6,525 ) (5,958 ) (6,998 )
Net balance at year end 670 846 921 Plan expected profit:
As of December 31,
2019 2018 2017
Type of expected yield from the plan's assets UF + 2,50% annual UF + 2,50% annual UF + 2,50% annual
Type of yield expected from the reimbursement rights UF + 2,50% annual UF + 2,50% annual UF + 2,50% annual Plan associated expenses:
For the years ended December 31,
2019 2018 2017
MCh$ MCh$ MCh$
Current period service expenses 566 1,069 2,039
Interest cost - - -
Expected yield from plan's assets (333 ) (353 ) (307 )
Expected yield of insurance contracts linked to the Plan:
Extraordinary allocations - - -
Actuarial (gain)/ losses recorded in the period - - -
Past service cost - - -
Other - - -
Total 233 716 1,732 </t>
  </si>
  <si>
    <t>Fair Value of Financial Assets and Liabilities</t>
  </si>
  <si>
    <t>Fair Value of Financial Assets and Liabilities [Abstract]</t>
  </si>
  <si>
    <t>FAIR VALUE OF FINANCIAL ASSETS AND LIABILITIES</t>
  </si>
  <si>
    <t xml:space="preserve">NOTE 37 FAIR VALUE OF FINANCIAL ASSETS AND LIABILITIES Fair value is the price that would be received
to sell an asset or paid to transfer a liability in an orderly transaction between market participants at the measurement date.
The measurement of fair value assumes the sale transaction of an asset or the transference of the liability happens within the
main asset or liability market, or the most advantageous market for the asset or liability. For financial instruments with no available
market prices, fair values have been estimated by using recent transactions in analogous instruments, and in the absence thereof,
the present values or other valuation techniques based on mathematical valuation models sufficiently accepted by the international
financial community. In the use of these models, consideration is given to the specific particularities of the asset or liability
to be valued, and especially to the different kinds of risks associated with the asset or liability. These techniques are significantly influenced
by the assumptions used, including the discount rate, the estimates of future cash flows and prepayment expectations. Hence, the
fair value estimated for an asset or liability may not coincide exactly with the price at which that asset or liability could be
delivered or settled on the date of its valuation, and may not be justified in comparison with independent markets. Except
as detailed in the following table, management considers that the carrying amounts of financial assets and financial liabilities
recognised in the consolidated financial statements approximate their fair values. Determination of fair value of financial
instruments Below is a comparison between the value
at which the Bank's financial assets and liabilities are recorded and their fair value as of December 31, 2019 and 2018:
As of December 31,
2019 2018
Book value Fair value Book value Fair value
MCh$ MCh$ MCh$ MCh$
Assets
Financial derivative contracts 8,148,608 8,148,608 3,100,635 3,100,635
Financial assets held for trading 270,204 270,204 77,041 77,041
Loans and accounts receivable at amortised cost, net 31,775,420 34,602,793 29,331,001 30,505,023
Loans and accounts receivable at FVOCI, net 66,065 66,065 68,588 68,588
Debt instrument at FVOCI 4,010,272 4,010,272 2,394,323 2,394,323
Guarantee deposits (margin accounts) 314,616 314,616 170,232 170,232
Liabilities
Deposits and interbank borrowings 26,010,067 26,200,921 23,597,863 23,770,106
Financial derivative contracts 7,390,654 7,390,654 2,517,728 2,517,728
Issued debt instruments and other financial liabilities 9,727,081 10,718,997 8,330,633 8,605,135
Guarantees received (margin accounts) 994,714 994,714 371,512 371,512 The fair value approximates the carrying
amount of the following line items due to their short-term nature: cash and deposits-banks, cash items in process of collection
and investments under resale or repurchase agreements. In addition, the fair value estimates presented
above do not attempt to estimate the value of the Bank's profits generated by its business activity, nor its future activities,
and accordingly, they do not represent the Bank's value as a going concern. Below is a detail of the methods used to estimate
the financial instruments' fair value.
a) Financial assets held for trading and Debt instruments at FVOCI
The estimated fair value of these financial
instruments was established using market values or estimates from an available dealer, or quoted market prices of similar financial
instruments. Investments are evaluated at recorded value since they are considered as having a fair value not significantly different
from their recorded value. To estimate the fair value of debt investments or representative values in these lines of businesses,
we take into consideration additional variables and elements, as long as they apply, including the estimate of prepayment rates
and credit risk of issuers.
b) Loans and accounts receivable at amortised cost Fair value of commercial, mortgage and
consumer loans and credit cards are measured through a discounted cash flow (DCF) analysis. To do so, we use current market interest
rates considering product, term, amount and similar loan quality. Fair value of loans with 90 days or more of delinquency are measured
by means of the market value of the associated guarantee, minus the rate and term of expected payment. For variable rate loans
whose interest rates change frequently (monthly or quarterly) and that are not subjected to any significant credit risk change,
the estimated fair value is based on their book value.
c) Deposits Disclosed fair value
of deposits that do not bear interest and saving accounts is the amount payable at the reporting date and, therefore, equals the
recorded amount. Fair value of time deposits is calculated through a discounted cash flow calculation that applies current interest
rates from a monthly calendar of scheduled maturities in the market.
d) Short and long term issued debt instruments The fair value of these financial instruments
is calculated by using a discounted cash flow analysis based on the current incremental lending rates for similar types of loans
having similar maturities.
e) Financial derivative contracts The estimated fair value of financial derivative
contracts is calculated using the prices quoted on the market for financial instruments having similar characteristics. The fair value of interest rate swaps represents
the estimated amount that the Bank determines as exit price in accordance with IFRS 13. If there are no quoted prices from the
market (either direct or indirect) for any derivative instrument, the respective fair value estimates have been calculated by
using models and valuation techniques such as Black-Scholes, Hull, and Monte Carlo simulations, taking into consideration the
relevant inputs/outputs such as volatility of options, observable correlations between underlying assets, counterparty credit
risk, implicit price volatility, the velocity with which the volatility reverts to its average value, and the straight-line relationship
(correlation) between the value of a market variable and its volatility, among others. Measurement of fair value and hierarchy IFRS 13 - Fair Value Measurement, provides
a hierarchy of reasonable values which separates the inputs and/or valuation technique assumptions used to measure the fair value
of financial instruments. The hierarchy reflects the significance of the inputs used in making the measurement. The three levels
of the hierarchy of fair values are the following: ● Level 1: the inputs are quoted prices
(unadjusted) on active markets for identical assets and liabilities that the Bank can access on the measurement date ● Level 2: inputs other than the quoted
prices included within Level 1 that are observable for the asset or liability, either directly or indirectly ● Level 3: inputs are unobservable
inputs for the asset or liability i.e. they are not based on observable market data The hierarchy level within which the fair
value measurement is categorized in its entirety is determined based on the lowest level of input that is significant to the fair
value measurement in its entirety. The best evidence of a financial instrument's
fair value at the initial time is the transaction price. In cases where quoted market prices cannot
be observed, Management makes its best estimate of the price that the market would set using its own internal models which in most
cases use data based on observable market parameters as a significant input (Level 2) and, in very specific cases, significant
inputs not observable in market data (Level 3), various techniques are employed to make these estimates, including the extrapolation
of observable market data. Financial instruments at fair value and
determined by quotations published in active markets (Level 1) include:
- Chilean Government and Department of Treasury
bonds
- Mutual funds Instruments which cannot be 100% observable
in the market are valued according to other inputs observable in the market (Level 2). The following financial instruments are
classified under Level 2:
Type
of Model Description
of unobservable inputs
● Mortgage
and private bonds Present Value of Cash Flows Model Internal
Rates of Return ("IRRs") are provided by RiskAmerica, according to the following criterion: If,
at the valuation day, there are one or more valid transactions at the Santiago Stock Exchange for a given nemotechnic,
the reported rate is the weighted average amount of the observed rates. In
the case there are no valid transactions for a given mnemonic on the valuation day, the reported rate is the IRR base
from a reference structure, plus a spread model based on historical spread for the same item or similar ones.
● Time
deposits Present Value of Cash Flows Model IRRs
are provided by RiskAmerica, according to the following criterion: If,
at the valuation day, there are one or more valid transactions at the Santiago Stock Exchange for a given mnemonic, the
reported rate is the weighted average amount of the observed rates. In
the case there are no valid transactions for a given mnemonic on the valuation day, the reported rate is the IRR base
from a reference structure, plus a spread model based on issuer curves.
● Constant
Maturity Swaps (CMS), FX and Inflation Forward (Fwd), Cross Currency Swaps (CCS), Interest Rate Swap (IRS) Present Value of Cash Flows Model IRRs
are provided by ICAP, GFI, Tradition, and Bloomberg according to this criterion: With
published market prices, a valuation curve is created by the bootstrapping method and is then used to value different
derivative instruments.
● FX
Options Black-Scholes Formula
adjusted by the volatility simile (implicit volatility), Prices (volatility) are provided by BGC Partners, according to
this criterion: With
published market prices, a volatility parameter is created by interpolation and then these volatilities are used to value
options.
● Guarantee
deposits, guarantee received (Threshold) Present
Value of Cash Flows Model Collateral associated to derivatives financial contracts: Average
trading swap (CMS), FX and inflation Forward, Cross Currency Swap (CCS), Interest Rate Swap (IRS) y FX options. In limited occasions significant inputs
not observable in market data are used (Level 3). To carry out this estimate, several techniques are used, including extrapolation
of observable market data or a mix of observable data. The following financial instruments are
classified under Level 3:
Type of financial instrument
Model used in valuation Description of no observable inputs
● Caps/ Floors/ Swaptions Black Normal Model for Cap/Floors and Swaptions There is no observable input of implicit volatility.
● UF options Black – Scholes There is no observable input of implicit volatility.
● Cross currency swap with window Hull-White Hybrid HW model for rates and Brownian motion for FX There is no observable input of implicit volatility.
● CCS (special contracts) Implicit Forward Rate Agreement (FRA) Start Fwd unsupported by MUREX (platform) due to the UF forward estimate.
● Cross currency swap, Interest rate swap, Call money swap in Tasa Activa Bancaria (Active Bank Rate) TAB, Present Value of Cash Flows Model Validation obtained by using the interest curve and interpolating flow maturities, but TAB is not a directly observable variable and is not correlated to any market input.
● Debt instruments (in our case, low liquidity bonds) Present Value of Cash Flows Model Valued by using similar instrument prices plus a charge-off rate by liquidity.
● Loans and account receivable at FVOCI Present Value of Cash Flows Model Measured by discounting estimated cash flow using the interest rate of new contracts. The Bank does not believe that any change
in unobservable inputs with respect to level 3 instruments would result in a significantly different fair value measurement. The following table presents the assets
and liabilities that are measured at fair value on a recurrent basis:
Fair value measurement
As of December 31, 2019 Level 1 Level 2 Level 3
MCh$ MCh$ MCh$ MCh$
Assets
Financial assets held for trading 270,204 270,204 - -
Loans and accounts receivable at FVOCI, net 66,065 - - 66,065
Debt instruments at FVOCI 4,010,272 3,992,421 17,146 705
Derivatives 8,148,608 - 8,133,700 14,908
Guarantee deposits (margin accounts) 314,616 - 314,616 -
Total 12,809,765 4,262,625 8,465,462 81,678
Liabilities
Derivatives 7,390,654 - 7,387,704 2,950
Guarantees received (margin accounts) 994,714 - 994,714 -
Total 8,385,368 - 8,382,418 2,950
Fair value measurement
As of December 31, 2018 Level 1 Level 2 Level 3
MCh$ MCh$ MCh$ MCh$
Assets
Financial assets held for trading 77,041 71,158 5,883 -
Loans and accounts receivable at FVOCI, net 68,588 - - 68,588
Debt instruments at FVOCI 2,394,323 2,368,768 24,920 635
Derivatives 3,100,635 - 3,089,077 11,558
Guarantee deposits (margin accounts) 170,232 - 170,232 -
Total 5,810,819 2,439,926 3,290,112 80,781
Liabilities
Derivatives 2,517,728 - 2,516,933 795
Guarantees received (margin accounts) 371,512 - 371,512 -
Total 2,889,240 - 2,888,445 795 The following table presents assets or liabilities which are
not measured at fair value in the statements of financial position but for which the fair value is disclosed:
Fair value measurement
As of December 31, 2019 Level 1 Level 2 Level 3
MCh$ MCh$ MCh$ MCh$
Assets
Loans and accounts receivable at amortised cost, net 34,602,793 - - 34,602,793
Total 34,602,793 - - 34,602,793
Liabilities
Deposits and interbank borrowings 26,200,921 - 15,903,489 10,297,432
Issued debt instruments and other financial liabilities 10,718,997 - 10,718,997 -
Total 36,919,918 - 26,622,486 10,297,432
Fair value measurement
As of December 31, 2018 Level 1 Level 2 Level 3
MCh$ MCh$ MCh$ MCh$
Assets
Loans and accounts receivable at amortised cost, net 30,505,023 - - 30,505,023
Total 30,505,023 - - 30,505,023
Liabilities
Deposits and interbank borrowings 23,770,106 - 15,028,689 8,741,417
Issued debt instruments and other financial liabilities 8,605,135 - 8,605,135 -
Total 32,375,241 - 23,633,824 8,741,417 The fair values of other assets and other liabilities approximate their carrying values. The methods and assumptions to estimate the fair value are defined
below: - Loans and amounts due from credit institutions
and from customers – Fair value are estimated for groups of loans with similar characteristics. The fair value was measured
by discounting estimated cash flow using the interest rate of new contracts. That is, the future cash flow of the current loan
portfolio is estimated using the contractual rates, and then the new loans spread over the risk-free interest rate are incorporated
to the risk-free yield curve in order to calculate the loan portfolio fair value. In terms of behavior assumptions, it is important
to underline that a prepayment rate is applied to the loan portfolio, thus a more realistic future cash flow is achieved. - Deposits and interbank borrowings –
The fair value of deposits was calculated by discounting the difference between the cash flows on a contractual basis and current
market rates for instruments with similar maturities. For variable-rate deposits, the carrying amount was considered to approximate
fair value. - Issued debt instruments and other financial
liabilities – The fair value of long-term loans were estimated by cash flow discounted at the interest rate offered on the
market with similar terms and maturities. The valuation techniques used to estimate
each level are defined in Note 1,k) There were no transfer between levels 1
and 2 for the year ended December 31, 2019 and 2018. The table below shows the effect, at December
31, 2019 and 2018, on the fair value of the main financial instruments classified as Level 3 of a reasonable change in the assumptions
used in the valuation. This effect was determined by a sensitivity analysis under a 1bp scenario, detailed in the following table:
As of December 31, 2019
Instrument Level 3 Valuation technique Main unobservable Impacts Impacts
Derivatives Present Value method Curves on TAB (1) (2,3) 2,3
Debt instruments at FVOCI Internal rate of return method BR UF (2) - -
As of December 31, 2018
Instrument Level 3 Valuation technique Main unobservable Impacts Impacts
Derivatives Present Value method Curves on TAB (1) (1,3) 1,3
Available for sale investments Internal rate of return method BR UF (2) - -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he following table presents the Bank's
activity for assets and liabilities measured at fair value on a recurrent basis using unobserved significant inputs (Level 3) as
of December 31, 2019 and 2018:
Assets Liabilities
MCh$ MCh$
As of January 1, 2019 80,781 795
Total realized and unrealized profits (losses)
Included in statements of income 827 2,155
Included in other comprehensive income 70 -
Purchases, issuances, and loans (net) - -
As of December 31, 2019 81,678 2,950
Total profits or losses included in comprehensive income for 2019 that are attributable to change in unrealized profit (losses) related to assets or liabilities as of December 31, 2018 897 2,155
Assets Liabilities
MCh$ MCh$
As of January 1, 2018 22,987 7
Total realized and unrealized profits (losses)
Included in statements of income 57,769 (802 )
Included in other comprehensive income 25 -
Purchases, issuances, and loans (net) - -
As of December 31, 2018 80,781 (795 )
Total profits or losses included in comprehensive income for 2018 that are attributable to change in unrealized profit (losses) related to assets or liabilities as of December 31, 2017 57,794 (802 ) The realized and unrealized profits (losses)
included in comprehensive income for 2019 and 2018, in the assets and liabilities measured at fair value on a recurrent basis through
unobservable market data (Level 3) are recorded in the Statements of Comprehensive Income. The potential effect as of December 31,
2019 and 2018 on the valuation of assets and liabilities valued at fair value on a recurrent basis through unobservable significant
inputs (level 3), generated by changes in the principal assumptions if other reasonably possible assumptions that are less or more
favorable were used, is not considered by the Bank to be significant. The following tables show the financial instruments subject
to compensation in accordance with IAS 32, for 2019 and 2018: As of December 31, 2019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8,148,151 - 8,148,151 457 8,148,608
Investments under resale agreements - -
Loans and accounts receivable at amortised cost, net - 31,775,420 31,775,420
Loans and accounts receivable at FVOCI, net 66,065 - 66,065 66,065
Total 8,214,216 - 8,148,151 31,841,942 39,990,093
Liabilities
Financial derivative contracts 7,388,145 - 7,388,145 2,509 7,390,654
Investments under resale agreements 380,055 - 380,055 - 380,055
Deposits and interbank borrowings - - - 26,010,067 26,010,067
Total 7,768,200 - 7,768,200 26,012,576 33,780,776
As
of December 31, 2018
Linked
financial instruments, compensated in balance
Financial instruments Gross Compensated in Net amount
presented Remains of
unrelated Amount in
Assets Ch$ Million Ch$
Million Ch$
Million Ch$
Million
Financial derivative
contracts 1,947,726 - 1,947,726 1,152,909 3,100,635
Obligations under repurchase agreements - - - - -
Loans and accounts receivable
at amortised cost, net - - - 29,331,001 29,331,001
Loans and accounts receivable
at FVOCI, net 68,588 - - 68,588 68,588
Total 2,016,314 - 1,947,726 30,552,498 32,500,224
Liabilities
Financial derivative contracts 1,735,555 - 1,735,555 782,173 2,517,728
Investments under resale agreements 48,545 - 48,545 - 48,545
Deposits and interbank borrowings - - - 23,597,862 23,597,862
Total 1,784,100 - 1,784,100 24,380,035 26,164,135 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19 As of December 31, 2018
Financial derivative contracts Assets Liability Assets Liability
MM$ MM$ MM$ MM$
Financial derivative contracts with collateral agreement threshold equal to zero 7,478,837 6,748,219 2,639,835 2,133,149
Financial derivative contracts with non-zero threshold collateral agreement 532,298 517,814 344,520 262,683
Financial derivative contracts without collateral agreement 137,472 124,621 116,280 121,896
Total 8,148,607 7,390,654 3,100,635 2,517,728 </t>
  </si>
  <si>
    <t>Risk Management</t>
  </si>
  <si>
    <t>Risk Management [Abstract]</t>
  </si>
  <si>
    <t>RISK MANAGEMENT</t>
  </si>
  <si>
    <t xml:space="preserve">RISK MANAGEMENT Introduction and general
description The Bank, due to its activities with financial
instruments is exposed to several types of risks. The main risks related to financial instruments that apply to the Bank are as
follows:
- Market risk
a. Foreign exchange risk: this arises as a consequence of exchange rate fluctuations among currencies.
b. Interest rate risk: this arises as a consequence of fluctuations in market interest rates.
c. Price risk: this arises as a consequence of changes in market prices, either due to factors specific
to the instrument itself or due to factors that affect all the instruments negotiated in the market.
d. Inflation risk: this arises as a consequence of changes in Chile's inflation rate, whose
effect would be mainly applicable to financial instruments denominated in UFs.
- Credit risk
- Liquidity risk
- Capital risk This note includes information on the Bank's
exposure to these risks and on its objectives, policies, and processes involved in their measurement and management. Risk management structure The Board is responsible for the establishment
and monitoring of the Bank's risk management structure, for which purpose it has an on-line corporate governance system which
incorporates international recommendations and trends, adapted to Chilean regulatory conditions and given it the ability to apply
the most advanced practices in the markets in which the Bank operates. The effectiveness with which we are able
to manage the balance between risk and reward is a significant factor in our ability to generate long term, stable earnings growth.
Toward that end, our Board and senior management places great emphasis on risk management.
A. Integral Risk Committee The Integral Risk Committee
of the Board is responsible for reviewing and monitoring all risks that may affect us, including reputation risk, allowing for
an integral risk management. This committee serves as the governing body through which the Board supervises risk in general. It
also evaluates the reasonability of the systems for measurement and control of risks.
● Credit risk
● Market risk
● Operational risk
● Solvency risk (BIS)
● Legal risks
● Compliance risks
● Reputational risks This Committee includes the Vice Chairman
of the Board and five Board members. This committee also includes the CEO, the Director of Risk and other senior level executives
from the commercial side of our business. B. Audit Committee The Audit Committee ( Comité
de Directores y Auditoría C. Asset and Liability Committee The ALCO includes the
Chairman of the Board and five additional members of the Board, the Chief Executive Officer, the Corporate Financial Controller,
the Manager of the Financial Management Division, the Manager of Market Risk, the Manager of the Treasury Division, and other senior
members of management. The ALCO meets monthly. All limits reviewed by the ALCO are measured and prepared by the Market Risk Department.
The non-Board members of the ALCO meet weekly to review liquidity, funding, capital and market risk related matters. The main functions of
the ALCO are:
● Making the most important decisions regarding
our exposure to inflation, interest rate risk, funding, capital and liquidity levels. The main limits set and monitored by the
ALCO (and measured by the Market Risk Department) are:
● Review of the Bank's inflation gap
● Review of the evolution of the most relevant
local and international markets and monetary policies D. Market Committee The Market Committee
includes the Vice-Chairman of the Board, three additional members of the Board, the Chief Executive Officer, the Manager of Global
Banking and Markets, the Manager of the Treasury Division, the Manager of the Financial Management Division, the Manager of Market
Risk, the Financial Controller and other senior members of management. The Market Committee
is responsible for:
● Establishing a strategy for the Bank's
trading investment portfolio
● Establishing the Bank's policies,
procedures and limits with respect to its trading portfolio. The Bank's Market Risk Department measures all risks and limits
and reports these to the Market Committee
● Reviewing the net foreign exchange exposure
and limit
● Reviewing the evolution of the most relevant local and international
markets and monetary policies E. Risk Department All issues regarding
risk in the Bank are the responsibility of the Bank's Risk Department. The Risk Department reports to the CEO but has full
independence, and no risk decisions can be made without its approval. Credit risk Credit risk is the risk that one of the
parties to a financial instrument fails to meet its contractual obligations for reasons of insolvency or inability of the individuals
or legal entities in question to continue as a going concern, causing a financial loss to the other party. The Bank consolidates
all elements and components of credit risk exposure to manage credit risk (i.e., individual delinquency risk, inherent risk of
a business line or segment, and/or geographical risk). In Note 9 and Note 11, we present our net
exposure to credit risk at December 31, 2019 and 2018. Credit Risk Governance The Risk Division, our credit analysis
and risk management group, is largely independent of our Commercial Division, Risk evaluation teams interact regularly with our
clients. For larger transactions, risk teams in our headquarters work directly with clients when evaluating credit risks and preparing
credit applications. Various credit approval committees, all of which include Risk Division and Commercial Division personnel,
must verify that the appropriate qualitative and quantitative parameters are met by each applicant. Each committee's powers
are defined by our Board of Directors. Santander-Chile's governance rules
have established the existence of the Integral Risk Committee. This committee is responsible for revising and following all risks
that may affect us, including reputational risk, allowing for an integral risk management. This committee serves as the governing
body through which the Board supervises all risk functions. It also evaluates the reasonability of the systems for measurement
and control of risks. This Committee includes the Vice Chairman of the Board and five Board members. The Board has delegated the duty of credit
risk management to the Integral Risk Committee, as well as to the Bank's risk departments, whose roles are summarized below:
● Verify compliance with the strategic objectives
of the group, depending on both assumed and potential risk, and alerting management to such risks.
● Propose the primary metrics for risk appetite
framework.
● Review the level of compliance with regulatory
provisions and recommendations issued by the Local and External Supervisors, ensuring their implementation on the stipulated dates.
● Analyze with a comprehensive vision, the
map of recommendations and incidents formulated by the different control instances (FMC-former SBIF, DAI and External Audit) in
order to identify the main risks involved.
● Review the risk benchmark analysis, and
from its results, identify and propose "best practices" or corrective / preventive actions, ensuring their proper implementation.
● Review the adequate management of risks
by the management areas, formulating where appropriate, the mitigation actions in accordance with the policies approved by the
Board.
● Monitoring, analysis and control of the
limits defined in the Risk Framework (basic and complementary metrics) and the key credit risk indicators of each zone, segment
or product, identifying possible sources of concern.
● Analyze the relevant aspects of the risk
(exogenous variables), which could eventually materialize in possible losses for the business (emerging risks).
● Analyze and propose eventual changes in
the policies and procedures used by the Bank for the administration, control and management of risks, when inconsistencies or vulnerabilities
are verified.
● Encourage compliance by the Bank with the best corporate
governance practices in risk management,
● Pre-review the documents of type
0 and 1 (Frames and Models) that were defined in the Approval Hierarchy model, which must then be approved in the Directory.
● Perform, according to the calendar proposed
by the Risk Department or on request, the sectoral analyzes considered relevant.
● Review of risks in terms of Risk Compliance
and Reputational Risk.
● Any other task that the Board deems necessary. The following diagram illustrates the governance
of our credit risk division including the committees with approval power: Role of Santander Spain's Global Risk Department:
Credit Risk In matters regarding Credit Risk, Santander
Spain's Global Risk Department has the following role:
● All credit risks greater than U.S.$80
million, after being approved locally, are reviewed by Santander Spain. This additional review ensures that no global exposure
limit is being breached.
● In standardized risks, the consumer and
mortgage scoring models are developed locally but are reviewed and approved by Santander Spain's Global Risk Department.
● For each scoring model, a quarterly Risk
Report is prepared, which is reviewed locally and is also sent to Santander Analitycs (Santander Spain). This report includes
the evolution of basic credit risk parameters such as loan amounts, non-performance, charge-offs and provisions.
● Monthly, the Controller of the Risk Department
sends a report to Santander Spain's Global Risk Department covering all the main indicators regarding credit risk and the
evolution of credit risk as compared to the budgeted levels. Impairment assessment (policy applicable
from January 1, 2019) In
accordance with the requirements of IFRS 9 the Bank has developed a new credit risk model, applicable from January 1, 2019.
a. Definition of default and cure The Bank considers
a financial instrument defaulted and therefore Stage 3 for ECL calculations in all cases when the borrower becomes 90 days past
due on its contractual payments. As a part of
a qualitative assessment of whether a customer is in default, the Bank also considers a variety of instances that may indicate
unlikeliness to pay. Such events include:
● Internal rating of the borrower indicating
default or near default
● The borrower requesting emergency funding
from the Bank
● The borrower having past due liabilities
to public creditors or employees
● The borrower is deceased
● A material decrease in the underlying
collateral value where the recovery of the loan is expected from the sale of the collateral
● A material decrease in the borrower's
turnover or the loss of a major customer
● A covenant breach not waived by the Bank
● The debtor (or any legal entity within
the debtor's group) filing for bankruptcy application/protection
● Debtor's listed debt or equity suspended
at the primary exchange because of rumors or facts about financial difficulties It is the Bank's
policy to consider a financial instrument as 'cured' and therefore re-classified out of Stage 3 when none of the default
criteria have been present for at least twelve consecutive months (and 24 months for special vigilance operations). The decision
whether to classify an asset as Stage 2 or Stage 1 once cured depends on the updated credit grade, at the time of the cure, and
whether this indicates there has been a significant increase in credit risk compared to initial recognition.
b. Internal rating and PD estimation The Bank's Credit Risk Department
operates its internal rating models. The models incorporate both qualitative and quantitative information and, in addition to information
specific to the borrower utilise supplemental external information that could affect the borrower's behavior. The internal
credit grades are assigned based on the internal scoring policy, PDs are then adjusted for IFRS 9 ECL calculations to incorporate
forward looking information and the IFRS 9 Stage classification of the exposure. The following table shows quality assets and its related provision,
based on our internal scoring policy as of December 31, 2019 and 2018:
December
31, 2019
Individually assessed
Commercial Stage 1 Stage 2 Stage 3 Total Individual Percentage Stage 1 Stage 2 Stage 3 Total ECL Percentage
Portfolio MCh$ MCh$ MCh$ MCh$ % MCh$ MCh$ MCh$ MCh$ %
A1 99,042 - - 99,042 0.30 % 2 - 2 0.00 %
A2 907,659 37 - 907,696 2.78 % 443 - 443 0.05 %
A3 2,418,990 61 - 2,419,051 7.41 % 2,617 - 2,617 0.29 %
A4 3,262,671 7,184 - 3,269,855 10.01 % 4,399 22 4,421 0.49 %
A5 2,188,717 22,163 - 2,210,880 6.77 % 7,618 515 8,133 0.91 %
A6 1,086,401 47,157 487 1,134,045 3.47 % 6,461 1,410 208 8,079 0.90 %
B1 - 603,201 - 603,201 1.85 % - 12,641 - 12,641 1.41 %
B2 - 82,781 560 83,341 0.26 % - 3,773 205 3,978 0.44 %
B3 - 85,034 817 85,851 0.26 % - 3,367 261 3,628 0.40 %
B4 - 83,039 50,662 133,701 0.41 % - 4,085 21,910 25,995 2.90 %
C1 - 45,433 113,004 158,437 0.48 % - 3,516 50,440 53,956 6.02 %
C2 - 8,865 66,965 75,830 0.23 % - 614 28,504 29,118 3.25 %
C3 - 15,762 32,839 48,601 0.15 % - 221 11,281 11,502 1.28 %
C4 - 2,405 38,967 41,372 0.13 % - 170 20,039 20,209 2.26 %
C5 - 847 44,057 44,904 0.14 % - 43 27,586 27,629 3.08 %
C6 - 998 52,649 53,647 0.16 % - 12 35,732 35,744 3.99 %
Subtotal 9,963,480 1,004,967 401,007 11,369,454 34.80 % 21,540 30,389 196,166 248,095 27.69 %
Collectively assessed
Stage 1 Stage 2 Stage 3 Total Group Percentage Stage 1 Stage 2 Stage 3 Total ECL Percentage
MCh$ MCh$ MCh$ MCh$ % MCh$ MCh$ MCh$ MCh$ %
Commercial 3,839,143 240,100 413,628 4,492,871 13.75 % 35,887 25,555 197,032 258,474 28.84 %
Mortgage 10,275,966 457,948 529,081 11,262,995 34.47 % 8,446 14,509 78,104 101,059 11.28 %
Consumer 4,963,047 292,718 290,430 5,546,195 16.98 % 67,396 50,808 170,263 288,467 32.19 %
Subtotal 19,078,156 990,766 1,233,139 21,302,061 65.20 % 111,729 90,872 445,399 648,000 72.31 %
Total 29,041,636 1,995,733 1,634,146 32,671,515 100.00 % 133,269 121,261 641,565 896,095 100.00 %
December 31, 2018
Individually assessed
Commercial Stage 1 Stage 2 Stage 3 Total Individual Percentage Stage 1 Stage 2 Stage 3 Total ECL Percentage
Portfolio MCh$ MCh$ MCh$ MCh$ % MCh$ MCh$ MCh$ MCh$ %
A1 29,998 - - 29,998 0,10 % 2 - - 2 0,00 %
A2 1,074,789 - - 1,074,789 3,56 % 525 - - 525 0,06 %
A3 2,699,684 309 - 2,699,993 8,94 % 2,526 - - 2,526 0,29 %
A4 3,200,608 16,546 - 3,217,154 10,65 % 8,865 323 - 9,188 1,04 %
A5 1,755,259 26,141 - 1,781,400 5,90 % 11,296 453 - 11,749 1,33 %
A6 935,499 45,671 - 981,170 3,25 % 6,975 2,213 - 9,188 1,04 %
B1 - 494,915 187 495,102 1,64 % - 14,107 79 14,186 1,61 %
B2 - 81,955 156 82,111 0,27 % - 2,786 66 2,852 0,32 %
B3 - 67,089 614 67,703 0,22 % - 3,841 233 4,074 0,46 %
B4 - 47,653 45,480 93,133 0,31 % - 2,488 19,688 22,176 2,51 %
C1 - 46,383 108,325 154,708 0,51 % - 2,548 48,147 50,695 5,75 %
C2 - 15,678 39,246 54,924 0,18 % - 1,261 18,171 19,432 2,20 %
C3 - 19,655 26,204 45,859 0,15 % - 733 10,803 11,536 1,31 %
C4 - 3,560 32,445 36,005 0,12 % - 246 17,077 17,323 1,96 %
C5 - 703 64,762 65,465 0,22 % - 32 40,541 40,573 4,60 %
C6 - 1,525 69,511 71,036 0,22 % - 35 43,310 43,345 4,91 %
Subtotal 9,695,837 867,783 386,930 10,950,550 36,24 % 30,189 31,066 198,115 259,370 29,39 %
Collectively assessed
Stage 1 Stage 2 Stage 3 Total Group Percentage Stage 1 Stage 2 Stage 3 Total ECL Percentage
MCh$ MCh$ MCh$ MCh$ % MCh$ MCh$ MCh$ MCh$ %
Commercial 3,616,969 232,472 386,154 4,235,595 14,02 % 43,541 24,574 179,317 247,432 28,04 %
Mortgage 4,341,740 249,039 285,510 4,876,289 16,14 % 70,904 54,372 159,066 284,342 32,23 %
Consumer 9,258,962 447,496 444,523 10,150,981 33,60 % 9,006 15,102 67,162 91,270 10,34 %
Subtotal 17,217,671 929,007 1,116,187 19,262,865 63,76 % 123,451 94,048 405,545 623,044 70,61 %
Total 26,913,508 1,796,790 1,503,117 30,213,415 100,00 % 153,640 125,114 603,660 882,414 100,00 % In relation
to the credit quality of the investment portfolio, local regulations specify that banks are able to hold only local and foreign
fixed–income securities except in certain cases. Additionally, Banco Santander-Chile has internal policies to ensure that
only securities approved by the Market Risk department, which are stated in the documents "APS" – Products and
underlying Approval, are acquired. The Credit Risk Department sets the exposure limits to those approved APS's. The APS is
updated on daily basis. As of
December 31, 2019, 99% our total investment portfolio corresponds to securities issued by the Chilean Central Bank and US treasury
notes.
c. Exposure at default The exposure at default (EAD) represents
the gross carrying amount of the financial instruments subject to the impairment calculation, addressing both the client's
ability to increase its exposure while approaching default and potential early repayments too. To calculate the EAD for a Stage 1 loan,
the Bank assesses the possible default events within 12 months for the calculation of the 12mECL. However, if a Stage 1 loan that
is expected to default in the 12 months from the balance sheet date and is also expected to cure and subsequently default again,
then all linked default events are taken into account. For Stage 2, Stage 3 the exposure at default is considered for events over
the lifetime of the instruments.
d. Loss given default The credit risk assessment is based on
a standardised LGD assessment framework that results in a certain LGD rate. These LGD rates take into account the expected EAD
in comparison to the amount expected to be recovered or realised from any collateral held. The Bank segments its retail lending products
into smaller homogeneous portfolios (evaluated collective), based on key characteristics that are relevant to the estimation of
future cash flows. The applied data is based on historically collected loss data and involves a wider set of transaction characteristics
(i.e., product type, wider range of collateral types) as well as borrower characteristics. Further recent data and forward-looking
economic scenarios are used in order to determine the IFRS 9 LGD rate for each group of financial instruments. Under IFRS 9, LGD
rates are estimated for the Stage 1, Stage 2, Stage 3 IFRS 9 segment of each asset class. The inputs for these LGD rates are estimated
and, where possible, calibrated through back testing against recent recoveries. These are repeated for each economic scenario as
appropriate.
e. Significant increase in credit risk (SICR) The Bank continuously monitors all assets
subject to ECLs. In order to determine whether an instrument or a portfolio of instruments is subject to 12 month ECL or Lifetime
ECL, the Bank assesses whether there has been a significant increase in credit risk since initial recognition. The Bank also applies a secondary qualitative
method for triggering a significant increase in credit risk for an asset, such as moving a customer/facility to the watch list
(Special vigilance). The Bank may also consider that events explained in letter a) above are a significant increase in credit risk
as opposed to a default. Regardless of the change in credit grades, if contractual payments are more than 30 days past due, the
credit risk is deemed to have increased significantly since initial recognition. When estimating ECLs on a collective basis
for a group of similar assets, the Bank applies the same principles for assessing whether there has been a significant increase
in credit risk since initial recognition. Quantitative criteria for SICR Stage 2: The quantitative criteria is used to identify
where an exposure has increased in credit risk and it is applied based on whether an increase in the lifetime PD since the recognition
date exceeds the threshold set in absolute terms. The following formula is used to determine such threshold: Threshold = Lifetime PD (at reporting date) – Lifetime
PD (at origination)
Collectively assessed Individually assessed
Mortgages Other loans Revolving Collectively Individually Middle market Corporate and
39.57 % 39.11 % 15.73 % 39.11 % 22.69% 4.5 % Santander Group criteria There is also a relative threshold of 100% of all portfolios
with the exception of the Corporate and Investment Banking Portfolio. Qualitative criteria for SICR Stage 2: The qualitative criteria is based on the
existence of evidence that leads to an automatic classification of financial instruments in stage 2, mainly 30 days overdue and
restructured. Thresholds of SICR are calibrated based on the average ECL of exposures that are 30 days overdue or with a level
of credit risk considered to be "significant".
Collectively assessed Individually assessed
Mortgages Other loans
Revolving (Credit cards) Collectively Individually Middle market Corporate and
Irregular portfolio &gt; 30 days Irregular portfolio &gt; 30 days Irregular portfolio &gt; 30 days Irregular portfolio &gt; 30 days Irregular portfolio &gt; 30 days Irregular portfolio &gt; 30 days Irregular portfolio &gt; 30 days
Restructured marked for monitoring Restructured marked for monitoring Restructured marked for monitoring Restructured marked for monitoring Restructured marked for monitoring Restructured marked for monitoring Restructured
marked for monitoring
Clients that are considered to be substandard or in incompliance (pre-legal action) Clients
that are considered to be substandard or in incompliance (pre-legal action) Clients
that are considered to be substandard or in incompliance (pre-legal action) These thresholds are defined by the Model Committee and the
Integral Risk Committee, and are evaluated annually with updates made depending on impacts and definitions of the risk models associated
to each portfolio.
f. Grouping financial assets measured on a collective basis The Bank calculates ECLs either on a collective
or an individual basis. The evaluates on individual basis commercial
loans that are greater than Ch$400 million (US$240,000), while smaller commercial loans, mortgage loans and consumer loans are
grouped into homogeneous portfolios, based on a combination of internal and external characteristics.
g. Modified loans When loan measured at amortised cost has
been renegotiated or modified but not derecognised, the Bank must recognise the resulting gains or losses as the difference between
the carrying amount of the original loans and modified contractual cash flows discounted using the EIR before modifica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ccordingly, the date of modification is treated as the date of initial
recognition for the purposes of the impairment requirements.
As of December 31, 2019 As of December 31, 2018
Stage 1 Stage 2 Stage 3 Total Stage 1 Stage 2 Stage 3 Total
MCh$ MCh$ MCh$ MCh$ MCh$ MCh$ MCh$ MCh$
Gross carrying amount 29,041,636 1,995,733 1,634,146 32,671,515 26,913,508 1,796,790 1,503,116 30,213,415
Modified loans - 512,529 611,316 1,123,845 - 582,513 815,094 1,397,607
% - 25.68 % 37.41 % 3.44 % - 32.42 % 54.23 % 4.63 %
ECL allowance 133,269 121,261 641,565 896,095 153,640 125,114 603,660 882,414
Modified loans - 36,329 242,649 278,978 - 44,099 323,802 367,901
% - 29.96 % 37.82 % 31.13 % - 35.25 % 53.64 % 41.69 %
h. Analysis of risk concentration The following table shows the risk concentration
by industry, and by stage before ECL allowance of loans and account receivable at amortised cost:
December 31, 2019 December 31, 2018
Stage 1 Stage 2 Stage 3 Total Stage 1 Stage 2 Stage 3 Total
Commercial MCh$ MCh$ MCh$ MCh$ MCh$ MCh$ MCh$ MCh$
loans
Manufacturing 1,110,484 107,356 67,974 1,285,814 992,786 92,931 54,048 1,139,765
Mining 280,297 123,005 3,739 407,041 182,342 21,821 4,585 208,748
Electricity, gas, and water 309,941 22,907 8,196 341,044 384,288 22,365 2,279 408,932
Agriculture and livestock 1,020,857 172,984 93,440 1,287,281 934,199 166,271 100,781 1,201,251
Forest 132,483 17,035 15,689 165,207 120,371 9,402 14,115 143,888
Fishing 223,980 24,879 7,695 256,554 238,348 11,104 3,569 253,021
Transport 665,570 64,115 34,192 763,877 716,493 55,011 37,802 809,306
Communications 206,660 28,122 6,168 240,950 178,215 30,407 7,222 215,844
Construction (*) 782,265 85,435 106,568 974,268 723,600 88,691 93,747 906,038
Commerce 2,655,982 110,326 30,107 2,796,415 2,950,517 189,623 199,924 3,340,064
Services 2,971,563 190,097 204,472 3,366,132 1,771,595 81,159 12,915 1,865,669
Other 3,442,541 298,806 236,395 3,977,742 4,120,052 331,470 242,097 4,693,619
Subtotal 13,802,623 1,245,067 814,635 15,862,325 13,312,806 1,100,255 773,084 15,186,145
Mortgage loans 10,275,966 457,948 529,081 11,262,995 9,258,962 447,496 444,523 10,150,981
Consumer loans 4,963,047 292,718 290,430 5,546,195 4,341,740 249,039 285,510 4,876,289
Total 29,041,636 1,995,733 1,634,146 32,671,515 26,913,508 1,796,790 1,503,117 30,213,415
(*) In 2019 we improved the classification of our construction
loans, reassigning loans for real state rental investment companies to services.
i. Macro economical forward-looking information and scenarios The annual growth forecasts for the most
relevant macroeconomic variables for each of our scenarios are as follows:
Average estimates 2020 - 2021
Unfavorable scenario 2 Unfavorable scenario 1 Base scenario Favorable scenario 1 Favorable scenario 2
Official interest rate 0.25 % 0.50 % 1.59 % 3.20 % 4.42 %
Unemployment rate 7.31 % 6.96 % 6.50 % 6.04 % 5.70 %
Housing Price growth (1.70 )% 1,04 % 4.67 % 8.30 % 11.04 %
GDP growth (1.16 )% 0.67 % 3.12 % 5.56 % 7.40 %
Consumer Price Index (0.26 )% 1.07 % 2.82 % 4.57 % 5.90 % The highest probability of occurrence is
associated to the base scenario, while the extreme scenarios have a lower probability than the more moderate scenarios. The methodology used for the generation
of the local scenarios is based on the Methodology Framework of the Corporate Research Service and is applied to the loan portfolio
with the exception of loans from the Corporate and Investment Banking segment which uses global scenarios as defined by the Santander
Group. The probabilities for the scenarios must total 100% and be symmetrical.
Local scenario Global scenario
Probability weighting Probability weighting
Favorable scenario 2 10 % Favorable scenario 1 30 %
Favorable scenario 1 15 % Base scenario 40 %
Base scenario 50 % Unfavorable scenario 1 30 %
Unfavorable scenario 1 15 %
Unfavorable scenario 2 10 % The ECL allowance sensibility to future
macro-economic conditions is as follows:
December 31, December 21,
MCh$ MCh$
Reported ECL allowance 896,095 882,414
Gross carrying amount 32,671,515 30,213,415
Reported ECL Coverage 2.74 % 2.92 %
ECL amount by scenarios
Favorable scenarios 2 797,501 745,089
Favorable scenarios 1 835,956 815,113
Base scenarios 884,480 879,358
Unfavorable scenarios 2 929,802 949,329
Unfavorable scenarios 2 962,437 970,563
Coverage ratio by scenarios
Favorable scenarios 2 2.44 % 2.46 %
Favorable scenarios 1 2.56 % 2.69 %
Base scenarios 2.71 % 2.90 %
Unfavorable scenarios 2 2.85 % 3.13 %
Unfavorable scenarios 2 2.95 % 3.21 %
j. Collateral and other credit enhancement The amount and type of collateral required depends on an assessment
of the credit risk of the counterparty. Guidelines are in place covering the acceptability and valuation of each type of collateral. The main types of collateral obtained are,
as follows:
● For
securities lending and reverse repurchase transactions, cash or securities
● For
corporate and small business lending, charges over real estate properties, inventory
and trade receivables and, in special circumstances, government guarantees
● For
retail lending, mortgages over residential properties The following table show the maximum exposure
to credit risk by class of financial asset, associated collateral and the net exposure to credit risk:
As of December 31,
2019 2018
Maximum Collateral Net Associated Maximum Collateral Net Associated
MCh$ MCh$ MCh$ MCh$ MCh$ MCh$ MCh$ MCh$
Commercial loans 15,928,491 8,180,015 7,748,476 506,670 15,254,838 7,369,291 7,885,547 506,908
Mortgage loans 11,262,995 10,725,604 537,391 101,059 10,150,981 9,699,324 451,657 91,270
Consumer Loans 5,546,195 748,577 4,797,618 288,467 4,876,289 754,920 4,121,369 284,342
Total 32,737,681 19,654,196 13,083,485 896,196 30,282,108 17,823,535 12,458,537 882,520
(*) Includes Loans and account receivable at FVOCI According to the Bank's policy when
an asset (real state) is repossessed are transferred to assets held for sale at their fair value less cost to sell as non-financial
assets at the repossession date. Maximum exposure to credit risk Financial assets and off-balance sheet commitments For financial assets recognised in the
Consolidated Statements of Financial Position, maximum credit risk exposure equals their carrying value. Below is the distribution
by financial asset and off-balance sheet commitments of the Bank's maximum exposure to credit risk as of December 31, 2019
and 2018, without deduction of collateral, security interests or credit improvements received:
As of December 31,
2019 2018
Amount of exposure Amount of exposure
Note MCh$ MCh$
Deposits in banks 5 2,693,342 1,240,578
Cash items in process of collection 5 355,062 353,757
Financial derivative contracts 8 8,148,608 3,100,635
Financial assets held for trading 6 270,204 77,041
Loans and account receivable at amortised cost / Loans and account receivable at FVOCI 9 /10 31,841,485 29,399,589
Debt instrument at fair value through other comprehensive income 11 4,010,272 2,394,323
Off-balance commitments:
Letters of credit issued 140,572 223,420
Foreign letters of credit confirmed 70,192 57,038
Performance guarantees 1,929,894 1,954,205
Available credit lines 8,732,422 8,997,650
Personal guarantees 451,950 133,623
Other irrevocable credit commitments 485,991 327,297
Total 59,129,994 48,345,002 Foreign derivative contracts As of December 31, 2019, the Bank's
foreign exposure -including counterparty risk in the derivative instruments' portfolio- was USD 2,309 million or 3,65% of
assets. In the table below, exposure to derivative instruments is calculated by using the equivalent credit risk; which equals
the replacement carrying amount plus the maximum potential value, considering the cash collateral that minimizes exposure. Below, there are additional details regarding
our exposure for those countries classified above 1 and represents our majority of exposure to categories other than 1, Below we
detail as of December 31, 2019, considering fair value of derivative instruments.
Country Classification Derivative Instruments (adjusted to market) USD Deposits Loans USD Financial USD Total Exposure USD
China 2 0.00 0.00 7.23 0.00 7.23
Colombia 2 1.24 0.00 0.00 0.00 1.24
Italy 2 0.00 1.36 0.32 0.00 1.68
Mexico 2 9.42 0.04 0.00 0.00 9.46
Panama 2 1.50 0.00 0.00 0.00 1.50
Peru 2 2.20 0.00 0.00 0.00 2.20
Uruguay 2 0.00 0.00 0.10 0.00 0.10
Total 14.36 1.40 7.65 0.00 23.41 Our
exposure to the group is as follows:
Counterpart Country Classification Derivative instruments MUSD Deposits MUSD Loans MUSD Financial Investments MUSD Exposure Exposure MUSD
Banco Santander España (*) Spain 1 319.0 54.8 0.4 0.0 374.20
Santander UK UK 1 24.0 2.0 0.0 0.0 26.00
Banco Santander Mexico Mexico 2 9.4 0.0 0.0 0.0 9.4
Total 352.4 56.8 0.4 0.0 409.6
(*) The total amount of this
exposure to derivative instruments must be compensated daily with collateral and, therefore, the net credit exposure is USD 0. Security interests and credit improvements The maximum exposure to credit risk is
reduced in some cases by security interests, credit improvements, and other actions which mitigate the Bank's exposure. Based
on the foregoing, the creation of security interests are a necessary but not a sufficient condition for granting a loan; accordingly,
the Bank's acceptance of risks requires the verification of other variables and parameters, such as the ability to pay or
generate funds in order to mitigate the risk being taken on. The procedures used for the valuation of
security interests utilize the prevailing market practices, which provide for the use of appraisals for mortgage securities, market
prices for stock securities, fair value of the participating interest for investment funds, etc. All security interests received
must be instrumented properly and registered on the relevant register, as well as have the approval of legal divisions of the Bank. The risk management model includes assessing
the existence of adequate and sufficient guarantees that allow recovering the credit when the debtor's circumstances </t>
  </si>
  <si>
    <t>Non Current Assets Held for Sale</t>
  </si>
  <si>
    <t>Non Current Assets Held for Sale [Abstract]</t>
  </si>
  <si>
    <t>NON CURRENT ASSETS HELD FOR SALE</t>
  </si>
  <si>
    <t>NON CURRENT ASSETS HELD FOR SALE Banco Santander has decided to
implement its own acquisition network, therefore the Bank is in process to disposing of the investment in the companies who
provide such services. Accordingly, the Bank management is engaged in search plan for a buyer. As required by IFRS 5, the Bank has reclassified
to assets held for sale under the heading Other assets in the Consolidated Statement of Financial Position as of December 31, 2019
and in the same way it has presented in the income statements the effects associated with those investments as discontinued operations
for all years presented. The following investments in associates
were classified to Other assets as assets held for sale:
2019 2018 2017
As of December 31, Participation Assets Income Income Income
% MCh$ MCh$ MCh$ MCh$
Transbank 25.00 19,093 1,442 3,118 2,024
Nexus (*) 1.94 357 136 368 442
Redbanc 33.43 2,944 121 285 353
Total 22,394 1,699 3,771 2,819
(*) Remaining participation pending to sell at the end of the current
year. See Note 40.</t>
  </si>
  <si>
    <t>Subsequent Events</t>
  </si>
  <si>
    <t>Subsequent Events [Abstract]</t>
  </si>
  <si>
    <t>SUBSEQUENT EVENTS</t>
  </si>
  <si>
    <t>NOTE 40 SUBSEQUENT EVENTS Bond issuance
and repurchase On January 7, 2020
Banco Santander Chile placed a bond with a 5 year term for an amounted of U.S.$750 million under the Rule 144-A of Securities Exchange
Commission of United States. On January 21, 2020,
the Bank placed a Subordinated bond for an amount of U.S.$200 million. On February 4, 2020,
the Bank placed a Senior bond for an amount of UF2,000,000. The Bank has performed
the following bond repurchases during 2020:
Date UF Date Ch$
01-02-2020 375.000 01-13-2020 50.000.000
01-14-2020 131.000 01-14-2020 9.820.000.000
01-21-2020 171.000 01-15-2020 400.000.000
01-21-2020 181.000 01-21-2020 330.000.000
01-24-2020 2.000 01-22-2020 11.430.000.000
02-17-2020 15,000
02-17-2020 2,000
02-18-2020 50,000
02-18-2020 4,000
02-20-2020 350,000
02-20-2020 115,000
02-21-2020 57,000
02-21-2020 24,000
02-24-2020 10,000
02-24-2020 250,000 Investment in
associated and affiliates
a. Nexus On January 22, 2020
Banco Itau-Corpbanca purchased the remaining shares held by Banco Santander in Nexus (79,577 shares), whit this, the sale process
of Nexus has conclude. The investment in this company was classified as assets held for sale in June 2019.
b. Santander Consumer S.A. ("Consumer") On
January 7, 2020 at the Extraordinary Shareholders Meeting, the members agreed to modify the business structure of Santander Consumer
Chile to a limited liability company (responsabilidad limitada), which will operate under the corporate name Santander Consumer
Finance Limitada.
c. Santander S.A. Sociedad Securitizadora On
January, 16, 2020, the company sent a "Material Fact" (Hecho Esencial) notifying that at the Extraordinary
Shareholder Meeting held on January 15, 2020, the members agreed to modify the capital increase agreement dated on November
27, 2018, without changing the number of shares (280 ordinary registered shares, with a singles series and without nominal
value). New regulations On
January 27, 2020, Financial Market Commission (FMC) issued two papers draft for comments related to credit-risk weighted
assets and capital buffer requirements for the framework of modernization of the Chilean Banking Law (LGB), in accordance
with new Basel III requirements. On
February 24, 2020 was published in the "Diario official" Law 21,210 which will be effective from the first quarter
of 2020. The modification includes changes to income tax law, VAT tax and Tax Code. The Bank is reviewing any potential impact
on the implementation of the new tax regulations. No
other subsequent events to be disclose have occurred between January 1, 2020 and the authorization date of these financial statement
(March 6, 2020).</t>
  </si>
  <si>
    <t>Summary of Significant Accounting Policies (Policies)</t>
  </si>
  <si>
    <t>Basis of preparation</t>
  </si>
  <si>
    <t>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28,309.94 as of December 31, 2019 and Ch$27,565.79
as of December 31, 2018. In 2019, UF inflation was 2.7% compared to 2.9% in 2018.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t>
  </si>
  <si>
    <t>Basis of preparation for the Consolidated Financial Statements</t>
  </si>
  <si>
    <t>b) Basis of preparation for the Consolidated Financial Statements The Consolidated Financial Statements for
the years ended December 31, 2019, 2018 and 2017,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Place of As of December 31,
Incorporation 2019 2018 2017
Name of the Main and Direct Indirect Total Direct Indirect Total Direct Indirect Total
Subsidiary Activity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1) Securities brokerage Santiago, Chile 99.03 - 99.03 99.03 - 99.03 99.03 - 99.03
Santander S.A. Sociedad Securitizadora Purchase of credits and issuance of debt instruments Santiago, Chile 99.64 - 99.64 99.64 - 99.64 99.64 - 99.64
Klare Corredora de Seguros S.A. (2) Insurance brokerage Santiago, Chile 50.10 - 50.10 - - - - - -
Santander Consumer Chile S.A. (3) Financing Santiago, Chile 51.00 - 51.00 - - - - - - The detail of non-controlling participation
on all the remaining subsidiaries can be seen in Note 25– Non-controlling interest.
(1) On December 18, 2019, Santander Agente de Valores Limitada changes its business name and the company's
object, to Santander Asesorías Financieras Limitada, and offering financial advice.
(2) On October 19, 2019 Klare Corredora de Seguros S.A. was created as a digital insurance brokerage,
and supporting banking business company and thus subject to banking regulations. The Banks owns the 50,10% of the company's capital
share.
(3) On November 15, 2019, Financial Market Commission (FMC) authorized Banco Santander to acquire the
51% of the Santander Consumer Chile S.A. capital share from SK Berge (49%) and Banco Santander S.A. (2%). The sale was completed
on November 27, 2019.
ii. Entities controlled by the Bank through other considerations The following companies have been consolidated
based on the determination that the Bank has control as previously defined above and in accordance with IFRS 10, Consolidated
Financial Statements
- Santander Gestión de Recaudación y Cobranza Limitada (collection services)
- Bansa Santander S.A. (financing revolving inventory lines to automotive dealers) (1)
- Multiplica SpA (Development card incentive programs) (2)
(1) Since December 2019, Bansa Santander S.A.("Bansa") modified it activity from management
of repossessed assets and leasing of properties to financing revolving inventory lines to automotive dealers. Accordingly, Consumer
has started to guide relevant activities of Bansa, and therefore it has begun to consolidate.
(2) On October 4, 2019 Multiplica Spa was created as a supporting banking business company. In accordance
with IFRS 10 Consolidated Financial Statement, the Bank controls the entity, since the relevant activities are addressed by the
Bank, and the Bank is exposed, or has rights, to variable returns from its involvement with the investee.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Place of As of December 31,
Incorporation and 2019 2018 2017
Associates Main activity operation % % %
Redbanc S.A. (*) ATM services Santiago, Chile - 33.43 33.43
Transbank S.A. (*) Debit and credit card services Santiago, Chile - 25.00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5.00
Administrador Financiero del Transantiago S.A. Administration of boarding passes to public transportation Santiago, Chile 20.00 20.00 20.00
Sociedad Nexus S.A. (*) Credit card processor Santiago, Chile - 12.90 12.90
Servicios de Infraestructura de Mercado OTC S.A. Administration of the infrastructure for the financial market of derivative instruments Santiago, Chile 12.48 12.48 12.48
(*) The Bank is in process to sell its share participation on Redbanc S.A., Transbank S.A. and Nexus
S.A., therefore it has applied IFRS 5 Non-current Assets Held for Sale and Discontinued Operations over its participations share.
As of December 31, 2019, the Bank has sold 85% of its share participation in Nexus S.A. See Note N°39.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The Bank participates, through its executives, actively in the administration and in the process of organization,
which is why the Administration has concluded that it exerts significant influence on it.</t>
  </si>
  <si>
    <t>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t>
  </si>
  <si>
    <t>Reporting segments</t>
  </si>
  <si>
    <t>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t>
  </si>
  <si>
    <t>Functional and presentation currency</t>
  </si>
  <si>
    <t>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t>
  </si>
  <si>
    <t>Foreign currency transactions</t>
  </si>
  <si>
    <t>f) Foreign currency transactions The Bank makes transactions in amounts
denominated in foreign currencies, mainly the U.S. dollar. Assets and liabilities denominated in foreign currencies, held by the
Bank are translated to Chilean pesos based on the market rate published by Reuters at 1:30 p.m. representative of the month end
reported; the rate used was Ch$747.37 per US$1 as of December 31, 2019 (Ch$697.76 per US$1 as of December, 2018).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t>
  </si>
  <si>
    <t>Classification and measurement of financial instrument - under IFRS 9 (first adoption)</t>
  </si>
  <si>
    <t>g) Classification and measurement of financial instrument – under IFRS 9 Financial
instruments must be classified and measured in accordance with IFRS 9 starting from January 1, 2019, which established guidance
for the financial reporting of financial assets and financial liabilities that will present relevant and useful
information to users of financial statements for their assessment of the amounts, timing and uncertainty of an entity's future
cash flows.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s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sing cash flows through the sale of the assets. The Bank makes decisions based
on the assets' fair values and manages the assets to realise those fair values. ii) Classification of financial liabilities The Bank classified
all financial liabilities as subsequently measured at amortised cost, except for derivatives that are liabilities, which are
measured at fair value through profit or loss. 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are directly attributable
to the acquisition or issue of the financial asset or financial liability. ii) Subsequent measurement- financial
assets After initial recognition, the Bank shall
measure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Upon disposal, the cumulative gain and losses
in OCI are recognis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II. Derecognition of financial
assets and liabilities Financial assets are derecognised when,
and only when:
● the contractual rights to the cash flows
from the financial asset expire,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22.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19 and 2018 the Bank does not have balance offsetting of financial
instruments.</t>
  </si>
  <si>
    <t>Definitions and classification of financial instruments - under IAS 39</t>
  </si>
  <si>
    <t>h) Definitions
and classification of financial instruments – under IAS 39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host contract together with a financial derivative, known as an embedded
derivative, which is not separately transferable and has the effect that some of the cash flows of the hybrid contract vary in
a way similar to a stand-alone derivative.
ii. Classification of financial assets for measurement purposes Financial assets are classified into the
following specified categories: trading investments at fair value through profit or loss (FVTPL), 'held to maturity investments',
'available for sale investments (AFS)' and 'loans and accounts receivable from customers'. The classification
depends on the nature and purpose of the financial assets and is determined at the time of initial recognition. All regular purchases
or sales of financial asset are recognised and derecognised on a trade basis. Regular way purchases or sales of financial
assets require delivery of the asset within the time frame established by regulation or convention in the marketplace. Effective interest method The effective interest method is a method
of calculating the amortis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sed on an effective interest
basis for loans and accounts receivables other than those financial assets classified as at fair value through profit or loss. Financial assets FVTPL – trading
investment Financial assets are classified as FVTPL
when the financial asset is either held for trading or they are designated as at fair value through profit or loss. A financial asset is classified as held
for trading if:
● it
has been acquired principally for the purpose of selling it in the near term; or
● on
initial recognition it is part of a portfolio of identified financial instruments that the Bank manages together and has a recent
actual pattern of short-term profit-taking; or
● it
is a derivative that is not designated and effective as a hedging instrument. A financial asset other than a financial
asset held for trading may be designated as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Bank's documented risk management or investment strategy, and information
about the grouping is provided internally on that basis; or
● it
forms part of a contract containing one or more embedded derivatives, and IAS 39 permits the entire combined contract to be designated
as FVTPL. Financial assets at FVTPL are stated at
fair value, with any gains or losses arising on remeasurement recognised in profit or loss. The net gain or loss recognised in
profit or loss incorporates any dividend or interest earned on the financial asset and is included in the 'net income (expense)
from financial operations' line item. Held to maturity investments Held-to-maturity investments are non-derivative
financial assets with fixed or determinable payments and fixed maturity dates that the Bank has the positive intent and ability
to hold to maturity. Subsequent to initial recognition, held-to-maturity investments are measured at amortised cost using the effective
interest method less any impairment. Available for sale investments (AFS investments) AFS investments are non-derivatives that
are either designated as AFS or are not classified as (a) loans and accounts receivable from customers, (b) held-to-maturity investments
or (c) financial assets at fair value through profit or loss (trading investments). Financial instruments held by the Bank
that are traded in an active market are classified as AFS and are stated at fair value at the end of each reporting period. The
Bank also has investments in financial instruments that are not traded in an active market but that are also classified as AFS
investments and stated at fair value at the end of each reporting period (because the Bank considers that fair value can be reliably
measured). Changes in the carrying amount of AFS monetary financial assets relating to changes in foreign currency rates, interest
income calculated using the effective interest method and dividends on AFS equity investments are recognised in profit or loss.
Other changes in the carrying amount of available for sale investments are recognised in other comprehensive income and accumulated
under the heading of "Valuation Adjustment". When the investment is disposed of or is determined to be impaired, the
cumulative gain or loss previously accumulated in the investments revaluation reserve is reclassified to profit or loss. Dividends on AFS equity instruments are
recognised in profit or loss when the Bank's right to receive the dividends is established. The fair value of AFS monetary financial
assets denominated in a foreign currency is determined in that foreign currency and translated as the described in f) above. The
foreign exchange gains and losses that are recognised in profit or loss are determined based on the amortised cost of the monetary
asset. Loans and accounts receivable from customers Loans and accounts receivable from customers
are non-derivative financial assets with fixed or determinable payments that are not quoted in an active market. Loans and accounts
receivables from customers (including loans and accounts receivable from customers and interbank loans) are measured at amortised
cost using the effective interest method, less any impairment. Interest income is recognised by applying
the effective interest rate, except for short-term receivables when the effect of discounting is immaterial.
iii. Classification of financial assets for presentation purposes For presentation purposes, the financial
assets are classified by their nature into the following line items in the Consolidated Financial Statements:
- Cash
and deposits in banks: this line includes cash balances, checking accounts and on-demand deposits with the Central Bank of Chile
and other domestic and foreign financial institutions. Amounts invested as overnight deposits are included in this item.
- Cash
items in process of collection: this item represents domestic transactions in the process of transfer through a central domestic
clearinghouse or international transactions which may be delayed in settlement due to timing differences.
- Trading
investments: this item includes financial instruments held for trading and investments in mutual funds which must be adjusted
to their fair value in the same way as instruments acquired for trading.
- Investments
under resale agreements: includes balances of financial instruments purchased under resale agreement.
- Interbank
loans : this item includes the balances of transactions with domestic and foreign banks, including the Central Bank of Chile,
other than those reflected in certain other financial asset classifications listed above.
- Loans
and accounts receivables from customers: these loans are non-derivative financial assets for which fixed or determined amounts
are charged, that are not listed on an active market and which the Bank does not intend to sell immediately or in the short term.
When the Bank is the lessor in a lease, and it substantially transfers the risks and rewards incidental to the leased asset, the
transaction is presented in loans and accounts receivable from customers while the leased asset is derecognised in the Bank´s
statements of financial position.
- Investment
instruments: are classified into two categories: held-to-maturity investments, and available-for-sale investments. The held-to-maturity
investment classification includes only those instruments for which the Bank has the ability and intent to hold to maturity. The
remaining investments are treated as available for sale.
iv. Classification of financial liabilities for measurement purposes The Bank classifies all financial liabilities
as subsequently measured at amortised cost, except for: Financial liabilities at FVTPL As of December 31, 2018 and 2017 the Bank
does not maintain financial liabilities at FVTPL. Other financial liabilities Other financial liabilities (including
interbank borrowings, issued debt instruments and other payables) are initially recorded at fair value and subsequently measured
at amortised cost using the effective interest method.
v. Classification of financial liabilities for presentation purposes The financial liabilities are classified
by their nature into the following line items in the consolidated statements of financial position:
- Deposits
and other on- demand liabilities: this includes all on-demand obligations except for term savings accounts, which are not considered
on-demand instruments in view of their special characteristics. Obligations whose payment may be required during the period are
deemed to be on-demand obligations. Operations which become callable the day after the closing date are not treated as on-demand
obligations.
- Cash
items in process of being cleared: this represents domestic transactions in the process of transfer through a central domestic
clearing house or international transactions which may be delayed in settlement due to timing differences, etc.
- Obligations
under repurchase agreements: this includes the balances of sales of financial instruments under securities repurchase and loan
agreements. The Bank does not record in its own portfolio instruments acquired under repurchase agreements.
- Time
deposits and other time liabilities: this shows the balances of deposit transactions in which a term at the end of which they
become callable has been stipulated.
- Interbank
borrowings: this includes obligations due to other domestic banks, foreign banks, or the Central Bank of Chile, other than those
reflected in certain other financial liability classifications listed above.
- Issued
debt instruments: there are three types of instruments issued by the Bank: Obligations under letters of credit, Subordinated bonds
and Senior bonds placed in the local and foreign market.
- Other
financial liabilities: this item includes credit obligations to persons other than domestic banks, foreign banks, or the Central
Bank of Chile, for financing purposes or operations in the normal course of business.
vi.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18 and 2017 the Bank does not have balance offsetting of financial
instruments.
vii. Derecognition of financial assets and liabilities The accounting treatment of transfers of
financial assets is determined by the extent and the manner in which the risks and rewards associated with the transferred assets
are transferred to third parties:
i. If the Bank transfers substantially all the risks and rewards
of ownership to third parties, as in the case of unconditional sales of financial assets, sales under repurchase agreements at
fair value at the date of repurchase, sales of financial assets with a purchased call option or written put option deeply out
of the money, utilization of assets in which the transferor does not retain subordinated debt nor grants any credit enhancement
to the new holders, and other similar cases, the transferred financial asset is derecognised from the Consolidated Statements
of Financial Position and any rights or obligations retained or created in the transfer are simultaneously recorded.
ii. If the Bank retains substantially all the risks and rewards
of ownership associated with the transferred financial asset, as in the case of sales of financial assets under repurchase agreements
at a fixed price or at the sale price plus interest, securities lending agreements under which the borrower undertakes to return
the same or similar assets, and other similar cases, the transferred financial asset is not derecognised from the Consolidated
Statements of Financial Position and continues to be measured by the same criteria as those used before the transfer. However,
the following items are recorded:
- An associated financial liability for an amount equal
to the consideration received; this liability is subsequently measured at amortised cost.
- Both the income from the transferred (but not removed)
financial asset as well as any expenses incurred due to the new financial liability.
iii. If the Bank neither transfers nor substantially retains
all the risks and rewards of ownership associated with the transferred financial asset—as in the case of sales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the following distinction is made:
a. If the transferor does not retain control of the transferred
financial asset: the asset is derecognised from the Consolidated Statements of Financial Position and any rights or obligations
retained or created in the transfer are recognised.
b. If the transferor retains control of the transferred
financial asset: it continues to be recognised in the Consolidated Statements of Financial Position for an amount equal to its
exposure to changes in value and a financial liability associated with the transferred financial asset is recorded. The net carrying
amount of the transferred asset and the associated liability is the amortised cost of the rights and obligations retained, if
the transferred asset is measured at amortised cost, or the fair value of the rights and obligations retained, if the transferred
asset is measured at fair value. Accordingly, financial assets are only
derecognised from the Consolidated Statements of Financial Position when the rights over the cash flows they generate have terminated
or when all the inherent risks and rewards of ownership have been substantially transferred to third parties. Similarly, financial
liabilities are only derecognised from the Consolidated Statements of Financial Position when the obligations specified in the
contract are discharged or cancelled or the contract has matured.</t>
  </si>
  <si>
    <t>Derivatives and hedging activities</t>
  </si>
  <si>
    <t>i) Derivatives and hedging activities The Bank has elected to continue applying the hedge accounting
requirements of IAS 39 on adoption of IFRS 9. The Bank has not provided comparative information
for prior periods on the date of initial application of IFRS 9 for the new disclosures introduces by IFRS 9 as a consequential
amendment to IFRS 7, as permitted by IFRS 7 paragraph 44z.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8).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the value of financial instruments qualifying for hedge accounting are recorded as follows:
a. For fair value hedges, the gains or losses arising on both hedging instruments and the hedged items
(attributable to the type of risk being hedged) are included as "Net income (expense) from financial operations" in
the Consolidated Statements of Income.
b. For fair value hedges of interest rate risk on a portfolio of financial instrument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c. For cash flow hedges, the change in fair value of the hedging instrument is included as "Cash
flow hedge" in "Other comprehensive income".
d.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sed to gain or loss from that date, where applicable. When cash flow hedges are discontinued,
any cumulative gain or loss of the hedging instrument recognis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t>
  </si>
  <si>
    <t>Fair value measurement</t>
  </si>
  <si>
    <t>j) Fair value measurement In general, financial assets and liabilities
are initially recognised at fair value which, in the absence of evidence to the contrary, is deemed to be the transaction price.
Financial instruments, other than those measured at fair value through profit or loss, are initially recognis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s of Income.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19 and 2018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t>
  </si>
  <si>
    <t>Recognising income and expenses</t>
  </si>
  <si>
    <t>k) Recognising income and expenses The most significant criteria used by the
Bank to recognise its revenues and expenses are summarized as follows:
i. Interest revenue, interest expense, and similar item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ii. Commissions, fees, and similar items Fee and commission income and expenses
are recognised in the Consolidated Statements of Income using criteria established in IFRS 15 "Revenue from contracts with
customers". See disclosure in Note 2 relating adoption and impact of IFRS 15. Under IFRS 15, the Bank recognises revenue
when (or as) satisfied a performance obligations by transferring a service (i.e. an asset) to a customer; under this definition
an asset is transferred when (or as) the customer obtains control of that asset.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parties. The Bank transfers control of a good or
service over time and, therefore, satisfies a performance obligation and recognis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 Fees and commissions for management of
accounts: includes accrued commissions for the maintenance of checking, savings and other accounts
- Fees and commissions for collections and
payments: includes income arising from collections and payments services provided by the Bank.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s income arising from currency
changes,financial advisory, cashier check issuance, placement of financial products and online banking services.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s mainly expenses generated from online services. The Bank has incorporated disaggregated revenue and expense
disclosures and reportable segment relationship in Note 28. Additionally, the Bank maintains certain
loyalty programs associated to its credit cards services, for which it has deferred a percentage of the consideration received
in the statements of financial position to comply with its related performance obligation or has liquidated on a monthly basis
as far they arise. Revenue recognition accounting and discloures
for the year 2017, is under IAS 18 "Revenue recognition", fees and commission income and expense were recognised in
according to their nature. The main criteria were:
- Fee and commission income and expenses
on financial assets and liabilities are recognised when they are earned.
- Those arising from transactions or services
that are performed over a period of time are recognised over the life of these transactions or services.
- Those relating to services provided in
a single transaction are recognised when the single transaction is performed.
iii. Loan arrangement fees Fees that arise as a result of the origination
of a loan, mainly application and analysis-related fees, are deferred and charged to the Consolidated Statements of Income over
the term of the loan.</t>
  </si>
  <si>
    <t>Impairment of non-financial assets</t>
  </si>
  <si>
    <t>l) Impairment of non-financial assets The Bank's non-financial assets,
are reviewed at the reporting date to determine whether they show signs of impairment (i.e. its carrying amount exceeds its recoverable
amount). If any such evidence exists, the recoverable amount of the asset is estimated, in order to determine the extent of the
impairment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sed immediately in profit or loss.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zation or depreciation) had no impairment loss been
recognised for the asset in prior years. Goodwill impairment is not reversed.</t>
  </si>
  <si>
    <t>m) Property, plant, and equipment This category includes the amount
of buildings, land, furniture, vehicles, computer hardware and other fixtures owned by the consolidated entities or acquired under
finance leases. Assets are classified according to their use as follows:
i. Property, plant and equipment for own use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Depreciation is calculated using the straight-line
method over the acquisition cost of assets less their residual value, assuming that the land on which buildings and other structures
stand has an indefinite life and, therefore, is not subject to depreciation. The Bank applies the following useful lives for
the tangible assets that comprise its assets:
ITEM Useful life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he consolidated entities assess at each
reporting date whether there is any indication that the carrying amount of any tangible asset exceeds its recoverable amount. If
this is the case, the carrying amount of the asset is reduced to its recoverable amount and future depreciation charges are adjusted
in accordance with the revised carrying amount and to the new remaining useful life. The estimated useful lives of the items
of property, plant and equipment held for own use are reviewed at the end of each reporting period to detect significant changes.
If changes are detected, the useful lives of the assets are adjusted by correcting the depreciation charge to be recorded in the
Consolidated Statements of Income in future years on the basis of the new useful lives. Maintenance expenses relating to tangible
assets held for own use are recorded as an expense in the period in which they are incurred.
ii. Assets leased out under operating leases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t>
  </si>
  <si>
    <t>Leasing</t>
  </si>
  <si>
    <t>n) Leasing As of January 1, 2019 the Bank has started
to apply IFRS 16 "Leases", using the modified retrospective method and therefore, no comparative information is required,
and 2018 balances continue to be reported under IAS 17 "Leases" Policy applicable from January 1, 2019 At inception of a contract the Bank assesses
whether a contract contains a lease. A contract contains a lease if the contracts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 this may be specified explicitly or implicitly and should be physically distinct. If the supplier has a substantive
substitution right, then the asset is not identified.
● the Bank has the right to obtain substantially
all of the economic benefits from use of the asset throughout the period of use, and
● the Bank has the right to direct the use
of the asset – this is decision-making purpose for which asset is use a. As a Lessee The Bank recognises a right-of-use asset
and a lease liability at the lease commencement date in accordance within IFRS 16 "Leases". The main contracts that
the Bank has are offices and branches related, which are necessary to carry out its activities. At the beginning, the right-of-use asset
is equal to the lease liability and is calculated as the present value of the lease payments discounted using the incremental
interest rate at the commencement date, considering the lease term of each contract. The average incremental interest rate as
of December 31, 2019 is 1.7%. After initial recognition, the right-of-use is subsequently depreciated using the straight-line
method in accordance with the lease term of the contract, and the lease liability is amortised in accordance with the effective
interest method. Financial interest is accounted as interest expense, and depreciation as depreciation expense in each period. The term of the lease comprises non-cancelable
periods established within each contract, while for lease contracts with an indefinite useful life, the Bank has determined to
assign a useful life equal to the longer non-cancelable period of its lease agreements. The Bank has elected not to recognise right-of-use
assets and lease liabilities for short term leases that have a lease term of 12 months or less and leases of low-value assets.
The Bank recognises lease payments associated with these leases as an expense on a straight-line basis over the lease term. Any
modification in the terms or lease should be treated as a new measurement. Initially, the Bank measures the right-of-use
asset at cost. The rent of the lease agreements is agreed in UF and paid in pesos. According to that, monthly variation in UF should
be treated as a new measurement, and therefore, readjustments should be recognized as a modification to the obligation and the
right-of-use asset. The Bank has not entered into lease agreements
with residual value guarantee or variable lease payments. In applying IFRS 16 for the first time,
the Bank has used the following practical expedients permitted by the standard:
● accounting
for operating leases with a remaining lease term of less than 12 months as at 1 January 2019 as short-term leases
● excluding
initial direct costs for the measurement of the right-of-use asset at the date of initial application. The Bank has also elected not to reassess
whether a contract is, or contains a lease at the date of initial application. Instead, for contracts entered into before the transition
date the Bank relied on its assessment made applying IAS 17 and Interpretation 4 Determining whether an Arrangement contains a
Lease. b. As a lessor When the Bank acts as a lessor, it determines
at the beginning if it corresponds to a financial or operating lease. To do this, it evaluates whether it has substantially transferred
all the risks and benefits of the asset. In the affirmative case, it corresponds to a financial lease, otherwise it is a financial
lease. The Bank recognizes the lease income on
a straight-line basis over the lease term. c. Third party financing The Bank recognises the loans with third
parties within "Loans and accounts receivable from customers" in the Consolidated Statements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The finance
income and expenses arising from these contracts are recorded under "Interest income" and "Interest expense"
respectively, in Consolidated Statements of Income to achieve constant return rate over the lease term. Policy applicable prior to January 1, 2019 Prior to effective date of IFRS 16, the Bank
applied IAS 17 Leases.
i. Finance leases Finance leases are leases that substantially
transfer all the risks and rewards incidental to ownership of the leased asset to the lessee. The Bank recognised as lending to third parties
under "Loans and accounts receivable from customers" in the Consolidated Statements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When consolidated entities acts as lessees,
the leased assets are classified based on their nature in the Consolidated Statements of Financial Position, and recognising an
asset and liability at the same amount (the lower between the fair value of the leased property and the present value of the minimum
lease payments, plus purchase option). These assets are depreciated in accordance with property, plant and equipment for own use
criterion. In both cases, the finance income and expenses
arising from these contracts are recorded under "Interest income" and "Interest expense" respectively,
in Consolidated Statements of Income to achieve constant return rate over the lease term.
ii. Operating leases In operating leases, the ownership of the leased
asset and substantially all the risks and rewards incidental thereto remain with the lessor. When the consolidated entities act as a lessor,
the leased assets are classified at their acquisition cost under "Property, plant and equipment". The depreciation criterion
for these assets is consistent with that for similar items of property, plant and equipment held for own use and revenues from
operating leases are recorded on a straight-line basis under "Other operating income" in the Consolidated Statements
of Income. When the consolidated entities act as the lessees,
the lease expenses, including any incentives granted by the lessor, are charged on a straight-line basis to "Administrative
expenses" in the Consolidated Statements of Income.
iii. Sale and leaseback transactions For sale at fair value and operating leasebacks,
the profit or loss generated is recorded at the time of the sale except in the case of excess of proceeds over fair value, which
is amortised over the period of use of the asset. In the case of finance leasebacks, the profit or loss generated is amortised
over the lease term.</t>
  </si>
  <si>
    <t>o) Intangible assets Intangible assets are identified as non-monetary
assets (separately identifiable from other assets) without physical substance which arise as a result of legal or contractual rights.
The Bank recognizes an intangible asset, whether purchased or self-created (at cost), when the cost of the asset can be measured
reliably, and it is probable that the future economic benefits that are attributable to the asset will flow to the Bank. Intangible assets are recorded initially at
acquisition or production cost and are subsequently measured at cost less any accumulated amortization and any accumulated impairment
losses. Internally developed computer software is recorded
as an intangible asset if, among other requirements (basically the Bank's ability to use or sell it), it can be identified
and its ability to generate future economic benefits can be demonstrated. Intangible assets are amortized on a straight-line
basis using the estimated useful life, which has been defined by default in 36 months, and can be modified to the extent that
it is demonstrated that the Bank will benefit from the use of the intangible for a different period mentioned above. Expenditure on research activities is recorded
as an expense in the year in which it is incurred and cannot be subsequently capitalized.</t>
  </si>
  <si>
    <t>Cash and cash equivalents</t>
  </si>
  <si>
    <t>p) Cash and cash equivalents For the preparation of the cash flow statements,
the indirect method was used, starting with the Bank's consolidated pre-tax income and incorporating non-cash transactions,
as well as income and expenses associated with cash flows, which are classified as operating, investment or financing activities. For the preparation of the cash flow statements,
the following items are considered:
i. Cash flows: Inflows and outflows of cash and cash equivalents, such as deposits with the Central
Bank of Chile, deposits in domestic banks, and deposits in foreign banks.
ii. Operating activities: Principal revenue-producing activities performed by banks and other activities
that cannot be classified as investing or financing activities. The Bank's activity of granting
loans encompasses not only the activities with its debtors but also the related activities that provide the funding to the loans
granted. Since the funding for granting such loans is provided by, among other sources, senior bonds, mortgage bonds and subordinated
bonds, the Bank presents the related cash flows as operating activities.
iii. Investing activities: The acquisition and disposal of long-term assets and other investments not
included in cash and cash equivalents.
iv. Financing Activities: Activities that result in changes in the size and composition of the equity
and liabilities that are not operating activities.</t>
  </si>
  <si>
    <t>Expected credit losses allowance - under IFRS 9</t>
  </si>
  <si>
    <t>q) Expected credit losses allowance – under IFRS
9 Starting
from January 1, 2018, the Bank replaced the "incurred loss" model of IAS 39 with an "expected credit loss (ECL)"
model established by IFRS 9. The new single impairment model applies to all financial assets measured at amortised cost and fair
value through other comprehensive income (FVOCI), including commitment and contingent loans. Investments in equity are outside
of the scope of the new impairment requirements. The
Bank accounted ECL related to financial assets measured at amortised cost as a loss allowance in the statements of financial position,
but the carrying amount of these assets is stated net of the loss allowance. ECL related to contingent loans is accounted as a
provision in the statements of financial position. The Bank recognises in profit or loss, as an impairment
gain or loss, the amount of ECL (or reversal) that is required to adjust the loss
allowance at the reporting date to the amount that is required to be recognised in accordance IFRS 9, for financial assets
measured at amortised cost and contingent loans. The
new model uses a dual measurement approach, under which the loss allowance is measured as either:
- 12-month expected
credit losses
- Lifetime expected
credit losses The
Bank has defined default on individual or collective basis:
● Individual: when
exposure is more than 89 days past due, it has been restructured, it is in judicial collection, it has been write-off, drag effect
define as the entire outstanding amount on any loan which is 89 days or more past due.
● Collective: when
exposure is more than 89 days past due, it has been restructured, or has been identified as impaired by an internal risk committee). The
measurement basis depends on whether there has been a significant increase in credit risk since initial recognition. Based on changes
in credit quality since initial recognition, IFRS 9 outlines a "three-stage" model impairment in accordance with the
following diagram:
Change in credit quality since initial
recognition
Stage
1 Stage
2 Stage
3
Initial
recognition Significant
increase in credit risk since initial recognition Credit
impaired assets
12-month
expected credit losses Lifetime
expected credit losses Lifetime
expected credit losses The
Bank, at the end of each reporting period, evaluated whether financial instrument's credit risk has significantly increased since
initial recognition or whether an asset is considered to be credit-impaired, and consequently classified financial instrument in
the respective stage:
● Stage 1: When
loans are first recognised, the Bank recognises an allowance based on 12 months ECL. Stage 1 loans also include facilities where
the credit risk has improved and the loan has been returned to Stage 1.
● Stage 2: When
a loan has shown a significant increase in credit risk since origination, the Bank records an allowance for the lifetime ECL. Stage
loans also include facilities, where the credit risk has improved and the loan has been returned to stage 2.
● Stage 3: Loans
considered credit impaired. The Bank records an allowance for the lifetime ECL, setting the PD at 100%. The
Bank considers reasonable and supportable information that is available without undue cost or effort and that may affect the credit
risk on a financial instrument, including forward looking information to determine a significant increase in credit risk since
initial recognition. Forward looking information includes past events, current conditions and forecast or future economic conditions
(macro-economic data). Credit
risk assessment and forward-looking information (including macro-economic factors), includes quantitative and qualitative information
based on the Bank's historical experience, some examples are:
a. Financial or economic conditions that are expected to cause
a significant change in the borrower's ability to meet its debt obligations
b. An actual or expected internal credit rating downgrade for the borrower or decrease in behavioral
scoring
c. An actual or expected significant change in the operating
results of the borrower.
d. Significant increases in credit risk on other financial instruments
of the same borrower.
e. Significant changes in the value of the collateral supporting
the obligation or in the quality of third-party guarantees or credit enhancements.
f. Reductions in financial support from a parent entity or other
affiliate.
g. Expected changes in the loan documentation including an expected
breach of contract that may lead to covenant waivers or amendments, interest payment holidays, interest rate step-ups, requiring
additional collateral or guarantees, or other changes to the contractual framework of the instrument. The
Bank has considered that if contractual payments are more than 30 days past due, the credit risk is deemed to have increased significantly
since initial credit recognition but is not an absolute indicator. The bank did not rebut the backstop presumption of IFRS 9 relating
to SICR or default.
i. Expected
credit loss measurement The
ECL are the probability-weighted estimate of credit losses, i.e. the present value of all cash shortfalls. A cash shortfall is
the difference between the cash flows that are due to an entity in accordance with the contract and the cash flows that the entity
expects to receive. The three main components to measure the ECL are: PD:
The Probability of default is an estimate of the likelihood of default over a given time horizon. A default may only happen at
a certain time over the assessed period, if the facility has not been previously derecognised and is still in the portfolio.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EAD:
The Exposure at default is an estimate of the exposure at a future default date, taking into account expected changes in the exposure
after the reporting date, including repayments of principal and interest, whether scheduled by contract or otherwise, expected
drawdown on committed facilities, and accrued interest from missed payments. For
measuring 12-month and lifetime ECL, cash shortfalls are identified as follow:
- 12-month expected
credit losses: the portion of lifetime expected credit losses that represents the expected credit losses that result from default
events on the financial instruments that are possible within the 12 months after the reporting date.
- Lifetime expected
credit losses: the expected credit losses that result from all possible default events over the expected life of the financial
instrument. The
Bank considered a multi-factor analysis to perform credit risk analysis. T The Bank divides its portfolio as:
i. Commercial loans,
ii. Mortgage loans, and
iii. Consumer loans.
iv. Contingent loans The
Bank evaluates individually whether objective evidence of impairment exists for loans that are individually significant, then collectively
assesses loans that are not individually significant and loans which are significant but for which there is no objective evidence
of impairment available under individually assessment.
ii. Contingent loans The Bank enters into various irrevocable loan
commitments and contingent liabilities. Even though these obligations may not be recognis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iii. Forward looking information The
ECL model includes a broad range of forward-looking information as economic inputs, such as:
● GDO growth
● Unemployment rates
● Central Banks interest rates
● Real estate prices
iv. Modifications of financial assets When
loan measured at amortised cost has been renegotiated or modified but not derecognised, the Bank recognises the resulting gains
or losses as the difference between the carrying amount of the original loans, and modified contractual cash flows discounted using
the EIR before modification. For
ECL estimation purposes on financial assets that have been modified, is required to distinguish between modification that result
in derecognition from those that does not result in derecogni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ccordingly, the date of modification
is treated as the date of initial recognition for the purposes of the impairment requirements.
v. Collateral The
Banks seeks to use collateral to mitigate its credit risks on financial assets, where possible. Types of collateral are: cash,
securities, letters of credit, real state and inventories. The
estimation of ECL reflects the cash flows expected from collateral and other credit enhancement that are part of the contractual
terms of the financial instruments. According to the Bank's policy when an
asset (real estate) is repossessed are transferred to assets held for sale at their fair value less cost to sell as non-financial
assets at the repossession date.
vi. Write-offs The
gross carrying amount of a financial asset is reduced when there is no reasonable expectation of recovery. A write-off constitutes
a derecognition event of the corresponding loan transaction in its entirety, and therefore, include portions not past-due for installments
loans or leasing operation (no partial write-off). Subsequent
recoveries of amounts previously written-off are credited to the income statements, as recovery of loans previously write-off,
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si>
  <si>
    <t>Allowance for loan losses - under IAS 39</t>
  </si>
  <si>
    <t>r) Allowance for loan losses – under IAS 39 Prior to adoption of IFRS 9, the Bank established
allowances to cover incurred losses on loans and account receivables from customers in accordance with its internal models and
risk assessment as approved by the Board of Directors. The Bank performed an assessment of the risk
associated with loans and accounts receivable from customers to determine their allowance for loan losses as described below:
- Individual assessment – represented cases where the Bank assesses a debtor as individually
significant, or when he/she could not be classified within a group of financial assets with similar credit risk characteristics,
due to their size, complexity or level of exposure.
- Group assessment - a group assessment was relevant for analyzing a large number of transactions
with small individual balances from individuals or small companies. The Bank grouped debtors with similar credit risk characteristics
giving to each group a default probability and recovery rate based on a historical analysis. The Bank models determined allowances and provisions
for loan losses according to the type of portfolio or transactions. Loans and accounts receivables from customers were divided
into three categories:
i. Commercial loans,
ii. Mortgage loans, and
iii. Consumer loans. The models used to determine credit risk allowances
are described as follows:
I. Allowances for individual assessment An individual assessment
of commercial debtors was necessary in the case of companies which, due to their size, complexity or level of exposure regarding
the entity, must be known and analyzed in detail. For the purposes of establishing
its provisions, the Bank assigned a risk category to each debtor, their loans and contingent loans. The risk factors considered
were: industry or economic sector of the borrower, owners or managers of the borrower, their financial situation and payment capacity,
and payment behavior. The Bank's risk categories were as follows:
1. Debtors may be classified in risk categories A1, A2, A3 or B (if they are current on their payment
obligations and show no sign of impairment in their credit quality). B is different from the A categories by a certain history
of late payments. The A and B categories were distinguished by different PNPs (as defined below).
2. Debtors classified as C1, C2, C3, C4, D1 or D2 included debtors whose loans with us have been charged
off or administered by our Recovery Unit or identified as impaired by an internal risk committee. For loans classified as A1, A2, A3 and B, we
assigned a specific provision level on an individual basis to each borrower and, therefore, the amount of loan loss allowance is
determined on a case by case basis. Estimated Incurred Loan Loss = Loan Loss Allowance. The estimated incurred loss was obtained by
multiplying all risk factors defined in the following equation: EIL= EXP x PNP x SEV EIL = Estimated Incurred Loan Loss.
The estimated incurred loan loss is how much could be lost in the event a debtor does not perform the obligations under the loan. EXP = Exposure. This corresponds
to the value of commercial loans. PNP = Probability of Non-Performance.
This variable, expressed as a percentage, indicates the probability that a debtor will default. This percentage is associated with
the internal rating that we give to each debtor, which is determined by analyzing such parameters as debt servicing capacity (including,
usually, projected cash flows), the company's financial history, the solvency and capacity of shareholders and management,
and projections for the economic sector in which it operates. SEV = Severity. This is the effective
loss rate given default for debtors in the same segment, which is determined statistically based on the historical effective losses
for each segment. Every year, models together with PNP and SEV
assumptions, were tested by the Bank's Credit Risk Department, to ensure that they are appropriate at each reporting date
so as to make sure any difference between the estimated incurred losses and actual losses is reduced. These tests focused on the validation of the
sufficiency of the Bank's allowances and consisted of comparisons between actual write-offs to allowances established by
the model, and the coverage of the total allowance to actual write-offs in the most current periods. Individual loan classification
and improvements to any customer classification were also presented for approval to our Risk Committee. For loans classified in the C and
D categories, loan loss allowances were based mainly on the fair value of the collateral, adjusted for an estimated cost to sell,
that each of these loans have. Allowance percentage for each category was then based on the fair value of the collateral, or the
expected future cash flow from the loan for each individually evaluated non-performing loans.
II. Allowances for group assessments The Bank used the concept of estimation of
incurred loss to quantify the allowances levels over the group-evaluated portfolios, considering the risk and the guarantees associated
with each transaction. Following the Bank's definition,
the Bank used group evaluation to approach transactions that have similar credit risk features, which indicated the
debtor's payment capacity over the entire debt, principal and interests, pursuant to the contract's terms. In
addition, this allowed us to assess a high number of transactions with low individual amounts, whether they belong to
individuals or SMEs (small and medium sized companies). Therefore, debtors and loans with similar features were grouped
together and each group has a risk level assigned to it. These models were meant to be used mainly to
analyze loans granted to individuals (including consumer loans, credit lines, mortgage loans and commercial loans) and commercial
loans to small to middle-sized entities (SMEs). Allowances were established using these models,
taking into account the historical Impairment and other known circumstances at the time of evaluation. After this, a historical
loss rate was assigned to each portfolio profile constituting each evaluated group. Allowances for group-evaluated loans were established
based on the credit risk of the profile to which the loan belongs. The method for assigning a profile was based on statistical
building method, establishing a relation through logistic regression of various variables, such as payment behavior in the Bank,
payment behavior outside the Bank, various sociodemographic data, among others, and a response variable that determined a client's
risk level, which in this case was 90 days of non-performance (the chosen features are relevant when calculating future cash flows
per group of assets). Afterwards, common profiles were established and with differentiated default rates, applying the real historical
loss the Bank had with that portfolio. The different risk categories were constructed
and updated periodically based on the payment behavior of the client's profile to which they belong, as well as his or her
sociodemographic characteristics. Therefore, when a customer had past due balance or has missed some payments, the outcome was
that the customer will move to a different segment with a higher loss rate, therefore capturing current trends for each risk profile. Allowance quantification, once the customers
have been classified, was the product of three factors: exposure (EXP), Probability of Non-Performance (PNP) and Severity (SEV),
the same equation used for individual assessment mentioned above. The estimated incurred loss rates for group-evaluated
loans correspond to charge-offs net of recoveries. The methodology established the period in which the estimated incurred loss
for each risk profile emerges. Once the loss has been considered to have been incurred, the estimated incurred loss rates were
applied to the corresponding risk profile to obtain the net charge-off level associated with this period. The loss rates applied
to each risk profile are based only on the historical net charge-off data for that specific profile within one of the four groups
of loans (consumer loans, credit lines, mortgage loans and commercial loans). No other statistical or other information other than
net charge-offs was used to determine the loss rates. To determine the estimated incurred loss for
commercial and mortgage loans collectively evaluated for impairment, we mainly analyzed the payment behavior of clients, particularly
the payment behavior of clients with payments that are more than 90 days overdue, clients with other weaknesses, such as early
nonperformance (i.e., payments that are past-due, though by less than 90 days), clients with modified loans and clients with renegotiated
loans, as well as success in recovery against these clients. We also took into account whether the loan is supported by collateral. In connection with mortgage loans, historical
net charge-offs were considered in the model to calculate loss rates for loans collectively evaluated for impairment. The risk
categories were such that when a customer has a past-due balance or has missed some payments, the outcome was that the customer
will move to a different risk category with a higher loss rate, therefore capturing current trends of the customer and, when aggregate,
current trends in the market. Our models for loans analyzed on a group basis
(consumer loans, residential mortgage loans and small-and-mid- sized commercial loans) were monitored on a monthly basis with respect
to predictability and stability, using indicators that seek to capture the underlying need to update the models for current loss
trends. Therefore, the periods of historical net charge-offs used in the allowance model may were more than a year old as we only
updated the historical net charge-offs when our assessment of predictability and stability indicators determine it was necessary.
III. Charge-offs As a general rule, charge-offs should be done
when all collection efforts have been exhausted. These charge-offs consisted of derecognition from the Consolidated Statements
of Financial Position of the corresponding loans transactions in its entirety, and, therefore, included portions not past-due of
a loan in the case of installments loans or leasing transactions (no partial charge-offs exist). Subsequent payments obtained from charged-off
loans were recognised in the Consolidated Statements of Income as a recovery of loans previously charged-off. Loan and accounts receivable
charge-offs we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IV. Recovery of loans previously charged off and accounts
receivable from customers Any payment agreement of an already charged-off loan did not give
rise to income—as long as the operation was in an impaired status—and the effective payments received were accounted
for as a recovery from loans previously charged-off. Recovery of previously charged-off loans and
accounts receivable from customers, were recorded in the Consolidated Statements of Income as a deduction from provisions for loan
losses. In accordance with our charge-off policy described
in iii) above, we may subsequently recover a portion of the amount charged-off (at 100%). The allowance for loan losses on our
collectively evaluated loans incorporates an expected recovery rate based on historical information. At the time we charged-off
the carrying amount of any loans which have been collectively evaluated for impairment, the allowance for loan losses on collectively
evaluated loans was replenished to reflect incurred losses based on statistical models developed in compliance with IAS 39 on the
remaining pool of loans. The amounts required for replenishment were recorded in the financial statements as provision established.</t>
  </si>
  <si>
    <t>Provisions, contingent assets, and contingent liabilities</t>
  </si>
  <si>
    <t>s) Provisions, contingent assets, and contingent liabilities Provisions are liabilities of uncertain timing
or amount. Provisions are recognised in the Consolidated Statements of Financial Position when the Bank:
i. has a present obligation (legal or constructive) as a result of past events, and
ii. it is probable that an outflow of resources will be required to settle these obligations and the
amount of these resources can be reliably measured. Contingent assets or contingent liabilities
are any potential rights or obligations arising from past events whose existence will be confirmed only by the occurrence or non-occurrence
if one or more uncertain future events that are not wholly within control of the Bank. The Consolidated Statements of Financial Position
and annual accounts reflect all significant provisions for which it is estimated that it is probable an outflow of resources will
be required to meet the obligation where the probability of having to meet the obligation is more likely than not. Provisions are
quantified using the best available information on the consequences of the event giving rise to them and are reviewed and adjusted
at the end of each year. Provisions must specify the liabilities for which they were originally recognised. Partial or total reversals
are recognised when such liabilities cease to exist or are reduced. Provisions are classified according to the
obligation covered as follows:
- Provision for employee salaries and expenses
- Provision for mandatory dividends
- Provision for contingent credit risks
- Provisions for contingencies</t>
  </si>
  <si>
    <t>Deferred income taxes and other deferred taxes</t>
  </si>
  <si>
    <t>t) Deferred income taxes and other deferred tax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t>
  </si>
  <si>
    <t>Use of estimates</t>
  </si>
  <si>
    <t>u) Use of estimates The preparation of the financial statements
requires the Bank's management to make estimates and assumptions that affect the application of the accounting policies and
the reported balances of assets, liabilities, revenues and expenses. Actual results may differ from these estimates. In certain cases, International Financial Reporting
Standards (IFRS) require that assets or liabilities be recorded or disclosed at their fair values. The fair value is the price
that would be received to sell an asset or paid to transfer a liability in an orderly transaction between market participants at
the measurement date. When available, quoted market prices in active markets have been used as the basis for measurement. When
quoted market prices in active markets are not available, the Bank has estimated such values based on the best information available,
including the use of modeling and other valuation techniques. The Bank has established allowances to cover
incurred losses to estimate allowance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s of Income. Loans are charged-off when the Bank's management determines
that a loan or a portion thereof is impaired. Charge-offs are recorded as a reduction of the allowance for loan losses. The relevant estimates and assumptions made
to calculate provisions are regularly reviewed by the Bank's Management to quantify certain assets, liabilities, revenues,
expenses, and commitments. These estimates, made on the basis of the best
available information, mainly refer to:
- Allowances for loan losses
- Impairment losses of certain assets
- The useful lives of tangible and intangible assets
- The fair value of assets and liabilities
- Commitments and contingencies
- Current and deferred taxes</t>
  </si>
  <si>
    <t>Non-current assets held for sale (in "Other Assets")</t>
  </si>
  <si>
    <t>v) Non-current assets held for sale (in "Other
Assets") The Bank classified its investment held on
Redbanc, Transbank and Nexus, previously classified as associated, as assets held for sale in Other Assets, in accordance with IFRS
5 "Non-current Assets held for sale and discontinued operations", since its carrying amount will be recovered principally
through a sale transaction rather through continuing use. To apply the mentioned treatment, the Bank
has ensured to comply with related requirement established in IFRS 5, which include:
· the assets are available for immediate
sale in its present conditions and its sale must be highly probable.
· for the sale to be highly probable, the
appropriate level of management is committed to a plan to sell the asset, and an active program to locate a buyer and complete
the plan.
· In addition, the sale should be expected
to qualify for recognition as a completed sale within one year from the date of classification. The Bank has measured their investment
on the mentioned associated investment at their carrying amount since it represents the lower between carrying amount and fair
value less cost to sell. Additionally, the Bank will recognise an impairment loss for any initial or subsequent write-down
of the asset to fair value less costs to sell, to the extent that it has not been recognized. As of December 31, 2019, the Bank
still maintains its investment on Transbank and Redbanc (classified as held for sale), while a main portion of Nexus was sold on
October 2019, and we expect to complete the sale on January 2020. Assets
received or awarded in lieu of payment Assets received or
awarded in lieu of payment of loans and accounts receivable from clients are recognised at their fair value (as determined by an
independent appraisal). A price is agreed upon by the parties through negotiation or, when the parties do not reach an agreement,
at the amount at which the Bank is awarded those assets at a judicial auction. In the both cases, an independent appraisal is performed.
The excess of the outstanding loan balance over the fair value is charged to net income for the period, under "Provision
for loan losses". Any excess of the fair value over the outstanding loan balance, less costs to sell of the collateral, is
returned to the client. These assets are subsequently adjusted to their net realizable value less cost to sale (assuming a forced
sale). The difference between the carrying value of the asset and the estimated fair value less costs to sell is charged to net
income for the period, under "Other operating expenses". The result obtained in the sale of the asset is subsequently
recorded under "Other operating income". Independent appraisals
are obtained at least every 18 months and fair values are adjusted accordingly. No adjustments have been made between appraisals
with respect to the period covered by these financial statements considering the stability of the real estate market in Chile during
past years and expected stability of the real estate market in the coming years. At least once a year,
the Bank performs the necessary analysis to update the "cost to sale" of assets received or awarded in lieu of payments.
According to the Bank's survey, as of December 31, 2019 the average cost to sale was estimated at 3.1% of the appraisal value
(2.2% as of December 31, 2018).</t>
  </si>
  <si>
    <t>Earnings per share</t>
  </si>
  <si>
    <t>w) Earnings per share Basic earnings per share are determined by
dividing the net income attributable to the share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19 and 2018
the Bank did not have any instruments that generated dilution.</t>
  </si>
  <si>
    <t>Temporary acquisition (assignment) of assets and liabilities</t>
  </si>
  <si>
    <t>x) Temporary acquisition (assignment) of assets and liabilities Purchases or sales of financial assets under
non-optional repurchase agreements at a fixed price are recorded in the Consolidated Statements of Financial Position based on
the nature of the debtor (creditor) under "Deposits in the Central Bank of Chile," "Deposits in financial institutions"
or "Loans and accounts receivable from customers" ("Central Bank of Chile deposits," "Deposits from
financial institutions" or "Customer deposits"), in Note 7. Differences between the purchase and sale prices
are recorded as financial interest over the term of the contract.</t>
  </si>
  <si>
    <t>y) Provision for mandatory dividends As of December 31, 2019 and 2018
the Bank recorded a provision for mandatory dividends. This provision is made pursuant to Article 79 of the Corporations Act, which
is in accordance with the Bank's internal policy, pursuant to which at least 30% of net income for the period is distributed,
except in the case of a contrary resolution adopted at the respective shareholders' meeting by unanimous vote of the outstanding
shares. This provision is recorded, as a deducting item, under the "Retained earnings – provision for mandatory dividends"
line of the Consolidated Statements of Changes in Equity with offset to Provisions.
i. Post-employment benefits – Defined Benefit Plan: According to current collective labor agreements
and other agreements, the Bank has an additional benefit available to its principal executives, consisting of a pension plan whose
purpose is to endow them with funds for a better supplementary pension upon their retirement. Features of the Plan: The main features of the Post-Employment Benefits
Plan promoted by the Banco Santander-Chile are:
a. Aimed at the Bank's management.
b. The general requirement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The Bank uses the method of projected unit
credit, to determine the present value of the defined benefit obligation and the current service cost. Components of defined benefit cost include:
- current service cost and any past service
cost, which are recognised in profit or loss for the period;
- net interest on the liability (asset)
for net defined benefit, which is recognised in profit or loss for the period;
- new liability (asset) remeasurements for
net defined benefit include: (a) actuarial
gains and losses; (b) the difference
between the actual return on plan assets and the interest on plan assets included in the net interest component and; (c) changes in
the effect of the asset ceiling. The liability (asset) for net defined benefit
is the deficit or surplus, determined as the difference between the present value of the defined benefit obligation less the fair
value of plan assets. Plan assets comprise the pension fund taken
out by the Group with a third party that is not a related party. These assets are held by an entity legally separated from the
Bank and exist solely to pay benefits to employees. The Bank recognises the present service cost
and the net interest of the Personnel salaries and expenses on the Consolidated Statements of Income. The post-employment benefits liability, recognised
in the Consolidated Statements of Financial Position represents the deficit or surplus in the defined benefit plans of the Bank.
Any surplus resulting from the calculation is limited to the present value of any economic benefits available in the form of refunds
from the plan or reductions in future contributions. When employees leave the plan before meeting
the requirements to be eligible for the benefit, contributions made ​​by the Bank are reduced.
ii. Cash-settled share-based compensation The Bank allocates cash-settled share-based
compensation to executives of the Bank and its Subsidiaries in accordance with IFRS 2. The Bank measures the services received
and the obligation incurred at fair value. Until the obligation is settled, the Bank determines the fair value at the end of each
reporting period, as well as at the date of settlement, recognising any change in fair value in the income statements of the period.</t>
  </si>
  <si>
    <t>Application of new and revised International Financial Reporting Standards</t>
  </si>
  <si>
    <t>z) Application of new and revised International Financial
Reporting Standards 1. New and revised standards effective in
current year The following new and revised IFRS have been
adopted in these financial statements: IFRS 16 Leases For lease commitments that are in scope of
the standard, the Bank recognised, as of January 1, 2019, the right of use assets of approximately MM$154,284 and lease liabilities
for the same amount, since it has been elected to apply the simplified transition approach in which no comparative information
is restated, instead, the cumulative effect of the application of the standard (if any) is recognised as an adjustment to the initial
balance of retained earnings at the date of the initial application. IFRIC 23 Uncertainty
over Income Tax Treatments – The implementation of this standard did not have a
material impact on the Bank's financial statement. Amendments to IAS 28 long-term interest
in Associates and Joint Ventures - The implementation of this standard did not have a material impact
on the Bank's financial statement. Annual
Improvements to IFRS Standards 2015–2017 Cycle - IFRS 3 Business Combination and IFRS 11 Joint
Arrangements – The amendments to IFRS 3 clarify that when an entity obtains control of a business that is a joint operation,
it remeasures previously held interests in that business. The amendments to IFRS 11 clarify an entity obtains joint control of
a business that is a joint operation, the entity does not remeasure previously held interest in that business. IAS 12 Income taxes – The amendments
clarify that all income tax consequences of dividends should be recognised in profit or loss, regardless of how the tax arises. IAS 23 Borrowing cost – The amendments
clarify that if any specific borrowing remain outstanding after the related asset is ready for its intended use or sale, that borrowing
becomes part of the funds that an entity borrows generally when calculating the capitalization rate on general borrowings. The
implementation of this standard did not have a material impact on the Bank's financial statement. Amendments to IAS 19 Plan amendment, curtailment
or settlement
● If a plan amendment, curtailment or settlement
occurs, it is now mandatory that the current service cost and the net interest for the period after the remeasurement are determined
using the assumptions used for the remeasurement.
● In addition, amendments have been included
to clarify the effect of a plan amendment, curtailment or settlement on the requirements regarding the asset ceiling. The amendments are effective for
periods beginning on or after January 1, 2019, early application is permitted but must be disclosed. The implementation of this
standard did not have a material impact on the Bank's financial statement.
2. New and revised IFRS issued but not effective As of the closing date of these financial statements,
new International Financial Reporting Standards had been published as well as interpretations of them, which were not mandatory
as of December 31, 2019. Although in some cases the application is permitted by the IASB, the Bank has not made its application
on that date. Sale or Contributions of Assets between
an Investor and its Associate or Joint Venture (Amendments to IFRS 10 and IAS 28) -
● requires full recognition in the investor's
financial statements of gains and losses arising on the sale or contribution of assets that constitute a business (as defined in
IFRS 3 Business Combinations);
● requires the partial recognition of gains
and losses where the assets do not constitute a business, i.e. a gain or loss is recognised only to the extent of the unrelated
investors' interests in that associate or joint venture. On December 17, 2015 the IASB has published
final amendments to "Sale or Contribution of Assets between an Investor and its Associate or Joint Venture". The amendments
defer the effective date of the September 2014 amendments to these standards indefinitely until the research project on the equity
method has been concluded. The Bank's management has considered that these amendments will not have a material impact
on the consolidated financial statements of the Bank. IFRS 17 Insurance Contracts The standard is effective for periods beginning
on or after January 1, 2022, early application is permitted if both IFRS 15 Revenue from contracts with customers and IFRS 9 Financial
Instruments have also been applied. The Bank's management is evaluating the potential impact of this standards on the
consolidated financial statements of the Bank. Conceptual Framework for Financial Reporting
2018 This framework in not a standard and does not
override any specific IFRS. The implementation of this standard does not have a material impact on the Bank's financial
statement. Amendments to IFRS 3 – Definition
of a Business –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al concentration test that permits a simplified assessment of whether an acquired set of activities and assets is not
a business. The amendments are effective for business combination
for which the acquisition date is on or after the periods beginning of the first annual reporting period beginning on or after
January 1, 2020, and to asset acquisitions that occur on or after the beginning of that report. Early application is permitted.
The implementation of this standard does not have a material impact on the Bank's financial statement. Amendments to IAS 1 and IAS 8- Definition
of material The new definition of material and the accompanying
explanatory paragraphs are contained in IAS 1 Presentation of Financial Statements. The definition of material in IAS 8 Accounting
policies, Changes in Accounting estimates and Errors has been replaced with a reference to IAS 1. The standard is effective for periods beginning
on or after January 1, 2020, early application is permitted. The implementation of this standard does not have a material impact
on the Bank's financial statement. Amendments to IFRS 9, IAS 39 and IFRS 7
– Interest Rate benchmark Reform The amendments are effective for period beginning
on or after January 1, 2020 and must be applied retrospectively. Early application is permitted. The Bank's management has considered that these amendments
will not have a material impact on the consolidated financial statements of the Bank.</t>
  </si>
  <si>
    <t>Summary of Significant Accounting Policies (Tables)</t>
  </si>
  <si>
    <t>Schedule of subsidiaries</t>
  </si>
  <si>
    <t>The following companies are considered
entities controlled by the Bank and are therefore within the scope of consolidation:
i. Entities controlled by the Bank through participation in equity
Percent ownership share
Place of As of December 31,
Incorporation 2019 2018 2017
Name of the Main and Direct Indirect Total Direct Indirect Total Direct Indirect Total
Subsidiary Activity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1) Securities brokerage Santiago, Chile 99.03 - 99.03 99.03 - 99.03 99.03 - 99.03
Santander S.A. Sociedad Securitizadora Purchase of credits and issuance of debt instruments Santiago, Chile 99.64 - 99.64 99.64 - 99.64 99.64 - 99.64
Klare Corredora de Seguros S.A. (2) Insurance brokerage Santiago, Chile 50.10 - 50.10 - - - - - -
Santander Consumer Chile S.A. (3) Financing Santiago, Chile 51.00 - 51.00 - - - - - - The detail of non-controlling participation
on all the remaining subsidiaries can be seen in Note 25– Non-controlling interest.
(1) On December 18, 2019, Santander Agente de Valores Limitada changes its business name and the company's
object, to Santander Asesorías Financieras Limitada, and offering financial advice.
(2) On October 19, 2019 Klare Corredora de Seguros S.A. was created as a digital insurance brokerage,
and supporting banking business company and thus subject to banking regulations. The Banks owns the 50,10% of the company's capital
share.
(3) On November 15, 2019, Financial Market Commission (FMC) authorized Banco Santander to acquire the
51% of the Santander Consumer Chile S.A. capital share from SK Berge (49%) and Banco Santander S.A. (2%). The sale was completed
on November 27, 2019.</t>
  </si>
  <si>
    <t>Schedule of associates</t>
  </si>
  <si>
    <t>The following companies are considered
"Associates" in which the Bank accounts for its participation using the equity method:
Percentage of ownership share
Place of As of December 31,
Incorporation and 2019 2018 2017
Associates Main activity operation % % %
Redbanc S.A. (*) ATM services Santiago, Chile - 33.43 33.43
Transbank S.A. (*) Debit and credit card services Santiago, Chile - 25.00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5.00
Administrador Financiero del Transantiago S.A. Administration of boarding passes to public transportation Santiago, Chile 20.00 20.00 20.00
Sociedad Nexus S.A. (*) Credit card processor Santiago, Chile - 12.90 12.90
Servicios de Infraestructura de Mercado OTC S.A. Administration of the infrastructure for the financial market of derivative instruments Santiago, Chile 12.48 12.48 12.48
(*) The Bank is in process to sell its share participation on Redbanc S.A., Transbank S.A. and Nexus
S.A., therefore it has applied IFRS 5 Non-current Assets Held for Sale and Discontinued Operations over its participations share.
As of December 31, 2019, the Bank has sold 85% of its share participation in Nexus S.A. See Note N°39.</t>
  </si>
  <si>
    <t>Schedule of useful lives for the tangible assets</t>
  </si>
  <si>
    <t>The Bank applies the following useful lives for
the tangible assets that comprise its assets:
ITEM Useful life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t>
  </si>
  <si>
    <t>Schedule of loan and accounts receivable charge-offs</t>
  </si>
  <si>
    <t>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si>
  <si>
    <t>Accounting Changes (Tables)</t>
  </si>
  <si>
    <t>Schedule of impacts and reclassifications</t>
  </si>
  <si>
    <t xml:space="preserve">Below is the detail of impacts as of January 1, 2019:
Balance as Balance as
of December 31, 2018 Additions of January 01, 2019
MCh$ MCh$ MCh$
Right of use assets - 154,284 154,284
Subtotals Assets - 154,284 154,284
Lease liability - 154,284 154,284
Subtotals Liabilities - 154,284 154,284 </t>
  </si>
  <si>
    <t>Schedule of financial position and retained earning</t>
  </si>
  <si>
    <t>The following disclosure provides
the impact of adopting IFRS 9 on the statements of financial position and retained earnings including the effect of replacing IAS
39's incurred credit loss provision with IFRS 9's ECLs.
IAS 39 carrying amount IFRS 9 carrying amount
Category Amount Reclassification Remeasurement Amount Category
Ref MCh$ MCh$ MCh$ MCh$ MCh$ MCh$
AMORTISED COST
Cash and deposit in banks
Opening balance under IAS 39 and closing under IFRS 9 AC 1,452,922 - - 1,452,922 AC
Interbank loans, net
Opening balance under IAS 39 AC 162,213 - - - -
Remeasurement: ECL Allowance A - - (162,213 ) - - -
Closing balance under IFRS9 - - - - - -
Loans and accounts receivable from customers, net
Opening balance under IAS 39 AC 26,772,544 - - - -
Addition: from interbank loans A - - 162,213 - - -
Subtraction to FVOCI (net of allowance) B - - (107,846 ) - - -
Remeasurement: ECL Allowance - - - (97,322 ) -
Closing balance under IFRS 9 - - - - 26,729,589 AC
Total financial assets measured at amortised cost 28,387,679 (107,846 ) (97,322 ) 28,182,511 -
FAIR VALUE THROUGH OTHER COMPREHENSIVE INCOME (FVOCI)
Available for sale investment (debt securities)
Opening balance under IAS 39 FVOCI 2,574,546 - - - -
Remeasurement: ECL Allowance - - - - - -
Closing balance under IFRS 9 - - - - 2,574,546 FVOCI
Loans and accounts receivable from customers, net
Opening balance under IAS 39 AC - - - - -
Addition: from amortised cost (net of allowance) B - - 107,846 - - -
Remeasurement: from cost to FV B - - - (236 ) - -
Remeasurement:
ECL Allowance B - - - 291 - -
Closing balance under IFRS 9 - - 107,846 55 107,901 FVOCI
Investment in associate and other companies – Bladex (equity instruments)
Opening balance under IAS 39 Cost 136 - - - -
Remeasurement: from cost to FV C - - - 306 - -
Closing balance under IFRS 9 - - - 306 442 FVOCI
Investment in associate and other companies- Stock exchange (equity instruments)
Opening balance under IAS 39 FV 287 - - - -
Remeasurement: from cost to FV - - - - - -
Closing balance under IFRS 9 C - - - - 287 FVOCI
Total financial assets measured at FVOCI - 2,574,969 107,846 361 2,683,176 -
Ref IAS 39 carrying amount IFRS 9 carrying amount
Category Amount Reclassification Remeasurement Amount Category
MCh$ MCh$ MCh$ MCh$ MCh$ MCh$
FAIR VALUE THROUGH PROFIT OR LOSS (FVPL)
Trading investment
Opening balance under IAS 39 and closing under IFRS 9 FVPL 485,736 - - 485,736 FVPL
Derivative contracts (hedging + trading) - - - -
Opening balance under IAS 39 and closing under IFRS 9 FVPL 2,238,647 - - 2,238,647 FVPL
Total financial assets measured at FVTPL 2,724,383 - - 2,274,383 -</t>
  </si>
  <si>
    <t>Schedule of impairment allowance</t>
  </si>
  <si>
    <t xml:space="preserve">The following table reconciles the December 31, 2017 period's closing
impairment allowance measured in accordance with the IAS 39 incurred loss model to the new impairment model:
Loans loss allowance under IAS 39 Reclassification Remeasurement Loans loss allowance under IFRS 9
MCh$ MCh$ MCh$ MCh$
Loans and receivable (IAS 39)/ Financial assets at amortised cost (IFRS 9)
Interbank loans 472 (472 ) - -
Loans and account receivable from customers 790,685 84 97,322 888,091
Total loans and account receivable at amortised cost 791,157 (388 ) 97,322 888,091
Available for sale investment (IAS39)/Financial assets at FVOCI (IFRS 9)
Loans and account receivable from customer – at FVOCI - 388 (291 ) 97
Total financial assets at FVOCI - 388 (291 ) 97
Other credit- related commitments
Contingent liabilities 8,404 - (3,767 ) 4,637
Loan commitments - - 19,124 19,124
Total contingents 8,404 - 15,357 23,761
Total provision for loan losses 799,561 - 112,388 911,949 </t>
  </si>
  <si>
    <t>Schedule of composation of loan portfolio</t>
  </si>
  <si>
    <t xml:space="preserve">The composition of the loan portfolio as of January 1, 2018 is as
follows:
Assets before allowances ECL allowance
As of January 1, 2018 Stage 1 Stage 2 Stage 3 Total Stage 1 Stage 2 Stage 3 Total Net Assets
MCh$ MCh$ MCh$ MCh$ MCh$ MCh$ MCh$ MCh$ MCh$
Commercial loans
Interbank loans 162,685 - - 162,685 13 - - 13 162,672
Commercial loans 8,743,179 595,436 543,807 9,882,422 56,546 36,541 246,870 339,957 9,542,465
Foreign trade loans 1,464,059 56,110 54,344 1,574,513 4,883 849 33,480 39,212 1,535,301
Checking accounts debtors 173,738 8,005 13,953 195,696 2,302 411 9,385 12,098 183,598
Factoring transactions 441,014 4,035 4,841 449,890 837 91 3,366 4,294 445,596
Student loans 70,984 7,402 9,904 88,290 3,644 2,329 6,092 12,065 76,225
Leasing transactions 1,235,103 161,882 60,019 1,457,004 8,946 9,553 27,835 46,334 1,410,670
Other loans and account receivable 110,307 5,663 36,623 152,593 2,640 1,549 24,551 28,740 123,853
Subtotal 12,401,069 838,533 723,491 13,963,093 79,811 51,323 351,579 482,713 13,480,380
Mortgage loans
Loans with mortgage finance bonds 21,529 1,230 1,301 24,060 25 51 172 248 23,812
Endorsable mortgage mutual loans 107,900 2,973 4,205 115,078 100 143 628 871 114,207
Other mortgage mutual loans 8,061,800 465,146 430,811 8,957,757 14,477 20,033 72,390 106,900 8,850,857
Subtotal 8,191,229 469,349 436,317 9,096,895 14,602 20,227 73,190 108,019 8,988,876
Consumer loans
Installment consumer loans 2,378,614 234,044 298,084 2,910,742 51,172 46,866 157,811 255,849 2,654,893
Credit card balances 1,324,742 20,916 19,322 1,364,980 20,443 7,633 11,982 40,058 1,324,922
Leasing transactions 4,627 47 41 4,715 1,013 23 74 1,110 3,605
Other consumer loans 270,410 2,573 4,272 277,255 84 35 223 342 276,913
Subtotal 3,978,393 257,580 321,719 4,557,692 72,712 54,557 170,090 297,359 4,260,333
Total 24,570,691 1,565,462 1,481,527 27,617,680 167,125 126,107 594,859 888,091 26,729,589 </t>
  </si>
  <si>
    <t>Significant Events (Tables)</t>
  </si>
  <si>
    <t>Schedule of senior bonds</t>
  </si>
  <si>
    <t xml:space="preserve">During the year ended December 31, 2019 the
Bank has issued senior bonds int the amount of AUD 185,000,000, EUR 65,000,000 and CHF 250,000,000, debt issuance information is
included in Note 19.
Series Currency Term (annual) Issuance rate (annual)
Issuance date Amount
Maturity date
EUR EUR 7 1,09% 02-01-2019 40,000,000 07-02-2026
EUR EUR 15 1,25% 11-26-2019 25,000,000 01-03-2022
Total EUR 65,000,000
AUD AUD 15 3,66% 05-13-2019 22,000,000 20-05-2034
AUD AUD 5 1,13% 07-11-2019 20,000,000 11-07-2024
AUD AUD 5 1,13% 07-17-2019 28,000,000 17-07-2024
AUD AUD 5 1,13% 07-17-2019 15,000,000 17-07-2024
AUD AUD 20 3,05% 08-30-2019 75,000,000 28-02-2039
AUD AUD 15 3,16% 11-12-2019 12,000,000 20-11-2034
AUD AUD 15 2,91% 11-21-2019 13,000,000 27-11-2034
Total AUD 185,000,000
CHF CHF 5 0,38% 03-12-2019 150,000,000 27-09-2024
CHF CHF 10 0,14% 08-29-2019 100,000,000 29-08-2029
Total CHF 250,000,000 </t>
  </si>
  <si>
    <t>Schedule of repurchase of bonds</t>
  </si>
  <si>
    <t xml:space="preserve">The Bank has conducted the following repurchase of bonds as of December
31, 2019:
Date Series Currency Amount
02-12-2019 Senior CLP 10,000,000,000
02-14-2019 Senior CLP 30,000,000,000
02-19-2019 Senior CLP 4,200,000,000
02-22-2019 Senior CLP 14,240,000,000
02-22-2019 Senior CLP 30,000,000
02-22-2019 Senior CLP 10,000,000
03-01-2019 Senior CLP 11,800,000,000
03-04-2019 Senior CLP 40,080,000,000
03-05-2019 Senior CLP 20,000,000,000
03-15-2019 Senior UF 156,000
03-19-2019 Senior UF 418,000
03-20-2019 Senior CLP 6,710,000,000
03-20-2019 Senior UF 154,000
03-21-2019 Senior UF 100,000
03-25-2019 Senior UF 100,000
03-26-2019 Senior UF 90,000
04-08-2019 Senior CLP 3,950,000,000
04-10-2019 Senior UF 409,000
04-16-2019 Senior UF 55,000
04-17-2019 Senior CLP 130,000,000
04-18-2019 Senior CLP 330,000,000
05-16-2019 Senior CLP 14,880,000,000
05-16-2019 Senior UF 9,000
06-13-2019 Senior UF 1,000
10-01-2019 Senior CLP 10,960,000,000
10-02-2019 Senior CLP 100,000,000
10-04-2019 Senior CLP 60,000,000
11-05-2019 Senior CLP 15,220,000,000
11-07-2019 Senior CLP 3,620,000,000
11-13-2019 Senior CLP 5,320,000,000
11-14-2019 Senior UF 2,977,000
11-28-2019 Senior UF 340,000
12-02-2019 Senior UF 105,000 </t>
  </si>
  <si>
    <t>Reporting Segments (Tables)</t>
  </si>
  <si>
    <t>Schedule of reporting segment</t>
  </si>
  <si>
    <t>Below are the tables showing the Bank's
results by reporting segment for the years ended December 31, 2019, 2018 and 2017 in addition to the corresponding balances of
loans and accounts receivable from customers:
For the year ended December 31, 2019
Loans and accounts receivable at amortised cost (1) Net interest income Net fee and commission income Financial transactions, net (2) Expected credit losses Support expenses (3) Segment's
MCh$ MCh$ MCh$ MCh$ MCh$ MCh$ MCh$
Retail Banking 22,926,377 960,361 230,627 28,426 (279,969 ) (575,511 ) 356,665
Middle-market 8,093,496 298,587 38,712 13,535 (38,746 ) (97,054 ) 220,320
Global Investment Banking 1,603,633 98,154 29,103 94,761 (224 ) (65,343 ) 156,083
Other 48,009 59,862 (11,356 ) 64,970 (4,819 ) (11,953 ) 99,502
Total 32,671,515 1,416,964 287,086 201,692 (323,311 ) (749,861 ) 832,570
Other operating income 13,001
Other operating expenses and impairment (52,029 )
Income from investments in associates and other companies 1,146
Income tax expense (175,074 )
Result of continuing operations 619,614
Result of discontinued operations 1,699
Net income for the year 621,313 (1) Corresponds to loans and accounts
receivable at amortis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8
Loans and accounts receivable at amortised cost (1) Net interest income Net fee and commission income Financial transactions, net (2) Expected credit losses Support expenses (3) Segment's
MCh$ MCh$ MCh$ MCh$ MCh$ MCh$ MCh$
Retail Banking 20,786,637 949,764 220,532 19,694 (287,739 ) (553,157 ) 349,094
Middle-market 7,690,380 272,912 36,746 16,848 (26,314 ) (92,377 ) 207,815
Global Investment Banking 1,613,088 96,722 35,064 57,340 2,339 (64,913 ) 126,552
Other 123,310 94,970 (1,457 ) 11,200 (5,694 ) (11,486 ) 87,533
Total 30,213,415 1,414,368 290,885 105,082 (317,408 ) (721,933 ) 770,994
Other operating income 23,129
Other operating expenses and impairment (32,381 )
Income from investments in associates and other companies 1,325
Income tax expense (167,144 )
Result of continuing operations 595,923
Result of discontinued operations 3,770
Net income for the year 599,693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7
Loans and accounts receivable from customers (1) Net interest income Net fee and commission income Financial transactions, net (2) Provision for loan losses Support expenses (3) Segment's
MCh$ MCh$ MCh$ MCh$ MCh$ MCh$ MCh$
Retail Banking 19,233,169 970,332 206,449 20,595 (293,956 ) (534,970 ) 368,450
Middle-market 6,775,734 264,663 36,280 13,751 (19,235 ) (91,882 ) 203,577
Global Investment Banking 1,633,796 100,808 27,626 50,714 6,440 (62,685 ) 122,903
Other 83,215 (9,112 ) 8,708 44,692 4,496 (15,356 ) 33,428
Total 27,725,914 1,326,691 279,063 129,752 (302,255 ) (704,893 ) 728,358
Other operating income 62,016
Other operating expenses and impairment (74,057 )
Income from investments in associates and other companies 1,144
Income tax expense (145,031 )
Result of continuing operations 572,430
Result of discontinued operations 2,819
Net income for the year 575,249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t>
  </si>
  <si>
    <t>Cash and Cash Equivalents (Tables)</t>
  </si>
  <si>
    <t>Schedule of cash and cash equivalents</t>
  </si>
  <si>
    <t xml:space="preserve">The detail of the balances included under cash and cash
equivalents is as follows:
As of December 31,
2019 2018
MCh$ MCh$
Cash and deposits in banks
Cash 861,178 824,863
Deposits at the Central Bank of Chile 1,731,079 953,016
Deposits in local banks 948 664
Deposits in banks abroad 961,315 286,898
Subtotals – Cash and deposits in banks 3,554,520 2,065,411
Net cash items in process of collection 156,814 190,714
Cash and cash equivalents 3,711,334 2,256,155 </t>
  </si>
  <si>
    <t>Schedule of cash in process of collection and in process</t>
  </si>
  <si>
    <t xml:space="preserve">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19 2018
MCh$ MCh$
Assets
Documents held by other banks (documents to be cleared) 217,394 210,546
Funds receivable 137,668 143,211
Subtotal 355,062 353,757
Liabilities
Funds payable 198,248 163,043
Subtotal 198,248 163,043
Cash in process of collection, net 156,814 190,714 </t>
  </si>
  <si>
    <t>Financial Assets Held for Trading (Tables)</t>
  </si>
  <si>
    <t>Schedule of instruments deemed as financial trading investments</t>
  </si>
  <si>
    <t xml:space="preserve">The detail of instruments deemed as financial trading investments
is as follows:
As of December 31,
2019 2018
MCh$ MCh$
Chilean Central Bank and Government securities
Chilean Central Bank Bonds 1,952 22,947
Chilean Central Bank Notes - -
Other Chilean Central Bank and Government securities 268,252 48,211
Subtotal 270,204 71,158
Other Chilean securities
Time deposits in Chilean financial institutions - -
Mortgage finance bonds of Chilean financial institutions - -
Chilean financial institution bonds - -
Chilean corporate bonds - -
Other Chilean securities - -
Subtotal - -
Foreign financial securities
Foreign Central Banks and Government securities - -
Other foreign financial instruments - 5,883
Subtotal - 5,883
Investments in mutual funds
Funds managed by related entities - -
Funds managed by others - -
Subtotal - -
Total 270,204 77,041 </t>
  </si>
  <si>
    <t>Investments under Resale Agreements and Obligations under Repurchase Agreements (Tables)</t>
  </si>
  <si>
    <t>Schedule of selling financial instruments</t>
  </si>
  <si>
    <t xml:space="preserve">The Bank raises funds by selling financial
instruments and committing itself to buy them back at future dates, plus interest at a predetermined rate. As of December 31, 2019
and 2018, obligations related to instruments sold under repurchase agreements are as follows:
As of December 31,
2019 2018
From 1 day to less than 3 months
More than 3 months and less than 1 year
More than 1 year Total
From 1 day to less than 3 months
More than 3 months and less than 1 year
More than 1 year Total
MCh$ MCh$ MCh$ MCh$ MCh$ MCh$ MCh$ MCh$
Securities from Chilean Government and the Chilean Central Bank:
Chilean Central Bank Bonds - - - - 48,307 - - 48,307
Chilean Central Bank Notes - - - - - - - -
Other securities from the Government and the Chilean Central Bank 379,891 33 - 379,924 110 - - 110
Subtotal 379,891 33 - 379,924 48,417 - - 48,417
Instruments from other domestic institutions:
Time deposits in Chilean financial institutions 127 4 - 131 128 - - 128
Subtotal 127 4 - 131 128 - - 128
Instruments from other foreign institutions:
Securities from Government or foreign Central Banks - - - - - - - -
Subtotal - - - - - - - -
Total 380,018 37 - 380,055 48,545 - - 48,545 </t>
  </si>
  <si>
    <t>Schedule of portfolio of collateral associated with repurchase agreements at fair value</t>
  </si>
  <si>
    <t xml:space="preserve">Below is the detail by portfolio of collateral associated with repurchase agreements as of December 31, 2019 and 2018, valued
at fair value:
As of December 31,
2019 2018
Available for sale portfolio Trading portfolio Total Available for sale portfolio Trading portfolio Total
MCh$ MCh$ MCh$ MCh$ MCh$ MCh$
Chilean Central Bank and Government securities:
Chilean Central Bank Bonds - - - 49,040 - 49,040
Chilean Central Bank Notes - - - - - -
Other securities from the Government and the Chilean Central Bank 379,924 - 379,924 109 - 109
Subtotal 379,924 - 379,924 49,149 - 49,149
Other Chilean securities:
Time deposits in Chilean financial institutions 131 - 131 132 - 132
Subtotal 131 - 131 132 - 132
Instruments from other foreign institutions:
Securities from Government or foreign Central Banks - - - - - -
Subtotal - - - - - -
Total 380,055 - 380,055 49,281 - 49,281 </t>
  </si>
  <si>
    <t>Derivative Financial Instruments and Hedge Accounting (Tables)</t>
  </si>
  <si>
    <t>Schedule of derivative instruments portfolio</t>
  </si>
  <si>
    <t xml:space="preserve">As of December 31, 2019 and 2018 the Bank holds the following portfolio of derivative instruments:
As of December 31, 2019
Notional amount Fair value
Up to 3 Months More than 3 months to 1 year More than 1 year Total Assets Liabilities
MCh$ MCh$ MCh$ MCh$ MCh$ MCh$
Fair value hedge derivatives
Interest rate swaps 381,638 317,610 1,847,138 2,546,386 39,460 34,264
Cross currency swaps 407,008 863,984 13,357,058 14,628,050 226,870 295,281
Subtotal 788,646 1,181,594 15,204,196 17,174,436 266,330 329,545
Cash flow hedge derivatives
Currency forwards 99,105 1,018,656 768,256 1,886,017 4,131 3,505
Cross currency swaps 2,266,907 1,938,222 10,848,233 15,053,362 106,413 43,183
Subtotal 2,366,012 2,956,878 11,616,489 16,939,379 110,544 46,688
Trading derivatives
Currency forwards 28,472,586 18,508,702 7,679,464 54,660,752 1,023,683 1,137,496
Interest rate swaps 16,678,487 40,892,909 89,109,046 146,680,442 2,465,235 2,270,686
Cross currency swaps 7,726,724 20,457,463 113,206,678 141,390,865 4,277,450 3,605,516
Call currency options 17,971 47,012 81,804 146,787 5,176 240
Put currency options 16,409 41,872 80,655 138,936 190 483
Subtotal 52,912,177 79,947,958 210,157,647 343,017,782 7,771,734 7,014,421
Total 56,066,835 84,086,430 236,978,332 377,131,597 8,148,608 7,390,654
As of December 31, 2018
Notional amount Fair value
Up to 3 months More than 3 months to 1 year More than 1 year Total Assets Liabilities
MCh$ MCh$ MCh$ MCh$ MCh$ MCh$
Fair value hedge derivatives
Interest rate swaps 80,000 491,600 1,191,012 1,762,612 14,789 9,188
Cross currency swaps - 1,276,909 6,706,197 7,983,106 96,357 36,708
Subtotal 80,000 1,768,509 7,897,209 9,745,718 111,146 45,896
Cash flow hedge derivatives
Currency forwards 205,750 168,151 - 373,901 - 8,013
Cross currency swaps 1,920,900 1,970,412 9,191,209 13,082,521 79,859 32,712
Subtotal 2,126,650 2,138,563 9,191,209 13,456,422 79,859 40,725
Trading derivatives
Currency forwards 15,301,943 13,080,875 6,062,183 34,445,001 613,063 466,741
Interest rate swaps 12,024,095 22,064,681 69,453,618 103,542,394 723,870 577,835
Cross currency swaps 2,173,111 8,853,306 68,976,339 80,002,756 1,568,365 1,385,314
Call currency options 26,731 60,235 57,579 144,545 4,332 854
Put currency options 23,411 50,445 56,392 130,248 - 363
Subtotal 29,549,291 44,109,542 144,606,111 218,264,944 2,909,630 2,431,107
Total 31,755,941 48,016,614 161,694,529 241,467,084 3,100,635 2,517,728 </t>
  </si>
  <si>
    <t>Schedule of fair value hedged</t>
  </si>
  <si>
    <t xml:space="preserve">Below is a detail of the hedged elements and
hedge instruments under fair value hedges as of December 31, 2019 and 2018, classified by term to maturity:
As of December 31, 2019
Within 1 Between 1 and 3 Between 3 and 6 Over 6 Total
MCh$ MCh$ MCh$ MCh$ MCh$
Hedged item
Loans and accounts receivable at amortised cost
Mortgage loan 633,300 1,189,036 1,545,240 3,466,874 6,834,450
Commercial loans - 600,000 50,000 - 650,000
Debt instruments at FVOCI
Chilean sovereign bonds - - 5,605 394,691 400,296
Mortgage financing bonds - 2,728 - - 2,728
Treasury bonds - - 149,474 37,369 186,843
Chilean Treasury bonds - 289,369 - - 289,369
Chilean Central Bank bonds - 254,685 - - 254,685
Time deposits and other time liabilities
Time deposits 685,259 281,921 225,515 - 1,192,695
Issued debt instruments
Senior bonds 651,681 1,133,698 2,253,892 3,324,099 7,363,370
Total 1,970,240 3,751,437 4,229,726 7,223,033 17,174,436
Hedging instrument
Cross currency swaps 1,270,992 2,791,437 3,774,647 6,790,974 14,628,050
Interest rate swaps 699,248 960,000 455,079 432,059 2,546,386
Total 1,970,240 3,751,437 4,229,726 7,223,033 17,174,436
As of December 31, 2018
Within 1 Between 1 and 3 Between 3 and 6 Over 6 Total
MCh$ MCh$ MCh$ MCh$ MCh$
Hedged item
Loans and accounts receivable at amortised cost
Mortgage loan 653,872 1,272,382 276,590 603,818 2,806,662
Debt instruments at FVOCI
Chilean sovereign bonds - - - 172,072 172,072
Mortgage financing bonds - - 3,779 - 3,779
Treasury bonds - - - 174,440 174,440
Chilean Treasury bonds - 304,818 - 220,041 524,859
Chilean Central Bank bonds - 449,730 - - 449,730
Time deposits and other time liabilities
Time deposits 486,013 - - - 486,013
Issued debt instruments
Senior bonds 708,624 1,117,779 1,298,471 2,003,289 5,128,163
Total 1,848,509 3,144,709 1,578,840 3,173,660 9,745,718
Hedging instrument
Cross currency swaps 1,276,909 2,794,709 1,228,840 2,682,648 7,983,106
Interest rate swaps 571,600 350,000 350,000 491,012 1,762,612
Total 1,848,509 3,144,709 1,578,840 3,173,660 9,745,718 </t>
  </si>
  <si>
    <t>Schedule of cash flow hedged</t>
  </si>
  <si>
    <t xml:space="preserve">Below is the notional amount of the hedged
items as of December 31, 2019 and 2018, and the period when the cash flows will be generated:
As of December 31, 2019
Within 1 year Between 1 and 3 years Between 3 and 6 years Over 6 years Total
MCh$ MCh$ MCh$ MCh$ MCh$
Hedged item
Loans and accounts receivable at amortised cost
Mortgage loans 3,334,734 1,505,595 1,995,156 3,136,962 9,972,447
Commercial loans - - - - -
Debt instruments at FVOCI
Chilean sovereign bonds - - - - -
Chilean Central Bank bonds - - 82,727 - 82,727
Time deposits - - 267,286 225,981 493,267
Time deposits and other time liabilities
Time deposits - - - - -
Issued debt instruments
Senior bonds (variable rate) 358,118 341,283 - - 699,401
Senior bonds (fixed rate) 803,596 1,696,595 1,152,461 1,069,511 4,722,163
Interbank borrowings
Interbank loans 826,442 142,932 - - 969,374
Total 5,322,890 3,686,405 3,497,630 4,432,454 16,939,379
Hedging instrument
Cross currency swaps 4,205,129 2,918,149 3,497,630 4,432,454 15,053,362
Currency forwards 1,117,761 768,256 - - 1,886,017
Total 5,322,890 3,686,405 3,497,630 4,432,454 16,939,379
As of December 31, 2018
Within 1 year Between 1 and 3 years Between 3 and 6 years Over 6 years Total
MCh$ MCh$ MCh$ MCh$ MCh$
Hedged item
Loans and accounts receivable at amortised cost
Mortgage loans 1,890,696 3,026,824 1,459,389 2,467,090 8,843,999
Commercial loans 109,585 - - - 109,585
Debt instruments at FVOCI
Chilean sovereign bonds - - - - -
Chilean Central Bank bonds - - 246,306 246,306
Time deposits - - 166,628 - 166,628
Time deposits and other time liabilities
Time deposits - - - - -
Issued debt instruments
Senior bonds (variable rate) - 666,823 - - 666,823
Senior bonds (fixed rate) 500,583 52,790 601,639 503,721 1,658,733
Interbank borrowings
Interbank loans 1,764,348 - - - 1,764,348
Total 4,265,212 3,746,437 2,473,962 2,970,811 13,456,422
Hedging instrument
Cross currency swaps 3,891,311 3,746,437 2,473,962 2,970,811 13,082,521
Currency forwards 373,901 - - - 373,901
Total 4,265,212 3,746,437 2,473,962 2,970,811 13,456,422 </t>
  </si>
  <si>
    <t>Schedule of forecasted cash flows for interest rate risk</t>
  </si>
  <si>
    <t>Below is an estimate of the periods in which cash flows are expected
to be produced: b.1 Forecasted cash flows for interest rate risk:
As of December 31, 2019
Within 1 year Between 1 and 3 Between 3 and 6 Over 6 years Total
MCh$ MCh$ MCh$ MCh$ MCh$
Hedged item
Inflows 25,328 10,220 217 - 35,765
Outflows (356,683 ) (245,480 ) (154,689 ) (163,151 ) (920,003 )
Net flows (331,355 ) (235,260 ) (154,472 ) (163,151 ) (884,238 )
Hedging instrument
Inflows 356,683 245,480 154,689 163,151 920,003
Outflows (*) (25,328 ) (10,220 ) (217 ) - (35,765 )
Net flows 331,355 235,260 154,472 163,151 884,238 (*)Only
includes cash flow forecast portion of the hedge instruments used to cover interest rate risk.
As of December 31, 2018
Within 1 year Between 1 and 3 Between 3 and 6 Over 6 years Total
MCh$ MCh$ MCh$ MCh$ MCh$
Hedged item
Inflows 76,736 35,994 3,062 2,401 118,193
Outflows (125,747 ) (46,372 ) (13,311 ) (4,701 ) (190,131 )
Net flows (49,011 ) (10,378 ) (10,249 ) (2,300 ) (71,938 )
Hedging instrument
Inflows 125,747 46,372 13,311 4,701 190,131
Outflows (*) (76,736 ) (35,994 ) (3,062 ) (2,401 ) (118,193 )
Net flows 49,011 10,378 10,249 2,300 71,938 (*)Only includes cash flow forecast portion of the hedge
instruments used to cover interest rate risk.</t>
  </si>
  <si>
    <t>Schedule of forecasted cash flows for inflation risk</t>
  </si>
  <si>
    <t>b.2 Forecasted cash flows for inflation risk:
As of December 31, 2019
Within 1 year Between 1 and 3 years Between 3 and 6 Over 6 years Total
MCh$ MCh$ MCh$ MCh$ MCh$
Hedged item
Inflows 74,574 109,486 216,972 422,362 823,394
Outflows (19,466 ) (50,151 ) (33,140 ) (52,880 ) (155,637 )
Net flows 55,108 59,335 183,832 369,482 667,757
Hedging instrument
Inflows 19,466 50,151 33,140 52,880 155,637
Outflows (74,574 ) (109,486 ) (216,972 ) (422,362 ) (823,394 )
Net flows (55,108 ) (59,335 ) (183,832 ) (369,482 ) (667,757 )
As of December 31, 2018
Within 1 year Between 1 and 3 years Between 3 and 6 Over 6 years Total
MCh$ MCh$ MCh$ MCh$ MCh$
Hedged item
Inflows 37,086 73,576 166,516 310,293 587,471
Outflows (14,036 ) - - - (14,036 )
Net flows 23,050 73,576 166,516 310,293 573,435
Hedging instrument
Inflows 14,036 - - - 14,036
Outflows (37,086 ) (73,576 ) (166,516 ) (310,293 ) (587,471 )
Net flows (23,050 ) (73,576 ) (166,516 ) (310,293 ) (573,435 )</t>
  </si>
  <si>
    <t>Schedule of market adjustment of cash flow hedges produced by hedge instruments</t>
  </si>
  <si>
    <t xml:space="preserve">The accumulated effect of the mark to market adjustment of cash flow hedges produced by hedge instruments
used in hedged cash flow was recorded in the Consolidated Statements of Changes in Equity, specifically within Other comprehensive
income, as of December 31, 2019 and 2018, is as follows:
As of December 31,
Hedged item 2019 2018
MCh$ MCh$
Interbank loans (1,872 ) 309
Issued debt instruments (16,345 ) (10,893 )
Debt instruments at FVOCI (2,905 ) (1,392 )
Loans and accounts receivable at amortised cost (19,313 ) 21,779
Net flows (40,435 ) 9,803 </t>
  </si>
  <si>
    <t>Schedule of cash flow hedges amount reclassified from other comprehensive income</t>
  </si>
  <si>
    <t xml:space="preserve">Below is a presentation of income generated by cash flow hedges amount that were reclassified from
other comprehensive income to income for the year:
For the years ended December 31,
2019 2018 2017
MCh$ MCh$ MCh$
Bond hedging derivatives (120 ) - -
Interbank loans hedging derivatives (955 ) (683 ) -
Cash flow hedge net gain (loss) (1,075 ) (683 ) - </t>
  </si>
  <si>
    <t>Schedule of macrohedges</t>
  </si>
  <si>
    <t xml:space="preserve">Macrohedges
Notional amount
As of December 31, 2019 Within 1 Between 1 and 3 Between 3 and 6 Over 6 Total
MCh$ MCh$ MCh$ MCh$ MCh$
Hedge item
Loans and account receivable at amortised cost
Mortage loans 633,300 1,189,036 1,545,240 3,466,874 6,834,450
Commercial loans - 600,000 50,000 - 650,000
Notional amount
As of December 31, 2018 Within 1 Between 1 and 3 Between 3 and 6 Over 6 Total
MCh$ MCh$ MCh$ MCh$ MCh$
Hedge item
Loans and account receivable at amortised cost
Mortage loans 653,872 1,272,382 276,590 603,818 2,806,662
Commercial loans - - - - - </t>
  </si>
  <si>
    <t>Loans and Accounts Receivable at Amortised Cost (Tables)</t>
  </si>
  <si>
    <t>Disclosure of detailed information about financial instruments [line items]</t>
  </si>
  <si>
    <t>Schedule of loan portfolio composition</t>
  </si>
  <si>
    <t xml:space="preserve">As of December 31, 2019 the composition of the loan portfolio is
as follows:
Assets
before allowances ECL
allowance Net
As
of December 31, 2019 Stage
1 Stage
2 Stage
3 Total Stage
1 Stage
2 Stage
3 Total Assets
MCh$ MCh$ MCh$ MCh$ MCh$ MCh$ MCh$ MCh$ MCh$
Commercial loans
Interbank loans 14,852 - - 14,852 1 - - 1 14,851
Commercial loans 10,179,002 870,028 659,157 11,708,187 41,296 41,734 301,094 384,124 11,324,063
Foreign trade loans 1,519,757 155,324 38,552 1,713,633 4,113 705 23,569 28,387 1,685,246
Checking accounts debtors 166,771 16,108 14,014 196,893 1,492 764 9,644 11,900 184,993
Factoring transactions 478,465 7,946 2,989 489,400 1,158 234 1,904 3,296 486,104
Student loans 57,206 5,942 8,125 71,273 1,774 1,950 5,595 9,319 61,954
Leasing transactions 1,184,765 178,556 61,541 1,424,862 5,415 8,270 30,960 44,645 1,380,217
Other loans and account receivable 201,805 11,163 30,257 243,225 2,178 2,287 20,432 24,615 218,328
Subtotal 13,802,623 1,245,067 814,635 15,862,325 57,427 55,944 393,198 506,569 15,355,756
Mortgage loans
Loans with mortgage finance bonds 10,774 744 780 12,298 13 21 103 137 12,161
Endorsable mortgage mutual loans 92,792 2,819 4,541 100,152 72 103 641 816 99,336
Other mortgage mutual loans 10,172,400 454,385 523,760 11,150,545 8,361 14,385 77,360 100,106 11,050,439
Subtotal 10,275,966 457,948 529,081 11,262,995 8,446 14,509 78,104 101,059 11,161,936
Consumer loans
Installment consumer loans 3,378,489 270,347 268,700 3,917,536 51,289 45,102 158,670 255,061 3,662,475
Credit card balances 1,341,734 17,668 18,308 1,377,710 12,507 4,894 9,936 27,337 1,350,373
Leasing transactions 3,569 303 80 3,952 56 30 36 122 3,830
Other consumer loans 239,255 4,400 3,342 246,997 3,544 782 1,621 5,947 241,050
Subtotal 4,963,047 292,718 290,430 5,546,195 67,396 50,808 170,263 288,467 5,257,728
Total 29,041,636 1,995,733 1,634,146 32,671,515 133,269 121,261 641,565 896,095 31,775,420 As of December 31, 2018 the composition
of the loan portfolio is as follows:
Assets
before allowances ECL
allowance Net
As
of December 31, 2018 Stage
1 Stage
2 Stage
3 Total Stage
1 Stage
2 Stage
3 Total Assets
MCh$ MCh$ MCh$ MCh$ MCh$ MCh$ MCh$ MCh$ MCh$
Commercial loans
Interbank loans 15,093 - - 15,093 10 - - 10 15,083
Commercial loans 9,684,451 841,123 608,192 11,133,766 52,782 41,954 274,050 368,786 10,764,980
Foreign trade loans 1,646,337 56,295 49,805 1,752,437 5,466 735 33,716 39,917 1,712,520
Checking accounts debtors 183,290 16,452 15,420 215,162 2,108 467 11,209 13,784 201,378
Factoring transactions 370,391 6,005 4,587 380,983 829 91 3,433 4,353 376,630
Student loans 64,381 6,049 9,486 79,916 2,705 2,170 6,315 11,190 68,726
Leasing transactions 1,225,755 169,196 48,773 1,443,724 7,236 9,033 22,531 38,800 1,404,924
Other loans and account receivable 123,108 5,135 36,821 165,064 2,594 1,190 26,178 29,962 135,101
Subtotal 13,312,806 1,100,255 773,084 15,186,145 73,730 55,640 377,432 506,802 14,679,342
Mortgage loans
Loans with mortgage finance bonds 15,261 1,241 924 17,426 20 40 117 177 17,249
Endorsable mortgage mutual loans 101,074 3,454 4,008 108,536 87 126 592 805 107,731
Other mortgage mutual loans 9,142,627 442,801 439,591 10,025,019 8,899 14,936 66,453 90,288 9,934,731
Subtotal 9,258,962 447,496 444,523 10,150,981 9,006 15,102 67,162 91,270 10,059,711
Consumer loans
Installment consumer loans 2,693,260 231,107 265,303 3,189,670 50,748 48,622 148,017 247,387 2,942,283
Credit card balances 1,385,783 14,977 16,392 1,417,152 15,087 4,961 8,740 28,788 1,388,364
Leasing transactions 3,974 133 50 4,157 83 22 22 127 4,030
Other consumer loans 258,723 2,822 3,765 265,310 4,986 767 2,287 8,040 257,270
Subtotal 4,341,740 249,039 285,510 4,876,289 70,904 54,372 159,066 284,342 4,591,947
Total 26,913,508 1,796,790 1,503,117 30,213,415 153,640 125,114 603,660 882,414 29,331,001 </t>
  </si>
  <si>
    <t>Commerical Loans [Member]</t>
  </si>
  <si>
    <t>Schedule of gross carrying amount expected credit loss</t>
  </si>
  <si>
    <t xml:space="preserve">An
analysis of changes in the gross carrying amount and the corresponding ECL allowance as of December 31, 2019, is as follow:
Stage1 Stage2 Stage3
Individual Collective Individual Collective Individual Collective TOTAL
MCh$ MCh$ MCh$ MCh$ MCh$ MCh$ MCh$
Gross carrying amount at January 1, 2019(*) 9,695,837 3,644,407 867,783 235,239 386,929 387,265 15,217,460
Transfers
Transfers to stage 2 (518,990 ) (347,678 ) 518,990 347,678 - - -
Transfers to stage 3 - (41,696 ) - - - 41,696 -
Transfers to stage 3 - - (132,136 ) (230,125 ) 132,136 230,125 -
Transfers to stage 1 158,935 159,009 (158,935 ) (159,009 ) - - -
Transfers to stage 2 - - 11,229 120,293 (11,229 ) (120,293 ) -
Transfers to stage 1 - 1,134 - - - (1,134 ) -
Net changes of financial assets 542,311 415,524 (119,884 ) (68,960 ) (24,788 ) (31,945 ) 712,258
Write-off - - - - (83,845 ) (94,004 ) (177,849 )
Foreign exchange adjustments and others 330,171 (236,341 ) 17,920 (5,016 ) 1,804 1,918 110,456
At December 31, 2019 10,208,264 3,594,359 1,004,967 240,100 401,007 413,628 15,862,325
Stage1 Stage2 Stage3
Individual Collective Individual Collective Individual Collective TOTAL
MCh$ MCh$ MCh$ MCh$ MCh$ MCh$ MCh$
ECL allowance at January 1, 2019(*) 30,189 44,104 31,066 24,945 198,115 179,771 508,190
Transfers
Transfers to stage 2 (7,786 ) (20,058 ) 17,237 68,705 - - 58,098
Transfers to stage 3 - (2,666 ) - - - 16,087 13,421
Transfers to stage 3 - - (8,567 ) (42,601 ) 44,203 71,200 64,235
Transfers to stage 1 1,576 4,838 (7,525 ) (22,278 ) - - (23,389 )
Transfers to stage 2 - - 685 9,667 (3,867 ) (27,482 ) (20,997 )
Transfers to stage 1 - 88 - - - (242 ) (154 )
Net changes of the exposure and modifications in credit risk (6,948 ) 14,199 (3,151 ) (12,533 ) 41,365 54,962 87,894
Write-off - - - - (83,844 ) (94,014 ) (177,858 )
Foreign exchange adjustments and others 4,508 (4,617 ) 644 (350 ) 193 (3,249 ) (2,871 )
At December 31, 2019 21,539 35,888 30,389 25,555 196,165 197,033 506,569 (*)
Include loans and ECL balances of the acquired Santander Consumer Chile S.A. An
analysis of changes in the gross carrying amount and the corresponding ECL allowance as of December 31, 2018, is as follow:
Stage1 Stage2 Stage3
Individual Collective Individual Collective Individual Collective TOTAL
MCh$ MCh$ MCh$ MCh$ MCh$ MCh$ MCh$
Gross carrying amount at January 1, 2018 9,062,153 3,338,916 630,515 208,018 372,744 350,747 13,963,093
Transfers
Transfers to stage 2 (225,062 ) (53,020 ) 225,062 53,020 - - -
Transfers to stage 3 (16,654 ) (67,886 ) - - 16,654 67,886 -
Transfers to stage 3 - - (59,688 ) (40,853 ) 59,688 40,853 -
Transfers to stage 1 13,199 52,755 (13,199 ) (52,755 ) - -
Transfers to stage 2 - - 4,451 36,247 (4,451 ) (36,247 ) -
Transfers to stage 1 - 718 - - (718 ) -
Net changes on financial assets 1,334,933 708,531 138,436 48,323 4,240 70,848 2,305,311
Write-off - - - - (53,921 ) (74,430 ) (128,351 )
Foreign Exchange
adjustments and others (472,732 ) (363,045 ) (57,794 ) (19,528 ) (8,025 ) (32,784 ) (953,908 )
At December 31, 2018 9,695,837 3,616,969 867,783 232,472 386,929 386,153 15,186,145
Stage1 Stage2 Stage3
Individual Collective Individual Collective Individual Collective TOTAL
MCh$ MCh$ MCh$ MCh$ MCh$ MCh$ MCh$
ECL allowance at January 1, 2018 29,797 50,014 28,282 23,041 191,397 160,182 482,713
Transfers
Transfers to stage 2 (2,719 ) (1,525 ) 8,005 8,169 - - 11,930
Transfers to stage 3 (241 ) (2,697 ) - - 6,612 29,839 33,513
Transfers to stage 3 - - (5,541 ) (6,776 ) 22,705 17,475 27,863
Transfers to stage 1 167 553 (411 ) (3,402 ) - (3,093 )
Transfers to stage 2 - 330 1,854 (1,704 ) (6,776 ) (6,296 )
Transfers to stage 1 - 22 - - - (72 ) (50 )
Net changes of the exposure and modifications in the credit risk 4,105 3,770 2,740 2,855 1,251 29,253 43,974
Write-off - - - (37,439 ) (58,510 ) (95,949 )
Foreign Exchange adjustments and others (920 ) (6,646 ) (2,339 ) (1,167 ) 15,293 7,926 12,197
At December 31, 2018 30,189 43,541 31,066 24,574 198,115 179,317 506,802 </t>
  </si>
  <si>
    <t>Residential Mortgage Loans [Member]</t>
  </si>
  <si>
    <t xml:space="preserve">An
analysis of changes in the gross carrying amount and the corresponding ECL allowance as of December 31, 2019, is as follow:
Stage1 Stage2 Stage3
Collective Collective Collective TOTAL
MCh$ MCh$ MCh$ MCh$
Gross
carrying amount at January 1, 2019 9,258,962 447,496 444,523 10,150,981
Transfers
Transfers to stage 2 (481,646 ) 481,646 - -
Transfers to stage 3 (60,329 ) - 60,329 -
Transfers to stage 3 - (333,706 ) 333,706 -
Transfers to stage 1 361,293 (361,293 ) - -
Transfers to stage 2 - 250,896 (250,896 ) -
Transfers to stage 1 2,338 - (2,338 ) -
Net changes on financial assets 1,131,941 (35,200 ) (24,539 ) 1,072,202
Write-off - - (34,184 ) (34,184 )
Foreign exchange adjustments and others 63,407 8,109 2,480 73,996
At 31 December 2019 10,275,966 457,948 529,081 11,262,995
Stage 1 Stage 2 Stage 3
Collective Collective Collective TOTAL
MCh$ MCh$ MCh$ MCh$
ECL allowance at January 1, 2019 9,006 15,102 67,162 91,270
Transfers
Transfers to stage 2 (3,318 ) 3,318 - -
Transfers to stage 3 (311 ) - 311 -
Transfers to stage 3 - (12,598 ) 12,598 -
Transfers to stage 1 13,849 (13,849 ) - -
Transfers to stage 2 - 29,303 (29,303 ) -
Transfers to stage 1 193 - (193 ) -
Net changes of the exposure and modifications in credit risk (11,007 ) (6,825 ) 57,300 39,468
Write-off - - (34,184 ) (34,184 )
Foreign exchange adjustments and others 34 58 4,413 4,505
At 31 December 2019 8,446 14,509 78,104 101,059 An
analysis of changes in the gross carrying amount and the corresponding ECL allowance as of December 31, 2018, is as follow:
Stage1 Stage2 Stage3
Collective Collective Collective TOTAL
MCh$ MCh$ MCh$ MCh$
Gross carrying amount at January 1, 2018 8,191,229 469,349 436,317 9,096,895
Transfers
Transfers to stage 2 (87,473 ) 87,473 - -
Transfers to stage 3 (64,949 ) - 64,949 -
Transfers to stage 3 - (54,488 ) 54,488 -
Transfers to stage 1 162,432 (162,432 ) - -
Transfers to stage 2 - 79,159 (79,159 ) -
Transfers to stage 1 2,612 - (2,612 ) -
Net changes on financial assets 1,226,259 34,653 10,215 1,271,127
Write-off - - (31,664 ) (31,664 )
Foreign Exchange
adjustments and others (171,148 ) (6,218 ) (8,011 ) (185,377 )
At December 31, 2018 9,258,962 447,496 444,523 10,150,981
Stage 1 Stage 2 Stage 3
Collective Collective Collective TOTAL
MCh$ MCh$ MCh$ MCh$
ECL allowance at January 1, 2018 14,602 20,227 73,190 108,019
Transfers
Transfers to stage 2 (516 ) 3,846 - 3,330
Transfers to stage 3 (383 ) - 9,060 8,677
Transfers to stage 3 - (2,518 ) 8,056 5,538
Transfers to stage 1 263 (6,255 ) - (5,992 )
Transfers to stage 2 - 2,296 (10,185 ) (7,889 )
Transfers to stage 1 91 - (232 ) (141 )
Net changes of the exposure and modifications in the credit risk 1,601 575 (1,784 ) 392
Write-off - - (13,548 ) (13,548 )
Foreign Exchange
adjustments and others (6,652 ) (3,069 ) 2,605 (7,116 )
At December 31, 2018 9,006 15,102 67,162 91,270 </t>
  </si>
  <si>
    <t>Consumer Loans [Member]</t>
  </si>
  <si>
    <t xml:space="preserve">An
analysis of changes in the gross carrying amount and the corresponding ECL allowance as of December 31, 2019, is as follow:
Stage1 Stage2 Stage3
Collective Collective Collective TOTAL
MCh$ MCh$ MCh$ MCh$
Gross carrying amount at January 1, 2019(*) 4,727,464 295,132 300,193 5,322,789
Transfers
Transfers to stage 2 (358,403 ) 358,403 - -
Transfers to stage 3 (25,210 ) - 25,210 -
Transfers to stage 3 - (248,494 ) 248,494 -
Transfers to stage 1 130,611 (130,611 ) - -
Transfers to stage 2 - 56,489 (56,489 ) -
Transfers to stage 1 514 - (514 ) -
Net changes on financial assets 430,777 (45,093 ) (3,605 ) 382,079
Write-off - - (223,919 ) (223,919 )
Foreign Exchange
adjustments and others 57,294 6,892 1,060 65,246
At December 31, 2019 4,963,047 292,718 290,430 5,546,195
Stage 1 Stage 2 Stage 3
Collective Collective Collective TOTAL
MCh$ MCh$ MCh$ MCh$
ECL allowance at January 1, 2019 (*) 75,495 60,467 165,052 301,014
Transfers
Transfers to stage 2 (28,717 ) 109,916 - 81,199
Transfers to stage 3 (1,633 ) - 11,699 10,066
Transfers to stage 3 - (78,909 ) 111,334 32,425
Transfers to stage 1 7,941 (32,506 ) - (24,565 )
Transfers to stage 2 - 17,002 (31,914 ) (14,912 )
Transfers to stage 1 47 - (233 ) (186 )
Net changes of the exposure and modifications in the credit risk 15,641 (25,712 ) 135,298 125,227
Write-off - - (223,919 ) (223,919 )
Foreign Exchange adjustments and others (1,378 ) 550 2,946 2,118
At December 31, 2019 67,396 50,808 170,263 288,467
(*) Include
loans and ECL balances of the acquired Santander Consumer Chile S.A. An
analysis of changes in the gross carrying amount and the corresponding ECL allowance as of December 31, 2018, is as follow:
Stage1 Stage2 Stage3
Collective Collective Collective TOTAL
MCh$ MCh$ MCh$ MCh$
Gross carrying amount at January 1, 2018 3,978,393 257,580 321,719 4,557,692
Transfers
Transfers to stage 2 (46,936 ) 46,936 -
Transfers to stage 3 (33,161 ) 33,161 -
Transfers to stage 3 - (19,327 ) 19,327 -
Transfers to stage 1 29,777 (29,777 ) - -
Transfers to stage 2 - 17,988 (17,988 ) -
Transfers to stage 1 37 - (37 ) -
Net changes on financial assets 766,069 1,063 76,398 843,530
Write-off - - (115,933 ) (115,933 )
Foreign Exchange
adjustments and others (352,439 ) (25,424 ) (31,137 ) (409,000 )
At December 31, 2018 4,341,740 249,039 285,510 4,876,289
Stage 1 Stage 2 Stage 3
Collective Collective Collective TOTAL
MCh$ MCh$ MCh$ MCh$
ECL allowance at January 1, 2018 72,712 54,557 170,090 297,359
Transfers
Transfers to stage 2 (2,117 ) 14,655 - 12,538
Transfers to stage 3 (1,431 ) - 16,311 14,880
Transfers to stage 3 - (3,913 ) 10,721 6,808
Transfers to stage 1 1,320 (4,890 ) - (3,570 )
Transfers to stage 2 - 2,943 (9,107 ) (6,164 )
Transfers to stage 1 6 - (18 ) (12 )
Net changes of the exposure and modifications in the credit risk 3,782 (8,572 ) 42,194 37,404
Write-off - - (64,506 ) (64,506 )
Foreign Exchange
adjustments and others (3,368 ) (408 ) (6,619 ) (10,395 )
At December 31, 2018 70,904 54,372 159,066 284,342 </t>
  </si>
  <si>
    <t>Loans and Accounts Receivable at Fair Value Through Other Comprehensive Income (Tables)</t>
  </si>
  <si>
    <t>Loans And Accounts Receivable At Fair Value Through Other Comprehensive Income</t>
  </si>
  <si>
    <t>Schedule of gross carrying amount</t>
  </si>
  <si>
    <t xml:space="preserve">Stage1 Stage2 Stage3
Individual Individual Individual TOTAL
MCh$ MCh$ MCh$ MCh$
Gross carrying amount at January 1, 2019 63,745 4,949 - 68,694
Transfers
Transfers to stage 1 - - - -
Transfers to stage 2 - - - -
Transfers to stage 3 - - - -
Net changes on financial assets 1,428 (4,914 ) - (3,486 )
Write-off - - - -
Foreign Exchange
adjustments and others 993 (35 ) - 958
At December 31, 2019 66,166 - - 66,166
Stage 1 Stage 2 Stage 3
Individual Individual Individual TOTAL
MCh$ MCh$ MCh$ MCh$
ECL allowance at January 1, 2019 88 18 - 106
Transfers
Transfers to stage 1 - - - -
Transfers to stage 2 - - - -
Transfers to stage 3 - - - -
Net changes of the exposure and modifications in the credit risk 65 (18 ) - 47
Write-off - - - -
Foreign Exchange adjustments and others (52 ) - - (52 )
At December 31, 2019 101 - - 101
Stage1 Stage2 Stage3
Individual Individual Individual TOTAL
MCh$ MCh$ MCh$ MCh$
Gross carrying amount at January 1, 2018 107,998 - - 107,998
Transfers
Transfers to stage 1 - - - -
Transfers to stage 2 (6,697 ) 6,697 - -
Transfers to stage 3 - - - -
Net changes on financial assets (40,754 ) (1,821 ) - (42,575 )
Write-off - - - -
Foreign Exchange adjustments and others 3,198 73 - 3,271
At December 31, 2018 63,745 4,949 - 68,694
Stage 1 Stage 2 Stage 3
Individual Individual Individual TOTAL
MCh$ MCh$ MCh$ MCh$
ECL allowance at January 1, 2018 97 - - 97
Transfers
Transfers to stage 1 - - - -
Transfers to stage 2 (17 ) 26 - 9
Transfers to stage 3 - - - -
Net changes of the exposure and modifications in the credit risk 8 (8 ) - -
Write-off - - - -
Foreign Exchange adjustments and others - - - -
At December 31, 2018 88 18 - 106
Stage 1 Stage 2 Stage 3
Individual Individual Individual TOTAL
MCh$ MCh$ MCh$ MCh$
ECL allowance at January 1, 2019 88 18 - 106
Transfers
Transfers to stage 1 - - - -
Transfers to stage 2 - - - -
Transfers to stage 3 - - - -
Net changes of the exposure and modifications in the credit risk 65 (18 ) - 47
Write-off - - - -
Foreign Exchange adjustments and others (52 ) - - (52 )
At 31 December 2019 101 - - 101 </t>
  </si>
  <si>
    <t>Debt Instruments at Fair Value Through Other Comprehensive Income (Tables)</t>
  </si>
  <si>
    <t>Debt Instruments At Fair Value Through Other Comprehensive Income Tables Abstract</t>
  </si>
  <si>
    <t>Schedule of debt instrument</t>
  </si>
  <si>
    <t xml:space="preserve">As
of December 31, 2019 detail of debt instruments is as follows:
As of December 31,
2019 2018
MCh$ MCh$
Chilean central bank and government securities
Chilean central bank bonds 272,802 657,096
Chilean central bank notes 1,186,724 56,719
Other Chilean central bank and government securities 1,908,031 1,207,221
Subtotal 3,367,557 1,921,036
of which sold under repurchase agreement 379,294 16,109
Other Chilean securities
Time deposits in Chilean financial institutions 398 2,693
Mortgage finance bonds of Chilean financial institutions 16,748 19,227
Other instruments issued in the country 2,410 2,907
Subtotal 19,556 24,827
of which sold under repurchase agreement 131 128
Foreign financial securities
Foreign Central Banks and Government securities 197,685 280,622
Other foreign financial securities 425,474 167,838
Subtotal 623,159 448,460
of which sold under repurchase agreement - -
Total 4,010,272 2,394,323 </t>
  </si>
  <si>
    <t>Schedule of changes in the fair value and the corresponding ECL</t>
  </si>
  <si>
    <t xml:space="preserve">An
analysis of changes in the fair value and the corresponding ECL as of December 31, 2019 is as follows:
Stage1 Stage2 Stage3
Collective Collective Collective TOTAL
Gross carrying amount at January 1, 2019 2,394,323 - - 2,394,323
New assets purchased 7,573,665 - - 7,573,665
Transfers to stage 1 - - - -
Transfers to stage 2 - - - -
Transfers to stage 3 - - - -
Assets derecognised or matured (excluding write offs) (5,694,456 ) - - (5,694,456 )
Changes due to modifications not derecognised 394,648 - - 394,648
Write-off - - - -
Foreign Exchange adjustments and others (657,908 ) - - (657,908 )
At December 31, 2019 4,010,272 - - 4,010,272
Stage1 Stage2 Stage3
Collective Collective Collective TOTAL
ECL at January 1, 2019 258 - - 258
New assets purchased 816 - - 816
Transfers to stage 1 - - - -
Transfers to stage 2 - - - -
Transfers to stage 3 - - - -
Assets derecognised or matured (excluding write offs) (614 ) - - (614 )
Changes due to modifications not derecognised 67 - - 67
Write-off - - - -
Foreign Exchange adjustments and others (71 ) - - (71 )
At December 31, 2019 456 - - 456 An analysis of changes in the fair value
and the corresponding ECL as of December 31, 2018 is as follows:
Stage1 Stage2 Stage3
Collective Collective Collective TOTAL
Gross carrying amount at January 1, 2018 2,574,546 - - 2,574,546
New assets purchased 5,037,857 - - 5,037,857
Transfers to stage 1 - - - -
Transfers to stage 2 - - - -
Transfers to stage 3 - - - -
Assets derecognised or matured (excluding write offs) (5,604,114 ) - - (5,604,114 )
Changes due to modifications not derecognised - - - -
Write-off - - - -
Foreign Exchange adjustments and others 386,034 - - 386,034
At December 31, 2018 2,394,323 - - 2,394,323
Stage1 Stage2 Stage3
Collective Collective Collective TOTAL
ECL at January 1, 2018 324 - - 324
New assets purchased 634 - - 634
Transfers to stage 1 - - - -
Transfers to stage 2 - - - -
Transfers to stage 3 - - - -
Assets derecognised or matured (excluding write offs) (705 ) - - (705 )
Changes due to modifications not derecognised - - - -
Write-off - - - -
Foreign Exchange adjustments and others 5 - - 5
At December 31, 2018 258 - - 258 </t>
  </si>
  <si>
    <t>Schedule of gross profits and losses realized on the sale of available for sale investments</t>
  </si>
  <si>
    <t xml:space="preserve">Gross
profits and losses realized on the sale of available for sale investments as of December 31, 2019, 2018 and 2017 is as follows:
As of December 31,
2019 2018 2017
MCh$ MCh$ MCh$
Sale of available for sale investments generating realized profits 5,781,636 3,505,266 6,469,344
Realized profits 63,828 8,802 4,867
Sale of available for sale investments generating realized losses 607,349 709,371 466,732
Realized losses 156 6,004 3 </t>
  </si>
  <si>
    <t>Schedule of available for sale investments cumulative unrealized profit and loss</t>
  </si>
  <si>
    <t xml:space="preserve">The following charts show debt instruments
at fair value through other comprehensive income cumulative unrealized profit and loss, as of December 31, 2019:
Less than 12 months More than 12 months Total
Amortized Fair Unrealized Unrealized loss Amortized Fair Unrealized Unrealized loss Amortized Fair Unrealized Unrealized loss
MCh$ MCh$ MCh$ MCh$ MCh$ MCh$ MCh$ MCh$ MCh$ MCh$ MCh$ MCh$
Chilean central bank and government securities
Chilean central bank Bonds 270,979 272,802 3,600 (1,777 ) - - - - 270,979 272,802 3,600 (1,777 )
Chilean central bank notes 1,186,487 1,186,724 237 - - - - - 1,186,487 1,186,724 237 -
Other Chilean central bank and government securities 1,895,367 1,908,031 38,002 (25,338 ) - - - - 1,895,367 1,908,031 38,002 (25,338 )
Subtotal 3,352,833 3,367,557 41,839 (27,115 ) - - - - 3,352,833 3,367,557 41,839 (27,115 )
Other Chilean securities
Time deposits in Chilean financial institutions 398 398 - - - - - - 398 398 - -
Mortgage finance bonds of Chilean financial institutions 15,962 16,748 786 - - - - - 15,962 16,748 786 -
Chilean financial institution bonds - - - - - - - - - - - -
Chilean corporate bonds - - - - - - - - - - - -
Other Chilean securities 407 2,410 2,003 - - - - - 407 2,410 2,003 -
Subtotal 16,767 19,556 2,789 - - - - - 16,767 19,556 2,789 -
Foreign financial securities
Foreign central banks and government securities 198,020 197,685 11,110 (11,445 ) - - - - 198,020 197,685 11,110 (11,445 )
Other foreign financial securities 413,468 425,474 13,080 (1,074 ) - - - - 413,468 425,474 13,080 (1,074 )
Subtotal 611,488 623,159 24,190 (12,519 ) - - - - 611,488 623,159 24,190 (12,519 )
Total 3,981,088 4,010,272 68,818 (39,634 ) - - - - 3,981,088 4,010,272 68,818 (39,634 ) The following charts show debt instruments
at fair value through other comprehensive income cumulative unrealized profit and loss, as of December 31, 2018:
Less than 12 months More than 12 months Total
Amortized Fair Unrealized Unrealized Amortized Fair value Unrealized Unrealized Amortized Fair Unrealized Unrealized
MCh$ MCh$ MCh$ MCh$ MCh$ MCh$ MCh$ MCh$ MCh$ MCh$ MCh$ MCh$
Chilean central bank and government securities
Chilean central bank Bonds 658,013 657,096 3,698 (4,615 ) 658,013 657,096 3,698 (4,615 )
Chilean central bank notes 56,737 56,719 10 (27 ) 56,737 56,719 10 (27 )
Other Chilean central bank and government securities 1,196,819 1,207,220 10,689 (262 ) 1,196,819 1,207,220 10,689 (262 )
Subtotal 1,911,569 1,921,035 14,397 (4,904 ) 1,911,569 1,921,035 14,397 (4,904 )
Other Chilean securities
Time deposits in Chilean financial institutions 2,691 2,693 1 - 2,691 2,693 1 -
Mortgage finance bonds of Chilean financial institutions 19,010 19,227 426 (209 ) 19,010 19,227 426 (209 )
Chilean financial institution bonds - - - - - - - -
Chilean corporate bonds - - - - - - - -
Other Chilean securities 220 2,907 2,687 - 220 2,907 2,687 -
Subtotal 21,921 24,827 3,114 (209 ) 21,921 24,827 3,114 (209 )
Foreign financial securities
Foreign central banks and government securities 280,021 280,622 602 - 280,021 280,622 602 -
Other foreign financial securities 174,387 167,837 - (6,575 ) 174,387 167,837 - (6,575 )
Subtotal 454,408 448,459 602 (6,575 ) 454,408 448,459 602 (6,575 )
Total 2,387,898 2,394,322 18,112 (11,688 ) 2,387,898 2,394,322 18,112 (11,688 </t>
  </si>
  <si>
    <t>Investments in Associates and other Companies (Tables)</t>
  </si>
  <si>
    <t>Schedule of investments in associates and other companies</t>
  </si>
  <si>
    <t>Investment
Ownership interest Profit and loss
2019 2018 2017 2019 2018 2017 2019 2018 2017
Company
Redbanc S.A. (*) - 33,43 33,43 - 2,822 2,537 - - -
Transbank S.A. (*) - 25,00 25,00 - 17,651 14,534 - - -
Centro de Compensación Automatizado S.A. 33,33 33,33 33,33 2,184 1,894 1,589 293 305 236
Sociedad Interbancaria de Depósito de Valores S.A. 29,29 29,29 29,29 1,485 1,233 1,087 252 223 235
Cámara de Compensación de Alto 15,00 15,00 15,00 958 945 909 29 58 66
Administrador Financiero del Transantiago S.A. 20,00 20,00 20,00 3,986 3,680 3,098 390 582 317
Sociedad Nexus S.A. (*) - 12,90 12,90 - 2,279 1,911 - - -
Servicios de Infraestructura de Mercado OTC S.A. 12,07 12,48 12,48 1,556 1,491 1,489 60 57 115
Subtotal 10,169 31,995 27,154 1,024 1,225 969
Shares or rights in other companies
Bladex - - 136 13 19 25
Stock Exchanges - - 287 109 148 150
Others 8 8 8 - (67 ) -
Total 10,177 32,003 27,585 1,146 1,325 1,144 (*) The
Bank has entered into a process of selling the shares in Redbanc S.A., Transbank S.A.
and Nexus SA, therefore, the treatment established in IFRS 5 "Non-current assets
held for sale and discontinued operations" has been applied, on the participation
of said companies, which is described in Note 1 v) and Note 39.
(1) In
February 2017, Banco Paris sold to Banco Santander a portion of its interest in the companies
"Sociedad Operadora de la Cámara de Compensación de pagos de Alto
Valor S.A.", the Bank's share increased to 15,00%.</t>
  </si>
  <si>
    <t>Schedule of fair value of these equity investments</t>
  </si>
  <si>
    <t xml:space="preserve">The fair value of these equity investments is as follows:
December 31,
2019 2018
MCh$ MCh$
Bladex 328 329
Stock exchange 154 154
Total 482 483 </t>
  </si>
  <si>
    <t>Schedule of financial information of associates</t>
  </si>
  <si>
    <t xml:space="preserve">Summary of financial information of associates as of
and for the years ended December 31, 2019, 2018 and 2017:
As
of December 31,
2019 2018 2017
Assets Liabilities
Equity Net income Assets Liabilities
Equity Net income Assets Liabilities
Equity Net income
MCh$ MCh$ MCh$ MCh$ MCh$ MCh$ MCh$ MCh$ MCh$ MCh$ MCh$ MCh$
Redbanc S.A. 23,413 14,106 8,441 866 20,825 12,469 7,505 851 21,235 13,751 6,428 1,056
Transbank S.A. 1,217,448 1,133,441 70,605 13,402 904,558 835,200 56,888 12,470 822,487 765,683 48,709 8,095
Centro de Compensación Automatizado
S.A. 8,550 1,998 5,671 881 7,073 1,480 4,677 916 6,871 2,174 3,989 708
Sociedad Interbancaria de Depósito de
Valores S.A. 5,074 4 4,209 861 4,392 230 3,400 762 3,720 60 2,858 802
Cámara de Compensación de Alto
Valor S.A. 7,372 986 6,193 193 6,728 622 5,722 384 6,338 500 5,399 439
Administrador Financiero del Transantiago S.A. 54,712 34,787 17,978 1,947 55,818 37,419 15,490 2,909 51,304 35,814 13,907 1,583
Sociedad Nexus S.A. 31,147 13,471 17,660 16 35,139 18,335 13,955 2,849 32,669 18,888 10,354 3,427
Servicios de Infraestructura
de Mercado OTC S.A. 15,152 2,682 11,993 477 25,273 13,313 11,506 454 17,913 6,414 10,963 536
Total 1,362,868 1,201,475 142,750 18,643 1,059,806 919,068 119,143 21,595 962,537 843,284 102,607 16,646 </t>
  </si>
  <si>
    <t>Schedule of investments in other companies</t>
  </si>
  <si>
    <t>Activity with respect to investments in other companies
during 2019, 2018 and 2017 is as follows:
As of December 31,
2019 2018 2017
MCh$ MCh$ MCh$
Opening balance as of January 1, 32,003 27,585 23,780
Acquisition of investments - - 3
Sale of investments - - -
Participation in income 1,146 1,325 1,144
Dividends received (130 ) (38 ) (116 )
Other adjustments (22,842 ) 3,131 2,774
Total 10,177 32,003 27,585 (*) The Bank has entered into a process
of selling the shares in Redbanc S.A., Transbank S.A. and Nexus SA, As such, these investment have been reclassified to held for
sale and presented under Other assets in the Consolidated Statement of Financial Position.</t>
  </si>
  <si>
    <t>Intangible Assets (Tables)</t>
  </si>
  <si>
    <t>Schedule of composition of intangible assets</t>
  </si>
  <si>
    <t xml:space="preserve">a. As of December 31, 2019 and 2018, the composition of
intangible assets is as follows:
As of December 31, 2019
Average remaining useful life Net opening balance as of January 1, 2019 Gross balance Accumulated amortization Net balance
MCh$ MCh$ MCh$ MCh$
Licenses - 82 35,997 (35,997 ) -
Software development 2 66,841 214,005 (140,616 ) 73,389
Total 66,923 250,002 (176,613 ) 73,389
As of December 31, 2018
Average remaining useful life Net opening balance as of January 1, 2018 Gross balance Accumulated amortization Net balance
MCh$ MCh$ MCh$ MCh$
Licenses 1 1,200 37,224 (37,142 ) 82
Software development 2 62,019 181,191 (114,350 ) 66,841
Total 63,219 218,415 (151,492 ) 66,923 </t>
  </si>
  <si>
    <t>Schedule of changes in the value of intangible assets</t>
  </si>
  <si>
    <t>b.1 Gross balance
Gross balances Licenses Software development Total
MCh$ MCh$ MCh$
Balances as of January 1, 2019 37,224 181,191 218,415
Acquisitions - 32,860 32,860
Disposals and impairment (1,227 ) - (1,227 )
Other - (46 ) (46 )
Balances as of December 31, 2019 35,997 214,005 250,002
Balances as of January 1, 2018 37,224 159,833 197,057
Acquisitions - 29,562 29,562
Disposals and impairment - (8,204 ) (8,204 )
Other - - -
Balances as of December 31, 2018 37,224 181,191 218,415
b.2 Accumulated amortization
Accumulated amortization Licenses Software development Total
MCh$ MCh$ MCh$
Balances as of January 1, 2019 (37,142 ) (114,350 ) (151,492 )
Year's amortization (82 ) (26,266 ) (26,348 )
Other changes 1,227 - 1,227
Balances as of December 31, 2019 (35,997 ) (140,616 ) (176,613 )
Balances as of January 1, 2018 (36,918 ) (96,922 ) (133,840 )
Year's amortization (224 ) (24,069 ) (24,293 )
Other changes - 6,641 6,641
Balances as of December 31, 2018 (37,142 ) (114,350 ) (151,492 )</t>
  </si>
  <si>
    <t>Fixed Assets and Right of Use Assets and Lease Liability (Tables)</t>
  </si>
  <si>
    <t>Schedule of property, plant, and equipment balances</t>
  </si>
  <si>
    <t xml:space="preserve">As of December 31, 2019
Net opening balance as of January 1, 2019 Gross balance Accumulated depreciation Net balance
MCh$ MCh$ MCh$ MCh$
Land and buildings 174,758 295 (121,338 ) 174
Equipment 56,865 219,600 (164,106 ) 55,494
Other 21,963 69,758 (47,552 ) 22,206
Total 253,586 585,342 (332,996 ) 252,346
As of December 31, 2018
Net opening balance as of January 1, 2018 Gross balance Accumulated depreciation Net balance
MCh$ MCh$ MCh$ MCh$
Land and buildings 159,352 289,568 (114,810 ) 174,758
Equipment 63,516 192,328 (135,463 ) 56,865
Other 15,458 62,156 (40,193 ) 21,963
Total 238,326 544,052 (290,466 ) 253,586 </t>
  </si>
  <si>
    <t>Schedule of changes in value of property, plant, and equipment</t>
  </si>
  <si>
    <t>2019 Land and buildings Equipment Other Total
MCh$ MCh$ MCh$ MCh$
Balances as of January 1, 2019 289,568 192,328 62,156 544,052
Additions 10,065 33,302 7,602 50,969
Disposals (2,636 ) (6,030 ) - (8,666 )
Impairment due to damage (*) (1,013 ) - - (1,013 )
Other - - - -
Balances as of December 31, 2019 295,984 219,600 69,758 585,342 (*) Banco
Santander-Chile have recognized in its consolidated financial statements as of December 31, 2019 an impairment of $ 1,013
million, due to social unrest in the country.
2018 Land and buildings Equipment Other Total
MCh$ MCh$ MCh$ MCh$
Balances as of January 1, 2018 259,316 169,286 55,613 484,215
Additions 30,396 27,697 8,646 66,739
Disposals (144 ) (4,616 ) (2,103 ) (6,863 )
Impairment due to damage - (39 ) - (39 )
Other - - - -
Balances as of December 31, 2018 289,568 192,328 62,156 544,052 (*) Banco
Santander-Chile has had to recognize in its financial statements as of December 31, 2018 impairment by $ 39 million,
corresponding to looting in ATM's.</t>
  </si>
  <si>
    <t>Schedule of composition of the right of use assets</t>
  </si>
  <si>
    <t xml:space="preserve">As of December 31, 2019
First application balance as of January 1, 2019 Gross balance Accumulated depreciation Net balance
MCh$ MCh$ MCh$ MCh$
Land and building 154,284 181,325 (25,338 ) 155,987
Equipment - - - -
Other - - - -
Total 154,284 181,325 (25,338 ) 155,987 </t>
  </si>
  <si>
    <t>Schedule of right of use assets under lease</t>
  </si>
  <si>
    <t>2019 Land and building Lease improvements Equipment Other Total
MCh$ MCh$ MCh$ MCh$ MCh$
Balances as of January 1, 2019 (*) 154,284 122,658 - - 154,284
Additions 46,423 7,013 - - 46,423
Disposals (17,669 ) (2,636 ) - - (17,669 )
Impairment (1,713 ) - - - (1,713 )
Other - - - - -
Balances as of December 31, 2019 181,325 127,035 - - 181,325 (*)
See Note N° 02.
2019 Land and building Lease improvements Equipment Other Total
MCh$ MCh$ MCh$ MCh$ MCh$
Balances as of January 1, 2019 (*) - (68,145 )
Amortization for the period (26,889 ) (7,898 ) - - (26,889 )
Sales and disposals during the period 1,551 1,936 - - 1,551
Transfers - - - - -
Others - - - - -
Balances as of December 31, 2019 (25,338 ) (74,107 ) - - (25,338 ) (*)
See Note N° 02.</t>
  </si>
  <si>
    <t>Schedule of composition of lease liability balances</t>
  </si>
  <si>
    <t xml:space="preserve">As of December 31,
2019 2018
MCh$ MCh$
Lease liability 158,494 -
Total 158,494 - </t>
  </si>
  <si>
    <t>Schedule of operating lease commitment</t>
  </si>
  <si>
    <t xml:space="preserve">MCh$
Operating lease commitments as at December 31, 2018 173,602
Discounted using the lessee´s incremental borrowing rate of at the date of initial application 14,726
Lease liabilities recognised due to IFRS 16 implementation 139,558
Lease liability recognised as at January 1, 2019 154,284 </t>
  </si>
  <si>
    <t>Schedule of assets for the right of use leased assets and lease liability</t>
  </si>
  <si>
    <t xml:space="preserve">As of December 31,
2019 2018
MCh$ MCh$
Depreciation (26,889 ) -
Interests (2,965 ) -
Short term lease (4,177 ) -
Total (34,031 ) - </t>
  </si>
  <si>
    <t>Schedule of maturity level of the lease liability</t>
  </si>
  <si>
    <t xml:space="preserve">As of December 31,
2019 2018
MCh$ MCh$
Due within 1 year 26,061 -
Due after 1 year but within 2 years 24,311 -
Due after 2 years but within 3 years 21,667 -
Due after 3 years but within 4 years 19,411 -
Due after 4 years but within 5 years 16,982 -
Due after 5 years 50,062 -
Total 158,494 - </t>
  </si>
  <si>
    <t>Schedule of future minimum lease cash inflows under non-cancellable operating leases</t>
  </si>
  <si>
    <t xml:space="preserve">As of December 31,
2019 2018
MCh$ MCh$
Due within 1 year 603 469
Due after 1 year but within 2 years 598 882
Due after 2 years but within 3 years 500 469
Due after 3 years but within 4 years 498 460
Due after 4 years but within 5 years 412 428
Due after 5 years 1,563 2,242
Total 4,174 4,950 </t>
  </si>
  <si>
    <t>Current and Deferred taxes (Tables)</t>
  </si>
  <si>
    <t>Schedule of current taxes</t>
  </si>
  <si>
    <t xml:space="preserve"> As of December 31,
2019 2018
MCh$ MCh$
Summary of current tax liabilities (assets)
Current tax (assets) (11,648 ) -
Current tax liabilities - 8,093
Total tax payable (recoverable) (11,648 ) 8,093
(Assets) liabilities current taxes detail (net)
Income tax, tax rate 153,424 196,527
Minus:
Provisional monthly payments (159,943 ) (186,060 )
Credit for training expenses (2,145 ) (1,937 )
Land taxes leasing -
Grant credits (1,149 ) (1,320 )
Other (1,835 ) 883
Total tax payable (11,648 ) 8,093 </t>
  </si>
  <si>
    <t>Schedule of effect on income</t>
  </si>
  <si>
    <t xml:space="preserve"> As of December 31,
2019 2018 2017
MCh$ MCh$ MCh$
Income tax expense
Current tax 153,424 196,527 145,112
Credits (debits) for deferred taxes
Origination and reversal of temporary differences 37,432 (25,517 ) (6,751 )
Valuation provision - (56 ) 5,955
Subtotals 190,856 170,954 144,316
Tax for rejected expenses (Article No21) 927 1,110 610
Other (16,709 ) (4,920 ) 105
Net charges for income tax expense 175,074 167,144 145,031 </t>
  </si>
  <si>
    <t>Schedule of effective tax rate reconciliation</t>
  </si>
  <si>
    <t xml:space="preserve"> For the year ended December 31,
2019 2018 2017
Tax Tax Tax
rate Amount rate Amount rate Amount
% MCh$ % MCh$ % MCh$
Tax calculated over profit before tax 27.00 214,566 27.00 207,046 25.50 183,671
Price level restatement for tax purposes (1) (6.33 ) (50,297 ) (5.15 ) (39,494 ) (3.03 ) (21,829 )
Single penalty tax (rejected expenses) 0.12 927 0.14 1,110 0.08 610
Effect of tax reform changes on deferred tax (2) - - - - (2.86 ) (20,600 )
Real estate taxes - - - - - -
Other 1.24 9,878 (0.20 ) (1,518 ) 0.44 3,179
Effective
tax rates and expenses for income tax 22.03 175,074 21.79 167,144 20.13 145,031
(1) Mainly corresponds to the permanent differences originated
from the Own Tax Monetary Correction and the effect of the bonds received to article 104 of LIR.</t>
  </si>
  <si>
    <t>Schedule of effect of deferred taxes on comprehensive income</t>
  </si>
  <si>
    <t xml:space="preserve"> As of December 31,
2019 2018
MCh$ MCh$
Deferred tax assets
Debt instruments at FVOCI 8,074 1,166
Cash flow hedges 10,918 65
Total deferred tax assets recognised through other comprehensive income 18,992 1,231
Deferred tax liabilities
Available for sale investments - -
Debt instruments at FVOCI (15,830 ) (2,976 )
Cash flow hedges - (2,711 )
Total deferred tax liabilities recognised through other comprehensive income (15,830 ) (5,687 )
Net deferred tax balances in equity 3,162 (4,456 )
Deferred taxes in equity attributable to shareholders of the Bank 3,444 (4,102 )
Deferred tax in equity attributable to non-controlling interests (282 ) (354 )</t>
  </si>
  <si>
    <t>Schedule of effect of deferred taxes on income</t>
  </si>
  <si>
    <t xml:space="preserve"> As of December 31,
2019 2018
MCh$ MCh$
Deferred tax assets
Interests and adjustments 9,531 9,384
Non-recurring charge-offs 15,325 13,389
Assets received in lieu of payment 1,214 785
Exchange rate adjustments - 1,675
Property, plant and equipment valuation 6,381 6,138
Allowance for loan losses 188,956 184,488
Provision for expenses 89,098 63,134
Derivatives - 3,924
Leased assets 116,226 107,897
Subsidiaries tax losses 5,416 5,314
Prepaid expenses - 156
Right of use assets 249 -
Total deferred tax assets 432,396 396,284
Deferred tax liabilities
Valuation of investments (17,518 ) (42 )
Prepaid expenses (20,347 ) (349 )
Depreciation - -
Valuation provision (6,058 ) (5,989 )
Derivatives (36,512 ) -
Exchange rate adjustments (2,817 ) (3,383 )
Other (75 ) (20 )
Total deferred tax liabilities (83,327 ) (9,783 )</t>
  </si>
  <si>
    <t>Schedule of deferred tax assets and liabilities</t>
  </si>
  <si>
    <t xml:space="preserve"> As of December 31,
2019 2018
MCh$ MCh$
Deferred tax assets
Recognised through other comprehensive income 18,992 1,231
Recognised through profit or loss 432,396 396,284
Total deferred tax assets 451,388 397,515
Deferred tax liabilities
Recognised through other comprehensive income (15,830 ) (5,687 )
Recognised through profit or loss (83,327 ) (9,783 )
Total deferred tax liabilities (99,157 ) (15,470 )</t>
  </si>
  <si>
    <t>Other Assets (Tables)</t>
  </si>
  <si>
    <t>Schedule of other assets</t>
  </si>
  <si>
    <t xml:space="preserve"> As of December 31,
2019 2018
MCh$ MCh$
Assets for leasing (1) 67,139 47,486
Assets received or awarded in lieu of payment
Assets received in lieu of payment 18,755 17,525
Assets awarded at judicial sale 22,177 21,524
Provision on assets received in lieu of payment or awarded (2,042 ) (723 )
Subtotal 38,890 38,326
Other assets
Guarantee deposits (margin accounts) (2) 314,616 170,232
Non-current assets classified as held for sale (4) 22,394 -
Gold investments 680 522
VAT credit 22,663 9,097
Income tax recoverable 1,787 1,756
Prepaid expenses 432,030 477,819
Assets recovered from leasing for sale 3,575 6,848
Valuation adjustments by macro hedge (5) 210,867 9,414
Pension plan assets 670 846
Accounts and notes receivable 147,108 59,511
Notes receivable through brokerage and simultaneous transactions 43,354 71,382
Other receivable assets 44,262 48,612
Other assets (3) 89,111 49,365
Subtotal 1,333,117 905,404
Total 1,439,146 991,216
(1) Assets available to be granted under the financial leasing agreements.
(2)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3) Other assets mainly include settlement of derivatives and other financial transactions.
(4) Corresponds to the interests in Redbanc S.A., Transbank S.A. and Nexus S.A., which have been reclassified
as non-current assets classified as held for sale in accordance with IFRS 5 "Non-current assets held for sale and discontinued
operations ", for additional information see Note 1 v) and Note 39.
(5) Net assets and liabilities fair value valuation subject to macro hedges. See Note 8</t>
  </si>
  <si>
    <t>Time Deposits and Other Time Liabilities (Tables)</t>
  </si>
  <si>
    <t>Scheduel of time deposits and other time liabilities</t>
  </si>
  <si>
    <t xml:space="preserve">As of December 31,
2019 2018
MCh$ MCh$
Deposits and other demand liabilities
Checking accounts 8,093,108 6,794,132
Other deposits and demand accounts 741,103 709,711
Other demand liabilities 1,463,221 1,237,574
Subtotal 10,297,432 8,741,417
Time deposits and other time liabilities
Time deposits 13,064,932 12,944,846
Time savings account 123,787 118,587
Other time liabilities 4,098 4,386
Subtotal 13,192,817 13,067,819
Total 23,490,249 21,809,236 </t>
  </si>
  <si>
    <t>Interbank Borrowings (Tables)</t>
  </si>
  <si>
    <t>Statement Line Items [Line Items]</t>
  </si>
  <si>
    <t>Schedule of Interbank borrowings</t>
  </si>
  <si>
    <t xml:space="preserve">As of December 31,
2019 2018
MCh$ MCh$
Loans from financial institutions and the Central Bank of Chile
Other obligations with Central Bank of Chile - -
Subtotal - -
Loans from domestic financial institutions 286,603 -
Loans from foreign financial institutions
Bank of America N.A. US Foreign 355,051 38,906
Citibank N.A. 269,841 -
Mizuho Bank Ltd Ny 269,404 223,829
Wells Fargo Bank N.A. 231,823 -
Sumitomo Mitsui Banking Corporation 179,415 278,765
Standard Chartered Bank 153,373 50,960
The Bank of Nova Scotia 134,819 163,927
The Bank of New York Mellon 119,616 69,921
Barclays Bank Plc London 98,803 34,965
Corporacion Andina De Fomento 75,097 52,371
Zürcher Kantonalbank 75,002 -
The Toronto Dominion Bank 71,191 -
Hsbc Bank Plc 69,786 34,936
Bank of Montreal 56,123 31
State Bank of India 28,231 331
Banco Latinoamericano De Comercio 18,731 -
Banco Santander Brasil S.A. 7,873 8,040
Banco Santander Hong Kong 3,697 6,047
Standard Chartered Bank 3,613 843
Bank of China 952 7,777
Industrial and Commercial Bank 898 30
Banco Santander Central Hispano 848 1,295
Korea Exchange Bank 761 -
Hong Kong and Shanghai Banking 684 1,300
China Merchants Bank 597 -
Unicredito Italiano Spa 583 1,117
Banco Bilbao Vizcaya Argentaria 571 888
Rabobank, Hong Kong Branch 477 -
Bbva Bancomer, S.A. 553 -
Kbc Bank Nv 406 -
Bank of Communications 385 -
Bank of The West 261 -
Danske Bank A/S 224 -
Deutsche Bank A.G. 193 5,558
Kookmin Bank 185 -
Caixabank S.A. 166 -
E, Sun Commercial Bank Ltd. 159 -
Bank of Tokio Mitsubishi 156 1,032
Woori Bank 155 -
Agricultural Bank of China 152 106
Bank of Taiwan 135 127
Shinhan Bank 133 -
Taiwan Cooperative Bank 131 -
Keb Hana Bank 119 -
United Bank of India 113 378
Banca Di Credito Cooperativo A 112 -
Joint Stock Commercial Bank Fo. 110 33
Banca Nazionale Del Lavoro S.P. 106 77
Hua Nan Commercial Bank Ltd. 102 164
Industrial Bank of Korea 96 195
Banco Bradesco S.A. 84 89
Bank of Ningbo 83 -
Bank of East Asia, Limited 82 205
Hdfc Bank Limited 72 -
China Everbright Bank 70 -
Cassa Di Risparmio Di Parma E 69 -
Mizuho Corporate Bank Ltd. 67 -
Banco Bpm Spa 66 21
Canara Bank 66 -
Banco Comercial Portugues 63 -
Caixa Destalvis I Pensions de Barcelona 63 -
Shanghai Pudong Development Ba 59 237
Subtotal 2,232,856 1,284,501
As of December 31,
2019 2018
MCh$ MCh$
Loans from foreign financial institutions, continued
Banca Monte dei Paschi di Siena 58 179
Banca Commerciale Italiana S.P. 50 288
Fortis Bank S.A./N.V. Brussels 50 42
Habib Bank Limited 38 -
Kasikornbank Public Company Li 33 -
Banco Rio De La Plata S.A. 24 -
Australia And New Zealand Bank 23 -
Banco de la Republica Oriental 23 41
Citic Industrial Bank 19 -
Shangai Pudong Development Ban 14 -
Banco Caixa Geral 10 -
Bank of Baroda 9 37
Shanghai Commercial and Saving 6 33
Hsbc Bank USA 2 394
Akbank T,A,S, - 106
Banca Lombarda E Piemontese S. - 60
Banca Popolare Dell'Emilia Rom - 31
Banca Popolare Di Milano S.C.A. - 6
Banco Commerzbank - 19
Banco de Galicia Y Buenos Aires - 231
Banco De Sabadell S.A. - 20
Banco Internacional S.A. - 33
Banco Itau S.A. - 14
Banistmo S.A. - 32
Bank of India - 51
Bank of Shanghai - 134
Bankinter S.A. - 24
Banque Bruxelles Lambert S.A. - 509
Bnp Paribas, Hong Kong Branch - 3,554
Caixabank S.A. - 44
Cajas Rurales Unidas - 18
Canara Bank - 237
Casa Di Risparmo De Padova E.R. - 30
Cassa Di Risparmio In Bologna - 21
Chang Hwa Commercial Bank Ltd. - 18
China Construcción Bank - 35
Citibank N.A. - 241,041
Credit Agricole - 106
Credit Lyonnais - 139
Development Bank of Singapore - 3
Dexia Bank SA - 789
First Union National Bank - 201
Hang Seng Bank (China) Limited - 6
Hanvit Bank - 58
Hdfc Bank Limited - 28
Hsbc Bank Middle East - 77
International Commercial Bank - 70
Kbc Bank Nv - 23
Keb Hana Bank - 2,318
Kookmin Bank - 78
Mega International Commercial - 9
Metropolitan Bank Limited - 170
Oriental Bank of Commerce - 87
Rabobank, Hong Kong Branch - 1,548
Raiffeisen Bank Polska S.A. - 31
Shinhan Bank - 380
Taiwan Business Bank - 19
Taiwan Cooperative Bank - 66
U,S, Bank (Formerly First Bank) - 18
United World Chinese Commercial Bank - 15
Wachovia Bank N.A. - 33,499
Wells Fargo Bank N.A. - 216,749
Woori Bank - 356
Subtotal 359 504,125
Total 2,519,818 1,788,626 </t>
  </si>
  <si>
    <t>Loans From Domestic Financial Institutions [Member]</t>
  </si>
  <si>
    <t>Schedule of loans from financial institutions</t>
  </si>
  <si>
    <t xml:space="preserve">These obligations' maturities are as follows:
As of December 31,
2019 2018
MCh$ MCh$
Due within 1 year 158,855 -
Due within 1 and 2 year 117,344 -
Due within 2 and 3 year 8,167 -
Due within 3 and 4 year 2,237 -
Due after 5 years - -
Total loans from domestic financial institutions 286,603 - </t>
  </si>
  <si>
    <t>Loans From Foreign Financial Institutions [Member]</t>
  </si>
  <si>
    <t xml:space="preserve">Foreign obligations
As of December 31,
2019 2018
MCh$ MCh$
Due within 1 year 1,970,790 1,648,955
Due within 1 and 2 year 225,025 139,671
Due within 2 and 3 year 37,400 -
Due within 3 and 4 year - -
Due after 5 years - -
Total loans from foreign financial institutions 2,233,215 1,788,626 </t>
  </si>
  <si>
    <t>Issued Debt Instruments and Other Financial Liabilities (Tables)</t>
  </si>
  <si>
    <t>Schedule of composition of issued debt instruments and other financial liabilities</t>
  </si>
  <si>
    <t xml:space="preserve">As of December 31, 2019 and 2018, composition of this item is
as follows:
As of December 31,
2019 2018
MCh$ MCh$
Other financial liabilities
Obligations to public sector 9,198 32,449
Other domestic obligations 204,705 175,210
Foreign obligations 12,455 7,741
Subtotals 226,358 215,400
Issued debt instruments
Mortgage finance bonds 18,502 25,490
Senior bonds 8,574,213 7,198,865
Mortgage bond 89,924 94,921
Subordinated bonds 818,084 795,957
Subtotals 9,500,723 8,115,233
Total 9,727,081 8,330,633 </t>
  </si>
  <si>
    <t>Schedule of debts classified</t>
  </si>
  <si>
    <t xml:space="preserve">The Bank's
debts, both current and non-current, are summarized below:
As of December 31, 2019
Current Non-current Total
MCh$ MCh$ MCh$
Mortgage finance bonds 6,013 12,489 18,502
Senior bonds 2,078,202 6,496,011 8,574,213
Mortgage bond 5,137 84,787 89,924
Subordinated bonds - 818,084 818,084
Issued debt instruments 2,089,352 7,411,371 9,500,723
Other financial liabilities 226,033 325 226,358
Total 2,315,385 7,411,696 9,727,081
As of December 31, 2018
Current Non-current Total
MCh$ MCh$ MCh$
Mortgage finance bonds 6,830 18,660 25,490
Senior bonds 844,898 6,353,967 7,198,865
Mortgage bond 4,833 90,088 94,921
Subordinated bonds 1 795,956 795,957
Issued debt instruments 856,562 7,258,671 8,115,233
Other financial liabilities 205,871 9,529 215,400
Total 1,062,433 7,268,200 8,330,633 </t>
  </si>
  <si>
    <t>Schedule of mortgage finance bonds</t>
  </si>
  <si>
    <t xml:space="preserve">As of December 31,
2019 2018
MCh$ MCh$
Due within 1 year 6,013 6,830
Due after 1 year but within 2 years 4,944 5,946
Due after 2 year but within 3 years 3,928 5,034
Due after 3 year but within 4 years 2,442 3,997
Due after 4 year but within 5 years 1,005 2,480
Due after 5 years 170 1,203
Total mortgage bonds 18,502 25,490 </t>
  </si>
  <si>
    <t>Schedule of senior bonds by currency</t>
  </si>
  <si>
    <t xml:space="preserve">The following table shows senior
bonds by currency:
As of December 31,
2019 2018
MCh$ MCh$
Santander bonds in UF 4,814,604 4,095,741
Santander bonds in USD 1,649,238 1,094,267
Santander bonds in CHF 499,485 386,979
Santander bonds in Ch$ 1,242,633 1,291,900
Santander bonds in AUD 124,748 24,954
Current bonds in JPY 77,797 191,598
Santander bonds in EUR 165,708 113,426
Total senior bonds 8,574,213 7,198,865 </t>
  </si>
  <si>
    <t>Schedule of placement of senior bonds</t>
  </si>
  <si>
    <t xml:space="preserve">In 2019, the Bank issued bonds
for UF 29,678,000; CLP 115,000,000,000; EUR 30,000,000; AUD 160,000,000 and CHF 250,000,000 detailed as follows:
Series Currency Amount Term Issuance rate Series Series maximum Maturity date
T7 UF 5,000,000 4 2,50% 02-01-2016 5,000,000 02-01-2023
T8 UF 5,678,000 4 y 6 2,55% 02-01-2016 5,678,000 08-01-2023
T14 UF 9,000,000 8 2,80% 02-01-2016 18,000,000 02-01-2027
T6 UF 5,000,000 10 1,70% 11-01-2018 5,000,000 05-01-2029
T10 UF 5,000,000 5 y 4 2,60% 02-01-2016 5,000,000 08-01-2024
Total UF 29,678,000 38,678,000
U9 CLP 75,000,000,000 2 y 8 ICP + 0,80% yearly 11-01-2018 75,000,000,000 11-19-2021
P-5 CLP 75,000,000,000 2 y 7 5,3% yearly 03-01-2015 150,000,000,000 03-01-2022
Total CLP 150,000,000,000 225,000,000,000
EUR EUR 30,000,000 7 1,10% 02-01-2019 40,000,000 02-07-2026
EUR EUR 25,000,000 5 1,25% 11-26-2019 25,000,000 11-26-2034
Total EUR 55,000,000 65,000,000
AUD AUD 22,000,000 15 3,66% yearly 05-20-2019 22,000,000 05-20-2034
AUD AUD 20,000,000 5 1,13% yearly 07-11-2019 20,000,000 07-11-2024
AUD AUD 28,000,000 5 1,13% yearly 07-17-2019 28,000,000 07-17-2024
AUD AUD 15,000,000 5 1,13% yearly 07-17-2019 15,000,000 07-17-2024
AUD AUD 75,000,000 20 3,05% yearly 08-30-2019 75,000,000 02-28-2039
AUD AUD 12,000,000 5 3,16% yearly 11-12-2019 12,000,000 11-20-2034
AUD AUD 13,000,000 5 2,91% yearly 11-21-2019 13,000,000 11-27-2034
Total 185,000,000 185,000,000
CHF CHF 150,000,000 5 y 6 0,38% yearly 03-12-2019 150,000,000 09-27-2024
CHF CHF 100,000,000 10 0,14% yearly 08-29-2019 100,000,000 08-29-2029
Total CHF 250,000,000 250,000,000 </t>
  </si>
  <si>
    <t>Schedule of partial repurchase</t>
  </si>
  <si>
    <t xml:space="preserve">During 2019, the Bank performed a partial repurchase of the
following bonds:
Date Type Currency Amount
02-12-2019 Senior CLP 10,000,000,000
02-14-2019 Senior CLP 30,000,000,000
02-19-2019 Senior CLP 4,200,000,000
02-22-2019 Senior CLP 14,240,000,000
02-22-2019 Senior CLP 30,000,000
02-22-2019 Senior CLP 10,000,000
03-01-2019 Senior CLP 11,800,000,000
03-04-2019 Senior CLP 40,080,000,000
03-05-2019 Senior CLP 20,000,000,000
03-15-2019 Senior UF 156,000
03-19-2019 Senior UF 418,000
03-20-2019 Senior CLP 6,710,000,000
03-20-2019 Senior UF 154,000
03-21-2019 Senior UF 100,000
03-25-2019 Senior UF 100,000
03-26-2019 Senior UF 90,000
04-08-2019 Senior CLP 3,950,000,000
04-10-2019 Senior UF 409,000
04-16-2019 Senior UF 55,000
04-17-2019 Senior CLP 130,000,000
04-18-2019 Senior CLP 330,000,000
05-16-2019 Senior CLP 14,880,000,000
05-16-2019 Senior UF 9,000
06-13-2019 Senior UF 1,000
10-01-2019 Senior CLP 10,960,000,000
10-02-2019 Senior CLP 100,000,000
10-04-2019 Senior CLP 60,000,000
11-05-2019 Senior CLP 15,220,000,000
11-07-2019 Senior CLP 3,620,000,000
11-13-2019 Senior CLP 5,320,000,000
11-14-2019 Senior UF 2,977,000
11-28-2019 Senior UF 340,000
12-02-2019 Senior UF 105,000 </t>
  </si>
  <si>
    <t>Schedule of bank issued bonds</t>
  </si>
  <si>
    <t xml:space="preserve">In 2018, the Bank issued bonds for UF 23,000,000;
CLP 225,000,000,000; USD 70,000,000, EUR 66,000,000, AUD 20,000,000; CHF 115,000,000 and JPY 7,000,000,000, detailed as follows:
Series Currency Amount Term Issuance rate Series approval Series maximum Maturity date
T1 UF 4,000,000 2 2,20% 02-01-2016 7,000,000 02-01-2020
T4 UF 4,000,000 3 2,35% 02-01-2016 8,000,000 08-01-2021
T11 UF 5,000,000 7 2,65% 02-01-2016 5,000,000 02-01-2025
T12 UF 5,000,000 7 2,70% 02-01-2016 5,000,000 08-01-2025
T15 UF 5,000,000 11 3,00% 02-01-2016 5,000,000 08-01-2028
Total UF 23,000,000 30,000,000
P5 CLP 75,000,000,000 4 5,30% 03-05-2015 150,000,000,000 03-01-2022
U4 CLP 75,000,000,000 3 y 4 ICP + 1,00% 01-10-2017 75,000,000,000 01-10-2022
U3 CLP 75,000,000,000 2 y 7 ICP + 1,00% 06-11-2018 75,000,000,000 06-11-2021
Total CLP 225,000,000,000 300,000,000,000
USD USD 50,000,000 10 4,17% 10-10-2018 50,000,000 10-10-2028
USD USD 20,000,000 2 0,03% 11-16-2018 20,000,000 11-16-2020
Total USD 70,000,000 70,000,000
EUR EUR 26,000,000 7 1,00% 05-04-2018 26,000,000 05-28-2025
EUR EUR 40,000,000 12 1,78% 06-07-2018 40,000,000 06-15-2030
Total EUR 66,000,000 66,000,000
AUD AUD 20,000,000 5 3,56% 11-13-2018 20,000,000 11-13-2023
Total AUD 20,000,000 20,000,000
CHF CHF 115,000,000 5 y 3 0,44% 09-21-2018 115,000,000 12-21-2023
Total CHF 115,000,000 115,000,000
JPY JPY 4,000,000,000 10 y 6 0,65% 07-13-2018 4,000,000,000 01-13-2029
JPY JPY 3,000,000,000 5 0.56% 10-30-2018 3,000,000,000 10-30-2023
Total JPY 7,000,000,000 7,000,000,000 </t>
  </si>
  <si>
    <t>Schedule of bank performed a partial repurchase</t>
  </si>
  <si>
    <t xml:space="preserve">During 2018, the Bank performed a partial repurchase of the
following bond:
Date Type Currency Amount
01-04-2018 Senior CLP 12,890,000,000
01-04-2018 Senior CLP 4,600,000,000
01-22-2018 Senior UF 24,000
04-05-2018 Senior UF 484,000
04-06-2018 Senior UF 184,000
04-23-2018 Senior UF 216,000
04-24-2018 Senior UF 4,000
04-25-2018 Senior UF 262,000
05-10-2018 Senior UF 800,000
06-07-2018 Senior USD 3,090,000
12-11-2018 Senior USD 250,000,000 </t>
  </si>
  <si>
    <t>Schedule of maturities of senior bonds</t>
  </si>
  <si>
    <t xml:space="preserve">The maturities of senior bonds are as follows:
As of December 31,
2019 2018
MCh$ MCh$
Due within 1 year 2,078,202 844,898
Due after 1 year but within 2 years 1,147,825 1,331,255
Due after 2 year but within 3 years 1,221,393 1,073,847
Due after 3 year but within 4 years 742,238 1,104,547
Due after 4 year but within 5 years 1,278,746 421,918
Due after 5 years 2,105,809 2,422,400
Total senior bonds 8,574,213 7,198,865 </t>
  </si>
  <si>
    <t>Schedule of mortgage bonds per currency</t>
  </si>
  <si>
    <t xml:space="preserve">Detail of mortgage bonds per currency is
as follows:
As of December 31,
2019 2018
MCh$ MCh$
Mortgage bonds in UF 89,924 94,921
Total mortgage bonds 89,924 94,921 </t>
  </si>
  <si>
    <t>Schedule of maturities of mortgage bond</t>
  </si>
  <si>
    <t xml:space="preserve">The maturities of Mortgage bonds are as follows:
As of December 31,
2019 2018
MCh$ MCh$
Due within 1 year 5,137 4,833
Due after 1 year but within 2 years 8,248 7,758
Due after 2 year but within 3 years 8,514 8,008
Due after 3 year but within 4 years 8,788 8,267
Due after 4 year but within 5 years 9,072 8,534
Due after 5 years 50,165 57,521
Total Mortgage bonds 89,924 94,921 </t>
  </si>
  <si>
    <t>Schedule of subordinated bonds</t>
  </si>
  <si>
    <t xml:space="preserve">Detail of the subordinated bonds per currency is as
follows:
As of December 31,
2019 2018
MCh$ MCh$
Subordinated bonds denominated in CLP - 1
Subordinated bonds denominated in UF 818,084 795,956
Total subordinated bonds 818,084 795,957 </t>
  </si>
  <si>
    <t>Schedule of maturities of subordinated bonds</t>
  </si>
  <si>
    <t xml:space="preserve">During 2019 and 2018, the Bank has not placed any
subordinated bonds. The maturities of subordinated bonds, are as follows:
As of December 31,
2019 2018
MCh$ MCh$
Due within 1 year - 1
Due after 1 year but within 2 years - -
Due after 2 year but within 3 years - -
Due after 3 year but within 4 years - -
Due after 4 year but within 5 years - -
Due after 5 years 818,084 795,956
Total subordinated bonds 818,084 795,957 </t>
  </si>
  <si>
    <t>Schedule of other financial liabilities</t>
  </si>
  <si>
    <t xml:space="preserve">The composition
of other financial obligations, by maturity, is detailed below:
As of December 31,
2019 2018
MCh$ MCh$
Non-current portion:
Due after 1 year but within 2 years 41 9,221
Due after 2 year but within 3 years 44 40
Due after 3 year but within 4 years 48 44
Due after 4 year but within 5 years 53 48
Due after 5 years 132 176
Non-current portion subtotal 318 9,529
Current portion:
Amounts due to credit card operators 151,984 172,425
Acceptance of letters of credit 5,709 2,894
Other long-term financial obligations, short-term portion 68,347 30,552
Current portion subtotal 226,040 205,871
Total other financial liabilities 226,358 215,400 </t>
  </si>
  <si>
    <t>Maturity of Financial Assets and Liabilities (Tables)</t>
  </si>
  <si>
    <t>Schedule of assets and liabilities maturities</t>
  </si>
  <si>
    <t>As of December 31, 2019 and
2018, the detail of the maturities of assets and liabilities is as follows:
As of December 31, 2019 Demand Up to Between 1 and Between 3 and Subtotal Between 1 and Between 3 and More than Subtotal Total
MCh$ MCh$ MCh$ MCh$ MCh$ MCh$ MCh$ MCh$ MCh$ MCh$
Financial assets
Cash and deposits in banks 3,554,520 - - - 3,554,520 - - - - 3,554,520
Cash items in process of collection 355,062 - - - 355,062 - - - - 355,062
Financial assets held for trading - 38,644 - 645 39,289 181,705 37,659 11,551 230,915 270,204
Investments under resale agreements - - - - - - - - - -
Financial derivative contracts - 371,775 400,196 1,543,446 2,315,417 1,383,493 1,346,329 3,103,369 5,833,191 8,148,608
Loans and accounts receivables at amortised cost (*) 296,461 2,963,578 2,400,909 5,511,374 11,172,322 5,706,433 4,093,147 11,699,613 21,499,193 32,671,515
Loans and account receivable at fvoci (**) - - - 5,953 5,953 - - 60,213 60,213 66,166
Debt instruments at fvoci - 1,131,500 3,752 52,130 1,187,382 508,596 725,419 1,588,875 2,822,890 4,010,272
Equity instruments at fvoci - - - - - - - 482 482 482
Guarantee deposits (margin accounts) 314,616 - - - 314,616 - - - - 314,616
Total financial assets 4,520,659 4,505,497 2,804,857 7,113,548 18,944,561 7,780,227 6,202,554 16,464,103 30,446,884 49,391,445
Financial liabilities
Deposits and other demand liabilities 10,297,432 - - - 10,297,432 - - - - 10,297,432
Cash items in process of being cleared 198,248 - - - 198,248 - - - - 198,248
Obligations under repurchase agreements - 380,055 - - 380,055 - - - - 380,055
Time deposits and other time liabilities 142,273 5,184,567 4,905,414 2,417,703 12,649,957 357,856 163,121 21,883 542,860 13,192,817
Financial derivative contracts - 422,749 427,825 951,684 1,802,258 1,253,280 1,180,948 3,154,168 5,588,396 7,390,654
Interbank borrowings 94 363,560 624,167 1,141,824 2,129,645 387,936 2,237 - 390,173 2,519,818
Issued debt instruments - 285,159 759,519 1,044,674 2,089,352 2,394,850 2,042,292 2,974,229 7,411,371 9,500,723
Lease liabilities - - - 26,061 26,061 45,978 36,393 50,062 132,433 158,494
Other financial liabilities 161,021 5,155 30,969 28,888 226,033 83 99 143 325 226,358
Guarantees received (margin accounts) 994,714 - - - 994,714 - - - - 994,714
Total financial liabilities 11,793,782 6,641,245 6,747,894 5,610,834 30,793,755 4,439,983 3,425,090 6,200,485 14,065,558 44,859,313
(*) Loans and accounts receivables at amortised cost are presented on a gross basis, the amount of allowance is Ch$896,095 million.
(**) Loans and accounts receivables at fvoci are presented on a gross basis, the amount of allowance is Ch$101 million.
As of December 31, 2018 Demand Up to Between 1 and Between 3 and Subtotal Between 1 and Between 3 and More than Subtotal Total
MCh$ MCh$ MCh$ MCh$ MCh$ MCh$ MCh$ MCh$ MCh$ MCh$
Financial assets
Cash and deposits in banks 2,065,411 - - - 2,065,411 - - - - 2,065,411
Cash items in process of collection 353,757 - - - 353,757 - - - - 353,757
Financial assets held for trading - 1,064 - 11,642 12,706 16,331 20,080 27,924 64,335 77,041
Investments under resale agreements - - - - - - - - - -
Financial derivative contracts - 111,268 128,024 543,722 783,014 723,622 552,133 1,041,866 2,317,621 3,100,635
Loans and accounts receivables at amortised cost (*) 238,213 3,295,003 2,323,442 4,880,726 10,737,384 5,474,289 3,236,349 10,765,393 19,476,031 30,213,415
Loans and account receivable at fvoci (**) - - - 25,294 25,294 4,949 - 38,451 43,400 68,694
Debt instruments at fvoci - 2,391,329 - 1 2,391,330 86 - 2,907 2,993 2,394,323
Equity instruments at fvoci - - - - - - - 481 483 483
Guarantee deposits (margin accounts) 170,232 - - - 170,232 - - - - 170,232
Total financial assets 2,827,613 5,798,664 2,451,466 5,461,385 16,539,128 6,219,277 3,808,562 11,877,024 21,904,863 38,443,991
Financial liabilities
Deposits and other demand liabilities 8,741,417 - - - 8,741,417 - - - - 8,741,417
Cash items in process of being cleared 163,043 - - - 163,043 - - - - 163,043
Obligations under repurchase agreements - 48,545 - - 48,545 - - - - 48,545
Time deposits and other time liabilities 122,974 5,248,418 4,108,556 3,326,199 12,806,147 191,547 6,137 63,988 261,672 13,067,819
Financial derivative contracts - 131,378 120,361 349,551 601,290 495,789 471,185 949,464 1,916,438 2,517,728
Interbank borrowings 39,378 16,310 404,575 1,188,692 1,648,955 139,671 - - 139,671 1,788,626
Issued debt instruments - 71,465 39,267 745,830 856,562 2,431,849 1,549,743 3,277,079 7,258,671 8,115,233
Other financial liabilities 179,681 934 2,412 22,844 205,871 9,261 92 176 9,529 215,400
Guarantees received (margin accounts) 540,091 - - - 540,091 - - - - 540,091
Total financial liabilities 9,786,584 5,517,050 4,675,171 5,633,116 25,611,921 3,268,117 2,027,157 4,290,707 9,585,981 35,197,902
(*) Loans and accounts receivables at amortised cost are presented on a gross basis, the amount of allowance is Ch$ 882,414 million.
(**) Loans and accounts receivables at fvoci are presented on a gross basis, the amount of allowance is Ch$106 million.</t>
  </si>
  <si>
    <t>Provisions and Contingent Provisions (Tables)</t>
  </si>
  <si>
    <t>Schedule of composition provisions</t>
  </si>
  <si>
    <t xml:space="preserve">a) As of December 31, 2019 and 2018, the composition is as follows:
As of December 31,
2019 2018
MCh$ MCh$
Provisions for personnel salaries and expenses 101,223 93,379
Provisions for mandatory dividends 185,727 178,600
Provisions for contingent loan 23,792 24,329
Provision for contingencies 15,388 8,963
Total 326,130 305,271 </t>
  </si>
  <si>
    <t>Schedule of activity regarding provision</t>
  </si>
  <si>
    <t xml:space="preserve">b) Below is the activity regarding provisions during the years ended December 31, 2019, 2018 and 2017
Personnel salaries and expenses Mandatory Dividend Contingent loan Contingencies Total
MCh$ MCh$ MCh$ MCh$ MCh$
Balances as of January 1, 2019 93,379 178,600 24,329 8,963 305,271
Provisions established 78,316 185,727 16,277 27,975 298,627
Application of provisions (70,385 ) - - (155 ) (70,540 )
Provisions released (552 ) (178,600 ) (16,814 ) (21,395 ) (207,693 )
Reclassifications - - - - -
Other 465 - - - 465
Balances as of December 31, 2019 101,223 185,727 23,792 15,388 326,130
Balances as of January 1, 2018 97,576 168,840 10,079 27,303 303,798
Provisions established 80,912 178,600 19,440 19,647 298,599
Application of provisions (72,975 ) - - (4,431 ) (77,406 )
Provisions released (3,195 ) (168,840 ) (5,190 ) (33,535 ) (210,781 )
Reclassifications - - - - -
Other (8,939 ) - - - (8,939 )
Balances as of December 31, 2018 93,379 178,600 24,329 8,963 305,271
Balances as of January 1, 2017 72,592 142,815 11,399 65,404 292,210
Provisions established 106,687 168,840 7,341 8,645 291,513
Application of provisions (81,703 ) (142,815 ) (389 ) (224,907 )
Provisions released - - (8,661 ) (46,357 ) (55,018 )
Reclassifications - - -
Other - - -
Balances as of December 31, 2017 97,576 168,840 10,079 27,303 303,798 </t>
  </si>
  <si>
    <t>Schedule of provisions for personnel salaries and expenses</t>
  </si>
  <si>
    <t xml:space="preserve">c) Provisions for personnel salaries and expenses includes:
As of December 31,
2019 2018
MCh$ MCh$
Provision for seniority compensation 6,797 9,531
Provision for stock-based personnel benefits - -
Provision for performance bonds 68,595 59,633
Provision for vacations 23,864 22,792
Provision for other personnel benefits 1,967 1,423
Total 101,223 93,379 </t>
  </si>
  <si>
    <t>Schedule of provisions for contingent loan risk</t>
  </si>
  <si>
    <t xml:space="preserve">An analysis of changes in
the corresponding ECL allowance as of December 31, 2019 and 2018 is as follows:
Stage 1 Stage 2 Stage 3 TOTAL
Individual Collective Individual Collective Individual Collective
ECL allowance at January 1, 2019 1,701 15,070 259 172 3,856 3,271 24,329
Transfer
Transfers to stage 2 (100 ) (318 ) 122 878 - - 582
Transfers to stage 3 - (203 ) - - 167 4,675 4,639
Transfers to stage 3 - - (24 ) (144 ) 1,742 1,290 2,864
Transfers to stage 1 46 122 (82 ) (473 ) - - (387 )
Transfers to stage 2 - - - 234 (54 ) (1,444 ) (1,264 )
Transfers to stage 1 - 45 - - (130 ) (1,278 ) (1,363 )
Net
changes on financial assets (423 ) (1,474 ) (41 ) (106 ) (2,100 ) 2,173 (5,471 )
Write-off - - - - - - -
Foreign
Exchange adjustments and others (9 ) (115 ) (8 ) (19 ) 6 8 (137 )
At December 31,
2019 2,061 13,127 226 542 3,500 4,336 23,792
Stage 1 Stage 2 Stage 3 TOTAL
Individual Collective Individual Collective Individual Collective
ECL allowance at January 1, 2018 1,627 16,261 219 187 2,884 3,182 24,360
Transfer
Transfers to stage 2 (30 ) - 65 - - - 35
Transfers to stage 3 (1 ) - - - 328 - 327
Transfers to stage 3 - - (11 ) - 567 - 556
Transfers to stage 1 1 - (7 ) - - - (6 )
Transfers to stage 2 - - - - - - -
Transfers to stage 1 - - - - (1 ) - (1 )
Net changes on financial assets 136 683 3 (37 ) 54 (77 ) 762
Write-off - - - - - - -
Foreign Exchange
adjustments and others (32 ) (1,874 ) (10 ) 22 24 166 (1,704 )
At December 31,
2018 1,701 15,070 259 172 3,856 3,271 24,329 </t>
  </si>
  <si>
    <t>Other Liabilities (Tables)</t>
  </si>
  <si>
    <t>Schedule of other liabilities</t>
  </si>
  <si>
    <t>The other liabilities line item is as follows:
As of December 31,
2019 2018
MCh$ MCh$
Accounts and notes payable 214,216 163,216
Income received in advance 640 673
Adjustment due to macro-hedging valuation - 7,039
Guarantees received (margin accounts) (1) 994,714 540,091
Notes payable through brokerage and simultaneous transactions (3) 1,418,340 50,807
Other payable obligations (2) 61,555 94,779
Withholding VAT 8,147 1,990
Accounts payable insurance companies 9,510 8,424
Other liabilities 99,203 33,388
Total 2,806,325 900,407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Other payable obligations mainly relate to settlement of derivatives and
other financial transactions derived from the operation of the Bank.
(3) In December 2019, Santander Corredora de Bolsa acted as an intermediary in the public offering
of shares held between Latam and Delta, which was passed to the shareholders on January 3, 2019.</t>
  </si>
  <si>
    <t>Contingencies and Commitments (Tables)</t>
  </si>
  <si>
    <t>Schedule of contractual obligations</t>
  </si>
  <si>
    <t xml:space="preserve">The following table shows the Bank's
contractual obligations to issue loans:
As of December 31,
2019 2018
MCh$ MCh$
Letters of credit issued 140,572 223,420
Foreign letters of credit confirmed 70,192 57,038
Performance guarantee 1,929,894 1,954,205
Personal guarantees 451,950 133,623
Total contingent liabilities 2,592,608 2,368,286
Available on demand credit lines 8,732,422 8,997,650
Other irrevocable credit commitments 485,991 327,297
Total loan commitment 9,218,413 9,324,947
Total 11,811,021 11,693,233 </t>
  </si>
  <si>
    <t>Schedule of held securities</t>
  </si>
  <si>
    <t xml:space="preserve">The Bank holds securities in the normal
course of its business as follows:
As of December 31,
2019 2018
MCh$ MCh$
Third party operations
Collections 90,966 99,784
Transferred financial assets managed by the Bank 21,507 26,262
Assets from third parties managed by the Bank and its affiliates 1,592,845 1,630,431
Subtotal 1,705,318 1,756,477
Custody of securities
Securities held in custody 9,731,894 11,160,488
Securities held in custody deposited in other entity 1,206,541 861,405
Issued securities held in custody 21,636,819 12,335,871
Subtotal 32,575,254 24,357,764
Total 34,280,572 26,114,241 </t>
  </si>
  <si>
    <t>Equity (Tables)</t>
  </si>
  <si>
    <t>Schedule of activity shares</t>
  </si>
  <si>
    <t xml:space="preserve">The activity with respect to shares during
2019, 2018 and 2017 was as follows:
SHARES As of December 31,
2019 2018 2017
Issued as of January 1 188,446,126,794 188,446,126,794 188,446,126,794
Issuance of paid shares - - -
Issuance of outstanding shares - - -
Stock options exercised - - -
Issued as of December 31, 188,446,126,794 188,446,126,794 188,446,126,794 </t>
  </si>
  <si>
    <t>Schedule of shareholder composition</t>
  </si>
  <si>
    <t>As of December 31, 2019 the shareholder
composition was as follows:
Corporate Name or Shareholder's Name Shares ADRs (*) Total % of
Santander Chile Holding S.A. 66,822,519,695 - 66,822,519,695 35.46
Teatinos Siglo XXI Inversiones Limitada 59,770,481,573 - 59,770,481,573 31.72
The Bank New York Mellon - 24,822,041,271 24,822,041,271 13.17
Banks on behalf of third parties 15,957,137,883 - 15,957,137,883 8.47
Pension funds (AFP) on behalf of third parties 9,995,705,956 - 9,995,705,956 5.30
Stock brokers on behalf of third parties 5,551,024,270 - 5,551,024,270 2.95
Other minority holders 5,527,216,146 - 5,527,216,146 2.93
Total 163,624,085,523 24,822,041,271 188,446,126,794 100.00
(*) American Depository Receipts (ADR) are certificates issued
by a U.S. commercial bank to be traded on the U.S. securities markets. As of December 31, 2018 the shareholder
composition was as follows:
Corporate Name or Shareholder's Name Shares ADRs (*) Total % of
Santander Chile Holding S.A. 66,822,519,695 - 66,822,519,695 35.46
Teatinos Siglo XXI Inversiones Limitada 59,770,481,573 - 59,770,481,573 31.72
The Bank New York Mellon - 26,486,000,071 26,486,000,071 14.05
Banks on behalf of third parties 15,451,106,985 - 15,451,106,985 8.20
Pension funds (AFP) on behalf of third parties 9,033,172,896 - 9,033,172,896 4.79
Stock brokers on behalf of third parties 4,773,558,507 - 4,773,558,507 2.53
Other minority holders 6,109,287,067 - 6,109,287,067 3.25
Total 161,960,126,723 26,486,000,071 188,446,126,794 100.00
(*) American Depository Receipts (ADR) are certificates issued
by a U.S. commercial bank to be traded on the U.S. securities markets. As of December 31, 2017 the shareholder composition was as follows:
Corporate Name or Shareholder's Name Shares ADRs (*) Total % of equity holding
Santander Chile Holding S.A. 66,822,519,695 - 66,822,519,695 35.46
Teatinos Siglo XXI Inversiones Limitada 59,770,481,573 - 59,770,481,573 31.72
The Bank New York Mellon - 31,238,866,071 31,238,866,071 16.58
Banks on behalf of third parties 13,892,691,988 - 13,892,691,988 7.37
Pension funds (AFP) on behalf of third parties 6,896,552,755 - 6,896,552,755 3.66
Stock brokers on behalf of third parties 3,762,310,365 - 3,762,310,365 2.00
Other minority holders 6,062,704,347 - 6,062,704,347 3.21
Total 157,207,260,723 31,238,866,071 188,446,126,794 100.00
(*) American Depository Receipts (ADR) are certificates issued by a U.S. commercial bank to be traded on the U.S. securities markets.</t>
  </si>
  <si>
    <t>Schedule of basic and diluted earnings per share</t>
  </si>
  <si>
    <t xml:space="preserve">As of December 31, 2019, 2018 and 2017 the basic and diluted earnings per share were as follows:
As of December 31,
2019 2018 2017
MCh$ MCh$ MCh$
a) Basic earnings per share
Total attributable to the shareholders of the Bank 619,091 595,333 562,801
Weighted average number of outstanding shares 188,446,126,794 188,446,126,794 188,446,126,794
Basic earnings per share (in Ch$) 3.285 3.159 2.986
Basic earnings per share from continuing operations (in Ch$) 3.276 3.139 2.972
Basic earnings per share from discontinued operations (in Ch$) 0.009 0.020 0.015
b) Diluted earnings per share
Total attributable to the shareholders of the Bank 619,091 595,333 562,801
Weighted average number of outstanding shares 188,446,126,794 188,446,126,794 188,446,126,794
Adjusted number of shares 188,446,126,794 188,446,126,794 188,446,126,794
Diluted earnings per share (in Ch$) 3.285 3.159 2.987
Diluted earnings per share from continuing operations (in Ch$) 3.276 3.139 2.972
Diluted earnings per share from discontinued operations (in Ch$) 0.009 0.020 0.015 </t>
  </si>
  <si>
    <t>Schedule of other comprehensive income from available for sale investments and cash flow hedges</t>
  </si>
  <si>
    <t xml:space="preserve">Other comprehensive income from available for sale investments and cash flow hedges:
For the years ended December 31,
2019 2018 2017
MCh$ MCh$ MCh$
Debt instruments at FVOCI
As of January 1, 6,962 1,855 -
Gain (losses) on the re-measurement of debt instruments at FVOCI, before tax (17,775 ) 6,609 -
Recycling from other comprehensive income to income for the year 39,997 (1,502 ) -
Available for sale investments
As of January 1, - - 7,375
Gain (losses) on the re-measurement of available for sale investments, before tax - - (10,384 )
Recycling from other comprehensive income to income for the year - - 4,864
Subtotals 22,222 5,107 (5,520 )
Total 29,184 6,962 1,855
Cash flow hedges
As of January 1, 9,803 (3,562 ) 2,288
Gains (losses) on the re-measurement of cash flow hedges, before tax (49,163 ) 14,048 (5,850 )
Recycling adjustments on cash flow hedges, before tax (1,075 ) (683 ) -
Amounts removed from equity and included in carrying amount of non-financial asset (liability) which acquisition or incurrence was hedged as a highly probable transaction - - -
Subtotals (50,238 ) 13,365 (5,850 )
Total (40,435 ) 9,803 (3,562 )
Other comprehensive income, before taxes (11,251 ) 16,765 (1,707 )
Income tax related to other comprehensive income components
Income tax relating to debt instruments at FVOCI (7,756 ) (1,810 ) -
Income tax relating to available for sale investments - (473 )
Income tax relating to cash flow hedges 10,918 (2,646 ) 908
Total 3,162 (4,456 ) 435
Other comprehensive income, net of tax (8,089 ) 12,309 (1,272 )
Attributable to:
Shareholders of the Bank (8,856 ) 11,353 (2,312 )
Non-controlling interest 767 956 1,040 </t>
  </si>
  <si>
    <t>Non-controlling Interest (Tables)</t>
  </si>
  <si>
    <t>Schedule of non-controlling interest included in the equity and the income</t>
  </si>
  <si>
    <t xml:space="preserve">The non-controlling interest included in the equity and the income from the subsidiaries is summarized
as follows:
Other comprehensive income
As of December 31, 2019 Non- controlling Equity Income Debt instruments at FVOCI Deferred tax Total other comprehensive income Comprehensive income
% MCh$ MCh$ MCh$ MCh$ MCh$ MCh$
Subsidiaries:
Santander Corredora de Seguros Limitada 0.25 178 6 1 - 1 7
Santander Corredores de Bolsa Limitada 49.41 22,301 625 (261 ) 71 (190 ) 435
Santander Asesorías Financieras Limitada(1) 0.97 498 9 - - - 9
Santander S.A. Sociedad Securitizadora 0.36 2 - - - - -
Klare Corredora de Seguros S.A. 49.90 3,782 (503 ) - - - (503 )
Santander Consumer Chile S.A. (2) 49.00 24,564 1,544 - - - 1,544
Subtotal 51,325 1,681 (260 ) 71 (189 ) 1,492
Entities controlled through other considerations:
Santander Gestión de Recaudación y Cobranzas Limitada 100.00 3,777 1,031 - - - 1,031
Bansa Santander S.A. 100.00 20,051 (486 ) - - - (486 )
Multiplica Spa 100.00 4,480 (4 ) - - - (4 )
Subtotal 28,308 541 - - - 541
Total 79,633 2,222 (260 ) 71 (189 ) 2,033 (1) Ex Santander Agente de Valores
Limitada (2) On November27, 2019, the
Bank acquired the 51% of Santander Consumer S.A., the remaining 49% is accounted as non-controlling interest.
Other comprehensive income
As of December 31, 2018 Non-controlling Equity Income Debt instruments at FVOCI Deferred tax Total other comprehensive income Comprehensive income
% MCh$ MCh$ MCh$ MCh$ MCh$ MCh$
Subsidiaries:
Santander Corredora de Seguros Limitada 0.25 172 4 (2 ) - (2 ) 2
Santander Corredores de Bolsa Limitada 49.41 21,673 755 (84 ) 2 (82 ) 673
Santander Agente de Valores Limitada 0.97 488 99 - - - 99
Santander S.A. Sociedad Securitizadora 0.36 2 - - - - -
Subtotal 22,335 858 (86 ) 2 (84 ) 774
Entities controlled through other considerations:
Santander Gestión de Recaudación y 100.00 3,777 852 - - - 852
Bansa Santander S.A. 100.00 20,051 2,650 - - - 2,650
Subtotal 23,828 3,502 - - - 3,502
Total 46,163 4,360 (86 ) 2 (84 ) 4,276
Other comprehensive income
As of December 31, 2017 Non-controlling Equity Income Available for sale investments Deferred tax Total other comprehensive income Comprehensive income
% MCh$ MCh$ MCh$ MCh$ MCh$ MCh$
Subsidiaries:
Santander Corredora de Seguros Limitada 0.25 167 4 - - - 4
Santander Corredores de Bolsa Limitada 49.41 21,000 702 470 (134 ) 336 1,038
Santander Agente de Valores Limitada 0.97 389 132 - - - 132
Santander S.A. Sociedad Securitizadora 0.36 2 - - - - -
Subtotal 21,558 838 470 (134 ) 336 1,174
Entities controlled through other considerations:
Santander Gestión de Recaudación y Cobranzas Limitada 100.00 2,925 741 - - - 741
Bansa Santander S.A. 100.00 17,401 10,869 - - - 10,869
Subtotals 20,326 11,610 - - - 11,610
Total 41,883 12,448 470 (134 ) 336 12,784 </t>
  </si>
  <si>
    <t>Schedule of financial information of the subsidiaries included in the consolidation of the Bank that possess non-controlling interests</t>
  </si>
  <si>
    <t xml:space="preserve">The overview of the financial information of the subsidiaries included in the consolidation of
the Bank that possess non-controlling interests is as follows, which does not include consolidation or conforming accounting policy
adjustments:
As
of December 31,
2019 2018 2017
Net Net Net
Assets Liabilities Capital income Assets Liabilities Capital income Assets Liabilities Capital income
MCh$ MCh$ MCh$ MCh$ MCh$ MCh$ MCh$ MCh$ MCh$ MCh$ MCh$ MCh$
Santander Corredora de Seguros Limitada 82,918 12,372 68,159 2,387 77,764 9,595 66,374 1,795 76,177 9,803 64,937 1,437
Santander Corredores de Bolsa Limitada 1,479,974 1,434,843 43,866 1,265 102,228 57,999 42,691 1,538 88,711 45,855 41,424 1,432
Santander Asesorias Financieras Limitada(*) 51,505 51 50,481 973 50,552 71 40,177 10,304 44,910 4,732 26,569 13,609
Santander S.A. Sociedad Securitizadora 636 88 639 (91 ) 704 66 728 (90 ) 400 50 432 (82 )
Klare Corredora de Seguros S.A. 8,303 724 8,586 (1,007 ) - - - - - - - -
Santander Consumer Chile S.A. 505,059 452,528 39,951 12,580 - - - - - - - -
Santander Gestión de Recaudación y Cobranzas Ltda. 8,200 3,392 3,777 1,031 6,932 3,155 2,925 852 10,826 7,901 2,184 741
Bansa Santander S.A. 87,607 68,042 20,051 (486 ) 20,437 386 17,401 2,650 25,535 8,134 6,533 10,868
Multiplica
Spa 4,480 4 4,480 (4 ) - - - - - - - -
Total 2,228,682 1,972,044 239,990 16,648 258,617 71,272 170,296 17,049 246,559 76,475 142,079 28,005 </t>
  </si>
  <si>
    <t>Interest Income (Tables)</t>
  </si>
  <si>
    <t>Schedule of income from interest</t>
  </si>
  <si>
    <t xml:space="preserve">For the years ended December 31, 2019, 2018 and 2017 the
income from interest, was attributable to the following items:
For the years ended December 31,
2019 2018 2017
Interest Inflation adjustments Prepaid fees Total Interest Inflation adjustments Prepaid fees Total Interest Inflation adjustments Prepaid fees Total
Items MCh$ MCh$ MCh$ MCh$ MCh$ MCh$ MCh$ MCh$ MCh$ MCh$ MCh$ MCh$
Resale agreements 718 - - 718 903 - - 903 939 - - 939
Interbank loans 1,263 - - 1,263 897 - - 897 969 - - 969
Commercial loans 780,284 160,462 16,478 957,224 771,405 153,851 11,008 936,264 752,013 85,389 10,525 847,927
Mortgage loans 349,663 283,820 455 633,938 330,055 266,691 909 597,655 320,041 149,303 414 469,758
Consumer loans 593,705 384 8,107 602,196 579,929 439 6,166 586,534 612,932 363 4,738 618,033
Investment instruments 71,150 26,169 - 97,319 75,423 24,790 - 100,213 74,000 5,797 - 79,797
Other interest income 18,387 3,592 - 21,979 16,644 4,013 - 20,657 12,172 1,538 - 13,710
Interest income not including income from hedge accounting 1,815,170 474,427 25,040 2,314,637 1,775,256 449,784 18,083 2,243,123 1,773,066 242,390 15,677 2,031,133 </t>
  </si>
  <si>
    <t>Schedule of interest expense</t>
  </si>
  <si>
    <t>For the years ended December 31, 2019, 2018 and 2017, the
expense from interest expense, excluding expense from hedge accounting, is as follows:
For the years ended December 31,
2019 2018 2017
Interest Inflation adjustments Total Interest Inflation adjustments Total Interest Inflation adjustments Total
Items MCh$ MCh$ MCh$ MCh$ MCh$ MCh$ MCh$ MCh$ MCh$
Demand deposits (14,018 ) (1,508 ) (15,526 ) (14,914 ) (1,371 ) (16,285 ) (13,851 ) (695 ) (14,546 )
Repurchase agreements (9,710 ) - (9,710 ) (6,439 ) - (6,439 ) (6,514 ) - (6,514 )
Time deposits and liabilities (335,307 ) (27,172 ) (362,479 ) (317,061 ) (35,284 ) (352,345 ) (341,821 ) (20,509 ) (362,330 )
Interbank loans (50,354 ) - (50,354 ) (39,971 ) - (39,971 ) (26,805 ) - (26,805 )
Issued debt instruments (250,512 ) (145,487 ) (395,999 ) (241,455 ) (133,227 ) (374,682 ) (220,027 ) (76,170 ) (296,197 )
Other financial liabilities (1,310 ) (33 ) (1,343 ) (2,698 ) (110 ) (2,808 ) (2,946 ) (303 ) (3,249 )
Lease contracts (2,965 ) - (2,965 ) - - - - - -
Other interest expense (16,651 ) (11,300 ) (27,951 ) (6,929 ) (10,497 ) (17,426 ) (5,236 ) (4,973 ) (10,209 )
Interest expense not including expenses from hedge accounting (680,827 ) (185,500 ) (866,327 ) (629,467 ) (180,489 ) (809,956 ) (617,200 ) (102,650 ) (719,850 )</t>
  </si>
  <si>
    <t>Schedule of income and expense from interest</t>
  </si>
  <si>
    <t xml:space="preserve">For the years ended December 31, 2019, 2018 and 2017, the
income and expense from interest is as follows:
For the years ended December 31,
2019 2018 2017
Items MCh$ MCh$ MCh$
Interest income not including income from hedge accounting 2,314,637 2,243,123 2,031,133
Interest expense not including expense from hedge accounting (866,327 ) (809,956 ) (719,850 )
Net Interest income (expense) from hedge accounting 1,448,310 1,433,167 1,311,283
Hedge accounting (net) (31,346 ) (18,799 ) 15,408
Total net interest income 1,416,964 1,414,368 1,326,691 </t>
  </si>
  <si>
    <t>Fees and Commissions (Tables)</t>
  </si>
  <si>
    <t>Schedule of fees and commission</t>
  </si>
  <si>
    <t xml:space="preserve">This item includes the amount of fees earned
and paid during the year, except for those which are an integral part of the financial instrument's effective interest rate:
For the years ended December 31,
2019 2018 2017
MCh$ MCh$ MCh$
Fee and commission income
Fees and commissions for lines of credits and overdrafts 10,315 6,624 7,413
Fees and commissions for guarantees and letters of credit 35,039 33,654 33,882
Fees and commissions for card services 225,702 218,903 201,791
Fees and commissions for management of accounts 35,949 33,865 31,901
Fees and commissions for collections and payments 33,355 40,077 44,312
Fees and commissions for intermediation and management of securities 10,154 10,147 10,090
Insurance brokerage fees 49,664 39,949 36,430
Office banking 13,655 15,921 15,669
Fees for other services rendered 47,331 45,633 43,123
Other fees earned 37,494 39,690 30,947
Total 498,658 484,463 455,558
For the years ended December 31,
2019 2018 2017
MCh$ MCh$ MCh$
Fee and commission expense
Compensation for card operation (171,513 ) (163,794 ) (149,809 )
Fees and commissions for securities transactions (1,001 ) (936 ) (858 )
Office banking (1,860 ) (4,096 ) (15,283 )
Other fees (37,198 ) (24,752 ) (10,545 )
Total (211,572 ) (193,578 ) (176,495 )
Net fees and commissions income 287,086 290,885 279,063 </t>
  </si>
  <si>
    <t>Schedule of income and expences</t>
  </si>
  <si>
    <t xml:space="preserve">The income and expenses for the commissions of the
business segments are presented below and the calendar for the recognition of income from ordinary activities is opened.
Segments Revenue
recognition calendar for ordinary activities
As of December 31, 2019 Individuals and PYMEs Companies and Institutions Global Investment Banking Others Total Transferred
over time Transferred
at a point in time Accrual
model
MCh$ MCh$ MCh$ MCh$ MCh$ MCh$ MCh$ MCh$
Commission income
Commissions for lines of credit and overdrafts 6,123 935 3,240 17 10,315 10,315 - -
Commissions for guarantees and letters of credit 11,553 17,531 5,842 113 35,039 35,039 - -
Commissions for card services 218,635 6,042 950 75 225,702 41,347 184,355 -
Commissions for account management 32,608 2,515 823 3 35,949 35,949 - -
Commissions for collections, collections and payments 36,129 2,185 464 (5,423 ) 33,355 - 12,854 20,501
Commissions for intermediation and management of values 3,219 245 8,301 (1,611 ) 10,154 - 10,154 -
Remuneration for insurance commercialization 49,664 - - - 49,664 - - 49,664
Office banking 9,280 3,782 606 (13 ) 13,655 - 13,655 -
Other remuneration for services rendered 42,499 3,748 839 245 47,331 - 47,331 -
Other commissions earned 12,462 10,727 14,293 12 37,494 - 37,494 -
Total 422,172 47,710 35,358 (6,582 ) 498,658 122,650 305,843 70,165
Commission
expenses
Remuneration for card operation (168,024 ) (3,475 ) (321 ) 307 (171,513 ) - (171,513 ) -
Commissions per transaction with securities - - (33 ) (968 ) (1,001 ) - (1,001 ) -
Office banking (1,186 ) (389 ) (282 ) (3 ) (1,860 ) - (1,860 ) -
Other commissions (22,335 ) (5,134 ) (5,619 ) (4,110 ) (37,198 ) - (37,198 ) -
Total (191,545 ) (8,998 ) (6,255 ) (4,774 ) (211,572 ) - (211,572 ) -
Total Net commission
income and expenses 230,627 38,712 29,103 (11,356 ) 287,086 122,650 94,271 70,165 The income and expenses for the commissions of the business segments
are presented below and the calendar for the recognition of income from ordinary activities is opened.
Segments Revenue
recognition calendar for ordinary activities
As
of December 31, 2018 Individuals and PYMEs Companies and Institutions Global Investment Banking Others Total Transferred
over time Transferred
at a point in time Accrual
model
MCh$ MCh$ MCh$ MCh$ MCh$ MCh$ MCh$ MCh$
Commission
income
Commissions for lines of credit and
overdrafts 5,901 271 453 (1 ) 6,624 6,624 - -
Commissions for guarantees and letters of credit 11,099 16,258 6,239 58 33,654 33,654 - -
Commissions for card services 211,615 6,193 1,036 59 218,903 34,856 184,047 -
Commissions for account management 30,386 2,678 799 2 33,865 33,865 - -
Commissions for collections, collections and
payments 66,780 1,693 458 (28,854 ) 40,077 - 15,719 24,358
Commissions for intermediation and management
of values 4,050 134 7,221 (1,258 ) 10,147 - 10,147 -
Remuneration for insurance commercialization - - - 39,949 39,949 - - 39,949
Office banking 11,420 3,893 608 - 15,921 - 15,921 -
Other remuneration for services rendered 40,901 3,833 819 80 45,633 - 45,633 -
Other commissions
earned 6,908 9,743 23,320 (281 ) 39,690 - 39,690 -
Total 389,060 44,696 40,953 9,754 484,463 108,999 311,157 64,307
Commission
expenses
Remuneration for card operation (159,817 ) (3,186 ) (134 ) (657 ) (163,794 ) - (163,794 ) -
Commissions per transaction with securities (169 ) (3 ) (419 ) (345 ) (936 ) - (936 ) -
Office banking (2,374 ) (985 ) (722 ) (15 ) (4,096 ) - (4,096 ) -
Other commissions (6,168 ) (3,776 ) (4,614 ) (10,194 ) (24,752 ) - (24,752 ) -
Total (168,528 ) (7,950 ) (5,889 ) (11,211 ) (193,578 ) - (193,578 ) -
Total
Net commission income and expenses 220,532 36,746 35,064 (1,457 ) 290,885 108,999 117,579 64,307 </t>
  </si>
  <si>
    <t>Net Income (Expense) From Financial Operations (Tables)</t>
  </si>
  <si>
    <t>Schedule of income (expense) from financial operations</t>
  </si>
  <si>
    <t xml:space="preserve">In accordance with the IFRS 9 and IFRS 7 disclosure,
the detail of income (expense) from financial operations is as follows:
For the years ended December 31,
2019 2018
MCh$ MCh$
Net gains on trading derivatives (162,183 ) 38,217
Net gains on financial assets at fair value through profit or loss 11,878 9,393
Net gains on derecognition of financial assets measured at amortised cost 63,672 8,479
Sale of loans and accounts receivables from customers
Current portfolio 63 (309 )
Charged-off portfolio 3,248 709
Repurchase of issued bonds (*) 3,265 (840 )
Other income (expense) from financial operations 1,892 (2,475 )
Total income (expense) (78,165 ) 53,174 (*) The disclosure for the year December 31, 2017,
the detail of income (expense) from financial operations is as follows:
For the years ended
2017
MCh$
Income (expense) from financial operations
Trading derivatives (18,974 )
Trading investments 10,008
Sale of loans and accounts receivables from customers
Current portfolio 3,020
Charged-off portfolio 3,020
Available for sale investments 8,956
Repurchase of issued bonds (742 )
Other income (expense) from financial operations (2,492 )
Total income (expense) 2,796 </t>
  </si>
  <si>
    <t>Net Foreign Exchange Gain (Loss) (Tables)</t>
  </si>
  <si>
    <t>Schedule of net foreign exchange income</t>
  </si>
  <si>
    <t xml:space="preserve">For the years ended December 31, 2019, 2018
and 2017 net foreign exchange income is as follows:
For the years ended December 31,
2019 2018 2017
MCh$ MCh$ MCh$
Net foreign exchange gain (loss)
Net profit (loss) from currency exchange differences (89,893 ) (212,618 ) 113,115
Hedging derivatives 362,374 252,275 22,933
Income from assets indexed to foreign currency 7,376 12,251 (9,190 )
Income from liabilities indexed to foreign currency - - 98
Total 279,857 51,908 126,956 </t>
  </si>
  <si>
    <t>Expected Credit Losses Allowance (Tables)</t>
  </si>
  <si>
    <t>Schedule of expected credit losses</t>
  </si>
  <si>
    <t>As of December 31, 2019 and 2018, under the
new credit risk model established by IFRS 9 the ECL allowance by stage recorded at income statements is as follows:
For the year ended December 31, 2019 Stage1 Stage2 Stage3 TOTAL
Individual Collective Individual Collective Individual Collective
MCh$ MCh$ MCh$ MCh$ MCh$ MCh$ MCh$
Commercial loans (3,002 ) (4,930 ) (10,469 ) (8,686 ) (79,501 ) (33,657 ) (140,245 )
Mortgage loans - (1,177 ) - (4,998 ) - (8,237 ) (14,412 )
Consumer loans - (8,875 ) - (15,280 ) - (145,328 ) (169,483 )
Contingent loans 45 589 10 24 152 188 1,008
Loans and account receivable at FVOCI 5 - - - - - 5
Debt at FVOCI - (184 ) - - - - (184 )
Total (2,952 ) (14,577 ) (10,459 ) (28,940 ) (79,349 ) (187,034 ) (323,311 )
For the year ended December 31, 2018 Stage1 Stage2 Stage3 TOTAL
Individual Collective Individual Collective Individual Collective
MCh$ MCh$ MCh$ MCh$ MCh$ MCh$ MCh$
Commercial loans 79 5,652 (2,891 ) (1,533 ) (96,131 ) (47,959 ) (142,783 )
Mortgage loans - 5,583 - 5,161 - 3,377 14,121
Consumer loans - 1,861 - 192 - (191,304 ) (189,251 )
Contingent loans (90 ) 1,214 11 (68 ) (225 ) (834 ) 8
Loans and account receivable at FVOCI 363 - 68 - - - 431
Debt at FVOCI - 66 - - - - 66
Total 352 14,376 (2,812 ) 3,752 (96,356 ) (236,720 ) (317,408 )</t>
  </si>
  <si>
    <t>Schedule of significant loans</t>
  </si>
  <si>
    <t xml:space="preserve">The detail of Charge-off of individually significant loans,
is as follows:
For the years
2017
MCh$
Charge-off of loans 51,978
Provision applied (36,279 )
Net charge offs of individually significant loans 15,699 </t>
  </si>
  <si>
    <t>Personnel Salaries and Expenses (Tables)</t>
  </si>
  <si>
    <t>Schedule of personnel expenses</t>
  </si>
  <si>
    <t xml:space="preserve">For the years ended December 31, 2019, 2018
and 2017, the composition of personnel salaries and expenses is as follows:
For the years ended December 31,
2019 2018 2017
MCh$ MCh$ MCh$
Personnel compensation 260,445 259,354 250,962
Bonuses or gratifications 78,534 72,728 75,181
Stock-based benefits (315 ) (337 ) 2,752
Seniority compensation 25,006 21,869 26,120
Pension plans 566 1,069 2,039
Training expenses 4,918 3,782 2,867
Day care and kindergarten 2,731 2,778 2,505
Health funds - - 4,748
Welfare funds 6,644 6,040 896
Other personnel expenses 31,628 30,281 28,897
Total 410,157 397,564 396,967 </t>
  </si>
  <si>
    <t>Administrative Expenses (Tables)</t>
  </si>
  <si>
    <t>Schedule of administrative expenses</t>
  </si>
  <si>
    <t xml:space="preserve">For the years ended December 31, 2019, 2018
and 2017, the composition of the item is as follows:
For the years ended December 31,
2019 2018 2017
MCh$ MCh$ MCh$
General administrative expenses 124,896 145,241 139,418
Maintenance and repair of property, plant and equipment 19,214 20,962 21,359
Office lease - 29,761 26,136
Equipment lease - 55 96
Short term leases contracts 4,177 - -
Insurance payments 3,848 3,439 3,354
Office supplies 5,126 5,070 6,862
IT and communication expenses 52,017 44,209 39,103
Heating, and other utilities 2,848 4,849 5,468
Security and valuables transport services 12,187 12,168 12,181
Representation and personnel travel expenses 4,109 3,444 4,262
Judicial and notarial expenses 1,277 1,148 974
Fees for technical reports and auditing 7,643 10,020 9,379
Other general administrative expenses 12,450 10,116 10,244
Outsourced services 71,572 65,358 57,400
Data processing 31,921 32,360 34,880
Archive services 3,518 3,401 3,324
Valuation services 3,644 3,167 2,419
Outsourcing 10,139 9,936 6,878
Other 22,350 16,494 9,899
Board expenses 1,356 1,297 1,290
Marketing expenses 20,891 19,286 18,877
Taxes, payroll taxes, and contributions 14,897 13,907 13,118
Real estate taxes 1,954 1,730 1,443
Patents 1,913 1,896 1,646
Other taxes 5 7 24
Contributions to CMF (former SBIF) 11,025 10,274 10,005
Total 233,612 245,089 230,103 </t>
  </si>
  <si>
    <t>Depreciation, Amortization, and Impairment (Tables)</t>
  </si>
  <si>
    <t>Schedule of depreciation, amortization and impairment charges</t>
  </si>
  <si>
    <t>Depreciation, amortization and impairment charges
for the years ended December 31, 2019, 2018 and 2017, are detailed below:
For the years ended December 31,
2019 2018 2017
MCh$ MCh$ MCh$
Depreciation and amortization
Depreciation of property, plant, and equipment (52,855 ) (54,987 ) (55,623 )
Amortization of Intangible assets (26,348 ) (24,293 ) (22,200 )
Depreciation right of use assets (26,889 ) - -
Total depreciation and amortization (106,092 ) (79,280 ) (77,823 )
Impairment of property, plant, and equipment (1,013 ) (39 ) (354 )
Impairment of right of use assets (1,713 ) - -
Impairment of intangibles - - (5,290 )
Total impairment (2,726 ) (39 ) (5,644 )
Total (108,818 ) (79,319 ) (83,467 )</t>
  </si>
  <si>
    <t>Other Operating Income and Expenses (Tables)</t>
  </si>
  <si>
    <t>Schedule of other operating income</t>
  </si>
  <si>
    <t>Other operating income is comprised of the following components:
For the years ended December 31,
2019 2018 2017
MCh$ MCh$ MCh$
Income from assets received in lieu of payment 5,613 7,106 3,330
Release of contingencies provisions (1) - 12,020 29,903
Other income 7,388 4,003 28,783
Leases 222 264
Income from sale of property, plant and equipment (2) 2,456 2,490 23,229
Recovery of provisions for contingencies - - -
Compensation from insurance companies due to damages 4,681 144 1,237
Other 251 1,147 4,053
Total 13,001 23,129 62,016
(1) In accordance with IAS 37, the Bank recorded contingencies
provisions, which during 2018 were favorable to the Bank.
(2) Corresponds to legal cession of rights made by Bansa Santander
S.A. which result in an income of Ch$2,122 million, as of December 31, 2018. See Note N°26.</t>
  </si>
  <si>
    <t>Schedule of other operating expenses</t>
  </si>
  <si>
    <t xml:space="preserve">Other operating expenses are detailed as follows:
For the years ended December 31,
2019 2018 2017
MCh$ MCh$ MCh$
Allowances and expenses for assets received in lieu of payment 3,900 2,537 5,591
Provision on assets received in lieu of payment 1,828 816 3,912
Expenses for maintenance of assets received in lieu of payment 2,072 1,721 1,679
Credit card expenses 1,077 3,151 3,070
Customer services 2,456 3,635 2,563
Other expenses 41,870 23,019 57,189
Operating charge-offs 973 798 1,607
Life insurance and general product insurance policies 21,205 9,964 23,475
Sale of property plant and equipment 67 62 -
Additional tax on expenses paid overseas - - -
Provisions for contingencies 120 21 -
Retail association payment 343 898 912
Expense on sale of participation on associates 126 - -
Expense on social commotion event 1,823 - -
Other 17,213 11,276 31,195
Total 49,303 32,342 68,413 </t>
  </si>
  <si>
    <t>Transactions with Related Parties (Tables)</t>
  </si>
  <si>
    <t>Schedule of loans and accounts receivable as well as contingent loans that correspond to related entities</t>
  </si>
  <si>
    <t xml:space="preserve">Below are loans and accounts receivable
as well as contingent loans that correspond to related entities:
As
of December 31,
2019 2018 2017
Companies
of Associated Key Other Companies
of Associated Key Other Companies
of Associated Key Other
MCh$ MCh$ MCh$ MCh$ MCh$ MCh$ MCh$ MCh$ MCh$ MCh$ MCh$ MCh$
Loans
and accounts receivable:
Commercial
loans 246,868 375 2,986 685 122,289 459 4,299 233 80,076 771 3,947 7,793
Mortgage loans - - 20,473 - - - 18,814 - - - 18,796 -
Consumer
loans - - 5,781 - - - 5,335 - - - 4,310 -
Loans
and accounts receivable: 246,868 375 29,240 685 122,289 459 28,448 233 80,076 771 27,053 7,793
Allowance
for loan losses (122 ) (182 ) (179 ) (10 ) (308 ) (9 ) (116 ) (5 ) (209 ) (9 ) (177 ) (18 )
Net
loans 246,746 193 29,061 675 121,981 450 28,332 228 79,867 762 26,876 7,775
Guarantees 462,513 - 23,918 288 442,854 - 22,893 7,171 361,452 - 23,868 7,164
Contingent
loans:
Personal guarantees - - - - - - - - - - - -
Letters of credit 4,112 - - 63 5,392 - 2,060 44 19,251 - - 33
Guarantees 464,691 - - - 445,064 - 3,364 - 377,578 - - -
Contingent
loans: 468,803 - - 63 450,456 - 5,424 44 396,829 - - 33
Allowance
for contingent loans (835 ) - - - (1 ) - (18 ) - (4 ) - - 1
Net
contingent loans 467,968 - - 63 450,455 - 5,406 44 396,825 - - 34 </t>
  </si>
  <si>
    <t>Schedule of loan activity to related parties</t>
  </si>
  <si>
    <t>Loan activity to related parties during 2019, 2018 and 2017
is shown below:
As
of December 31,
2019 2018 2017
Companies
of Associated Key Other Companies
of Associated Key Other Companies
of Associated Key Other
MCh$ MCh$ MCh$ MCh$ MCh$ MCh$ MCh$ MCh$ MCh$ MCh$ MCh$ MCh$
Opening balances as of January
1, 572,745 459 33,871 7,899 476,906 771 27,051 7,826 546,058 532 26,423 7,100
Loans granted 193,798 167 4,826 500 200,657 39 16,574 773 78,214 318 7,777 1,050
Loans payments (50,646 ) (251 ) (9,457 ) (7,651 ) (104,818 ) (351 ) (9,754 ) (700 ) (147,366 ) (79 ) (7,149 ) (324 )
Total 715,897 375 29,240 748 572,745 459 33,871 7,899 476,906 771 27,051 7,826</t>
  </si>
  <si>
    <t>Schedule of assets and liabilities with related parties</t>
  </si>
  <si>
    <t xml:space="preserve">Assets and liabilities with related parties
As
of December 31,
2019 2018 2017
Companies of Associated Key Other Companies of Associated Key Other Companies of Associated Key Other
MCh$ MCh$ MCh$ MCh$ MCh$ MCh$ MCh$ MCh$ MCh$ MCh$ MCh$ MCh$
Assets
Cash and
deposits in banks 171,816 - - - 189,803 - - - 74,949 - - -
Trading investments - - - - - - - - - - - -
Obligations under
repurchase agreements Loans - - - - - - - - - - - -
Financial derivative
contracts 2,058,715 218,610 - 55 748,632 105,358 - 9 545,028 86,011 - -
Available for sale
investments - - - - - - - - - - - -
Other assets 185,317 210,579 - - 38,960 51,842 - - 8,480 118,136 - -
Liabilities
Deposits and other
demand liabilities 25,261 93,761 4,624 566 27,515 21,577 2,493 480 24,776 25,805 2,470 221
Obligations under
repurchase agreements Loans 138,498 5,000 270 80 6,501 - 329 68 50,945 - - -
Time deposits and
other time liabilities 1,183,235 282,171 4,246 2,204 2,585,337 - 3,189 838 785,988 27,968 3,703 3,504
Financial derivative
contracts 2,159,660 288,013 - 3 770,624 112,523 - - 418,647 142,750 - 7,190
Interbank borrowing - - - - - - - - - - - -
Issued debt instruments 363,154 - - - 335,443 - - - 482,626 - - -
Other financial liabilities 6,231 - - - 6,807 - - - 4,919 - - -
Other
liabilities 8,130 146,164 - - 60,884 89,817 - - 164,303 58,168 - - </t>
  </si>
  <si>
    <t>Schedule of income (expense) recorded due to transactions with related parties</t>
  </si>
  <si>
    <t>c) Income (expense) recorded due to transactions with related parties
For
the years ended December 31,
2019 2018 2017
Companies Associated Key Other Companies
of Associated Key Other Companies
of Associated
Key Other
MCh$ MCh$ MCh$ MCh$ MCh$ MCh$ MCh$ MCh$ MCh$ MCh$ MCh$ MCh$
Income
(expense) recorded
Interest
income and inflation-indexation adjustments (41,181 ) (5,235 ) 1,151 26 (53,256 ) (156 ) 1,252 508 (43,892 ) - 1,051 -
Fee and commission
income and expenses 28,274 14,499 232 28 91,178 7,826 305 22 72,273 15,404 224 1
Net income (expense) from
financial operations and net foreign exchange gain (loss) (*) (586,318 ) (84,236 ) - - (566,677 ) 65,727 27 (12 ) 363,108 (48,453 ) (3 ) 19
Other operating income
and expenses 406 (2,026 ) - - 42 1,388 - - 21,670 (1,454 ) - -
Key personnel compensation
and expenses - - (37,377 ) - - - (40,683 ) - - - (43,037 ) -
Administrative and
other expenses (11,877 ) (47,757 ) - - (43,035 ) (50,764 ) - - (48,246 ) (47,220 ) - -
Total (610,696 ) (124,755 ) (35,994 ) 54 (571,748 ) 24,021 (39,099 ) 518 364,913 (81,723 ) (41,765 ) 20 (*) Primarily relates to derivative contracts
used to financially cover exchange risk of assets and liabilities that cover positions of the Bank and its subsidiaries,</t>
  </si>
  <si>
    <t>Schedule of payments to Board members and key management personnel</t>
  </si>
  <si>
    <t>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19 2018 2017
MCh$ MCh$ MCh$
Personnel compensation 16,264 16,924 16,863
Board members' salaries and expenses 1,358 1,230 1,199
Bonuses or gratifications 16,104 16,243 16,057
Stock-based benefits (315 ) (337 ) 1,923
Seniority compensation 2,378 4,202 3,842
Pension plans 566 1,069 2,039
Training expenses 37 210 68
Health funds 273 284 273
Other personnel expenses 712 858 773
Total 37,377 40,683 43,037
(*) Some of the executives that qualified for this benefit
left the Group for different reasons, without complying with the requirements to receive the benefit, therefore the obligation
amount decreased, which generated the reversal of provisions.</t>
  </si>
  <si>
    <t>Schedule of composition of key personnel</t>
  </si>
  <si>
    <t xml:space="preserve">As of December 31, 2019, 2018 and 2017,
the composition of the Bank's key personnel is as follows:
N° of executives
Position As of December 31,
2019 2018 2017
Director 10 11 11
Division manager 12 12 13
Manager 106 108 109
Total key personnel 128 131 133 </t>
  </si>
  <si>
    <t>Pension Plans (Tables)</t>
  </si>
  <si>
    <t>Schedule of actuarial hypothesis assumptions</t>
  </si>
  <si>
    <t>The most significant actuarial hypotheses considered
in the calculations were:
Plans Plans
2019 2018
Mortality chart RV-2014 RV-2014
Termination of contract rates 5,0% 5,0%
Impairment chart PDT 1985 PDT 1985</t>
  </si>
  <si>
    <t>Schedule of post-employment benefits</t>
  </si>
  <si>
    <t xml:space="preserve">Activity for post-employment benefits is as follows:
As of December 31,
2019 2018
MCh$ MCh$
Plan assets 7,195 6,804
Commitments for defined-benefit plans
For active personnel (6,525 ) (5,958 )
Incurred by inactive personnel - -
Minus:
Unrealized actuarial (gain) losses - -
Balances at year end 670 846 </t>
  </si>
  <si>
    <t>Schedule of cash flow for post-employment benefits</t>
  </si>
  <si>
    <t xml:space="preserve">Year's cash flow for post-employment benefits is as follows:
For the years ended December 31,
2019 2018 2017
MCh$ MCh$ MCh$
a) Fair value of plan assets
Opening balance 6,804 7,919 6,612
Expected yield of insurance contracts 333 353 307
Employer contributions 859 836 1,931
Actuarial (gain) losses - - -
Premiums paid - - -
Benefits paid (801 ) (2,304 ) (931 )
Fair value of plan assets at year end 7,195 6,804 7,919
b) Present value of obligations
Present value of obligations opening balance (5,958 ) (6,998 ) (4,975 )
Net incorporation of Group companies - - -
Service cost (567 ) (1,069 ) (2,039 )
Interest cost - - -
Curtailment/settlement effect - - -
Benefits paid - - -
Past service cost - - -
Actuarial (gain) losses - - -
Other - 2,109 16
Present value of obligations at year end (6,525 ) (5,958 ) (6,998 )
Net balance at year end 670 846 921 </t>
  </si>
  <si>
    <t>Schedule of plan expected profit</t>
  </si>
  <si>
    <t xml:space="preserve">Plan expected profit:
As of December 31,
2019 2018 2017
Type of expected yield from the plan's assets UF + 2,50% annual UF + 2,50% annual UF + 2,50% annual
Type of yield expected from the reimbursement rights UF + 2,50% annual UF + 2,50% annual UF + 2,50% annual </t>
  </si>
  <si>
    <t>Schedule of plan associated expenses</t>
  </si>
  <si>
    <t xml:space="preserve">Plan associated expenses:
For the years ended December 31,
2019 2018 2017
MCh$ MCh$ MCh$
Current period service expenses 566 1,069 2,039
Interest cost - - -
Expected yield from plan's assets (333 ) (353 ) (307 )
Expected yield of insurance contracts linked to the Plan:
Extraordinary allocations - - -
Actuarial (gain)/ losses recorded in the period - - -
Past service cost - - -
Other - - -
Total 233 716 1,732 </t>
  </si>
  <si>
    <t>Fair Value of Financial Assets and Liabilities (Tables)</t>
  </si>
  <si>
    <t>Schedule of financial assets and liabilities</t>
  </si>
  <si>
    <t xml:space="preserve">Below is a comparison between the value
at which the Bank's financial assets and liabilities are recorded and their fair value as of December 31, 2019 and 2018:
As of December 31,
2019 2018
Book value Fair value Book value Fair value
MCh$ MCh$ MCh$ MCh$
Assets
Financial derivative contracts 8,148,608 8,148,608 3,100,635 3,100,635
Financial assets held for trading 270,204 270,204 77,041 77,041
Loans and accounts receivable at amortised cost, net 31,775,420 34,602,793 29,331,001 30,505,023
Loans and accounts receivable at FVOCI, net 66,065 66,065 68,588 68,588
Debt instrument at FVOCI 4,010,272 4,010,272 2,394,323 2,394,323
Guarantee deposits (margin accounts) 314,616 314,616 170,232 170,232
Liabilities
Deposits and interbank borrowings 26,010,067 26,200,921 23,597,863 23,770,106
Financial derivative contracts 7,390,654 7,390,654 2,517,728 2,517,728
Issued debt instruments and other financial liabilities 9,727,081 10,718,997 8,330,633 8,605,135
Guarantees received (margin accounts) 994,714 994,714 371,512 371,512 </t>
  </si>
  <si>
    <t>Schedule of assets and liabilities on recurrent basis</t>
  </si>
  <si>
    <t xml:space="preserve">The following table presents the assets
and liabilities that are measured at fair value on a recurrent basis:
Fair value measurement
As of December 31, 2019 Level 1 Level 2 Level 3
MCh$ MCh$ MCh$ MCh$
Assets
Financial assets held for trading 270,204 270,204 - -
Loans and accounts receivable at FVOCI, net 66,065 - - 66,065
Debt instruments at FVOCI 4,010,272 3,992,421 17,146 705
Derivatives 8,148,608 - 8,133,700 14,908
Guarantee deposits (margin accounts) 314,616 - 314,616 -
Total 12,809,765 4,262,625 8,465,462 81,678
Liabilities
Derivatives 7,390,654 - 7,387,704 2,950
Guarantees received (margin accounts) 994,714 - 994,714 -
Total 8,385,368 - 8,382,418 2,950
Fair value measurement
As of December 31, 2018 Level 1 Level 2 Level 3
MCh$ MCh$ MCh$ MCh$
Assets
Financial assets held for trading 77,041 71,158 5,883 -
Loans and accounts receivable at FVOCI, net 68,588 - - 68,588
Debt instruments at FVOCI 2,394,323 2,368,768 24,920 635
Derivatives 3,100,635 - 3,089,077 11,558
Guarantee deposits (margin accounts) 170,232 - 170,232 -
Total 5,810,819 2,439,926 3,290,112 80,781
Liabilities
Derivatives 2,517,728 - 2,516,933 795
Guarantees received (margin accounts) 371,512 - 371,512 -
Total 2,889,240 - 2,888,445 795 </t>
  </si>
  <si>
    <t>Schedule of assets or liabilities which are not measured at fair value</t>
  </si>
  <si>
    <t xml:space="preserve">The following table presents assets or liabilities which are
not measured at fair value in the statements of financial position but for which the fair value is disclosed:
Fair value measurement
As of December 31, 2019 Level 1 Level 2 Level 3
MCh$ MCh$ MCh$ MCh$
Assets
Loans and accounts receivable at amortised cost, net 34,602,793 - - 34,602,793
Total 34,602,793 - - 34,602,793
Liabilities
Deposits and interbank borrowings 26,200,921 - 15,903,489 10,297,432
Issued debt instruments and other financial liabilities 10,718,997 - 10,718,997 -
Total 36,919,918 - 26,622,486 10,297,432
Fair value measurement
As of December 31, 2018 Level 1 Level 2 Level 3
MCh$ MCh$ MCh$ MCh$
Assets
Loans and accounts receivable at amortised cost, net 30,505,023 - - 30,505,023
Total 30,505,023 - - 30,505,023
Liabilities
Deposits and interbank borrowings 23,770,106 - 15,028,689 8,741,417
Issued debt instruments and other financial liabilities 8,605,135 - 8,605,135 -
Total 32,375,241 - 23,633,824 8,741,417 </t>
  </si>
  <si>
    <t>Schedule of financial instruments classified as Level 3</t>
  </si>
  <si>
    <t>The table below shows the effect, at December
31, 2019 and 2018, on the fair value of the main financial instruments classified as Level 3 of a reasonable change in the assumptions
used in the valuation. This effect was determined by a sensitivity analysis under a 1bp scenario, detailed in the following table:
As of December 31, 2019
Instrument Level 3 Valuation technique Main unobservable Impacts Impacts
Derivatives Present Value method Curves on TAB (1) (2,3) 2,3
Debt instruments at FVOCI Internal rate of return method BR UF (2) - -
As of December 31, 2018
Instrument Level 3 Valuation technique Main unobservable Impacts Impacts
Derivatives Present Value method Curves on TAB (1) (1,3) 1,3
Available for sale investments Internal rate of return method BR UF (2) - -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t>
  </si>
  <si>
    <t>Schedule of assets and liabilities measured at fair value on a recurrent basis using unobserved significant entries (Level 3)</t>
  </si>
  <si>
    <t>The following table presents the Bank's activity
for assets and liabilities measured at fair value on a recurrent basis using unobserved significant inputs (Level 3) as of December
31, 2019 and 2018:
Assets Liabilities
MCh$ MCh$
As of January 1, 2019 80,781 795
Total realized and unrealized profits (losses)
Included in statements of income 827 2,155
Included in other comprehensive income 70 -
Purchases, issuances, and loans (net) - -
As of December 31, 2019 81,678 2,950
Total profits or losses included in comprehensive income for 2019 that are attributable to change in unrealized profit (losses) related to assets or liabilities as of December 31, 2018 897 2,155
Assets Liabilities
MCh$ MCh$
As of January 1, 2018 22,987 7
Total realized and unrealized profits (losses)
Included in statements of income 57,769 (802 )
Included in other comprehensive income 25 -
Purchases, issuances, and loans (net) - -
As of December 31, 2018 80,781 (795 )
Total profits or losses included in comprehensive income for 2018 that are attributable to change in unrealized profit (losses) related to assets or liabilities as of December 31, 2017 57,794 (802 )</t>
  </si>
  <si>
    <t>Schedule of financial instruments subject to compensation</t>
  </si>
  <si>
    <t xml:space="preserve">The following tables show the financial instruments subject
to compensation in accordance with IAS 32, for 2019 and 2018: As of December 2019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8,148,151 - 8,148,151 457 8,148,608
Investments under resale agreements - -
Loans and accounts receivable at amortised cost, net - 31,775,420 31,775,420
Loans and accounts receivable at FVOCI, net 66,065 - 66,065 66,065
Total 8,214,216 - 8,148,151 31,841,942 39,990,093
Liabilities
Financial derivative contracts 7,388,145 - 7,388,145 2,509 7,390,654
Investments under resale agreements 380,055 - 380,055 - 380,055
Deposits and interbank borrowings - - - 26,010,067 26,010,067
Total 7,768,200 - 7,768,200 26,012,576 33,780,776
As
of December 2018
Linked
financial instruments, compensated in balance
Financial instruments Gross Compensated in Net amount
presented Remains of
unrelated Amount in
Assets Ch$ Million Ch$
Million Ch$
Million Ch$
Million
Financial derivative
contracts 1,947,726 - 1,947,726 1,152,909 3,100,635
Obligations under repurchase agreements - - - - -
Loans and accounts receivable
at amortised cost, net - - - 29,331,001 29,331,001
Loans and accounts receivable
at FVOCI, net 68,588 - - 68,588 68,588
Total 2,016,314 - 1,947,726 30,552,498 32,500,224
Liabilities
Financial derivative contracts 1,735,555 - 1,735,555 782,173 2,517,728
Investments under resale agreements 48,545 - 48,545 - 48,545
Deposits and interbank borrowings - - - 23,597,862 23,597,862
Total 1,784,100 - 1,784,100 24,380,035 26,164,135 </t>
  </si>
  <si>
    <t>Schedule of credit exposure in its financial derivative operations</t>
  </si>
  <si>
    <t xml:space="preserve">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19 As of December 31, 2018
Financial derivative contracts Assets Liability Assets Liability
MM$ MM$ MM$ MM$
Financial derivative contracts with collateral agreement threshold equal to zero 7,478,837 6,748,219 2,639,835 2,133,149
Financial derivative contracts with non-zero threshold collateral agreement 532,298 517,814 344,520 262,683
Financial derivative contracts without collateral agreement 137,472 124,621 116,280 121,896
Total 8,148,607 7,390,654 3,100,635 2,517,728 </t>
  </si>
  <si>
    <t>Risk Management (Tables)</t>
  </si>
  <si>
    <t>Schedule of quality assets and its related provision</t>
  </si>
  <si>
    <t>The following table shows quality assets and its related provision,
based on our internal scoring policy as of December 31, 2019 and 2018:
December
31, 2019
Individually assessed
Commercial Stage 1 Stage 2 Stage 3 Total Individual Percentage Stage 1 Stage 2 Stage 3 Total ECL Percentage
Portfolio MCh$ MCh$ MCh$ MCh$ % MCh$ MCh$ MCh$ MCh$ %
A1 99,042 - - 99,042 0.30 % 2 - 2 0.00 %
A2 907,659 37 - 907,696 2.78 % 443 - 443 0.05 %
A3 2,418,990 61 - 2,419,051 7.41 % 2,617 - 2,617 0.29 %
A4 3,262,671 7,184 - 3,269,855 10.01 % 4,399 22 4,421 0.49 %
A5 2,188,717 22,163 - 2,210,880 6.77 % 7,618 515 8,133 0.91 %
A6 1,086,401 47,157 487 1,134,045 3.47 % 6,461 1,410 208 8,079 0.90 %
B1 - 603,201 - 603,201 1.85 % - 12,641 - 12,641 1.41 %
B2 - 82,781 560 83,341 0.26 % - 3,773 205 3,978 0.44 %
B3 - 85,034 817 85,851 0.26 % - 3,367 261 3,628 0.40 %
B4 - 83,039 50,662 133,701 0.41 % - 4,085 21,910 25,995 2.90 %
C1 - 45,433 113,004 158,437 0.48 % - 3,516 50,440 53,956 6.02 %
C2 - 8,865 66,965 75,830 0.23 % - 614 28,504 29,118 3.25 %
C3 - 15,762 32,839 48,601 0.15 % - 221 11,281 11,502 1.28 %
C4 - 2,405 38,967 41,372 0.13 % - 170 20,039 20,209 2.26 %
C5 - 847 44,057 44,904 0.14 % - 43 27,586 27,629 3.08 %
C6 - 998 52,649 53,647 0.16 % - 12 35,732 35,744 3.99 %
Subtotal 9,963,480 1,004,967 401,007 11,369,454 34.80 % 21,540 30,389 196,166 248,095 27.69 %
Collectively assessed
Stage 1 Stage 2 Stage 3 Total Group Percentage Stage 1 Stage 2 Stage 3 Total ECL Percentage
MCh$ MCh$ MCh$ MCh$ % MCh$ MCh$ MCh$ MCh$ %
Commercial 3,839,143 240,100 413,628 4,492,871 13.75 % 35,887 25,555 197,032 258,474 28.84 %
Mortgage 10,275,966 457,948 529,081 11,262,995 34.47 % 8,446 14,509 78,104 101,059 11.28 %
Consumer 4,963,047 292,718 290,430 5,546,195 16.98 % 67,396 50,808 170,263 288,467 32.19 %
Subtotal 19,078,156 990,766 1,233,139 21,302,061 65.20 % 111,729 90,872 445,399 648,000 72.31 %
Total 29,041,636 1,995,733 1,634,146 32,671,515 100.00 % 133,269 121,261 641,565 896,095 100.00 %
December 31, 2018
Individually assessed
Commercial Stage 1 Stage 2 Stage 3 Total Individual Percentage Stage 1 Stage 2 Stage 3 Total ECL Percentage
Portfolio MCh$ MCh$ MCh$ MCh$ % MCh$ MCh$ MCh$ MCh$ %
A1 29,998 - - 29,998 0,10 % 2 - - 2 0,00 %
A2 1,074,789 - - 1,074,789 3,56 % 525 - - 525 0,06 %
A3 2,699,684 309 - 2,699,993 8,94 % 2,526 - - 2,526 0,29 %
A4 3,200,608 16,546 - 3,217,154 10,65 % 8,865 323 - 9,188 1,04 %
A5 1,755,259 26,141 - 1,781,400 5,90 % 11,296 453 - 11,749 1,33 %
A6 935,499 45,671 - 981,170 3,25 % 6,975 2,213 - 9,188 1,04 %
B1 - 494,915 187 495,102 1,64 % - 14,107 79 14,186 1,61 %
B2 - 81,955 156 82,111 0,27 % - 2,786 66 2,852 0,32 %
B3 - 67,089 614 67,703 0,22 % - 3,841 233 4,074 0,46 %
B4 - 47,653 45,480 93,133 0,31 % - 2,488 19,688 22,176 2,51 %
C1 - 46,383 108,325 154,708 0,51 % - 2,548 48,147 50,695 5,75 %
C2 - 15,678 39,246 54,924 0,18 % - 1,261 18,171 19,432 2,20 %
C3 - 19,655 26,204 45,859 0,15 % - 733 10,803 11,536 1,31 %
C4 - 3,560 32,445 36,005 0,12 % - 246 17,077 17,323 1,96 %
C5 - 703 64,762 65,465 0,22 % - 32 40,541 40,573 4,60 %
C6 - 1,525 69,511 71,036 0,22 % - 35 43,310 43,345 4,91 %
Subtotal 9,695,837 867,783 386,930 10,950,550 36,24 % 30,189 31,066 198,115 259,370 29,39 %
Collectively assessed
Stage 1 Stage 2 Stage 3 Total Group Percentage Stage 1 Stage 2 Stage 3 Total ECL Percentage
MCh$ MCh$ MCh$ MCh$ % MCh$ MCh$ MCh$ MCh$ %
Commercial 3,616,969 232,472 386,154 4,235,595 14,02 % 43,541 24,574 179,317 247,432 28,04 %
Mortgage 4,341,740 249,039 285,510 4,876,289 16,14 % 70,904 54,372 159,066 284,342 32,23 %
Consumer 9,258,962 447,496 444,523 10,150,981 33,60 % 9,006 15,102 67,162 91,270 10,34 %
Subtotal 17,217,671 929,007 1,116,187 19,262,865 63,76 % 123,451 94,048 405,545 623,044 70,61 %
Total 26,913,508 1,796,790 1,503,117 30,213,415 100,00 % 153,640 125,114 603,660 882,414 100,00 %</t>
  </si>
  <si>
    <t>Schedule of mortage and other loan</t>
  </si>
  <si>
    <t>Collectively assessed Individually assessed
Mortgages Other loans Revolving Collectively Individually Middle market Corporate and
39.57 % 39.11 % 15.73 % 39.11 % 22.69% 4.5 % Santander Group criteria Qualitative criteria for SICR Stage 2: The qualitative criteria is based on the
existence of evidence that leads to an automatic classification of financial instruments in stage 2, mainly 30 days overdue and
restructured. Thresholds of SICR are calibrated based on the average ECL of exposures that are 30 days overdue or with a level
of credit risk considered to be "significant".
Collectively assessed Individually assessed
Mortgages Other loans
Revolving (Credit cards) Collectively Individually Middle market Corporate and
Irregular portfolio &gt; 30 days Irregular portfolio &gt; 30 days Irregular portfolio &gt; 30 days Irregular portfolio &gt; 30 days Irregular portfolio &gt; 30 days Irregular portfolio &gt; 30 days Irregular portfolio &gt; 30 days
Restructured marked for monitoring Restructured marked for monitoring Restructured marked for monitoring Restructured marked for monitoring Restructured marked for monitoring Restructured marked for monitoring Restructured
marked for monitoring
Clients that are considered to be substandard or in incompliance (pre-legal action) Clients
that are considered to be substandard or in incompliance (pre-legal action) Clients
that are considered to be substandard or in incompliance (pre-legal action)</t>
  </si>
  <si>
    <t>Schedule of modified loans</t>
  </si>
  <si>
    <t>As of December 31, 2019 As of December 31, 2018
Stage 1 Stage 2 Stage 3 Total Stage 1 Stage 2 Stage 3 Total
MCh$ MCh$ MCh$ MCh$ MCh$ MCh$ MCh$ MCh$
Gross carrying amount 29,041,636 1,995,733 1,634,146 32,671,515 26,913,508 1,796,790 1,503,116 30,213,415
Modified loans - 512,529 611,316 1,123,845 - 582,513 815,094 1,397,607
% - 25.68 % 37.41 % 3.44 % - 32.42 % 54.23 % 4.63 %
ECL allowance 133,269 121,261 641,565 896,095 153,640 125,114 603,660 882,414
Modified loans - 36,329 242,649 278,978 - 44,099 323,802 367,901
% - 29.96 % 37.82 % 31.13 % - 35.25 % 53.64 % 41.69 %</t>
  </si>
  <si>
    <t>Schedule of risk concentration</t>
  </si>
  <si>
    <t>The following table shows the risk concentration
by industry, and by stage before ECL allowance of loans and account receivable at amortised cost:
December 31, 2019 December 31, 2018
Stage 1 Stage 2 Stage 3 Total Stage 1 Stage 2 Stage 3 Total
Commercial MCh$ MCh$ MCh$ MCh$ MCh$ MCh$ MCh$ MCh$
loans
Manufacturing 1,110,484 107,356 67,974 1,285,814 992,786 92,931 54,048 1,139,765
Mining 280,297 123,005 3,739 407,041 182,342 21,821 4,585 208,748
Electricity, gas, and water 309,941 22,907 8,196 341,044 384,288 22,365 2,279 408,932
Agriculture and livestock 1,020,857 172,984 93,440 1,287,281 934,199 166,271 100,781 1,201,251
Forest 132,483 17,035 15,689 165,207 120,371 9,402 14,115 143,888
Fishing 223,980 24,879 7,695 256,554 238,348 11,104 3,569 253,021
Transport 665,570 64,115 34,192 763,877 716,493 55,011 37,802 809,306
Communications 206,660 28,122 6,168 240,950 178,215 30,407 7,222 215,844
Construction (*) 782,265 85,435 106,568 974,268 723,600 88,691 93,747 906,038
Commerce 2,655,982 110,326 30,107 2,796,415 2,950,517 189,623 199,924 3,340,064
Services 2,971,563 190,097 204,472 3,366,132 1,771,595 81,159 12,915 1,865,669
Other 3,442,541 298,806 236,395 3,977,742 4,120,052 331,470 242,097 4,693,619
Subtotal 13,802,623 1,245,067 814,635 15,862,325 13,312,806 1,100,255 773,084 15,186,145
Mortgage loans 10,275,966 457,948 529,081 11,262,995 9,258,962 447,496 444,523 10,150,981
Consumer loans 4,963,047 292,718 290,430 5,546,195 4,341,740 249,039 285,510 4,876,289
Total 29,041,636 1,995,733 1,634,146 32,671,515 26,913,508 1,796,790 1,503,117 30,213,415
(*) In 2019 we improved the classification of our construction
loans, reassigning loans for real state rental investment companies to services.</t>
  </si>
  <si>
    <t>Schedule of macro economical forward</t>
  </si>
  <si>
    <t>The annual growth forecasts for the most
relevant macroeconomic variables for each of our scenarios are as follows:
Average estimates 2020 - 2021
Unfavorable scenario 2 Unfavorable scenario 1 Base scenario Favorable scenario 1 Favorable scenario 2
Official interest rate 0.25 % 0.50 % 1.59 % 3.20 % 4.42 %
Unemployment rate 7.31 % 6.96 % 6.50 % 6.04 % 5.70 %
Housing Price growth (1.70 )% 1,04 % 4.67 % 8.30 % 11.04 %
GDP growth (1.16 )% 0.67 % 3.12 % 5.56 % 7.40 %
Consumer Price Index (0.26 )% 1.07 % 2.82 % 4.57 % 5.90 %</t>
  </si>
  <si>
    <t>Schedule of probabilities</t>
  </si>
  <si>
    <t xml:space="preserve">The probabilities for the scenarios must total 100% and be symmetrical.
Local scenario Global scenario
Probability weighting Probability weighting
Favorable scenario 2 10 % Favorable scenario 1 30 %
Favorable scenario 1 15 % Base scenario 40 %
Base scenario 50 % Unfavorable scenario 1 30 %
Unfavorable scenario 1 15 %
Unfavorable scenario 2 10 % </t>
  </si>
  <si>
    <t>Schedule of allowance sensibility</t>
  </si>
  <si>
    <t>The ECL allowance sensibility to future
macro-economic conditions is as follows:
December 31, December 21,
MCh$ MCh$
Reported ECL allowance 896,095 882,414
Gross carrying amount 32,671,515 30,213,415
Reported ECL Coverage 2.74 % 2.92 %
ECL amount by scenarios
Favorable scenarios 2 797,501 745,089
Favorable scenarios 1 835,956 815,113
Base scenarios 884,480 879,358
Unfavorable scenarios 2 929,802 949,329
Unfavorable scenarios 2 962,437 970,563
Coverage ratio by scenarios
Favorable scenarios 2 2.44 % 2.46 %
Favorable scenarios 1 2.56 % 2.69 %
Base scenarios 2.71 % 2.90 %
Unfavorable scenarios 2 2.85 % 3.13 %
Unfavorable scenarios 2 2.95 % 3.21 %</t>
  </si>
  <si>
    <t>Schedule of financial assets and associated collateral</t>
  </si>
  <si>
    <t>The following table show the maximum exposure
to credit risk by class of financial asset, associated collateral and the net exposure to credit risk:
As of December 31,
2019 2018
Maximum Collateral Net Associated Maximum Collateral Net Associated
MCh$ MCh$ MCh$ MCh$ MCh$ MCh$ MCh$ MCh$
Commercial loans 15,928,491 8,180,015 7,748,476 506,670 15,254,838 7,369,291 7,885,547 506,908
Mortgage loans 11,262,995 10,725,604 537,391 101,059 10,150,981 9,699,324 451,657 91,270
Consumer Loans 5,546,195 748,577 4,797,618 288,467 4,876,289 754,920 4,121,369 284,342
Total 32,737,681 19,654,196 13,083,485 896,196 30,282,108 17,823,535 12,458,537 882,520
(*) Includes Loans and account receivable at FVOCI</t>
  </si>
  <si>
    <t>Schedule of financial assets and off-balance sheet commitments</t>
  </si>
  <si>
    <t xml:space="preserve">Below is the distribution
by financial asset and off-balance sheet commitments of the Bank's maximum exposure to credit risk as of December 31, 2019
and 2018, without deduction of collateral, security interests or credit improvements received:
As of December 31,
2019 2018
Amount of exposure Amount of exposure
Note MCh$ MCh$
Deposits in banks 5 2,693,342 1,240,578
Cash items in process of collection 5 355,062 353,757
Financial derivative contracts 8 8,148,608 3,100,635
Financial assets held for trading 6 270,204 77,041
Loans and account receivable at amortised cost / Loans and account receivable at FVOCI 9 /10 31,841,485 29,399,589
Debt instrument at fair value through other comprehensive income 11 4,010,272 2,394,323
Off-balance commitments:
Letters of credit issued 140,572 223,420
Foreign letters of credit confirmed 70,192 57,038
Performance guarantees 1,929,894 1,954,205
Available credit lines 8,732,422 8,997,650
Personal guarantees 451,950 133,623
Other irrevocable credit commitments 485,991 327,297
Total 59,129,994 48,345,002 </t>
  </si>
  <si>
    <t>Schedule of fair value of derivative instruments</t>
  </si>
  <si>
    <t>Below, there are additional details regarding
our exposure for those countries classified above 1 and represents our majority of exposure to categories other than 1, Below we
detail as of December 31, 2019, considering fair value of derivative instruments.
Country Classification Derivative Instruments (adjusted to market) USD Deposits Loans USD Financial USD Total Exposure USD
China 2 0.00 0.00 7.23 0.00 7.23
Colombia 2 1.24 0.00 0.00 0.00 1.24
Italy 2 0.00 1.36 0.32 0.00 1.68
Mexico 2 9.42 0.04 0.00 0.00 9.46
Panama 2 1.50 0.00 0.00 0.00 1.50
Peru 2 2.20 0.00 0.00 0.00 2.20
Uruguay 2 0.00 0.00 0.10 0.00 0.10
Total 14.36 1.40 7.65 0.00 23.41 Our
exposure to the group is as follows:
Counterpart Country Classification Derivative instruments MUSD Deposits MUSD Loans MUSD Financial Investments MUSD Exposure Exposure MUSD
Banco Santander España (*) Spain 1 319.0 54.8 0.4 0.0 374.20
Santander UK UK 1 24.0 2.0 0.0 0.0 26.00
Banco Santander Mexico Mexico 2 9.4 0.0 0.0 0.0 9.4
Total 352.4 56.8 0.4 0.0 409.6
(*) The total amount of this
exposure to derivative instruments must be compensated daily with collateral and, therefore, the net credit exposure is USD 0.</t>
  </si>
  <si>
    <t>Schedule of security interests, collateral, or credit improvements</t>
  </si>
  <si>
    <t xml:space="preserve">Below is the detail of security interests,
collateral, or credit improvements provided to the Bank as of December 31, 2019 and 2018,
As of December 31,
2019 2018
MCh$ MCh$
Non-impaired financial assets:
Properties/mortgages 23,371,510 22,047,354
Investments and others 2,785,219 2,200,776
Impaired financial assets:
Properties/ mortgages 101,456 119,181
Investments and others 525 865
Total 26,258,710 24,368,176 </t>
  </si>
  <si>
    <t>Schedule of liquidity portfolio</t>
  </si>
  <si>
    <t>The management of the Bank's liquidity portfolio is performed by the Financial Management Division
under rules determined by the ALCO.
As of December 31,
2019 2018
MCh$ MCh$
Financial investments for trading 270,204 77,041
Available for sale investments 4,010,272 2,394,323
Encumbered assets (net) (1) (380,055 ) (48,843 )
Net cash (2) 2,384,323 149,321
Net Interbank deposits (3) (281,620 ) 967,095
Total liquidity portfolio 6,013,124 3,538,937
(1) Assets encumbered through repurchase agreements are deduced from liquidity portfolio.
(2) Cash minus reserve requirements. As is presented in Note 5 the reserve requirements are established
by the monthly average
reserves that the bank must maintain in accordance with regulation governing minimum reserves.
(3) Includes overnight deposits in Central Bank, domestic banks and foreign banks.</t>
  </si>
  <si>
    <t>Schedule of exposure to liquidity risk</t>
  </si>
  <si>
    <t>The following table displays the actual
derived percentages as calculated per above:
As of December 31,
2019 % 2018 %
30 days 63 (20 )
30 days foreign currency - -
90 days 79 (37 )</t>
  </si>
  <si>
    <t>Schedule of breakdown by maturity</t>
  </si>
  <si>
    <t xml:space="preserve">Below, is the breakdown by maturity, of
the liability balances of the Bank as of December 31, 2019 and 2018:
Demand Up
to 1 Between
1 and Between
3 and Subtotal
up Between
1 Between
3 More
than 5 Subtotal Total
As
of December 31, 2019 MCh$ MCh$ MCh$ MCh$ MCh$ MCh$ MCh$ MCh$ MCh$ MCh$
Obligations
under repurchase agreements - 380,055 - - 380,055 - - - - 380,055
Checking accounts, time
deposits and other time liabilities 10,439,705 5,184,567 4,905,414 2,417,703 22,947,389 357,856 163,121 21,883 542,860 23,490,249
Financial derivatives
contracts - 422,749 427,825 951,684 1,802,258 1,253,280 1,180,948 3,154,168 5,588,396 7,390,654
Interbank borrowings 94 363,560 624,167 1,141,824 2,129,645 387,936 2,237 - 390,173 2,519,818
Issue debt instruments - 285,159 759,519 1,044,674 2,089,352 2,394,850 2,042,292 2,974,229 7,411,371 9,500,723
Lease liabilities - - - 26,061 26,061 45,978 36,393 50,062 132,433 158,494
Other financial liabilities 161,021 5,155 30,969 28,888 226,033 83 99 143 325 226,358
Subtotal 10,600,820 6,641,245 6,747,894 5,610,834 29,600,793 4,439,983 3,425,090 6,200,485 14,065,558 43,666,351
Contractual
interest payments 10,473 148,731 267,994 1,727,401 2,154,599 1,720,990 1,653,500 3,101,084 6,475,574 8,630,173
Total 10,611,293 6,789,976 7,015,888 7,338,235 31,755,392 6,160,973 5,078,590 9,301,569 20,541,132 52,296,524 As of December 31, 2019, the
scheduled maturities of other commercial commitments, including accrued interest, were as follows:
Other
Commercial Commitments Up to 1 Between 1 and Between 3 and Between 1 More than Total
MCh$ MCh$ MCh$ MCh$ MCh$ MCh$
Performance guarantee 144,364 544,370 899,437 312,559 22,292 1,923,022
Confirmed foreign letters of credit 25,491 1,808 11,306 31,587 - 70,192
Letters of credit issued 30,555 348 33,439 70,924 - 135,266
Pledges and other commercial commitments 30,357 9,009 317,824 94,561 - 451,751
Total other commercial commitments 230,767 555,535 1,262,006 509,631 22,292 2,580,231
Demand Up
to 1 Between
1 Between
3 Subtotal
up Between
1 Between
3 More
than Subtotal
Total
As
of December 31, 2018 MM$ MM$ MM$ MM$ MM$ MM$ MM$ MM$ MM$ MM$
Obligations
under repurchase agreements - 48,545 - - 48,545 - - - - 48,545
Checking accounts, time
deposits and other time liabilities 9,027,434 5,248,418 4,108,556 3,326,199 21,710,607 191,547 6,137 63,988 261,672 21,972,279
Financial derivatives
contracts - 131,378 120,361 349,551 601,290 495,789 471,185 949,464 1,916,438 2,517,728
Interbank borrowings 39,378 16,310 404,575 1,188,692 1,648,955 139,671 - - 139,671 1,788,626
Issue debt instruments - 71,465 39,267 745,830 856,562 2,431,849 1,549,743 3,277,079 7,258,671 8,115,233
Other financial liabilities 179,681 934 2,412 22,844 205,871 9,261 92 176 9,529 215,400
Subtotal 9,246,493 5,517,050 4,675,171 5,633,116 25,071,830 3,268,117 2,027,157 4,290,707 9,585,981 34,657,811
Contractual
interest payments 4,918 82,292 158,760 812,920 1,058,890 1,156,262 1,110,918 1,537,385 3,804,565 4,863,456
Total 9,251,411 5,599,342 4,833,931 6,446,036 26,130,720 4,424,379 3,138,075 5,828,092 13,390,546 39,521,266 As of December 31, 2018, the
scheduled maturities of other commercial commitments, including accrued interest, were as follows:
Other Commercial Commitments Up to 1 Between 1 and Between 3 and Between 1 and More than Total
MCh$ MCh$ MCh$ MCh$ MCh$ MCh$
Performance guarantee 663,642 188,147 905,554 163,506 33,356 1,954,205
Confirmed foreign letters of credit 3,842 9,128 33,177 10,891 - 57,038
Letters of credit issued 12,469 110,970 54,015 45,937 29 223,420
Pledges and other commercial commitments 22,128 63,230 41,637 6,628 - 133,623
Total other commercial commitments 702,081 371,475 1,034,383 226,962 33,385 2,368,286 </t>
  </si>
  <si>
    <t>Schedule of high, low and average levels</t>
  </si>
  <si>
    <t xml:space="preserve">High, low and average levels for each component
and year were as follows:
VaR 2019 2018
Consolidated:
High 15.78 5.23
Low 1.33 1.21
Average 3.06 2.01
Fixed-income investments:
High 9.77 2.54
Low 1.18 1.19
Average 2.33 1.71
Variable-income investments
High - 0.01
Low 0.01 -
Average - -
Foreign currency investments
High 6.05 4.29
Low 0.10 0.09
Average 1.60 1.14 </t>
  </si>
  <si>
    <t>Schedule of market risk</t>
  </si>
  <si>
    <t xml:space="preserve">Market risk – Financial management
portfolio – December 31, 2019 and 2018
2019 2018
Effect on Effect on Effect on Effect on
Financial management portfolio – local currency (MCh$)
Loss limit 100,000 275,000 48,000 192,001
High 32,719 273,473 43,742 189,725
Low 12,686 145,338 27,854 170,450
Average 24,719 228,772 37,569 180,972
Financial management portfolio – foreign currency (Th$US)
Loss limit 30 75 30 75
High 20 35 12 38
Low 5 1 4 (10 )
Average 12 12 9 22
Financial management portfolio – consolidated (in MCh$)
Loss limit 100,000 275,000 48,000 192,002
High 34,462 271,989 45,492 192,848
Low 15,236 143,836 29,167 168,766
Average 27,918 227,303 38,908 182,557 </t>
  </si>
  <si>
    <t>Schedule of levels of basic capital and effective net equity</t>
  </si>
  <si>
    <t xml:space="preserve">The levels of basic capital and effective net equity at the
close of each period are as follows:
Ratio
As of December 31, As of December 31,
2019 2018 2019 2018
MCh$ MCh$ % %
Basic capital 3,390,823 3,239,546 6.96 7.72
Regulatory capital 4,304,401 4,101,664 12.86 13.40 </t>
  </si>
  <si>
    <t>Non Current Assets Held for Sale (Tables)</t>
  </si>
  <si>
    <t>Schedule of other assets as assets held for sale</t>
  </si>
  <si>
    <t>The following investments in associates
were classified to Other assets as assets held for sale:
2019 2018 2017
As of December 31, Participation Assets Income Income Income
% MCh$ MCh$ MCh$ MCh$
Transbank 25.00 19,093 1,442 3,118 2,024
Nexus (*) 1.94 357 136 368 442
Redbanc 33.43 2,944 121 285 353
Total 22,394 1,699 3,771 2,819
(*) Remaining participation pending to sell at the end of the current
year. See Note 40.</t>
  </si>
  <si>
    <t>Subsequent Events (Tables)</t>
  </si>
  <si>
    <t>Schedule of bond repurchases</t>
  </si>
  <si>
    <t xml:space="preserve">The Bank has performed
the following bond repurchases during 2020:
Date UF Date Ch$
01-02-2020 375.000 01-13-2020 50.000.000
01-14-2020 131.000 01-14-2020 9.820.000.000
01-21-2020 171.000 01-15-2020 400.000.000
01-21-2020 181.000 01-21-2020 330.000.000
01-24-2020 2.000 01-22-2020 11.430.000.000
02-17-2020 15,000
02-17-2020 2,000
02-18-2020 50,000
02-18-2020 4,000
02-20-2020 350,000
02-20-2020 115,000
02-21-2020 57,000
02-21-2020 24,000
02-24-2020 10,000
02-24-2020 250,000 </t>
  </si>
  <si>
    <t>Summary of Significant Accounting Policies (Details)</t>
  </si>
  <si>
    <t>Santander Corredora de Seguros Limitada [Member]</t>
  </si>
  <si>
    <t>Disclosure of subsidiaries [line items]</t>
  </si>
  <si>
    <t>Name of the Subsidiary</t>
  </si>
  <si>
    <t>Santander Corredora de Seguros Limitada</t>
  </si>
  <si>
    <t>Main Activity</t>
  </si>
  <si>
    <t>Insurance brokerage</t>
  </si>
  <si>
    <t>Country</t>
  </si>
  <si>
    <t>Santiago, Chile</t>
  </si>
  <si>
    <t>Direct interest Owned</t>
  </si>
  <si>
    <t>99.75%</t>
  </si>
  <si>
    <t>indirect interest Owned</t>
  </si>
  <si>
    <t>0.01%</t>
  </si>
  <si>
    <t>Total interest Owned</t>
  </si>
  <si>
    <t>99.76%</t>
  </si>
  <si>
    <t>Santander Corredores de Bolsa Limitada [Member]</t>
  </si>
  <si>
    <t>Santander Corredores de Bolsa Limitada</t>
  </si>
  <si>
    <t>Financial instruments brokerage</t>
  </si>
  <si>
    <t>50.59%</t>
  </si>
  <si>
    <t>0.41%</t>
  </si>
  <si>
    <t>51.00%</t>
  </si>
  <si>
    <t>Santander Asesorias Financieras Limitada [Member]</t>
  </si>
  <si>
    <t>[1]</t>
  </si>
  <si>
    <t>Santander Asesorias Financieras Limitada</t>
  </si>
  <si>
    <t>Securities brokerage</t>
  </si>
  <si>
    <t>99.03%</t>
  </si>
  <si>
    <t>Santander S.A. Sociedad Securitizadora [Member]</t>
  </si>
  <si>
    <t>Santander S.A. Sociedad Securitizadora</t>
  </si>
  <si>
    <t>Purchase of credits and issuance of debt instruments</t>
  </si>
  <si>
    <t>99.64%</t>
  </si>
  <si>
    <t>Klare Corredora de Seguros S.A. [Member]</t>
  </si>
  <si>
    <t>[2]</t>
  </si>
  <si>
    <t>Klare Corredora de Seguros S.A.</t>
  </si>
  <si>
    <t>50.10%</t>
  </si>
  <si>
    <t>Santander Consumer Chile S.A. [Member]</t>
  </si>
  <si>
    <t>[3]</t>
  </si>
  <si>
    <t>Santander Consumer Chile S.A.</t>
  </si>
  <si>
    <t>Financing</t>
  </si>
  <si>
    <t>On December 18, 2019, Santander Agente de Valores Limitada changes its business name and the conpany's object company's object, to Santander Asesorias Financieras Limitada, and offering financial advice.</t>
  </si>
  <si>
    <t>On October 19, 2019 Klare Corredora de Seguros S.A. was created as a digital insurance brokerage, and supporting banking business company and thus subject to banking regulations. The Banks owns the 50,10% of the company's capital share.</t>
  </si>
  <si>
    <t>On November 15, 2019, Commission for the Financial Market (FMC) authorized Banco Santander to acquire the 51% of the Santander Consumer Chile S.A. capital share from SK Berge (49%) and Banco Santander S.A. (2%). The sale was performed on November 27, 2019.</t>
  </si>
  <si>
    <t>Summary of Significant Accounting Policies (Details 1)</t>
  </si>
  <si>
    <t>Redbanc S.A. [Member]</t>
  </si>
  <si>
    <t>Disclosure of associates [line items]</t>
  </si>
  <si>
    <t>Associates</t>
  </si>
  <si>
    <t>Redbanc S.A.</t>
  </si>
  <si>
    <t>Main activity</t>
  </si>
  <si>
    <t>ATM services</t>
  </si>
  <si>
    <t>Place of incorporation and operation</t>
  </si>
  <si>
    <t>Percentage of ownership share</t>
  </si>
  <si>
    <t>33.43%</t>
  </si>
  <si>
    <t>Transbank S.A. [Member]</t>
  </si>
  <si>
    <t>Transbank S.A.</t>
  </si>
  <si>
    <t>Debit and credit card services</t>
  </si>
  <si>
    <t>25.00%</t>
  </si>
  <si>
    <t>Centro de Compensación Automatizado [Member]</t>
  </si>
  <si>
    <t>Centro de Compensaci?n Automatizado</t>
  </si>
  <si>
    <t>Electronic fund transfer and compensation services</t>
  </si>
  <si>
    <t>33.33%</t>
  </si>
  <si>
    <t>Sociedad Interbancaria de Deposito de Valores S.A. [Member]</t>
  </si>
  <si>
    <t>Sociedad Interbancaria de Dep?sito de Valores S.A.</t>
  </si>
  <si>
    <t>Delivery of securities on public offer</t>
  </si>
  <si>
    <t>29.29%</t>
  </si>
  <si>
    <t>Camara de Compensacion de Alto Valor S.A. [Member]</t>
  </si>
  <si>
    <t>C?mara Compensaci?n de Alto Valor S.A.</t>
  </si>
  <si>
    <t>Payments clearing</t>
  </si>
  <si>
    <t>15.00%</t>
  </si>
  <si>
    <t>Administrador Financiero del Transantiago S.A. [Member]</t>
  </si>
  <si>
    <t>Administrador Financiero del Transantiago S.A.</t>
  </si>
  <si>
    <t>Administration of boarding passes to public transportation</t>
  </si>
  <si>
    <t>20.00%</t>
  </si>
  <si>
    <t>Sociedad Nexus S.A. [Member]</t>
  </si>
  <si>
    <t>Sociedad Nexus S.A.</t>
  </si>
  <si>
    <t>Credit card processor</t>
  </si>
  <si>
    <t>12.90%</t>
  </si>
  <si>
    <t>Servicios de Infraestructura de Mercado OTC S.A. [Member]</t>
  </si>
  <si>
    <t>Servicios de Infraestructura de Mercado OTC S.A.</t>
  </si>
  <si>
    <t>Administration of the infrastructure for the financial market of derivative instruments</t>
  </si>
  <si>
    <t>12.07%</t>
  </si>
  <si>
    <t>12.48%</t>
  </si>
  <si>
    <t>[4],[5]</t>
  </si>
  <si>
    <t>The Bank is in process to sell its share participation on Redbanc S.A., Transbank S.A. and Nexus S.A., therefore it has applied IFRS 5 Non-current Assets Held for Sale and Discontinued Operations over its participations share. As of December 31, 2019, the Bank has sold 85% of its share participation in Nexus S.A. See Note N39.</t>
  </si>
  <si>
    <t>The Bank has entered into a process of selling the shares in Redbanc S.A., Transbank S.A. and Nexus SA, therefore, the treatment established in IFRS 5 "Non-current assets held for sale and discontinued operations" has been applied, on the participation of said companies, which is described in Note 1 u) and Note 39.</t>
  </si>
  <si>
    <t>In February 2017, Banco Paris sold to Banco Santander a portion of its interest in the companies "Sociedad Operadora de la Camara de Compensacion de pagos de Alto Valor SA", the Banks share increased to 15.00%.</t>
  </si>
  <si>
    <t>[4]</t>
  </si>
  <si>
    <t>During 2016, Banco Penta ceded to Banco Santander a portion of its interest in the companies "Sociedad Operadora de la Camara de Compensacion de pagos de Alto Valor SA" and "Market infrastructure services OTC S,A". the Bank's share in those companies increased to 14.93% and 12.07% respectively.</t>
  </si>
  <si>
    <t>[5]</t>
  </si>
  <si>
    <t>During 2016, Banco Penta ceded to Banco Santander a portion of its interest in the companies "Sociedad Operadora de la Camara de Compensacion de pagos de Alto Valor SA'' and "Servicios de Infraestructura de Mercado OTC S,A", the Banks share in those companies increased to 14.84% and 11.93% respectively.</t>
  </si>
  <si>
    <t>Summary of Significant Accounting Policies (Details 2)</t>
  </si>
  <si>
    <t>Land [Member]</t>
  </si>
  <si>
    <t>Disclosure of detailed information about property, plant and equipment [line items]</t>
  </si>
  <si>
    <t>Useful life</t>
  </si>
  <si>
    <t>0 months</t>
  </si>
  <si>
    <t>Paintings and works of art [Member]</t>
  </si>
  <si>
    <t>Carpets and curtains [Member]</t>
  </si>
  <si>
    <t>36 months</t>
  </si>
  <si>
    <t>Computers and hardware [Member]</t>
  </si>
  <si>
    <t>Vehicles [Member]</t>
  </si>
  <si>
    <t>IT systems and software [Member]</t>
  </si>
  <si>
    <t>ATMs [Member]</t>
  </si>
  <si>
    <t>60 months</t>
  </si>
  <si>
    <t>Other machines and equipment [Member]</t>
  </si>
  <si>
    <t>Office furniture [Member]</t>
  </si>
  <si>
    <t>Telephone and communication systems [Member]</t>
  </si>
  <si>
    <t>Security systems [Member]</t>
  </si>
  <si>
    <t>Rights over telephone lines [Member]</t>
  </si>
  <si>
    <t>Air conditioning systems [Member]</t>
  </si>
  <si>
    <t>84 months</t>
  </si>
  <si>
    <t>Other installations [Member]</t>
  </si>
  <si>
    <t>120 months</t>
  </si>
  <si>
    <t>Buildings [Member]</t>
  </si>
  <si>
    <t>1200 months</t>
  </si>
  <si>
    <t>Summary of Significant Accounting Policies (Details 3)</t>
  </si>
  <si>
    <t>Consumer loans with or without collateral [Member]</t>
  </si>
  <si>
    <t>Disclosure of financial assets [line items]</t>
  </si>
  <si>
    <t>Term</t>
  </si>
  <si>
    <t>6 months</t>
  </si>
  <si>
    <t>Other transactions without collateral [Member]</t>
  </si>
  <si>
    <t>24 months</t>
  </si>
  <si>
    <t>Commercial loans with collateral [Member]</t>
  </si>
  <si>
    <t>Mortgage loans [Member]</t>
  </si>
  <si>
    <t>48 months</t>
  </si>
  <si>
    <t>Consumer leasing [Member]</t>
  </si>
  <si>
    <t>Other non-mortgage leasing transactions [Member]</t>
  </si>
  <si>
    <t>12 months</t>
  </si>
  <si>
    <t>Mortgage leasing (household and business) [Member]</t>
  </si>
  <si>
    <t>Summary of Significant Accounting Policies (Details 4)</t>
  </si>
  <si>
    <t>Summary of Significant Accounting Policies (Details Textual) $ in Millions</t>
  </si>
  <si>
    <t>Dec. 31, 2019CLP ($)Segements</t>
  </si>
  <si>
    <t>Dec. 31, 2018Segements</t>
  </si>
  <si>
    <t>Summary of Significant Accounting Policies (Textual)</t>
  </si>
  <si>
    <t>Foreign exchange rate</t>
  </si>
  <si>
    <t>Average cost to sale of assets</t>
  </si>
  <si>
    <t>3.12%</t>
  </si>
  <si>
    <t>2.20%</t>
  </si>
  <si>
    <t>Percentage of net income</t>
  </si>
  <si>
    <t>Right-of-use assets | $</t>
  </si>
  <si>
    <t>Financial market commisssion , description</t>
  </si>
  <si>
    <t>Incremental interest rate</t>
  </si>
  <si>
    <t>1.70%</t>
  </si>
  <si>
    <t>Proportion of ownership interest in subsidiary</t>
  </si>
  <si>
    <t>85.00%</t>
  </si>
  <si>
    <t>CLF [Member]</t>
  </si>
  <si>
    <t>Percenatge of inflation</t>
  </si>
  <si>
    <t>2.70%</t>
  </si>
  <si>
    <t>2.90%</t>
  </si>
  <si>
    <t>USD [Member]</t>
  </si>
  <si>
    <t>Foreign exchange rate | Segements</t>
  </si>
  <si>
    <t>Banco Santander Spain [Member] | Santander-Chile Bank [Member]</t>
  </si>
  <si>
    <t>67.18%</t>
  </si>
  <si>
    <t>Banco Santander Spain [Member] | Teatinos Siglo XXi inversiones Ltda [Member]</t>
  </si>
  <si>
    <t>100.00%</t>
  </si>
  <si>
    <t>Banco Santander Spain [Member] | Banco Santander-Chile [Member]</t>
  </si>
  <si>
    <t>99.50%</t>
  </si>
  <si>
    <t>Accounting Changes (Details) - CLP ($) $ in Millions</t>
  </si>
  <si>
    <t>Subtotals Assets</t>
  </si>
  <si>
    <t>Lease liability</t>
  </si>
  <si>
    <t>Subtotals Liabilities</t>
  </si>
  <si>
    <t>Additions [Member]</t>
  </si>
  <si>
    <t>Accounting Changes (Details 1) - CLP ($) $ in Millions</t>
  </si>
  <si>
    <t>Total financial assets measured at amortised cost</t>
  </si>
  <si>
    <t>Total financial assets measured at FVOCI</t>
  </si>
  <si>
    <t>IFRS 9 [Member]</t>
  </si>
  <si>
    <t>Total financial assets measured at FVTPL</t>
  </si>
  <si>
    <t>IAS 39 [Member]</t>
  </si>
  <si>
    <t>Remeasurement [Member]</t>
  </si>
  <si>
    <t>Reclassification [Member]</t>
  </si>
  <si>
    <t>Loans And Accounts Receivable From Customers [Member] | Fair Value Through Other Comprehensive Income [Member]</t>
  </si>
  <si>
    <t>Addition: from amortised cost (net of allowance)</t>
  </si>
  <si>
    <t>Remeasurement: ECL Allowance</t>
  </si>
  <si>
    <t>Remeasurement: from cost to FV</t>
  </si>
  <si>
    <t>Subtraction to FVOCI (net of allowance)</t>
  </si>
  <si>
    <t>Closing balance under IFRS 9</t>
  </si>
  <si>
    <t>Available For Sale Investments [Member] | Fair Value Through Other Comprehensive Income [Member]</t>
  </si>
  <si>
    <t>Opening balance under IAS 39</t>
  </si>
  <si>
    <t>Addition: from interbank loans</t>
  </si>
  <si>
    <t>Investment In Associate And Other Companies Stock Exchange [Member] | Fair Value Through Other Comprehensive Income [Member]</t>
  </si>
  <si>
    <t>Investment In Associate And Other Companies Bladex [Member] | Fair Value Through Other Comprehensive Income [Member]</t>
  </si>
  <si>
    <t>Derivatives Contracts [Member] | Financial assets at fair value through profit or loss, category [Member]</t>
  </si>
  <si>
    <t>Trading Investment [Member] | Financial assets at fair value through profit or loss, category [Member]</t>
  </si>
  <si>
    <t>Amortised Cost [Member] | Cash And Deposit In Banks [Member]</t>
  </si>
  <si>
    <t>Amortised Cost [Member] | Loans And Accounts Receivable From Customers [Member]</t>
  </si>
  <si>
    <t>Amortised Cost [Member] | Interbank Loans Net [Member]</t>
  </si>
  <si>
    <t>Accounting Changes (Details 2) - CLP ($) $ in Millions</t>
  </si>
  <si>
    <t>Disclosure of effect of overlay approach reclassification on profit or loss [line items]</t>
  </si>
  <si>
    <t>Total loans and account receivable</t>
  </si>
  <si>
    <t>Total contingents</t>
  </si>
  <si>
    <t>Total provision for loan losses</t>
  </si>
  <si>
    <t>IFRS 9 [Member] | Other Credit Related commitments [Member] | Loan Commitments [Member]</t>
  </si>
  <si>
    <t>IFRS 9 [Member] | Other Credit Related commitments [Member] | Contingent liabilities [Member]</t>
  </si>
  <si>
    <t>IFRS 9 [Member] | Available For Sale Investments [Member] | Loans And Accounts Receivable From Customers [Member]</t>
  </si>
  <si>
    <t>IFRS 9 [Member] | Amortised Cost [Member] | Loans And Accounts Receivable From Customers [Member]</t>
  </si>
  <si>
    <t>IFRS 9 [Member] | Amortised Cost [Member] | Interbank Loans Net [Member]</t>
  </si>
  <si>
    <t>IAS 39 [Member] | Other Credit Related commitments [Member] | Loan Commitments [Member]</t>
  </si>
  <si>
    <t>IAS 39 [Member] | Other Credit Related commitments [Member] | Contingent liabilities [Member]</t>
  </si>
  <si>
    <t>IAS 39 [Member] | Available For Sale Investments [Member] | Investment Securities [Member]</t>
  </si>
  <si>
    <t>IAS 39 [Member] | Amortised Cost [Member] | Loans And Accounts Receivable From Customers [Member]</t>
  </si>
  <si>
    <t>IAS 39 [Member] | Amortised Cost [Member] | Interbank Loans Net [Member]</t>
  </si>
  <si>
    <t>Reclassification [Member] | Other Credit Related commitments [Member] | Loan Commitments [Member]</t>
  </si>
  <si>
    <t>Reclassification [Member] | Other Credit Related commitments [Member] | Contingent liabilities [Member]</t>
  </si>
  <si>
    <t>Reclassification [Member] | Available For Sale Investments [Member] | Loans And Accounts Receivable From Customers [Member]</t>
  </si>
  <si>
    <t>Reclassification [Member] | Amortised Cost [Member] | Loans And Accounts Receivable From Customers [Member]</t>
  </si>
  <si>
    <t>Reclassification [Member] | Amortised Cost [Member] | Interbank Loans Net [Member]</t>
  </si>
  <si>
    <t>Remeasurement [Member] | Other Credit Related commitments [Member] | Loan Commitments [Member]</t>
  </si>
  <si>
    <t>Remeasurement [Member] | Other Credit Related commitments [Member] | Contingent liabilities [Member]</t>
  </si>
  <si>
    <t>Remeasurement [Member] | Available For Sale Investments [Member] | Loans And Accounts Receivable From Customers [Member]</t>
  </si>
  <si>
    <t>Remeasurement [Member] | Amortised Cost [Member] | Loans And Accounts Receivable From Customers [Member]</t>
  </si>
  <si>
    <t>Remeasurement [Member] | Amortised Cost [Member] | Interbank Loans Net [Member]</t>
  </si>
  <si>
    <t>Accounting Changes (Details 3) $ in Millions</t>
  </si>
  <si>
    <t>Jan. 02, 2018CLP ($)</t>
  </si>
  <si>
    <t>Assets before allowances</t>
  </si>
  <si>
    <t>ECL allowance</t>
  </si>
  <si>
    <t>Net Assets</t>
  </si>
  <si>
    <t>Stage 1 [Member]</t>
  </si>
  <si>
    <t>Stage 2 [Member]</t>
  </si>
  <si>
    <t>Stage 3 [Member]</t>
  </si>
  <si>
    <t>Commercial Loans [Member]</t>
  </si>
  <si>
    <t>Commercial Loans [Member] | Stage 1 [Member]</t>
  </si>
  <si>
    <t>Commercial Loans [Member] | Stage 2 [Member]</t>
  </si>
  <si>
    <t>Commercial Loans [Member] | Stage 3 [Member]</t>
  </si>
  <si>
    <t>Commercial Loans [Member] | Interbank Loans [Member]</t>
  </si>
  <si>
    <t>Commercial Loans [Member] | Interbank Loans [Member] | Stage 1 [Member]</t>
  </si>
  <si>
    <t>Commercial Loans [Member] | Interbank Loans [Member] | Stage 2 [Member]</t>
  </si>
  <si>
    <t>Commercial Loans [Member] | Interbank Loans [Member] | Stage 3 [Member]</t>
  </si>
  <si>
    <t>Commercial Loans [Member] | Commercial Loans Portfolio [Member]</t>
  </si>
  <si>
    <t>Commercial Loans [Member] | Commercial Loans Portfolio [Member] | Stage 1 [Member]</t>
  </si>
  <si>
    <t>Commercial Loans [Member] | Commercial Loans Portfolio [Member] | Stage 2 [Member]</t>
  </si>
  <si>
    <t>Commercial Loans [Member] | Commercial Loans Portfolio [Member] | Stage 3 [Member]</t>
  </si>
  <si>
    <t>Commercial Loans [Member] | Foreign Trade Loans [Member]</t>
  </si>
  <si>
    <t>Commercial Loans [Member] | Foreign Trade Loans [Member] | Stage 1 [Member]</t>
  </si>
  <si>
    <t>Commercial Loans [Member] | Foreign Trade Loans [Member] | Stage 2 [Member]</t>
  </si>
  <si>
    <t>Commercial Loans [Member] | Foreign Trade Loans [Member] | Stage 3 [Member]</t>
  </si>
  <si>
    <t>Commercial Loans [Member] | Checking Accounts Debtors [Member]</t>
  </si>
  <si>
    <t>Commercial Loans [Member] | Checking Accounts Debtors [Member] | Stage 1 [Member]</t>
  </si>
  <si>
    <t>Commercial Loans [Member] | Checking Accounts Debtors [Member] | Stage 2 [Member]</t>
  </si>
  <si>
    <t>Commercial Loans [Member] | Checking Accounts Debtors [Member] | Stage 3 [Member]</t>
  </si>
  <si>
    <t>Commercial Loans [Member] | Factoring Transactions [Member]</t>
  </si>
  <si>
    <t>Commercial Loans [Member] | Factoring Transactions [Member] | Stage 1 [Member]</t>
  </si>
  <si>
    <t>Commercial Loans [Member] | Factoring Transactions [Member] | Stage 2 [Member]</t>
  </si>
  <si>
    <t>Commercial Loans [Member] | Factoring Transactions [Member] | Stage 3 [Member]</t>
  </si>
  <si>
    <t>Commercial Loans [Member] | Student Loans [Member]</t>
  </si>
  <si>
    <t>Commercial Loans [Member] | Student Loans [Member] | Stage 1 [Member]</t>
  </si>
  <si>
    <t>Commercial Loans [Member] | Student Loans [Member] | Stage 2 [Member]</t>
  </si>
  <si>
    <t>Commercial Loans [Member] | Student Loans [Member] | Stage 3 [Member]</t>
  </si>
  <si>
    <t>Commercial Loans [Member] | Leasing Transactions [Member]</t>
  </si>
  <si>
    <t>Commercial Loans [Member] | Leasing Transactions [Member] | Stage 1 [Member]</t>
  </si>
  <si>
    <t>Commercial Loans [Member] | Leasing Transactions [Member] | Stage 2 [Member]</t>
  </si>
  <si>
    <t>Commercial Loans [Member] | Leasing Transactions [Member] | Stage 3 [Member]</t>
  </si>
  <si>
    <t>Commercial Loans [Member] | Other Loans And Account Receivable [Member]</t>
  </si>
  <si>
    <t>Commercial Loans [Member] | Other Loans And Account Receivable [Member] | Stage 1 [Member]</t>
  </si>
  <si>
    <t>Commercial Loans [Member] | Other Loans And Account Receivable [Member] | Stage 2 [Member]</t>
  </si>
  <si>
    <t>Commercial Loans [Member] | Other Loans And Account Receivable [Member] | Stage 3 [Member]</t>
  </si>
  <si>
    <t>Mortgages [Member]</t>
  </si>
  <si>
    <t>Mortgages [Member] | Stage 1 [Member]</t>
  </si>
  <si>
    <t>Mortgages [Member] | Stage 2 [Member]</t>
  </si>
  <si>
    <t>Mortgages [Member] | Stage 3 [Member]</t>
  </si>
  <si>
    <t>Mortgages [Member] | Loans With Mortgage Finance Bonds [Member]</t>
  </si>
  <si>
    <t>Mortgages [Member] | Loans With Mortgage Finance Bonds [Member] | Stage 1 [Member]</t>
  </si>
  <si>
    <t>Mortgages [Member] | Loans With Mortgage Finance Bonds [Member] | Stage 2 [Member]</t>
  </si>
  <si>
    <t>Mortgages [Member] | Loans With Mortgage Finance Bonds [Member] | Stage 3 [Member]</t>
  </si>
  <si>
    <t>Mortgages [Member] | Endorsable Mortgage Mutual Loans [Member]</t>
  </si>
  <si>
    <t>Mortgages [Member] | Endorsable Mortgage Mutual Loans [Member] | Stage 1 [Member]</t>
  </si>
  <si>
    <t>Mortgages [Member] | Endorsable Mortgage Mutual Loans [Member] | Stage 2 [Member]</t>
  </si>
  <si>
    <t>Mortgages [Member] | Endorsable Mortgage Mutual Loans [Member] | Stage 3 [Member]</t>
  </si>
  <si>
    <t>Mortgages [Member] | Other Mortgage Mutual Loans [Member]</t>
  </si>
  <si>
    <t>Mortgages [Member] | Other Mortgage Mutual Loans [Member] | Stage 1 [Member]</t>
  </si>
  <si>
    <t>Mortgages [Member] | Other Mortgage Mutual Loans [Member] | Stage 2 [Member]</t>
  </si>
  <si>
    <t>Mortgages [Member] | Other Mortgage Mutual Loans [Member] | Stage 3 [Member]</t>
  </si>
  <si>
    <t>Consumer Loans [Member] | Stage 1 [Member]</t>
  </si>
  <si>
    <t>Consumer Loans [Member] | Stage 2 [Member]</t>
  </si>
  <si>
    <t>Consumer Loans [Member] | Stage 3 [Member]</t>
  </si>
  <si>
    <t>Consumer Loans [Member] | Leasing Transactions [Member]</t>
  </si>
  <si>
    <t>Consumer Loans [Member] | Leasing Transactions [Member] | Stage 1 [Member]</t>
  </si>
  <si>
    <t>Consumer Loans [Member] | Leasing Transactions [Member] | Stage 2 [Member]</t>
  </si>
  <si>
    <t>Consumer Loans [Member] | Leasing Transactions [Member] | Stage 3 [Member]</t>
  </si>
  <si>
    <t>Consumer Loans [Member] | Installment Consumer Loans [Member]</t>
  </si>
  <si>
    <t>Consumer Loans [Member] | Installment Consumer Loans [Member] | Stage 1 [Member]</t>
  </si>
  <si>
    <t>Consumer Loans [Member] | Installment Consumer Loans [Member] | Stage 2 [Member]</t>
  </si>
  <si>
    <t>Consumer Loans [Member] | Installment Consumer Loans [Member] | Stage 3 [Member]</t>
  </si>
  <si>
    <t>Consumer Loans [Member] | Credit Card Balances [Member]</t>
  </si>
  <si>
    <t>Consumer Loans [Member] | Credit Card Balances [Member] | Stage 1 [Member]</t>
  </si>
  <si>
    <t>Consumer Loans [Member] | Credit Card Balances [Member] | Stage 2 [Member]</t>
  </si>
  <si>
    <t>Consumer Loans [Member] | Credit Card Balances [Member] | Stage 3 [Member]</t>
  </si>
  <si>
    <t>Consumer Loans [Member] | Other Consumer Loans [Member]</t>
  </si>
  <si>
    <t>Consumer Loans [Member] | Other Consumer Loans [Member] | Stage 1 [Member]</t>
  </si>
  <si>
    <t>Consumer Loans [Member] | Other Consumer Loans [Member] | Stage 2 [Member]</t>
  </si>
  <si>
    <t>Consumer Loans [Member] | Other Consumer Loans [Member] | Stage 3 [Member]</t>
  </si>
  <si>
    <t>Significant Events (Details) - CLP ($) $ in Millions</t>
  </si>
  <si>
    <t>Disclosure of financial liabilities [line items]</t>
  </si>
  <si>
    <t>Notional amount</t>
  </si>
  <si>
    <t>Bonds [Member] | EUR</t>
  </si>
  <si>
    <t>Bonds [Member] | EUR | Senior Bonds EUR [Member]</t>
  </si>
  <si>
    <t>Currency</t>
  </si>
  <si>
    <t>EUR</t>
  </si>
  <si>
    <t>Term (annual)</t>
  </si>
  <si>
    <t>P7Y</t>
  </si>
  <si>
    <t>Issuance rate (annual)</t>
  </si>
  <si>
    <t>1.09%</t>
  </si>
  <si>
    <t>Issue date</t>
  </si>
  <si>
    <t>Feb. 1,
		2019</t>
  </si>
  <si>
    <t>Maturity date</t>
  </si>
  <si>
    <t>Jul. 2,
		2026</t>
  </si>
  <si>
    <t>Bonds [Member] | EUR | Senior Bonds EUR1 [Member]</t>
  </si>
  <si>
    <t>P15Y</t>
  </si>
  <si>
    <t>1.25%</t>
  </si>
  <si>
    <t>Nov. 26,
		2019</t>
  </si>
  <si>
    <t>Jan. 3,
		2022</t>
  </si>
  <si>
    <t>Bonds [Member] | AUD [Member]</t>
  </si>
  <si>
    <t>Bonds [Member] | AUD [Member] | Senior Bonds AUD [Member]</t>
  </si>
  <si>
    <t>AUD</t>
  </si>
  <si>
    <t>3.66%</t>
  </si>
  <si>
    <t>May 13,
		2019</t>
  </si>
  <si>
    <t>May 20,
		2034</t>
  </si>
  <si>
    <t>Bonds [Member] | AUD [Member] | Senior Bonds AUD1 [Member]</t>
  </si>
  <si>
    <t>P5Y</t>
  </si>
  <si>
    <t>1.13%</t>
  </si>
  <si>
    <t>Jul. 11,
		2019</t>
  </si>
  <si>
    <t>Nov. 7,
		2024</t>
  </si>
  <si>
    <t>Bonds [Member] | AUD [Member] | Senior Bonds AUD2 [Member]</t>
  </si>
  <si>
    <t>Jul. 17,
		2019</t>
  </si>
  <si>
    <t>Jul. 17,
		2024</t>
  </si>
  <si>
    <t>Bonds [Member] | AUD [Member] | Senior Bonds AUD3 [Member]</t>
  </si>
  <si>
    <t>Bonds [Member] | AUD [Member] | Senior Bonds AUD4 [Member]</t>
  </si>
  <si>
    <t>P20Y</t>
  </si>
  <si>
    <t>3.05%</t>
  </si>
  <si>
    <t>Aug. 30,
		2019</t>
  </si>
  <si>
    <t>Feb. 28,
		2039</t>
  </si>
  <si>
    <t>Bonds [Member] | AUD [Member] | Senior Bonds AUD5 [Member]</t>
  </si>
  <si>
    <t>3.16%</t>
  </si>
  <si>
    <t>Nov. 12,
		2019</t>
  </si>
  <si>
    <t>Nov. 20,
		2034</t>
  </si>
  <si>
    <t>Bonds [Member] | AUD [Member] | Senior Bonds AUD6 [Member]</t>
  </si>
  <si>
    <t>2.91%</t>
  </si>
  <si>
    <t>Nov. 21,
		2019</t>
  </si>
  <si>
    <t>Nov. 27,
		2034</t>
  </si>
  <si>
    <t>Bonds [Member] | CHF</t>
  </si>
  <si>
    <t>Bonds [Member] | CHF | Senior Bonds CHF [Member]</t>
  </si>
  <si>
    <t>CHF</t>
  </si>
  <si>
    <t>3.80%</t>
  </si>
  <si>
    <t>Mar. 12,
		2019</t>
  </si>
  <si>
    <t>Sep. 27,
		2024</t>
  </si>
  <si>
    <t>Bonds [Member] | CHF | Senior Bonds CHF1 [Member]</t>
  </si>
  <si>
    <t>P10Y</t>
  </si>
  <si>
    <t>1.40%</t>
  </si>
  <si>
    <t>Aug. 29,
		2019</t>
  </si>
  <si>
    <t>Aug. 29,
		2029</t>
  </si>
  <si>
    <t>Significant Events (Details 1) - Bonds [Member] $ in Millions</t>
  </si>
  <si>
    <t>Senior Bond 1 [Member] | Chile, Pesos</t>
  </si>
  <si>
    <t>Date</t>
  </si>
  <si>
    <t>Feb. 12,
		2019</t>
  </si>
  <si>
    <t>Amount</t>
  </si>
  <si>
    <t>Senior Bond 1 [Member] | Unidad De Fomento (funds code) [Member]</t>
  </si>
  <si>
    <t>Mar. 15,
		2019</t>
  </si>
  <si>
    <t>Senior Bond 2 [Member] | Chile, Pesos</t>
  </si>
  <si>
    <t>Feb. 14,
		2019</t>
  </si>
  <si>
    <t>Senior Bond 2 [Member] | Unidad De Fomento (funds code) [Member]</t>
  </si>
  <si>
    <t>Mar. 19,
		2019</t>
  </si>
  <si>
    <t>Senior Bond 3 [Member] | Chile, Pesos</t>
  </si>
  <si>
    <t>Feb. 19,
		2019</t>
  </si>
  <si>
    <t>Senior Bond 3 [Member] | Unidad De Fomento (funds code) [Member]</t>
  </si>
  <si>
    <t>Mar. 20,
		2019</t>
  </si>
  <si>
    <t>Senior Bond 4 [Member] | Chile, Pesos</t>
  </si>
  <si>
    <t>Feb. 22,
		2019</t>
  </si>
  <si>
    <t>Senior Bond 4 [Member] | Unidad De Fomento (funds code) [Member]</t>
  </si>
  <si>
    <t>Mar. 21,
		2019</t>
  </si>
  <si>
    <t>Senior Bond 5 [Member] | Chile, Pesos</t>
  </si>
  <si>
    <t>Senior Bond 5 [Member] | Unidad De Fomento (funds code) [Member]</t>
  </si>
  <si>
    <t>Mar. 25,
		2019</t>
  </si>
  <si>
    <t>Senior Bond 6 [Member] | Chile, Pesos</t>
  </si>
  <si>
    <t>Senior Bond 6 [Member] | Unidad De Fomento (funds code) [Member]</t>
  </si>
  <si>
    <t>Mar. 26,
		2019</t>
  </si>
  <si>
    <t>Senior Bond 7 [Member] | Chile, Pesos</t>
  </si>
  <si>
    <t>Mar. 1,
		2019</t>
  </si>
  <si>
    <t>Senior Bond 7 [Member] | Unidad De Fomento (funds code) [Member]</t>
  </si>
  <si>
    <t>Apr. 10,
		2019</t>
  </si>
  <si>
    <t>Senior Bond 8 [Member] | Chile, Pesos</t>
  </si>
  <si>
    <t>Mar. 4,
		2019</t>
  </si>
  <si>
    <t>Senior Bond 8 [Member] | Unidad De Fomento (funds code) [Member]</t>
  </si>
  <si>
    <t>Apr. 16,
		2019</t>
  </si>
  <si>
    <t>Senior Bond 9 [Member] | Chile, Pesos</t>
  </si>
  <si>
    <t>Mar. 5,
		2019</t>
  </si>
  <si>
    <t>Senior Bond 9 [Member] | Unidad De Fomento (funds code) [Member]</t>
  </si>
  <si>
    <t>May 16,
		2019</t>
  </si>
  <si>
    <t>Senior Bond 10 [Member] | Chile, Pesos</t>
  </si>
  <si>
    <t>Senior Bond 10 [Member] | Unidad De Fomento (funds code) [Member]</t>
  </si>
  <si>
    <t>Jun. 13,
		2019</t>
  </si>
  <si>
    <t>Senior Bond 11 [Member] | Chile, Pesos</t>
  </si>
  <si>
    <t>Apr. 8,
		2019</t>
  </si>
  <si>
    <t>Senior Bond 11 [Member] | Unidad De Fomento (funds code) [Member]</t>
  </si>
  <si>
    <t>Nov. 14,
		2019</t>
  </si>
  <si>
    <t>Senior Bond 12 [Member] | Chile, Pesos</t>
  </si>
  <si>
    <t>Apr. 17,
		2019</t>
  </si>
  <si>
    <t>Senior Bond 12 [Member] | Unidad De Fomento (funds code) [Member]</t>
  </si>
  <si>
    <t>Nov. 28,
		2019</t>
  </si>
  <si>
    <t>Senior Bond 13 [Member] | Chile, Pesos</t>
  </si>
  <si>
    <t>Apr. 18,
		2019</t>
  </si>
  <si>
    <t>Senior Bond 13 [Member] | Unidad De Fomento (funds code) [Member]</t>
  </si>
  <si>
    <t>Dec. 2,
		2019</t>
  </si>
  <si>
    <t>Senior Bond 14 [Member] | Chile, Pesos</t>
  </si>
  <si>
    <t>Senior Bond 15 [Member] | Chile, Pesos</t>
  </si>
  <si>
    <t>Oct. 1,
		2019</t>
  </si>
  <si>
    <t>Senior Bond 16 [Member] | Chile, Pesos</t>
  </si>
  <si>
    <t>Oct. 2,
		2019</t>
  </si>
  <si>
    <t>Senior Bond 17 [Member] | Chile, Pesos</t>
  </si>
  <si>
    <t>Oct. 4,
		2019</t>
  </si>
  <si>
    <t>Senior Bond 18 [Member] | Chile, Pesos</t>
  </si>
  <si>
    <t>Nov. 5,
		2019</t>
  </si>
  <si>
    <t>Senior Bond 19 [Member] | Chile, Pesos</t>
  </si>
  <si>
    <t>Nov. 7,
		2019</t>
  </si>
  <si>
    <t>Senior Bond 20 [Member] | Chile, Pesos</t>
  </si>
  <si>
    <t>Nov. 13,
		2019</t>
  </si>
  <si>
    <t>Significant Events (Details Textual) - CLP ($) $ / shares in Units, $ in Millions</t>
  </si>
  <si>
    <t>Aug. 12, 2019</t>
  </si>
  <si>
    <t>Nov. 27, 2019</t>
  </si>
  <si>
    <t>Sep. 26, 2019</t>
  </si>
  <si>
    <t>Aug. 27, 2019</t>
  </si>
  <si>
    <t>Jul. 30, 2019</t>
  </si>
  <si>
    <t>Apr. 23, 2019</t>
  </si>
  <si>
    <t>Mar. 26, 2019</t>
  </si>
  <si>
    <t>Significant Events (Textual)</t>
  </si>
  <si>
    <t>Net profit</t>
  </si>
  <si>
    <t>Shareholders dividend per share</t>
  </si>
  <si>
    <t>Profits used to increase the banks reserves</t>
  </si>
  <si>
    <t>40.00%</t>
  </si>
  <si>
    <t>Percentage of capital stock</t>
  </si>
  <si>
    <t>49.00%</t>
  </si>
  <si>
    <t>Capital stock</t>
  </si>
  <si>
    <t>Consideration acquisition shares issued, percentage</t>
  </si>
  <si>
    <t>Percentage of subscribed subsidiary</t>
  </si>
  <si>
    <t>New subsidiaries, description</t>
  </si>
  <si>
    <t>The Bank acquired 51% of Santander Consumer S.A., an automobile financing non-banking company, which became a subsidiary of the Bank and a supporting banking business company from SK Berge (49%) and Banco Santander S.A. (2%) for a total amount MCh$62,136. The purchase generated a negative equity effect of MCh$37,041, since it was considered a transaction between entities under common control, the Bank used “predecessor accounting method”.</t>
  </si>
  <si>
    <t>Investment percentage</t>
  </si>
  <si>
    <t>Description of social unrest</t>
  </si>
  <si>
    <t>As of December 31, 2019, the Bank recorded an impairment for an amount of MCh$2,726 (see Note 33), and expenses for MCh$1,823 as other operational expenses (see Note 34). Most of this damage was insured.</t>
  </si>
  <si>
    <t>AUD [Member]</t>
  </si>
  <si>
    <t>Bank has issued senior bonds</t>
  </si>
  <si>
    <t>EUR [Member]</t>
  </si>
  <si>
    <t>CHF [Member]</t>
  </si>
  <si>
    <t>Reporting Segments (Details) - CLP ($) $ in Millions</t>
  </si>
  <si>
    <t>Dec. 31, 2016</t>
  </si>
  <si>
    <t>Disclosure of operating segments [line items]</t>
  </si>
  <si>
    <t>Expected credit losses</t>
  </si>
  <si>
    <t>Net income for the year</t>
  </si>
  <si>
    <t>Companies And Institutions [Member]</t>
  </si>
  <si>
    <t>GlobalCorporateBanking1[Member]</t>
  </si>
  <si>
    <t>OthersSegmentMember</t>
  </si>
  <si>
    <t>Retail Banking [Member]</t>
  </si>
  <si>
    <t>Loans and accounts receivable at amortised cost</t>
  </si>
  <si>
    <t>Financial transactions, net</t>
  </si>
  <si>
    <t>Support expenses</t>
  </si>
  <si>
    <t>Segment`s net contribution</t>
  </si>
  <si>
    <t>Middle Market [Member]</t>
  </si>
  <si>
    <t>Global Corporate Banking [Member]</t>
  </si>
  <si>
    <t>Other [Member]</t>
  </si>
  <si>
    <t>Total [Member]</t>
  </si>
  <si>
    <t>Other operating expenses and impairment</t>
  </si>
  <si>
    <t>Individuals And PYMEs [Member]</t>
  </si>
  <si>
    <t>Commercial Banking [Member]</t>
  </si>
  <si>
    <t>Corresponds to loans and accounts receivable at amortised cost under IFRS 9, without deducting their allowances for loan losses.</t>
  </si>
  <si>
    <t>Corresponds to loans and accounts receivable from customers, without deducting their allowances for loan losses.</t>
  </si>
  <si>
    <t>Corresponds to the sum of the net income from financial operations and the foreign exchange profit or loss.</t>
  </si>
  <si>
    <t>Corresponds to the sum of personnel salaries and expenses, administrative expenses, depreciation and amortization.</t>
  </si>
  <si>
    <t>Reporting Segments (Details Textual) $ in Millions</t>
  </si>
  <si>
    <t>Reporting Segments (Textual)</t>
  </si>
  <si>
    <t>Revenue</t>
  </si>
  <si>
    <t>Middle Market [Member] | Bottom of range [Member]</t>
  </si>
  <si>
    <t>Middle Market [Member] | Top of range [Member]</t>
  </si>
  <si>
    <t>Cash and Cash Equivalents (Details) - CLP ($) $ in Millions</t>
  </si>
  <si>
    <t>Cash</t>
  </si>
  <si>
    <t>Deposits at the Central Bank of Chile</t>
  </si>
  <si>
    <t>Deposits in local banks</t>
  </si>
  <si>
    <t>Deposits in banks abroad</t>
  </si>
  <si>
    <t>Subtotals - Cash and deposits in banks</t>
  </si>
  <si>
    <t>Net cash items in process of collection</t>
  </si>
  <si>
    <t>Cash and Cash Equivalents (Details 1) - CLP ($) $ in Millions</t>
  </si>
  <si>
    <t>Assets</t>
  </si>
  <si>
    <t>Documents held by other banks (documents to be cleared)</t>
  </si>
  <si>
    <t>Funds receivable</t>
  </si>
  <si>
    <t>Liabilities</t>
  </si>
  <si>
    <t>Funds payable</t>
  </si>
  <si>
    <t>Cash in process of collection, net</t>
  </si>
  <si>
    <t>Financial Assets Held for Trading (Details) - CLP ($) $ in Millions</t>
  </si>
  <si>
    <t>Disclosure of fair value measurement of assets [line items]</t>
  </si>
  <si>
    <t>Other Chilean Securities [Member]</t>
  </si>
  <si>
    <t>Other Chilean Securities [Member] | Time Deposits In Chilean Financial Institutions [Member]</t>
  </si>
  <si>
    <t>Other Chilean Securities [Member] | Mortgage Finance Bonds Of Chilean Financial Institutions [Member]</t>
  </si>
  <si>
    <t>Other Chilean Securities [Member] | Chilean Financial Institution Bonds [Member]</t>
  </si>
  <si>
    <t>Other Chilean Securities [Member] | Chilean Corporate Bonds [Member]</t>
  </si>
  <si>
    <t>Other Chilean Securities [Member] | OthersChileanSecuritiesMember</t>
  </si>
  <si>
    <t>Foreign Financial Securities [Member]</t>
  </si>
  <si>
    <t>Foreign Financial Securities [Member] | Foreign Central Banks And Government Securities [Member]</t>
  </si>
  <si>
    <t>Foreign Financial Securities [Member] | Other Foreign Financial Instruments [Member]</t>
  </si>
  <si>
    <t>Investments In Mutual Funds [Member]</t>
  </si>
  <si>
    <t>Investments In Mutual Funds [Member] | Funds Managed By Related Entities [Member]</t>
  </si>
  <si>
    <t>Investments In Mutual Funds [Member] | Funds Managed By Others [Member]</t>
  </si>
  <si>
    <t>Chilean Central Bank And Government Securities [Member]</t>
  </si>
  <si>
    <t>Chilean Central Bank And Government Securities [Member] | Chilean Central Bank Bonds [Member]</t>
  </si>
  <si>
    <t>Chilean Central Bank And Government Securities [Member] | Chilean Central Bank Notes [Member]</t>
  </si>
  <si>
    <t>Chilean Central Bank And Government Securities [Member] | Other Chilean Central Bank And Government Securities [Member]</t>
  </si>
  <si>
    <t>Investments under Resale Agreements and Obligations under Repurchase Agreements (Details) - CLP ($) $ in Millions</t>
  </si>
  <si>
    <t>Instruments From Other Domestic Institutions [Member]</t>
  </si>
  <si>
    <t>Instruments From Other Foreign Institutions [Member]</t>
  </si>
  <si>
    <t>Time Deposits In Chilean Financial Institutions [Member] | Instruments From Other Domestic Institutions [Member]</t>
  </si>
  <si>
    <t>Securities From Government Or Foreign Central Banks [Member] | Instruments From Other Foreign Institutions [Member]</t>
  </si>
  <si>
    <t>From 1 Day And Less Than 3 Months [Member]</t>
  </si>
  <si>
    <t>From 1 Day And Less Than 3 Months [Member] | Instruments From Other Domestic Institutions [Member]</t>
  </si>
  <si>
    <t>From 1 Day And Less Than 3 Months [Member] | Instruments From Other Foreign Institutions [Member]</t>
  </si>
  <si>
    <t>From 1 Day And Less Than 3 Months [Member] | Time Deposits In Chilean Financial Institutions [Member] | Instruments From Other Domestic Institutions [Member]</t>
  </si>
  <si>
    <t>From 1 Day And Less Than 3 Months [Member] | Securities From Government Or Foreign Central Banks [Member] | Instruments From Other Foreign Institutions [Member]</t>
  </si>
  <si>
    <t>More Than 3 Months To 1 Year [Member]</t>
  </si>
  <si>
    <t>More Than 3 Months To 1 Year [Member] | Instruments From Other Domestic Institutions [Member]</t>
  </si>
  <si>
    <t>More Than 3 Months To 1 Year [Member] | Instruments From Other Foreign Institutions [Member]</t>
  </si>
  <si>
    <t>More Than 3 Months To 1 Year [Member] | Time Deposits In Chilean Financial Institutions [Member] | Instruments From Other Domestic Institutions [Member]</t>
  </si>
  <si>
    <t>More Than 3 Months To 1 Year [Member] | Securities From Government Or Foreign Central Banks [Member] | Instruments From Other Foreign Institutions [Member]</t>
  </si>
  <si>
    <t>More Than 1 Year [Member]</t>
  </si>
  <si>
    <t>More Than 1 Year [Member] | Instruments From Other Domestic Institutions [Member]</t>
  </si>
  <si>
    <t>More Than 1 Year [Member] | Instruments From Other Foreign Institutions [Member]</t>
  </si>
  <si>
    <t>More Than 1 Year [Member] | Time Deposits In Chilean Financial Institutions [Member] | Instruments From Other Domestic Institutions [Member]</t>
  </si>
  <si>
    <t>More Than 1 Year [Member] | Securities From Government Or Foreign Central Banks [Member] | Instruments From Other Foreign Institutions [Member]</t>
  </si>
  <si>
    <t>Chilean Central Bank And Government Securities [Member] | Other Securities From The Government And The Chilean Central Bank [Member]</t>
  </si>
  <si>
    <t>Chilean Central Bank And Government Securities [Member] | From 1 Day And Less Than 3 Months [Member]</t>
  </si>
  <si>
    <t>Chilean Central Bank And Government Securities [Member] | From 1 Day And Less Than 3 Months [Member] | Other Securities From The Government And The Chilean Central Bank [Member]</t>
  </si>
  <si>
    <t>Chilean Central Bank And Government Securities [Member] | From 1 Day And Less Than 3 Months [Member] | Chilean Central Bank Bonds [Member]</t>
  </si>
  <si>
    <t>Chilean Central Bank And Government Securities [Member] | From 1 Day And Less Than 3 Months [Member] | Chilean Central Bank Notes [Member]</t>
  </si>
  <si>
    <t>Chilean Central Bank And Government Securities [Member] | More Than 3 Months To 1 Year [Member]</t>
  </si>
  <si>
    <t>Chilean Central Bank And Government Securities [Member] | More Than 3 Months To 1 Year [Member] | Other Securities From The Government And The Chilean Central Bank [Member]</t>
  </si>
  <si>
    <t>Chilean Central Bank And Government Securities [Member] | More Than 3 Months To 1 Year [Member] | Chilean Central Bank Bonds [Member]</t>
  </si>
  <si>
    <t>Chilean Central Bank And Government Securities [Member] | More Than 3 Months To 1 Year [Member] | Chilean Central Bank Notes [Member]</t>
  </si>
  <si>
    <t>Chilean Central Bank And Government Securities [Member] | More Than 1 Year [Member]</t>
  </si>
  <si>
    <t>Chilean Central Bank And Government Securities [Member] | More Than 1 Year [Member] | Other Securities From The Government And The Chilean Central Bank [Member]</t>
  </si>
  <si>
    <t>Chilean Central Bank And Government Securities [Member] | More Than 1 Year [Member] | Chilean Central Bank Bonds [Member]</t>
  </si>
  <si>
    <t>Chilean Central Bank And Government Securities [Member] | More Than 1 Year [Member] | Chilean Central Bank Notes [Member]</t>
  </si>
  <si>
    <t>Investments under Resale Agreements and Obligations under Repurchase Agreements (Details 1) - CLP ($) $ in Millions</t>
  </si>
  <si>
    <t>Chilean Central Bank Bonds [Member] | Chilean Central Bank And Government Securities [Member]</t>
  </si>
  <si>
    <t>Chilean Central Bank Notes [Member] | Chilean Central Bank And Government Securities [Member]</t>
  </si>
  <si>
    <t>Other Chilean Central Bank And Government Securities [Member] | Chilean Central Bank And Government Securities [Member]</t>
  </si>
  <si>
    <t>Instruments From Other Foreign Institutions [Member] | Securities From Government Or Foreign Central Banks [Member]</t>
  </si>
  <si>
    <t>Trading Portfolio [Member]</t>
  </si>
  <si>
    <t>Trading Portfolio [Member] | Chilean Central Bank And Government Securities [Member]</t>
  </si>
  <si>
    <t>Trading Portfolio [Member] | Chilean Central Bank Bonds [Member] | Chilean Central Bank And Government Securities [Member]</t>
  </si>
  <si>
    <t>Trading Portfolio [Member] | Chilean Central Bank Notes [Member] | Chilean Central Bank And Government Securities [Member]</t>
  </si>
  <si>
    <t>Trading Portfolio [Member] | Other Chilean Central Bank And Government Securities [Member] | Chilean Central Bank And Government Securities [Member]</t>
  </si>
  <si>
    <t>Trading Portfolio [Member] | Instruments From Other Foreign Institutions [Member]</t>
  </si>
  <si>
    <t>Trading Portfolio [Member] | Instruments From Other Foreign Institutions [Member] | Securities From Government Or Foreign Central Banks [Member]</t>
  </si>
  <si>
    <t>Trading Portfolio [Member] | Other Chilean Securities [Member]</t>
  </si>
  <si>
    <t>Trading Portfolio [Member] | Other Chilean Securities [Member] | Time Deposits In Chilean Financial Institutions [Member]</t>
  </si>
  <si>
    <t>Available For Sale Portfolio [Member]</t>
  </si>
  <si>
    <t>Available For Sale Portfolio [Member] | Chilean Central Bank And Government Securities [Member]</t>
  </si>
  <si>
    <t>Available For Sale Portfolio [Member] | Chilean Central Bank Bonds [Member] | Chilean Central Bank And Government Securities [Member]</t>
  </si>
  <si>
    <t>Available For Sale Portfolio [Member] | Chilean Central Bank Notes [Member] | Chilean Central Bank And Government Securities [Member]</t>
  </si>
  <si>
    <t>Available For Sale Portfolio [Member] | Other Chilean Central Bank And Government Securities [Member] | Chilean Central Bank And Government Securities [Member]</t>
  </si>
  <si>
    <t>Available For Sale Portfolio [Member] | Instruments From Other Foreign Institutions [Member]</t>
  </si>
  <si>
    <t>Available For Sale Portfolio [Member] | Instruments From Other Foreign Institutions [Member] | Securities From Government Or Foreign Central Banks [Member]</t>
  </si>
  <si>
    <t>Available For Sale Portfolio [Member] | Other Chilean Securities [Member]</t>
  </si>
  <si>
    <t>Available For Sale Portfolio [Member] | Other Chilean Securities [Member] | Time Deposits In Chilean Financial Institutions [Member]</t>
  </si>
  <si>
    <t>Derivative Financial Instruments and Hedge Accounting (Details) - CLP ($) $ in Millions</t>
  </si>
  <si>
    <t>Disclosure of detailed information about hedges [line items]</t>
  </si>
  <si>
    <t>Fair value Assets</t>
  </si>
  <si>
    <t>Fair value Liabilities</t>
  </si>
  <si>
    <t>Up To 3 Months [Member]</t>
  </si>
  <si>
    <t>Cash Flow Hedge [Member]</t>
  </si>
  <si>
    <t>Cash Flow Hedge [Member] | Cross Currency Swaps [Member]</t>
  </si>
  <si>
    <t>Cash Flow Hedge [Member] | Currency Forwards [Member]</t>
  </si>
  <si>
    <t>Cash Flow Hedge [Member] | More Than 3 Months To 1 Year [Member]</t>
  </si>
  <si>
    <t>Cash Flow Hedge [Member] | More Than 3 Months To 1 Year [Member] | Cross Currency Swaps [Member]</t>
  </si>
  <si>
    <t>Cash Flow Hedge [Member] | More Than 3 Months To 1 Year [Member] | Currency Forwards [Member]</t>
  </si>
  <si>
    <t>Cash Flow Hedge [Member] | More Than 1 Year [Member]</t>
  </si>
  <si>
    <t>Cash Flow Hedge [Member] | More Than 1 Year [Member] | Cross Currency Swaps [Member]</t>
  </si>
  <si>
    <t>Cash Flow Hedge [Member] | More Than 1 Year [Member] | Currency Forwards [Member]</t>
  </si>
  <si>
    <t>Cash Flow Hedge [Member] | Up To 3 Months [Member]</t>
  </si>
  <si>
    <t>Cash Flow Hedge [Member] | Up To 3 Months [Member] | Cross Currency Swaps [Member]</t>
  </si>
  <si>
    <t>Cash Flow Hedge [Member] | Up To 3 Months [Member] | Currency Forwards [Member]</t>
  </si>
  <si>
    <t>Trading Derivatives [Member]</t>
  </si>
  <si>
    <t>Trading Derivatives [Member] | Put currency options [Member]</t>
  </si>
  <si>
    <t>Trading Derivatives [Member] | Call currency options [Member]</t>
  </si>
  <si>
    <t>Trading Derivatives [Member] | Cross Currency Swaps [Member]</t>
  </si>
  <si>
    <t>Trading Derivatives [Member] | Interest Rate Swap Contract [Member]</t>
  </si>
  <si>
    <t>Trading Derivatives [Member] | Currency Forwards [Member]</t>
  </si>
  <si>
    <t>Trading Derivatives [Member] | More Than 3 Months To 1 Year [Member]</t>
  </si>
  <si>
    <t>Trading Derivatives [Member] | More Than 3 Months To 1 Year [Member] | Put currency options [Member]</t>
  </si>
  <si>
    <t>Trading Derivatives [Member] | More Than 3 Months To 1 Year [Member] | Call currency options [Member]</t>
  </si>
  <si>
    <t>Trading Derivatives [Member] | More Than 3 Months To 1 Year [Member] | Cross Currency Swaps [Member]</t>
  </si>
  <si>
    <t>Trading Derivatives [Member] | More Than 3 Months To 1 Year [Member] | Interest Rate Swap Contract [Member]</t>
  </si>
  <si>
    <t>Trading Derivatives [Member] | More Than 3 Months To 1 Year [Member] | Currency Forwards [Member]</t>
  </si>
  <si>
    <t>Trading Derivatives [Member] | More Than 1 Year [Member]</t>
  </si>
  <si>
    <t>Trading Derivatives [Member] | More Than 1 Year [Member] | Put currency options [Member]</t>
  </si>
  <si>
    <t>Trading Derivatives [Member] | More Than 1 Year [Member] | Call currency options [Member]</t>
  </si>
  <si>
    <t>Trading Derivatives [Member] | More Than 1 Year [Member] | Cross Currency Swaps [Member]</t>
  </si>
  <si>
    <t>Trading Derivatives [Member] | More Than 1 Year [Member] | Interest Rate Swap Contract [Member]</t>
  </si>
  <si>
    <t>Trading Derivatives [Member] | More Than 1 Year [Member] | Currency Forwards [Member]</t>
  </si>
  <si>
    <t>Trading Derivatives [Member] | Up To 3 Months [Member]</t>
  </si>
  <si>
    <t>Trading Derivatives [Member] | Up To 3 Months [Member] | Put currency options [Member]</t>
  </si>
  <si>
    <t>Trading Derivatives [Member] | Up To 3 Months [Member] | Call currency options [Member]</t>
  </si>
  <si>
    <t>Trading Derivatives [Member] | Up To 3 Months [Member] | Cross Currency Swaps [Member]</t>
  </si>
  <si>
    <t>Trading Derivatives [Member] | Up To 3 Months [Member] | Interest Rate Swap Contract [Member]</t>
  </si>
  <si>
    <t>Trading Derivatives [Member] | Up To 3 Months [Member] | Currency Forwards [Member]</t>
  </si>
  <si>
    <t>Fair Value Hedges [Member]</t>
  </si>
  <si>
    <t>Fair Value Hedges [Member] | Cross Currency Swaps [Member]</t>
  </si>
  <si>
    <t>Fair Value Hedges [Member] | Interest Rate Swap Contract [Member]</t>
  </si>
  <si>
    <t>Fair Value Hedges [Member] | More Than 3 Months To 1 Year [Member]</t>
  </si>
  <si>
    <t>Fair Value Hedges [Member] | More Than 3 Months To 1 Year [Member] | Cross Currency Swaps [Member]</t>
  </si>
  <si>
    <t>Fair Value Hedges [Member] | More Than 3 Months To 1 Year [Member] | Interest Rate Swap Contract [Member]</t>
  </si>
  <si>
    <t>Fair Value Hedges [Member] | More Than 1 Year [Member]</t>
  </si>
  <si>
    <t>Fair Value Hedges [Member] | More Than 1 Year [Member] | Cross Currency Swaps [Member]</t>
  </si>
  <si>
    <t>Fair Value Hedges [Member] | More Than 1 Year [Member] | Interest Rate Swap Contract [Member]</t>
  </si>
  <si>
    <t>Fair Value Hedges [Member] | Up To 3 Months [Member]</t>
  </si>
  <si>
    <t>Fair Value Hedges [Member] | Up To 3 Months [Member] | Cross Currency Swaps [Member]</t>
  </si>
  <si>
    <t>Fair Value Hedges [Member] | Up To 3 Months [Member] | Interest Rate Swap Contract [Member]</t>
  </si>
  <si>
    <t>Derivative Financial Instruments and Hedge Accounting (Details 1) - CLP ($) $ in Millions</t>
  </si>
  <si>
    <t>Fair Value Hedges [Member] | Loans and accounts receivable at amortised cost [Member] | Mortgage Loans [Member]</t>
  </si>
  <si>
    <t>Fair Value Hedges [Member] | Loans and accounts receivable at amortised cost [Member] | Commercial Loans [Member]</t>
  </si>
  <si>
    <t>Fair Value Hedges [Member] | Debt Instrument At FVOCI [Member] | Chilean sovereign bonds [Member]</t>
  </si>
  <si>
    <t>Fair Value Hedges [Member] | Debt Instrument At FVOCI [Member] | Mortgage financing bonds [Member]</t>
  </si>
  <si>
    <t>Fair Value Hedges [Member] | Debt Instrument At FVOCI [Member] | Treasury bonds [Member]</t>
  </si>
  <si>
    <t>Fair Value Hedges [Member] | Debt Instrument At FVOCI [Member] | Chilean Central Bank bonds [Member]</t>
  </si>
  <si>
    <t>Fair Value Hedges [Member] | Debt Instruments At FVOCI [Member] | Chiliean Treasury Bonds [Member]</t>
  </si>
  <si>
    <t>Fair Value Hedges [Member] | TimeDepositsAndOtherTimeLiabilitiesCategoryMember | Time deposits [Member]</t>
  </si>
  <si>
    <t>Fair Value Hedges [Member] | Issued debt instruments [Member] | Senior Bonds [Member]</t>
  </si>
  <si>
    <t>Fair Value Hedges [Member] | Due Within 1 Year [Member]</t>
  </si>
  <si>
    <t>Fair Value Hedges [Member] | Due Within 1 Year [Member] | Cross Currency Swaps [Member]</t>
  </si>
  <si>
    <t>Fair Value Hedges [Member] | Due Within 1 Year [Member] | Interest Rate Swap Contract [Member]</t>
  </si>
  <si>
    <t>Fair Value Hedges [Member] | Due Within 1 Year [Member] | Loans and accounts receivable at amortised cost [Member] | Mortgage Loans [Member]</t>
  </si>
  <si>
    <t>Fair Value Hedges [Member] | Due Within 1 Year [Member] | Loans and accounts receivable at amortised cost [Member] | Commercial Loans [Member]</t>
  </si>
  <si>
    <t>Fair Value Hedges [Member] | Due Within 1 Year [Member] | Debt Instrument At FVOCI [Member] | Chilean sovereign bonds [Member]</t>
  </si>
  <si>
    <t>Fair Value Hedges [Member] | Due Within 1 Year [Member] | Debt Instrument At FVOCI [Member] | Mortgage financing bonds [Member]</t>
  </si>
  <si>
    <t>Fair Value Hedges [Member] | Due Within 1 Year [Member] | Debt Instrument At FVOCI [Member] | Treasury bonds [Member]</t>
  </si>
  <si>
    <t>Fair Value Hedges [Member] | Due Within 1 Year [Member] | Debt Instrument At FVOCI [Member] | Chilean Central Bank bonds [Member]</t>
  </si>
  <si>
    <t>Fair Value Hedges [Member] | Due Within 1 Year [Member] | Debt Instruments At FVOCI [Member] | Chiliean Treasury Bonds [Member]</t>
  </si>
  <si>
    <t>Fair Value Hedges [Member] | Due Within 1 Year [Member] | TimeDepositsAndOtherTimeLiabilitiesCategoryMember | Time deposits [Member]</t>
  </si>
  <si>
    <t>Fair Value Hedges [Member] | Due Within 1 Year [Member] | Issued debt instruments [Member] | Senior Bonds [Member]</t>
  </si>
  <si>
    <t>Fair Value Hedges [Member] | Between 1 and 3 years [Member]</t>
  </si>
  <si>
    <t>Fair Value Hedges [Member] | Between 1 and 3 years [Member] | Cross Currency Swaps [Member]</t>
  </si>
  <si>
    <t>Fair Value Hedges [Member] | Between 1 and 3 years [Member] | Interest Rate Swap Contract [Member]</t>
  </si>
  <si>
    <t>Fair Value Hedges [Member] | Between 1 and 3 years [Member] | Loans and accounts receivable at amortised cost [Member] | Mortgage Loans [Member]</t>
  </si>
  <si>
    <t>Fair Value Hedges [Member] | Between 1 and 3 years [Member] | Loans and accounts receivable at amortised cost [Member] | Commercial Loans [Member]</t>
  </si>
  <si>
    <t>Fair Value Hedges [Member] | Between 1 and 3 years [Member] | Debt Instrument At FVOCI [Member] | Chilean sovereign bonds [Member]</t>
  </si>
  <si>
    <t>Fair Value Hedges [Member] | Between 1 and 3 years [Member] | Debt Instrument At FVOCI [Member] | Mortgage financing bonds [Member]</t>
  </si>
  <si>
    <t>Fair Value Hedges [Member] | Between 1 and 3 years [Member] | Debt Instrument At FVOCI [Member] | Treasury bonds [Member]</t>
  </si>
  <si>
    <t>Fair Value Hedges [Member] | Between 1 and 3 years [Member] | Debt Instrument At FVOCI [Member] | Chilean Central Bank bonds [Member]</t>
  </si>
  <si>
    <t>Fair Value Hedges [Member] | Between 1 and 3 years [Member] | Debt Instruments At FVOCI [Member] | Chiliean Treasury Bonds [Member]</t>
  </si>
  <si>
    <t>Fair Value Hedges [Member] | Between 1 and 3 years [Member] | TimeDepositsAndOtherTimeLiabilitiesCategoryMember | Time deposits [Member]</t>
  </si>
  <si>
    <t>Fair Value Hedges [Member] | Between 1 and 3 years [Member] | Issued debt instruments [Member] | Senior Bonds [Member]</t>
  </si>
  <si>
    <t>Fair Value Hedges [Member] | Between 3 and 6 years [Member]</t>
  </si>
  <si>
    <t>Fair Value Hedges [Member] | Between 3 and 6 years [Member] | Cross Currency Swaps [Member]</t>
  </si>
  <si>
    <t>Fair Value Hedges [Member] | Between 3 and 6 years [Member] | Interest Rate Swap Contract [Member]</t>
  </si>
  <si>
    <t>Fair Value Hedges [Member] | Between 3 and 6 years [Member] | Loans and accounts receivable at amortised cost [Member] | Mortgage Loans [Member]</t>
  </si>
  <si>
    <t>Fair Value Hedges [Member] | Between 3 and 6 years [Member] | Loans and accounts receivable at amortised cost [Member] | Commercial Loans [Member]</t>
  </si>
  <si>
    <t>Fair Value Hedges [Member] | Between 3 and 6 years [Member] | Debt Instrument At FVOCI [Member] | Chilean sovereign bonds [Member]</t>
  </si>
  <si>
    <t>Fair Value Hedges [Member] | Between 3 and 6 years [Member] | Debt Instrument At FVOCI [Member] | Mortgage financing bonds [Member]</t>
  </si>
  <si>
    <t>Fair Value Hedges [Member] | Between 3 and 6 years [Member] | Debt Instrument At FVOCI [Member] | Treasury bonds [Member]</t>
  </si>
  <si>
    <t>Fair Value Hedges [Member] | Between 3 and 6 years [Member] | Debt Instrument At FVOCI [Member] | Chilean Central Bank bonds [Member]</t>
  </si>
  <si>
    <t>Fair Value Hedges [Member] | Between 3 and 6 years [Member] | Debt Instruments At FVOCI [Member] | Chiliean Treasury Bonds [Member]</t>
  </si>
  <si>
    <t>Fair Value Hedges [Member] | Between 3 and 6 years [Member] | TimeDepositsAndOtherTimeLiabilitiesCategoryMember | Time deposits [Member]</t>
  </si>
  <si>
    <t>Fair Value Hedges [Member] | Between 3 and 6 years [Member] | Issued debt instruments [Member] | Senior Bonds [Member]</t>
  </si>
  <si>
    <t>Fair Value Hedges [Member] | Over 6 years [Member]</t>
  </si>
  <si>
    <t>Fair Value Hedges [Member] | Over 6 years [Member] | Cross Currency Swaps [Member]</t>
  </si>
  <si>
    <t>Fair Value Hedges [Member] | Over 6 years [Member] | Interest Rate Swap Contract [Member]</t>
  </si>
  <si>
    <t>Fair Value Hedges [Member] | Over 6 years [Member] | Loans and accounts receivable at amortised cost [Member] | Mortgage Loans [Member]</t>
  </si>
  <si>
    <t>Fair Value Hedges [Member] | Over 6 years [Member] | Loans and accounts receivable at amortised cost [Member] | Commercial Loans [Member]</t>
  </si>
  <si>
    <t>Fair Value Hedges [Member] | Over 6 years [Member] | Debt Instrument At FVOCI [Member] | Chilean sovereign bonds [Member]</t>
  </si>
  <si>
    <t>Fair Value Hedges [Member] | Over 6 years [Member] | Debt Instrument At FVOCI [Member] | Mortgage financing bonds [Member]</t>
  </si>
  <si>
    <t>Fair Value Hedges [Member] | Over 6 years [Member] | Debt Instrument At FVOCI [Member] | Treasury bonds [Member]</t>
  </si>
  <si>
    <t>Fair Value Hedges [Member] | Over 6 years [Member] | Debt Instrument At FVOCI [Member] | Chilean Central Bank bonds [Member]</t>
  </si>
  <si>
    <t>Fair Value Hedges [Member] | Over 6 years [Member] | Debt Instruments At FVOCI [Member] | Chiliean Treasury Bonds [Member]</t>
  </si>
  <si>
    <t>Fair Value Hedges [Member] | Over 6 years [Member] | TimeDepositsAndOtherTimeLiabilitiesCategoryMember | Time deposits [Member]</t>
  </si>
  <si>
    <t>Fair Value Hedges [Member] | Over 6 years [Member] | Issued debt instruments [Member] | Senior Bonds [Member]</t>
  </si>
  <si>
    <t>Cash Flow Hedge [Member] | Loans and accounts receivable at amortised cost [Member] | Mortgage Loans [Member]</t>
  </si>
  <si>
    <t>Cash Flow Hedge [Member] | Loans and accounts receivable at amortised cost [Member] | Commercial Loans [Member]</t>
  </si>
  <si>
    <t>Cash Flow Hedge [Member] | Debt Instruments At FVOCI [Member] | Chilean sovereign bonds [Member]</t>
  </si>
  <si>
    <t>Cash Flow Hedge [Member] | Debt Instruments At FVOCI [Member] | Time deposits [Member]</t>
  </si>
  <si>
    <t>Cash Flow Hedge [Member] | Debt Instruments At FVOCI [Member] | Chilean Central Bank Bonds [Member]</t>
  </si>
  <si>
    <t>Cash Flow Hedge [Member] | TimeDepositsAndOtherTimeLiabilitiesCategoryMember | Time deposits [Member]</t>
  </si>
  <si>
    <t>Cash Flow Hedge [Member] | Issued debt instruments [Member] | Senior bonds (variable rate) [Member]</t>
  </si>
  <si>
    <t>Cash Flow Hedge [Member] | Issued debt instruments [Member] | Senior bonds (fixed rate) [Member]</t>
  </si>
  <si>
    <t>Cash Flow Hedge [Member] | Interbank borrowings [Member] | Interbank Loans [Member]</t>
  </si>
  <si>
    <t>Cash Flow Hedge [Member] | Due Within 1 Year [Member]</t>
  </si>
  <si>
    <t>Cash Flow Hedge [Member] | Due Within 1 Year [Member] | Cross Currency Swaps [Member]</t>
  </si>
  <si>
    <t>Cash Flow Hedge [Member] | Due Within 1 Year [Member] | Currency Forwards [Member]</t>
  </si>
  <si>
    <t>Cash Flow Hedge [Member] | Due Within 1 Year [Member] | Loans and accounts receivable at amortised cost [Member] | Mortgage Loans [Member]</t>
  </si>
  <si>
    <t>Cash Flow Hedge [Member] | Due Within 1 Year [Member] | Loans and accounts receivable at amortised cost [Member] | Commercial Loans [Member]</t>
  </si>
  <si>
    <t>Cash Flow Hedge [Member] | Due Within 1 Year [Member] | Debt Instruments At FVOCI [Member] | Chilean sovereign bonds [Member]</t>
  </si>
  <si>
    <t>Cash Flow Hedge [Member] | Due Within 1 Year [Member] | Debt Instruments At FVOCI [Member] | Time deposits [Member]</t>
  </si>
  <si>
    <t>Cash Flow Hedge [Member] | Due Within 1 Year [Member] | Debt Instruments At FVOCI [Member] | Chilean Central Bank Bonds [Member]</t>
  </si>
  <si>
    <t>Cash Flow Hedge [Member] | Due Within 1 Year [Member] | TimeDepositsAndOtherTimeLiabilitiesCategoryMember | Time deposits [Member]</t>
  </si>
  <si>
    <t>Cash Flow Hedge [Member] | Due Within 1 Year [Member] | Issued debt instruments [Member] | Senior bonds (variable rate) [Member]</t>
  </si>
  <si>
    <t>Cash Flow Hedge [Member] | Due Within 1 Year [Member] | Issued debt instruments [Member] | Senior bonds (fixed rate) [Member]</t>
  </si>
  <si>
    <t>Cash Flow Hedge [Member] | Due Within 1 Year [Member] | Interbank borrowings [Member] | Interbank Loans [Member]</t>
  </si>
  <si>
    <t>Cash Flow Hedge [Member] | Between 1 and 3 years [Member]</t>
  </si>
  <si>
    <t>Cash Flow Hedge [Member] | Between 1 and 3 years [Member] | Cross Currency Swaps [Member]</t>
  </si>
  <si>
    <t>Cash Flow Hedge [Member] | Between 1 and 3 years [Member] | Currency Forwards [Member]</t>
  </si>
  <si>
    <t>Cash Flow Hedge [Member] | Between 1 and 3 years [Member] | Loans and accounts receivable at amortised cost [Member] | Mortgage Loans [Member]</t>
  </si>
  <si>
    <t>Cash Flow Hedge [Member] | Between 1 and 3 years [Member] | Loans and accounts receivable at amortised cost [Member] | Commercial Loans [Member]</t>
  </si>
  <si>
    <t>Cash Flow Hedge [Member] | Between 1 and 3 years [Member] | Debt Instruments At FVOCI [Member] | Chilean sovereign bonds [Member]</t>
  </si>
  <si>
    <t>Cash Flow Hedge [Member] | Between 1 and 3 years [Member] | Debt Instruments At FVOCI [Member] | Time deposits [Member]</t>
  </si>
  <si>
    <t>Cash Flow Hedge [Member] | Between 1 and 3 years [Member] | Debt Instruments At FVOCI [Member] | Chilean Central Bank Bonds [Member]</t>
  </si>
  <si>
    <t>Cash Flow Hedge [Member] | Between 1 and 3 years [Member] | TimeDepositsAndOtherTimeLiabilitiesCategoryMember | Time deposits [Member]</t>
  </si>
  <si>
    <t>Cash Flow Hedge [Member] | Between 1 and 3 years [Member] | Issued debt instruments [Member] | Senior bonds (variable rate) [Member]</t>
  </si>
  <si>
    <t>Cash Flow Hedge [Member] | Between 1 and 3 years [Member] | Issued debt instruments [Member] | Senior bonds (fixed rate) [Member]</t>
  </si>
  <si>
    <t>Cash Flow Hedge [Member] | Between 1 and 3 years [Member] | Interbank borrowings [Member] | Interbank Loans [Member]</t>
  </si>
  <si>
    <t>Cash Flow Hedge [Member] | Between 3 and 6 years [Member]</t>
  </si>
  <si>
    <t>Cash Flow Hedge [Member] | Between 3 and 6 years [Member] | Cross Currency Swaps [Member]</t>
  </si>
  <si>
    <t>Cash Flow Hedge [Member] | Between 3 and 6 years [Member] | Currency Forwards [Member]</t>
  </si>
  <si>
    <t>Cash Flow Hedge [Member] | Between 3 and 6 years [Member] | Loans and accounts receivable at amortised cost [Member] | Mortgage Loans [Member]</t>
  </si>
  <si>
    <t>Cash Flow Hedge [Member] | Between 3 and 6 years [Member] | Loans and accounts receivable at amortised cost [Member] | Commercial Loans [Member]</t>
  </si>
  <si>
    <t>Cash Flow Hedge [Member] | Between 3 and 6 years [Member] | Debt Instruments At FVOCI [Member] | Chilean sovereign bonds [Member]</t>
  </si>
  <si>
    <t>Cash Flow Hedge [Member] | Between 3 and 6 years [Member] | Debt Instruments At FVOCI [Member] | Time deposits [Member]</t>
  </si>
  <si>
    <t>Cash Flow Hedge [Member] | Between 3 and 6 years [Member] | Debt Instruments At FVOCI [Member] | Chilean Central Bank Bonds [Member]</t>
  </si>
  <si>
    <t>Cash Flow Hedge [Member] | Between 3 and 6 years [Member] | TimeDepositsAndOtherTimeLiabilitiesCategoryMember | Time deposits [Member]</t>
  </si>
  <si>
    <t>Cash Flow Hedge [Member] | Between 3 and 6 years [Member] | Issued debt instruments [Member] | Senior bonds (variable rate) [Member]</t>
  </si>
  <si>
    <t>Cash Flow Hedge [Member] | Between 3 and 6 years [Member] | Issued debt instruments [Member] | Senior bonds (fixed rate) [Member]</t>
  </si>
  <si>
    <t>Cash Flow Hedge [Member] | Between 3 and 6 years [Member] | Interbank borrowings [Member] | Interbank Loans [Member]</t>
  </si>
  <si>
    <t>Cash Flow Hedge [Member] | Over 6 years [Member]</t>
  </si>
  <si>
    <t>Cash Flow Hedge [Member] | Over 6 years [Member] | Cross Currency Swaps [Member]</t>
  </si>
  <si>
    <t>Cash Flow Hedge [Member] | Over 6 years [Member] | Currency Forwards [Member]</t>
  </si>
  <si>
    <t>Cash Flow Hedge [Member] | Over 6 years [Member] | Loans and accounts receivable at amortised cost [Member] | Mortgage Loans [Member]</t>
  </si>
  <si>
    <t>Cash Flow Hedge [Member] | Over 6 years [Member] | Loans and accounts receivable at amortised cost [Member] | Commercial Loans [Member]</t>
  </si>
  <si>
    <t>Cash Flow Hedge [Member] | Over 6 years [Member] | Debt Instruments At FVOCI [Member] | Chilean sovereign bonds [Member]</t>
  </si>
  <si>
    <t>Cash Flow Hedge [Member] | Over 6 years [Member] | Debt Instruments At FVOCI [Member] | Time deposits [Member]</t>
  </si>
  <si>
    <t>Cash Flow Hedge [Member] | Over 6 years [Member] | Debt Instruments At FVOCI [Member] | Chilean Central Bank Bonds [Member]</t>
  </si>
  <si>
    <t>Cash Flow Hedge [Member] | Over 6 years [Member] | TimeDepositsAndOtherTimeLiabilitiesCategoryMember | Time deposits [Member]</t>
  </si>
  <si>
    <t>Cash Flow Hedge [Member] | Over 6 years [Member] | Issued debt instruments [Member] | Senior bonds (variable rate) [Member]</t>
  </si>
  <si>
    <t>Cash Flow Hedge [Member] | Over 6 years [Member] | Issued debt instruments [Member] | Senior bonds (fixed rate) [Member]</t>
  </si>
  <si>
    <t>Cash Flow Hedge [Member] | Over 6 years [Member] | Interbank borrowings [Member] | Interbank Loans [Member]</t>
  </si>
  <si>
    <t>Derivative Financial Instruments and Hedge Accounting (Details 2) - CLP ($) $ in Millions</t>
  </si>
  <si>
    <t>Fair Value Hedges [Member] | Debt Instrument At FVOCI [Member] | Central bank bonds (BCP) [Member]</t>
  </si>
  <si>
    <t>Fair Value Hedges [Member] | Debt Instrument At FVOCI [Member] | Yankee bonds [Member]</t>
  </si>
  <si>
    <t>Fair Value Hedges [Member] | Debt Instrument At FVOCI [Member] | Treasury bonds (BTP) [Member]</t>
  </si>
  <si>
    <t>Fair Value Hedges [Member] | Loans And Accounts Receivable At Amortised Cost [Member] | Commercial Loans [Member]</t>
  </si>
  <si>
    <t>Fair Value Hedges [Member] | Loans And Accounts Receivable At Amortised Cost [Member] | Mortgage Loans [Member]</t>
  </si>
  <si>
    <t>Fair Value Hedges [Member] | Loans And Accounts Receivable At Amortised Cost [Member] | Endorsable Mortgage Mutual Loans [Member]</t>
  </si>
  <si>
    <t>Fair Value Hedges [Member] | Available For Sale Investments [Member] | Central bank bonds (BCP) [Member]</t>
  </si>
  <si>
    <t>Fair Value Hedges [Member] | Available For Sale Investments [Member] | Chiliean Treasury Bonds [Member]</t>
  </si>
  <si>
    <t>Fair Value Hedges [Member] | Available For Sale Investments [Member] | Yankee bonds [Member]</t>
  </si>
  <si>
    <t>Fair Value Hedges [Member] | Available For Sale Investments [Member] | Mortgage financing bonds [Member]</t>
  </si>
  <si>
    <t>Fair Value Hedges [Member] | Available For Sale Investments [Member] | Treasury bonds (BTP) [Member]</t>
  </si>
  <si>
    <t>Fair Value Hedges [Member] | Loans And Accounts Receivable From Customers [Member] | Endorsable Mortgage Mutual Loans [Member]</t>
  </si>
  <si>
    <t>Fair Value Hedges [Member] | Due Within 1 Year [Member] | Debt Instrument At FVOCI [Member] | Central bank bonds (BCP) [Member]</t>
  </si>
  <si>
    <t>Fair Value Hedges [Member] | Due Within 1 Year [Member] | Debt Instrument At FVOCI [Member] | Yankee bonds [Member]</t>
  </si>
  <si>
    <t>Fair Value Hedges [Member] | Due Within 1 Year [Member] | Debt Instrument At FVOCI [Member] | Treasury bonds (BTP) [Member]</t>
  </si>
  <si>
    <t>Fair Value Hedges [Member] | Due Within 1 Year [Member] | Loans And Accounts Receivable At Amortised Cost [Member] | Commercial Loans [Member]</t>
  </si>
  <si>
    <t>Fair Value Hedges [Member] | Due Within 1 Year [Member] | Loans And Accounts Receivable At Amortised Cost [Member] | Mortgage Loans [Member]</t>
  </si>
  <si>
    <t>Fair Value Hedges [Member] | Due Within 1 Year [Member] | Loans And Accounts Receivable At Amortised Cost [Member] | Endorsable Mortgage Mutual Loans [Member]</t>
  </si>
  <si>
    <t>Fair Value Hedges [Member] | Due Within 1 Year [Member] | Available For Sale Investments [Member] | Central bank bonds (BCP) [Member]</t>
  </si>
  <si>
    <t>Fair Value Hedges [Member] | Due Within 1 Year [Member] | Available For Sale Investments [Member] | Chiliean Treasury Bonds [Member]</t>
  </si>
  <si>
    <t>Fair Value Hedges [Member] | Due Within 1 Year [Member] | Available For Sale Investments [Member] | Yankee bonds [Member]</t>
  </si>
  <si>
    <t>Fair Value Hedges [Member] | Due Within 1 Year [Member] | Available For Sale Investments [Member] | Mortgage financing bonds [Member]</t>
  </si>
  <si>
    <t>Fair Value Hedges [Member] | Due Within 1 Year [Member] | Available For Sale Investments [Member] | Treasury bonds (BTP) [Member]</t>
  </si>
  <si>
    <t>Fair Value Hedges [Member] | Due Within 1 Year [Member] | Loans And Accounts Receivable From Customers [Member] | Endorsable Mortgage Mutual Loans [Member]</t>
  </si>
  <si>
    <t>Fair Value Hedges [Member] | Between 3 and 6 years [Member] | Debt Instrument At FVOCI [Member] | Central bank bonds (BCP) [Member]</t>
  </si>
  <si>
    <t>Fair Value Hedges [Member] | Between 3 and 6 years [Member] | Debt Instrument At FVOCI [Member] | Yankee bonds [Member]</t>
  </si>
  <si>
    <t>Fair Value Hedges [Member] | Between 3 and 6 years [Member] | Debt Instrument At FVOCI [Member] | Treasury bonds (BTP) [Member]</t>
  </si>
  <si>
    <t>Fair Value Hedges [Member] | Between 3 and 6 years [Member] | Loans And Accounts Receivable At Amortised Cost [Member] | Commercial Loans [Member]</t>
  </si>
  <si>
    <t>Fair Value Hedges [Member] | Between 3 and 6 years [Member] | Loans And Accounts Receivable At Amortised Cost [Member] | Mortgage Loans [Member]</t>
  </si>
  <si>
    <t>Fair Value Hedges [Member] | Between 3 and 6 years [Member] | Loans And Accounts Receivable At Amortised Cost [Member] | Endorsable Mortgage Mutual Loans [Member]</t>
  </si>
  <si>
    <t>Fair Value Hedges [Member] | Between 3 and 6 years [Member] | Available For Sale Investments [Member] | Central bank bonds (BCP) [Member]</t>
  </si>
  <si>
    <t>Fair Value Hedges [Member] | Between 3 and 6 years [Member] | Available For Sale Investments [Member] | Chiliean Treasury Bonds [Member]</t>
  </si>
  <si>
    <t>Fair Value Hedges [Member] | Between 3 and 6 years [Member] | Available For Sale Investments [Member] | Yankee bonds [Member]</t>
  </si>
  <si>
    <t>Fair Value Hedges [Member] | Between 3 and 6 years [Member] | Available For Sale Investments [Member] | Mortgage financing bonds [Member]</t>
  </si>
  <si>
    <t>Fair Value Hedges [Member] | Between 3 and 6 years [Member] | Available For Sale Investments [Member] | Treasury bonds (BTP) [Member]</t>
  </si>
  <si>
    <t>Fair Value Hedges [Member] | Between 3 and 6 years [Member] | Loans And Accounts Receivable From Customers [Member] | Endorsable Mortgage Mutual Loans [Member]</t>
  </si>
  <si>
    <t>Fair Value Hedges [Member] | Between 1 and 3 years [Member] | Debt Instrument At FVOCI [Member] | Central bank bonds (BCP) [Member]</t>
  </si>
  <si>
    <t>Fair Value Hedges [Member] | Between 1 and 3 years [Member] | Debt Instrument At FVOCI [Member] | Yankee bonds [Member]</t>
  </si>
  <si>
    <t>Fair Value Hedges [Member] | Between 1 and 3 years [Member] | Debt Instrument At FVOCI [Member] | Treasury bonds (BTP) [Member]</t>
  </si>
  <si>
    <t>Fair Value Hedges [Member] | Between 1 and 3 years [Member] | Loans And Accounts Receivable At Amortised Cost [Member] | Commercial Loans [Member]</t>
  </si>
  <si>
    <t>Fair Value Hedges [Member] | Between 1 and 3 years [Member] | Loans And Accounts Receivable At Amortised Cost [Member] | Mortgage Loans [Member]</t>
  </si>
  <si>
    <t>Fair Value Hedges [Member] | Between 1 and 3 years [Member] | Loans And Accounts Receivable At Amortised Cost [Member] | Endorsable Mortgage Mutual Loans [Member]</t>
  </si>
  <si>
    <t>Fair Value Hedges [Member] | Between 1 and 3 years [Member] | Available For Sale Investments [Member] | Central bank bonds (BCP) [Member]</t>
  </si>
  <si>
    <t>Fair Value Hedges [Member] | Between 1 and 3 years [Member] | Available For Sale Investments [Member] | Chiliean Treasury Bonds [Member]</t>
  </si>
  <si>
    <t>Fair Value Hedges [Member] | Between 1 and 3 years [Member] | Available For Sale Investments [Member] | Yankee bonds [Member]</t>
  </si>
  <si>
    <t>Fair Value Hedges [Member] | Between 1 and 3 years [Member] | Available For Sale Investments [Member] | Mortgage financing bonds [Member]</t>
  </si>
  <si>
    <t>Fair Value Hedges [Member] | Between 1 and 3 years [Member] | Available For Sale Investments [Member] | Treasury bonds (BTP) [Member]</t>
  </si>
  <si>
    <t>Fair Value Hedges [Member] | Between 1 and 3 years [Member] | Loans And Accounts Receivable From Customers [Member] | Endorsable Mortgage Mutual Loans [Member]</t>
  </si>
  <si>
    <t>Fair Value Hedges [Member] | Over 6 years [Member] | Debt Instrument At FVOCI [Member] | Central bank bonds (BCP) [Member]</t>
  </si>
  <si>
    <t>Fair Value Hedges [Member] | Over 6 years [Member] | Debt Instrument At FVOCI [Member] | Yankee bonds [Member]</t>
  </si>
  <si>
    <t>Fair Value Hedges [Member] | Over 6 years [Member] | Debt Instrument At FVOCI [Member] | Treasury bonds (BTP) [Member]</t>
  </si>
  <si>
    <t>Fair Value Hedges [Member] | Over 6 years [Member] | Loans And Accounts Receivable At Amortised Cost [Member] | Commercial Loans [Member]</t>
  </si>
  <si>
    <t>Fair Value Hedges [Member] | Over 6 years [Member] | Loans And Accounts Receivable At Amortised Cost [Member] | Mortgage Loans [Member]</t>
  </si>
  <si>
    <t>Fair Value Hedges [Member] | Over 6 years [Member] | Loans And Accounts Receivable At Amortised Cost [Member] | Endorsable Mortgage Mutual Loans [Member]</t>
  </si>
  <si>
    <t>Fair Value Hedges [Member] | Over 6 years [Member] | Available For Sale Investments [Member] | Central bank bonds (BCP) [Member]</t>
  </si>
  <si>
    <t>Fair Value Hedges [Member] | Over 6 years [Member] | Available For Sale Investments [Member] | Chiliean Treasury Bonds [Member]</t>
  </si>
  <si>
    <t>Fair Value Hedges [Member] | Over 6 years [Member] | Available For Sale Investments [Member] | Yankee bonds [Member]</t>
  </si>
  <si>
    <t>Fair Value Hedges [Member] | Over 6 years [Member] | Available For Sale Investments [Member] | Mortgage financing bonds [Member]</t>
  </si>
  <si>
    <t>Fair Value Hedges [Member] | Over 6 years [Member] | Available For Sale Investments [Member] | Treasury bonds (BTP) [Member]</t>
  </si>
  <si>
    <t>Fair Value Hedges [Member] | Over 6 years [Member] | Loans And Accounts Receivable From Customers [Member] | Endorsable Mortgage Mutual Loans [Member]</t>
  </si>
  <si>
    <t>Cash Flow Hedge [Member] | Debt Instruments At FVOCI [Member] | Yankee bond [Member]</t>
  </si>
  <si>
    <t>Cash Flow Hedge [Member] | Loans And Accounts Receivable At Amortised Cost [Member] | Commercial Loans [Member]</t>
  </si>
  <si>
    <t>Cash Flow Hedge [Member] | Loans And Accounts Receivable At Amortised Cost [Member] | Mortgage Loans [Member]</t>
  </si>
  <si>
    <t>Cash Flow Hedge [Member] | Available For Sale Investments [Member] | Time deposits [Member]</t>
  </si>
  <si>
    <t>Cash Flow Hedge [Member] | Available For Sale Investments [Member] | Chilean Central Bank Bonds [Member]</t>
  </si>
  <si>
    <t>Cash Flow Hedge [Member] | Available For Sale Investments [Member] | Yankee bond [Member]</t>
  </si>
  <si>
    <t>Cash Flow Hedge [Member] | Loans And Accounts Receivable From Customers [Member] | Commercial Loans [Member]</t>
  </si>
  <si>
    <t>Cash Flow Hedge [Member] | Loans And Accounts Receivable From Customers [Member] | Mortgage Loans [Member]</t>
  </si>
  <si>
    <t>Cash Flow Hedge [Member] | Due Within 1 Year [Member] | Debt Instruments At FVOCI [Member] | Yankee bond [Member]</t>
  </si>
  <si>
    <t>Cash Flow Hedge [Member] | Due Within 1 Year [Member] | Loans And Accounts Receivable At Amortised Cost [Member] | Commercial Loans [Member]</t>
  </si>
  <si>
    <t>Cash Flow Hedge [Member] | Due Within 1 Year [Member] | Loans And Accounts Receivable At Amortised Cost [Member] | Mortgage Loans [Member]</t>
  </si>
  <si>
    <t>Cash Flow Hedge [Member] | Due Within 1 Year [Member] | Available For Sale Investments [Member] | Time deposits [Member]</t>
  </si>
  <si>
    <t>Cash Flow Hedge [Member] | Due Within 1 Year [Member] | Available For Sale Investments [Member] | Chilean Central Bank Bonds [Member]</t>
  </si>
  <si>
    <t>Cash Flow Hedge [Member] | Due Within 1 Year [Member] | Available For Sale Investments [Member] | Yankee bond [Member]</t>
  </si>
  <si>
    <t>Cash Flow Hedge [Member] | Due Within 1 Year [Member] | Loans And Accounts Receivable From Customers [Member] | Commercial Loans [Member]</t>
  </si>
  <si>
    <t>Cash Flow Hedge [Member] | Due Within 1 Year [Member] | Loans And Accounts Receivable From Customers [Member] | Mortgage Loans [Member]</t>
  </si>
  <si>
    <t>Cash Flow Hedge [Member] | Between 3 and 6 years [Member] | Debt Instruments At FVOCI [Member] | Yankee bond [Member]</t>
  </si>
  <si>
    <t>Cash Flow Hedge [Member] | Between 3 and 6 years [Member] | Loans And Accounts Receivable At Amortised Cost [Member] | Commercial Loans [Member]</t>
  </si>
  <si>
    <t>Cash Flow Hedge [Member] | Between 3 and 6 years [Member] | Loans And Accounts Receivable At Amortised Cost [Member] | Mortgage Loans [Member]</t>
  </si>
  <si>
    <t>Cash Flow Hedge [Member] | Between 3 and 6 years [Member] | Available For Sale Investments [Member] | Time deposits [Member]</t>
  </si>
  <si>
    <t>Cash Flow Hedge [Member] | Between 3 and 6 years [Member] | Available For Sale Investments [Member] | Chilean Central Bank Bonds [Member]</t>
  </si>
  <si>
    <t>Cash Flow Hedge [Member] | Between 3 and 6 years [Member] | Available For Sale Investments [Member] | Yankee bond [Member]</t>
  </si>
  <si>
    <t>Cash Flow Hedge [Member] | Between 3 and 6 years [Member] | Loans And Accounts Receivable From Customers [Member] | Commercial Loans [Member]</t>
  </si>
  <si>
    <t>Cash Flow Hedge [Member] | Between 3 and 6 years [Member] | Loans And Accounts Receivable From Customers [Member] | Mortgage Loans [Member]</t>
  </si>
  <si>
    <t>Cash Flow Hedge [Member] | Between 1 and 3 years [Member] | Debt Instruments At FVOCI [Member] | Yankee bond [Member]</t>
  </si>
  <si>
    <t>Cash Flow Hedge [Member] | Between 1 and 3 years [Member] | Loans And Accounts Receivable At Amortised Cost [Member] | Commercial Loans [Member]</t>
  </si>
  <si>
    <t>Cash Flow Hedge [Member] | Between 1 and 3 years [Member] | Loans And Accounts Receivable At Amortised Cost [Member] | Mortgage Loans [Member]</t>
  </si>
  <si>
    <t>Cash Flow Hedge [Member] | Between 1 and 3 years [Member] | Available For Sale Investments [Member] | Time deposits [Member]</t>
  </si>
  <si>
    <t>Cash Flow Hedge [Member] | Between 1 and 3 years [Member] | Available For Sale Investments [Member] | Chilean Central Bank Bonds [Member]</t>
  </si>
  <si>
    <t>Cash Flow Hedge [Member] | Between 1 and 3 years [Member] | Available For Sale Investments [Member] | Yankee bond [Member]</t>
  </si>
  <si>
    <t>Cash Flow Hedge [Member] | Between 1 and 3 years [Member] | Loans And Accounts Receivable From Customers [Member] | Commercial Loans [Member]</t>
  </si>
  <si>
    <t>Cash Flow Hedge [Member] | Between 1 and 3 years [Member] | Loans And Accounts Receivable From Customers [Member] | Mortgage Loans [Member]</t>
  </si>
  <si>
    <t>Cash Flow Hedge [Member] | Over 6 years [Member] | Debt Instruments At FVOCI [Member] | Yankee bond [Member]</t>
  </si>
  <si>
    <t>Cash Flow Hedge [Member] | Over 6 years [Member] | Loans And Accounts Receivable At Amortised Cost [Member] | Commercial Loans [Member]</t>
  </si>
  <si>
    <t>Cash Flow Hedge [Member] | Over 6 years [Member] | Loans And Accounts Receivable At Amortised Cost [Member] | Mortgage Loans [Member]</t>
  </si>
  <si>
    <t>Cash Flow Hedge [Member] | Over 6 years [Member] | Available For Sale Investments [Member] | Time deposits [Member]</t>
  </si>
  <si>
    <t>Cash Flow Hedge [Member] | Over 6 years [Member] | Available For Sale Investments [Member] | Chilean Central Bank Bonds [Member]</t>
  </si>
  <si>
    <t>Cash Flow Hedge [Member] | Over 6 years [Member] | Available For Sale Investments [Member] | Yankee bond [Member]</t>
  </si>
  <si>
    <t>Cash Flow Hedge [Member] | Over 6 years [Member] | Loans And Accounts Receivable From Customers [Member] | Commercial Loans [Member]</t>
  </si>
  <si>
    <t>Cash Flow Hedge [Member] | Over 6 years [Member] | Loans And Accounts Receivable From Customers [Member] | Mortgage Loans [Member]</t>
  </si>
  <si>
    <t>Trading Derivatives [Member] | Call interest rate options [Member]</t>
  </si>
  <si>
    <t>Trading Derivatives [Member] | Other derivatives [Member]</t>
  </si>
  <si>
    <t>Trading Derivatives [Member] | More Than 3 Months To 1 Year [Member] | Call interest rate options [Member]</t>
  </si>
  <si>
    <t>Trading Derivatives [Member] | More Than 3 Months To 1 Year [Member] | Other derivatives [Member]</t>
  </si>
  <si>
    <t>Trading Derivatives [Member] | More Than 1 Year [Member] | Call interest rate options [Member]</t>
  </si>
  <si>
    <t>Trading Derivatives [Member] | More Than 1 Year [Member] | Other derivatives [Member]</t>
  </si>
  <si>
    <t>Trading Derivatives [Member] | Up To 3 Months [Member] | Call interest rate options [Member]</t>
  </si>
  <si>
    <t>Trading Derivatives [Member] | Up To 3 Months [Member] | Other derivatives [Member]</t>
  </si>
  <si>
    <t>Derivative Financial Instruments and Hedge Accounting (Details 3) - Cash Flow Hedge [Member] - CLP ($) $ in Millions</t>
  </si>
  <si>
    <t>Inflation rate risk [member] | Hedged Items Net flows [Member]</t>
  </si>
  <si>
    <t>Forecasted cash flows</t>
  </si>
  <si>
    <t>Inflation rate risk [member] | Hedged Items Outflows [Member]</t>
  </si>
  <si>
    <t>Inflation rate risk [member] | Hedged Items Inflows [Member]</t>
  </si>
  <si>
    <t>Inflation rate risk [member] | Between 3 and 6 years [Member] | Hedged Items Net flows [Member]</t>
  </si>
  <si>
    <t>Inflation rate risk [member] | Between 3 and 6 years [Member] | Hedged Items Outflows [Member]</t>
  </si>
  <si>
    <t>Inflation rate risk [member] | Between 3 and 6 years [Member] | Hedged Items Inflows [Member]</t>
  </si>
  <si>
    <t>Inflation rate risk [member] | Between 1 and 3 years [Member] | Hedged Items Net flows [Member]</t>
  </si>
  <si>
    <t>Inflation rate risk [member] | Between 1 and 3 years [Member] | Hedged Items Outflows [Member]</t>
  </si>
  <si>
    <t>Inflation rate risk [member] | Between 1 and 3 years [Member] | Hedged Items Inflows [Member]</t>
  </si>
  <si>
    <t>Inflation rate risk [member] | Due Within 1 Year [Member] | Hedged Items Net flows [Member]</t>
  </si>
  <si>
    <t>Inflation rate risk [member] | Due Within 1 Year [Member] | Hedged Items Outflows [Member]</t>
  </si>
  <si>
    <t>Inflation rate risk [member] | Due Within 1 Year [Member] | Hedged Items Inflows [Member]</t>
  </si>
  <si>
    <t>Inflation rate risk [member] | Over 6 years [Member] | Hedged Items Net flows [Member]</t>
  </si>
  <si>
    <t>Inflation rate risk [member] | Over 6 years [Member] | Hedged Items Outflows [Member]</t>
  </si>
  <si>
    <t>Inflation rate risk [member] | Over 6 years [Member] | Hedged Items Inflows [Member]</t>
  </si>
  <si>
    <t>Inflation rate risk [member] | Hedging Instruments Net flows [Member]</t>
  </si>
  <si>
    <t>Inflation rate risk [member] | Hedging Instruments Net flows [Member] | Between 3 and 6 years [Member]</t>
  </si>
  <si>
    <t>Inflation rate risk [member] | Hedging Instruments Net flows [Member] | Between 1 and 3 years [Member]</t>
  </si>
  <si>
    <t>Inflation rate risk [member] | Hedging Instruments Net flows [Member] | Due Within 1 Year [Member]</t>
  </si>
  <si>
    <t>Inflation rate risk [member] | Hedging Instruments Net flows [Member] | Over 6 years [Member]</t>
  </si>
  <si>
    <t>Inflation rate risk [member] | Hedging Instruments Outflows [Member]</t>
  </si>
  <si>
    <t>Inflation rate risk [member] | Hedging Instruments Outflows [Member] | Between 3 and 6 years [Member]</t>
  </si>
  <si>
    <t>Inflation rate risk [member] | Hedging Instruments Outflows [Member] | Between 1 and 3 years [Member]</t>
  </si>
  <si>
    <t>Inflation rate risk [member] | Hedging Instruments Outflows [Member] | Due Within 1 Year [Member]</t>
  </si>
  <si>
    <t>Inflation rate risk [member] | Hedging Instruments Outflows [Member] | Over 6 years [Member]</t>
  </si>
  <si>
    <t>Inflation rate risk [member] | Hedging Instruments Inflows [Member]</t>
  </si>
  <si>
    <t>Inflation rate risk [member] | Hedging Instruments Inflows [Member] | Between 3 and 6 years [Member]</t>
  </si>
  <si>
    <t>Inflation rate risk [member] | Hedging Instruments Inflows [Member] | Between 1 and 3 years [Member]</t>
  </si>
  <si>
    <t>Inflation rate risk [member] | Hedging Instruments Inflows [Member] | Due Within 1 Year [Member]</t>
  </si>
  <si>
    <t>Inflation rate risk [member] | Hedging Instruments Inflows [Member] | Over 6 years [Member]</t>
  </si>
  <si>
    <t>Interest rate risk [member] | Hedged Items Net flows [Member]</t>
  </si>
  <si>
    <t>Interest rate risk [member] | Hedged Items Outflows [Member]</t>
  </si>
  <si>
    <t>Interest rate risk [member] | Hedged Items Inflows [Member]</t>
  </si>
  <si>
    <t>Interest rate risk [member] | Between 3 and 6 years [Member] | Hedged Items Net flows [Member]</t>
  </si>
  <si>
    <t>Interest rate risk [member] | Between 3 and 6 years [Member] | Hedged Items Outflows [Member]</t>
  </si>
  <si>
    <t>Interest rate risk [member] | Between 3 and 6 years [Member] | Hedged Items Inflows [Member]</t>
  </si>
  <si>
    <t>Interest rate risk [member] | Between 1 and 3 years [Member] | Hedged Items Net flows [Member]</t>
  </si>
  <si>
    <t>Interest rate risk [member] | Between 1 and 3 years [Member] | Hedged Items Outflows [Member]</t>
  </si>
  <si>
    <t>Interest rate risk [member] | Between 1 and 3 years [Member] | Hedged Items Inflows [Member]</t>
  </si>
  <si>
    <t>Interest rate risk [member] | Due Within 1 Year [Member] | Hedged Items Net flows [Member]</t>
  </si>
  <si>
    <t>Interest rate risk [member] | Due Within 1 Year [Member] | Hedged Items Outflows [Member]</t>
  </si>
  <si>
    <t>Interest rate risk [member] | Due Within 1 Year [Member] | Hedged Items Inflows [Member]</t>
  </si>
  <si>
    <t>Interest rate risk [member] | Over 6 years [Member] | Hedged Items Net flows [Member]</t>
  </si>
  <si>
    <t>Interest rate risk [member] | Over 6 years [Member] | Hedged Items Outflows [Member]</t>
  </si>
  <si>
    <t>Interest rate risk [member] | Over 6 years [Member] | Hedged Items Inflows [Member]</t>
  </si>
  <si>
    <t>Interest rate risk [member] | Hedging Instruments Net flows [Member]</t>
  </si>
  <si>
    <t>Interest rate risk [member] | Hedging Instruments Net flows [Member] | Between 3 and 6 years [Member]</t>
  </si>
  <si>
    <t>Interest rate risk [member] | Hedging Instruments Net flows [Member] | Between 1 and 3 years [Member]</t>
  </si>
  <si>
    <t>Interest rate risk [member] | Hedging Instruments Net flows [Member] | Due Within 1 Year [Member]</t>
  </si>
  <si>
    <t>Interest rate risk [member] | Hedging Instruments Net flows [Member] | Over 6 years [Member]</t>
  </si>
  <si>
    <t>Interest rate risk [member] | Hedging Instruments Outflows [Member]</t>
  </si>
  <si>
    <t>Interest rate risk [member] | Hedging Instruments Outflows [Member] | Between 3 and 6 years [Member]</t>
  </si>
  <si>
    <t>Interest rate risk [member] | Hedging Instruments Outflows [Member] | Between 1 and 3 years [Member]</t>
  </si>
  <si>
    <t>Interest rate risk [member] | Hedging Instruments Outflows [Member] | Due Within 1 Year [Member]</t>
  </si>
  <si>
    <t>Interest rate risk [member] | Hedging Instruments Outflows [Member] | Over 6 years [Member]</t>
  </si>
  <si>
    <t>Interest rate risk [member] | Hedging Instruments Inflows [Member]</t>
  </si>
  <si>
    <t>Interest rate risk [member] | Hedging Instruments Inflows [Member] | Between 3 and 6 years [Member]</t>
  </si>
  <si>
    <t>Interest rate risk [member] | Hedging Instruments Inflows [Member] | Between 1 and 3 years [Member]</t>
  </si>
  <si>
    <t>Interest rate risk [member] | Hedging Instruments Inflows [Member] | Due Within 1 Year [Member]</t>
  </si>
  <si>
    <t>Interest rate risk [member] | Hedging Instruments Inflows [Member] | Over 6 years [Member]</t>
  </si>
  <si>
    <t>Only includes cash flow forecast portion of the hedge instruments used to cover interest rate risk.</t>
  </si>
  <si>
    <t>Derivative Financial Instruments and Hedge Accounting (Details 4) - Cash Flow Hedge [Member] - CLP ($) $ in Millions</t>
  </si>
  <si>
    <t>Derivative Financial Instruments and Hedge Accounting (Details 5) - Cash Flow Hedge [Member] - CLP ($) $ in Millions</t>
  </si>
  <si>
    <t>Net flows</t>
  </si>
  <si>
    <t>Issued debt instruments [Member]</t>
  </si>
  <si>
    <t>Loans And Accounts Receivable At Amortised Cost [Member]</t>
  </si>
  <si>
    <t>Loans And Accounts Receivable From Customers [Member]</t>
  </si>
  <si>
    <t>Available For Sale Investments [Member]</t>
  </si>
  <si>
    <t>TimeDepositsAndOtherTimeLiabilitiesCategoryMember</t>
  </si>
  <si>
    <t>Interbank borrowings [Member]</t>
  </si>
  <si>
    <t>Debt Instruments At FVOCI [Member]</t>
  </si>
  <si>
    <t>Derivative Financial Instruments and Hedge Accounting (Details 6) - Cash Flow Hedge [Member] - CLP ($) $ in Millions</t>
  </si>
  <si>
    <t>Cash flow hedge net gains (losses)</t>
  </si>
  <si>
    <t>Interbank Loans [Member]</t>
  </si>
  <si>
    <t>Bond Hedging derivatives [Member]</t>
  </si>
  <si>
    <t>Derivative Financial Instruments and Hedge Accounting (Details Textual) - CLP ($) $ in Millions</t>
  </si>
  <si>
    <t>Derivative Financial Instruments and Hedge Accounting (Textual)</t>
  </si>
  <si>
    <t>Bank recorded inefficiencies</t>
  </si>
  <si>
    <t>Loans and Accounts Receivable at Amortised Cost (Details) - CLP ($) $ in Millions</t>
  </si>
  <si>
    <t>Include loans and ECL balances of the acquired Santander Consumer Chile S.A.</t>
  </si>
  <si>
    <t>Loans and Accounts Receivable at Amortised Cost (Details 1) - CLP ($) $ in Millions</t>
  </si>
  <si>
    <t>Gross carrying amount, Beginning balance</t>
  </si>
  <si>
    <t>Transfers</t>
  </si>
  <si>
    <t>Gross carrying amount, Ending balance</t>
  </si>
  <si>
    <t>Expected credit losses allowances, Beginning balance</t>
  </si>
  <si>
    <t>Expected credit losses allowances, Ending balance</t>
  </si>
  <si>
    <t>Transfers to stage 2</t>
  </si>
  <si>
    <t>Transfers to stage 3</t>
  </si>
  <si>
    <t>Transfers to stage 1</t>
  </si>
  <si>
    <t>Net changes on financial assets</t>
  </si>
  <si>
    <t>Writte-off</t>
  </si>
  <si>
    <t>Foreign exchange adjustments and others</t>
  </si>
  <si>
    <t>Net changes of the exposure and modifications in the credit risk</t>
  </si>
  <si>
    <t>Commercial Loans [Member] | Individual [Member] | Stage 1 [Member]</t>
  </si>
  <si>
    <t>Commercial Loans [Member] | Individual [Member] | Stage 2 [Member]</t>
  </si>
  <si>
    <t>Commercial Loans [Member] | Individual [Member] | Stage 3 [Member]</t>
  </si>
  <si>
    <t>Commercial Loans [Member] | Collective [Member] | Stage 1 [Member]</t>
  </si>
  <si>
    <t>Commercial Loans [Member] | Collective [Member] | Stage 2 [Member]</t>
  </si>
  <si>
    <t>Commercial Loans [Member] | Collective [Member] | Stage 3 [Member]</t>
  </si>
  <si>
    <t>Loans and Accounts Receivable at Amortised Cost (Details 2) - CLP ($) $ in Millions</t>
  </si>
  <si>
    <t>Stage 1 [Member] | Mortgages [Member]</t>
  </si>
  <si>
    <t>Stage 1 [Member] | Mortgages [Member] | Collective [Member]</t>
  </si>
  <si>
    <t>Stage 2 [Member] | Mortgages [Member]</t>
  </si>
  <si>
    <t>Stage 2 [Member] | Mortgages [Member] | Collective [Member]</t>
  </si>
  <si>
    <t>Stage 3 [Member] | Mortgages [Member]</t>
  </si>
  <si>
    <t>Stage 3 [Member] | Mortgages [Member] | Collective [Member]</t>
  </si>
  <si>
    <t>Loans and Accounts Receivable at Amortised Cost (Details 3) - CLP ($) $ in Millions</t>
  </si>
  <si>
    <t>Stage 1 [Member] | Consumer Loans [Member]</t>
  </si>
  <si>
    <t>Stage 1 [Member] | Collective [Member] | Consumer Loans [Member]</t>
  </si>
  <si>
    <t>Stage 2 [Member] | Consumer Loans [Member]</t>
  </si>
  <si>
    <t>Stage 2 [Member] | Collective [Member] | Consumer Loans [Member]</t>
  </si>
  <si>
    <t>Stage 3 [Member] | Consumer Loans [Member]</t>
  </si>
  <si>
    <t>Stage 3 [Member] | Collective [Member] | Consumer Loans [Member]</t>
  </si>
  <si>
    <t>Loans and Accounts Receivable at Amortised Cost (Details Textual) $ in Millions</t>
  </si>
  <si>
    <t>Loans and Accounts Receivable at Amortised Cost (Textual)</t>
  </si>
  <si>
    <t>Increase of provision for loan losses</t>
  </si>
  <si>
    <t>Loans and Accounts Receivable at Fair Value Through Other Comprehensive Income (Details) - CLP ($) $ in Millions</t>
  </si>
  <si>
    <t>Write-off</t>
  </si>
  <si>
    <t>Foreign Exchange adjustments and others</t>
  </si>
  <si>
    <t>ECL allowance, Beginning balance</t>
  </si>
  <si>
    <t>ECL allowance, Ending balance</t>
  </si>
  <si>
    <t>Stage 1 [Member] | Individual [Member]</t>
  </si>
  <si>
    <t>Stage 2 [Member] | Individual [Member]</t>
  </si>
  <si>
    <t>Stage 3 [Member] | Individual [Member]</t>
  </si>
  <si>
    <t>Debt Instruments at Fair Value Through Other Comprehensive Income (Details) - CLP ($) $ in Millions</t>
  </si>
  <si>
    <t>Securities Sold Under Repurchase Agreements [Member] | Other Chilean Securities [Member]</t>
  </si>
  <si>
    <t>Securities Sold Under Repurchase Agreements [Member] | Foreign Financial Securities [Member]</t>
  </si>
  <si>
    <t>Time Deposits In Chilean Financial Institutions [Member] | Other Chilean Securities [Member]</t>
  </si>
  <si>
    <t>Mortgage Finance Bonds Of Chilean Financial Institutions [Member] | Other Chilean Securities [Member]</t>
  </si>
  <si>
    <t>Other Instruments Issued in The Country [Member] | Other Chilean Securities [Member]</t>
  </si>
  <si>
    <t>Foreign Central Banks And Government Securities [Member] | Foreign Financial Securities [Member]</t>
  </si>
  <si>
    <t>Other Foreign Financial Instruments [Member] | Foreign Financial Securities [Member]</t>
  </si>
  <si>
    <t>Chilean Central Bank And Government Securities [Member] | Securities Sold Under Repurchase Agreements [Member]</t>
  </si>
  <si>
    <t>Debt Instruments at Fair Value Through Other Comprehensive Income (Details 1) - CLP ($) $ in Millions</t>
  </si>
  <si>
    <t>Beginning balance</t>
  </si>
  <si>
    <t>New assets purchased</t>
  </si>
  <si>
    <t>Assets derecognised or matured (excluding write offs)</t>
  </si>
  <si>
    <t>Changes due to modifications not derecognised</t>
  </si>
  <si>
    <t>Ending balance</t>
  </si>
  <si>
    <t>ECL [Member]</t>
  </si>
  <si>
    <t>Expected Credit Losses Stage1 [Member]</t>
  </si>
  <si>
    <t>Expected Credit Losses Stage1 [Member] | ECL [Member]</t>
  </si>
  <si>
    <t>Expected Credit Losses Stage2 [Member]</t>
  </si>
  <si>
    <t>Expected Credit Losses Stage2 [Member] | ECL [Member]</t>
  </si>
  <si>
    <t>Expected Credit Losses Stage3 [Member]</t>
  </si>
  <si>
    <t>Expected Credit Losses Stage3 [Member] | ECL [Member]</t>
  </si>
  <si>
    <t>Debt Instruments at Fair Value Through Other Comprehensive Income (Details 2) - CLP ($) $ in Millions</t>
  </si>
  <si>
    <t>Sale of available for sale investments generating realized profits</t>
  </si>
  <si>
    <t>Realized profits</t>
  </si>
  <si>
    <t>Sale of available for sale investments generating realized losses</t>
  </si>
  <si>
    <t>Realized losses</t>
  </si>
  <si>
    <t>Debt Instruments at Fair Value Through Other Comprehensive Income (Details 3) - CLP ($) $ in Millions</t>
  </si>
  <si>
    <t>Amortized cost</t>
  </si>
  <si>
    <t>Fair value</t>
  </si>
  <si>
    <t>Unrealized profit</t>
  </si>
  <si>
    <t>Unrealized loss</t>
  </si>
  <si>
    <t>Available for Sale Investments [Member]</t>
  </si>
  <si>
    <t>Chilean Financial Institution Bonds [Member] | Other Chilean Securities [Member]</t>
  </si>
  <si>
    <t>Chilean Corporate Bonds [Member] | Other Chilean Securities [Member]</t>
  </si>
  <si>
    <t>Other Foreign Financial Securities [Member] | Foreign Financial Securities [Member]</t>
  </si>
  <si>
    <t>Debt Instruments at Fair Value Through Other Comprehensive Income (Details Textual) - CLP ($) $ in Millions</t>
  </si>
  <si>
    <t>Debt Instruments at Fair Value Through Other Comprehensive Income (Textual)</t>
  </si>
  <si>
    <t>Available for sale investments</t>
  </si>
  <si>
    <t>Bank maintains guarantees amount</t>
  </si>
  <si>
    <t>Non-controlling Interest [Member]</t>
  </si>
  <si>
    <t>Cumulative net unrealised income net of tax, available-for-sale financial assets</t>
  </si>
  <si>
    <t>Total Attributable To Shareholders Of The Bank [Member]</t>
  </si>
  <si>
    <t>Comder Contraparte Central S.A. [Member]</t>
  </si>
  <si>
    <t>London Clearing House (LCH) [Member]</t>
  </si>
  <si>
    <t>Investments in Associates and other Companies (Details) - CLP ($) $ in Millions</t>
  </si>
  <si>
    <t>Carrying value</t>
  </si>
  <si>
    <t>Profit and loss</t>
  </si>
  <si>
    <t>Ownership interest</t>
  </si>
  <si>
    <t>Centro de Compensacion Automatizado S.A. [Member]</t>
  </si>
  <si>
    <t>[3],[4]</t>
  </si>
  <si>
    <t>[2],[3],[4]</t>
  </si>
  <si>
    <t>Bladex [Member]</t>
  </si>
  <si>
    <t>Stock Exchanges [Member]</t>
  </si>
  <si>
    <t>Others [Member]</t>
  </si>
  <si>
    <t>Associated Companies [Member]</t>
  </si>
  <si>
    <t>Investments in Associates and other Companies (Details 1) - CLP ($) $ in Millions</t>
  </si>
  <si>
    <t>Investment value</t>
  </si>
  <si>
    <t>Investments in Associates and other Companies (Details 2) - CLP ($) $ in Millions</t>
  </si>
  <si>
    <t>Investments in Associates and other Companies (Details 3) - CLP ($) $ in Millions</t>
  </si>
  <si>
    <t>Opening balance as of January 1,</t>
  </si>
  <si>
    <t>Acquisition of investments</t>
  </si>
  <si>
    <t>Sale of investments</t>
  </si>
  <si>
    <t>Participation in income</t>
  </si>
  <si>
    <t>Dividends received</t>
  </si>
  <si>
    <t>Other adjustments</t>
  </si>
  <si>
    <t>Intangible Assets (Details) - CLP ($) $ in Millions</t>
  </si>
  <si>
    <t>Disclosure of detailed information about intangible assets [line items]</t>
  </si>
  <si>
    <t>Net balance</t>
  </si>
  <si>
    <t>Gross Carrying Amount [Member]</t>
  </si>
  <si>
    <t>Accumulated Depreciation and Amortisation [Member]</t>
  </si>
  <si>
    <t>Licenses [Member]</t>
  </si>
  <si>
    <t>Average remaining useful life</t>
  </si>
  <si>
    <t>1 year</t>
  </si>
  <si>
    <t>Licenses [Member] | Gross Carrying Amount [Member]</t>
  </si>
  <si>
    <t>Licenses [Member] | Accumulated Depreciation and Amortisation [Member]</t>
  </si>
  <si>
    <t>Software development [Member]</t>
  </si>
  <si>
    <t>2 years</t>
  </si>
  <si>
    <t>Software development [Member] | Gross Carrying Amount [Member]</t>
  </si>
  <si>
    <t>Software development [Member] | Accumulated Depreciation and Amortisation [Member]</t>
  </si>
  <si>
    <t>Intangible Assets (Details 1) - CLP ($) $ in Millions</t>
  </si>
  <si>
    <t>Gross, beginning balance</t>
  </si>
  <si>
    <t>Acquisitions</t>
  </si>
  <si>
    <t>Disposals and impairment</t>
  </si>
  <si>
    <t>Other</t>
  </si>
  <si>
    <t>Gross, ending balance</t>
  </si>
  <si>
    <t>Intangible Assets (Details 2) - CLP ($) $ in Millions</t>
  </si>
  <si>
    <t>Accumulated amortization, beginning balance</t>
  </si>
  <si>
    <t>Year's amortization</t>
  </si>
  <si>
    <t>Other changes</t>
  </si>
  <si>
    <t>Accumulated amortization ,ending balance</t>
  </si>
  <si>
    <t>Fixed Assets and Right of Use Assets and Lease Liability (Details) - CLP ($) $ in Millions</t>
  </si>
  <si>
    <t>Net opening balance</t>
  </si>
  <si>
    <t>Gross balance [Member]</t>
  </si>
  <si>
    <t>Accumulated depreciation [Member]</t>
  </si>
  <si>
    <t>Land and buildings [Member]</t>
  </si>
  <si>
    <t>Land and buildings [Member] | Gross balance [Member]</t>
  </si>
  <si>
    <t>Land and buildings [Member] | Accumulated depreciation [Member]</t>
  </si>
  <si>
    <t>Equipment [Member]</t>
  </si>
  <si>
    <t>Equipment [Member] | Gross balance [Member]</t>
  </si>
  <si>
    <t>Equipment [Member] | Accumulated depreciation [Member]</t>
  </si>
  <si>
    <t>Other [Member] | Gross balance [Member]</t>
  </si>
  <si>
    <t>Other [Member] | Accumulated depreciation [Member]</t>
  </si>
  <si>
    <t>Fixed Assets and Right of Use Assets and Lease Liability (Details 1) - CLP ($) $ in Millions</t>
  </si>
  <si>
    <t>Balances beginning</t>
  </si>
  <si>
    <t>Additions</t>
  </si>
  <si>
    <t>Disposals</t>
  </si>
  <si>
    <t>Impairment due to damage</t>
  </si>
  <si>
    <t>Balances at ending</t>
  </si>
  <si>
    <t>Banco Santander-Chile have recognized in its consolidated financial statements as of December 31, 2019 an impairment of $ 1,013 million, due to social unrest in the country.</t>
  </si>
  <si>
    <t>Fixed Assets and Right of Use Assets and Lease Liability (Details 2) - CLP ($) $ in Millions</t>
  </si>
  <si>
    <t>Depreciation charges in the period</t>
  </si>
  <si>
    <t>Sales and disposals in the period</t>
  </si>
  <si>
    <t>Fixed Assets and Right of Use Assets and Lease Liability (Details 3) - CLP ($) $ in Millions</t>
  </si>
  <si>
    <t>First application</t>
  </si>
  <si>
    <t>Fixed Assets and Right of Use Assets and Lease Liability (Details 4) $ in Millions</t>
  </si>
  <si>
    <t>Leasehold improvements [member]</t>
  </si>
  <si>
    <t>Fixed Assets and Right of Use Assets and Lease Liability (Details 5) $ in Millions</t>
  </si>
  <si>
    <t>Amortization for the period</t>
  </si>
  <si>
    <t>Sales and disposals during the period</t>
  </si>
  <si>
    <t>Others</t>
  </si>
  <si>
    <t>Leasehold improvements [Member]</t>
  </si>
  <si>
    <t>Fixed Assets and Right of Use Assets and Lease Liability (Details 6) - CLP ($) $ in Millions</t>
  </si>
  <si>
    <t>Lease liabilities [member]</t>
  </si>
  <si>
    <t>Fixed Assets and Right of Use Assets and Lease Liability (Details 7) $ in Millions</t>
  </si>
  <si>
    <t>Dec. 31, 2018CLP ($)</t>
  </si>
  <si>
    <t>Operating Lease Liability [Member]</t>
  </si>
  <si>
    <t>Discounted using the lessee´s incremental borrowing rate of at the date of initial application</t>
  </si>
  <si>
    <t>Lease liabilities recognised due to IFRS 16 implementation</t>
  </si>
  <si>
    <t>Fixed Assets and Right of Use Assets and Lease Liability (Details 8) - CLP ($) $ in Millions</t>
  </si>
  <si>
    <t>Depreciation</t>
  </si>
  <si>
    <t>Interests</t>
  </si>
  <si>
    <t>Short term lease</t>
  </si>
  <si>
    <t>Fixed Assets and Right of Use Assets and Lease Liability (Details 9) - CLP ($) $ in Millions</t>
  </si>
  <si>
    <t>Due Within 1 Year [Member]</t>
  </si>
  <si>
    <t>Due After 1 Year But Within 2 Years [Member]</t>
  </si>
  <si>
    <t>Due After 2 Years But Within 3 years [Member]</t>
  </si>
  <si>
    <t>Due After 3 Years But Within 4 Years [Member]</t>
  </si>
  <si>
    <t>Due After 4 Years But Within 5 Years [Member]</t>
  </si>
  <si>
    <t>Due After 5 Years [Member]</t>
  </si>
  <si>
    <t>Fixed Assets and Right of Use Assets and Lease Liability (Details 10) - CLP ($) $ in Millions</t>
  </si>
  <si>
    <t>Fixed Assets and Right of Use Assets and Lease Liability (Details Textual) - CLP ($) $ in Millions</t>
  </si>
  <si>
    <t>Due to impairment</t>
  </si>
  <si>
    <t>Current and Deferred taxes (Details) - CLP ($) $ in Millions</t>
  </si>
  <si>
    <t>Summary of current tax liabilities (assets)</t>
  </si>
  <si>
    <t>Current tax (assets)</t>
  </si>
  <si>
    <t>Current tax liabilities</t>
  </si>
  <si>
    <t>Total tax payable (recoverable)</t>
  </si>
  <si>
    <t>(Assets) liabilities current taxes detail (net)</t>
  </si>
  <si>
    <t>Income tax, tax rate</t>
  </si>
  <si>
    <t>Minus:</t>
  </si>
  <si>
    <t>Provisional monthly payments</t>
  </si>
  <si>
    <t>Credit for training expenses</t>
  </si>
  <si>
    <t>Land taxes leasing</t>
  </si>
  <si>
    <t>Grant credits</t>
  </si>
  <si>
    <t>Total tax payable</t>
  </si>
  <si>
    <t>Current and Deferred taxes (Details 1) - CLP ($) $ in Millions</t>
  </si>
  <si>
    <t>Current tax</t>
  </si>
  <si>
    <t>Credits (debits) for deferred taxes</t>
  </si>
  <si>
    <t>Origination and reversal of temporary differences</t>
  </si>
  <si>
    <t>Valuation provision</t>
  </si>
  <si>
    <t>Subtotals</t>
  </si>
  <si>
    <t>Tax for rejected expenses (Article No21)</t>
  </si>
  <si>
    <t>Net charges for income tax expense</t>
  </si>
  <si>
    <t>Current and Deferred taxes (Details 2) - CLP ($) $ in Millions</t>
  </si>
  <si>
    <t>Tax calculated over profit before tax</t>
  </si>
  <si>
    <t>Price level restatement for tax purposes</t>
  </si>
  <si>
    <t>Single penalty tax (rejected expenses)</t>
  </si>
  <si>
    <t>Effect of tax reform changes on deferred tax</t>
  </si>
  <si>
    <t>Real estate taxes</t>
  </si>
  <si>
    <t>Effective rates and expenses for income tax</t>
  </si>
  <si>
    <t>27.00%</t>
  </si>
  <si>
    <t>25.50%</t>
  </si>
  <si>
    <t>(6.33%)</t>
  </si>
  <si>
    <t>(5.15%)</t>
  </si>
  <si>
    <t>(3.03%)</t>
  </si>
  <si>
    <t>0.12%</t>
  </si>
  <si>
    <t>0.14%</t>
  </si>
  <si>
    <t>0.08%</t>
  </si>
  <si>
    <t>(2.86%)</t>
  </si>
  <si>
    <t>1.24%</t>
  </si>
  <si>
    <t>(0.20%)</t>
  </si>
  <si>
    <t>0.44%</t>
  </si>
  <si>
    <t>22.03%</t>
  </si>
  <si>
    <t>21.80%</t>
  </si>
  <si>
    <t>20.13%</t>
  </si>
  <si>
    <t>Mainly corresponds to the permanent differences originated from the Own Tax Monetary Correction and the effect of the bonds received to article 104 of LIR.</t>
  </si>
  <si>
    <t>Current and Deferred taxes (Details 3) - CLP ($) $ in Millions</t>
  </si>
  <si>
    <t>Deferred tax assets</t>
  </si>
  <si>
    <t>Debt instruments at FVOCI</t>
  </si>
  <si>
    <t>Cash flow hedges</t>
  </si>
  <si>
    <t>Total deferred tax assets recognised through other comprehensive income</t>
  </si>
  <si>
    <t>Deferred tax liabilities</t>
  </si>
  <si>
    <t>Total deferred tax liabilities recognised through other comprehensive income</t>
  </si>
  <si>
    <t>Net deferred tax balances in equity</t>
  </si>
  <si>
    <t>Deferred taxes in equity attributable to shareholders of the Bank</t>
  </si>
  <si>
    <t>Deferred tax in equity attributable to non-controlling interests</t>
  </si>
  <si>
    <t>Current and Deferred taxes (Details 4) - CLP ($) $ in Millions</t>
  </si>
  <si>
    <t>Interests and adjustments</t>
  </si>
  <si>
    <t>Non-recurring charge-offs</t>
  </si>
  <si>
    <t>Assets received in lieu of payment</t>
  </si>
  <si>
    <t>Exchange rate adjustments</t>
  </si>
  <si>
    <t>Property, plant and equipment valuation</t>
  </si>
  <si>
    <t>Allowance for loan losses</t>
  </si>
  <si>
    <t>Provision for expenses</t>
  </si>
  <si>
    <t>Derivatives</t>
  </si>
  <si>
    <t>Leased assets</t>
  </si>
  <si>
    <t>Subsidiaries tax losses</t>
  </si>
  <si>
    <t>Prepaid expenses</t>
  </si>
  <si>
    <t>Total deferred tax assets</t>
  </si>
  <si>
    <t>Valuation of investments</t>
  </si>
  <si>
    <t>Total deferred tax liabilities</t>
  </si>
  <si>
    <t>Current and Deferred taxes (Details 5) - CLP ($) $ in Millions</t>
  </si>
  <si>
    <t>Recognised through other comprehensive income</t>
  </si>
  <si>
    <t>Recognised through profit or loss</t>
  </si>
  <si>
    <t>Other Assets (Details) - CLP ($) $ in Millions</t>
  </si>
  <si>
    <t>Assets for leasing</t>
  </si>
  <si>
    <t>Assets received or awarded in lieu of payment</t>
  </si>
  <si>
    <t>Assets awarded at judicial sale</t>
  </si>
  <si>
    <t>Provision on assets received in lieu of payment or awarded</t>
  </si>
  <si>
    <t>Guarantee deposits (margin accounts)</t>
  </si>
  <si>
    <t>Non-current assets classified as held for sale</t>
  </si>
  <si>
    <t>Gold investments</t>
  </si>
  <si>
    <t>VAT credit</t>
  </si>
  <si>
    <t>Income tax recoverable</t>
  </si>
  <si>
    <t>Assets recovered from leasing for sale</t>
  </si>
  <si>
    <t>Valuation adjustments by macro hedge</t>
  </si>
  <si>
    <t>Pension plan assets</t>
  </si>
  <si>
    <t>Accounts and notes receivable</t>
  </si>
  <si>
    <t>Notes receivable through brokerage and simultaneous transactions</t>
  </si>
  <si>
    <t>Other receivable assets</t>
  </si>
  <si>
    <t>Corresponds to the interests in Redbanc S.A., Transbank S.A. and Nexus S.A., which have been reclassified as non-current assets classified as held for sale in accordance with IFRS 5 "Non-current assets held for sale and discontinued operations ", for additional information see Note 1 u) and Note 39.</t>
  </si>
  <si>
    <t>Net assets and liabilities fair value valuation subject to macro hedges. See Note 8</t>
  </si>
  <si>
    <t>Time Deposits and Other Time Liabilities (Details) - CLP ($) $ in Millions</t>
  </si>
  <si>
    <t>Checking accounts</t>
  </si>
  <si>
    <t>Other deposits and demand accounts</t>
  </si>
  <si>
    <t>Other demand liabilities</t>
  </si>
  <si>
    <t>Time deposits</t>
  </si>
  <si>
    <t>Time savings account</t>
  </si>
  <si>
    <t>Other time liabilities</t>
  </si>
  <si>
    <t>Interbank Borrowings (Details) - CLP ($) $ in Millions</t>
  </si>
  <si>
    <t>Loans From Foreign Financial Institutions [Member] | Bank Of America N.A. [Member]</t>
  </si>
  <si>
    <t>Loans From Foreign Financial Institutions [Member] | Citibank N.A. [Member]</t>
  </si>
  <si>
    <t>Loans From Foreign Financial Institutions [Member] | Mizuho Bank Ltd. NY. [Member]</t>
  </si>
  <si>
    <t>Loans From Foreign Financial Institutions [Member] | Wells Fargo Bank N.A. [Member]</t>
  </si>
  <si>
    <t>Loans From Foreign Financial Institutions [Member] | Sumitomo Mitsui Banking Corporation [Member]</t>
  </si>
  <si>
    <t>Loans From Foreign Financial Institutions [Member] | Standard Chartered Bank [Member]</t>
  </si>
  <si>
    <t>Loans From Foreign Financial Institutions [Member] | The Bank of Nova Scotia [Member]</t>
  </si>
  <si>
    <t>Loans From Foreign Financial Institutions [Member] | The Bank of New York Mellon [Member]</t>
  </si>
  <si>
    <t>Loans From Foreign Financial Institutions [Member] | Barclays Bank Plc London [Member]</t>
  </si>
  <si>
    <t>Loans From Foreign Financial Institutions [Member] | Corporacion Andina De Fomento [Member]</t>
  </si>
  <si>
    <t>Loans From Foreign Financial Institutions [Member] | Zurcher Kantonalbank [Member]</t>
  </si>
  <si>
    <t>Loans From Foreign Financial Institutions [Member] | The Toronto Dominion Bank [Member]</t>
  </si>
  <si>
    <t>Loans From Foreign Financial Institutions [Member] | HSBC Bank Plc [Member]</t>
  </si>
  <si>
    <t>Loans From Foreign Financial Institutions [Member] | Bank of Montreal [Member]</t>
  </si>
  <si>
    <t>Loans From Foreign Financial Institutions [Member] | State Bank of India [Member]</t>
  </si>
  <si>
    <t>Loans From Foreign Financial Institutions [Member] | Banco Latinoamericano De Comercio [Member]</t>
  </si>
  <si>
    <t>Loans From Foreign Financial Institutions [Member] | Banco Santander Brasil S,A, [Member]</t>
  </si>
  <si>
    <t>Loans From Foreign Financial Institutions [Member] | Banco Santander Hong Kong [Member]</t>
  </si>
  <si>
    <t>Loans From Foreign Financial Institutions [Member] | Bank of China [Member]</t>
  </si>
  <si>
    <t>Loans From Foreign Financial Institutions [Member] | Industrial and Commercial Bank [Member]</t>
  </si>
  <si>
    <t>Loans From Foreign Financial Institutions [Member] | Banco Santander Central Hispano [Member]</t>
  </si>
  <si>
    <t>Loans From Foreign Financial Institutions [Member] | Korea Exchange Bank [Member]</t>
  </si>
  <si>
    <t>Loans From Foreign Financial Institutions [Member] | Hong Kong and Shanghai Banking [Member]</t>
  </si>
  <si>
    <t>Loans From Foreign Financial Institutions [Member] | China Merchants Bank [Member]</t>
  </si>
  <si>
    <t>Loans From Foreign Financial Institutions [Member] | Unicredito Italiano Spa [Member]</t>
  </si>
  <si>
    <t>Loans From Foreign Financial Institutions [Member] | Banco Bilbao Vizcaya Argentaria [Member]</t>
  </si>
  <si>
    <t>Loans From Foreign Financial Institutions [Member] | Rabobank, Hong Kong Branch [Member]</t>
  </si>
  <si>
    <t>Loans From Foreign Financial Institutions [Member] | Bbva Bancomer, S,A, [Member]</t>
  </si>
  <si>
    <t>Loans From Foreign Financial Institutions [Member] | Kbc Bank Nv [Member]</t>
  </si>
  <si>
    <t>Loans From Foreign Financial Institutions [Member] | Bank of Communications [Member]</t>
  </si>
  <si>
    <t>Loans From Foreign Financial Institutions [Member] | Bank of The West [Member]</t>
  </si>
  <si>
    <t>Loans From Foreign Financial Institutions [Member] | Danske Bank A/S [Member]</t>
  </si>
  <si>
    <t>Loans From Foreign Financial Institutions [Member] | Deutsche Bank A,G, [Member]</t>
  </si>
  <si>
    <t>Loans From Foreign Financial Institutions [Member] | Kookmin Bank [Member]</t>
  </si>
  <si>
    <t>Loans From Foreign Financial Institutions [Member] | Caixabank S,A, [Member]</t>
  </si>
  <si>
    <t>Loans From Foreign Financial Institutions [Member] | E, Sun Commercial Bank Ltd, [Member]</t>
  </si>
  <si>
    <t>Loans From Foreign Financial Institutions [Member] | Bank of Tokio Mitsubishi [Member]</t>
  </si>
  <si>
    <t>Loans From Foreign Financial Institutions [Member] | Woori Bank [Member]</t>
  </si>
  <si>
    <t>Loans From Foreign Financial Institutions [Member] | Agricultural Bank of China [Member]</t>
  </si>
  <si>
    <t>Loans From Foreign Financial Institutions [Member] | Bank of Taiwan [Member]</t>
  </si>
  <si>
    <t>Loans From Foreign Financial Institutions [Member] | Shinhan Bank [Member]</t>
  </si>
  <si>
    <t>Loans From Foreign Financial Institutions [Member] | Taiwan Cooperative Bank [Member]</t>
  </si>
  <si>
    <t>Loans From Foreign Financial Institutions [Member] | Keb Hana Bank [Member]</t>
  </si>
  <si>
    <t>Loans From Foreign Financial Institutions [Member] | United Bank of India [Member]</t>
  </si>
  <si>
    <t>Loans From Foreign Financial Institutions [Member] | Banca Di Credito Cooperativo A [Member]</t>
  </si>
  <si>
    <t>Loans From Foreign Financial Institutions [Member] | Joint Stock Commercial Bank Fo, [Member]</t>
  </si>
  <si>
    <t>Loans From Foreign Financial Institutions [Member] | Banca Nazionale Del Lavoro S,P [Member]</t>
  </si>
  <si>
    <t>Loans From Foreign Financial Institutions [Member] | Hua Nan Commercial Bank Ltd, [Member]</t>
  </si>
  <si>
    <t>Loans From Foreign Financial Institutions [Member] | Industrial Bank of Korea [Member]</t>
  </si>
  <si>
    <t>Loans From Foreign Financial Institutions [Member] | Banco Bradesco S,A, [Member]</t>
  </si>
  <si>
    <t>Loans From Foreign Financial Institutions [Member] | Bank of Ningbo [Member]</t>
  </si>
  <si>
    <t>Loans From Foreign Financial Institutions [Member] | Bank of East Asia, Limited [Member]</t>
  </si>
  <si>
    <t>Loans From Foreign Financial Institutions [Member] | Hdfc Bank Limited [Member]</t>
  </si>
  <si>
    <t>Loans From Foreign Financial Institutions [Member] | China Everbright Bank [Member]</t>
  </si>
  <si>
    <t>Loans From Foreign Financial Institutions [Member] | Cassa Di Risparmio Di Parma E [Member]</t>
  </si>
  <si>
    <t>Loans From Foreign Financial Institutions [Member] | Mizuho Corporate Bank Ltd, [Member]</t>
  </si>
  <si>
    <t>Loans From Foreign Financial Institutions [Member] | Banco Bpm Spa [Member]</t>
  </si>
  <si>
    <t>Loans From Foreign Financial Institutions [Member] | Canara Bank [Member]</t>
  </si>
  <si>
    <t>Loans From Foreign Financial Institutions [Member] | Banco Comercial Portugues [Member]</t>
  </si>
  <si>
    <t>Loans From Foreign Financial Institutions [Member] | Caixa Destalvis I Pensions de Barcelona [Member]</t>
  </si>
  <si>
    <t>Loans From Foreign Financial Institutions [Member] | Shanghai Pudong Development Ba [Member]</t>
  </si>
  <si>
    <t>Loans From Foreign Financial Institutions [Member] | Banca Monte dei Paschi di Siena [Member]</t>
  </si>
  <si>
    <t>Loans From Foreign Financial Institutions [Member] | Banca Commerciale Italiana S,P, [Member]</t>
  </si>
  <si>
    <t>Loans From Foreign Financial Institutions [Member] | Fortis Bank S,A,/N,V, Brussels [Member]</t>
  </si>
  <si>
    <t>Loans From Foreign Financial Institutions [Member] | Habib Bank Limited [Member]</t>
  </si>
  <si>
    <t>Loans From Foreign Financial Institutions [Member] | Kasikornbank Public Company Li [Member]</t>
  </si>
  <si>
    <t>Loans From Foreign Financial Institutions [Member] | Banco Rio De La Plata S,A, [Member]</t>
  </si>
  <si>
    <t>Loans From Foreign Financial Institutions [Member] | Australia And New Zealand Bank [Member]</t>
  </si>
  <si>
    <t>Loans From Foreign Financial Institutions [Member] | Banco de la Republica Oriental [Member]</t>
  </si>
  <si>
    <t>Loans From Foreign Financial Institutions [Member] | Citic Industrial Bank [Member]</t>
  </si>
  <si>
    <t>Loans From Foreign Financial Institutions [Member] | Shangai Pudong Development Ban [Member]</t>
  </si>
  <si>
    <t>Loans From Foreign Financial Institutions [Member] | Banco Caixa Geral [Member]</t>
  </si>
  <si>
    <t>Loans From Foreign Financial Institutions [Member] | Bank of Baroda [Member]</t>
  </si>
  <si>
    <t>Loans From Foreign Financial Institutions [Member] | Shanghai Commercial and Saving [Member]</t>
  </si>
  <si>
    <t>Loans From Foreign Financial Institutions [Member] | Hsbc Bank USA [Member]</t>
  </si>
  <si>
    <t>Loans From Foreign Financial Institutions [Member] | Akbank T,A,S, [Member]</t>
  </si>
  <si>
    <t>Loans From Foreign Financial Institutions [Member] | Banca Lombarda E Piemontese S, [Member]</t>
  </si>
  <si>
    <t>Loans From Foreign Financial Institutions [Member] | Banca Popolare Dell'Emilia Rom [Member]</t>
  </si>
  <si>
    <t>Loans From Foreign Financial Institutions [Member] | Banca Popolare Di Milano S,C,A [Member]</t>
  </si>
  <si>
    <t>Loans From Foreign Financial Institutions [Member] | Banco Commerzbank [Member]</t>
  </si>
  <si>
    <t>Loans From Foreign Financial Institutions [Member] | Banco de Galicia Y Buenos Aires [Member]</t>
  </si>
  <si>
    <t>Loans From Foreign Financial Institutions [Member] | Banco De Sabadell S,A, [Member]</t>
  </si>
  <si>
    <t>Loans From Foreign Financial Institutions [Member] | Banco Internacional S,A, [Member]</t>
  </si>
  <si>
    <t>Loans From Foreign Financial Institutions [Member] | Banco Itau S,A, [Member]</t>
  </si>
  <si>
    <t>Loans From Foreign Financial Institutions [Member] | Banistmo S,A, [Member]</t>
  </si>
  <si>
    <t>Loans From Foreign Financial Institutions [Member] | Bank of India [Member]</t>
  </si>
  <si>
    <t>Loans From Foreign Financial Institutions [Member] | Bank of Shanghai [Member]</t>
  </si>
  <si>
    <t>Loans From Foreign Financial Institutions [Member] | Bankinter S,A, [Member]</t>
  </si>
  <si>
    <t>Loans From Foreign Financial Institutions [Member] | Banque Bruxelles Lambert S,A, [Member]</t>
  </si>
  <si>
    <t>Loans From Foreign Financial Institutions [Member] | Bnp Paribas, Hong Kong Branch [Member]</t>
  </si>
  <si>
    <t>Loans From Foreign Financial Institutions [Member] | Cajas Rurales Unidas [Member]</t>
  </si>
  <si>
    <t>Loans From Foreign Financial Institutions [Member] | Casa Di Risparmo De Padova E,R, [Member]</t>
  </si>
  <si>
    <t>Loans From Foreign Financial Institutions [Member] | Cassa Di Risparmio In Bologna [Member]</t>
  </si>
  <si>
    <t>Loans From Foreign Financial Institutions [Member] | Chang Hwa Commercial Bank Ltd, [Member]</t>
  </si>
  <si>
    <t>Loans From Foreign Financial Institutions [Member] | China Construction Bank [Member]</t>
  </si>
  <si>
    <t>Loans From Foreign Financial Institutions [Member] | Citibank N,A, [Member]</t>
  </si>
  <si>
    <t>Loans From Foreign Financial Institutions [Member] | Credit Agricole [Member]</t>
  </si>
  <si>
    <t>Loans From Foreign Financial Institutions [Member] | Credit Lyonnais [Member]</t>
  </si>
  <si>
    <t>Loans From Foreign Financial Institutions [Member] | Development Bank of Singapore [Member]</t>
  </si>
  <si>
    <t>Loans From Foreign Financial Institutions [Member] | Dexia Bank SA [Member]</t>
  </si>
  <si>
    <t>Loans From Foreign Financial Institutions [Member] | First Union National Bank [Member]</t>
  </si>
  <si>
    <t>Loans From Foreign Financial Institutions [Member] | Hang Seng Bank (China) Limited [Member]</t>
  </si>
  <si>
    <t>Loans From Foreign Financial Institutions [Member] | Hanvit Bank [Member]</t>
  </si>
  <si>
    <t>Loans From Foreign Financial Institutions [Member] | Hsbc Bank Middle East [Member]</t>
  </si>
  <si>
    <t>Loans From Foreign Financial Institutions [Member] | International Commercial Bank [Member]</t>
  </si>
  <si>
    <t>Loans From Foreign Financial Institutions [Member] | Mega International Commercial [Member]</t>
  </si>
  <si>
    <t>Loans From Foreign Financial Institutions [Member] | Metropolitan Bank Limited [Member]</t>
  </si>
  <si>
    <t>Loans From Foreign Financial Institutions [Member] | Oriental Bank of Commerce [Member]</t>
  </si>
  <si>
    <t>Loans From Foreign Financial Institutions [Member] | Raiffeisen Bank Polska S,A, [Member]</t>
  </si>
  <si>
    <t>Loans From Foreign Financial Institutions [Member] | Taiwan Business Bank [Member]</t>
  </si>
  <si>
    <t>Loans From Foreign Financial Institutions [Member] | U,S, Bank (Formerly First Bank) [Member]</t>
  </si>
  <si>
    <t>Loans From Foreign Financial Institutions [Member] | United World Chinese Commercial Bank [Member]</t>
  </si>
  <si>
    <t>Loans From Foreign Financial Institutions [Member] | Wachovia Bank N,A, [Member]</t>
  </si>
  <si>
    <t>Loans From Foreign Financial Institutions [Member] | Wells Fargo Bank N,A, [Member]</t>
  </si>
  <si>
    <t>Loans From Financial Institutions And The Central Bank Of Chile [Member]</t>
  </si>
  <si>
    <t>Loans From Financial Institutions And The Central Bank Of Chile [Member] | Borrowings And Other Obligations [Member]</t>
  </si>
  <si>
    <t>Loans from foreign financial institutions, continuacion [Member]</t>
  </si>
  <si>
    <t>Loans from foreign financial institutions, continuacion [Member] | Subtotal [Member]</t>
  </si>
  <si>
    <t>Interbank borrowings (Details 1) - CLP ($) $ in Millions</t>
  </si>
  <si>
    <t>Disclosure of amounts to be recovered or settled after twelve months for classes of assets and liabilities that contain amounts to be recovered or settled both no more and more than twelve months after reporting date [line items]</t>
  </si>
  <si>
    <t>Loans From Domestic Financial Institutions [Member] | Due Within 1 Year [Member]</t>
  </si>
  <si>
    <t>Loans From Domestic Financial Institutions [Member] | Due After 1 Year But Within 2 Years [Member]</t>
  </si>
  <si>
    <t>Loans From Domestic Financial Institutions [Member] | Due After 2 Years But Within 3 years [Member]</t>
  </si>
  <si>
    <t>Loans From Domestic Financial Institutions [Member] | Due After 3 Years But Within 4 Years [Member]</t>
  </si>
  <si>
    <t>Loans From Domestic Financial Institutions [Member] | Due After 5 Years [Member]</t>
  </si>
  <si>
    <t>Interbank borrowings (Details 2) - CLP ($) $ in Millions</t>
  </si>
  <si>
    <t>Loans From Foreign Financial Institutions [Member] | Due Within 1 Year [Member]</t>
  </si>
  <si>
    <t>Loans From Foreign Financial Institutions [Member] | Due After 1 Year But Within 2 Years [Member]</t>
  </si>
  <si>
    <t>Loans From Foreign Financial Institutions [Member] | Due After 2 Years But Within 3 years [Member]</t>
  </si>
  <si>
    <t>Loans From Foreign Financial Institutions [Member] | Due After 3 Years But Within 4 Years [Member]</t>
  </si>
  <si>
    <t>Loans From Foreign Financial Institutions [Member] | Due After 5 Years [Member]</t>
  </si>
  <si>
    <t>Issued Debt Instruments and Other Financial Liabilities (Details) - CLP ($) $ in Millions</t>
  </si>
  <si>
    <t>Issued debt instruments and other financial liabilities</t>
  </si>
  <si>
    <t>Mortgage Finance Bonds [Member]</t>
  </si>
  <si>
    <t>Mortgage Bonds [Member]</t>
  </si>
  <si>
    <t>Senior Bonds [Member]</t>
  </si>
  <si>
    <t>Obligations To Public Sector [Member]</t>
  </si>
  <si>
    <t>Other Domestic Obligations [Member]</t>
  </si>
  <si>
    <t>Foreign Obligations [Member]</t>
  </si>
  <si>
    <t>Issued Debt Instruments and Other Financial Liabilities (Details 1) - CLP ($) $ in Millions</t>
  </si>
  <si>
    <t>Issued debt instruments current</t>
  </si>
  <si>
    <t>Issued debt instruments non current</t>
  </si>
  <si>
    <t>Other financial liabilities current</t>
  </si>
  <si>
    <t>Other financial liabilities non current</t>
  </si>
  <si>
    <t>Issued debt instruments and other financial liabilities current</t>
  </si>
  <si>
    <t>Issued debt instruments and other financial liabilities non current</t>
  </si>
  <si>
    <t>Issued Debt Instruments and Other Financial Liabilities (Details 2) - CLP ($) $ in Millions</t>
  </si>
  <si>
    <t>Mortgage Finance Bonds [Member] | Due Within 1 Year [Member]</t>
  </si>
  <si>
    <t>Mortgage Finance Bonds [Member] | Due After 1 Year But Within 2 Years [Member]</t>
  </si>
  <si>
    <t>Mortgage Finance Bonds [Member] | Due After 2 Years But Within 3 years [Member]</t>
  </si>
  <si>
    <t>Mortgage Finance Bonds [Member] | Due After 3 Years But Within 4 Years [Member]</t>
  </si>
  <si>
    <t>Mortgage Finance Bonds [Member] | Due After 4 Years But Within 5 Years [Member]</t>
  </si>
  <si>
    <t>Mortgage Finance Bonds [Member] | Due After 5 Years [Member]</t>
  </si>
  <si>
    <t>Issued Debt Instruments and Other Financial Liabilities (Details 3) - CLP ($) $ in Millions</t>
  </si>
  <si>
    <t>Senior Bonds [Member] | UF [Member]</t>
  </si>
  <si>
    <t>Senior Bonds [Member] | USD [Member]</t>
  </si>
  <si>
    <t>Senior Bonds [Member] | CHF</t>
  </si>
  <si>
    <t>Senior Bonds [Member] | CLP</t>
  </si>
  <si>
    <t>Senior Bonds [Member] | AUD</t>
  </si>
  <si>
    <t>Senior Bonds [Member] | JPY [Member]</t>
  </si>
  <si>
    <t>Senior Bonds [Member] | EUR</t>
  </si>
  <si>
    <t>Senior Bonds [Member] | CLF [Member]</t>
  </si>
  <si>
    <t>Issued Debt Instruments and Other Financial Liabilities (Details 4) - CLP ($) $ in Millions</t>
  </si>
  <si>
    <t>Series maximum amount</t>
  </si>
  <si>
    <t>Senior Bonds [Member] | CHF | SantanderBondsCHFMember</t>
  </si>
  <si>
    <t>Terms Years</t>
  </si>
  <si>
    <t>P5Y7M6D</t>
  </si>
  <si>
    <t>Description of Issuance rate (annual)</t>
  </si>
  <si>
    <t>0.38% yearly</t>
  </si>
  <si>
    <t>Series approval date</t>
  </si>
  <si>
    <t>Senior Bonds [Member] | CHF | SantanderBondsCHFSeriesCHFMember</t>
  </si>
  <si>
    <t>P5Y3M19D</t>
  </si>
  <si>
    <t>0.441%</t>
  </si>
  <si>
    <t>Sep. 21,
		2018</t>
  </si>
  <si>
    <t>Dec. 21,
		2023</t>
  </si>
  <si>
    <t>Senior Bonds [Member] | CHF | SantanderBondsCHF1Member</t>
  </si>
  <si>
    <t>0,14% yearly</t>
  </si>
  <si>
    <t>Senior Bonds [Member] | AUD | SantanderBondsCHFMember</t>
  </si>
  <si>
    <t>Senior Bonds [Member] | AUD | Senior Bonds Related To AUD [Member]</t>
  </si>
  <si>
    <t>3.66% yearly</t>
  </si>
  <si>
    <t>May 20,
		2019</t>
  </si>
  <si>
    <t>Nov. 13,
		2018</t>
  </si>
  <si>
    <t>Nov. 13,
		2023</t>
  </si>
  <si>
    <t>Senior Bonds [Member] | AUD | Senior Bonds Related To AUD1 [Member]</t>
  </si>
  <si>
    <t>1.13% yearly</t>
  </si>
  <si>
    <t>Jul. 11,
		2024</t>
  </si>
  <si>
    <t>Senior Bonds [Member] | AUD | Senior Bonds Related To AUD2 [Member]</t>
  </si>
  <si>
    <t>Senior Bonds [Member] | AUD | Senior Bonds Related To AUD3 [Member]</t>
  </si>
  <si>
    <t>Senior Bonds [Member] | AUD | Senior Bonds Related To AUD4 [Member]</t>
  </si>
  <si>
    <t>3.05% yearly</t>
  </si>
  <si>
    <t>Senior Bonds [Member] | AUD | Senior Bonds Related To AUD5 [Member]</t>
  </si>
  <si>
    <t>3.16% yearly</t>
  </si>
  <si>
    <t>Senior Bonds [Member] | AUD | Senior Bonds Related To AUD6 [Member]</t>
  </si>
  <si>
    <t>2.91% yearly</t>
  </si>
  <si>
    <t>Senior Bonds [Member] | EUR | SantanderBondsEURMember</t>
  </si>
  <si>
    <t>1.10%</t>
  </si>
  <si>
    <t>Feb. 7,
		2026</t>
  </si>
  <si>
    <t>Senior Bonds [Member] | EUR | SantanderBondsEURSeriesEURMember</t>
  </si>
  <si>
    <t>1.00%</t>
  </si>
  <si>
    <t>May 4,
		2018</t>
  </si>
  <si>
    <t>May 28,
		2025</t>
  </si>
  <si>
    <t>Senior Bonds [Member] | EUR | SantanderBondsEUR1SeriesEURMember</t>
  </si>
  <si>
    <t>P12Y</t>
  </si>
  <si>
    <t>1.78%</t>
  </si>
  <si>
    <t>Aug. 6,
		2018</t>
  </si>
  <si>
    <t>Jun. 15,
		2030</t>
  </si>
  <si>
    <t>Senior Bonds [Member] | EUR | SantanderBondsEUR1Member</t>
  </si>
  <si>
    <t>Nov. 26,
		2034</t>
  </si>
  <si>
    <t>Senior Bonds [Member] | USD [Member] | SantanderBondsUSDMember</t>
  </si>
  <si>
    <t>Senior Bonds [Member] | USD [Member] | USD [Member]</t>
  </si>
  <si>
    <t>4.17%</t>
  </si>
  <si>
    <t>Oct. 10,
		2018</t>
  </si>
  <si>
    <t>Oct. 10,
		2028</t>
  </si>
  <si>
    <t>Senior Bonds [Member] | USD [Member] | SantanderBondsUSD1SeriesUSDMember</t>
  </si>
  <si>
    <t>P2Y</t>
  </si>
  <si>
    <t>0.03</t>
  </si>
  <si>
    <t>Nov. 16,
		2018</t>
  </si>
  <si>
    <t>Nov. 16,
		2020</t>
  </si>
  <si>
    <t>Senior Bonds [Member] | CLP | SantanderBondsUFMember</t>
  </si>
  <si>
    <t>Senior Bonds [Member] | CLP | P5 [Member]</t>
  </si>
  <si>
    <t>P2Y8M12D</t>
  </si>
  <si>
    <t>P4Y</t>
  </si>
  <si>
    <t>5.30%</t>
  </si>
  <si>
    <t>Mar. 1,
		2015</t>
  </si>
  <si>
    <t>Mar. 5,
		2015</t>
  </si>
  <si>
    <t>Mar. 1,
		2022</t>
  </si>
  <si>
    <t>Senior Bonds [Member] | CLP | U4 [Member]</t>
  </si>
  <si>
    <t>P3Y4M24D</t>
  </si>
  <si>
    <t>ICP + 1.00% yearly</t>
  </si>
  <si>
    <t>Jan. 10,
		2017</t>
  </si>
  <si>
    <t>Jan. 10,
		2022</t>
  </si>
  <si>
    <t>Senior Bonds [Member] | CLP | U3 [Member]</t>
  </si>
  <si>
    <t>Jun. 11,
		2018</t>
  </si>
  <si>
    <t>Jun. 11,
		2021</t>
  </si>
  <si>
    <t>Senior Bonds [Member] | CLP | U9 [Member]</t>
  </si>
  <si>
    <t>P2Y9M18D</t>
  </si>
  <si>
    <t>ICP + 0.80% yearly</t>
  </si>
  <si>
    <t>Nov. 1,
		2018</t>
  </si>
  <si>
    <t>Nov. 19,
		2021</t>
  </si>
  <si>
    <t>Senior Bonds [Member] | UF [Member] | SantanderBondsUFMember</t>
  </si>
  <si>
    <t>Senior Bonds [Member] | UF [Member] | T1 [Member]</t>
  </si>
  <si>
    <t>Feb. 1,
		2016</t>
  </si>
  <si>
    <t>Feb. 1,
		2020</t>
  </si>
  <si>
    <t>Senior Bonds [Member] | UF [Member] | T4 [Member]</t>
  </si>
  <si>
    <t>P3Y</t>
  </si>
  <si>
    <t>2.35%</t>
  </si>
  <si>
    <t>Aug. 1,
		2021</t>
  </si>
  <si>
    <t>Senior Bonds [Member] | UF [Member] | T11 [Member]</t>
  </si>
  <si>
    <t>2.65%</t>
  </si>
  <si>
    <t>Feb. 1,
		2025</t>
  </si>
  <si>
    <t>Senior Bonds [Member] | UF [Member] | T12 [Member]</t>
  </si>
  <si>
    <t>Aug. 1,
		2025</t>
  </si>
  <si>
    <t>Senior Bonds [Member] | UF [Member] | T15 [Member]</t>
  </si>
  <si>
    <t>P11Y</t>
  </si>
  <si>
    <t>3.00%</t>
  </si>
  <si>
    <t>Aug. 1,
		2028</t>
  </si>
  <si>
    <t>Senior Bonds [Member] | UF [Member] | T7 [Member]</t>
  </si>
  <si>
    <t>2.50%</t>
  </si>
  <si>
    <t>Feb. 1,
		2023</t>
  </si>
  <si>
    <t>Senior Bonds [Member] | UF [Member] | T8 [Member]</t>
  </si>
  <si>
    <t>P4Y7M6D</t>
  </si>
  <si>
    <t>2.55%</t>
  </si>
  <si>
    <t>Aug. 1,
		2023</t>
  </si>
  <si>
    <t>Senior Bonds [Member] | UF [Member] | T14 [Member]</t>
  </si>
  <si>
    <t>P8Y</t>
  </si>
  <si>
    <t>2.80%</t>
  </si>
  <si>
    <t>Feb. 1,
		2027</t>
  </si>
  <si>
    <t>Senior Bonds [Member] | UF [Member] | T6 [Member]</t>
  </si>
  <si>
    <t>May 1,
		2029</t>
  </si>
  <si>
    <t>Senior Bonds [Member] | UF [Member] | T10 [Member]</t>
  </si>
  <si>
    <t>P5Y4M24D</t>
  </si>
  <si>
    <t>2.60%</t>
  </si>
  <si>
    <t>Aug. 1,
		2024</t>
  </si>
  <si>
    <t>Senior Bonds [Member] | JPY [Member] | CurrentBondsJPYSeriesJPY1Member</t>
  </si>
  <si>
    <t>56.00%</t>
  </si>
  <si>
    <t>Oct. 30,
		2018</t>
  </si>
  <si>
    <t>Oct. 30,
		2023</t>
  </si>
  <si>
    <t>Senior Bonds [Member] | JPY [Member] | CurrentBondsJPYSeriesJPYMember</t>
  </si>
  <si>
    <t>P10Y7M6D</t>
  </si>
  <si>
    <t>0.65%</t>
  </si>
  <si>
    <t>Jul. 13,
		2018</t>
  </si>
  <si>
    <t>Jan. 13,
		2029</t>
  </si>
  <si>
    <t>Senior Bonds [Member] | JPY [Member] | CurrentBondsJPYMember</t>
  </si>
  <si>
    <t>Issued Debt Instruments and Other Financial Liabilities (Details 5) - CLP ($) $ in Millions</t>
  </si>
  <si>
    <t>Senior Bonds [Member] | Chile, Pesos</t>
  </si>
  <si>
    <t>Issuance date</t>
  </si>
  <si>
    <t>Jan. 4,
		2018</t>
  </si>
  <si>
    <t>SeniorBonds1Member | Chile, Pesos</t>
  </si>
  <si>
    <t>Senior Bonds 2 [Member] | Chile, Pesos</t>
  </si>
  <si>
    <t>Senior Bonds 2 [Member] | Unidad De Fomento [Member]</t>
  </si>
  <si>
    <t>Jan. 22,
		2018</t>
  </si>
  <si>
    <t>Senior Bonds 3 [Member] | Chile, Pesos</t>
  </si>
  <si>
    <t>Senior Bonds 3 [Member] | Unidad De Fomento [Member]</t>
  </si>
  <si>
    <t>Apr. 5,
		2018</t>
  </si>
  <si>
    <t>Senior Bonds 4 [Member] | Chile, Pesos</t>
  </si>
  <si>
    <t>Senior Bonds 4 [Member] | Unidad De Fomento [Member]</t>
  </si>
  <si>
    <t>Apr. 6,
		2018</t>
  </si>
  <si>
    <t>Senior Bonds 5 [Member] | Chile, Pesos</t>
  </si>
  <si>
    <t>Senior Bonds 5 [Member] | Unidad De Fomento [Member]</t>
  </si>
  <si>
    <t>Apr. 23,
		2018</t>
  </si>
  <si>
    <t>Senior Bonds 6 [Member] | Chile, Pesos</t>
  </si>
  <si>
    <t>Senior Bonds 6 [Member] | Unidad De Fomento [Member]</t>
  </si>
  <si>
    <t>Apr. 24,
		2018</t>
  </si>
  <si>
    <t>Senior Bonds 7 [Member] | Chile, Pesos</t>
  </si>
  <si>
    <t>Senior Bonds 7 [Member] | Unidad De Fomento [Member]</t>
  </si>
  <si>
    <t>Apr. 25,
		2018</t>
  </si>
  <si>
    <t>Senior Bonds 8 [Member] | Chile, Pesos</t>
  </si>
  <si>
    <t>Senior Bonds 8 [Member] | Unidad De Fomento [Member]</t>
  </si>
  <si>
    <t>May 10,
		2018</t>
  </si>
  <si>
    <t>Senior Bonds 9 [Member] | Unidad De Fomento [Member]</t>
  </si>
  <si>
    <t>Senior Bonds 9 [Member] | USD [Member]</t>
  </si>
  <si>
    <t>Jun. 7,
		2018</t>
  </si>
  <si>
    <t>Senior Bonds 10 [Member] | Unidad De Fomento [Member]</t>
  </si>
  <si>
    <t>Senior Bonds 10 [Member] | USD [Member]</t>
  </si>
  <si>
    <t>Dec. 11,
		2018</t>
  </si>
  <si>
    <t>Senior Bonds 11 [Member] | Chile, Pesos</t>
  </si>
  <si>
    <t>Senior Bonds 12 [Member] | Unidad De Fomento [Member]</t>
  </si>
  <si>
    <t>Senior Bonds 13 [Member] | Unidad De Fomento [Member]</t>
  </si>
  <si>
    <t>Senior Bonds 14 [Member] | Unidad De Fomento [Member]</t>
  </si>
  <si>
    <t>Senior Bonds 15 [Member] | Unidad De Fomento [Member]</t>
  </si>
  <si>
    <t>Senior Bonds 16 [Member] | Chile, Pesos</t>
  </si>
  <si>
    <t>Senior Bonds 17 [Member] | Unidad De Fomento [Member]</t>
  </si>
  <si>
    <t>Senior Bonds 18 [Member] | Unidad De Fomento [Member]</t>
  </si>
  <si>
    <t>Senior Bonds 19 [Member] | Chile, Pesos</t>
  </si>
  <si>
    <t>Senior Bonds 20 [Member] | Chile, Pesos</t>
  </si>
  <si>
    <t>Senior Bonds 21 [Member] | Chile, Pesos</t>
  </si>
  <si>
    <t>Senior Bonds 22 [Member] | Unidad De Fomento [Member]</t>
  </si>
  <si>
    <t>Senior Bonds 23 [Member] | Unidad De Fomento [Member]</t>
  </si>
  <si>
    <t>Senior Bonds 24 [Member] | Chile, Pesos</t>
  </si>
  <si>
    <t>Senior Bonds 25 [Member] | Chile, Pesos</t>
  </si>
  <si>
    <t>Senior Bonds 26 [Member] | Chile, Pesos</t>
  </si>
  <si>
    <t>Senior Bonds 27 [Member] | Chile, Pesos</t>
  </si>
  <si>
    <t>Senior Bonds 28 [Member] | Chile, Pesos</t>
  </si>
  <si>
    <t>Senior Bonds 29 [Member] | Chile, Pesos</t>
  </si>
  <si>
    <t>Senior Bonds 30 [Member] | Unidad De Fomento [Member]</t>
  </si>
  <si>
    <t>Senior Bonds 31 [Member] | Unidad De Fomento [Member]</t>
  </si>
  <si>
    <t>Senior Bonds 32 [Member] | Unidad De Fomento [Member]</t>
  </si>
  <si>
    <t>Issued Debt Instruments and Other Financial Liabilities (Details 6) - CLP ($) $ in Millions</t>
  </si>
  <si>
    <t>Senior Bonds [Member] | Due After 4 Years But Within 5 Years [Member]</t>
  </si>
  <si>
    <t>Senior Bonds [Member] | Due After 3 Years But Within 4 Years [Member]</t>
  </si>
  <si>
    <t>Senior Bonds [Member] | Due After 2 Years But Within 3 years [Member]</t>
  </si>
  <si>
    <t>Senior Bonds [Member] | Due After 1 Year But Within 2 Years [Member]</t>
  </si>
  <si>
    <t>Senior Bonds [Member] | Due Within 1 Year [Member]</t>
  </si>
  <si>
    <t>Senior Bonds [Member] | Due After 5 Years [Member]</t>
  </si>
  <si>
    <t>Subordinated Bonds [Member] | Due After 4 Years But Within 5 Years [Member]</t>
  </si>
  <si>
    <t>Subordinated Bonds [Member] | Due After 3 Years But Within 4 Years [Member]</t>
  </si>
  <si>
    <t>Subordinated Bonds [Member] | Due After 2 Years But Within 3 years [Member]</t>
  </si>
  <si>
    <t>Subordinated Bonds [Member] | Due After 1 Year But Within 2 Years [Member]</t>
  </si>
  <si>
    <t>Subordinated Bonds [Member] | Due Within 1 Year [Member]</t>
  </si>
  <si>
    <t>Subordinated Bonds [Member] | Due After 5 Years [Member]</t>
  </si>
  <si>
    <t>Mortgage Bonds [Member] | Due After 4 Years But Within 5 Years [Member]</t>
  </si>
  <si>
    <t>Mortgage Bonds [Member] | Due After 3 Years But Within 4 Years [Member]</t>
  </si>
  <si>
    <t>Mortgage Bonds [Member] | Due After 2 Years But Within 3 years [Member]</t>
  </si>
  <si>
    <t>Mortgage Bonds [Member] | Due After 1 Year But Within 2 Years [Member]</t>
  </si>
  <si>
    <t>Mortgage Bonds [Member] | Due Within 1 Year [Member]</t>
  </si>
  <si>
    <t>Mortgage Bonds [Member] | Due After 5 Years [Member]</t>
  </si>
  <si>
    <t>Issued Debt Instruments and Other Financial Liabilities (Details 7) - CLP ($) $ in Millions</t>
  </si>
  <si>
    <t>Mortgage Bonds [Member] | Unidad De Fomento [Member]</t>
  </si>
  <si>
    <t>Subordinated Bonds [Member] | Unidad De Fomento (funds code) [Member]</t>
  </si>
  <si>
    <t>Subordinated Bonds [Member] | Chile, Pesos</t>
  </si>
  <si>
    <t>Issued Debt Instruments and Other Financial Liabilities (Details 8) - CLP ($) $ in Millions</t>
  </si>
  <si>
    <t>Non-current portion:</t>
  </si>
  <si>
    <t>Non-current portion subtotal</t>
  </si>
  <si>
    <t>Current portion:</t>
  </si>
  <si>
    <t>Amounts due to credit card operators</t>
  </si>
  <si>
    <t>Acceptance of letters of credit</t>
  </si>
  <si>
    <t>Other long-term financial obligations, short-term portion</t>
  </si>
  <si>
    <t>Current portion subtotal</t>
  </si>
  <si>
    <t>Total other financial liabilities</t>
  </si>
  <si>
    <t>Issued Debt Instruments and Other Financial Liabilities (Details Textual)</t>
  </si>
  <si>
    <t>Percentage of yearly interest yield</t>
  </si>
  <si>
    <t>5.39%</t>
  </si>
  <si>
    <t>5.43%</t>
  </si>
  <si>
    <t>Bottom of range [Member]</t>
  </si>
  <si>
    <t>Range of maturities period</t>
  </si>
  <si>
    <t>5 years</t>
  </si>
  <si>
    <t>Top of range [Member]</t>
  </si>
  <si>
    <t>20 years</t>
  </si>
  <si>
    <t>Maturity of Financial Assets and Liabilities (Details) - CLP ($) $ in Millions</t>
  </si>
  <si>
    <t>Total financial assets</t>
  </si>
  <si>
    <t>Total financial liabilities</t>
  </si>
  <si>
    <t>Other financial liabilities [Member]</t>
  </si>
  <si>
    <t>Issue debt instruments [Member]</t>
  </si>
  <si>
    <t>Interbank Borrowings [Member]</t>
  </si>
  <si>
    <t>Financial derivative contracts [Member]</t>
  </si>
  <si>
    <t>Time deposits and other time liabilities [Member]</t>
  </si>
  <si>
    <t>Obligations under repurchase agreements [Member]</t>
  </si>
  <si>
    <t>Cash items in process of being cleared [Member]</t>
  </si>
  <si>
    <t>Deposits and interbank borrowings [Member]</t>
  </si>
  <si>
    <t>Guarantees received (margin accounts) [Member]</t>
  </si>
  <si>
    <t>More Than 1 Year [Member] | Other financial liabilities [Member]</t>
  </si>
  <si>
    <t>More Than 1 Year [Member] | Issue debt instruments [Member]</t>
  </si>
  <si>
    <t>More Than 1 Year [Member] | Interbank Borrowings [Member]</t>
  </si>
  <si>
    <t>More Than 1 Year [Member] | Financial derivative contracts [Member]</t>
  </si>
  <si>
    <t>More Than 1 Year [Member] | Time deposits and other time liabilities [Member]</t>
  </si>
  <si>
    <t>More Than 1 Year [Member] | Obligations under repurchase agreements [Member]</t>
  </si>
  <si>
    <t>More Than 1 Year [Member] | Cash items in process of being cleared [Member]</t>
  </si>
  <si>
    <t>More Than 1 Year [Member] | Guarantees received (margin accounts) [Member]</t>
  </si>
  <si>
    <t>More Than 3 Months To 1 Year [Member] | Other financial liabilities [Member]</t>
  </si>
  <si>
    <t>More Than 3 Months To 1 Year [Member] | Issue debt instruments [Member]</t>
  </si>
  <si>
    <t>More Than 3 Months To 1 Year [Member] | Interbank Borrowings [Member]</t>
  </si>
  <si>
    <t>More Than 3 Months To 1 Year [Member] | Financial derivative contracts [Member]</t>
  </si>
  <si>
    <t>More Than 3 Months To 1 Year [Member] | Time deposits and other time liabilities [Member]</t>
  </si>
  <si>
    <t>More Than 3 Months To 1 Year [Member] | Obligations under repurchase agreements [Member]</t>
  </si>
  <si>
    <t>More Than 3 Months To 1 Year [Member] | Cash items in process of being cleared [Member]</t>
  </si>
  <si>
    <t>More Than 3 Months To 1 Year [Member] | Deposits and interbank borrowings [Member]</t>
  </si>
  <si>
    <t>More Than 3 Months To 1 Year [Member] | Guarantees received (margin accounts) [Member]</t>
  </si>
  <si>
    <t>Due After 5 Years [Member] | Other financial liabilities [Member]</t>
  </si>
  <si>
    <t>Due After 5 Years [Member] | Issue debt instruments [Member]</t>
  </si>
  <si>
    <t>Due After 5 Years [Member] | Interbank Borrowings [Member]</t>
  </si>
  <si>
    <t>Due After 5 Years [Member] | Financial derivative contracts [Member]</t>
  </si>
  <si>
    <t>Due After 5 Years [Member] | Time deposits and other time liabilities [Member]</t>
  </si>
  <si>
    <t>Due After 5 Years [Member] | Obligations under repurchase agreements [Member]</t>
  </si>
  <si>
    <t>Due After 5 Years [Member] | Cash items in process of being cleared [Member]</t>
  </si>
  <si>
    <t>Due After 5 Years [Member] | Deposits and interbank borrowings [Member]</t>
  </si>
  <si>
    <t>Due After 5 Years [Member] | Guarantees received (margin accounts) [Member]</t>
  </si>
  <si>
    <t>Later than three years and not later than five years [Member]</t>
  </si>
  <si>
    <t>Later than three years and not later than five years [Member] | Other financial liabilities [Member]</t>
  </si>
  <si>
    <t>Later than three years and not later than five years [Member] | Issue debt instruments [Member]</t>
  </si>
  <si>
    <t>Later than three years and not later than five years [Member] | Interbank Borrowings [Member]</t>
  </si>
  <si>
    <t>Later than three years and not later than five years [Member] | Financial derivative contracts [Member]</t>
  </si>
  <si>
    <t>Later than three years and not later than five years [Member] | Time deposits and other time liabilities [Member]</t>
  </si>
  <si>
    <t>Later than three years and not later than five years [Member] | Obligations under repurchase agreements [Member]</t>
  </si>
  <si>
    <t>Later than three years and not later than five years [Member] | Cash items in process of being cleared [Member]</t>
  </si>
  <si>
    <t>Later than three years and not later than five years [Member] | Deposits and interbank borrowings [Member]</t>
  </si>
  <si>
    <t>Later than three years and not later than five years [Member] | Guarantees received (margin accounts) [Member]</t>
  </si>
  <si>
    <t>Between 1 and 3 years [Member]</t>
  </si>
  <si>
    <t>Between 1 and 3 years [Member] | Other financial liabilities [Member]</t>
  </si>
  <si>
    <t>Between 1 and 3 years [Member] | Issue debt instruments [Member]</t>
  </si>
  <si>
    <t>Between 1 and 3 years [Member] | Interbank Borrowings [Member]</t>
  </si>
  <si>
    <t>Between 1 and 3 years [Member] | Financial derivative contracts [Member]</t>
  </si>
  <si>
    <t>Between 1 and 3 years [Member] | Time deposits and other time liabilities [Member]</t>
  </si>
  <si>
    <t>Between 1 and 3 years [Member] | Obligations under repurchase agreements [Member]</t>
  </si>
  <si>
    <t>Between 1 and 3 years [Member] | Cash items in process of being cleared [Member]</t>
  </si>
  <si>
    <t>Between 1 and 3 years [Member] | Deposits and interbank borrowings [Member]</t>
  </si>
  <si>
    <t>Between 1 and 3 years [Member] | Guarantees received (margin accounts) [Member]</t>
  </si>
  <si>
    <t>Due Within 1 Year [Member] | Other financial liabilities [Member]</t>
  </si>
  <si>
    <t>Due Within 1 Year [Member] | Issue debt instruments [Member]</t>
  </si>
  <si>
    <t>Due Within 1 Year [Member] | Interbank Borrowings [Member]</t>
  </si>
  <si>
    <t>Due Within 1 Year [Member] | Financial derivative contracts [Member]</t>
  </si>
  <si>
    <t>Due Within 1 Year [Member] | Time deposits and other time liabilities [Member]</t>
  </si>
  <si>
    <t>Due Within 1 Year [Member] | Obligations under repurchase agreements [Member]</t>
  </si>
  <si>
    <t>Due Within 1 Year [Member] | Cash items in process of being cleared [Member]</t>
  </si>
  <si>
    <t>Due Within 1 Year [Member] | Deposits and interbank borrowings [Member]</t>
  </si>
  <si>
    <t>Due Within 1 Year [Member] | Guarantees received (margin accounts) [Member]</t>
  </si>
  <si>
    <t>Later Than One Month And Not Later Than Three Months [Member]</t>
  </si>
  <si>
    <t>Later Than One Month And Not Later Than Three Months [Member] | Other financial liabilities [Member]</t>
  </si>
  <si>
    <t>Later Than One Month And Not Later Than Three Months [Member] | Issue debt instruments [Member]</t>
  </si>
  <si>
    <t>Later Than One Month And Not Later Than Three Months [Member] | Interbank Borrowings [Member]</t>
  </si>
  <si>
    <t>Later Than One Month And Not Later Than Three Months [Member] | Financial derivative contracts [Member]</t>
  </si>
  <si>
    <t>Later Than One Month And Not Later Than Three Months [Member] | Time deposits and other time liabilities [Member]</t>
  </si>
  <si>
    <t>Later Than One Month And Not Later Than Three Months [Member] | Obligations under repurchase agreements [Member]</t>
  </si>
  <si>
    <t>Later Than One Month And Not Later Than Three Months [Member] | Cash items in process of being cleared [Member]</t>
  </si>
  <si>
    <t>Later Than One Month And Not Later Than Three Months [Member] | Deposits and interbank borrowings [Member]</t>
  </si>
  <si>
    <t>Later Than One Month And Not Later Than Three Months [Member] | Guarantees received (margin accounts) [Member]</t>
  </si>
  <si>
    <t>Not Later Than One Month [Member]</t>
  </si>
  <si>
    <t>Not Later Than One Month [Member] | Other financial liabilities [Member]</t>
  </si>
  <si>
    <t>Not Later Than One Month [Member] | Issue debt instruments [Member]</t>
  </si>
  <si>
    <t>Not Later Than One Month [Member] | Interbank Borrowings [Member]</t>
  </si>
  <si>
    <t>Not Later Than One Month [Member] | Financial derivative contracts [Member]</t>
  </si>
  <si>
    <t>Not Later Than One Month [Member] | Time deposits and other time liabilities [Member]</t>
  </si>
  <si>
    <t>Not Later Than One Month [Member] | Obligations under repurchase agreements [Member]</t>
  </si>
  <si>
    <t>Not Later Than One Month [Member] | Cash items in process of being cleared [Member]</t>
  </si>
  <si>
    <t>Not Later Than One Month [Member] | Deposits and interbank borrowings [Member]</t>
  </si>
  <si>
    <t>Not Later Than One Month [Member] | Guarantees received (margin accounts) [Member]</t>
  </si>
  <si>
    <t>Demand [Member]</t>
  </si>
  <si>
    <t>Demand [Member] | Other financial liabilities [Member]</t>
  </si>
  <si>
    <t>Demand [Member] | Issue debt instruments [Member]</t>
  </si>
  <si>
    <t>Demand [Member] | Interbank Borrowings [Member]</t>
  </si>
  <si>
    <t>Demand [Member] | Financial derivative contracts [Member]</t>
  </si>
  <si>
    <t>Demand [Member] | Time deposits and other time liabilities [Member]</t>
  </si>
  <si>
    <t>Demand [Member] | Obligations under repurchase agreements [Member]</t>
  </si>
  <si>
    <t>Demand [Member] | Cash items in process of being cleared [Member]</t>
  </si>
  <si>
    <t>Demand [Member] | Deposits and interbank borrowings [Member]</t>
  </si>
  <si>
    <t>Demand [Member] | Guarantees received (margin accounts) [Member]</t>
  </si>
  <si>
    <t>Loans and accounts receivables at amortised cost [Member]</t>
  </si>
  <si>
    <t>Loans and accounts receivables at amortised cost [Member] | More Than 1 Year [Member]</t>
  </si>
  <si>
    <t>Loans and accounts receivables at amortised cost [Member] | More Than 3 Months To 1 Year [Member]</t>
  </si>
  <si>
    <t>Loans and accounts receivables at amortised cost [Member] | Due After 5 Years [Member]</t>
  </si>
  <si>
    <t>Loans and accounts receivables at amortised cost [Member] | Later than three years and not later than five years [Member]</t>
  </si>
  <si>
    <t>Loans and accounts receivables at amortised cost [Member] | Between 1 and 3 years [Member]</t>
  </si>
  <si>
    <t>Loans and accounts receivables at amortised cost [Member] | Due Within 1 Year [Member]</t>
  </si>
  <si>
    <t>Loans and accounts receivables at amortised cost [Member] | Later Than One Month And Not Later Than Three Months [Member]</t>
  </si>
  <si>
    <t>Loans and accounts receivables at amortised cost [Member] | Not Later Than One Month [Member]</t>
  </si>
  <si>
    <t>Loans and accounts receivables at amortised cost [Member] | Demand [Member]</t>
  </si>
  <si>
    <t>Guarantee Deposits (Margin Accounts) [Member]</t>
  </si>
  <si>
    <t>Guarantee Deposits (Margin Accounts) [Member] | More Than 1 Year [Member]</t>
  </si>
  <si>
    <t>Guarantee Deposits (Margin Accounts) [Member] | More Than 3 Months To 1 Year [Member]</t>
  </si>
  <si>
    <t>Guarantee Deposits (Margin Accounts) [Member] | Due After 5 Years [Member]</t>
  </si>
  <si>
    <t>Guarantee Deposits (Margin Accounts) [Member] | Later than three years and not later than five years [Member]</t>
  </si>
  <si>
    <t>Guarantee Deposits (Margin Accounts) [Member] | Between 1 and 3 years [Member]</t>
  </si>
  <si>
    <t>Guarantee Deposits (Margin Accounts) [Member] | Due Within 1 Year [Member]</t>
  </si>
  <si>
    <t>Guarantee Deposits (Margin Accounts) [Member] | Later Than One Month And Not Later Than Three Months [Member]</t>
  </si>
  <si>
    <t>Guarantee Deposits (Margin Accounts) [Member] | Not Later Than One Month [Member]</t>
  </si>
  <si>
    <t>Guarantee Deposits (Margin Accounts) [Member] | Demand [Member]</t>
  </si>
  <si>
    <t>Equity instruments at fvoci [Member]</t>
  </si>
  <si>
    <t>Equity instruments at fvoci [Member] | More Than 1 Year [Member]</t>
  </si>
  <si>
    <t>Equity instruments at fvoci [Member] | More Than 3 Months To 1 Year [Member]</t>
  </si>
  <si>
    <t>Equity instruments at fvoci [Member] | Due After 5 Years [Member]</t>
  </si>
  <si>
    <t>Equity instruments at fvoci [Member] | Later than three years and not later than five years [Member]</t>
  </si>
  <si>
    <t>Equity instruments at fvoci [Member] | Between 1 and 3 years [Member]</t>
  </si>
  <si>
    <t>Equity instruments at fvoci [Member] | Due Within 1 Year [Member]</t>
  </si>
  <si>
    <t>Equity instruments at fvoci [Member] | Later Than One Month And Not Later Than Three Months [Member]</t>
  </si>
  <si>
    <t>Equity instruments at fvoci [Member] | Not Later Than One Month [Member]</t>
  </si>
  <si>
    <t>Equity instruments at fvoci [Member] | Demand [Member]</t>
  </si>
  <si>
    <t>Debt Instruments At FVOCI [Member] | More Than 1 Year [Member]</t>
  </si>
  <si>
    <t>Debt Instruments At FVOCI [Member] | More Than 3 Months To 1 Year [Member]</t>
  </si>
  <si>
    <t>Debt Instruments At FVOCI [Member] | Due After 5 Years [Member]</t>
  </si>
  <si>
    <t>Debt Instruments At FVOCI [Member] | Later than three years and not later than five years [Member]</t>
  </si>
  <si>
    <t>Debt Instruments At FVOCI [Member] | Between 1 and 3 years [Member]</t>
  </si>
  <si>
    <t>Debt Instruments At FVOCI [Member] | Due Within 1 Year [Member]</t>
  </si>
  <si>
    <t>Debt Instruments At FVOCI [Member] | Later Than One Month And Not Later Than Three Months [Member]</t>
  </si>
  <si>
    <t>Debt Instruments At FVOCI [Member] | Not Later Than One Month [Member]</t>
  </si>
  <si>
    <t>Debt Instruments At FVOCI [Member] | Demand [Member]</t>
  </si>
  <si>
    <t>Loans and account receivable at fvoci [Member]</t>
  </si>
  <si>
    <t>Loans and account receivable at fvoci [Member] | More Than 1 Year [Member]</t>
  </si>
  <si>
    <t>Loans and account receivable at fvoci [Member] | More Than 3 Months To 1 Year [Member]</t>
  </si>
  <si>
    <t>Loans and account receivable at fvoci [Member] | Due After 5 Years [Member]</t>
  </si>
  <si>
    <t>Loans and account receivable at fvoci [Member] | Later than three years and not later than five years [Member]</t>
  </si>
  <si>
    <t>Loans and account receivable at fvoci [Member] | Between 1 and 3 years [Member]</t>
  </si>
  <si>
    <t>Loans and account receivable at fvoci [Member] | Due Within 1 Year [Member]</t>
  </si>
  <si>
    <t>Loans and account receivable at fvoci [Member] | Later Than One Month And Not Later Than Three Months [Member]</t>
  </si>
  <si>
    <t>Loans and account receivable at fvoci [Member] | Not Later Than One Month [Member]</t>
  </si>
  <si>
    <t>Loans and account receivable at fvoci [Member] | Demand [Member]</t>
  </si>
  <si>
    <t>Financial derivative contracts [Member] | More Than 1 Year [Member]</t>
  </si>
  <si>
    <t>Financial derivative contracts [Member] | More Than 3 Months To 1 Year [Member]</t>
  </si>
  <si>
    <t>Financial derivative contracts [Member] | Due After 5 Years [Member]</t>
  </si>
  <si>
    <t>Financial derivative contracts [Member] | Later than three years and not later than five years [Member]</t>
  </si>
  <si>
    <t>Financial derivative contracts [Member] | Between 1 and 3 years [Member]</t>
  </si>
  <si>
    <t>Financial derivative contracts [Member] | Due Within 1 Year [Member]</t>
  </si>
  <si>
    <t>Financial derivative contracts [Member] | Later Than One Month And Not Later Than Three Months [Member]</t>
  </si>
  <si>
    <t>Financial derivative contracts [Member] | Not Later Than One Month [Member]</t>
  </si>
  <si>
    <t>Financial derivative contracts [Member] | Demand [Member]</t>
  </si>
  <si>
    <t>Investments Under Resale Agreements [Member]</t>
  </si>
  <si>
    <t>Investments Under Resale Agreements [Member] | More Than 1 Year [Member]</t>
  </si>
  <si>
    <t>Investments Under Resale Agreements [Member] | More Than 3 Months To 1 Year [Member]</t>
  </si>
  <si>
    <t>Investments Under Resale Agreements [Member] | Due After 5 Years [Member]</t>
  </si>
  <si>
    <t>Investments Under Resale Agreements [Member] | Later than three years and not later than five years [Member]</t>
  </si>
  <si>
    <t>Investments Under Resale Agreements [Member] | Between 1 and 3 years [Member]</t>
  </si>
  <si>
    <t>Investments Under Resale Agreements [Member] | Due Within 1 Year [Member]</t>
  </si>
  <si>
    <t>Investments Under Resale Agreements [Member] | Later Than One Month And Not Later Than Three Months [Member]</t>
  </si>
  <si>
    <t>Investments Under Resale Agreements [Member] | Not Later Than One Month [Member]</t>
  </si>
  <si>
    <t>Investments Under Resale Agreements [Member] | Demand [Member]</t>
  </si>
  <si>
    <t>Available For Sale Investments [Member] | More Than 1 Year [Member]</t>
  </si>
  <si>
    <t>Available For Sale Investments [Member] | More Than 3 Months To 1 Year [Member]</t>
  </si>
  <si>
    <t>Available For Sale Investments [Member] | Due After 5 Years [Member]</t>
  </si>
  <si>
    <t>Available For Sale Investments [Member] | Later than three years and not later than five years [Member]</t>
  </si>
  <si>
    <t>Available For Sale Investments [Member] | Between 1 and 3 years [Member]</t>
  </si>
  <si>
    <t>Available For Sale Investments [Member] | Due Within 1 Year [Member]</t>
  </si>
  <si>
    <t>Available For Sale Investments [Member] | Later Than One Month And Not Later Than Three Months [Member]</t>
  </si>
  <si>
    <t>Available For Sale Investments [Member] | Not Later Than One Month [Member]</t>
  </si>
  <si>
    <t>Available For Sale Investments [Member] | Demand [Member]</t>
  </si>
  <si>
    <t>Cash Items In Process Of Collection [Member]</t>
  </si>
  <si>
    <t>Cash Items In Process Of Collection [Member] | More Than 1 Year [Member]</t>
  </si>
  <si>
    <t>Cash Items In Process Of Collection [Member] | More Than 3 Months To 1 Year [Member]</t>
  </si>
  <si>
    <t>Cash Items In Process Of Collection [Member] | Due After 5 Years [Member]</t>
  </si>
  <si>
    <t>Cash Items In Process Of Collection [Member] | Later than three years and not later than five years [Member]</t>
  </si>
  <si>
    <t>Cash Items In Process Of Collection [Member] | Between 1 and 3 years [Member]</t>
  </si>
  <si>
    <t>Cash Items In Process Of Collection [Member] | Due Within 1 Year [Member]</t>
  </si>
  <si>
    <t>Cash Items In Process Of Collection [Member] | Later Than One Month And Not Later Than Three Months [Member]</t>
  </si>
  <si>
    <t>Cash Items In Process Of Collection [Member] | Not Later Than One Month [Member]</t>
  </si>
  <si>
    <t>Cash Items In Process Of Collection [Member] | Demand [Member]</t>
  </si>
  <si>
    <t>Cash And Deposits In Banks [Member]</t>
  </si>
  <si>
    <t>Cash And Deposits In Banks [Member] | More Than 1 Year [Member]</t>
  </si>
  <si>
    <t>Cash And Deposits In Banks [Member] | More Than 3 Months To 1 Year [Member]</t>
  </si>
  <si>
    <t>Cash And Deposits In Banks [Member] | Due After 5 Years [Member]</t>
  </si>
  <si>
    <t>Cash And Deposits In Banks [Member] | Later than three years and not later than five years [Member]</t>
  </si>
  <si>
    <t>Cash And Deposits In Banks [Member] | Between 1 and 3 years [Member]</t>
  </si>
  <si>
    <t>Cash And Deposits In Banks [Member] | Due Within 1 Year [Member]</t>
  </si>
  <si>
    <t>Cash And Deposits In Banks [Member] | Later Than One Month And Not Later Than Three Months [Member]</t>
  </si>
  <si>
    <t>Cash And Deposits In Banks [Member] | Not Later Than One Month [Member]</t>
  </si>
  <si>
    <t>Cash And Deposits In Banks [Member] | Demand [Member]</t>
  </si>
  <si>
    <t>Loans and accounts receivables at amortised cost are presented on a gross basis, the amount of allowance is Ch$896,095 million.</t>
  </si>
  <si>
    <t>Loans and accounts receivables at amortised cost are presented on a gross basis, the amount of allowance is Ch$ 882,414 million.</t>
  </si>
  <si>
    <t>Loans and accounts receivables at fvoci are presented on a gross basis, the amount of allowance is Ch$106 million.</t>
  </si>
  <si>
    <t>Loans and accounts receivables at fvoci are presented on a gross basis, the amount of allowance is Ch$101 million.</t>
  </si>
  <si>
    <t>Provisions and Contingent Provisions (Details) - CLP ($) $ in Millions</t>
  </si>
  <si>
    <t>Provisions And Contingent Provisions</t>
  </si>
  <si>
    <t>Provisions for personnel salaries and expenses</t>
  </si>
  <si>
    <t>Provisions for mandatory dividends</t>
  </si>
  <si>
    <t>Provisions for contingent loan</t>
  </si>
  <si>
    <t>Provision for contingencies</t>
  </si>
  <si>
    <t>Provisions and Contingent Provisions (Details 1) - CLP ($) $ in Millions</t>
  </si>
  <si>
    <t>Balance at beginning</t>
  </si>
  <si>
    <t>Provisions established</t>
  </si>
  <si>
    <t>Application of provisions</t>
  </si>
  <si>
    <t>Provisions released</t>
  </si>
  <si>
    <t>Reclassifications</t>
  </si>
  <si>
    <t>Balance at end</t>
  </si>
  <si>
    <t>Personnel salaries and expenses [Member]</t>
  </si>
  <si>
    <t>Mandatory Dividend [Member]</t>
  </si>
  <si>
    <t>Contingent loan [Member]</t>
  </si>
  <si>
    <t>Contingencies [Member]</t>
  </si>
  <si>
    <t>Provisions and Contingent Provisions (Details 2) - CLP ($) $ in Millions</t>
  </si>
  <si>
    <t>Provisions And Contingent Provisions Details 2Abstract</t>
  </si>
  <si>
    <t>Provision for seniority compensation</t>
  </si>
  <si>
    <t>Provision for stock-based personnel benefits</t>
  </si>
  <si>
    <t>Provision for performance bonds</t>
  </si>
  <si>
    <t>Provision for vacations</t>
  </si>
  <si>
    <t>Provision for other personnel benefits</t>
  </si>
  <si>
    <t>Provisions and Contingent Provisions (Details 3) - CLP ($) $ in Millions</t>
  </si>
  <si>
    <t>Disclosure of reconciliation of changes in loss allowance and explanation of changes in gross carrying amount for financial instruments [line items]</t>
  </si>
  <si>
    <t>ECL allowance, beginning balance</t>
  </si>
  <si>
    <t>Transfer:</t>
  </si>
  <si>
    <t>ECL allowance, ending balance</t>
  </si>
  <si>
    <t>Individual [Member] | Stage 1 [Member]</t>
  </si>
  <si>
    <t>Individual [Member] | Stage 2 [Member]</t>
  </si>
  <si>
    <t>Individual [Member] | Stage 3 [Member]</t>
  </si>
  <si>
    <t>Collective [Member] | Stage 1 [Member]</t>
  </si>
  <si>
    <t>Collective [Member] | Stage 2 [Member]</t>
  </si>
  <si>
    <t>Collective [Member] | Stage 3 [Member]</t>
  </si>
  <si>
    <t>Other Liabilities (Details) - CLP ($) $ in Millions</t>
  </si>
  <si>
    <t>Accounts and notes payable</t>
  </si>
  <si>
    <t>Income received in advance</t>
  </si>
  <si>
    <t>Adjustment due to macro-hedging valuation</t>
  </si>
  <si>
    <t>Guarantees received (margin accounts)</t>
  </si>
  <si>
    <t>Notes payable through brokerage and simultaneous transactions</t>
  </si>
  <si>
    <t>Other payable obligations</t>
  </si>
  <si>
    <t>Withholding VAT</t>
  </si>
  <si>
    <t>Accounts payable insurance companies</t>
  </si>
  <si>
    <t>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si>
  <si>
    <t>In December 2019, Santander Corredora de Bolsa acted as an intermediary in the public offering of shares held between Latam and Delta, which was passed to the shareholders on January 3, 2019.</t>
  </si>
  <si>
    <t>Other payable obligations mainly relate to settlement of derivatives and other financial transactions derived from the operation of the Bank.</t>
  </si>
  <si>
    <t>Contingencies and Commitments (Details) - CLP ($) $ in Millions</t>
  </si>
  <si>
    <t>Letters of credit issued</t>
  </si>
  <si>
    <t>Foreign letters of credit confirmed</t>
  </si>
  <si>
    <t>Performance guarantee</t>
  </si>
  <si>
    <t>Personal guarantees</t>
  </si>
  <si>
    <t>Total contingent liabilities</t>
  </si>
  <si>
    <t>Available on demand credit lines</t>
  </si>
  <si>
    <t>Other irrevocable credit commitments</t>
  </si>
  <si>
    <t>Total loan commit ment</t>
  </si>
  <si>
    <t>Contingencies and Commitments (Details 1) - CLP ($) $ in Millions</t>
  </si>
  <si>
    <t>Third party operations</t>
  </si>
  <si>
    <t>Collections</t>
  </si>
  <si>
    <t>Transferred financial assets managed by the Bank</t>
  </si>
  <si>
    <t>Assets from third parties managed by the Bank and its affiliates</t>
  </si>
  <si>
    <t>Custody of securities</t>
  </si>
  <si>
    <t>Securities held in custody</t>
  </si>
  <si>
    <t>Securities held in custody deposited in other entity</t>
  </si>
  <si>
    <t>Issued securities held in custody</t>
  </si>
  <si>
    <t>Contingencies and Commitments (Details Textual) - CLP ($) $ in Millions</t>
  </si>
  <si>
    <t>Jun. 30, 2020</t>
  </si>
  <si>
    <t>Contingencies and Commitments (Textual)</t>
  </si>
  <si>
    <t>Estimated financial effect of contingent liabilities</t>
  </si>
  <si>
    <t>Legal Proceedings Contingent Liability [Member]</t>
  </si>
  <si>
    <t>Legal Proceedings Contingent Liability [Member] | Subsidiaries [member]</t>
  </si>
  <si>
    <t>Guarantees [member] | USD [Member] | Non-adjusting events after reporting period [member]</t>
  </si>
  <si>
    <t>Insurance policy cover amount for bank</t>
  </si>
  <si>
    <t>Guarantees [member] | Subsidiaries [member] | USD [Member] | Non-adjusting events after reporting period [member]</t>
  </si>
  <si>
    <t>Insurance policy cover amount for bank and subsidiaries</t>
  </si>
  <si>
    <t>Equity (Details) - shares</t>
  </si>
  <si>
    <t>Issued as of beginning of period</t>
  </si>
  <si>
    <t>Issuance of paid shares</t>
  </si>
  <si>
    <t>Issuance of outstanding shares</t>
  </si>
  <si>
    <t>Stock options exercised</t>
  </si>
  <si>
    <t>Issued as of end of period</t>
  </si>
  <si>
    <t>Equity (Details 1) - shares</t>
  </si>
  <si>
    <t>Disclosure of transactions between related parties [line items]</t>
  </si>
  <si>
    <t>Shares</t>
  </si>
  <si>
    <t>American Depository Receipts (ADR)</t>
  </si>
  <si>
    <t>Percentage of equity holding</t>
  </si>
  <si>
    <t>Santander Chile Holding S.A. [Member]</t>
  </si>
  <si>
    <t>35.46%</t>
  </si>
  <si>
    <t>Teatinos Siglo XXI Inversiones Limitada [Member]</t>
  </si>
  <si>
    <t>31.72%</t>
  </si>
  <si>
    <t>The Bank New York Mellon [Member]</t>
  </si>
  <si>
    <t>13.17%</t>
  </si>
  <si>
    <t>14.05%</t>
  </si>
  <si>
    <t>16.58%</t>
  </si>
  <si>
    <t>Banks On Behalf Of Third Parties [Member]</t>
  </si>
  <si>
    <t>8.47%</t>
  </si>
  <si>
    <t>8.20%</t>
  </si>
  <si>
    <t>7.37%</t>
  </si>
  <si>
    <t>Pension Funds (AFP) On Behalf Of Third Parties [Member]</t>
  </si>
  <si>
    <t>4.79%</t>
  </si>
  <si>
    <t>Stock Brokers On Behalf Of Third Parties [Member]</t>
  </si>
  <si>
    <t>2.95%</t>
  </si>
  <si>
    <t>2.53%</t>
  </si>
  <si>
    <t>2.00%</t>
  </si>
  <si>
    <t>Other Minority Holders [Member]</t>
  </si>
  <si>
    <t>2.93%</t>
  </si>
  <si>
    <t>3.25%</t>
  </si>
  <si>
    <t>3.21%</t>
  </si>
  <si>
    <t>American Depository Receipts (ADR) are certificates issued by a U.S. commercial bank to be traded on the U.S. securities markets.</t>
  </si>
  <si>
    <t>Equity (Details 2) - CLP ($) $ / shares in Units, $ in Millions</t>
  </si>
  <si>
    <t>Basic earnings per share</t>
  </si>
  <si>
    <t>Total attributable to the shareholders of the Bank</t>
  </si>
  <si>
    <t>Weighted average number of outstanding shares</t>
  </si>
  <si>
    <t>Basic earnings per share (in Ch$)</t>
  </si>
  <si>
    <t>Basic earnings per share from continuing operations (in Ch$)</t>
  </si>
  <si>
    <t>Basic earnings per share from discontinued operations (in Ch$)</t>
  </si>
  <si>
    <t>Diluted earnings per share</t>
  </si>
  <si>
    <t>Adjusted number of shares</t>
  </si>
  <si>
    <t>Diluted earnings per share (in Ch$)</t>
  </si>
  <si>
    <t>Diluted earnings per share from continuing operations (in Ch$)</t>
  </si>
  <si>
    <t>Diluted earnings per share from discontinued operations (in Ch$)</t>
  </si>
  <si>
    <t>Equity (Details 3) - CLP ($) $ in Millions</t>
  </si>
  <si>
    <t>As of beginning of period</t>
  </si>
  <si>
    <t>Gain (losses) on the re-measurement of debt instruments at FVOCI, before tax</t>
  </si>
  <si>
    <t>Recycling from other comprehensive income to income for the year</t>
  </si>
  <si>
    <t>Gain (losses) on the re-measurement of available for sale investments, before tax</t>
  </si>
  <si>
    <t>As of end of period</t>
  </si>
  <si>
    <t>Gains (losses) on the re-measurement of cash flow hedges, before tax</t>
  </si>
  <si>
    <t>Recycling adjustments on cash flow hedges, before tax</t>
  </si>
  <si>
    <t>Amounts removed from equity and included in carrying amount of non-financial asset (liability) which acquisition or incurrence was hedged as a highly probable transaction</t>
  </si>
  <si>
    <t>Other comprehensive income, before taxes</t>
  </si>
  <si>
    <t>Income tax related to other comprehensive income components</t>
  </si>
  <si>
    <t>Income tax relating to debt instruments at FVOCI</t>
  </si>
  <si>
    <t>Income tax relating to available for sale investments</t>
  </si>
  <si>
    <t>Income tax relating to cash flow hedges</t>
  </si>
  <si>
    <t>Other comprehensive income, net of tax</t>
  </si>
  <si>
    <t>Equity (Details Textual) - CLP ($) $ in Millions</t>
  </si>
  <si>
    <t>Apr. 30, 2018</t>
  </si>
  <si>
    <t>Shares outstanding</t>
  </si>
  <si>
    <t>Increase in capital</t>
  </si>
  <si>
    <t>Percentage of capitalization earnings</t>
  </si>
  <si>
    <t>Retained earnings to reserves</t>
  </si>
  <si>
    <t>Negative equity effect</t>
  </si>
  <si>
    <t>Non-Controlling Interest (Details) - CLP ($) $ in Millions</t>
  </si>
  <si>
    <t>Income</t>
  </si>
  <si>
    <t>Deferred tax</t>
  </si>
  <si>
    <t>Total other comprehensive income</t>
  </si>
  <si>
    <t>Comprehensive income</t>
  </si>
  <si>
    <t>Non-controlling</t>
  </si>
  <si>
    <t>0.25%</t>
  </si>
  <si>
    <t>49.41%</t>
  </si>
  <si>
    <t>4941.00%</t>
  </si>
  <si>
    <t>0.97%</t>
  </si>
  <si>
    <t>0.36%</t>
  </si>
  <si>
    <t>36.00%</t>
  </si>
  <si>
    <t>49.90%</t>
  </si>
  <si>
    <t>Total subsidiaries [Member]</t>
  </si>
  <si>
    <t>Santander Gestion de Recaudacion y Cobranzas Limitada [Member]</t>
  </si>
  <si>
    <t>10000.00%</t>
  </si>
  <si>
    <t>Bansa Santander S.A.[Member]</t>
  </si>
  <si>
    <t>Multiplica Spa [Member]</t>
  </si>
  <si>
    <t>Total Entities controlled through other considerations [Member]</t>
  </si>
  <si>
    <t>Santander Agente de Valores Limitada [Member]</t>
  </si>
  <si>
    <t>97.00%</t>
  </si>
  <si>
    <t>Ex Santander Agente de Valores Limitada</t>
  </si>
  <si>
    <t>On November27, 2019, the Bank acquired the 51% of Santander Consumer S.A., the remaining 49% is accounted as non-controlling interest.</t>
  </si>
  <si>
    <t>Non-Controlling Interest (Details 1) - CLP ($) $ in Millions</t>
  </si>
  <si>
    <t>Net income</t>
  </si>
  <si>
    <t>Bansa Santander S.A. [Member]</t>
  </si>
  <si>
    <t>Interest Income (Details) - CLP ($) $ in Millions</t>
  </si>
  <si>
    <t>Interest income not including income from hedge accounting</t>
  </si>
  <si>
    <t>Hedged Of Interest [Member]</t>
  </si>
  <si>
    <t>Hedged Of Inflation Adjustments [Member]</t>
  </si>
  <si>
    <t>Hedged Of Prepaid Fees [Member]</t>
  </si>
  <si>
    <t>Resale Agreements [Member]</t>
  </si>
  <si>
    <t>Resale Agreements [Member] | Hedged Of Interest [Member]</t>
  </si>
  <si>
    <t>Resale Agreements [Member] | Hedged Of Inflation Adjustments [Member]</t>
  </si>
  <si>
    <t>Resale Agreements [Member] | Hedged Of Prepaid Fees [Member]</t>
  </si>
  <si>
    <t>Interbank Loan [Member]</t>
  </si>
  <si>
    <t>Interbank Loan [Member] | Hedged Of Interest [Member]</t>
  </si>
  <si>
    <t>Interbank Loan [Member] | Hedged Of Inflation Adjustments [Member]</t>
  </si>
  <si>
    <t>Interbank Loan [Member] | Hedged Of Prepaid Fees [Member]</t>
  </si>
  <si>
    <t>Commercial Loans [Member] | Hedged Of Interest [Member]</t>
  </si>
  <si>
    <t>Commercial Loans [Member] | Hedged Of Inflation Adjustments [Member]</t>
  </si>
  <si>
    <t>Commercial Loans [Member] | Hedged Of Prepaid Fees [Member]</t>
  </si>
  <si>
    <t>Mortgage Loans [Member]</t>
  </si>
  <si>
    <t>Mortgage Loans [Member] | Hedged Of Interest [Member]</t>
  </si>
  <si>
    <t>Mortgage Loans [Member] | Hedged Of Inflation Adjustments [Member]</t>
  </si>
  <si>
    <t>Mortgage Loans [Member] | Hedged Of Prepaid Fees [Member]</t>
  </si>
  <si>
    <t>Consumer Loans [Member] | Hedged Of Interest [Member]</t>
  </si>
  <si>
    <t>Consumer Loans [Member] | Hedged Of Inflation Adjustments [Member]</t>
  </si>
  <si>
    <t>Consumer Loans [Member] | Hedged Of Prepaid Fees [Member]</t>
  </si>
  <si>
    <t>Investment Instruments [Member]</t>
  </si>
  <si>
    <t>Investment Instruments [Member] | Hedged Of Interest [Member]</t>
  </si>
  <si>
    <t>Investment Instruments [Member] | Hedged Of Inflation Adjustments [Member]</t>
  </si>
  <si>
    <t>Investment Instruments [Member] | Hedged Of Prepaid Fees [Member]</t>
  </si>
  <si>
    <t>Other Interest Income [Member]</t>
  </si>
  <si>
    <t>Other Interest Income [Member] | Hedged Of Interest [Member]</t>
  </si>
  <si>
    <t>Other Interest Income [Member] | Hedged Of Inflation Adjustments [Member]</t>
  </si>
  <si>
    <t>Other Interest Income [Member] | Hedged Of Prepaid Fees [Member]</t>
  </si>
  <si>
    <t>Interest Income (Details 1) - CLP ($) $ in Millions</t>
  </si>
  <si>
    <t>Interest expense not including expenses from hedge accounting</t>
  </si>
  <si>
    <t>Demand Deposits [Member]</t>
  </si>
  <si>
    <t>Demand Deposits [Member] | Hedged Of Interest [Member]</t>
  </si>
  <si>
    <t>Demand Deposits [Member] | Hedged Of Inflation Adjustments [Member]</t>
  </si>
  <si>
    <t>Repurchase Agreements [Member]</t>
  </si>
  <si>
    <t>Repurchase Agreements [Member] | Hedged Of Interest [Member]</t>
  </si>
  <si>
    <t>Repurchase Agreements [Member] | Hedged Of Inflation Adjustments [Member]</t>
  </si>
  <si>
    <t>Time Deposits And Liabilities [Member]</t>
  </si>
  <si>
    <t>Time Deposits And Liabilities [Member] | Hedged Of Interest [Member]</t>
  </si>
  <si>
    <t>Time Deposits And Liabilities [Member] | Hedged Of Inflation Adjustments [Member]</t>
  </si>
  <si>
    <t>Issued Debt Instruments [Member]</t>
  </si>
  <si>
    <t>Issued Debt Instruments [Member] | Hedged Of Interest [Member]</t>
  </si>
  <si>
    <t>Issued Debt Instruments [Member] | Hedged Of Inflation Adjustments [Member]</t>
  </si>
  <si>
    <t>Other financial liabilities [Member] | Hedged Of Interest [Member]</t>
  </si>
  <si>
    <t>Other financial liabilities [Member] | Hedged Of Inflation Adjustments [Member]</t>
  </si>
  <si>
    <t>Lease contracts [Member]</t>
  </si>
  <si>
    <t>Lease contracts [Member] | Hedged Of Interest [Member]</t>
  </si>
  <si>
    <t>Lease contracts [Member] | Hedged Of Inflation Adjustments [Member]</t>
  </si>
  <si>
    <t>Other Interest Expense [Member]</t>
  </si>
  <si>
    <t>Other Interest Expense [Member] | Hedged Of Interest [Member]</t>
  </si>
  <si>
    <t>Other Interest Expense [Member] | Hedged Of Inflation Adjustments [Member]</t>
  </si>
  <si>
    <t>Interest Income (Details 2) - CLP ($) $ in Millions</t>
  </si>
  <si>
    <t>Interest expense not including expense from hedge accounting</t>
  </si>
  <si>
    <t>Net Interest income (expense) from hedge accounting</t>
  </si>
  <si>
    <t>Hedge accounting (net)</t>
  </si>
  <si>
    <t>Total net interest income</t>
  </si>
  <si>
    <t>Fees and Commissions (Details) - CLP ($) $ in Millions</t>
  </si>
  <si>
    <t>Fees and commissions for lines of credits and overdrafts</t>
  </si>
  <si>
    <t>Fees and commissions for guarantees and letters of credit</t>
  </si>
  <si>
    <t>Fees and commissions for card services</t>
  </si>
  <si>
    <t>Fees and commissions for management of accounts</t>
  </si>
  <si>
    <t>Fees and commissions for collections and payments</t>
  </si>
  <si>
    <t>Fees and commissions for intermediation and management of securities</t>
  </si>
  <si>
    <t>Insurance brokerage fees</t>
  </si>
  <si>
    <t>Office banking</t>
  </si>
  <si>
    <t>Fees for other services rendered</t>
  </si>
  <si>
    <t>Other fees earned</t>
  </si>
  <si>
    <t>Compensation for card operation</t>
  </si>
  <si>
    <t>Fees and commissions for securities transactions</t>
  </si>
  <si>
    <t>Other fees</t>
  </si>
  <si>
    <t>Net fees and commissions income</t>
  </si>
  <si>
    <t>Fees and Commissions (Details 1) - CLP ($) $ in Millions</t>
  </si>
  <si>
    <t>Commission income</t>
  </si>
  <si>
    <t>Commissions for lines of credit and overdrafts</t>
  </si>
  <si>
    <t>Commissions for guarantees and letters of credit</t>
  </si>
  <si>
    <t>Commissions for card services</t>
  </si>
  <si>
    <t>Commissions for account management</t>
  </si>
  <si>
    <t>Commissions for collections, collections and payments</t>
  </si>
  <si>
    <t>Commissions for intermediation and management of values</t>
  </si>
  <si>
    <t>Remuneration for insurance commercialization</t>
  </si>
  <si>
    <t>Other remuneration for services rendered</t>
  </si>
  <si>
    <t>Other commissions earned</t>
  </si>
  <si>
    <t>Commission expenses</t>
  </si>
  <si>
    <t>Remuneration for card operation</t>
  </si>
  <si>
    <t>Commissions per transaction with securities</t>
  </si>
  <si>
    <t>Other commissions</t>
  </si>
  <si>
    <t>Total Net commission income and expenses</t>
  </si>
  <si>
    <t>Transferred over time [Member]</t>
  </si>
  <si>
    <t>Transferred at a point in time [Member]</t>
  </si>
  <si>
    <t>Accrual model [Member]</t>
  </si>
  <si>
    <t>Individuals and PYMEs [Member]</t>
  </si>
  <si>
    <t>Companies and Institutions [Member]</t>
  </si>
  <si>
    <t>Global Investment Banking [Member]</t>
  </si>
  <si>
    <t>Net Income (Expense) From Financial Operations (Details) - CLP ($) $ in Millions</t>
  </si>
  <si>
    <t>Income (expense) from financial operations</t>
  </si>
  <si>
    <t>Net gains on trading derivatives</t>
  </si>
  <si>
    <t>Trading investments</t>
  </si>
  <si>
    <t>Net gains on financial assets at fair value through profit or loss</t>
  </si>
  <si>
    <t>Net gains on derecognition of financial assets measured at amortised cost</t>
  </si>
  <si>
    <t>Sale of loans and accounts receivables from customers</t>
  </si>
  <si>
    <t>Current portfolio</t>
  </si>
  <si>
    <t>Charged-off portfolio</t>
  </si>
  <si>
    <t>Repurchase of issued bonds</t>
  </si>
  <si>
    <t>Other income (expense) from financial operations</t>
  </si>
  <si>
    <t>Total income (expense)</t>
  </si>
  <si>
    <t>The Bank repurchased its own bonds, see Note 3 for details.</t>
  </si>
  <si>
    <t>Net Foreign Exchange Gain (Loss) (Details) - CLP ($) $ in Millions</t>
  </si>
  <si>
    <t>Net foreign exchange gain (loss)</t>
  </si>
  <si>
    <t>Net profit (loss) from currency exchange differences</t>
  </si>
  <si>
    <t>Hedging derivatives</t>
  </si>
  <si>
    <t>Income from assets indexed to foreign currency</t>
  </si>
  <si>
    <t>Income from liabilities indexed to foreign currency</t>
  </si>
  <si>
    <t>Expected Credit Losses Allowance (Details) - CLP ($) $ in Millions</t>
  </si>
  <si>
    <t>Commercial loans</t>
  </si>
  <si>
    <t>Mortgage loans</t>
  </si>
  <si>
    <t>Consumer loans</t>
  </si>
  <si>
    <t>Contingent loans</t>
  </si>
  <si>
    <t>Loans and account receivable at FVOCI</t>
  </si>
  <si>
    <t>Debt at FVOCI</t>
  </si>
  <si>
    <t>Stage 1 [Member] | Collective [Member]</t>
  </si>
  <si>
    <t>Stage 2 [Member] | Collective [Member]</t>
  </si>
  <si>
    <t>Stage 3 [Member] | Collective [Member]</t>
  </si>
  <si>
    <t>Expected Credit Losses Allowance (Details 1) - CLP ($) $ in Millions</t>
  </si>
  <si>
    <t>Charged-off individually significant loans</t>
  </si>
  <si>
    <t>Total provisions and charge-offs</t>
  </si>
  <si>
    <t>Net charge offs of individually significant loans</t>
  </si>
  <si>
    <t>Personnel Salaries And Expenses [Member]</t>
  </si>
  <si>
    <t>Mandatory Dividends [Member]</t>
  </si>
  <si>
    <t>Loans to Customers [Member] | Provisions for Loan Losses [Member]</t>
  </si>
  <si>
    <t>Loans to Customers [Member] | Commercial Loans [Member] | Provisions for Loan Losses [Member] | Group Allowance [Member]</t>
  </si>
  <si>
    <t>Loans to Customers [Member] | Commercial Loans [Member] | Provisions for Loan Losses [Member] | Individual Allowance [Member]</t>
  </si>
  <si>
    <t>Loans to Customers [Member] | Mortgage Loans [Member] | Provisions for Loan Losses [Member] | Group Allowance [Member]</t>
  </si>
  <si>
    <t>Loans to Customers [Member] | Consumer Loans [Member] | Provisions for Loan Losses [Member] | Group Allowance [Member]</t>
  </si>
  <si>
    <t>Loans to Customers [Member] | Contingent Loan [Member] | Provisions for Loan Losses [Member] | Group Allowance [Member]</t>
  </si>
  <si>
    <t>Loans to Customers [Member] | Contingent Loan [Member] | Provisions for Loan Losses [Member] | Individual Allowance [Member]</t>
  </si>
  <si>
    <t>Loans to Customers [Member] | Interbank Loan [Member] | Provisions for Loan Losses [Member] | Individual Allowance [Member]</t>
  </si>
  <si>
    <t>Expected Credit Losses Allowance (Details 2) $ in Millions</t>
  </si>
  <si>
    <t>Dec. 31, 2017CLP ($)</t>
  </si>
  <si>
    <t>Charge-off of loans</t>
  </si>
  <si>
    <t>Provision applied</t>
  </si>
  <si>
    <t>Personnel Salaries and Expenses (Details) - CLP ($) $ in Millions</t>
  </si>
  <si>
    <t>Personnel compensation</t>
  </si>
  <si>
    <t>Bonuses or gratifications</t>
  </si>
  <si>
    <t>Stock-based benefits</t>
  </si>
  <si>
    <t>Seniority compensation</t>
  </si>
  <si>
    <t>Pension plans</t>
  </si>
  <si>
    <t>Training expenses</t>
  </si>
  <si>
    <t>Day care and kindergarten</t>
  </si>
  <si>
    <t>Health funds</t>
  </si>
  <si>
    <t>Welfare funds</t>
  </si>
  <si>
    <t>Other personnel expenses</t>
  </si>
  <si>
    <t>Administrative Expenses (Details) - CLP ($) $ in Millions</t>
  </si>
  <si>
    <t>General administrative expenses</t>
  </si>
  <si>
    <t>Maintenance and repair of property, plant and equipment</t>
  </si>
  <si>
    <t>Office lease</t>
  </si>
  <si>
    <t>Equipment lease</t>
  </si>
  <si>
    <t>Short term leases contracts</t>
  </si>
  <si>
    <t>Insurance payments</t>
  </si>
  <si>
    <t>Office supplies</t>
  </si>
  <si>
    <t>IT and communication expenses</t>
  </si>
  <si>
    <t>Heating, and other utilities</t>
  </si>
  <si>
    <t>Security and valuables transport services</t>
  </si>
  <si>
    <t>Representation and personnel travel expenses</t>
  </si>
  <si>
    <t>Judicial and notarial expenses</t>
  </si>
  <si>
    <t>Fees for technical reports and auditing</t>
  </si>
  <si>
    <t>Other general administrative expenses</t>
  </si>
  <si>
    <t>Outsourced services</t>
  </si>
  <si>
    <t>Data processing</t>
  </si>
  <si>
    <t>Archive services</t>
  </si>
  <si>
    <t>Valuation services</t>
  </si>
  <si>
    <t>Outsourcing</t>
  </si>
  <si>
    <t>Board expenses</t>
  </si>
  <si>
    <t>Marketing expenses</t>
  </si>
  <si>
    <t>Taxes, payroll taxes, and contributions</t>
  </si>
  <si>
    <t>Patents</t>
  </si>
  <si>
    <t>Other taxes</t>
  </si>
  <si>
    <t>Contributions to CMF (former SBIF)</t>
  </si>
  <si>
    <t>Depreciation, Amortization, and Impairment (Details) - CLP ($) $ in Millions</t>
  </si>
  <si>
    <t>Depreciation of property, plant, and equipment</t>
  </si>
  <si>
    <t>Amortization of Intangible assets</t>
  </si>
  <si>
    <t>Depreciation right of use assets</t>
  </si>
  <si>
    <t>Total depreciation and amortization</t>
  </si>
  <si>
    <t>Impairment of right of use assets</t>
  </si>
  <si>
    <t>Impairment of intangibles</t>
  </si>
  <si>
    <t>Total impairment</t>
  </si>
  <si>
    <t>Other Operating Income and Expenses (Details) - CLP ($) $ in Millions</t>
  </si>
  <si>
    <t>Income from assets received in lieu of payment</t>
  </si>
  <si>
    <t>Release of contingencies provisions</t>
  </si>
  <si>
    <t>Other income</t>
  </si>
  <si>
    <t>Leases</t>
  </si>
  <si>
    <t>Income from sale of property, plant and equipment</t>
  </si>
  <si>
    <t>Recovery of provisions for contingencies</t>
  </si>
  <si>
    <t>Compensation from insurance companies due to damages</t>
  </si>
  <si>
    <t>Corresponds to legal cession of rights made by Bansa Santander S.A. which result in an income of Ch$2,122 million, as of December 31, 2018. See Note N26.</t>
  </si>
  <si>
    <t>Other Operating Income and Expenses (Details 1) - CLP ($) $ in Millions</t>
  </si>
  <si>
    <t>Allowances and expenses for assets received in lieu of payment</t>
  </si>
  <si>
    <t>Expenses for maintenance of assets received in lieu of payment</t>
  </si>
  <si>
    <t>Credit card expenses</t>
  </si>
  <si>
    <t>Customer services</t>
  </si>
  <si>
    <t>Other expenses</t>
  </si>
  <si>
    <t>Operating charge-offs</t>
  </si>
  <si>
    <t>Life insurance and general product insurance policies</t>
  </si>
  <si>
    <t>Sale of property plant and equipment</t>
  </si>
  <si>
    <t>Additional tax on expenses paid overseas</t>
  </si>
  <si>
    <t>Provisions for contingencies</t>
  </si>
  <si>
    <t>Retail association payment</t>
  </si>
  <si>
    <t>Expense on sale of participation on associates</t>
  </si>
  <si>
    <t>Expense on social commotion event</t>
  </si>
  <si>
    <t>Transactions with Related Parties (Details) - CLP ($) $ in Millions</t>
  </si>
  <si>
    <t>Loans and accounts receivable:</t>
  </si>
  <si>
    <t>Companies Of The Group [Member]</t>
  </si>
  <si>
    <t>Loans and accounts receivable</t>
  </si>
  <si>
    <t>Net loans</t>
  </si>
  <si>
    <t>Guarantees</t>
  </si>
  <si>
    <t>Contingent loans:</t>
  </si>
  <si>
    <t>Letters of credit</t>
  </si>
  <si>
    <t>Allowance for contingent loans</t>
  </si>
  <si>
    <t>Net contingent loans</t>
  </si>
  <si>
    <t>Key Personnel [Member]</t>
  </si>
  <si>
    <t>Other related parties [member]</t>
  </si>
  <si>
    <t>Transactions with Related Parties (Details 1) - CLP ($) $ in Millions</t>
  </si>
  <si>
    <t>Opening balances</t>
  </si>
  <si>
    <t>Loans granted</t>
  </si>
  <si>
    <t>Loans payments</t>
  </si>
  <si>
    <t>Ending balances</t>
  </si>
  <si>
    <t>Transactions with Related Parties (Details 2) - CLP ($) $ in Millions</t>
  </si>
  <si>
    <t>Obligations under repurchase agreements Loans</t>
  </si>
  <si>
    <t>Interbank borrowing</t>
  </si>
  <si>
    <t>Transactions with Related Parties (Details 3) - CLP ($) $ in Millions</t>
  </si>
  <si>
    <t>Income (expense) recorded</t>
  </si>
  <si>
    <t>Fee and commission income and expenses</t>
  </si>
  <si>
    <t>Other operating income and expenses</t>
  </si>
  <si>
    <t>Interest income and inflation-indexation adjustments</t>
  </si>
  <si>
    <t>Net income (expense) from financial operations and net foreign exchange gain (loss) (*)</t>
  </si>
  <si>
    <t>Key personnel compensation and expenses</t>
  </si>
  <si>
    <t>Administrative and other expenses</t>
  </si>
  <si>
    <t>Primarily relates to derivative contracts used to financially cover exchange risk of assets and liabilities that cover positions of the Bank and its subsidiaries.</t>
  </si>
  <si>
    <t>Transactions with Related Parties (Details 4) - CLP ($) $ in Millions</t>
  </si>
  <si>
    <t>Board members' salaries and expenses</t>
  </si>
  <si>
    <t>Compensation in stock</t>
  </si>
  <si>
    <t>Some of the executives that qualified for this benefit left the Group for different reasons, without complying with the requirements to receive the benefit, therefore the obligation amount decreased, which generated the reversal of provisions.</t>
  </si>
  <si>
    <t>Transactions with Related Parties (Details 5) - Executives</t>
  </si>
  <si>
    <t>No. of executives</t>
  </si>
  <si>
    <t>Director [Member]</t>
  </si>
  <si>
    <t>Manager [Member]</t>
  </si>
  <si>
    <t>Division Manager [Member]</t>
  </si>
  <si>
    <t>Pension Plans (Details) - Other post-employment benefit plans [Member]</t>
  </si>
  <si>
    <t>Disclosure of defined benefit plans [line items]</t>
  </si>
  <si>
    <t>Mortality chart</t>
  </si>
  <si>
    <t>RV-2014</t>
  </si>
  <si>
    <t>Termination of contract rates</t>
  </si>
  <si>
    <t>5.00%</t>
  </si>
  <si>
    <t>Impairment chart</t>
  </si>
  <si>
    <t>PDT 1985</t>
  </si>
  <si>
    <t>Pension Plans (Details 1) - Other post-employment benefit plans [Member] - CLP ($) $ in Millions</t>
  </si>
  <si>
    <t>Plan assets</t>
  </si>
  <si>
    <t>Commitments for defined-benefit plans</t>
  </si>
  <si>
    <t>For active personnel</t>
  </si>
  <si>
    <t>Incurred by inactive personnel</t>
  </si>
  <si>
    <t>Unrealized actuarial (gain) losses</t>
  </si>
  <si>
    <t>Balances at year end</t>
  </si>
  <si>
    <t>Pension Plans (Details 2) - Other post-employment benefit plans [Member] - CLP ($) $ in Millions</t>
  </si>
  <si>
    <t>a) Fair value of plan assets</t>
  </si>
  <si>
    <t>Opening balance</t>
  </si>
  <si>
    <t>Expected yield of insurance contracts</t>
  </si>
  <si>
    <t>Employer contributions</t>
  </si>
  <si>
    <t>Actuarial (gain) losses</t>
  </si>
  <si>
    <t>Premiums paid</t>
  </si>
  <si>
    <t>Benefits paid</t>
  </si>
  <si>
    <t>Fair value of plan assets at year end</t>
  </si>
  <si>
    <t>b) Present value of obligations</t>
  </si>
  <si>
    <t>Present value of obligations opening balance</t>
  </si>
  <si>
    <t>Net incorporation of Group companies</t>
  </si>
  <si>
    <t>Service cost</t>
  </si>
  <si>
    <t>Interest cost</t>
  </si>
  <si>
    <t>Curtailment/settlement effect</t>
  </si>
  <si>
    <t>Past service cost</t>
  </si>
  <si>
    <t>Present value of obligations at year end</t>
  </si>
  <si>
    <t>Net balance at year end</t>
  </si>
  <si>
    <t>Pension Plans (Details 3)</t>
  </si>
  <si>
    <t>Type of expected yield from the plan's assets</t>
  </si>
  <si>
    <t>UF + 2,50% annual</t>
  </si>
  <si>
    <t>UF + 2.50% annual</t>
  </si>
  <si>
    <t>Type of yield expected from the reimbursement rights</t>
  </si>
  <si>
    <t>Pension Plans (Details 4) - Other post-employment benefit plans [Member] - CLP ($) $ in Millions</t>
  </si>
  <si>
    <t>Current period service expenses</t>
  </si>
  <si>
    <t>Expected yield from plan's assets</t>
  </si>
  <si>
    <t>Expected yield of insurance contracts linked to the Plan:</t>
  </si>
  <si>
    <t>Extraordinary allocations</t>
  </si>
  <si>
    <t>Actuarial (gain)/ losses recorded in the period</t>
  </si>
  <si>
    <t>Pension Plans (Details Textual) - CLP ($) $ in Millions</t>
  </si>
  <si>
    <t>Other post-employment benefit plans [Member]</t>
  </si>
  <si>
    <t>Fair Value of Financial Assets and Liabilities (Details) - CLP ($) $ in Millions</t>
  </si>
  <si>
    <t>Financial Liabilities</t>
  </si>
  <si>
    <t>Financial Liabilities, Fair value</t>
  </si>
  <si>
    <t>Financial Liabilities Issued Debt Instruments And Other Financial Liabilities Category [Member]</t>
  </si>
  <si>
    <t>Financial Assets</t>
  </si>
  <si>
    <t>Financial Assets, Fair value</t>
  </si>
  <si>
    <t>Financial Assets Held For Trading [Member]</t>
  </si>
  <si>
    <t>Loans And Accounts Receivable At FVOCI Net [Member]</t>
  </si>
  <si>
    <t>Debt Instrument At FVOCI [Member]</t>
  </si>
  <si>
    <t>Fair Value of Financial Assets and Liabilities (Details 1) - CLP ($) $ in Millions</t>
  </si>
  <si>
    <t>Level 1 [Member]</t>
  </si>
  <si>
    <t>Level 2 [Member]</t>
  </si>
  <si>
    <t>Level 3 [Member]</t>
  </si>
  <si>
    <t>Recurrent Basis [Member] | Financial Assets Held For Trading [Member]</t>
  </si>
  <si>
    <t>Recurrent Basis [Member] | Financial Assets Held For Trading [Member] | Level 1 [Member]</t>
  </si>
  <si>
    <t>Recurrent Basis [Member] | Financial Assets Held For Trading [Member] | Level 2 [Member]</t>
  </si>
  <si>
    <t>Recurrent Basis [Member] | Financial Assets Held For Trading [Member] | Level 3 [Member]</t>
  </si>
  <si>
    <t>Recurrent Basis [Member] | Loans and accounts receivable at FVOCI, net [Member]</t>
  </si>
  <si>
    <t>Recurrent Basis [Member] | Loans and accounts receivable at FVOCI, net [Member] | Level 1 [Member]</t>
  </si>
  <si>
    <t>Recurrent Basis [Member] | Loans and accounts receivable at FVOCI, net [Member] | Level 2 [Member]</t>
  </si>
  <si>
    <t>Recurrent Basis [Member] | Loans and accounts receivable at FVOCI, net [Member] | Level 3 [Member]</t>
  </si>
  <si>
    <t>Recurrent Basis [Member] | Debt Instrument At FVOCI [Member]</t>
  </si>
  <si>
    <t>Recurrent Basis [Member] | Debt Instrument At FVOCI [Member] | Level 1 [Member]</t>
  </si>
  <si>
    <t>Recurrent Basis [Member] | Debt Instrument At FVOCI [Member] | Level 2 [Member]</t>
  </si>
  <si>
    <t>Recurrent Basis [Member] | Debt Instrument At FVOCI [Member] | Level 3 [Member]</t>
  </si>
  <si>
    <t>Recurrent Basis [Member] | Financial derivative contracts [Member]</t>
  </si>
  <si>
    <t>Recurrent Basis [Member] | Financial derivative contracts [Member] | Level 1 [Member]</t>
  </si>
  <si>
    <t>Recurrent Basis [Member] | Financial derivative contracts [Member] | Level 2 [Member]</t>
  </si>
  <si>
    <t>Recurrent Basis [Member] | Financial derivative contracts [Member] | Level 3 [Member]</t>
  </si>
  <si>
    <t>Recurrent Basis [Member] | Guarantee Deposits (Margin Accounts) [Member]</t>
  </si>
  <si>
    <t>Recurrent Basis [Member] | Guarantee Deposits (Margin Accounts) [Member] | Level 1 [Member]</t>
  </si>
  <si>
    <t>Recurrent Basis [Member] | Guarantee Deposits (Margin Accounts) [Member] | Level 2 [Member]</t>
  </si>
  <si>
    <t>Recurrent Basis [Member] | Guarantee Deposits (Margin Accounts) [Member] | Level 3 [Member]</t>
  </si>
  <si>
    <t>Fair Value of Financial Assets and Liabilities (Details 2) - CLP ($) $ in Millions</t>
  </si>
  <si>
    <t>Issued debt instruments and other financial liabilities [Member]</t>
  </si>
  <si>
    <t>Level 1 [Member] | Issued debt instruments and other financial liabilities [Member]</t>
  </si>
  <si>
    <t>Level 1 [Member] | Deposits and interbank borrowings [Member]</t>
  </si>
  <si>
    <t>Level 2 [Member] | Issued debt instruments and other financial liabilities [Member]</t>
  </si>
  <si>
    <t>Level 2 [Member] | Deposits and interbank borrowings [Member]</t>
  </si>
  <si>
    <t>Level 3 [Member] | Issued debt instruments and other financial liabilities [Member]</t>
  </si>
  <si>
    <t>Level 3 [Member] | Deposits and interbank borrowings [Member]</t>
  </si>
  <si>
    <t>Loans and accounts receivable at amortised cost, net [Member]</t>
  </si>
  <si>
    <t>Loans and accounts receivable at amortised cost, net [Member] | Level 1 [Member]</t>
  </si>
  <si>
    <t>Loans and accounts receivable at amortised cost, net [Member] | Level 2 [Member]</t>
  </si>
  <si>
    <t>Loans and accounts receivable at amortised cost, net [Member] | Level 3 [Member]</t>
  </si>
  <si>
    <t>Fair Value of Financial Assets and Liabilities (Details 3) - Level 3 [Member] - CLP ($) $ in Millions</t>
  </si>
  <si>
    <t>Debt Instrument At FVOCI [Member] | Internal Rate Of Return Method [Member]</t>
  </si>
  <si>
    <t>Main unobservabe inputs</t>
  </si>
  <si>
    <t>BRUF</t>
  </si>
  <si>
    <t>Derivatives [Member] | Present Value Method [Member]</t>
  </si>
  <si>
    <t>Curves on TAB</t>
  </si>
  <si>
    <t>Impact Sens. -1bp Unfavourable scenario</t>
  </si>
  <si>
    <t>Impact Sens. +1bp Favourable scenario</t>
  </si>
  <si>
    <t>BR: "Bonos de Reconocimiento" (Recognition Bonds). The Recognition Bond is an instrument of money provided by the State of Chile to workers who joined the new pension system, which began operating since 1981.</t>
  </si>
  <si>
    <t>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t>
  </si>
  <si>
    <t>Fair Value of Financial Assets and Liabilities (Details 4) - CLP ($) $ in Millions</t>
  </si>
  <si>
    <t>Reconciliation of Changes in Fair Value Measurement, Assets</t>
  </si>
  <si>
    <t>As of January</t>
  </si>
  <si>
    <t>Total realized and unrealized profits (losses)</t>
  </si>
  <si>
    <t>As of December</t>
  </si>
  <si>
    <t>Reconciliation of Changes in Fair Value Measurement, Liabilities</t>
  </si>
  <si>
    <t>Included in statements of income</t>
  </si>
  <si>
    <t>Included in other comprehensive income</t>
  </si>
  <si>
    <t>Purchases, issuances, and loans (net)</t>
  </si>
  <si>
    <t>Total profits or losses included in comprehensive income for 2019 that are attributable to change in unrealized profit (losses) related to assets or liabilities as of December 31, 2018</t>
  </si>
  <si>
    <t>Fair Value of Financial Assets and Liabilities (Details 6) - CLP ($) $ in Millions</t>
  </si>
  <si>
    <t>Gross amounts</t>
  </si>
  <si>
    <t>Compensated in balance</t>
  </si>
  <si>
    <t>Net amount presented in balance</t>
  </si>
  <si>
    <t>Remains of unrelated and / or unencumbered financial instruments</t>
  </si>
  <si>
    <t>Amount in Statements of Financial Position</t>
  </si>
  <si>
    <t>Investments under resale agreements [Member]</t>
  </si>
  <si>
    <t>Loans and accounts receivable at FVOCI, net [Member]</t>
  </si>
  <si>
    <t>Fair Value of Financial Assets and Liabilities (Details 7) - CLP ($) $ in Millions</t>
  </si>
  <si>
    <t>Liability</t>
  </si>
  <si>
    <t>Financial Liabilities Derivative Contracts With Collateral Agreement Threshold Equal To Zero [Member]</t>
  </si>
  <si>
    <t>Financial Liabilities Derivative Contracts With Non-Zero Threshold Collateral Agreement [Member]</t>
  </si>
  <si>
    <t>Financial Liabilities Derivative Contracts Without Collateral Agreement [Member]</t>
  </si>
  <si>
    <t>Financial Assets Derivative Contracts With Collateral Agreement Threshold Equal To Zero [Member]</t>
  </si>
  <si>
    <t>Financial Assets Derivative Contracts With Non-Zero Threshold Collateral Agreement [Member]</t>
  </si>
  <si>
    <t>Financial Assets Derivative Contracts Without Collateral Agreement [Member]</t>
  </si>
  <si>
    <t>Risk Management (Details) - CLP ($) $ in Millions</t>
  </si>
  <si>
    <t>Total ECL Allowance</t>
  </si>
  <si>
    <t>Credit Risk [Member]</t>
  </si>
  <si>
    <t>Collective [Member] | Credit Risk [Member]</t>
  </si>
  <si>
    <t>Total Individual</t>
  </si>
  <si>
    <t>Total Individual, Percentage</t>
  </si>
  <si>
    <t>Total ECL Allowance, Percentage</t>
  </si>
  <si>
    <t>Collective [Member] | Credit Risk [Member] | Stage 1 [Member]</t>
  </si>
  <si>
    <t>Collective [Member] | Credit Risk [Member] | Stage 2 [Member]</t>
  </si>
  <si>
    <t>Collective [Member] | Credit Risk [Member] | Stage 3 [Member]</t>
  </si>
  <si>
    <t>Commerical Loans [Member] | Individual [Member] | Credit Risk [Member]</t>
  </si>
  <si>
    <t>34.80%</t>
  </si>
  <si>
    <t>36.24%</t>
  </si>
  <si>
    <t>27.69%</t>
  </si>
  <si>
    <t>29.39%</t>
  </si>
  <si>
    <t>Commerical Loans [Member] | Individual [Member] | Credit Risk [Member] | Stage 1 [Member]</t>
  </si>
  <si>
    <t>Commerical Loans [Member] | Individual [Member] | Credit Risk [Member] | Stage 2 [Member]</t>
  </si>
  <si>
    <t>Commerical Loans [Member] | Individual [Member] | Credit Risk [Member] | Stage 3 [Member]</t>
  </si>
  <si>
    <t>Commerical Loans [Member] | Collective [Member] | Credit Risk [Member]</t>
  </si>
  <si>
    <t>13.75%</t>
  </si>
  <si>
    <t>14.02%</t>
  </si>
  <si>
    <t>28.84%</t>
  </si>
  <si>
    <t>28.04%</t>
  </si>
  <si>
    <t>Commerical Loans [Member] | Collective [Member] | Credit Risk [Member] | Stage 1 [Member]</t>
  </si>
  <si>
    <t>Commerical Loans [Member] | Collective [Member] | Credit Risk [Member] | Stage 2 [Member]</t>
  </si>
  <si>
    <t>Commerical Loans [Member] | Collective [Member] | Credit Risk [Member] | Stage 3 [Member]</t>
  </si>
  <si>
    <t>Commerical Loans [Member] | A1 [Member] | Individual [Member] | Credit Risk [Member]</t>
  </si>
  <si>
    <t>0.30%</t>
  </si>
  <si>
    <t>0.10%</t>
  </si>
  <si>
    <t>0.00%</t>
  </si>
  <si>
    <t>Commerical Loans [Member] | A1 [Member] | Individual [Member] | Credit Risk [Member] | Stage 1 [Member]</t>
  </si>
  <si>
    <t>Commerical Loans [Member] | A1 [Member] | Individual [Member] | Credit Risk [Member] | Stage 2 [Member]</t>
  </si>
  <si>
    <t>Commerical Loans [Member] | A1 [Member] | Individual [Member] | Credit Risk [Member] | Stage 3 [Member]</t>
  </si>
  <si>
    <t>Commerical Loans [Member] | A2 [Member] | Individual [Member] | Credit Risk [Member]</t>
  </si>
  <si>
    <t>2.78%</t>
  </si>
  <si>
    <t>3.56%</t>
  </si>
  <si>
    <t>0.05%</t>
  </si>
  <si>
    <t>0.06%</t>
  </si>
  <si>
    <t>Commerical Loans [Member] | A2 [Member] | Individual [Member] | Credit Risk [Member] | Stage 1 [Member]</t>
  </si>
  <si>
    <t>Commerical Loans [Member] | A2 [Member] | Individual [Member] | Credit Risk [Member] | Stage 2 [Member]</t>
  </si>
  <si>
    <t>Commerical Loans [Member] | A2 [Member] | Individual [Member] | Credit Risk [Member] | Stage 3 [Member]</t>
  </si>
  <si>
    <t>Commerical Loans [Member] | A3 [Member] | Individual [Member] | Credit Risk [Member]</t>
  </si>
  <si>
    <t>7.41%</t>
  </si>
  <si>
    <t>8.94%</t>
  </si>
  <si>
    <t>0.29%</t>
  </si>
  <si>
    <t>Commerical Loans [Member] | A3 [Member] | Individual [Member] | Credit Risk [Member] | Stage 1 [Member]</t>
  </si>
  <si>
    <t>Commerical Loans [Member] | A3 [Member] | Individual [Member] | Credit Risk [Member] | Stage 2 [Member]</t>
  </si>
  <si>
    <t>Commerical Loans [Member] | A3 [Member] | Individual [Member] | Credit Risk [Member] | Stage 3 [Member]</t>
  </si>
  <si>
    <t>Commerical Loans [Member] | A4 [Member] | Individual [Member] | Credit Risk [Member]</t>
  </si>
  <si>
    <t>10.01%</t>
  </si>
  <si>
    <t>10.65%</t>
  </si>
  <si>
    <t>0.49%</t>
  </si>
  <si>
    <t>1.04%</t>
  </si>
  <si>
    <t>Commerical Loans [Member] | A4 [Member] | Individual [Member] | Credit Risk [Member] | Stage 1 [Member]</t>
  </si>
  <si>
    <t>Commerical Loans [Member] | A4 [Member] | Individual [Member] | Credit Risk [Member] | Stage 2 [Member]</t>
  </si>
  <si>
    <t>Commerical Loans [Member] | A4 [Member] | Individual [Member] | Credit Risk [Member] | Stage 3 [Member]</t>
  </si>
  <si>
    <t>Commerical Loans [Member] | A5 [Member] | Individual [Member] | Credit Risk [Member]</t>
  </si>
  <si>
    <t>6.77%</t>
  </si>
  <si>
    <t>5.90%</t>
  </si>
  <si>
    <t>0.91%</t>
  </si>
  <si>
    <t>1.33%</t>
  </si>
  <si>
    <t>Commerical Loans [Member] | A5 [Member] | Individual [Member] | Credit Risk [Member] | Stage 1 [Member]</t>
  </si>
  <si>
    <t>Commerical Loans [Member] | A5 [Member] | Individual [Member] | Credit Risk [Member] | Stage 2 [Member]</t>
  </si>
  <si>
    <t>Commerical Loans [Member] | A5 [Member] | Individual [Member] | Credit Risk [Member] | Stage 3 [Member]</t>
  </si>
  <si>
    <t>Commerical Loans [Member] | A6 [Member] | Individual [Member] | Credit Risk [Member]</t>
  </si>
  <si>
    <t>3.47%</t>
  </si>
  <si>
    <t>0.90%</t>
  </si>
  <si>
    <t>Commerical Loans [Member] | A6 [Member] | Individual [Member] | Credit Risk [Member] | Stage 1 [Member]</t>
  </si>
  <si>
    <t>Commerical Loans [Member] | A6 [Member] | Individual [Member] | Credit Risk [Member] | Stage 2 [Member]</t>
  </si>
  <si>
    <t>Commerical Loans [Member] | A6 [Member] | Individual [Member] | Credit Risk [Member] | Stage 3 [Member]</t>
  </si>
  <si>
    <t>Commerical Loans [Member] | B1 [Member] | Individual [Member] | Credit Risk [Member]</t>
  </si>
  <si>
    <t>1.85%</t>
  </si>
  <si>
    <t>1.64%</t>
  </si>
  <si>
    <t>1.41%</t>
  </si>
  <si>
    <t>1.61%</t>
  </si>
  <si>
    <t>Commerical Loans [Member] | B1 [Member] | Individual [Member] | Credit Risk [Member] | Stage 1 [Member]</t>
  </si>
  <si>
    <t>Commerical Loans [Member] | B1 [Member] | Individual [Member] | Credit Risk [Member] | Stage 2 [Member]</t>
  </si>
  <si>
    <t>Commerical Loans [Member] | B1 [Member] | Individual [Member] | Credit Risk [Member] | Stage 3 [Member]</t>
  </si>
  <si>
    <t>Commerical Loans [Member] | B2 [Member] | Individual [Member] | Credit Risk [Member]</t>
  </si>
  <si>
    <t>0.26%</t>
  </si>
  <si>
    <t>0.27%</t>
  </si>
  <si>
    <t>0.32%</t>
  </si>
  <si>
    <t>Commerical Loans [Member] | B2 [Member] | Individual [Member] | Credit Risk [Member] | Stage 1 [Member]</t>
  </si>
  <si>
    <t>Commerical Loans [Member] | B2 [Member] | Individual [Member] | Credit Risk [Member] | Stage 2 [Member]</t>
  </si>
  <si>
    <t>Commerical Loans [Member] | B2 [Member] | Individual [Member] | Credit Risk [Member] | Stage 3 [Member]</t>
  </si>
  <si>
    <t>Commerical Loans [Member] | B3 [Member] | Individual [Member] | Credit Risk [Member]</t>
  </si>
  <si>
    <t>0.22%</t>
  </si>
  <si>
    <t>0.40%</t>
  </si>
  <si>
    <t>0.46%</t>
  </si>
  <si>
    <t>Commerical Loans [Member] | B3 [Member] | Individual [Member] | Credit Risk [Member] | Stage 1 [Member]</t>
  </si>
  <si>
    <t>Commerical Loans [Member] | B3 [Member] | Individual [Member] | Credit Risk [Member] | Stage 2 [Member]</t>
  </si>
  <si>
    <t>Commerical Loans [Member] | B3 [Member] | Individual [Member] | Credit Risk [Member] | Stage 3 [Member]</t>
  </si>
  <si>
    <t>Commerical Loans [Member] | B4 [Member] | Individual [Member] | Credit Risk [Member]</t>
  </si>
  <si>
    <t>0.31%</t>
  </si>
  <si>
    <t>2.51%</t>
  </si>
  <si>
    <t>Commerical Loans [Member] | B4 [Member] | Individual [Member] | Credit Risk [Member] | Stage 1 [Member]</t>
  </si>
  <si>
    <t>Commerical Loans [Member] | B4 [Member] | Individual [Member] | Credit Risk [Member] | Stage 2 [Member]</t>
  </si>
  <si>
    <t>Commerical Loans [Member] | B4 [Member] | Individual [Member] | Credit Risk [Member] | Stage 3 [Member]</t>
  </si>
  <si>
    <t>Commerical Loans [Member] | C1 [Member] | Individual [Member] | Credit Risk [Member]</t>
  </si>
  <si>
    <t>0.48%</t>
  </si>
  <si>
    <t>0.51%</t>
  </si>
  <si>
    <t>6.02%</t>
  </si>
  <si>
    <t>5.75%</t>
  </si>
  <si>
    <t>Commerical Loans [Member] | C1 [Member] | Individual [Member] | Credit Risk [Member] | Stage 1 [Member]</t>
  </si>
  <si>
    <t>Commerical Loans [Member] | C1 [Member] | Individual [Member] | Credit Risk [Member] | Stage 2 [Member]</t>
  </si>
  <si>
    <t>Commerical Loans [Member] | C1 [Member] | Individual [Member] | Credit Risk [Member] | Stage 3 [Member]</t>
  </si>
  <si>
    <t>Commerical Loans [Member] | C2 [Member] | Individual [Member] | Credit Risk [Member]</t>
  </si>
  <si>
    <t>0.23%</t>
  </si>
  <si>
    <t>0.18%</t>
  </si>
  <si>
    <t>Commerical Loans [Member] | C2 [Member] | Individual [Member] | Credit Risk [Member] | Stage 1 [Member]</t>
  </si>
  <si>
    <t>Commerical Loans [Member] | C2 [Member] | Individual [Member] | Credit Risk [Member] | Stage 2 [Member]</t>
  </si>
  <si>
    <t>Commerical Loans [Member] | C2 [Member] | Individual [Member] | Credit Risk [Member] | Stage 3 [Member]</t>
  </si>
  <si>
    <t>Commerical Loans [Member] | C3 [Member] | Individual [Member] | Credit Risk [Member]</t>
  </si>
  <si>
    <t>0.15%</t>
  </si>
  <si>
    <t>1.28%</t>
  </si>
  <si>
    <t>1.31%</t>
  </si>
  <si>
    <t>Commerical Loans [Member] | C3 [Member] | Individual [Member] | Credit Risk [Member] | Stage 1 [Member]</t>
  </si>
  <si>
    <t>Commerical Loans [Member] | C3 [Member] | Individual [Member] | Credit Risk [Member] | Stage 2 [Member]</t>
  </si>
  <si>
    <t>Commerical Loans [Member] | C3 [Member] | Individual [Member] | Credit Risk [Member] | Stage 3 [Member]</t>
  </si>
  <si>
    <t>Commerical Loans [Member] | C4 [Member] | Individual [Member] | Credit Risk [Member]</t>
  </si>
  <si>
    <t>0.13%</t>
  </si>
  <si>
    <t>2.26%</t>
  </si>
  <si>
    <t>1.96%</t>
  </si>
  <si>
    <t>Commerical Loans [Member] | C4 [Member] | Individual [Member] | Credit Risk [Member] | Stage 1 [Member]</t>
  </si>
  <si>
    <t>Commerical Loans [Member] | C4 [Member] | Individual [Member] | Credit Risk [Member] | Stage 2 [Member]</t>
  </si>
  <si>
    <t>Commerical Loans [Member] | C4 [Member] | Individual [Member] | Credit Risk [Member] | Stage 3 [Member]</t>
  </si>
  <si>
    <t>Commerical Loans [Member] | C5 [Member] | Individual [Member] | Credit Risk [Member]</t>
  </si>
  <si>
    <t>3.08%</t>
  </si>
  <si>
    <t>4.60%</t>
  </si>
  <si>
    <t>Commerical Loans [Member] | C5 [Member] | Individual [Member] | Credit Risk [Member] | Stage 1 [Member]</t>
  </si>
  <si>
    <t>Commerical Loans [Member] | C5 [Member] | Individual [Member] | Credit Risk [Member] | Stage 2 [Member]</t>
  </si>
  <si>
    <t>Commerical Loans [Member] | C5 [Member] | Individual [Member] | Credit Risk [Member] | Stage 3 [Member]</t>
  </si>
  <si>
    <t>Commerical Loans [Member] | C6 [Member] | Individual [Member] | Credit Risk [Member]</t>
  </si>
  <si>
    <t>0.16%</t>
  </si>
  <si>
    <t>3.99%</t>
  </si>
  <si>
    <t>4.91%</t>
  </si>
  <si>
    <t>Commerical Loans [Member] | C6 [Member] | Individual [Member] | Credit Risk [Member] | Stage 1 [Member]</t>
  </si>
  <si>
    <t>Commerical Loans [Member] | C6 [Member] | Individual [Member] | Credit Risk [Member] | Stage 2 [Member]</t>
  </si>
  <si>
    <t>Commerical Loans [Member] | C6 [Member] | Individual [Member] | Credit Risk [Member] | Stage 3 [Member]</t>
  </si>
  <si>
    <t>Residential Mortgage Loans [Member] | Collective [Member] | Credit Risk [Member]</t>
  </si>
  <si>
    <t>34.47%</t>
  </si>
  <si>
    <t>16.14%</t>
  </si>
  <si>
    <t>11.28%</t>
  </si>
  <si>
    <t>32.23%</t>
  </si>
  <si>
    <t>Residential Mortgage Loans [Member] | Collective [Member] | Credit Risk [Member] | Stage 1 [Member]</t>
  </si>
  <si>
    <t>Residential Mortgage Loans [Member] | Collective [Member] | Credit Risk [Member] | Stage 2 [Member]</t>
  </si>
  <si>
    <t>Residential Mortgage Loans [Member] | Collective [Member] | Credit Risk [Member] | Stage 3 [Member]</t>
  </si>
  <si>
    <t>Consumer Loans [Member] | Collective [Member] | Credit Risk [Member]</t>
  </si>
  <si>
    <t>16.98%</t>
  </si>
  <si>
    <t>33.60%</t>
  </si>
  <si>
    <t>32.19%</t>
  </si>
  <si>
    <t>10.34%</t>
  </si>
  <si>
    <t>Consumer Loans [Member] | Collective [Member] | Credit Risk [Member] | Stage 1 [Member]</t>
  </si>
  <si>
    <t>Consumer Loans [Member] | Collective [Member] | Credit Risk [Member] | Stage 2 [Member]</t>
  </si>
  <si>
    <t>Consumer Loans [Member] | Collective [Member] | Credit Risk [Member] | Stage 3 [Member]</t>
  </si>
  <si>
    <t>Subtotal [Member] | Collective [Member] | Credit Risk [Member]</t>
  </si>
  <si>
    <t>65.20%</t>
  </si>
  <si>
    <t>63.76%</t>
  </si>
  <si>
    <t>72.31%</t>
  </si>
  <si>
    <t>70.61%</t>
  </si>
  <si>
    <t>Subtotal [Member] | Collective [Member] | Credit Risk [Member] | Stage 1 [Member]</t>
  </si>
  <si>
    <t>Subtotal [Member] | Collective [Member] | Credit Risk [Member] | Stage 2 [Member]</t>
  </si>
  <si>
    <t>Subtotal [Member] | Collective [Member] | Credit Risk [Member] | Stage 3 [Member]</t>
  </si>
  <si>
    <t>Risk Management (Details 1) - Stage 2 [Member]</t>
  </si>
  <si>
    <t>Mortgages [Member] | Collective [Member]</t>
  </si>
  <si>
    <t>Percentage of quantitative criteria for significant increase in credit risk</t>
  </si>
  <si>
    <t>39.57%</t>
  </si>
  <si>
    <t>Description of quantitative criteria for significant increase in credit risk of portfolio</t>
  </si>
  <si>
    <t>Irregular portfolio &gt; 30 days</t>
  </si>
  <si>
    <t>Description of quantitative criteria for significant increase in credit risk of market</t>
  </si>
  <si>
    <t>Restructured marked for monitoring</t>
  </si>
  <si>
    <t>Other Loans [Member] | Collective [Member]</t>
  </si>
  <si>
    <t>39.11%</t>
  </si>
  <si>
    <t>Revolving Credit Cards [Member] | Collective [Member]</t>
  </si>
  <si>
    <t>15.73%</t>
  </si>
  <si>
    <t>Collectively Assessed SME [Member] | Collective [Member]</t>
  </si>
  <si>
    <t>Individually Assessed SME [Member] | Individual [Member]</t>
  </si>
  <si>
    <t>22.69%</t>
  </si>
  <si>
    <t>Description of quantitative criteria for significant increase in credit risk of client</t>
  </si>
  <si>
    <t>Clients that are considered to be substandard or in incompliance (pre-legal action)</t>
  </si>
  <si>
    <t>Middle Market [Member] | Individual [Member]</t>
  </si>
  <si>
    <t>4.50%</t>
  </si>
  <si>
    <t>Corporate And Investment Banking [Member] | Individual [Member]</t>
  </si>
  <si>
    <t>Description of quantitative criteria for significant increase in credit risk</t>
  </si>
  <si>
    <t>Santander Group criteria</t>
  </si>
  <si>
    <t>Risk Management (Details 2) - CLP ($) $ in Millions</t>
  </si>
  <si>
    <t>Disclosure of risk management strategy related to hedge accounting [line items]</t>
  </si>
  <si>
    <t>Financial assets</t>
  </si>
  <si>
    <t>Modified loans</t>
  </si>
  <si>
    <t>Percentage</t>
  </si>
  <si>
    <t>3.44%</t>
  </si>
  <si>
    <t>4.63%</t>
  </si>
  <si>
    <t>31.13%</t>
  </si>
  <si>
    <t>41.69%</t>
  </si>
  <si>
    <t>25.68%</t>
  </si>
  <si>
    <t>32.42%</t>
  </si>
  <si>
    <t>29.96%</t>
  </si>
  <si>
    <t>35.25%</t>
  </si>
  <si>
    <t>37.41%</t>
  </si>
  <si>
    <t>54.23%</t>
  </si>
  <si>
    <t>37.82%</t>
  </si>
  <si>
    <t>53.64%</t>
  </si>
  <si>
    <t>Risk Management (Details 3) - CLP ($) $ in Millions</t>
  </si>
  <si>
    <t>Market Risk [Member]</t>
  </si>
  <si>
    <t>Market Risk [Member] | Commercial Loans [Member]</t>
  </si>
  <si>
    <t>Market Risk [Member] | Commercial Loans [Member] | Stage 3 [Member]</t>
  </si>
  <si>
    <t>Market Risk [Member] | Commercial Loans [Member] | Stage 1 [Member]</t>
  </si>
  <si>
    <t>Market Risk [Member] | Commercial Loans [Member] | Stage 2 [Member]</t>
  </si>
  <si>
    <t>Market Risk [Member] | Commercial Loans [Member] | Fishing [Member]</t>
  </si>
  <si>
    <t>Market Risk [Member] | Commercial Loans [Member] | Fishing [Member] | Stage 3 [Member]</t>
  </si>
  <si>
    <t>Market Risk [Member] | Commercial Loans [Member] | Fishing [Member] | Stage 1 [Member]</t>
  </si>
  <si>
    <t>Market Risk [Member] | Commercial Loans [Member] | Fishing [Member] | Stage 2 [Member]</t>
  </si>
  <si>
    <t>Market Risk [Member] | Commercial Loans [Member] | Manufacturing [Member]</t>
  </si>
  <si>
    <t>Market Risk [Member] | Commercial Loans [Member] | Manufacturing [Member] | Stage 3 [Member]</t>
  </si>
  <si>
    <t>Market Risk [Member] | Commercial Loans [Member] | Manufacturing [Member] | Stage 1 [Member]</t>
  </si>
  <si>
    <t>Market Risk [Member] | Commercial Loans [Member] | Manufacturing [Member] | Stage 2 [Member]</t>
  </si>
  <si>
    <t>Market Risk [Member] | Commercial Loans [Member] | Mining [Member]</t>
  </si>
  <si>
    <t>Market Risk [Member] | Commercial Loans [Member] | Mining [Member] | Stage 3 [Member]</t>
  </si>
  <si>
    <t>Market Risk [Member] | Commercial Loans [Member] | Mining [Member] | Stage 1 [Member]</t>
  </si>
  <si>
    <t>Market Risk [Member] | Commercial Loans [Member] | Mining [Member] | Stage 2 [Member]</t>
  </si>
  <si>
    <t>Market Risk [Member] | Commercial Loans [Member] | Electricity, Gas and Water [Member]</t>
  </si>
  <si>
    <t>Market Risk [Member] | Commercial Loans [Member] | Electricity, Gas and Water [Member] | Stage 3 [Member]</t>
  </si>
  <si>
    <t>Market Risk [Member] | Commercial Loans [Member] | Electricity, Gas and Water [Member] | Stage 1 [Member]</t>
  </si>
  <si>
    <t>Market Risk [Member] | Commercial Loans [Member] | Electricity, Gas and Water [Member] | Stage 2 [Member]</t>
  </si>
  <si>
    <t>Market Risk [Member] | Commercial Loans [Member] | Agriculture and Livestock [Member]</t>
  </si>
  <si>
    <t>Market Risk [Member] | Commercial Loans [Member] | Agriculture and Livestock [Member] | Stage 3 [Member]</t>
  </si>
  <si>
    <t>Market Risk [Member] | Commercial Loans [Member] | Agriculture and Livestock [Member] | Stage 1 [Member]</t>
  </si>
  <si>
    <t>Market Risk [Member] | Commercial Loans [Member] | Agriculture and Livestock [Member] | Stage 2 [Member]</t>
  </si>
  <si>
    <t>Market Risk [Member] | Commercial Loans [Member] | Forest [Member]</t>
  </si>
  <si>
    <t>Market Risk [Member] | Commercial Loans [Member] | Forest [Member] | Stage 3 [Member]</t>
  </si>
  <si>
    <t>Market Risk [Member] | Commercial Loans [Member] | Forest [Member] | Stage 1 [Member]</t>
  </si>
  <si>
    <t>Market Risk [Member] | Commercial Loans [Member] | Forest [Member] | Stage 2 [Member]</t>
  </si>
  <si>
    <t>Market Risk [Member] | Commercial Loans [Member] | Transportation [Member]</t>
  </si>
  <si>
    <t>Market Risk [Member] | Commercial Loans [Member] | Transportation [Member] | Stage 3 [Member]</t>
  </si>
  <si>
    <t>Market Risk [Member] | Commercial Loans [Member] | Transportation [Member] | Stage 1 [Member]</t>
  </si>
  <si>
    <t>Market Risk [Member] | Commercial Loans [Member] | Transportation [Member] | Stage 2 [Member]</t>
  </si>
  <si>
    <t>Market Risk [Member] | Commercial Loans [Member] | Communications [Member]</t>
  </si>
  <si>
    <t>Market Risk [Member] | Commercial Loans [Member] | Communications [Member] | Stage 3 [Member]</t>
  </si>
  <si>
    <t>Market Risk [Member] | Commercial Loans [Member] | Communications [Member] | Stage 1 [Member]</t>
  </si>
  <si>
    <t>Market Risk [Member] | Commercial Loans [Member] | Communications [Member] | Stage 2 [Member]</t>
  </si>
  <si>
    <t>Market Risk [Member] | Commercial Loans [Member] | Construction [Member]</t>
  </si>
  <si>
    <t>Market Risk [Member] | Commercial Loans [Member] | Construction [Member] | Stage 3 [Member]</t>
  </si>
  <si>
    <t>Market Risk [Member] | Commercial Loans [Member] | Construction [Member] | Stage 1 [Member]</t>
  </si>
  <si>
    <t>Market Risk [Member] | Commercial Loans [Member] | Construction [Member] | Stage 2 [Member]</t>
  </si>
  <si>
    <t>Market Risk [Member] | Commercial Loans [Member] | Commerce [Member]</t>
  </si>
  <si>
    <t>Market Risk [Member] | Commercial Loans [Member] | Commerce [Member] | Stage 3 [Member]</t>
  </si>
  <si>
    <t>Market Risk [Member] | Commercial Loans [Member] | Commerce [Member] | Stage 1 [Member]</t>
  </si>
  <si>
    <t>Market Risk [Member] | Commercial Loans [Member] | Commerce [Member] | Stage 2 [Member]</t>
  </si>
  <si>
    <t>Market Risk [Member] | Commercial Loans [Member] | Services [Member]</t>
  </si>
  <si>
    <t>Market Risk [Member] | Commercial Loans [Member] | Services [Member] | Stage 3 [Member]</t>
  </si>
  <si>
    <t>Market Risk [Member] | Commercial Loans [Member] | Services [Member] | Stage 1 [Member]</t>
  </si>
  <si>
    <t>Market Risk [Member] | Commercial Loans [Member] | Services [Member] | Stage 2 [Member]</t>
  </si>
  <si>
    <t>Market Risk [Member] | Commercial Loans [Member] | Other [Member]</t>
  </si>
  <si>
    <t>Market Risk [Member] | Commercial Loans [Member] | Other [Member] | Stage 3 [Member]</t>
  </si>
  <si>
    <t>Market Risk [Member] | Commercial Loans [Member] | Other [Member] | Stage 1 [Member]</t>
  </si>
  <si>
    <t>Market Risk [Member] | Commercial Loans [Member] | Other [Member] | Stage 2 [Member]</t>
  </si>
  <si>
    <t>Market Risk [Member] | Mortgages [Member]</t>
  </si>
  <si>
    <t>Market Risk [Member] | Mortgages [Member] | Stage 3 [Member]</t>
  </si>
  <si>
    <t>Market Risk [Member] | Mortgages [Member] | Stage 1 [Member]</t>
  </si>
  <si>
    <t>Market Risk [Member] | Mortgages [Member] | Stage 2 [Member]</t>
  </si>
  <si>
    <t>Market Risk [Member] | Consumer Loans [Member]</t>
  </si>
  <si>
    <t>Market Risk [Member] | Consumer Loans [Member] | Stage 3 [Member]</t>
  </si>
  <si>
    <t>Market Risk [Member] | Consumer Loans [Member] | Stage 1 [Member]</t>
  </si>
  <si>
    <t>Market Risk [Member] | Consumer Loans [Member] | Stage 2 [Member]</t>
  </si>
  <si>
    <t>In 2019 we improved the classification of our construction loans, reassigning loans for real state rental investment companies to services.</t>
  </si>
  <si>
    <t>Risk Management (Details 4) - Macro Economic [Member] - Average estimates 2020 - 2021 [Member]</t>
  </si>
  <si>
    <t>Official Interest Rate [Member] | Unfavorable Scenario 2 [Member]</t>
  </si>
  <si>
    <t>Percentage of macroeconomic annual growth forecasts</t>
  </si>
  <si>
    <t>Official Interest Rate [Member] | Unfavorable Scenario 1 [Member]</t>
  </si>
  <si>
    <t>0.50%</t>
  </si>
  <si>
    <t>Official Interest Rate [Member] | Base Scenario [Member]</t>
  </si>
  <si>
    <t>1.59%</t>
  </si>
  <si>
    <t>Official Interest Rate [Member] | Favorable Scenario 1 [Member]</t>
  </si>
  <si>
    <t>3.20%</t>
  </si>
  <si>
    <t>Official Interest Rate [Member] | Favorable Scenario 2 [Member]</t>
  </si>
  <si>
    <t>4.42%</t>
  </si>
  <si>
    <t>Unemployment Rate [Member] | Unfavorable Scenario 2 [Member]</t>
  </si>
  <si>
    <t>7.31%</t>
  </si>
  <si>
    <t>Unemployment Rate [Member] | Unfavorable Scenario 1 [Member]</t>
  </si>
  <si>
    <t>6.96%</t>
  </si>
  <si>
    <t>Unemployment Rate [Member] | Base Scenario [Member]</t>
  </si>
  <si>
    <t>6.50%</t>
  </si>
  <si>
    <t>Unemployment Rate [Member] | Favorable Scenario 1 [Member]</t>
  </si>
  <si>
    <t>6.04%</t>
  </si>
  <si>
    <t>Unemployment Rate [Member] | Favorable Scenario 2 [Member]</t>
  </si>
  <si>
    <t>5.70%</t>
  </si>
  <si>
    <t>Housing Price Growth [Member] | Unfavorable Scenario 2 [Member]</t>
  </si>
  <si>
    <t>(1.70%)</t>
  </si>
  <si>
    <t>Housing Price Growth [Member] | Unfavorable Scenario 1 [Member]</t>
  </si>
  <si>
    <t>Housing Price Growth [Member] | Base Scenario [Member]</t>
  </si>
  <si>
    <t>4.67%</t>
  </si>
  <si>
    <t>Housing Price Growth [Member] | Favorable Scenario 1 [Member]</t>
  </si>
  <si>
    <t>8.30%</t>
  </si>
  <si>
    <t>Housing Price Growth [Member] | Favorable Scenario 2 [Member]</t>
  </si>
  <si>
    <t>11.04%</t>
  </si>
  <si>
    <t>GDP Growth [Member] | Unfavorable Scenario 2 [Member]</t>
  </si>
  <si>
    <t>(1.16%)</t>
  </si>
  <si>
    <t>GDP Growth [Member] | Unfavorable Scenario 1 [Member]</t>
  </si>
  <si>
    <t>0.67%</t>
  </si>
  <si>
    <t>GDP Growth [Member] | Base Scenario [Member]</t>
  </si>
  <si>
    <t>GDP Growth [Member] | Favorable Scenario 1 [Member]</t>
  </si>
  <si>
    <t>5.56%</t>
  </si>
  <si>
    <t>GDP Growth [Member] | Favorable Scenario 2 [Member]</t>
  </si>
  <si>
    <t>7.40%</t>
  </si>
  <si>
    <t>Consumer Price Index [Member] | Unfavorable Scenario 2 [Member]</t>
  </si>
  <si>
    <t>(0.26%)</t>
  </si>
  <si>
    <t>Consumer Price Index [Member] | Unfavorable Scenario 1 [Member]</t>
  </si>
  <si>
    <t>1.07%</t>
  </si>
  <si>
    <t>Consumer Price Index [Member] | Base Scenario [Member]</t>
  </si>
  <si>
    <t>2.82%</t>
  </si>
  <si>
    <t>Consumer Price Index [Member] | Favorable Scenario 1 [Member]</t>
  </si>
  <si>
    <t>4.57%</t>
  </si>
  <si>
    <t>Consumer Price Index [Member] | Favorable Scenario 2 [Member]</t>
  </si>
  <si>
    <t>Risk Management (Details 5) - Probability Weighting [Member]</t>
  </si>
  <si>
    <t>Local Scenario [Member] | Favorable Scenario 2 [Member]</t>
  </si>
  <si>
    <t>Percentage of probabilities scenarios</t>
  </si>
  <si>
    <t>10.00%</t>
  </si>
  <si>
    <t>Local Scenario [Member] | Favorable Scenario 1 [Member]</t>
  </si>
  <si>
    <t>Local Scenario [Member] | Base Scenario [Member]</t>
  </si>
  <si>
    <t>50.00%</t>
  </si>
  <si>
    <t>Local Scenario [Member] | Unfavorable Scenario 1 [Member]</t>
  </si>
  <si>
    <t>Local Scenario [Member] | Unfavorable Scenario 2 [Member]</t>
  </si>
  <si>
    <t>Global Scenario [Member] | Favorable Scenario 1 [Member]</t>
  </si>
  <si>
    <t>30.00%</t>
  </si>
  <si>
    <t>Global Scenario [Member] | Base Scenario [Member]</t>
  </si>
  <si>
    <t>Global Scenario [Member] | Unfavorable Scenario 1 [Member]</t>
  </si>
  <si>
    <t>Risk Management (Details 6) - CLP ($) $ in Millions</t>
  </si>
  <si>
    <t>Reported ECL allowance</t>
  </si>
  <si>
    <t>Macro Economic [Member]</t>
  </si>
  <si>
    <t>Gross carrying amount</t>
  </si>
  <si>
    <t>Reported ECL Coverage</t>
  </si>
  <si>
    <t>2.74%</t>
  </si>
  <si>
    <t>2.92%</t>
  </si>
  <si>
    <t>Macro Economic [Member] | Favorable Scenario 2 [Member]</t>
  </si>
  <si>
    <t>2.44%</t>
  </si>
  <si>
    <t>2.46%</t>
  </si>
  <si>
    <t>Macro Economic [Member] | Favorable Scenario 1 [Member]</t>
  </si>
  <si>
    <t>2.56%</t>
  </si>
  <si>
    <t>2.69%</t>
  </si>
  <si>
    <t>Macro Economic [Member] | Base Scenario [Member]</t>
  </si>
  <si>
    <t>2.71%</t>
  </si>
  <si>
    <t>Macro Economic [Member] | Unfavorable Scenario 2 [Member]</t>
  </si>
  <si>
    <t>2.85%</t>
  </si>
  <si>
    <t>3.13%</t>
  </si>
  <si>
    <t>Macro Economic [Member] | UnfavorableScenarioTwo1Member</t>
  </si>
  <si>
    <t>Risk Management (Details 7) - CLP ($) $ in Millions</t>
  </si>
  <si>
    <t>Expected credit loss allowance</t>
  </si>
  <si>
    <t>Collateral</t>
  </si>
  <si>
    <t>Net exposure</t>
  </si>
  <si>
    <t>Credit Risk [Member] | Commercial Loans [Member]</t>
  </si>
  <si>
    <t>Credit Risk [Member] | Mortgages [Member]</t>
  </si>
  <si>
    <t>Credit Risk [Member] | Consumer Loans [Member]</t>
  </si>
  <si>
    <t>Risk Management (Details 8) - CLP ($) $ in Millions</t>
  </si>
  <si>
    <t>Deposits In Banks [Member] | Credit Risk [Member]</t>
  </si>
  <si>
    <t>Cash Items In Process Of Collection [Member] | Credit Risk [Member]</t>
  </si>
  <si>
    <t>Financial Derivative Contracts [Member] | Credit Risk [Member]</t>
  </si>
  <si>
    <t>Financial Assets Held For Trading [Member] | Credit Risk [Member]</t>
  </si>
  <si>
    <t>Loans And Account Receivable At Amortised Cost / Loans And Account Receivable At FVOCI [Member] | Credit Risk [Member]</t>
  </si>
  <si>
    <t>Debt Instrument At Fair Value Through Other Comprehensive Income [Member] | Credit Risk [Member]</t>
  </si>
  <si>
    <t>Letters Of Credit Issued [Member] | Credit Risk [Member]</t>
  </si>
  <si>
    <t>Foreign Letters Of Credit Confirmed [Member] | Credit Risk [Member]</t>
  </si>
  <si>
    <t>Performance Guarantees [Member] | Credit Risk [Member]</t>
  </si>
  <si>
    <t>Available Credit Lines [Member] | Credit Risk [Member]</t>
  </si>
  <si>
    <t>Personal guarantees [Member] | Credit Risk [Member]</t>
  </si>
  <si>
    <t>Other Irrevocable Credit Commitments [Member] | Credit Risk [Member]</t>
  </si>
  <si>
    <t>Risk Management (Details 9) $ in Thousands</t>
  </si>
  <si>
    <t>Dec. 31, 2019CLP ($)Number</t>
  </si>
  <si>
    <t>Derivative Instruments (adjusted to market)</t>
  </si>
  <si>
    <t>Deposits</t>
  </si>
  <si>
    <t>Loans</t>
  </si>
  <si>
    <t>Financial investments</t>
  </si>
  <si>
    <t>Total Exposure</t>
  </si>
  <si>
    <t>Credit Risk [Member] | Derivatives Contracts [Member] | China | USD [Member]</t>
  </si>
  <si>
    <t>Classification | Number</t>
  </si>
  <si>
    <t>Credit Risk [Member] | Derivatives Contracts [Member] | Colombia | USD [Member]</t>
  </si>
  <si>
    <t>Credit Risk [Member] | Derivatives Contracts [Member] | Italy | USD [Member]</t>
  </si>
  <si>
    <t>Credit Risk [Member] | Derivatives Contracts [Member] | Mexico | USD [Member]</t>
  </si>
  <si>
    <t>Credit Risk [Member] | Derivatives Contracts [Member] | Panama | USD [Member]</t>
  </si>
  <si>
    <t>Credit Risk [Member] | Derivatives Contracts [Member] | Peru | USD [Member]</t>
  </si>
  <si>
    <t>Credit Risk [Member] | Derivatives Contracts [Member] | Uruguay | USD [Member]</t>
  </si>
  <si>
    <t>Risk Management (Details 10) $ in Thousands</t>
  </si>
  <si>
    <t>Credit Risk [Member] | Derivatives Contracts [Member] | UK [Member] | USD [Member] | Santander UK [Member]</t>
  </si>
  <si>
    <t>Credit Risk [Member] | Derivatives Contracts [Member] | Mexico | USD [Member] | Banco Santander Mexico [Member]</t>
  </si>
  <si>
    <t>Credit Risk [Member] | Derivatives Contracts [Member] | Banco Santander España [Member] | Spain | USD [Member]</t>
  </si>
  <si>
    <t>The total amount of this exposure to derivative instruments must be compensated daily with collateral and, therefore, the net credit exposure is USD 0.</t>
  </si>
  <si>
    <t>Risk Management (Details 11) - Credit Risk [Member] - CLP ($) $ in Millions</t>
  </si>
  <si>
    <t>Properties/Mortgages [Member] | Non-impaired Financial Assets [Member]</t>
  </si>
  <si>
    <t>Properties/Mortgages [Member] | Impaired Financial Assets [Member]</t>
  </si>
  <si>
    <t>Investments &amp; Others [Member] | Non-impaired Financial Assets [Member]</t>
  </si>
  <si>
    <t>Investments &amp; Others [Member] | Impaired Financial Assets [Member]</t>
  </si>
  <si>
    <t>Risk Management (Details 12) - Liquidity Risk [Member] - CLP ($) $ in Millions</t>
  </si>
  <si>
    <t>Total liquidity portfolio</t>
  </si>
  <si>
    <t>Financial investments for trading [Member]</t>
  </si>
  <si>
    <t>Encumbered assets (net) [Member]</t>
  </si>
  <si>
    <t>Net cash [Memeber]</t>
  </si>
  <si>
    <t>Net Interbank deposits [Member]</t>
  </si>
  <si>
    <t>Assets encumbered through repurchase agreements are deduced from liquidity portfolio</t>
  </si>
  <si>
    <t>Cash minus reserve requirements. As is presented in Note 5 the reserve requirements are established by the monthly average reserves that the bank must maintain in accordance with regulation governing minimum reserves.</t>
  </si>
  <si>
    <t>Includes overnight deposits in Central Bank, domestic banks and foreign banks.</t>
  </si>
  <si>
    <t>Risk Management (Details 13) - Liquidity Risk [Member]</t>
  </si>
  <si>
    <t>30 Days Foreign Currency [Member]</t>
  </si>
  <si>
    <t>Percentages of exposure to liquidity risk</t>
  </si>
  <si>
    <t>30 Days [Member]</t>
  </si>
  <si>
    <t>63.00%</t>
  </si>
  <si>
    <t>(20.00%)</t>
  </si>
  <si>
    <t>90 Days [Member]</t>
  </si>
  <si>
    <t>79.00%</t>
  </si>
  <si>
    <t>(37.00%)</t>
  </si>
  <si>
    <t>Risk Management (Details 14) - Liquidity Risk [Member] - CLP ($) $ in Millions</t>
  </si>
  <si>
    <t>Obligations under repurchase agreements [Member] | Demand [Member]</t>
  </si>
  <si>
    <t>Obligations under repurchase agreements [Member] | Not Later Than One Month [Member]</t>
  </si>
  <si>
    <t>Obligations under repurchase agreements [Member] | Later Than One Month And Not Later Than Three Months [Member]</t>
  </si>
  <si>
    <t>Obligations under repurchase agreements [Member] | More Than 3 Months To 1 Year [Member]</t>
  </si>
  <si>
    <t>Obligations under repurchase agreements [Member] | Due Within 1 Year [Member]</t>
  </si>
  <si>
    <t>Obligations under repurchase agreements [Member] | Between 1 and 3 years [Member]</t>
  </si>
  <si>
    <t>Obligations under repurchase agreements [Member] | Later than three years and not later than five years [Member]</t>
  </si>
  <si>
    <t>Obligations under repurchase agreements [Member] | Due After 5 Years [Member]</t>
  </si>
  <si>
    <t>Obligations under repurchase agreements [Member] | More Than 1 Year [Member]</t>
  </si>
  <si>
    <t>Checking Accounts, Time Deposits &amp; Other Time Liabilities [Member]</t>
  </si>
  <si>
    <t>Checking Accounts, Time Deposits &amp; Other Time Liabilities [Member] | Demand [Member]</t>
  </si>
  <si>
    <t>Checking Accounts, Time Deposits &amp; Other Time Liabilities [Member] | Not Later Than One Month [Member]</t>
  </si>
  <si>
    <t>Checking Accounts, Time Deposits &amp; Other Time Liabilities [Member] | Later Than One Month And Not Later Than Three Months [Member]</t>
  </si>
  <si>
    <t>Checking Accounts, Time Deposits &amp; Other Time Liabilities [Member] | More Than 3 Months To 1 Year [Member]</t>
  </si>
  <si>
    <t>Checking Accounts, Time Deposits &amp; Other Time Liabilities [Member] | Due Within 1 Year [Member]</t>
  </si>
  <si>
    <t>Checking Accounts, Time Deposits &amp; Other Time Liabilities [Member] | Between 1 and 3 years [Member]</t>
  </si>
  <si>
    <t>Checking Accounts, Time Deposits &amp; Other Time Liabilities [Member] | Later than three years and not later than five years [Member]</t>
  </si>
  <si>
    <t>Checking Accounts, Time Deposits &amp; Other Time Liabilities [Member] | Due After 5 Years [Member]</t>
  </si>
  <si>
    <t>Checking Accounts, Time Deposits &amp; Other Time Liabilities [Member] | More Than 1 Year [Member]</t>
  </si>
  <si>
    <t>Financial Derivatives Contracts [Member]</t>
  </si>
  <si>
    <t>Financial Derivatives Contracts [Member] | Demand [Member]</t>
  </si>
  <si>
    <t>Financial Derivatives Contracts [Member] | Not Later Than One Month [Member]</t>
  </si>
  <si>
    <t>Financial Derivatives Contracts [Member] | Later Than One Month And Not Later Than Three Months [Member]</t>
  </si>
  <si>
    <t>Financial Derivatives Contracts [Member] | More Than 3 Months To 1 Year [Member]</t>
  </si>
  <si>
    <t>Financial Derivatives Contracts [Member] | Due Within 1 Year [Member]</t>
  </si>
  <si>
    <t>Financial Derivatives Contracts [Member] | Between 1 and 3 years [Member]</t>
  </si>
  <si>
    <t>Financial Derivatives Contracts [Member] | Later than three years and not later than five years [Member]</t>
  </si>
  <si>
    <t>Financial Derivatives Contracts [Member] | Due After 5 Years [Member]</t>
  </si>
  <si>
    <t>Financial Derivatives Contracts [Member] | More Than 1 Year [Member]</t>
  </si>
  <si>
    <t>Interbank Borrowings [Member] | Demand [Member]</t>
  </si>
  <si>
    <t>Interbank Borrowings [Member] | Not Later Than One Month [Member]</t>
  </si>
  <si>
    <t>Interbank Borrowings [Member] | Later Than One Month And Not Later Than Three Months [Member]</t>
  </si>
  <si>
    <t>Interbank Borrowings [Member] | More Than 3 Months To 1 Year [Member]</t>
  </si>
  <si>
    <t>Interbank Borrowings [Member] | Due Within 1 Year [Member]</t>
  </si>
  <si>
    <t>Interbank Borrowings [Member] | Between 1 and 3 years [Member]</t>
  </si>
  <si>
    <t>Interbank Borrowings [Member] | Later than three years and not later than five years [Member]</t>
  </si>
  <si>
    <t>Interbank Borrowings [Member] | Due After 5 Years [Member]</t>
  </si>
  <si>
    <t>Interbank Borrowings [Member] | More Than 1 Year [Member]</t>
  </si>
  <si>
    <t>Issue debt instruments [Member] | Demand [Member]</t>
  </si>
  <si>
    <t>Issue debt instruments [Member] | Not Later Than One Month [Member]</t>
  </si>
  <si>
    <t>Issue debt instruments [Member] | Later Than One Month And Not Later Than Three Months [Member]</t>
  </si>
  <si>
    <t>Issue debt instruments [Member] | More Than 3 Months To 1 Year [Member]</t>
  </si>
  <si>
    <t>Issue debt instruments [Member] | Due Within 1 Year [Member]</t>
  </si>
  <si>
    <t>Issue debt instruments [Member] | Between 1 and 3 years [Member]</t>
  </si>
  <si>
    <t>Issue debt instruments [Member] | Later than three years and not later than five years [Member]</t>
  </si>
  <si>
    <t>Issue debt instruments [Member] | Due After 5 Years [Member]</t>
  </si>
  <si>
    <t>Issue debt instruments [Member] | More Than 1 Year [Member]</t>
  </si>
  <si>
    <t>Other financial liabilities [Member] | Demand [Member]</t>
  </si>
  <si>
    <t>Other financial liabilities [Member] | Not Later Than One Month [Member]</t>
  </si>
  <si>
    <t>Other financial liabilities [Member] | Later Than One Month And Not Later Than Three Months [Member]</t>
  </si>
  <si>
    <t>Other financial liabilities [Member] | More Than 3 Months To 1 Year [Member]</t>
  </si>
  <si>
    <t>Other financial liabilities [Member] | Due Within 1 Year [Member]</t>
  </si>
  <si>
    <t>Other financial liabilities [Member] | Between 1 and 3 years [Member]</t>
  </si>
  <si>
    <t>Other financial liabilities [Member] | Later than three years and not later than five years [Member]</t>
  </si>
  <si>
    <t>Other financial liabilities [Member] | Due After 5 Years [Member]</t>
  </si>
  <si>
    <t>Other financial liabilities [Member] | More Than 1 Year [Member]</t>
  </si>
  <si>
    <t>Total Financial Liabilities Before Interest Payment [Member]</t>
  </si>
  <si>
    <t>Total Financial Liabilities Before Interest Payment [Member] | Demand [Member]</t>
  </si>
  <si>
    <t>Total Financial Liabilities Before Interest Payment [Member] | Not Later Than One Month [Member]</t>
  </si>
  <si>
    <t>Total Financial Liabilities Before Interest Payment [Member] | Later Than One Month And Not Later Than Three Months [Member]</t>
  </si>
  <si>
    <t>Total Financial Liabilities Before Interest Payment [Member] | More Than 3 Months To 1 Year [Member]</t>
  </si>
  <si>
    <t>Total Financial Liabilities Before Interest Payment [Member] | Due Within 1 Year [Member]</t>
  </si>
  <si>
    <t>Total Financial Liabilities Before Interest Payment [Member] | Between 1 and 3 years [Member]</t>
  </si>
  <si>
    <t>Total Financial Liabilities Before Interest Payment [Member] | Later than three years and not later than five years [Member]</t>
  </si>
  <si>
    <t>Total Financial Liabilities Before Interest Payment [Member] | Due After 5 Years [Member]</t>
  </si>
  <si>
    <t>Total Financial Liabilities Before Interest Payment [Member] | More Than 1 Year [Member]</t>
  </si>
  <si>
    <t>Contractual Interest Payments [Member]</t>
  </si>
  <si>
    <t>Contractual Interest Payments [Member] | Demand [Member]</t>
  </si>
  <si>
    <t>Contractual Interest Payments [Member] | Not Later Than One Month [Member]</t>
  </si>
  <si>
    <t>Contractual Interest Payments [Member] | Later Than One Month And Not Later Than Three Months [Member]</t>
  </si>
  <si>
    <t>Contractual Interest Payments [Member] | More Than 3 Months To 1 Year [Member]</t>
  </si>
  <si>
    <t>Contractual Interest Payments [Member] | Due Within 1 Year [Member]</t>
  </si>
  <si>
    <t>Contractual Interest Payments [Member] | Between 1 and 3 years [Member]</t>
  </si>
  <si>
    <t>Contractual Interest Payments [Member] | Later than three years and not later than five years [Member]</t>
  </si>
  <si>
    <t>Contractual Interest Payments [Member] | Due After 5 Years [Member]</t>
  </si>
  <si>
    <t>Contractual Interest Payments [Member] | More Than 1 Year [Member]</t>
  </si>
  <si>
    <t>Total Financial Liabilities After Interest Payment [Member]</t>
  </si>
  <si>
    <t>Total Financial Liabilities After Interest Payment [Member] | Demand [Member]</t>
  </si>
  <si>
    <t>Total Financial Liabilities After Interest Payment [Member] | Not Later Than One Month [Member]</t>
  </si>
  <si>
    <t>Total Financial Liabilities After Interest Payment [Member] | Later Than One Month And Not Later Than Three Months [Member]</t>
  </si>
  <si>
    <t>Total Financial Liabilities After Interest Payment [Member] | More Than 3 Months To 1 Year [Member]</t>
  </si>
  <si>
    <t>Total Financial Liabilities After Interest Payment [Member] | Due Within 1 Year [Member]</t>
  </si>
  <si>
    <t>Total Financial Liabilities After Interest Payment [Member] | Between 1 and 3 years [Member]</t>
  </si>
  <si>
    <t>Total Financial Liabilities After Interest Payment [Member] | Later than three years and not later than five years [Member]</t>
  </si>
  <si>
    <t>Total Financial Liabilities After Interest Payment [Member] | Due After 5 Years [Member]</t>
  </si>
  <si>
    <t>Total Financial Liabilities After Interest Payment [Member] | More Than 1 Year [Member]</t>
  </si>
  <si>
    <t>Lease liabilities [Member]</t>
  </si>
  <si>
    <t>Lease liabilities [Member] | Demand [Member]</t>
  </si>
  <si>
    <t>Lease liabilities [Member] | Not Later Than One Month [Member]</t>
  </si>
  <si>
    <t>Lease liabilities [Member] | Later Than One Month And Not Later Than Three Months [Member]</t>
  </si>
  <si>
    <t>Lease liabilities [Member] | More Than 3 Months To 1 Year [Member]</t>
  </si>
  <si>
    <t>Lease liabilities [Member] | Due Within 1 Year [Member]</t>
  </si>
  <si>
    <t>Lease liabilities [Member] | Between 1 and 3 years [Member]</t>
  </si>
  <si>
    <t>Lease liabilities [Member] | Later than three years and not later than five years [Member]</t>
  </si>
  <si>
    <t>Lease liabilities [Member] | Due After 5 Years [Member]</t>
  </si>
  <si>
    <t>Lease liabilities [Member] | More Than 1 Year [Member]</t>
  </si>
  <si>
    <t>Risk Management (Details 15) - Liquidity Risk [Member] - CLP ($) $ in Millions</t>
  </si>
  <si>
    <t>Financial liabilities</t>
  </si>
  <si>
    <t>Other Commercial Commitments [Member]</t>
  </si>
  <si>
    <t>Other Commercial Commitments [Member] | Not Later Than One Month [Member]</t>
  </si>
  <si>
    <t>Other Commercial Commitments [Member] | Later Than One Month And Not Later Than Three Months [Member]</t>
  </si>
  <si>
    <t>Other Commercial Commitments [Member] | More Than 3 Months To 1 Year [Member]</t>
  </si>
  <si>
    <t>Other Commercial Commitments [Member] | Between 1 and 5 Years [Member]</t>
  </si>
  <si>
    <t>Other Commercial Commitments [Member] | Due After 5 Years [Member]</t>
  </si>
  <si>
    <t>Other Commercial Commitments [Member] | Performance Guarantees [Member]</t>
  </si>
  <si>
    <t>Other Commercial Commitments [Member] | Performance Guarantees [Member] | Not Later Than One Month [Member]</t>
  </si>
  <si>
    <t>Other Commercial Commitments [Member] | Performance Guarantees [Member] | Later Than One Month And Not Later Than Three Months [Member]</t>
  </si>
  <si>
    <t>Other Commercial Commitments [Member] | Performance Guarantees [Member] | More Than 3 Months To 1 Year [Member]</t>
  </si>
  <si>
    <t>Other Commercial Commitments [Member] | Performance Guarantees [Member] | Between 1 and 5 Years [Member]</t>
  </si>
  <si>
    <t>Other Commercial Commitments [Member] | Performance Guarantees [Member] | Due After 5 Years [Member]</t>
  </si>
  <si>
    <t>Other Commercial Commitments [Member] | Confirmed Foreign Letters of Credit [Member]</t>
  </si>
  <si>
    <t>Other Commercial Commitments [Member] | Confirmed Foreign Letters of Credit [Member] | Not Later Than One Month [Member]</t>
  </si>
  <si>
    <t>Other Commercial Commitments [Member] | Confirmed Foreign Letters of Credit [Member] | Later Than One Month And Not Later Than Three Months [Member]</t>
  </si>
  <si>
    <t>Other Commercial Commitments [Member] | Confirmed Foreign Letters of Credit [Member] | More Than 3 Months To 1 Year [Member]</t>
  </si>
  <si>
    <t>Other Commercial Commitments [Member] | Confirmed Foreign Letters of Credit [Member] | Between 1 and 5 Years [Member]</t>
  </si>
  <si>
    <t>Other Commercial Commitments [Member] | Confirmed Foreign Letters of Credit [Member] | Due After 5 Years [Member]</t>
  </si>
  <si>
    <t>Other Commercial Commitments [Member] | Letters Of Credit Issued [Member]</t>
  </si>
  <si>
    <t>Other Commercial Commitments [Member] | Letters Of Credit Issued [Member] | Not Later Than One Month [Member]</t>
  </si>
  <si>
    <t>Other Commercial Commitments [Member] | Letters Of Credit Issued [Member] | Later Than One Month And Not Later Than Three Months [Member]</t>
  </si>
  <si>
    <t>Other Commercial Commitments [Member] | Letters Of Credit Issued [Member] | More Than 3 Months To 1 Year [Member]</t>
  </si>
  <si>
    <t>Other Commercial Commitments [Member] | Letters Of Credit Issued [Member] | Between 1 and 5 Years [Member]</t>
  </si>
  <si>
    <t>Other Commercial Commitments [Member] | Letters Of Credit Issued [Member] | Due After 5 Years [Member]</t>
  </si>
  <si>
    <t>Other Commercial Commitments [Member] | Pledges And Other Commercial Commitments [Member]</t>
  </si>
  <si>
    <t>Other Commercial Commitments [Member] | Pledges And Other Commercial Commitments [Member] | Not Later Than One Month [Member]</t>
  </si>
  <si>
    <t>Other Commercial Commitments [Member] | Pledges And Other Commercial Commitments [Member] | Later Than One Month And Not Later Than Three Months [Member]</t>
  </si>
  <si>
    <t>Other Commercial Commitments [Member] | Pledges And Other Commercial Commitments [Member] | More Than 3 Months To 1 Year [Member]</t>
  </si>
  <si>
    <t>Other Commercial Commitments [Member] | Pledges And Other Commercial Commitments [Member] | Between 1 and 5 Years [Member]</t>
  </si>
  <si>
    <t>Other Commercial Commitments [Member] | Pledges And Other Commercial Commitments [Member] | Due After 5 Years [Member]</t>
  </si>
  <si>
    <t>Risk Management (Details 16) - Market Risk [Member] - USD [Member] - CLP ($) $ in Thousands</t>
  </si>
  <si>
    <t>Consolidated [Member] | Top of range [Member]</t>
  </si>
  <si>
    <t>Value at risk</t>
  </si>
  <si>
    <t>Consolidated [Member] | Bottom of Range [Member]</t>
  </si>
  <si>
    <t>Consolidated [Member] | Weighted Average [Member]</t>
  </si>
  <si>
    <t>Foreign Currency Investments [Member] | Top of range [Member]</t>
  </si>
  <si>
    <t>Foreign Currency Investments [Member] | Bottom of Range [Member]</t>
  </si>
  <si>
    <t>Foreign Currency Investments [Member] | Weighted Average [Member]</t>
  </si>
  <si>
    <t>Variable-Income Investments [Member] | Top of range [Member]</t>
  </si>
  <si>
    <t>Variable-Income Investments [Member] | Bottom of Range [Member]</t>
  </si>
  <si>
    <t>Variable-Income Investments [Member] | Weighted Average [Member]</t>
  </si>
  <si>
    <t>Fixed-Income Investments [Member] | Top of range [Member]</t>
  </si>
  <si>
    <t>Fixed-Income Investments [Member] | Bottom of Range [Member]</t>
  </si>
  <si>
    <t>Fixed-Income Investments [Member] | Weighted Average [Member]</t>
  </si>
  <si>
    <t>Risk Management (Details 17) - CLP ($) $ in Millions</t>
  </si>
  <si>
    <t>Financial management portfolio - local currency [Member] | Loss Limit [Member]</t>
  </si>
  <si>
    <t>Effect on financial income</t>
  </si>
  <si>
    <t>Effect on capital</t>
  </si>
  <si>
    <t>Financial management portfolio - local currency [Member] | High [Member]</t>
  </si>
  <si>
    <t>Financial management portfolio - local currency [Member] | Average [Member]</t>
  </si>
  <si>
    <t>Financial management portfolio - local currency [Member] | Low [Member]</t>
  </si>
  <si>
    <t>Financial management portfolio - consolidated [Member] | Loss Limit [Member]</t>
  </si>
  <si>
    <t>Financial management portfolio - consolidated [Member] | High [Member]</t>
  </si>
  <si>
    <t>Financial management portfolio - consolidated [Member] | Average [Member]</t>
  </si>
  <si>
    <t>Financial management portfolio - consolidated [Member] | Low [Member]</t>
  </si>
  <si>
    <t>Financial management portfolio - foreign currency [Member] | Loss Limit [Member] | USD [Member]</t>
  </si>
  <si>
    <t>Financial management portfolio - foreign currency [Member] | High [Member] | USD [Member]</t>
  </si>
  <si>
    <t>Financial management portfolio - foreign currency [Member] | Average [Member] | USD [Member]</t>
  </si>
  <si>
    <t>Financial management portfolio - foreign currency [Member] | Low [Member] | USD [Member]</t>
  </si>
  <si>
    <t>Risk Management (Details 18) - Capital Risk [Member] - CLP ($) $ in Millions</t>
  </si>
  <si>
    <t>Basic capital</t>
  </si>
  <si>
    <t>Regulatory capital</t>
  </si>
  <si>
    <t>7.72%</t>
  </si>
  <si>
    <t>12.86%</t>
  </si>
  <si>
    <t>13.40%</t>
  </si>
  <si>
    <t>Risk Management (Details Textual) $ in Millions, $ in Millions</t>
  </si>
  <si>
    <t>Dec. 31, 2019USD ($)</t>
  </si>
  <si>
    <t>Dec. 31, 2019CLF (
      )</t>
  </si>
  <si>
    <t>Risk Management (Textual)</t>
  </si>
  <si>
    <t>Credit risk</t>
  </si>
  <si>
    <t>Corporate and Investment Banking Portfolio</t>
  </si>
  <si>
    <t>commercial loans</t>
  </si>
  <si>
    <t>Smaller commercial loans</t>
  </si>
  <si>
    <t>Corporate and Investment Banking segment</t>
  </si>
  <si>
    <t>Derivative instruments portfolio</t>
  </si>
  <si>
    <t>Derivative instruments asset</t>
  </si>
  <si>
    <t>365.00%</t>
  </si>
  <si>
    <t>lieu of payment</t>
  </si>
  <si>
    <t>lieu of payment, gross</t>
  </si>
  <si>
    <t>lieu of payment, allowance</t>
  </si>
  <si>
    <t>Market risk trading portfolio, description</t>
  </si>
  <si>
    <t>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t>
  </si>
  <si>
    <t>Capital adequacy requirement, description</t>
  </si>
  <si>
    <t>Chilean banks are required by the General Banking Law to maintain regulatory capital of at least 8% of risk-weighted assets, net of required loan loss allowance and deductions, and paid-in capital and reserves (“basic capital”) of at least 3% of total assets, net of required loan loss allowances. Regulatory capital and basic capital are calculated based on the consolidated financial statements prepared in accordance with the Compendium of Accounting Standards issued by the CMF (former SBIF) the Chilean regulatory agency. As we are the result of the merger between two predecessors with a relevant market share in the Chilean market, we are currently required to maintain a minimum regulatory capital to risk-weighted assets ratio of 11%. As of December 31, 2019, the ratio of our regulatory capital to risk-weighted assets, net of loan loss allowance and deductions, was 12,86% and our core capital ratio was 6,96%. Regulatory capital is defined as the aggregate of: ● a bank’s paid-in capital and reserves, excluding capital attributable to subsidiaries and foreign branches or basic capital; ● its subordinated bonds, valued at their placement price (but decreasing by 20,0% for each year during the period commencing six years prior to maturity), for an amount up to 50,0% of its basic capital; and ● its voluntary allowances for loan losses for an amount of up to 1,25% of risk weighted-assets.</t>
  </si>
  <si>
    <t>Capital and reserves</t>
  </si>
  <si>
    <t>level of confidence</t>
  </si>
  <si>
    <t>99.00%</t>
  </si>
  <si>
    <t>Capital and reserves |</t>
  </si>
  <si>
    <t>Ch [Member]</t>
  </si>
  <si>
    <t>US treasury notes [Member]</t>
  </si>
  <si>
    <t>Total investment portfolio</t>
  </si>
  <si>
    <t>Chilean Central Bank[Member]</t>
  </si>
  <si>
    <t>Non Current Assets Held for Sale (Details) - CLP ($) $ in Millions</t>
  </si>
  <si>
    <t>Participation</t>
  </si>
  <si>
    <t>Nexus [Member]</t>
  </si>
  <si>
    <t>1.94%</t>
  </si>
  <si>
    <t>Redbanc [Member]</t>
  </si>
  <si>
    <t>Remaining participation pending to sell at the end of the current year. See Note 40.</t>
  </si>
  <si>
    <t>Subsequent Events (Details) $ in Millions</t>
  </si>
  <si>
    <t>Repurchase Bond [Member] | Unidad De Fomento [Member]</t>
  </si>
  <si>
    <t>Repurchases bond</t>
  </si>
  <si>
    <t>Jan. 2,
		2020</t>
  </si>
  <si>
    <t>Repurchase Bond [Member] | CHF [Member]</t>
  </si>
  <si>
    <t>Jan. 13,
		2020</t>
  </si>
  <si>
    <t>Repurchase Bond 1 [Member] | Unidad De Fomento [Member]</t>
  </si>
  <si>
    <t>Jan. 14,
		2020</t>
  </si>
  <si>
    <t>Repurchase Bond 1 [Member] | CHF [Member]</t>
  </si>
  <si>
    <t>Repurchase Bond 2 [Member] | Unidad De Fomento [Member]</t>
  </si>
  <si>
    <t>Jan. 21,
		2020</t>
  </si>
  <si>
    <t>Repurchase Bond 2 [Member] | CHF</t>
  </si>
  <si>
    <t>Jan. 15,
		2020</t>
  </si>
  <si>
    <t>Repurchase Bond Three [Member] | Unidad De Fomento [Member]</t>
  </si>
  <si>
    <t>Repurchase Bond Three [Member] | CHF</t>
  </si>
  <si>
    <t>Repurchase Bond 4 [Member] | Unidad De Fomento [Member]</t>
  </si>
  <si>
    <t>Jan. 24,
		2020</t>
  </si>
  <si>
    <t>Repurchase Bond 4 [Member] | CHF</t>
  </si>
  <si>
    <t>Jan. 22,
		2020</t>
  </si>
  <si>
    <t>Repurchase Bond 5 [Member] | Unidad De Fomento [Member]</t>
  </si>
  <si>
    <t>Feb. 17,
		2020</t>
  </si>
  <si>
    <t>Repurchase Bond 6 [Member] | Unidad De Fomento [Member]</t>
  </si>
  <si>
    <t>Repurchase Bond 7 [Member] | Unidad De Fomento [Member]</t>
  </si>
  <si>
    <t>Feb. 18,
		2020</t>
  </si>
  <si>
    <t>Repurchase Bond 8 [Member] | Unidad De Fomento [Member]</t>
  </si>
  <si>
    <t>Repurchase Bond 9 [Member] | Unidad De Fomento [Member]</t>
  </si>
  <si>
    <t>Feb. 20,
		2020</t>
  </si>
  <si>
    <t>Repurchase Bond 10 [Member] | Unidad De Fomento [Member]</t>
  </si>
  <si>
    <t>Repurchase Bond 11 [Member] | Unidad De Fomento [Member]</t>
  </si>
  <si>
    <t>Feb. 21,
		2020</t>
  </si>
  <si>
    <t>Repurchase Bond 12 [Member] | Unidad De Fomento [Member]</t>
  </si>
  <si>
    <t>Repurchase Bond 13 [Member] | Unidad De Fomento [Member]</t>
  </si>
  <si>
    <t>Feb. 24,
		2020</t>
  </si>
  <si>
    <t>Repurchase Bond 14 [Member] | Unidad De Fomento [Member]</t>
  </si>
  <si>
    <t>Subsequent Events (Details Textual) - CLP ($) $ in Millions</t>
  </si>
  <si>
    <t>Nov. 27, 2018</t>
  </si>
  <si>
    <t>Jan. 21, 2020</t>
  </si>
  <si>
    <t>Feb. 04, 2020</t>
  </si>
  <si>
    <t>Jan. 22, 2020</t>
  </si>
  <si>
    <t>Notion amount</t>
  </si>
  <si>
    <t>Non-adjusting events after reporting period [member]</t>
  </si>
  <si>
    <t>Bond issuance and repurchase, Shares</t>
  </si>
  <si>
    <t>Non-adjusting events after reporting period [member] | USD [Member]</t>
  </si>
  <si>
    <t>Bond issuance and repurchase term</t>
  </si>
  <si>
    <t>Non-adjusting events after reporting period [member] | USD [Member] | Nexus [Member]</t>
  </si>
  <si>
    <t>Non-adjusting events after reporting period [member] | Senior Bonds [Member] | Unidad De Fomento [Member]</t>
  </si>
  <si>
    <t>Non-adjusting events after reporting period [member] | Subordinated bond [Member] | USD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000000_);_(&quot;$ &quot;(#,##0.00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sharedStrings.xml" Type="http://schemas.openxmlformats.org/officeDocument/2006/relationships/sharedStrings"/><Relationship Id="rId243" Target="styles.xml" Type="http://schemas.openxmlformats.org/officeDocument/2006/relationships/styles"/><Relationship Id="rId2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4" t="s">
        <v>15</v>
      </c>
    </row>
    <row r="16" spans="1:2">
      <c r="A16" s="4" t="s">
        <v>24</v>
      </c>
      <c r="B16" s="4" t="s">
        <v>25</v>
      </c>
    </row>
    <row r="17" spans="1:2">
      <c r="A17" s="4" t="s">
        <v>26</v>
      </c>
      <c r="B17" s="4" t="s">
        <v>27</v>
      </c>
    </row>
    <row r="18" spans="1:2">
      <c r="A18" s="4" t="s">
        <v>28</v>
      </c>
      <c r="B18" s="4" t="s">
        <v>29</v>
      </c>
    </row>
    <row r="19" spans="1:2">
      <c r="A19" s="4" t="s">
        <v>30</v>
      </c>
      <c r="B19" s="4" t="s">
        <v>10</v>
      </c>
    </row>
    <row r="20" spans="1:2">
      <c r="A20" s="4" t="s">
        <v>31</v>
      </c>
      <c r="B20" s="4" t="s">
        <v>32</v>
      </c>
    </row>
    <row r="21" spans="1:2">
      <c r="A21" s="4" t="s">
        <v>33</v>
      </c>
      <c r="B21" s="4" t="s">
        <v>19</v>
      </c>
    </row>
    <row r="22" spans="1:2">
      <c r="A22" s="4" t="s">
        <v>34</v>
      </c>
      <c r="B22" s="4" t="s">
        <v>15</v>
      </c>
    </row>
    <row r="23" spans="1:2">
      <c r="A23" s="4" t="s">
        <v>35</v>
      </c>
      <c r="B23" s="4" t="s">
        <v>15</v>
      </c>
    </row>
    <row r="24" spans="1:2">
      <c r="A24" s="4" t="s">
        <v>36</v>
      </c>
      <c r="B24" s="4" t="s">
        <v>37</v>
      </c>
    </row>
    <row r="25" spans="1:2">
      <c r="A25" s="4" t="s">
        <v>38</v>
      </c>
      <c r="B2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40</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45</v>
      </c>
      <c r="B1" s="2" t="s">
        <v>1</v>
      </c>
    </row>
    <row r="2" spans="1:3">
      <c r="B2" s="2" t="s">
        <v>40</v>
      </c>
      <c r="C2" s="2" t="s">
        <v>41</v>
      </c>
    </row>
    <row r="3" spans="1:3">
      <c r="A3" s="3" t="s">
        <v>1046</v>
      </c>
    </row>
    <row r="4" spans="1:3">
      <c r="A4" s="4" t="s">
        <v>1047</v>
      </c>
      <c r="B4" s="6" t="n">
        <v>377131597</v>
      </c>
      <c r="C4" s="6" t="n">
        <v>241467084</v>
      </c>
    </row>
    <row r="5" spans="1:3">
      <c r="A5" s="4" t="s">
        <v>1048</v>
      </c>
    </row>
    <row r="6" spans="1:3">
      <c r="A6" s="3" t="s">
        <v>1046</v>
      </c>
    </row>
    <row r="7" spans="1:3">
      <c r="A7" s="4" t="s">
        <v>1047</v>
      </c>
      <c r="B7" s="6" t="n">
        <v>65000000</v>
      </c>
    </row>
    <row r="8" spans="1:3">
      <c r="A8" s="4" t="s">
        <v>1049</v>
      </c>
    </row>
    <row r="9" spans="1:3">
      <c r="A9" s="3" t="s">
        <v>1046</v>
      </c>
    </row>
    <row r="10" spans="1:3">
      <c r="A10" s="4" t="s">
        <v>1050</v>
      </c>
      <c r="B10" s="4" t="s">
        <v>1051</v>
      </c>
    </row>
    <row r="11" spans="1:3">
      <c r="A11" s="4" t="s">
        <v>1047</v>
      </c>
      <c r="B11" s="6" t="n">
        <v>40000000</v>
      </c>
    </row>
    <row r="12" spans="1:3">
      <c r="A12" s="4" t="s">
        <v>1052</v>
      </c>
      <c r="B12" s="4" t="s">
        <v>1053</v>
      </c>
    </row>
    <row r="13" spans="1:3">
      <c r="A13" s="4" t="s">
        <v>1054</v>
      </c>
      <c r="B13" s="4" t="s">
        <v>1055</v>
      </c>
    </row>
    <row r="14" spans="1:3">
      <c r="A14" s="4" t="s">
        <v>1056</v>
      </c>
      <c r="B14" s="4" t="s">
        <v>1057</v>
      </c>
    </row>
    <row r="15" spans="1:3">
      <c r="A15" s="4" t="s">
        <v>1058</v>
      </c>
      <c r="B15" s="4" t="s">
        <v>1059</v>
      </c>
    </row>
    <row r="16" spans="1:3">
      <c r="A16" s="4" t="s">
        <v>1060</v>
      </c>
    </row>
    <row r="17" spans="1:3">
      <c r="A17" s="3" t="s">
        <v>1046</v>
      </c>
    </row>
    <row r="18" spans="1:3">
      <c r="A18" s="4" t="s">
        <v>1050</v>
      </c>
      <c r="B18" s="4" t="s">
        <v>1051</v>
      </c>
    </row>
    <row r="19" spans="1:3">
      <c r="A19" s="4" t="s">
        <v>1047</v>
      </c>
      <c r="B19" s="6" t="n">
        <v>25000000</v>
      </c>
    </row>
    <row r="20" spans="1:3">
      <c r="A20" s="4" t="s">
        <v>1052</v>
      </c>
      <c r="B20" s="4" t="s">
        <v>1061</v>
      </c>
    </row>
    <row r="21" spans="1:3">
      <c r="A21" s="4" t="s">
        <v>1054</v>
      </c>
      <c r="B21" s="4" t="s">
        <v>1062</v>
      </c>
    </row>
    <row r="22" spans="1:3">
      <c r="A22" s="4" t="s">
        <v>1056</v>
      </c>
      <c r="B22" s="4" t="s">
        <v>1063</v>
      </c>
    </row>
    <row r="23" spans="1:3">
      <c r="A23" s="4" t="s">
        <v>1058</v>
      </c>
      <c r="B23" s="4" t="s">
        <v>1064</v>
      </c>
    </row>
    <row r="24" spans="1:3">
      <c r="A24" s="4" t="s">
        <v>1065</v>
      </c>
    </row>
    <row r="25" spans="1:3">
      <c r="A25" s="3" t="s">
        <v>1046</v>
      </c>
    </row>
    <row r="26" spans="1:3">
      <c r="A26" s="4" t="s">
        <v>1047</v>
      </c>
      <c r="B26" s="6" t="n">
        <v>185000000</v>
      </c>
    </row>
    <row r="27" spans="1:3">
      <c r="A27" s="4" t="s">
        <v>1066</v>
      </c>
    </row>
    <row r="28" spans="1:3">
      <c r="A28" s="3" t="s">
        <v>1046</v>
      </c>
    </row>
    <row r="29" spans="1:3">
      <c r="A29" s="4" t="s">
        <v>1050</v>
      </c>
      <c r="B29" s="4" t="s">
        <v>1067</v>
      </c>
    </row>
    <row r="30" spans="1:3">
      <c r="A30" s="4" t="s">
        <v>1047</v>
      </c>
      <c r="B30" s="6" t="n">
        <v>22000000</v>
      </c>
    </row>
    <row r="31" spans="1:3">
      <c r="A31" s="4" t="s">
        <v>1052</v>
      </c>
      <c r="B31" s="4" t="s">
        <v>1061</v>
      </c>
    </row>
    <row r="32" spans="1:3">
      <c r="A32" s="4" t="s">
        <v>1054</v>
      </c>
      <c r="B32" s="4" t="s">
        <v>1068</v>
      </c>
    </row>
    <row r="33" spans="1:3">
      <c r="A33" s="4" t="s">
        <v>1056</v>
      </c>
      <c r="B33" s="4" t="s">
        <v>1069</v>
      </c>
    </row>
    <row r="34" spans="1:3">
      <c r="A34" s="4" t="s">
        <v>1058</v>
      </c>
      <c r="B34" s="4" t="s">
        <v>1070</v>
      </c>
    </row>
    <row r="35" spans="1:3">
      <c r="A35" s="4" t="s">
        <v>1071</v>
      </c>
    </row>
    <row r="36" spans="1:3">
      <c r="A36" s="3" t="s">
        <v>1046</v>
      </c>
    </row>
    <row r="37" spans="1:3">
      <c r="A37" s="4" t="s">
        <v>1050</v>
      </c>
      <c r="B37" s="4" t="s">
        <v>1067</v>
      </c>
    </row>
    <row r="38" spans="1:3">
      <c r="A38" s="4" t="s">
        <v>1047</v>
      </c>
      <c r="B38" s="6" t="n">
        <v>20000000</v>
      </c>
    </row>
    <row r="39" spans="1:3">
      <c r="A39" s="4" t="s">
        <v>1052</v>
      </c>
      <c r="B39" s="4" t="s">
        <v>1072</v>
      </c>
    </row>
    <row r="40" spans="1:3">
      <c r="A40" s="4" t="s">
        <v>1054</v>
      </c>
      <c r="B40" s="4" t="s">
        <v>1073</v>
      </c>
    </row>
    <row r="41" spans="1:3">
      <c r="A41" s="4" t="s">
        <v>1056</v>
      </c>
      <c r="B41" s="4" t="s">
        <v>1074</v>
      </c>
    </row>
    <row r="42" spans="1:3">
      <c r="A42" s="4" t="s">
        <v>1058</v>
      </c>
      <c r="B42" s="4" t="s">
        <v>1075</v>
      </c>
    </row>
    <row r="43" spans="1:3">
      <c r="A43" s="4" t="s">
        <v>1076</v>
      </c>
    </row>
    <row r="44" spans="1:3">
      <c r="A44" s="3" t="s">
        <v>1046</v>
      </c>
    </row>
    <row r="45" spans="1:3">
      <c r="A45" s="4" t="s">
        <v>1050</v>
      </c>
      <c r="B45" s="4" t="s">
        <v>1067</v>
      </c>
    </row>
    <row r="46" spans="1:3">
      <c r="A46" s="4" t="s">
        <v>1047</v>
      </c>
      <c r="B46" s="6" t="n">
        <v>28000000</v>
      </c>
    </row>
    <row r="47" spans="1:3">
      <c r="A47" s="4" t="s">
        <v>1052</v>
      </c>
      <c r="B47" s="4" t="s">
        <v>1072</v>
      </c>
    </row>
    <row r="48" spans="1:3">
      <c r="A48" s="4" t="s">
        <v>1054</v>
      </c>
      <c r="B48" s="4" t="s">
        <v>1073</v>
      </c>
    </row>
    <row r="49" spans="1:3">
      <c r="A49" s="4" t="s">
        <v>1056</v>
      </c>
      <c r="B49" s="4" t="s">
        <v>1077</v>
      </c>
    </row>
    <row r="50" spans="1:3">
      <c r="A50" s="4" t="s">
        <v>1058</v>
      </c>
      <c r="B50" s="4" t="s">
        <v>1078</v>
      </c>
    </row>
    <row r="51" spans="1:3">
      <c r="A51" s="4" t="s">
        <v>1079</v>
      </c>
    </row>
    <row r="52" spans="1:3">
      <c r="A52" s="3" t="s">
        <v>1046</v>
      </c>
    </row>
    <row r="53" spans="1:3">
      <c r="A53" s="4" t="s">
        <v>1050</v>
      </c>
      <c r="B53" s="4" t="s">
        <v>1067</v>
      </c>
    </row>
    <row r="54" spans="1:3">
      <c r="A54" s="4" t="s">
        <v>1047</v>
      </c>
      <c r="B54" s="6" t="n">
        <v>15000000</v>
      </c>
    </row>
    <row r="55" spans="1:3">
      <c r="A55" s="4" t="s">
        <v>1052</v>
      </c>
      <c r="B55" s="4" t="s">
        <v>1072</v>
      </c>
    </row>
    <row r="56" spans="1:3">
      <c r="A56" s="4" t="s">
        <v>1054</v>
      </c>
      <c r="B56" s="4" t="s">
        <v>1073</v>
      </c>
    </row>
    <row r="57" spans="1:3">
      <c r="A57" s="4" t="s">
        <v>1056</v>
      </c>
      <c r="B57" s="4" t="s">
        <v>1077</v>
      </c>
    </row>
    <row r="58" spans="1:3">
      <c r="A58" s="4" t="s">
        <v>1058</v>
      </c>
      <c r="B58" s="4" t="s">
        <v>1078</v>
      </c>
    </row>
    <row r="59" spans="1:3">
      <c r="A59" s="4" t="s">
        <v>1080</v>
      </c>
    </row>
    <row r="60" spans="1:3">
      <c r="A60" s="3" t="s">
        <v>1046</v>
      </c>
    </row>
    <row r="61" spans="1:3">
      <c r="A61" s="4" t="s">
        <v>1050</v>
      </c>
      <c r="B61" s="4" t="s">
        <v>1067</v>
      </c>
    </row>
    <row r="62" spans="1:3">
      <c r="A62" s="4" t="s">
        <v>1047</v>
      </c>
      <c r="B62" s="6" t="n">
        <v>75000000</v>
      </c>
    </row>
    <row r="63" spans="1:3">
      <c r="A63" s="4" t="s">
        <v>1052</v>
      </c>
      <c r="B63" s="4" t="s">
        <v>1081</v>
      </c>
    </row>
    <row r="64" spans="1:3">
      <c r="A64" s="4" t="s">
        <v>1054</v>
      </c>
      <c r="B64" s="4" t="s">
        <v>1082</v>
      </c>
    </row>
    <row r="65" spans="1:3">
      <c r="A65" s="4" t="s">
        <v>1056</v>
      </c>
      <c r="B65" s="4" t="s">
        <v>1083</v>
      </c>
    </row>
    <row r="66" spans="1:3">
      <c r="A66" s="4" t="s">
        <v>1058</v>
      </c>
      <c r="B66" s="4" t="s">
        <v>1084</v>
      </c>
    </row>
    <row r="67" spans="1:3">
      <c r="A67" s="4" t="s">
        <v>1085</v>
      </c>
    </row>
    <row r="68" spans="1:3">
      <c r="A68" s="3" t="s">
        <v>1046</v>
      </c>
    </row>
    <row r="69" spans="1:3">
      <c r="A69" s="4" t="s">
        <v>1050</v>
      </c>
      <c r="B69" s="4" t="s">
        <v>1067</v>
      </c>
    </row>
    <row r="70" spans="1:3">
      <c r="A70" s="4" t="s">
        <v>1047</v>
      </c>
      <c r="B70" s="6" t="n">
        <v>12000000</v>
      </c>
    </row>
    <row r="71" spans="1:3">
      <c r="A71" s="4" t="s">
        <v>1052</v>
      </c>
      <c r="B71" s="4" t="s">
        <v>1061</v>
      </c>
    </row>
    <row r="72" spans="1:3">
      <c r="A72" s="4" t="s">
        <v>1054</v>
      </c>
      <c r="B72" s="4" t="s">
        <v>1086</v>
      </c>
    </row>
    <row r="73" spans="1:3">
      <c r="A73" s="4" t="s">
        <v>1056</v>
      </c>
      <c r="B73" s="4" t="s">
        <v>1087</v>
      </c>
    </row>
    <row r="74" spans="1:3">
      <c r="A74" s="4" t="s">
        <v>1058</v>
      </c>
      <c r="B74" s="4" t="s">
        <v>1088</v>
      </c>
    </row>
    <row r="75" spans="1:3">
      <c r="A75" s="4" t="s">
        <v>1089</v>
      </c>
    </row>
    <row r="76" spans="1:3">
      <c r="A76" s="3" t="s">
        <v>1046</v>
      </c>
    </row>
    <row r="77" spans="1:3">
      <c r="A77" s="4" t="s">
        <v>1050</v>
      </c>
      <c r="B77" s="4" t="s">
        <v>1067</v>
      </c>
    </row>
    <row r="78" spans="1:3">
      <c r="A78" s="4" t="s">
        <v>1047</v>
      </c>
      <c r="B78" s="6" t="n">
        <v>13000000</v>
      </c>
    </row>
    <row r="79" spans="1:3">
      <c r="A79" s="4" t="s">
        <v>1052</v>
      </c>
      <c r="B79" s="4" t="s">
        <v>1061</v>
      </c>
    </row>
    <row r="80" spans="1:3">
      <c r="A80" s="4" t="s">
        <v>1054</v>
      </c>
      <c r="B80" s="4" t="s">
        <v>1090</v>
      </c>
    </row>
    <row r="81" spans="1:3">
      <c r="A81" s="4" t="s">
        <v>1056</v>
      </c>
      <c r="B81" s="4" t="s">
        <v>1091</v>
      </c>
    </row>
    <row r="82" spans="1:3">
      <c r="A82" s="4" t="s">
        <v>1058</v>
      </c>
      <c r="B82" s="4" t="s">
        <v>1092</v>
      </c>
    </row>
    <row r="83" spans="1:3">
      <c r="A83" s="4" t="s">
        <v>1093</v>
      </c>
    </row>
    <row r="84" spans="1:3">
      <c r="A84" s="3" t="s">
        <v>1046</v>
      </c>
    </row>
    <row r="85" spans="1:3">
      <c r="A85" s="4" t="s">
        <v>1047</v>
      </c>
      <c r="B85" s="6" t="n">
        <v>250000000</v>
      </c>
    </row>
    <row r="86" spans="1:3">
      <c r="A86" s="4" t="s">
        <v>1094</v>
      </c>
    </row>
    <row r="87" spans="1:3">
      <c r="A87" s="3" t="s">
        <v>1046</v>
      </c>
    </row>
    <row r="88" spans="1:3">
      <c r="A88" s="4" t="s">
        <v>1050</v>
      </c>
      <c r="B88" s="4" t="s">
        <v>1095</v>
      </c>
    </row>
    <row r="89" spans="1:3">
      <c r="A89" s="4" t="s">
        <v>1047</v>
      </c>
      <c r="B89" s="6" t="n">
        <v>150000000</v>
      </c>
    </row>
    <row r="90" spans="1:3">
      <c r="A90" s="4" t="s">
        <v>1052</v>
      </c>
      <c r="B90" s="4" t="s">
        <v>1072</v>
      </c>
    </row>
    <row r="91" spans="1:3">
      <c r="A91" s="4" t="s">
        <v>1054</v>
      </c>
      <c r="B91" s="4" t="s">
        <v>1096</v>
      </c>
    </row>
    <row r="92" spans="1:3">
      <c r="A92" s="4" t="s">
        <v>1056</v>
      </c>
      <c r="B92" s="4" t="s">
        <v>1097</v>
      </c>
    </row>
    <row r="93" spans="1:3">
      <c r="A93" s="4" t="s">
        <v>1058</v>
      </c>
      <c r="B93" s="4" t="s">
        <v>1098</v>
      </c>
    </row>
    <row r="94" spans="1:3">
      <c r="A94" s="4" t="s">
        <v>1099</v>
      </c>
    </row>
    <row r="95" spans="1:3">
      <c r="A95" s="3" t="s">
        <v>1046</v>
      </c>
    </row>
    <row r="96" spans="1:3">
      <c r="A96" s="4" t="s">
        <v>1050</v>
      </c>
      <c r="B96" s="4" t="s">
        <v>1095</v>
      </c>
    </row>
    <row r="97" spans="1:3">
      <c r="A97" s="4" t="s">
        <v>1047</v>
      </c>
      <c r="B97" s="6" t="n">
        <v>100000000</v>
      </c>
    </row>
    <row r="98" spans="1:3">
      <c r="A98" s="4" t="s">
        <v>1052</v>
      </c>
      <c r="B98" s="4" t="s">
        <v>1100</v>
      </c>
    </row>
    <row r="99" spans="1:3">
      <c r="A99" s="4" t="s">
        <v>1054</v>
      </c>
      <c r="B99" s="4" t="s">
        <v>1101</v>
      </c>
    </row>
    <row r="100" spans="1:3">
      <c r="A100" s="4" t="s">
        <v>1056</v>
      </c>
      <c r="B100" s="4" t="s">
        <v>1102</v>
      </c>
    </row>
    <row r="101" spans="1:3">
      <c r="A101" s="4" t="s">
        <v>1058</v>
      </c>
      <c r="B101" s="4" t="s">
        <v>110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66"/>
    <col customWidth="1" max="2" min="2" width="21"/>
  </cols>
  <sheetData>
    <row r="1" spans="1:2">
      <c r="A1" s="1" t="s">
        <v>1104</v>
      </c>
      <c r="B1" s="2" t="s">
        <v>1</v>
      </c>
    </row>
    <row r="2" spans="1:2">
      <c r="B2" s="2" t="s">
        <v>221</v>
      </c>
    </row>
    <row r="3" spans="1:2">
      <c r="A3" s="4" t="s">
        <v>1105</v>
      </c>
    </row>
    <row r="4" spans="1:2">
      <c r="A4" s="3" t="s">
        <v>1046</v>
      </c>
    </row>
    <row r="5" spans="1:2">
      <c r="A5" s="4" t="s">
        <v>1106</v>
      </c>
      <c r="B5" s="4" t="s">
        <v>1107</v>
      </c>
    </row>
    <row r="6" spans="1:2">
      <c r="A6" s="4" t="s">
        <v>1108</v>
      </c>
      <c r="B6" s="6" t="n">
        <v>10000000000</v>
      </c>
    </row>
    <row r="7" spans="1:2">
      <c r="A7" s="4" t="s">
        <v>1109</v>
      </c>
    </row>
    <row r="8" spans="1:2">
      <c r="A8" s="3" t="s">
        <v>1046</v>
      </c>
    </row>
    <row r="9" spans="1:2">
      <c r="A9" s="4" t="s">
        <v>1106</v>
      </c>
      <c r="B9" s="4" t="s">
        <v>1110</v>
      </c>
    </row>
    <row r="10" spans="1:2">
      <c r="A10" s="4" t="s">
        <v>1108</v>
      </c>
      <c r="B10" s="6" t="n">
        <v>156000</v>
      </c>
    </row>
    <row r="11" spans="1:2">
      <c r="A11" s="4" t="s">
        <v>1111</v>
      </c>
    </row>
    <row r="12" spans="1:2">
      <c r="A12" s="3" t="s">
        <v>1046</v>
      </c>
    </row>
    <row r="13" spans="1:2">
      <c r="A13" s="4" t="s">
        <v>1106</v>
      </c>
      <c r="B13" s="4" t="s">
        <v>1112</v>
      </c>
    </row>
    <row r="14" spans="1:2">
      <c r="A14" s="4" t="s">
        <v>1108</v>
      </c>
      <c r="B14" s="6" t="n">
        <v>30000000000</v>
      </c>
    </row>
    <row r="15" spans="1:2">
      <c r="A15" s="4" t="s">
        <v>1113</v>
      </c>
    </row>
    <row r="16" spans="1:2">
      <c r="A16" s="3" t="s">
        <v>1046</v>
      </c>
    </row>
    <row r="17" spans="1:2">
      <c r="A17" s="4" t="s">
        <v>1106</v>
      </c>
      <c r="B17" s="4" t="s">
        <v>1114</v>
      </c>
    </row>
    <row r="18" spans="1:2">
      <c r="A18" s="4" t="s">
        <v>1108</v>
      </c>
      <c r="B18" s="6" t="n">
        <v>418000</v>
      </c>
    </row>
    <row r="19" spans="1:2">
      <c r="A19" s="4" t="s">
        <v>1115</v>
      </c>
    </row>
    <row r="20" spans="1:2">
      <c r="A20" s="3" t="s">
        <v>1046</v>
      </c>
    </row>
    <row r="21" spans="1:2">
      <c r="A21" s="4" t="s">
        <v>1106</v>
      </c>
      <c r="B21" s="4" t="s">
        <v>1116</v>
      </c>
    </row>
    <row r="22" spans="1:2">
      <c r="A22" s="4" t="s">
        <v>1108</v>
      </c>
      <c r="B22" s="6" t="n">
        <v>4200000000</v>
      </c>
    </row>
    <row r="23" spans="1:2">
      <c r="A23" s="4" t="s">
        <v>1117</v>
      </c>
    </row>
    <row r="24" spans="1:2">
      <c r="A24" s="3" t="s">
        <v>1046</v>
      </c>
    </row>
    <row r="25" spans="1:2">
      <c r="A25" s="4" t="s">
        <v>1106</v>
      </c>
      <c r="B25" s="4" t="s">
        <v>1118</v>
      </c>
    </row>
    <row r="26" spans="1:2">
      <c r="A26" s="4" t="s">
        <v>1108</v>
      </c>
      <c r="B26" s="6" t="n">
        <v>154000</v>
      </c>
    </row>
    <row r="27" spans="1:2">
      <c r="A27" s="4" t="s">
        <v>1119</v>
      </c>
    </row>
    <row r="28" spans="1:2">
      <c r="A28" s="3" t="s">
        <v>1046</v>
      </c>
    </row>
    <row r="29" spans="1:2">
      <c r="A29" s="4" t="s">
        <v>1106</v>
      </c>
      <c r="B29" s="4" t="s">
        <v>1120</v>
      </c>
    </row>
    <row r="30" spans="1:2">
      <c r="A30" s="4" t="s">
        <v>1108</v>
      </c>
      <c r="B30" s="6" t="n">
        <v>14240000000</v>
      </c>
    </row>
    <row r="31" spans="1:2">
      <c r="A31" s="4" t="s">
        <v>1121</v>
      </c>
    </row>
    <row r="32" spans="1:2">
      <c r="A32" s="3" t="s">
        <v>1046</v>
      </c>
    </row>
    <row r="33" spans="1:2">
      <c r="A33" s="4" t="s">
        <v>1106</v>
      </c>
      <c r="B33" s="4" t="s">
        <v>1122</v>
      </c>
    </row>
    <row r="34" spans="1:2">
      <c r="A34" s="4" t="s">
        <v>1108</v>
      </c>
      <c r="B34" s="6" t="n">
        <v>100000</v>
      </c>
    </row>
    <row r="35" spans="1:2">
      <c r="A35" s="4" t="s">
        <v>1123</v>
      </c>
    </row>
    <row r="36" spans="1:2">
      <c r="A36" s="3" t="s">
        <v>1046</v>
      </c>
    </row>
    <row r="37" spans="1:2">
      <c r="A37" s="4" t="s">
        <v>1106</v>
      </c>
      <c r="B37" s="4" t="s">
        <v>1120</v>
      </c>
    </row>
    <row r="38" spans="1:2">
      <c r="A38" s="4" t="s">
        <v>1108</v>
      </c>
      <c r="B38" s="6" t="n">
        <v>30000000</v>
      </c>
    </row>
    <row r="39" spans="1:2">
      <c r="A39" s="4" t="s">
        <v>1124</v>
      </c>
    </row>
    <row r="40" spans="1:2">
      <c r="A40" s="3" t="s">
        <v>1046</v>
      </c>
    </row>
    <row r="41" spans="1:2">
      <c r="A41" s="4" t="s">
        <v>1106</v>
      </c>
      <c r="B41" s="4" t="s">
        <v>1125</v>
      </c>
    </row>
    <row r="42" spans="1:2">
      <c r="A42" s="4" t="s">
        <v>1108</v>
      </c>
      <c r="B42" s="6" t="n">
        <v>100000</v>
      </c>
    </row>
    <row r="43" spans="1:2">
      <c r="A43" s="4" t="s">
        <v>1126</v>
      </c>
    </row>
    <row r="44" spans="1:2">
      <c r="A44" s="3" t="s">
        <v>1046</v>
      </c>
    </row>
    <row r="45" spans="1:2">
      <c r="A45" s="4" t="s">
        <v>1106</v>
      </c>
      <c r="B45" s="4" t="s">
        <v>1120</v>
      </c>
    </row>
    <row r="46" spans="1:2">
      <c r="A46" s="4" t="s">
        <v>1108</v>
      </c>
      <c r="B46" s="6" t="n">
        <v>10000000</v>
      </c>
    </row>
    <row r="47" spans="1:2">
      <c r="A47" s="4" t="s">
        <v>1127</v>
      </c>
    </row>
    <row r="48" spans="1:2">
      <c r="A48" s="3" t="s">
        <v>1046</v>
      </c>
    </row>
    <row r="49" spans="1:2">
      <c r="A49" s="4" t="s">
        <v>1106</v>
      </c>
      <c r="B49" s="4" t="s">
        <v>1128</v>
      </c>
    </row>
    <row r="50" spans="1:2">
      <c r="A50" s="4" t="s">
        <v>1108</v>
      </c>
      <c r="B50" s="6" t="n">
        <v>90000</v>
      </c>
    </row>
    <row r="51" spans="1:2">
      <c r="A51" s="4" t="s">
        <v>1129</v>
      </c>
    </row>
    <row r="52" spans="1:2">
      <c r="A52" s="3" t="s">
        <v>1046</v>
      </c>
    </row>
    <row r="53" spans="1:2">
      <c r="A53" s="4" t="s">
        <v>1106</v>
      </c>
      <c r="B53" s="4" t="s">
        <v>1130</v>
      </c>
    </row>
    <row r="54" spans="1:2">
      <c r="A54" s="4" t="s">
        <v>1108</v>
      </c>
      <c r="B54" s="6" t="n">
        <v>11800000000</v>
      </c>
    </row>
    <row r="55" spans="1:2">
      <c r="A55" s="4" t="s">
        <v>1131</v>
      </c>
    </row>
    <row r="56" spans="1:2">
      <c r="A56" s="3" t="s">
        <v>1046</v>
      </c>
    </row>
    <row r="57" spans="1:2">
      <c r="A57" s="4" t="s">
        <v>1106</v>
      </c>
      <c r="B57" s="4" t="s">
        <v>1132</v>
      </c>
    </row>
    <row r="58" spans="1:2">
      <c r="A58" s="4" t="s">
        <v>1108</v>
      </c>
      <c r="B58" s="6" t="n">
        <v>409000</v>
      </c>
    </row>
    <row r="59" spans="1:2">
      <c r="A59" s="4" t="s">
        <v>1133</v>
      </c>
    </row>
    <row r="60" spans="1:2">
      <c r="A60" s="3" t="s">
        <v>1046</v>
      </c>
    </row>
    <row r="61" spans="1:2">
      <c r="A61" s="4" t="s">
        <v>1106</v>
      </c>
      <c r="B61" s="4" t="s">
        <v>1134</v>
      </c>
    </row>
    <row r="62" spans="1:2">
      <c r="A62" s="4" t="s">
        <v>1108</v>
      </c>
      <c r="B62" s="6" t="n">
        <v>40080000000</v>
      </c>
    </row>
    <row r="63" spans="1:2">
      <c r="A63" s="4" t="s">
        <v>1135</v>
      </c>
    </row>
    <row r="64" spans="1:2">
      <c r="A64" s="3" t="s">
        <v>1046</v>
      </c>
    </row>
    <row r="65" spans="1:2">
      <c r="A65" s="4" t="s">
        <v>1106</v>
      </c>
      <c r="B65" s="4" t="s">
        <v>1136</v>
      </c>
    </row>
    <row r="66" spans="1:2">
      <c r="A66" s="4" t="s">
        <v>1108</v>
      </c>
      <c r="B66" s="6" t="n">
        <v>55000</v>
      </c>
    </row>
    <row r="67" spans="1:2">
      <c r="A67" s="4" t="s">
        <v>1137</v>
      </c>
    </row>
    <row r="68" spans="1:2">
      <c r="A68" s="3" t="s">
        <v>1046</v>
      </c>
    </row>
    <row r="69" spans="1:2">
      <c r="A69" s="4" t="s">
        <v>1106</v>
      </c>
      <c r="B69" s="4" t="s">
        <v>1138</v>
      </c>
    </row>
    <row r="70" spans="1:2">
      <c r="A70" s="4" t="s">
        <v>1108</v>
      </c>
      <c r="B70" s="6" t="n">
        <v>20000000000</v>
      </c>
    </row>
    <row r="71" spans="1:2">
      <c r="A71" s="4" t="s">
        <v>1139</v>
      </c>
    </row>
    <row r="72" spans="1:2">
      <c r="A72" s="3" t="s">
        <v>1046</v>
      </c>
    </row>
    <row r="73" spans="1:2">
      <c r="A73" s="4" t="s">
        <v>1106</v>
      </c>
      <c r="B73" s="4" t="s">
        <v>1140</v>
      </c>
    </row>
    <row r="74" spans="1:2">
      <c r="A74" s="4" t="s">
        <v>1108</v>
      </c>
      <c r="B74" s="6" t="n">
        <v>9000</v>
      </c>
    </row>
    <row r="75" spans="1:2">
      <c r="A75" s="4" t="s">
        <v>1141</v>
      </c>
    </row>
    <row r="76" spans="1:2">
      <c r="A76" s="3" t="s">
        <v>1046</v>
      </c>
    </row>
    <row r="77" spans="1:2">
      <c r="A77" s="4" t="s">
        <v>1106</v>
      </c>
      <c r="B77" s="4" t="s">
        <v>1118</v>
      </c>
    </row>
    <row r="78" spans="1:2">
      <c r="A78" s="4" t="s">
        <v>1108</v>
      </c>
      <c r="B78" s="6" t="n">
        <v>6710000000</v>
      </c>
    </row>
    <row r="79" spans="1:2">
      <c r="A79" s="4" t="s">
        <v>1142</v>
      </c>
    </row>
    <row r="80" spans="1:2">
      <c r="A80" s="3" t="s">
        <v>1046</v>
      </c>
    </row>
    <row r="81" spans="1:2">
      <c r="A81" s="4" t="s">
        <v>1106</v>
      </c>
      <c r="B81" s="4" t="s">
        <v>1143</v>
      </c>
    </row>
    <row r="82" spans="1:2">
      <c r="A82" s="4" t="s">
        <v>1108</v>
      </c>
      <c r="B82" s="6" t="n">
        <v>1000</v>
      </c>
    </row>
    <row r="83" spans="1:2">
      <c r="A83" s="4" t="s">
        <v>1144</v>
      </c>
    </row>
    <row r="84" spans="1:2">
      <c r="A84" s="3" t="s">
        <v>1046</v>
      </c>
    </row>
    <row r="85" spans="1:2">
      <c r="A85" s="4" t="s">
        <v>1106</v>
      </c>
      <c r="B85" s="4" t="s">
        <v>1145</v>
      </c>
    </row>
    <row r="86" spans="1:2">
      <c r="A86" s="4" t="s">
        <v>1108</v>
      </c>
      <c r="B86" s="6" t="n">
        <v>3950000000</v>
      </c>
    </row>
    <row r="87" spans="1:2">
      <c r="A87" s="4" t="s">
        <v>1146</v>
      </c>
    </row>
    <row r="88" spans="1:2">
      <c r="A88" s="3" t="s">
        <v>1046</v>
      </c>
    </row>
    <row r="89" spans="1:2">
      <c r="A89" s="4" t="s">
        <v>1106</v>
      </c>
      <c r="B89" s="4" t="s">
        <v>1147</v>
      </c>
    </row>
    <row r="90" spans="1:2">
      <c r="A90" s="4" t="s">
        <v>1108</v>
      </c>
      <c r="B90" s="6" t="n">
        <v>2977000</v>
      </c>
    </row>
    <row r="91" spans="1:2">
      <c r="A91" s="4" t="s">
        <v>1148</v>
      </c>
    </row>
    <row r="92" spans="1:2">
      <c r="A92" s="3" t="s">
        <v>1046</v>
      </c>
    </row>
    <row r="93" spans="1:2">
      <c r="A93" s="4" t="s">
        <v>1106</v>
      </c>
      <c r="B93" s="4" t="s">
        <v>1149</v>
      </c>
    </row>
    <row r="94" spans="1:2">
      <c r="A94" s="4" t="s">
        <v>1108</v>
      </c>
      <c r="B94" s="6" t="n">
        <v>130000000</v>
      </c>
    </row>
    <row r="95" spans="1:2">
      <c r="A95" s="4" t="s">
        <v>1150</v>
      </c>
    </row>
    <row r="96" spans="1:2">
      <c r="A96" s="3" t="s">
        <v>1046</v>
      </c>
    </row>
    <row r="97" spans="1:2">
      <c r="A97" s="4" t="s">
        <v>1106</v>
      </c>
      <c r="B97" s="4" t="s">
        <v>1151</v>
      </c>
    </row>
    <row r="98" spans="1:2">
      <c r="A98" s="4" t="s">
        <v>1108</v>
      </c>
      <c r="B98" s="6" t="n">
        <v>340000</v>
      </c>
    </row>
    <row r="99" spans="1:2">
      <c r="A99" s="4" t="s">
        <v>1152</v>
      </c>
    </row>
    <row r="100" spans="1:2">
      <c r="A100" s="3" t="s">
        <v>1046</v>
      </c>
    </row>
    <row r="101" spans="1:2">
      <c r="A101" s="4" t="s">
        <v>1106</v>
      </c>
      <c r="B101" s="4" t="s">
        <v>1153</v>
      </c>
    </row>
    <row r="102" spans="1:2">
      <c r="A102" s="4" t="s">
        <v>1108</v>
      </c>
      <c r="B102" s="6" t="n">
        <v>330000000</v>
      </c>
    </row>
    <row r="103" spans="1:2">
      <c r="A103" s="4" t="s">
        <v>1154</v>
      </c>
    </row>
    <row r="104" spans="1:2">
      <c r="A104" s="3" t="s">
        <v>1046</v>
      </c>
    </row>
    <row r="105" spans="1:2">
      <c r="A105" s="4" t="s">
        <v>1106</v>
      </c>
      <c r="B105" s="4" t="s">
        <v>1155</v>
      </c>
    </row>
    <row r="106" spans="1:2">
      <c r="A106" s="4" t="s">
        <v>1108</v>
      </c>
      <c r="B106" s="6" t="n">
        <v>105000</v>
      </c>
    </row>
    <row r="107" spans="1:2">
      <c r="A107" s="4" t="s">
        <v>1156</v>
      </c>
    </row>
    <row r="108" spans="1:2">
      <c r="A108" s="3" t="s">
        <v>1046</v>
      </c>
    </row>
    <row r="109" spans="1:2">
      <c r="A109" s="4" t="s">
        <v>1106</v>
      </c>
      <c r="B109" s="4" t="s">
        <v>1140</v>
      </c>
    </row>
    <row r="110" spans="1:2">
      <c r="A110" s="4" t="s">
        <v>1108</v>
      </c>
      <c r="B110" s="6" t="n">
        <v>14880000000</v>
      </c>
    </row>
    <row r="111" spans="1:2">
      <c r="A111" s="4" t="s">
        <v>1157</v>
      </c>
    </row>
    <row r="112" spans="1:2">
      <c r="A112" s="3" t="s">
        <v>1046</v>
      </c>
    </row>
    <row r="113" spans="1:2">
      <c r="A113" s="4" t="s">
        <v>1106</v>
      </c>
      <c r="B113" s="4" t="s">
        <v>1158</v>
      </c>
    </row>
    <row r="114" spans="1:2">
      <c r="A114" s="4" t="s">
        <v>1108</v>
      </c>
      <c r="B114" s="6" t="n">
        <v>10960000000</v>
      </c>
    </row>
    <row r="115" spans="1:2">
      <c r="A115" s="4" t="s">
        <v>1159</v>
      </c>
    </row>
    <row r="116" spans="1:2">
      <c r="A116" s="3" t="s">
        <v>1046</v>
      </c>
    </row>
    <row r="117" spans="1:2">
      <c r="A117" s="4" t="s">
        <v>1106</v>
      </c>
      <c r="B117" s="4" t="s">
        <v>1160</v>
      </c>
    </row>
    <row r="118" spans="1:2">
      <c r="A118" s="4" t="s">
        <v>1108</v>
      </c>
      <c r="B118" s="6" t="n">
        <v>100000000</v>
      </c>
    </row>
    <row r="119" spans="1:2">
      <c r="A119" s="4" t="s">
        <v>1161</v>
      </c>
    </row>
    <row r="120" spans="1:2">
      <c r="A120" s="3" t="s">
        <v>1046</v>
      </c>
    </row>
    <row r="121" spans="1:2">
      <c r="A121" s="4" t="s">
        <v>1106</v>
      </c>
      <c r="B121" s="4" t="s">
        <v>1162</v>
      </c>
    </row>
    <row r="122" spans="1:2">
      <c r="A122" s="4" t="s">
        <v>1108</v>
      </c>
      <c r="B122" s="6" t="n">
        <v>60000000</v>
      </c>
    </row>
    <row r="123" spans="1:2">
      <c r="A123" s="4" t="s">
        <v>1163</v>
      </c>
    </row>
    <row r="124" spans="1:2">
      <c r="A124" s="3" t="s">
        <v>1046</v>
      </c>
    </row>
    <row r="125" spans="1:2">
      <c r="A125" s="4" t="s">
        <v>1106</v>
      </c>
      <c r="B125" s="4" t="s">
        <v>1164</v>
      </c>
    </row>
    <row r="126" spans="1:2">
      <c r="A126" s="4" t="s">
        <v>1108</v>
      </c>
      <c r="B126" s="6" t="n">
        <v>15220000000</v>
      </c>
    </row>
    <row r="127" spans="1:2">
      <c r="A127" s="4" t="s">
        <v>1165</v>
      </c>
    </row>
    <row r="128" spans="1:2">
      <c r="A128" s="3" t="s">
        <v>1046</v>
      </c>
    </row>
    <row r="129" spans="1:2">
      <c r="A129" s="4" t="s">
        <v>1106</v>
      </c>
      <c r="B129" s="4" t="s">
        <v>1166</v>
      </c>
    </row>
    <row r="130" spans="1:2">
      <c r="A130" s="4" t="s">
        <v>1108</v>
      </c>
      <c r="B130" s="6" t="n">
        <v>3620000000</v>
      </c>
    </row>
    <row r="131" spans="1:2">
      <c r="A131" s="4" t="s">
        <v>1167</v>
      </c>
    </row>
    <row r="132" spans="1:2">
      <c r="A132" s="3" t="s">
        <v>1046</v>
      </c>
    </row>
    <row r="133" spans="1:2">
      <c r="A133" s="4" t="s">
        <v>1106</v>
      </c>
      <c r="B133" s="4" t="s">
        <v>1168</v>
      </c>
    </row>
    <row r="134" spans="1:2">
      <c r="A134" s="4" t="s">
        <v>1108</v>
      </c>
      <c r="B134" s="6" t="n">
        <v>5320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5"/>
    <col customWidth="1" max="8" min="8" width="16"/>
    <col customWidth="1" max="9" min="9" width="80"/>
    <col customWidth="1" max="10" min="10" width="14"/>
  </cols>
  <sheetData>
    <row r="1" spans="1:10">
      <c r="A1" s="1" t="s">
        <v>1169</v>
      </c>
      <c r="B1" s="2" t="s">
        <v>1170</v>
      </c>
      <c r="C1" s="2" t="s">
        <v>1171</v>
      </c>
      <c r="D1" s="2" t="s">
        <v>1172</v>
      </c>
      <c r="E1" s="2" t="s">
        <v>1173</v>
      </c>
      <c r="F1" s="2" t="s">
        <v>1174</v>
      </c>
      <c r="G1" s="2" t="s">
        <v>1175</v>
      </c>
      <c r="H1" s="2" t="s">
        <v>1176</v>
      </c>
      <c r="I1" s="2" t="s">
        <v>40</v>
      </c>
      <c r="J1" s="2" t="s">
        <v>41</v>
      </c>
    </row>
    <row r="2" spans="1:10">
      <c r="A2" s="3" t="s">
        <v>1177</v>
      </c>
    </row>
    <row r="3" spans="1:10">
      <c r="A3" s="4" t="s">
        <v>1178</v>
      </c>
      <c r="J3" s="4" t="s">
        <v>161</v>
      </c>
    </row>
    <row r="4" spans="1:10">
      <c r="A4" s="4" t="s">
        <v>1179</v>
      </c>
      <c r="G4" s="10" t="n">
        <v>1.88457837</v>
      </c>
    </row>
    <row r="5" spans="1:10">
      <c r="A5" s="4" t="s">
        <v>1180</v>
      </c>
      <c r="G5" s="4" t="s">
        <v>1181</v>
      </c>
    </row>
    <row r="6" spans="1:10">
      <c r="A6" s="4" t="s">
        <v>1182</v>
      </c>
      <c r="H6" s="4" t="s">
        <v>1183</v>
      </c>
    </row>
    <row r="7" spans="1:10">
      <c r="A7" s="4" t="s">
        <v>1184</v>
      </c>
      <c r="H7" s="6" t="n">
        <v>59063470000</v>
      </c>
    </row>
    <row r="8" spans="1:10">
      <c r="A8" s="4" t="s">
        <v>1185</v>
      </c>
      <c r="B8" s="4" t="s">
        <v>778</v>
      </c>
      <c r="E8" s="4" t="s">
        <v>778</v>
      </c>
      <c r="F8" s="4" t="s">
        <v>778</v>
      </c>
    </row>
    <row r="9" spans="1:10">
      <c r="A9" s="4" t="s">
        <v>1186</v>
      </c>
      <c r="D9" s="4" t="s">
        <v>791</v>
      </c>
    </row>
    <row r="10" spans="1:10">
      <c r="A10" s="4" t="s">
        <v>1187</v>
      </c>
      <c r="C10" s="4" t="s">
        <v>1188</v>
      </c>
    </row>
    <row r="11" spans="1:10">
      <c r="A11" s="4" t="s">
        <v>1189</v>
      </c>
      <c r="I11" s="4" t="s">
        <v>832</v>
      </c>
    </row>
    <row r="12" spans="1:10">
      <c r="A12" s="4" t="s">
        <v>1190</v>
      </c>
      <c r="I12" s="4" t="s">
        <v>1191</v>
      </c>
    </row>
    <row r="13" spans="1:10">
      <c r="A13" s="4" t="s">
        <v>1192</v>
      </c>
    </row>
    <row r="14" spans="1:10">
      <c r="A14" s="3" t="s">
        <v>1177</v>
      </c>
    </row>
    <row r="15" spans="1:10">
      <c r="A15" s="4" t="s">
        <v>1193</v>
      </c>
      <c r="I15" s="6" t="n">
        <v>185000000</v>
      </c>
    </row>
    <row r="16" spans="1:10">
      <c r="A16" s="4" t="s">
        <v>1194</v>
      </c>
    </row>
    <row r="17" spans="1:10">
      <c r="A17" s="3" t="s">
        <v>1177</v>
      </c>
    </row>
    <row r="18" spans="1:10">
      <c r="A18" s="4" t="s">
        <v>1193</v>
      </c>
      <c r="I18" s="5" t="n">
        <v>65000000</v>
      </c>
    </row>
    <row r="19" spans="1:10">
      <c r="A19" s="4" t="s">
        <v>1195</v>
      </c>
    </row>
    <row r="20" spans="1:10">
      <c r="A20" s="3" t="s">
        <v>1177</v>
      </c>
    </row>
    <row r="21" spans="1:10">
      <c r="A21" s="4" t="s">
        <v>1193</v>
      </c>
      <c r="I21" s="6" t="n">
        <v>25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1196</v>
      </c>
      <c r="C1" s="2" t="s">
        <v>1</v>
      </c>
    </row>
    <row r="2" spans="1:9">
      <c r="C2" s="2" t="s">
        <v>40</v>
      </c>
      <c r="D2" s="2" t="s">
        <v>41</v>
      </c>
      <c r="F2" s="2" t="s">
        <v>85</v>
      </c>
      <c r="H2" s="2" t="s">
        <v>1197</v>
      </c>
    </row>
    <row r="3" spans="1:9">
      <c r="A3" s="3" t="s">
        <v>1198</v>
      </c>
    </row>
    <row r="4" spans="1:9">
      <c r="A4" s="4" t="s">
        <v>89</v>
      </c>
      <c r="C4" s="6" t="n">
        <v>1416964</v>
      </c>
      <c r="D4" s="6" t="n">
        <v>1414368</v>
      </c>
      <c r="F4" s="6" t="n">
        <v>1326691</v>
      </c>
    </row>
    <row r="5" spans="1:9">
      <c r="A5" s="4" t="s">
        <v>92</v>
      </c>
      <c r="C5" s="5" t="n">
        <v>498658</v>
      </c>
      <c r="D5" s="5" t="n">
        <v>484463</v>
      </c>
      <c r="F5" s="5" t="n">
        <v>455558</v>
      </c>
    </row>
    <row r="6" spans="1:9">
      <c r="A6" s="4" t="s">
        <v>1199</v>
      </c>
      <c r="C6" s="5" t="n">
        <v>323311</v>
      </c>
      <c r="D6" s="5" t="n">
        <v>317408</v>
      </c>
      <c r="F6" s="5" t="n">
        <v>302255</v>
      </c>
    </row>
    <row r="7" spans="1:9">
      <c r="A7" s="4" t="s">
        <v>95</v>
      </c>
      <c r="C7" s="5" t="n">
        <v>13001</v>
      </c>
      <c r="D7" s="5" t="n">
        <v>23129</v>
      </c>
      <c r="F7" s="5" t="n">
        <v>62016</v>
      </c>
    </row>
    <row r="8" spans="1:9">
      <c r="A8" s="4" t="s">
        <v>105</v>
      </c>
      <c r="C8" s="5" t="n">
        <v>1146</v>
      </c>
      <c r="D8" s="5" t="n">
        <v>1324</v>
      </c>
      <c r="F8" s="5" t="n">
        <v>1144</v>
      </c>
    </row>
    <row r="9" spans="1:9">
      <c r="A9" s="4" t="s">
        <v>107</v>
      </c>
      <c r="C9" s="5" t="n">
        <v>175074</v>
      </c>
      <c r="D9" s="5" t="n">
        <v>167144</v>
      </c>
      <c r="F9" s="5" t="n">
        <v>145031</v>
      </c>
    </row>
    <row r="10" spans="1:9">
      <c r="A10" s="4" t="s">
        <v>1200</v>
      </c>
      <c r="C10" s="5" t="n">
        <v>621313</v>
      </c>
      <c r="D10" s="5" t="n">
        <v>599693</v>
      </c>
      <c r="F10" s="5" t="n">
        <v>575249</v>
      </c>
    </row>
    <row r="11" spans="1:9">
      <c r="A11" s="4" t="s">
        <v>1201</v>
      </c>
    </row>
    <row r="12" spans="1:9">
      <c r="A12" s="3" t="s">
        <v>1198</v>
      </c>
    </row>
    <row r="13" spans="1:9">
      <c r="A13" s="4" t="s">
        <v>92</v>
      </c>
      <c r="C13" s="5" t="n">
        <v>47710</v>
      </c>
      <c r="D13" s="5" t="n">
        <v>44696</v>
      </c>
    </row>
    <row r="14" spans="1:9">
      <c r="A14" s="4" t="s">
        <v>1202</v>
      </c>
    </row>
    <row r="15" spans="1:9">
      <c r="A15" s="3" t="s">
        <v>1198</v>
      </c>
    </row>
    <row r="16" spans="1:9">
      <c r="A16" s="4" t="s">
        <v>92</v>
      </c>
      <c r="C16" s="5" t="n">
        <v>35358</v>
      </c>
      <c r="D16" s="5" t="n">
        <v>40953</v>
      </c>
    </row>
    <row r="17" spans="1:9">
      <c r="A17" s="4" t="s">
        <v>1203</v>
      </c>
    </row>
    <row r="18" spans="1:9">
      <c r="A18" s="3" t="s">
        <v>1198</v>
      </c>
    </row>
    <row r="19" spans="1:9">
      <c r="A19" s="4" t="s">
        <v>92</v>
      </c>
      <c r="C19" s="5" t="n">
        <v>9754</v>
      </c>
    </row>
    <row r="20" spans="1:9">
      <c r="A20" s="4" t="s">
        <v>1204</v>
      </c>
    </row>
    <row r="21" spans="1:9">
      <c r="A21" s="3" t="s">
        <v>1198</v>
      </c>
    </row>
    <row r="22" spans="1:9">
      <c r="A22" s="4" t="s">
        <v>1205</v>
      </c>
      <c r="D22" s="5" t="n">
        <v>20786637</v>
      </c>
      <c r="E22" s="4" t="s">
        <v>780</v>
      </c>
      <c r="F22" s="5" t="n">
        <v>19233169</v>
      </c>
      <c r="G22" s="4" t="s">
        <v>789</v>
      </c>
      <c r="H22" s="6" t="n">
        <v>18604936</v>
      </c>
      <c r="I22" s="4" t="s">
        <v>789</v>
      </c>
    </row>
    <row r="23" spans="1:9">
      <c r="A23" s="4" t="s">
        <v>89</v>
      </c>
      <c r="C23" s="5" t="n">
        <v>949764</v>
      </c>
      <c r="D23" s="5" t="n">
        <v>970332</v>
      </c>
      <c r="F23" s="5" t="n">
        <v>931105</v>
      </c>
    </row>
    <row r="24" spans="1:9">
      <c r="A24" s="4" t="s">
        <v>92</v>
      </c>
      <c r="C24" s="5" t="n">
        <v>220532</v>
      </c>
      <c r="D24" s="5" t="n">
        <v>206449</v>
      </c>
      <c r="F24" s="5" t="n">
        <v>196845</v>
      </c>
    </row>
    <row r="25" spans="1:9">
      <c r="A25" s="4" t="s">
        <v>1206</v>
      </c>
      <c r="B25" s="4" t="s">
        <v>793</v>
      </c>
      <c r="C25" s="5" t="n">
        <v>19694</v>
      </c>
      <c r="D25" s="5" t="n">
        <v>20595</v>
      </c>
      <c r="F25" s="5" t="n">
        <v>21141</v>
      </c>
    </row>
    <row r="26" spans="1:9">
      <c r="A26" s="4" t="s">
        <v>1199</v>
      </c>
      <c r="C26" s="5" t="n">
        <v>-279969</v>
      </c>
      <c r="D26" s="5" t="n">
        <v>-293956</v>
      </c>
      <c r="F26" s="5" t="n">
        <v>-323888</v>
      </c>
    </row>
    <row r="27" spans="1:9">
      <c r="A27" s="4" t="s">
        <v>1207</v>
      </c>
      <c r="B27" s="4" t="s">
        <v>842</v>
      </c>
      <c r="C27" s="5" t="n">
        <v>-553157</v>
      </c>
      <c r="D27" s="5" t="n">
        <v>-534970</v>
      </c>
      <c r="F27" s="5" t="n">
        <v>-529909</v>
      </c>
    </row>
    <row r="28" spans="1:9">
      <c r="A28" s="4" t="s">
        <v>1208</v>
      </c>
      <c r="C28" s="5" t="n">
        <v>349094</v>
      </c>
      <c r="D28" s="5" t="n">
        <v>368450</v>
      </c>
      <c r="F28" s="5" t="n">
        <v>295294</v>
      </c>
    </row>
    <row r="29" spans="1:9">
      <c r="A29" s="4" t="s">
        <v>1209</v>
      </c>
    </row>
    <row r="30" spans="1:9">
      <c r="A30" s="3" t="s">
        <v>1198</v>
      </c>
    </row>
    <row r="31" spans="1:9">
      <c r="A31" s="4" t="s">
        <v>1205</v>
      </c>
      <c r="D31" s="5" t="n">
        <v>7690380</v>
      </c>
      <c r="E31" s="4" t="s">
        <v>780</v>
      </c>
      <c r="F31" s="5" t="n">
        <v>6775734</v>
      </c>
      <c r="G31" s="4" t="s">
        <v>789</v>
      </c>
      <c r="H31" s="5" t="n">
        <v>6396376</v>
      </c>
      <c r="I31" s="4" t="s">
        <v>789</v>
      </c>
    </row>
    <row r="32" spans="1:9">
      <c r="A32" s="4" t="s">
        <v>89</v>
      </c>
      <c r="C32" s="5" t="n">
        <v>272912</v>
      </c>
      <c r="D32" s="5" t="n">
        <v>264663</v>
      </c>
      <c r="F32" s="5" t="n">
        <v>244960</v>
      </c>
    </row>
    <row r="33" spans="1:9">
      <c r="A33" s="4" t="s">
        <v>92</v>
      </c>
      <c r="C33" s="5" t="n">
        <v>36746</v>
      </c>
      <c r="D33" s="5" t="n">
        <v>36280</v>
      </c>
      <c r="F33" s="5" t="n">
        <v>30851</v>
      </c>
    </row>
    <row r="34" spans="1:9">
      <c r="A34" s="4" t="s">
        <v>1206</v>
      </c>
      <c r="B34" s="4" t="s">
        <v>793</v>
      </c>
      <c r="C34" s="5" t="n">
        <v>16848</v>
      </c>
      <c r="D34" s="5" t="n">
        <v>13751</v>
      </c>
      <c r="F34" s="5" t="n">
        <v>19577</v>
      </c>
    </row>
    <row r="35" spans="1:9">
      <c r="A35" s="4" t="s">
        <v>1199</v>
      </c>
      <c r="C35" s="5" t="n">
        <v>-38746</v>
      </c>
      <c r="D35" s="5" t="n">
        <v>-19235</v>
      </c>
      <c r="F35" s="5" t="n">
        <v>-26748</v>
      </c>
    </row>
    <row r="36" spans="1:9">
      <c r="A36" s="4" t="s">
        <v>1207</v>
      </c>
      <c r="B36" s="4" t="s">
        <v>842</v>
      </c>
      <c r="C36" s="5" t="n">
        <v>-92377</v>
      </c>
      <c r="D36" s="5" t="n">
        <v>-91882</v>
      </c>
      <c r="F36" s="5" t="n">
        <v>-83412</v>
      </c>
    </row>
    <row r="37" spans="1:9">
      <c r="A37" s="4" t="s">
        <v>1208</v>
      </c>
      <c r="C37" s="5" t="n">
        <v>207815</v>
      </c>
      <c r="D37" s="5" t="n">
        <v>203577</v>
      </c>
      <c r="F37" s="5" t="n">
        <v>185228</v>
      </c>
    </row>
    <row r="38" spans="1:9">
      <c r="A38" s="4" t="s">
        <v>1210</v>
      </c>
    </row>
    <row r="39" spans="1:9">
      <c r="A39" s="3" t="s">
        <v>1198</v>
      </c>
    </row>
    <row r="40" spans="1:9">
      <c r="A40" s="4" t="s">
        <v>1205</v>
      </c>
      <c r="D40" s="5" t="n">
        <v>1613088</v>
      </c>
      <c r="E40" s="4" t="s">
        <v>780</v>
      </c>
      <c r="F40" s="5" t="n">
        <v>1633796</v>
      </c>
      <c r="G40" s="4" t="s">
        <v>789</v>
      </c>
      <c r="H40" s="5" t="n">
        <v>2121513</v>
      </c>
      <c r="I40" s="4" t="s">
        <v>789</v>
      </c>
    </row>
    <row r="41" spans="1:9">
      <c r="A41" s="4" t="s">
        <v>89</v>
      </c>
      <c r="C41" s="5" t="n">
        <v>96722</v>
      </c>
      <c r="D41" s="5" t="n">
        <v>100808</v>
      </c>
      <c r="F41" s="5" t="n">
        <v>95105</v>
      </c>
    </row>
    <row r="42" spans="1:9">
      <c r="A42" s="4" t="s">
        <v>92</v>
      </c>
      <c r="C42" s="5" t="n">
        <v>35064</v>
      </c>
      <c r="D42" s="5" t="n">
        <v>27626</v>
      </c>
      <c r="F42" s="5" t="n">
        <v>25077</v>
      </c>
    </row>
    <row r="43" spans="1:9">
      <c r="A43" s="4" t="s">
        <v>1206</v>
      </c>
      <c r="B43" s="4" t="s">
        <v>793</v>
      </c>
      <c r="C43" s="5" t="n">
        <v>57340</v>
      </c>
      <c r="D43" s="5" t="n">
        <v>50714</v>
      </c>
      <c r="F43" s="5" t="n">
        <v>55927</v>
      </c>
    </row>
    <row r="44" spans="1:9">
      <c r="A44" s="4" t="s">
        <v>1199</v>
      </c>
      <c r="C44" s="5" t="n">
        <v>224</v>
      </c>
      <c r="D44" s="5" t="n">
        <v>6440</v>
      </c>
      <c r="F44" s="5" t="n">
        <v>7579</v>
      </c>
    </row>
    <row r="45" spans="1:9">
      <c r="A45" s="4" t="s">
        <v>1207</v>
      </c>
      <c r="B45" s="4" t="s">
        <v>842</v>
      </c>
      <c r="C45" s="5" t="n">
        <v>-64913</v>
      </c>
      <c r="D45" s="5" t="n">
        <v>-62685</v>
      </c>
      <c r="F45" s="5" t="n">
        <v>-53935</v>
      </c>
    </row>
    <row r="46" spans="1:9">
      <c r="A46" s="4" t="s">
        <v>1208</v>
      </c>
      <c r="C46" s="5" t="n">
        <v>126552</v>
      </c>
      <c r="D46" s="5" t="n">
        <v>122903</v>
      </c>
      <c r="F46" s="5" t="n">
        <v>129753</v>
      </c>
    </row>
    <row r="47" spans="1:9">
      <c r="A47" s="4" t="s">
        <v>1211</v>
      </c>
    </row>
    <row r="48" spans="1:9">
      <c r="A48" s="3" t="s">
        <v>1198</v>
      </c>
    </row>
    <row r="49" spans="1:9">
      <c r="A49" s="4" t="s">
        <v>1205</v>
      </c>
      <c r="D49" s="5" t="n">
        <v>123309</v>
      </c>
      <c r="E49" s="4" t="s">
        <v>780</v>
      </c>
      <c r="F49" s="5" t="n">
        <v>83215</v>
      </c>
      <c r="G49" s="4" t="s">
        <v>789</v>
      </c>
      <c r="H49" s="5" t="n">
        <v>83606</v>
      </c>
      <c r="I49" s="4" t="s">
        <v>789</v>
      </c>
    </row>
    <row r="50" spans="1:9">
      <c r="A50" s="4" t="s">
        <v>89</v>
      </c>
      <c r="C50" s="5" t="n">
        <v>94970</v>
      </c>
      <c r="D50" s="5" t="n">
        <v>-9112</v>
      </c>
      <c r="F50" s="5" t="n">
        <v>10196</v>
      </c>
    </row>
    <row r="51" spans="1:9">
      <c r="A51" s="4" t="s">
        <v>92</v>
      </c>
      <c r="C51" s="5" t="n">
        <v>-6582</v>
      </c>
      <c r="D51" s="5" t="n">
        <v>9754</v>
      </c>
      <c r="F51" s="5" t="n">
        <v>1651</v>
      </c>
    </row>
    <row r="52" spans="1:9">
      <c r="A52" s="4" t="s">
        <v>1206</v>
      </c>
      <c r="B52" s="4" t="s">
        <v>793</v>
      </c>
      <c r="C52" s="5" t="n">
        <v>11200</v>
      </c>
      <c r="D52" s="5" t="n">
        <v>44692</v>
      </c>
      <c r="F52" s="5" t="n">
        <v>43713</v>
      </c>
    </row>
    <row r="53" spans="1:9">
      <c r="A53" s="4" t="s">
        <v>1199</v>
      </c>
      <c r="C53" s="5" t="n">
        <v>-4819</v>
      </c>
      <c r="D53" s="5" t="n">
        <v>4496</v>
      </c>
      <c r="F53" s="5" t="n">
        <v>974</v>
      </c>
    </row>
    <row r="54" spans="1:9">
      <c r="A54" s="4" t="s">
        <v>1207</v>
      </c>
      <c r="B54" s="4" t="s">
        <v>842</v>
      </c>
      <c r="C54" s="5" t="n">
        <v>-11486</v>
      </c>
      <c r="D54" s="5" t="n">
        <v>-15356</v>
      </c>
      <c r="F54" s="5" t="n">
        <v>-19649</v>
      </c>
    </row>
    <row r="55" spans="1:9">
      <c r="A55" s="4" t="s">
        <v>1208</v>
      </c>
      <c r="C55" s="5" t="n">
        <v>87533</v>
      </c>
      <c r="D55" s="5" t="n">
        <v>33428</v>
      </c>
      <c r="F55" s="5" t="n">
        <v>36885</v>
      </c>
    </row>
    <row r="56" spans="1:9">
      <c r="A56" s="4" t="s">
        <v>1212</v>
      </c>
    </row>
    <row r="57" spans="1:9">
      <c r="A57" s="3" t="s">
        <v>1198</v>
      </c>
    </row>
    <row r="58" spans="1:9">
      <c r="A58" s="4" t="s">
        <v>1205</v>
      </c>
      <c r="D58" s="5" t="n">
        <v>30213414</v>
      </c>
      <c r="E58" s="4" t="s">
        <v>780</v>
      </c>
      <c r="F58" s="5" t="n">
        <v>27725914</v>
      </c>
      <c r="G58" s="4" t="s">
        <v>789</v>
      </c>
      <c r="H58" s="5" t="n">
        <v>27206431</v>
      </c>
      <c r="I58" s="4" t="s">
        <v>789</v>
      </c>
    </row>
    <row r="59" spans="1:9">
      <c r="A59" s="4" t="s">
        <v>89</v>
      </c>
      <c r="C59" s="5" t="n">
        <v>1414368</v>
      </c>
      <c r="D59" s="5" t="n">
        <v>1326691</v>
      </c>
      <c r="F59" s="5" t="n">
        <v>1281366</v>
      </c>
    </row>
    <row r="60" spans="1:9">
      <c r="A60" s="4" t="s">
        <v>92</v>
      </c>
      <c r="C60" s="5" t="n">
        <v>498658</v>
      </c>
      <c r="D60" s="5" t="n">
        <v>311157</v>
      </c>
      <c r="F60" s="5" t="n">
        <v>254424</v>
      </c>
    </row>
    <row r="61" spans="1:9">
      <c r="A61" s="4" t="s">
        <v>1206</v>
      </c>
      <c r="B61" s="4" t="s">
        <v>793</v>
      </c>
      <c r="C61" s="5" t="n">
        <v>105082</v>
      </c>
      <c r="D61" s="5" t="n">
        <v>129752</v>
      </c>
      <c r="F61" s="5" t="n">
        <v>140358</v>
      </c>
    </row>
    <row r="62" spans="1:9">
      <c r="A62" s="4" t="s">
        <v>1199</v>
      </c>
      <c r="C62" s="5" t="n">
        <v>-323311</v>
      </c>
      <c r="D62" s="5" t="n">
        <v>-302255</v>
      </c>
      <c r="F62" s="5" t="n">
        <v>-342083</v>
      </c>
    </row>
    <row r="63" spans="1:9">
      <c r="A63" s="4" t="s">
        <v>1207</v>
      </c>
      <c r="B63" s="4" t="s">
        <v>842</v>
      </c>
      <c r="C63" s="5" t="n">
        <v>-721933</v>
      </c>
      <c r="D63" s="5" t="n">
        <v>-704893</v>
      </c>
      <c r="F63" s="5" t="n">
        <v>-686905</v>
      </c>
    </row>
    <row r="64" spans="1:9">
      <c r="A64" s="4" t="s">
        <v>1208</v>
      </c>
      <c r="C64" s="5" t="n">
        <v>770994</v>
      </c>
      <c r="D64" s="5" t="n">
        <v>728358</v>
      </c>
      <c r="F64" s="5" t="n">
        <v>647160</v>
      </c>
    </row>
    <row r="65" spans="1:9">
      <c r="A65" s="4" t="s">
        <v>95</v>
      </c>
      <c r="C65" s="5" t="n">
        <v>23129</v>
      </c>
      <c r="D65" s="5" t="n">
        <v>62016</v>
      </c>
      <c r="F65" s="5" t="n">
        <v>6427</v>
      </c>
    </row>
    <row r="66" spans="1:9">
      <c r="A66" s="4" t="s">
        <v>1213</v>
      </c>
      <c r="C66" s="5" t="n">
        <v>-32381</v>
      </c>
      <c r="D66" s="5" t="n">
        <v>-74057</v>
      </c>
      <c r="F66" s="5" t="n">
        <v>-69136</v>
      </c>
    </row>
    <row r="67" spans="1:9">
      <c r="A67" s="4" t="s">
        <v>105</v>
      </c>
      <c r="C67" s="5" t="n">
        <v>5095</v>
      </c>
      <c r="D67" s="5" t="n">
        <v>3963</v>
      </c>
      <c r="F67" s="5" t="n">
        <v>3012</v>
      </c>
    </row>
    <row r="68" spans="1:9">
      <c r="A68" s="4" t="s">
        <v>107</v>
      </c>
      <c r="C68" s="5" t="n">
        <v>-167144</v>
      </c>
      <c r="D68" s="5" t="n">
        <v>-145031</v>
      </c>
      <c r="F68" s="5" t="n">
        <v>-109031</v>
      </c>
    </row>
    <row r="69" spans="1:9">
      <c r="A69" s="4" t="s">
        <v>1200</v>
      </c>
      <c r="C69" s="5" t="n">
        <v>599693</v>
      </c>
      <c r="D69" s="5" t="n">
        <v>575249</v>
      </c>
      <c r="F69" s="5" t="n">
        <v>478432</v>
      </c>
    </row>
    <row r="70" spans="1:9">
      <c r="A70" s="4" t="s">
        <v>1214</v>
      </c>
    </row>
    <row r="71" spans="1:9">
      <c r="A71" s="3" t="s">
        <v>1198</v>
      </c>
    </row>
    <row r="72" spans="1:9">
      <c r="A72" s="4" t="s">
        <v>92</v>
      </c>
      <c r="C72" s="6" t="n">
        <v>422172</v>
      </c>
      <c r="D72" s="6" t="n">
        <v>389060</v>
      </c>
    </row>
    <row r="73" spans="1:9">
      <c r="A73" s="4" t="s">
        <v>1215</v>
      </c>
    </row>
    <row r="74" spans="1:9">
      <c r="A74" s="3" t="s">
        <v>1198</v>
      </c>
    </row>
    <row r="75" spans="1:9">
      <c r="A75" s="4" t="s">
        <v>1205</v>
      </c>
      <c r="B75" s="4" t="s">
        <v>789</v>
      </c>
      <c r="H75" s="6" t="n">
        <v>25001312</v>
      </c>
    </row>
    <row r="76" spans="1:9">
      <c r="A76" s="4" t="s">
        <v>89</v>
      </c>
      <c r="F76" s="5" t="n">
        <v>1176065</v>
      </c>
    </row>
    <row r="77" spans="1:9">
      <c r="A77" s="4" t="s">
        <v>92</v>
      </c>
      <c r="F77" s="5" t="n">
        <v>227696</v>
      </c>
    </row>
    <row r="78" spans="1:9">
      <c r="A78" s="4" t="s">
        <v>1206</v>
      </c>
      <c r="B78" s="4" t="s">
        <v>793</v>
      </c>
      <c r="F78" s="5" t="n">
        <v>40718</v>
      </c>
    </row>
    <row r="79" spans="1:9">
      <c r="A79" s="4" t="s">
        <v>1199</v>
      </c>
      <c r="F79" s="5" t="n">
        <v>-350636</v>
      </c>
    </row>
    <row r="80" spans="1:9">
      <c r="A80" s="4" t="s">
        <v>1207</v>
      </c>
      <c r="B80" s="4" t="s">
        <v>842</v>
      </c>
      <c r="F80" s="5" t="n">
        <v>-613321</v>
      </c>
    </row>
    <row r="81" spans="1:9">
      <c r="A81" s="4" t="s">
        <v>1208</v>
      </c>
      <c r="F81" s="6" t="n">
        <v>480522</v>
      </c>
    </row>
    <row r="82" spans="1:9"/>
    <row r="83" spans="1:9">
      <c r="A83" s="4" t="s">
        <v>780</v>
      </c>
      <c r="B83" s="4" t="s">
        <v>1216</v>
      </c>
    </row>
    <row r="84" spans="1:9">
      <c r="A84" s="4" t="s">
        <v>789</v>
      </c>
      <c r="B84" s="4" t="s">
        <v>1217</v>
      </c>
    </row>
    <row r="85" spans="1:9">
      <c r="A85" s="4" t="s">
        <v>793</v>
      </c>
      <c r="B85" s="4" t="s">
        <v>1218</v>
      </c>
    </row>
    <row r="86" spans="1:9">
      <c r="A86" s="4" t="s">
        <v>842</v>
      </c>
      <c r="B86" s="4" t="s">
        <v>1219</v>
      </c>
    </row>
  </sheetData>
  <mergeCells count="11">
    <mergeCell ref="A1:B2"/>
    <mergeCell ref="C1:G1"/>
    <mergeCell ref="H1:I1"/>
    <mergeCell ref="D2:E2"/>
    <mergeCell ref="F2:G2"/>
    <mergeCell ref="H2:I2"/>
    <mergeCell ref="A82:H82"/>
    <mergeCell ref="B83:H83"/>
    <mergeCell ref="B84:H84"/>
    <mergeCell ref="B85:H85"/>
    <mergeCell ref="B86:H8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1220</v>
      </c>
      <c r="B1" s="2" t="s">
        <v>1</v>
      </c>
    </row>
    <row r="2" spans="1:2">
      <c r="B2" s="2" t="s">
        <v>221</v>
      </c>
    </row>
    <row r="3" spans="1:2">
      <c r="A3" s="4" t="s">
        <v>1204</v>
      </c>
    </row>
    <row r="4" spans="1:2">
      <c r="A4" s="3" t="s">
        <v>1221</v>
      </c>
    </row>
    <row r="5" spans="1:2">
      <c r="A5" s="4" t="s">
        <v>1222</v>
      </c>
      <c r="B5" s="6" t="n">
        <v>1200</v>
      </c>
    </row>
    <row r="6" spans="1:2">
      <c r="A6" s="4" t="s">
        <v>1223</v>
      </c>
    </row>
    <row r="7" spans="1:2">
      <c r="A7" s="3" t="s">
        <v>1221</v>
      </c>
    </row>
    <row r="8" spans="1:2">
      <c r="A8" s="4" t="s">
        <v>1222</v>
      </c>
      <c r="B8" s="5" t="n">
        <v>1200</v>
      </c>
    </row>
    <row r="9" spans="1:2">
      <c r="A9" s="4" t="s">
        <v>1224</v>
      </c>
    </row>
    <row r="10" spans="1:2">
      <c r="A10" s="3" t="s">
        <v>1221</v>
      </c>
    </row>
    <row r="11" spans="1:2">
      <c r="A11" s="4" t="s">
        <v>1222</v>
      </c>
      <c r="B11" s="5" t="n">
        <v>1200</v>
      </c>
    </row>
    <row r="12" spans="1:2">
      <c r="A12" s="4" t="s">
        <v>1202</v>
      </c>
    </row>
    <row r="13" spans="1:2">
      <c r="A13" s="3" t="s">
        <v>1221</v>
      </c>
    </row>
    <row r="14" spans="1:2">
      <c r="A14" s="4" t="s">
        <v>1222</v>
      </c>
      <c r="B14" s="6" t="n">
        <v>1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225</v>
      </c>
      <c r="B1" s="2" t="s">
        <v>40</v>
      </c>
      <c r="C1" s="2" t="s">
        <v>41</v>
      </c>
      <c r="D1" s="2" t="s">
        <v>85</v>
      </c>
      <c r="E1" s="2" t="s">
        <v>1197</v>
      </c>
    </row>
    <row r="2" spans="1:5">
      <c r="A2" s="3" t="s">
        <v>43</v>
      </c>
    </row>
    <row r="3" spans="1:5">
      <c r="A3" s="4" t="s">
        <v>1226</v>
      </c>
      <c r="B3" s="6" t="n">
        <v>861178</v>
      </c>
      <c r="C3" s="6" t="n">
        <v>824863</v>
      </c>
      <c r="D3" s="6" t="n">
        <v>613361</v>
      </c>
    </row>
    <row r="4" spans="1:5">
      <c r="A4" s="4" t="s">
        <v>1227</v>
      </c>
      <c r="B4" s="5" t="n">
        <v>1731079</v>
      </c>
      <c r="C4" s="5" t="n">
        <v>953016</v>
      </c>
    </row>
    <row r="5" spans="1:5">
      <c r="A5" s="4" t="s">
        <v>1228</v>
      </c>
      <c r="B5" s="5" t="n">
        <v>948</v>
      </c>
      <c r="C5" s="5" t="n">
        <v>664</v>
      </c>
    </row>
    <row r="6" spans="1:5">
      <c r="A6" s="4" t="s">
        <v>1229</v>
      </c>
      <c r="B6" s="5" t="n">
        <v>961315</v>
      </c>
      <c r="C6" s="5" t="n">
        <v>286898</v>
      </c>
    </row>
    <row r="7" spans="1:5">
      <c r="A7" s="4" t="s">
        <v>1230</v>
      </c>
      <c r="B7" s="5" t="n">
        <v>3554520</v>
      </c>
      <c r="C7" s="5" t="n">
        <v>2065441</v>
      </c>
    </row>
    <row r="8" spans="1:5">
      <c r="A8" s="4" t="s">
        <v>1231</v>
      </c>
      <c r="B8" s="5" t="n">
        <v>156814</v>
      </c>
      <c r="C8" s="5" t="n">
        <v>190714</v>
      </c>
    </row>
    <row r="9" spans="1:5">
      <c r="A9" s="4" t="s">
        <v>415</v>
      </c>
      <c r="B9" s="6" t="n">
        <v>3711334</v>
      </c>
      <c r="C9" s="6" t="n">
        <v>2256155</v>
      </c>
      <c r="D9" s="6" t="n">
        <v>1634341</v>
      </c>
      <c r="E9" s="6" t="n">
        <v>24861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32</v>
      </c>
      <c r="B1" s="2" t="s">
        <v>40</v>
      </c>
      <c r="C1" s="2" t="s">
        <v>41</v>
      </c>
    </row>
    <row r="2" spans="1:3">
      <c r="A2" s="3" t="s">
        <v>1233</v>
      </c>
    </row>
    <row r="3" spans="1:3">
      <c r="A3" s="4" t="s">
        <v>1234</v>
      </c>
      <c r="B3" s="6" t="n">
        <v>217394</v>
      </c>
      <c r="C3" s="6" t="n">
        <v>210546</v>
      </c>
    </row>
    <row r="4" spans="1:3">
      <c r="A4" s="4" t="s">
        <v>1235</v>
      </c>
      <c r="B4" s="5" t="n">
        <v>137668</v>
      </c>
      <c r="C4" s="5" t="n">
        <v>143211</v>
      </c>
    </row>
    <row r="5" spans="1:3">
      <c r="A5" s="4" t="s">
        <v>144</v>
      </c>
      <c r="B5" s="5" t="n">
        <v>355062</v>
      </c>
      <c r="C5" s="5" t="n">
        <v>353757</v>
      </c>
    </row>
    <row r="6" spans="1:3">
      <c r="A6" s="3" t="s">
        <v>1236</v>
      </c>
    </row>
    <row r="7" spans="1:3">
      <c r="A7" s="4" t="s">
        <v>1237</v>
      </c>
      <c r="B7" s="5" t="n">
        <v>198248</v>
      </c>
      <c r="C7" s="5" t="n">
        <v>163043</v>
      </c>
    </row>
    <row r="8" spans="1:3">
      <c r="A8" s="4" t="s">
        <v>144</v>
      </c>
      <c r="B8" s="5" t="n">
        <v>198248</v>
      </c>
      <c r="C8" s="5" t="n">
        <v>163043</v>
      </c>
    </row>
    <row r="9" spans="1:3">
      <c r="A9" s="4" t="s">
        <v>1238</v>
      </c>
      <c r="B9" s="6" t="n">
        <v>156814</v>
      </c>
      <c r="C9" s="6" t="n">
        <v>1907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40</v>
      </c>
      <c r="C1" s="2" t="s">
        <v>41</v>
      </c>
    </row>
    <row r="2" spans="1:3">
      <c r="A2" s="3" t="s">
        <v>1240</v>
      </c>
    </row>
    <row r="3" spans="1:3">
      <c r="A3" s="4" t="s">
        <v>138</v>
      </c>
      <c r="B3" s="6" t="n">
        <v>270204</v>
      </c>
      <c r="C3" s="6" t="n">
        <v>77041</v>
      </c>
    </row>
    <row r="4" spans="1:3">
      <c r="A4" s="4" t="s">
        <v>1241</v>
      </c>
    </row>
    <row r="5" spans="1:3">
      <c r="A5" s="3" t="s">
        <v>1240</v>
      </c>
    </row>
    <row r="6" spans="1:3">
      <c r="A6" s="4" t="s">
        <v>138</v>
      </c>
      <c r="B6" s="4" t="s">
        <v>55</v>
      </c>
      <c r="C6" s="4" t="s">
        <v>55</v>
      </c>
    </row>
    <row r="7" spans="1:3">
      <c r="A7" s="4" t="s">
        <v>1242</v>
      </c>
    </row>
    <row r="8" spans="1:3">
      <c r="A8" s="3" t="s">
        <v>1240</v>
      </c>
    </row>
    <row r="9" spans="1:3">
      <c r="A9" s="4" t="s">
        <v>138</v>
      </c>
      <c r="B9" s="4" t="s">
        <v>55</v>
      </c>
      <c r="C9" s="4" t="s">
        <v>55</v>
      </c>
    </row>
    <row r="10" spans="1:3">
      <c r="A10" s="4" t="s">
        <v>1243</v>
      </c>
    </row>
    <row r="11" spans="1:3">
      <c r="A11" s="3" t="s">
        <v>1240</v>
      </c>
    </row>
    <row r="12" spans="1:3">
      <c r="A12" s="4" t="s">
        <v>138</v>
      </c>
      <c r="B12" s="4" t="s">
        <v>55</v>
      </c>
      <c r="C12" s="4" t="s">
        <v>55</v>
      </c>
    </row>
    <row r="13" spans="1:3">
      <c r="A13" s="4" t="s">
        <v>1244</v>
      </c>
    </row>
    <row r="14" spans="1:3">
      <c r="A14" s="3" t="s">
        <v>1240</v>
      </c>
    </row>
    <row r="15" spans="1:3">
      <c r="A15" s="4" t="s">
        <v>138</v>
      </c>
      <c r="B15" s="4" t="s">
        <v>55</v>
      </c>
      <c r="C15" s="4" t="s">
        <v>55</v>
      </c>
    </row>
    <row r="16" spans="1:3">
      <c r="A16" s="4" t="s">
        <v>1245</v>
      </c>
    </row>
    <row r="17" spans="1:3">
      <c r="A17" s="3" t="s">
        <v>1240</v>
      </c>
    </row>
    <row r="18" spans="1:3">
      <c r="A18" s="4" t="s">
        <v>138</v>
      </c>
      <c r="B18" s="4" t="s">
        <v>55</v>
      </c>
      <c r="C18" s="4" t="s">
        <v>55</v>
      </c>
    </row>
    <row r="19" spans="1:3">
      <c r="A19" s="4" t="s">
        <v>1246</v>
      </c>
    </row>
    <row r="20" spans="1:3">
      <c r="A20" s="3" t="s">
        <v>1240</v>
      </c>
    </row>
    <row r="21" spans="1:3">
      <c r="A21" s="4" t="s">
        <v>138</v>
      </c>
      <c r="B21" s="4" t="s">
        <v>55</v>
      </c>
      <c r="C21" s="4" t="s">
        <v>55</v>
      </c>
    </row>
    <row r="22" spans="1:3">
      <c r="A22" s="4" t="s">
        <v>1247</v>
      </c>
    </row>
    <row r="23" spans="1:3">
      <c r="A23" s="3" t="s">
        <v>1240</v>
      </c>
    </row>
    <row r="24" spans="1:3">
      <c r="A24" s="4" t="s">
        <v>138</v>
      </c>
      <c r="B24" s="4" t="s">
        <v>55</v>
      </c>
      <c r="C24" s="5" t="n">
        <v>5883</v>
      </c>
    </row>
    <row r="25" spans="1:3">
      <c r="A25" s="4" t="s">
        <v>1248</v>
      </c>
    </row>
    <row r="26" spans="1:3">
      <c r="A26" s="3" t="s">
        <v>1240</v>
      </c>
    </row>
    <row r="27" spans="1:3">
      <c r="A27" s="4" t="s">
        <v>138</v>
      </c>
      <c r="B27" s="4" t="s">
        <v>55</v>
      </c>
      <c r="C27" s="4" t="s">
        <v>55</v>
      </c>
    </row>
    <row r="28" spans="1:3">
      <c r="A28" s="4" t="s">
        <v>1249</v>
      </c>
    </row>
    <row r="29" spans="1:3">
      <c r="A29" s="3" t="s">
        <v>1240</v>
      </c>
    </row>
    <row r="30" spans="1:3">
      <c r="A30" s="4" t="s">
        <v>138</v>
      </c>
      <c r="B30" s="4" t="s">
        <v>55</v>
      </c>
      <c r="C30" s="5" t="n">
        <v>5883</v>
      </c>
    </row>
    <row r="31" spans="1:3">
      <c r="A31" s="4" t="s">
        <v>1250</v>
      </c>
    </row>
    <row r="32" spans="1:3">
      <c r="A32" s="3" t="s">
        <v>1240</v>
      </c>
    </row>
    <row r="33" spans="1:3">
      <c r="A33" s="4" t="s">
        <v>138</v>
      </c>
      <c r="B33" s="4" t="s">
        <v>55</v>
      </c>
      <c r="C33" s="4" t="s">
        <v>55</v>
      </c>
    </row>
    <row r="34" spans="1:3">
      <c r="A34" s="4" t="s">
        <v>1251</v>
      </c>
    </row>
    <row r="35" spans="1:3">
      <c r="A35" s="3" t="s">
        <v>1240</v>
      </c>
    </row>
    <row r="36" spans="1:3">
      <c r="A36" s="4" t="s">
        <v>138</v>
      </c>
      <c r="B36" s="4" t="s">
        <v>55</v>
      </c>
      <c r="C36" s="4" t="s">
        <v>55</v>
      </c>
    </row>
    <row r="37" spans="1:3">
      <c r="A37" s="4" t="s">
        <v>1252</v>
      </c>
    </row>
    <row r="38" spans="1:3">
      <c r="A38" s="3" t="s">
        <v>1240</v>
      </c>
    </row>
    <row r="39" spans="1:3">
      <c r="A39" s="4" t="s">
        <v>138</v>
      </c>
      <c r="B39" s="4" t="s">
        <v>55</v>
      </c>
      <c r="C39" s="4" t="s">
        <v>55</v>
      </c>
    </row>
    <row r="40" spans="1:3">
      <c r="A40" s="4" t="s">
        <v>1253</v>
      </c>
    </row>
    <row r="41" spans="1:3">
      <c r="A41" s="3" t="s">
        <v>1240</v>
      </c>
    </row>
    <row r="42" spans="1:3">
      <c r="A42" s="4" t="s">
        <v>138</v>
      </c>
      <c r="B42" s="5" t="n">
        <v>270204</v>
      </c>
      <c r="C42" s="5" t="n">
        <v>71158</v>
      </c>
    </row>
    <row r="43" spans="1:3">
      <c r="A43" s="4" t="s">
        <v>1254</v>
      </c>
    </row>
    <row r="44" spans="1:3">
      <c r="A44" s="3" t="s">
        <v>1240</v>
      </c>
    </row>
    <row r="45" spans="1:3">
      <c r="A45" s="4" t="s">
        <v>138</v>
      </c>
      <c r="B45" s="5" t="n">
        <v>1952</v>
      </c>
      <c r="C45" s="5" t="n">
        <v>22947</v>
      </c>
    </row>
    <row r="46" spans="1:3">
      <c r="A46" s="4" t="s">
        <v>1255</v>
      </c>
    </row>
    <row r="47" spans="1:3">
      <c r="A47" s="3" t="s">
        <v>1240</v>
      </c>
    </row>
    <row r="48" spans="1:3">
      <c r="A48" s="4" t="s">
        <v>138</v>
      </c>
      <c r="B48" s="4" t="s">
        <v>55</v>
      </c>
      <c r="C48" s="4" t="s">
        <v>55</v>
      </c>
    </row>
    <row r="49" spans="1:3">
      <c r="A49" s="4" t="s">
        <v>1256</v>
      </c>
    </row>
    <row r="50" spans="1:3">
      <c r="A50" s="3" t="s">
        <v>1240</v>
      </c>
    </row>
    <row r="51" spans="1:3">
      <c r="A51" s="4" t="s">
        <v>138</v>
      </c>
      <c r="B51" s="6" t="n">
        <v>268252</v>
      </c>
      <c r="C51" s="6" t="n">
        <v>482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40</v>
      </c>
      <c r="C1" s="2" t="s">
        <v>41</v>
      </c>
    </row>
    <row r="2" spans="1:3">
      <c r="A2" s="3" t="s">
        <v>1240</v>
      </c>
    </row>
    <row r="3" spans="1:3">
      <c r="A3" s="4" t="s">
        <v>138</v>
      </c>
      <c r="B3" s="6" t="n">
        <v>380055</v>
      </c>
      <c r="C3" s="6" t="n">
        <v>48545</v>
      </c>
    </row>
    <row r="4" spans="1:3">
      <c r="A4" s="4" t="s">
        <v>1258</v>
      </c>
    </row>
    <row r="5" spans="1:3">
      <c r="A5" s="3" t="s">
        <v>1240</v>
      </c>
    </row>
    <row r="6" spans="1:3">
      <c r="A6" s="4" t="s">
        <v>138</v>
      </c>
      <c r="B6" s="5" t="n">
        <v>131</v>
      </c>
      <c r="C6" s="5" t="n">
        <v>128</v>
      </c>
    </row>
    <row r="7" spans="1:3">
      <c r="A7" s="4" t="s">
        <v>1259</v>
      </c>
    </row>
    <row r="8" spans="1:3">
      <c r="A8" s="3" t="s">
        <v>1240</v>
      </c>
    </row>
    <row r="9" spans="1:3">
      <c r="A9" s="4" t="s">
        <v>138</v>
      </c>
      <c r="B9" s="4" t="s">
        <v>55</v>
      </c>
      <c r="C9" s="4" t="s">
        <v>55</v>
      </c>
    </row>
    <row r="10" spans="1:3">
      <c r="A10" s="4" t="s">
        <v>1260</v>
      </c>
    </row>
    <row r="11" spans="1:3">
      <c r="A11" s="3" t="s">
        <v>1240</v>
      </c>
    </row>
    <row r="12" spans="1:3">
      <c r="A12" s="4" t="s">
        <v>138</v>
      </c>
      <c r="B12" s="5" t="n">
        <v>131</v>
      </c>
      <c r="C12" s="5" t="n">
        <v>128</v>
      </c>
    </row>
    <row r="13" spans="1:3">
      <c r="A13" s="4" t="s">
        <v>1261</v>
      </c>
    </row>
    <row r="14" spans="1:3">
      <c r="A14" s="3" t="s">
        <v>1240</v>
      </c>
    </row>
    <row r="15" spans="1:3">
      <c r="A15" s="4" t="s">
        <v>138</v>
      </c>
      <c r="B15" s="4" t="s">
        <v>55</v>
      </c>
      <c r="C15" s="4" t="s">
        <v>55</v>
      </c>
    </row>
    <row r="16" spans="1:3">
      <c r="A16" s="4" t="s">
        <v>1262</v>
      </c>
    </row>
    <row r="17" spans="1:3">
      <c r="A17" s="3" t="s">
        <v>1240</v>
      </c>
    </row>
    <row r="18" spans="1:3">
      <c r="A18" s="4" t="s">
        <v>138</v>
      </c>
      <c r="B18" s="5" t="n">
        <v>380018</v>
      </c>
      <c r="C18" s="5" t="n">
        <v>48545</v>
      </c>
    </row>
    <row r="19" spans="1:3">
      <c r="A19" s="4" t="s">
        <v>1263</v>
      </c>
    </row>
    <row r="20" spans="1:3">
      <c r="A20" s="3" t="s">
        <v>1240</v>
      </c>
    </row>
    <row r="21" spans="1:3">
      <c r="A21" s="4" t="s">
        <v>138</v>
      </c>
      <c r="B21" s="5" t="n">
        <v>127</v>
      </c>
      <c r="C21" s="5" t="n">
        <v>128</v>
      </c>
    </row>
    <row r="22" spans="1:3">
      <c r="A22" s="4" t="s">
        <v>1264</v>
      </c>
    </row>
    <row r="23" spans="1:3">
      <c r="A23" s="3" t="s">
        <v>1240</v>
      </c>
    </row>
    <row r="24" spans="1:3">
      <c r="A24" s="4" t="s">
        <v>138</v>
      </c>
      <c r="B24" s="4" t="s">
        <v>55</v>
      </c>
      <c r="C24" s="4" t="s">
        <v>55</v>
      </c>
    </row>
    <row r="25" spans="1:3">
      <c r="A25" s="4" t="s">
        <v>1265</v>
      </c>
    </row>
    <row r="26" spans="1:3">
      <c r="A26" s="3" t="s">
        <v>1240</v>
      </c>
    </row>
    <row r="27" spans="1:3">
      <c r="A27" s="4" t="s">
        <v>138</v>
      </c>
      <c r="B27" s="5" t="n">
        <v>127</v>
      </c>
      <c r="C27" s="5" t="n">
        <v>128</v>
      </c>
    </row>
    <row r="28" spans="1:3">
      <c r="A28" s="4" t="s">
        <v>1266</v>
      </c>
    </row>
    <row r="29" spans="1:3">
      <c r="A29" s="3" t="s">
        <v>1240</v>
      </c>
    </row>
    <row r="30" spans="1:3">
      <c r="A30" s="4" t="s">
        <v>138</v>
      </c>
      <c r="B30" s="4" t="s">
        <v>55</v>
      </c>
      <c r="C30" s="4" t="s">
        <v>55</v>
      </c>
    </row>
    <row r="31" spans="1:3">
      <c r="A31" s="4" t="s">
        <v>1267</v>
      </c>
    </row>
    <row r="32" spans="1:3">
      <c r="A32" s="3" t="s">
        <v>1240</v>
      </c>
    </row>
    <row r="33" spans="1:3">
      <c r="A33" s="4" t="s">
        <v>138</v>
      </c>
      <c r="B33" s="5" t="n">
        <v>37</v>
      </c>
      <c r="C33" s="4" t="s">
        <v>55</v>
      </c>
    </row>
    <row r="34" spans="1:3">
      <c r="A34" s="4" t="s">
        <v>1268</v>
      </c>
    </row>
    <row r="35" spans="1:3">
      <c r="A35" s="3" t="s">
        <v>1240</v>
      </c>
    </row>
    <row r="36" spans="1:3">
      <c r="A36" s="4" t="s">
        <v>138</v>
      </c>
      <c r="B36" s="5" t="n">
        <v>4</v>
      </c>
      <c r="C36" s="4" t="s">
        <v>55</v>
      </c>
    </row>
    <row r="37" spans="1:3">
      <c r="A37" s="4" t="s">
        <v>1269</v>
      </c>
    </row>
    <row r="38" spans="1:3">
      <c r="A38" s="3" t="s">
        <v>1240</v>
      </c>
    </row>
    <row r="39" spans="1:3">
      <c r="A39" s="4" t="s">
        <v>138</v>
      </c>
      <c r="B39" s="4" t="s">
        <v>55</v>
      </c>
      <c r="C39" s="4" t="s">
        <v>55</v>
      </c>
    </row>
    <row r="40" spans="1:3">
      <c r="A40" s="4" t="s">
        <v>1270</v>
      </c>
    </row>
    <row r="41" spans="1:3">
      <c r="A41" s="3" t="s">
        <v>1240</v>
      </c>
    </row>
    <row r="42" spans="1:3">
      <c r="A42" s="4" t="s">
        <v>138</v>
      </c>
      <c r="B42" s="5" t="n">
        <v>4</v>
      </c>
      <c r="C42" s="4" t="s">
        <v>55</v>
      </c>
    </row>
    <row r="43" spans="1:3">
      <c r="A43" s="4" t="s">
        <v>1271</v>
      </c>
    </row>
    <row r="44" spans="1:3">
      <c r="A44" s="3" t="s">
        <v>1240</v>
      </c>
    </row>
    <row r="45" spans="1:3">
      <c r="A45" s="4" t="s">
        <v>138</v>
      </c>
      <c r="B45" s="4" t="s">
        <v>55</v>
      </c>
      <c r="C45" s="4" t="s">
        <v>55</v>
      </c>
    </row>
    <row r="46" spans="1:3">
      <c r="A46" s="4" t="s">
        <v>1272</v>
      </c>
    </row>
    <row r="47" spans="1:3">
      <c r="A47" s="3" t="s">
        <v>1240</v>
      </c>
    </row>
    <row r="48" spans="1:3">
      <c r="A48" s="4" t="s">
        <v>138</v>
      </c>
      <c r="B48" s="4" t="s">
        <v>55</v>
      </c>
      <c r="C48" s="4" t="s">
        <v>55</v>
      </c>
    </row>
    <row r="49" spans="1:3">
      <c r="A49" s="4" t="s">
        <v>1273</v>
      </c>
    </row>
    <row r="50" spans="1:3">
      <c r="A50" s="3" t="s">
        <v>1240</v>
      </c>
    </row>
    <row r="51" spans="1:3">
      <c r="A51" s="4" t="s">
        <v>138</v>
      </c>
      <c r="B51" s="4" t="s">
        <v>55</v>
      </c>
      <c r="C51" s="4" t="s">
        <v>55</v>
      </c>
    </row>
    <row r="52" spans="1:3">
      <c r="A52" s="4" t="s">
        <v>1274</v>
      </c>
    </row>
    <row r="53" spans="1:3">
      <c r="A53" s="3" t="s">
        <v>1240</v>
      </c>
    </row>
    <row r="54" spans="1:3">
      <c r="A54" s="4" t="s">
        <v>138</v>
      </c>
      <c r="B54" s="4" t="s">
        <v>55</v>
      </c>
      <c r="C54" s="4" t="s">
        <v>55</v>
      </c>
    </row>
    <row r="55" spans="1:3">
      <c r="A55" s="4" t="s">
        <v>1275</v>
      </c>
    </row>
    <row r="56" spans="1:3">
      <c r="A56" s="3" t="s">
        <v>1240</v>
      </c>
    </row>
    <row r="57" spans="1:3">
      <c r="A57" s="4" t="s">
        <v>138</v>
      </c>
      <c r="B57" s="4" t="s">
        <v>55</v>
      </c>
      <c r="C57" s="4" t="s">
        <v>55</v>
      </c>
    </row>
    <row r="58" spans="1:3">
      <c r="A58" s="4" t="s">
        <v>1276</v>
      </c>
    </row>
    <row r="59" spans="1:3">
      <c r="A59" s="3" t="s">
        <v>1240</v>
      </c>
    </row>
    <row r="60" spans="1:3">
      <c r="A60" s="4" t="s">
        <v>138</v>
      </c>
      <c r="B60" s="4" t="s">
        <v>55</v>
      </c>
      <c r="C60" s="4" t="s">
        <v>55</v>
      </c>
    </row>
    <row r="61" spans="1:3">
      <c r="A61" s="4" t="s">
        <v>1253</v>
      </c>
    </row>
    <row r="62" spans="1:3">
      <c r="A62" s="3" t="s">
        <v>1240</v>
      </c>
    </row>
    <row r="63" spans="1:3">
      <c r="A63" s="4" t="s">
        <v>138</v>
      </c>
      <c r="B63" s="5" t="n">
        <v>379924</v>
      </c>
      <c r="C63" s="5" t="n">
        <v>48417</v>
      </c>
    </row>
    <row r="64" spans="1:3">
      <c r="A64" s="4" t="s">
        <v>1277</v>
      </c>
    </row>
    <row r="65" spans="1:3">
      <c r="A65" s="3" t="s">
        <v>1240</v>
      </c>
    </row>
    <row r="66" spans="1:3">
      <c r="A66" s="4" t="s">
        <v>138</v>
      </c>
      <c r="B66" s="5" t="n">
        <v>379924</v>
      </c>
      <c r="C66" s="5" t="n">
        <v>110</v>
      </c>
    </row>
    <row r="67" spans="1:3">
      <c r="A67" s="4" t="s">
        <v>1254</v>
      </c>
    </row>
    <row r="68" spans="1:3">
      <c r="A68" s="3" t="s">
        <v>1240</v>
      </c>
    </row>
    <row r="69" spans="1:3">
      <c r="A69" s="4" t="s">
        <v>138</v>
      </c>
      <c r="B69" s="4" t="s">
        <v>55</v>
      </c>
      <c r="C69" s="5" t="n">
        <v>48307</v>
      </c>
    </row>
    <row r="70" spans="1:3">
      <c r="A70" s="4" t="s">
        <v>1255</v>
      </c>
    </row>
    <row r="71" spans="1:3">
      <c r="A71" s="3" t="s">
        <v>1240</v>
      </c>
    </row>
    <row r="72" spans="1:3">
      <c r="A72" s="4" t="s">
        <v>138</v>
      </c>
      <c r="B72" s="4" t="s">
        <v>55</v>
      </c>
      <c r="C72" s="4" t="s">
        <v>55</v>
      </c>
    </row>
    <row r="73" spans="1:3">
      <c r="A73" s="4" t="s">
        <v>1278</v>
      </c>
    </row>
    <row r="74" spans="1:3">
      <c r="A74" s="3" t="s">
        <v>1240</v>
      </c>
    </row>
    <row r="75" spans="1:3">
      <c r="A75" s="4" t="s">
        <v>138</v>
      </c>
      <c r="B75" s="5" t="n">
        <v>379891</v>
      </c>
      <c r="C75" s="5" t="n">
        <v>48417</v>
      </c>
    </row>
    <row r="76" spans="1:3">
      <c r="A76" s="4" t="s">
        <v>1279</v>
      </c>
    </row>
    <row r="77" spans="1:3">
      <c r="A77" s="3" t="s">
        <v>1240</v>
      </c>
    </row>
    <row r="78" spans="1:3">
      <c r="A78" s="4" t="s">
        <v>138</v>
      </c>
      <c r="B78" s="5" t="n">
        <v>379891</v>
      </c>
      <c r="C78" s="5" t="n">
        <v>110</v>
      </c>
    </row>
    <row r="79" spans="1:3">
      <c r="A79" s="4" t="s">
        <v>1280</v>
      </c>
    </row>
    <row r="80" spans="1:3">
      <c r="A80" s="3" t="s">
        <v>1240</v>
      </c>
    </row>
    <row r="81" spans="1:3">
      <c r="A81" s="4" t="s">
        <v>138</v>
      </c>
      <c r="B81" s="4" t="s">
        <v>55</v>
      </c>
      <c r="C81" s="5" t="n">
        <v>48307</v>
      </c>
    </row>
    <row r="82" spans="1:3">
      <c r="A82" s="4" t="s">
        <v>1281</v>
      </c>
    </row>
    <row r="83" spans="1:3">
      <c r="A83" s="3" t="s">
        <v>1240</v>
      </c>
    </row>
    <row r="84" spans="1:3">
      <c r="A84" s="4" t="s">
        <v>138</v>
      </c>
      <c r="B84" s="4" t="s">
        <v>55</v>
      </c>
      <c r="C84" s="4" t="s">
        <v>55</v>
      </c>
    </row>
    <row r="85" spans="1:3">
      <c r="A85" s="4" t="s">
        <v>1282</v>
      </c>
    </row>
    <row r="86" spans="1:3">
      <c r="A86" s="3" t="s">
        <v>1240</v>
      </c>
    </row>
    <row r="87" spans="1:3">
      <c r="A87" s="4" t="s">
        <v>138</v>
      </c>
      <c r="B87" s="5" t="n">
        <v>33</v>
      </c>
      <c r="C87" s="4" t="s">
        <v>55</v>
      </c>
    </row>
    <row r="88" spans="1:3">
      <c r="A88" s="4" t="s">
        <v>1283</v>
      </c>
    </row>
    <row r="89" spans="1:3">
      <c r="A89" s="3" t="s">
        <v>1240</v>
      </c>
    </row>
    <row r="90" spans="1:3">
      <c r="A90" s="4" t="s">
        <v>138</v>
      </c>
      <c r="B90" s="5" t="n">
        <v>33</v>
      </c>
      <c r="C90" s="4" t="s">
        <v>55</v>
      </c>
    </row>
    <row r="91" spans="1:3">
      <c r="A91" s="4" t="s">
        <v>1284</v>
      </c>
    </row>
    <row r="92" spans="1:3">
      <c r="A92" s="3" t="s">
        <v>1240</v>
      </c>
    </row>
    <row r="93" spans="1:3">
      <c r="A93" s="4" t="s">
        <v>138</v>
      </c>
      <c r="B93" s="4" t="s">
        <v>55</v>
      </c>
      <c r="C93" s="4" t="s">
        <v>55</v>
      </c>
    </row>
    <row r="94" spans="1:3">
      <c r="A94" s="4" t="s">
        <v>1285</v>
      </c>
    </row>
    <row r="95" spans="1:3">
      <c r="A95" s="3" t="s">
        <v>1240</v>
      </c>
    </row>
    <row r="96" spans="1:3">
      <c r="A96" s="4" t="s">
        <v>138</v>
      </c>
      <c r="B96" s="4" t="s">
        <v>55</v>
      </c>
      <c r="C96" s="4" t="s">
        <v>55</v>
      </c>
    </row>
    <row r="97" spans="1:3">
      <c r="A97" s="4" t="s">
        <v>1286</v>
      </c>
    </row>
    <row r="98" spans="1:3">
      <c r="A98" s="3" t="s">
        <v>1240</v>
      </c>
    </row>
    <row r="99" spans="1:3">
      <c r="A99" s="4" t="s">
        <v>138</v>
      </c>
      <c r="B99" s="4" t="s">
        <v>55</v>
      </c>
      <c r="C99" s="4" t="s">
        <v>55</v>
      </c>
    </row>
    <row r="100" spans="1:3">
      <c r="A100" s="4" t="s">
        <v>1287</v>
      </c>
    </row>
    <row r="101" spans="1:3">
      <c r="A101" s="3" t="s">
        <v>1240</v>
      </c>
    </row>
    <row r="102" spans="1:3">
      <c r="A102" s="4" t="s">
        <v>138</v>
      </c>
      <c r="B102" s="4" t="s">
        <v>55</v>
      </c>
      <c r="C102" s="4" t="s">
        <v>55</v>
      </c>
    </row>
    <row r="103" spans="1:3">
      <c r="A103" s="4" t="s">
        <v>1288</v>
      </c>
    </row>
    <row r="104" spans="1:3">
      <c r="A104" s="3" t="s">
        <v>1240</v>
      </c>
    </row>
    <row r="105" spans="1:3">
      <c r="A105" s="4" t="s">
        <v>138</v>
      </c>
      <c r="B105" s="4" t="s">
        <v>55</v>
      </c>
      <c r="C105" s="4" t="s">
        <v>55</v>
      </c>
    </row>
    <row r="106" spans="1:3">
      <c r="A106" s="4" t="s">
        <v>1289</v>
      </c>
    </row>
    <row r="107" spans="1:3">
      <c r="A107" s="3" t="s">
        <v>1240</v>
      </c>
    </row>
    <row r="108" spans="1:3">
      <c r="A108" s="4" t="s">
        <v>138</v>
      </c>
      <c r="B108" s="4" t="s">
        <v>55</v>
      </c>
      <c r="C108" s="4" t="s">
        <v>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40</v>
      </c>
      <c r="C1" s="2" t="s">
        <v>41</v>
      </c>
    </row>
    <row r="2" spans="1:3">
      <c r="A2" s="3" t="s">
        <v>1240</v>
      </c>
    </row>
    <row r="3" spans="1:3">
      <c r="A3" s="4" t="s">
        <v>138</v>
      </c>
      <c r="B3" s="6" t="n">
        <v>380055</v>
      </c>
      <c r="C3" s="6" t="n">
        <v>49281</v>
      </c>
    </row>
    <row r="4" spans="1:3">
      <c r="A4" s="4" t="s">
        <v>1253</v>
      </c>
    </row>
    <row r="5" spans="1:3">
      <c r="A5" s="3" t="s">
        <v>1240</v>
      </c>
    </row>
    <row r="6" spans="1:3">
      <c r="A6" s="4" t="s">
        <v>138</v>
      </c>
      <c r="B6" s="5" t="n">
        <v>379924</v>
      </c>
      <c r="C6" s="5" t="n">
        <v>49149</v>
      </c>
    </row>
    <row r="7" spans="1:3">
      <c r="A7" s="4" t="s">
        <v>1291</v>
      </c>
    </row>
    <row r="8" spans="1:3">
      <c r="A8" s="3" t="s">
        <v>1240</v>
      </c>
    </row>
    <row r="9" spans="1:3">
      <c r="A9" s="4" t="s">
        <v>138</v>
      </c>
      <c r="B9" s="4" t="s">
        <v>55</v>
      </c>
      <c r="C9" s="5" t="n">
        <v>49040</v>
      </c>
    </row>
    <row r="10" spans="1:3">
      <c r="A10" s="4" t="s">
        <v>1292</v>
      </c>
    </row>
    <row r="11" spans="1:3">
      <c r="A11" s="3" t="s">
        <v>1240</v>
      </c>
    </row>
    <row r="12" spans="1:3">
      <c r="A12" s="4" t="s">
        <v>138</v>
      </c>
      <c r="B12" s="4" t="s">
        <v>55</v>
      </c>
      <c r="C12" s="4" t="s">
        <v>55</v>
      </c>
    </row>
    <row r="13" spans="1:3">
      <c r="A13" s="4" t="s">
        <v>1293</v>
      </c>
    </row>
    <row r="14" spans="1:3">
      <c r="A14" s="3" t="s">
        <v>1240</v>
      </c>
    </row>
    <row r="15" spans="1:3">
      <c r="A15" s="4" t="s">
        <v>138</v>
      </c>
      <c r="B15" s="5" t="n">
        <v>379924</v>
      </c>
      <c r="C15" s="5" t="n">
        <v>109</v>
      </c>
    </row>
    <row r="16" spans="1:3">
      <c r="A16" s="4" t="s">
        <v>1259</v>
      </c>
    </row>
    <row r="17" spans="1:3">
      <c r="A17" s="3" t="s">
        <v>1240</v>
      </c>
    </row>
    <row r="18" spans="1:3">
      <c r="A18" s="4" t="s">
        <v>138</v>
      </c>
      <c r="B18" s="4" t="s">
        <v>55</v>
      </c>
      <c r="C18" s="4" t="s">
        <v>55</v>
      </c>
    </row>
    <row r="19" spans="1:3">
      <c r="A19" s="4" t="s">
        <v>1294</v>
      </c>
    </row>
    <row r="20" spans="1:3">
      <c r="A20" s="3" t="s">
        <v>1240</v>
      </c>
    </row>
    <row r="21" spans="1:3">
      <c r="A21" s="4" t="s">
        <v>138</v>
      </c>
      <c r="B21" s="4" t="s">
        <v>55</v>
      </c>
      <c r="C21" s="4" t="s">
        <v>55</v>
      </c>
    </row>
    <row r="22" spans="1:3">
      <c r="A22" s="4" t="s">
        <v>1241</v>
      </c>
    </row>
    <row r="23" spans="1:3">
      <c r="A23" s="3" t="s">
        <v>1240</v>
      </c>
    </row>
    <row r="24" spans="1:3">
      <c r="A24" s="4" t="s">
        <v>138</v>
      </c>
      <c r="B24" s="5" t="n">
        <v>131</v>
      </c>
      <c r="C24" s="5" t="n">
        <v>132</v>
      </c>
    </row>
    <row r="25" spans="1:3">
      <c r="A25" s="4" t="s">
        <v>1242</v>
      </c>
    </row>
    <row r="26" spans="1:3">
      <c r="A26" s="3" t="s">
        <v>1240</v>
      </c>
    </row>
    <row r="27" spans="1:3">
      <c r="A27" s="4" t="s">
        <v>138</v>
      </c>
      <c r="B27" s="5" t="n">
        <v>131</v>
      </c>
      <c r="C27" s="5" t="n">
        <v>132</v>
      </c>
    </row>
    <row r="28" spans="1:3">
      <c r="A28" s="4" t="s">
        <v>1295</v>
      </c>
    </row>
    <row r="29" spans="1:3">
      <c r="A29" s="3" t="s">
        <v>1240</v>
      </c>
    </row>
    <row r="30" spans="1:3">
      <c r="A30" s="4" t="s">
        <v>138</v>
      </c>
      <c r="B30" s="4" t="s">
        <v>55</v>
      </c>
      <c r="C30" s="4" t="s">
        <v>55</v>
      </c>
    </row>
    <row r="31" spans="1:3">
      <c r="A31" s="4" t="s">
        <v>1296</v>
      </c>
    </row>
    <row r="32" spans="1:3">
      <c r="A32" s="3" t="s">
        <v>1240</v>
      </c>
    </row>
    <row r="33" spans="1:3">
      <c r="A33" s="4" t="s">
        <v>138</v>
      </c>
      <c r="B33" s="4" t="s">
        <v>55</v>
      </c>
      <c r="C33" s="4" t="s">
        <v>55</v>
      </c>
    </row>
    <row r="34" spans="1:3">
      <c r="A34" s="4" t="s">
        <v>1297</v>
      </c>
    </row>
    <row r="35" spans="1:3">
      <c r="A35" s="3" t="s">
        <v>1240</v>
      </c>
    </row>
    <row r="36" spans="1:3">
      <c r="A36" s="4" t="s">
        <v>138</v>
      </c>
      <c r="B36" s="4" t="s">
        <v>55</v>
      </c>
      <c r="C36" s="4" t="s">
        <v>55</v>
      </c>
    </row>
    <row r="37" spans="1:3">
      <c r="A37" s="4" t="s">
        <v>1298</v>
      </c>
    </row>
    <row r="38" spans="1:3">
      <c r="A38" s="3" t="s">
        <v>1240</v>
      </c>
    </row>
    <row r="39" spans="1:3">
      <c r="A39" s="4" t="s">
        <v>138</v>
      </c>
      <c r="B39" s="4" t="s">
        <v>55</v>
      </c>
      <c r="C39" s="4" t="s">
        <v>55</v>
      </c>
    </row>
    <row r="40" spans="1:3">
      <c r="A40" s="4" t="s">
        <v>1299</v>
      </c>
    </row>
    <row r="41" spans="1:3">
      <c r="A41" s="3" t="s">
        <v>1240</v>
      </c>
    </row>
    <row r="42" spans="1:3">
      <c r="A42" s="4" t="s">
        <v>138</v>
      </c>
      <c r="B42" s="4" t="s">
        <v>55</v>
      </c>
      <c r="C42" s="4" t="s">
        <v>55</v>
      </c>
    </row>
    <row r="43" spans="1:3">
      <c r="A43" s="4" t="s">
        <v>1300</v>
      </c>
    </row>
    <row r="44" spans="1:3">
      <c r="A44" s="3" t="s">
        <v>1240</v>
      </c>
    </row>
    <row r="45" spans="1:3">
      <c r="A45" s="4" t="s">
        <v>138</v>
      </c>
      <c r="B45" s="4" t="s">
        <v>55</v>
      </c>
      <c r="C45" s="4" t="s">
        <v>55</v>
      </c>
    </row>
    <row r="46" spans="1:3">
      <c r="A46" s="4" t="s">
        <v>1301</v>
      </c>
    </row>
    <row r="47" spans="1:3">
      <c r="A47" s="3" t="s">
        <v>1240</v>
      </c>
    </row>
    <row r="48" spans="1:3">
      <c r="A48" s="4" t="s">
        <v>138</v>
      </c>
      <c r="B48" s="4" t="s">
        <v>55</v>
      </c>
      <c r="C48" s="4" t="s">
        <v>55</v>
      </c>
    </row>
    <row r="49" spans="1:3">
      <c r="A49" s="4" t="s">
        <v>1302</v>
      </c>
    </row>
    <row r="50" spans="1:3">
      <c r="A50" s="3" t="s">
        <v>1240</v>
      </c>
    </row>
    <row r="51" spans="1:3">
      <c r="A51" s="4" t="s">
        <v>138</v>
      </c>
      <c r="B51" s="4" t="s">
        <v>55</v>
      </c>
      <c r="C51" s="4" t="s">
        <v>55</v>
      </c>
    </row>
    <row r="52" spans="1:3">
      <c r="A52" s="4" t="s">
        <v>1303</v>
      </c>
    </row>
    <row r="53" spans="1:3">
      <c r="A53" s="3" t="s">
        <v>1240</v>
      </c>
    </row>
    <row r="54" spans="1:3">
      <c r="A54" s="4" t="s">
        <v>138</v>
      </c>
      <c r="B54" s="4" t="s">
        <v>55</v>
      </c>
      <c r="C54" s="4" t="s">
        <v>55</v>
      </c>
    </row>
    <row r="55" spans="1:3">
      <c r="A55" s="4" t="s">
        <v>1304</v>
      </c>
    </row>
    <row r="56" spans="1:3">
      <c r="A56" s="3" t="s">
        <v>1240</v>
      </c>
    </row>
    <row r="57" spans="1:3">
      <c r="A57" s="4" t="s">
        <v>138</v>
      </c>
      <c r="B57" s="5" t="n">
        <v>379924</v>
      </c>
      <c r="C57" s="5" t="n">
        <v>49281</v>
      </c>
    </row>
    <row r="58" spans="1:3">
      <c r="A58" s="4" t="s">
        <v>1305</v>
      </c>
    </row>
    <row r="59" spans="1:3">
      <c r="A59" s="3" t="s">
        <v>1240</v>
      </c>
    </row>
    <row r="60" spans="1:3">
      <c r="A60" s="4" t="s">
        <v>138</v>
      </c>
      <c r="B60" s="5" t="n">
        <v>379924</v>
      </c>
      <c r="C60" s="5" t="n">
        <v>49149</v>
      </c>
    </row>
    <row r="61" spans="1:3">
      <c r="A61" s="4" t="s">
        <v>1306</v>
      </c>
    </row>
    <row r="62" spans="1:3">
      <c r="A62" s="3" t="s">
        <v>1240</v>
      </c>
    </row>
    <row r="63" spans="1:3">
      <c r="A63" s="4" t="s">
        <v>138</v>
      </c>
      <c r="B63" s="4" t="s">
        <v>55</v>
      </c>
      <c r="C63" s="5" t="n">
        <v>49040</v>
      </c>
    </row>
    <row r="64" spans="1:3">
      <c r="A64" s="4" t="s">
        <v>1307</v>
      </c>
    </row>
    <row r="65" spans="1:3">
      <c r="A65" s="3" t="s">
        <v>1240</v>
      </c>
    </row>
    <row r="66" spans="1:3">
      <c r="A66" s="4" t="s">
        <v>138</v>
      </c>
      <c r="B66" s="4" t="s">
        <v>55</v>
      </c>
      <c r="C66" s="4" t="s">
        <v>55</v>
      </c>
    </row>
    <row r="67" spans="1:3">
      <c r="A67" s="4" t="s">
        <v>1308</v>
      </c>
    </row>
    <row r="68" spans="1:3">
      <c r="A68" s="3" t="s">
        <v>1240</v>
      </c>
    </row>
    <row r="69" spans="1:3">
      <c r="A69" s="4" t="s">
        <v>138</v>
      </c>
      <c r="B69" s="5" t="n">
        <v>379924</v>
      </c>
      <c r="C69" s="5" t="n">
        <v>109</v>
      </c>
    </row>
    <row r="70" spans="1:3">
      <c r="A70" s="4" t="s">
        <v>1309</v>
      </c>
    </row>
    <row r="71" spans="1:3">
      <c r="A71" s="3" t="s">
        <v>1240</v>
      </c>
    </row>
    <row r="72" spans="1:3">
      <c r="A72" s="4" t="s">
        <v>138</v>
      </c>
      <c r="B72" s="4" t="s">
        <v>55</v>
      </c>
      <c r="C72" s="4" t="s">
        <v>55</v>
      </c>
    </row>
    <row r="73" spans="1:3">
      <c r="A73" s="4" t="s">
        <v>1310</v>
      </c>
    </row>
    <row r="74" spans="1:3">
      <c r="A74" s="3" t="s">
        <v>1240</v>
      </c>
    </row>
    <row r="75" spans="1:3">
      <c r="A75" s="4" t="s">
        <v>138</v>
      </c>
      <c r="B75" s="4" t="s">
        <v>55</v>
      </c>
      <c r="C75" s="4" t="s">
        <v>55</v>
      </c>
    </row>
    <row r="76" spans="1:3">
      <c r="A76" s="4" t="s">
        <v>1311</v>
      </c>
    </row>
    <row r="77" spans="1:3">
      <c r="A77" s="3" t="s">
        <v>1240</v>
      </c>
    </row>
    <row r="78" spans="1:3">
      <c r="A78" s="4" t="s">
        <v>138</v>
      </c>
      <c r="B78" s="5" t="n">
        <v>131</v>
      </c>
      <c r="C78" s="5" t="n">
        <v>132</v>
      </c>
    </row>
    <row r="79" spans="1:3">
      <c r="A79" s="4" t="s">
        <v>1312</v>
      </c>
    </row>
    <row r="80" spans="1:3">
      <c r="A80" s="3" t="s">
        <v>1240</v>
      </c>
    </row>
    <row r="81" spans="1:3">
      <c r="A81" s="4" t="s">
        <v>138</v>
      </c>
      <c r="B81" s="6" t="n">
        <v>131</v>
      </c>
      <c r="C81" s="6" t="n">
        <v>1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40</v>
      </c>
    </row>
    <row r="3" spans="1:2">
      <c r="A3" s="3" t="s">
        <v>241</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3</v>
      </c>
      <c r="B1" s="2" t="s">
        <v>40</v>
      </c>
      <c r="C1" s="2" t="s">
        <v>41</v>
      </c>
      <c r="D1" s="2" t="s">
        <v>85</v>
      </c>
    </row>
    <row r="2" spans="1:4">
      <c r="A2" s="3" t="s">
        <v>1314</v>
      </c>
    </row>
    <row r="3" spans="1:4">
      <c r="A3" s="4" t="s">
        <v>1047</v>
      </c>
      <c r="B3" s="6" t="n">
        <v>377131597</v>
      </c>
      <c r="C3" s="6" t="n">
        <v>241467084</v>
      </c>
      <c r="D3" s="6" t="n">
        <v>177224139</v>
      </c>
    </row>
    <row r="4" spans="1:4">
      <c r="A4" s="4" t="s">
        <v>1315</v>
      </c>
      <c r="B4" s="5" t="n">
        <v>8148608</v>
      </c>
      <c r="C4" s="5" t="n">
        <v>3100635</v>
      </c>
      <c r="D4" s="5" t="n">
        <v>2238647</v>
      </c>
    </row>
    <row r="5" spans="1:4">
      <c r="A5" s="4" t="s">
        <v>1316</v>
      </c>
      <c r="B5" s="5" t="n">
        <v>7390654</v>
      </c>
      <c r="C5" s="5" t="n">
        <v>2517728</v>
      </c>
      <c r="D5" s="5" t="n">
        <v>2139488</v>
      </c>
    </row>
    <row r="6" spans="1:4">
      <c r="A6" s="4" t="s">
        <v>1267</v>
      </c>
    </row>
    <row r="7" spans="1:4">
      <c r="A7" s="3" t="s">
        <v>1314</v>
      </c>
    </row>
    <row r="8" spans="1:4">
      <c r="A8" s="4" t="s">
        <v>1047</v>
      </c>
      <c r="B8" s="5" t="n">
        <v>84086430</v>
      </c>
      <c r="D8" s="5" t="n">
        <v>35372847</v>
      </c>
    </row>
    <row r="9" spans="1:4">
      <c r="A9" s="4" t="s">
        <v>1272</v>
      </c>
    </row>
    <row r="10" spans="1:4">
      <c r="A10" s="3" t="s">
        <v>1314</v>
      </c>
    </row>
    <row r="11" spans="1:4">
      <c r="A11" s="4" t="s">
        <v>1047</v>
      </c>
      <c r="B11" s="5" t="n">
        <v>236978332</v>
      </c>
      <c r="D11" s="5" t="n">
        <v>110235375</v>
      </c>
    </row>
    <row r="12" spans="1:4">
      <c r="A12" s="4" t="s">
        <v>1317</v>
      </c>
    </row>
    <row r="13" spans="1:4">
      <c r="A13" s="3" t="s">
        <v>1314</v>
      </c>
    </row>
    <row r="14" spans="1:4">
      <c r="A14" s="4" t="s">
        <v>1047</v>
      </c>
      <c r="B14" s="5" t="n">
        <v>56066835</v>
      </c>
      <c r="D14" s="5" t="n">
        <v>31615917</v>
      </c>
    </row>
    <row r="15" spans="1:4">
      <c r="A15" s="4" t="s">
        <v>1318</v>
      </c>
    </row>
    <row r="16" spans="1:4">
      <c r="A16" s="3" t="s">
        <v>1314</v>
      </c>
    </row>
    <row r="17" spans="1:4">
      <c r="A17" s="4" t="s">
        <v>1047</v>
      </c>
      <c r="B17" s="5" t="n">
        <v>16939379</v>
      </c>
      <c r="C17" s="5" t="n">
        <v>13456422</v>
      </c>
      <c r="D17" s="5" t="n">
        <v>9751673</v>
      </c>
    </row>
    <row r="18" spans="1:4">
      <c r="A18" s="4" t="s">
        <v>1315</v>
      </c>
      <c r="B18" s="5" t="n">
        <v>110544</v>
      </c>
      <c r="C18" s="5" t="n">
        <v>79859</v>
      </c>
    </row>
    <row r="19" spans="1:4">
      <c r="A19" s="4" t="s">
        <v>1316</v>
      </c>
      <c r="B19" s="5" t="n">
        <v>46688</v>
      </c>
      <c r="C19" s="5" t="n">
        <v>40725</v>
      </c>
    </row>
    <row r="20" spans="1:4">
      <c r="A20" s="4" t="s">
        <v>1319</v>
      </c>
    </row>
    <row r="21" spans="1:4">
      <c r="A21" s="3" t="s">
        <v>1314</v>
      </c>
    </row>
    <row r="22" spans="1:4">
      <c r="A22" s="4" t="s">
        <v>1047</v>
      </c>
      <c r="B22" s="5" t="n">
        <v>15053362</v>
      </c>
      <c r="C22" s="5" t="n">
        <v>13082521</v>
      </c>
      <c r="D22" s="5" t="n">
        <v>8731598</v>
      </c>
    </row>
    <row r="23" spans="1:4">
      <c r="A23" s="4" t="s">
        <v>1315</v>
      </c>
      <c r="B23" s="5" t="n">
        <v>106413</v>
      </c>
      <c r="C23" s="5" t="n">
        <v>79859</v>
      </c>
    </row>
    <row r="24" spans="1:4">
      <c r="A24" s="4" t="s">
        <v>1316</v>
      </c>
      <c r="B24" s="5" t="n">
        <v>43183</v>
      </c>
      <c r="C24" s="5" t="n">
        <v>32712</v>
      </c>
    </row>
    <row r="25" spans="1:4">
      <c r="A25" s="4" t="s">
        <v>1320</v>
      </c>
    </row>
    <row r="26" spans="1:4">
      <c r="A26" s="3" t="s">
        <v>1314</v>
      </c>
    </row>
    <row r="27" spans="1:4">
      <c r="A27" s="4" t="s">
        <v>1047</v>
      </c>
      <c r="B27" s="5" t="n">
        <v>1886017</v>
      </c>
      <c r="C27" s="5" t="n">
        <v>373901</v>
      </c>
      <c r="D27" s="5" t="n">
        <v>1020075</v>
      </c>
    </row>
    <row r="28" spans="1:4">
      <c r="A28" s="4" t="s">
        <v>1315</v>
      </c>
      <c r="B28" s="5" t="n">
        <v>4131</v>
      </c>
      <c r="C28" s="4" t="s">
        <v>55</v>
      </c>
    </row>
    <row r="29" spans="1:4">
      <c r="A29" s="4" t="s">
        <v>1316</v>
      </c>
      <c r="B29" s="5" t="n">
        <v>3505</v>
      </c>
      <c r="C29" s="5" t="n">
        <v>8013</v>
      </c>
    </row>
    <row r="30" spans="1:4">
      <c r="A30" s="4" t="s">
        <v>1321</v>
      </c>
    </row>
    <row r="31" spans="1:4">
      <c r="A31" s="3" t="s">
        <v>1314</v>
      </c>
    </row>
    <row r="32" spans="1:4">
      <c r="A32" s="4" t="s">
        <v>1047</v>
      </c>
      <c r="B32" s="5" t="n">
        <v>2956878</v>
      </c>
      <c r="D32" s="5" t="n">
        <v>1856586</v>
      </c>
    </row>
    <row r="33" spans="1:4">
      <c r="A33" s="4" t="s">
        <v>1322</v>
      </c>
    </row>
    <row r="34" spans="1:4">
      <c r="A34" s="3" t="s">
        <v>1314</v>
      </c>
    </row>
    <row r="35" spans="1:4">
      <c r="A35" s="4" t="s">
        <v>1047</v>
      </c>
      <c r="B35" s="5" t="n">
        <v>1938222</v>
      </c>
      <c r="D35" s="5" t="n">
        <v>1637604</v>
      </c>
    </row>
    <row r="36" spans="1:4">
      <c r="A36" s="4" t="s">
        <v>1323</v>
      </c>
    </row>
    <row r="37" spans="1:4">
      <c r="A37" s="3" t="s">
        <v>1314</v>
      </c>
    </row>
    <row r="38" spans="1:4">
      <c r="A38" s="4" t="s">
        <v>1047</v>
      </c>
      <c r="B38" s="5" t="n">
        <v>1018656</v>
      </c>
      <c r="D38" s="5" t="n">
        <v>218982</v>
      </c>
    </row>
    <row r="39" spans="1:4">
      <c r="A39" s="4" t="s">
        <v>1324</v>
      </c>
    </row>
    <row r="40" spans="1:4">
      <c r="A40" s="3" t="s">
        <v>1314</v>
      </c>
    </row>
    <row r="41" spans="1:4">
      <c r="A41" s="4" t="s">
        <v>1047</v>
      </c>
      <c r="B41" s="5" t="n">
        <v>11616489</v>
      </c>
      <c r="D41" s="5" t="n">
        <v>6672566</v>
      </c>
    </row>
    <row r="42" spans="1:4">
      <c r="A42" s="4" t="s">
        <v>1325</v>
      </c>
    </row>
    <row r="43" spans="1:4">
      <c r="A43" s="3" t="s">
        <v>1314</v>
      </c>
    </row>
    <row r="44" spans="1:4">
      <c r="A44" s="4" t="s">
        <v>1047</v>
      </c>
      <c r="B44" s="5" t="n">
        <v>10848233</v>
      </c>
      <c r="D44" s="5" t="n">
        <v>6672566</v>
      </c>
    </row>
    <row r="45" spans="1:4">
      <c r="A45" s="4" t="s">
        <v>1326</v>
      </c>
    </row>
    <row r="46" spans="1:4">
      <c r="A46" s="3" t="s">
        <v>1314</v>
      </c>
    </row>
    <row r="47" spans="1:4">
      <c r="A47" s="4" t="s">
        <v>1047</v>
      </c>
      <c r="B47" s="5" t="n">
        <v>768256</v>
      </c>
    </row>
    <row r="48" spans="1:4">
      <c r="A48" s="4" t="s">
        <v>1327</v>
      </c>
    </row>
    <row r="49" spans="1:4">
      <c r="A49" s="3" t="s">
        <v>1314</v>
      </c>
    </row>
    <row r="50" spans="1:4">
      <c r="A50" s="4" t="s">
        <v>1047</v>
      </c>
      <c r="B50" s="5" t="n">
        <v>2366012</v>
      </c>
      <c r="D50" s="5" t="n">
        <v>1222521</v>
      </c>
    </row>
    <row r="51" spans="1:4">
      <c r="A51" s="4" t="s">
        <v>1328</v>
      </c>
    </row>
    <row r="52" spans="1:4">
      <c r="A52" s="3" t="s">
        <v>1314</v>
      </c>
    </row>
    <row r="53" spans="1:4">
      <c r="A53" s="4" t="s">
        <v>1047</v>
      </c>
      <c r="B53" s="5" t="n">
        <v>2266907</v>
      </c>
      <c r="D53" s="5" t="n">
        <v>421428</v>
      </c>
    </row>
    <row r="54" spans="1:4">
      <c r="A54" s="4" t="s">
        <v>1329</v>
      </c>
    </row>
    <row r="55" spans="1:4">
      <c r="A55" s="3" t="s">
        <v>1314</v>
      </c>
    </row>
    <row r="56" spans="1:4">
      <c r="A56" s="4" t="s">
        <v>1047</v>
      </c>
      <c r="B56" s="5" t="n">
        <v>99105</v>
      </c>
      <c r="D56" s="5" t="n">
        <v>801093</v>
      </c>
    </row>
    <row r="57" spans="1:4">
      <c r="A57" s="4" t="s">
        <v>1330</v>
      </c>
    </row>
    <row r="58" spans="1:4">
      <c r="A58" s="3" t="s">
        <v>1314</v>
      </c>
    </row>
    <row r="59" spans="1:4">
      <c r="A59" s="4" t="s">
        <v>1047</v>
      </c>
      <c r="B59" s="5" t="n">
        <v>343017782</v>
      </c>
      <c r="D59" s="5" t="n">
        <v>159676837</v>
      </c>
    </row>
    <row r="60" spans="1:4">
      <c r="A60" s="4" t="s">
        <v>1315</v>
      </c>
      <c r="B60" s="5" t="n">
        <v>7771734</v>
      </c>
      <c r="C60" s="5" t="n">
        <v>2909630</v>
      </c>
    </row>
    <row r="61" spans="1:4">
      <c r="A61" s="4" t="s">
        <v>1316</v>
      </c>
      <c r="B61" s="5" t="n">
        <v>7014421</v>
      </c>
      <c r="C61" s="5" t="n">
        <v>2431107</v>
      </c>
    </row>
    <row r="62" spans="1:4">
      <c r="A62" s="4" t="s">
        <v>1331</v>
      </c>
    </row>
    <row r="63" spans="1:4">
      <c r="A63" s="3" t="s">
        <v>1314</v>
      </c>
    </row>
    <row r="64" spans="1:4">
      <c r="A64" s="4" t="s">
        <v>1047</v>
      </c>
      <c r="B64" s="5" t="n">
        <v>138936</v>
      </c>
      <c r="D64" s="5" t="n">
        <v>271808</v>
      </c>
    </row>
    <row r="65" spans="1:4">
      <c r="A65" s="4" t="s">
        <v>1315</v>
      </c>
      <c r="B65" s="5" t="n">
        <v>190</v>
      </c>
      <c r="C65" s="4" t="s">
        <v>55</v>
      </c>
    </row>
    <row r="66" spans="1:4">
      <c r="A66" s="4" t="s">
        <v>1316</v>
      </c>
      <c r="B66" s="5" t="n">
        <v>483</v>
      </c>
      <c r="C66" s="5" t="n">
        <v>363</v>
      </c>
    </row>
    <row r="67" spans="1:4">
      <c r="A67" s="4" t="s">
        <v>1332</v>
      </c>
    </row>
    <row r="68" spans="1:4">
      <c r="A68" s="3" t="s">
        <v>1314</v>
      </c>
    </row>
    <row r="69" spans="1:4">
      <c r="A69" s="4" t="s">
        <v>1047</v>
      </c>
      <c r="B69" s="5" t="n">
        <v>146787</v>
      </c>
      <c r="D69" s="5" t="n">
        <v>277338</v>
      </c>
    </row>
    <row r="70" spans="1:4">
      <c r="A70" s="4" t="s">
        <v>1315</v>
      </c>
      <c r="B70" s="5" t="n">
        <v>5176</v>
      </c>
      <c r="C70" s="5" t="n">
        <v>4332</v>
      </c>
    </row>
    <row r="71" spans="1:4">
      <c r="A71" s="4" t="s">
        <v>1316</v>
      </c>
      <c r="B71" s="5" t="n">
        <v>240</v>
      </c>
      <c r="C71" s="5" t="n">
        <v>854</v>
      </c>
    </row>
    <row r="72" spans="1:4">
      <c r="A72" s="4" t="s">
        <v>1333</v>
      </c>
    </row>
    <row r="73" spans="1:4">
      <c r="A73" s="3" t="s">
        <v>1314</v>
      </c>
    </row>
    <row r="74" spans="1:4">
      <c r="A74" s="4" t="s">
        <v>1047</v>
      </c>
      <c r="B74" s="5" t="n">
        <v>141390865</v>
      </c>
      <c r="D74" s="5" t="n">
        <v>57578156</v>
      </c>
    </row>
    <row r="75" spans="1:4">
      <c r="A75" s="4" t="s">
        <v>1315</v>
      </c>
      <c r="B75" s="5" t="n">
        <v>4277450</v>
      </c>
      <c r="C75" s="5" t="n">
        <v>1568365</v>
      </c>
    </row>
    <row r="76" spans="1:4">
      <c r="A76" s="4" t="s">
        <v>1316</v>
      </c>
      <c r="B76" s="5" t="n">
        <v>3605516</v>
      </c>
      <c r="C76" s="5" t="n">
        <v>1385314</v>
      </c>
    </row>
    <row r="77" spans="1:4">
      <c r="A77" s="4" t="s">
        <v>1334</v>
      </c>
    </row>
    <row r="78" spans="1:4">
      <c r="A78" s="3" t="s">
        <v>1314</v>
      </c>
    </row>
    <row r="79" spans="1:4">
      <c r="A79" s="4" t="s">
        <v>1047</v>
      </c>
      <c r="B79" s="5" t="n">
        <v>146680442</v>
      </c>
      <c r="D79" s="5" t="n">
        <v>69802132</v>
      </c>
    </row>
    <row r="80" spans="1:4">
      <c r="A80" s="4" t="s">
        <v>1315</v>
      </c>
      <c r="B80" s="5" t="n">
        <v>2465235</v>
      </c>
      <c r="C80" s="5" t="n">
        <v>723870</v>
      </c>
    </row>
    <row r="81" spans="1:4">
      <c r="A81" s="4" t="s">
        <v>1316</v>
      </c>
      <c r="B81" s="5" t="n">
        <v>2270686</v>
      </c>
      <c r="C81" s="5" t="n">
        <v>577835</v>
      </c>
    </row>
    <row r="82" spans="1:4">
      <c r="A82" s="4" t="s">
        <v>1335</v>
      </c>
    </row>
    <row r="83" spans="1:4">
      <c r="A83" s="3" t="s">
        <v>1314</v>
      </c>
    </row>
    <row r="84" spans="1:4">
      <c r="A84" s="4" t="s">
        <v>1047</v>
      </c>
      <c r="B84" s="5" t="n">
        <v>54660752</v>
      </c>
      <c r="D84" s="5" t="n">
        <v>31747403</v>
      </c>
    </row>
    <row r="85" spans="1:4">
      <c r="A85" s="4" t="s">
        <v>1315</v>
      </c>
      <c r="B85" s="5" t="n">
        <v>1023683</v>
      </c>
      <c r="C85" s="5" t="n">
        <v>613063</v>
      </c>
    </row>
    <row r="86" spans="1:4">
      <c r="A86" s="4" t="s">
        <v>1316</v>
      </c>
      <c r="B86" s="5" t="n">
        <v>1137496</v>
      </c>
      <c r="C86" s="5" t="n">
        <v>466741</v>
      </c>
    </row>
    <row r="87" spans="1:4">
      <c r="A87" s="4" t="s">
        <v>1336</v>
      </c>
    </row>
    <row r="88" spans="1:4">
      <c r="A88" s="3" t="s">
        <v>1314</v>
      </c>
    </row>
    <row r="89" spans="1:4">
      <c r="A89" s="4" t="s">
        <v>1047</v>
      </c>
      <c r="B89" s="5" t="n">
        <v>79947958</v>
      </c>
      <c r="D89" s="5" t="n">
        <v>32637575</v>
      </c>
    </row>
    <row r="90" spans="1:4">
      <c r="A90" s="4" t="s">
        <v>1337</v>
      </c>
    </row>
    <row r="91" spans="1:4">
      <c r="A91" s="3" t="s">
        <v>1314</v>
      </c>
    </row>
    <row r="92" spans="1:4">
      <c r="A92" s="4" t="s">
        <v>1047</v>
      </c>
      <c r="B92" s="5" t="n">
        <v>41872</v>
      </c>
      <c r="D92" s="5" t="n">
        <v>28616</v>
      </c>
    </row>
    <row r="93" spans="1:4">
      <c r="A93" s="4" t="s">
        <v>1338</v>
      </c>
    </row>
    <row r="94" spans="1:4">
      <c r="A94" s="3" t="s">
        <v>1314</v>
      </c>
    </row>
    <row r="95" spans="1:4">
      <c r="A95" s="4" t="s">
        <v>1047</v>
      </c>
      <c r="B95" s="5" t="n">
        <v>47012</v>
      </c>
      <c r="D95" s="5" t="n">
        <v>37099</v>
      </c>
    </row>
    <row r="96" spans="1:4">
      <c r="A96" s="4" t="s">
        <v>1339</v>
      </c>
    </row>
    <row r="97" spans="1:4">
      <c r="A97" s="3" t="s">
        <v>1314</v>
      </c>
    </row>
    <row r="98" spans="1:4">
      <c r="A98" s="4" t="s">
        <v>1047</v>
      </c>
      <c r="B98" s="5" t="n">
        <v>20457463</v>
      </c>
      <c r="D98" s="5" t="n">
        <v>7503144</v>
      </c>
    </row>
    <row r="99" spans="1:4">
      <c r="A99" s="4" t="s">
        <v>1340</v>
      </c>
    </row>
    <row r="100" spans="1:4">
      <c r="A100" s="3" t="s">
        <v>1314</v>
      </c>
    </row>
    <row r="101" spans="1:4">
      <c r="A101" s="4" t="s">
        <v>1047</v>
      </c>
      <c r="B101" s="5" t="n">
        <v>40892909</v>
      </c>
      <c r="D101" s="5" t="n">
        <v>14389389</v>
      </c>
    </row>
    <row r="102" spans="1:4">
      <c r="A102" s="4" t="s">
        <v>1341</v>
      </c>
    </row>
    <row r="103" spans="1:4">
      <c r="A103" s="3" t="s">
        <v>1314</v>
      </c>
    </row>
    <row r="104" spans="1:4">
      <c r="A104" s="4" t="s">
        <v>1047</v>
      </c>
      <c r="B104" s="5" t="n">
        <v>18508702</v>
      </c>
      <c r="D104" s="5" t="n">
        <v>10679327</v>
      </c>
    </row>
    <row r="105" spans="1:4">
      <c r="A105" s="4" t="s">
        <v>1342</v>
      </c>
    </row>
    <row r="106" spans="1:4">
      <c r="A106" s="3" t="s">
        <v>1314</v>
      </c>
    </row>
    <row r="107" spans="1:4">
      <c r="A107" s="4" t="s">
        <v>1047</v>
      </c>
      <c r="B107" s="5" t="n">
        <v>210157647</v>
      </c>
      <c r="D107" s="5" t="n">
        <v>96645866</v>
      </c>
    </row>
    <row r="108" spans="1:4">
      <c r="A108" s="4" t="s">
        <v>1343</v>
      </c>
    </row>
    <row r="109" spans="1:4">
      <c r="A109" s="3" t="s">
        <v>1314</v>
      </c>
    </row>
    <row r="110" spans="1:4">
      <c r="A110" s="4" t="s">
        <v>1047</v>
      </c>
      <c r="B110" s="5" t="n">
        <v>80655</v>
      </c>
      <c r="D110" s="5" t="n">
        <v>50470</v>
      </c>
    </row>
    <row r="111" spans="1:4">
      <c r="A111" s="4" t="s">
        <v>1344</v>
      </c>
    </row>
    <row r="112" spans="1:4">
      <c r="A112" s="3" t="s">
        <v>1314</v>
      </c>
    </row>
    <row r="113" spans="1:4">
      <c r="A113" s="4" t="s">
        <v>1047</v>
      </c>
      <c r="B113" s="5" t="n">
        <v>81804</v>
      </c>
      <c r="D113" s="5" t="n">
        <v>49853</v>
      </c>
    </row>
    <row r="114" spans="1:4">
      <c r="A114" s="4" t="s">
        <v>1345</v>
      </c>
    </row>
    <row r="115" spans="1:4">
      <c r="A115" s="3" t="s">
        <v>1314</v>
      </c>
    </row>
    <row r="116" spans="1:4">
      <c r="A116" s="4" t="s">
        <v>1047</v>
      </c>
      <c r="B116" s="5" t="n">
        <v>113206678</v>
      </c>
      <c r="D116" s="5" t="n">
        <v>47111371</v>
      </c>
    </row>
    <row r="117" spans="1:4">
      <c r="A117" s="4" t="s">
        <v>1346</v>
      </c>
    </row>
    <row r="118" spans="1:4">
      <c r="A118" s="3" t="s">
        <v>1314</v>
      </c>
    </row>
    <row r="119" spans="1:4">
      <c r="A119" s="4" t="s">
        <v>1047</v>
      </c>
      <c r="B119" s="5" t="n">
        <v>89109046</v>
      </c>
      <c r="D119" s="5" t="n">
        <v>46342779</v>
      </c>
    </row>
    <row r="120" spans="1:4">
      <c r="A120" s="4" t="s">
        <v>1347</v>
      </c>
    </row>
    <row r="121" spans="1:4">
      <c r="A121" s="3" t="s">
        <v>1314</v>
      </c>
    </row>
    <row r="122" spans="1:4">
      <c r="A122" s="4" t="s">
        <v>1047</v>
      </c>
      <c r="B122" s="5" t="n">
        <v>7679464</v>
      </c>
      <c r="D122" s="5" t="n">
        <v>3091393</v>
      </c>
    </row>
    <row r="123" spans="1:4">
      <c r="A123" s="4" t="s">
        <v>1348</v>
      </c>
    </row>
    <row r="124" spans="1:4">
      <c r="A124" s="3" t="s">
        <v>1314</v>
      </c>
    </row>
    <row r="125" spans="1:4">
      <c r="A125" s="4" t="s">
        <v>1047</v>
      </c>
      <c r="B125" s="5" t="n">
        <v>52912177</v>
      </c>
      <c r="D125" s="5" t="n">
        <v>30393396</v>
      </c>
    </row>
    <row r="126" spans="1:4">
      <c r="A126" s="4" t="s">
        <v>1349</v>
      </c>
    </row>
    <row r="127" spans="1:4">
      <c r="A127" s="3" t="s">
        <v>1314</v>
      </c>
    </row>
    <row r="128" spans="1:4">
      <c r="A128" s="4" t="s">
        <v>1047</v>
      </c>
      <c r="B128" s="5" t="n">
        <v>16409</v>
      </c>
      <c r="D128" s="5" t="n">
        <v>192722</v>
      </c>
    </row>
    <row r="129" spans="1:4">
      <c r="A129" s="4" t="s">
        <v>1350</v>
      </c>
    </row>
    <row r="130" spans="1:4">
      <c r="A130" s="3" t="s">
        <v>1314</v>
      </c>
    </row>
    <row r="131" spans="1:4">
      <c r="A131" s="4" t="s">
        <v>1047</v>
      </c>
      <c r="B131" s="5" t="n">
        <v>17971</v>
      </c>
      <c r="D131" s="5" t="n">
        <v>190386</v>
      </c>
    </row>
    <row r="132" spans="1:4">
      <c r="A132" s="4" t="s">
        <v>1351</v>
      </c>
    </row>
    <row r="133" spans="1:4">
      <c r="A133" s="3" t="s">
        <v>1314</v>
      </c>
    </row>
    <row r="134" spans="1:4">
      <c r="A134" s="4" t="s">
        <v>1047</v>
      </c>
      <c r="B134" s="5" t="n">
        <v>7726724</v>
      </c>
      <c r="D134" s="5" t="n">
        <v>2963641</v>
      </c>
    </row>
    <row r="135" spans="1:4">
      <c r="A135" s="4" t="s">
        <v>1352</v>
      </c>
    </row>
    <row r="136" spans="1:4">
      <c r="A136" s="3" t="s">
        <v>1314</v>
      </c>
    </row>
    <row r="137" spans="1:4">
      <c r="A137" s="4" t="s">
        <v>1047</v>
      </c>
      <c r="B137" s="5" t="n">
        <v>16678487</v>
      </c>
      <c r="D137" s="5" t="n">
        <v>9069964</v>
      </c>
    </row>
    <row r="138" spans="1:4">
      <c r="A138" s="4" t="s">
        <v>1353</v>
      </c>
    </row>
    <row r="139" spans="1:4">
      <c r="A139" s="3" t="s">
        <v>1314</v>
      </c>
    </row>
    <row r="140" spans="1:4">
      <c r="A140" s="4" t="s">
        <v>1047</v>
      </c>
      <c r="B140" s="5" t="n">
        <v>28472586</v>
      </c>
      <c r="D140" s="5" t="n">
        <v>17976683</v>
      </c>
    </row>
    <row r="141" spans="1:4">
      <c r="A141" s="4" t="s">
        <v>1354</v>
      </c>
    </row>
    <row r="142" spans="1:4">
      <c r="A142" s="3" t="s">
        <v>1314</v>
      </c>
    </row>
    <row r="143" spans="1:4">
      <c r="A143" s="4" t="s">
        <v>1047</v>
      </c>
      <c r="B143" s="5" t="n">
        <v>17174436</v>
      </c>
      <c r="C143" s="5" t="n">
        <v>9745718</v>
      </c>
      <c r="D143" s="5" t="n">
        <v>7795629</v>
      </c>
    </row>
    <row r="144" spans="1:4">
      <c r="A144" s="4" t="s">
        <v>1315</v>
      </c>
      <c r="B144" s="5" t="n">
        <v>266330</v>
      </c>
      <c r="C144" s="5" t="n">
        <v>111146</v>
      </c>
    </row>
    <row r="145" spans="1:4">
      <c r="A145" s="4" t="s">
        <v>1316</v>
      </c>
      <c r="B145" s="5" t="n">
        <v>329545</v>
      </c>
      <c r="C145" s="5" t="n">
        <v>45896</v>
      </c>
    </row>
    <row r="146" spans="1:4">
      <c r="A146" s="4" t="s">
        <v>1355</v>
      </c>
    </row>
    <row r="147" spans="1:4">
      <c r="A147" s="3" t="s">
        <v>1314</v>
      </c>
    </row>
    <row r="148" spans="1:4">
      <c r="A148" s="4" t="s">
        <v>1047</v>
      </c>
      <c r="B148" s="5" t="n">
        <v>14628050</v>
      </c>
      <c r="C148" s="5" t="n">
        <v>7983106</v>
      </c>
      <c r="D148" s="5" t="n">
        <v>6078473</v>
      </c>
    </row>
    <row r="149" spans="1:4">
      <c r="A149" s="4" t="s">
        <v>1315</v>
      </c>
      <c r="B149" s="5" t="n">
        <v>226870</v>
      </c>
      <c r="C149" s="5" t="n">
        <v>96357</v>
      </c>
    </row>
    <row r="150" spans="1:4">
      <c r="A150" s="4" t="s">
        <v>1316</v>
      </c>
      <c r="B150" s="5" t="n">
        <v>295281</v>
      </c>
      <c r="C150" s="5" t="n">
        <v>36708</v>
      </c>
    </row>
    <row r="151" spans="1:4">
      <c r="A151" s="4" t="s">
        <v>1356</v>
      </c>
    </row>
    <row r="152" spans="1:4">
      <c r="A152" s="3" t="s">
        <v>1314</v>
      </c>
    </row>
    <row r="153" spans="1:4">
      <c r="A153" s="4" t="s">
        <v>1047</v>
      </c>
      <c r="B153" s="5" t="n">
        <v>2546386</v>
      </c>
      <c r="C153" s="5" t="n">
        <v>1762612</v>
      </c>
      <c r="D153" s="5" t="n">
        <v>1717156</v>
      </c>
    </row>
    <row r="154" spans="1:4">
      <c r="A154" s="4" t="s">
        <v>1315</v>
      </c>
      <c r="B154" s="5" t="n">
        <v>39460</v>
      </c>
      <c r="C154" s="5" t="n">
        <v>14789</v>
      </c>
    </row>
    <row r="155" spans="1:4">
      <c r="A155" s="4" t="s">
        <v>1316</v>
      </c>
      <c r="B155" s="5" t="n">
        <v>34264</v>
      </c>
      <c r="C155" s="6" t="n">
        <v>9188</v>
      </c>
    </row>
    <row r="156" spans="1:4">
      <c r="A156" s="4" t="s">
        <v>1357</v>
      </c>
    </row>
    <row r="157" spans="1:4">
      <c r="A157" s="3" t="s">
        <v>1314</v>
      </c>
    </row>
    <row r="158" spans="1:4">
      <c r="A158" s="4" t="s">
        <v>1047</v>
      </c>
      <c r="B158" s="5" t="n">
        <v>1181594</v>
      </c>
      <c r="D158" s="5" t="n">
        <v>878686</v>
      </c>
    </row>
    <row r="159" spans="1:4">
      <c r="A159" s="4" t="s">
        <v>1358</v>
      </c>
    </row>
    <row r="160" spans="1:4">
      <c r="A160" s="3" t="s">
        <v>1314</v>
      </c>
    </row>
    <row r="161" spans="1:4">
      <c r="A161" s="4" t="s">
        <v>1047</v>
      </c>
      <c r="B161" s="5" t="n">
        <v>863984</v>
      </c>
      <c r="D161" s="5" t="n">
        <v>715701</v>
      </c>
    </row>
    <row r="162" spans="1:4">
      <c r="A162" s="4" t="s">
        <v>1359</v>
      </c>
    </row>
    <row r="163" spans="1:4">
      <c r="A163" s="3" t="s">
        <v>1314</v>
      </c>
    </row>
    <row r="164" spans="1:4">
      <c r="A164" s="4" t="s">
        <v>1047</v>
      </c>
      <c r="B164" s="5" t="n">
        <v>317610</v>
      </c>
      <c r="D164" s="5" t="n">
        <v>162985</v>
      </c>
    </row>
    <row r="165" spans="1:4">
      <c r="A165" s="4" t="s">
        <v>1360</v>
      </c>
    </row>
    <row r="166" spans="1:4">
      <c r="A166" s="3" t="s">
        <v>1314</v>
      </c>
    </row>
    <row r="167" spans="1:4">
      <c r="A167" s="4" t="s">
        <v>1047</v>
      </c>
      <c r="B167" s="5" t="n">
        <v>15204196</v>
      </c>
      <c r="D167" s="5" t="n">
        <v>6916943</v>
      </c>
    </row>
    <row r="168" spans="1:4">
      <c r="A168" s="4" t="s">
        <v>1361</v>
      </c>
    </row>
    <row r="169" spans="1:4">
      <c r="A169" s="3" t="s">
        <v>1314</v>
      </c>
    </row>
    <row r="170" spans="1:4">
      <c r="A170" s="4" t="s">
        <v>1047</v>
      </c>
      <c r="B170" s="5" t="n">
        <v>13357058</v>
      </c>
      <c r="D170" s="5" t="n">
        <v>5362772</v>
      </c>
    </row>
    <row r="171" spans="1:4">
      <c r="A171" s="4" t="s">
        <v>1362</v>
      </c>
    </row>
    <row r="172" spans="1:4">
      <c r="A172" s="3" t="s">
        <v>1314</v>
      </c>
    </row>
    <row r="173" spans="1:4">
      <c r="A173" s="4" t="s">
        <v>1047</v>
      </c>
      <c r="B173" s="5" t="n">
        <v>1847138</v>
      </c>
      <c r="D173" s="5" t="n">
        <v>1554171</v>
      </c>
    </row>
    <row r="174" spans="1:4">
      <c r="A174" s="4" t="s">
        <v>1363</v>
      </c>
    </row>
    <row r="175" spans="1:4">
      <c r="A175" s="3" t="s">
        <v>1314</v>
      </c>
    </row>
    <row r="176" spans="1:4">
      <c r="A176" s="4" t="s">
        <v>1047</v>
      </c>
      <c r="B176" s="5" t="n">
        <v>788646</v>
      </c>
      <c r="D176" s="4" t="s">
        <v>55</v>
      </c>
    </row>
    <row r="177" spans="1:4">
      <c r="A177" s="4" t="s">
        <v>1364</v>
      </c>
    </row>
    <row r="178" spans="1:4">
      <c r="A178" s="3" t="s">
        <v>1314</v>
      </c>
    </row>
    <row r="179" spans="1:4">
      <c r="A179" s="4" t="s">
        <v>1047</v>
      </c>
      <c r="B179" s="5" t="n">
        <v>407008</v>
      </c>
      <c r="D179" s="4" t="s">
        <v>55</v>
      </c>
    </row>
    <row r="180" spans="1:4">
      <c r="A180" s="4" t="s">
        <v>1365</v>
      </c>
    </row>
    <row r="181" spans="1:4">
      <c r="A181" s="3" t="s">
        <v>1314</v>
      </c>
    </row>
    <row r="182" spans="1:4">
      <c r="A182" s="4" t="s">
        <v>1047</v>
      </c>
      <c r="B182" s="6" t="n">
        <v>381638</v>
      </c>
      <c r="D182" s="4" t="s">
        <v>5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6</v>
      </c>
      <c r="B1" s="2" t="s">
        <v>40</v>
      </c>
      <c r="C1" s="2" t="s">
        <v>41</v>
      </c>
      <c r="D1" s="2" t="s">
        <v>85</v>
      </c>
    </row>
    <row r="2" spans="1:4">
      <c r="A2" s="3" t="s">
        <v>1314</v>
      </c>
    </row>
    <row r="3" spans="1:4">
      <c r="A3" s="4" t="s">
        <v>1047</v>
      </c>
      <c r="B3" s="6" t="n">
        <v>377131597</v>
      </c>
      <c r="C3" s="6" t="n">
        <v>241467084</v>
      </c>
      <c r="D3" s="6" t="n">
        <v>177224139</v>
      </c>
    </row>
    <row r="4" spans="1:4">
      <c r="A4" s="4" t="s">
        <v>1354</v>
      </c>
    </row>
    <row r="5" spans="1:4">
      <c r="A5" s="3" t="s">
        <v>1314</v>
      </c>
    </row>
    <row r="6" spans="1:4">
      <c r="A6" s="4" t="s">
        <v>1047</v>
      </c>
      <c r="B6" s="5" t="n">
        <v>17174436</v>
      </c>
      <c r="C6" s="5" t="n">
        <v>9745718</v>
      </c>
      <c r="D6" s="5" t="n">
        <v>7795629</v>
      </c>
    </row>
    <row r="7" spans="1:4">
      <c r="A7" s="4" t="s">
        <v>1355</v>
      </c>
    </row>
    <row r="8" spans="1:4">
      <c r="A8" s="3" t="s">
        <v>1314</v>
      </c>
    </row>
    <row r="9" spans="1:4">
      <c r="A9" s="4" t="s">
        <v>1047</v>
      </c>
      <c r="B9" s="5" t="n">
        <v>14628050</v>
      </c>
      <c r="C9" s="5" t="n">
        <v>7983106</v>
      </c>
      <c r="D9" s="5" t="n">
        <v>6078473</v>
      </c>
    </row>
    <row r="10" spans="1:4">
      <c r="A10" s="4" t="s">
        <v>1356</v>
      </c>
    </row>
    <row r="11" spans="1:4">
      <c r="A11" s="3" t="s">
        <v>1314</v>
      </c>
    </row>
    <row r="12" spans="1:4">
      <c r="A12" s="4" t="s">
        <v>1047</v>
      </c>
      <c r="B12" s="5" t="n">
        <v>2546386</v>
      </c>
      <c r="C12" s="5" t="n">
        <v>1762612</v>
      </c>
      <c r="D12" s="5" t="n">
        <v>1717156</v>
      </c>
    </row>
    <row r="13" spans="1:4">
      <c r="A13" s="4" t="s">
        <v>1367</v>
      </c>
    </row>
    <row r="14" spans="1:4">
      <c r="A14" s="3" t="s">
        <v>1314</v>
      </c>
    </row>
    <row r="15" spans="1:4">
      <c r="A15" s="4" t="s">
        <v>1047</v>
      </c>
      <c r="B15" s="5" t="n">
        <v>6834450</v>
      </c>
      <c r="C15" s="5" t="n">
        <v>2806662</v>
      </c>
    </row>
    <row r="16" spans="1:4">
      <c r="A16" s="4" t="s">
        <v>1368</v>
      </c>
    </row>
    <row r="17" spans="1:4">
      <c r="A17" s="3" t="s">
        <v>1314</v>
      </c>
    </row>
    <row r="18" spans="1:4">
      <c r="A18" s="4" t="s">
        <v>1047</v>
      </c>
      <c r="B18" s="5" t="n">
        <v>650000</v>
      </c>
    </row>
    <row r="19" spans="1:4">
      <c r="A19" s="4" t="s">
        <v>1369</v>
      </c>
    </row>
    <row r="20" spans="1:4">
      <c r="A20" s="3" t="s">
        <v>1314</v>
      </c>
    </row>
    <row r="21" spans="1:4">
      <c r="A21" s="4" t="s">
        <v>1047</v>
      </c>
      <c r="B21" s="5" t="n">
        <v>400296</v>
      </c>
      <c r="C21" s="5" t="n">
        <v>172072</v>
      </c>
    </row>
    <row r="22" spans="1:4">
      <c r="A22" s="4" t="s">
        <v>1370</v>
      </c>
    </row>
    <row r="23" spans="1:4">
      <c r="A23" s="3" t="s">
        <v>1314</v>
      </c>
    </row>
    <row r="24" spans="1:4">
      <c r="A24" s="4" t="s">
        <v>1047</v>
      </c>
      <c r="B24" s="5" t="n">
        <v>2728</v>
      </c>
      <c r="C24" s="5" t="n">
        <v>3779</v>
      </c>
    </row>
    <row r="25" spans="1:4">
      <c r="A25" s="4" t="s">
        <v>1371</v>
      </c>
    </row>
    <row r="26" spans="1:4">
      <c r="A26" s="3" t="s">
        <v>1314</v>
      </c>
    </row>
    <row r="27" spans="1:4">
      <c r="A27" s="4" t="s">
        <v>1047</v>
      </c>
      <c r="B27" s="5" t="n">
        <v>186843</v>
      </c>
      <c r="C27" s="5" t="n">
        <v>174440</v>
      </c>
    </row>
    <row r="28" spans="1:4">
      <c r="A28" s="4" t="s">
        <v>1372</v>
      </c>
    </row>
    <row r="29" spans="1:4">
      <c r="A29" s="3" t="s">
        <v>1314</v>
      </c>
    </row>
    <row r="30" spans="1:4">
      <c r="A30" s="4" t="s">
        <v>1047</v>
      </c>
      <c r="B30" s="5" t="n">
        <v>254685</v>
      </c>
      <c r="C30" s="5" t="n">
        <v>449730</v>
      </c>
    </row>
    <row r="31" spans="1:4">
      <c r="A31" s="4" t="s">
        <v>1373</v>
      </c>
    </row>
    <row r="32" spans="1:4">
      <c r="A32" s="3" t="s">
        <v>1314</v>
      </c>
    </row>
    <row r="33" spans="1:4">
      <c r="A33" s="4" t="s">
        <v>1047</v>
      </c>
      <c r="B33" s="5" t="n">
        <v>289369</v>
      </c>
      <c r="C33" s="5" t="n">
        <v>524859</v>
      </c>
    </row>
    <row r="34" spans="1:4">
      <c r="A34" s="4" t="s">
        <v>1374</v>
      </c>
    </row>
    <row r="35" spans="1:4">
      <c r="A35" s="3" t="s">
        <v>1314</v>
      </c>
    </row>
    <row r="36" spans="1:4">
      <c r="A36" s="4" t="s">
        <v>1047</v>
      </c>
      <c r="B36" s="5" t="n">
        <v>1192695</v>
      </c>
      <c r="C36" s="5" t="n">
        <v>486013</v>
      </c>
      <c r="D36" s="5" t="n">
        <v>137985</v>
      </c>
    </row>
    <row r="37" spans="1:4">
      <c r="A37" s="4" t="s">
        <v>1375</v>
      </c>
    </row>
    <row r="38" spans="1:4">
      <c r="A38" s="3" t="s">
        <v>1314</v>
      </c>
    </row>
    <row r="39" spans="1:4">
      <c r="A39" s="4" t="s">
        <v>1047</v>
      </c>
      <c r="B39" s="5" t="n">
        <v>7363370</v>
      </c>
      <c r="C39" s="5" t="n">
        <v>5128163</v>
      </c>
      <c r="D39" s="5" t="n">
        <v>4382487</v>
      </c>
    </row>
    <row r="40" spans="1:4">
      <c r="A40" s="4" t="s">
        <v>1376</v>
      </c>
    </row>
    <row r="41" spans="1:4">
      <c r="A41" s="3" t="s">
        <v>1314</v>
      </c>
    </row>
    <row r="42" spans="1:4">
      <c r="A42" s="4" t="s">
        <v>1047</v>
      </c>
      <c r="B42" s="5" t="n">
        <v>1970240</v>
      </c>
      <c r="C42" s="5" t="n">
        <v>1848509</v>
      </c>
      <c r="D42" s="5" t="n">
        <v>878686</v>
      </c>
    </row>
    <row r="43" spans="1:4">
      <c r="A43" s="4" t="s">
        <v>1377</v>
      </c>
    </row>
    <row r="44" spans="1:4">
      <c r="A44" s="3" t="s">
        <v>1314</v>
      </c>
    </row>
    <row r="45" spans="1:4">
      <c r="A45" s="4" t="s">
        <v>1047</v>
      </c>
      <c r="B45" s="5" t="n">
        <v>1270992</v>
      </c>
      <c r="C45" s="5" t="n">
        <v>1276909</v>
      </c>
      <c r="D45" s="5" t="n">
        <v>715701</v>
      </c>
    </row>
    <row r="46" spans="1:4">
      <c r="A46" s="4" t="s">
        <v>1378</v>
      </c>
    </row>
    <row r="47" spans="1:4">
      <c r="A47" s="3" t="s">
        <v>1314</v>
      </c>
    </row>
    <row r="48" spans="1:4">
      <c r="A48" s="4" t="s">
        <v>1047</v>
      </c>
      <c r="B48" s="5" t="n">
        <v>699248</v>
      </c>
      <c r="C48" s="5" t="n">
        <v>571600</v>
      </c>
      <c r="D48" s="5" t="n">
        <v>162985</v>
      </c>
    </row>
    <row r="49" spans="1:4">
      <c r="A49" s="4" t="s">
        <v>1379</v>
      </c>
    </row>
    <row r="50" spans="1:4">
      <c r="A50" s="3" t="s">
        <v>1314</v>
      </c>
    </row>
    <row r="51" spans="1:4">
      <c r="A51" s="4" t="s">
        <v>1047</v>
      </c>
      <c r="B51" s="5" t="n">
        <v>633300</v>
      </c>
      <c r="C51" s="5" t="n">
        <v>653872</v>
      </c>
    </row>
    <row r="52" spans="1:4">
      <c r="A52" s="4" t="s">
        <v>1380</v>
      </c>
    </row>
    <row r="53" spans="1:4">
      <c r="A53" s="3" t="s">
        <v>1314</v>
      </c>
    </row>
    <row r="54" spans="1:4">
      <c r="A54" s="4" t="s">
        <v>1047</v>
      </c>
      <c r="B54" s="4" t="s">
        <v>55</v>
      </c>
    </row>
    <row r="55" spans="1:4">
      <c r="A55" s="4" t="s">
        <v>1381</v>
      </c>
    </row>
    <row r="56" spans="1:4">
      <c r="A56" s="3" t="s">
        <v>1314</v>
      </c>
    </row>
    <row r="57" spans="1:4">
      <c r="A57" s="4" t="s">
        <v>1047</v>
      </c>
      <c r="B57" s="4" t="s">
        <v>55</v>
      </c>
      <c r="C57" s="4" t="s">
        <v>55</v>
      </c>
    </row>
    <row r="58" spans="1:4">
      <c r="A58" s="4" t="s">
        <v>1382</v>
      </c>
    </row>
    <row r="59" spans="1:4">
      <c r="A59" s="3" t="s">
        <v>1314</v>
      </c>
    </row>
    <row r="60" spans="1:4">
      <c r="A60" s="4" t="s">
        <v>1047</v>
      </c>
      <c r="B60" s="4" t="s">
        <v>55</v>
      </c>
      <c r="C60" s="4" t="s">
        <v>55</v>
      </c>
    </row>
    <row r="61" spans="1:4">
      <c r="A61" s="4" t="s">
        <v>1383</v>
      </c>
    </row>
    <row r="62" spans="1:4">
      <c r="A62" s="3" t="s">
        <v>1314</v>
      </c>
    </row>
    <row r="63" spans="1:4">
      <c r="A63" s="4" t="s">
        <v>1047</v>
      </c>
      <c r="B63" s="4" t="s">
        <v>55</v>
      </c>
      <c r="C63" s="4" t="s">
        <v>55</v>
      </c>
    </row>
    <row r="64" spans="1:4">
      <c r="A64" s="4" t="s">
        <v>1384</v>
      </c>
    </row>
    <row r="65" spans="1:4">
      <c r="A65" s="3" t="s">
        <v>1314</v>
      </c>
    </row>
    <row r="66" spans="1:4">
      <c r="A66" s="4" t="s">
        <v>1047</v>
      </c>
      <c r="B66" s="4" t="s">
        <v>55</v>
      </c>
      <c r="C66" s="4" t="s">
        <v>55</v>
      </c>
    </row>
    <row r="67" spans="1:4">
      <c r="A67" s="4" t="s">
        <v>1385</v>
      </c>
    </row>
    <row r="68" spans="1:4">
      <c r="A68" s="3" t="s">
        <v>1314</v>
      </c>
    </row>
    <row r="69" spans="1:4">
      <c r="A69" s="4" t="s">
        <v>1047</v>
      </c>
      <c r="B69" s="4" t="s">
        <v>55</v>
      </c>
      <c r="C69" s="4" t="s">
        <v>55</v>
      </c>
    </row>
    <row r="70" spans="1:4">
      <c r="A70" s="4" t="s">
        <v>1386</v>
      </c>
    </row>
    <row r="71" spans="1:4">
      <c r="A71" s="3" t="s">
        <v>1314</v>
      </c>
    </row>
    <row r="72" spans="1:4">
      <c r="A72" s="4" t="s">
        <v>1047</v>
      </c>
      <c r="B72" s="5" t="n">
        <v>685259</v>
      </c>
      <c r="C72" s="5" t="n">
        <v>486013</v>
      </c>
      <c r="D72" s="5" t="n">
        <v>137985</v>
      </c>
    </row>
    <row r="73" spans="1:4">
      <c r="A73" s="4" t="s">
        <v>1387</v>
      </c>
    </row>
    <row r="74" spans="1:4">
      <c r="A74" s="3" t="s">
        <v>1314</v>
      </c>
    </row>
    <row r="75" spans="1:4">
      <c r="A75" s="4" t="s">
        <v>1047</v>
      </c>
      <c r="B75" s="5" t="n">
        <v>651681</v>
      </c>
      <c r="C75" s="5" t="n">
        <v>708624</v>
      </c>
      <c r="D75" s="5" t="n">
        <v>25000</v>
      </c>
    </row>
    <row r="76" spans="1:4">
      <c r="A76" s="4" t="s">
        <v>1388</v>
      </c>
    </row>
    <row r="77" spans="1:4">
      <c r="A77" s="3" t="s">
        <v>1314</v>
      </c>
    </row>
    <row r="78" spans="1:4">
      <c r="A78" s="4" t="s">
        <v>1047</v>
      </c>
      <c r="B78" s="5" t="n">
        <v>3751437</v>
      </c>
      <c r="C78" s="5" t="n">
        <v>3144709</v>
      </c>
      <c r="D78" s="5" t="n">
        <v>2440933</v>
      </c>
    </row>
    <row r="79" spans="1:4">
      <c r="A79" s="4" t="s">
        <v>1389</v>
      </c>
    </row>
    <row r="80" spans="1:4">
      <c r="A80" s="3" t="s">
        <v>1314</v>
      </c>
    </row>
    <row r="81" spans="1:4">
      <c r="A81" s="4" t="s">
        <v>1047</v>
      </c>
      <c r="B81" s="5" t="n">
        <v>2791437</v>
      </c>
      <c r="C81" s="5" t="n">
        <v>2794709</v>
      </c>
      <c r="D81" s="5" t="n">
        <v>1512238</v>
      </c>
    </row>
    <row r="82" spans="1:4">
      <c r="A82" s="4" t="s">
        <v>1390</v>
      </c>
    </row>
    <row r="83" spans="1:4">
      <c r="A83" s="3" t="s">
        <v>1314</v>
      </c>
    </row>
    <row r="84" spans="1:4">
      <c r="A84" s="4" t="s">
        <v>1047</v>
      </c>
      <c r="B84" s="5" t="n">
        <v>960000</v>
      </c>
      <c r="C84" s="5" t="n">
        <v>350000</v>
      </c>
      <c r="D84" s="5" t="n">
        <v>928695</v>
      </c>
    </row>
    <row r="85" spans="1:4">
      <c r="A85" s="4" t="s">
        <v>1391</v>
      </c>
    </row>
    <row r="86" spans="1:4">
      <c r="A86" s="3" t="s">
        <v>1314</v>
      </c>
    </row>
    <row r="87" spans="1:4">
      <c r="A87" s="4" t="s">
        <v>1047</v>
      </c>
      <c r="B87" s="5" t="n">
        <v>1189036</v>
      </c>
      <c r="C87" s="5" t="n">
        <v>1272382</v>
      </c>
    </row>
    <row r="88" spans="1:4">
      <c r="A88" s="4" t="s">
        <v>1392</v>
      </c>
    </row>
    <row r="89" spans="1:4">
      <c r="A89" s="3" t="s">
        <v>1314</v>
      </c>
    </row>
    <row r="90" spans="1:4">
      <c r="A90" s="4" t="s">
        <v>1047</v>
      </c>
      <c r="B90" s="5" t="n">
        <v>600000</v>
      </c>
    </row>
    <row r="91" spans="1:4">
      <c r="A91" s="4" t="s">
        <v>1393</v>
      </c>
    </row>
    <row r="92" spans="1:4">
      <c r="A92" s="3" t="s">
        <v>1314</v>
      </c>
    </row>
    <row r="93" spans="1:4">
      <c r="A93" s="4" t="s">
        <v>1047</v>
      </c>
      <c r="B93" s="4" t="s">
        <v>55</v>
      </c>
      <c r="C93" s="4" t="s">
        <v>55</v>
      </c>
    </row>
    <row r="94" spans="1:4">
      <c r="A94" s="4" t="s">
        <v>1394</v>
      </c>
    </row>
    <row r="95" spans="1:4">
      <c r="A95" s="3" t="s">
        <v>1314</v>
      </c>
    </row>
    <row r="96" spans="1:4">
      <c r="A96" s="4" t="s">
        <v>1047</v>
      </c>
      <c r="B96" s="5" t="n">
        <v>2728</v>
      </c>
      <c r="C96" s="4" t="s">
        <v>55</v>
      </c>
    </row>
    <row r="97" spans="1:4">
      <c r="A97" s="4" t="s">
        <v>1395</v>
      </c>
    </row>
    <row r="98" spans="1:4">
      <c r="A98" s="3" t="s">
        <v>1314</v>
      </c>
    </row>
    <row r="99" spans="1:4">
      <c r="A99" s="4" t="s">
        <v>1047</v>
      </c>
      <c r="B99" s="4" t="s">
        <v>55</v>
      </c>
      <c r="C99" s="4" t="s">
        <v>55</v>
      </c>
    </row>
    <row r="100" spans="1:4">
      <c r="A100" s="4" t="s">
        <v>1396</v>
      </c>
    </row>
    <row r="101" spans="1:4">
      <c r="A101" s="3" t="s">
        <v>1314</v>
      </c>
    </row>
    <row r="102" spans="1:4">
      <c r="A102" s="4" t="s">
        <v>1047</v>
      </c>
      <c r="B102" s="5" t="n">
        <v>254685</v>
      </c>
      <c r="C102" s="5" t="n">
        <v>449730</v>
      </c>
    </row>
    <row r="103" spans="1:4">
      <c r="A103" s="4" t="s">
        <v>1397</v>
      </c>
    </row>
    <row r="104" spans="1:4">
      <c r="A104" s="3" t="s">
        <v>1314</v>
      </c>
    </row>
    <row r="105" spans="1:4">
      <c r="A105" s="4" t="s">
        <v>1047</v>
      </c>
      <c r="B105" s="5" t="n">
        <v>289369</v>
      </c>
      <c r="C105" s="5" t="n">
        <v>304818</v>
      </c>
    </row>
    <row r="106" spans="1:4">
      <c r="A106" s="4" t="s">
        <v>1398</v>
      </c>
    </row>
    <row r="107" spans="1:4">
      <c r="A107" s="3" t="s">
        <v>1314</v>
      </c>
    </row>
    <row r="108" spans="1:4">
      <c r="A108" s="4" t="s">
        <v>1047</v>
      </c>
      <c r="B108" s="5" t="n">
        <v>281921</v>
      </c>
      <c r="C108" s="4" t="s">
        <v>55</v>
      </c>
      <c r="D108" s="4" t="s">
        <v>55</v>
      </c>
    </row>
    <row r="109" spans="1:4">
      <c r="A109" s="4" t="s">
        <v>1399</v>
      </c>
    </row>
    <row r="110" spans="1:4">
      <c r="A110" s="3" t="s">
        <v>1314</v>
      </c>
    </row>
    <row r="111" spans="1:4">
      <c r="A111" s="4" t="s">
        <v>1047</v>
      </c>
      <c r="B111" s="5" t="n">
        <v>1133698</v>
      </c>
      <c r="C111" s="5" t="n">
        <v>1117779</v>
      </c>
      <c r="D111" s="5" t="n">
        <v>1399686</v>
      </c>
    </row>
    <row r="112" spans="1:4">
      <c r="A112" s="4" t="s">
        <v>1400</v>
      </c>
    </row>
    <row r="113" spans="1:4">
      <c r="A113" s="3" t="s">
        <v>1314</v>
      </c>
    </row>
    <row r="114" spans="1:4">
      <c r="A114" s="4" t="s">
        <v>1047</v>
      </c>
      <c r="B114" s="5" t="n">
        <v>4229726</v>
      </c>
      <c r="C114" s="5" t="n">
        <v>1578840</v>
      </c>
      <c r="D114" s="5" t="n">
        <v>1994389</v>
      </c>
    </row>
    <row r="115" spans="1:4">
      <c r="A115" s="4" t="s">
        <v>1401</v>
      </c>
    </row>
    <row r="116" spans="1:4">
      <c r="A116" s="3" t="s">
        <v>1314</v>
      </c>
    </row>
    <row r="117" spans="1:4">
      <c r="A117" s="4" t="s">
        <v>1047</v>
      </c>
      <c r="B117" s="5" t="n">
        <v>3774647</v>
      </c>
      <c r="C117" s="5" t="n">
        <v>1228840</v>
      </c>
      <c r="D117" s="5" t="n">
        <v>1813221</v>
      </c>
    </row>
    <row r="118" spans="1:4">
      <c r="A118" s="4" t="s">
        <v>1402</v>
      </c>
    </row>
    <row r="119" spans="1:4">
      <c r="A119" s="3" t="s">
        <v>1314</v>
      </c>
    </row>
    <row r="120" spans="1:4">
      <c r="A120" s="4" t="s">
        <v>1047</v>
      </c>
      <c r="B120" s="5" t="n">
        <v>455079</v>
      </c>
      <c r="C120" s="5" t="n">
        <v>350000</v>
      </c>
      <c r="D120" s="5" t="n">
        <v>181168</v>
      </c>
    </row>
    <row r="121" spans="1:4">
      <c r="A121" s="4" t="s">
        <v>1403</v>
      </c>
    </row>
    <row r="122" spans="1:4">
      <c r="A122" s="3" t="s">
        <v>1314</v>
      </c>
    </row>
    <row r="123" spans="1:4">
      <c r="A123" s="4" t="s">
        <v>1047</v>
      </c>
      <c r="B123" s="5" t="n">
        <v>1545240</v>
      </c>
      <c r="C123" s="5" t="n">
        <v>276590</v>
      </c>
    </row>
    <row r="124" spans="1:4">
      <c r="A124" s="4" t="s">
        <v>1404</v>
      </c>
    </row>
    <row r="125" spans="1:4">
      <c r="A125" s="3" t="s">
        <v>1314</v>
      </c>
    </row>
    <row r="126" spans="1:4">
      <c r="A126" s="4" t="s">
        <v>1047</v>
      </c>
      <c r="B126" s="5" t="n">
        <v>50000</v>
      </c>
    </row>
    <row r="127" spans="1:4">
      <c r="A127" s="4" t="s">
        <v>1405</v>
      </c>
    </row>
    <row r="128" spans="1:4">
      <c r="A128" s="3" t="s">
        <v>1314</v>
      </c>
    </row>
    <row r="129" spans="1:4">
      <c r="A129" s="4" t="s">
        <v>1047</v>
      </c>
      <c r="B129" s="5" t="n">
        <v>5605</v>
      </c>
      <c r="C129" s="4" t="s">
        <v>55</v>
      </c>
    </row>
    <row r="130" spans="1:4">
      <c r="A130" s="4" t="s">
        <v>1406</v>
      </c>
    </row>
    <row r="131" spans="1:4">
      <c r="A131" s="3" t="s">
        <v>1314</v>
      </c>
    </row>
    <row r="132" spans="1:4">
      <c r="A132" s="4" t="s">
        <v>1047</v>
      </c>
      <c r="B132" s="4" t="s">
        <v>55</v>
      </c>
      <c r="C132" s="5" t="n">
        <v>3779</v>
      </c>
    </row>
    <row r="133" spans="1:4">
      <c r="A133" s="4" t="s">
        <v>1407</v>
      </c>
    </row>
    <row r="134" spans="1:4">
      <c r="A134" s="3" t="s">
        <v>1314</v>
      </c>
    </row>
    <row r="135" spans="1:4">
      <c r="A135" s="4" t="s">
        <v>1047</v>
      </c>
      <c r="B135" s="5" t="n">
        <v>149474</v>
      </c>
      <c r="C135" s="4" t="s">
        <v>55</v>
      </c>
    </row>
    <row r="136" spans="1:4">
      <c r="A136" s="4" t="s">
        <v>1408</v>
      </c>
    </row>
    <row r="137" spans="1:4">
      <c r="A137" s="3" t="s">
        <v>1314</v>
      </c>
    </row>
    <row r="138" spans="1:4">
      <c r="A138" s="4" t="s">
        <v>1047</v>
      </c>
      <c r="B138" s="4" t="s">
        <v>55</v>
      </c>
      <c r="C138" s="4" t="s">
        <v>55</v>
      </c>
    </row>
    <row r="139" spans="1:4">
      <c r="A139" s="4" t="s">
        <v>1409</v>
      </c>
    </row>
    <row r="140" spans="1:4">
      <c r="A140" s="3" t="s">
        <v>1314</v>
      </c>
    </row>
    <row r="141" spans="1:4">
      <c r="A141" s="4" t="s">
        <v>1047</v>
      </c>
      <c r="B141" s="4" t="s">
        <v>55</v>
      </c>
      <c r="C141" s="4" t="s">
        <v>55</v>
      </c>
    </row>
    <row r="142" spans="1:4">
      <c r="A142" s="4" t="s">
        <v>1410</v>
      </c>
    </row>
    <row r="143" spans="1:4">
      <c r="A143" s="3" t="s">
        <v>1314</v>
      </c>
    </row>
    <row r="144" spans="1:4">
      <c r="A144" s="4" t="s">
        <v>1047</v>
      </c>
      <c r="B144" s="5" t="n">
        <v>225515</v>
      </c>
      <c r="C144" s="4" t="s">
        <v>55</v>
      </c>
      <c r="D144" s="4" t="s">
        <v>55</v>
      </c>
    </row>
    <row r="145" spans="1:4">
      <c r="A145" s="4" t="s">
        <v>1411</v>
      </c>
    </row>
    <row r="146" spans="1:4">
      <c r="A146" s="3" t="s">
        <v>1314</v>
      </c>
    </row>
    <row r="147" spans="1:4">
      <c r="A147" s="4" t="s">
        <v>1047</v>
      </c>
      <c r="B147" s="5" t="n">
        <v>2253892</v>
      </c>
      <c r="C147" s="5" t="n">
        <v>1298471</v>
      </c>
      <c r="D147" s="5" t="n">
        <v>670488</v>
      </c>
    </row>
    <row r="148" spans="1:4">
      <c r="A148" s="4" t="s">
        <v>1412</v>
      </c>
    </row>
    <row r="149" spans="1:4">
      <c r="A149" s="3" t="s">
        <v>1314</v>
      </c>
    </row>
    <row r="150" spans="1:4">
      <c r="A150" s="4" t="s">
        <v>1047</v>
      </c>
      <c r="B150" s="5" t="n">
        <v>7223033</v>
      </c>
      <c r="C150" s="5" t="n">
        <v>3173660</v>
      </c>
      <c r="D150" s="5" t="n">
        <v>2481621</v>
      </c>
    </row>
    <row r="151" spans="1:4">
      <c r="A151" s="4" t="s">
        <v>1413</v>
      </c>
    </row>
    <row r="152" spans="1:4">
      <c r="A152" s="3" t="s">
        <v>1314</v>
      </c>
    </row>
    <row r="153" spans="1:4">
      <c r="A153" s="4" t="s">
        <v>1047</v>
      </c>
      <c r="B153" s="5" t="n">
        <v>6790974</v>
      </c>
      <c r="C153" s="5" t="n">
        <v>2682648</v>
      </c>
      <c r="D153" s="5" t="n">
        <v>2037313</v>
      </c>
    </row>
    <row r="154" spans="1:4">
      <c r="A154" s="4" t="s">
        <v>1414</v>
      </c>
    </row>
    <row r="155" spans="1:4">
      <c r="A155" s="3" t="s">
        <v>1314</v>
      </c>
    </row>
    <row r="156" spans="1:4">
      <c r="A156" s="4" t="s">
        <v>1047</v>
      </c>
      <c r="B156" s="5" t="n">
        <v>432059</v>
      </c>
      <c r="C156" s="5" t="n">
        <v>491012</v>
      </c>
      <c r="D156" s="5" t="n">
        <v>444308</v>
      </c>
    </row>
    <row r="157" spans="1:4">
      <c r="A157" s="4" t="s">
        <v>1415</v>
      </c>
    </row>
    <row r="158" spans="1:4">
      <c r="A158" s="3" t="s">
        <v>1314</v>
      </c>
    </row>
    <row r="159" spans="1:4">
      <c r="A159" s="4" t="s">
        <v>1047</v>
      </c>
      <c r="B159" s="5" t="n">
        <v>3466874</v>
      </c>
      <c r="C159" s="5" t="n">
        <v>603818</v>
      </c>
    </row>
    <row r="160" spans="1:4">
      <c r="A160" s="4" t="s">
        <v>1416</v>
      </c>
    </row>
    <row r="161" spans="1:4">
      <c r="A161" s="3" t="s">
        <v>1314</v>
      </c>
    </row>
    <row r="162" spans="1:4">
      <c r="A162" s="4" t="s">
        <v>1047</v>
      </c>
      <c r="B162" s="4" t="s">
        <v>55</v>
      </c>
    </row>
    <row r="163" spans="1:4">
      <c r="A163" s="4" t="s">
        <v>1417</v>
      </c>
    </row>
    <row r="164" spans="1:4">
      <c r="A164" s="3" t="s">
        <v>1314</v>
      </c>
    </row>
    <row r="165" spans="1:4">
      <c r="A165" s="4" t="s">
        <v>1047</v>
      </c>
      <c r="B165" s="5" t="n">
        <v>394691</v>
      </c>
      <c r="C165" s="5" t="n">
        <v>172072</v>
      </c>
    </row>
    <row r="166" spans="1:4">
      <c r="A166" s="4" t="s">
        <v>1418</v>
      </c>
    </row>
    <row r="167" spans="1:4">
      <c r="A167" s="3" t="s">
        <v>1314</v>
      </c>
    </row>
    <row r="168" spans="1:4">
      <c r="A168" s="4" t="s">
        <v>1047</v>
      </c>
      <c r="B168" s="4" t="s">
        <v>55</v>
      </c>
      <c r="C168" s="4" t="s">
        <v>55</v>
      </c>
    </row>
    <row r="169" spans="1:4">
      <c r="A169" s="4" t="s">
        <v>1419</v>
      </c>
    </row>
    <row r="170" spans="1:4">
      <c r="A170" s="3" t="s">
        <v>1314</v>
      </c>
    </row>
    <row r="171" spans="1:4">
      <c r="A171" s="4" t="s">
        <v>1047</v>
      </c>
      <c r="B171" s="5" t="n">
        <v>37369</v>
      </c>
      <c r="C171" s="5" t="n">
        <v>174440</v>
      </c>
    </row>
    <row r="172" spans="1:4">
      <c r="A172" s="4" t="s">
        <v>1420</v>
      </c>
    </row>
    <row r="173" spans="1:4">
      <c r="A173" s="3" t="s">
        <v>1314</v>
      </c>
    </row>
    <row r="174" spans="1:4">
      <c r="A174" s="4" t="s">
        <v>1047</v>
      </c>
      <c r="B174" s="4" t="s">
        <v>55</v>
      </c>
      <c r="C174" s="4" t="s">
        <v>55</v>
      </c>
    </row>
    <row r="175" spans="1:4">
      <c r="A175" s="4" t="s">
        <v>1421</v>
      </c>
    </row>
    <row r="176" spans="1:4">
      <c r="A176" s="3" t="s">
        <v>1314</v>
      </c>
    </row>
    <row r="177" spans="1:4">
      <c r="A177" s="4" t="s">
        <v>1047</v>
      </c>
      <c r="B177" s="4" t="s">
        <v>55</v>
      </c>
      <c r="C177" s="5" t="n">
        <v>220041</v>
      </c>
    </row>
    <row r="178" spans="1:4">
      <c r="A178" s="4" t="s">
        <v>1422</v>
      </c>
    </row>
    <row r="179" spans="1:4">
      <c r="A179" s="3" t="s">
        <v>1314</v>
      </c>
    </row>
    <row r="180" spans="1:4">
      <c r="A180" s="4" t="s">
        <v>1047</v>
      </c>
      <c r="B180" s="4" t="s">
        <v>55</v>
      </c>
      <c r="C180" s="4" t="s">
        <v>55</v>
      </c>
      <c r="D180" s="4" t="s">
        <v>55</v>
      </c>
    </row>
    <row r="181" spans="1:4">
      <c r="A181" s="4" t="s">
        <v>1423</v>
      </c>
    </row>
    <row r="182" spans="1:4">
      <c r="A182" s="3" t="s">
        <v>1314</v>
      </c>
    </row>
    <row r="183" spans="1:4">
      <c r="A183" s="4" t="s">
        <v>1047</v>
      </c>
      <c r="B183" s="5" t="n">
        <v>3324099</v>
      </c>
      <c r="C183" s="5" t="n">
        <v>2003289</v>
      </c>
      <c r="D183" s="5" t="n">
        <v>2287313</v>
      </c>
    </row>
    <row r="184" spans="1:4">
      <c r="A184" s="4" t="s">
        <v>1318</v>
      </c>
    </row>
    <row r="185" spans="1:4">
      <c r="A185" s="3" t="s">
        <v>1314</v>
      </c>
    </row>
    <row r="186" spans="1:4">
      <c r="A186" s="4" t="s">
        <v>1047</v>
      </c>
      <c r="B186" s="5" t="n">
        <v>16939379</v>
      </c>
      <c r="C186" s="5" t="n">
        <v>13456422</v>
      </c>
      <c r="D186" s="5" t="n">
        <v>9751673</v>
      </c>
    </row>
    <row r="187" spans="1:4">
      <c r="A187" s="4" t="s">
        <v>1319</v>
      </c>
    </row>
    <row r="188" spans="1:4">
      <c r="A188" s="3" t="s">
        <v>1314</v>
      </c>
    </row>
    <row r="189" spans="1:4">
      <c r="A189" s="4" t="s">
        <v>1047</v>
      </c>
      <c r="B189" s="5" t="n">
        <v>15053362</v>
      </c>
      <c r="C189" s="5" t="n">
        <v>13082521</v>
      </c>
      <c r="D189" s="5" t="n">
        <v>8731598</v>
      </c>
    </row>
    <row r="190" spans="1:4">
      <c r="A190" s="4" t="s">
        <v>1320</v>
      </c>
    </row>
    <row r="191" spans="1:4">
      <c r="A191" s="3" t="s">
        <v>1314</v>
      </c>
    </row>
    <row r="192" spans="1:4">
      <c r="A192" s="4" t="s">
        <v>1047</v>
      </c>
      <c r="B192" s="5" t="n">
        <v>1886017</v>
      </c>
      <c r="C192" s="5" t="n">
        <v>373901</v>
      </c>
      <c r="D192" s="5" t="n">
        <v>1020075</v>
      </c>
    </row>
    <row r="193" spans="1:4">
      <c r="A193" s="4" t="s">
        <v>1424</v>
      </c>
    </row>
    <row r="194" spans="1:4">
      <c r="A194" s="3" t="s">
        <v>1314</v>
      </c>
    </row>
    <row r="195" spans="1:4">
      <c r="A195" s="4" t="s">
        <v>1047</v>
      </c>
      <c r="B195" s="5" t="n">
        <v>9972447</v>
      </c>
      <c r="C195" s="5" t="n">
        <v>8843999</v>
      </c>
    </row>
    <row r="196" spans="1:4">
      <c r="A196" s="4" t="s">
        <v>1425</v>
      </c>
    </row>
    <row r="197" spans="1:4">
      <c r="A197" s="3" t="s">
        <v>1314</v>
      </c>
    </row>
    <row r="198" spans="1:4">
      <c r="A198" s="4" t="s">
        <v>1047</v>
      </c>
      <c r="B198" s="4" t="s">
        <v>55</v>
      </c>
      <c r="C198" s="5" t="n">
        <v>109585</v>
      </c>
    </row>
    <row r="199" spans="1:4">
      <c r="A199" s="4" t="s">
        <v>1426</v>
      </c>
    </row>
    <row r="200" spans="1:4">
      <c r="A200" s="3" t="s">
        <v>1314</v>
      </c>
    </row>
    <row r="201" spans="1:4">
      <c r="A201" s="4" t="s">
        <v>1047</v>
      </c>
      <c r="B201" s="4" t="s">
        <v>55</v>
      </c>
      <c r="C201" s="4" t="s">
        <v>55</v>
      </c>
    </row>
    <row r="202" spans="1:4">
      <c r="A202" s="4" t="s">
        <v>1427</v>
      </c>
    </row>
    <row r="203" spans="1:4">
      <c r="A203" s="3" t="s">
        <v>1314</v>
      </c>
    </row>
    <row r="204" spans="1:4">
      <c r="A204" s="4" t="s">
        <v>1047</v>
      </c>
      <c r="B204" s="4" t="s">
        <v>55</v>
      </c>
      <c r="C204" s="5" t="n">
        <v>166628</v>
      </c>
    </row>
    <row r="205" spans="1:4">
      <c r="A205" s="4" t="s">
        <v>1428</v>
      </c>
    </row>
    <row r="206" spans="1:4">
      <c r="A206" s="3" t="s">
        <v>1314</v>
      </c>
    </row>
    <row r="207" spans="1:4">
      <c r="A207" s="4" t="s">
        <v>1047</v>
      </c>
      <c r="B207" s="5" t="n">
        <v>82727</v>
      </c>
      <c r="C207" s="5" t="n">
        <v>246306</v>
      </c>
    </row>
    <row r="208" spans="1:4">
      <c r="A208" s="4" t="s">
        <v>1429</v>
      </c>
    </row>
    <row r="209" spans="1:4">
      <c r="A209" s="3" t="s">
        <v>1314</v>
      </c>
    </row>
    <row r="210" spans="1:4">
      <c r="A210" s="4" t="s">
        <v>1047</v>
      </c>
      <c r="B210" s="4" t="s">
        <v>55</v>
      </c>
      <c r="C210" s="4" t="s">
        <v>55</v>
      </c>
      <c r="D210" s="4" t="s">
        <v>55</v>
      </c>
    </row>
    <row r="211" spans="1:4">
      <c r="A211" s="4" t="s">
        <v>1430</v>
      </c>
    </row>
    <row r="212" spans="1:4">
      <c r="A212" s="3" t="s">
        <v>1314</v>
      </c>
    </row>
    <row r="213" spans="1:4">
      <c r="A213" s="4" t="s">
        <v>1047</v>
      </c>
      <c r="B213" s="5" t="n">
        <v>4722163</v>
      </c>
      <c r="C213" s="5" t="n">
        <v>666823</v>
      </c>
      <c r="D213" s="5" t="n">
        <v>1070524</v>
      </c>
    </row>
    <row r="214" spans="1:4">
      <c r="A214" s="4" t="s">
        <v>1431</v>
      </c>
    </row>
    <row r="215" spans="1:4">
      <c r="A215" s="3" t="s">
        <v>1314</v>
      </c>
    </row>
    <row r="216" spans="1:4">
      <c r="A216" s="4" t="s">
        <v>1047</v>
      </c>
      <c r="B216" s="5" t="n">
        <v>4722163</v>
      </c>
      <c r="C216" s="5" t="n">
        <v>1658733</v>
      </c>
      <c r="D216" s="5" t="n">
        <v>888077</v>
      </c>
    </row>
    <row r="217" spans="1:4">
      <c r="A217" s="4" t="s">
        <v>1432</v>
      </c>
    </row>
    <row r="218" spans="1:4">
      <c r="A218" s="3" t="s">
        <v>1314</v>
      </c>
    </row>
    <row r="219" spans="1:4">
      <c r="A219" s="4" t="s">
        <v>1047</v>
      </c>
      <c r="B219" s="5" t="n">
        <v>969374</v>
      </c>
      <c r="C219" s="5" t="n">
        <v>1764348</v>
      </c>
      <c r="D219" s="5" t="n">
        <v>1322362</v>
      </c>
    </row>
    <row r="220" spans="1:4">
      <c r="A220" s="4" t="s">
        <v>1433</v>
      </c>
    </row>
    <row r="221" spans="1:4">
      <c r="A221" s="3" t="s">
        <v>1314</v>
      </c>
    </row>
    <row r="222" spans="1:4">
      <c r="A222" s="4" t="s">
        <v>1047</v>
      </c>
      <c r="B222" s="5" t="n">
        <v>5322890</v>
      </c>
      <c r="C222" s="5" t="n">
        <v>4265212</v>
      </c>
      <c r="D222" s="5" t="n">
        <v>3079107</v>
      </c>
    </row>
    <row r="223" spans="1:4">
      <c r="A223" s="4" t="s">
        <v>1434</v>
      </c>
    </row>
    <row r="224" spans="1:4">
      <c r="A224" s="3" t="s">
        <v>1314</v>
      </c>
    </row>
    <row r="225" spans="1:4">
      <c r="A225" s="4" t="s">
        <v>1047</v>
      </c>
      <c r="B225" s="5" t="n">
        <v>4205129</v>
      </c>
      <c r="C225" s="5" t="n">
        <v>3891311</v>
      </c>
      <c r="D225" s="5" t="n">
        <v>2059032</v>
      </c>
    </row>
    <row r="226" spans="1:4">
      <c r="A226" s="4" t="s">
        <v>1435</v>
      </c>
    </row>
    <row r="227" spans="1:4">
      <c r="A227" s="3" t="s">
        <v>1314</v>
      </c>
    </row>
    <row r="228" spans="1:4">
      <c r="A228" s="4" t="s">
        <v>1047</v>
      </c>
      <c r="B228" s="5" t="n">
        <v>1117761</v>
      </c>
      <c r="C228" s="5" t="n">
        <v>373901</v>
      </c>
      <c r="D228" s="5" t="n">
        <v>1020075</v>
      </c>
    </row>
    <row r="229" spans="1:4">
      <c r="A229" s="4" t="s">
        <v>1436</v>
      </c>
    </row>
    <row r="230" spans="1:4">
      <c r="A230" s="3" t="s">
        <v>1314</v>
      </c>
    </row>
    <row r="231" spans="1:4">
      <c r="A231" s="4" t="s">
        <v>1047</v>
      </c>
      <c r="B231" s="5" t="n">
        <v>3334734</v>
      </c>
      <c r="C231" s="5" t="n">
        <v>1890696</v>
      </c>
    </row>
    <row r="232" spans="1:4">
      <c r="A232" s="4" t="s">
        <v>1437</v>
      </c>
    </row>
    <row r="233" spans="1:4">
      <c r="A233" s="3" t="s">
        <v>1314</v>
      </c>
    </row>
    <row r="234" spans="1:4">
      <c r="A234" s="4" t="s">
        <v>1047</v>
      </c>
      <c r="B234" s="4" t="s">
        <v>55</v>
      </c>
      <c r="C234" s="5" t="n">
        <v>109585</v>
      </c>
    </row>
    <row r="235" spans="1:4">
      <c r="A235" s="4" t="s">
        <v>1438</v>
      </c>
    </row>
    <row r="236" spans="1:4">
      <c r="A236" s="3" t="s">
        <v>1314</v>
      </c>
    </row>
    <row r="237" spans="1:4">
      <c r="A237" s="4" t="s">
        <v>1047</v>
      </c>
      <c r="B237" s="4" t="s">
        <v>55</v>
      </c>
      <c r="C237" s="4" t="s">
        <v>55</v>
      </c>
    </row>
    <row r="238" spans="1:4">
      <c r="A238" s="4" t="s">
        <v>1439</v>
      </c>
    </row>
    <row r="239" spans="1:4">
      <c r="A239" s="3" t="s">
        <v>1314</v>
      </c>
    </row>
    <row r="240" spans="1:4">
      <c r="A240" s="4" t="s">
        <v>1047</v>
      </c>
      <c r="B240" s="4" t="s">
        <v>55</v>
      </c>
      <c r="C240" s="4" t="s">
        <v>55</v>
      </c>
    </row>
    <row r="241" spans="1:4">
      <c r="A241" s="4" t="s">
        <v>1440</v>
      </c>
    </row>
    <row r="242" spans="1:4">
      <c r="A242" s="3" t="s">
        <v>1314</v>
      </c>
    </row>
    <row r="243" spans="1:4">
      <c r="A243" s="4" t="s">
        <v>1047</v>
      </c>
      <c r="B243" s="4" t="s">
        <v>55</v>
      </c>
      <c r="C243" s="4" t="s">
        <v>55</v>
      </c>
    </row>
    <row r="244" spans="1:4">
      <c r="A244" s="4" t="s">
        <v>1441</v>
      </c>
    </row>
    <row r="245" spans="1:4">
      <c r="A245" s="3" t="s">
        <v>1314</v>
      </c>
    </row>
    <row r="246" spans="1:4">
      <c r="A246" s="4" t="s">
        <v>1047</v>
      </c>
      <c r="B246" s="4" t="s">
        <v>55</v>
      </c>
      <c r="C246" s="4" t="s">
        <v>55</v>
      </c>
      <c r="D246" s="4" t="s">
        <v>55</v>
      </c>
    </row>
    <row r="247" spans="1:4">
      <c r="A247" s="4" t="s">
        <v>1442</v>
      </c>
    </row>
    <row r="248" spans="1:4">
      <c r="A248" s="3" t="s">
        <v>1314</v>
      </c>
    </row>
    <row r="249" spans="1:4">
      <c r="A249" s="4" t="s">
        <v>1047</v>
      </c>
      <c r="B249" s="5" t="n">
        <v>358118</v>
      </c>
      <c r="C249" s="4" t="s">
        <v>55</v>
      </c>
      <c r="D249" s="5" t="n">
        <v>120520</v>
      </c>
    </row>
    <row r="250" spans="1:4">
      <c r="A250" s="4" t="s">
        <v>1443</v>
      </c>
    </row>
    <row r="251" spans="1:4">
      <c r="A251" s="3" t="s">
        <v>1314</v>
      </c>
    </row>
    <row r="252" spans="1:4">
      <c r="A252" s="4" t="s">
        <v>1047</v>
      </c>
      <c r="B252" s="5" t="n">
        <v>803596</v>
      </c>
      <c r="C252" s="5" t="n">
        <v>500583</v>
      </c>
      <c r="D252" s="5" t="n">
        <v>241183</v>
      </c>
    </row>
    <row r="253" spans="1:4">
      <c r="A253" s="4" t="s">
        <v>1444</v>
      </c>
    </row>
    <row r="254" spans="1:4">
      <c r="A254" s="3" t="s">
        <v>1314</v>
      </c>
    </row>
    <row r="255" spans="1:4">
      <c r="A255" s="4" t="s">
        <v>1047</v>
      </c>
      <c r="B255" s="5" t="n">
        <v>826442</v>
      </c>
      <c r="C255" s="5" t="n">
        <v>1764348</v>
      </c>
      <c r="D255" s="5" t="n">
        <v>919448</v>
      </c>
    </row>
    <row r="256" spans="1:4">
      <c r="A256" s="4" t="s">
        <v>1445</v>
      </c>
    </row>
    <row r="257" spans="1:4">
      <c r="A257" s="3" t="s">
        <v>1314</v>
      </c>
    </row>
    <row r="258" spans="1:4">
      <c r="A258" s="4" t="s">
        <v>1047</v>
      </c>
      <c r="B258" s="5" t="n">
        <v>3686405</v>
      </c>
      <c r="C258" s="5" t="n">
        <v>3746437</v>
      </c>
      <c r="D258" s="5" t="n">
        <v>1755144</v>
      </c>
    </row>
    <row r="259" spans="1:4">
      <c r="A259" s="4" t="s">
        <v>1446</v>
      </c>
    </row>
    <row r="260" spans="1:4">
      <c r="A260" s="3" t="s">
        <v>1314</v>
      </c>
    </row>
    <row r="261" spans="1:4">
      <c r="A261" s="4" t="s">
        <v>1047</v>
      </c>
      <c r="B261" s="5" t="n">
        <v>2918149</v>
      </c>
      <c r="C261" s="5" t="n">
        <v>3746437</v>
      </c>
      <c r="D261" s="5" t="n">
        <v>1755144</v>
      </c>
    </row>
    <row r="262" spans="1:4">
      <c r="A262" s="4" t="s">
        <v>1447</v>
      </c>
    </row>
    <row r="263" spans="1:4">
      <c r="A263" s="3" t="s">
        <v>1314</v>
      </c>
    </row>
    <row r="264" spans="1:4">
      <c r="A264" s="4" t="s">
        <v>1047</v>
      </c>
      <c r="B264" s="5" t="n">
        <v>768256</v>
      </c>
      <c r="C264" s="4" t="s">
        <v>55</v>
      </c>
      <c r="D264" s="4" t="s">
        <v>55</v>
      </c>
    </row>
    <row r="265" spans="1:4">
      <c r="A265" s="4" t="s">
        <v>1448</v>
      </c>
    </row>
    <row r="266" spans="1:4">
      <c r="A266" s="3" t="s">
        <v>1314</v>
      </c>
    </row>
    <row r="267" spans="1:4">
      <c r="A267" s="4" t="s">
        <v>1047</v>
      </c>
      <c r="B267" s="5" t="n">
        <v>1505595</v>
      </c>
      <c r="C267" s="5" t="n">
        <v>3026824</v>
      </c>
    </row>
    <row r="268" spans="1:4">
      <c r="A268" s="4" t="s">
        <v>1449</v>
      </c>
    </row>
    <row r="269" spans="1:4">
      <c r="A269" s="3" t="s">
        <v>1314</v>
      </c>
    </row>
    <row r="270" spans="1:4">
      <c r="A270" s="4" t="s">
        <v>1047</v>
      </c>
      <c r="B270" s="4" t="s">
        <v>55</v>
      </c>
      <c r="C270" s="4" t="s">
        <v>55</v>
      </c>
    </row>
    <row r="271" spans="1:4">
      <c r="A271" s="4" t="s">
        <v>1450</v>
      </c>
    </row>
    <row r="272" spans="1:4">
      <c r="A272" s="3" t="s">
        <v>1314</v>
      </c>
    </row>
    <row r="273" spans="1:4">
      <c r="A273" s="4" t="s">
        <v>1047</v>
      </c>
      <c r="B273" s="4" t="s">
        <v>55</v>
      </c>
      <c r="C273" s="4" t="s">
        <v>55</v>
      </c>
    </row>
    <row r="274" spans="1:4">
      <c r="A274" s="4" t="s">
        <v>1451</v>
      </c>
    </row>
    <row r="275" spans="1:4">
      <c r="A275" s="3" t="s">
        <v>1314</v>
      </c>
    </row>
    <row r="276" spans="1:4">
      <c r="A276" s="4" t="s">
        <v>1047</v>
      </c>
      <c r="B276" s="4" t="s">
        <v>55</v>
      </c>
      <c r="C276" s="4" t="s">
        <v>55</v>
      </c>
    </row>
    <row r="277" spans="1:4">
      <c r="A277" s="4" t="s">
        <v>1452</v>
      </c>
    </row>
    <row r="278" spans="1:4">
      <c r="A278" s="3" t="s">
        <v>1314</v>
      </c>
    </row>
    <row r="279" spans="1:4">
      <c r="A279" s="4" t="s">
        <v>1047</v>
      </c>
      <c r="B279" s="4" t="s">
        <v>55</v>
      </c>
      <c r="C279" s="4" t="s">
        <v>55</v>
      </c>
    </row>
    <row r="280" spans="1:4">
      <c r="A280" s="4" t="s">
        <v>1453</v>
      </c>
    </row>
    <row r="281" spans="1:4">
      <c r="A281" s="3" t="s">
        <v>1314</v>
      </c>
    </row>
    <row r="282" spans="1:4">
      <c r="A282" s="4" t="s">
        <v>1047</v>
      </c>
      <c r="B282" s="4" t="s">
        <v>55</v>
      </c>
      <c r="C282" s="4" t="s">
        <v>55</v>
      </c>
      <c r="D282" s="4" t="s">
        <v>55</v>
      </c>
    </row>
    <row r="283" spans="1:4">
      <c r="A283" s="4" t="s">
        <v>1454</v>
      </c>
    </row>
    <row r="284" spans="1:4">
      <c r="A284" s="3" t="s">
        <v>1314</v>
      </c>
    </row>
    <row r="285" spans="1:4">
      <c r="A285" s="4" t="s">
        <v>1047</v>
      </c>
      <c r="B285" s="5" t="n">
        <v>341283</v>
      </c>
      <c r="C285" s="5" t="n">
        <v>666823</v>
      </c>
      <c r="D285" s="5" t="n">
        <v>647550</v>
      </c>
    </row>
    <row r="286" spans="1:4">
      <c r="A286" s="4" t="s">
        <v>1455</v>
      </c>
    </row>
    <row r="287" spans="1:4">
      <c r="A287" s="3" t="s">
        <v>1314</v>
      </c>
    </row>
    <row r="288" spans="1:4">
      <c r="A288" s="4" t="s">
        <v>1047</v>
      </c>
      <c r="B288" s="5" t="n">
        <v>1696595</v>
      </c>
      <c r="C288" s="5" t="n">
        <v>52790</v>
      </c>
      <c r="D288" s="5" t="n">
        <v>121619</v>
      </c>
    </row>
    <row r="289" spans="1:4">
      <c r="A289" s="4" t="s">
        <v>1456</v>
      </c>
    </row>
    <row r="290" spans="1:4">
      <c r="A290" s="3" t="s">
        <v>1314</v>
      </c>
    </row>
    <row r="291" spans="1:4">
      <c r="A291" s="4" t="s">
        <v>1047</v>
      </c>
      <c r="B291" s="5" t="n">
        <v>142932</v>
      </c>
      <c r="C291" s="4" t="s">
        <v>55</v>
      </c>
      <c r="D291" s="5" t="n">
        <v>402914</v>
      </c>
    </row>
    <row r="292" spans="1:4">
      <c r="A292" s="4" t="s">
        <v>1457</v>
      </c>
    </row>
    <row r="293" spans="1:4">
      <c r="A293" s="3" t="s">
        <v>1314</v>
      </c>
    </row>
    <row r="294" spans="1:4">
      <c r="A294" s="4" t="s">
        <v>1047</v>
      </c>
      <c r="B294" s="5" t="n">
        <v>3497630</v>
      </c>
      <c r="C294" s="5" t="n">
        <v>2473962</v>
      </c>
      <c r="D294" s="5" t="n">
        <v>2130105</v>
      </c>
    </row>
    <row r="295" spans="1:4">
      <c r="A295" s="4" t="s">
        <v>1458</v>
      </c>
    </row>
    <row r="296" spans="1:4">
      <c r="A296" s="3" t="s">
        <v>1314</v>
      </c>
    </row>
    <row r="297" spans="1:4">
      <c r="A297" s="4" t="s">
        <v>1047</v>
      </c>
      <c r="B297" s="5" t="n">
        <v>3497630</v>
      </c>
      <c r="C297" s="5" t="n">
        <v>2473962</v>
      </c>
      <c r="D297" s="5" t="n">
        <v>2130105</v>
      </c>
    </row>
    <row r="298" spans="1:4">
      <c r="A298" s="4" t="s">
        <v>1459</v>
      </c>
    </row>
    <row r="299" spans="1:4">
      <c r="A299" s="3" t="s">
        <v>1314</v>
      </c>
    </row>
    <row r="300" spans="1:4">
      <c r="A300" s="4" t="s">
        <v>1047</v>
      </c>
      <c r="B300" s="4" t="s">
        <v>55</v>
      </c>
      <c r="C300" s="4" t="s">
        <v>55</v>
      </c>
      <c r="D300" s="4" t="s">
        <v>55</v>
      </c>
    </row>
    <row r="301" spans="1:4">
      <c r="A301" s="4" t="s">
        <v>1460</v>
      </c>
    </row>
    <row r="302" spans="1:4">
      <c r="A302" s="3" t="s">
        <v>1314</v>
      </c>
    </row>
    <row r="303" spans="1:4">
      <c r="A303" s="4" t="s">
        <v>1047</v>
      </c>
      <c r="B303" s="5" t="n">
        <v>1995156</v>
      </c>
      <c r="C303" s="5" t="n">
        <v>1459389</v>
      </c>
    </row>
    <row r="304" spans="1:4">
      <c r="A304" s="4" t="s">
        <v>1461</v>
      </c>
    </row>
    <row r="305" spans="1:4">
      <c r="A305" s="3" t="s">
        <v>1314</v>
      </c>
    </row>
    <row r="306" spans="1:4">
      <c r="A306" s="4" t="s">
        <v>1047</v>
      </c>
      <c r="B306" s="4" t="s">
        <v>55</v>
      </c>
      <c r="C306" s="4" t="s">
        <v>55</v>
      </c>
    </row>
    <row r="307" spans="1:4">
      <c r="A307" s="4" t="s">
        <v>1462</v>
      </c>
    </row>
    <row r="308" spans="1:4">
      <c r="A308" s="3" t="s">
        <v>1314</v>
      </c>
    </row>
    <row r="309" spans="1:4">
      <c r="A309" s="4" t="s">
        <v>1047</v>
      </c>
      <c r="B309" s="4" t="s">
        <v>55</v>
      </c>
      <c r="C309" s="4" t="s">
        <v>55</v>
      </c>
    </row>
    <row r="310" spans="1:4">
      <c r="A310" s="4" t="s">
        <v>1463</v>
      </c>
    </row>
    <row r="311" spans="1:4">
      <c r="A311" s="3" t="s">
        <v>1314</v>
      </c>
    </row>
    <row r="312" spans="1:4">
      <c r="A312" s="4" t="s">
        <v>1047</v>
      </c>
      <c r="B312" s="4" t="s">
        <v>55</v>
      </c>
      <c r="C312" s="5" t="n">
        <v>166628</v>
      </c>
    </row>
    <row r="313" spans="1:4">
      <c r="A313" s="4" t="s">
        <v>1464</v>
      </c>
    </row>
    <row r="314" spans="1:4">
      <c r="A314" s="3" t="s">
        <v>1314</v>
      </c>
    </row>
    <row r="315" spans="1:4">
      <c r="A315" s="4" t="s">
        <v>1047</v>
      </c>
      <c r="B315" s="5" t="n">
        <v>82727</v>
      </c>
      <c r="C315" s="5" t="n">
        <v>246306</v>
      </c>
    </row>
    <row r="316" spans="1:4">
      <c r="A316" s="4" t="s">
        <v>1465</v>
      </c>
    </row>
    <row r="317" spans="1:4">
      <c r="A317" s="3" t="s">
        <v>1314</v>
      </c>
    </row>
    <row r="318" spans="1:4">
      <c r="A318" s="4" t="s">
        <v>1047</v>
      </c>
      <c r="B318" s="4" t="s">
        <v>55</v>
      </c>
      <c r="C318" s="4" t="s">
        <v>55</v>
      </c>
      <c r="D318" s="4" t="s">
        <v>55</v>
      </c>
    </row>
    <row r="319" spans="1:4">
      <c r="A319" s="4" t="s">
        <v>1466</v>
      </c>
    </row>
    <row r="320" spans="1:4">
      <c r="A320" s="3" t="s">
        <v>1314</v>
      </c>
    </row>
    <row r="321" spans="1:4">
      <c r="A321" s="4" t="s">
        <v>1047</v>
      </c>
      <c r="B321" s="5" t="n">
        <v>1152461</v>
      </c>
      <c r="C321" s="4" t="s">
        <v>55</v>
      </c>
      <c r="D321" s="5" t="n">
        <v>302454</v>
      </c>
    </row>
    <row r="322" spans="1:4">
      <c r="A322" s="4" t="s">
        <v>1467</v>
      </c>
    </row>
    <row r="323" spans="1:4">
      <c r="A323" s="3" t="s">
        <v>1314</v>
      </c>
    </row>
    <row r="324" spans="1:4">
      <c r="A324" s="4" t="s">
        <v>1047</v>
      </c>
      <c r="B324" s="5" t="n">
        <v>1152461</v>
      </c>
      <c r="C324" s="5" t="n">
        <v>601639</v>
      </c>
      <c r="D324" s="5" t="n">
        <v>224401</v>
      </c>
    </row>
    <row r="325" spans="1:4">
      <c r="A325" s="4" t="s">
        <v>1468</v>
      </c>
    </row>
    <row r="326" spans="1:4">
      <c r="A326" s="3" t="s">
        <v>1314</v>
      </c>
    </row>
    <row r="327" spans="1:4">
      <c r="A327" s="4" t="s">
        <v>1047</v>
      </c>
      <c r="B327" s="4" t="s">
        <v>55</v>
      </c>
      <c r="C327" s="4" t="s">
        <v>55</v>
      </c>
      <c r="D327" s="4" t="s">
        <v>55</v>
      </c>
    </row>
    <row r="328" spans="1:4">
      <c r="A328" s="4" t="s">
        <v>1469</v>
      </c>
    </row>
    <row r="329" spans="1:4">
      <c r="A329" s="3" t="s">
        <v>1314</v>
      </c>
    </row>
    <row r="330" spans="1:4">
      <c r="A330" s="4" t="s">
        <v>1047</v>
      </c>
      <c r="B330" s="5" t="n">
        <v>4332454</v>
      </c>
      <c r="C330" s="5" t="n">
        <v>2970811</v>
      </c>
      <c r="D330" s="5" t="n">
        <v>2787317</v>
      </c>
    </row>
    <row r="331" spans="1:4">
      <c r="A331" s="4" t="s">
        <v>1470</v>
      </c>
    </row>
    <row r="332" spans="1:4">
      <c r="A332" s="3" t="s">
        <v>1314</v>
      </c>
    </row>
    <row r="333" spans="1:4">
      <c r="A333" s="4" t="s">
        <v>1047</v>
      </c>
      <c r="B333" s="5" t="n">
        <v>4432454</v>
      </c>
      <c r="C333" s="5" t="n">
        <v>2970811</v>
      </c>
      <c r="D333" s="5" t="n">
        <v>2787317</v>
      </c>
    </row>
    <row r="334" spans="1:4">
      <c r="A334" s="4" t="s">
        <v>1471</v>
      </c>
    </row>
    <row r="335" spans="1:4">
      <c r="A335" s="3" t="s">
        <v>1314</v>
      </c>
    </row>
    <row r="336" spans="1:4">
      <c r="A336" s="4" t="s">
        <v>1047</v>
      </c>
      <c r="B336" s="4" t="s">
        <v>55</v>
      </c>
      <c r="C336" s="4" t="s">
        <v>55</v>
      </c>
      <c r="D336" s="4" t="s">
        <v>55</v>
      </c>
    </row>
    <row r="337" spans="1:4">
      <c r="A337" s="4" t="s">
        <v>1472</v>
      </c>
    </row>
    <row r="338" spans="1:4">
      <c r="A338" s="3" t="s">
        <v>1314</v>
      </c>
    </row>
    <row r="339" spans="1:4">
      <c r="A339" s="4" t="s">
        <v>1047</v>
      </c>
      <c r="B339" s="5" t="n">
        <v>3136962</v>
      </c>
      <c r="C339" s="5" t="n">
        <v>2467090</v>
      </c>
    </row>
    <row r="340" spans="1:4">
      <c r="A340" s="4" t="s">
        <v>1473</v>
      </c>
    </row>
    <row r="341" spans="1:4">
      <c r="A341" s="3" t="s">
        <v>1314</v>
      </c>
    </row>
    <row r="342" spans="1:4">
      <c r="A342" s="4" t="s">
        <v>1047</v>
      </c>
      <c r="B342" s="4" t="s">
        <v>55</v>
      </c>
      <c r="C342" s="4" t="s">
        <v>55</v>
      </c>
    </row>
    <row r="343" spans="1:4">
      <c r="A343" s="4" t="s">
        <v>1474</v>
      </c>
    </row>
    <row r="344" spans="1:4">
      <c r="A344" s="3" t="s">
        <v>1314</v>
      </c>
    </row>
    <row r="345" spans="1:4">
      <c r="A345" s="4" t="s">
        <v>1047</v>
      </c>
      <c r="B345" s="4" t="s">
        <v>55</v>
      </c>
      <c r="C345" s="4" t="s">
        <v>55</v>
      </c>
    </row>
    <row r="346" spans="1:4">
      <c r="A346" s="4" t="s">
        <v>1475</v>
      </c>
    </row>
    <row r="347" spans="1:4">
      <c r="A347" s="3" t="s">
        <v>1314</v>
      </c>
    </row>
    <row r="348" spans="1:4">
      <c r="A348" s="4" t="s">
        <v>1047</v>
      </c>
      <c r="B348" s="4" t="s">
        <v>55</v>
      </c>
      <c r="C348" s="4" t="s">
        <v>55</v>
      </c>
    </row>
    <row r="349" spans="1:4">
      <c r="A349" s="4" t="s">
        <v>1476</v>
      </c>
    </row>
    <row r="350" spans="1:4">
      <c r="A350" s="3" t="s">
        <v>1314</v>
      </c>
    </row>
    <row r="351" spans="1:4">
      <c r="A351" s="4" t="s">
        <v>1047</v>
      </c>
      <c r="B351" s="4" t="s">
        <v>55</v>
      </c>
      <c r="C351" s="4" t="s">
        <v>55</v>
      </c>
    </row>
    <row r="352" spans="1:4">
      <c r="A352" s="4" t="s">
        <v>1477</v>
      </c>
    </row>
    <row r="353" spans="1:4">
      <c r="A353" s="3" t="s">
        <v>1314</v>
      </c>
    </row>
    <row r="354" spans="1:4">
      <c r="A354" s="4" t="s">
        <v>1047</v>
      </c>
      <c r="B354" s="4" t="s">
        <v>55</v>
      </c>
      <c r="C354" s="4" t="s">
        <v>55</v>
      </c>
      <c r="D354" s="4" t="s">
        <v>55</v>
      </c>
    </row>
    <row r="355" spans="1:4">
      <c r="A355" s="4" t="s">
        <v>1478</v>
      </c>
    </row>
    <row r="356" spans="1:4">
      <c r="A356" s="3" t="s">
        <v>1314</v>
      </c>
    </row>
    <row r="357" spans="1:4">
      <c r="A357" s="4" t="s">
        <v>1047</v>
      </c>
      <c r="B357" s="5" t="n">
        <v>1069511</v>
      </c>
      <c r="C357" s="4" t="s">
        <v>55</v>
      </c>
      <c r="D357" s="4" t="s">
        <v>55</v>
      </c>
    </row>
    <row r="358" spans="1:4">
      <c r="A358" s="4" t="s">
        <v>1479</v>
      </c>
    </row>
    <row r="359" spans="1:4">
      <c r="A359" s="3" t="s">
        <v>1314</v>
      </c>
    </row>
    <row r="360" spans="1:4">
      <c r="A360" s="4" t="s">
        <v>1047</v>
      </c>
      <c r="B360" s="5" t="n">
        <v>1069511</v>
      </c>
      <c r="C360" s="5" t="n">
        <v>503721</v>
      </c>
      <c r="D360" s="5" t="n">
        <v>300874</v>
      </c>
    </row>
    <row r="361" spans="1:4">
      <c r="A361" s="4" t="s">
        <v>1480</v>
      </c>
    </row>
    <row r="362" spans="1:4">
      <c r="A362" s="3" t="s">
        <v>1314</v>
      </c>
    </row>
    <row r="363" spans="1:4">
      <c r="A363" s="4" t="s">
        <v>1047</v>
      </c>
      <c r="B363" s="4" t="s">
        <v>55</v>
      </c>
      <c r="C363" s="4" t="s">
        <v>55</v>
      </c>
      <c r="D363" s="4" t="s">
        <v>5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1</v>
      </c>
      <c r="B1" s="2" t="s">
        <v>40</v>
      </c>
      <c r="C1" s="2" t="s">
        <v>41</v>
      </c>
      <c r="D1" s="2" t="s">
        <v>85</v>
      </c>
    </row>
    <row r="2" spans="1:4">
      <c r="A2" s="3" t="s">
        <v>1314</v>
      </c>
    </row>
    <row r="3" spans="1:4">
      <c r="A3" s="4" t="s">
        <v>1047</v>
      </c>
      <c r="B3" s="6" t="n">
        <v>377131597</v>
      </c>
      <c r="C3" s="6" t="n">
        <v>241467084</v>
      </c>
      <c r="D3" s="6" t="n">
        <v>177224139</v>
      </c>
    </row>
    <row r="4" spans="1:4">
      <c r="A4" s="4" t="s">
        <v>1267</v>
      </c>
    </row>
    <row r="5" spans="1:4">
      <c r="A5" s="3" t="s">
        <v>1314</v>
      </c>
    </row>
    <row r="6" spans="1:4">
      <c r="A6" s="4" t="s">
        <v>1047</v>
      </c>
      <c r="B6" s="5" t="n">
        <v>84086430</v>
      </c>
      <c r="D6" s="5" t="n">
        <v>35372847</v>
      </c>
    </row>
    <row r="7" spans="1:4">
      <c r="A7" s="4" t="s">
        <v>1272</v>
      </c>
    </row>
    <row r="8" spans="1:4">
      <c r="A8" s="3" t="s">
        <v>1314</v>
      </c>
    </row>
    <row r="9" spans="1:4">
      <c r="A9" s="4" t="s">
        <v>1047</v>
      </c>
      <c r="B9" s="5" t="n">
        <v>236978332</v>
      </c>
      <c r="D9" s="5" t="n">
        <v>110235375</v>
      </c>
    </row>
    <row r="10" spans="1:4">
      <c r="A10" s="4" t="s">
        <v>1317</v>
      </c>
    </row>
    <row r="11" spans="1:4">
      <c r="A11" s="3" t="s">
        <v>1314</v>
      </c>
    </row>
    <row r="12" spans="1:4">
      <c r="A12" s="4" t="s">
        <v>1047</v>
      </c>
      <c r="B12" s="5" t="n">
        <v>56066835</v>
      </c>
      <c r="D12" s="5" t="n">
        <v>31615917</v>
      </c>
    </row>
    <row r="13" spans="1:4">
      <c r="A13" s="4" t="s">
        <v>1354</v>
      </c>
    </row>
    <row r="14" spans="1:4">
      <c r="A14" s="3" t="s">
        <v>1314</v>
      </c>
    </row>
    <row r="15" spans="1:4">
      <c r="A15" s="4" t="s">
        <v>1047</v>
      </c>
      <c r="B15" s="5" t="n">
        <v>17174436</v>
      </c>
      <c r="C15" s="5" t="n">
        <v>9745718</v>
      </c>
      <c r="D15" s="5" t="n">
        <v>7795629</v>
      </c>
    </row>
    <row r="16" spans="1:4">
      <c r="A16" s="4" t="s">
        <v>1355</v>
      </c>
    </row>
    <row r="17" spans="1:4">
      <c r="A17" s="3" t="s">
        <v>1314</v>
      </c>
    </row>
    <row r="18" spans="1:4">
      <c r="A18" s="4" t="s">
        <v>1047</v>
      </c>
      <c r="B18" s="5" t="n">
        <v>14628050</v>
      </c>
      <c r="C18" s="5" t="n">
        <v>7983106</v>
      </c>
      <c r="D18" s="5" t="n">
        <v>6078473</v>
      </c>
    </row>
    <row r="19" spans="1:4">
      <c r="A19" s="4" t="s">
        <v>1356</v>
      </c>
    </row>
    <row r="20" spans="1:4">
      <c r="A20" s="3" t="s">
        <v>1314</v>
      </c>
    </row>
    <row r="21" spans="1:4">
      <c r="A21" s="4" t="s">
        <v>1047</v>
      </c>
      <c r="B21" s="5" t="n">
        <v>2546386</v>
      </c>
      <c r="C21" s="5" t="n">
        <v>1762612</v>
      </c>
      <c r="D21" s="5" t="n">
        <v>1717156</v>
      </c>
    </row>
    <row r="22" spans="1:4">
      <c r="A22" s="4" t="s">
        <v>1482</v>
      </c>
    </row>
    <row r="23" spans="1:4">
      <c r="A23" s="3" t="s">
        <v>1314</v>
      </c>
    </row>
    <row r="24" spans="1:4">
      <c r="A24" s="4" t="s">
        <v>1047</v>
      </c>
      <c r="B24" s="5" t="n">
        <v>254685</v>
      </c>
      <c r="C24" s="5" t="n">
        <v>449730</v>
      </c>
    </row>
    <row r="25" spans="1:4">
      <c r="A25" s="4" t="s">
        <v>1483</v>
      </c>
    </row>
    <row r="26" spans="1:4">
      <c r="A26" s="3" t="s">
        <v>1314</v>
      </c>
    </row>
    <row r="27" spans="1:4">
      <c r="A27" s="4" t="s">
        <v>1047</v>
      </c>
      <c r="C27" s="5" t="n">
        <v>172072</v>
      </c>
    </row>
    <row r="28" spans="1:4">
      <c r="A28" s="4" t="s">
        <v>1370</v>
      </c>
    </row>
    <row r="29" spans="1:4">
      <c r="A29" s="3" t="s">
        <v>1314</v>
      </c>
    </row>
    <row r="30" spans="1:4">
      <c r="A30" s="4" t="s">
        <v>1047</v>
      </c>
      <c r="B30" s="5" t="n">
        <v>2728</v>
      </c>
      <c r="C30" s="5" t="n">
        <v>3779</v>
      </c>
    </row>
    <row r="31" spans="1:4">
      <c r="A31" s="4" t="s">
        <v>1484</v>
      </c>
    </row>
    <row r="32" spans="1:4">
      <c r="A32" s="3" t="s">
        <v>1314</v>
      </c>
    </row>
    <row r="33" spans="1:4">
      <c r="A33" s="4" t="s">
        <v>1047</v>
      </c>
      <c r="B33" s="5" t="n">
        <v>186843</v>
      </c>
      <c r="C33" s="5" t="n">
        <v>174440</v>
      </c>
    </row>
    <row r="34" spans="1:4">
      <c r="A34" s="4" t="s">
        <v>1375</v>
      </c>
    </row>
    <row r="35" spans="1:4">
      <c r="A35" s="3" t="s">
        <v>1314</v>
      </c>
    </row>
    <row r="36" spans="1:4">
      <c r="A36" s="4" t="s">
        <v>1047</v>
      </c>
      <c r="B36" s="5" t="n">
        <v>7363370</v>
      </c>
      <c r="C36" s="5" t="n">
        <v>5128163</v>
      </c>
      <c r="D36" s="5" t="n">
        <v>4382487</v>
      </c>
    </row>
    <row r="37" spans="1:4">
      <c r="A37" s="4" t="s">
        <v>1374</v>
      </c>
    </row>
    <row r="38" spans="1:4">
      <c r="A38" s="3" t="s">
        <v>1314</v>
      </c>
    </row>
    <row r="39" spans="1:4">
      <c r="A39" s="4" t="s">
        <v>1047</v>
      </c>
      <c r="B39" s="5" t="n">
        <v>1192695</v>
      </c>
      <c r="C39" s="5" t="n">
        <v>486013</v>
      </c>
      <c r="D39" s="5" t="n">
        <v>137985</v>
      </c>
    </row>
    <row r="40" spans="1:4">
      <c r="A40" s="4" t="s">
        <v>1373</v>
      </c>
    </row>
    <row r="41" spans="1:4">
      <c r="A41" s="3" t="s">
        <v>1314</v>
      </c>
    </row>
    <row r="42" spans="1:4">
      <c r="A42" s="4" t="s">
        <v>1047</v>
      </c>
      <c r="B42" s="5" t="n">
        <v>289369</v>
      </c>
      <c r="C42" s="5" t="n">
        <v>524859</v>
      </c>
    </row>
    <row r="43" spans="1:4">
      <c r="A43" s="4" t="s">
        <v>1485</v>
      </c>
    </row>
    <row r="44" spans="1:4">
      <c r="A44" s="3" t="s">
        <v>1314</v>
      </c>
    </row>
    <row r="45" spans="1:4">
      <c r="A45" s="4" t="s">
        <v>1047</v>
      </c>
      <c r="B45" s="5" t="n">
        <v>650000</v>
      </c>
    </row>
    <row r="46" spans="1:4">
      <c r="A46" s="4" t="s">
        <v>1486</v>
      </c>
    </row>
    <row r="47" spans="1:4">
      <c r="A47" s="3" t="s">
        <v>1314</v>
      </c>
    </row>
    <row r="48" spans="1:4">
      <c r="A48" s="4" t="s">
        <v>1047</v>
      </c>
      <c r="B48" s="5" t="n">
        <v>6834450</v>
      </c>
      <c r="C48" s="5" t="n">
        <v>2806662</v>
      </c>
    </row>
    <row r="49" spans="1:4">
      <c r="A49" s="4" t="s">
        <v>1487</v>
      </c>
    </row>
    <row r="50" spans="1:4">
      <c r="A50" s="3" t="s">
        <v>1314</v>
      </c>
    </row>
    <row r="51" spans="1:4">
      <c r="A51" s="4" t="s">
        <v>1047</v>
      </c>
      <c r="C51" s="5" t="n">
        <v>2806662</v>
      </c>
    </row>
    <row r="52" spans="1:4">
      <c r="A52" s="4" t="s">
        <v>1488</v>
      </c>
    </row>
    <row r="53" spans="1:4">
      <c r="A53" s="3" t="s">
        <v>1314</v>
      </c>
    </row>
    <row r="54" spans="1:4">
      <c r="A54" s="4" t="s">
        <v>1047</v>
      </c>
      <c r="D54" s="5" t="n">
        <v>790286</v>
      </c>
    </row>
    <row r="55" spans="1:4">
      <c r="A55" s="4" t="s">
        <v>1489</v>
      </c>
    </row>
    <row r="56" spans="1:4">
      <c r="A56" s="3" t="s">
        <v>1314</v>
      </c>
    </row>
    <row r="57" spans="1:4">
      <c r="A57" s="4" t="s">
        <v>1047</v>
      </c>
      <c r="D57" s="5" t="n">
        <v>784104</v>
      </c>
    </row>
    <row r="58" spans="1:4">
      <c r="A58" s="4" t="s">
        <v>1490</v>
      </c>
    </row>
    <row r="59" spans="1:4">
      <c r="A59" s="3" t="s">
        <v>1314</v>
      </c>
    </row>
    <row r="60" spans="1:4">
      <c r="A60" s="4" t="s">
        <v>1047</v>
      </c>
      <c r="D60" s="5" t="n">
        <v>70938</v>
      </c>
    </row>
    <row r="61" spans="1:4">
      <c r="A61" s="4" t="s">
        <v>1491</v>
      </c>
    </row>
    <row r="62" spans="1:4">
      <c r="A62" s="3" t="s">
        <v>1314</v>
      </c>
    </row>
    <row r="63" spans="1:4">
      <c r="A63" s="4" t="s">
        <v>1047</v>
      </c>
      <c r="D63" s="5" t="n">
        <v>4738</v>
      </c>
    </row>
    <row r="64" spans="1:4">
      <c r="A64" s="4" t="s">
        <v>1492</v>
      </c>
    </row>
    <row r="65" spans="1:4">
      <c r="A65" s="3" t="s">
        <v>1314</v>
      </c>
    </row>
    <row r="66" spans="1:4">
      <c r="A66" s="4" t="s">
        <v>1047</v>
      </c>
      <c r="D66" s="5" t="n">
        <v>129539</v>
      </c>
    </row>
    <row r="67" spans="1:4">
      <c r="A67" s="4" t="s">
        <v>1493</v>
      </c>
    </row>
    <row r="68" spans="1:4">
      <c r="A68" s="3" t="s">
        <v>1314</v>
      </c>
    </row>
    <row r="69" spans="1:4">
      <c r="A69" s="4" t="s">
        <v>1047</v>
      </c>
      <c r="D69" s="5" t="n">
        <v>1495552</v>
      </c>
    </row>
    <row r="70" spans="1:4">
      <c r="A70" s="4" t="s">
        <v>1376</v>
      </c>
    </row>
    <row r="71" spans="1:4">
      <c r="A71" s="3" t="s">
        <v>1314</v>
      </c>
    </row>
    <row r="72" spans="1:4">
      <c r="A72" s="4" t="s">
        <v>1047</v>
      </c>
      <c r="B72" s="5" t="n">
        <v>1970240</v>
      </c>
      <c r="C72" s="5" t="n">
        <v>1848509</v>
      </c>
      <c r="D72" s="5" t="n">
        <v>878686</v>
      </c>
    </row>
    <row r="73" spans="1:4">
      <c r="A73" s="4" t="s">
        <v>1377</v>
      </c>
    </row>
    <row r="74" spans="1:4">
      <c r="A74" s="3" t="s">
        <v>1314</v>
      </c>
    </row>
    <row r="75" spans="1:4">
      <c r="A75" s="4" t="s">
        <v>1047</v>
      </c>
      <c r="B75" s="5" t="n">
        <v>1270992</v>
      </c>
      <c r="C75" s="5" t="n">
        <v>1276909</v>
      </c>
      <c r="D75" s="5" t="n">
        <v>715701</v>
      </c>
    </row>
    <row r="76" spans="1:4">
      <c r="A76" s="4" t="s">
        <v>1378</v>
      </c>
    </row>
    <row r="77" spans="1:4">
      <c r="A77" s="3" t="s">
        <v>1314</v>
      </c>
    </row>
    <row r="78" spans="1:4">
      <c r="A78" s="4" t="s">
        <v>1047</v>
      </c>
      <c r="B78" s="5" t="n">
        <v>699248</v>
      </c>
      <c r="C78" s="5" t="n">
        <v>571600</v>
      </c>
      <c r="D78" s="5" t="n">
        <v>162985</v>
      </c>
    </row>
    <row r="79" spans="1:4">
      <c r="A79" s="4" t="s">
        <v>1494</v>
      </c>
    </row>
    <row r="80" spans="1:4">
      <c r="A80" s="3" t="s">
        <v>1314</v>
      </c>
    </row>
    <row r="81" spans="1:4">
      <c r="A81" s="4" t="s">
        <v>1047</v>
      </c>
      <c r="B81" s="4" t="s">
        <v>55</v>
      </c>
      <c r="C81" s="4" t="s">
        <v>55</v>
      </c>
    </row>
    <row r="82" spans="1:4">
      <c r="A82" s="4" t="s">
        <v>1495</v>
      </c>
    </row>
    <row r="83" spans="1:4">
      <c r="A83" s="3" t="s">
        <v>1314</v>
      </c>
    </row>
    <row r="84" spans="1:4">
      <c r="A84" s="4" t="s">
        <v>1047</v>
      </c>
      <c r="C84" s="4" t="s">
        <v>55</v>
      </c>
    </row>
    <row r="85" spans="1:4">
      <c r="A85" s="4" t="s">
        <v>1382</v>
      </c>
    </row>
    <row r="86" spans="1:4">
      <c r="A86" s="3" t="s">
        <v>1314</v>
      </c>
    </row>
    <row r="87" spans="1:4">
      <c r="A87" s="4" t="s">
        <v>1047</v>
      </c>
      <c r="B87" s="4" t="s">
        <v>55</v>
      </c>
      <c r="C87" s="4" t="s">
        <v>55</v>
      </c>
    </row>
    <row r="88" spans="1:4">
      <c r="A88" s="4" t="s">
        <v>1496</v>
      </c>
    </row>
    <row r="89" spans="1:4">
      <c r="A89" s="3" t="s">
        <v>1314</v>
      </c>
    </row>
    <row r="90" spans="1:4">
      <c r="A90" s="4" t="s">
        <v>1047</v>
      </c>
      <c r="B90" s="4" t="s">
        <v>55</v>
      </c>
      <c r="C90" s="4" t="s">
        <v>55</v>
      </c>
    </row>
    <row r="91" spans="1:4">
      <c r="A91" s="4" t="s">
        <v>1387</v>
      </c>
    </row>
    <row r="92" spans="1:4">
      <c r="A92" s="3" t="s">
        <v>1314</v>
      </c>
    </row>
    <row r="93" spans="1:4">
      <c r="A93" s="4" t="s">
        <v>1047</v>
      </c>
      <c r="B93" s="5" t="n">
        <v>651681</v>
      </c>
      <c r="C93" s="5" t="n">
        <v>708624</v>
      </c>
      <c r="D93" s="5" t="n">
        <v>25000</v>
      </c>
    </row>
    <row r="94" spans="1:4">
      <c r="A94" s="4" t="s">
        <v>1386</v>
      </c>
    </row>
    <row r="95" spans="1:4">
      <c r="A95" s="3" t="s">
        <v>1314</v>
      </c>
    </row>
    <row r="96" spans="1:4">
      <c r="A96" s="4" t="s">
        <v>1047</v>
      </c>
      <c r="B96" s="5" t="n">
        <v>685259</v>
      </c>
      <c r="C96" s="5" t="n">
        <v>486013</v>
      </c>
      <c r="D96" s="5" t="n">
        <v>137985</v>
      </c>
    </row>
    <row r="97" spans="1:4">
      <c r="A97" s="4" t="s">
        <v>1385</v>
      </c>
    </row>
    <row r="98" spans="1:4">
      <c r="A98" s="3" t="s">
        <v>1314</v>
      </c>
    </row>
    <row r="99" spans="1:4">
      <c r="A99" s="4" t="s">
        <v>1047</v>
      </c>
      <c r="B99" s="4" t="s">
        <v>55</v>
      </c>
      <c r="C99" s="4" t="s">
        <v>55</v>
      </c>
    </row>
    <row r="100" spans="1:4">
      <c r="A100" s="4" t="s">
        <v>1497</v>
      </c>
    </row>
    <row r="101" spans="1:4">
      <c r="A101" s="3" t="s">
        <v>1314</v>
      </c>
    </row>
    <row r="102" spans="1:4">
      <c r="A102" s="4" t="s">
        <v>1047</v>
      </c>
      <c r="B102" s="4" t="s">
        <v>55</v>
      </c>
    </row>
    <row r="103" spans="1:4">
      <c r="A103" s="4" t="s">
        <v>1498</v>
      </c>
    </row>
    <row r="104" spans="1:4">
      <c r="A104" s="3" t="s">
        <v>1314</v>
      </c>
    </row>
    <row r="105" spans="1:4">
      <c r="A105" s="4" t="s">
        <v>1047</v>
      </c>
      <c r="B105" s="5" t="n">
        <v>633300</v>
      </c>
      <c r="C105" s="5" t="n">
        <v>653872</v>
      </c>
    </row>
    <row r="106" spans="1:4">
      <c r="A106" s="4" t="s">
        <v>1499</v>
      </c>
    </row>
    <row r="107" spans="1:4">
      <c r="A107" s="3" t="s">
        <v>1314</v>
      </c>
    </row>
    <row r="108" spans="1:4">
      <c r="A108" s="4" t="s">
        <v>1047</v>
      </c>
      <c r="C108" s="5" t="n">
        <v>653872</v>
      </c>
    </row>
    <row r="109" spans="1:4">
      <c r="A109" s="4" t="s">
        <v>1500</v>
      </c>
    </row>
    <row r="110" spans="1:4">
      <c r="A110" s="3" t="s">
        <v>1314</v>
      </c>
    </row>
    <row r="111" spans="1:4">
      <c r="A111" s="4" t="s">
        <v>1047</v>
      </c>
      <c r="D111" s="5" t="n">
        <v>128289</v>
      </c>
    </row>
    <row r="112" spans="1:4">
      <c r="A112" s="4" t="s">
        <v>1501</v>
      </c>
    </row>
    <row r="113" spans="1:4">
      <c r="A113" s="3" t="s">
        <v>1314</v>
      </c>
    </row>
    <row r="114" spans="1:4">
      <c r="A114" s="4" t="s">
        <v>1047</v>
      </c>
      <c r="D114" s="4" t="s">
        <v>55</v>
      </c>
    </row>
    <row r="115" spans="1:4">
      <c r="A115" s="4" t="s">
        <v>1502</v>
      </c>
    </row>
    <row r="116" spans="1:4">
      <c r="A116" s="3" t="s">
        <v>1314</v>
      </c>
    </row>
    <row r="117" spans="1:4">
      <c r="A117" s="4" t="s">
        <v>1047</v>
      </c>
      <c r="D117" s="4" t="s">
        <v>55</v>
      </c>
    </row>
    <row r="118" spans="1:4">
      <c r="A118" s="4" t="s">
        <v>1503</v>
      </c>
    </row>
    <row r="119" spans="1:4">
      <c r="A119" s="3" t="s">
        <v>1314</v>
      </c>
    </row>
    <row r="120" spans="1:4">
      <c r="A120" s="4" t="s">
        <v>1047</v>
      </c>
      <c r="D120" s="4" t="s">
        <v>55</v>
      </c>
    </row>
    <row r="121" spans="1:4">
      <c r="A121" s="4" t="s">
        <v>1504</v>
      </c>
    </row>
    <row r="122" spans="1:4">
      <c r="A122" s="3" t="s">
        <v>1314</v>
      </c>
    </row>
    <row r="123" spans="1:4">
      <c r="A123" s="4" t="s">
        <v>1047</v>
      </c>
      <c r="D123" s="4" t="s">
        <v>55</v>
      </c>
    </row>
    <row r="124" spans="1:4">
      <c r="A124" s="4" t="s">
        <v>1505</v>
      </c>
    </row>
    <row r="125" spans="1:4">
      <c r="A125" s="3" t="s">
        <v>1314</v>
      </c>
    </row>
    <row r="126" spans="1:4">
      <c r="A126" s="4" t="s">
        <v>1047</v>
      </c>
      <c r="D126" s="5" t="n">
        <v>587412</v>
      </c>
    </row>
    <row r="127" spans="1:4">
      <c r="A127" s="4" t="s">
        <v>1400</v>
      </c>
    </row>
    <row r="128" spans="1:4">
      <c r="A128" s="3" t="s">
        <v>1314</v>
      </c>
    </row>
    <row r="129" spans="1:4">
      <c r="A129" s="4" t="s">
        <v>1047</v>
      </c>
      <c r="B129" s="5" t="n">
        <v>4229726</v>
      </c>
      <c r="C129" s="5" t="n">
        <v>1578840</v>
      </c>
      <c r="D129" s="5" t="n">
        <v>1994389</v>
      </c>
    </row>
    <row r="130" spans="1:4">
      <c r="A130" s="4" t="s">
        <v>1401</v>
      </c>
    </row>
    <row r="131" spans="1:4">
      <c r="A131" s="3" t="s">
        <v>1314</v>
      </c>
    </row>
    <row r="132" spans="1:4">
      <c r="A132" s="4" t="s">
        <v>1047</v>
      </c>
      <c r="B132" s="5" t="n">
        <v>3774647</v>
      </c>
      <c r="C132" s="5" t="n">
        <v>1228840</v>
      </c>
      <c r="D132" s="5" t="n">
        <v>1813221</v>
      </c>
    </row>
    <row r="133" spans="1:4">
      <c r="A133" s="4" t="s">
        <v>1402</v>
      </c>
    </row>
    <row r="134" spans="1:4">
      <c r="A134" s="3" t="s">
        <v>1314</v>
      </c>
    </row>
    <row r="135" spans="1:4">
      <c r="A135" s="4" t="s">
        <v>1047</v>
      </c>
      <c r="B135" s="5" t="n">
        <v>455079</v>
      </c>
      <c r="C135" s="5" t="n">
        <v>350000</v>
      </c>
      <c r="D135" s="5" t="n">
        <v>181168</v>
      </c>
    </row>
    <row r="136" spans="1:4">
      <c r="A136" s="4" t="s">
        <v>1506</v>
      </c>
    </row>
    <row r="137" spans="1:4">
      <c r="A137" s="3" t="s">
        <v>1314</v>
      </c>
    </row>
    <row r="138" spans="1:4">
      <c r="A138" s="4" t="s">
        <v>1047</v>
      </c>
      <c r="B138" s="4" t="s">
        <v>55</v>
      </c>
      <c r="C138" s="4" t="s">
        <v>55</v>
      </c>
    </row>
    <row r="139" spans="1:4">
      <c r="A139" s="4" t="s">
        <v>1507</v>
      </c>
    </row>
    <row r="140" spans="1:4">
      <c r="A140" s="3" t="s">
        <v>1314</v>
      </c>
    </row>
    <row r="141" spans="1:4">
      <c r="A141" s="4" t="s">
        <v>1047</v>
      </c>
      <c r="C141" s="4" t="s">
        <v>55</v>
      </c>
    </row>
    <row r="142" spans="1:4">
      <c r="A142" s="4" t="s">
        <v>1406</v>
      </c>
    </row>
    <row r="143" spans="1:4">
      <c r="A143" s="3" t="s">
        <v>1314</v>
      </c>
    </row>
    <row r="144" spans="1:4">
      <c r="A144" s="4" t="s">
        <v>1047</v>
      </c>
      <c r="B144" s="4" t="s">
        <v>55</v>
      </c>
      <c r="C144" s="5" t="n">
        <v>3779</v>
      </c>
    </row>
    <row r="145" spans="1:4">
      <c r="A145" s="4" t="s">
        <v>1508</v>
      </c>
    </row>
    <row r="146" spans="1:4">
      <c r="A146" s="3" t="s">
        <v>1314</v>
      </c>
    </row>
    <row r="147" spans="1:4">
      <c r="A147" s="4" t="s">
        <v>1047</v>
      </c>
      <c r="B147" s="5" t="n">
        <v>149474</v>
      </c>
      <c r="C147" s="4" t="s">
        <v>55</v>
      </c>
    </row>
    <row r="148" spans="1:4">
      <c r="A148" s="4" t="s">
        <v>1411</v>
      </c>
    </row>
    <row r="149" spans="1:4">
      <c r="A149" s="3" t="s">
        <v>1314</v>
      </c>
    </row>
    <row r="150" spans="1:4">
      <c r="A150" s="4" t="s">
        <v>1047</v>
      </c>
      <c r="B150" s="5" t="n">
        <v>2253892</v>
      </c>
      <c r="C150" s="5" t="n">
        <v>1298471</v>
      </c>
      <c r="D150" s="5" t="n">
        <v>670488</v>
      </c>
    </row>
    <row r="151" spans="1:4">
      <c r="A151" s="4" t="s">
        <v>1410</v>
      </c>
    </row>
    <row r="152" spans="1:4">
      <c r="A152" s="3" t="s">
        <v>1314</v>
      </c>
    </row>
    <row r="153" spans="1:4">
      <c r="A153" s="4" t="s">
        <v>1047</v>
      </c>
      <c r="B153" s="5" t="n">
        <v>225515</v>
      </c>
      <c r="C153" s="4" t="s">
        <v>55</v>
      </c>
      <c r="D153" s="4" t="s">
        <v>55</v>
      </c>
    </row>
    <row r="154" spans="1:4">
      <c r="A154" s="4" t="s">
        <v>1409</v>
      </c>
    </row>
    <row r="155" spans="1:4">
      <c r="A155" s="3" t="s">
        <v>1314</v>
      </c>
    </row>
    <row r="156" spans="1:4">
      <c r="A156" s="4" t="s">
        <v>1047</v>
      </c>
      <c r="B156" s="4" t="s">
        <v>55</v>
      </c>
      <c r="C156" s="4" t="s">
        <v>55</v>
      </c>
    </row>
    <row r="157" spans="1:4">
      <c r="A157" s="4" t="s">
        <v>1509</v>
      </c>
    </row>
    <row r="158" spans="1:4">
      <c r="A158" s="3" t="s">
        <v>1314</v>
      </c>
    </row>
    <row r="159" spans="1:4">
      <c r="A159" s="4" t="s">
        <v>1047</v>
      </c>
      <c r="B159" s="5" t="n">
        <v>50000</v>
      </c>
    </row>
    <row r="160" spans="1:4">
      <c r="A160" s="4" t="s">
        <v>1510</v>
      </c>
    </row>
    <row r="161" spans="1:4">
      <c r="A161" s="3" t="s">
        <v>1314</v>
      </c>
    </row>
    <row r="162" spans="1:4">
      <c r="A162" s="4" t="s">
        <v>1047</v>
      </c>
      <c r="B162" s="5" t="n">
        <v>1545240</v>
      </c>
      <c r="C162" s="5" t="n">
        <v>276590</v>
      </c>
    </row>
    <row r="163" spans="1:4">
      <c r="A163" s="4" t="s">
        <v>1511</v>
      </c>
    </row>
    <row r="164" spans="1:4">
      <c r="A164" s="3" t="s">
        <v>1314</v>
      </c>
    </row>
    <row r="165" spans="1:4">
      <c r="A165" s="4" t="s">
        <v>1047</v>
      </c>
      <c r="C165" s="5" t="n">
        <v>276590</v>
      </c>
    </row>
    <row r="166" spans="1:4">
      <c r="A166" s="4" t="s">
        <v>1512</v>
      </c>
    </row>
    <row r="167" spans="1:4">
      <c r="A167" s="3" t="s">
        <v>1314</v>
      </c>
    </row>
    <row r="168" spans="1:4">
      <c r="A168" s="4" t="s">
        <v>1047</v>
      </c>
      <c r="D168" s="5" t="n">
        <v>443357</v>
      </c>
    </row>
    <row r="169" spans="1:4">
      <c r="A169" s="4" t="s">
        <v>1513</v>
      </c>
    </row>
    <row r="170" spans="1:4">
      <c r="A170" s="3" t="s">
        <v>1314</v>
      </c>
    </row>
    <row r="171" spans="1:4">
      <c r="A171" s="4" t="s">
        <v>1047</v>
      </c>
      <c r="D171" s="5" t="n">
        <v>762727</v>
      </c>
    </row>
    <row r="172" spans="1:4">
      <c r="A172" s="4" t="s">
        <v>1514</v>
      </c>
    </row>
    <row r="173" spans="1:4">
      <c r="A173" s="3" t="s">
        <v>1314</v>
      </c>
    </row>
    <row r="174" spans="1:4">
      <c r="A174" s="4" t="s">
        <v>1047</v>
      </c>
      <c r="D174" s="5" t="n">
        <v>6169</v>
      </c>
    </row>
    <row r="175" spans="1:4">
      <c r="A175" s="4" t="s">
        <v>1515</v>
      </c>
    </row>
    <row r="176" spans="1:4">
      <c r="A176" s="3" t="s">
        <v>1314</v>
      </c>
    </row>
    <row r="177" spans="1:4">
      <c r="A177" s="4" t="s">
        <v>1047</v>
      </c>
      <c r="D177" s="5" t="n">
        <v>4738</v>
      </c>
    </row>
    <row r="178" spans="1:4">
      <c r="A178" s="4" t="s">
        <v>1516</v>
      </c>
    </row>
    <row r="179" spans="1:4">
      <c r="A179" s="3" t="s">
        <v>1314</v>
      </c>
    </row>
    <row r="180" spans="1:4">
      <c r="A180" s="4" t="s">
        <v>1047</v>
      </c>
      <c r="D180" s="4" t="s">
        <v>55</v>
      </c>
    </row>
    <row r="181" spans="1:4">
      <c r="A181" s="4" t="s">
        <v>1517</v>
      </c>
    </row>
    <row r="182" spans="1:4">
      <c r="A182" s="3" t="s">
        <v>1314</v>
      </c>
    </row>
    <row r="183" spans="1:4">
      <c r="A183" s="4" t="s">
        <v>1047</v>
      </c>
      <c r="D183" s="5" t="n">
        <v>106910</v>
      </c>
    </row>
    <row r="184" spans="1:4">
      <c r="A184" s="4" t="s">
        <v>1388</v>
      </c>
    </row>
    <row r="185" spans="1:4">
      <c r="A185" s="3" t="s">
        <v>1314</v>
      </c>
    </row>
    <row r="186" spans="1:4">
      <c r="A186" s="4" t="s">
        <v>1047</v>
      </c>
      <c r="B186" s="5" t="n">
        <v>3751437</v>
      </c>
      <c r="C186" s="5" t="n">
        <v>3144709</v>
      </c>
      <c r="D186" s="5" t="n">
        <v>2440933</v>
      </c>
    </row>
    <row r="187" spans="1:4">
      <c r="A187" s="4" t="s">
        <v>1389</v>
      </c>
    </row>
    <row r="188" spans="1:4">
      <c r="A188" s="3" t="s">
        <v>1314</v>
      </c>
    </row>
    <row r="189" spans="1:4">
      <c r="A189" s="4" t="s">
        <v>1047</v>
      </c>
      <c r="B189" s="5" t="n">
        <v>2791437</v>
      </c>
      <c r="C189" s="5" t="n">
        <v>2794709</v>
      </c>
      <c r="D189" s="5" t="n">
        <v>1512238</v>
      </c>
    </row>
    <row r="190" spans="1:4">
      <c r="A190" s="4" t="s">
        <v>1390</v>
      </c>
    </row>
    <row r="191" spans="1:4">
      <c r="A191" s="3" t="s">
        <v>1314</v>
      </c>
    </row>
    <row r="192" spans="1:4">
      <c r="A192" s="4" t="s">
        <v>1047</v>
      </c>
      <c r="B192" s="5" t="n">
        <v>960000</v>
      </c>
      <c r="C192" s="5" t="n">
        <v>350000</v>
      </c>
      <c r="D192" s="5" t="n">
        <v>928695</v>
      </c>
    </row>
    <row r="193" spans="1:4">
      <c r="A193" s="4" t="s">
        <v>1518</v>
      </c>
    </row>
    <row r="194" spans="1:4">
      <c r="A194" s="3" t="s">
        <v>1314</v>
      </c>
    </row>
    <row r="195" spans="1:4">
      <c r="A195" s="4" t="s">
        <v>1047</v>
      </c>
      <c r="B195" s="5" t="n">
        <v>254685</v>
      </c>
      <c r="C195" s="5" t="n">
        <v>449730</v>
      </c>
    </row>
    <row r="196" spans="1:4">
      <c r="A196" s="4" t="s">
        <v>1519</v>
      </c>
    </row>
    <row r="197" spans="1:4">
      <c r="A197" s="3" t="s">
        <v>1314</v>
      </c>
    </row>
    <row r="198" spans="1:4">
      <c r="A198" s="4" t="s">
        <v>1047</v>
      </c>
      <c r="C198" s="4" t="s">
        <v>55</v>
      </c>
    </row>
    <row r="199" spans="1:4">
      <c r="A199" s="4" t="s">
        <v>1394</v>
      </c>
    </row>
    <row r="200" spans="1:4">
      <c r="A200" s="3" t="s">
        <v>1314</v>
      </c>
    </row>
    <row r="201" spans="1:4">
      <c r="A201" s="4" t="s">
        <v>1047</v>
      </c>
      <c r="B201" s="5" t="n">
        <v>2728</v>
      </c>
      <c r="C201" s="4" t="s">
        <v>55</v>
      </c>
    </row>
    <row r="202" spans="1:4">
      <c r="A202" s="4" t="s">
        <v>1520</v>
      </c>
    </row>
    <row r="203" spans="1:4">
      <c r="A203" s="3" t="s">
        <v>1314</v>
      </c>
    </row>
    <row r="204" spans="1:4">
      <c r="A204" s="4" t="s">
        <v>1047</v>
      </c>
      <c r="B204" s="4" t="s">
        <v>55</v>
      </c>
      <c r="C204" s="4" t="s">
        <v>55</v>
      </c>
    </row>
    <row r="205" spans="1:4">
      <c r="A205" s="4" t="s">
        <v>1399</v>
      </c>
    </row>
    <row r="206" spans="1:4">
      <c r="A206" s="3" t="s">
        <v>1314</v>
      </c>
    </row>
    <row r="207" spans="1:4">
      <c r="A207" s="4" t="s">
        <v>1047</v>
      </c>
      <c r="B207" s="5" t="n">
        <v>1133698</v>
      </c>
      <c r="C207" s="5" t="n">
        <v>1117779</v>
      </c>
      <c r="D207" s="5" t="n">
        <v>1399686</v>
      </c>
    </row>
    <row r="208" spans="1:4">
      <c r="A208" s="4" t="s">
        <v>1398</v>
      </c>
    </row>
    <row r="209" spans="1:4">
      <c r="A209" s="3" t="s">
        <v>1314</v>
      </c>
    </row>
    <row r="210" spans="1:4">
      <c r="A210" s="4" t="s">
        <v>1047</v>
      </c>
      <c r="B210" s="5" t="n">
        <v>281921</v>
      </c>
      <c r="C210" s="4" t="s">
        <v>55</v>
      </c>
      <c r="D210" s="4" t="s">
        <v>55</v>
      </c>
    </row>
    <row r="211" spans="1:4">
      <c r="A211" s="4" t="s">
        <v>1397</v>
      </c>
    </row>
    <row r="212" spans="1:4">
      <c r="A212" s="3" t="s">
        <v>1314</v>
      </c>
    </row>
    <row r="213" spans="1:4">
      <c r="A213" s="4" t="s">
        <v>1047</v>
      </c>
      <c r="B213" s="5" t="n">
        <v>289369</v>
      </c>
      <c r="C213" s="5" t="n">
        <v>304818</v>
      </c>
    </row>
    <row r="214" spans="1:4">
      <c r="A214" s="4" t="s">
        <v>1521</v>
      </c>
    </row>
    <row r="215" spans="1:4">
      <c r="A215" s="3" t="s">
        <v>1314</v>
      </c>
    </row>
    <row r="216" spans="1:4">
      <c r="A216" s="4" t="s">
        <v>1047</v>
      </c>
      <c r="B216" s="5" t="n">
        <v>600000</v>
      </c>
    </row>
    <row r="217" spans="1:4">
      <c r="A217" s="4" t="s">
        <v>1522</v>
      </c>
    </row>
    <row r="218" spans="1:4">
      <c r="A218" s="3" t="s">
        <v>1314</v>
      </c>
    </row>
    <row r="219" spans="1:4">
      <c r="A219" s="4" t="s">
        <v>1047</v>
      </c>
      <c r="B219" s="5" t="n">
        <v>1189036</v>
      </c>
      <c r="C219" s="5" t="n">
        <v>1272382</v>
      </c>
    </row>
    <row r="220" spans="1:4">
      <c r="A220" s="4" t="s">
        <v>1523</v>
      </c>
    </row>
    <row r="221" spans="1:4">
      <c r="A221" s="3" t="s">
        <v>1314</v>
      </c>
    </row>
    <row r="222" spans="1:4">
      <c r="A222" s="4" t="s">
        <v>1047</v>
      </c>
      <c r="C222" s="5" t="n">
        <v>1272382</v>
      </c>
    </row>
    <row r="223" spans="1:4">
      <c r="A223" s="4" t="s">
        <v>1524</v>
      </c>
    </row>
    <row r="224" spans="1:4">
      <c r="A224" s="3" t="s">
        <v>1314</v>
      </c>
    </row>
    <row r="225" spans="1:4">
      <c r="A225" s="4" t="s">
        <v>1047</v>
      </c>
      <c r="D225" s="5" t="n">
        <v>218640</v>
      </c>
    </row>
    <row r="226" spans="1:4">
      <c r="A226" s="4" t="s">
        <v>1525</v>
      </c>
    </row>
    <row r="227" spans="1:4">
      <c r="A227" s="3" t="s">
        <v>1314</v>
      </c>
    </row>
    <row r="228" spans="1:4">
      <c r="A228" s="4" t="s">
        <v>1047</v>
      </c>
      <c r="D228" s="5" t="n">
        <v>21377</v>
      </c>
    </row>
    <row r="229" spans="1:4">
      <c r="A229" s="4" t="s">
        <v>1526</v>
      </c>
    </row>
    <row r="230" spans="1:4">
      <c r="A230" s="3" t="s">
        <v>1314</v>
      </c>
    </row>
    <row r="231" spans="1:4">
      <c r="A231" s="4" t="s">
        <v>1047</v>
      </c>
      <c r="D231" s="4" t="s">
        <v>55</v>
      </c>
    </row>
    <row r="232" spans="1:4">
      <c r="A232" s="4" t="s">
        <v>1527</v>
      </c>
    </row>
    <row r="233" spans="1:4">
      <c r="A233" s="3" t="s">
        <v>1314</v>
      </c>
    </row>
    <row r="234" spans="1:4">
      <c r="A234" s="4" t="s">
        <v>1047</v>
      </c>
      <c r="D234" s="4" t="s">
        <v>55</v>
      </c>
    </row>
    <row r="235" spans="1:4">
      <c r="A235" s="4" t="s">
        <v>1528</v>
      </c>
    </row>
    <row r="236" spans="1:4">
      <c r="A236" s="3" t="s">
        <v>1314</v>
      </c>
    </row>
    <row r="237" spans="1:4">
      <c r="A237" s="4" t="s">
        <v>1047</v>
      </c>
      <c r="D237" s="4" t="s">
        <v>55</v>
      </c>
    </row>
    <row r="238" spans="1:4">
      <c r="A238" s="4" t="s">
        <v>1529</v>
      </c>
    </row>
    <row r="239" spans="1:4">
      <c r="A239" s="3" t="s">
        <v>1314</v>
      </c>
    </row>
    <row r="240" spans="1:4">
      <c r="A240" s="4" t="s">
        <v>1047</v>
      </c>
      <c r="D240" s="5" t="n">
        <v>801230</v>
      </c>
    </row>
    <row r="241" spans="1:4">
      <c r="A241" s="4" t="s">
        <v>1357</v>
      </c>
    </row>
    <row r="242" spans="1:4">
      <c r="A242" s="3" t="s">
        <v>1314</v>
      </c>
    </row>
    <row r="243" spans="1:4">
      <c r="A243" s="4" t="s">
        <v>1047</v>
      </c>
      <c r="B243" s="5" t="n">
        <v>1181594</v>
      </c>
      <c r="D243" s="5" t="n">
        <v>878686</v>
      </c>
    </row>
    <row r="244" spans="1:4">
      <c r="A244" s="4" t="s">
        <v>1358</v>
      </c>
    </row>
    <row r="245" spans="1:4">
      <c r="A245" s="3" t="s">
        <v>1314</v>
      </c>
    </row>
    <row r="246" spans="1:4">
      <c r="A246" s="4" t="s">
        <v>1047</v>
      </c>
      <c r="B246" s="5" t="n">
        <v>863984</v>
      </c>
      <c r="D246" s="5" t="n">
        <v>715701</v>
      </c>
    </row>
    <row r="247" spans="1:4">
      <c r="A247" s="4" t="s">
        <v>1359</v>
      </c>
    </row>
    <row r="248" spans="1:4">
      <c r="A248" s="3" t="s">
        <v>1314</v>
      </c>
    </row>
    <row r="249" spans="1:4">
      <c r="A249" s="4" t="s">
        <v>1047</v>
      </c>
      <c r="B249" s="5" t="n">
        <v>317610</v>
      </c>
      <c r="D249" s="5" t="n">
        <v>162985</v>
      </c>
    </row>
    <row r="250" spans="1:4">
      <c r="A250" s="4" t="s">
        <v>1360</v>
      </c>
    </row>
    <row r="251" spans="1:4">
      <c r="A251" s="3" t="s">
        <v>1314</v>
      </c>
    </row>
    <row r="252" spans="1:4">
      <c r="A252" s="4" t="s">
        <v>1047</v>
      </c>
      <c r="B252" s="5" t="n">
        <v>15204196</v>
      </c>
      <c r="D252" s="5" t="n">
        <v>6916943</v>
      </c>
    </row>
    <row r="253" spans="1:4">
      <c r="A253" s="4" t="s">
        <v>1361</v>
      </c>
    </row>
    <row r="254" spans="1:4">
      <c r="A254" s="3" t="s">
        <v>1314</v>
      </c>
    </row>
    <row r="255" spans="1:4">
      <c r="A255" s="4" t="s">
        <v>1047</v>
      </c>
      <c r="B255" s="5" t="n">
        <v>13357058</v>
      </c>
      <c r="D255" s="5" t="n">
        <v>5362772</v>
      </c>
    </row>
    <row r="256" spans="1:4">
      <c r="A256" s="4" t="s">
        <v>1362</v>
      </c>
    </row>
    <row r="257" spans="1:4">
      <c r="A257" s="3" t="s">
        <v>1314</v>
      </c>
    </row>
    <row r="258" spans="1:4">
      <c r="A258" s="4" t="s">
        <v>1047</v>
      </c>
      <c r="B258" s="5" t="n">
        <v>1847138</v>
      </c>
      <c r="D258" s="5" t="n">
        <v>1554171</v>
      </c>
    </row>
    <row r="259" spans="1:4">
      <c r="A259" s="4" t="s">
        <v>1412</v>
      </c>
    </row>
    <row r="260" spans="1:4">
      <c r="A260" s="3" t="s">
        <v>1314</v>
      </c>
    </row>
    <row r="261" spans="1:4">
      <c r="A261" s="4" t="s">
        <v>1047</v>
      </c>
      <c r="B261" s="5" t="n">
        <v>7223033</v>
      </c>
      <c r="C261" s="5" t="n">
        <v>3173660</v>
      </c>
      <c r="D261" s="5" t="n">
        <v>2481621</v>
      </c>
    </row>
    <row r="262" spans="1:4">
      <c r="A262" s="4" t="s">
        <v>1413</v>
      </c>
    </row>
    <row r="263" spans="1:4">
      <c r="A263" s="3" t="s">
        <v>1314</v>
      </c>
    </row>
    <row r="264" spans="1:4">
      <c r="A264" s="4" t="s">
        <v>1047</v>
      </c>
      <c r="B264" s="5" t="n">
        <v>6790974</v>
      </c>
      <c r="C264" s="5" t="n">
        <v>2682648</v>
      </c>
      <c r="D264" s="5" t="n">
        <v>2037313</v>
      </c>
    </row>
    <row r="265" spans="1:4">
      <c r="A265" s="4" t="s">
        <v>1414</v>
      </c>
    </row>
    <row r="266" spans="1:4">
      <c r="A266" s="3" t="s">
        <v>1314</v>
      </c>
    </row>
    <row r="267" spans="1:4">
      <c r="A267" s="4" t="s">
        <v>1047</v>
      </c>
      <c r="B267" s="5" t="n">
        <v>432059</v>
      </c>
      <c r="C267" s="5" t="n">
        <v>491012</v>
      </c>
      <c r="D267" s="5" t="n">
        <v>444308</v>
      </c>
    </row>
    <row r="268" spans="1:4">
      <c r="A268" s="4" t="s">
        <v>1530</v>
      </c>
    </row>
    <row r="269" spans="1:4">
      <c r="A269" s="3" t="s">
        <v>1314</v>
      </c>
    </row>
    <row r="270" spans="1:4">
      <c r="A270" s="4" t="s">
        <v>1047</v>
      </c>
      <c r="B270" s="4" t="s">
        <v>55</v>
      </c>
      <c r="C270" s="4" t="s">
        <v>55</v>
      </c>
    </row>
    <row r="271" spans="1:4">
      <c r="A271" s="4" t="s">
        <v>1531</v>
      </c>
    </row>
    <row r="272" spans="1:4">
      <c r="A272" s="3" t="s">
        <v>1314</v>
      </c>
    </row>
    <row r="273" spans="1:4">
      <c r="A273" s="4" t="s">
        <v>1047</v>
      </c>
      <c r="C273" s="5" t="n">
        <v>172072</v>
      </c>
    </row>
    <row r="274" spans="1:4">
      <c r="A274" s="4" t="s">
        <v>1418</v>
      </c>
    </row>
    <row r="275" spans="1:4">
      <c r="A275" s="3" t="s">
        <v>1314</v>
      </c>
    </row>
    <row r="276" spans="1:4">
      <c r="A276" s="4" t="s">
        <v>1047</v>
      </c>
      <c r="B276" s="4" t="s">
        <v>55</v>
      </c>
      <c r="C276" s="4" t="s">
        <v>55</v>
      </c>
    </row>
    <row r="277" spans="1:4">
      <c r="A277" s="4" t="s">
        <v>1532</v>
      </c>
    </row>
    <row r="278" spans="1:4">
      <c r="A278" s="3" t="s">
        <v>1314</v>
      </c>
    </row>
    <row r="279" spans="1:4">
      <c r="A279" s="4" t="s">
        <v>1047</v>
      </c>
      <c r="B279" s="5" t="n">
        <v>37369</v>
      </c>
      <c r="C279" s="5" t="n">
        <v>174440</v>
      </c>
    </row>
    <row r="280" spans="1:4">
      <c r="A280" s="4" t="s">
        <v>1423</v>
      </c>
    </row>
    <row r="281" spans="1:4">
      <c r="A281" s="3" t="s">
        <v>1314</v>
      </c>
    </row>
    <row r="282" spans="1:4">
      <c r="A282" s="4" t="s">
        <v>1047</v>
      </c>
      <c r="B282" s="5" t="n">
        <v>3324099</v>
      </c>
      <c r="C282" s="5" t="n">
        <v>2003289</v>
      </c>
      <c r="D282" s="5" t="n">
        <v>2287313</v>
      </c>
    </row>
    <row r="283" spans="1:4">
      <c r="A283" s="4" t="s">
        <v>1422</v>
      </c>
    </row>
    <row r="284" spans="1:4">
      <c r="A284" s="3" t="s">
        <v>1314</v>
      </c>
    </row>
    <row r="285" spans="1:4">
      <c r="A285" s="4" t="s">
        <v>1047</v>
      </c>
      <c r="B285" s="4" t="s">
        <v>55</v>
      </c>
      <c r="C285" s="4" t="s">
        <v>55</v>
      </c>
      <c r="D285" s="4" t="s">
        <v>55</v>
      </c>
    </row>
    <row r="286" spans="1:4">
      <c r="A286" s="4" t="s">
        <v>1421</v>
      </c>
    </row>
    <row r="287" spans="1:4">
      <c r="A287" s="3" t="s">
        <v>1314</v>
      </c>
    </row>
    <row r="288" spans="1:4">
      <c r="A288" s="4" t="s">
        <v>1047</v>
      </c>
      <c r="B288" s="4" t="s">
        <v>55</v>
      </c>
      <c r="C288" s="5" t="n">
        <v>220041</v>
      </c>
    </row>
    <row r="289" spans="1:4">
      <c r="A289" s="4" t="s">
        <v>1533</v>
      </c>
    </row>
    <row r="290" spans="1:4">
      <c r="A290" s="3" t="s">
        <v>1314</v>
      </c>
    </row>
    <row r="291" spans="1:4">
      <c r="A291" s="4" t="s">
        <v>1047</v>
      </c>
      <c r="B291" s="4" t="s">
        <v>55</v>
      </c>
    </row>
    <row r="292" spans="1:4">
      <c r="A292" s="4" t="s">
        <v>1534</v>
      </c>
    </row>
    <row r="293" spans="1:4">
      <c r="A293" s="3" t="s">
        <v>1314</v>
      </c>
    </row>
    <row r="294" spans="1:4">
      <c r="A294" s="4" t="s">
        <v>1047</v>
      </c>
      <c r="B294" s="5" t="n">
        <v>3466874</v>
      </c>
      <c r="C294" s="5" t="n">
        <v>603818</v>
      </c>
    </row>
    <row r="295" spans="1:4">
      <c r="A295" s="4" t="s">
        <v>1535</v>
      </c>
    </row>
    <row r="296" spans="1:4">
      <c r="A296" s="3" t="s">
        <v>1314</v>
      </c>
    </row>
    <row r="297" spans="1:4">
      <c r="A297" s="4" t="s">
        <v>1047</v>
      </c>
      <c r="C297" s="5" t="n">
        <v>603818</v>
      </c>
    </row>
    <row r="298" spans="1:4">
      <c r="A298" s="4" t="s">
        <v>1536</v>
      </c>
    </row>
    <row r="299" spans="1:4">
      <c r="A299" s="3" t="s">
        <v>1314</v>
      </c>
    </row>
    <row r="300" spans="1:4">
      <c r="A300" s="4" t="s">
        <v>1047</v>
      </c>
      <c r="D300" s="4" t="s">
        <v>55</v>
      </c>
    </row>
    <row r="301" spans="1:4">
      <c r="A301" s="4" t="s">
        <v>1537</v>
      </c>
    </row>
    <row r="302" spans="1:4">
      <c r="A302" s="3" t="s">
        <v>1314</v>
      </c>
    </row>
    <row r="303" spans="1:4">
      <c r="A303" s="4" t="s">
        <v>1047</v>
      </c>
      <c r="D303" s="4" t="s">
        <v>55</v>
      </c>
    </row>
    <row r="304" spans="1:4">
      <c r="A304" s="4" t="s">
        <v>1538</v>
      </c>
    </row>
    <row r="305" spans="1:4">
      <c r="A305" s="3" t="s">
        <v>1314</v>
      </c>
    </row>
    <row r="306" spans="1:4">
      <c r="A306" s="4" t="s">
        <v>1047</v>
      </c>
      <c r="D306" s="5" t="n">
        <v>64769</v>
      </c>
    </row>
    <row r="307" spans="1:4">
      <c r="A307" s="4" t="s">
        <v>1539</v>
      </c>
    </row>
    <row r="308" spans="1:4">
      <c r="A308" s="3" t="s">
        <v>1314</v>
      </c>
    </row>
    <row r="309" spans="1:4">
      <c r="A309" s="4" t="s">
        <v>1047</v>
      </c>
      <c r="D309" s="4" t="s">
        <v>55</v>
      </c>
    </row>
    <row r="310" spans="1:4">
      <c r="A310" s="4" t="s">
        <v>1540</v>
      </c>
    </row>
    <row r="311" spans="1:4">
      <c r="A311" s="3" t="s">
        <v>1314</v>
      </c>
    </row>
    <row r="312" spans="1:4">
      <c r="A312" s="4" t="s">
        <v>1047</v>
      </c>
      <c r="D312" s="5" t="n">
        <v>129539</v>
      </c>
    </row>
    <row r="313" spans="1:4">
      <c r="A313" s="4" t="s">
        <v>1541</v>
      </c>
    </row>
    <row r="314" spans="1:4">
      <c r="A314" s="3" t="s">
        <v>1314</v>
      </c>
    </row>
    <row r="315" spans="1:4">
      <c r="A315" s="4" t="s">
        <v>1047</v>
      </c>
      <c r="D315" s="4" t="s">
        <v>55</v>
      </c>
    </row>
    <row r="316" spans="1:4">
      <c r="A316" s="4" t="s">
        <v>1363</v>
      </c>
    </row>
    <row r="317" spans="1:4">
      <c r="A317" s="3" t="s">
        <v>1314</v>
      </c>
    </row>
    <row r="318" spans="1:4">
      <c r="A318" s="4" t="s">
        <v>1047</v>
      </c>
      <c r="B318" s="5" t="n">
        <v>788646</v>
      </c>
      <c r="D318" s="4" t="s">
        <v>55</v>
      </c>
    </row>
    <row r="319" spans="1:4">
      <c r="A319" s="4" t="s">
        <v>1364</v>
      </c>
    </row>
    <row r="320" spans="1:4">
      <c r="A320" s="3" t="s">
        <v>1314</v>
      </c>
    </row>
    <row r="321" spans="1:4">
      <c r="A321" s="4" t="s">
        <v>1047</v>
      </c>
      <c r="B321" s="5" t="n">
        <v>407008</v>
      </c>
      <c r="D321" s="4" t="s">
        <v>55</v>
      </c>
    </row>
    <row r="322" spans="1:4">
      <c r="A322" s="4" t="s">
        <v>1365</v>
      </c>
    </row>
    <row r="323" spans="1:4">
      <c r="A323" s="3" t="s">
        <v>1314</v>
      </c>
    </row>
    <row r="324" spans="1:4">
      <c r="A324" s="4" t="s">
        <v>1047</v>
      </c>
      <c r="B324" s="5" t="n">
        <v>381638</v>
      </c>
      <c r="D324" s="4" t="s">
        <v>55</v>
      </c>
    </row>
    <row r="325" spans="1:4">
      <c r="A325" s="4" t="s">
        <v>1318</v>
      </c>
    </row>
    <row r="326" spans="1:4">
      <c r="A326" s="3" t="s">
        <v>1314</v>
      </c>
    </row>
    <row r="327" spans="1:4">
      <c r="A327" s="4" t="s">
        <v>1047</v>
      </c>
      <c r="B327" s="5" t="n">
        <v>16939379</v>
      </c>
      <c r="C327" s="5" t="n">
        <v>13456422</v>
      </c>
      <c r="D327" s="5" t="n">
        <v>9751673</v>
      </c>
    </row>
    <row r="328" spans="1:4">
      <c r="A328" s="4" t="s">
        <v>1319</v>
      </c>
    </row>
    <row r="329" spans="1:4">
      <c r="A329" s="3" t="s">
        <v>1314</v>
      </c>
    </row>
    <row r="330" spans="1:4">
      <c r="A330" s="4" t="s">
        <v>1047</v>
      </c>
      <c r="B330" s="5" t="n">
        <v>15053362</v>
      </c>
      <c r="C330" s="5" t="n">
        <v>13082521</v>
      </c>
      <c r="D330" s="5" t="n">
        <v>8731598</v>
      </c>
    </row>
    <row r="331" spans="1:4">
      <c r="A331" s="4" t="s">
        <v>1320</v>
      </c>
    </row>
    <row r="332" spans="1:4">
      <c r="A332" s="3" t="s">
        <v>1314</v>
      </c>
    </row>
    <row r="333" spans="1:4">
      <c r="A333" s="4" t="s">
        <v>1047</v>
      </c>
      <c r="B333" s="5" t="n">
        <v>1886017</v>
      </c>
      <c r="C333" s="5" t="n">
        <v>373901</v>
      </c>
      <c r="D333" s="5" t="n">
        <v>1020075</v>
      </c>
    </row>
    <row r="334" spans="1:4">
      <c r="A334" s="4" t="s">
        <v>1432</v>
      </c>
    </row>
    <row r="335" spans="1:4">
      <c r="A335" s="3" t="s">
        <v>1314</v>
      </c>
    </row>
    <row r="336" spans="1:4">
      <c r="A336" s="4" t="s">
        <v>1047</v>
      </c>
      <c r="B336" s="5" t="n">
        <v>969374</v>
      </c>
      <c r="C336" s="5" t="n">
        <v>1764348</v>
      </c>
      <c r="D336" s="5" t="n">
        <v>1322362</v>
      </c>
    </row>
    <row r="337" spans="1:4">
      <c r="A337" s="4" t="s">
        <v>1431</v>
      </c>
    </row>
    <row r="338" spans="1:4">
      <c r="A338" s="3" t="s">
        <v>1314</v>
      </c>
    </row>
    <row r="339" spans="1:4">
      <c r="A339" s="4" t="s">
        <v>1047</v>
      </c>
      <c r="B339" s="5" t="n">
        <v>4722163</v>
      </c>
      <c r="C339" s="5" t="n">
        <v>1658733</v>
      </c>
      <c r="D339" s="5" t="n">
        <v>888077</v>
      </c>
    </row>
    <row r="340" spans="1:4">
      <c r="A340" s="4" t="s">
        <v>1430</v>
      </c>
    </row>
    <row r="341" spans="1:4">
      <c r="A341" s="3" t="s">
        <v>1314</v>
      </c>
    </row>
    <row r="342" spans="1:4">
      <c r="A342" s="4" t="s">
        <v>1047</v>
      </c>
      <c r="B342" s="5" t="n">
        <v>4722163</v>
      </c>
      <c r="C342" s="5" t="n">
        <v>666823</v>
      </c>
      <c r="D342" s="5" t="n">
        <v>1070524</v>
      </c>
    </row>
    <row r="343" spans="1:4">
      <c r="A343" s="4" t="s">
        <v>1429</v>
      </c>
    </row>
    <row r="344" spans="1:4">
      <c r="A344" s="3" t="s">
        <v>1314</v>
      </c>
    </row>
    <row r="345" spans="1:4">
      <c r="A345" s="4" t="s">
        <v>1047</v>
      </c>
      <c r="B345" s="4" t="s">
        <v>55</v>
      </c>
      <c r="C345" s="4" t="s">
        <v>55</v>
      </c>
      <c r="D345" s="4" t="s">
        <v>55</v>
      </c>
    </row>
    <row r="346" spans="1:4">
      <c r="A346" s="4" t="s">
        <v>1427</v>
      </c>
    </row>
    <row r="347" spans="1:4">
      <c r="A347" s="3" t="s">
        <v>1314</v>
      </c>
    </row>
    <row r="348" spans="1:4">
      <c r="A348" s="4" t="s">
        <v>1047</v>
      </c>
      <c r="B348" s="4" t="s">
        <v>55</v>
      </c>
      <c r="C348" s="5" t="n">
        <v>166628</v>
      </c>
    </row>
    <row r="349" spans="1:4">
      <c r="A349" s="4" t="s">
        <v>1428</v>
      </c>
    </row>
    <row r="350" spans="1:4">
      <c r="A350" s="3" t="s">
        <v>1314</v>
      </c>
    </row>
    <row r="351" spans="1:4">
      <c r="A351" s="4" t="s">
        <v>1047</v>
      </c>
      <c r="B351" s="5" t="n">
        <v>82727</v>
      </c>
      <c r="C351" s="5" t="n">
        <v>246306</v>
      </c>
    </row>
    <row r="352" spans="1:4">
      <c r="A352" s="4" t="s">
        <v>1542</v>
      </c>
    </row>
    <row r="353" spans="1:4">
      <c r="A353" s="3" t="s">
        <v>1314</v>
      </c>
    </row>
    <row r="354" spans="1:4">
      <c r="A354" s="4" t="s">
        <v>1047</v>
      </c>
      <c r="C354" s="4" t="s">
        <v>55</v>
      </c>
    </row>
    <row r="355" spans="1:4">
      <c r="A355" s="4" t="s">
        <v>1543</v>
      </c>
    </row>
    <row r="356" spans="1:4">
      <c r="A356" s="3" t="s">
        <v>1314</v>
      </c>
    </row>
    <row r="357" spans="1:4">
      <c r="A357" s="4" t="s">
        <v>1047</v>
      </c>
      <c r="B357" s="4" t="s">
        <v>55</v>
      </c>
      <c r="C357" s="5" t="n">
        <v>109585</v>
      </c>
    </row>
    <row r="358" spans="1:4">
      <c r="A358" s="4" t="s">
        <v>1544</v>
      </c>
    </row>
    <row r="359" spans="1:4">
      <c r="A359" s="3" t="s">
        <v>1314</v>
      </c>
    </row>
    <row r="360" spans="1:4">
      <c r="A360" s="4" t="s">
        <v>1047</v>
      </c>
      <c r="B360" s="5" t="n">
        <v>9972447</v>
      </c>
      <c r="C360" s="5" t="n">
        <v>8843999</v>
      </c>
    </row>
    <row r="361" spans="1:4">
      <c r="A361" s="4" t="s">
        <v>1545</v>
      </c>
    </row>
    <row r="362" spans="1:4">
      <c r="A362" s="3" t="s">
        <v>1314</v>
      </c>
    </row>
    <row r="363" spans="1:4">
      <c r="A363" s="4" t="s">
        <v>1047</v>
      </c>
      <c r="D363" s="4" t="s">
        <v>55</v>
      </c>
    </row>
    <row r="364" spans="1:4">
      <c r="A364" s="4" t="s">
        <v>1546</v>
      </c>
    </row>
    <row r="365" spans="1:4">
      <c r="A365" s="3" t="s">
        <v>1314</v>
      </c>
    </row>
    <row r="366" spans="1:4">
      <c r="A366" s="4" t="s">
        <v>1047</v>
      </c>
      <c r="D366" s="5" t="n">
        <v>242819</v>
      </c>
    </row>
    <row r="367" spans="1:4">
      <c r="A367" s="4" t="s">
        <v>1547</v>
      </c>
    </row>
    <row r="368" spans="1:4">
      <c r="A368" s="3" t="s">
        <v>1314</v>
      </c>
    </row>
    <row r="369" spans="1:4">
      <c r="A369" s="4" t="s">
        <v>1047</v>
      </c>
      <c r="D369" s="5" t="n">
        <v>157862</v>
      </c>
    </row>
    <row r="370" spans="1:4">
      <c r="A370" s="4" t="s">
        <v>1548</v>
      </c>
    </row>
    <row r="371" spans="1:4">
      <c r="A371" s="3" t="s">
        <v>1314</v>
      </c>
    </row>
    <row r="372" spans="1:4">
      <c r="A372" s="4" t="s">
        <v>1047</v>
      </c>
      <c r="D372" s="5" t="n">
        <v>644608</v>
      </c>
    </row>
    <row r="373" spans="1:4">
      <c r="A373" s="4" t="s">
        <v>1549</v>
      </c>
    </row>
    <row r="374" spans="1:4">
      <c r="A374" s="3" t="s">
        <v>1314</v>
      </c>
    </row>
    <row r="375" spans="1:4">
      <c r="A375" s="4" t="s">
        <v>1047</v>
      </c>
      <c r="D375" s="5" t="n">
        <v>5425421</v>
      </c>
    </row>
    <row r="376" spans="1:4">
      <c r="A376" s="4" t="s">
        <v>1433</v>
      </c>
    </row>
    <row r="377" spans="1:4">
      <c r="A377" s="3" t="s">
        <v>1314</v>
      </c>
    </row>
    <row r="378" spans="1:4">
      <c r="A378" s="4" t="s">
        <v>1047</v>
      </c>
      <c r="B378" s="5" t="n">
        <v>5322890</v>
      </c>
      <c r="C378" s="5" t="n">
        <v>4265212</v>
      </c>
      <c r="D378" s="5" t="n">
        <v>3079107</v>
      </c>
    </row>
    <row r="379" spans="1:4">
      <c r="A379" s="4" t="s">
        <v>1434</v>
      </c>
    </row>
    <row r="380" spans="1:4">
      <c r="A380" s="3" t="s">
        <v>1314</v>
      </c>
    </row>
    <row r="381" spans="1:4">
      <c r="A381" s="4" t="s">
        <v>1047</v>
      </c>
      <c r="B381" s="5" t="n">
        <v>4205129</v>
      </c>
      <c r="C381" s="5" t="n">
        <v>3891311</v>
      </c>
      <c r="D381" s="5" t="n">
        <v>2059032</v>
      </c>
    </row>
    <row r="382" spans="1:4">
      <c r="A382" s="4" t="s">
        <v>1435</v>
      </c>
    </row>
    <row r="383" spans="1:4">
      <c r="A383" s="3" t="s">
        <v>1314</v>
      </c>
    </row>
    <row r="384" spans="1:4">
      <c r="A384" s="4" t="s">
        <v>1047</v>
      </c>
      <c r="B384" s="5" t="n">
        <v>1117761</v>
      </c>
      <c r="C384" s="5" t="n">
        <v>373901</v>
      </c>
      <c r="D384" s="5" t="n">
        <v>1020075</v>
      </c>
    </row>
    <row r="385" spans="1:4">
      <c r="A385" s="4" t="s">
        <v>1444</v>
      </c>
    </row>
    <row r="386" spans="1:4">
      <c r="A386" s="3" t="s">
        <v>1314</v>
      </c>
    </row>
    <row r="387" spans="1:4">
      <c r="A387" s="4" t="s">
        <v>1047</v>
      </c>
      <c r="B387" s="5" t="n">
        <v>826442</v>
      </c>
      <c r="C387" s="5" t="n">
        <v>1764348</v>
      </c>
      <c r="D387" s="5" t="n">
        <v>919448</v>
      </c>
    </row>
    <row r="388" spans="1:4">
      <c r="A388" s="4" t="s">
        <v>1443</v>
      </c>
    </row>
    <row r="389" spans="1:4">
      <c r="A389" s="3" t="s">
        <v>1314</v>
      </c>
    </row>
    <row r="390" spans="1:4">
      <c r="A390" s="4" t="s">
        <v>1047</v>
      </c>
      <c r="B390" s="5" t="n">
        <v>803596</v>
      </c>
      <c r="C390" s="5" t="n">
        <v>500583</v>
      </c>
      <c r="D390" s="5" t="n">
        <v>241183</v>
      </c>
    </row>
    <row r="391" spans="1:4">
      <c r="A391" s="4" t="s">
        <v>1442</v>
      </c>
    </row>
    <row r="392" spans="1:4">
      <c r="A392" s="3" t="s">
        <v>1314</v>
      </c>
    </row>
    <row r="393" spans="1:4">
      <c r="A393" s="4" t="s">
        <v>1047</v>
      </c>
      <c r="B393" s="5" t="n">
        <v>358118</v>
      </c>
      <c r="C393" s="4" t="s">
        <v>55</v>
      </c>
      <c r="D393" s="5" t="n">
        <v>120520</v>
      </c>
    </row>
    <row r="394" spans="1:4">
      <c r="A394" s="4" t="s">
        <v>1441</v>
      </c>
    </row>
    <row r="395" spans="1:4">
      <c r="A395" s="3" t="s">
        <v>1314</v>
      </c>
    </row>
    <row r="396" spans="1:4">
      <c r="A396" s="4" t="s">
        <v>1047</v>
      </c>
      <c r="B396" s="4" t="s">
        <v>55</v>
      </c>
      <c r="C396" s="4" t="s">
        <v>55</v>
      </c>
      <c r="D396" s="4" t="s">
        <v>55</v>
      </c>
    </row>
    <row r="397" spans="1:4">
      <c r="A397" s="4" t="s">
        <v>1439</v>
      </c>
    </row>
    <row r="398" spans="1:4">
      <c r="A398" s="3" t="s">
        <v>1314</v>
      </c>
    </row>
    <row r="399" spans="1:4">
      <c r="A399" s="4" t="s">
        <v>1047</v>
      </c>
      <c r="B399" s="4" t="s">
        <v>55</v>
      </c>
      <c r="C399" s="4" t="s">
        <v>55</v>
      </c>
    </row>
    <row r="400" spans="1:4">
      <c r="A400" s="4" t="s">
        <v>1440</v>
      </c>
    </row>
    <row r="401" spans="1:4">
      <c r="A401" s="3" t="s">
        <v>1314</v>
      </c>
    </row>
    <row r="402" spans="1:4">
      <c r="A402" s="4" t="s">
        <v>1047</v>
      </c>
      <c r="B402" s="4" t="s">
        <v>55</v>
      </c>
      <c r="C402" s="4" t="s">
        <v>55</v>
      </c>
    </row>
    <row r="403" spans="1:4">
      <c r="A403" s="4" t="s">
        <v>1550</v>
      </c>
    </row>
    <row r="404" spans="1:4">
      <c r="A404" s="3" t="s">
        <v>1314</v>
      </c>
    </row>
    <row r="405" spans="1:4">
      <c r="A405" s="4" t="s">
        <v>1047</v>
      </c>
      <c r="C405" s="4" t="s">
        <v>55</v>
      </c>
    </row>
    <row r="406" spans="1:4">
      <c r="A406" s="4" t="s">
        <v>1551</v>
      </c>
    </row>
    <row r="407" spans="1:4">
      <c r="A407" s="3" t="s">
        <v>1314</v>
      </c>
    </row>
    <row r="408" spans="1:4">
      <c r="A408" s="4" t="s">
        <v>1047</v>
      </c>
      <c r="B408" s="4" t="s">
        <v>55</v>
      </c>
      <c r="C408" s="5" t="n">
        <v>109585</v>
      </c>
    </row>
    <row r="409" spans="1:4">
      <c r="A409" s="4" t="s">
        <v>1552</v>
      </c>
    </row>
    <row r="410" spans="1:4">
      <c r="A410" s="3" t="s">
        <v>1314</v>
      </c>
    </row>
    <row r="411" spans="1:4">
      <c r="A411" s="4" t="s">
        <v>1047</v>
      </c>
      <c r="B411" s="5" t="n">
        <v>3334734</v>
      </c>
      <c r="C411" s="5" t="n">
        <v>1890696</v>
      </c>
    </row>
    <row r="412" spans="1:4">
      <c r="A412" s="4" t="s">
        <v>1553</v>
      </c>
    </row>
    <row r="413" spans="1:4">
      <c r="A413" s="3" t="s">
        <v>1314</v>
      </c>
    </row>
    <row r="414" spans="1:4">
      <c r="A414" s="4" t="s">
        <v>1047</v>
      </c>
      <c r="D414" s="4" t="s">
        <v>55</v>
      </c>
    </row>
    <row r="415" spans="1:4">
      <c r="A415" s="4" t="s">
        <v>1554</v>
      </c>
    </row>
    <row r="416" spans="1:4">
      <c r="A416" s="3" t="s">
        <v>1314</v>
      </c>
    </row>
    <row r="417" spans="1:4">
      <c r="A417" s="4" t="s">
        <v>1047</v>
      </c>
      <c r="D417" s="4" t="s">
        <v>55</v>
      </c>
    </row>
    <row r="418" spans="1:4">
      <c r="A418" s="4" t="s">
        <v>1555</v>
      </c>
    </row>
    <row r="419" spans="1:4">
      <c r="A419" s="3" t="s">
        <v>1314</v>
      </c>
    </row>
    <row r="420" spans="1:4">
      <c r="A420" s="4" t="s">
        <v>1047</v>
      </c>
      <c r="D420" s="4" t="s">
        <v>55</v>
      </c>
    </row>
    <row r="421" spans="1:4">
      <c r="A421" s="4" t="s">
        <v>1556</v>
      </c>
    </row>
    <row r="422" spans="1:4">
      <c r="A422" s="3" t="s">
        <v>1314</v>
      </c>
    </row>
    <row r="423" spans="1:4">
      <c r="A423" s="4" t="s">
        <v>1047</v>
      </c>
      <c r="D423" s="5" t="n">
        <v>644608</v>
      </c>
    </row>
    <row r="424" spans="1:4">
      <c r="A424" s="4" t="s">
        <v>1557</v>
      </c>
    </row>
    <row r="425" spans="1:4">
      <c r="A425" s="3" t="s">
        <v>1314</v>
      </c>
    </row>
    <row r="426" spans="1:4">
      <c r="A426" s="4" t="s">
        <v>1047</v>
      </c>
      <c r="D426" s="5" t="n">
        <v>1153348</v>
      </c>
    </row>
    <row r="427" spans="1:4">
      <c r="A427" s="4" t="s">
        <v>1457</v>
      </c>
    </row>
    <row r="428" spans="1:4">
      <c r="A428" s="3" t="s">
        <v>1314</v>
      </c>
    </row>
    <row r="429" spans="1:4">
      <c r="A429" s="4" t="s">
        <v>1047</v>
      </c>
      <c r="B429" s="5" t="n">
        <v>3497630</v>
      </c>
      <c r="C429" s="5" t="n">
        <v>2473962</v>
      </c>
      <c r="D429" s="5" t="n">
        <v>2130105</v>
      </c>
    </row>
    <row r="430" spans="1:4">
      <c r="A430" s="4" t="s">
        <v>1458</v>
      </c>
    </row>
    <row r="431" spans="1:4">
      <c r="A431" s="3" t="s">
        <v>1314</v>
      </c>
    </row>
    <row r="432" spans="1:4">
      <c r="A432" s="4" t="s">
        <v>1047</v>
      </c>
      <c r="B432" s="5" t="n">
        <v>3497630</v>
      </c>
      <c r="C432" s="5" t="n">
        <v>2473962</v>
      </c>
      <c r="D432" s="5" t="n">
        <v>2130105</v>
      </c>
    </row>
    <row r="433" spans="1:4">
      <c r="A433" s="4" t="s">
        <v>1459</v>
      </c>
    </row>
    <row r="434" spans="1:4">
      <c r="A434" s="3" t="s">
        <v>1314</v>
      </c>
    </row>
    <row r="435" spans="1:4">
      <c r="A435" s="4" t="s">
        <v>1047</v>
      </c>
      <c r="B435" s="4" t="s">
        <v>55</v>
      </c>
      <c r="C435" s="4" t="s">
        <v>55</v>
      </c>
      <c r="D435" s="4" t="s">
        <v>55</v>
      </c>
    </row>
    <row r="436" spans="1:4">
      <c r="A436" s="4" t="s">
        <v>1468</v>
      </c>
    </row>
    <row r="437" spans="1:4">
      <c r="A437" s="3" t="s">
        <v>1314</v>
      </c>
    </row>
    <row r="438" spans="1:4">
      <c r="A438" s="4" t="s">
        <v>1047</v>
      </c>
      <c r="B438" s="4" t="s">
        <v>55</v>
      </c>
      <c r="C438" s="4" t="s">
        <v>55</v>
      </c>
      <c r="D438" s="4" t="s">
        <v>55</v>
      </c>
    </row>
    <row r="439" spans="1:4">
      <c r="A439" s="4" t="s">
        <v>1467</v>
      </c>
    </row>
    <row r="440" spans="1:4">
      <c r="A440" s="3" t="s">
        <v>1314</v>
      </c>
    </row>
    <row r="441" spans="1:4">
      <c r="A441" s="4" t="s">
        <v>1047</v>
      </c>
      <c r="B441" s="5" t="n">
        <v>1152461</v>
      </c>
      <c r="C441" s="5" t="n">
        <v>601639</v>
      </c>
      <c r="D441" s="5" t="n">
        <v>224401</v>
      </c>
    </row>
    <row r="442" spans="1:4">
      <c r="A442" s="4" t="s">
        <v>1466</v>
      </c>
    </row>
    <row r="443" spans="1:4">
      <c r="A443" s="3" t="s">
        <v>1314</v>
      </c>
    </row>
    <row r="444" spans="1:4">
      <c r="A444" s="4" t="s">
        <v>1047</v>
      </c>
      <c r="B444" s="5" t="n">
        <v>1152461</v>
      </c>
      <c r="C444" s="4" t="s">
        <v>55</v>
      </c>
      <c r="D444" s="5" t="n">
        <v>302454</v>
      </c>
    </row>
    <row r="445" spans="1:4">
      <c r="A445" s="4" t="s">
        <v>1465</v>
      </c>
    </row>
    <row r="446" spans="1:4">
      <c r="A446" s="3" t="s">
        <v>1314</v>
      </c>
    </row>
    <row r="447" spans="1:4">
      <c r="A447" s="4" t="s">
        <v>1047</v>
      </c>
      <c r="B447" s="4" t="s">
        <v>55</v>
      </c>
      <c r="C447" s="4" t="s">
        <v>55</v>
      </c>
      <c r="D447" s="4" t="s">
        <v>55</v>
      </c>
    </row>
    <row r="448" spans="1:4">
      <c r="A448" s="4" t="s">
        <v>1463</v>
      </c>
    </row>
    <row r="449" spans="1:4">
      <c r="A449" s="3" t="s">
        <v>1314</v>
      </c>
    </row>
    <row r="450" spans="1:4">
      <c r="A450" s="4" t="s">
        <v>1047</v>
      </c>
      <c r="B450" s="4" t="s">
        <v>55</v>
      </c>
      <c r="C450" s="5" t="n">
        <v>166628</v>
      </c>
    </row>
    <row r="451" spans="1:4">
      <c r="A451" s="4" t="s">
        <v>1464</v>
      </c>
    </row>
    <row r="452" spans="1:4">
      <c r="A452" s="3" t="s">
        <v>1314</v>
      </c>
    </row>
    <row r="453" spans="1:4">
      <c r="A453" s="4" t="s">
        <v>1047</v>
      </c>
      <c r="B453" s="5" t="n">
        <v>82727</v>
      </c>
      <c r="C453" s="5" t="n">
        <v>246306</v>
      </c>
    </row>
    <row r="454" spans="1:4">
      <c r="A454" s="4" t="s">
        <v>1558</v>
      </c>
    </row>
    <row r="455" spans="1:4">
      <c r="A455" s="3" t="s">
        <v>1314</v>
      </c>
    </row>
    <row r="456" spans="1:4">
      <c r="A456" s="4" t="s">
        <v>1047</v>
      </c>
      <c r="C456" s="4" t="s">
        <v>55</v>
      </c>
    </row>
    <row r="457" spans="1:4">
      <c r="A457" s="4" t="s">
        <v>1559</v>
      </c>
    </row>
    <row r="458" spans="1:4">
      <c r="A458" s="3" t="s">
        <v>1314</v>
      </c>
    </row>
    <row r="459" spans="1:4">
      <c r="A459" s="4" t="s">
        <v>1047</v>
      </c>
      <c r="B459" s="4" t="s">
        <v>55</v>
      </c>
      <c r="C459" s="4" t="s">
        <v>55</v>
      </c>
    </row>
    <row r="460" spans="1:4">
      <c r="A460" s="4" t="s">
        <v>1560</v>
      </c>
    </row>
    <row r="461" spans="1:4">
      <c r="A461" s="3" t="s">
        <v>1314</v>
      </c>
    </row>
    <row r="462" spans="1:4">
      <c r="A462" s="4" t="s">
        <v>1047</v>
      </c>
      <c r="B462" s="5" t="n">
        <v>1995156</v>
      </c>
      <c r="C462" s="5" t="n">
        <v>1459389</v>
      </c>
    </row>
    <row r="463" spans="1:4">
      <c r="A463" s="4" t="s">
        <v>1561</v>
      </c>
    </row>
    <row r="464" spans="1:4">
      <c r="A464" s="3" t="s">
        <v>1314</v>
      </c>
    </row>
    <row r="465" spans="1:4">
      <c r="A465" s="4" t="s">
        <v>1047</v>
      </c>
      <c r="D465" s="4" t="s">
        <v>55</v>
      </c>
    </row>
    <row r="466" spans="1:4">
      <c r="A466" s="4" t="s">
        <v>1562</v>
      </c>
    </row>
    <row r="467" spans="1:4">
      <c r="A467" s="3" t="s">
        <v>1314</v>
      </c>
    </row>
    <row r="468" spans="1:4">
      <c r="A468" s="4" t="s">
        <v>1047</v>
      </c>
      <c r="D468" s="5" t="n">
        <v>242819</v>
      </c>
    </row>
    <row r="469" spans="1:4">
      <c r="A469" s="4" t="s">
        <v>1563</v>
      </c>
    </row>
    <row r="470" spans="1:4">
      <c r="A470" s="3" t="s">
        <v>1314</v>
      </c>
    </row>
    <row r="471" spans="1:4">
      <c r="A471" s="4" t="s">
        <v>1047</v>
      </c>
      <c r="D471" s="5" t="n">
        <v>25290</v>
      </c>
    </row>
    <row r="472" spans="1:4">
      <c r="A472" s="4" t="s">
        <v>1564</v>
      </c>
    </row>
    <row r="473" spans="1:4">
      <c r="A473" s="3" t="s">
        <v>1314</v>
      </c>
    </row>
    <row r="474" spans="1:4">
      <c r="A474" s="4" t="s">
        <v>1047</v>
      </c>
      <c r="D474" s="4" t="s">
        <v>55</v>
      </c>
    </row>
    <row r="475" spans="1:4">
      <c r="A475" s="4" t="s">
        <v>1565</v>
      </c>
    </row>
    <row r="476" spans="1:4">
      <c r="A476" s="3" t="s">
        <v>1314</v>
      </c>
    </row>
    <row r="477" spans="1:4">
      <c r="A477" s="4" t="s">
        <v>1047</v>
      </c>
      <c r="D477" s="5" t="n">
        <v>1335141</v>
      </c>
    </row>
    <row r="478" spans="1:4">
      <c r="A478" s="4" t="s">
        <v>1445</v>
      </c>
    </row>
    <row r="479" spans="1:4">
      <c r="A479" s="3" t="s">
        <v>1314</v>
      </c>
    </row>
    <row r="480" spans="1:4">
      <c r="A480" s="4" t="s">
        <v>1047</v>
      </c>
      <c r="B480" s="5" t="n">
        <v>3686405</v>
      </c>
      <c r="C480" s="5" t="n">
        <v>3746437</v>
      </c>
      <c r="D480" s="5" t="n">
        <v>1755144</v>
      </c>
    </row>
    <row r="481" spans="1:4">
      <c r="A481" s="4" t="s">
        <v>1446</v>
      </c>
    </row>
    <row r="482" spans="1:4">
      <c r="A482" s="3" t="s">
        <v>1314</v>
      </c>
    </row>
    <row r="483" spans="1:4">
      <c r="A483" s="4" t="s">
        <v>1047</v>
      </c>
      <c r="B483" s="5" t="n">
        <v>2918149</v>
      </c>
      <c r="C483" s="5" t="n">
        <v>3746437</v>
      </c>
      <c r="D483" s="5" t="n">
        <v>1755144</v>
      </c>
    </row>
    <row r="484" spans="1:4">
      <c r="A484" s="4" t="s">
        <v>1447</v>
      </c>
    </row>
    <row r="485" spans="1:4">
      <c r="A485" s="3" t="s">
        <v>1314</v>
      </c>
    </row>
    <row r="486" spans="1:4">
      <c r="A486" s="4" t="s">
        <v>1047</v>
      </c>
      <c r="B486" s="5" t="n">
        <v>768256</v>
      </c>
      <c r="C486" s="4" t="s">
        <v>55</v>
      </c>
      <c r="D486" s="4" t="s">
        <v>55</v>
      </c>
    </row>
    <row r="487" spans="1:4">
      <c r="A487" s="4" t="s">
        <v>1456</v>
      </c>
    </row>
    <row r="488" spans="1:4">
      <c r="A488" s="3" t="s">
        <v>1314</v>
      </c>
    </row>
    <row r="489" spans="1:4">
      <c r="A489" s="4" t="s">
        <v>1047</v>
      </c>
      <c r="B489" s="5" t="n">
        <v>142932</v>
      </c>
      <c r="C489" s="4" t="s">
        <v>55</v>
      </c>
      <c r="D489" s="5" t="n">
        <v>402914</v>
      </c>
    </row>
    <row r="490" spans="1:4">
      <c r="A490" s="4" t="s">
        <v>1455</v>
      </c>
    </row>
    <row r="491" spans="1:4">
      <c r="A491" s="3" t="s">
        <v>1314</v>
      </c>
    </row>
    <row r="492" spans="1:4">
      <c r="A492" s="4" t="s">
        <v>1047</v>
      </c>
      <c r="B492" s="5" t="n">
        <v>1696595</v>
      </c>
      <c r="C492" s="5" t="n">
        <v>52790</v>
      </c>
      <c r="D492" s="5" t="n">
        <v>121619</v>
      </c>
    </row>
    <row r="493" spans="1:4">
      <c r="A493" s="4" t="s">
        <v>1454</v>
      </c>
    </row>
    <row r="494" spans="1:4">
      <c r="A494" s="3" t="s">
        <v>1314</v>
      </c>
    </row>
    <row r="495" spans="1:4">
      <c r="A495" s="4" t="s">
        <v>1047</v>
      </c>
      <c r="B495" s="5" t="n">
        <v>341283</v>
      </c>
      <c r="C495" s="5" t="n">
        <v>666823</v>
      </c>
      <c r="D495" s="5" t="n">
        <v>647550</v>
      </c>
    </row>
    <row r="496" spans="1:4">
      <c r="A496" s="4" t="s">
        <v>1453</v>
      </c>
    </row>
    <row r="497" spans="1:4">
      <c r="A497" s="3" t="s">
        <v>1314</v>
      </c>
    </row>
    <row r="498" spans="1:4">
      <c r="A498" s="4" t="s">
        <v>1047</v>
      </c>
      <c r="B498" s="4" t="s">
        <v>55</v>
      </c>
      <c r="C498" s="4" t="s">
        <v>55</v>
      </c>
      <c r="D498" s="4" t="s">
        <v>55</v>
      </c>
    </row>
    <row r="499" spans="1:4">
      <c r="A499" s="4" t="s">
        <v>1451</v>
      </c>
    </row>
    <row r="500" spans="1:4">
      <c r="A500" s="3" t="s">
        <v>1314</v>
      </c>
    </row>
    <row r="501" spans="1:4">
      <c r="A501" s="4" t="s">
        <v>1047</v>
      </c>
      <c r="B501" s="4" t="s">
        <v>55</v>
      </c>
      <c r="C501" s="4" t="s">
        <v>55</v>
      </c>
    </row>
    <row r="502" spans="1:4">
      <c r="A502" s="4" t="s">
        <v>1452</v>
      </c>
    </row>
    <row r="503" spans="1:4">
      <c r="A503" s="3" t="s">
        <v>1314</v>
      </c>
    </row>
    <row r="504" spans="1:4">
      <c r="A504" s="4" t="s">
        <v>1047</v>
      </c>
      <c r="B504" s="4" t="s">
        <v>55</v>
      </c>
      <c r="C504" s="4" t="s">
        <v>55</v>
      </c>
    </row>
    <row r="505" spans="1:4">
      <c r="A505" s="4" t="s">
        <v>1566</v>
      </c>
    </row>
    <row r="506" spans="1:4">
      <c r="A506" s="3" t="s">
        <v>1314</v>
      </c>
    </row>
    <row r="507" spans="1:4">
      <c r="A507" s="4" t="s">
        <v>1047</v>
      </c>
      <c r="C507" s="4" t="s">
        <v>55</v>
      </c>
    </row>
    <row r="508" spans="1:4">
      <c r="A508" s="4" t="s">
        <v>1567</v>
      </c>
    </row>
    <row r="509" spans="1:4">
      <c r="A509" s="3" t="s">
        <v>1314</v>
      </c>
    </row>
    <row r="510" spans="1:4">
      <c r="A510" s="4" t="s">
        <v>1047</v>
      </c>
      <c r="B510" s="4" t="s">
        <v>55</v>
      </c>
      <c r="C510" s="4" t="s">
        <v>55</v>
      </c>
    </row>
    <row r="511" spans="1:4">
      <c r="A511" s="4" t="s">
        <v>1568</v>
      </c>
    </row>
    <row r="512" spans="1:4">
      <c r="A512" s="3" t="s">
        <v>1314</v>
      </c>
    </row>
    <row r="513" spans="1:4">
      <c r="A513" s="4" t="s">
        <v>1047</v>
      </c>
      <c r="B513" s="5" t="n">
        <v>1505595</v>
      </c>
      <c r="C513" s="5" t="n">
        <v>3026824</v>
      </c>
    </row>
    <row r="514" spans="1:4">
      <c r="A514" s="4" t="s">
        <v>1569</v>
      </c>
    </row>
    <row r="515" spans="1:4">
      <c r="A515" s="3" t="s">
        <v>1314</v>
      </c>
    </row>
    <row r="516" spans="1:4">
      <c r="A516" s="4" t="s">
        <v>1047</v>
      </c>
      <c r="D516" s="4" t="s">
        <v>55</v>
      </c>
    </row>
    <row r="517" spans="1:4">
      <c r="A517" s="4" t="s">
        <v>1570</v>
      </c>
    </row>
    <row r="518" spans="1:4">
      <c r="A518" s="3" t="s">
        <v>1314</v>
      </c>
    </row>
    <row r="519" spans="1:4">
      <c r="A519" s="4" t="s">
        <v>1047</v>
      </c>
      <c r="D519" s="4" t="s">
        <v>55</v>
      </c>
    </row>
    <row r="520" spans="1:4">
      <c r="A520" s="4" t="s">
        <v>1571</v>
      </c>
    </row>
    <row r="521" spans="1:4">
      <c r="A521" s="3" t="s">
        <v>1314</v>
      </c>
    </row>
    <row r="522" spans="1:4">
      <c r="A522" s="4" t="s">
        <v>1047</v>
      </c>
      <c r="D522" s="4" t="s">
        <v>55</v>
      </c>
    </row>
    <row r="523" spans="1:4">
      <c r="A523" s="4" t="s">
        <v>1572</v>
      </c>
    </row>
    <row r="524" spans="1:4">
      <c r="A524" s="3" t="s">
        <v>1314</v>
      </c>
    </row>
    <row r="525" spans="1:4">
      <c r="A525" s="4" t="s">
        <v>1047</v>
      </c>
      <c r="D525" s="4" t="s">
        <v>55</v>
      </c>
    </row>
    <row r="526" spans="1:4">
      <c r="A526" s="4" t="s">
        <v>1573</v>
      </c>
    </row>
    <row r="527" spans="1:4">
      <c r="A527" s="3" t="s">
        <v>1314</v>
      </c>
    </row>
    <row r="528" spans="1:4">
      <c r="A528" s="4" t="s">
        <v>1047</v>
      </c>
      <c r="D528" s="5" t="n">
        <v>583061</v>
      </c>
    </row>
    <row r="529" spans="1:4">
      <c r="A529" s="4" t="s">
        <v>1321</v>
      </c>
    </row>
    <row r="530" spans="1:4">
      <c r="A530" s="3" t="s">
        <v>1314</v>
      </c>
    </row>
    <row r="531" spans="1:4">
      <c r="A531" s="4" t="s">
        <v>1047</v>
      </c>
      <c r="B531" s="5" t="n">
        <v>2956878</v>
      </c>
      <c r="D531" s="5" t="n">
        <v>1856586</v>
      </c>
    </row>
    <row r="532" spans="1:4">
      <c r="A532" s="4" t="s">
        <v>1322</v>
      </c>
    </row>
    <row r="533" spans="1:4">
      <c r="A533" s="3" t="s">
        <v>1314</v>
      </c>
    </row>
    <row r="534" spans="1:4">
      <c r="A534" s="4" t="s">
        <v>1047</v>
      </c>
      <c r="B534" s="5" t="n">
        <v>1938222</v>
      </c>
      <c r="D534" s="5" t="n">
        <v>1637604</v>
      </c>
    </row>
    <row r="535" spans="1:4">
      <c r="A535" s="4" t="s">
        <v>1323</v>
      </c>
    </row>
    <row r="536" spans="1:4">
      <c r="A536" s="3" t="s">
        <v>1314</v>
      </c>
    </row>
    <row r="537" spans="1:4">
      <c r="A537" s="4" t="s">
        <v>1047</v>
      </c>
      <c r="B537" s="5" t="n">
        <v>1018656</v>
      </c>
      <c r="D537" s="5" t="n">
        <v>218982</v>
      </c>
    </row>
    <row r="538" spans="1:4">
      <c r="A538" s="4" t="s">
        <v>1324</v>
      </c>
    </row>
    <row r="539" spans="1:4">
      <c r="A539" s="3" t="s">
        <v>1314</v>
      </c>
    </row>
    <row r="540" spans="1:4">
      <c r="A540" s="4" t="s">
        <v>1047</v>
      </c>
      <c r="B540" s="5" t="n">
        <v>11616489</v>
      </c>
      <c r="D540" s="5" t="n">
        <v>6672566</v>
      </c>
    </row>
    <row r="541" spans="1:4">
      <c r="A541" s="4" t="s">
        <v>1325</v>
      </c>
    </row>
    <row r="542" spans="1:4">
      <c r="A542" s="3" t="s">
        <v>1314</v>
      </c>
    </row>
    <row r="543" spans="1:4">
      <c r="A543" s="4" t="s">
        <v>1047</v>
      </c>
      <c r="B543" s="5" t="n">
        <v>10848233</v>
      </c>
      <c r="D543" s="5" t="n">
        <v>6672566</v>
      </c>
    </row>
    <row r="544" spans="1:4">
      <c r="A544" s="4" t="s">
        <v>1326</v>
      </c>
    </row>
    <row r="545" spans="1:4">
      <c r="A545" s="3" t="s">
        <v>1314</v>
      </c>
    </row>
    <row r="546" spans="1:4">
      <c r="A546" s="4" t="s">
        <v>1047</v>
      </c>
      <c r="B546" s="5" t="n">
        <v>768256</v>
      </c>
    </row>
    <row r="547" spans="1:4">
      <c r="A547" s="4" t="s">
        <v>1469</v>
      </c>
    </row>
    <row r="548" spans="1:4">
      <c r="A548" s="3" t="s">
        <v>1314</v>
      </c>
    </row>
    <row r="549" spans="1:4">
      <c r="A549" s="4" t="s">
        <v>1047</v>
      </c>
      <c r="B549" s="5" t="n">
        <v>4332454</v>
      </c>
      <c r="C549" s="5" t="n">
        <v>2970811</v>
      </c>
      <c r="D549" s="5" t="n">
        <v>2787317</v>
      </c>
    </row>
    <row r="550" spans="1:4">
      <c r="A550" s="4" t="s">
        <v>1470</v>
      </c>
    </row>
    <row r="551" spans="1:4">
      <c r="A551" s="3" t="s">
        <v>1314</v>
      </c>
    </row>
    <row r="552" spans="1:4">
      <c r="A552" s="4" t="s">
        <v>1047</v>
      </c>
      <c r="B552" s="5" t="n">
        <v>4432454</v>
      </c>
      <c r="C552" s="5" t="n">
        <v>2970811</v>
      </c>
      <c r="D552" s="5" t="n">
        <v>2787317</v>
      </c>
    </row>
    <row r="553" spans="1:4">
      <c r="A553" s="4" t="s">
        <v>1471</v>
      </c>
    </row>
    <row r="554" spans="1:4">
      <c r="A554" s="3" t="s">
        <v>1314</v>
      </c>
    </row>
    <row r="555" spans="1:4">
      <c r="A555" s="4" t="s">
        <v>1047</v>
      </c>
      <c r="B555" s="4" t="s">
        <v>55</v>
      </c>
      <c r="C555" s="4" t="s">
        <v>55</v>
      </c>
      <c r="D555" s="4" t="s">
        <v>55</v>
      </c>
    </row>
    <row r="556" spans="1:4">
      <c r="A556" s="4" t="s">
        <v>1480</v>
      </c>
    </row>
    <row r="557" spans="1:4">
      <c r="A557" s="3" t="s">
        <v>1314</v>
      </c>
    </row>
    <row r="558" spans="1:4">
      <c r="A558" s="4" t="s">
        <v>1047</v>
      </c>
      <c r="B558" s="4" t="s">
        <v>55</v>
      </c>
      <c r="C558" s="4" t="s">
        <v>55</v>
      </c>
      <c r="D558" s="4" t="s">
        <v>55</v>
      </c>
    </row>
    <row r="559" spans="1:4">
      <c r="A559" s="4" t="s">
        <v>1479</v>
      </c>
    </row>
    <row r="560" spans="1:4">
      <c r="A560" s="3" t="s">
        <v>1314</v>
      </c>
    </row>
    <row r="561" spans="1:4">
      <c r="A561" s="4" t="s">
        <v>1047</v>
      </c>
      <c r="B561" s="5" t="n">
        <v>1069511</v>
      </c>
      <c r="C561" s="5" t="n">
        <v>503721</v>
      </c>
      <c r="D561" s="5" t="n">
        <v>300874</v>
      </c>
    </row>
    <row r="562" spans="1:4">
      <c r="A562" s="4" t="s">
        <v>1478</v>
      </c>
    </row>
    <row r="563" spans="1:4">
      <c r="A563" s="3" t="s">
        <v>1314</v>
      </c>
    </row>
    <row r="564" spans="1:4">
      <c r="A564" s="4" t="s">
        <v>1047</v>
      </c>
      <c r="B564" s="5" t="n">
        <v>1069511</v>
      </c>
      <c r="C564" s="4" t="s">
        <v>55</v>
      </c>
      <c r="D564" s="4" t="s">
        <v>55</v>
      </c>
    </row>
    <row r="565" spans="1:4">
      <c r="A565" s="4" t="s">
        <v>1477</v>
      </c>
    </row>
    <row r="566" spans="1:4">
      <c r="A566" s="3" t="s">
        <v>1314</v>
      </c>
    </row>
    <row r="567" spans="1:4">
      <c r="A567" s="4" t="s">
        <v>1047</v>
      </c>
      <c r="B567" s="4" t="s">
        <v>55</v>
      </c>
      <c r="C567" s="4" t="s">
        <v>55</v>
      </c>
      <c r="D567" s="4" t="s">
        <v>55</v>
      </c>
    </row>
    <row r="568" spans="1:4">
      <c r="A568" s="4" t="s">
        <v>1475</v>
      </c>
    </row>
    <row r="569" spans="1:4">
      <c r="A569" s="3" t="s">
        <v>1314</v>
      </c>
    </row>
    <row r="570" spans="1:4">
      <c r="A570" s="4" t="s">
        <v>1047</v>
      </c>
      <c r="B570" s="4" t="s">
        <v>55</v>
      </c>
      <c r="C570" s="4" t="s">
        <v>55</v>
      </c>
    </row>
    <row r="571" spans="1:4">
      <c r="A571" s="4" t="s">
        <v>1476</v>
      </c>
    </row>
    <row r="572" spans="1:4">
      <c r="A572" s="3" t="s">
        <v>1314</v>
      </c>
    </row>
    <row r="573" spans="1:4">
      <c r="A573" s="4" t="s">
        <v>1047</v>
      </c>
      <c r="B573" s="4" t="s">
        <v>55</v>
      </c>
      <c r="C573" s="4" t="s">
        <v>55</v>
      </c>
    </row>
    <row r="574" spans="1:4">
      <c r="A574" s="4" t="s">
        <v>1574</v>
      </c>
    </row>
    <row r="575" spans="1:4">
      <c r="A575" s="3" t="s">
        <v>1314</v>
      </c>
    </row>
    <row r="576" spans="1:4">
      <c r="A576" s="4" t="s">
        <v>1047</v>
      </c>
      <c r="C576" s="4" t="s">
        <v>55</v>
      </c>
    </row>
    <row r="577" spans="1:4">
      <c r="A577" s="4" t="s">
        <v>1575</v>
      </c>
    </row>
    <row r="578" spans="1:4">
      <c r="A578" s="3" t="s">
        <v>1314</v>
      </c>
    </row>
    <row r="579" spans="1:4">
      <c r="A579" s="4" t="s">
        <v>1047</v>
      </c>
      <c r="B579" s="4" t="s">
        <v>55</v>
      </c>
      <c r="C579" s="4" t="s">
        <v>55</v>
      </c>
    </row>
    <row r="580" spans="1:4">
      <c r="A580" s="4" t="s">
        <v>1576</v>
      </c>
    </row>
    <row r="581" spans="1:4">
      <c r="A581" s="3" t="s">
        <v>1314</v>
      </c>
    </row>
    <row r="582" spans="1:4">
      <c r="A582" s="4" t="s">
        <v>1047</v>
      </c>
      <c r="B582" s="5" t="n">
        <v>3136962</v>
      </c>
      <c r="C582" s="6" t="n">
        <v>2467090</v>
      </c>
    </row>
    <row r="583" spans="1:4">
      <c r="A583" s="4" t="s">
        <v>1577</v>
      </c>
    </row>
    <row r="584" spans="1:4">
      <c r="A584" s="3" t="s">
        <v>1314</v>
      </c>
    </row>
    <row r="585" spans="1:4">
      <c r="A585" s="4" t="s">
        <v>1047</v>
      </c>
      <c r="D585" s="4" t="s">
        <v>55</v>
      </c>
    </row>
    <row r="586" spans="1:4">
      <c r="A586" s="4" t="s">
        <v>1578</v>
      </c>
    </row>
    <row r="587" spans="1:4">
      <c r="A587" s="3" t="s">
        <v>1314</v>
      </c>
    </row>
    <row r="588" spans="1:4">
      <c r="A588" s="4" t="s">
        <v>1047</v>
      </c>
      <c r="D588" s="4" t="s">
        <v>55</v>
      </c>
    </row>
    <row r="589" spans="1:4">
      <c r="A589" s="4" t="s">
        <v>1579</v>
      </c>
    </row>
    <row r="590" spans="1:4">
      <c r="A590" s="3" t="s">
        <v>1314</v>
      </c>
    </row>
    <row r="591" spans="1:4">
      <c r="A591" s="4" t="s">
        <v>1047</v>
      </c>
      <c r="D591" s="5" t="n">
        <v>132572</v>
      </c>
    </row>
    <row r="592" spans="1:4">
      <c r="A592" s="4" t="s">
        <v>1580</v>
      </c>
    </row>
    <row r="593" spans="1:4">
      <c r="A593" s="3" t="s">
        <v>1314</v>
      </c>
    </row>
    <row r="594" spans="1:4">
      <c r="A594" s="4" t="s">
        <v>1047</v>
      </c>
      <c r="D594" s="4" t="s">
        <v>55</v>
      </c>
    </row>
    <row r="595" spans="1:4">
      <c r="A595" s="4" t="s">
        <v>1581</v>
      </c>
    </row>
    <row r="596" spans="1:4">
      <c r="A596" s="3" t="s">
        <v>1314</v>
      </c>
    </row>
    <row r="597" spans="1:4">
      <c r="A597" s="4" t="s">
        <v>1047</v>
      </c>
      <c r="D597" s="5" t="n">
        <v>2353871</v>
      </c>
    </row>
    <row r="598" spans="1:4">
      <c r="A598" s="4" t="s">
        <v>1327</v>
      </c>
    </row>
    <row r="599" spans="1:4">
      <c r="A599" s="3" t="s">
        <v>1314</v>
      </c>
    </row>
    <row r="600" spans="1:4">
      <c r="A600" s="4" t="s">
        <v>1047</v>
      </c>
      <c r="B600" s="5" t="n">
        <v>2366012</v>
      </c>
      <c r="D600" s="5" t="n">
        <v>1222521</v>
      </c>
    </row>
    <row r="601" spans="1:4">
      <c r="A601" s="4" t="s">
        <v>1328</v>
      </c>
    </row>
    <row r="602" spans="1:4">
      <c r="A602" s="3" t="s">
        <v>1314</v>
      </c>
    </row>
    <row r="603" spans="1:4">
      <c r="A603" s="4" t="s">
        <v>1047</v>
      </c>
      <c r="B603" s="5" t="n">
        <v>2266907</v>
      </c>
      <c r="D603" s="5" t="n">
        <v>421428</v>
      </c>
    </row>
    <row r="604" spans="1:4">
      <c r="A604" s="4" t="s">
        <v>1329</v>
      </c>
    </row>
    <row r="605" spans="1:4">
      <c r="A605" s="3" t="s">
        <v>1314</v>
      </c>
    </row>
    <row r="606" spans="1:4">
      <c r="A606" s="4" t="s">
        <v>1047</v>
      </c>
      <c r="B606" s="5" t="n">
        <v>99105</v>
      </c>
      <c r="D606" s="5" t="n">
        <v>801093</v>
      </c>
    </row>
    <row r="607" spans="1:4">
      <c r="A607" s="4" t="s">
        <v>1330</v>
      </c>
    </row>
    <row r="608" spans="1:4">
      <c r="A608" s="3" t="s">
        <v>1314</v>
      </c>
    </row>
    <row r="609" spans="1:4">
      <c r="A609" s="4" t="s">
        <v>1047</v>
      </c>
      <c r="B609" s="5" t="n">
        <v>343017782</v>
      </c>
      <c r="D609" s="5" t="n">
        <v>159676837</v>
      </c>
    </row>
    <row r="610" spans="1:4">
      <c r="A610" s="4" t="s">
        <v>1333</v>
      </c>
    </row>
    <row r="611" spans="1:4">
      <c r="A611" s="3" t="s">
        <v>1314</v>
      </c>
    </row>
    <row r="612" spans="1:4">
      <c r="A612" s="4" t="s">
        <v>1047</v>
      </c>
      <c r="B612" s="5" t="n">
        <v>141390865</v>
      </c>
      <c r="D612" s="5" t="n">
        <v>57578156</v>
      </c>
    </row>
    <row r="613" spans="1:4">
      <c r="A613" s="4" t="s">
        <v>1335</v>
      </c>
    </row>
    <row r="614" spans="1:4">
      <c r="A614" s="3" t="s">
        <v>1314</v>
      </c>
    </row>
    <row r="615" spans="1:4">
      <c r="A615" s="4" t="s">
        <v>1047</v>
      </c>
      <c r="B615" s="5" t="n">
        <v>54660752</v>
      </c>
      <c r="D615" s="5" t="n">
        <v>31747403</v>
      </c>
    </row>
    <row r="616" spans="1:4">
      <c r="A616" s="4" t="s">
        <v>1334</v>
      </c>
    </row>
    <row r="617" spans="1:4">
      <c r="A617" s="3" t="s">
        <v>1314</v>
      </c>
    </row>
    <row r="618" spans="1:4">
      <c r="A618" s="4" t="s">
        <v>1047</v>
      </c>
      <c r="B618" s="5" t="n">
        <v>146680442</v>
      </c>
      <c r="D618" s="5" t="n">
        <v>69802132</v>
      </c>
    </row>
    <row r="619" spans="1:4">
      <c r="A619" s="4" t="s">
        <v>1332</v>
      </c>
    </row>
    <row r="620" spans="1:4">
      <c r="A620" s="3" t="s">
        <v>1314</v>
      </c>
    </row>
    <row r="621" spans="1:4">
      <c r="A621" s="4" t="s">
        <v>1047</v>
      </c>
      <c r="B621" s="5" t="n">
        <v>146787</v>
      </c>
      <c r="D621" s="5" t="n">
        <v>277338</v>
      </c>
    </row>
    <row r="622" spans="1:4">
      <c r="A622" s="4" t="s">
        <v>1582</v>
      </c>
    </row>
    <row r="623" spans="1:4">
      <c r="A623" s="3" t="s">
        <v>1314</v>
      </c>
    </row>
    <row r="624" spans="1:4">
      <c r="A624" s="4" t="s">
        <v>1047</v>
      </c>
      <c r="D624" s="4" t="s">
        <v>55</v>
      </c>
    </row>
    <row r="625" spans="1:4">
      <c r="A625" s="4" t="s">
        <v>1331</v>
      </c>
    </row>
    <row r="626" spans="1:4">
      <c r="A626" s="3" t="s">
        <v>1314</v>
      </c>
    </row>
    <row r="627" spans="1:4">
      <c r="A627" s="4" t="s">
        <v>1047</v>
      </c>
      <c r="B627" s="5" t="n">
        <v>138936</v>
      </c>
      <c r="D627" s="5" t="n">
        <v>271808</v>
      </c>
    </row>
    <row r="628" spans="1:4">
      <c r="A628" s="4" t="s">
        <v>1583</v>
      </c>
    </row>
    <row r="629" spans="1:4">
      <c r="A629" s="3" t="s">
        <v>1314</v>
      </c>
    </row>
    <row r="630" spans="1:4">
      <c r="A630" s="4" t="s">
        <v>1047</v>
      </c>
      <c r="D630" s="4" t="s">
        <v>55</v>
      </c>
    </row>
    <row r="631" spans="1:4">
      <c r="A631" s="4" t="s">
        <v>1336</v>
      </c>
    </row>
    <row r="632" spans="1:4">
      <c r="A632" s="3" t="s">
        <v>1314</v>
      </c>
    </row>
    <row r="633" spans="1:4">
      <c r="A633" s="4" t="s">
        <v>1047</v>
      </c>
      <c r="B633" s="5" t="n">
        <v>79947958</v>
      </c>
      <c r="D633" s="5" t="n">
        <v>32637575</v>
      </c>
    </row>
    <row r="634" spans="1:4">
      <c r="A634" s="4" t="s">
        <v>1339</v>
      </c>
    </row>
    <row r="635" spans="1:4">
      <c r="A635" s="3" t="s">
        <v>1314</v>
      </c>
    </row>
    <row r="636" spans="1:4">
      <c r="A636" s="4" t="s">
        <v>1047</v>
      </c>
      <c r="B636" s="5" t="n">
        <v>20457463</v>
      </c>
      <c r="D636" s="5" t="n">
        <v>7503144</v>
      </c>
    </row>
    <row r="637" spans="1:4">
      <c r="A637" s="4" t="s">
        <v>1341</v>
      </c>
    </row>
    <row r="638" spans="1:4">
      <c r="A638" s="3" t="s">
        <v>1314</v>
      </c>
    </row>
    <row r="639" spans="1:4">
      <c r="A639" s="4" t="s">
        <v>1047</v>
      </c>
      <c r="B639" s="5" t="n">
        <v>18508702</v>
      </c>
      <c r="D639" s="5" t="n">
        <v>10679327</v>
      </c>
    </row>
    <row r="640" spans="1:4">
      <c r="A640" s="4" t="s">
        <v>1340</v>
      </c>
    </row>
    <row r="641" spans="1:4">
      <c r="A641" s="3" t="s">
        <v>1314</v>
      </c>
    </row>
    <row r="642" spans="1:4">
      <c r="A642" s="4" t="s">
        <v>1047</v>
      </c>
      <c r="B642" s="5" t="n">
        <v>40892909</v>
      </c>
      <c r="D642" s="5" t="n">
        <v>14389389</v>
      </c>
    </row>
    <row r="643" spans="1:4">
      <c r="A643" s="4" t="s">
        <v>1338</v>
      </c>
    </row>
    <row r="644" spans="1:4">
      <c r="A644" s="3" t="s">
        <v>1314</v>
      </c>
    </row>
    <row r="645" spans="1:4">
      <c r="A645" s="4" t="s">
        <v>1047</v>
      </c>
      <c r="B645" s="5" t="n">
        <v>47012</v>
      </c>
      <c r="D645" s="5" t="n">
        <v>37099</v>
      </c>
    </row>
    <row r="646" spans="1:4">
      <c r="A646" s="4" t="s">
        <v>1584</v>
      </c>
    </row>
    <row r="647" spans="1:4">
      <c r="A647" s="3" t="s">
        <v>1314</v>
      </c>
    </row>
    <row r="648" spans="1:4">
      <c r="A648" s="4" t="s">
        <v>1047</v>
      </c>
      <c r="D648" s="4" t="s">
        <v>55</v>
      </c>
    </row>
    <row r="649" spans="1:4">
      <c r="A649" s="4" t="s">
        <v>1337</v>
      </c>
    </row>
    <row r="650" spans="1:4">
      <c r="A650" s="3" t="s">
        <v>1314</v>
      </c>
    </row>
    <row r="651" spans="1:4">
      <c r="A651" s="4" t="s">
        <v>1047</v>
      </c>
      <c r="B651" s="5" t="n">
        <v>41872</v>
      </c>
      <c r="D651" s="5" t="n">
        <v>28616</v>
      </c>
    </row>
    <row r="652" spans="1:4">
      <c r="A652" s="4" t="s">
        <v>1585</v>
      </c>
    </row>
    <row r="653" spans="1:4">
      <c r="A653" s="3" t="s">
        <v>1314</v>
      </c>
    </row>
    <row r="654" spans="1:4">
      <c r="A654" s="4" t="s">
        <v>1047</v>
      </c>
      <c r="D654" s="4" t="s">
        <v>55</v>
      </c>
    </row>
    <row r="655" spans="1:4">
      <c r="A655" s="4" t="s">
        <v>1342</v>
      </c>
    </row>
    <row r="656" spans="1:4">
      <c r="A656" s="3" t="s">
        <v>1314</v>
      </c>
    </row>
    <row r="657" spans="1:4">
      <c r="A657" s="4" t="s">
        <v>1047</v>
      </c>
      <c r="B657" s="5" t="n">
        <v>210157647</v>
      </c>
      <c r="D657" s="5" t="n">
        <v>96645866</v>
      </c>
    </row>
    <row r="658" spans="1:4">
      <c r="A658" s="4" t="s">
        <v>1345</v>
      </c>
    </row>
    <row r="659" spans="1:4">
      <c r="A659" s="3" t="s">
        <v>1314</v>
      </c>
    </row>
    <row r="660" spans="1:4">
      <c r="A660" s="4" t="s">
        <v>1047</v>
      </c>
      <c r="B660" s="5" t="n">
        <v>113206678</v>
      </c>
      <c r="D660" s="5" t="n">
        <v>47111371</v>
      </c>
    </row>
    <row r="661" spans="1:4">
      <c r="A661" s="4" t="s">
        <v>1347</v>
      </c>
    </row>
    <row r="662" spans="1:4">
      <c r="A662" s="3" t="s">
        <v>1314</v>
      </c>
    </row>
    <row r="663" spans="1:4">
      <c r="A663" s="4" t="s">
        <v>1047</v>
      </c>
      <c r="B663" s="5" t="n">
        <v>7679464</v>
      </c>
      <c r="D663" s="5" t="n">
        <v>3091393</v>
      </c>
    </row>
    <row r="664" spans="1:4">
      <c r="A664" s="4" t="s">
        <v>1346</v>
      </c>
    </row>
    <row r="665" spans="1:4">
      <c r="A665" s="3" t="s">
        <v>1314</v>
      </c>
    </row>
    <row r="666" spans="1:4">
      <c r="A666" s="4" t="s">
        <v>1047</v>
      </c>
      <c r="B666" s="5" t="n">
        <v>89109046</v>
      </c>
      <c r="D666" s="5" t="n">
        <v>46342779</v>
      </c>
    </row>
    <row r="667" spans="1:4">
      <c r="A667" s="4" t="s">
        <v>1344</v>
      </c>
    </row>
    <row r="668" spans="1:4">
      <c r="A668" s="3" t="s">
        <v>1314</v>
      </c>
    </row>
    <row r="669" spans="1:4">
      <c r="A669" s="4" t="s">
        <v>1047</v>
      </c>
      <c r="B669" s="5" t="n">
        <v>81804</v>
      </c>
      <c r="D669" s="5" t="n">
        <v>49853</v>
      </c>
    </row>
    <row r="670" spans="1:4">
      <c r="A670" s="4" t="s">
        <v>1586</v>
      </c>
    </row>
    <row r="671" spans="1:4">
      <c r="A671" s="3" t="s">
        <v>1314</v>
      </c>
    </row>
    <row r="672" spans="1:4">
      <c r="A672" s="4" t="s">
        <v>1047</v>
      </c>
      <c r="D672" s="4" t="s">
        <v>55</v>
      </c>
    </row>
    <row r="673" spans="1:4">
      <c r="A673" s="4" t="s">
        <v>1343</v>
      </c>
    </row>
    <row r="674" spans="1:4">
      <c r="A674" s="3" t="s">
        <v>1314</v>
      </c>
    </row>
    <row r="675" spans="1:4">
      <c r="A675" s="4" t="s">
        <v>1047</v>
      </c>
      <c r="B675" s="5" t="n">
        <v>80655</v>
      </c>
      <c r="D675" s="5" t="n">
        <v>50470</v>
      </c>
    </row>
    <row r="676" spans="1:4">
      <c r="A676" s="4" t="s">
        <v>1587</v>
      </c>
    </row>
    <row r="677" spans="1:4">
      <c r="A677" s="3" t="s">
        <v>1314</v>
      </c>
    </row>
    <row r="678" spans="1:4">
      <c r="A678" s="4" t="s">
        <v>1047</v>
      </c>
      <c r="D678" s="4" t="s">
        <v>55</v>
      </c>
    </row>
    <row r="679" spans="1:4">
      <c r="A679" s="4" t="s">
        <v>1348</v>
      </c>
    </row>
    <row r="680" spans="1:4">
      <c r="A680" s="3" t="s">
        <v>1314</v>
      </c>
    </row>
    <row r="681" spans="1:4">
      <c r="A681" s="4" t="s">
        <v>1047</v>
      </c>
      <c r="B681" s="5" t="n">
        <v>52912177</v>
      </c>
      <c r="D681" s="5" t="n">
        <v>30393396</v>
      </c>
    </row>
    <row r="682" spans="1:4">
      <c r="A682" s="4" t="s">
        <v>1351</v>
      </c>
    </row>
    <row r="683" spans="1:4">
      <c r="A683" s="3" t="s">
        <v>1314</v>
      </c>
    </row>
    <row r="684" spans="1:4">
      <c r="A684" s="4" t="s">
        <v>1047</v>
      </c>
      <c r="B684" s="5" t="n">
        <v>7726724</v>
      </c>
      <c r="D684" s="5" t="n">
        <v>2963641</v>
      </c>
    </row>
    <row r="685" spans="1:4">
      <c r="A685" s="4" t="s">
        <v>1353</v>
      </c>
    </row>
    <row r="686" spans="1:4">
      <c r="A686" s="3" t="s">
        <v>1314</v>
      </c>
    </row>
    <row r="687" spans="1:4">
      <c r="A687" s="4" t="s">
        <v>1047</v>
      </c>
      <c r="B687" s="5" t="n">
        <v>28472586</v>
      </c>
      <c r="D687" s="5" t="n">
        <v>17976683</v>
      </c>
    </row>
    <row r="688" spans="1:4">
      <c r="A688" s="4" t="s">
        <v>1352</v>
      </c>
    </row>
    <row r="689" spans="1:4">
      <c r="A689" s="3" t="s">
        <v>1314</v>
      </c>
    </row>
    <row r="690" spans="1:4">
      <c r="A690" s="4" t="s">
        <v>1047</v>
      </c>
      <c r="B690" s="5" t="n">
        <v>16678487</v>
      </c>
      <c r="D690" s="5" t="n">
        <v>9069964</v>
      </c>
    </row>
    <row r="691" spans="1:4">
      <c r="A691" s="4" t="s">
        <v>1350</v>
      </c>
    </row>
    <row r="692" spans="1:4">
      <c r="A692" s="3" t="s">
        <v>1314</v>
      </c>
    </row>
    <row r="693" spans="1:4">
      <c r="A693" s="4" t="s">
        <v>1047</v>
      </c>
      <c r="B693" s="5" t="n">
        <v>17971</v>
      </c>
      <c r="D693" s="5" t="n">
        <v>190386</v>
      </c>
    </row>
    <row r="694" spans="1:4">
      <c r="A694" s="4" t="s">
        <v>1588</v>
      </c>
    </row>
    <row r="695" spans="1:4">
      <c r="A695" s="3" t="s">
        <v>1314</v>
      </c>
    </row>
    <row r="696" spans="1:4">
      <c r="A696" s="4" t="s">
        <v>1047</v>
      </c>
      <c r="D696" s="4" t="s">
        <v>55</v>
      </c>
    </row>
    <row r="697" spans="1:4">
      <c r="A697" s="4" t="s">
        <v>1349</v>
      </c>
    </row>
    <row r="698" spans="1:4">
      <c r="A698" s="3" t="s">
        <v>1314</v>
      </c>
    </row>
    <row r="699" spans="1:4">
      <c r="A699" s="4" t="s">
        <v>1047</v>
      </c>
      <c r="B699" s="6" t="n">
        <v>16409</v>
      </c>
      <c r="D699" s="5" t="n">
        <v>192722</v>
      </c>
    </row>
    <row r="700" spans="1:4">
      <c r="A700" s="4" t="s">
        <v>1589</v>
      </c>
    </row>
    <row r="701" spans="1:4">
      <c r="A701" s="3" t="s">
        <v>1314</v>
      </c>
    </row>
    <row r="702" spans="1:4">
      <c r="A702" s="4" t="s">
        <v>1047</v>
      </c>
      <c r="D702" s="4" t="s">
        <v>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0</v>
      </c>
      <c r="C1" s="2" t="s">
        <v>41</v>
      </c>
      <c r="D1" s="2" t="s">
        <v>85</v>
      </c>
    </row>
    <row r="2" spans="1:4">
      <c r="A2" s="4" t="s">
        <v>1591</v>
      </c>
    </row>
    <row r="3" spans="1:4">
      <c r="A3" s="3" t="s">
        <v>1314</v>
      </c>
    </row>
    <row r="4" spans="1:4">
      <c r="A4" s="4" t="s">
        <v>1592</v>
      </c>
      <c r="C4" s="6" t="n">
        <v>573435</v>
      </c>
      <c r="D4" s="6" t="n">
        <v>437678</v>
      </c>
    </row>
    <row r="5" spans="1:4">
      <c r="A5" s="4" t="s">
        <v>1593</v>
      </c>
    </row>
    <row r="6" spans="1:4">
      <c r="A6" s="3" t="s">
        <v>1314</v>
      </c>
    </row>
    <row r="7" spans="1:4">
      <c r="A7" s="4" t="s">
        <v>1592</v>
      </c>
      <c r="C7" s="5" t="n">
        <v>-14036</v>
      </c>
      <c r="D7" s="5" t="n">
        <v>-1645</v>
      </c>
    </row>
    <row r="8" spans="1:4">
      <c r="A8" s="4" t="s">
        <v>1594</v>
      </c>
    </row>
    <row r="9" spans="1:4">
      <c r="A9" s="3" t="s">
        <v>1314</v>
      </c>
    </row>
    <row r="10" spans="1:4">
      <c r="A10" s="4" t="s">
        <v>1592</v>
      </c>
      <c r="C10" s="5" t="n">
        <v>587471</v>
      </c>
      <c r="D10" s="5" t="n">
        <v>439323</v>
      </c>
    </row>
    <row r="11" spans="1:4">
      <c r="A11" s="4" t="s">
        <v>1595</v>
      </c>
    </row>
    <row r="12" spans="1:4">
      <c r="A12" s="3" t="s">
        <v>1314</v>
      </c>
    </row>
    <row r="13" spans="1:4">
      <c r="A13" s="4" t="s">
        <v>1592</v>
      </c>
      <c r="C13" s="5" t="n">
        <v>166516</v>
      </c>
      <c r="D13" s="5" t="n">
        <v>103544</v>
      </c>
    </row>
    <row r="14" spans="1:4">
      <c r="A14" s="4" t="s">
        <v>1596</v>
      </c>
    </row>
    <row r="15" spans="1:4">
      <c r="A15" s="3" t="s">
        <v>1314</v>
      </c>
    </row>
    <row r="16" spans="1:4">
      <c r="A16" s="4" t="s">
        <v>1592</v>
      </c>
      <c r="C16" s="4" t="s">
        <v>55</v>
      </c>
      <c r="D16" s="4" t="s">
        <v>55</v>
      </c>
    </row>
    <row r="17" spans="1:4">
      <c r="A17" s="4" t="s">
        <v>1597</v>
      </c>
    </row>
    <row r="18" spans="1:4">
      <c r="A18" s="3" t="s">
        <v>1314</v>
      </c>
    </row>
    <row r="19" spans="1:4">
      <c r="A19" s="4" t="s">
        <v>1592</v>
      </c>
      <c r="C19" s="5" t="n">
        <v>166516</v>
      </c>
      <c r="D19" s="5" t="n">
        <v>103544</v>
      </c>
    </row>
    <row r="20" spans="1:4">
      <c r="A20" s="4" t="s">
        <v>1598</v>
      </c>
    </row>
    <row r="21" spans="1:4">
      <c r="A21" s="3" t="s">
        <v>1314</v>
      </c>
    </row>
    <row r="22" spans="1:4">
      <c r="A22" s="4" t="s">
        <v>1592</v>
      </c>
      <c r="C22" s="5" t="n">
        <v>73576</v>
      </c>
      <c r="D22" s="5" t="n">
        <v>29008</v>
      </c>
    </row>
    <row r="23" spans="1:4">
      <c r="A23" s="4" t="s">
        <v>1599</v>
      </c>
    </row>
    <row r="24" spans="1:4">
      <c r="A24" s="3" t="s">
        <v>1314</v>
      </c>
    </row>
    <row r="25" spans="1:4">
      <c r="A25" s="4" t="s">
        <v>1592</v>
      </c>
      <c r="C25" s="4" t="s">
        <v>55</v>
      </c>
      <c r="D25" s="4" t="s">
        <v>55</v>
      </c>
    </row>
    <row r="26" spans="1:4">
      <c r="A26" s="4" t="s">
        <v>1600</v>
      </c>
    </row>
    <row r="27" spans="1:4">
      <c r="A27" s="3" t="s">
        <v>1314</v>
      </c>
    </row>
    <row r="28" spans="1:4">
      <c r="A28" s="4" t="s">
        <v>1592</v>
      </c>
      <c r="C28" s="5" t="n">
        <v>73576</v>
      </c>
      <c r="D28" s="5" t="n">
        <v>29008</v>
      </c>
    </row>
    <row r="29" spans="1:4">
      <c r="A29" s="4" t="s">
        <v>1601</v>
      </c>
    </row>
    <row r="30" spans="1:4">
      <c r="A30" s="3" t="s">
        <v>1314</v>
      </c>
    </row>
    <row r="31" spans="1:4">
      <c r="A31" s="4" t="s">
        <v>1592</v>
      </c>
      <c r="C31" s="5" t="n">
        <v>23050</v>
      </c>
      <c r="D31" s="5" t="n">
        <v>18655</v>
      </c>
    </row>
    <row r="32" spans="1:4">
      <c r="A32" s="4" t="s">
        <v>1602</v>
      </c>
    </row>
    <row r="33" spans="1:4">
      <c r="A33" s="3" t="s">
        <v>1314</v>
      </c>
    </row>
    <row r="34" spans="1:4">
      <c r="A34" s="4" t="s">
        <v>1592</v>
      </c>
      <c r="C34" s="5" t="n">
        <v>-14036</v>
      </c>
      <c r="D34" s="5" t="n">
        <v>-1645</v>
      </c>
    </row>
    <row r="35" spans="1:4">
      <c r="A35" s="4" t="s">
        <v>1603</v>
      </c>
    </row>
    <row r="36" spans="1:4">
      <c r="A36" s="3" t="s">
        <v>1314</v>
      </c>
    </row>
    <row r="37" spans="1:4">
      <c r="A37" s="4" t="s">
        <v>1592</v>
      </c>
      <c r="C37" s="5" t="n">
        <v>37086</v>
      </c>
      <c r="D37" s="5" t="n">
        <v>20300</v>
      </c>
    </row>
    <row r="38" spans="1:4">
      <c r="A38" s="4" t="s">
        <v>1604</v>
      </c>
    </row>
    <row r="39" spans="1:4">
      <c r="A39" s="3" t="s">
        <v>1314</v>
      </c>
    </row>
    <row r="40" spans="1:4">
      <c r="A40" s="4" t="s">
        <v>1592</v>
      </c>
      <c r="C40" s="5" t="n">
        <v>310293</v>
      </c>
      <c r="D40" s="5" t="n">
        <v>286471</v>
      </c>
    </row>
    <row r="41" spans="1:4">
      <c r="A41" s="4" t="s">
        <v>1605</v>
      </c>
    </row>
    <row r="42" spans="1:4">
      <c r="A42" s="3" t="s">
        <v>1314</v>
      </c>
    </row>
    <row r="43" spans="1:4">
      <c r="A43" s="4" t="s">
        <v>1592</v>
      </c>
      <c r="C43" s="4" t="s">
        <v>55</v>
      </c>
      <c r="D43" s="4" t="s">
        <v>55</v>
      </c>
    </row>
    <row r="44" spans="1:4">
      <c r="A44" s="4" t="s">
        <v>1606</v>
      </c>
    </row>
    <row r="45" spans="1:4">
      <c r="A45" s="3" t="s">
        <v>1314</v>
      </c>
    </row>
    <row r="46" spans="1:4">
      <c r="A46" s="4" t="s">
        <v>1592</v>
      </c>
      <c r="C46" s="5" t="n">
        <v>310293</v>
      </c>
      <c r="D46" s="5" t="n">
        <v>286471</v>
      </c>
    </row>
    <row r="47" spans="1:4">
      <c r="A47" s="4" t="s">
        <v>1607</v>
      </c>
    </row>
    <row r="48" spans="1:4">
      <c r="A48" s="3" t="s">
        <v>1314</v>
      </c>
    </row>
    <row r="49" spans="1:4">
      <c r="A49" s="4" t="s">
        <v>1592</v>
      </c>
      <c r="C49" s="5" t="n">
        <v>-573435</v>
      </c>
      <c r="D49" s="5" t="n">
        <v>-437678</v>
      </c>
    </row>
    <row r="50" spans="1:4">
      <c r="A50" s="4" t="s">
        <v>1608</v>
      </c>
    </row>
    <row r="51" spans="1:4">
      <c r="A51" s="3" t="s">
        <v>1314</v>
      </c>
    </row>
    <row r="52" spans="1:4">
      <c r="A52" s="4" t="s">
        <v>1592</v>
      </c>
      <c r="C52" s="5" t="n">
        <v>-166516</v>
      </c>
      <c r="D52" s="5" t="n">
        <v>-103544</v>
      </c>
    </row>
    <row r="53" spans="1:4">
      <c r="A53" s="4" t="s">
        <v>1609</v>
      </c>
    </row>
    <row r="54" spans="1:4">
      <c r="A54" s="3" t="s">
        <v>1314</v>
      </c>
    </row>
    <row r="55" spans="1:4">
      <c r="A55" s="4" t="s">
        <v>1592</v>
      </c>
      <c r="C55" s="5" t="n">
        <v>-73576</v>
      </c>
      <c r="D55" s="5" t="n">
        <v>-29008</v>
      </c>
    </row>
    <row r="56" spans="1:4">
      <c r="A56" s="4" t="s">
        <v>1610</v>
      </c>
    </row>
    <row r="57" spans="1:4">
      <c r="A57" s="3" t="s">
        <v>1314</v>
      </c>
    </row>
    <row r="58" spans="1:4">
      <c r="A58" s="4" t="s">
        <v>1592</v>
      </c>
      <c r="C58" s="5" t="n">
        <v>-23050</v>
      </c>
      <c r="D58" s="5" t="n">
        <v>-18655</v>
      </c>
    </row>
    <row r="59" spans="1:4">
      <c r="A59" s="4" t="s">
        <v>1611</v>
      </c>
    </row>
    <row r="60" spans="1:4">
      <c r="A60" s="3" t="s">
        <v>1314</v>
      </c>
    </row>
    <row r="61" spans="1:4">
      <c r="A61" s="4" t="s">
        <v>1592</v>
      </c>
      <c r="C61" s="5" t="n">
        <v>-310293</v>
      </c>
      <c r="D61" s="5" t="n">
        <v>-286471</v>
      </c>
    </row>
    <row r="62" spans="1:4">
      <c r="A62" s="4" t="s">
        <v>1612</v>
      </c>
    </row>
    <row r="63" spans="1:4">
      <c r="A63" s="3" t="s">
        <v>1314</v>
      </c>
    </row>
    <row r="64" spans="1:4">
      <c r="A64" s="4" t="s">
        <v>1592</v>
      </c>
      <c r="C64" s="5" t="n">
        <v>-587471</v>
      </c>
      <c r="D64" s="5" t="n">
        <v>-439323</v>
      </c>
    </row>
    <row r="65" spans="1:4">
      <c r="A65" s="4" t="s">
        <v>1613</v>
      </c>
    </row>
    <row r="66" spans="1:4">
      <c r="A66" s="3" t="s">
        <v>1314</v>
      </c>
    </row>
    <row r="67" spans="1:4">
      <c r="A67" s="4" t="s">
        <v>1592</v>
      </c>
      <c r="C67" s="5" t="n">
        <v>-166516</v>
      </c>
      <c r="D67" s="5" t="n">
        <v>-103544</v>
      </c>
    </row>
    <row r="68" spans="1:4">
      <c r="A68" s="4" t="s">
        <v>1614</v>
      </c>
    </row>
    <row r="69" spans="1:4">
      <c r="A69" s="3" t="s">
        <v>1314</v>
      </c>
    </row>
    <row r="70" spans="1:4">
      <c r="A70" s="4" t="s">
        <v>1592</v>
      </c>
      <c r="C70" s="5" t="n">
        <v>-73576</v>
      </c>
      <c r="D70" s="5" t="n">
        <v>-29008</v>
      </c>
    </row>
    <row r="71" spans="1:4">
      <c r="A71" s="4" t="s">
        <v>1615</v>
      </c>
    </row>
    <row r="72" spans="1:4">
      <c r="A72" s="3" t="s">
        <v>1314</v>
      </c>
    </row>
    <row r="73" spans="1:4">
      <c r="A73" s="4" t="s">
        <v>1592</v>
      </c>
      <c r="C73" s="5" t="n">
        <v>-37086</v>
      </c>
      <c r="D73" s="5" t="n">
        <v>-20300</v>
      </c>
    </row>
    <row r="74" spans="1:4">
      <c r="A74" s="4" t="s">
        <v>1616</v>
      </c>
    </row>
    <row r="75" spans="1:4">
      <c r="A75" s="3" t="s">
        <v>1314</v>
      </c>
    </row>
    <row r="76" spans="1:4">
      <c r="A76" s="4" t="s">
        <v>1592</v>
      </c>
      <c r="C76" s="5" t="n">
        <v>-310293</v>
      </c>
      <c r="D76" s="5" t="n">
        <v>-286471</v>
      </c>
    </row>
    <row r="77" spans="1:4">
      <c r="A77" s="4" t="s">
        <v>1617</v>
      </c>
    </row>
    <row r="78" spans="1:4">
      <c r="A78" s="3" t="s">
        <v>1314</v>
      </c>
    </row>
    <row r="79" spans="1:4">
      <c r="A79" s="4" t="s">
        <v>1592</v>
      </c>
      <c r="C79" s="5" t="n">
        <v>14036</v>
      </c>
      <c r="D79" s="5" t="n">
        <v>1645</v>
      </c>
    </row>
    <row r="80" spans="1:4">
      <c r="A80" s="4" t="s">
        <v>1618</v>
      </c>
    </row>
    <row r="81" spans="1:4">
      <c r="A81" s="3" t="s">
        <v>1314</v>
      </c>
    </row>
    <row r="82" spans="1:4">
      <c r="A82" s="4" t="s">
        <v>1592</v>
      </c>
      <c r="C82" s="4" t="s">
        <v>55</v>
      </c>
      <c r="D82" s="4" t="s">
        <v>55</v>
      </c>
    </row>
    <row r="83" spans="1:4">
      <c r="A83" s="4" t="s">
        <v>1619</v>
      </c>
    </row>
    <row r="84" spans="1:4">
      <c r="A84" s="3" t="s">
        <v>1314</v>
      </c>
    </row>
    <row r="85" spans="1:4">
      <c r="A85" s="4" t="s">
        <v>1592</v>
      </c>
      <c r="C85" s="4" t="s">
        <v>55</v>
      </c>
      <c r="D85" s="4" t="s">
        <v>55</v>
      </c>
    </row>
    <row r="86" spans="1:4">
      <c r="A86" s="4" t="s">
        <v>1620</v>
      </c>
    </row>
    <row r="87" spans="1:4">
      <c r="A87" s="3" t="s">
        <v>1314</v>
      </c>
    </row>
    <row r="88" spans="1:4">
      <c r="A88" s="4" t="s">
        <v>1592</v>
      </c>
      <c r="C88" s="5" t="n">
        <v>14036</v>
      </c>
      <c r="D88" s="5" t="n">
        <v>1645</v>
      </c>
    </row>
    <row r="89" spans="1:4">
      <c r="A89" s="4" t="s">
        <v>1621</v>
      </c>
    </row>
    <row r="90" spans="1:4">
      <c r="A90" s="3" t="s">
        <v>1314</v>
      </c>
    </row>
    <row r="91" spans="1:4">
      <c r="A91" s="4" t="s">
        <v>1592</v>
      </c>
      <c r="C91" s="4" t="s">
        <v>55</v>
      </c>
      <c r="D91" s="4" t="s">
        <v>55</v>
      </c>
    </row>
    <row r="92" spans="1:4">
      <c r="A92" s="4" t="s">
        <v>1622</v>
      </c>
    </row>
    <row r="93" spans="1:4">
      <c r="A93" s="3" t="s">
        <v>1314</v>
      </c>
    </row>
    <row r="94" spans="1:4">
      <c r="A94" s="4" t="s">
        <v>1592</v>
      </c>
      <c r="C94" s="5" t="n">
        <v>-71938</v>
      </c>
      <c r="D94" s="5" t="n">
        <v>272751</v>
      </c>
    </row>
    <row r="95" spans="1:4">
      <c r="A95" s="4" t="s">
        <v>1623</v>
      </c>
    </row>
    <row r="96" spans="1:4">
      <c r="A96" s="3" t="s">
        <v>1314</v>
      </c>
    </row>
    <row r="97" spans="1:4">
      <c r="A97" s="4" t="s">
        <v>1592</v>
      </c>
      <c r="C97" s="5" t="n">
        <v>-190131</v>
      </c>
      <c r="D97" s="5" t="n">
        <v>-112875</v>
      </c>
    </row>
    <row r="98" spans="1:4">
      <c r="A98" s="4" t="s">
        <v>1624</v>
      </c>
    </row>
    <row r="99" spans="1:4">
      <c r="A99" s="3" t="s">
        <v>1314</v>
      </c>
    </row>
    <row r="100" spans="1:4">
      <c r="A100" s="4" t="s">
        <v>1592</v>
      </c>
      <c r="C100" s="5" t="n">
        <v>118193</v>
      </c>
      <c r="D100" s="5" t="n">
        <v>385626</v>
      </c>
    </row>
    <row r="101" spans="1:4">
      <c r="A101" s="4" t="s">
        <v>1625</v>
      </c>
    </row>
    <row r="102" spans="1:4">
      <c r="A102" s="3" t="s">
        <v>1314</v>
      </c>
    </row>
    <row r="103" spans="1:4">
      <c r="A103" s="4" t="s">
        <v>1592</v>
      </c>
      <c r="C103" s="5" t="n">
        <v>-10249</v>
      </c>
      <c r="D103" s="5" t="n">
        <v>6023</v>
      </c>
    </row>
    <row r="104" spans="1:4">
      <c r="A104" s="4" t="s">
        <v>1626</v>
      </c>
    </row>
    <row r="105" spans="1:4">
      <c r="A105" s="3" t="s">
        <v>1314</v>
      </c>
    </row>
    <row r="106" spans="1:4">
      <c r="A106" s="4" t="s">
        <v>1592</v>
      </c>
      <c r="C106" s="5" t="n">
        <v>-13311</v>
      </c>
      <c r="D106" s="5" t="n">
        <v>-7757</v>
      </c>
    </row>
    <row r="107" spans="1:4">
      <c r="A107" s="4" t="s">
        <v>1627</v>
      </c>
    </row>
    <row r="108" spans="1:4">
      <c r="A108" s="3" t="s">
        <v>1314</v>
      </c>
    </row>
    <row r="109" spans="1:4">
      <c r="A109" s="4" t="s">
        <v>1592</v>
      </c>
      <c r="C109" s="5" t="n">
        <v>3062</v>
      </c>
      <c r="D109" s="5" t="n">
        <v>13780</v>
      </c>
    </row>
    <row r="110" spans="1:4">
      <c r="A110" s="4" t="s">
        <v>1628</v>
      </c>
    </row>
    <row r="111" spans="1:4">
      <c r="A111" s="3" t="s">
        <v>1314</v>
      </c>
    </row>
    <row r="112" spans="1:4">
      <c r="A112" s="4" t="s">
        <v>1592</v>
      </c>
      <c r="C112" s="5" t="n">
        <v>-10378</v>
      </c>
      <c r="D112" s="5" t="n">
        <v>17008</v>
      </c>
    </row>
    <row r="113" spans="1:4">
      <c r="A113" s="4" t="s">
        <v>1629</v>
      </c>
    </row>
    <row r="114" spans="1:4">
      <c r="A114" s="3" t="s">
        <v>1314</v>
      </c>
    </row>
    <row r="115" spans="1:4">
      <c r="A115" s="4" t="s">
        <v>1592</v>
      </c>
      <c r="C115" s="5" t="n">
        <v>-46372</v>
      </c>
      <c r="D115" s="5" t="n">
        <v>-43507</v>
      </c>
    </row>
    <row r="116" spans="1:4">
      <c r="A116" s="4" t="s">
        <v>1630</v>
      </c>
    </row>
    <row r="117" spans="1:4">
      <c r="A117" s="3" t="s">
        <v>1314</v>
      </c>
    </row>
    <row r="118" spans="1:4">
      <c r="A118" s="4" t="s">
        <v>1592</v>
      </c>
      <c r="C118" s="5" t="n">
        <v>35994</v>
      </c>
      <c r="D118" s="5" t="n">
        <v>60515</v>
      </c>
    </row>
    <row r="119" spans="1:4">
      <c r="A119" s="4" t="s">
        <v>1631</v>
      </c>
    </row>
    <row r="120" spans="1:4">
      <c r="A120" s="3" t="s">
        <v>1314</v>
      </c>
    </row>
    <row r="121" spans="1:4">
      <c r="A121" s="4" t="s">
        <v>1592</v>
      </c>
      <c r="C121" s="5" t="n">
        <v>-49011</v>
      </c>
      <c r="D121" s="5" t="n">
        <v>248004</v>
      </c>
    </row>
    <row r="122" spans="1:4">
      <c r="A122" s="4" t="s">
        <v>1632</v>
      </c>
    </row>
    <row r="123" spans="1:4">
      <c r="A123" s="3" t="s">
        <v>1314</v>
      </c>
    </row>
    <row r="124" spans="1:4">
      <c r="A124" s="4" t="s">
        <v>1592</v>
      </c>
      <c r="C124" s="5" t="n">
        <v>-125747</v>
      </c>
      <c r="D124" s="5" t="n">
        <v>-60733</v>
      </c>
    </row>
    <row r="125" spans="1:4">
      <c r="A125" s="4" t="s">
        <v>1633</v>
      </c>
    </row>
    <row r="126" spans="1:4">
      <c r="A126" s="3" t="s">
        <v>1314</v>
      </c>
    </row>
    <row r="127" spans="1:4">
      <c r="A127" s="4" t="s">
        <v>1592</v>
      </c>
      <c r="C127" s="5" t="n">
        <v>76736</v>
      </c>
      <c r="D127" s="5" t="n">
        <v>308737</v>
      </c>
    </row>
    <row r="128" spans="1:4">
      <c r="A128" s="4" t="s">
        <v>1634</v>
      </c>
    </row>
    <row r="129" spans="1:4">
      <c r="A129" s="3" t="s">
        <v>1314</v>
      </c>
    </row>
    <row r="130" spans="1:4">
      <c r="A130" s="4" t="s">
        <v>1592</v>
      </c>
      <c r="C130" s="5" t="n">
        <v>-2300</v>
      </c>
      <c r="D130" s="5" t="n">
        <v>1716</v>
      </c>
    </row>
    <row r="131" spans="1:4">
      <c r="A131" s="4" t="s">
        <v>1635</v>
      </c>
    </row>
    <row r="132" spans="1:4">
      <c r="A132" s="3" t="s">
        <v>1314</v>
      </c>
    </row>
    <row r="133" spans="1:4">
      <c r="A133" s="4" t="s">
        <v>1592</v>
      </c>
      <c r="C133" s="5" t="n">
        <v>-4701</v>
      </c>
      <c r="D133" s="5" t="n">
        <v>-878</v>
      </c>
    </row>
    <row r="134" spans="1:4">
      <c r="A134" s="4" t="s">
        <v>1636</v>
      </c>
    </row>
    <row r="135" spans="1:4">
      <c r="A135" s="3" t="s">
        <v>1314</v>
      </c>
    </row>
    <row r="136" spans="1:4">
      <c r="A136" s="4" t="s">
        <v>1592</v>
      </c>
      <c r="C136" s="5" t="n">
        <v>2401</v>
      </c>
      <c r="D136" s="5" t="n">
        <v>2594</v>
      </c>
    </row>
    <row r="137" spans="1:4">
      <c r="A137" s="4" t="s">
        <v>1637</v>
      </c>
    </row>
    <row r="138" spans="1:4">
      <c r="A138" s="3" t="s">
        <v>1314</v>
      </c>
    </row>
    <row r="139" spans="1:4">
      <c r="A139" s="4" t="s">
        <v>1592</v>
      </c>
      <c r="C139" s="5" t="n">
        <v>71938</v>
      </c>
      <c r="D139" s="5" t="n">
        <v>-272751</v>
      </c>
    </row>
    <row r="140" spans="1:4">
      <c r="A140" s="4" t="s">
        <v>1638</v>
      </c>
    </row>
    <row r="141" spans="1:4">
      <c r="A141" s="3" t="s">
        <v>1314</v>
      </c>
    </row>
    <row r="142" spans="1:4">
      <c r="A142" s="4" t="s">
        <v>1592</v>
      </c>
      <c r="C142" s="5" t="n">
        <v>10249</v>
      </c>
      <c r="D142" s="5" t="n">
        <v>-6023</v>
      </c>
    </row>
    <row r="143" spans="1:4">
      <c r="A143" s="4" t="s">
        <v>1639</v>
      </c>
    </row>
    <row r="144" spans="1:4">
      <c r="A144" s="3" t="s">
        <v>1314</v>
      </c>
    </row>
    <row r="145" spans="1:4">
      <c r="A145" s="4" t="s">
        <v>1592</v>
      </c>
      <c r="C145" s="5" t="n">
        <v>10378</v>
      </c>
      <c r="D145" s="5" t="n">
        <v>-17008</v>
      </c>
    </row>
    <row r="146" spans="1:4">
      <c r="A146" s="4" t="s">
        <v>1640</v>
      </c>
    </row>
    <row r="147" spans="1:4">
      <c r="A147" s="3" t="s">
        <v>1314</v>
      </c>
    </row>
    <row r="148" spans="1:4">
      <c r="A148" s="4" t="s">
        <v>1592</v>
      </c>
      <c r="C148" s="5" t="n">
        <v>49011</v>
      </c>
      <c r="D148" s="5" t="n">
        <v>-248004</v>
      </c>
    </row>
    <row r="149" spans="1:4">
      <c r="A149" s="4" t="s">
        <v>1641</v>
      </c>
    </row>
    <row r="150" spans="1:4">
      <c r="A150" s="3" t="s">
        <v>1314</v>
      </c>
    </row>
    <row r="151" spans="1:4">
      <c r="A151" s="4" t="s">
        <v>1592</v>
      </c>
      <c r="C151" s="5" t="n">
        <v>2300</v>
      </c>
      <c r="D151" s="5" t="n">
        <v>-1716</v>
      </c>
    </row>
    <row r="152" spans="1:4">
      <c r="A152" s="4" t="s">
        <v>1642</v>
      </c>
    </row>
    <row r="153" spans="1:4">
      <c r="A153" s="3" t="s">
        <v>1314</v>
      </c>
    </row>
    <row r="154" spans="1:4">
      <c r="A154" s="4" t="s">
        <v>1592</v>
      </c>
      <c r="B154" s="4" t="s">
        <v>780</v>
      </c>
      <c r="C154" s="5" t="n">
        <v>-118193</v>
      </c>
      <c r="D154" s="5" t="n">
        <v>-385626</v>
      </c>
    </row>
    <row r="155" spans="1:4">
      <c r="A155" s="4" t="s">
        <v>1643</v>
      </c>
    </row>
    <row r="156" spans="1:4">
      <c r="A156" s="3" t="s">
        <v>1314</v>
      </c>
    </row>
    <row r="157" spans="1:4">
      <c r="A157" s="4" t="s">
        <v>1592</v>
      </c>
      <c r="B157" s="4" t="s">
        <v>780</v>
      </c>
      <c r="C157" s="5" t="n">
        <v>-3062</v>
      </c>
      <c r="D157" s="5" t="n">
        <v>-13780</v>
      </c>
    </row>
    <row r="158" spans="1:4">
      <c r="A158" s="4" t="s">
        <v>1644</v>
      </c>
    </row>
    <row r="159" spans="1:4">
      <c r="A159" s="3" t="s">
        <v>1314</v>
      </c>
    </row>
    <row r="160" spans="1:4">
      <c r="A160" s="4" t="s">
        <v>1592</v>
      </c>
      <c r="B160" s="4" t="s">
        <v>780</v>
      </c>
      <c r="C160" s="5" t="n">
        <v>-35994</v>
      </c>
      <c r="D160" s="5" t="n">
        <v>-60515</v>
      </c>
    </row>
    <row r="161" spans="1:4">
      <c r="A161" s="4" t="s">
        <v>1645</v>
      </c>
    </row>
    <row r="162" spans="1:4">
      <c r="A162" s="3" t="s">
        <v>1314</v>
      </c>
    </row>
    <row r="163" spans="1:4">
      <c r="A163" s="4" t="s">
        <v>1592</v>
      </c>
      <c r="B163" s="4" t="s">
        <v>780</v>
      </c>
      <c r="C163" s="5" t="n">
        <v>-76736</v>
      </c>
      <c r="D163" s="5" t="n">
        <v>-308737</v>
      </c>
    </row>
    <row r="164" spans="1:4">
      <c r="A164" s="4" t="s">
        <v>1646</v>
      </c>
    </row>
    <row r="165" spans="1:4">
      <c r="A165" s="3" t="s">
        <v>1314</v>
      </c>
    </row>
    <row r="166" spans="1:4">
      <c r="A166" s="4" t="s">
        <v>1592</v>
      </c>
      <c r="B166" s="4" t="s">
        <v>780</v>
      </c>
      <c r="C166" s="5" t="n">
        <v>-2401</v>
      </c>
      <c r="D166" s="5" t="n">
        <v>-2594</v>
      </c>
    </row>
    <row r="167" spans="1:4">
      <c r="A167" s="4" t="s">
        <v>1647</v>
      </c>
    </row>
    <row r="168" spans="1:4">
      <c r="A168" s="3" t="s">
        <v>1314</v>
      </c>
    </row>
    <row r="169" spans="1:4">
      <c r="A169" s="4" t="s">
        <v>1592</v>
      </c>
      <c r="C169" s="5" t="n">
        <v>190131</v>
      </c>
      <c r="D169" s="5" t="n">
        <v>112875</v>
      </c>
    </row>
    <row r="170" spans="1:4">
      <c r="A170" s="4" t="s">
        <v>1648</v>
      </c>
    </row>
    <row r="171" spans="1:4">
      <c r="A171" s="3" t="s">
        <v>1314</v>
      </c>
    </row>
    <row r="172" spans="1:4">
      <c r="A172" s="4" t="s">
        <v>1592</v>
      </c>
      <c r="C172" s="5" t="n">
        <v>13311</v>
      </c>
      <c r="D172" s="5" t="n">
        <v>7757</v>
      </c>
    </row>
    <row r="173" spans="1:4">
      <c r="A173" s="4" t="s">
        <v>1649</v>
      </c>
    </row>
    <row r="174" spans="1:4">
      <c r="A174" s="3" t="s">
        <v>1314</v>
      </c>
    </row>
    <row r="175" spans="1:4">
      <c r="A175" s="4" t="s">
        <v>1592</v>
      </c>
      <c r="C175" s="5" t="n">
        <v>46372</v>
      </c>
      <c r="D175" s="5" t="n">
        <v>43507</v>
      </c>
    </row>
    <row r="176" spans="1:4">
      <c r="A176" s="4" t="s">
        <v>1650</v>
      </c>
    </row>
    <row r="177" spans="1:4">
      <c r="A177" s="3" t="s">
        <v>1314</v>
      </c>
    </row>
    <row r="178" spans="1:4">
      <c r="A178" s="4" t="s">
        <v>1592</v>
      </c>
      <c r="C178" s="5" t="n">
        <v>125747</v>
      </c>
      <c r="D178" s="5" t="n">
        <v>60733</v>
      </c>
    </row>
    <row r="179" spans="1:4">
      <c r="A179" s="4" t="s">
        <v>1651</v>
      </c>
    </row>
    <row r="180" spans="1:4">
      <c r="A180" s="3" t="s">
        <v>1314</v>
      </c>
    </row>
    <row r="181" spans="1:4">
      <c r="A181" s="4" t="s">
        <v>1592</v>
      </c>
      <c r="C181" s="6" t="n">
        <v>4701</v>
      </c>
      <c r="D181" s="6" t="n">
        <v>878</v>
      </c>
    </row>
    <row r="182" spans="1:4"/>
    <row r="183" spans="1:4">
      <c r="A183" s="4" t="s">
        <v>780</v>
      </c>
      <c r="B183" s="4" t="s">
        <v>1652</v>
      </c>
    </row>
  </sheetData>
  <mergeCells count="3">
    <mergeCell ref="A1:B1"/>
    <mergeCell ref="A182:C182"/>
    <mergeCell ref="B183:C18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53</v>
      </c>
      <c r="C1" s="2" t="s">
        <v>41</v>
      </c>
      <c r="D1" s="2" t="s">
        <v>85</v>
      </c>
    </row>
    <row r="2" spans="1:4">
      <c r="A2" s="4" t="s">
        <v>1591</v>
      </c>
    </row>
    <row r="3" spans="1:4">
      <c r="A3" s="3" t="s">
        <v>1314</v>
      </c>
    </row>
    <row r="4" spans="1:4">
      <c r="A4" s="4" t="s">
        <v>1592</v>
      </c>
      <c r="C4" s="6" t="n">
        <v>573435</v>
      </c>
      <c r="D4" s="6" t="n">
        <v>437678</v>
      </c>
    </row>
    <row r="5" spans="1:4">
      <c r="A5" s="4" t="s">
        <v>1593</v>
      </c>
    </row>
    <row r="6" spans="1:4">
      <c r="A6" s="3" t="s">
        <v>1314</v>
      </c>
    </row>
    <row r="7" spans="1:4">
      <c r="A7" s="4" t="s">
        <v>1592</v>
      </c>
      <c r="C7" s="5" t="n">
        <v>-14036</v>
      </c>
      <c r="D7" s="5" t="n">
        <v>-1645</v>
      </c>
    </row>
    <row r="8" spans="1:4">
      <c r="A8" s="4" t="s">
        <v>1594</v>
      </c>
    </row>
    <row r="9" spans="1:4">
      <c r="A9" s="3" t="s">
        <v>1314</v>
      </c>
    </row>
    <row r="10" spans="1:4">
      <c r="A10" s="4" t="s">
        <v>1592</v>
      </c>
      <c r="C10" s="5" t="n">
        <v>587471</v>
      </c>
      <c r="D10" s="5" t="n">
        <v>439323</v>
      </c>
    </row>
    <row r="11" spans="1:4">
      <c r="A11" s="4" t="s">
        <v>1595</v>
      </c>
    </row>
    <row r="12" spans="1:4">
      <c r="A12" s="3" t="s">
        <v>1314</v>
      </c>
    </row>
    <row r="13" spans="1:4">
      <c r="A13" s="4" t="s">
        <v>1592</v>
      </c>
      <c r="C13" s="5" t="n">
        <v>166516</v>
      </c>
      <c r="D13" s="5" t="n">
        <v>103544</v>
      </c>
    </row>
    <row r="14" spans="1:4">
      <c r="A14" s="4" t="s">
        <v>1596</v>
      </c>
    </row>
    <row r="15" spans="1:4">
      <c r="A15" s="3" t="s">
        <v>1314</v>
      </c>
    </row>
    <row r="16" spans="1:4">
      <c r="A16" s="4" t="s">
        <v>1592</v>
      </c>
      <c r="C16" s="4" t="s">
        <v>55</v>
      </c>
      <c r="D16" s="4" t="s">
        <v>55</v>
      </c>
    </row>
    <row r="17" spans="1:4">
      <c r="A17" s="4" t="s">
        <v>1597</v>
      </c>
    </row>
    <row r="18" spans="1:4">
      <c r="A18" s="3" t="s">
        <v>1314</v>
      </c>
    </row>
    <row r="19" spans="1:4">
      <c r="A19" s="4" t="s">
        <v>1592</v>
      </c>
      <c r="C19" s="5" t="n">
        <v>166516</v>
      </c>
      <c r="D19" s="5" t="n">
        <v>103544</v>
      </c>
    </row>
    <row r="20" spans="1:4">
      <c r="A20" s="4" t="s">
        <v>1598</v>
      </c>
    </row>
    <row r="21" spans="1:4">
      <c r="A21" s="3" t="s">
        <v>1314</v>
      </c>
    </row>
    <row r="22" spans="1:4">
      <c r="A22" s="4" t="s">
        <v>1592</v>
      </c>
      <c r="C22" s="5" t="n">
        <v>73576</v>
      </c>
      <c r="D22" s="5" t="n">
        <v>29008</v>
      </c>
    </row>
    <row r="23" spans="1:4">
      <c r="A23" s="4" t="s">
        <v>1599</v>
      </c>
    </row>
    <row r="24" spans="1:4">
      <c r="A24" s="3" t="s">
        <v>1314</v>
      </c>
    </row>
    <row r="25" spans="1:4">
      <c r="A25" s="4" t="s">
        <v>1592</v>
      </c>
      <c r="C25" s="4" t="s">
        <v>55</v>
      </c>
      <c r="D25" s="4" t="s">
        <v>55</v>
      </c>
    </row>
    <row r="26" spans="1:4">
      <c r="A26" s="4" t="s">
        <v>1600</v>
      </c>
    </row>
    <row r="27" spans="1:4">
      <c r="A27" s="3" t="s">
        <v>1314</v>
      </c>
    </row>
    <row r="28" spans="1:4">
      <c r="A28" s="4" t="s">
        <v>1592</v>
      </c>
      <c r="C28" s="5" t="n">
        <v>73576</v>
      </c>
      <c r="D28" s="5" t="n">
        <v>29008</v>
      </c>
    </row>
    <row r="29" spans="1:4">
      <c r="A29" s="4" t="s">
        <v>1601</v>
      </c>
    </row>
    <row r="30" spans="1:4">
      <c r="A30" s="3" t="s">
        <v>1314</v>
      </c>
    </row>
    <row r="31" spans="1:4">
      <c r="A31" s="4" t="s">
        <v>1592</v>
      </c>
      <c r="C31" s="5" t="n">
        <v>23050</v>
      </c>
      <c r="D31" s="5" t="n">
        <v>18655</v>
      </c>
    </row>
    <row r="32" spans="1:4">
      <c r="A32" s="4" t="s">
        <v>1602</v>
      </c>
    </row>
    <row r="33" spans="1:4">
      <c r="A33" s="3" t="s">
        <v>1314</v>
      </c>
    </row>
    <row r="34" spans="1:4">
      <c r="A34" s="4" t="s">
        <v>1592</v>
      </c>
      <c r="C34" s="5" t="n">
        <v>-14036</v>
      </c>
      <c r="D34" s="5" t="n">
        <v>-1645</v>
      </c>
    </row>
    <row r="35" spans="1:4">
      <c r="A35" s="4" t="s">
        <v>1603</v>
      </c>
    </row>
    <row r="36" spans="1:4">
      <c r="A36" s="3" t="s">
        <v>1314</v>
      </c>
    </row>
    <row r="37" spans="1:4">
      <c r="A37" s="4" t="s">
        <v>1592</v>
      </c>
      <c r="C37" s="5" t="n">
        <v>37086</v>
      </c>
      <c r="D37" s="5" t="n">
        <v>20300</v>
      </c>
    </row>
    <row r="38" spans="1:4">
      <c r="A38" s="4" t="s">
        <v>1604</v>
      </c>
    </row>
    <row r="39" spans="1:4">
      <c r="A39" s="3" t="s">
        <v>1314</v>
      </c>
    </row>
    <row r="40" spans="1:4">
      <c r="A40" s="4" t="s">
        <v>1592</v>
      </c>
      <c r="C40" s="5" t="n">
        <v>310293</v>
      </c>
      <c r="D40" s="5" t="n">
        <v>286471</v>
      </c>
    </row>
    <row r="41" spans="1:4">
      <c r="A41" s="4" t="s">
        <v>1605</v>
      </c>
    </row>
    <row r="42" spans="1:4">
      <c r="A42" s="3" t="s">
        <v>1314</v>
      </c>
    </row>
    <row r="43" spans="1:4">
      <c r="A43" s="4" t="s">
        <v>1592</v>
      </c>
      <c r="C43" s="4" t="s">
        <v>55</v>
      </c>
      <c r="D43" s="4" t="s">
        <v>55</v>
      </c>
    </row>
    <row r="44" spans="1:4">
      <c r="A44" s="4" t="s">
        <v>1606</v>
      </c>
    </row>
    <row r="45" spans="1:4">
      <c r="A45" s="3" t="s">
        <v>1314</v>
      </c>
    </row>
    <row r="46" spans="1:4">
      <c r="A46" s="4" t="s">
        <v>1592</v>
      </c>
      <c r="C46" s="5" t="n">
        <v>310293</v>
      </c>
      <c r="D46" s="5" t="n">
        <v>286471</v>
      </c>
    </row>
    <row r="47" spans="1:4">
      <c r="A47" s="4" t="s">
        <v>1607</v>
      </c>
    </row>
    <row r="48" spans="1:4">
      <c r="A48" s="3" t="s">
        <v>1314</v>
      </c>
    </row>
    <row r="49" spans="1:4">
      <c r="A49" s="4" t="s">
        <v>1592</v>
      </c>
      <c r="C49" s="5" t="n">
        <v>-573435</v>
      </c>
      <c r="D49" s="5" t="n">
        <v>-437678</v>
      </c>
    </row>
    <row r="50" spans="1:4">
      <c r="A50" s="4" t="s">
        <v>1608</v>
      </c>
    </row>
    <row r="51" spans="1:4">
      <c r="A51" s="3" t="s">
        <v>1314</v>
      </c>
    </row>
    <row r="52" spans="1:4">
      <c r="A52" s="4" t="s">
        <v>1592</v>
      </c>
      <c r="C52" s="5" t="n">
        <v>-166516</v>
      </c>
      <c r="D52" s="5" t="n">
        <v>-103544</v>
      </c>
    </row>
    <row r="53" spans="1:4">
      <c r="A53" s="4" t="s">
        <v>1609</v>
      </c>
    </row>
    <row r="54" spans="1:4">
      <c r="A54" s="3" t="s">
        <v>1314</v>
      </c>
    </row>
    <row r="55" spans="1:4">
      <c r="A55" s="4" t="s">
        <v>1592</v>
      </c>
      <c r="C55" s="5" t="n">
        <v>-73576</v>
      </c>
      <c r="D55" s="5" t="n">
        <v>-29008</v>
      </c>
    </row>
    <row r="56" spans="1:4">
      <c r="A56" s="4" t="s">
        <v>1610</v>
      </c>
    </row>
    <row r="57" spans="1:4">
      <c r="A57" s="3" t="s">
        <v>1314</v>
      </c>
    </row>
    <row r="58" spans="1:4">
      <c r="A58" s="4" t="s">
        <v>1592</v>
      </c>
      <c r="C58" s="5" t="n">
        <v>-23050</v>
      </c>
      <c r="D58" s="5" t="n">
        <v>-18655</v>
      </c>
    </row>
    <row r="59" spans="1:4">
      <c r="A59" s="4" t="s">
        <v>1611</v>
      </c>
    </row>
    <row r="60" spans="1:4">
      <c r="A60" s="3" t="s">
        <v>1314</v>
      </c>
    </row>
    <row r="61" spans="1:4">
      <c r="A61" s="4" t="s">
        <v>1592</v>
      </c>
      <c r="C61" s="5" t="n">
        <v>-310293</v>
      </c>
      <c r="D61" s="5" t="n">
        <v>-286471</v>
      </c>
    </row>
    <row r="62" spans="1:4">
      <c r="A62" s="4" t="s">
        <v>1612</v>
      </c>
    </row>
    <row r="63" spans="1:4">
      <c r="A63" s="3" t="s">
        <v>1314</v>
      </c>
    </row>
    <row r="64" spans="1:4">
      <c r="A64" s="4" t="s">
        <v>1592</v>
      </c>
      <c r="C64" s="5" t="n">
        <v>-587471</v>
      </c>
      <c r="D64" s="5" t="n">
        <v>-439323</v>
      </c>
    </row>
    <row r="65" spans="1:4">
      <c r="A65" s="4" t="s">
        <v>1613</v>
      </c>
    </row>
    <row r="66" spans="1:4">
      <c r="A66" s="3" t="s">
        <v>1314</v>
      </c>
    </row>
    <row r="67" spans="1:4">
      <c r="A67" s="4" t="s">
        <v>1592</v>
      </c>
      <c r="C67" s="5" t="n">
        <v>-166516</v>
      </c>
      <c r="D67" s="5" t="n">
        <v>-103544</v>
      </c>
    </row>
    <row r="68" spans="1:4">
      <c r="A68" s="4" t="s">
        <v>1614</v>
      </c>
    </row>
    <row r="69" spans="1:4">
      <c r="A69" s="3" t="s">
        <v>1314</v>
      </c>
    </row>
    <row r="70" spans="1:4">
      <c r="A70" s="4" t="s">
        <v>1592</v>
      </c>
      <c r="C70" s="5" t="n">
        <v>-73576</v>
      </c>
      <c r="D70" s="5" t="n">
        <v>-29008</v>
      </c>
    </row>
    <row r="71" spans="1:4">
      <c r="A71" s="4" t="s">
        <v>1615</v>
      </c>
    </row>
    <row r="72" spans="1:4">
      <c r="A72" s="3" t="s">
        <v>1314</v>
      </c>
    </row>
    <row r="73" spans="1:4">
      <c r="A73" s="4" t="s">
        <v>1592</v>
      </c>
      <c r="C73" s="5" t="n">
        <v>-37086</v>
      </c>
      <c r="D73" s="5" t="n">
        <v>-20300</v>
      </c>
    </row>
    <row r="74" spans="1:4">
      <c r="A74" s="4" t="s">
        <v>1616</v>
      </c>
    </row>
    <row r="75" spans="1:4">
      <c r="A75" s="3" t="s">
        <v>1314</v>
      </c>
    </row>
    <row r="76" spans="1:4">
      <c r="A76" s="4" t="s">
        <v>1592</v>
      </c>
      <c r="C76" s="5" t="n">
        <v>-310293</v>
      </c>
      <c r="D76" s="5" t="n">
        <v>-286471</v>
      </c>
    </row>
    <row r="77" spans="1:4">
      <c r="A77" s="4" t="s">
        <v>1617</v>
      </c>
    </row>
    <row r="78" spans="1:4">
      <c r="A78" s="3" t="s">
        <v>1314</v>
      </c>
    </row>
    <row r="79" spans="1:4">
      <c r="A79" s="4" t="s">
        <v>1592</v>
      </c>
      <c r="C79" s="5" t="n">
        <v>14036</v>
      </c>
      <c r="D79" s="5" t="n">
        <v>1645</v>
      </c>
    </row>
    <row r="80" spans="1:4">
      <c r="A80" s="4" t="s">
        <v>1618</v>
      </c>
    </row>
    <row r="81" spans="1:4">
      <c r="A81" s="3" t="s">
        <v>1314</v>
      </c>
    </row>
    <row r="82" spans="1:4">
      <c r="A82" s="4" t="s">
        <v>1592</v>
      </c>
      <c r="C82" s="4" t="s">
        <v>55</v>
      </c>
      <c r="D82" s="4" t="s">
        <v>55</v>
      </c>
    </row>
    <row r="83" spans="1:4">
      <c r="A83" s="4" t="s">
        <v>1619</v>
      </c>
    </row>
    <row r="84" spans="1:4">
      <c r="A84" s="3" t="s">
        <v>1314</v>
      </c>
    </row>
    <row r="85" spans="1:4">
      <c r="A85" s="4" t="s">
        <v>1592</v>
      </c>
      <c r="C85" s="4" t="s">
        <v>55</v>
      </c>
      <c r="D85" s="4" t="s">
        <v>55</v>
      </c>
    </row>
    <row r="86" spans="1:4">
      <c r="A86" s="4" t="s">
        <v>1620</v>
      </c>
    </row>
    <row r="87" spans="1:4">
      <c r="A87" s="3" t="s">
        <v>1314</v>
      </c>
    </row>
    <row r="88" spans="1:4">
      <c r="A88" s="4" t="s">
        <v>1592</v>
      </c>
      <c r="C88" s="5" t="n">
        <v>14036</v>
      </c>
      <c r="D88" s="5" t="n">
        <v>1645</v>
      </c>
    </row>
    <row r="89" spans="1:4">
      <c r="A89" s="4" t="s">
        <v>1621</v>
      </c>
    </row>
    <row r="90" spans="1:4">
      <c r="A90" s="3" t="s">
        <v>1314</v>
      </c>
    </row>
    <row r="91" spans="1:4">
      <c r="A91" s="4" t="s">
        <v>1592</v>
      </c>
      <c r="C91" s="4" t="s">
        <v>55</v>
      </c>
      <c r="D91" s="4" t="s">
        <v>55</v>
      </c>
    </row>
    <row r="92" spans="1:4">
      <c r="A92" s="4" t="s">
        <v>1622</v>
      </c>
    </row>
    <row r="93" spans="1:4">
      <c r="A93" s="3" t="s">
        <v>1314</v>
      </c>
    </row>
    <row r="94" spans="1:4">
      <c r="A94" s="4" t="s">
        <v>1592</v>
      </c>
      <c r="C94" s="5" t="n">
        <v>-71938</v>
      </c>
      <c r="D94" s="5" t="n">
        <v>272751</v>
      </c>
    </row>
    <row r="95" spans="1:4">
      <c r="A95" s="4" t="s">
        <v>1623</v>
      </c>
    </row>
    <row r="96" spans="1:4">
      <c r="A96" s="3" t="s">
        <v>1314</v>
      </c>
    </row>
    <row r="97" spans="1:4">
      <c r="A97" s="4" t="s">
        <v>1592</v>
      </c>
      <c r="C97" s="5" t="n">
        <v>-190131</v>
      </c>
      <c r="D97" s="5" t="n">
        <v>-112875</v>
      </c>
    </row>
    <row r="98" spans="1:4">
      <c r="A98" s="4" t="s">
        <v>1624</v>
      </c>
    </row>
    <row r="99" spans="1:4">
      <c r="A99" s="3" t="s">
        <v>1314</v>
      </c>
    </row>
    <row r="100" spans="1:4">
      <c r="A100" s="4" t="s">
        <v>1592</v>
      </c>
      <c r="C100" s="5" t="n">
        <v>118193</v>
      </c>
      <c r="D100" s="5" t="n">
        <v>385626</v>
      </c>
    </row>
    <row r="101" spans="1:4">
      <c r="A101" s="4" t="s">
        <v>1625</v>
      </c>
    </row>
    <row r="102" spans="1:4">
      <c r="A102" s="3" t="s">
        <v>1314</v>
      </c>
    </row>
    <row r="103" spans="1:4">
      <c r="A103" s="4" t="s">
        <v>1592</v>
      </c>
      <c r="C103" s="5" t="n">
        <v>-10249</v>
      </c>
      <c r="D103" s="5" t="n">
        <v>6023</v>
      </c>
    </row>
    <row r="104" spans="1:4">
      <c r="A104" s="4" t="s">
        <v>1626</v>
      </c>
    </row>
    <row r="105" spans="1:4">
      <c r="A105" s="3" t="s">
        <v>1314</v>
      </c>
    </row>
    <row r="106" spans="1:4">
      <c r="A106" s="4" t="s">
        <v>1592</v>
      </c>
      <c r="C106" s="5" t="n">
        <v>-13311</v>
      </c>
      <c r="D106" s="5" t="n">
        <v>-7757</v>
      </c>
    </row>
    <row r="107" spans="1:4">
      <c r="A107" s="4" t="s">
        <v>1627</v>
      </c>
    </row>
    <row r="108" spans="1:4">
      <c r="A108" s="3" t="s">
        <v>1314</v>
      </c>
    </row>
    <row r="109" spans="1:4">
      <c r="A109" s="4" t="s">
        <v>1592</v>
      </c>
      <c r="C109" s="5" t="n">
        <v>3062</v>
      </c>
      <c r="D109" s="5" t="n">
        <v>13780</v>
      </c>
    </row>
    <row r="110" spans="1:4">
      <c r="A110" s="4" t="s">
        <v>1628</v>
      </c>
    </row>
    <row r="111" spans="1:4">
      <c r="A111" s="3" t="s">
        <v>1314</v>
      </c>
    </row>
    <row r="112" spans="1:4">
      <c r="A112" s="4" t="s">
        <v>1592</v>
      </c>
      <c r="C112" s="5" t="n">
        <v>-10378</v>
      </c>
      <c r="D112" s="5" t="n">
        <v>17008</v>
      </c>
    </row>
    <row r="113" spans="1:4">
      <c r="A113" s="4" t="s">
        <v>1629</v>
      </c>
    </row>
    <row r="114" spans="1:4">
      <c r="A114" s="3" t="s">
        <v>1314</v>
      </c>
    </row>
    <row r="115" spans="1:4">
      <c r="A115" s="4" t="s">
        <v>1592</v>
      </c>
      <c r="C115" s="5" t="n">
        <v>-46372</v>
      </c>
      <c r="D115" s="5" t="n">
        <v>-43507</v>
      </c>
    </row>
    <row r="116" spans="1:4">
      <c r="A116" s="4" t="s">
        <v>1630</v>
      </c>
    </row>
    <row r="117" spans="1:4">
      <c r="A117" s="3" t="s">
        <v>1314</v>
      </c>
    </row>
    <row r="118" spans="1:4">
      <c r="A118" s="4" t="s">
        <v>1592</v>
      </c>
      <c r="C118" s="5" t="n">
        <v>35994</v>
      </c>
      <c r="D118" s="5" t="n">
        <v>60515</v>
      </c>
    </row>
    <row r="119" spans="1:4">
      <c r="A119" s="4" t="s">
        <v>1631</v>
      </c>
    </row>
    <row r="120" spans="1:4">
      <c r="A120" s="3" t="s">
        <v>1314</v>
      </c>
    </row>
    <row r="121" spans="1:4">
      <c r="A121" s="4" t="s">
        <v>1592</v>
      </c>
      <c r="C121" s="5" t="n">
        <v>-49011</v>
      </c>
      <c r="D121" s="5" t="n">
        <v>248004</v>
      </c>
    </row>
    <row r="122" spans="1:4">
      <c r="A122" s="4" t="s">
        <v>1632</v>
      </c>
    </row>
    <row r="123" spans="1:4">
      <c r="A123" s="3" t="s">
        <v>1314</v>
      </c>
    </row>
    <row r="124" spans="1:4">
      <c r="A124" s="4" t="s">
        <v>1592</v>
      </c>
      <c r="C124" s="5" t="n">
        <v>-125747</v>
      </c>
      <c r="D124" s="5" t="n">
        <v>-60733</v>
      </c>
    </row>
    <row r="125" spans="1:4">
      <c r="A125" s="4" t="s">
        <v>1633</v>
      </c>
    </row>
    <row r="126" spans="1:4">
      <c r="A126" s="3" t="s">
        <v>1314</v>
      </c>
    </row>
    <row r="127" spans="1:4">
      <c r="A127" s="4" t="s">
        <v>1592</v>
      </c>
      <c r="C127" s="5" t="n">
        <v>76736</v>
      </c>
      <c r="D127" s="5" t="n">
        <v>308737</v>
      </c>
    </row>
    <row r="128" spans="1:4">
      <c r="A128" s="4" t="s">
        <v>1634</v>
      </c>
    </row>
    <row r="129" spans="1:4">
      <c r="A129" s="3" t="s">
        <v>1314</v>
      </c>
    </row>
    <row r="130" spans="1:4">
      <c r="A130" s="4" t="s">
        <v>1592</v>
      </c>
      <c r="C130" s="5" t="n">
        <v>-2300</v>
      </c>
      <c r="D130" s="5" t="n">
        <v>1716</v>
      </c>
    </row>
    <row r="131" spans="1:4">
      <c r="A131" s="4" t="s">
        <v>1635</v>
      </c>
    </row>
    <row r="132" spans="1:4">
      <c r="A132" s="3" t="s">
        <v>1314</v>
      </c>
    </row>
    <row r="133" spans="1:4">
      <c r="A133" s="4" t="s">
        <v>1592</v>
      </c>
      <c r="C133" s="5" t="n">
        <v>-4701</v>
      </c>
      <c r="D133" s="5" t="n">
        <v>-878</v>
      </c>
    </row>
    <row r="134" spans="1:4">
      <c r="A134" s="4" t="s">
        <v>1636</v>
      </c>
    </row>
    <row r="135" spans="1:4">
      <c r="A135" s="3" t="s">
        <v>1314</v>
      </c>
    </row>
    <row r="136" spans="1:4">
      <c r="A136" s="4" t="s">
        <v>1592</v>
      </c>
      <c r="C136" s="5" t="n">
        <v>2401</v>
      </c>
      <c r="D136" s="5" t="n">
        <v>2594</v>
      </c>
    </row>
    <row r="137" spans="1:4">
      <c r="A137" s="4" t="s">
        <v>1637</v>
      </c>
    </row>
    <row r="138" spans="1:4">
      <c r="A138" s="3" t="s">
        <v>1314</v>
      </c>
    </row>
    <row r="139" spans="1:4">
      <c r="A139" s="4" t="s">
        <v>1592</v>
      </c>
      <c r="C139" s="5" t="n">
        <v>71938</v>
      </c>
      <c r="D139" s="5" t="n">
        <v>-272751</v>
      </c>
    </row>
    <row r="140" spans="1:4">
      <c r="A140" s="4" t="s">
        <v>1638</v>
      </c>
    </row>
    <row r="141" spans="1:4">
      <c r="A141" s="3" t="s">
        <v>1314</v>
      </c>
    </row>
    <row r="142" spans="1:4">
      <c r="A142" s="4" t="s">
        <v>1592</v>
      </c>
      <c r="C142" s="5" t="n">
        <v>10249</v>
      </c>
      <c r="D142" s="5" t="n">
        <v>-6023</v>
      </c>
    </row>
    <row r="143" spans="1:4">
      <c r="A143" s="4" t="s">
        <v>1639</v>
      </c>
    </row>
    <row r="144" spans="1:4">
      <c r="A144" s="3" t="s">
        <v>1314</v>
      </c>
    </row>
    <row r="145" spans="1:4">
      <c r="A145" s="4" t="s">
        <v>1592</v>
      </c>
      <c r="C145" s="5" t="n">
        <v>10378</v>
      </c>
      <c r="D145" s="5" t="n">
        <v>-17008</v>
      </c>
    </row>
    <row r="146" spans="1:4">
      <c r="A146" s="4" t="s">
        <v>1640</v>
      </c>
    </row>
    <row r="147" spans="1:4">
      <c r="A147" s="3" t="s">
        <v>1314</v>
      </c>
    </row>
    <row r="148" spans="1:4">
      <c r="A148" s="4" t="s">
        <v>1592</v>
      </c>
      <c r="C148" s="5" t="n">
        <v>49011</v>
      </c>
      <c r="D148" s="5" t="n">
        <v>-248004</v>
      </c>
    </row>
    <row r="149" spans="1:4">
      <c r="A149" s="4" t="s">
        <v>1641</v>
      </c>
    </row>
    <row r="150" spans="1:4">
      <c r="A150" s="3" t="s">
        <v>1314</v>
      </c>
    </row>
    <row r="151" spans="1:4">
      <c r="A151" s="4" t="s">
        <v>1592</v>
      </c>
      <c r="C151" s="5" t="n">
        <v>2300</v>
      </c>
      <c r="D151" s="5" t="n">
        <v>-1716</v>
      </c>
    </row>
    <row r="152" spans="1:4">
      <c r="A152" s="4" t="s">
        <v>1642</v>
      </c>
    </row>
    <row r="153" spans="1:4">
      <c r="A153" s="3" t="s">
        <v>1314</v>
      </c>
    </row>
    <row r="154" spans="1:4">
      <c r="A154" s="4" t="s">
        <v>1592</v>
      </c>
      <c r="B154" s="4" t="s">
        <v>780</v>
      </c>
      <c r="C154" s="5" t="n">
        <v>-118193</v>
      </c>
      <c r="D154" s="5" t="n">
        <v>-385626</v>
      </c>
    </row>
    <row r="155" spans="1:4">
      <c r="A155" s="4" t="s">
        <v>1643</v>
      </c>
    </row>
    <row r="156" spans="1:4">
      <c r="A156" s="3" t="s">
        <v>1314</v>
      </c>
    </row>
    <row r="157" spans="1:4">
      <c r="A157" s="4" t="s">
        <v>1592</v>
      </c>
      <c r="B157" s="4" t="s">
        <v>780</v>
      </c>
      <c r="C157" s="5" t="n">
        <v>-3062</v>
      </c>
      <c r="D157" s="5" t="n">
        <v>-13780</v>
      </c>
    </row>
    <row r="158" spans="1:4">
      <c r="A158" s="4" t="s">
        <v>1644</v>
      </c>
    </row>
    <row r="159" spans="1:4">
      <c r="A159" s="3" t="s">
        <v>1314</v>
      </c>
    </row>
    <row r="160" spans="1:4">
      <c r="A160" s="4" t="s">
        <v>1592</v>
      </c>
      <c r="B160" s="4" t="s">
        <v>780</v>
      </c>
      <c r="C160" s="5" t="n">
        <v>-35994</v>
      </c>
      <c r="D160" s="5" t="n">
        <v>-60515</v>
      </c>
    </row>
    <row r="161" spans="1:4">
      <c r="A161" s="4" t="s">
        <v>1645</v>
      </c>
    </row>
    <row r="162" spans="1:4">
      <c r="A162" s="3" t="s">
        <v>1314</v>
      </c>
    </row>
    <row r="163" spans="1:4">
      <c r="A163" s="4" t="s">
        <v>1592</v>
      </c>
      <c r="B163" s="4" t="s">
        <v>780</v>
      </c>
      <c r="C163" s="5" t="n">
        <v>-76736</v>
      </c>
      <c r="D163" s="5" t="n">
        <v>-308737</v>
      </c>
    </row>
    <row r="164" spans="1:4">
      <c r="A164" s="4" t="s">
        <v>1646</v>
      </c>
    </row>
    <row r="165" spans="1:4">
      <c r="A165" s="3" t="s">
        <v>1314</v>
      </c>
    </row>
    <row r="166" spans="1:4">
      <c r="A166" s="4" t="s">
        <v>1592</v>
      </c>
      <c r="B166" s="4" t="s">
        <v>780</v>
      </c>
      <c r="C166" s="5" t="n">
        <v>-2401</v>
      </c>
      <c r="D166" s="5" t="n">
        <v>-2594</v>
      </c>
    </row>
    <row r="167" spans="1:4">
      <c r="A167" s="4" t="s">
        <v>1647</v>
      </c>
    </row>
    <row r="168" spans="1:4">
      <c r="A168" s="3" t="s">
        <v>1314</v>
      </c>
    </row>
    <row r="169" spans="1:4">
      <c r="A169" s="4" t="s">
        <v>1592</v>
      </c>
      <c r="C169" s="5" t="n">
        <v>190131</v>
      </c>
      <c r="D169" s="5" t="n">
        <v>112875</v>
      </c>
    </row>
    <row r="170" spans="1:4">
      <c r="A170" s="4" t="s">
        <v>1648</v>
      </c>
    </row>
    <row r="171" spans="1:4">
      <c r="A171" s="3" t="s">
        <v>1314</v>
      </c>
    </row>
    <row r="172" spans="1:4">
      <c r="A172" s="4" t="s">
        <v>1592</v>
      </c>
      <c r="C172" s="5" t="n">
        <v>13311</v>
      </c>
      <c r="D172" s="5" t="n">
        <v>7757</v>
      </c>
    </row>
    <row r="173" spans="1:4">
      <c r="A173" s="4" t="s">
        <v>1649</v>
      </c>
    </row>
    <row r="174" spans="1:4">
      <c r="A174" s="3" t="s">
        <v>1314</v>
      </c>
    </row>
    <row r="175" spans="1:4">
      <c r="A175" s="4" t="s">
        <v>1592</v>
      </c>
      <c r="C175" s="5" t="n">
        <v>46372</v>
      </c>
      <c r="D175" s="5" t="n">
        <v>43507</v>
      </c>
    </row>
    <row r="176" spans="1:4">
      <c r="A176" s="4" t="s">
        <v>1650</v>
      </c>
    </row>
    <row r="177" spans="1:4">
      <c r="A177" s="3" t="s">
        <v>1314</v>
      </c>
    </row>
    <row r="178" spans="1:4">
      <c r="A178" s="4" t="s">
        <v>1592</v>
      </c>
      <c r="C178" s="5" t="n">
        <v>125747</v>
      </c>
      <c r="D178" s="5" t="n">
        <v>60733</v>
      </c>
    </row>
    <row r="179" spans="1:4">
      <c r="A179" s="4" t="s">
        <v>1651</v>
      </c>
    </row>
    <row r="180" spans="1:4">
      <c r="A180" s="3" t="s">
        <v>1314</v>
      </c>
    </row>
    <row r="181" spans="1:4">
      <c r="A181" s="4" t="s">
        <v>1592</v>
      </c>
      <c r="C181" s="6" t="n">
        <v>4701</v>
      </c>
      <c r="D181" s="6" t="n">
        <v>878</v>
      </c>
    </row>
    <row r="182" spans="1:4"/>
    <row r="183" spans="1:4">
      <c r="A183" s="4" t="s">
        <v>780</v>
      </c>
      <c r="B183" s="4" t="s">
        <v>1652</v>
      </c>
    </row>
  </sheetData>
  <mergeCells count="3">
    <mergeCell ref="A1:B1"/>
    <mergeCell ref="A182:C182"/>
    <mergeCell ref="B183:C18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4</v>
      </c>
      <c r="B1" s="2" t="s">
        <v>1</v>
      </c>
    </row>
    <row r="2" spans="1:3">
      <c r="B2" s="2" t="s">
        <v>40</v>
      </c>
      <c r="C2" s="2" t="s">
        <v>41</v>
      </c>
    </row>
    <row r="3" spans="1:3">
      <c r="A3" s="3" t="s">
        <v>1314</v>
      </c>
    </row>
    <row r="4" spans="1:3">
      <c r="A4" s="4" t="s">
        <v>1655</v>
      </c>
      <c r="B4" s="6" t="n">
        <v>9803</v>
      </c>
      <c r="C4" s="6" t="n">
        <v>-3562</v>
      </c>
    </row>
    <row r="5" spans="1:3">
      <c r="A5" s="4" t="s">
        <v>1656</v>
      </c>
    </row>
    <row r="6" spans="1:3">
      <c r="A6" s="3" t="s">
        <v>1314</v>
      </c>
    </row>
    <row r="7" spans="1:3">
      <c r="A7" s="4" t="s">
        <v>1655</v>
      </c>
      <c r="B7" s="5" t="n">
        <v>-10893</v>
      </c>
      <c r="C7" s="5" t="n">
        <v>-8683</v>
      </c>
    </row>
    <row r="8" spans="1:3">
      <c r="A8" s="4" t="s">
        <v>1657</v>
      </c>
    </row>
    <row r="9" spans="1:3">
      <c r="A9" s="3" t="s">
        <v>1314</v>
      </c>
    </row>
    <row r="10" spans="1:3">
      <c r="A10" s="4" t="s">
        <v>1655</v>
      </c>
      <c r="B10" s="5" t="n">
        <v>21779</v>
      </c>
      <c r="C10" s="4" t="s">
        <v>55</v>
      </c>
    </row>
    <row r="11" spans="1:3">
      <c r="A11" s="4" t="s">
        <v>1658</v>
      </c>
    </row>
    <row r="12" spans="1:3">
      <c r="A12" s="3" t="s">
        <v>1314</v>
      </c>
    </row>
    <row r="13" spans="1:3">
      <c r="A13" s="4" t="s">
        <v>1655</v>
      </c>
      <c r="B13" s="4" t="s">
        <v>55</v>
      </c>
      <c r="C13" s="5" t="n">
        <v>10264</v>
      </c>
    </row>
    <row r="14" spans="1:3">
      <c r="A14" s="4" t="s">
        <v>1659</v>
      </c>
    </row>
    <row r="15" spans="1:3">
      <c r="A15" s="3" t="s">
        <v>1314</v>
      </c>
    </row>
    <row r="16" spans="1:3">
      <c r="A16" s="4" t="s">
        <v>1655</v>
      </c>
      <c r="B16" s="4" t="s">
        <v>55</v>
      </c>
      <c r="C16" s="5" t="n">
        <v>-364</v>
      </c>
    </row>
    <row r="17" spans="1:3">
      <c r="A17" s="4" t="s">
        <v>1660</v>
      </c>
    </row>
    <row r="18" spans="1:3">
      <c r="A18" s="3" t="s">
        <v>1314</v>
      </c>
    </row>
    <row r="19" spans="1:3">
      <c r="A19" s="4" t="s">
        <v>1655</v>
      </c>
      <c r="B19" s="4" t="s">
        <v>55</v>
      </c>
      <c r="C19" s="4" t="s">
        <v>55</v>
      </c>
    </row>
    <row r="20" spans="1:3">
      <c r="A20" s="4" t="s">
        <v>1661</v>
      </c>
    </row>
    <row r="21" spans="1:3">
      <c r="A21" s="3" t="s">
        <v>1314</v>
      </c>
    </row>
    <row r="22" spans="1:3">
      <c r="A22" s="4" t="s">
        <v>1655</v>
      </c>
      <c r="B22" s="5" t="n">
        <v>309</v>
      </c>
      <c r="C22" s="5" t="n">
        <v>-4779</v>
      </c>
    </row>
    <row r="23" spans="1:3">
      <c r="A23" s="4" t="s">
        <v>1662</v>
      </c>
    </row>
    <row r="24" spans="1:3">
      <c r="A24" s="3" t="s">
        <v>1314</v>
      </c>
    </row>
    <row r="25" spans="1:3">
      <c r="A25" s="4" t="s">
        <v>1655</v>
      </c>
      <c r="B25" s="6" t="n">
        <v>-1392</v>
      </c>
      <c r="C25" s="4" t="s">
        <v>5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40</v>
      </c>
      <c r="C2" s="2" t="s">
        <v>41</v>
      </c>
      <c r="D2" s="2" t="s">
        <v>85</v>
      </c>
    </row>
    <row r="3" spans="1:4">
      <c r="A3" s="3" t="s">
        <v>1314</v>
      </c>
    </row>
    <row r="4" spans="1:4">
      <c r="A4" s="4" t="s">
        <v>1664</v>
      </c>
      <c r="B4" s="6" t="n">
        <v>-683</v>
      </c>
      <c r="C4" s="4" t="s">
        <v>55</v>
      </c>
      <c r="D4" s="6" t="n">
        <v>-77</v>
      </c>
    </row>
    <row r="5" spans="1:4">
      <c r="A5" s="4" t="s">
        <v>1665</v>
      </c>
    </row>
    <row r="6" spans="1:4">
      <c r="A6" s="3" t="s">
        <v>1314</v>
      </c>
    </row>
    <row r="7" spans="1:4">
      <c r="A7" s="4" t="s">
        <v>1664</v>
      </c>
      <c r="B7" s="5" t="n">
        <v>-683</v>
      </c>
      <c r="C7" s="4" t="s">
        <v>55</v>
      </c>
      <c r="D7" s="4" t="s">
        <v>55</v>
      </c>
    </row>
    <row r="8" spans="1:4">
      <c r="A8" s="4" t="s">
        <v>1666</v>
      </c>
    </row>
    <row r="9" spans="1:4">
      <c r="A9" s="3" t="s">
        <v>1314</v>
      </c>
    </row>
    <row r="10" spans="1:4">
      <c r="A10" s="4" t="s">
        <v>1664</v>
      </c>
      <c r="B10" s="4" t="s">
        <v>55</v>
      </c>
      <c r="C10" s="4" t="s">
        <v>55</v>
      </c>
      <c r="D10" s="6" t="n">
        <v>-7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7</v>
      </c>
      <c r="B1" s="2" t="s">
        <v>41</v>
      </c>
      <c r="C1" s="2" t="s">
        <v>85</v>
      </c>
    </row>
    <row r="2" spans="1:3">
      <c r="A2" s="3" t="s">
        <v>1668</v>
      </c>
    </row>
    <row r="3" spans="1:3">
      <c r="A3" s="4" t="s">
        <v>1669</v>
      </c>
      <c r="B3" s="6" t="n">
        <v>2912</v>
      </c>
      <c r="C3" s="6" t="n">
        <v>118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s>
  <sheetData>
    <row r="1" spans="1:5">
      <c r="A1" s="1" t="s">
        <v>1670</v>
      </c>
      <c r="B1" s="2" t="s">
        <v>40</v>
      </c>
      <c r="C1" s="2" t="s">
        <v>41</v>
      </c>
      <c r="E1" s="2" t="s">
        <v>85</v>
      </c>
    </row>
    <row r="2" spans="1:5">
      <c r="A2" s="3" t="s">
        <v>872</v>
      </c>
    </row>
    <row r="3" spans="1:5">
      <c r="A3" s="4" t="s">
        <v>968</v>
      </c>
      <c r="B3" s="6" t="n">
        <v>32671515</v>
      </c>
      <c r="C3" s="6" t="n">
        <v>30213414</v>
      </c>
    </row>
    <row r="4" spans="1:5">
      <c r="A4" s="4" t="s">
        <v>969</v>
      </c>
      <c r="B4" s="5" t="n">
        <v>896095</v>
      </c>
      <c r="C4" s="5" t="n">
        <v>882414</v>
      </c>
    </row>
    <row r="5" spans="1:5">
      <c r="A5" s="4" t="s">
        <v>970</v>
      </c>
      <c r="B5" s="5" t="n">
        <v>31775420</v>
      </c>
      <c r="C5" s="5" t="n">
        <v>29331001</v>
      </c>
    </row>
    <row r="6" spans="1:5">
      <c r="A6" s="4" t="s">
        <v>971</v>
      </c>
    </row>
    <row r="7" spans="1:5">
      <c r="A7" s="3" t="s">
        <v>872</v>
      </c>
    </row>
    <row r="8" spans="1:5">
      <c r="A8" s="4" t="s">
        <v>968</v>
      </c>
      <c r="B8" s="5" t="n">
        <v>29041636</v>
      </c>
      <c r="C8" s="5" t="n">
        <v>26913508</v>
      </c>
    </row>
    <row r="9" spans="1:5">
      <c r="A9" s="4" t="s">
        <v>969</v>
      </c>
      <c r="B9" s="5" t="n">
        <v>133269</v>
      </c>
      <c r="C9" s="5" t="n">
        <v>153640</v>
      </c>
    </row>
    <row r="10" spans="1:5">
      <c r="A10" s="4" t="s">
        <v>972</v>
      </c>
    </row>
    <row r="11" spans="1:5">
      <c r="A11" s="3" t="s">
        <v>872</v>
      </c>
    </row>
    <row r="12" spans="1:5">
      <c r="A12" s="4" t="s">
        <v>968</v>
      </c>
      <c r="B12" s="5" t="n">
        <v>1995733</v>
      </c>
      <c r="C12" s="5" t="n">
        <v>1796790</v>
      </c>
    </row>
    <row r="13" spans="1:5">
      <c r="A13" s="4" t="s">
        <v>969</v>
      </c>
      <c r="B13" s="5" t="n">
        <v>121261</v>
      </c>
      <c r="C13" s="5" t="n">
        <v>125114</v>
      </c>
    </row>
    <row r="14" spans="1:5">
      <c r="A14" s="4" t="s">
        <v>973</v>
      </c>
    </row>
    <row r="15" spans="1:5">
      <c r="A15" s="3" t="s">
        <v>872</v>
      </c>
    </row>
    <row r="16" spans="1:5">
      <c r="A16" s="4" t="s">
        <v>968</v>
      </c>
      <c r="B16" s="5" t="n">
        <v>1634146</v>
      </c>
      <c r="C16" s="5" t="n">
        <v>1503116</v>
      </c>
    </row>
    <row r="17" spans="1:5">
      <c r="A17" s="4" t="s">
        <v>969</v>
      </c>
      <c r="B17" s="5" t="n">
        <v>641565</v>
      </c>
      <c r="C17" s="5" t="n">
        <v>603660</v>
      </c>
    </row>
    <row r="18" spans="1:5">
      <c r="A18" s="4" t="s">
        <v>1010</v>
      </c>
    </row>
    <row r="19" spans="1:5">
      <c r="A19" s="3" t="s">
        <v>872</v>
      </c>
    </row>
    <row r="20" spans="1:5">
      <c r="A20" s="4" t="s">
        <v>968</v>
      </c>
      <c r="B20" s="5" t="n">
        <v>11262995</v>
      </c>
      <c r="C20" s="5" t="n">
        <v>10150981</v>
      </c>
      <c r="E20" s="6" t="n">
        <v>9096895</v>
      </c>
    </row>
    <row r="21" spans="1:5">
      <c r="A21" s="4" t="s">
        <v>969</v>
      </c>
      <c r="B21" s="5" t="n">
        <v>101059</v>
      </c>
      <c r="C21" s="5" t="n">
        <v>91270</v>
      </c>
      <c r="E21" s="5" t="n">
        <v>108019</v>
      </c>
    </row>
    <row r="22" spans="1:5">
      <c r="A22" s="4" t="s">
        <v>970</v>
      </c>
      <c r="B22" s="5" t="n">
        <v>11161936</v>
      </c>
      <c r="C22" s="5" t="n">
        <v>10059711</v>
      </c>
    </row>
    <row r="23" spans="1:5">
      <c r="A23" s="4" t="s">
        <v>1011</v>
      </c>
    </row>
    <row r="24" spans="1:5">
      <c r="A24" s="3" t="s">
        <v>872</v>
      </c>
    </row>
    <row r="25" spans="1:5">
      <c r="A25" s="4" t="s">
        <v>968</v>
      </c>
      <c r="B25" s="5" t="n">
        <v>10275966</v>
      </c>
      <c r="C25" s="5" t="n">
        <v>9258962</v>
      </c>
    </row>
    <row r="26" spans="1:5">
      <c r="A26" s="4" t="s">
        <v>969</v>
      </c>
      <c r="B26" s="5" t="n">
        <v>8446</v>
      </c>
      <c r="C26" s="5" t="n">
        <v>9006</v>
      </c>
    </row>
    <row r="27" spans="1:5">
      <c r="A27" s="4" t="s">
        <v>1012</v>
      </c>
    </row>
    <row r="28" spans="1:5">
      <c r="A28" s="3" t="s">
        <v>872</v>
      </c>
    </row>
    <row r="29" spans="1:5">
      <c r="A29" s="4" t="s">
        <v>968</v>
      </c>
      <c r="B29" s="5" t="n">
        <v>457948</v>
      </c>
      <c r="C29" s="5" t="n">
        <v>447496</v>
      </c>
    </row>
    <row r="30" spans="1:5">
      <c r="A30" s="4" t="s">
        <v>969</v>
      </c>
      <c r="B30" s="5" t="n">
        <v>14509</v>
      </c>
      <c r="C30" s="5" t="n">
        <v>15102</v>
      </c>
    </row>
    <row r="31" spans="1:5">
      <c r="A31" s="4" t="s">
        <v>1013</v>
      </c>
    </row>
    <row r="32" spans="1:5">
      <c r="A32" s="3" t="s">
        <v>872</v>
      </c>
    </row>
    <row r="33" spans="1:5">
      <c r="A33" s="4" t="s">
        <v>968</v>
      </c>
      <c r="B33" s="5" t="n">
        <v>529081</v>
      </c>
      <c r="C33" s="5" t="n">
        <v>444523</v>
      </c>
    </row>
    <row r="34" spans="1:5">
      <c r="A34" s="4" t="s">
        <v>969</v>
      </c>
      <c r="B34" s="5" t="n">
        <v>78104</v>
      </c>
      <c r="C34" s="5" t="n">
        <v>67162</v>
      </c>
    </row>
    <row r="35" spans="1:5">
      <c r="A35" s="4" t="s">
        <v>1022</v>
      </c>
    </row>
    <row r="36" spans="1:5">
      <c r="A36" s="3" t="s">
        <v>872</v>
      </c>
    </row>
    <row r="37" spans="1:5">
      <c r="A37" s="4" t="s">
        <v>968</v>
      </c>
      <c r="B37" s="5" t="n">
        <v>11150545</v>
      </c>
      <c r="C37" s="5" t="n">
        <v>10025019</v>
      </c>
    </row>
    <row r="38" spans="1:5">
      <c r="A38" s="4" t="s">
        <v>969</v>
      </c>
      <c r="B38" s="5" t="n">
        <v>100106</v>
      </c>
      <c r="C38" s="5" t="n">
        <v>90288</v>
      </c>
    </row>
    <row r="39" spans="1:5">
      <c r="A39" s="4" t="s">
        <v>970</v>
      </c>
      <c r="B39" s="5" t="n">
        <v>11050439</v>
      </c>
      <c r="C39" s="5" t="n">
        <v>9934731</v>
      </c>
    </row>
    <row r="40" spans="1:5">
      <c r="A40" s="4" t="s">
        <v>1023</v>
      </c>
    </row>
    <row r="41" spans="1:5">
      <c r="A41" s="3" t="s">
        <v>872</v>
      </c>
    </row>
    <row r="42" spans="1:5">
      <c r="A42" s="4" t="s">
        <v>968</v>
      </c>
      <c r="B42" s="5" t="n">
        <v>10172400</v>
      </c>
      <c r="C42" s="5" t="n">
        <v>9142627</v>
      </c>
    </row>
    <row r="43" spans="1:5">
      <c r="A43" s="4" t="s">
        <v>969</v>
      </c>
      <c r="B43" s="5" t="n">
        <v>8361</v>
      </c>
      <c r="C43" s="5" t="n">
        <v>8899</v>
      </c>
    </row>
    <row r="44" spans="1:5">
      <c r="A44" s="4" t="s">
        <v>1024</v>
      </c>
    </row>
    <row r="45" spans="1:5">
      <c r="A45" s="3" t="s">
        <v>872</v>
      </c>
    </row>
    <row r="46" spans="1:5">
      <c r="A46" s="4" t="s">
        <v>968</v>
      </c>
      <c r="B46" s="5" t="n">
        <v>454385</v>
      </c>
      <c r="C46" s="5" t="n">
        <v>442801</v>
      </c>
    </row>
    <row r="47" spans="1:5">
      <c r="A47" s="4" t="s">
        <v>969</v>
      </c>
      <c r="B47" s="5" t="n">
        <v>14385</v>
      </c>
      <c r="C47" s="5" t="n">
        <v>14936</v>
      </c>
    </row>
    <row r="48" spans="1:5">
      <c r="A48" s="4" t="s">
        <v>1025</v>
      </c>
    </row>
    <row r="49" spans="1:5">
      <c r="A49" s="3" t="s">
        <v>872</v>
      </c>
    </row>
    <row r="50" spans="1:5">
      <c r="A50" s="4" t="s">
        <v>968</v>
      </c>
      <c r="B50" s="5" t="n">
        <v>439591</v>
      </c>
      <c r="C50" s="5" t="n">
        <v>439591</v>
      </c>
    </row>
    <row r="51" spans="1:5">
      <c r="A51" s="4" t="s">
        <v>969</v>
      </c>
      <c r="B51" s="5" t="n">
        <v>66453</v>
      </c>
      <c r="C51" s="5" t="n">
        <v>66453</v>
      </c>
    </row>
    <row r="52" spans="1:5">
      <c r="A52" s="4" t="s">
        <v>1014</v>
      </c>
    </row>
    <row r="53" spans="1:5">
      <c r="A53" s="3" t="s">
        <v>872</v>
      </c>
    </row>
    <row r="54" spans="1:5">
      <c r="A54" s="4" t="s">
        <v>968</v>
      </c>
      <c r="B54" s="5" t="n">
        <v>12298</v>
      </c>
      <c r="C54" s="5" t="n">
        <v>17426</v>
      </c>
    </row>
    <row r="55" spans="1:5">
      <c r="A55" s="4" t="s">
        <v>969</v>
      </c>
      <c r="B55" s="5" t="n">
        <v>137</v>
      </c>
      <c r="C55" s="5" t="n">
        <v>177</v>
      </c>
    </row>
    <row r="56" spans="1:5">
      <c r="A56" s="4" t="s">
        <v>970</v>
      </c>
      <c r="B56" s="5" t="n">
        <v>12161</v>
      </c>
      <c r="C56" s="5" t="n">
        <v>17249</v>
      </c>
    </row>
    <row r="57" spans="1:5">
      <c r="A57" s="4" t="s">
        <v>1015</v>
      </c>
    </row>
    <row r="58" spans="1:5">
      <c r="A58" s="3" t="s">
        <v>872</v>
      </c>
    </row>
    <row r="59" spans="1:5">
      <c r="A59" s="4" t="s">
        <v>968</v>
      </c>
      <c r="B59" s="5" t="n">
        <v>10774</v>
      </c>
      <c r="C59" s="5" t="n">
        <v>15261</v>
      </c>
    </row>
    <row r="60" spans="1:5">
      <c r="A60" s="4" t="s">
        <v>969</v>
      </c>
      <c r="B60" s="5" t="n">
        <v>13</v>
      </c>
      <c r="C60" s="5" t="n">
        <v>20</v>
      </c>
    </row>
    <row r="61" spans="1:5">
      <c r="A61" s="4" t="s">
        <v>1016</v>
      </c>
    </row>
    <row r="62" spans="1:5">
      <c r="A62" s="3" t="s">
        <v>872</v>
      </c>
    </row>
    <row r="63" spans="1:5">
      <c r="A63" s="4" t="s">
        <v>968</v>
      </c>
      <c r="B63" s="5" t="n">
        <v>744</v>
      </c>
      <c r="C63" s="5" t="n">
        <v>1241</v>
      </c>
    </row>
    <row r="64" spans="1:5">
      <c r="A64" s="4" t="s">
        <v>969</v>
      </c>
      <c r="B64" s="5" t="n">
        <v>21</v>
      </c>
      <c r="C64" s="5" t="n">
        <v>40</v>
      </c>
    </row>
    <row r="65" spans="1:5">
      <c r="A65" s="4" t="s">
        <v>1017</v>
      </c>
    </row>
    <row r="66" spans="1:5">
      <c r="A66" s="3" t="s">
        <v>872</v>
      </c>
    </row>
    <row r="67" spans="1:5">
      <c r="A67" s="4" t="s">
        <v>968</v>
      </c>
      <c r="B67" s="5" t="n">
        <v>780</v>
      </c>
      <c r="C67" s="5" t="n">
        <v>924</v>
      </c>
    </row>
    <row r="68" spans="1:5">
      <c r="A68" s="4" t="s">
        <v>969</v>
      </c>
      <c r="B68" s="5" t="n">
        <v>103</v>
      </c>
      <c r="C68" s="5" t="n">
        <v>117</v>
      </c>
    </row>
    <row r="69" spans="1:5">
      <c r="A69" s="4" t="s">
        <v>1018</v>
      </c>
    </row>
    <row r="70" spans="1:5">
      <c r="A70" s="3" t="s">
        <v>872</v>
      </c>
    </row>
    <row r="71" spans="1:5">
      <c r="A71" s="4" t="s">
        <v>968</v>
      </c>
      <c r="B71" s="5" t="n">
        <v>100152</v>
      </c>
      <c r="C71" s="5" t="n">
        <v>108536</v>
      </c>
    </row>
    <row r="72" spans="1:5">
      <c r="A72" s="4" t="s">
        <v>969</v>
      </c>
      <c r="B72" s="5" t="n">
        <v>816</v>
      </c>
      <c r="C72" s="5" t="n">
        <v>805</v>
      </c>
    </row>
    <row r="73" spans="1:5">
      <c r="A73" s="4" t="s">
        <v>970</v>
      </c>
      <c r="B73" s="5" t="n">
        <v>99336</v>
      </c>
      <c r="C73" s="5" t="n">
        <v>107731</v>
      </c>
    </row>
    <row r="74" spans="1:5">
      <c r="A74" s="4" t="s">
        <v>1019</v>
      </c>
    </row>
    <row r="75" spans="1:5">
      <c r="A75" s="3" t="s">
        <v>872</v>
      </c>
    </row>
    <row r="76" spans="1:5">
      <c r="A76" s="4" t="s">
        <v>968</v>
      </c>
      <c r="B76" s="5" t="n">
        <v>92792</v>
      </c>
      <c r="C76" s="5" t="n">
        <v>101074</v>
      </c>
    </row>
    <row r="77" spans="1:5">
      <c r="A77" s="4" t="s">
        <v>969</v>
      </c>
      <c r="B77" s="5" t="n">
        <v>72</v>
      </c>
      <c r="C77" s="5" t="n">
        <v>87</v>
      </c>
    </row>
    <row r="78" spans="1:5">
      <c r="A78" s="4" t="s">
        <v>1020</v>
      </c>
    </row>
    <row r="79" spans="1:5">
      <c r="A79" s="3" t="s">
        <v>872</v>
      </c>
    </row>
    <row r="80" spans="1:5">
      <c r="A80" s="4" t="s">
        <v>968</v>
      </c>
      <c r="B80" s="5" t="n">
        <v>2819</v>
      </c>
      <c r="C80" s="5" t="n">
        <v>3454</v>
      </c>
    </row>
    <row r="81" spans="1:5">
      <c r="A81" s="4" t="s">
        <v>969</v>
      </c>
      <c r="B81" s="5" t="n">
        <v>103</v>
      </c>
      <c r="C81" s="5" t="n">
        <v>126</v>
      </c>
    </row>
    <row r="82" spans="1:5">
      <c r="A82" s="4" t="s">
        <v>1021</v>
      </c>
    </row>
    <row r="83" spans="1:5">
      <c r="A83" s="3" t="s">
        <v>872</v>
      </c>
    </row>
    <row r="84" spans="1:5">
      <c r="A84" s="4" t="s">
        <v>968</v>
      </c>
      <c r="B84" s="5" t="n">
        <v>4541</v>
      </c>
      <c r="C84" s="5" t="n">
        <v>4008</v>
      </c>
    </row>
    <row r="85" spans="1:5">
      <c r="A85" s="4" t="s">
        <v>969</v>
      </c>
      <c r="B85" s="5" t="n">
        <v>641</v>
      </c>
      <c r="C85" s="5" t="n">
        <v>592</v>
      </c>
    </row>
    <row r="86" spans="1:5">
      <c r="A86" s="4" t="s">
        <v>974</v>
      </c>
    </row>
    <row r="87" spans="1:5">
      <c r="A87" s="3" t="s">
        <v>872</v>
      </c>
    </row>
    <row r="88" spans="1:5">
      <c r="A88" s="4" t="s">
        <v>968</v>
      </c>
      <c r="B88" s="5" t="n">
        <v>15862325</v>
      </c>
      <c r="C88" s="5" t="n">
        <v>15186144</v>
      </c>
      <c r="E88" s="5" t="n">
        <v>13963093</v>
      </c>
    </row>
    <row r="89" spans="1:5">
      <c r="A89" s="4" t="s">
        <v>969</v>
      </c>
      <c r="B89" s="5" t="n">
        <v>506569</v>
      </c>
      <c r="C89" s="5" t="n">
        <v>508190</v>
      </c>
      <c r="D89" s="4" t="s">
        <v>780</v>
      </c>
      <c r="E89" s="5" t="n">
        <v>482713</v>
      </c>
    </row>
    <row r="90" spans="1:5">
      <c r="A90" s="4" t="s">
        <v>970</v>
      </c>
      <c r="B90" s="5" t="n">
        <v>15355756</v>
      </c>
      <c r="C90" s="5" t="n">
        <v>14679342</v>
      </c>
    </row>
    <row r="91" spans="1:5">
      <c r="A91" s="4" t="s">
        <v>975</v>
      </c>
    </row>
    <row r="92" spans="1:5">
      <c r="A92" s="3" t="s">
        <v>872</v>
      </c>
    </row>
    <row r="93" spans="1:5">
      <c r="A93" s="4" t="s">
        <v>968</v>
      </c>
      <c r="B93" s="5" t="n">
        <v>13802623</v>
      </c>
      <c r="C93" s="5" t="n">
        <v>13312806</v>
      </c>
    </row>
    <row r="94" spans="1:5">
      <c r="A94" s="4" t="s">
        <v>969</v>
      </c>
      <c r="B94" s="5" t="n">
        <v>57427</v>
      </c>
      <c r="C94" s="5" t="n">
        <v>73730</v>
      </c>
    </row>
    <row r="95" spans="1:5">
      <c r="A95" s="4" t="s">
        <v>976</v>
      </c>
    </row>
    <row r="96" spans="1:5">
      <c r="A96" s="3" t="s">
        <v>872</v>
      </c>
    </row>
    <row r="97" spans="1:5">
      <c r="A97" s="4" t="s">
        <v>968</v>
      </c>
      <c r="B97" s="5" t="n">
        <v>1245067</v>
      </c>
      <c r="C97" s="5" t="n">
        <v>1100255</v>
      </c>
    </row>
    <row r="98" spans="1:5">
      <c r="A98" s="4" t="s">
        <v>969</v>
      </c>
      <c r="B98" s="5" t="n">
        <v>55944</v>
      </c>
      <c r="C98" s="5" t="n">
        <v>55640</v>
      </c>
    </row>
    <row r="99" spans="1:5">
      <c r="A99" s="4" t="s">
        <v>977</v>
      </c>
    </row>
    <row r="100" spans="1:5">
      <c r="A100" s="3" t="s">
        <v>872</v>
      </c>
    </row>
    <row r="101" spans="1:5">
      <c r="A101" s="4" t="s">
        <v>968</v>
      </c>
      <c r="B101" s="5" t="n">
        <v>814635</v>
      </c>
      <c r="C101" s="5" t="n">
        <v>773083</v>
      </c>
    </row>
    <row r="102" spans="1:5">
      <c r="A102" s="4" t="s">
        <v>969</v>
      </c>
      <c r="B102" s="5" t="n">
        <v>393198</v>
      </c>
      <c r="C102" s="5" t="n">
        <v>377432</v>
      </c>
    </row>
    <row r="103" spans="1:5">
      <c r="A103" s="4" t="s">
        <v>978</v>
      </c>
    </row>
    <row r="104" spans="1:5">
      <c r="A104" s="3" t="s">
        <v>872</v>
      </c>
    </row>
    <row r="105" spans="1:5">
      <c r="A105" s="4" t="s">
        <v>968</v>
      </c>
      <c r="B105" s="5" t="n">
        <v>14852</v>
      </c>
      <c r="C105" s="5" t="n">
        <v>15093</v>
      </c>
    </row>
    <row r="106" spans="1:5">
      <c r="A106" s="4" t="s">
        <v>969</v>
      </c>
      <c r="B106" s="5" t="n">
        <v>1</v>
      </c>
      <c r="C106" s="5" t="n">
        <v>10</v>
      </c>
    </row>
    <row r="107" spans="1:5">
      <c r="A107" s="4" t="s">
        <v>970</v>
      </c>
      <c r="B107" s="5" t="n">
        <v>14851</v>
      </c>
      <c r="C107" s="5" t="n">
        <v>15083</v>
      </c>
    </row>
    <row r="108" spans="1:5">
      <c r="A108" s="4" t="s">
        <v>979</v>
      </c>
    </row>
    <row r="109" spans="1:5">
      <c r="A109" s="3" t="s">
        <v>872</v>
      </c>
    </row>
    <row r="110" spans="1:5">
      <c r="A110" s="4" t="s">
        <v>968</v>
      </c>
      <c r="B110" s="5" t="n">
        <v>14852</v>
      </c>
      <c r="C110" s="5" t="n">
        <v>15093</v>
      </c>
    </row>
    <row r="111" spans="1:5">
      <c r="A111" s="4" t="s">
        <v>969</v>
      </c>
      <c r="B111" s="5" t="n">
        <v>1</v>
      </c>
      <c r="C111" s="5" t="n">
        <v>10</v>
      </c>
    </row>
    <row r="112" spans="1:5">
      <c r="A112" s="4" t="s">
        <v>980</v>
      </c>
    </row>
    <row r="113" spans="1:5">
      <c r="A113" s="3" t="s">
        <v>872</v>
      </c>
    </row>
    <row r="114" spans="1:5">
      <c r="A114" s="4" t="s">
        <v>968</v>
      </c>
      <c r="B114" s="4" t="s">
        <v>55</v>
      </c>
      <c r="C114" s="4" t="s">
        <v>55</v>
      </c>
    </row>
    <row r="115" spans="1:5">
      <c r="A115" s="4" t="s">
        <v>969</v>
      </c>
      <c r="B115" s="4" t="s">
        <v>55</v>
      </c>
      <c r="C115" s="4" t="s">
        <v>55</v>
      </c>
    </row>
    <row r="116" spans="1:5">
      <c r="A116" s="4" t="s">
        <v>981</v>
      </c>
    </row>
    <row r="117" spans="1:5">
      <c r="A117" s="3" t="s">
        <v>872</v>
      </c>
    </row>
    <row r="118" spans="1:5">
      <c r="A118" s="4" t="s">
        <v>968</v>
      </c>
      <c r="B118" s="4" t="s">
        <v>55</v>
      </c>
      <c r="C118" s="4" t="s">
        <v>55</v>
      </c>
    </row>
    <row r="119" spans="1:5">
      <c r="A119" s="4" t="s">
        <v>969</v>
      </c>
      <c r="B119" s="4" t="s">
        <v>55</v>
      </c>
      <c r="C119" s="4" t="s">
        <v>55</v>
      </c>
    </row>
    <row r="120" spans="1:5">
      <c r="A120" s="4" t="s">
        <v>982</v>
      </c>
    </row>
    <row r="121" spans="1:5">
      <c r="A121" s="3" t="s">
        <v>872</v>
      </c>
    </row>
    <row r="122" spans="1:5">
      <c r="A122" s="4" t="s">
        <v>968</v>
      </c>
      <c r="B122" s="5" t="n">
        <v>11708187</v>
      </c>
      <c r="C122" s="5" t="n">
        <v>11133766</v>
      </c>
    </row>
    <row r="123" spans="1:5">
      <c r="A123" s="4" t="s">
        <v>969</v>
      </c>
      <c r="B123" s="5" t="n">
        <v>384124</v>
      </c>
      <c r="C123" s="5" t="n">
        <v>368786</v>
      </c>
    </row>
    <row r="124" spans="1:5">
      <c r="A124" s="4" t="s">
        <v>970</v>
      </c>
      <c r="B124" s="5" t="n">
        <v>11324063</v>
      </c>
      <c r="C124" s="5" t="n">
        <v>10764980</v>
      </c>
    </row>
    <row r="125" spans="1:5">
      <c r="A125" s="4" t="s">
        <v>983</v>
      </c>
    </row>
    <row r="126" spans="1:5">
      <c r="A126" s="3" t="s">
        <v>872</v>
      </c>
    </row>
    <row r="127" spans="1:5">
      <c r="A127" s="4" t="s">
        <v>968</v>
      </c>
      <c r="B127" s="5" t="n">
        <v>10179002</v>
      </c>
      <c r="C127" s="5" t="n">
        <v>9684451</v>
      </c>
    </row>
    <row r="128" spans="1:5">
      <c r="A128" s="4" t="s">
        <v>969</v>
      </c>
      <c r="B128" s="5" t="n">
        <v>41296</v>
      </c>
      <c r="C128" s="5" t="n">
        <v>52782</v>
      </c>
    </row>
    <row r="129" spans="1:5">
      <c r="A129" s="4" t="s">
        <v>984</v>
      </c>
    </row>
    <row r="130" spans="1:5">
      <c r="A130" s="3" t="s">
        <v>872</v>
      </c>
    </row>
    <row r="131" spans="1:5">
      <c r="A131" s="4" t="s">
        <v>968</v>
      </c>
      <c r="B131" s="5" t="n">
        <v>870028</v>
      </c>
      <c r="C131" s="5" t="n">
        <v>841123</v>
      </c>
    </row>
    <row r="132" spans="1:5">
      <c r="A132" s="4" t="s">
        <v>969</v>
      </c>
      <c r="B132" s="5" t="n">
        <v>41734</v>
      </c>
      <c r="C132" s="5" t="n">
        <v>41954</v>
      </c>
    </row>
    <row r="133" spans="1:5">
      <c r="A133" s="4" t="s">
        <v>985</v>
      </c>
    </row>
    <row r="134" spans="1:5">
      <c r="A134" s="3" t="s">
        <v>872</v>
      </c>
    </row>
    <row r="135" spans="1:5">
      <c r="A135" s="4" t="s">
        <v>968</v>
      </c>
      <c r="B135" s="5" t="n">
        <v>659157</v>
      </c>
      <c r="C135" s="5" t="n">
        <v>608192</v>
      </c>
    </row>
    <row r="136" spans="1:5">
      <c r="A136" s="4" t="s">
        <v>969</v>
      </c>
      <c r="B136" s="5" t="n">
        <v>301094</v>
      </c>
      <c r="C136" s="5" t="n">
        <v>274050</v>
      </c>
    </row>
    <row r="137" spans="1:5">
      <c r="A137" s="4" t="s">
        <v>986</v>
      </c>
    </row>
    <row r="138" spans="1:5">
      <c r="A138" s="3" t="s">
        <v>872</v>
      </c>
    </row>
    <row r="139" spans="1:5">
      <c r="A139" s="4" t="s">
        <v>968</v>
      </c>
      <c r="B139" s="5" t="n">
        <v>1713633</v>
      </c>
      <c r="C139" s="5" t="n">
        <v>1752437</v>
      </c>
    </row>
    <row r="140" spans="1:5">
      <c r="A140" s="4" t="s">
        <v>969</v>
      </c>
      <c r="B140" s="5" t="n">
        <v>28387</v>
      </c>
      <c r="C140" s="5" t="n">
        <v>39917</v>
      </c>
    </row>
    <row r="141" spans="1:5">
      <c r="A141" s="4" t="s">
        <v>970</v>
      </c>
      <c r="B141" s="5" t="n">
        <v>1685246</v>
      </c>
      <c r="C141" s="5" t="n">
        <v>1712520</v>
      </c>
    </row>
    <row r="142" spans="1:5">
      <c r="A142" s="4" t="s">
        <v>987</v>
      </c>
    </row>
    <row r="143" spans="1:5">
      <c r="A143" s="3" t="s">
        <v>872</v>
      </c>
    </row>
    <row r="144" spans="1:5">
      <c r="A144" s="4" t="s">
        <v>968</v>
      </c>
      <c r="B144" s="5" t="n">
        <v>1519757</v>
      </c>
      <c r="C144" s="5" t="n">
        <v>1646337</v>
      </c>
    </row>
    <row r="145" spans="1:5">
      <c r="A145" s="4" t="s">
        <v>969</v>
      </c>
      <c r="B145" s="5" t="n">
        <v>4113</v>
      </c>
      <c r="C145" s="5" t="n">
        <v>5466</v>
      </c>
    </row>
    <row r="146" spans="1:5">
      <c r="A146" s="4" t="s">
        <v>988</v>
      </c>
    </row>
    <row r="147" spans="1:5">
      <c r="A147" s="3" t="s">
        <v>872</v>
      </c>
    </row>
    <row r="148" spans="1:5">
      <c r="A148" s="4" t="s">
        <v>968</v>
      </c>
      <c r="B148" s="5" t="n">
        <v>155324</v>
      </c>
      <c r="C148" s="5" t="n">
        <v>56295</v>
      </c>
    </row>
    <row r="149" spans="1:5">
      <c r="A149" s="4" t="s">
        <v>969</v>
      </c>
      <c r="B149" s="5" t="n">
        <v>705</v>
      </c>
      <c r="C149" s="5" t="n">
        <v>735</v>
      </c>
    </row>
    <row r="150" spans="1:5">
      <c r="A150" s="4" t="s">
        <v>989</v>
      </c>
    </row>
    <row r="151" spans="1:5">
      <c r="A151" s="3" t="s">
        <v>872</v>
      </c>
    </row>
    <row r="152" spans="1:5">
      <c r="A152" s="4" t="s">
        <v>968</v>
      </c>
      <c r="B152" s="5" t="n">
        <v>38552</v>
      </c>
      <c r="C152" s="5" t="n">
        <v>49805</v>
      </c>
    </row>
    <row r="153" spans="1:5">
      <c r="A153" s="4" t="s">
        <v>969</v>
      </c>
      <c r="B153" s="5" t="n">
        <v>23569</v>
      </c>
      <c r="C153" s="5" t="n">
        <v>33716</v>
      </c>
    </row>
    <row r="154" spans="1:5">
      <c r="A154" s="4" t="s">
        <v>990</v>
      </c>
    </row>
    <row r="155" spans="1:5">
      <c r="A155" s="3" t="s">
        <v>872</v>
      </c>
    </row>
    <row r="156" spans="1:5">
      <c r="A156" s="4" t="s">
        <v>968</v>
      </c>
      <c r="B156" s="5" t="n">
        <v>196893</v>
      </c>
      <c r="C156" s="5" t="n">
        <v>215162</v>
      </c>
    </row>
    <row r="157" spans="1:5">
      <c r="A157" s="4" t="s">
        <v>969</v>
      </c>
      <c r="B157" s="5" t="n">
        <v>11900</v>
      </c>
      <c r="C157" s="5" t="n">
        <v>13784</v>
      </c>
    </row>
    <row r="158" spans="1:5">
      <c r="A158" s="4" t="s">
        <v>970</v>
      </c>
      <c r="B158" s="5" t="n">
        <v>184993</v>
      </c>
      <c r="C158" s="5" t="n">
        <v>201378</v>
      </c>
    </row>
    <row r="159" spans="1:5">
      <c r="A159" s="4" t="s">
        <v>991</v>
      </c>
    </row>
    <row r="160" spans="1:5">
      <c r="A160" s="3" t="s">
        <v>872</v>
      </c>
    </row>
    <row r="161" spans="1:5">
      <c r="A161" s="4" t="s">
        <v>968</v>
      </c>
      <c r="B161" s="5" t="n">
        <v>166771</v>
      </c>
      <c r="C161" s="5" t="n">
        <v>183290</v>
      </c>
    </row>
    <row r="162" spans="1:5">
      <c r="A162" s="4" t="s">
        <v>969</v>
      </c>
      <c r="B162" s="5" t="n">
        <v>1492</v>
      </c>
      <c r="C162" s="5" t="n">
        <v>2108</v>
      </c>
    </row>
    <row r="163" spans="1:5">
      <c r="A163" s="4" t="s">
        <v>992</v>
      </c>
    </row>
    <row r="164" spans="1:5">
      <c r="A164" s="3" t="s">
        <v>872</v>
      </c>
    </row>
    <row r="165" spans="1:5">
      <c r="A165" s="4" t="s">
        <v>968</v>
      </c>
      <c r="B165" s="5" t="n">
        <v>16108</v>
      </c>
      <c r="C165" s="5" t="n">
        <v>16452</v>
      </c>
    </row>
    <row r="166" spans="1:5">
      <c r="A166" s="4" t="s">
        <v>969</v>
      </c>
      <c r="B166" s="5" t="n">
        <v>764</v>
      </c>
      <c r="C166" s="5" t="n">
        <v>467</v>
      </c>
    </row>
    <row r="167" spans="1:5">
      <c r="A167" s="4" t="s">
        <v>993</v>
      </c>
    </row>
    <row r="168" spans="1:5">
      <c r="A168" s="3" t="s">
        <v>872</v>
      </c>
    </row>
    <row r="169" spans="1:5">
      <c r="A169" s="4" t="s">
        <v>968</v>
      </c>
      <c r="B169" s="5" t="n">
        <v>14014</v>
      </c>
      <c r="C169" s="5" t="n">
        <v>15420</v>
      </c>
    </row>
    <row r="170" spans="1:5">
      <c r="A170" s="4" t="s">
        <v>969</v>
      </c>
      <c r="B170" s="5" t="n">
        <v>9644</v>
      </c>
      <c r="C170" s="5" t="n">
        <v>11209</v>
      </c>
    </row>
    <row r="171" spans="1:5">
      <c r="A171" s="4" t="s">
        <v>994</v>
      </c>
    </row>
    <row r="172" spans="1:5">
      <c r="A172" s="3" t="s">
        <v>872</v>
      </c>
    </row>
    <row r="173" spans="1:5">
      <c r="A173" s="4" t="s">
        <v>968</v>
      </c>
      <c r="B173" s="5" t="n">
        <v>489400</v>
      </c>
      <c r="C173" s="5" t="n">
        <v>380983</v>
      </c>
    </row>
    <row r="174" spans="1:5">
      <c r="A174" s="4" t="s">
        <v>969</v>
      </c>
      <c r="B174" s="5" t="n">
        <v>3296</v>
      </c>
      <c r="C174" s="5" t="n">
        <v>4353</v>
      </c>
    </row>
    <row r="175" spans="1:5">
      <c r="A175" s="4" t="s">
        <v>970</v>
      </c>
      <c r="B175" s="5" t="n">
        <v>486104</v>
      </c>
      <c r="C175" s="5" t="n">
        <v>376630</v>
      </c>
    </row>
    <row r="176" spans="1:5">
      <c r="A176" s="4" t="s">
        <v>995</v>
      </c>
    </row>
    <row r="177" spans="1:5">
      <c r="A177" s="3" t="s">
        <v>872</v>
      </c>
    </row>
    <row r="178" spans="1:5">
      <c r="A178" s="4" t="s">
        <v>968</v>
      </c>
      <c r="B178" s="5" t="n">
        <v>478465</v>
      </c>
      <c r="C178" s="5" t="n">
        <v>370391</v>
      </c>
    </row>
    <row r="179" spans="1:5">
      <c r="A179" s="4" t="s">
        <v>969</v>
      </c>
      <c r="B179" s="5" t="n">
        <v>1158</v>
      </c>
      <c r="C179" s="5" t="n">
        <v>829</v>
      </c>
    </row>
    <row r="180" spans="1:5">
      <c r="A180" s="4" t="s">
        <v>996</v>
      </c>
    </row>
    <row r="181" spans="1:5">
      <c r="A181" s="3" t="s">
        <v>872</v>
      </c>
    </row>
    <row r="182" spans="1:5">
      <c r="A182" s="4" t="s">
        <v>968</v>
      </c>
      <c r="B182" s="5" t="n">
        <v>7946</v>
      </c>
      <c r="C182" s="5" t="n">
        <v>6005</v>
      </c>
    </row>
    <row r="183" spans="1:5">
      <c r="A183" s="4" t="s">
        <v>969</v>
      </c>
      <c r="B183" s="5" t="n">
        <v>234</v>
      </c>
      <c r="C183" s="5" t="n">
        <v>91</v>
      </c>
    </row>
    <row r="184" spans="1:5">
      <c r="A184" s="4" t="s">
        <v>997</v>
      </c>
    </row>
    <row r="185" spans="1:5">
      <c r="A185" s="3" t="s">
        <v>872</v>
      </c>
    </row>
    <row r="186" spans="1:5">
      <c r="A186" s="4" t="s">
        <v>968</v>
      </c>
      <c r="B186" s="5" t="n">
        <v>2989</v>
      </c>
      <c r="C186" s="5" t="n">
        <v>4587</v>
      </c>
    </row>
    <row r="187" spans="1:5">
      <c r="A187" s="4" t="s">
        <v>969</v>
      </c>
      <c r="B187" s="5" t="n">
        <v>1904</v>
      </c>
      <c r="C187" s="5" t="n">
        <v>3433</v>
      </c>
    </row>
    <row r="188" spans="1:5">
      <c r="A188" s="4" t="s">
        <v>998</v>
      </c>
    </row>
    <row r="189" spans="1:5">
      <c r="A189" s="3" t="s">
        <v>872</v>
      </c>
    </row>
    <row r="190" spans="1:5">
      <c r="A190" s="4" t="s">
        <v>968</v>
      </c>
      <c r="B190" s="5" t="n">
        <v>71273</v>
      </c>
      <c r="C190" s="5" t="n">
        <v>79916</v>
      </c>
    </row>
    <row r="191" spans="1:5">
      <c r="A191" s="4" t="s">
        <v>969</v>
      </c>
      <c r="B191" s="5" t="n">
        <v>9319</v>
      </c>
      <c r="C191" s="5" t="n">
        <v>11190</v>
      </c>
    </row>
    <row r="192" spans="1:5">
      <c r="A192" s="4" t="s">
        <v>970</v>
      </c>
      <c r="B192" s="5" t="n">
        <v>61954</v>
      </c>
      <c r="C192" s="5" t="n">
        <v>68726</v>
      </c>
    </row>
    <row r="193" spans="1:5">
      <c r="A193" s="4" t="s">
        <v>999</v>
      </c>
    </row>
    <row r="194" spans="1:5">
      <c r="A194" s="3" t="s">
        <v>872</v>
      </c>
    </row>
    <row r="195" spans="1:5">
      <c r="A195" s="4" t="s">
        <v>968</v>
      </c>
      <c r="B195" s="5" t="n">
        <v>57206</v>
      </c>
      <c r="C195" s="5" t="n">
        <v>64381</v>
      </c>
    </row>
    <row r="196" spans="1:5">
      <c r="A196" s="4" t="s">
        <v>969</v>
      </c>
      <c r="B196" s="5" t="n">
        <v>1774</v>
      </c>
      <c r="C196" s="5" t="n">
        <v>2705</v>
      </c>
    </row>
    <row r="197" spans="1:5">
      <c r="A197" s="4" t="s">
        <v>1000</v>
      </c>
    </row>
    <row r="198" spans="1:5">
      <c r="A198" s="3" t="s">
        <v>872</v>
      </c>
    </row>
    <row r="199" spans="1:5">
      <c r="A199" s="4" t="s">
        <v>968</v>
      </c>
      <c r="B199" s="5" t="n">
        <v>5942</v>
      </c>
      <c r="C199" s="5" t="n">
        <v>6049</v>
      </c>
    </row>
    <row r="200" spans="1:5">
      <c r="A200" s="4" t="s">
        <v>969</v>
      </c>
      <c r="B200" s="5" t="n">
        <v>1950</v>
      </c>
      <c r="C200" s="5" t="n">
        <v>2170</v>
      </c>
    </row>
    <row r="201" spans="1:5">
      <c r="A201" s="4" t="s">
        <v>1001</v>
      </c>
    </row>
    <row r="202" spans="1:5">
      <c r="A202" s="3" t="s">
        <v>872</v>
      </c>
    </row>
    <row r="203" spans="1:5">
      <c r="A203" s="4" t="s">
        <v>968</v>
      </c>
      <c r="B203" s="5" t="n">
        <v>8125</v>
      </c>
      <c r="C203" s="5" t="n">
        <v>9486</v>
      </c>
    </row>
    <row r="204" spans="1:5">
      <c r="A204" s="4" t="s">
        <v>969</v>
      </c>
      <c r="B204" s="5" t="n">
        <v>5595</v>
      </c>
      <c r="C204" s="5" t="n">
        <v>6315</v>
      </c>
    </row>
    <row r="205" spans="1:5">
      <c r="A205" s="4" t="s">
        <v>1002</v>
      </c>
    </row>
    <row r="206" spans="1:5">
      <c r="A206" s="3" t="s">
        <v>872</v>
      </c>
    </row>
    <row r="207" spans="1:5">
      <c r="A207" s="4" t="s">
        <v>968</v>
      </c>
      <c r="B207" s="5" t="n">
        <v>1424862</v>
      </c>
      <c r="C207" s="5" t="n">
        <v>1443724</v>
      </c>
    </row>
    <row r="208" spans="1:5">
      <c r="A208" s="4" t="s">
        <v>969</v>
      </c>
      <c r="B208" s="5" t="n">
        <v>44645</v>
      </c>
      <c r="C208" s="5" t="n">
        <v>38800</v>
      </c>
    </row>
    <row r="209" spans="1:5">
      <c r="A209" s="4" t="s">
        <v>970</v>
      </c>
      <c r="B209" s="5" t="n">
        <v>1380217</v>
      </c>
      <c r="C209" s="5" t="n">
        <v>1404924</v>
      </c>
    </row>
    <row r="210" spans="1:5">
      <c r="A210" s="4" t="s">
        <v>1003</v>
      </c>
    </row>
    <row r="211" spans="1:5">
      <c r="A211" s="3" t="s">
        <v>872</v>
      </c>
    </row>
    <row r="212" spans="1:5">
      <c r="A212" s="4" t="s">
        <v>968</v>
      </c>
      <c r="B212" s="5" t="n">
        <v>1184765</v>
      </c>
      <c r="C212" s="5" t="n">
        <v>1225755</v>
      </c>
    </row>
    <row r="213" spans="1:5">
      <c r="A213" s="4" t="s">
        <v>969</v>
      </c>
      <c r="B213" s="5" t="n">
        <v>5415</v>
      </c>
      <c r="C213" s="5" t="n">
        <v>7236</v>
      </c>
    </row>
    <row r="214" spans="1:5">
      <c r="A214" s="4" t="s">
        <v>1004</v>
      </c>
    </row>
    <row r="215" spans="1:5">
      <c r="A215" s="3" t="s">
        <v>872</v>
      </c>
    </row>
    <row r="216" spans="1:5">
      <c r="A216" s="4" t="s">
        <v>968</v>
      </c>
      <c r="B216" s="5" t="n">
        <v>178556</v>
      </c>
      <c r="C216" s="5" t="n">
        <v>169196</v>
      </c>
    </row>
    <row r="217" spans="1:5">
      <c r="A217" s="4" t="s">
        <v>969</v>
      </c>
      <c r="B217" s="5" t="n">
        <v>8270</v>
      </c>
      <c r="C217" s="5" t="n">
        <v>9033</v>
      </c>
    </row>
    <row r="218" spans="1:5">
      <c r="A218" s="4" t="s">
        <v>1005</v>
      </c>
    </row>
    <row r="219" spans="1:5">
      <c r="A219" s="3" t="s">
        <v>872</v>
      </c>
    </row>
    <row r="220" spans="1:5">
      <c r="A220" s="4" t="s">
        <v>968</v>
      </c>
      <c r="B220" s="5" t="n">
        <v>61541</v>
      </c>
      <c r="C220" s="5" t="n">
        <v>48773</v>
      </c>
    </row>
    <row r="221" spans="1:5">
      <c r="A221" s="4" t="s">
        <v>969</v>
      </c>
      <c r="B221" s="5" t="n">
        <v>30960</v>
      </c>
      <c r="C221" s="5" t="n">
        <v>22531</v>
      </c>
    </row>
    <row r="222" spans="1:5">
      <c r="A222" s="4" t="s">
        <v>1006</v>
      </c>
    </row>
    <row r="223" spans="1:5">
      <c r="A223" s="3" t="s">
        <v>872</v>
      </c>
    </row>
    <row r="224" spans="1:5">
      <c r="A224" s="4" t="s">
        <v>968</v>
      </c>
      <c r="B224" s="5" t="n">
        <v>243225</v>
      </c>
      <c r="C224" s="5" t="n">
        <v>165064</v>
      </c>
    </row>
    <row r="225" spans="1:5">
      <c r="A225" s="4" t="s">
        <v>969</v>
      </c>
      <c r="B225" s="5" t="n">
        <v>24615</v>
      </c>
      <c r="C225" s="5" t="n">
        <v>29962</v>
      </c>
    </row>
    <row r="226" spans="1:5">
      <c r="A226" s="4" t="s">
        <v>970</v>
      </c>
      <c r="B226" s="5" t="n">
        <v>218328</v>
      </c>
      <c r="C226" s="5" t="n">
        <v>135101</v>
      </c>
    </row>
    <row r="227" spans="1:5">
      <c r="A227" s="4" t="s">
        <v>1007</v>
      </c>
    </row>
    <row r="228" spans="1:5">
      <c r="A228" s="3" t="s">
        <v>872</v>
      </c>
    </row>
    <row r="229" spans="1:5">
      <c r="A229" s="4" t="s">
        <v>968</v>
      </c>
      <c r="B229" s="5" t="n">
        <v>201805</v>
      </c>
      <c r="C229" s="5" t="n">
        <v>123108</v>
      </c>
    </row>
    <row r="230" spans="1:5">
      <c r="A230" s="4" t="s">
        <v>969</v>
      </c>
      <c r="B230" s="5" t="n">
        <v>2178</v>
      </c>
      <c r="C230" s="5" t="n">
        <v>2594</v>
      </c>
    </row>
    <row r="231" spans="1:5">
      <c r="A231" s="4" t="s">
        <v>1008</v>
      </c>
    </row>
    <row r="232" spans="1:5">
      <c r="A232" s="3" t="s">
        <v>872</v>
      </c>
    </row>
    <row r="233" spans="1:5">
      <c r="A233" s="4" t="s">
        <v>968</v>
      </c>
      <c r="B233" s="5" t="n">
        <v>11163</v>
      </c>
      <c r="C233" s="5" t="n">
        <v>5135</v>
      </c>
    </row>
    <row r="234" spans="1:5">
      <c r="A234" s="4" t="s">
        <v>969</v>
      </c>
      <c r="B234" s="5" t="n">
        <v>2287</v>
      </c>
      <c r="C234" s="5" t="n">
        <v>1190</v>
      </c>
    </row>
    <row r="235" spans="1:5">
      <c r="A235" s="4" t="s">
        <v>1009</v>
      </c>
    </row>
    <row r="236" spans="1:5">
      <c r="A236" s="3" t="s">
        <v>872</v>
      </c>
    </row>
    <row r="237" spans="1:5">
      <c r="A237" s="4" t="s">
        <v>968</v>
      </c>
      <c r="B237" s="5" t="n">
        <v>30257</v>
      </c>
      <c r="C237" s="5" t="n">
        <v>36821</v>
      </c>
    </row>
    <row r="238" spans="1:5">
      <c r="A238" s="4" t="s">
        <v>969</v>
      </c>
      <c r="B238" s="5" t="n">
        <v>20432</v>
      </c>
      <c r="C238" s="5" t="n">
        <v>26178</v>
      </c>
    </row>
    <row r="239" spans="1:5">
      <c r="A239" s="4" t="s">
        <v>501</v>
      </c>
    </row>
    <row r="240" spans="1:5">
      <c r="A240" s="3" t="s">
        <v>872</v>
      </c>
    </row>
    <row r="241" spans="1:5">
      <c r="A241" s="4" t="s">
        <v>968</v>
      </c>
      <c r="B241" s="5" t="n">
        <v>5546195</v>
      </c>
      <c r="C241" s="5" t="n">
        <v>4876289</v>
      </c>
      <c r="E241" s="5" t="n">
        <v>4557692</v>
      </c>
    </row>
    <row r="242" spans="1:5">
      <c r="A242" s="4" t="s">
        <v>969</v>
      </c>
      <c r="B242" s="5" t="n">
        <v>288467</v>
      </c>
      <c r="C242" s="5" t="n">
        <v>301014</v>
      </c>
      <c r="D242" s="4" t="s">
        <v>780</v>
      </c>
      <c r="E242" s="6" t="n">
        <v>297359</v>
      </c>
    </row>
    <row r="243" spans="1:5">
      <c r="A243" s="4" t="s">
        <v>970</v>
      </c>
      <c r="B243" s="5" t="n">
        <v>5257728</v>
      </c>
      <c r="C243" s="5" t="n">
        <v>4591947</v>
      </c>
    </row>
    <row r="244" spans="1:5">
      <c r="A244" s="4" t="s">
        <v>1026</v>
      </c>
    </row>
    <row r="245" spans="1:5">
      <c r="A245" s="3" t="s">
        <v>872</v>
      </c>
    </row>
    <row r="246" spans="1:5">
      <c r="A246" s="4" t="s">
        <v>968</v>
      </c>
      <c r="B246" s="5" t="n">
        <v>4963047</v>
      </c>
      <c r="C246" s="5" t="n">
        <v>4341740</v>
      </c>
    </row>
    <row r="247" spans="1:5">
      <c r="A247" s="4" t="s">
        <v>969</v>
      </c>
      <c r="B247" s="5" t="n">
        <v>67396</v>
      </c>
      <c r="C247" s="5" t="n">
        <v>70904</v>
      </c>
    </row>
    <row r="248" spans="1:5">
      <c r="A248" s="4" t="s">
        <v>1027</v>
      </c>
    </row>
    <row r="249" spans="1:5">
      <c r="A249" s="3" t="s">
        <v>872</v>
      </c>
    </row>
    <row r="250" spans="1:5">
      <c r="A250" s="4" t="s">
        <v>968</v>
      </c>
      <c r="B250" s="5" t="n">
        <v>292718</v>
      </c>
      <c r="C250" s="5" t="n">
        <v>249039</v>
      </c>
    </row>
    <row r="251" spans="1:5">
      <c r="A251" s="4" t="s">
        <v>969</v>
      </c>
      <c r="B251" s="5" t="n">
        <v>50808</v>
      </c>
      <c r="C251" s="5" t="n">
        <v>54372</v>
      </c>
    </row>
    <row r="252" spans="1:5">
      <c r="A252" s="4" t="s">
        <v>1028</v>
      </c>
    </row>
    <row r="253" spans="1:5">
      <c r="A253" s="3" t="s">
        <v>872</v>
      </c>
    </row>
    <row r="254" spans="1:5">
      <c r="A254" s="4" t="s">
        <v>968</v>
      </c>
      <c r="B254" s="5" t="n">
        <v>290430</v>
      </c>
      <c r="C254" s="5" t="n">
        <v>285510</v>
      </c>
    </row>
    <row r="255" spans="1:5">
      <c r="A255" s="4" t="s">
        <v>969</v>
      </c>
      <c r="B255" s="5" t="n">
        <v>170263</v>
      </c>
      <c r="C255" s="5" t="n">
        <v>159066</v>
      </c>
    </row>
    <row r="256" spans="1:5">
      <c r="A256" s="4" t="s">
        <v>1029</v>
      </c>
    </row>
    <row r="257" spans="1:5">
      <c r="A257" s="3" t="s">
        <v>872</v>
      </c>
    </row>
    <row r="258" spans="1:5">
      <c r="A258" s="4" t="s">
        <v>968</v>
      </c>
      <c r="B258" s="5" t="n">
        <v>3952</v>
      </c>
      <c r="C258" s="5" t="n">
        <v>4157</v>
      </c>
    </row>
    <row r="259" spans="1:5">
      <c r="A259" s="4" t="s">
        <v>969</v>
      </c>
      <c r="B259" s="5" t="n">
        <v>122</v>
      </c>
      <c r="C259" s="5" t="n">
        <v>127</v>
      </c>
    </row>
    <row r="260" spans="1:5">
      <c r="A260" s="4" t="s">
        <v>970</v>
      </c>
      <c r="B260" s="5" t="n">
        <v>3830</v>
      </c>
      <c r="C260" s="5" t="n">
        <v>4030</v>
      </c>
    </row>
    <row r="261" spans="1:5">
      <c r="A261" s="4" t="s">
        <v>1030</v>
      </c>
    </row>
    <row r="262" spans="1:5">
      <c r="A262" s="3" t="s">
        <v>872</v>
      </c>
    </row>
    <row r="263" spans="1:5">
      <c r="A263" s="4" t="s">
        <v>968</v>
      </c>
      <c r="B263" s="5" t="n">
        <v>3569</v>
      </c>
      <c r="C263" s="5" t="n">
        <v>3974</v>
      </c>
    </row>
    <row r="264" spans="1:5">
      <c r="A264" s="4" t="s">
        <v>969</v>
      </c>
      <c r="B264" s="5" t="n">
        <v>56</v>
      </c>
      <c r="C264" s="5" t="n">
        <v>83</v>
      </c>
    </row>
    <row r="265" spans="1:5">
      <c r="A265" s="4" t="s">
        <v>1031</v>
      </c>
    </row>
    <row r="266" spans="1:5">
      <c r="A266" s="3" t="s">
        <v>872</v>
      </c>
    </row>
    <row r="267" spans="1:5">
      <c r="A267" s="4" t="s">
        <v>968</v>
      </c>
      <c r="B267" s="5" t="n">
        <v>303</v>
      </c>
      <c r="C267" s="5" t="n">
        <v>133</v>
      </c>
    </row>
    <row r="268" spans="1:5">
      <c r="A268" s="4" t="s">
        <v>969</v>
      </c>
      <c r="B268" s="5" t="n">
        <v>30</v>
      </c>
      <c r="C268" s="5" t="n">
        <v>22</v>
      </c>
    </row>
    <row r="269" spans="1:5">
      <c r="A269" s="4" t="s">
        <v>1032</v>
      </c>
    </row>
    <row r="270" spans="1:5">
      <c r="A270" s="3" t="s">
        <v>872</v>
      </c>
    </row>
    <row r="271" spans="1:5">
      <c r="A271" s="4" t="s">
        <v>968</v>
      </c>
      <c r="B271" s="5" t="n">
        <v>80</v>
      </c>
      <c r="C271" s="5" t="n">
        <v>50</v>
      </c>
    </row>
    <row r="272" spans="1:5">
      <c r="A272" s="4" t="s">
        <v>969</v>
      </c>
      <c r="B272" s="5" t="n">
        <v>36</v>
      </c>
      <c r="C272" s="5" t="n">
        <v>22</v>
      </c>
    </row>
    <row r="273" spans="1:5">
      <c r="A273" s="4" t="s">
        <v>1033</v>
      </c>
    </row>
    <row r="274" spans="1:5">
      <c r="A274" s="3" t="s">
        <v>872</v>
      </c>
    </row>
    <row r="275" spans="1:5">
      <c r="A275" s="4" t="s">
        <v>968</v>
      </c>
      <c r="B275" s="5" t="n">
        <v>3917536</v>
      </c>
      <c r="C275" s="5" t="n">
        <v>3189670</v>
      </c>
    </row>
    <row r="276" spans="1:5">
      <c r="A276" s="4" t="s">
        <v>969</v>
      </c>
      <c r="B276" s="5" t="n">
        <v>255061</v>
      </c>
      <c r="C276" s="5" t="n">
        <v>247387</v>
      </c>
    </row>
    <row r="277" spans="1:5">
      <c r="A277" s="4" t="s">
        <v>970</v>
      </c>
      <c r="B277" s="5" t="n">
        <v>3662475</v>
      </c>
      <c r="C277" s="5" t="n">
        <v>2942283</v>
      </c>
    </row>
    <row r="278" spans="1:5">
      <c r="A278" s="4" t="s">
        <v>1034</v>
      </c>
    </row>
    <row r="279" spans="1:5">
      <c r="A279" s="3" t="s">
        <v>872</v>
      </c>
    </row>
    <row r="280" spans="1:5">
      <c r="A280" s="4" t="s">
        <v>968</v>
      </c>
      <c r="B280" s="5" t="n">
        <v>3378489</v>
      </c>
      <c r="C280" s="5" t="n">
        <v>2693260</v>
      </c>
    </row>
    <row r="281" spans="1:5">
      <c r="A281" s="4" t="s">
        <v>969</v>
      </c>
      <c r="B281" s="5" t="n">
        <v>51289</v>
      </c>
      <c r="C281" s="5" t="n">
        <v>50748</v>
      </c>
    </row>
    <row r="282" spans="1:5">
      <c r="A282" s="4" t="s">
        <v>1035</v>
      </c>
    </row>
    <row r="283" spans="1:5">
      <c r="A283" s="3" t="s">
        <v>872</v>
      </c>
    </row>
    <row r="284" spans="1:5">
      <c r="A284" s="4" t="s">
        <v>968</v>
      </c>
      <c r="B284" s="5" t="n">
        <v>270347</v>
      </c>
      <c r="C284" s="5" t="n">
        <v>231107</v>
      </c>
    </row>
    <row r="285" spans="1:5">
      <c r="A285" s="4" t="s">
        <v>969</v>
      </c>
      <c r="B285" s="5" t="n">
        <v>45102</v>
      </c>
      <c r="C285" s="5" t="n">
        <v>48622</v>
      </c>
    </row>
    <row r="286" spans="1:5">
      <c r="A286" s="4" t="s">
        <v>1036</v>
      </c>
    </row>
    <row r="287" spans="1:5">
      <c r="A287" s="3" t="s">
        <v>872</v>
      </c>
    </row>
    <row r="288" spans="1:5">
      <c r="A288" s="4" t="s">
        <v>968</v>
      </c>
      <c r="B288" s="5" t="n">
        <v>268700</v>
      </c>
      <c r="C288" s="5" t="n">
        <v>265303</v>
      </c>
    </row>
    <row r="289" spans="1:5">
      <c r="A289" s="4" t="s">
        <v>969</v>
      </c>
      <c r="B289" s="5" t="n">
        <v>158670</v>
      </c>
      <c r="C289" s="5" t="n">
        <v>148017</v>
      </c>
    </row>
    <row r="290" spans="1:5">
      <c r="A290" s="4" t="s">
        <v>1037</v>
      </c>
    </row>
    <row r="291" spans="1:5">
      <c r="A291" s="3" t="s">
        <v>872</v>
      </c>
    </row>
    <row r="292" spans="1:5">
      <c r="A292" s="4" t="s">
        <v>968</v>
      </c>
      <c r="B292" s="5" t="n">
        <v>1377710</v>
      </c>
      <c r="C292" s="5" t="n">
        <v>1417152</v>
      </c>
    </row>
    <row r="293" spans="1:5">
      <c r="A293" s="4" t="s">
        <v>969</v>
      </c>
      <c r="B293" s="5" t="n">
        <v>27337</v>
      </c>
      <c r="C293" s="5" t="n">
        <v>28788</v>
      </c>
    </row>
    <row r="294" spans="1:5">
      <c r="A294" s="4" t="s">
        <v>970</v>
      </c>
      <c r="B294" s="5" t="n">
        <v>1350373</v>
      </c>
      <c r="C294" s="5" t="n">
        <v>1388364</v>
      </c>
    </row>
    <row r="295" spans="1:5">
      <c r="A295" s="4" t="s">
        <v>1038</v>
      </c>
    </row>
    <row r="296" spans="1:5">
      <c r="A296" s="3" t="s">
        <v>872</v>
      </c>
    </row>
    <row r="297" spans="1:5">
      <c r="A297" s="4" t="s">
        <v>968</v>
      </c>
      <c r="B297" s="5" t="n">
        <v>1341734</v>
      </c>
      <c r="C297" s="5" t="n">
        <v>1385783</v>
      </c>
    </row>
    <row r="298" spans="1:5">
      <c r="A298" s="4" t="s">
        <v>969</v>
      </c>
      <c r="B298" s="5" t="n">
        <v>12507</v>
      </c>
      <c r="C298" s="5" t="n">
        <v>15087</v>
      </c>
    </row>
    <row r="299" spans="1:5">
      <c r="A299" s="4" t="s">
        <v>1039</v>
      </c>
    </row>
    <row r="300" spans="1:5">
      <c r="A300" s="3" t="s">
        <v>872</v>
      </c>
    </row>
    <row r="301" spans="1:5">
      <c r="A301" s="4" t="s">
        <v>968</v>
      </c>
      <c r="B301" s="5" t="n">
        <v>17668</v>
      </c>
      <c r="C301" s="5" t="n">
        <v>14977</v>
      </c>
    </row>
    <row r="302" spans="1:5">
      <c r="A302" s="4" t="s">
        <v>969</v>
      </c>
      <c r="B302" s="5" t="n">
        <v>4894</v>
      </c>
      <c r="C302" s="5" t="n">
        <v>4961</v>
      </c>
    </row>
    <row r="303" spans="1:5">
      <c r="A303" s="4" t="s">
        <v>1040</v>
      </c>
    </row>
    <row r="304" spans="1:5">
      <c r="A304" s="3" t="s">
        <v>872</v>
      </c>
    </row>
    <row r="305" spans="1:5">
      <c r="A305" s="4" t="s">
        <v>968</v>
      </c>
      <c r="B305" s="5" t="n">
        <v>18308</v>
      </c>
      <c r="C305" s="5" t="n">
        <v>16392</v>
      </c>
    </row>
    <row r="306" spans="1:5">
      <c r="A306" s="4" t="s">
        <v>969</v>
      </c>
      <c r="B306" s="5" t="n">
        <v>9936</v>
      </c>
      <c r="C306" s="5" t="n">
        <v>8740</v>
      </c>
    </row>
    <row r="307" spans="1:5">
      <c r="A307" s="4" t="s">
        <v>1041</v>
      </c>
    </row>
    <row r="308" spans="1:5">
      <c r="A308" s="3" t="s">
        <v>872</v>
      </c>
    </row>
    <row r="309" spans="1:5">
      <c r="A309" s="4" t="s">
        <v>968</v>
      </c>
      <c r="B309" s="5" t="n">
        <v>246997</v>
      </c>
      <c r="C309" s="5" t="n">
        <v>265310</v>
      </c>
    </row>
    <row r="310" spans="1:5">
      <c r="A310" s="4" t="s">
        <v>969</v>
      </c>
      <c r="B310" s="5" t="n">
        <v>5947</v>
      </c>
      <c r="C310" s="5" t="n">
        <v>8040</v>
      </c>
    </row>
    <row r="311" spans="1:5">
      <c r="A311" s="4" t="s">
        <v>970</v>
      </c>
      <c r="B311" s="5" t="n">
        <v>241050</v>
      </c>
      <c r="C311" s="5" t="n">
        <v>257270</v>
      </c>
    </row>
    <row r="312" spans="1:5">
      <c r="A312" s="4" t="s">
        <v>1042</v>
      </c>
    </row>
    <row r="313" spans="1:5">
      <c r="A313" s="3" t="s">
        <v>872</v>
      </c>
    </row>
    <row r="314" spans="1:5">
      <c r="A314" s="4" t="s">
        <v>968</v>
      </c>
      <c r="B314" s="5" t="n">
        <v>239255</v>
      </c>
      <c r="C314" s="5" t="n">
        <v>258723</v>
      </c>
    </row>
    <row r="315" spans="1:5">
      <c r="A315" s="4" t="s">
        <v>969</v>
      </c>
      <c r="B315" s="5" t="n">
        <v>3544</v>
      </c>
      <c r="C315" s="5" t="n">
        <v>4986</v>
      </c>
    </row>
    <row r="316" spans="1:5">
      <c r="A316" s="4" t="s">
        <v>1043</v>
      </c>
    </row>
    <row r="317" spans="1:5">
      <c r="A317" s="3" t="s">
        <v>872</v>
      </c>
    </row>
    <row r="318" spans="1:5">
      <c r="A318" s="4" t="s">
        <v>968</v>
      </c>
      <c r="B318" s="5" t="n">
        <v>4400</v>
      </c>
      <c r="C318" s="5" t="n">
        <v>2822</v>
      </c>
    </row>
    <row r="319" spans="1:5">
      <c r="A319" s="4" t="s">
        <v>969</v>
      </c>
      <c r="B319" s="5" t="n">
        <v>782</v>
      </c>
      <c r="C319" s="5" t="n">
        <v>767</v>
      </c>
    </row>
    <row r="320" spans="1:5">
      <c r="A320" s="4" t="s">
        <v>1044</v>
      </c>
    </row>
    <row r="321" spans="1:5">
      <c r="A321" s="3" t="s">
        <v>872</v>
      </c>
    </row>
    <row r="322" spans="1:5">
      <c r="A322" s="4" t="s">
        <v>968</v>
      </c>
      <c r="B322" s="5" t="n">
        <v>3342</v>
      </c>
      <c r="C322" s="5" t="n">
        <v>3765</v>
      </c>
    </row>
    <row r="323" spans="1:5">
      <c r="A323" s="4" t="s">
        <v>969</v>
      </c>
      <c r="B323" s="6" t="n">
        <v>1621</v>
      </c>
      <c r="C323" s="6" t="n">
        <v>2287</v>
      </c>
    </row>
    <row r="324" spans="1:5"/>
    <row r="325" spans="1:5">
      <c r="A325" s="4" t="s">
        <v>780</v>
      </c>
      <c r="B325" s="4" t="s">
        <v>1671</v>
      </c>
    </row>
  </sheetData>
  <mergeCells count="3">
    <mergeCell ref="C1:D1"/>
    <mergeCell ref="A324:E324"/>
    <mergeCell ref="B325:E32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s>
  <sheetData>
    <row r="1" spans="1:5">
      <c r="A1" s="1" t="s">
        <v>1672</v>
      </c>
      <c r="B1" s="2" t="s">
        <v>1</v>
      </c>
    </row>
    <row r="2" spans="1:5">
      <c r="B2" s="2" t="s">
        <v>40</v>
      </c>
      <c r="D2" s="2" t="s">
        <v>41</v>
      </c>
    </row>
    <row r="3" spans="1:5">
      <c r="A3" s="3" t="s">
        <v>872</v>
      </c>
    </row>
    <row r="4" spans="1:5">
      <c r="A4" s="4" t="s">
        <v>1673</v>
      </c>
      <c r="B4" s="6" t="n">
        <v>30213414</v>
      </c>
    </row>
    <row r="5" spans="1:5">
      <c r="A5" s="3" t="s">
        <v>1674</v>
      </c>
    </row>
    <row r="6" spans="1:5">
      <c r="A6" s="4" t="s">
        <v>1675</v>
      </c>
      <c r="B6" s="5" t="n">
        <v>32671515</v>
      </c>
      <c r="D6" s="6" t="n">
        <v>30213414</v>
      </c>
    </row>
    <row r="7" spans="1:5">
      <c r="A7" s="4" t="s">
        <v>1676</v>
      </c>
      <c r="B7" s="5" t="n">
        <v>882414</v>
      </c>
    </row>
    <row r="8" spans="1:5">
      <c r="A8" s="3" t="s">
        <v>1674</v>
      </c>
    </row>
    <row r="9" spans="1:5">
      <c r="A9" s="4" t="s">
        <v>1677</v>
      </c>
      <c r="B9" s="5" t="n">
        <v>896095</v>
      </c>
      <c r="D9" s="5" t="n">
        <v>882414</v>
      </c>
    </row>
    <row r="10" spans="1:5">
      <c r="A10" s="4" t="s">
        <v>971</v>
      </c>
    </row>
    <row r="11" spans="1:5">
      <c r="A11" s="3" t="s">
        <v>872</v>
      </c>
    </row>
    <row r="12" spans="1:5">
      <c r="A12" s="4" t="s">
        <v>1673</v>
      </c>
      <c r="B12" s="5" t="n">
        <v>26913508</v>
      </c>
    </row>
    <row r="13" spans="1:5">
      <c r="A13" s="3" t="s">
        <v>1674</v>
      </c>
    </row>
    <row r="14" spans="1:5">
      <c r="A14" s="4" t="s">
        <v>1675</v>
      </c>
      <c r="B14" s="5" t="n">
        <v>29041636</v>
      </c>
      <c r="D14" s="5" t="n">
        <v>26913508</v>
      </c>
    </row>
    <row r="15" spans="1:5">
      <c r="A15" s="4" t="s">
        <v>1676</v>
      </c>
      <c r="B15" s="5" t="n">
        <v>153640</v>
      </c>
    </row>
    <row r="16" spans="1:5">
      <c r="A16" s="3" t="s">
        <v>1674</v>
      </c>
    </row>
    <row r="17" spans="1:5">
      <c r="A17" s="4" t="s">
        <v>1677</v>
      </c>
      <c r="B17" s="5" t="n">
        <v>133269</v>
      </c>
      <c r="D17" s="5" t="n">
        <v>153640</v>
      </c>
    </row>
    <row r="18" spans="1:5">
      <c r="A18" s="4" t="s">
        <v>972</v>
      </c>
    </row>
    <row r="19" spans="1:5">
      <c r="A19" s="3" t="s">
        <v>872</v>
      </c>
    </row>
    <row r="20" spans="1:5">
      <c r="A20" s="4" t="s">
        <v>1673</v>
      </c>
      <c r="B20" s="5" t="n">
        <v>1796790</v>
      </c>
    </row>
    <row r="21" spans="1:5">
      <c r="A21" s="3" t="s">
        <v>1674</v>
      </c>
    </row>
    <row r="22" spans="1:5">
      <c r="A22" s="4" t="s">
        <v>1675</v>
      </c>
      <c r="B22" s="5" t="n">
        <v>1995733</v>
      </c>
      <c r="D22" s="5" t="n">
        <v>1796790</v>
      </c>
    </row>
    <row r="23" spans="1:5">
      <c r="A23" s="4" t="s">
        <v>1676</v>
      </c>
      <c r="B23" s="5" t="n">
        <v>125114</v>
      </c>
    </row>
    <row r="24" spans="1:5">
      <c r="A24" s="3" t="s">
        <v>1674</v>
      </c>
    </row>
    <row r="25" spans="1:5">
      <c r="A25" s="4" t="s">
        <v>1677</v>
      </c>
      <c r="B25" s="5" t="n">
        <v>121261</v>
      </c>
      <c r="D25" s="5" t="n">
        <v>125114</v>
      </c>
    </row>
    <row r="26" spans="1:5">
      <c r="A26" s="4" t="s">
        <v>973</v>
      </c>
    </row>
    <row r="27" spans="1:5">
      <c r="A27" s="3" t="s">
        <v>872</v>
      </c>
    </row>
    <row r="28" spans="1:5">
      <c r="A28" s="4" t="s">
        <v>1673</v>
      </c>
      <c r="B28" s="5" t="n">
        <v>1503116</v>
      </c>
    </row>
    <row r="29" spans="1:5">
      <c r="A29" s="3" t="s">
        <v>1674</v>
      </c>
    </row>
    <row r="30" spans="1:5">
      <c r="A30" s="4" t="s">
        <v>1675</v>
      </c>
      <c r="B30" s="5" t="n">
        <v>1634146</v>
      </c>
      <c r="D30" s="5" t="n">
        <v>1503116</v>
      </c>
    </row>
    <row r="31" spans="1:5">
      <c r="A31" s="4" t="s">
        <v>1676</v>
      </c>
      <c r="B31" s="5" t="n">
        <v>603660</v>
      </c>
    </row>
    <row r="32" spans="1:5">
      <c r="A32" s="3" t="s">
        <v>1674</v>
      </c>
    </row>
    <row r="33" spans="1:5">
      <c r="A33" s="4" t="s">
        <v>1677</v>
      </c>
      <c r="B33" s="5" t="n">
        <v>641565</v>
      </c>
      <c r="D33" s="5" t="n">
        <v>603660</v>
      </c>
    </row>
    <row r="34" spans="1:5">
      <c r="A34" s="4" t="s">
        <v>974</v>
      </c>
    </row>
    <row r="35" spans="1:5">
      <c r="A35" s="3" t="s">
        <v>872</v>
      </c>
    </row>
    <row r="36" spans="1:5">
      <c r="A36" s="4" t="s">
        <v>1673</v>
      </c>
      <c r="B36" s="5" t="n">
        <v>15186144</v>
      </c>
      <c r="D36" s="5" t="n">
        <v>13963093</v>
      </c>
    </row>
    <row r="37" spans="1:5">
      <c r="A37" s="3" t="s">
        <v>1674</v>
      </c>
    </row>
    <row r="38" spans="1:5">
      <c r="A38" s="4" t="s">
        <v>1678</v>
      </c>
      <c r="B38" s="4" t="s">
        <v>55</v>
      </c>
      <c r="D38" s="4" t="s">
        <v>55</v>
      </c>
    </row>
    <row r="39" spans="1:5">
      <c r="A39" s="4" t="s">
        <v>1679</v>
      </c>
      <c r="B39" s="4" t="s">
        <v>55</v>
      </c>
      <c r="D39" s="4" t="s">
        <v>55</v>
      </c>
    </row>
    <row r="40" spans="1:5">
      <c r="A40" s="4" t="s">
        <v>1679</v>
      </c>
      <c r="B40" s="4" t="s">
        <v>55</v>
      </c>
      <c r="D40" s="4" t="s">
        <v>55</v>
      </c>
    </row>
    <row r="41" spans="1:5">
      <c r="A41" s="4" t="s">
        <v>1680</v>
      </c>
      <c r="B41" s="4" t="s">
        <v>55</v>
      </c>
      <c r="D41" s="4" t="s">
        <v>55</v>
      </c>
    </row>
    <row r="42" spans="1:5">
      <c r="A42" s="4" t="s">
        <v>1678</v>
      </c>
      <c r="B42" s="4" t="s">
        <v>55</v>
      </c>
      <c r="D42" s="4" t="s">
        <v>55</v>
      </c>
    </row>
    <row r="43" spans="1:5">
      <c r="A43" s="4" t="s">
        <v>1680</v>
      </c>
      <c r="B43" s="4" t="s">
        <v>55</v>
      </c>
      <c r="D43" s="4" t="s">
        <v>55</v>
      </c>
    </row>
    <row r="44" spans="1:5">
      <c r="A44" s="4" t="s">
        <v>1681</v>
      </c>
      <c r="B44" s="5" t="n">
        <v>712258</v>
      </c>
      <c r="D44" s="5" t="n">
        <v>2305311</v>
      </c>
    </row>
    <row r="45" spans="1:5">
      <c r="A45" s="4" t="s">
        <v>1682</v>
      </c>
      <c r="B45" s="5" t="n">
        <v>-177849</v>
      </c>
      <c r="D45" s="5" t="n">
        <v>-128351</v>
      </c>
    </row>
    <row r="46" spans="1:5">
      <c r="A46" s="4" t="s">
        <v>1683</v>
      </c>
      <c r="B46" s="5" t="n">
        <v>110456</v>
      </c>
      <c r="D46" s="5" t="n">
        <v>-953908</v>
      </c>
    </row>
    <row r="47" spans="1:5">
      <c r="A47" s="4" t="s">
        <v>1675</v>
      </c>
      <c r="B47" s="5" t="n">
        <v>15862325</v>
      </c>
      <c r="D47" s="5" t="n">
        <v>15186144</v>
      </c>
    </row>
    <row r="48" spans="1:5">
      <c r="A48" s="4" t="s">
        <v>1676</v>
      </c>
      <c r="B48" s="5" t="n">
        <v>508190</v>
      </c>
      <c r="C48" s="4" t="s">
        <v>780</v>
      </c>
      <c r="D48" s="5" t="n">
        <v>482713</v>
      </c>
    </row>
    <row r="49" spans="1:5">
      <c r="A49" s="3" t="s">
        <v>1674</v>
      </c>
    </row>
    <row r="50" spans="1:5">
      <c r="A50" s="4" t="s">
        <v>1678</v>
      </c>
      <c r="B50" s="5" t="n">
        <v>58098</v>
      </c>
      <c r="D50" s="5" t="n">
        <v>11930</v>
      </c>
    </row>
    <row r="51" spans="1:5">
      <c r="A51" s="4" t="s">
        <v>1679</v>
      </c>
      <c r="B51" s="5" t="n">
        <v>13421</v>
      </c>
      <c r="D51" s="5" t="n">
        <v>33513</v>
      </c>
    </row>
    <row r="52" spans="1:5">
      <c r="A52" s="4" t="s">
        <v>1679</v>
      </c>
      <c r="B52" s="5" t="n">
        <v>64235</v>
      </c>
      <c r="D52" s="5" t="n">
        <v>27863</v>
      </c>
    </row>
    <row r="53" spans="1:5">
      <c r="A53" s="4" t="s">
        <v>1680</v>
      </c>
      <c r="B53" s="5" t="n">
        <v>-23389</v>
      </c>
      <c r="D53" s="5" t="n">
        <v>-3093</v>
      </c>
    </row>
    <row r="54" spans="1:5">
      <c r="A54" s="4" t="s">
        <v>1678</v>
      </c>
      <c r="B54" s="5" t="n">
        <v>-20997</v>
      </c>
      <c r="D54" s="5" t="n">
        <v>-6296</v>
      </c>
    </row>
    <row r="55" spans="1:5">
      <c r="A55" s="4" t="s">
        <v>1680</v>
      </c>
      <c r="B55" s="5" t="n">
        <v>-154</v>
      </c>
      <c r="D55" s="5" t="n">
        <v>-50</v>
      </c>
    </row>
    <row r="56" spans="1:5">
      <c r="A56" s="4" t="s">
        <v>1684</v>
      </c>
      <c r="B56" s="5" t="n">
        <v>87894</v>
      </c>
      <c r="D56" s="5" t="n">
        <v>43974</v>
      </c>
    </row>
    <row r="57" spans="1:5">
      <c r="A57" s="4" t="s">
        <v>1682</v>
      </c>
      <c r="B57" s="5" t="n">
        <v>-177858</v>
      </c>
      <c r="D57" s="5" t="n">
        <v>-95949</v>
      </c>
    </row>
    <row r="58" spans="1:5">
      <c r="A58" s="4" t="s">
        <v>1683</v>
      </c>
      <c r="B58" s="5" t="n">
        <v>-2871</v>
      </c>
      <c r="D58" s="5" t="n">
        <v>12197</v>
      </c>
    </row>
    <row r="59" spans="1:5">
      <c r="A59" s="4" t="s">
        <v>1677</v>
      </c>
      <c r="B59" s="5" t="n">
        <v>506569</v>
      </c>
      <c r="D59" s="5" t="n">
        <v>508190</v>
      </c>
      <c r="E59" s="4" t="s">
        <v>780</v>
      </c>
    </row>
    <row r="60" spans="1:5">
      <c r="A60" s="4" t="s">
        <v>975</v>
      </c>
    </row>
    <row r="61" spans="1:5">
      <c r="A61" s="3" t="s">
        <v>872</v>
      </c>
    </row>
    <row r="62" spans="1:5">
      <c r="A62" s="4" t="s">
        <v>1673</v>
      </c>
      <c r="B62" s="5" t="n">
        <v>13312806</v>
      </c>
    </row>
    <row r="63" spans="1:5">
      <c r="A63" s="3" t="s">
        <v>1674</v>
      </c>
    </row>
    <row r="64" spans="1:5">
      <c r="A64" s="4" t="s">
        <v>1675</v>
      </c>
      <c r="B64" s="5" t="n">
        <v>13802623</v>
      </c>
      <c r="D64" s="5" t="n">
        <v>13312806</v>
      </c>
    </row>
    <row r="65" spans="1:5">
      <c r="A65" s="4" t="s">
        <v>1676</v>
      </c>
      <c r="B65" s="5" t="n">
        <v>73730</v>
      </c>
    </row>
    <row r="66" spans="1:5">
      <c r="A66" s="3" t="s">
        <v>1674</v>
      </c>
    </row>
    <row r="67" spans="1:5">
      <c r="A67" s="4" t="s">
        <v>1677</v>
      </c>
      <c r="B67" s="5" t="n">
        <v>57427</v>
      </c>
      <c r="D67" s="5" t="n">
        <v>73730</v>
      </c>
    </row>
    <row r="68" spans="1:5">
      <c r="A68" s="4" t="s">
        <v>976</v>
      </c>
    </row>
    <row r="69" spans="1:5">
      <c r="A69" s="3" t="s">
        <v>872</v>
      </c>
    </row>
    <row r="70" spans="1:5">
      <c r="A70" s="4" t="s">
        <v>1673</v>
      </c>
      <c r="B70" s="5" t="n">
        <v>1100255</v>
      </c>
    </row>
    <row r="71" spans="1:5">
      <c r="A71" s="3" t="s">
        <v>1674</v>
      </c>
    </row>
    <row r="72" spans="1:5">
      <c r="A72" s="4" t="s">
        <v>1675</v>
      </c>
      <c r="B72" s="5" t="n">
        <v>1245067</v>
      </c>
      <c r="D72" s="5" t="n">
        <v>1100255</v>
      </c>
    </row>
    <row r="73" spans="1:5">
      <c r="A73" s="4" t="s">
        <v>1676</v>
      </c>
      <c r="B73" s="5" t="n">
        <v>55640</v>
      </c>
    </row>
    <row r="74" spans="1:5">
      <c r="A74" s="3" t="s">
        <v>1674</v>
      </c>
    </row>
    <row r="75" spans="1:5">
      <c r="A75" s="4" t="s">
        <v>1677</v>
      </c>
      <c r="B75" s="5" t="n">
        <v>55944</v>
      </c>
      <c r="D75" s="5" t="n">
        <v>55640</v>
      </c>
    </row>
    <row r="76" spans="1:5">
      <c r="A76" s="4" t="s">
        <v>977</v>
      </c>
    </row>
    <row r="77" spans="1:5">
      <c r="A77" s="3" t="s">
        <v>872</v>
      </c>
    </row>
    <row r="78" spans="1:5">
      <c r="A78" s="4" t="s">
        <v>1673</v>
      </c>
      <c r="B78" s="5" t="n">
        <v>773083</v>
      </c>
    </row>
    <row r="79" spans="1:5">
      <c r="A79" s="3" t="s">
        <v>1674</v>
      </c>
    </row>
    <row r="80" spans="1:5">
      <c r="A80" s="4" t="s">
        <v>1675</v>
      </c>
      <c r="B80" s="5" t="n">
        <v>814635</v>
      </c>
      <c r="D80" s="5" t="n">
        <v>773083</v>
      </c>
    </row>
    <row r="81" spans="1:5">
      <c r="A81" s="4" t="s">
        <v>1676</v>
      </c>
      <c r="B81" s="5" t="n">
        <v>377432</v>
      </c>
    </row>
    <row r="82" spans="1:5">
      <c r="A82" s="3" t="s">
        <v>1674</v>
      </c>
    </row>
    <row r="83" spans="1:5">
      <c r="A83" s="4" t="s">
        <v>1677</v>
      </c>
      <c r="B83" s="5" t="n">
        <v>393198</v>
      </c>
      <c r="D83" s="5" t="n">
        <v>377432</v>
      </c>
    </row>
    <row r="84" spans="1:5">
      <c r="A84" s="4" t="s">
        <v>1685</v>
      </c>
    </row>
    <row r="85" spans="1:5">
      <c r="A85" s="3" t="s">
        <v>872</v>
      </c>
    </row>
    <row r="86" spans="1:5">
      <c r="A86" s="4" t="s">
        <v>1673</v>
      </c>
      <c r="B86" s="5" t="n">
        <v>9695837</v>
      </c>
      <c r="D86" s="5" t="n">
        <v>9062153</v>
      </c>
    </row>
    <row r="87" spans="1:5">
      <c r="A87" s="3" t="s">
        <v>1674</v>
      </c>
    </row>
    <row r="88" spans="1:5">
      <c r="A88" s="4" t="s">
        <v>1678</v>
      </c>
      <c r="B88" s="5" t="n">
        <v>-518990</v>
      </c>
      <c r="D88" s="5" t="n">
        <v>-225062</v>
      </c>
    </row>
    <row r="89" spans="1:5">
      <c r="A89" s="4" t="s">
        <v>1679</v>
      </c>
      <c r="B89" s="4" t="s">
        <v>55</v>
      </c>
      <c r="D89" s="5" t="n">
        <v>-16654</v>
      </c>
    </row>
    <row r="90" spans="1:5">
      <c r="A90" s="4" t="s">
        <v>1679</v>
      </c>
      <c r="B90" s="4" t="s">
        <v>55</v>
      </c>
      <c r="D90" s="4" t="s">
        <v>55</v>
      </c>
    </row>
    <row r="91" spans="1:5">
      <c r="A91" s="4" t="s">
        <v>1680</v>
      </c>
      <c r="B91" s="5" t="n">
        <v>158935</v>
      </c>
      <c r="D91" s="5" t="n">
        <v>13199</v>
      </c>
    </row>
    <row r="92" spans="1:5">
      <c r="A92" s="4" t="s">
        <v>1678</v>
      </c>
      <c r="B92" s="4" t="s">
        <v>55</v>
      </c>
      <c r="D92" s="4" t="s">
        <v>55</v>
      </c>
    </row>
    <row r="93" spans="1:5">
      <c r="A93" s="4" t="s">
        <v>1680</v>
      </c>
      <c r="B93" s="4" t="s">
        <v>55</v>
      </c>
      <c r="D93" s="4" t="s">
        <v>55</v>
      </c>
    </row>
    <row r="94" spans="1:5">
      <c r="A94" s="4" t="s">
        <v>1681</v>
      </c>
      <c r="B94" s="5" t="n">
        <v>542311</v>
      </c>
      <c r="D94" s="5" t="n">
        <v>1334933</v>
      </c>
    </row>
    <row r="95" spans="1:5">
      <c r="A95" s="4" t="s">
        <v>1682</v>
      </c>
      <c r="B95" s="4" t="s">
        <v>55</v>
      </c>
      <c r="D95" s="4" t="s">
        <v>55</v>
      </c>
    </row>
    <row r="96" spans="1:5">
      <c r="A96" s="4" t="s">
        <v>1683</v>
      </c>
      <c r="B96" s="5" t="n">
        <v>330171</v>
      </c>
      <c r="D96" s="5" t="n">
        <v>-472732</v>
      </c>
    </row>
    <row r="97" spans="1:5">
      <c r="A97" s="4" t="s">
        <v>1675</v>
      </c>
      <c r="B97" s="5" t="n">
        <v>10208264</v>
      </c>
      <c r="D97" s="5" t="n">
        <v>9695837</v>
      </c>
    </row>
    <row r="98" spans="1:5">
      <c r="A98" s="4" t="s">
        <v>1676</v>
      </c>
      <c r="B98" s="5" t="n">
        <v>30189</v>
      </c>
      <c r="C98" s="4" t="s">
        <v>780</v>
      </c>
      <c r="D98" s="5" t="n">
        <v>29797</v>
      </c>
    </row>
    <row r="99" spans="1:5">
      <c r="A99" s="3" t="s">
        <v>1674</v>
      </c>
    </row>
    <row r="100" spans="1:5">
      <c r="A100" s="4" t="s">
        <v>1678</v>
      </c>
      <c r="B100" s="5" t="n">
        <v>-7786</v>
      </c>
      <c r="D100" s="5" t="n">
        <v>-2719</v>
      </c>
    </row>
    <row r="101" spans="1:5">
      <c r="A101" s="4" t="s">
        <v>1679</v>
      </c>
      <c r="B101" s="4" t="s">
        <v>55</v>
      </c>
      <c r="D101" s="5" t="n">
        <v>-241</v>
      </c>
    </row>
    <row r="102" spans="1:5">
      <c r="A102" s="4" t="s">
        <v>1679</v>
      </c>
      <c r="B102" s="4" t="s">
        <v>55</v>
      </c>
      <c r="D102" s="4" t="s">
        <v>55</v>
      </c>
    </row>
    <row r="103" spans="1:5">
      <c r="A103" s="4" t="s">
        <v>1680</v>
      </c>
      <c r="B103" s="5" t="n">
        <v>1576</v>
      </c>
      <c r="D103" s="5" t="n">
        <v>167</v>
      </c>
    </row>
    <row r="104" spans="1:5">
      <c r="A104" s="4" t="s">
        <v>1678</v>
      </c>
      <c r="B104" s="4" t="s">
        <v>55</v>
      </c>
      <c r="D104" s="4" t="s">
        <v>55</v>
      </c>
    </row>
    <row r="105" spans="1:5">
      <c r="A105" s="4" t="s">
        <v>1680</v>
      </c>
      <c r="B105" s="4" t="s">
        <v>55</v>
      </c>
      <c r="D105" s="4" t="s">
        <v>55</v>
      </c>
    </row>
    <row r="106" spans="1:5">
      <c r="A106" s="4" t="s">
        <v>1684</v>
      </c>
      <c r="B106" s="5" t="n">
        <v>-6948</v>
      </c>
      <c r="D106" s="5" t="n">
        <v>4105</v>
      </c>
    </row>
    <row r="107" spans="1:5">
      <c r="A107" s="4" t="s">
        <v>1682</v>
      </c>
      <c r="B107" s="4" t="s">
        <v>55</v>
      </c>
      <c r="D107" s="4" t="s">
        <v>55</v>
      </c>
    </row>
    <row r="108" spans="1:5">
      <c r="A108" s="4" t="s">
        <v>1683</v>
      </c>
      <c r="B108" s="5" t="n">
        <v>4508</v>
      </c>
      <c r="D108" s="5" t="n">
        <v>-920</v>
      </c>
    </row>
    <row r="109" spans="1:5">
      <c r="A109" s="4" t="s">
        <v>1677</v>
      </c>
      <c r="B109" s="5" t="n">
        <v>21539</v>
      </c>
      <c r="D109" s="5" t="n">
        <v>30189</v>
      </c>
      <c r="E109" s="4" t="s">
        <v>780</v>
      </c>
    </row>
    <row r="110" spans="1:5">
      <c r="A110" s="4" t="s">
        <v>1686</v>
      </c>
    </row>
    <row r="111" spans="1:5">
      <c r="A111" s="3" t="s">
        <v>872</v>
      </c>
    </row>
    <row r="112" spans="1:5">
      <c r="A112" s="4" t="s">
        <v>1673</v>
      </c>
      <c r="B112" s="5" t="n">
        <v>867783</v>
      </c>
      <c r="D112" s="5" t="n">
        <v>630515</v>
      </c>
    </row>
    <row r="113" spans="1:5">
      <c r="A113" s="3" t="s">
        <v>1674</v>
      </c>
    </row>
    <row r="114" spans="1:5">
      <c r="A114" s="4" t="s">
        <v>1678</v>
      </c>
      <c r="B114" s="5" t="n">
        <v>518990</v>
      </c>
      <c r="D114" s="5" t="n">
        <v>225062</v>
      </c>
    </row>
    <row r="115" spans="1:5">
      <c r="A115" s="4" t="s">
        <v>1679</v>
      </c>
      <c r="B115" s="4" t="s">
        <v>55</v>
      </c>
      <c r="D115" s="4" t="s">
        <v>55</v>
      </c>
    </row>
    <row r="116" spans="1:5">
      <c r="A116" s="4" t="s">
        <v>1679</v>
      </c>
      <c r="B116" s="5" t="n">
        <v>-132136</v>
      </c>
      <c r="D116" s="5" t="n">
        <v>-59688</v>
      </c>
    </row>
    <row r="117" spans="1:5">
      <c r="A117" s="4" t="s">
        <v>1680</v>
      </c>
      <c r="B117" s="5" t="n">
        <v>-158935</v>
      </c>
      <c r="D117" s="5" t="n">
        <v>-13199</v>
      </c>
    </row>
    <row r="118" spans="1:5">
      <c r="A118" s="4" t="s">
        <v>1678</v>
      </c>
      <c r="B118" s="5" t="n">
        <v>11229</v>
      </c>
      <c r="D118" s="5" t="n">
        <v>4451</v>
      </c>
    </row>
    <row r="119" spans="1:5">
      <c r="A119" s="4" t="s">
        <v>1680</v>
      </c>
      <c r="B119" s="4" t="s">
        <v>55</v>
      </c>
      <c r="D119" s="4" t="s">
        <v>55</v>
      </c>
    </row>
    <row r="120" spans="1:5">
      <c r="A120" s="4" t="s">
        <v>1681</v>
      </c>
      <c r="B120" s="5" t="n">
        <v>-119884</v>
      </c>
      <c r="D120" s="5" t="n">
        <v>138436</v>
      </c>
    </row>
    <row r="121" spans="1:5">
      <c r="A121" s="4" t="s">
        <v>1682</v>
      </c>
      <c r="B121" s="4" t="s">
        <v>55</v>
      </c>
      <c r="D121" s="4" t="s">
        <v>55</v>
      </c>
    </row>
    <row r="122" spans="1:5">
      <c r="A122" s="4" t="s">
        <v>1683</v>
      </c>
      <c r="B122" s="5" t="n">
        <v>17920</v>
      </c>
      <c r="D122" s="5" t="n">
        <v>-57794</v>
      </c>
    </row>
    <row r="123" spans="1:5">
      <c r="A123" s="4" t="s">
        <v>1675</v>
      </c>
      <c r="B123" s="5" t="n">
        <v>1004967</v>
      </c>
      <c r="D123" s="5" t="n">
        <v>867783</v>
      </c>
    </row>
    <row r="124" spans="1:5">
      <c r="A124" s="4" t="s">
        <v>1676</v>
      </c>
      <c r="B124" s="5" t="n">
        <v>31066</v>
      </c>
      <c r="C124" s="4" t="s">
        <v>780</v>
      </c>
      <c r="D124" s="5" t="n">
        <v>28282</v>
      </c>
    </row>
    <row r="125" spans="1:5">
      <c r="A125" s="3" t="s">
        <v>1674</v>
      </c>
    </row>
    <row r="126" spans="1:5">
      <c r="A126" s="4" t="s">
        <v>1678</v>
      </c>
      <c r="B126" s="5" t="n">
        <v>17237</v>
      </c>
      <c r="D126" s="5" t="n">
        <v>8005</v>
      </c>
    </row>
    <row r="127" spans="1:5">
      <c r="A127" s="4" t="s">
        <v>1679</v>
      </c>
      <c r="B127" s="4" t="s">
        <v>55</v>
      </c>
      <c r="D127" s="4" t="s">
        <v>55</v>
      </c>
    </row>
    <row r="128" spans="1:5">
      <c r="A128" s="4" t="s">
        <v>1679</v>
      </c>
      <c r="B128" s="5" t="n">
        <v>-8567</v>
      </c>
      <c r="D128" s="5" t="n">
        <v>-5541</v>
      </c>
    </row>
    <row r="129" spans="1:5">
      <c r="A129" s="4" t="s">
        <v>1680</v>
      </c>
      <c r="B129" s="5" t="n">
        <v>-7525</v>
      </c>
      <c r="D129" s="5" t="n">
        <v>-411</v>
      </c>
    </row>
    <row r="130" spans="1:5">
      <c r="A130" s="4" t="s">
        <v>1678</v>
      </c>
      <c r="B130" s="5" t="n">
        <v>685</v>
      </c>
      <c r="D130" s="5" t="n">
        <v>330</v>
      </c>
    </row>
    <row r="131" spans="1:5">
      <c r="A131" s="4" t="s">
        <v>1680</v>
      </c>
      <c r="B131" s="4" t="s">
        <v>55</v>
      </c>
      <c r="D131" s="4" t="s">
        <v>55</v>
      </c>
    </row>
    <row r="132" spans="1:5">
      <c r="A132" s="4" t="s">
        <v>1684</v>
      </c>
      <c r="B132" s="5" t="n">
        <v>-3151</v>
      </c>
      <c r="D132" s="5" t="n">
        <v>2740</v>
      </c>
    </row>
    <row r="133" spans="1:5">
      <c r="A133" s="4" t="s">
        <v>1682</v>
      </c>
      <c r="B133" s="4" t="s">
        <v>55</v>
      </c>
      <c r="D133" s="4" t="s">
        <v>55</v>
      </c>
    </row>
    <row r="134" spans="1:5">
      <c r="A134" s="4" t="s">
        <v>1683</v>
      </c>
      <c r="B134" s="5" t="n">
        <v>644</v>
      </c>
      <c r="D134" s="5" t="n">
        <v>-2339</v>
      </c>
    </row>
    <row r="135" spans="1:5">
      <c r="A135" s="4" t="s">
        <v>1677</v>
      </c>
      <c r="B135" s="5" t="n">
        <v>30389</v>
      </c>
      <c r="D135" s="5" t="n">
        <v>31066</v>
      </c>
      <c r="E135" s="4" t="s">
        <v>780</v>
      </c>
    </row>
    <row r="136" spans="1:5">
      <c r="A136" s="4" t="s">
        <v>1687</v>
      </c>
    </row>
    <row r="137" spans="1:5">
      <c r="A137" s="3" t="s">
        <v>872</v>
      </c>
    </row>
    <row r="138" spans="1:5">
      <c r="A138" s="4" t="s">
        <v>1673</v>
      </c>
      <c r="B138" s="5" t="n">
        <v>386929</v>
      </c>
      <c r="D138" s="5" t="n">
        <v>372744</v>
      </c>
    </row>
    <row r="139" spans="1:5">
      <c r="A139" s="3" t="s">
        <v>1674</v>
      </c>
    </row>
    <row r="140" spans="1:5">
      <c r="A140" s="4" t="s">
        <v>1678</v>
      </c>
      <c r="B140" s="4" t="s">
        <v>55</v>
      </c>
      <c r="D140" s="4" t="s">
        <v>55</v>
      </c>
    </row>
    <row r="141" spans="1:5">
      <c r="A141" s="4" t="s">
        <v>1679</v>
      </c>
      <c r="B141" s="4" t="s">
        <v>55</v>
      </c>
      <c r="D141" s="5" t="n">
        <v>16654</v>
      </c>
    </row>
    <row r="142" spans="1:5">
      <c r="A142" s="4" t="s">
        <v>1679</v>
      </c>
      <c r="B142" s="5" t="n">
        <v>132136</v>
      </c>
      <c r="D142" s="5" t="n">
        <v>59688</v>
      </c>
    </row>
    <row r="143" spans="1:5">
      <c r="A143" s="4" t="s">
        <v>1680</v>
      </c>
      <c r="B143" s="4" t="s">
        <v>55</v>
      </c>
      <c r="D143" s="4" t="s">
        <v>55</v>
      </c>
    </row>
    <row r="144" spans="1:5">
      <c r="A144" s="4" t="s">
        <v>1678</v>
      </c>
      <c r="B144" s="5" t="n">
        <v>-11229</v>
      </c>
      <c r="D144" s="5" t="n">
        <v>-4451</v>
      </c>
    </row>
    <row r="145" spans="1:5">
      <c r="A145" s="4" t="s">
        <v>1680</v>
      </c>
      <c r="B145" s="4" t="s">
        <v>55</v>
      </c>
      <c r="D145" s="4" t="s">
        <v>55</v>
      </c>
    </row>
    <row r="146" spans="1:5">
      <c r="A146" s="4" t="s">
        <v>1681</v>
      </c>
      <c r="B146" s="5" t="n">
        <v>-24788</v>
      </c>
      <c r="D146" s="5" t="n">
        <v>4240</v>
      </c>
    </row>
    <row r="147" spans="1:5">
      <c r="A147" s="4" t="s">
        <v>1682</v>
      </c>
      <c r="B147" s="5" t="n">
        <v>-83845</v>
      </c>
      <c r="D147" s="5" t="n">
        <v>-53921</v>
      </c>
    </row>
    <row r="148" spans="1:5">
      <c r="A148" s="4" t="s">
        <v>1683</v>
      </c>
      <c r="B148" s="5" t="n">
        <v>1804</v>
      </c>
      <c r="D148" s="5" t="n">
        <v>-8025</v>
      </c>
    </row>
    <row r="149" spans="1:5">
      <c r="A149" s="4" t="s">
        <v>1675</v>
      </c>
      <c r="B149" s="5" t="n">
        <v>401007</v>
      </c>
      <c r="D149" s="5" t="n">
        <v>386929</v>
      </c>
    </row>
    <row r="150" spans="1:5">
      <c r="A150" s="4" t="s">
        <v>1676</v>
      </c>
      <c r="B150" s="5" t="n">
        <v>198115</v>
      </c>
      <c r="C150" s="4" t="s">
        <v>780</v>
      </c>
      <c r="D150" s="5" t="n">
        <v>191397</v>
      </c>
    </row>
    <row r="151" spans="1:5">
      <c r="A151" s="3" t="s">
        <v>1674</v>
      </c>
    </row>
    <row r="152" spans="1:5">
      <c r="A152" s="4" t="s">
        <v>1678</v>
      </c>
      <c r="B152" s="4" t="s">
        <v>55</v>
      </c>
      <c r="D152" s="4" t="s">
        <v>55</v>
      </c>
    </row>
    <row r="153" spans="1:5">
      <c r="A153" s="4" t="s">
        <v>1679</v>
      </c>
      <c r="B153" s="4" t="s">
        <v>55</v>
      </c>
      <c r="D153" s="5" t="n">
        <v>6612</v>
      </c>
    </row>
    <row r="154" spans="1:5">
      <c r="A154" s="4" t="s">
        <v>1679</v>
      </c>
      <c r="B154" s="5" t="n">
        <v>44203</v>
      </c>
      <c r="D154" s="5" t="n">
        <v>22705</v>
      </c>
    </row>
    <row r="155" spans="1:5">
      <c r="A155" s="4" t="s">
        <v>1680</v>
      </c>
      <c r="B155" s="4" t="s">
        <v>55</v>
      </c>
      <c r="D155" s="4" t="s">
        <v>55</v>
      </c>
    </row>
    <row r="156" spans="1:5">
      <c r="A156" s="4" t="s">
        <v>1678</v>
      </c>
      <c r="B156" s="5" t="n">
        <v>-3867</v>
      </c>
      <c r="D156" s="5" t="n">
        <v>-1704</v>
      </c>
    </row>
    <row r="157" spans="1:5">
      <c r="A157" s="4" t="s">
        <v>1680</v>
      </c>
      <c r="B157" s="4" t="s">
        <v>55</v>
      </c>
      <c r="D157" s="4" t="s">
        <v>55</v>
      </c>
    </row>
    <row r="158" spans="1:5">
      <c r="A158" s="4" t="s">
        <v>1684</v>
      </c>
      <c r="B158" s="5" t="n">
        <v>41365</v>
      </c>
      <c r="D158" s="5" t="n">
        <v>1251</v>
      </c>
    </row>
    <row r="159" spans="1:5">
      <c r="A159" s="4" t="s">
        <v>1682</v>
      </c>
      <c r="B159" s="5" t="n">
        <v>-83844</v>
      </c>
      <c r="D159" s="5" t="n">
        <v>-37439</v>
      </c>
    </row>
    <row r="160" spans="1:5">
      <c r="A160" s="4" t="s">
        <v>1683</v>
      </c>
      <c r="B160" s="5" t="n">
        <v>193</v>
      </c>
      <c r="D160" s="5" t="n">
        <v>15293</v>
      </c>
    </row>
    <row r="161" spans="1:5">
      <c r="A161" s="4" t="s">
        <v>1677</v>
      </c>
      <c r="B161" s="5" t="n">
        <v>196165</v>
      </c>
      <c r="D161" s="5" t="n">
        <v>198115</v>
      </c>
      <c r="E161" s="4" t="s">
        <v>780</v>
      </c>
    </row>
    <row r="162" spans="1:5">
      <c r="A162" s="4" t="s">
        <v>1688</v>
      </c>
    </row>
    <row r="163" spans="1:5">
      <c r="A163" s="3" t="s">
        <v>872</v>
      </c>
    </row>
    <row r="164" spans="1:5">
      <c r="A164" s="4" t="s">
        <v>1673</v>
      </c>
      <c r="B164" s="5" t="n">
        <v>3644407</v>
      </c>
      <c r="D164" s="5" t="n">
        <v>3338916</v>
      </c>
    </row>
    <row r="165" spans="1:5">
      <c r="A165" s="3" t="s">
        <v>1674</v>
      </c>
    </row>
    <row r="166" spans="1:5">
      <c r="A166" s="4" t="s">
        <v>1678</v>
      </c>
      <c r="B166" s="5" t="n">
        <v>-347678</v>
      </c>
      <c r="D166" s="5" t="n">
        <v>-53020</v>
      </c>
    </row>
    <row r="167" spans="1:5">
      <c r="A167" s="4" t="s">
        <v>1679</v>
      </c>
      <c r="B167" s="5" t="n">
        <v>-41696</v>
      </c>
      <c r="D167" s="5" t="n">
        <v>-67886</v>
      </c>
    </row>
    <row r="168" spans="1:5">
      <c r="A168" s="4" t="s">
        <v>1679</v>
      </c>
      <c r="B168" s="4" t="s">
        <v>55</v>
      </c>
      <c r="D168" s="4" t="s">
        <v>55</v>
      </c>
    </row>
    <row r="169" spans="1:5">
      <c r="A169" s="4" t="s">
        <v>1680</v>
      </c>
      <c r="B169" s="5" t="n">
        <v>159009</v>
      </c>
      <c r="D169" s="5" t="n">
        <v>52755</v>
      </c>
    </row>
    <row r="170" spans="1:5">
      <c r="A170" s="4" t="s">
        <v>1678</v>
      </c>
      <c r="B170" s="4" t="s">
        <v>55</v>
      </c>
      <c r="D170" s="4" t="s">
        <v>55</v>
      </c>
    </row>
    <row r="171" spans="1:5">
      <c r="A171" s="4" t="s">
        <v>1680</v>
      </c>
      <c r="B171" s="5" t="n">
        <v>1134</v>
      </c>
      <c r="D171" s="5" t="n">
        <v>718</v>
      </c>
    </row>
    <row r="172" spans="1:5">
      <c r="A172" s="4" t="s">
        <v>1681</v>
      </c>
      <c r="B172" s="5" t="n">
        <v>415524</v>
      </c>
      <c r="D172" s="5" t="n">
        <v>708531</v>
      </c>
    </row>
    <row r="173" spans="1:5">
      <c r="A173" s="4" t="s">
        <v>1682</v>
      </c>
      <c r="B173" s="4" t="s">
        <v>55</v>
      </c>
      <c r="D173" s="4" t="s">
        <v>55</v>
      </c>
    </row>
    <row r="174" spans="1:5">
      <c r="A174" s="4" t="s">
        <v>1683</v>
      </c>
      <c r="B174" s="5" t="n">
        <v>-236341</v>
      </c>
      <c r="D174" s="5" t="n">
        <v>-363045</v>
      </c>
    </row>
    <row r="175" spans="1:5">
      <c r="A175" s="4" t="s">
        <v>1675</v>
      </c>
      <c r="B175" s="5" t="n">
        <v>3594359</v>
      </c>
      <c r="D175" s="5" t="n">
        <v>3644407</v>
      </c>
    </row>
    <row r="176" spans="1:5">
      <c r="A176" s="4" t="s">
        <v>1676</v>
      </c>
      <c r="B176" s="5" t="n">
        <v>44104</v>
      </c>
      <c r="C176" s="4" t="s">
        <v>780</v>
      </c>
      <c r="D176" s="5" t="n">
        <v>50014</v>
      </c>
    </row>
    <row r="177" spans="1:5">
      <c r="A177" s="3" t="s">
        <v>1674</v>
      </c>
    </row>
    <row r="178" spans="1:5">
      <c r="A178" s="4" t="s">
        <v>1678</v>
      </c>
      <c r="B178" s="5" t="n">
        <v>-20058</v>
      </c>
      <c r="D178" s="5" t="n">
        <v>-1525</v>
      </c>
    </row>
    <row r="179" spans="1:5">
      <c r="A179" s="4" t="s">
        <v>1679</v>
      </c>
      <c r="B179" s="5" t="n">
        <v>-2666</v>
      </c>
      <c r="D179" s="5" t="n">
        <v>-2697</v>
      </c>
    </row>
    <row r="180" spans="1:5">
      <c r="A180" s="4" t="s">
        <v>1679</v>
      </c>
      <c r="B180" s="4" t="s">
        <v>55</v>
      </c>
      <c r="D180" s="4" t="s">
        <v>55</v>
      </c>
    </row>
    <row r="181" spans="1:5">
      <c r="A181" s="4" t="s">
        <v>1680</v>
      </c>
      <c r="B181" s="5" t="n">
        <v>4838</v>
      </c>
      <c r="D181" s="5" t="n">
        <v>553</v>
      </c>
    </row>
    <row r="182" spans="1:5">
      <c r="A182" s="4" t="s">
        <v>1678</v>
      </c>
      <c r="B182" s="4" t="s">
        <v>55</v>
      </c>
    </row>
    <row r="183" spans="1:5">
      <c r="A183" s="4" t="s">
        <v>1680</v>
      </c>
      <c r="B183" s="5" t="n">
        <v>242</v>
      </c>
      <c r="D183" s="5" t="n">
        <v>22</v>
      </c>
    </row>
    <row r="184" spans="1:5">
      <c r="A184" s="4" t="s">
        <v>1684</v>
      </c>
      <c r="B184" s="5" t="n">
        <v>-3395</v>
      </c>
      <c r="D184" s="5" t="n">
        <v>3770</v>
      </c>
    </row>
    <row r="185" spans="1:5">
      <c r="A185" s="4" t="s">
        <v>1682</v>
      </c>
      <c r="B185" s="4" t="s">
        <v>55</v>
      </c>
      <c r="D185" s="4" t="s">
        <v>55</v>
      </c>
    </row>
    <row r="186" spans="1:5">
      <c r="A186" s="4" t="s">
        <v>1683</v>
      </c>
      <c r="B186" s="5" t="n">
        <v>-4617</v>
      </c>
      <c r="D186" s="5" t="n">
        <v>-6646</v>
      </c>
    </row>
    <row r="187" spans="1:5">
      <c r="A187" s="4" t="s">
        <v>1677</v>
      </c>
      <c r="B187" s="5" t="n">
        <v>35888</v>
      </c>
      <c r="D187" s="5" t="n">
        <v>44104</v>
      </c>
      <c r="E187" s="4" t="s">
        <v>780</v>
      </c>
    </row>
    <row r="188" spans="1:5">
      <c r="A188" s="4" t="s">
        <v>1689</v>
      </c>
    </row>
    <row r="189" spans="1:5">
      <c r="A189" s="3" t="s">
        <v>872</v>
      </c>
    </row>
    <row r="190" spans="1:5">
      <c r="A190" s="4" t="s">
        <v>1673</v>
      </c>
      <c r="B190" s="5" t="n">
        <v>235239</v>
      </c>
      <c r="D190" s="5" t="n">
        <v>208018</v>
      </c>
    </row>
    <row r="191" spans="1:5">
      <c r="A191" s="3" t="s">
        <v>1674</v>
      </c>
    </row>
    <row r="192" spans="1:5">
      <c r="A192" s="4" t="s">
        <v>1678</v>
      </c>
      <c r="B192" s="5" t="n">
        <v>347678</v>
      </c>
      <c r="D192" s="5" t="n">
        <v>53020</v>
      </c>
    </row>
    <row r="193" spans="1:5">
      <c r="A193" s="4" t="s">
        <v>1679</v>
      </c>
      <c r="B193" s="4" t="s">
        <v>55</v>
      </c>
      <c r="D193" s="4" t="s">
        <v>55</v>
      </c>
    </row>
    <row r="194" spans="1:5">
      <c r="A194" s="4" t="s">
        <v>1679</v>
      </c>
      <c r="B194" s="5" t="n">
        <v>-230125</v>
      </c>
      <c r="D194" s="5" t="n">
        <v>-40853</v>
      </c>
    </row>
    <row r="195" spans="1:5">
      <c r="A195" s="4" t="s">
        <v>1680</v>
      </c>
      <c r="B195" s="5" t="n">
        <v>-159009</v>
      </c>
      <c r="D195" s="5" t="n">
        <v>-52755</v>
      </c>
    </row>
    <row r="196" spans="1:5">
      <c r="A196" s="4" t="s">
        <v>1678</v>
      </c>
      <c r="B196" s="5" t="n">
        <v>120293</v>
      </c>
      <c r="D196" s="5" t="n">
        <v>36247</v>
      </c>
    </row>
    <row r="197" spans="1:5">
      <c r="A197" s="4" t="s">
        <v>1680</v>
      </c>
      <c r="B197" s="4" t="s">
        <v>55</v>
      </c>
      <c r="D197" s="4" t="s">
        <v>55</v>
      </c>
    </row>
    <row r="198" spans="1:5">
      <c r="A198" s="4" t="s">
        <v>1681</v>
      </c>
      <c r="B198" s="5" t="n">
        <v>-68960</v>
      </c>
      <c r="D198" s="5" t="n">
        <v>48323</v>
      </c>
    </row>
    <row r="199" spans="1:5">
      <c r="A199" s="4" t="s">
        <v>1682</v>
      </c>
      <c r="B199" s="4" t="s">
        <v>55</v>
      </c>
      <c r="D199" s="4" t="s">
        <v>55</v>
      </c>
    </row>
    <row r="200" spans="1:5">
      <c r="A200" s="4" t="s">
        <v>1683</v>
      </c>
      <c r="B200" s="5" t="n">
        <v>-5016</v>
      </c>
      <c r="D200" s="5" t="n">
        <v>-19528</v>
      </c>
    </row>
    <row r="201" spans="1:5">
      <c r="A201" s="4" t="s">
        <v>1675</v>
      </c>
      <c r="B201" s="5" t="n">
        <v>240100</v>
      </c>
      <c r="D201" s="5" t="n">
        <v>235239</v>
      </c>
    </row>
    <row r="202" spans="1:5">
      <c r="A202" s="4" t="s">
        <v>1676</v>
      </c>
      <c r="B202" s="5" t="n">
        <v>24945</v>
      </c>
      <c r="C202" s="4" t="s">
        <v>780</v>
      </c>
      <c r="D202" s="5" t="n">
        <v>23041</v>
      </c>
    </row>
    <row r="203" spans="1:5">
      <c r="A203" s="3" t="s">
        <v>1674</v>
      </c>
    </row>
    <row r="204" spans="1:5">
      <c r="A204" s="4" t="s">
        <v>1678</v>
      </c>
      <c r="B204" s="5" t="n">
        <v>68705</v>
      </c>
      <c r="D204" s="5" t="n">
        <v>8169</v>
      </c>
    </row>
    <row r="205" spans="1:5">
      <c r="A205" s="4" t="s">
        <v>1679</v>
      </c>
      <c r="B205" s="4" t="s">
        <v>55</v>
      </c>
      <c r="D205" s="4" t="s">
        <v>55</v>
      </c>
    </row>
    <row r="206" spans="1:5">
      <c r="A206" s="4" t="s">
        <v>1679</v>
      </c>
      <c r="B206" s="5" t="n">
        <v>-42601</v>
      </c>
      <c r="D206" s="5" t="n">
        <v>-6776</v>
      </c>
    </row>
    <row r="207" spans="1:5">
      <c r="A207" s="4" t="s">
        <v>1680</v>
      </c>
      <c r="B207" s="5" t="n">
        <v>-22278</v>
      </c>
      <c r="D207" s="5" t="n">
        <v>-3402</v>
      </c>
    </row>
    <row r="208" spans="1:5">
      <c r="A208" s="4" t="s">
        <v>1678</v>
      </c>
      <c r="B208" s="5" t="n">
        <v>29667</v>
      </c>
      <c r="D208" s="5" t="n">
        <v>1854</v>
      </c>
    </row>
    <row r="209" spans="1:5">
      <c r="A209" s="4" t="s">
        <v>1680</v>
      </c>
      <c r="B209" s="4" t="s">
        <v>55</v>
      </c>
      <c r="D209" s="4" t="s">
        <v>55</v>
      </c>
    </row>
    <row r="210" spans="1:5">
      <c r="A210" s="4" t="s">
        <v>1684</v>
      </c>
      <c r="B210" s="5" t="n">
        <v>-12533</v>
      </c>
      <c r="D210" s="5" t="n">
        <v>2855</v>
      </c>
    </row>
    <row r="211" spans="1:5">
      <c r="A211" s="4" t="s">
        <v>1682</v>
      </c>
      <c r="B211" s="4" t="s">
        <v>55</v>
      </c>
    </row>
    <row r="212" spans="1:5">
      <c r="A212" s="4" t="s">
        <v>1683</v>
      </c>
      <c r="B212" s="5" t="n">
        <v>-350</v>
      </c>
      <c r="D212" s="5" t="n">
        <v>-1167</v>
      </c>
    </row>
    <row r="213" spans="1:5">
      <c r="A213" s="4" t="s">
        <v>1677</v>
      </c>
      <c r="B213" s="5" t="n">
        <v>25555</v>
      </c>
      <c r="D213" s="5" t="n">
        <v>24945</v>
      </c>
      <c r="E213" s="4" t="s">
        <v>780</v>
      </c>
    </row>
    <row r="214" spans="1:5">
      <c r="A214" s="4" t="s">
        <v>1690</v>
      </c>
    </row>
    <row r="215" spans="1:5">
      <c r="A215" s="3" t="s">
        <v>872</v>
      </c>
    </row>
    <row r="216" spans="1:5">
      <c r="A216" s="4" t="s">
        <v>1673</v>
      </c>
      <c r="B216" s="5" t="n">
        <v>387265</v>
      </c>
      <c r="D216" s="5" t="n">
        <v>350747</v>
      </c>
    </row>
    <row r="217" spans="1:5">
      <c r="A217" s="3" t="s">
        <v>1674</v>
      </c>
    </row>
    <row r="218" spans="1:5">
      <c r="A218" s="4" t="s">
        <v>1678</v>
      </c>
      <c r="B218" s="4" t="s">
        <v>55</v>
      </c>
      <c r="D218" s="4" t="s">
        <v>55</v>
      </c>
    </row>
    <row r="219" spans="1:5">
      <c r="A219" s="4" t="s">
        <v>1679</v>
      </c>
      <c r="B219" s="5" t="n">
        <v>41696</v>
      </c>
      <c r="D219" s="5" t="n">
        <v>67886</v>
      </c>
    </row>
    <row r="220" spans="1:5">
      <c r="A220" s="4" t="s">
        <v>1679</v>
      </c>
      <c r="B220" s="5" t="n">
        <v>230125</v>
      </c>
      <c r="D220" s="5" t="n">
        <v>40853</v>
      </c>
    </row>
    <row r="221" spans="1:5">
      <c r="A221" s="4" t="s">
        <v>1680</v>
      </c>
      <c r="B221" s="4" t="s">
        <v>55</v>
      </c>
    </row>
    <row r="222" spans="1:5">
      <c r="A222" s="4" t="s">
        <v>1678</v>
      </c>
      <c r="B222" s="5" t="n">
        <v>-120293</v>
      </c>
      <c r="D222" s="5" t="n">
        <v>-36247</v>
      </c>
    </row>
    <row r="223" spans="1:5">
      <c r="A223" s="4" t="s">
        <v>1680</v>
      </c>
      <c r="B223" s="5" t="n">
        <v>-1134</v>
      </c>
      <c r="D223" s="5" t="n">
        <v>-718</v>
      </c>
    </row>
    <row r="224" spans="1:5">
      <c r="A224" s="4" t="s">
        <v>1681</v>
      </c>
      <c r="B224" s="5" t="n">
        <v>-31945</v>
      </c>
      <c r="D224" s="5" t="n">
        <v>70848</v>
      </c>
    </row>
    <row r="225" spans="1:5">
      <c r="A225" s="4" t="s">
        <v>1682</v>
      </c>
      <c r="B225" s="5" t="n">
        <v>-94004</v>
      </c>
      <c r="D225" s="5" t="n">
        <v>-74430</v>
      </c>
    </row>
    <row r="226" spans="1:5">
      <c r="A226" s="4" t="s">
        <v>1683</v>
      </c>
      <c r="B226" s="5" t="n">
        <v>1918</v>
      </c>
      <c r="D226" s="5" t="n">
        <v>-32784</v>
      </c>
    </row>
    <row r="227" spans="1:5">
      <c r="A227" s="4" t="s">
        <v>1675</v>
      </c>
      <c r="B227" s="5" t="n">
        <v>413628</v>
      </c>
      <c r="D227" s="5" t="n">
        <v>387265</v>
      </c>
    </row>
    <row r="228" spans="1:5">
      <c r="A228" s="4" t="s">
        <v>1676</v>
      </c>
      <c r="B228" s="5" t="n">
        <v>179771</v>
      </c>
      <c r="C228" s="4" t="s">
        <v>780</v>
      </c>
      <c r="D228" s="5" t="n">
        <v>160182</v>
      </c>
    </row>
    <row r="229" spans="1:5">
      <c r="A229" s="3" t="s">
        <v>1674</v>
      </c>
    </row>
    <row r="230" spans="1:5">
      <c r="A230" s="4" t="s">
        <v>1678</v>
      </c>
      <c r="B230" s="4" t="s">
        <v>55</v>
      </c>
      <c r="D230" s="4" t="s">
        <v>55</v>
      </c>
    </row>
    <row r="231" spans="1:5">
      <c r="A231" s="4" t="s">
        <v>1679</v>
      </c>
      <c r="B231" s="5" t="n">
        <v>16087</v>
      </c>
      <c r="D231" s="5" t="n">
        <v>29839</v>
      </c>
    </row>
    <row r="232" spans="1:5">
      <c r="A232" s="4" t="s">
        <v>1679</v>
      </c>
      <c r="B232" s="5" t="n">
        <v>71200</v>
      </c>
      <c r="D232" s="5" t="n">
        <v>17475</v>
      </c>
    </row>
    <row r="233" spans="1:5">
      <c r="A233" s="4" t="s">
        <v>1680</v>
      </c>
      <c r="B233" s="4" t="s">
        <v>55</v>
      </c>
    </row>
    <row r="234" spans="1:5">
      <c r="A234" s="4" t="s">
        <v>1678</v>
      </c>
      <c r="B234" s="5" t="n">
        <v>-27482</v>
      </c>
      <c r="D234" s="5" t="n">
        <v>-6776</v>
      </c>
    </row>
    <row r="235" spans="1:5">
      <c r="A235" s="4" t="s">
        <v>1680</v>
      </c>
      <c r="B235" s="5" t="n">
        <v>-242</v>
      </c>
      <c r="D235" s="5" t="n">
        <v>-72</v>
      </c>
    </row>
    <row r="236" spans="1:5">
      <c r="A236" s="4" t="s">
        <v>1684</v>
      </c>
      <c r="B236" s="5" t="n">
        <v>54962</v>
      </c>
      <c r="D236" s="5" t="n">
        <v>29253</v>
      </c>
    </row>
    <row r="237" spans="1:5">
      <c r="A237" s="4" t="s">
        <v>1682</v>
      </c>
      <c r="B237" s="5" t="n">
        <v>-94014</v>
      </c>
      <c r="D237" s="5" t="n">
        <v>-58510</v>
      </c>
    </row>
    <row r="238" spans="1:5">
      <c r="A238" s="4" t="s">
        <v>1683</v>
      </c>
      <c r="B238" s="5" t="n">
        <v>-3249</v>
      </c>
      <c r="D238" s="5" t="n">
        <v>7926</v>
      </c>
    </row>
    <row r="239" spans="1:5">
      <c r="A239" s="4" t="s">
        <v>1677</v>
      </c>
      <c r="B239" s="6" t="n">
        <v>197033</v>
      </c>
      <c r="D239" s="6" t="n">
        <v>179771</v>
      </c>
      <c r="E239" s="4" t="s">
        <v>780</v>
      </c>
    </row>
    <row r="240" spans="1:5"/>
    <row r="241" spans="1:5">
      <c r="A241" s="4" t="s">
        <v>780</v>
      </c>
      <c r="B241" s="4" t="s">
        <v>1671</v>
      </c>
    </row>
  </sheetData>
  <mergeCells count="6">
    <mergeCell ref="A1:A2"/>
    <mergeCell ref="B1:E1"/>
    <mergeCell ref="B2:C2"/>
    <mergeCell ref="D2:E2"/>
    <mergeCell ref="A240:E240"/>
    <mergeCell ref="B241:E24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40</v>
      </c>
    </row>
    <row r="3" spans="1:2">
      <c r="A3" s="3" t="s">
        <v>244</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1</v>
      </c>
      <c r="B1" s="2" t="s">
        <v>1</v>
      </c>
    </row>
    <row r="2" spans="1:3">
      <c r="B2" s="2" t="s">
        <v>40</v>
      </c>
      <c r="C2" s="2" t="s">
        <v>41</v>
      </c>
    </row>
    <row r="3" spans="1:3">
      <c r="A3" s="3" t="s">
        <v>570</v>
      </c>
    </row>
    <row r="4" spans="1:3">
      <c r="A4" s="4" t="s">
        <v>1673</v>
      </c>
      <c r="B4" s="6" t="n">
        <v>30213414</v>
      </c>
    </row>
    <row r="5" spans="1:3">
      <c r="A5" s="3" t="s">
        <v>1674</v>
      </c>
    </row>
    <row r="6" spans="1:3">
      <c r="A6" s="4" t="s">
        <v>1675</v>
      </c>
      <c r="B6" s="5" t="n">
        <v>32671515</v>
      </c>
      <c r="C6" s="6" t="n">
        <v>30213414</v>
      </c>
    </row>
    <row r="7" spans="1:3">
      <c r="A7" s="4" t="s">
        <v>1676</v>
      </c>
      <c r="B7" s="5" t="n">
        <v>882414</v>
      </c>
    </row>
    <row r="8" spans="1:3">
      <c r="A8" s="3" t="s">
        <v>1674</v>
      </c>
    </row>
    <row r="9" spans="1:3">
      <c r="A9" s="4" t="s">
        <v>1677</v>
      </c>
      <c r="B9" s="5" t="n">
        <v>896095</v>
      </c>
      <c r="C9" s="5" t="n">
        <v>882414</v>
      </c>
    </row>
    <row r="10" spans="1:3">
      <c r="A10" s="4" t="s">
        <v>1010</v>
      </c>
    </row>
    <row r="11" spans="1:3">
      <c r="A11" s="3" t="s">
        <v>570</v>
      </c>
    </row>
    <row r="12" spans="1:3">
      <c r="A12" s="4" t="s">
        <v>1673</v>
      </c>
      <c r="B12" s="5" t="n">
        <v>10150981</v>
      </c>
      <c r="C12" s="5" t="n">
        <v>9096895</v>
      </c>
    </row>
    <row r="13" spans="1:3">
      <c r="A13" s="3" t="s">
        <v>1674</v>
      </c>
    </row>
    <row r="14" spans="1:3">
      <c r="A14" s="4" t="s">
        <v>1678</v>
      </c>
      <c r="B14" s="4" t="s">
        <v>55</v>
      </c>
      <c r="C14" s="4" t="s">
        <v>55</v>
      </c>
    </row>
    <row r="15" spans="1:3">
      <c r="A15" s="4" t="s">
        <v>1679</v>
      </c>
      <c r="B15" s="4" t="s">
        <v>55</v>
      </c>
      <c r="C15" s="4" t="s">
        <v>55</v>
      </c>
    </row>
    <row r="16" spans="1:3">
      <c r="A16" s="4" t="s">
        <v>1679</v>
      </c>
      <c r="B16" s="4" t="s">
        <v>55</v>
      </c>
      <c r="C16" s="4" t="s">
        <v>55</v>
      </c>
    </row>
    <row r="17" spans="1:3">
      <c r="A17" s="4" t="s">
        <v>1680</v>
      </c>
      <c r="B17" s="4" t="s">
        <v>55</v>
      </c>
      <c r="C17" s="4" t="s">
        <v>55</v>
      </c>
    </row>
    <row r="18" spans="1:3">
      <c r="A18" s="4" t="s">
        <v>1678</v>
      </c>
      <c r="B18" s="4" t="s">
        <v>55</v>
      </c>
      <c r="C18" s="4" t="s">
        <v>55</v>
      </c>
    </row>
    <row r="19" spans="1:3">
      <c r="A19" s="4" t="s">
        <v>1680</v>
      </c>
      <c r="B19" s="4" t="s">
        <v>55</v>
      </c>
      <c r="C19" s="4" t="s">
        <v>55</v>
      </c>
    </row>
    <row r="20" spans="1:3">
      <c r="A20" s="4" t="s">
        <v>1681</v>
      </c>
      <c r="B20" s="5" t="n">
        <v>1072202</v>
      </c>
      <c r="C20" s="5" t="n">
        <v>1271127</v>
      </c>
    </row>
    <row r="21" spans="1:3">
      <c r="A21" s="4" t="s">
        <v>1682</v>
      </c>
      <c r="B21" s="5" t="n">
        <v>-34184</v>
      </c>
      <c r="C21" s="5" t="n">
        <v>-31664</v>
      </c>
    </row>
    <row r="22" spans="1:3">
      <c r="A22" s="4" t="s">
        <v>1683</v>
      </c>
      <c r="B22" s="5" t="n">
        <v>73996</v>
      </c>
      <c r="C22" s="5" t="n">
        <v>-185377</v>
      </c>
    </row>
    <row r="23" spans="1:3">
      <c r="A23" s="4" t="s">
        <v>1675</v>
      </c>
      <c r="B23" s="5" t="n">
        <v>11262995</v>
      </c>
      <c r="C23" s="5" t="n">
        <v>10150981</v>
      </c>
    </row>
    <row r="24" spans="1:3">
      <c r="A24" s="4" t="s">
        <v>1676</v>
      </c>
      <c r="B24" s="5" t="n">
        <v>91270</v>
      </c>
      <c r="C24" s="5" t="n">
        <v>108019</v>
      </c>
    </row>
    <row r="25" spans="1:3">
      <c r="A25" s="3" t="s">
        <v>1674</v>
      </c>
    </row>
    <row r="26" spans="1:3">
      <c r="A26" s="4" t="s">
        <v>1678</v>
      </c>
      <c r="B26" s="4" t="s">
        <v>55</v>
      </c>
      <c r="C26" s="5" t="n">
        <v>3330</v>
      </c>
    </row>
    <row r="27" spans="1:3">
      <c r="A27" s="4" t="s">
        <v>1679</v>
      </c>
      <c r="B27" s="4" t="s">
        <v>55</v>
      </c>
      <c r="C27" s="5" t="n">
        <v>8677</v>
      </c>
    </row>
    <row r="28" spans="1:3">
      <c r="A28" s="4" t="s">
        <v>1679</v>
      </c>
      <c r="B28" s="4" t="s">
        <v>55</v>
      </c>
      <c r="C28" s="5" t="n">
        <v>5538</v>
      </c>
    </row>
    <row r="29" spans="1:3">
      <c r="A29" s="4" t="s">
        <v>1680</v>
      </c>
      <c r="B29" s="4" t="s">
        <v>55</v>
      </c>
      <c r="C29" s="5" t="n">
        <v>-5992</v>
      </c>
    </row>
    <row r="30" spans="1:3">
      <c r="A30" s="4" t="s">
        <v>1678</v>
      </c>
      <c r="B30" s="4" t="s">
        <v>55</v>
      </c>
      <c r="C30" s="5" t="n">
        <v>-7889</v>
      </c>
    </row>
    <row r="31" spans="1:3">
      <c r="A31" s="4" t="s">
        <v>1680</v>
      </c>
      <c r="B31" s="4" t="s">
        <v>55</v>
      </c>
      <c r="C31" s="5" t="n">
        <v>-141</v>
      </c>
    </row>
    <row r="32" spans="1:3">
      <c r="A32" s="4" t="s">
        <v>1684</v>
      </c>
      <c r="B32" s="5" t="n">
        <v>39468</v>
      </c>
      <c r="C32" s="5" t="n">
        <v>392</v>
      </c>
    </row>
    <row r="33" spans="1:3">
      <c r="A33" s="4" t="s">
        <v>1682</v>
      </c>
      <c r="B33" s="5" t="n">
        <v>-34184</v>
      </c>
      <c r="C33" s="5" t="n">
        <v>-13548</v>
      </c>
    </row>
    <row r="34" spans="1:3">
      <c r="A34" s="4" t="s">
        <v>1683</v>
      </c>
      <c r="B34" s="5" t="n">
        <v>4505</v>
      </c>
      <c r="C34" s="5" t="n">
        <v>-7116</v>
      </c>
    </row>
    <row r="35" spans="1:3">
      <c r="A35" s="4" t="s">
        <v>1677</v>
      </c>
      <c r="B35" s="5" t="n">
        <v>101059</v>
      </c>
      <c r="C35" s="5" t="n">
        <v>91270</v>
      </c>
    </row>
    <row r="36" spans="1:3">
      <c r="A36" s="4" t="s">
        <v>971</v>
      </c>
    </row>
    <row r="37" spans="1:3">
      <c r="A37" s="3" t="s">
        <v>570</v>
      </c>
    </row>
    <row r="38" spans="1:3">
      <c r="A38" s="4" t="s">
        <v>1673</v>
      </c>
      <c r="B38" s="5" t="n">
        <v>26913508</v>
      </c>
    </row>
    <row r="39" spans="1:3">
      <c r="A39" s="3" t="s">
        <v>1674</v>
      </c>
    </row>
    <row r="40" spans="1:3">
      <c r="A40" s="4" t="s">
        <v>1675</v>
      </c>
      <c r="B40" s="5" t="n">
        <v>29041636</v>
      </c>
      <c r="C40" s="5" t="n">
        <v>26913508</v>
      </c>
    </row>
    <row r="41" spans="1:3">
      <c r="A41" s="4" t="s">
        <v>1676</v>
      </c>
      <c r="B41" s="5" t="n">
        <v>153640</v>
      </c>
    </row>
    <row r="42" spans="1:3">
      <c r="A42" s="3" t="s">
        <v>1674</v>
      </c>
    </row>
    <row r="43" spans="1:3">
      <c r="A43" s="4" t="s">
        <v>1677</v>
      </c>
      <c r="B43" s="5" t="n">
        <v>133269</v>
      </c>
      <c r="C43" s="5" t="n">
        <v>153640</v>
      </c>
    </row>
    <row r="44" spans="1:3">
      <c r="A44" s="4" t="s">
        <v>1692</v>
      </c>
    </row>
    <row r="45" spans="1:3">
      <c r="A45" s="3" t="s">
        <v>570</v>
      </c>
    </row>
    <row r="46" spans="1:3">
      <c r="A46" s="4" t="s">
        <v>1673</v>
      </c>
      <c r="B46" s="5" t="n">
        <v>9258962</v>
      </c>
    </row>
    <row r="47" spans="1:3">
      <c r="A47" s="3" t="s">
        <v>1674</v>
      </c>
    </row>
    <row r="48" spans="1:3">
      <c r="A48" s="4" t="s">
        <v>1675</v>
      </c>
      <c r="B48" s="5" t="n">
        <v>10275966</v>
      </c>
      <c r="C48" s="5" t="n">
        <v>9258962</v>
      </c>
    </row>
    <row r="49" spans="1:3">
      <c r="A49" s="4" t="s">
        <v>1676</v>
      </c>
      <c r="B49" s="5" t="n">
        <v>9006</v>
      </c>
    </row>
    <row r="50" spans="1:3">
      <c r="A50" s="3" t="s">
        <v>1674</v>
      </c>
    </row>
    <row r="51" spans="1:3">
      <c r="A51" s="4" t="s">
        <v>1677</v>
      </c>
      <c r="B51" s="5" t="n">
        <v>8446</v>
      </c>
      <c r="C51" s="5" t="n">
        <v>9006</v>
      </c>
    </row>
    <row r="52" spans="1:3">
      <c r="A52" s="4" t="s">
        <v>1693</v>
      </c>
    </row>
    <row r="53" spans="1:3">
      <c r="A53" s="3" t="s">
        <v>570</v>
      </c>
    </row>
    <row r="54" spans="1:3">
      <c r="A54" s="4" t="s">
        <v>1673</v>
      </c>
      <c r="B54" s="5" t="n">
        <v>9258962</v>
      </c>
      <c r="C54" s="5" t="n">
        <v>8191229</v>
      </c>
    </row>
    <row r="55" spans="1:3">
      <c r="A55" s="3" t="s">
        <v>1674</v>
      </c>
    </row>
    <row r="56" spans="1:3">
      <c r="A56" s="4" t="s">
        <v>1678</v>
      </c>
      <c r="B56" s="5" t="n">
        <v>-481646</v>
      </c>
      <c r="C56" s="5" t="n">
        <v>-87473</v>
      </c>
    </row>
    <row r="57" spans="1:3">
      <c r="A57" s="4" t="s">
        <v>1679</v>
      </c>
      <c r="B57" s="5" t="n">
        <v>-60329</v>
      </c>
      <c r="C57" s="5" t="n">
        <v>-64949</v>
      </c>
    </row>
    <row r="58" spans="1:3">
      <c r="A58" s="4" t="s">
        <v>1679</v>
      </c>
      <c r="B58" s="4" t="s">
        <v>55</v>
      </c>
      <c r="C58" s="4" t="s">
        <v>55</v>
      </c>
    </row>
    <row r="59" spans="1:3">
      <c r="A59" s="4" t="s">
        <v>1680</v>
      </c>
      <c r="B59" s="5" t="n">
        <v>361293</v>
      </c>
      <c r="C59" s="5" t="n">
        <v>162432</v>
      </c>
    </row>
    <row r="60" spans="1:3">
      <c r="A60" s="4" t="s">
        <v>1678</v>
      </c>
      <c r="B60" s="4" t="s">
        <v>55</v>
      </c>
      <c r="C60" s="4" t="s">
        <v>55</v>
      </c>
    </row>
    <row r="61" spans="1:3">
      <c r="A61" s="4" t="s">
        <v>1680</v>
      </c>
      <c r="B61" s="5" t="n">
        <v>2338</v>
      </c>
      <c r="C61" s="5" t="n">
        <v>2612</v>
      </c>
    </row>
    <row r="62" spans="1:3">
      <c r="A62" s="4" t="s">
        <v>1681</v>
      </c>
      <c r="B62" s="5" t="n">
        <v>1131941</v>
      </c>
      <c r="C62" s="5" t="n">
        <v>1226259</v>
      </c>
    </row>
    <row r="63" spans="1:3">
      <c r="A63" s="4" t="s">
        <v>1682</v>
      </c>
      <c r="B63" s="4" t="s">
        <v>55</v>
      </c>
      <c r="C63" s="4" t="s">
        <v>55</v>
      </c>
    </row>
    <row r="64" spans="1:3">
      <c r="A64" s="4" t="s">
        <v>1683</v>
      </c>
      <c r="B64" s="5" t="n">
        <v>63407</v>
      </c>
      <c r="C64" s="5" t="n">
        <v>-171148</v>
      </c>
    </row>
    <row r="65" spans="1:3">
      <c r="A65" s="4" t="s">
        <v>1675</v>
      </c>
      <c r="B65" s="5" t="n">
        <v>10275966</v>
      </c>
      <c r="C65" s="5" t="n">
        <v>9258962</v>
      </c>
    </row>
    <row r="66" spans="1:3">
      <c r="A66" s="4" t="s">
        <v>1676</v>
      </c>
      <c r="B66" s="5" t="n">
        <v>9006</v>
      </c>
      <c r="C66" s="5" t="n">
        <v>14602</v>
      </c>
    </row>
    <row r="67" spans="1:3">
      <c r="A67" s="3" t="s">
        <v>1674</v>
      </c>
    </row>
    <row r="68" spans="1:3">
      <c r="A68" s="4" t="s">
        <v>1678</v>
      </c>
      <c r="B68" s="5" t="n">
        <v>-3318</v>
      </c>
      <c r="C68" s="5" t="n">
        <v>-516</v>
      </c>
    </row>
    <row r="69" spans="1:3">
      <c r="A69" s="4" t="s">
        <v>1679</v>
      </c>
      <c r="B69" s="5" t="n">
        <v>-311</v>
      </c>
      <c r="C69" s="5" t="n">
        <v>-383</v>
      </c>
    </row>
    <row r="70" spans="1:3">
      <c r="A70" s="4" t="s">
        <v>1679</v>
      </c>
      <c r="B70" s="4" t="s">
        <v>55</v>
      </c>
      <c r="C70" s="4" t="s">
        <v>55</v>
      </c>
    </row>
    <row r="71" spans="1:3">
      <c r="A71" s="4" t="s">
        <v>1680</v>
      </c>
      <c r="B71" s="5" t="n">
        <v>13849</v>
      </c>
      <c r="C71" s="5" t="n">
        <v>263</v>
      </c>
    </row>
    <row r="72" spans="1:3">
      <c r="A72" s="4" t="s">
        <v>1678</v>
      </c>
      <c r="B72" s="4" t="s">
        <v>55</v>
      </c>
      <c r="C72" s="4" t="s">
        <v>55</v>
      </c>
    </row>
    <row r="73" spans="1:3">
      <c r="A73" s="4" t="s">
        <v>1680</v>
      </c>
      <c r="B73" s="5" t="n">
        <v>193</v>
      </c>
      <c r="C73" s="5" t="n">
        <v>91</v>
      </c>
    </row>
    <row r="74" spans="1:3">
      <c r="A74" s="4" t="s">
        <v>1684</v>
      </c>
      <c r="B74" s="5" t="n">
        <v>-11007</v>
      </c>
      <c r="C74" s="5" t="n">
        <v>1601</v>
      </c>
    </row>
    <row r="75" spans="1:3">
      <c r="A75" s="4" t="s">
        <v>1682</v>
      </c>
      <c r="B75" s="4" t="s">
        <v>55</v>
      </c>
      <c r="C75" s="4" t="s">
        <v>55</v>
      </c>
    </row>
    <row r="76" spans="1:3">
      <c r="A76" s="4" t="s">
        <v>1683</v>
      </c>
      <c r="B76" s="5" t="n">
        <v>34</v>
      </c>
      <c r="C76" s="5" t="n">
        <v>-6652</v>
      </c>
    </row>
    <row r="77" spans="1:3">
      <c r="A77" s="4" t="s">
        <v>1677</v>
      </c>
      <c r="B77" s="5" t="n">
        <v>8446</v>
      </c>
      <c r="C77" s="5" t="n">
        <v>9006</v>
      </c>
    </row>
    <row r="78" spans="1:3">
      <c r="A78" s="4" t="s">
        <v>972</v>
      </c>
    </row>
    <row r="79" spans="1:3">
      <c r="A79" s="3" t="s">
        <v>570</v>
      </c>
    </row>
    <row r="80" spans="1:3">
      <c r="A80" s="4" t="s">
        <v>1673</v>
      </c>
      <c r="B80" s="5" t="n">
        <v>1796790</v>
      </c>
    </row>
    <row r="81" spans="1:3">
      <c r="A81" s="3" t="s">
        <v>1674</v>
      </c>
    </row>
    <row r="82" spans="1:3">
      <c r="A82" s="4" t="s">
        <v>1675</v>
      </c>
      <c r="B82" s="5" t="n">
        <v>1995733</v>
      </c>
      <c r="C82" s="5" t="n">
        <v>1796790</v>
      </c>
    </row>
    <row r="83" spans="1:3">
      <c r="A83" s="4" t="s">
        <v>1676</v>
      </c>
      <c r="B83" s="5" t="n">
        <v>125114</v>
      </c>
    </row>
    <row r="84" spans="1:3">
      <c r="A84" s="3" t="s">
        <v>1674</v>
      </c>
    </row>
    <row r="85" spans="1:3">
      <c r="A85" s="4" t="s">
        <v>1677</v>
      </c>
      <c r="B85" s="5" t="n">
        <v>121261</v>
      </c>
      <c r="C85" s="5" t="n">
        <v>125114</v>
      </c>
    </row>
    <row r="86" spans="1:3">
      <c r="A86" s="4" t="s">
        <v>1694</v>
      </c>
    </row>
    <row r="87" spans="1:3">
      <c r="A87" s="3" t="s">
        <v>570</v>
      </c>
    </row>
    <row r="88" spans="1:3">
      <c r="A88" s="4" t="s">
        <v>1673</v>
      </c>
      <c r="B88" s="5" t="n">
        <v>447496</v>
      </c>
    </row>
    <row r="89" spans="1:3">
      <c r="A89" s="3" t="s">
        <v>1674</v>
      </c>
    </row>
    <row r="90" spans="1:3">
      <c r="A90" s="4" t="s">
        <v>1675</v>
      </c>
      <c r="B90" s="5" t="n">
        <v>457948</v>
      </c>
      <c r="C90" s="5" t="n">
        <v>447496</v>
      </c>
    </row>
    <row r="91" spans="1:3">
      <c r="A91" s="4" t="s">
        <v>1676</v>
      </c>
      <c r="B91" s="5" t="n">
        <v>15102</v>
      </c>
    </row>
    <row r="92" spans="1:3">
      <c r="A92" s="3" t="s">
        <v>1674</v>
      </c>
    </row>
    <row r="93" spans="1:3">
      <c r="A93" s="4" t="s">
        <v>1677</v>
      </c>
      <c r="B93" s="5" t="n">
        <v>14509</v>
      </c>
      <c r="C93" s="5" t="n">
        <v>15102</v>
      </c>
    </row>
    <row r="94" spans="1:3">
      <c r="A94" s="4" t="s">
        <v>1695</v>
      </c>
    </row>
    <row r="95" spans="1:3">
      <c r="A95" s="3" t="s">
        <v>570</v>
      </c>
    </row>
    <row r="96" spans="1:3">
      <c r="A96" s="4" t="s">
        <v>1673</v>
      </c>
      <c r="B96" s="5" t="n">
        <v>447496</v>
      </c>
      <c r="C96" s="5" t="n">
        <v>469349</v>
      </c>
    </row>
    <row r="97" spans="1:3">
      <c r="A97" s="3" t="s">
        <v>1674</v>
      </c>
    </row>
    <row r="98" spans="1:3">
      <c r="A98" s="4" t="s">
        <v>1678</v>
      </c>
      <c r="B98" s="5" t="n">
        <v>481646</v>
      </c>
      <c r="C98" s="5" t="n">
        <v>87473</v>
      </c>
    </row>
    <row r="99" spans="1:3">
      <c r="A99" s="4" t="s">
        <v>1679</v>
      </c>
      <c r="B99" s="4" t="s">
        <v>55</v>
      </c>
      <c r="C99" s="4" t="s">
        <v>55</v>
      </c>
    </row>
    <row r="100" spans="1:3">
      <c r="A100" s="4" t="s">
        <v>1679</v>
      </c>
      <c r="B100" s="5" t="n">
        <v>-333706</v>
      </c>
      <c r="C100" s="5" t="n">
        <v>-54488</v>
      </c>
    </row>
    <row r="101" spans="1:3">
      <c r="A101" s="4" t="s">
        <v>1680</v>
      </c>
      <c r="B101" s="5" t="n">
        <v>-361293</v>
      </c>
      <c r="C101" s="5" t="n">
        <v>-162432</v>
      </c>
    </row>
    <row r="102" spans="1:3">
      <c r="A102" s="4" t="s">
        <v>1678</v>
      </c>
      <c r="B102" s="5" t="n">
        <v>250896</v>
      </c>
      <c r="C102" s="5" t="n">
        <v>79159</v>
      </c>
    </row>
    <row r="103" spans="1:3">
      <c r="A103" s="4" t="s">
        <v>1680</v>
      </c>
      <c r="B103" s="4" t="s">
        <v>55</v>
      </c>
      <c r="C103" s="4" t="s">
        <v>55</v>
      </c>
    </row>
    <row r="104" spans="1:3">
      <c r="A104" s="4" t="s">
        <v>1681</v>
      </c>
      <c r="B104" s="5" t="n">
        <v>-35200</v>
      </c>
      <c r="C104" s="5" t="n">
        <v>34653</v>
      </c>
    </row>
    <row r="105" spans="1:3">
      <c r="A105" s="4" t="s">
        <v>1682</v>
      </c>
      <c r="B105" s="4" t="s">
        <v>55</v>
      </c>
      <c r="C105" s="4" t="s">
        <v>55</v>
      </c>
    </row>
    <row r="106" spans="1:3">
      <c r="A106" s="4" t="s">
        <v>1683</v>
      </c>
      <c r="B106" s="5" t="n">
        <v>8109</v>
      </c>
      <c r="C106" s="5" t="n">
        <v>-6218</v>
      </c>
    </row>
    <row r="107" spans="1:3">
      <c r="A107" s="4" t="s">
        <v>1675</v>
      </c>
      <c r="B107" s="5" t="n">
        <v>457948</v>
      </c>
      <c r="C107" s="5" t="n">
        <v>447496</v>
      </c>
    </row>
    <row r="108" spans="1:3">
      <c r="A108" s="4" t="s">
        <v>1676</v>
      </c>
      <c r="B108" s="5" t="n">
        <v>15102</v>
      </c>
      <c r="C108" s="5" t="n">
        <v>20227</v>
      </c>
    </row>
    <row r="109" spans="1:3">
      <c r="A109" s="3" t="s">
        <v>1674</v>
      </c>
    </row>
    <row r="110" spans="1:3">
      <c r="A110" s="4" t="s">
        <v>1678</v>
      </c>
      <c r="B110" s="5" t="n">
        <v>3318</v>
      </c>
      <c r="C110" s="5" t="n">
        <v>3846</v>
      </c>
    </row>
    <row r="111" spans="1:3">
      <c r="A111" s="4" t="s">
        <v>1679</v>
      </c>
      <c r="B111" s="4" t="s">
        <v>55</v>
      </c>
      <c r="C111" s="4" t="s">
        <v>55</v>
      </c>
    </row>
    <row r="112" spans="1:3">
      <c r="A112" s="4" t="s">
        <v>1679</v>
      </c>
      <c r="B112" s="5" t="n">
        <v>-12598</v>
      </c>
      <c r="C112" s="5" t="n">
        <v>-2518</v>
      </c>
    </row>
    <row r="113" spans="1:3">
      <c r="A113" s="4" t="s">
        <v>1680</v>
      </c>
      <c r="B113" s="5" t="n">
        <v>-13849</v>
      </c>
      <c r="C113" s="5" t="n">
        <v>-6255</v>
      </c>
    </row>
    <row r="114" spans="1:3">
      <c r="A114" s="4" t="s">
        <v>1678</v>
      </c>
      <c r="B114" s="5" t="n">
        <v>29303</v>
      </c>
      <c r="C114" s="5" t="n">
        <v>2296</v>
      </c>
    </row>
    <row r="115" spans="1:3">
      <c r="A115" s="4" t="s">
        <v>1680</v>
      </c>
      <c r="B115" s="4" t="s">
        <v>55</v>
      </c>
      <c r="C115" s="4" t="s">
        <v>55</v>
      </c>
    </row>
    <row r="116" spans="1:3">
      <c r="A116" s="4" t="s">
        <v>1684</v>
      </c>
      <c r="B116" s="5" t="n">
        <v>-6825</v>
      </c>
      <c r="C116" s="5" t="n">
        <v>575</v>
      </c>
    </row>
    <row r="117" spans="1:3">
      <c r="A117" s="4" t="s">
        <v>1682</v>
      </c>
      <c r="B117" s="4" t="s">
        <v>55</v>
      </c>
      <c r="C117" s="4" t="s">
        <v>55</v>
      </c>
    </row>
    <row r="118" spans="1:3">
      <c r="A118" s="4" t="s">
        <v>1683</v>
      </c>
      <c r="B118" s="5" t="n">
        <v>58</v>
      </c>
      <c r="C118" s="5" t="n">
        <v>-3069</v>
      </c>
    </row>
    <row r="119" spans="1:3">
      <c r="A119" s="4" t="s">
        <v>1677</v>
      </c>
      <c r="B119" s="5" t="n">
        <v>14509</v>
      </c>
      <c r="C119" s="5" t="n">
        <v>15102</v>
      </c>
    </row>
    <row r="120" spans="1:3">
      <c r="A120" s="4" t="s">
        <v>973</v>
      </c>
    </row>
    <row r="121" spans="1:3">
      <c r="A121" s="3" t="s">
        <v>570</v>
      </c>
    </row>
    <row r="122" spans="1:3">
      <c r="A122" s="4" t="s">
        <v>1673</v>
      </c>
      <c r="B122" s="5" t="n">
        <v>1503116</v>
      </c>
    </row>
    <row r="123" spans="1:3">
      <c r="A123" s="3" t="s">
        <v>1674</v>
      </c>
    </row>
    <row r="124" spans="1:3">
      <c r="A124" s="4" t="s">
        <v>1675</v>
      </c>
      <c r="B124" s="5" t="n">
        <v>1634146</v>
      </c>
      <c r="C124" s="5" t="n">
        <v>1503116</v>
      </c>
    </row>
    <row r="125" spans="1:3">
      <c r="A125" s="4" t="s">
        <v>1676</v>
      </c>
      <c r="B125" s="5" t="n">
        <v>603660</v>
      </c>
    </row>
    <row r="126" spans="1:3">
      <c r="A126" s="3" t="s">
        <v>1674</v>
      </c>
    </row>
    <row r="127" spans="1:3">
      <c r="A127" s="4" t="s">
        <v>1677</v>
      </c>
      <c r="B127" s="5" t="n">
        <v>641565</v>
      </c>
      <c r="C127" s="5" t="n">
        <v>603660</v>
      </c>
    </row>
    <row r="128" spans="1:3">
      <c r="A128" s="4" t="s">
        <v>1696</v>
      </c>
    </row>
    <row r="129" spans="1:3">
      <c r="A129" s="3" t="s">
        <v>570</v>
      </c>
    </row>
    <row r="130" spans="1:3">
      <c r="A130" s="4" t="s">
        <v>1673</v>
      </c>
      <c r="B130" s="5" t="n">
        <v>444523</v>
      </c>
    </row>
    <row r="131" spans="1:3">
      <c r="A131" s="3" t="s">
        <v>1674</v>
      </c>
    </row>
    <row r="132" spans="1:3">
      <c r="A132" s="4" t="s">
        <v>1675</v>
      </c>
      <c r="B132" s="5" t="n">
        <v>529081</v>
      </c>
      <c r="C132" s="5" t="n">
        <v>444523</v>
      </c>
    </row>
    <row r="133" spans="1:3">
      <c r="A133" s="4" t="s">
        <v>1676</v>
      </c>
      <c r="B133" s="5" t="n">
        <v>67162</v>
      </c>
    </row>
    <row r="134" spans="1:3">
      <c r="A134" s="3" t="s">
        <v>1674</v>
      </c>
    </row>
    <row r="135" spans="1:3">
      <c r="A135" s="4" t="s">
        <v>1677</v>
      </c>
      <c r="B135" s="5" t="n">
        <v>78104</v>
      </c>
      <c r="C135" s="5" t="n">
        <v>67162</v>
      </c>
    </row>
    <row r="136" spans="1:3">
      <c r="A136" s="4" t="s">
        <v>1697</v>
      </c>
    </row>
    <row r="137" spans="1:3">
      <c r="A137" s="3" t="s">
        <v>570</v>
      </c>
    </row>
    <row r="138" spans="1:3">
      <c r="A138" s="4" t="s">
        <v>1673</v>
      </c>
      <c r="B138" s="5" t="n">
        <v>444523</v>
      </c>
      <c r="C138" s="5" t="n">
        <v>436317</v>
      </c>
    </row>
    <row r="139" spans="1:3">
      <c r="A139" s="3" t="s">
        <v>1674</v>
      </c>
    </row>
    <row r="140" spans="1:3">
      <c r="A140" s="4" t="s">
        <v>1678</v>
      </c>
      <c r="B140" s="4" t="s">
        <v>55</v>
      </c>
      <c r="C140" s="4" t="s">
        <v>55</v>
      </c>
    </row>
    <row r="141" spans="1:3">
      <c r="A141" s="4" t="s">
        <v>1679</v>
      </c>
      <c r="B141" s="5" t="n">
        <v>60329</v>
      </c>
      <c r="C141" s="5" t="n">
        <v>64949</v>
      </c>
    </row>
    <row r="142" spans="1:3">
      <c r="A142" s="4" t="s">
        <v>1679</v>
      </c>
      <c r="B142" s="5" t="n">
        <v>333706</v>
      </c>
      <c r="C142" s="5" t="n">
        <v>54488</v>
      </c>
    </row>
    <row r="143" spans="1:3">
      <c r="A143" s="4" t="s">
        <v>1680</v>
      </c>
      <c r="B143" s="4" t="s">
        <v>55</v>
      </c>
      <c r="C143" s="4" t="s">
        <v>55</v>
      </c>
    </row>
    <row r="144" spans="1:3">
      <c r="A144" s="4" t="s">
        <v>1678</v>
      </c>
      <c r="B144" s="5" t="n">
        <v>-250896</v>
      </c>
      <c r="C144" s="5" t="n">
        <v>-79159</v>
      </c>
    </row>
    <row r="145" spans="1:3">
      <c r="A145" s="4" t="s">
        <v>1680</v>
      </c>
      <c r="B145" s="5" t="n">
        <v>-2338</v>
      </c>
      <c r="C145" s="5" t="n">
        <v>-2612</v>
      </c>
    </row>
    <row r="146" spans="1:3">
      <c r="A146" s="4" t="s">
        <v>1681</v>
      </c>
      <c r="B146" s="5" t="n">
        <v>-24539</v>
      </c>
      <c r="C146" s="5" t="n">
        <v>10215</v>
      </c>
    </row>
    <row r="147" spans="1:3">
      <c r="A147" s="4" t="s">
        <v>1682</v>
      </c>
      <c r="B147" s="5" t="n">
        <v>-34184</v>
      </c>
      <c r="C147" s="5" t="n">
        <v>-31664</v>
      </c>
    </row>
    <row r="148" spans="1:3">
      <c r="A148" s="4" t="s">
        <v>1683</v>
      </c>
      <c r="B148" s="5" t="n">
        <v>2480</v>
      </c>
      <c r="C148" s="5" t="n">
        <v>-8011</v>
      </c>
    </row>
    <row r="149" spans="1:3">
      <c r="A149" s="4" t="s">
        <v>1675</v>
      </c>
      <c r="B149" s="5" t="n">
        <v>529081</v>
      </c>
      <c r="C149" s="5" t="n">
        <v>444523</v>
      </c>
    </row>
    <row r="150" spans="1:3">
      <c r="A150" s="4" t="s">
        <v>1676</v>
      </c>
      <c r="B150" s="5" t="n">
        <v>67162</v>
      </c>
      <c r="C150" s="5" t="n">
        <v>73190</v>
      </c>
    </row>
    <row r="151" spans="1:3">
      <c r="A151" s="3" t="s">
        <v>1674</v>
      </c>
    </row>
    <row r="152" spans="1:3">
      <c r="A152" s="4" t="s">
        <v>1678</v>
      </c>
      <c r="B152" s="4" t="s">
        <v>55</v>
      </c>
      <c r="C152" s="4" t="s">
        <v>55</v>
      </c>
    </row>
    <row r="153" spans="1:3">
      <c r="A153" s="4" t="s">
        <v>1679</v>
      </c>
      <c r="B153" s="5" t="n">
        <v>311</v>
      </c>
      <c r="C153" s="5" t="n">
        <v>9060</v>
      </c>
    </row>
    <row r="154" spans="1:3">
      <c r="A154" s="4" t="s">
        <v>1679</v>
      </c>
      <c r="B154" s="5" t="n">
        <v>12598</v>
      </c>
      <c r="C154" s="5" t="n">
        <v>8056</v>
      </c>
    </row>
    <row r="155" spans="1:3">
      <c r="A155" s="4" t="s">
        <v>1680</v>
      </c>
      <c r="B155" s="4" t="s">
        <v>55</v>
      </c>
      <c r="C155" s="4" t="s">
        <v>55</v>
      </c>
    </row>
    <row r="156" spans="1:3">
      <c r="A156" s="4" t="s">
        <v>1678</v>
      </c>
      <c r="B156" s="5" t="n">
        <v>-29303</v>
      </c>
      <c r="C156" s="5" t="n">
        <v>-10185</v>
      </c>
    </row>
    <row r="157" spans="1:3">
      <c r="A157" s="4" t="s">
        <v>1680</v>
      </c>
      <c r="B157" s="5" t="n">
        <v>-193</v>
      </c>
      <c r="C157" s="5" t="n">
        <v>-232</v>
      </c>
    </row>
    <row r="158" spans="1:3">
      <c r="A158" s="4" t="s">
        <v>1684</v>
      </c>
      <c r="B158" s="5" t="n">
        <v>57300</v>
      </c>
      <c r="C158" s="5" t="n">
        <v>-1784</v>
      </c>
    </row>
    <row r="159" spans="1:3">
      <c r="A159" s="4" t="s">
        <v>1682</v>
      </c>
      <c r="B159" s="5" t="n">
        <v>-34184</v>
      </c>
      <c r="C159" s="5" t="n">
        <v>-13548</v>
      </c>
    </row>
    <row r="160" spans="1:3">
      <c r="A160" s="4" t="s">
        <v>1683</v>
      </c>
      <c r="B160" s="5" t="n">
        <v>4413</v>
      </c>
      <c r="C160" s="5" t="n">
        <v>2605</v>
      </c>
    </row>
    <row r="161" spans="1:3">
      <c r="A161" s="4" t="s">
        <v>1677</v>
      </c>
      <c r="B161" s="6" t="n">
        <v>78104</v>
      </c>
      <c r="C161" s="6" t="n">
        <v>6716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s>
  <sheetData>
    <row r="1" spans="1:5">
      <c r="A1" s="1" t="s">
        <v>1698</v>
      </c>
      <c r="B1" s="2" t="s">
        <v>1</v>
      </c>
    </row>
    <row r="2" spans="1:5">
      <c r="B2" s="2" t="s">
        <v>40</v>
      </c>
      <c r="D2" s="2" t="s">
        <v>41</v>
      </c>
    </row>
    <row r="3" spans="1:5">
      <c r="A3" s="3" t="s">
        <v>570</v>
      </c>
    </row>
    <row r="4" spans="1:5">
      <c r="A4" s="4" t="s">
        <v>1673</v>
      </c>
      <c r="B4" s="6" t="n">
        <v>30213414</v>
      </c>
    </row>
    <row r="5" spans="1:5">
      <c r="A5" s="3" t="s">
        <v>1674</v>
      </c>
    </row>
    <row r="6" spans="1:5">
      <c r="A6" s="4" t="s">
        <v>1675</v>
      </c>
      <c r="B6" s="5" t="n">
        <v>32671515</v>
      </c>
      <c r="D6" s="6" t="n">
        <v>30213414</v>
      </c>
    </row>
    <row r="7" spans="1:5">
      <c r="A7" s="4" t="s">
        <v>1676</v>
      </c>
      <c r="B7" s="5" t="n">
        <v>882414</v>
      </c>
    </row>
    <row r="8" spans="1:5">
      <c r="A8" s="3" t="s">
        <v>1674</v>
      </c>
    </row>
    <row r="9" spans="1:5">
      <c r="A9" s="4" t="s">
        <v>1677</v>
      </c>
      <c r="B9" s="5" t="n">
        <v>896095</v>
      </c>
      <c r="D9" s="5" t="n">
        <v>882414</v>
      </c>
    </row>
    <row r="10" spans="1:5">
      <c r="A10" s="4" t="s">
        <v>501</v>
      </c>
    </row>
    <row r="11" spans="1:5">
      <c r="A11" s="3" t="s">
        <v>570</v>
      </c>
    </row>
    <row r="12" spans="1:5">
      <c r="A12" s="4" t="s">
        <v>1673</v>
      </c>
      <c r="B12" s="5" t="n">
        <v>4876289</v>
      </c>
      <c r="D12" s="5" t="n">
        <v>4557692</v>
      </c>
    </row>
    <row r="13" spans="1:5">
      <c r="A13" s="3" t="s">
        <v>1674</v>
      </c>
    </row>
    <row r="14" spans="1:5">
      <c r="A14" s="4" t="s">
        <v>1678</v>
      </c>
      <c r="B14" s="4" t="s">
        <v>55</v>
      </c>
      <c r="D14" s="4" t="s">
        <v>55</v>
      </c>
    </row>
    <row r="15" spans="1:5">
      <c r="A15" s="4" t="s">
        <v>1679</v>
      </c>
      <c r="B15" s="4" t="s">
        <v>55</v>
      </c>
      <c r="D15" s="4" t="s">
        <v>55</v>
      </c>
    </row>
    <row r="16" spans="1:5">
      <c r="A16" s="4" t="s">
        <v>1679</v>
      </c>
      <c r="B16" s="4" t="s">
        <v>55</v>
      </c>
      <c r="D16" s="4" t="s">
        <v>55</v>
      </c>
    </row>
    <row r="17" spans="1:5">
      <c r="A17" s="4" t="s">
        <v>1680</v>
      </c>
      <c r="B17" s="4" t="s">
        <v>55</v>
      </c>
      <c r="D17" s="4" t="s">
        <v>55</v>
      </c>
    </row>
    <row r="18" spans="1:5">
      <c r="A18" s="4" t="s">
        <v>1678</v>
      </c>
      <c r="B18" s="4" t="s">
        <v>55</v>
      </c>
      <c r="D18" s="4" t="s">
        <v>55</v>
      </c>
    </row>
    <row r="19" spans="1:5">
      <c r="A19" s="4" t="s">
        <v>1680</v>
      </c>
      <c r="B19" s="4" t="s">
        <v>55</v>
      </c>
      <c r="D19" s="4" t="s">
        <v>55</v>
      </c>
    </row>
    <row r="20" spans="1:5">
      <c r="A20" s="4" t="s">
        <v>1681</v>
      </c>
      <c r="B20" s="5" t="n">
        <v>382079</v>
      </c>
      <c r="D20" s="5" t="n">
        <v>843530</v>
      </c>
    </row>
    <row r="21" spans="1:5">
      <c r="A21" s="4" t="s">
        <v>1682</v>
      </c>
      <c r="B21" s="5" t="n">
        <v>-223919</v>
      </c>
      <c r="D21" s="5" t="n">
        <v>-115933</v>
      </c>
    </row>
    <row r="22" spans="1:5">
      <c r="A22" s="4" t="s">
        <v>1683</v>
      </c>
      <c r="B22" s="5" t="n">
        <v>65246</v>
      </c>
      <c r="D22" s="5" t="n">
        <v>-409000</v>
      </c>
    </row>
    <row r="23" spans="1:5">
      <c r="A23" s="4" t="s">
        <v>1675</v>
      </c>
      <c r="B23" s="5" t="n">
        <v>5546195</v>
      </c>
      <c r="D23" s="5" t="n">
        <v>4876289</v>
      </c>
    </row>
    <row r="24" spans="1:5">
      <c r="A24" s="4" t="s">
        <v>1676</v>
      </c>
      <c r="B24" s="5" t="n">
        <v>301014</v>
      </c>
      <c r="C24" s="4" t="s">
        <v>780</v>
      </c>
      <c r="D24" s="5" t="n">
        <v>297359</v>
      </c>
    </row>
    <row r="25" spans="1:5">
      <c r="A25" s="3" t="s">
        <v>1674</v>
      </c>
    </row>
    <row r="26" spans="1:5">
      <c r="A26" s="4" t="s">
        <v>1678</v>
      </c>
      <c r="B26" s="5" t="n">
        <v>81199</v>
      </c>
      <c r="D26" s="5" t="n">
        <v>12538</v>
      </c>
    </row>
    <row r="27" spans="1:5">
      <c r="A27" s="4" t="s">
        <v>1679</v>
      </c>
      <c r="B27" s="5" t="n">
        <v>10066</v>
      </c>
      <c r="D27" s="5" t="n">
        <v>14880</v>
      </c>
    </row>
    <row r="28" spans="1:5">
      <c r="A28" s="4" t="s">
        <v>1679</v>
      </c>
      <c r="B28" s="5" t="n">
        <v>32425</v>
      </c>
      <c r="D28" s="5" t="n">
        <v>6808</v>
      </c>
    </row>
    <row r="29" spans="1:5">
      <c r="A29" s="4" t="s">
        <v>1680</v>
      </c>
      <c r="B29" s="5" t="n">
        <v>-24565</v>
      </c>
      <c r="D29" s="5" t="n">
        <v>-3570</v>
      </c>
    </row>
    <row r="30" spans="1:5">
      <c r="A30" s="4" t="s">
        <v>1678</v>
      </c>
      <c r="B30" s="5" t="n">
        <v>-14912</v>
      </c>
      <c r="D30" s="5" t="n">
        <v>-6164</v>
      </c>
    </row>
    <row r="31" spans="1:5">
      <c r="A31" s="4" t="s">
        <v>1680</v>
      </c>
      <c r="B31" s="5" t="n">
        <v>-186</v>
      </c>
      <c r="D31" s="5" t="n">
        <v>-12</v>
      </c>
    </row>
    <row r="32" spans="1:5">
      <c r="A32" s="4" t="s">
        <v>1684</v>
      </c>
      <c r="B32" s="5" t="n">
        <v>125227</v>
      </c>
      <c r="D32" s="5" t="n">
        <v>37404</v>
      </c>
    </row>
    <row r="33" spans="1:5">
      <c r="A33" s="4" t="s">
        <v>1682</v>
      </c>
      <c r="B33" s="5" t="n">
        <v>-223919</v>
      </c>
      <c r="D33" s="5" t="n">
        <v>-64506</v>
      </c>
    </row>
    <row r="34" spans="1:5">
      <c r="A34" s="4" t="s">
        <v>1683</v>
      </c>
      <c r="B34" s="5" t="n">
        <v>2118</v>
      </c>
      <c r="D34" s="5" t="n">
        <v>-10395</v>
      </c>
    </row>
    <row r="35" spans="1:5">
      <c r="A35" s="4" t="s">
        <v>1677</v>
      </c>
      <c r="B35" s="5" t="n">
        <v>288467</v>
      </c>
      <c r="D35" s="5" t="n">
        <v>301014</v>
      </c>
      <c r="E35" s="4" t="s">
        <v>780</v>
      </c>
    </row>
    <row r="36" spans="1:5">
      <c r="A36" s="4" t="s">
        <v>971</v>
      </c>
    </row>
    <row r="37" spans="1:5">
      <c r="A37" s="3" t="s">
        <v>570</v>
      </c>
    </row>
    <row r="38" spans="1:5">
      <c r="A38" s="4" t="s">
        <v>1673</v>
      </c>
      <c r="B38" s="5" t="n">
        <v>26913508</v>
      </c>
    </row>
    <row r="39" spans="1:5">
      <c r="A39" s="3" t="s">
        <v>1674</v>
      </c>
    </row>
    <row r="40" spans="1:5">
      <c r="A40" s="4" t="s">
        <v>1675</v>
      </c>
      <c r="B40" s="5" t="n">
        <v>29041636</v>
      </c>
      <c r="D40" s="5" t="n">
        <v>26913508</v>
      </c>
    </row>
    <row r="41" spans="1:5">
      <c r="A41" s="4" t="s">
        <v>1676</v>
      </c>
      <c r="B41" s="5" t="n">
        <v>153640</v>
      </c>
    </row>
    <row r="42" spans="1:5">
      <c r="A42" s="3" t="s">
        <v>1674</v>
      </c>
    </row>
    <row r="43" spans="1:5">
      <c r="A43" s="4" t="s">
        <v>1677</v>
      </c>
      <c r="B43" s="5" t="n">
        <v>133269</v>
      </c>
      <c r="D43" s="5" t="n">
        <v>153640</v>
      </c>
    </row>
    <row r="44" spans="1:5">
      <c r="A44" s="4" t="s">
        <v>1699</v>
      </c>
    </row>
    <row r="45" spans="1:5">
      <c r="A45" s="3" t="s">
        <v>570</v>
      </c>
    </row>
    <row r="46" spans="1:5">
      <c r="A46" s="4" t="s">
        <v>1673</v>
      </c>
      <c r="B46" s="5" t="n">
        <v>4341740</v>
      </c>
    </row>
    <row r="47" spans="1:5">
      <c r="A47" s="3" t="s">
        <v>1674</v>
      </c>
    </row>
    <row r="48" spans="1:5">
      <c r="A48" s="4" t="s">
        <v>1675</v>
      </c>
      <c r="B48" s="5" t="n">
        <v>4963047</v>
      </c>
      <c r="D48" s="5" t="n">
        <v>4341740</v>
      </c>
    </row>
    <row r="49" spans="1:5">
      <c r="A49" s="4" t="s">
        <v>1676</v>
      </c>
      <c r="B49" s="5" t="n">
        <v>70904</v>
      </c>
    </row>
    <row r="50" spans="1:5">
      <c r="A50" s="3" t="s">
        <v>1674</v>
      </c>
    </row>
    <row r="51" spans="1:5">
      <c r="A51" s="4" t="s">
        <v>1677</v>
      </c>
      <c r="B51" s="5" t="n">
        <v>67396</v>
      </c>
      <c r="D51" s="5" t="n">
        <v>70904</v>
      </c>
    </row>
    <row r="52" spans="1:5">
      <c r="A52" s="4" t="s">
        <v>1700</v>
      </c>
    </row>
    <row r="53" spans="1:5">
      <c r="A53" s="3" t="s">
        <v>570</v>
      </c>
    </row>
    <row r="54" spans="1:5">
      <c r="A54" s="4" t="s">
        <v>1673</v>
      </c>
      <c r="B54" s="5" t="n">
        <v>4727464</v>
      </c>
      <c r="D54" s="5" t="n">
        <v>3978393</v>
      </c>
    </row>
    <row r="55" spans="1:5">
      <c r="A55" s="3" t="s">
        <v>1674</v>
      </c>
    </row>
    <row r="56" spans="1:5">
      <c r="A56" s="4" t="s">
        <v>1678</v>
      </c>
      <c r="B56" s="5" t="n">
        <v>-358403</v>
      </c>
      <c r="D56" s="5" t="n">
        <v>-46936</v>
      </c>
    </row>
    <row r="57" spans="1:5">
      <c r="A57" s="4" t="s">
        <v>1679</v>
      </c>
      <c r="B57" s="5" t="n">
        <v>-25210</v>
      </c>
      <c r="D57" s="5" t="n">
        <v>-33161</v>
      </c>
    </row>
    <row r="58" spans="1:5">
      <c r="A58" s="4" t="s">
        <v>1679</v>
      </c>
      <c r="B58" s="4" t="s">
        <v>55</v>
      </c>
      <c r="D58" s="4" t="s">
        <v>55</v>
      </c>
    </row>
    <row r="59" spans="1:5">
      <c r="A59" s="4" t="s">
        <v>1680</v>
      </c>
      <c r="B59" s="5" t="n">
        <v>130611</v>
      </c>
      <c r="D59" s="5" t="n">
        <v>29777</v>
      </c>
    </row>
    <row r="60" spans="1:5">
      <c r="A60" s="4" t="s">
        <v>1678</v>
      </c>
      <c r="B60" s="4" t="s">
        <v>55</v>
      </c>
      <c r="D60" s="4" t="s">
        <v>55</v>
      </c>
    </row>
    <row r="61" spans="1:5">
      <c r="A61" s="4" t="s">
        <v>1680</v>
      </c>
      <c r="B61" s="5" t="n">
        <v>514</v>
      </c>
      <c r="D61" s="5" t="n">
        <v>37</v>
      </c>
    </row>
    <row r="62" spans="1:5">
      <c r="A62" s="4" t="s">
        <v>1681</v>
      </c>
      <c r="B62" s="5" t="n">
        <v>430777</v>
      </c>
      <c r="D62" s="5" t="n">
        <v>766069</v>
      </c>
    </row>
    <row r="63" spans="1:5">
      <c r="A63" s="4" t="s">
        <v>1682</v>
      </c>
      <c r="B63" s="4" t="s">
        <v>55</v>
      </c>
      <c r="D63" s="4" t="s">
        <v>55</v>
      </c>
    </row>
    <row r="64" spans="1:5">
      <c r="A64" s="4" t="s">
        <v>1683</v>
      </c>
      <c r="B64" s="5" t="n">
        <v>57294</v>
      </c>
      <c r="D64" s="5" t="n">
        <v>-352439</v>
      </c>
    </row>
    <row r="65" spans="1:5">
      <c r="A65" s="4" t="s">
        <v>1675</v>
      </c>
      <c r="B65" s="5" t="n">
        <v>4963047</v>
      </c>
      <c r="D65" s="5" t="n">
        <v>4727464</v>
      </c>
    </row>
    <row r="66" spans="1:5">
      <c r="A66" s="4" t="s">
        <v>1676</v>
      </c>
      <c r="B66" s="5" t="n">
        <v>75495</v>
      </c>
      <c r="C66" s="4" t="s">
        <v>780</v>
      </c>
      <c r="D66" s="5" t="n">
        <v>72712</v>
      </c>
    </row>
    <row r="67" spans="1:5">
      <c r="A67" s="3" t="s">
        <v>1674</v>
      </c>
    </row>
    <row r="68" spans="1:5">
      <c r="A68" s="4" t="s">
        <v>1678</v>
      </c>
      <c r="B68" s="5" t="n">
        <v>-28717</v>
      </c>
      <c r="D68" s="5" t="n">
        <v>-2117</v>
      </c>
    </row>
    <row r="69" spans="1:5">
      <c r="A69" s="4" t="s">
        <v>1679</v>
      </c>
      <c r="B69" s="5" t="n">
        <v>-1633</v>
      </c>
      <c r="D69" s="5" t="n">
        <v>-1431</v>
      </c>
    </row>
    <row r="70" spans="1:5">
      <c r="A70" s="4" t="s">
        <v>1679</v>
      </c>
      <c r="B70" s="4" t="s">
        <v>55</v>
      </c>
      <c r="D70" s="4" t="s">
        <v>55</v>
      </c>
    </row>
    <row r="71" spans="1:5">
      <c r="A71" s="4" t="s">
        <v>1680</v>
      </c>
      <c r="B71" s="5" t="n">
        <v>7941</v>
      </c>
      <c r="D71" s="5" t="n">
        <v>1320</v>
      </c>
    </row>
    <row r="72" spans="1:5">
      <c r="A72" s="4" t="s">
        <v>1678</v>
      </c>
      <c r="B72" s="4" t="s">
        <v>55</v>
      </c>
      <c r="D72" s="4" t="s">
        <v>55</v>
      </c>
    </row>
    <row r="73" spans="1:5">
      <c r="A73" s="4" t="s">
        <v>1680</v>
      </c>
      <c r="B73" s="5" t="n">
        <v>47</v>
      </c>
      <c r="D73" s="5" t="n">
        <v>6</v>
      </c>
    </row>
    <row r="74" spans="1:5">
      <c r="A74" s="4" t="s">
        <v>1684</v>
      </c>
      <c r="B74" s="5" t="n">
        <v>15641</v>
      </c>
      <c r="D74" s="5" t="n">
        <v>3782</v>
      </c>
    </row>
    <row r="75" spans="1:5">
      <c r="A75" s="4" t="s">
        <v>1682</v>
      </c>
      <c r="B75" s="4" t="s">
        <v>55</v>
      </c>
      <c r="D75" s="4" t="s">
        <v>55</v>
      </c>
    </row>
    <row r="76" spans="1:5">
      <c r="A76" s="4" t="s">
        <v>1683</v>
      </c>
      <c r="B76" s="5" t="n">
        <v>-1378</v>
      </c>
      <c r="D76" s="5" t="n">
        <v>-3368</v>
      </c>
    </row>
    <row r="77" spans="1:5">
      <c r="A77" s="4" t="s">
        <v>1677</v>
      </c>
      <c r="B77" s="5" t="n">
        <v>67396</v>
      </c>
      <c r="D77" s="5" t="n">
        <v>75495</v>
      </c>
      <c r="E77" s="4" t="s">
        <v>780</v>
      </c>
    </row>
    <row r="78" spans="1:5">
      <c r="A78" s="4" t="s">
        <v>972</v>
      </c>
    </row>
    <row r="79" spans="1:5">
      <c r="A79" s="3" t="s">
        <v>570</v>
      </c>
    </row>
    <row r="80" spans="1:5">
      <c r="A80" s="4" t="s">
        <v>1673</v>
      </c>
      <c r="B80" s="5" t="n">
        <v>1796790</v>
      </c>
    </row>
    <row r="81" spans="1:5">
      <c r="A81" s="3" t="s">
        <v>1674</v>
      </c>
    </row>
    <row r="82" spans="1:5">
      <c r="A82" s="4" t="s">
        <v>1675</v>
      </c>
      <c r="B82" s="5" t="n">
        <v>1995733</v>
      </c>
      <c r="D82" s="5" t="n">
        <v>1796790</v>
      </c>
    </row>
    <row r="83" spans="1:5">
      <c r="A83" s="4" t="s">
        <v>1676</v>
      </c>
      <c r="B83" s="5" t="n">
        <v>125114</v>
      </c>
    </row>
    <row r="84" spans="1:5">
      <c r="A84" s="3" t="s">
        <v>1674</v>
      </c>
    </row>
    <row r="85" spans="1:5">
      <c r="A85" s="4" t="s">
        <v>1677</v>
      </c>
      <c r="B85" s="5" t="n">
        <v>121261</v>
      </c>
      <c r="D85" s="5" t="n">
        <v>125114</v>
      </c>
    </row>
    <row r="86" spans="1:5">
      <c r="A86" s="4" t="s">
        <v>1701</v>
      </c>
    </row>
    <row r="87" spans="1:5">
      <c r="A87" s="3" t="s">
        <v>570</v>
      </c>
    </row>
    <row r="88" spans="1:5">
      <c r="A88" s="4" t="s">
        <v>1673</v>
      </c>
      <c r="B88" s="5" t="n">
        <v>249039</v>
      </c>
    </row>
    <row r="89" spans="1:5">
      <c r="A89" s="3" t="s">
        <v>1674</v>
      </c>
    </row>
    <row r="90" spans="1:5">
      <c r="A90" s="4" t="s">
        <v>1675</v>
      </c>
      <c r="B90" s="5" t="n">
        <v>292718</v>
      </c>
      <c r="D90" s="5" t="n">
        <v>249039</v>
      </c>
    </row>
    <row r="91" spans="1:5">
      <c r="A91" s="4" t="s">
        <v>1676</v>
      </c>
      <c r="B91" s="5" t="n">
        <v>54372</v>
      </c>
    </row>
    <row r="92" spans="1:5">
      <c r="A92" s="3" t="s">
        <v>1674</v>
      </c>
    </row>
    <row r="93" spans="1:5">
      <c r="A93" s="4" t="s">
        <v>1677</v>
      </c>
      <c r="B93" s="5" t="n">
        <v>50808</v>
      </c>
      <c r="D93" s="5" t="n">
        <v>54372</v>
      </c>
    </row>
    <row r="94" spans="1:5">
      <c r="A94" s="4" t="s">
        <v>1702</v>
      </c>
    </row>
    <row r="95" spans="1:5">
      <c r="A95" s="3" t="s">
        <v>570</v>
      </c>
    </row>
    <row r="96" spans="1:5">
      <c r="A96" s="4" t="s">
        <v>1673</v>
      </c>
      <c r="B96" s="5" t="n">
        <v>295132</v>
      </c>
      <c r="D96" s="5" t="n">
        <v>257580</v>
      </c>
    </row>
    <row r="97" spans="1:5">
      <c r="A97" s="3" t="s">
        <v>1674</v>
      </c>
    </row>
    <row r="98" spans="1:5">
      <c r="A98" s="4" t="s">
        <v>1678</v>
      </c>
      <c r="B98" s="5" t="n">
        <v>358403</v>
      </c>
      <c r="D98" s="5" t="n">
        <v>46936</v>
      </c>
    </row>
    <row r="99" spans="1:5">
      <c r="A99" s="4" t="s">
        <v>1679</v>
      </c>
      <c r="B99" s="4" t="s">
        <v>55</v>
      </c>
    </row>
    <row r="100" spans="1:5">
      <c r="A100" s="4" t="s">
        <v>1679</v>
      </c>
      <c r="B100" s="5" t="n">
        <v>-248494</v>
      </c>
      <c r="D100" s="5" t="n">
        <v>-19327</v>
      </c>
    </row>
    <row r="101" spans="1:5">
      <c r="A101" s="4" t="s">
        <v>1680</v>
      </c>
      <c r="B101" s="5" t="n">
        <v>-130611</v>
      </c>
      <c r="D101" s="5" t="n">
        <v>-29777</v>
      </c>
    </row>
    <row r="102" spans="1:5">
      <c r="A102" s="4" t="s">
        <v>1678</v>
      </c>
      <c r="B102" s="5" t="n">
        <v>56489</v>
      </c>
      <c r="D102" s="5" t="n">
        <v>17988</v>
      </c>
    </row>
    <row r="103" spans="1:5">
      <c r="A103" s="4" t="s">
        <v>1680</v>
      </c>
      <c r="B103" s="4" t="s">
        <v>55</v>
      </c>
      <c r="D103" s="4" t="s">
        <v>55</v>
      </c>
    </row>
    <row r="104" spans="1:5">
      <c r="A104" s="4" t="s">
        <v>1681</v>
      </c>
      <c r="B104" s="5" t="n">
        <v>-45093</v>
      </c>
      <c r="D104" s="5" t="n">
        <v>1063</v>
      </c>
    </row>
    <row r="105" spans="1:5">
      <c r="A105" s="4" t="s">
        <v>1682</v>
      </c>
      <c r="B105" s="4" t="s">
        <v>55</v>
      </c>
      <c r="D105" s="4" t="s">
        <v>55</v>
      </c>
    </row>
    <row r="106" spans="1:5">
      <c r="A106" s="4" t="s">
        <v>1683</v>
      </c>
      <c r="B106" s="5" t="n">
        <v>6892</v>
      </c>
      <c r="D106" s="5" t="n">
        <v>-25424</v>
      </c>
    </row>
    <row r="107" spans="1:5">
      <c r="A107" s="4" t="s">
        <v>1675</v>
      </c>
      <c r="B107" s="5" t="n">
        <v>292718</v>
      </c>
      <c r="D107" s="5" t="n">
        <v>295132</v>
      </c>
    </row>
    <row r="108" spans="1:5">
      <c r="A108" s="4" t="s">
        <v>1676</v>
      </c>
      <c r="B108" s="5" t="n">
        <v>60467</v>
      </c>
      <c r="C108" s="4" t="s">
        <v>780</v>
      </c>
      <c r="D108" s="5" t="n">
        <v>54557</v>
      </c>
    </row>
    <row r="109" spans="1:5">
      <c r="A109" s="3" t="s">
        <v>1674</v>
      </c>
    </row>
    <row r="110" spans="1:5">
      <c r="A110" s="4" t="s">
        <v>1678</v>
      </c>
      <c r="B110" s="5" t="n">
        <v>109916</v>
      </c>
      <c r="D110" s="5" t="n">
        <v>14655</v>
      </c>
    </row>
    <row r="111" spans="1:5">
      <c r="A111" s="4" t="s">
        <v>1679</v>
      </c>
      <c r="B111" s="4" t="s">
        <v>55</v>
      </c>
      <c r="D111" s="4" t="s">
        <v>55</v>
      </c>
    </row>
    <row r="112" spans="1:5">
      <c r="A112" s="4" t="s">
        <v>1679</v>
      </c>
      <c r="B112" s="5" t="n">
        <v>-78909</v>
      </c>
      <c r="D112" s="5" t="n">
        <v>-3913</v>
      </c>
    </row>
    <row r="113" spans="1:5">
      <c r="A113" s="4" t="s">
        <v>1680</v>
      </c>
      <c r="B113" s="5" t="n">
        <v>-32506</v>
      </c>
      <c r="D113" s="5" t="n">
        <v>-4890</v>
      </c>
    </row>
    <row r="114" spans="1:5">
      <c r="A114" s="4" t="s">
        <v>1678</v>
      </c>
      <c r="B114" s="5" t="n">
        <v>17002</v>
      </c>
      <c r="D114" s="5" t="n">
        <v>2943</v>
      </c>
    </row>
    <row r="115" spans="1:5">
      <c r="A115" s="4" t="s">
        <v>1680</v>
      </c>
      <c r="B115" s="4" t="s">
        <v>55</v>
      </c>
      <c r="D115" s="4" t="s">
        <v>55</v>
      </c>
    </row>
    <row r="116" spans="1:5">
      <c r="A116" s="4" t="s">
        <v>1684</v>
      </c>
      <c r="B116" s="5" t="n">
        <v>-25712</v>
      </c>
      <c r="D116" s="5" t="n">
        <v>-8572</v>
      </c>
    </row>
    <row r="117" spans="1:5">
      <c r="A117" s="4" t="s">
        <v>1682</v>
      </c>
      <c r="B117" s="4" t="s">
        <v>55</v>
      </c>
      <c r="D117" s="4" t="s">
        <v>55</v>
      </c>
    </row>
    <row r="118" spans="1:5">
      <c r="A118" s="4" t="s">
        <v>1683</v>
      </c>
      <c r="B118" s="5" t="n">
        <v>550</v>
      </c>
      <c r="D118" s="5" t="n">
        <v>-408</v>
      </c>
    </row>
    <row r="119" spans="1:5">
      <c r="A119" s="4" t="s">
        <v>1677</v>
      </c>
      <c r="B119" s="5" t="n">
        <v>50808</v>
      </c>
      <c r="D119" s="5" t="n">
        <v>60467</v>
      </c>
      <c r="E119" s="4" t="s">
        <v>780</v>
      </c>
    </row>
    <row r="120" spans="1:5">
      <c r="A120" s="4" t="s">
        <v>973</v>
      </c>
    </row>
    <row r="121" spans="1:5">
      <c r="A121" s="3" t="s">
        <v>570</v>
      </c>
    </row>
    <row r="122" spans="1:5">
      <c r="A122" s="4" t="s">
        <v>1673</v>
      </c>
      <c r="B122" s="5" t="n">
        <v>1503116</v>
      </c>
    </row>
    <row r="123" spans="1:5">
      <c r="A123" s="3" t="s">
        <v>1674</v>
      </c>
    </row>
    <row r="124" spans="1:5">
      <c r="A124" s="4" t="s">
        <v>1675</v>
      </c>
      <c r="B124" s="5" t="n">
        <v>1634146</v>
      </c>
      <c r="D124" s="5" t="n">
        <v>1503116</v>
      </c>
    </row>
    <row r="125" spans="1:5">
      <c r="A125" s="4" t="s">
        <v>1676</v>
      </c>
      <c r="B125" s="5" t="n">
        <v>603660</v>
      </c>
    </row>
    <row r="126" spans="1:5">
      <c r="A126" s="3" t="s">
        <v>1674</v>
      </c>
    </row>
    <row r="127" spans="1:5">
      <c r="A127" s="4" t="s">
        <v>1677</v>
      </c>
      <c r="B127" s="5" t="n">
        <v>641565</v>
      </c>
      <c r="D127" s="5" t="n">
        <v>603660</v>
      </c>
    </row>
    <row r="128" spans="1:5">
      <c r="A128" s="4" t="s">
        <v>1703</v>
      </c>
    </row>
    <row r="129" spans="1:5">
      <c r="A129" s="3" t="s">
        <v>570</v>
      </c>
    </row>
    <row r="130" spans="1:5">
      <c r="A130" s="4" t="s">
        <v>1673</v>
      </c>
      <c r="B130" s="5" t="n">
        <v>285510</v>
      </c>
    </row>
    <row r="131" spans="1:5">
      <c r="A131" s="3" t="s">
        <v>1674</v>
      </c>
    </row>
    <row r="132" spans="1:5">
      <c r="A132" s="4" t="s">
        <v>1675</v>
      </c>
      <c r="B132" s="5" t="n">
        <v>290430</v>
      </c>
      <c r="D132" s="5" t="n">
        <v>285510</v>
      </c>
    </row>
    <row r="133" spans="1:5">
      <c r="A133" s="4" t="s">
        <v>1676</v>
      </c>
      <c r="B133" s="5" t="n">
        <v>159066</v>
      </c>
    </row>
    <row r="134" spans="1:5">
      <c r="A134" s="3" t="s">
        <v>1674</v>
      </c>
    </row>
    <row r="135" spans="1:5">
      <c r="A135" s="4" t="s">
        <v>1677</v>
      </c>
      <c r="B135" s="5" t="n">
        <v>170263</v>
      </c>
      <c r="D135" s="5" t="n">
        <v>159066</v>
      </c>
    </row>
    <row r="136" spans="1:5">
      <c r="A136" s="4" t="s">
        <v>1704</v>
      </c>
    </row>
    <row r="137" spans="1:5">
      <c r="A137" s="3" t="s">
        <v>570</v>
      </c>
    </row>
    <row r="138" spans="1:5">
      <c r="A138" s="4" t="s">
        <v>1673</v>
      </c>
      <c r="B138" s="5" t="n">
        <v>300193</v>
      </c>
      <c r="D138" s="5" t="n">
        <v>321719</v>
      </c>
    </row>
    <row r="139" spans="1:5">
      <c r="A139" s="3" t="s">
        <v>1674</v>
      </c>
    </row>
    <row r="140" spans="1:5">
      <c r="A140" s="4" t="s">
        <v>1678</v>
      </c>
      <c r="B140" s="4" t="s">
        <v>55</v>
      </c>
    </row>
    <row r="141" spans="1:5">
      <c r="A141" s="4" t="s">
        <v>1679</v>
      </c>
      <c r="B141" s="5" t="n">
        <v>25210</v>
      </c>
      <c r="D141" s="5" t="n">
        <v>33161</v>
      </c>
    </row>
    <row r="142" spans="1:5">
      <c r="A142" s="4" t="s">
        <v>1679</v>
      </c>
      <c r="B142" s="5" t="n">
        <v>248494</v>
      </c>
      <c r="D142" s="5" t="n">
        <v>19327</v>
      </c>
    </row>
    <row r="143" spans="1:5">
      <c r="A143" s="4" t="s">
        <v>1680</v>
      </c>
      <c r="B143" s="4" t="s">
        <v>55</v>
      </c>
      <c r="D143" s="4" t="s">
        <v>55</v>
      </c>
    </row>
    <row r="144" spans="1:5">
      <c r="A144" s="4" t="s">
        <v>1678</v>
      </c>
      <c r="B144" s="5" t="n">
        <v>-56489</v>
      </c>
      <c r="D144" s="5" t="n">
        <v>-17988</v>
      </c>
    </row>
    <row r="145" spans="1:5">
      <c r="A145" s="4" t="s">
        <v>1680</v>
      </c>
      <c r="B145" s="5" t="n">
        <v>-514</v>
      </c>
      <c r="D145" s="5" t="n">
        <v>-37</v>
      </c>
    </row>
    <row r="146" spans="1:5">
      <c r="A146" s="4" t="s">
        <v>1681</v>
      </c>
      <c r="B146" s="5" t="n">
        <v>-3605</v>
      </c>
      <c r="D146" s="5" t="n">
        <v>76398</v>
      </c>
    </row>
    <row r="147" spans="1:5">
      <c r="A147" s="4" t="s">
        <v>1682</v>
      </c>
      <c r="B147" s="5" t="n">
        <v>-223919</v>
      </c>
      <c r="D147" s="5" t="n">
        <v>-115933</v>
      </c>
    </row>
    <row r="148" spans="1:5">
      <c r="A148" s="4" t="s">
        <v>1683</v>
      </c>
      <c r="B148" s="5" t="n">
        <v>1060</v>
      </c>
      <c r="D148" s="5" t="n">
        <v>-31137</v>
      </c>
    </row>
    <row r="149" spans="1:5">
      <c r="A149" s="4" t="s">
        <v>1675</v>
      </c>
      <c r="B149" s="5" t="n">
        <v>290430</v>
      </c>
      <c r="D149" s="5" t="n">
        <v>300193</v>
      </c>
    </row>
    <row r="150" spans="1:5">
      <c r="A150" s="4" t="s">
        <v>1676</v>
      </c>
      <c r="B150" s="5" t="n">
        <v>165052</v>
      </c>
      <c r="C150" s="4" t="s">
        <v>780</v>
      </c>
      <c r="D150" s="5" t="n">
        <v>170090</v>
      </c>
    </row>
    <row r="151" spans="1:5">
      <c r="A151" s="3" t="s">
        <v>1674</v>
      </c>
    </row>
    <row r="152" spans="1:5">
      <c r="A152" s="4" t="s">
        <v>1678</v>
      </c>
      <c r="B152" s="4" t="s">
        <v>55</v>
      </c>
      <c r="D152" s="4" t="s">
        <v>55</v>
      </c>
    </row>
    <row r="153" spans="1:5">
      <c r="A153" s="4" t="s">
        <v>1679</v>
      </c>
      <c r="B153" s="5" t="n">
        <v>11699</v>
      </c>
      <c r="D153" s="5" t="n">
        <v>16311</v>
      </c>
    </row>
    <row r="154" spans="1:5">
      <c r="A154" s="4" t="s">
        <v>1679</v>
      </c>
      <c r="B154" s="5" t="n">
        <v>111334</v>
      </c>
      <c r="D154" s="5" t="n">
        <v>10721</v>
      </c>
    </row>
    <row r="155" spans="1:5">
      <c r="A155" s="4" t="s">
        <v>1680</v>
      </c>
      <c r="B155" s="4" t="s">
        <v>55</v>
      </c>
      <c r="D155" s="4" t="s">
        <v>55</v>
      </c>
    </row>
    <row r="156" spans="1:5">
      <c r="A156" s="4" t="s">
        <v>1678</v>
      </c>
      <c r="B156" s="5" t="n">
        <v>-31914</v>
      </c>
      <c r="D156" s="5" t="n">
        <v>-9107</v>
      </c>
    </row>
    <row r="157" spans="1:5">
      <c r="A157" s="4" t="s">
        <v>1680</v>
      </c>
      <c r="B157" s="5" t="n">
        <v>-233</v>
      </c>
      <c r="D157" s="5" t="n">
        <v>-18</v>
      </c>
    </row>
    <row r="158" spans="1:5">
      <c r="A158" s="4" t="s">
        <v>1684</v>
      </c>
      <c r="B158" s="5" t="n">
        <v>135298</v>
      </c>
      <c r="D158" s="5" t="n">
        <v>42194</v>
      </c>
    </row>
    <row r="159" spans="1:5">
      <c r="A159" s="4" t="s">
        <v>1682</v>
      </c>
      <c r="B159" s="5" t="n">
        <v>-223919</v>
      </c>
      <c r="D159" s="5" t="n">
        <v>-64506</v>
      </c>
    </row>
    <row r="160" spans="1:5">
      <c r="A160" s="4" t="s">
        <v>1683</v>
      </c>
      <c r="B160" s="5" t="n">
        <v>2946</v>
      </c>
      <c r="D160" s="5" t="n">
        <v>-6619</v>
      </c>
    </row>
    <row r="161" spans="1:5">
      <c r="A161" s="4" t="s">
        <v>1677</v>
      </c>
      <c r="B161" s="6" t="n">
        <v>170263</v>
      </c>
      <c r="D161" s="6" t="n">
        <v>165052</v>
      </c>
      <c r="E161" s="4" t="s">
        <v>780</v>
      </c>
    </row>
    <row r="162" spans="1:5"/>
    <row r="163" spans="1:5">
      <c r="A163" s="4" t="s">
        <v>780</v>
      </c>
      <c r="B163" s="4" t="s">
        <v>1671</v>
      </c>
    </row>
  </sheetData>
  <mergeCells count="6">
    <mergeCell ref="A1:A2"/>
    <mergeCell ref="B1:E1"/>
    <mergeCell ref="B2:C2"/>
    <mergeCell ref="D2:E2"/>
    <mergeCell ref="A162:E162"/>
    <mergeCell ref="B163:E16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05</v>
      </c>
      <c r="B1" s="2" t="s">
        <v>1</v>
      </c>
    </row>
    <row r="2" spans="1:2">
      <c r="B2" s="2" t="s">
        <v>221</v>
      </c>
    </row>
    <row r="3" spans="1:2">
      <c r="A3" s="3" t="s">
        <v>1706</v>
      </c>
    </row>
    <row r="4" spans="1:2">
      <c r="A4" s="4" t="s">
        <v>1707</v>
      </c>
      <c r="B4" s="6" t="n">
        <v>699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8</v>
      </c>
      <c r="B1" s="2" t="s">
        <v>1</v>
      </c>
    </row>
    <row r="2" spans="1:3">
      <c r="B2" s="2" t="s">
        <v>40</v>
      </c>
      <c r="C2" s="2" t="s">
        <v>41</v>
      </c>
    </row>
    <row r="3" spans="1:3">
      <c r="A3" s="3" t="s">
        <v>570</v>
      </c>
    </row>
    <row r="4" spans="1:3">
      <c r="A4" s="4" t="s">
        <v>1673</v>
      </c>
      <c r="B4" s="6" t="n">
        <v>68694</v>
      </c>
      <c r="C4" s="6" t="n">
        <v>107998</v>
      </c>
    </row>
    <row r="5" spans="1:3">
      <c r="A5" s="4" t="s">
        <v>1680</v>
      </c>
      <c r="B5" s="4" t="s">
        <v>55</v>
      </c>
      <c r="C5" s="4" t="s">
        <v>55</v>
      </c>
    </row>
    <row r="6" spans="1:3">
      <c r="A6" s="4" t="s">
        <v>1678</v>
      </c>
      <c r="B6" s="4" t="s">
        <v>55</v>
      </c>
      <c r="C6" s="4" t="s">
        <v>55</v>
      </c>
    </row>
    <row r="7" spans="1:3">
      <c r="A7" s="4" t="s">
        <v>1679</v>
      </c>
      <c r="B7" s="4" t="s">
        <v>55</v>
      </c>
      <c r="C7" s="4" t="s">
        <v>55</v>
      </c>
    </row>
    <row r="8" spans="1:3">
      <c r="A8" s="4" t="s">
        <v>1681</v>
      </c>
      <c r="C8" s="5" t="n">
        <v>-42575</v>
      </c>
    </row>
    <row r="9" spans="1:3">
      <c r="A9" s="4" t="s">
        <v>1709</v>
      </c>
      <c r="B9" s="4" t="s">
        <v>55</v>
      </c>
      <c r="C9" s="4" t="s">
        <v>55</v>
      </c>
    </row>
    <row r="10" spans="1:3">
      <c r="A10" s="4" t="s">
        <v>1710</v>
      </c>
      <c r="B10" s="5" t="n">
        <v>958</v>
      </c>
      <c r="C10" s="5" t="n">
        <v>3271</v>
      </c>
    </row>
    <row r="11" spans="1:3">
      <c r="A11" s="4" t="s">
        <v>1675</v>
      </c>
      <c r="B11" s="5" t="n">
        <v>66166</v>
      </c>
      <c r="C11" s="5" t="n">
        <v>68694</v>
      </c>
    </row>
    <row r="12" spans="1:3">
      <c r="A12" s="4" t="s">
        <v>1711</v>
      </c>
      <c r="B12" s="5" t="n">
        <v>106</v>
      </c>
      <c r="C12" s="5" t="n">
        <v>97</v>
      </c>
    </row>
    <row r="13" spans="1:3">
      <c r="A13" s="3" t="s">
        <v>1674</v>
      </c>
    </row>
    <row r="14" spans="1:3">
      <c r="A14" s="4" t="s">
        <v>1680</v>
      </c>
      <c r="B14" s="4" t="s">
        <v>55</v>
      </c>
      <c r="C14" s="4" t="s">
        <v>55</v>
      </c>
    </row>
    <row r="15" spans="1:3">
      <c r="A15" s="4" t="s">
        <v>1678</v>
      </c>
      <c r="B15" s="4" t="s">
        <v>55</v>
      </c>
      <c r="C15" s="5" t="n">
        <v>9</v>
      </c>
    </row>
    <row r="16" spans="1:3">
      <c r="A16" s="4" t="s">
        <v>1679</v>
      </c>
      <c r="B16" s="4" t="s">
        <v>55</v>
      </c>
      <c r="C16" s="4" t="s">
        <v>55</v>
      </c>
    </row>
    <row r="17" spans="1:3">
      <c r="A17" s="4" t="s">
        <v>1684</v>
      </c>
      <c r="B17" s="5" t="n">
        <v>47</v>
      </c>
      <c r="C17" s="4" t="s">
        <v>55</v>
      </c>
    </row>
    <row r="18" spans="1:3">
      <c r="A18" s="4" t="s">
        <v>1709</v>
      </c>
      <c r="B18" s="4" t="s">
        <v>55</v>
      </c>
      <c r="C18" s="4" t="s">
        <v>55</v>
      </c>
    </row>
    <row r="19" spans="1:3">
      <c r="A19" s="4" t="s">
        <v>1710</v>
      </c>
      <c r="B19" s="5" t="n">
        <v>-52</v>
      </c>
      <c r="C19" s="4" t="s">
        <v>55</v>
      </c>
    </row>
    <row r="20" spans="1:3">
      <c r="A20" s="4" t="s">
        <v>1712</v>
      </c>
      <c r="B20" s="5" t="n">
        <v>101</v>
      </c>
      <c r="C20" s="5" t="n">
        <v>106</v>
      </c>
    </row>
    <row r="21" spans="1:3">
      <c r="A21" s="4" t="s">
        <v>1713</v>
      </c>
    </row>
    <row r="22" spans="1:3">
      <c r="A22" s="3" t="s">
        <v>570</v>
      </c>
    </row>
    <row r="23" spans="1:3">
      <c r="A23" s="4" t="s">
        <v>1673</v>
      </c>
      <c r="B23" s="5" t="n">
        <v>63745</v>
      </c>
      <c r="C23" s="4" t="s">
        <v>55</v>
      </c>
    </row>
    <row r="24" spans="1:3">
      <c r="A24" s="4" t="s">
        <v>1680</v>
      </c>
      <c r="B24" s="4" t="s">
        <v>55</v>
      </c>
      <c r="C24" s="4" t="s">
        <v>55</v>
      </c>
    </row>
    <row r="25" spans="1:3">
      <c r="A25" s="4" t="s">
        <v>1678</v>
      </c>
      <c r="B25" s="4" t="s">
        <v>55</v>
      </c>
      <c r="C25" s="5" t="n">
        <v>-6697</v>
      </c>
    </row>
    <row r="26" spans="1:3">
      <c r="A26" s="4" t="s">
        <v>1679</v>
      </c>
      <c r="B26" s="4" t="s">
        <v>55</v>
      </c>
      <c r="C26" s="4" t="s">
        <v>55</v>
      </c>
    </row>
    <row r="27" spans="1:3">
      <c r="A27" s="4" t="s">
        <v>1681</v>
      </c>
      <c r="B27" s="5" t="n">
        <v>1428</v>
      </c>
      <c r="C27" s="5" t="n">
        <v>-40754</v>
      </c>
    </row>
    <row r="28" spans="1:3">
      <c r="A28" s="4" t="s">
        <v>1709</v>
      </c>
      <c r="B28" s="4" t="s">
        <v>55</v>
      </c>
      <c r="C28" s="4" t="s">
        <v>55</v>
      </c>
    </row>
    <row r="29" spans="1:3">
      <c r="A29" s="4" t="s">
        <v>1710</v>
      </c>
      <c r="B29" s="5" t="n">
        <v>993</v>
      </c>
      <c r="C29" s="5" t="n">
        <v>3198</v>
      </c>
    </row>
    <row r="30" spans="1:3">
      <c r="A30" s="4" t="s">
        <v>1675</v>
      </c>
      <c r="B30" s="5" t="n">
        <v>66166</v>
      </c>
      <c r="C30" s="5" t="n">
        <v>63745</v>
      </c>
    </row>
    <row r="31" spans="1:3">
      <c r="A31" s="4" t="s">
        <v>1711</v>
      </c>
      <c r="B31" s="5" t="n">
        <v>88</v>
      </c>
      <c r="C31" s="5" t="n">
        <v>97</v>
      </c>
    </row>
    <row r="32" spans="1:3">
      <c r="A32" s="3" t="s">
        <v>1674</v>
      </c>
    </row>
    <row r="33" spans="1:3">
      <c r="A33" s="4" t="s">
        <v>1680</v>
      </c>
      <c r="B33" s="4" t="s">
        <v>55</v>
      </c>
      <c r="C33" s="4" t="s">
        <v>55</v>
      </c>
    </row>
    <row r="34" spans="1:3">
      <c r="A34" s="4" t="s">
        <v>1678</v>
      </c>
      <c r="B34" s="4" t="s">
        <v>55</v>
      </c>
      <c r="C34" s="5" t="n">
        <v>-17</v>
      </c>
    </row>
    <row r="35" spans="1:3">
      <c r="A35" s="4" t="s">
        <v>1679</v>
      </c>
      <c r="B35" s="4" t="s">
        <v>55</v>
      </c>
      <c r="C35" s="4" t="s">
        <v>55</v>
      </c>
    </row>
    <row r="36" spans="1:3">
      <c r="A36" s="4" t="s">
        <v>1684</v>
      </c>
      <c r="B36" s="5" t="n">
        <v>65</v>
      </c>
      <c r="C36" s="5" t="n">
        <v>8</v>
      </c>
    </row>
    <row r="37" spans="1:3">
      <c r="A37" s="4" t="s">
        <v>1709</v>
      </c>
      <c r="B37" s="4" t="s">
        <v>55</v>
      </c>
      <c r="C37" s="4" t="s">
        <v>55</v>
      </c>
    </row>
    <row r="38" spans="1:3">
      <c r="A38" s="4" t="s">
        <v>1710</v>
      </c>
      <c r="B38" s="5" t="n">
        <v>-52</v>
      </c>
      <c r="C38" s="4" t="s">
        <v>55</v>
      </c>
    </row>
    <row r="39" spans="1:3">
      <c r="A39" s="4" t="s">
        <v>1712</v>
      </c>
      <c r="B39" s="5" t="n">
        <v>101</v>
      </c>
      <c r="C39" s="5" t="n">
        <v>88</v>
      </c>
    </row>
    <row r="40" spans="1:3">
      <c r="A40" s="4" t="s">
        <v>1714</v>
      </c>
    </row>
    <row r="41" spans="1:3">
      <c r="A41" s="3" t="s">
        <v>570</v>
      </c>
    </row>
    <row r="42" spans="1:3">
      <c r="A42" s="4" t="s">
        <v>1673</v>
      </c>
      <c r="B42" s="5" t="n">
        <v>4949</v>
      </c>
      <c r="C42" s="4" t="s">
        <v>55</v>
      </c>
    </row>
    <row r="43" spans="1:3">
      <c r="A43" s="4" t="s">
        <v>1680</v>
      </c>
      <c r="B43" s="4" t="s">
        <v>55</v>
      </c>
      <c r="C43" s="4" t="s">
        <v>55</v>
      </c>
    </row>
    <row r="44" spans="1:3">
      <c r="A44" s="4" t="s">
        <v>1678</v>
      </c>
      <c r="B44" s="4" t="s">
        <v>55</v>
      </c>
      <c r="C44" s="5" t="n">
        <v>6697</v>
      </c>
    </row>
    <row r="45" spans="1:3">
      <c r="A45" s="4" t="s">
        <v>1679</v>
      </c>
      <c r="B45" s="4" t="s">
        <v>55</v>
      </c>
      <c r="C45" s="4" t="s">
        <v>55</v>
      </c>
    </row>
    <row r="46" spans="1:3">
      <c r="A46" s="4" t="s">
        <v>1681</v>
      </c>
      <c r="B46" s="5" t="n">
        <v>-4914</v>
      </c>
      <c r="C46" s="5" t="n">
        <v>-1821</v>
      </c>
    </row>
    <row r="47" spans="1:3">
      <c r="A47" s="4" t="s">
        <v>1709</v>
      </c>
      <c r="B47" s="4" t="s">
        <v>55</v>
      </c>
      <c r="C47" s="4" t="s">
        <v>55</v>
      </c>
    </row>
    <row r="48" spans="1:3">
      <c r="A48" s="4" t="s">
        <v>1710</v>
      </c>
      <c r="B48" s="5" t="n">
        <v>-35</v>
      </c>
      <c r="C48" s="5" t="n">
        <v>73</v>
      </c>
    </row>
    <row r="49" spans="1:3">
      <c r="A49" s="4" t="s">
        <v>1675</v>
      </c>
      <c r="B49" s="4" t="s">
        <v>55</v>
      </c>
      <c r="C49" s="5" t="n">
        <v>4949</v>
      </c>
    </row>
    <row r="50" spans="1:3">
      <c r="A50" s="4" t="s">
        <v>1711</v>
      </c>
      <c r="B50" s="5" t="n">
        <v>18</v>
      </c>
      <c r="C50" s="4" t="s">
        <v>55</v>
      </c>
    </row>
    <row r="51" spans="1:3">
      <c r="A51" s="3" t="s">
        <v>1674</v>
      </c>
    </row>
    <row r="52" spans="1:3">
      <c r="A52" s="4" t="s">
        <v>1680</v>
      </c>
      <c r="B52" s="4" t="s">
        <v>55</v>
      </c>
      <c r="C52" s="4" t="s">
        <v>55</v>
      </c>
    </row>
    <row r="53" spans="1:3">
      <c r="A53" s="4" t="s">
        <v>1678</v>
      </c>
      <c r="B53" s="4" t="s">
        <v>55</v>
      </c>
      <c r="C53" s="5" t="n">
        <v>26</v>
      </c>
    </row>
    <row r="54" spans="1:3">
      <c r="A54" s="4" t="s">
        <v>1679</v>
      </c>
      <c r="B54" s="4" t="s">
        <v>55</v>
      </c>
      <c r="C54" s="4" t="s">
        <v>55</v>
      </c>
    </row>
    <row r="55" spans="1:3">
      <c r="A55" s="4" t="s">
        <v>1684</v>
      </c>
      <c r="B55" s="5" t="n">
        <v>-18</v>
      </c>
      <c r="C55" s="5" t="n">
        <v>-8</v>
      </c>
    </row>
    <row r="56" spans="1:3">
      <c r="A56" s="4" t="s">
        <v>1709</v>
      </c>
      <c r="B56" s="4" t="s">
        <v>55</v>
      </c>
      <c r="C56" s="4" t="s">
        <v>55</v>
      </c>
    </row>
    <row r="57" spans="1:3">
      <c r="A57" s="4" t="s">
        <v>1710</v>
      </c>
      <c r="B57" s="4" t="s">
        <v>55</v>
      </c>
      <c r="C57" s="4" t="s">
        <v>55</v>
      </c>
    </row>
    <row r="58" spans="1:3">
      <c r="A58" s="4" t="s">
        <v>1712</v>
      </c>
      <c r="B58" s="4" t="s">
        <v>55</v>
      </c>
      <c r="C58" s="5" t="n">
        <v>18</v>
      </c>
    </row>
    <row r="59" spans="1:3">
      <c r="A59" s="4" t="s">
        <v>1715</v>
      </c>
    </row>
    <row r="60" spans="1:3">
      <c r="A60" s="3" t="s">
        <v>570</v>
      </c>
    </row>
    <row r="61" spans="1:3">
      <c r="A61" s="4" t="s">
        <v>1673</v>
      </c>
      <c r="B61" s="4" t="s">
        <v>55</v>
      </c>
      <c r="C61" s="5" t="n">
        <v>63745</v>
      </c>
    </row>
    <row r="62" spans="1:3">
      <c r="A62" s="4" t="s">
        <v>1680</v>
      </c>
      <c r="B62" s="4" t="s">
        <v>55</v>
      </c>
      <c r="C62" s="4" t="s">
        <v>55</v>
      </c>
    </row>
    <row r="63" spans="1:3">
      <c r="A63" s="4" t="s">
        <v>1678</v>
      </c>
      <c r="B63" s="4" t="s">
        <v>55</v>
      </c>
      <c r="C63" s="4" t="s">
        <v>55</v>
      </c>
    </row>
    <row r="64" spans="1:3">
      <c r="A64" s="4" t="s">
        <v>1679</v>
      </c>
      <c r="B64" s="4" t="s">
        <v>55</v>
      </c>
      <c r="C64" s="4" t="s">
        <v>55</v>
      </c>
    </row>
    <row r="65" spans="1:3">
      <c r="A65" s="4" t="s">
        <v>1681</v>
      </c>
      <c r="B65" s="5" t="n">
        <v>-3486</v>
      </c>
      <c r="C65" s="4" t="s">
        <v>55</v>
      </c>
    </row>
    <row r="66" spans="1:3">
      <c r="A66" s="4" t="s">
        <v>1709</v>
      </c>
      <c r="B66" s="4" t="s">
        <v>55</v>
      </c>
      <c r="C66" s="4" t="s">
        <v>55</v>
      </c>
    </row>
    <row r="67" spans="1:3">
      <c r="A67" s="4" t="s">
        <v>1710</v>
      </c>
      <c r="B67" s="4" t="s">
        <v>55</v>
      </c>
      <c r="C67" s="4" t="s">
        <v>55</v>
      </c>
    </row>
    <row r="68" spans="1:3">
      <c r="A68" s="4" t="s">
        <v>1675</v>
      </c>
      <c r="B68" s="4" t="s">
        <v>55</v>
      </c>
      <c r="C68" s="4" t="s">
        <v>55</v>
      </c>
    </row>
    <row r="69" spans="1:3">
      <c r="A69" s="4" t="s">
        <v>1711</v>
      </c>
      <c r="B69" s="4" t="s">
        <v>55</v>
      </c>
      <c r="C69" s="4" t="s">
        <v>55</v>
      </c>
    </row>
    <row r="70" spans="1:3">
      <c r="A70" s="3" t="s">
        <v>1674</v>
      </c>
    </row>
    <row r="71" spans="1:3">
      <c r="A71" s="4" t="s">
        <v>1680</v>
      </c>
      <c r="B71" s="4" t="s">
        <v>55</v>
      </c>
      <c r="C71" s="4" t="s">
        <v>55</v>
      </c>
    </row>
    <row r="72" spans="1:3">
      <c r="A72" s="4" t="s">
        <v>1678</v>
      </c>
      <c r="B72" s="4" t="s">
        <v>55</v>
      </c>
      <c r="C72" s="4" t="s">
        <v>55</v>
      </c>
    </row>
    <row r="73" spans="1:3">
      <c r="A73" s="4" t="s">
        <v>1679</v>
      </c>
      <c r="B73" s="4" t="s">
        <v>55</v>
      </c>
      <c r="C73" s="4" t="s">
        <v>55</v>
      </c>
    </row>
    <row r="74" spans="1:3">
      <c r="A74" s="4" t="s">
        <v>1684</v>
      </c>
      <c r="B74" s="4" t="s">
        <v>55</v>
      </c>
      <c r="C74" s="4" t="s">
        <v>55</v>
      </c>
    </row>
    <row r="75" spans="1:3">
      <c r="A75" s="4" t="s">
        <v>1709</v>
      </c>
      <c r="B75" s="4" t="s">
        <v>55</v>
      </c>
      <c r="C75" s="4" t="s">
        <v>55</v>
      </c>
    </row>
    <row r="76" spans="1:3">
      <c r="A76" s="4" t="s">
        <v>1710</v>
      </c>
      <c r="B76" s="4" t="s">
        <v>55</v>
      </c>
      <c r="C76" s="4" t="s">
        <v>55</v>
      </c>
    </row>
    <row r="77" spans="1:3">
      <c r="A77" s="4" t="s">
        <v>1712</v>
      </c>
      <c r="B77" s="4" t="s">
        <v>55</v>
      </c>
      <c r="C77" s="4" t="s">
        <v>5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6</v>
      </c>
      <c r="B1" s="2" t="s">
        <v>40</v>
      </c>
      <c r="C1" s="2" t="s">
        <v>41</v>
      </c>
    </row>
    <row r="2" spans="1:3">
      <c r="A2" s="3" t="s">
        <v>872</v>
      </c>
    </row>
    <row r="3" spans="1:3">
      <c r="A3" s="4" t="s">
        <v>123</v>
      </c>
      <c r="B3" s="6" t="n">
        <v>4010272</v>
      </c>
      <c r="C3" s="6" t="n">
        <v>2394323</v>
      </c>
    </row>
    <row r="4" spans="1:3">
      <c r="A4" s="4" t="s">
        <v>1241</v>
      </c>
    </row>
    <row r="5" spans="1:3">
      <c r="A5" s="3" t="s">
        <v>872</v>
      </c>
    </row>
    <row r="6" spans="1:3">
      <c r="A6" s="4" t="s">
        <v>123</v>
      </c>
      <c r="B6" s="5" t="n">
        <v>19556</v>
      </c>
      <c r="C6" s="5" t="n">
        <v>24827</v>
      </c>
    </row>
    <row r="7" spans="1:3">
      <c r="A7" s="4" t="s">
        <v>1247</v>
      </c>
    </row>
    <row r="8" spans="1:3">
      <c r="A8" s="3" t="s">
        <v>872</v>
      </c>
    </row>
    <row r="9" spans="1:3">
      <c r="A9" s="4" t="s">
        <v>123</v>
      </c>
      <c r="B9" s="5" t="n">
        <v>623159</v>
      </c>
      <c r="C9" s="5" t="n">
        <v>448460</v>
      </c>
    </row>
    <row r="10" spans="1:3">
      <c r="A10" s="4" t="s">
        <v>1717</v>
      </c>
    </row>
    <row r="11" spans="1:3">
      <c r="A11" s="3" t="s">
        <v>872</v>
      </c>
    </row>
    <row r="12" spans="1:3">
      <c r="A12" s="4" t="s">
        <v>123</v>
      </c>
      <c r="B12" s="5" t="n">
        <v>131</v>
      </c>
      <c r="C12" s="5" t="n">
        <v>128</v>
      </c>
    </row>
    <row r="13" spans="1:3">
      <c r="A13" s="4" t="s">
        <v>1718</v>
      </c>
    </row>
    <row r="14" spans="1:3">
      <c r="A14" s="3" t="s">
        <v>872</v>
      </c>
    </row>
    <row r="15" spans="1:3">
      <c r="A15" s="4" t="s">
        <v>123</v>
      </c>
      <c r="B15" s="4" t="s">
        <v>55</v>
      </c>
      <c r="C15" s="4" t="s">
        <v>55</v>
      </c>
    </row>
    <row r="16" spans="1:3">
      <c r="A16" s="4" t="s">
        <v>1719</v>
      </c>
    </row>
    <row r="17" spans="1:3">
      <c r="A17" s="3" t="s">
        <v>872</v>
      </c>
    </row>
    <row r="18" spans="1:3">
      <c r="A18" s="4" t="s">
        <v>123</v>
      </c>
      <c r="B18" s="5" t="n">
        <v>398</v>
      </c>
      <c r="C18" s="5" t="n">
        <v>2693</v>
      </c>
    </row>
    <row r="19" spans="1:3">
      <c r="A19" s="4" t="s">
        <v>1720</v>
      </c>
    </row>
    <row r="20" spans="1:3">
      <c r="A20" s="3" t="s">
        <v>872</v>
      </c>
    </row>
    <row r="21" spans="1:3">
      <c r="A21" s="4" t="s">
        <v>123</v>
      </c>
      <c r="B21" s="5" t="n">
        <v>16748</v>
      </c>
      <c r="C21" s="5" t="n">
        <v>19227</v>
      </c>
    </row>
    <row r="22" spans="1:3">
      <c r="A22" s="4" t="s">
        <v>1721</v>
      </c>
    </row>
    <row r="23" spans="1:3">
      <c r="A23" s="3" t="s">
        <v>872</v>
      </c>
    </row>
    <row r="24" spans="1:3">
      <c r="A24" s="4" t="s">
        <v>123</v>
      </c>
      <c r="B24" s="5" t="n">
        <v>2410</v>
      </c>
      <c r="C24" s="5" t="n">
        <v>2907</v>
      </c>
    </row>
    <row r="25" spans="1:3">
      <c r="A25" s="4" t="s">
        <v>1722</v>
      </c>
    </row>
    <row r="26" spans="1:3">
      <c r="A26" s="3" t="s">
        <v>872</v>
      </c>
    </row>
    <row r="27" spans="1:3">
      <c r="A27" s="4" t="s">
        <v>123</v>
      </c>
      <c r="B27" s="5" t="n">
        <v>197685</v>
      </c>
      <c r="C27" s="5" t="n">
        <v>280622</v>
      </c>
    </row>
    <row r="28" spans="1:3">
      <c r="A28" s="4" t="s">
        <v>1723</v>
      </c>
    </row>
    <row r="29" spans="1:3">
      <c r="A29" s="3" t="s">
        <v>872</v>
      </c>
    </row>
    <row r="30" spans="1:3">
      <c r="A30" s="4" t="s">
        <v>123</v>
      </c>
      <c r="B30" s="5" t="n">
        <v>425474</v>
      </c>
      <c r="C30" s="5" t="n">
        <v>167838</v>
      </c>
    </row>
    <row r="31" spans="1:3">
      <c r="A31" s="4" t="s">
        <v>1253</v>
      </c>
    </row>
    <row r="32" spans="1:3">
      <c r="A32" s="3" t="s">
        <v>872</v>
      </c>
    </row>
    <row r="33" spans="1:3">
      <c r="A33" s="4" t="s">
        <v>123</v>
      </c>
      <c r="B33" s="5" t="n">
        <v>3367557</v>
      </c>
      <c r="C33" s="5" t="n">
        <v>1921036</v>
      </c>
    </row>
    <row r="34" spans="1:3">
      <c r="A34" s="4" t="s">
        <v>1254</v>
      </c>
    </row>
    <row r="35" spans="1:3">
      <c r="A35" s="3" t="s">
        <v>872</v>
      </c>
    </row>
    <row r="36" spans="1:3">
      <c r="A36" s="4" t="s">
        <v>123</v>
      </c>
      <c r="B36" s="5" t="n">
        <v>272802</v>
      </c>
      <c r="C36" s="5" t="n">
        <v>657096</v>
      </c>
    </row>
    <row r="37" spans="1:3">
      <c r="A37" s="4" t="s">
        <v>1255</v>
      </c>
    </row>
    <row r="38" spans="1:3">
      <c r="A38" s="3" t="s">
        <v>872</v>
      </c>
    </row>
    <row r="39" spans="1:3">
      <c r="A39" s="4" t="s">
        <v>123</v>
      </c>
      <c r="B39" s="5" t="n">
        <v>1186724</v>
      </c>
      <c r="C39" s="5" t="n">
        <v>56719</v>
      </c>
    </row>
    <row r="40" spans="1:3">
      <c r="A40" s="4" t="s">
        <v>1256</v>
      </c>
    </row>
    <row r="41" spans="1:3">
      <c r="A41" s="3" t="s">
        <v>872</v>
      </c>
    </row>
    <row r="42" spans="1:3">
      <c r="A42" s="4" t="s">
        <v>123</v>
      </c>
      <c r="B42" s="5" t="n">
        <v>1908031</v>
      </c>
      <c r="C42" s="5" t="n">
        <v>1207221</v>
      </c>
    </row>
    <row r="43" spans="1:3">
      <c r="A43" s="4" t="s">
        <v>1724</v>
      </c>
    </row>
    <row r="44" spans="1:3">
      <c r="A44" s="3" t="s">
        <v>872</v>
      </c>
    </row>
    <row r="45" spans="1:3">
      <c r="A45" s="4" t="s">
        <v>123</v>
      </c>
      <c r="B45" s="6" t="n">
        <v>379294</v>
      </c>
      <c r="C45" s="6" t="n">
        <v>161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5</v>
      </c>
      <c r="B1" s="2" t="s">
        <v>1</v>
      </c>
    </row>
    <row r="2" spans="1:3">
      <c r="B2" s="2" t="s">
        <v>40</v>
      </c>
      <c r="C2" s="2" t="s">
        <v>41</v>
      </c>
    </row>
    <row r="3" spans="1:3">
      <c r="A3" s="3" t="s">
        <v>872</v>
      </c>
    </row>
    <row r="4" spans="1:3">
      <c r="A4" s="4" t="s">
        <v>1726</v>
      </c>
      <c r="B4" s="6" t="n">
        <v>2394323</v>
      </c>
      <c r="C4" s="6" t="n">
        <v>2574546</v>
      </c>
    </row>
    <row r="5" spans="1:3">
      <c r="A5" s="4" t="s">
        <v>1727</v>
      </c>
      <c r="B5" s="5" t="n">
        <v>7573665</v>
      </c>
      <c r="C5" s="5" t="n">
        <v>5037857</v>
      </c>
    </row>
    <row r="6" spans="1:3">
      <c r="A6" s="4" t="s">
        <v>1680</v>
      </c>
      <c r="B6" s="4" t="s">
        <v>55</v>
      </c>
      <c r="C6" s="4" t="s">
        <v>55</v>
      </c>
    </row>
    <row r="7" spans="1:3">
      <c r="A7" s="4" t="s">
        <v>1678</v>
      </c>
      <c r="B7" s="4" t="s">
        <v>55</v>
      </c>
      <c r="C7" s="4" t="s">
        <v>55</v>
      </c>
    </row>
    <row r="8" spans="1:3">
      <c r="A8" s="4" t="s">
        <v>1679</v>
      </c>
      <c r="B8" s="4" t="s">
        <v>55</v>
      </c>
      <c r="C8" s="4" t="s">
        <v>55</v>
      </c>
    </row>
    <row r="9" spans="1:3">
      <c r="A9" s="4" t="s">
        <v>1728</v>
      </c>
      <c r="B9" s="5" t="n">
        <v>-5694456</v>
      </c>
      <c r="C9" s="5" t="n">
        <v>-5604114</v>
      </c>
    </row>
    <row r="10" spans="1:3">
      <c r="A10" s="4" t="s">
        <v>1729</v>
      </c>
      <c r="B10" s="5" t="n">
        <v>394648</v>
      </c>
      <c r="C10" s="4" t="s">
        <v>55</v>
      </c>
    </row>
    <row r="11" spans="1:3">
      <c r="A11" s="4" t="s">
        <v>1709</v>
      </c>
      <c r="B11" s="4" t="s">
        <v>55</v>
      </c>
      <c r="C11" s="4" t="s">
        <v>55</v>
      </c>
    </row>
    <row r="12" spans="1:3">
      <c r="A12" s="4" t="s">
        <v>1710</v>
      </c>
      <c r="B12" s="5" t="n">
        <v>-657908</v>
      </c>
      <c r="C12" s="5" t="n">
        <v>386034</v>
      </c>
    </row>
    <row r="13" spans="1:3">
      <c r="A13" s="4" t="s">
        <v>1730</v>
      </c>
      <c r="B13" s="5" t="n">
        <v>4010272</v>
      </c>
      <c r="C13" s="5" t="n">
        <v>2394323</v>
      </c>
    </row>
    <row r="14" spans="1:3">
      <c r="A14" s="4" t="s">
        <v>1731</v>
      </c>
    </row>
    <row r="15" spans="1:3">
      <c r="A15" s="3" t="s">
        <v>872</v>
      </c>
    </row>
    <row r="16" spans="1:3">
      <c r="A16" s="4" t="s">
        <v>1726</v>
      </c>
      <c r="B16" s="5" t="n">
        <v>258</v>
      </c>
      <c r="C16" s="5" t="n">
        <v>324</v>
      </c>
    </row>
    <row r="17" spans="1:3">
      <c r="A17" s="4" t="s">
        <v>1727</v>
      </c>
      <c r="B17" s="5" t="n">
        <v>816</v>
      </c>
      <c r="C17" s="5" t="n">
        <v>634</v>
      </c>
    </row>
    <row r="18" spans="1:3">
      <c r="A18" s="4" t="s">
        <v>1680</v>
      </c>
      <c r="B18" s="4" t="s">
        <v>55</v>
      </c>
      <c r="C18" s="4" t="s">
        <v>55</v>
      </c>
    </row>
    <row r="19" spans="1:3">
      <c r="A19" s="4" t="s">
        <v>1678</v>
      </c>
      <c r="B19" s="4" t="s">
        <v>55</v>
      </c>
      <c r="C19" s="4" t="s">
        <v>55</v>
      </c>
    </row>
    <row r="20" spans="1:3">
      <c r="A20" s="4" t="s">
        <v>1679</v>
      </c>
      <c r="B20" s="4" t="s">
        <v>55</v>
      </c>
      <c r="C20" s="4" t="s">
        <v>55</v>
      </c>
    </row>
    <row r="21" spans="1:3">
      <c r="A21" s="4" t="s">
        <v>1728</v>
      </c>
      <c r="B21" s="5" t="n">
        <v>-614</v>
      </c>
      <c r="C21" s="5" t="n">
        <v>-705</v>
      </c>
    </row>
    <row r="22" spans="1:3">
      <c r="A22" s="4" t="s">
        <v>1729</v>
      </c>
      <c r="B22" s="5" t="n">
        <v>67</v>
      </c>
      <c r="C22" s="4" t="s">
        <v>55</v>
      </c>
    </row>
    <row r="23" spans="1:3">
      <c r="A23" s="4" t="s">
        <v>1709</v>
      </c>
      <c r="B23" s="4" t="s">
        <v>55</v>
      </c>
      <c r="C23" s="4" t="s">
        <v>55</v>
      </c>
    </row>
    <row r="24" spans="1:3">
      <c r="A24" s="4" t="s">
        <v>1710</v>
      </c>
      <c r="B24" s="5" t="n">
        <v>-71</v>
      </c>
      <c r="C24" s="5" t="n">
        <v>5</v>
      </c>
    </row>
    <row r="25" spans="1:3">
      <c r="A25" s="4" t="s">
        <v>1730</v>
      </c>
      <c r="B25" s="5" t="n">
        <v>456</v>
      </c>
      <c r="C25" s="5" t="n">
        <v>258</v>
      </c>
    </row>
    <row r="26" spans="1:3">
      <c r="A26" s="4" t="s">
        <v>1732</v>
      </c>
    </row>
    <row r="27" spans="1:3">
      <c r="A27" s="3" t="s">
        <v>872</v>
      </c>
    </row>
    <row r="28" spans="1:3">
      <c r="A28" s="4" t="s">
        <v>1726</v>
      </c>
      <c r="B28" s="5" t="n">
        <v>2394323</v>
      </c>
      <c r="C28" s="5" t="n">
        <v>2574546</v>
      </c>
    </row>
    <row r="29" spans="1:3">
      <c r="A29" s="4" t="s">
        <v>1727</v>
      </c>
      <c r="B29" s="5" t="n">
        <v>7573665</v>
      </c>
      <c r="C29" s="5" t="n">
        <v>5037857</v>
      </c>
    </row>
    <row r="30" spans="1:3">
      <c r="A30" s="4" t="s">
        <v>1680</v>
      </c>
      <c r="B30" s="4" t="s">
        <v>55</v>
      </c>
      <c r="C30" s="4" t="s">
        <v>55</v>
      </c>
    </row>
    <row r="31" spans="1:3">
      <c r="A31" s="4" t="s">
        <v>1678</v>
      </c>
      <c r="B31" s="4" t="s">
        <v>55</v>
      </c>
      <c r="C31" s="4" t="s">
        <v>55</v>
      </c>
    </row>
    <row r="32" spans="1:3">
      <c r="A32" s="4" t="s">
        <v>1679</v>
      </c>
      <c r="B32" s="4" t="s">
        <v>55</v>
      </c>
      <c r="C32" s="4" t="s">
        <v>55</v>
      </c>
    </row>
    <row r="33" spans="1:3">
      <c r="A33" s="4" t="s">
        <v>1728</v>
      </c>
      <c r="B33" s="5" t="n">
        <v>-5694456</v>
      </c>
      <c r="C33" s="5" t="n">
        <v>-5604114</v>
      </c>
    </row>
    <row r="34" spans="1:3">
      <c r="A34" s="4" t="s">
        <v>1729</v>
      </c>
      <c r="B34" s="5" t="n">
        <v>394648</v>
      </c>
      <c r="C34" s="4" t="s">
        <v>55</v>
      </c>
    </row>
    <row r="35" spans="1:3">
      <c r="A35" s="4" t="s">
        <v>1709</v>
      </c>
      <c r="B35" s="4" t="s">
        <v>55</v>
      </c>
      <c r="C35" s="4" t="s">
        <v>55</v>
      </c>
    </row>
    <row r="36" spans="1:3">
      <c r="A36" s="4" t="s">
        <v>1710</v>
      </c>
      <c r="B36" s="5" t="n">
        <v>-657908</v>
      </c>
      <c r="C36" s="5" t="n">
        <v>386034</v>
      </c>
    </row>
    <row r="37" spans="1:3">
      <c r="A37" s="4" t="s">
        <v>1730</v>
      </c>
      <c r="B37" s="5" t="n">
        <v>4010272</v>
      </c>
      <c r="C37" s="5" t="n">
        <v>2394323</v>
      </c>
    </row>
    <row r="38" spans="1:3">
      <c r="A38" s="4" t="s">
        <v>1733</v>
      </c>
    </row>
    <row r="39" spans="1:3">
      <c r="A39" s="3" t="s">
        <v>872</v>
      </c>
    </row>
    <row r="40" spans="1:3">
      <c r="A40" s="4" t="s">
        <v>1726</v>
      </c>
      <c r="B40" s="5" t="n">
        <v>258</v>
      </c>
      <c r="C40" s="5" t="n">
        <v>324</v>
      </c>
    </row>
    <row r="41" spans="1:3">
      <c r="A41" s="4" t="s">
        <v>1727</v>
      </c>
      <c r="B41" s="5" t="n">
        <v>816</v>
      </c>
      <c r="C41" s="5" t="n">
        <v>634</v>
      </c>
    </row>
    <row r="42" spans="1:3">
      <c r="A42" s="4" t="s">
        <v>1680</v>
      </c>
      <c r="B42" s="4" t="s">
        <v>55</v>
      </c>
      <c r="C42" s="4" t="s">
        <v>55</v>
      </c>
    </row>
    <row r="43" spans="1:3">
      <c r="A43" s="4" t="s">
        <v>1678</v>
      </c>
      <c r="B43" s="4" t="s">
        <v>55</v>
      </c>
      <c r="C43" s="4" t="s">
        <v>55</v>
      </c>
    </row>
    <row r="44" spans="1:3">
      <c r="A44" s="4" t="s">
        <v>1679</v>
      </c>
      <c r="B44" s="4" t="s">
        <v>55</v>
      </c>
      <c r="C44" s="4" t="s">
        <v>55</v>
      </c>
    </row>
    <row r="45" spans="1:3">
      <c r="A45" s="4" t="s">
        <v>1728</v>
      </c>
      <c r="B45" s="5" t="n">
        <v>-614</v>
      </c>
      <c r="C45" s="5" t="n">
        <v>-705</v>
      </c>
    </row>
    <row r="46" spans="1:3">
      <c r="A46" s="4" t="s">
        <v>1729</v>
      </c>
      <c r="B46" s="5" t="n">
        <v>67</v>
      </c>
      <c r="C46" s="4" t="s">
        <v>55</v>
      </c>
    </row>
    <row r="47" spans="1:3">
      <c r="A47" s="4" t="s">
        <v>1709</v>
      </c>
      <c r="B47" s="4" t="s">
        <v>55</v>
      </c>
      <c r="C47" s="4" t="s">
        <v>55</v>
      </c>
    </row>
    <row r="48" spans="1:3">
      <c r="A48" s="4" t="s">
        <v>1710</v>
      </c>
      <c r="B48" s="5" t="n">
        <v>-71</v>
      </c>
      <c r="C48" s="5" t="n">
        <v>5</v>
      </c>
    </row>
    <row r="49" spans="1:3">
      <c r="A49" s="4" t="s">
        <v>1730</v>
      </c>
      <c r="B49" s="5" t="n">
        <v>456</v>
      </c>
      <c r="C49" s="5" t="n">
        <v>258</v>
      </c>
    </row>
    <row r="50" spans="1:3">
      <c r="A50" s="4" t="s">
        <v>1734</v>
      </c>
    </row>
    <row r="51" spans="1:3">
      <c r="A51" s="3" t="s">
        <v>872</v>
      </c>
    </row>
    <row r="52" spans="1:3">
      <c r="A52" s="4" t="s">
        <v>1726</v>
      </c>
      <c r="B52" s="4" t="s">
        <v>55</v>
      </c>
      <c r="C52" s="4" t="s">
        <v>55</v>
      </c>
    </row>
    <row r="53" spans="1:3">
      <c r="A53" s="4" t="s">
        <v>1727</v>
      </c>
      <c r="B53" s="4" t="s">
        <v>55</v>
      </c>
      <c r="C53" s="4" t="s">
        <v>55</v>
      </c>
    </row>
    <row r="54" spans="1:3">
      <c r="A54" s="4" t="s">
        <v>1680</v>
      </c>
      <c r="B54" s="4" t="s">
        <v>55</v>
      </c>
      <c r="C54" s="4" t="s">
        <v>55</v>
      </c>
    </row>
    <row r="55" spans="1:3">
      <c r="A55" s="4" t="s">
        <v>1678</v>
      </c>
      <c r="B55" s="4" t="s">
        <v>55</v>
      </c>
      <c r="C55" s="4" t="s">
        <v>55</v>
      </c>
    </row>
    <row r="56" spans="1:3">
      <c r="A56" s="4" t="s">
        <v>1679</v>
      </c>
      <c r="B56" s="4" t="s">
        <v>55</v>
      </c>
      <c r="C56" s="4" t="s">
        <v>55</v>
      </c>
    </row>
    <row r="57" spans="1:3">
      <c r="A57" s="4" t="s">
        <v>1728</v>
      </c>
      <c r="B57" s="4" t="s">
        <v>55</v>
      </c>
      <c r="C57" s="4" t="s">
        <v>55</v>
      </c>
    </row>
    <row r="58" spans="1:3">
      <c r="A58" s="4" t="s">
        <v>1729</v>
      </c>
      <c r="B58" s="4" t="s">
        <v>55</v>
      </c>
      <c r="C58" s="4" t="s">
        <v>55</v>
      </c>
    </row>
    <row r="59" spans="1:3">
      <c r="A59" s="4" t="s">
        <v>1709</v>
      </c>
      <c r="B59" s="4" t="s">
        <v>55</v>
      </c>
      <c r="C59" s="4" t="s">
        <v>55</v>
      </c>
    </row>
    <row r="60" spans="1:3">
      <c r="A60" s="4" t="s">
        <v>1710</v>
      </c>
      <c r="B60" s="4" t="s">
        <v>55</v>
      </c>
      <c r="C60" s="4" t="s">
        <v>55</v>
      </c>
    </row>
    <row r="61" spans="1:3">
      <c r="A61" s="4" t="s">
        <v>1730</v>
      </c>
      <c r="B61" s="4" t="s">
        <v>55</v>
      </c>
      <c r="C61" s="4" t="s">
        <v>55</v>
      </c>
    </row>
    <row r="62" spans="1:3">
      <c r="A62" s="4" t="s">
        <v>1735</v>
      </c>
    </row>
    <row r="63" spans="1:3">
      <c r="A63" s="3" t="s">
        <v>872</v>
      </c>
    </row>
    <row r="64" spans="1:3">
      <c r="A64" s="4" t="s">
        <v>1726</v>
      </c>
      <c r="B64" s="4" t="s">
        <v>55</v>
      </c>
      <c r="C64" s="4" t="s">
        <v>55</v>
      </c>
    </row>
    <row r="65" spans="1:3">
      <c r="A65" s="4" t="s">
        <v>1727</v>
      </c>
      <c r="B65" s="4" t="s">
        <v>55</v>
      </c>
      <c r="C65" s="4" t="s">
        <v>55</v>
      </c>
    </row>
    <row r="66" spans="1:3">
      <c r="A66" s="4" t="s">
        <v>1680</v>
      </c>
      <c r="B66" s="4" t="s">
        <v>55</v>
      </c>
      <c r="C66" s="4" t="s">
        <v>55</v>
      </c>
    </row>
    <row r="67" spans="1:3">
      <c r="A67" s="4" t="s">
        <v>1678</v>
      </c>
      <c r="B67" s="4" t="s">
        <v>55</v>
      </c>
      <c r="C67" s="4" t="s">
        <v>55</v>
      </c>
    </row>
    <row r="68" spans="1:3">
      <c r="A68" s="4" t="s">
        <v>1679</v>
      </c>
      <c r="B68" s="4" t="s">
        <v>55</v>
      </c>
      <c r="C68" s="4" t="s">
        <v>55</v>
      </c>
    </row>
    <row r="69" spans="1:3">
      <c r="A69" s="4" t="s">
        <v>1728</v>
      </c>
      <c r="B69" s="4" t="s">
        <v>55</v>
      </c>
      <c r="C69" s="4" t="s">
        <v>55</v>
      </c>
    </row>
    <row r="70" spans="1:3">
      <c r="A70" s="4" t="s">
        <v>1729</v>
      </c>
      <c r="B70" s="4" t="s">
        <v>55</v>
      </c>
      <c r="C70" s="4" t="s">
        <v>55</v>
      </c>
    </row>
    <row r="71" spans="1:3">
      <c r="A71" s="4" t="s">
        <v>1709</v>
      </c>
      <c r="B71" s="4" t="s">
        <v>55</v>
      </c>
      <c r="C71" s="4" t="s">
        <v>55</v>
      </c>
    </row>
    <row r="72" spans="1:3">
      <c r="A72" s="4" t="s">
        <v>1710</v>
      </c>
      <c r="B72" s="4" t="s">
        <v>55</v>
      </c>
      <c r="C72" s="4" t="s">
        <v>55</v>
      </c>
    </row>
    <row r="73" spans="1:3">
      <c r="A73" s="4" t="s">
        <v>1730</v>
      </c>
      <c r="B73" s="4" t="s">
        <v>55</v>
      </c>
      <c r="C73" s="4" t="s">
        <v>55</v>
      </c>
    </row>
    <row r="74" spans="1:3">
      <c r="A74" s="4" t="s">
        <v>1736</v>
      </c>
    </row>
    <row r="75" spans="1:3">
      <c r="A75" s="3" t="s">
        <v>872</v>
      </c>
    </row>
    <row r="76" spans="1:3">
      <c r="A76" s="4" t="s">
        <v>1726</v>
      </c>
      <c r="B76" s="4" t="s">
        <v>55</v>
      </c>
      <c r="C76" s="4" t="s">
        <v>55</v>
      </c>
    </row>
    <row r="77" spans="1:3">
      <c r="A77" s="4" t="s">
        <v>1727</v>
      </c>
      <c r="B77" s="4" t="s">
        <v>55</v>
      </c>
      <c r="C77" s="4" t="s">
        <v>55</v>
      </c>
    </row>
    <row r="78" spans="1:3">
      <c r="A78" s="4" t="s">
        <v>1680</v>
      </c>
      <c r="B78" s="4" t="s">
        <v>55</v>
      </c>
      <c r="C78" s="4" t="s">
        <v>55</v>
      </c>
    </row>
    <row r="79" spans="1:3">
      <c r="A79" s="4" t="s">
        <v>1678</v>
      </c>
      <c r="B79" s="4" t="s">
        <v>55</v>
      </c>
      <c r="C79" s="4" t="s">
        <v>55</v>
      </c>
    </row>
    <row r="80" spans="1:3">
      <c r="A80" s="4" t="s">
        <v>1679</v>
      </c>
      <c r="B80" s="4" t="s">
        <v>55</v>
      </c>
      <c r="C80" s="4" t="s">
        <v>55</v>
      </c>
    </row>
    <row r="81" spans="1:3">
      <c r="A81" s="4" t="s">
        <v>1728</v>
      </c>
      <c r="B81" s="4" t="s">
        <v>55</v>
      </c>
      <c r="C81" s="4" t="s">
        <v>55</v>
      </c>
    </row>
    <row r="82" spans="1:3">
      <c r="A82" s="4" t="s">
        <v>1729</v>
      </c>
      <c r="B82" s="4" t="s">
        <v>55</v>
      </c>
      <c r="C82" s="4" t="s">
        <v>55</v>
      </c>
    </row>
    <row r="83" spans="1:3">
      <c r="A83" s="4" t="s">
        <v>1709</v>
      </c>
      <c r="B83" s="4" t="s">
        <v>55</v>
      </c>
      <c r="C83" s="4" t="s">
        <v>55</v>
      </c>
    </row>
    <row r="84" spans="1:3">
      <c r="A84" s="4" t="s">
        <v>1710</v>
      </c>
      <c r="B84" s="4" t="s">
        <v>55</v>
      </c>
      <c r="C84" s="4" t="s">
        <v>55</v>
      </c>
    </row>
    <row r="85" spans="1:3">
      <c r="A85" s="4" t="s">
        <v>1730</v>
      </c>
      <c r="B85" s="4" t="s">
        <v>55</v>
      </c>
      <c r="C85" s="4" t="s">
        <v>55</v>
      </c>
    </row>
    <row r="86" spans="1:3">
      <c r="A86" s="4" t="s">
        <v>1737</v>
      </c>
    </row>
    <row r="87" spans="1:3">
      <c r="A87" s="3" t="s">
        <v>872</v>
      </c>
    </row>
    <row r="88" spans="1:3">
      <c r="A88" s="4" t="s">
        <v>1726</v>
      </c>
      <c r="B88" s="4" t="s">
        <v>55</v>
      </c>
      <c r="C88" s="4" t="s">
        <v>55</v>
      </c>
    </row>
    <row r="89" spans="1:3">
      <c r="A89" s="4" t="s">
        <v>1727</v>
      </c>
      <c r="B89" s="4" t="s">
        <v>55</v>
      </c>
      <c r="C89" s="4" t="s">
        <v>55</v>
      </c>
    </row>
    <row r="90" spans="1:3">
      <c r="A90" s="4" t="s">
        <v>1680</v>
      </c>
      <c r="B90" s="4" t="s">
        <v>55</v>
      </c>
      <c r="C90" s="4" t="s">
        <v>55</v>
      </c>
    </row>
    <row r="91" spans="1:3">
      <c r="A91" s="4" t="s">
        <v>1678</v>
      </c>
      <c r="B91" s="4" t="s">
        <v>55</v>
      </c>
      <c r="C91" s="4" t="s">
        <v>55</v>
      </c>
    </row>
    <row r="92" spans="1:3">
      <c r="A92" s="4" t="s">
        <v>1679</v>
      </c>
      <c r="B92" s="4" t="s">
        <v>55</v>
      </c>
      <c r="C92" s="4" t="s">
        <v>55</v>
      </c>
    </row>
    <row r="93" spans="1:3">
      <c r="A93" s="4" t="s">
        <v>1728</v>
      </c>
      <c r="B93" s="4" t="s">
        <v>55</v>
      </c>
      <c r="C93" s="4" t="s">
        <v>55</v>
      </c>
    </row>
    <row r="94" spans="1:3">
      <c r="A94" s="4" t="s">
        <v>1729</v>
      </c>
      <c r="B94" s="4" t="s">
        <v>55</v>
      </c>
      <c r="C94" s="4" t="s">
        <v>55</v>
      </c>
    </row>
    <row r="95" spans="1:3">
      <c r="A95" s="4" t="s">
        <v>1709</v>
      </c>
      <c r="B95" s="4" t="s">
        <v>55</v>
      </c>
      <c r="C95" s="4" t="s">
        <v>55</v>
      </c>
    </row>
    <row r="96" spans="1:3">
      <c r="A96" s="4" t="s">
        <v>1710</v>
      </c>
      <c r="B96" s="4" t="s">
        <v>55</v>
      </c>
      <c r="C96" s="4" t="s">
        <v>55</v>
      </c>
    </row>
    <row r="97" spans="1:3">
      <c r="A97" s="4" t="s">
        <v>1730</v>
      </c>
      <c r="B97" s="4" t="s">
        <v>55</v>
      </c>
      <c r="C97" s="4" t="s">
        <v>5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40</v>
      </c>
      <c r="C2" s="2" t="s">
        <v>41</v>
      </c>
      <c r="D2" s="2" t="s">
        <v>85</v>
      </c>
    </row>
    <row r="3" spans="1:4">
      <c r="A3" s="3" t="s">
        <v>272</v>
      </c>
    </row>
    <row r="4" spans="1:4">
      <c r="A4" s="4" t="s">
        <v>1739</v>
      </c>
      <c r="B4" s="6" t="n">
        <v>5781636</v>
      </c>
      <c r="C4" s="6" t="n">
        <v>3505266</v>
      </c>
      <c r="D4" s="6" t="n">
        <v>6469344</v>
      </c>
    </row>
    <row r="5" spans="1:4">
      <c r="A5" s="4" t="s">
        <v>1740</v>
      </c>
      <c r="B5" s="5" t="n">
        <v>63828</v>
      </c>
      <c r="C5" s="5" t="n">
        <v>8802</v>
      </c>
      <c r="D5" s="5" t="n">
        <v>4867</v>
      </c>
    </row>
    <row r="6" spans="1:4">
      <c r="A6" s="4" t="s">
        <v>1741</v>
      </c>
      <c r="B6" s="5" t="n">
        <v>607349</v>
      </c>
      <c r="C6" s="5" t="n">
        <v>709371</v>
      </c>
      <c r="D6" s="5" t="n">
        <v>466732</v>
      </c>
    </row>
    <row r="7" spans="1:4">
      <c r="A7" s="4" t="s">
        <v>1742</v>
      </c>
      <c r="B7" s="6" t="n">
        <v>156</v>
      </c>
      <c r="C7" s="6" t="n">
        <v>6004</v>
      </c>
      <c r="D7" s="6" t="n">
        <v>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3</v>
      </c>
      <c r="B1" s="2" t="s">
        <v>40</v>
      </c>
      <c r="C1" s="2" t="s">
        <v>41</v>
      </c>
    </row>
    <row r="2" spans="1:3">
      <c r="A2" s="4" t="s">
        <v>1241</v>
      </c>
    </row>
    <row r="3" spans="1:3">
      <c r="A3" s="3" t="s">
        <v>872</v>
      </c>
    </row>
    <row r="4" spans="1:3">
      <c r="A4" s="4" t="s">
        <v>1744</v>
      </c>
      <c r="B4" s="6" t="n">
        <v>16767</v>
      </c>
      <c r="C4" s="6" t="n">
        <v>21921</v>
      </c>
    </row>
    <row r="5" spans="1:3">
      <c r="A5" s="4" t="s">
        <v>1745</v>
      </c>
      <c r="B5" s="5" t="n">
        <v>19556</v>
      </c>
      <c r="C5" s="5" t="n">
        <v>24827</v>
      </c>
    </row>
    <row r="6" spans="1:3">
      <c r="A6" s="4" t="s">
        <v>1746</v>
      </c>
      <c r="B6" s="5" t="n">
        <v>2789</v>
      </c>
      <c r="C6" s="5" t="n">
        <v>3114</v>
      </c>
    </row>
    <row r="7" spans="1:3">
      <c r="A7" s="4" t="s">
        <v>1747</v>
      </c>
      <c r="B7" s="4" t="s">
        <v>55</v>
      </c>
      <c r="C7" s="5" t="n">
        <v>-209</v>
      </c>
    </row>
    <row r="8" spans="1:3">
      <c r="A8" s="4" t="s">
        <v>1247</v>
      </c>
    </row>
    <row r="9" spans="1:3">
      <c r="A9" s="3" t="s">
        <v>872</v>
      </c>
    </row>
    <row r="10" spans="1:3">
      <c r="A10" s="4" t="s">
        <v>1744</v>
      </c>
      <c r="B10" s="5" t="n">
        <v>611488</v>
      </c>
      <c r="C10" s="5" t="n">
        <v>454408</v>
      </c>
    </row>
    <row r="11" spans="1:3">
      <c r="A11" s="4" t="s">
        <v>1745</v>
      </c>
      <c r="B11" s="5" t="n">
        <v>623159</v>
      </c>
      <c r="C11" s="5" t="n">
        <v>448459</v>
      </c>
    </row>
    <row r="12" spans="1:3">
      <c r="A12" s="4" t="s">
        <v>1746</v>
      </c>
      <c r="B12" s="5" t="n">
        <v>24190</v>
      </c>
      <c r="C12" s="5" t="n">
        <v>602</v>
      </c>
    </row>
    <row r="13" spans="1:3">
      <c r="A13" s="4" t="s">
        <v>1747</v>
      </c>
      <c r="B13" s="5" t="n">
        <v>-12519</v>
      </c>
      <c r="C13" s="5" t="n">
        <v>-6575</v>
      </c>
    </row>
    <row r="14" spans="1:3">
      <c r="A14" s="4" t="s">
        <v>1748</v>
      </c>
    </row>
    <row r="15" spans="1:3">
      <c r="A15" s="3" t="s">
        <v>872</v>
      </c>
    </row>
    <row r="16" spans="1:3">
      <c r="A16" s="4" t="s">
        <v>1744</v>
      </c>
      <c r="B16" s="5" t="n">
        <v>3981088</v>
      </c>
      <c r="C16" s="5" t="n">
        <v>2387898</v>
      </c>
    </row>
    <row r="17" spans="1:3">
      <c r="A17" s="4" t="s">
        <v>1745</v>
      </c>
      <c r="B17" s="5" t="n">
        <v>4010272</v>
      </c>
      <c r="C17" s="5" t="n">
        <v>2394322</v>
      </c>
    </row>
    <row r="18" spans="1:3">
      <c r="A18" s="4" t="s">
        <v>1746</v>
      </c>
      <c r="B18" s="5" t="n">
        <v>68818</v>
      </c>
      <c r="C18" s="5" t="n">
        <v>18112</v>
      </c>
    </row>
    <row r="19" spans="1:3">
      <c r="A19" s="4" t="s">
        <v>1747</v>
      </c>
      <c r="B19" s="5" t="n">
        <v>-39634</v>
      </c>
      <c r="C19" s="5" t="n">
        <v>-11688</v>
      </c>
    </row>
    <row r="20" spans="1:3">
      <c r="A20" s="4" t="s">
        <v>1719</v>
      </c>
    </row>
    <row r="21" spans="1:3">
      <c r="A21" s="3" t="s">
        <v>872</v>
      </c>
    </row>
    <row r="22" spans="1:3">
      <c r="A22" s="4" t="s">
        <v>1744</v>
      </c>
      <c r="B22" s="5" t="n">
        <v>398</v>
      </c>
      <c r="C22" s="5" t="n">
        <v>2691</v>
      </c>
    </row>
    <row r="23" spans="1:3">
      <c r="A23" s="4" t="s">
        <v>1745</v>
      </c>
      <c r="B23" s="5" t="n">
        <v>398</v>
      </c>
      <c r="C23" s="5" t="n">
        <v>2693</v>
      </c>
    </row>
    <row r="24" spans="1:3">
      <c r="A24" s="4" t="s">
        <v>1746</v>
      </c>
      <c r="B24" s="4" t="s">
        <v>55</v>
      </c>
      <c r="C24" s="5" t="n">
        <v>1</v>
      </c>
    </row>
    <row r="25" spans="1:3">
      <c r="A25" s="4" t="s">
        <v>1747</v>
      </c>
      <c r="B25" s="4" t="s">
        <v>55</v>
      </c>
      <c r="C25" s="4" t="s">
        <v>55</v>
      </c>
    </row>
    <row r="26" spans="1:3">
      <c r="A26" s="4" t="s">
        <v>1720</v>
      </c>
    </row>
    <row r="27" spans="1:3">
      <c r="A27" s="3" t="s">
        <v>872</v>
      </c>
    </row>
    <row r="28" spans="1:3">
      <c r="A28" s="4" t="s">
        <v>1744</v>
      </c>
      <c r="B28" s="5" t="n">
        <v>15962</v>
      </c>
      <c r="C28" s="5" t="n">
        <v>19010</v>
      </c>
    </row>
    <row r="29" spans="1:3">
      <c r="A29" s="4" t="s">
        <v>1745</v>
      </c>
      <c r="B29" s="5" t="n">
        <v>16748</v>
      </c>
      <c r="C29" s="5" t="n">
        <v>19227</v>
      </c>
    </row>
    <row r="30" spans="1:3">
      <c r="A30" s="4" t="s">
        <v>1746</v>
      </c>
      <c r="B30" s="5" t="n">
        <v>786</v>
      </c>
      <c r="C30" s="5" t="n">
        <v>426</v>
      </c>
    </row>
    <row r="31" spans="1:3">
      <c r="A31" s="4" t="s">
        <v>1747</v>
      </c>
      <c r="B31" s="4" t="s">
        <v>55</v>
      </c>
      <c r="C31" s="5" t="n">
        <v>-209</v>
      </c>
    </row>
    <row r="32" spans="1:3">
      <c r="A32" s="4" t="s">
        <v>1749</v>
      </c>
    </row>
    <row r="33" spans="1:3">
      <c r="A33" s="3" t="s">
        <v>872</v>
      </c>
    </row>
    <row r="34" spans="1:3">
      <c r="A34" s="4" t="s">
        <v>1744</v>
      </c>
      <c r="B34" s="4" t="s">
        <v>55</v>
      </c>
      <c r="C34" s="4" t="s">
        <v>55</v>
      </c>
    </row>
    <row r="35" spans="1:3">
      <c r="A35" s="4" t="s">
        <v>1745</v>
      </c>
      <c r="B35" s="4" t="s">
        <v>55</v>
      </c>
      <c r="C35" s="4" t="s">
        <v>55</v>
      </c>
    </row>
    <row r="36" spans="1:3">
      <c r="A36" s="4" t="s">
        <v>1746</v>
      </c>
      <c r="B36" s="4" t="s">
        <v>55</v>
      </c>
      <c r="C36" s="4" t="s">
        <v>55</v>
      </c>
    </row>
    <row r="37" spans="1:3">
      <c r="A37" s="4" t="s">
        <v>1747</v>
      </c>
      <c r="B37" s="4" t="s">
        <v>55</v>
      </c>
      <c r="C37" s="4" t="s">
        <v>55</v>
      </c>
    </row>
    <row r="38" spans="1:3">
      <c r="A38" s="4" t="s">
        <v>1750</v>
      </c>
    </row>
    <row r="39" spans="1:3">
      <c r="A39" s="3" t="s">
        <v>872</v>
      </c>
    </row>
    <row r="40" spans="1:3">
      <c r="A40" s="4" t="s">
        <v>1744</v>
      </c>
      <c r="B40" s="4" t="s">
        <v>55</v>
      </c>
      <c r="C40" s="4" t="s">
        <v>55</v>
      </c>
    </row>
    <row r="41" spans="1:3">
      <c r="A41" s="4" t="s">
        <v>1745</v>
      </c>
      <c r="B41" s="4" t="s">
        <v>55</v>
      </c>
      <c r="C41" s="4" t="s">
        <v>55</v>
      </c>
    </row>
    <row r="42" spans="1:3">
      <c r="A42" s="4" t="s">
        <v>1746</v>
      </c>
      <c r="B42" s="4" t="s">
        <v>55</v>
      </c>
      <c r="C42" s="4" t="s">
        <v>55</v>
      </c>
    </row>
    <row r="43" spans="1:3">
      <c r="A43" s="4" t="s">
        <v>1747</v>
      </c>
      <c r="B43" s="4" t="s">
        <v>55</v>
      </c>
      <c r="C43" s="4" t="s">
        <v>55</v>
      </c>
    </row>
    <row r="44" spans="1:3">
      <c r="A44" s="4" t="s">
        <v>1721</v>
      </c>
    </row>
    <row r="45" spans="1:3">
      <c r="A45" s="3" t="s">
        <v>872</v>
      </c>
    </row>
    <row r="46" spans="1:3">
      <c r="A46" s="4" t="s">
        <v>1744</v>
      </c>
      <c r="B46" s="5" t="n">
        <v>407</v>
      </c>
      <c r="C46" s="5" t="n">
        <v>220</v>
      </c>
    </row>
    <row r="47" spans="1:3">
      <c r="A47" s="4" t="s">
        <v>1745</v>
      </c>
      <c r="B47" s="5" t="n">
        <v>2410</v>
      </c>
      <c r="C47" s="5" t="n">
        <v>2907</v>
      </c>
    </row>
    <row r="48" spans="1:3">
      <c r="A48" s="4" t="s">
        <v>1746</v>
      </c>
      <c r="B48" s="5" t="n">
        <v>2003</v>
      </c>
      <c r="C48" s="5" t="n">
        <v>2687</v>
      </c>
    </row>
    <row r="49" spans="1:3">
      <c r="A49" s="4" t="s">
        <v>1747</v>
      </c>
      <c r="B49" s="4" t="s">
        <v>55</v>
      </c>
      <c r="C49" s="4" t="s">
        <v>55</v>
      </c>
    </row>
    <row r="50" spans="1:3">
      <c r="A50" s="4" t="s">
        <v>1722</v>
      </c>
    </row>
    <row r="51" spans="1:3">
      <c r="A51" s="3" t="s">
        <v>872</v>
      </c>
    </row>
    <row r="52" spans="1:3">
      <c r="A52" s="4" t="s">
        <v>1744</v>
      </c>
      <c r="B52" s="5" t="n">
        <v>198020</v>
      </c>
      <c r="C52" s="5" t="n">
        <v>280021</v>
      </c>
    </row>
    <row r="53" spans="1:3">
      <c r="A53" s="4" t="s">
        <v>1745</v>
      </c>
      <c r="B53" s="5" t="n">
        <v>197685</v>
      </c>
      <c r="C53" s="5" t="n">
        <v>280622</v>
      </c>
    </row>
    <row r="54" spans="1:3">
      <c r="A54" s="4" t="s">
        <v>1746</v>
      </c>
      <c r="B54" s="5" t="n">
        <v>11110</v>
      </c>
      <c r="C54" s="5" t="n">
        <v>602</v>
      </c>
    </row>
    <row r="55" spans="1:3">
      <c r="A55" s="4" t="s">
        <v>1747</v>
      </c>
      <c r="B55" s="5" t="n">
        <v>-11445</v>
      </c>
      <c r="C55" s="4" t="s">
        <v>55</v>
      </c>
    </row>
    <row r="56" spans="1:3">
      <c r="A56" s="4" t="s">
        <v>1751</v>
      </c>
    </row>
    <row r="57" spans="1:3">
      <c r="A57" s="3" t="s">
        <v>872</v>
      </c>
    </row>
    <row r="58" spans="1:3">
      <c r="A58" s="4" t="s">
        <v>1744</v>
      </c>
      <c r="B58" s="5" t="n">
        <v>413468</v>
      </c>
      <c r="C58" s="5" t="n">
        <v>174387</v>
      </c>
    </row>
    <row r="59" spans="1:3">
      <c r="A59" s="4" t="s">
        <v>1745</v>
      </c>
      <c r="B59" s="5" t="n">
        <v>425474</v>
      </c>
      <c r="C59" s="5" t="n">
        <v>167837</v>
      </c>
    </row>
    <row r="60" spans="1:3">
      <c r="A60" s="4" t="s">
        <v>1746</v>
      </c>
      <c r="B60" s="5" t="n">
        <v>13080</v>
      </c>
      <c r="C60" s="4" t="s">
        <v>55</v>
      </c>
    </row>
    <row r="61" spans="1:3">
      <c r="A61" s="4" t="s">
        <v>1747</v>
      </c>
      <c r="B61" s="5" t="n">
        <v>-1074</v>
      </c>
      <c r="C61" s="5" t="n">
        <v>-6575</v>
      </c>
    </row>
    <row r="62" spans="1:3">
      <c r="A62" s="4" t="s">
        <v>1253</v>
      </c>
    </row>
    <row r="63" spans="1:3">
      <c r="A63" s="3" t="s">
        <v>872</v>
      </c>
    </row>
    <row r="64" spans="1:3">
      <c r="A64" s="4" t="s">
        <v>1744</v>
      </c>
      <c r="B64" s="5" t="n">
        <v>3352833</v>
      </c>
      <c r="C64" s="5" t="n">
        <v>1911569</v>
      </c>
    </row>
    <row r="65" spans="1:3">
      <c r="A65" s="4" t="s">
        <v>1745</v>
      </c>
      <c r="B65" s="5" t="n">
        <v>3367557</v>
      </c>
      <c r="C65" s="5" t="n">
        <v>1921035</v>
      </c>
    </row>
    <row r="66" spans="1:3">
      <c r="A66" s="4" t="s">
        <v>1746</v>
      </c>
      <c r="B66" s="5" t="n">
        <v>41839</v>
      </c>
      <c r="C66" s="5" t="n">
        <v>14397</v>
      </c>
    </row>
    <row r="67" spans="1:3">
      <c r="A67" s="4" t="s">
        <v>1747</v>
      </c>
      <c r="B67" s="5" t="n">
        <v>-27115</v>
      </c>
      <c r="C67" s="5" t="n">
        <v>-4904</v>
      </c>
    </row>
    <row r="68" spans="1:3">
      <c r="A68" s="4" t="s">
        <v>1254</v>
      </c>
    </row>
    <row r="69" spans="1:3">
      <c r="A69" s="3" t="s">
        <v>872</v>
      </c>
    </row>
    <row r="70" spans="1:3">
      <c r="A70" s="4" t="s">
        <v>1744</v>
      </c>
      <c r="B70" s="5" t="n">
        <v>270979</v>
      </c>
      <c r="C70" s="5" t="n">
        <v>658013</v>
      </c>
    </row>
    <row r="71" spans="1:3">
      <c r="A71" s="4" t="s">
        <v>1745</v>
      </c>
      <c r="B71" s="5" t="n">
        <v>272802</v>
      </c>
      <c r="C71" s="5" t="n">
        <v>657096</v>
      </c>
    </row>
    <row r="72" spans="1:3">
      <c r="A72" s="4" t="s">
        <v>1746</v>
      </c>
      <c r="B72" s="5" t="n">
        <v>3600</v>
      </c>
      <c r="C72" s="5" t="n">
        <v>3698</v>
      </c>
    </row>
    <row r="73" spans="1:3">
      <c r="A73" s="4" t="s">
        <v>1747</v>
      </c>
      <c r="B73" s="5" t="n">
        <v>-1777</v>
      </c>
      <c r="C73" s="5" t="n">
        <v>-4615</v>
      </c>
    </row>
    <row r="74" spans="1:3">
      <c r="A74" s="4" t="s">
        <v>1255</v>
      </c>
    </row>
    <row r="75" spans="1:3">
      <c r="A75" s="3" t="s">
        <v>872</v>
      </c>
    </row>
    <row r="76" spans="1:3">
      <c r="A76" s="4" t="s">
        <v>1744</v>
      </c>
      <c r="B76" s="5" t="n">
        <v>1186487</v>
      </c>
      <c r="C76" s="5" t="n">
        <v>56737</v>
      </c>
    </row>
    <row r="77" spans="1:3">
      <c r="A77" s="4" t="s">
        <v>1745</v>
      </c>
      <c r="B77" s="5" t="n">
        <v>1186724</v>
      </c>
      <c r="C77" s="5" t="n">
        <v>56719</v>
      </c>
    </row>
    <row r="78" spans="1:3">
      <c r="A78" s="4" t="s">
        <v>1746</v>
      </c>
      <c r="B78" s="5" t="n">
        <v>237</v>
      </c>
      <c r="C78" s="5" t="n">
        <v>10</v>
      </c>
    </row>
    <row r="79" spans="1:3">
      <c r="A79" s="4" t="s">
        <v>1747</v>
      </c>
      <c r="B79" s="4" t="s">
        <v>55</v>
      </c>
      <c r="C79" s="5" t="n">
        <v>-27</v>
      </c>
    </row>
    <row r="80" spans="1:3">
      <c r="A80" s="4" t="s">
        <v>1256</v>
      </c>
    </row>
    <row r="81" spans="1:3">
      <c r="A81" s="3" t="s">
        <v>872</v>
      </c>
    </row>
    <row r="82" spans="1:3">
      <c r="A82" s="4" t="s">
        <v>1744</v>
      </c>
      <c r="B82" s="5" t="n">
        <v>1895367</v>
      </c>
      <c r="C82" s="5" t="n">
        <v>1196819</v>
      </c>
    </row>
    <row r="83" spans="1:3">
      <c r="A83" s="4" t="s">
        <v>1745</v>
      </c>
      <c r="B83" s="5" t="n">
        <v>1908031</v>
      </c>
      <c r="C83" s="5" t="n">
        <v>1207220</v>
      </c>
    </row>
    <row r="84" spans="1:3">
      <c r="A84" s="4" t="s">
        <v>1746</v>
      </c>
      <c r="B84" s="5" t="n">
        <v>38002</v>
      </c>
      <c r="C84" s="5" t="n">
        <v>10689</v>
      </c>
    </row>
    <row r="85" spans="1:3">
      <c r="A85" s="4" t="s">
        <v>1747</v>
      </c>
      <c r="B85" s="6" t="n">
        <v>-25338</v>
      </c>
      <c r="C85" s="6" t="n">
        <v>-26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40</v>
      </c>
      <c r="C2" s="2" t="s">
        <v>41</v>
      </c>
      <c r="D2" s="2" t="s">
        <v>85</v>
      </c>
    </row>
    <row r="3" spans="1:4">
      <c r="A3" s="3" t="s">
        <v>1753</v>
      </c>
    </row>
    <row r="4" spans="1:4">
      <c r="A4" s="4" t="s">
        <v>1754</v>
      </c>
      <c r="C4" s="6" t="n">
        <v>2394323</v>
      </c>
      <c r="D4" s="6" t="n">
        <v>2574546</v>
      </c>
    </row>
    <row r="5" spans="1:4">
      <c r="A5" s="4" t="s">
        <v>1755</v>
      </c>
      <c r="B5" s="6" t="n">
        <v>390954</v>
      </c>
      <c r="C5" s="5" t="n">
        <v>98832</v>
      </c>
    </row>
    <row r="6" spans="1:4">
      <c r="A6" s="4" t="s">
        <v>1756</v>
      </c>
    </row>
    <row r="7" spans="1:4">
      <c r="A7" s="3" t="s">
        <v>1753</v>
      </c>
    </row>
    <row r="8" spans="1:4">
      <c r="A8" s="4" t="s">
        <v>1757</v>
      </c>
      <c r="B8" s="5" t="n">
        <v>1049</v>
      </c>
    </row>
    <row r="9" spans="1:4">
      <c r="A9" s="4" t="s">
        <v>1758</v>
      </c>
    </row>
    <row r="10" spans="1:4">
      <c r="A10" s="3" t="s">
        <v>1753</v>
      </c>
    </row>
    <row r="11" spans="1:4">
      <c r="A11" s="4" t="s">
        <v>1757</v>
      </c>
      <c r="B11" s="5" t="n">
        <v>28135</v>
      </c>
    </row>
    <row r="12" spans="1:4">
      <c r="A12" s="4" t="s">
        <v>1759</v>
      </c>
    </row>
    <row r="13" spans="1:4">
      <c r="A13" s="3" t="s">
        <v>1753</v>
      </c>
    </row>
    <row r="14" spans="1:4">
      <c r="A14" s="4" t="s">
        <v>1754</v>
      </c>
      <c r="B14" s="5" t="n">
        <v>65140</v>
      </c>
      <c r="C14" s="6" t="n">
        <v>42910</v>
      </c>
    </row>
    <row r="15" spans="1:4">
      <c r="A15" s="4" t="s">
        <v>1760</v>
      </c>
    </row>
    <row r="16" spans="1:4">
      <c r="A16" s="3" t="s">
        <v>1753</v>
      </c>
    </row>
    <row r="17" spans="1:4">
      <c r="A17" s="4" t="s">
        <v>1754</v>
      </c>
      <c r="B17" s="6" t="n">
        <v>7310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12"/>
    <col customWidth="1" max="8" min="8" width="14"/>
  </cols>
  <sheetData>
    <row r="1" spans="1:8">
      <c r="A1" s="1" t="s">
        <v>1761</v>
      </c>
      <c r="C1" s="2" t="s">
        <v>1</v>
      </c>
    </row>
    <row r="2" spans="1:8">
      <c r="C2" s="2" t="s">
        <v>40</v>
      </c>
      <c r="D2" s="2" t="s">
        <v>41</v>
      </c>
      <c r="F2" s="2" t="s">
        <v>85</v>
      </c>
      <c r="H2" s="2" t="s">
        <v>1197</v>
      </c>
    </row>
    <row r="3" spans="1:8">
      <c r="A3" s="3" t="s">
        <v>801</v>
      </c>
    </row>
    <row r="4" spans="1:8">
      <c r="A4" s="4" t="s">
        <v>1762</v>
      </c>
      <c r="C4" s="6" t="n">
        <v>10177</v>
      </c>
      <c r="D4" s="6" t="n">
        <v>32003</v>
      </c>
      <c r="F4" s="6" t="n">
        <v>27585</v>
      </c>
      <c r="H4" s="6" t="n">
        <v>23780</v>
      </c>
    </row>
    <row r="5" spans="1:8">
      <c r="A5" s="4" t="s">
        <v>1763</v>
      </c>
      <c r="C5" s="6" t="n">
        <v>1146</v>
      </c>
      <c r="D5" s="6" t="n">
        <v>1325</v>
      </c>
      <c r="F5" s="6" t="n">
        <v>1144</v>
      </c>
    </row>
    <row r="6" spans="1:8">
      <c r="A6" s="4" t="s">
        <v>800</v>
      </c>
    </row>
    <row r="7" spans="1:8">
      <c r="A7" s="3" t="s">
        <v>801</v>
      </c>
    </row>
    <row r="8" spans="1:8">
      <c r="A8" s="4" t="s">
        <v>1764</v>
      </c>
      <c r="B8" s="4" t="s">
        <v>780</v>
      </c>
      <c r="C8" s="4" t="s">
        <v>55</v>
      </c>
      <c r="D8" s="4" t="s">
        <v>808</v>
      </c>
      <c r="F8" s="4" t="s">
        <v>808</v>
      </c>
    </row>
    <row r="9" spans="1:8">
      <c r="A9" s="4" t="s">
        <v>1762</v>
      </c>
      <c r="B9" s="4" t="s">
        <v>780</v>
      </c>
      <c r="D9" s="6" t="n">
        <v>2822</v>
      </c>
      <c r="F9" s="6" t="n">
        <v>2537</v>
      </c>
    </row>
    <row r="10" spans="1:8">
      <c r="A10" s="4" t="s">
        <v>1763</v>
      </c>
      <c r="B10" s="4" t="s">
        <v>780</v>
      </c>
      <c r="C10" s="4" t="s">
        <v>55</v>
      </c>
      <c r="D10" s="4" t="s">
        <v>55</v>
      </c>
      <c r="F10" s="4" t="s">
        <v>55</v>
      </c>
    </row>
    <row r="11" spans="1:8">
      <c r="A11" s="4" t="s">
        <v>809</v>
      </c>
    </row>
    <row r="12" spans="1:8">
      <c r="A12" s="3" t="s">
        <v>801</v>
      </c>
    </row>
    <row r="13" spans="1:8">
      <c r="A13" s="4" t="s">
        <v>1764</v>
      </c>
      <c r="B13" s="4" t="s">
        <v>780</v>
      </c>
      <c r="C13" s="4" t="s">
        <v>55</v>
      </c>
      <c r="D13" s="4" t="s">
        <v>812</v>
      </c>
      <c r="F13" s="4" t="s">
        <v>812</v>
      </c>
    </row>
    <row r="14" spans="1:8">
      <c r="A14" s="4" t="s">
        <v>1762</v>
      </c>
      <c r="B14" s="4" t="s">
        <v>780</v>
      </c>
      <c r="D14" s="4" t="s">
        <v>55</v>
      </c>
      <c r="F14" s="6" t="n">
        <v>14534</v>
      </c>
    </row>
    <row r="15" spans="1:8">
      <c r="A15" s="4" t="s">
        <v>1763</v>
      </c>
      <c r="B15" s="4" t="s">
        <v>780</v>
      </c>
      <c r="C15" s="4" t="s">
        <v>55</v>
      </c>
      <c r="D15" s="4" t="s">
        <v>55</v>
      </c>
      <c r="F15" s="4" t="s">
        <v>55</v>
      </c>
    </row>
    <row r="16" spans="1:8">
      <c r="A16" s="4" t="s">
        <v>1765</v>
      </c>
    </row>
    <row r="17" spans="1:8">
      <c r="A17" s="3" t="s">
        <v>801</v>
      </c>
    </row>
    <row r="18" spans="1:8">
      <c r="A18" s="4" t="s">
        <v>1764</v>
      </c>
      <c r="C18" s="4" t="s">
        <v>816</v>
      </c>
      <c r="D18" s="4" t="s">
        <v>816</v>
      </c>
      <c r="F18" s="4" t="s">
        <v>816</v>
      </c>
    </row>
    <row r="19" spans="1:8">
      <c r="A19" s="4" t="s">
        <v>1762</v>
      </c>
      <c r="D19" s="6" t="n">
        <v>1894</v>
      </c>
      <c r="F19" s="6" t="n">
        <v>1589</v>
      </c>
    </row>
    <row r="20" spans="1:8">
      <c r="A20" s="4" t="s">
        <v>1763</v>
      </c>
      <c r="C20" s="6" t="n">
        <v>293</v>
      </c>
      <c r="D20" s="6" t="n">
        <v>305</v>
      </c>
      <c r="F20" s="6" t="n">
        <v>236</v>
      </c>
    </row>
    <row r="21" spans="1:8">
      <c r="A21" s="4" t="s">
        <v>817</v>
      </c>
    </row>
    <row r="22" spans="1:8">
      <c r="A22" s="3" t="s">
        <v>801</v>
      </c>
    </row>
    <row r="23" spans="1:8">
      <c r="A23" s="4" t="s">
        <v>1764</v>
      </c>
      <c r="C23" s="4" t="s">
        <v>820</v>
      </c>
      <c r="D23" s="4" t="s">
        <v>820</v>
      </c>
      <c r="F23" s="4" t="s">
        <v>820</v>
      </c>
    </row>
    <row r="24" spans="1:8">
      <c r="A24" s="4" t="s">
        <v>1762</v>
      </c>
      <c r="D24" s="6" t="n">
        <v>1233</v>
      </c>
      <c r="F24" s="6" t="n">
        <v>1087</v>
      </c>
    </row>
    <row r="25" spans="1:8">
      <c r="A25" s="4" t="s">
        <v>1763</v>
      </c>
      <c r="C25" s="6" t="n">
        <v>252</v>
      </c>
      <c r="D25" s="6" t="n">
        <v>223</v>
      </c>
      <c r="F25" s="6" t="n">
        <v>235</v>
      </c>
    </row>
    <row r="26" spans="1:8">
      <c r="A26" s="4" t="s">
        <v>821</v>
      </c>
    </row>
    <row r="27" spans="1:8">
      <c r="A27" s="3" t="s">
        <v>801</v>
      </c>
    </row>
    <row r="28" spans="1:8">
      <c r="A28" s="4" t="s">
        <v>1764</v>
      </c>
      <c r="B28" s="4" t="s">
        <v>789</v>
      </c>
      <c r="C28" s="4" t="s">
        <v>824</v>
      </c>
      <c r="D28" s="4" t="s">
        <v>824</v>
      </c>
      <c r="F28" s="4" t="s">
        <v>824</v>
      </c>
    </row>
    <row r="29" spans="1:8">
      <c r="A29" s="4" t="s">
        <v>1762</v>
      </c>
      <c r="B29" s="4" t="s">
        <v>789</v>
      </c>
      <c r="D29" s="6" t="n">
        <v>945</v>
      </c>
      <c r="F29" s="6" t="n">
        <v>909</v>
      </c>
    </row>
    <row r="30" spans="1:8">
      <c r="A30" s="4" t="s">
        <v>1763</v>
      </c>
      <c r="B30" s="4" t="s">
        <v>789</v>
      </c>
      <c r="C30" s="6" t="n">
        <v>29</v>
      </c>
      <c r="D30" s="6" t="n">
        <v>58</v>
      </c>
      <c r="F30" s="6" t="n">
        <v>66</v>
      </c>
    </row>
    <row r="31" spans="1:8">
      <c r="A31" s="4" t="s">
        <v>825</v>
      </c>
    </row>
    <row r="32" spans="1:8">
      <c r="A32" s="3" t="s">
        <v>801</v>
      </c>
    </row>
    <row r="33" spans="1:8">
      <c r="A33" s="4" t="s">
        <v>1764</v>
      </c>
      <c r="C33" s="4" t="s">
        <v>828</v>
      </c>
      <c r="D33" s="4" t="s">
        <v>828</v>
      </c>
      <c r="F33" s="4" t="s">
        <v>828</v>
      </c>
    </row>
    <row r="34" spans="1:8">
      <c r="A34" s="4" t="s">
        <v>1762</v>
      </c>
      <c r="D34" s="6" t="n">
        <v>3680</v>
      </c>
      <c r="F34" s="6" t="n">
        <v>3098</v>
      </c>
    </row>
    <row r="35" spans="1:8">
      <c r="A35" s="4" t="s">
        <v>1763</v>
      </c>
      <c r="C35" s="6" t="n">
        <v>390</v>
      </c>
      <c r="D35" s="6" t="n">
        <v>582</v>
      </c>
      <c r="F35" s="6" t="n">
        <v>317</v>
      </c>
    </row>
    <row r="36" spans="1:8">
      <c r="A36" s="4" t="s">
        <v>829</v>
      </c>
    </row>
    <row r="37" spans="1:8">
      <c r="A37" s="3" t="s">
        <v>801</v>
      </c>
    </row>
    <row r="38" spans="1:8">
      <c r="A38" s="4" t="s">
        <v>1764</v>
      </c>
      <c r="B38" s="4" t="s">
        <v>780</v>
      </c>
      <c r="C38" s="4" t="s">
        <v>55</v>
      </c>
      <c r="D38" s="4" t="s">
        <v>832</v>
      </c>
      <c r="F38" s="4" t="s">
        <v>832</v>
      </c>
    </row>
    <row r="39" spans="1:8">
      <c r="A39" s="4" t="s">
        <v>1762</v>
      </c>
      <c r="B39" s="4" t="s">
        <v>780</v>
      </c>
      <c r="D39" s="6" t="n">
        <v>2279</v>
      </c>
      <c r="F39" s="6" t="n">
        <v>1911</v>
      </c>
    </row>
    <row r="40" spans="1:8">
      <c r="A40" s="4" t="s">
        <v>1763</v>
      </c>
      <c r="B40" s="4" t="s">
        <v>780</v>
      </c>
      <c r="C40" s="4" t="s">
        <v>55</v>
      </c>
      <c r="D40" s="4" t="s">
        <v>55</v>
      </c>
      <c r="F40" s="4" t="s">
        <v>55</v>
      </c>
    </row>
    <row r="41" spans="1:8">
      <c r="A41" s="4" t="s">
        <v>833</v>
      </c>
    </row>
    <row r="42" spans="1:8">
      <c r="A42" s="3" t="s">
        <v>801</v>
      </c>
    </row>
    <row r="43" spans="1:8">
      <c r="A43" s="4" t="s">
        <v>1764</v>
      </c>
      <c r="C43" s="4" t="s">
        <v>836</v>
      </c>
      <c r="D43" s="4" t="s">
        <v>837</v>
      </c>
      <c r="E43" s="4" t="s">
        <v>1766</v>
      </c>
      <c r="F43" s="4" t="s">
        <v>837</v>
      </c>
      <c r="G43" s="4" t="s">
        <v>1766</v>
      </c>
    </row>
    <row r="44" spans="1:8">
      <c r="A44" s="4" t="s">
        <v>1762</v>
      </c>
      <c r="B44" s="4" t="s">
        <v>1766</v>
      </c>
      <c r="D44" s="6" t="n">
        <v>1491</v>
      </c>
      <c r="F44" s="6" t="n">
        <v>1489</v>
      </c>
    </row>
    <row r="45" spans="1:8">
      <c r="A45" s="4" t="s">
        <v>1763</v>
      </c>
      <c r="C45" s="6" t="n">
        <v>60</v>
      </c>
      <c r="D45" s="5" t="n">
        <v>57</v>
      </c>
      <c r="E45" s="4" t="s">
        <v>1766</v>
      </c>
      <c r="F45" s="5" t="n">
        <v>115</v>
      </c>
      <c r="G45" s="4" t="s">
        <v>1767</v>
      </c>
    </row>
    <row r="46" spans="1:8">
      <c r="A46" s="4" t="s">
        <v>1768</v>
      </c>
    </row>
    <row r="47" spans="1:8">
      <c r="A47" s="3" t="s">
        <v>801</v>
      </c>
    </row>
    <row r="48" spans="1:8">
      <c r="A48" s="4" t="s">
        <v>1762</v>
      </c>
      <c r="C48" s="4" t="s">
        <v>55</v>
      </c>
      <c r="D48" s="4" t="s">
        <v>55</v>
      </c>
      <c r="F48" s="5" t="n">
        <v>136</v>
      </c>
    </row>
    <row r="49" spans="1:8">
      <c r="A49" s="4" t="s">
        <v>1763</v>
      </c>
      <c r="C49" s="5" t="n">
        <v>13</v>
      </c>
      <c r="D49" s="5" t="n">
        <v>19</v>
      </c>
      <c r="F49" s="5" t="n">
        <v>25</v>
      </c>
    </row>
    <row r="50" spans="1:8">
      <c r="A50" s="4" t="s">
        <v>1769</v>
      </c>
    </row>
    <row r="51" spans="1:8">
      <c r="A51" s="3" t="s">
        <v>801</v>
      </c>
    </row>
    <row r="52" spans="1:8">
      <c r="A52" s="4" t="s">
        <v>1762</v>
      </c>
      <c r="C52" s="4" t="s">
        <v>55</v>
      </c>
      <c r="D52" s="4" t="s">
        <v>55</v>
      </c>
      <c r="F52" s="5" t="n">
        <v>287</v>
      </c>
    </row>
    <row r="53" spans="1:8">
      <c r="A53" s="4" t="s">
        <v>1763</v>
      </c>
      <c r="C53" s="5" t="n">
        <v>109</v>
      </c>
      <c r="D53" s="5" t="n">
        <v>148</v>
      </c>
      <c r="F53" s="5" t="n">
        <v>150</v>
      </c>
    </row>
    <row r="54" spans="1:8">
      <c r="A54" s="4" t="s">
        <v>1770</v>
      </c>
    </row>
    <row r="55" spans="1:8">
      <c r="A55" s="3" t="s">
        <v>801</v>
      </c>
    </row>
    <row r="56" spans="1:8">
      <c r="A56" s="4" t="s">
        <v>1762</v>
      </c>
      <c r="D56" s="5" t="n">
        <v>8</v>
      </c>
      <c r="F56" s="5" t="n">
        <v>8</v>
      </c>
    </row>
    <row r="57" spans="1:8">
      <c r="A57" s="4" t="s">
        <v>1763</v>
      </c>
      <c r="C57" s="4" t="s">
        <v>55</v>
      </c>
      <c r="D57" s="5" t="n">
        <v>-67</v>
      </c>
      <c r="F57" s="4" t="s">
        <v>55</v>
      </c>
    </row>
    <row r="58" spans="1:8">
      <c r="A58" s="4" t="s">
        <v>1771</v>
      </c>
    </row>
    <row r="59" spans="1:8">
      <c r="A59" s="3" t="s">
        <v>801</v>
      </c>
    </row>
    <row r="60" spans="1:8">
      <c r="A60" s="4" t="s">
        <v>1762</v>
      </c>
      <c r="D60" s="5" t="n">
        <v>10169</v>
      </c>
      <c r="F60" s="5" t="n">
        <v>27154</v>
      </c>
    </row>
    <row r="61" spans="1:8">
      <c r="A61" s="4" t="s">
        <v>1763</v>
      </c>
      <c r="C61" s="6" t="n">
        <v>1024</v>
      </c>
      <c r="D61" s="6" t="n">
        <v>1225</v>
      </c>
      <c r="F61" s="6" t="n">
        <v>969</v>
      </c>
    </row>
    <row r="62" spans="1:8"/>
    <row r="63" spans="1:8">
      <c r="A63" s="4" t="s">
        <v>780</v>
      </c>
      <c r="B63" s="4" t="s">
        <v>840</v>
      </c>
    </row>
    <row r="64" spans="1:8">
      <c r="A64" s="4" t="s">
        <v>789</v>
      </c>
      <c r="B64" s="4" t="s">
        <v>841</v>
      </c>
    </row>
    <row r="65" spans="1:8">
      <c r="A65" s="4" t="s">
        <v>793</v>
      </c>
      <c r="B65" s="4" t="s">
        <v>843</v>
      </c>
    </row>
    <row r="66" spans="1:8">
      <c r="A66" s="4" t="s">
        <v>842</v>
      </c>
      <c r="B66" s="4" t="s">
        <v>845</v>
      </c>
    </row>
  </sheetData>
  <mergeCells count="9">
    <mergeCell ref="A1:B2"/>
    <mergeCell ref="C1:G1"/>
    <mergeCell ref="D2:E2"/>
    <mergeCell ref="F2:G2"/>
    <mergeCell ref="A62:G62"/>
    <mergeCell ref="B63:G63"/>
    <mergeCell ref="B64:G64"/>
    <mergeCell ref="B65:G65"/>
    <mergeCell ref="B66:G6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40</v>
      </c>
    </row>
    <row r="3" spans="1:2">
      <c r="A3" s="3" t="s">
        <v>248</v>
      </c>
    </row>
    <row r="4" spans="1:2">
      <c r="A4" s="4" t="s">
        <v>249</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2</v>
      </c>
      <c r="B1" s="2" t="s">
        <v>40</v>
      </c>
      <c r="C1" s="2" t="s">
        <v>41</v>
      </c>
    </row>
    <row r="2" spans="1:3">
      <c r="A2" s="3" t="s">
        <v>801</v>
      </c>
    </row>
    <row r="3" spans="1:3">
      <c r="A3" s="4" t="s">
        <v>1773</v>
      </c>
      <c r="B3" s="6" t="n">
        <v>482</v>
      </c>
      <c r="C3" s="6" t="n">
        <v>483</v>
      </c>
    </row>
    <row r="4" spans="1:3">
      <c r="A4" s="4" t="s">
        <v>1768</v>
      </c>
    </row>
    <row r="5" spans="1:3">
      <c r="A5" s="3" t="s">
        <v>801</v>
      </c>
    </row>
    <row r="6" spans="1:3">
      <c r="A6" s="4" t="s">
        <v>1773</v>
      </c>
      <c r="B6" s="5" t="n">
        <v>328</v>
      </c>
      <c r="C6" s="5" t="n">
        <v>329</v>
      </c>
    </row>
    <row r="7" spans="1:3">
      <c r="A7" s="4" t="s">
        <v>1769</v>
      </c>
    </row>
    <row r="8" spans="1:3">
      <c r="A8" s="3" t="s">
        <v>801</v>
      </c>
    </row>
    <row r="9" spans="1:3">
      <c r="A9" s="4" t="s">
        <v>1773</v>
      </c>
      <c r="B9" s="6" t="n">
        <v>154</v>
      </c>
      <c r="C9" s="6" t="n">
        <v>15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1</v>
      </c>
    </row>
    <row r="2" spans="1:4">
      <c r="B2" s="2" t="s">
        <v>40</v>
      </c>
      <c r="C2" s="2" t="s">
        <v>41</v>
      </c>
      <c r="D2" s="2" t="s">
        <v>85</v>
      </c>
    </row>
    <row r="3" spans="1:4">
      <c r="A3" s="3" t="s">
        <v>801</v>
      </c>
    </row>
    <row r="4" spans="1:4">
      <c r="A4" s="4" t="s">
        <v>1233</v>
      </c>
      <c r="B4" s="6" t="n">
        <v>1362868</v>
      </c>
      <c r="C4" s="6" t="n">
        <v>1059806</v>
      </c>
      <c r="D4" s="6" t="n">
        <v>962537</v>
      </c>
    </row>
    <row r="5" spans="1:4">
      <c r="A5" s="4" t="s">
        <v>1236</v>
      </c>
      <c r="B5" s="5" t="n">
        <v>1201475</v>
      </c>
      <c r="C5" s="5" t="n">
        <v>919068</v>
      </c>
      <c r="D5" s="5" t="n">
        <v>843284</v>
      </c>
    </row>
    <row r="6" spans="1:4">
      <c r="A6" s="4" t="s">
        <v>320</v>
      </c>
      <c r="B6" s="5" t="n">
        <v>142750</v>
      </c>
      <c r="C6" s="5" t="n">
        <v>119143</v>
      </c>
      <c r="D6" s="5" t="n">
        <v>102607</v>
      </c>
    </row>
    <row r="7" spans="1:4">
      <c r="A7" s="4" t="s">
        <v>1200</v>
      </c>
      <c r="B7" s="5" t="n">
        <v>18643</v>
      </c>
      <c r="C7" s="5" t="n">
        <v>21595</v>
      </c>
      <c r="D7" s="5" t="n">
        <v>16646</v>
      </c>
    </row>
    <row r="8" spans="1:4">
      <c r="A8" s="4" t="s">
        <v>800</v>
      </c>
    </row>
    <row r="9" spans="1:4">
      <c r="A9" s="3" t="s">
        <v>801</v>
      </c>
    </row>
    <row r="10" spans="1:4">
      <c r="A10" s="4" t="s">
        <v>1233</v>
      </c>
      <c r="B10" s="5" t="n">
        <v>23413</v>
      </c>
      <c r="C10" s="5" t="n">
        <v>20825</v>
      </c>
      <c r="D10" s="5" t="n">
        <v>21235</v>
      </c>
    </row>
    <row r="11" spans="1:4">
      <c r="A11" s="4" t="s">
        <v>1236</v>
      </c>
      <c r="B11" s="5" t="n">
        <v>14106</v>
      </c>
      <c r="C11" s="5" t="n">
        <v>12469</v>
      </c>
      <c r="D11" s="5" t="n">
        <v>13751</v>
      </c>
    </row>
    <row r="12" spans="1:4">
      <c r="A12" s="4" t="s">
        <v>320</v>
      </c>
      <c r="B12" s="5" t="n">
        <v>8441</v>
      </c>
      <c r="C12" s="5" t="n">
        <v>7505</v>
      </c>
      <c r="D12" s="5" t="n">
        <v>6428</v>
      </c>
    </row>
    <row r="13" spans="1:4">
      <c r="A13" s="4" t="s">
        <v>1200</v>
      </c>
      <c r="B13" s="5" t="n">
        <v>866</v>
      </c>
      <c r="C13" s="5" t="n">
        <v>851</v>
      </c>
      <c r="D13" s="5" t="n">
        <v>1056</v>
      </c>
    </row>
    <row r="14" spans="1:4">
      <c r="A14" s="4" t="s">
        <v>809</v>
      </c>
    </row>
    <row r="15" spans="1:4">
      <c r="A15" s="3" t="s">
        <v>801</v>
      </c>
    </row>
    <row r="16" spans="1:4">
      <c r="A16" s="4" t="s">
        <v>1233</v>
      </c>
      <c r="B16" s="5" t="n">
        <v>1217448</v>
      </c>
      <c r="C16" s="5" t="n">
        <v>904558</v>
      </c>
      <c r="D16" s="5" t="n">
        <v>822487</v>
      </c>
    </row>
    <row r="17" spans="1:4">
      <c r="A17" s="4" t="s">
        <v>1236</v>
      </c>
      <c r="B17" s="5" t="n">
        <v>1133441</v>
      </c>
      <c r="C17" s="5" t="n">
        <v>835200</v>
      </c>
      <c r="D17" s="5" t="n">
        <v>765683</v>
      </c>
    </row>
    <row r="18" spans="1:4">
      <c r="A18" s="4" t="s">
        <v>320</v>
      </c>
      <c r="B18" s="5" t="n">
        <v>70605</v>
      </c>
      <c r="C18" s="5" t="n">
        <v>56888</v>
      </c>
      <c r="D18" s="5" t="n">
        <v>48709</v>
      </c>
    </row>
    <row r="19" spans="1:4">
      <c r="A19" s="4" t="s">
        <v>1200</v>
      </c>
      <c r="B19" s="5" t="n">
        <v>13402</v>
      </c>
      <c r="C19" s="5" t="n">
        <v>12470</v>
      </c>
      <c r="D19" s="5" t="n">
        <v>8095</v>
      </c>
    </row>
    <row r="20" spans="1:4">
      <c r="A20" s="4" t="s">
        <v>1765</v>
      </c>
    </row>
    <row r="21" spans="1:4">
      <c r="A21" s="3" t="s">
        <v>801</v>
      </c>
    </row>
    <row r="22" spans="1:4">
      <c r="A22" s="4" t="s">
        <v>1233</v>
      </c>
      <c r="B22" s="5" t="n">
        <v>8550</v>
      </c>
      <c r="C22" s="5" t="n">
        <v>7073</v>
      </c>
      <c r="D22" s="5" t="n">
        <v>6871</v>
      </c>
    </row>
    <row r="23" spans="1:4">
      <c r="A23" s="4" t="s">
        <v>1236</v>
      </c>
      <c r="B23" s="5" t="n">
        <v>1998</v>
      </c>
      <c r="C23" s="5" t="n">
        <v>1480</v>
      </c>
      <c r="D23" s="5" t="n">
        <v>2174</v>
      </c>
    </row>
    <row r="24" spans="1:4">
      <c r="A24" s="4" t="s">
        <v>320</v>
      </c>
      <c r="B24" s="5" t="n">
        <v>5671</v>
      </c>
      <c r="C24" s="5" t="n">
        <v>4677</v>
      </c>
      <c r="D24" s="5" t="n">
        <v>3989</v>
      </c>
    </row>
    <row r="25" spans="1:4">
      <c r="A25" s="4" t="s">
        <v>1200</v>
      </c>
      <c r="B25" s="5" t="n">
        <v>881</v>
      </c>
      <c r="C25" s="5" t="n">
        <v>916</v>
      </c>
      <c r="D25" s="5" t="n">
        <v>708</v>
      </c>
    </row>
    <row r="26" spans="1:4">
      <c r="A26" s="4" t="s">
        <v>817</v>
      </c>
    </row>
    <row r="27" spans="1:4">
      <c r="A27" s="3" t="s">
        <v>801</v>
      </c>
    </row>
    <row r="28" spans="1:4">
      <c r="A28" s="4" t="s">
        <v>1233</v>
      </c>
      <c r="B28" s="5" t="n">
        <v>5074</v>
      </c>
      <c r="C28" s="5" t="n">
        <v>4392</v>
      </c>
      <c r="D28" s="5" t="n">
        <v>3720</v>
      </c>
    </row>
    <row r="29" spans="1:4">
      <c r="A29" s="4" t="s">
        <v>1236</v>
      </c>
      <c r="B29" s="5" t="n">
        <v>4</v>
      </c>
      <c r="C29" s="5" t="n">
        <v>230</v>
      </c>
      <c r="D29" s="5" t="n">
        <v>60</v>
      </c>
    </row>
    <row r="30" spans="1:4">
      <c r="A30" s="4" t="s">
        <v>320</v>
      </c>
      <c r="B30" s="5" t="n">
        <v>4209</v>
      </c>
      <c r="C30" s="5" t="n">
        <v>3400</v>
      </c>
      <c r="D30" s="5" t="n">
        <v>2858</v>
      </c>
    </row>
    <row r="31" spans="1:4">
      <c r="A31" s="4" t="s">
        <v>1200</v>
      </c>
      <c r="B31" s="5" t="n">
        <v>861</v>
      </c>
      <c r="C31" s="5" t="n">
        <v>762</v>
      </c>
      <c r="D31" s="5" t="n">
        <v>802</v>
      </c>
    </row>
    <row r="32" spans="1:4">
      <c r="A32" s="4" t="s">
        <v>821</v>
      </c>
    </row>
    <row r="33" spans="1:4">
      <c r="A33" s="3" t="s">
        <v>801</v>
      </c>
    </row>
    <row r="34" spans="1:4">
      <c r="A34" s="4" t="s">
        <v>1233</v>
      </c>
      <c r="B34" s="5" t="n">
        <v>7372</v>
      </c>
      <c r="C34" s="5" t="n">
        <v>6728</v>
      </c>
      <c r="D34" s="5" t="n">
        <v>6338</v>
      </c>
    </row>
    <row r="35" spans="1:4">
      <c r="A35" s="4" t="s">
        <v>1236</v>
      </c>
      <c r="B35" s="5" t="n">
        <v>986</v>
      </c>
      <c r="C35" s="5" t="n">
        <v>622</v>
      </c>
      <c r="D35" s="5" t="n">
        <v>500</v>
      </c>
    </row>
    <row r="36" spans="1:4">
      <c r="A36" s="4" t="s">
        <v>320</v>
      </c>
      <c r="B36" s="5" t="n">
        <v>6193</v>
      </c>
      <c r="C36" s="5" t="n">
        <v>5722</v>
      </c>
      <c r="D36" s="5" t="n">
        <v>5399</v>
      </c>
    </row>
    <row r="37" spans="1:4">
      <c r="A37" s="4" t="s">
        <v>1200</v>
      </c>
      <c r="B37" s="5" t="n">
        <v>193</v>
      </c>
      <c r="C37" s="5" t="n">
        <v>384</v>
      </c>
      <c r="D37" s="5" t="n">
        <v>439</v>
      </c>
    </row>
    <row r="38" spans="1:4">
      <c r="A38" s="4" t="s">
        <v>825</v>
      </c>
    </row>
    <row r="39" spans="1:4">
      <c r="A39" s="3" t="s">
        <v>801</v>
      </c>
    </row>
    <row r="40" spans="1:4">
      <c r="A40" s="4" t="s">
        <v>1233</v>
      </c>
      <c r="B40" s="5" t="n">
        <v>54712</v>
      </c>
      <c r="C40" s="5" t="n">
        <v>55818</v>
      </c>
      <c r="D40" s="5" t="n">
        <v>51304</v>
      </c>
    </row>
    <row r="41" spans="1:4">
      <c r="A41" s="4" t="s">
        <v>1236</v>
      </c>
      <c r="B41" s="5" t="n">
        <v>34787</v>
      </c>
      <c r="C41" s="5" t="n">
        <v>37419</v>
      </c>
      <c r="D41" s="5" t="n">
        <v>35814</v>
      </c>
    </row>
    <row r="42" spans="1:4">
      <c r="A42" s="4" t="s">
        <v>320</v>
      </c>
      <c r="B42" s="5" t="n">
        <v>17978</v>
      </c>
      <c r="C42" s="5" t="n">
        <v>15490</v>
      </c>
      <c r="D42" s="5" t="n">
        <v>13907</v>
      </c>
    </row>
    <row r="43" spans="1:4">
      <c r="A43" s="4" t="s">
        <v>1200</v>
      </c>
      <c r="B43" s="5" t="n">
        <v>1947</v>
      </c>
      <c r="C43" s="5" t="n">
        <v>2909</v>
      </c>
      <c r="D43" s="5" t="n">
        <v>1583</v>
      </c>
    </row>
    <row r="44" spans="1:4">
      <c r="A44" s="4" t="s">
        <v>829</v>
      </c>
    </row>
    <row r="45" spans="1:4">
      <c r="A45" s="3" t="s">
        <v>801</v>
      </c>
    </row>
    <row r="46" spans="1:4">
      <c r="A46" s="4" t="s">
        <v>1233</v>
      </c>
      <c r="B46" s="5" t="n">
        <v>31147</v>
      </c>
      <c r="C46" s="5" t="n">
        <v>35139</v>
      </c>
      <c r="D46" s="5" t="n">
        <v>32669</v>
      </c>
    </row>
    <row r="47" spans="1:4">
      <c r="A47" s="4" t="s">
        <v>1236</v>
      </c>
      <c r="B47" s="5" t="n">
        <v>13471</v>
      </c>
      <c r="C47" s="5" t="n">
        <v>18335</v>
      </c>
      <c r="D47" s="5" t="n">
        <v>18888</v>
      </c>
    </row>
    <row r="48" spans="1:4">
      <c r="A48" s="4" t="s">
        <v>320</v>
      </c>
      <c r="B48" s="5" t="n">
        <v>17660</v>
      </c>
      <c r="C48" s="5" t="n">
        <v>13955</v>
      </c>
      <c r="D48" s="5" t="n">
        <v>10354</v>
      </c>
    </row>
    <row r="49" spans="1:4">
      <c r="A49" s="4" t="s">
        <v>1200</v>
      </c>
      <c r="B49" s="5" t="n">
        <v>16</v>
      </c>
      <c r="C49" s="5" t="n">
        <v>2849</v>
      </c>
      <c r="D49" s="5" t="n">
        <v>3427</v>
      </c>
    </row>
    <row r="50" spans="1:4">
      <c r="A50" s="4" t="s">
        <v>833</v>
      </c>
    </row>
    <row r="51" spans="1:4">
      <c r="A51" s="3" t="s">
        <v>801</v>
      </c>
    </row>
    <row r="52" spans="1:4">
      <c r="A52" s="4" t="s">
        <v>1233</v>
      </c>
      <c r="B52" s="5" t="n">
        <v>15152</v>
      </c>
      <c r="C52" s="5" t="n">
        <v>25273</v>
      </c>
      <c r="D52" s="5" t="n">
        <v>17913</v>
      </c>
    </row>
    <row r="53" spans="1:4">
      <c r="A53" s="4" t="s">
        <v>1236</v>
      </c>
      <c r="B53" s="5" t="n">
        <v>2682</v>
      </c>
      <c r="C53" s="5" t="n">
        <v>13313</v>
      </c>
      <c r="D53" s="5" t="n">
        <v>6414</v>
      </c>
    </row>
    <row r="54" spans="1:4">
      <c r="A54" s="4" t="s">
        <v>320</v>
      </c>
      <c r="B54" s="5" t="n">
        <v>11993</v>
      </c>
      <c r="C54" s="5" t="n">
        <v>11506</v>
      </c>
      <c r="D54" s="5" t="n">
        <v>10963</v>
      </c>
    </row>
    <row r="55" spans="1:4">
      <c r="A55" s="4" t="s">
        <v>1200</v>
      </c>
      <c r="B55" s="6" t="n">
        <v>477</v>
      </c>
      <c r="C55" s="6" t="n">
        <v>454</v>
      </c>
      <c r="D55" s="6" t="n">
        <v>53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40</v>
      </c>
      <c r="C2" s="2" t="s">
        <v>41</v>
      </c>
      <c r="D2" s="2" t="s">
        <v>85</v>
      </c>
    </row>
    <row r="3" spans="1:4">
      <c r="A3" s="3" t="s">
        <v>276</v>
      </c>
    </row>
    <row r="4" spans="1:4">
      <c r="A4" s="4" t="s">
        <v>1776</v>
      </c>
      <c r="B4" s="6" t="n">
        <v>32003</v>
      </c>
      <c r="C4" s="6" t="n">
        <v>27585</v>
      </c>
      <c r="D4" s="6" t="n">
        <v>23780</v>
      </c>
    </row>
    <row r="5" spans="1:4">
      <c r="A5" s="4" t="s">
        <v>1777</v>
      </c>
      <c r="B5" s="4" t="s">
        <v>55</v>
      </c>
      <c r="C5" s="4" t="s">
        <v>55</v>
      </c>
      <c r="D5" s="5" t="n">
        <v>3</v>
      </c>
    </row>
    <row r="6" spans="1:4">
      <c r="A6" s="4" t="s">
        <v>1778</v>
      </c>
      <c r="B6" s="4" t="s">
        <v>55</v>
      </c>
      <c r="C6" s="4" t="s">
        <v>55</v>
      </c>
      <c r="D6" s="4" t="s">
        <v>55</v>
      </c>
    </row>
    <row r="7" spans="1:4">
      <c r="A7" s="4" t="s">
        <v>1779</v>
      </c>
      <c r="B7" s="5" t="n">
        <v>1146</v>
      </c>
      <c r="C7" s="5" t="n">
        <v>1325</v>
      </c>
      <c r="D7" s="5" t="n">
        <v>1144</v>
      </c>
    </row>
    <row r="8" spans="1:4">
      <c r="A8" s="4" t="s">
        <v>1780</v>
      </c>
      <c r="B8" s="5" t="n">
        <v>-130</v>
      </c>
      <c r="C8" s="5" t="n">
        <v>-38</v>
      </c>
      <c r="D8" s="5" t="n">
        <v>-116</v>
      </c>
    </row>
    <row r="9" spans="1:4">
      <c r="A9" s="4" t="s">
        <v>1781</v>
      </c>
      <c r="B9" s="5" t="n">
        <v>-22842</v>
      </c>
      <c r="C9" s="5" t="n">
        <v>3131</v>
      </c>
      <c r="D9" s="5" t="n">
        <v>2774</v>
      </c>
    </row>
    <row r="10" spans="1:4">
      <c r="A10" s="4" t="s">
        <v>138</v>
      </c>
      <c r="B10" s="6" t="n">
        <v>10177</v>
      </c>
      <c r="C10" s="6" t="n">
        <v>32003</v>
      </c>
      <c r="D10" s="6" t="n">
        <v>2758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2</v>
      </c>
      <c r="B1" s="2" t="s">
        <v>1</v>
      </c>
    </row>
    <row r="2" spans="1:3">
      <c r="B2" s="2" t="s">
        <v>40</v>
      </c>
      <c r="C2" s="2" t="s">
        <v>41</v>
      </c>
    </row>
    <row r="3" spans="1:3">
      <c r="A3" s="3" t="s">
        <v>1783</v>
      </c>
    </row>
    <row r="4" spans="1:3">
      <c r="A4" s="4" t="s">
        <v>1784</v>
      </c>
      <c r="B4" s="6" t="n">
        <v>73389</v>
      </c>
      <c r="C4" s="6" t="n">
        <v>66923</v>
      </c>
    </row>
    <row r="5" spans="1:3">
      <c r="A5" s="4" t="s">
        <v>1785</v>
      </c>
    </row>
    <row r="6" spans="1:3">
      <c r="A6" s="3" t="s">
        <v>1783</v>
      </c>
    </row>
    <row r="7" spans="1:3">
      <c r="A7" s="4" t="s">
        <v>1784</v>
      </c>
      <c r="B7" s="5" t="n">
        <v>250002</v>
      </c>
      <c r="C7" s="5" t="n">
        <v>218415</v>
      </c>
    </row>
    <row r="8" spans="1:3">
      <c r="A8" s="4" t="s">
        <v>1786</v>
      </c>
    </row>
    <row r="9" spans="1:3">
      <c r="A9" s="3" t="s">
        <v>1783</v>
      </c>
    </row>
    <row r="10" spans="1:3">
      <c r="A10" s="4" t="s">
        <v>1784</v>
      </c>
      <c r="B10" s="6" t="n">
        <v>-176613</v>
      </c>
      <c r="C10" s="6" t="n">
        <v>-151492</v>
      </c>
    </row>
    <row r="11" spans="1:3">
      <c r="A11" s="4" t="s">
        <v>1787</v>
      </c>
    </row>
    <row r="12" spans="1:3">
      <c r="A12" s="3" t="s">
        <v>1783</v>
      </c>
    </row>
    <row r="13" spans="1:3">
      <c r="A13" s="4" t="s">
        <v>1788</v>
      </c>
      <c r="B13" s="4" t="s">
        <v>55</v>
      </c>
      <c r="C13" s="4" t="s">
        <v>1789</v>
      </c>
    </row>
    <row r="14" spans="1:3">
      <c r="A14" s="4" t="s">
        <v>1784</v>
      </c>
      <c r="B14" s="4" t="s">
        <v>55</v>
      </c>
      <c r="C14" s="6" t="n">
        <v>82</v>
      </c>
    </row>
    <row r="15" spans="1:3">
      <c r="A15" s="4" t="s">
        <v>1790</v>
      </c>
    </row>
    <row r="16" spans="1:3">
      <c r="A16" s="3" t="s">
        <v>1783</v>
      </c>
    </row>
    <row r="17" spans="1:3">
      <c r="A17" s="4" t="s">
        <v>1784</v>
      </c>
      <c r="B17" s="5" t="n">
        <v>35997</v>
      </c>
      <c r="C17" s="5" t="n">
        <v>37224</v>
      </c>
    </row>
    <row r="18" spans="1:3">
      <c r="A18" s="4" t="s">
        <v>1791</v>
      </c>
    </row>
    <row r="19" spans="1:3">
      <c r="A19" s="3" t="s">
        <v>1783</v>
      </c>
    </row>
    <row r="20" spans="1:3">
      <c r="A20" s="4" t="s">
        <v>1784</v>
      </c>
      <c r="B20" s="6" t="n">
        <v>-35997</v>
      </c>
      <c r="C20" s="6" t="n">
        <v>-37142</v>
      </c>
    </row>
    <row r="21" spans="1:3">
      <c r="A21" s="4" t="s">
        <v>1792</v>
      </c>
    </row>
    <row r="22" spans="1:3">
      <c r="A22" s="3" t="s">
        <v>1783</v>
      </c>
    </row>
    <row r="23" spans="1:3">
      <c r="A23" s="4" t="s">
        <v>1788</v>
      </c>
      <c r="B23" s="4" t="s">
        <v>1793</v>
      </c>
      <c r="C23" s="4" t="s">
        <v>1793</v>
      </c>
    </row>
    <row r="24" spans="1:3">
      <c r="A24" s="4" t="s">
        <v>1784</v>
      </c>
      <c r="B24" s="6" t="n">
        <v>73389</v>
      </c>
      <c r="C24" s="6" t="n">
        <v>66841</v>
      </c>
    </row>
    <row r="25" spans="1:3">
      <c r="A25" s="4" t="s">
        <v>1794</v>
      </c>
    </row>
    <row r="26" spans="1:3">
      <c r="A26" s="3" t="s">
        <v>1783</v>
      </c>
    </row>
    <row r="27" spans="1:3">
      <c r="A27" s="4" t="s">
        <v>1784</v>
      </c>
      <c r="B27" s="5" t="n">
        <v>214005</v>
      </c>
      <c r="C27" s="5" t="n">
        <v>181191</v>
      </c>
    </row>
    <row r="28" spans="1:3">
      <c r="A28" s="4" t="s">
        <v>1795</v>
      </c>
    </row>
    <row r="29" spans="1:3">
      <c r="A29" s="3" t="s">
        <v>1783</v>
      </c>
    </row>
    <row r="30" spans="1:3">
      <c r="A30" s="4" t="s">
        <v>1784</v>
      </c>
      <c r="B30" s="6" t="n">
        <v>-140616</v>
      </c>
      <c r="C30" s="6" t="n">
        <v>-11435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796</v>
      </c>
      <c r="B1" s="2" t="s">
        <v>1</v>
      </c>
    </row>
    <row r="2" spans="1:3">
      <c r="B2" s="2" t="s">
        <v>40</v>
      </c>
      <c r="C2" s="2" t="s">
        <v>41</v>
      </c>
    </row>
    <row r="3" spans="1:3">
      <c r="A3" s="3" t="s">
        <v>1783</v>
      </c>
    </row>
    <row r="4" spans="1:3">
      <c r="A4" s="4" t="s">
        <v>1797</v>
      </c>
      <c r="B4" s="6" t="n">
        <v>218415</v>
      </c>
      <c r="C4" s="6" t="n">
        <v>197057</v>
      </c>
    </row>
    <row r="5" spans="1:3">
      <c r="A5" s="4" t="s">
        <v>1798</v>
      </c>
      <c r="B5" s="5" t="n">
        <v>32860</v>
      </c>
      <c r="C5" s="5" t="n">
        <v>29562</v>
      </c>
    </row>
    <row r="6" spans="1:3">
      <c r="A6" s="4" t="s">
        <v>1799</v>
      </c>
      <c r="B6" s="5" t="n">
        <v>-1227</v>
      </c>
      <c r="C6" s="5" t="n">
        <v>-8204</v>
      </c>
    </row>
    <row r="7" spans="1:3">
      <c r="A7" s="4" t="s">
        <v>1800</v>
      </c>
      <c r="B7" s="5" t="n">
        <v>-46</v>
      </c>
      <c r="C7" s="4" t="s">
        <v>55</v>
      </c>
    </row>
    <row r="8" spans="1:3">
      <c r="A8" s="4" t="s">
        <v>1801</v>
      </c>
      <c r="B8" s="5" t="n">
        <v>250002</v>
      </c>
      <c r="C8" s="5" t="n">
        <v>218415</v>
      </c>
    </row>
    <row r="9" spans="1:3">
      <c r="A9" s="4" t="s">
        <v>1787</v>
      </c>
    </row>
    <row r="10" spans="1:3">
      <c r="A10" s="3" t="s">
        <v>1783</v>
      </c>
    </row>
    <row r="11" spans="1:3">
      <c r="A11" s="4" t="s">
        <v>1797</v>
      </c>
      <c r="B11" s="5" t="n">
        <v>37224</v>
      </c>
      <c r="C11" s="5" t="n">
        <v>37224</v>
      </c>
    </row>
    <row r="12" spans="1:3">
      <c r="A12" s="4" t="s">
        <v>1798</v>
      </c>
      <c r="B12" s="4" t="s">
        <v>55</v>
      </c>
      <c r="C12" s="4" t="s">
        <v>55</v>
      </c>
    </row>
    <row r="13" spans="1:3">
      <c r="A13" s="4" t="s">
        <v>1799</v>
      </c>
      <c r="B13" s="5" t="n">
        <v>-1227</v>
      </c>
      <c r="C13" s="4" t="s">
        <v>55</v>
      </c>
    </row>
    <row r="14" spans="1:3">
      <c r="A14" s="4" t="s">
        <v>1800</v>
      </c>
      <c r="B14" s="4" t="s">
        <v>55</v>
      </c>
      <c r="C14" s="4" t="s">
        <v>55</v>
      </c>
    </row>
    <row r="15" spans="1:3">
      <c r="A15" s="4" t="s">
        <v>1801</v>
      </c>
      <c r="B15" s="5" t="n">
        <v>35997</v>
      </c>
      <c r="C15" s="5" t="n">
        <v>37224</v>
      </c>
    </row>
    <row r="16" spans="1:3">
      <c r="A16" s="4" t="s">
        <v>1792</v>
      </c>
    </row>
    <row r="17" spans="1:3">
      <c r="A17" s="3" t="s">
        <v>1783</v>
      </c>
    </row>
    <row r="18" spans="1:3">
      <c r="A18" s="4" t="s">
        <v>1797</v>
      </c>
      <c r="B18" s="5" t="n">
        <v>181191</v>
      </c>
      <c r="C18" s="5" t="n">
        <v>159833</v>
      </c>
    </row>
    <row r="19" spans="1:3">
      <c r="A19" s="4" t="s">
        <v>1798</v>
      </c>
      <c r="B19" s="5" t="n">
        <v>32860</v>
      </c>
      <c r="C19" s="5" t="n">
        <v>29562</v>
      </c>
    </row>
    <row r="20" spans="1:3">
      <c r="A20" s="4" t="s">
        <v>1799</v>
      </c>
      <c r="B20" s="4" t="s">
        <v>55</v>
      </c>
      <c r="C20" s="5" t="n">
        <v>-8204</v>
      </c>
    </row>
    <row r="21" spans="1:3">
      <c r="A21" s="4" t="s">
        <v>1800</v>
      </c>
      <c r="B21" s="5" t="n">
        <v>-46</v>
      </c>
      <c r="C21" s="4" t="s">
        <v>55</v>
      </c>
    </row>
    <row r="22" spans="1:3">
      <c r="A22" s="4" t="s">
        <v>1801</v>
      </c>
      <c r="B22" s="6" t="n">
        <v>214005</v>
      </c>
      <c r="C22" s="6" t="n">
        <v>18119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802</v>
      </c>
      <c r="B1" s="2" t="s">
        <v>1</v>
      </c>
    </row>
    <row r="2" spans="1:3">
      <c r="B2" s="2" t="s">
        <v>40</v>
      </c>
      <c r="C2" s="2" t="s">
        <v>41</v>
      </c>
    </row>
    <row r="3" spans="1:3">
      <c r="A3" s="3" t="s">
        <v>1783</v>
      </c>
    </row>
    <row r="4" spans="1:3">
      <c r="A4" s="4" t="s">
        <v>1803</v>
      </c>
      <c r="B4" s="6" t="n">
        <v>-151492</v>
      </c>
      <c r="C4" s="6" t="n">
        <v>-133840</v>
      </c>
    </row>
    <row r="5" spans="1:3">
      <c r="A5" s="4" t="s">
        <v>1804</v>
      </c>
      <c r="B5" s="5" t="n">
        <v>-26348</v>
      </c>
      <c r="C5" s="5" t="n">
        <v>-24293</v>
      </c>
    </row>
    <row r="6" spans="1:3">
      <c r="A6" s="4" t="s">
        <v>1805</v>
      </c>
      <c r="B6" s="5" t="n">
        <v>1227</v>
      </c>
      <c r="C6" s="5" t="n">
        <v>6641</v>
      </c>
    </row>
    <row r="7" spans="1:3">
      <c r="A7" s="4" t="s">
        <v>1806</v>
      </c>
      <c r="B7" s="5" t="n">
        <v>-176613</v>
      </c>
      <c r="C7" s="5" t="n">
        <v>-151492</v>
      </c>
    </row>
    <row r="8" spans="1:3">
      <c r="A8" s="4" t="s">
        <v>1787</v>
      </c>
    </row>
    <row r="9" spans="1:3">
      <c r="A9" s="3" t="s">
        <v>1783</v>
      </c>
    </row>
    <row r="10" spans="1:3">
      <c r="A10" s="4" t="s">
        <v>1803</v>
      </c>
      <c r="B10" s="5" t="n">
        <v>-37142</v>
      </c>
      <c r="C10" s="5" t="n">
        <v>-36918</v>
      </c>
    </row>
    <row r="11" spans="1:3">
      <c r="A11" s="4" t="s">
        <v>1804</v>
      </c>
      <c r="B11" s="5" t="n">
        <v>-82</v>
      </c>
      <c r="C11" s="5" t="n">
        <v>-224</v>
      </c>
    </row>
    <row r="12" spans="1:3">
      <c r="A12" s="4" t="s">
        <v>1805</v>
      </c>
      <c r="B12" s="5" t="n">
        <v>1227</v>
      </c>
      <c r="C12" s="4" t="s">
        <v>55</v>
      </c>
    </row>
    <row r="13" spans="1:3">
      <c r="A13" s="4" t="s">
        <v>1806</v>
      </c>
      <c r="B13" s="5" t="n">
        <v>-35997</v>
      </c>
      <c r="C13" s="5" t="n">
        <v>-37142</v>
      </c>
    </row>
    <row r="14" spans="1:3">
      <c r="A14" s="4" t="s">
        <v>1792</v>
      </c>
    </row>
    <row r="15" spans="1:3">
      <c r="A15" s="3" t="s">
        <v>1783</v>
      </c>
    </row>
    <row r="16" spans="1:3">
      <c r="A16" s="4" t="s">
        <v>1803</v>
      </c>
      <c r="B16" s="5" t="n">
        <v>-114350</v>
      </c>
      <c r="C16" s="5" t="n">
        <v>-96922</v>
      </c>
    </row>
    <row r="17" spans="1:3">
      <c r="A17" s="4" t="s">
        <v>1804</v>
      </c>
      <c r="B17" s="5" t="n">
        <v>-26266</v>
      </c>
      <c r="C17" s="5" t="n">
        <v>-24069</v>
      </c>
    </row>
    <row r="18" spans="1:3">
      <c r="A18" s="4" t="s">
        <v>1805</v>
      </c>
      <c r="B18" s="4" t="s">
        <v>55</v>
      </c>
      <c r="C18" s="5" t="n">
        <v>6641</v>
      </c>
    </row>
    <row r="19" spans="1:3">
      <c r="A19" s="4" t="s">
        <v>1806</v>
      </c>
      <c r="B19" s="6" t="n">
        <v>-140616</v>
      </c>
      <c r="C19" s="6" t="n">
        <v>-11435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7</v>
      </c>
      <c r="B1" s="2" t="s">
        <v>40</v>
      </c>
      <c r="C1" s="2" t="s">
        <v>41</v>
      </c>
    </row>
    <row r="2" spans="1:3">
      <c r="A2" s="3" t="s">
        <v>570</v>
      </c>
    </row>
    <row r="3" spans="1:3">
      <c r="A3" s="4" t="s">
        <v>1808</v>
      </c>
      <c r="B3" s="6" t="n">
        <v>253586</v>
      </c>
      <c r="C3" s="6" t="n">
        <v>238326</v>
      </c>
    </row>
    <row r="4" spans="1:3">
      <c r="A4" s="4" t="s">
        <v>138</v>
      </c>
      <c r="B4" s="5" t="n">
        <v>252346</v>
      </c>
      <c r="C4" s="5" t="n">
        <v>253586</v>
      </c>
    </row>
    <row r="5" spans="1:3">
      <c r="A5" s="4" t="s">
        <v>1809</v>
      </c>
    </row>
    <row r="6" spans="1:3">
      <c r="A6" s="3" t="s">
        <v>570</v>
      </c>
    </row>
    <row r="7" spans="1:3">
      <c r="A7" s="4" t="s">
        <v>138</v>
      </c>
      <c r="B7" s="5" t="n">
        <v>585342</v>
      </c>
      <c r="C7" s="5" t="n">
        <v>544052</v>
      </c>
    </row>
    <row r="8" spans="1:3">
      <c r="A8" s="4" t="s">
        <v>1810</v>
      </c>
    </row>
    <row r="9" spans="1:3">
      <c r="A9" s="3" t="s">
        <v>570</v>
      </c>
    </row>
    <row r="10" spans="1:3">
      <c r="A10" s="4" t="s">
        <v>138</v>
      </c>
      <c r="B10" s="5" t="n">
        <v>-332996</v>
      </c>
      <c r="C10" s="5" t="n">
        <v>-290466</v>
      </c>
    </row>
    <row r="11" spans="1:3">
      <c r="A11" s="4" t="s">
        <v>1811</v>
      </c>
    </row>
    <row r="12" spans="1:3">
      <c r="A12" s="3" t="s">
        <v>570</v>
      </c>
    </row>
    <row r="13" spans="1:3">
      <c r="A13" s="4" t="s">
        <v>1808</v>
      </c>
      <c r="B13" s="5" t="n">
        <v>174758</v>
      </c>
      <c r="C13" s="5" t="n">
        <v>159352</v>
      </c>
    </row>
    <row r="14" spans="1:3">
      <c r="A14" s="4" t="s">
        <v>138</v>
      </c>
      <c r="B14" s="5" t="n">
        <v>174</v>
      </c>
      <c r="C14" s="5" t="n">
        <v>174758</v>
      </c>
    </row>
    <row r="15" spans="1:3">
      <c r="A15" s="4" t="s">
        <v>1812</v>
      </c>
    </row>
    <row r="16" spans="1:3">
      <c r="A16" s="3" t="s">
        <v>570</v>
      </c>
    </row>
    <row r="17" spans="1:3">
      <c r="A17" s="4" t="s">
        <v>138</v>
      </c>
      <c r="B17" s="5" t="n">
        <v>295</v>
      </c>
      <c r="C17" s="5" t="n">
        <v>289568</v>
      </c>
    </row>
    <row r="18" spans="1:3">
      <c r="A18" s="4" t="s">
        <v>1813</v>
      </c>
    </row>
    <row r="19" spans="1:3">
      <c r="A19" s="3" t="s">
        <v>570</v>
      </c>
    </row>
    <row r="20" spans="1:3">
      <c r="A20" s="4" t="s">
        <v>138</v>
      </c>
      <c r="B20" s="5" t="n">
        <v>-121338</v>
      </c>
      <c r="C20" s="5" t="n">
        <v>-114810</v>
      </c>
    </row>
    <row r="21" spans="1:3">
      <c r="A21" s="4" t="s">
        <v>1814</v>
      </c>
    </row>
    <row r="22" spans="1:3">
      <c r="A22" s="3" t="s">
        <v>570</v>
      </c>
    </row>
    <row r="23" spans="1:3">
      <c r="A23" s="4" t="s">
        <v>1808</v>
      </c>
      <c r="B23" s="5" t="n">
        <v>56865</v>
      </c>
      <c r="C23" s="5" t="n">
        <v>63516</v>
      </c>
    </row>
    <row r="24" spans="1:3">
      <c r="A24" s="4" t="s">
        <v>138</v>
      </c>
      <c r="B24" s="5" t="n">
        <v>55494</v>
      </c>
      <c r="C24" s="5" t="n">
        <v>56865</v>
      </c>
    </row>
    <row r="25" spans="1:3">
      <c r="A25" s="4" t="s">
        <v>1815</v>
      </c>
    </row>
    <row r="26" spans="1:3">
      <c r="A26" s="3" t="s">
        <v>570</v>
      </c>
    </row>
    <row r="27" spans="1:3">
      <c r="A27" s="4" t="s">
        <v>138</v>
      </c>
      <c r="B27" s="5" t="n">
        <v>219600</v>
      </c>
      <c r="C27" s="5" t="n">
        <v>192328</v>
      </c>
    </row>
    <row r="28" spans="1:3">
      <c r="A28" s="4" t="s">
        <v>1816</v>
      </c>
    </row>
    <row r="29" spans="1:3">
      <c r="A29" s="3" t="s">
        <v>570</v>
      </c>
    </row>
    <row r="30" spans="1:3">
      <c r="A30" s="4" t="s">
        <v>138</v>
      </c>
      <c r="B30" s="5" t="n">
        <v>-164106</v>
      </c>
      <c r="C30" s="5" t="n">
        <v>-135463</v>
      </c>
    </row>
    <row r="31" spans="1:3">
      <c r="A31" s="4" t="s">
        <v>1211</v>
      </c>
    </row>
    <row r="32" spans="1:3">
      <c r="A32" s="3" t="s">
        <v>570</v>
      </c>
    </row>
    <row r="33" spans="1:3">
      <c r="A33" s="4" t="s">
        <v>1808</v>
      </c>
      <c r="B33" s="5" t="n">
        <v>21963</v>
      </c>
      <c r="C33" s="5" t="n">
        <v>15458</v>
      </c>
    </row>
    <row r="34" spans="1:3">
      <c r="A34" s="4" t="s">
        <v>138</v>
      </c>
      <c r="B34" s="5" t="n">
        <v>22206</v>
      </c>
      <c r="C34" s="5" t="n">
        <v>21963</v>
      </c>
    </row>
    <row r="35" spans="1:3">
      <c r="A35" s="4" t="s">
        <v>1817</v>
      </c>
    </row>
    <row r="36" spans="1:3">
      <c r="A36" s="3" t="s">
        <v>570</v>
      </c>
    </row>
    <row r="37" spans="1:3">
      <c r="A37" s="4" t="s">
        <v>138</v>
      </c>
      <c r="B37" s="5" t="n">
        <v>69758</v>
      </c>
      <c r="C37" s="5" t="n">
        <v>62156</v>
      </c>
    </row>
    <row r="38" spans="1:3">
      <c r="A38" s="4" t="s">
        <v>1818</v>
      </c>
    </row>
    <row r="39" spans="1:3">
      <c r="A39" s="3" t="s">
        <v>570</v>
      </c>
    </row>
    <row r="40" spans="1:3">
      <c r="A40" s="4" t="s">
        <v>138</v>
      </c>
      <c r="B40" s="6" t="n">
        <v>-47552</v>
      </c>
      <c r="C40" s="6" t="n">
        <v>-4019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819</v>
      </c>
      <c r="B1" s="2" t="s">
        <v>1</v>
      </c>
    </row>
    <row r="2" spans="1:4">
      <c r="B2" s="2" t="s">
        <v>40</v>
      </c>
      <c r="D2" s="2" t="s">
        <v>41</v>
      </c>
    </row>
    <row r="3" spans="1:4">
      <c r="A3" s="3" t="s">
        <v>570</v>
      </c>
    </row>
    <row r="4" spans="1:4">
      <c r="A4" s="4" t="s">
        <v>1820</v>
      </c>
      <c r="B4" s="6" t="n">
        <v>544052</v>
      </c>
      <c r="D4" s="6" t="n">
        <v>484215</v>
      </c>
    </row>
    <row r="5" spans="1:4">
      <c r="A5" s="4" t="s">
        <v>1821</v>
      </c>
      <c r="B5" s="5" t="n">
        <v>50969</v>
      </c>
      <c r="D5" s="5" t="n">
        <v>66739</v>
      </c>
    </row>
    <row r="6" spans="1:4">
      <c r="A6" s="4" t="s">
        <v>1822</v>
      </c>
      <c r="B6" s="5" t="n">
        <v>-8666</v>
      </c>
      <c r="D6" s="5" t="n">
        <v>-6863</v>
      </c>
    </row>
    <row r="7" spans="1:4">
      <c r="A7" s="4" t="s">
        <v>1823</v>
      </c>
      <c r="B7" s="5" t="n">
        <v>-1013</v>
      </c>
      <c r="C7" s="4" t="s">
        <v>780</v>
      </c>
      <c r="D7" s="5" t="n">
        <v>-39</v>
      </c>
    </row>
    <row r="8" spans="1:4">
      <c r="A8" s="4" t="s">
        <v>1800</v>
      </c>
      <c r="B8" s="4" t="s">
        <v>55</v>
      </c>
      <c r="D8" s="4" t="s">
        <v>55</v>
      </c>
    </row>
    <row r="9" spans="1:4">
      <c r="A9" s="4" t="s">
        <v>1824</v>
      </c>
      <c r="B9" s="5" t="n">
        <v>585342</v>
      </c>
      <c r="D9" s="5" t="n">
        <v>544052</v>
      </c>
    </row>
    <row r="10" spans="1:4">
      <c r="A10" s="4" t="s">
        <v>1811</v>
      </c>
    </row>
    <row r="11" spans="1:4">
      <c r="A11" s="3" t="s">
        <v>570</v>
      </c>
    </row>
    <row r="12" spans="1:4">
      <c r="A12" s="4" t="s">
        <v>1820</v>
      </c>
      <c r="B12" s="5" t="n">
        <v>289568</v>
      </c>
      <c r="D12" s="5" t="n">
        <v>259316</v>
      </c>
    </row>
    <row r="13" spans="1:4">
      <c r="A13" s="4" t="s">
        <v>1821</v>
      </c>
      <c r="B13" s="5" t="n">
        <v>10065</v>
      </c>
      <c r="D13" s="5" t="n">
        <v>30396</v>
      </c>
    </row>
    <row r="14" spans="1:4">
      <c r="A14" s="4" t="s">
        <v>1822</v>
      </c>
      <c r="B14" s="5" t="n">
        <v>-2636</v>
      </c>
      <c r="D14" s="5" t="n">
        <v>-144</v>
      </c>
    </row>
    <row r="15" spans="1:4">
      <c r="A15" s="4" t="s">
        <v>1823</v>
      </c>
      <c r="B15" s="5" t="n">
        <v>-1013</v>
      </c>
      <c r="C15" s="4" t="s">
        <v>780</v>
      </c>
      <c r="D15" s="4" t="s">
        <v>55</v>
      </c>
    </row>
    <row r="16" spans="1:4">
      <c r="A16" s="4" t="s">
        <v>1800</v>
      </c>
      <c r="B16" s="4" t="s">
        <v>55</v>
      </c>
    </row>
    <row r="17" spans="1:4">
      <c r="A17" s="4" t="s">
        <v>1824</v>
      </c>
      <c r="B17" s="5" t="n">
        <v>295984</v>
      </c>
      <c r="D17" s="5" t="n">
        <v>289568</v>
      </c>
    </row>
    <row r="18" spans="1:4">
      <c r="A18" s="4" t="s">
        <v>1814</v>
      </c>
    </row>
    <row r="19" spans="1:4">
      <c r="A19" s="3" t="s">
        <v>570</v>
      </c>
    </row>
    <row r="20" spans="1:4">
      <c r="A20" s="4" t="s">
        <v>1820</v>
      </c>
      <c r="B20" s="5" t="n">
        <v>192328</v>
      </c>
      <c r="D20" s="5" t="n">
        <v>169286</v>
      </c>
    </row>
    <row r="21" spans="1:4">
      <c r="A21" s="4" t="s">
        <v>1821</v>
      </c>
      <c r="B21" s="5" t="n">
        <v>33302</v>
      </c>
      <c r="D21" s="5" t="n">
        <v>27697</v>
      </c>
    </row>
    <row r="22" spans="1:4">
      <c r="A22" s="4" t="s">
        <v>1822</v>
      </c>
      <c r="B22" s="5" t="n">
        <v>-6030</v>
      </c>
      <c r="D22" s="5" t="n">
        <v>-4616</v>
      </c>
    </row>
    <row r="23" spans="1:4">
      <c r="A23" s="4" t="s">
        <v>1823</v>
      </c>
      <c r="B23" s="4" t="s">
        <v>55</v>
      </c>
      <c r="C23" s="4" t="s">
        <v>780</v>
      </c>
      <c r="D23" s="5" t="n">
        <v>-39</v>
      </c>
    </row>
    <row r="24" spans="1:4">
      <c r="A24" s="4" t="s">
        <v>1800</v>
      </c>
      <c r="B24" s="4" t="s">
        <v>55</v>
      </c>
    </row>
    <row r="25" spans="1:4">
      <c r="A25" s="4" t="s">
        <v>1824</v>
      </c>
      <c r="B25" s="5" t="n">
        <v>219600</v>
      </c>
      <c r="D25" s="5" t="n">
        <v>192328</v>
      </c>
    </row>
    <row r="26" spans="1:4">
      <c r="A26" s="4" t="s">
        <v>1211</v>
      </c>
    </row>
    <row r="27" spans="1:4">
      <c r="A27" s="3" t="s">
        <v>570</v>
      </c>
    </row>
    <row r="28" spans="1:4">
      <c r="A28" s="4" t="s">
        <v>1820</v>
      </c>
      <c r="B28" s="5" t="n">
        <v>62156</v>
      </c>
      <c r="D28" s="5" t="n">
        <v>55613</v>
      </c>
    </row>
    <row r="29" spans="1:4">
      <c r="A29" s="4" t="s">
        <v>1821</v>
      </c>
      <c r="B29" s="5" t="n">
        <v>7602</v>
      </c>
      <c r="D29" s="5" t="n">
        <v>8646</v>
      </c>
    </row>
    <row r="30" spans="1:4">
      <c r="A30" s="4" t="s">
        <v>1822</v>
      </c>
      <c r="B30" s="4" t="s">
        <v>55</v>
      </c>
      <c r="D30" s="5" t="n">
        <v>2103</v>
      </c>
    </row>
    <row r="31" spans="1:4">
      <c r="A31" s="4" t="s">
        <v>1823</v>
      </c>
      <c r="B31" s="4" t="s">
        <v>55</v>
      </c>
      <c r="C31" s="4" t="s">
        <v>780</v>
      </c>
      <c r="D31" s="4" t="s">
        <v>55</v>
      </c>
    </row>
    <row r="32" spans="1:4">
      <c r="A32" s="4" t="s">
        <v>1800</v>
      </c>
      <c r="B32" s="4" t="s">
        <v>55</v>
      </c>
      <c r="D32" s="4" t="s">
        <v>55</v>
      </c>
    </row>
    <row r="33" spans="1:4">
      <c r="A33" s="4" t="s">
        <v>1824</v>
      </c>
      <c r="B33" s="6" t="n">
        <v>69758</v>
      </c>
      <c r="D33" s="6" t="n">
        <v>62156</v>
      </c>
    </row>
    <row r="34" spans="1:4"/>
    <row r="35" spans="1:4">
      <c r="A35" s="4" t="s">
        <v>780</v>
      </c>
      <c r="B35" s="4" t="s">
        <v>1825</v>
      </c>
    </row>
  </sheetData>
  <mergeCells count="5">
    <mergeCell ref="A1:A2"/>
    <mergeCell ref="B1:D1"/>
    <mergeCell ref="B2:C2"/>
    <mergeCell ref="A34:D34"/>
    <mergeCell ref="B35:D3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6</v>
      </c>
      <c r="B1" s="2" t="s">
        <v>1</v>
      </c>
    </row>
    <row r="2" spans="1:4">
      <c r="B2" s="2" t="s">
        <v>40</v>
      </c>
      <c r="C2" s="2" t="s">
        <v>41</v>
      </c>
      <c r="D2" s="2" t="s">
        <v>85</v>
      </c>
    </row>
    <row r="3" spans="1:4">
      <c r="A3" s="3" t="s">
        <v>570</v>
      </c>
    </row>
    <row r="4" spans="1:4">
      <c r="A4" s="4" t="s">
        <v>1820</v>
      </c>
      <c r="B4" s="6" t="n">
        <v>-290466</v>
      </c>
      <c r="C4" s="6" t="n">
        <v>-241668</v>
      </c>
    </row>
    <row r="5" spans="1:4">
      <c r="A5" s="4" t="s">
        <v>1827</v>
      </c>
      <c r="B5" s="5" t="n">
        <v>-52855</v>
      </c>
      <c r="C5" s="5" t="n">
        <v>-54987</v>
      </c>
      <c r="D5" s="6" t="n">
        <v>-55623</v>
      </c>
    </row>
    <row r="6" spans="1:4">
      <c r="A6" s="4" t="s">
        <v>1828</v>
      </c>
      <c r="B6" s="5" t="n">
        <v>10815</v>
      </c>
      <c r="C6" s="5" t="n">
        <v>82</v>
      </c>
    </row>
    <row r="7" spans="1:4">
      <c r="A7" s="4" t="s">
        <v>1800</v>
      </c>
      <c r="B7" s="5" t="n">
        <v>-490</v>
      </c>
      <c r="C7" s="4" t="s">
        <v>55</v>
      </c>
    </row>
    <row r="8" spans="1:4">
      <c r="A8" s="4" t="s">
        <v>1824</v>
      </c>
      <c r="B8" s="5" t="n">
        <v>-332996</v>
      </c>
      <c r="C8" s="5" t="n">
        <v>-290466</v>
      </c>
      <c r="D8" s="5" t="n">
        <v>-241668</v>
      </c>
    </row>
    <row r="9" spans="1:4">
      <c r="A9" s="4" t="s">
        <v>1811</v>
      </c>
    </row>
    <row r="10" spans="1:4">
      <c r="A10" s="3" t="s">
        <v>570</v>
      </c>
    </row>
    <row r="11" spans="1:4">
      <c r="A11" s="4" t="s">
        <v>1820</v>
      </c>
      <c r="B11" s="5" t="n">
        <v>-114810</v>
      </c>
      <c r="C11" s="5" t="n">
        <v>-97267</v>
      </c>
    </row>
    <row r="12" spans="1:4">
      <c r="A12" s="4" t="s">
        <v>1827</v>
      </c>
      <c r="B12" s="5" t="n">
        <v>-16018</v>
      </c>
      <c r="C12" s="5" t="n">
        <v>-17585</v>
      </c>
    </row>
    <row r="13" spans="1:4">
      <c r="A13" s="4" t="s">
        <v>1828</v>
      </c>
      <c r="B13" s="5" t="n">
        <v>9490</v>
      </c>
      <c r="C13" s="5" t="n">
        <v>42</v>
      </c>
    </row>
    <row r="14" spans="1:4">
      <c r="A14" s="4" t="s">
        <v>1800</v>
      </c>
      <c r="B14" s="4" t="s">
        <v>55</v>
      </c>
      <c r="C14" s="4" t="s">
        <v>55</v>
      </c>
    </row>
    <row r="15" spans="1:4">
      <c r="A15" s="4" t="s">
        <v>1824</v>
      </c>
      <c r="B15" s="5" t="n">
        <v>-121338</v>
      </c>
      <c r="C15" s="5" t="n">
        <v>-114810</v>
      </c>
      <c r="D15" s="5" t="n">
        <v>-97267</v>
      </c>
    </row>
    <row r="16" spans="1:4">
      <c r="A16" s="4" t="s">
        <v>1814</v>
      </c>
    </row>
    <row r="17" spans="1:4">
      <c r="A17" s="3" t="s">
        <v>570</v>
      </c>
    </row>
    <row r="18" spans="1:4">
      <c r="A18" s="4" t="s">
        <v>1820</v>
      </c>
      <c r="B18" s="5" t="n">
        <v>-135463</v>
      </c>
      <c r="C18" s="5" t="n">
        <v>-109843</v>
      </c>
    </row>
    <row r="19" spans="1:4">
      <c r="A19" s="4" t="s">
        <v>1827</v>
      </c>
      <c r="B19" s="5" t="n">
        <v>-29968</v>
      </c>
      <c r="C19" s="5" t="n">
        <v>-25660</v>
      </c>
    </row>
    <row r="20" spans="1:4">
      <c r="A20" s="4" t="s">
        <v>1828</v>
      </c>
      <c r="B20" s="5" t="n">
        <v>1325</v>
      </c>
      <c r="C20" s="5" t="n">
        <v>40</v>
      </c>
    </row>
    <row r="21" spans="1:4">
      <c r="A21" s="4" t="s">
        <v>1800</v>
      </c>
      <c r="B21" s="4" t="s">
        <v>55</v>
      </c>
      <c r="C21" s="4" t="s">
        <v>55</v>
      </c>
    </row>
    <row r="22" spans="1:4">
      <c r="A22" s="4" t="s">
        <v>1824</v>
      </c>
      <c r="B22" s="5" t="n">
        <v>-164106</v>
      </c>
      <c r="C22" s="5" t="n">
        <v>-135463</v>
      </c>
      <c r="D22" s="5" t="n">
        <v>-109843</v>
      </c>
    </row>
    <row r="23" spans="1:4">
      <c r="A23" s="4" t="s">
        <v>1211</v>
      </c>
    </row>
    <row r="24" spans="1:4">
      <c r="A24" s="3" t="s">
        <v>570</v>
      </c>
    </row>
    <row r="25" spans="1:4">
      <c r="A25" s="4" t="s">
        <v>1820</v>
      </c>
      <c r="B25" s="5" t="n">
        <v>-40193</v>
      </c>
      <c r="C25" s="5" t="n">
        <v>-34558</v>
      </c>
    </row>
    <row r="26" spans="1:4">
      <c r="A26" s="4" t="s">
        <v>1827</v>
      </c>
      <c r="B26" s="5" t="n">
        <v>-6869</v>
      </c>
      <c r="C26" s="5" t="n">
        <v>-5635</v>
      </c>
    </row>
    <row r="27" spans="1:4">
      <c r="A27" s="4" t="s">
        <v>1828</v>
      </c>
      <c r="B27" s="4" t="s">
        <v>55</v>
      </c>
      <c r="C27" s="4" t="s">
        <v>55</v>
      </c>
    </row>
    <row r="28" spans="1:4">
      <c r="A28" s="4" t="s">
        <v>1800</v>
      </c>
      <c r="B28" s="5" t="n">
        <v>-490</v>
      </c>
      <c r="C28" s="4" t="s">
        <v>55</v>
      </c>
    </row>
    <row r="29" spans="1:4">
      <c r="A29" s="4" t="s">
        <v>1824</v>
      </c>
      <c r="B29" s="6" t="n">
        <v>-47552</v>
      </c>
      <c r="C29" s="6" t="n">
        <v>-40193</v>
      </c>
      <c r="D29" s="6" t="n">
        <v>-3455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9</v>
      </c>
      <c r="B1" s="2" t="s">
        <v>40</v>
      </c>
      <c r="C1" s="2" t="s">
        <v>41</v>
      </c>
    </row>
    <row r="2" spans="1:3">
      <c r="A2" s="3" t="s">
        <v>570</v>
      </c>
    </row>
    <row r="3" spans="1:3">
      <c r="A3" s="4" t="s">
        <v>1830</v>
      </c>
      <c r="B3" s="6" t="n">
        <v>208797</v>
      </c>
    </row>
    <row r="4" spans="1:3">
      <c r="A4" s="4" t="s">
        <v>138</v>
      </c>
      <c r="B4" s="5" t="n">
        <v>155987</v>
      </c>
      <c r="C4" s="4" t="s">
        <v>55</v>
      </c>
    </row>
    <row r="5" spans="1:3">
      <c r="A5" s="4" t="s">
        <v>1809</v>
      </c>
    </row>
    <row r="6" spans="1:3">
      <c r="A6" s="3" t="s">
        <v>570</v>
      </c>
    </row>
    <row r="7" spans="1:3">
      <c r="A7" s="4" t="s">
        <v>138</v>
      </c>
      <c r="B7" s="5" t="n">
        <v>181325</v>
      </c>
    </row>
    <row r="8" spans="1:3">
      <c r="A8" s="4" t="s">
        <v>1810</v>
      </c>
    </row>
    <row r="9" spans="1:3">
      <c r="A9" s="3" t="s">
        <v>570</v>
      </c>
    </row>
    <row r="10" spans="1:3">
      <c r="A10" s="4" t="s">
        <v>138</v>
      </c>
      <c r="B10" s="5" t="n">
        <v>-25338</v>
      </c>
    </row>
    <row r="11" spans="1:3">
      <c r="A11" s="4" t="s">
        <v>1811</v>
      </c>
    </row>
    <row r="12" spans="1:3">
      <c r="A12" s="3" t="s">
        <v>570</v>
      </c>
    </row>
    <row r="13" spans="1:3">
      <c r="A13" s="4" t="s">
        <v>1830</v>
      </c>
      <c r="B13" s="5" t="n">
        <v>154284</v>
      </c>
    </row>
    <row r="14" spans="1:3">
      <c r="A14" s="4" t="s">
        <v>138</v>
      </c>
      <c r="B14" s="5" t="n">
        <v>155987</v>
      </c>
    </row>
    <row r="15" spans="1:3">
      <c r="A15" s="4" t="s">
        <v>1812</v>
      </c>
    </row>
    <row r="16" spans="1:3">
      <c r="A16" s="3" t="s">
        <v>570</v>
      </c>
    </row>
    <row r="17" spans="1:3">
      <c r="A17" s="4" t="s">
        <v>138</v>
      </c>
      <c r="B17" s="5" t="n">
        <v>181325</v>
      </c>
    </row>
    <row r="18" spans="1:3">
      <c r="A18" s="4" t="s">
        <v>1813</v>
      </c>
    </row>
    <row r="19" spans="1:3">
      <c r="A19" s="3" t="s">
        <v>570</v>
      </c>
    </row>
    <row r="20" spans="1:3">
      <c r="A20" s="4" t="s">
        <v>138</v>
      </c>
      <c r="B20" s="5" t="n">
        <v>-25338</v>
      </c>
    </row>
    <row r="21" spans="1:3">
      <c r="A21" s="4" t="s">
        <v>1814</v>
      </c>
    </row>
    <row r="22" spans="1:3">
      <c r="A22" s="3" t="s">
        <v>570</v>
      </c>
    </row>
    <row r="23" spans="1:3">
      <c r="A23" s="4" t="s">
        <v>1830</v>
      </c>
      <c r="B23" s="4" t="s">
        <v>55</v>
      </c>
    </row>
    <row r="24" spans="1:3">
      <c r="A24" s="4" t="s">
        <v>1815</v>
      </c>
    </row>
    <row r="25" spans="1:3">
      <c r="A25" s="3" t="s">
        <v>570</v>
      </c>
    </row>
    <row r="26" spans="1:3">
      <c r="A26" s="4" t="s">
        <v>138</v>
      </c>
      <c r="B26" s="4" t="s">
        <v>55</v>
      </c>
    </row>
    <row r="27" spans="1:3">
      <c r="A27" s="4" t="s">
        <v>1816</v>
      </c>
    </row>
    <row r="28" spans="1:3">
      <c r="A28" s="3" t="s">
        <v>570</v>
      </c>
    </row>
    <row r="29" spans="1:3">
      <c r="A29" s="4" t="s">
        <v>138</v>
      </c>
      <c r="B29" s="4" t="s">
        <v>55</v>
      </c>
    </row>
    <row r="30" spans="1:3">
      <c r="A30" s="4" t="s">
        <v>1211</v>
      </c>
    </row>
    <row r="31" spans="1:3">
      <c r="A31" s="3" t="s">
        <v>570</v>
      </c>
    </row>
    <row r="32" spans="1:3">
      <c r="A32" s="4" t="s">
        <v>1830</v>
      </c>
      <c r="B32" s="4" t="s">
        <v>55</v>
      </c>
    </row>
    <row r="33" spans="1:3">
      <c r="A33" s="4" t="s">
        <v>138</v>
      </c>
      <c r="B33" s="4" t="s">
        <v>55</v>
      </c>
    </row>
    <row r="34" spans="1:3">
      <c r="A34" s="4" t="s">
        <v>1817</v>
      </c>
    </row>
    <row r="35" spans="1:3">
      <c r="A35" s="3" t="s">
        <v>570</v>
      </c>
    </row>
    <row r="36" spans="1:3">
      <c r="A36" s="4" t="s">
        <v>138</v>
      </c>
      <c r="B36" s="4" t="s">
        <v>55</v>
      </c>
    </row>
    <row r="37" spans="1:3">
      <c r="A37" s="4" t="s">
        <v>1818</v>
      </c>
    </row>
    <row r="38" spans="1:3">
      <c r="A38" s="3" t="s">
        <v>570</v>
      </c>
    </row>
    <row r="39" spans="1:3">
      <c r="A39" s="4" t="s">
        <v>138</v>
      </c>
      <c r="B39" s="4" t="s">
        <v>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40</v>
      </c>
    </row>
    <row r="3" spans="1:2">
      <c r="A3" s="3" t="s">
        <v>252</v>
      </c>
    </row>
    <row r="4" spans="1:2">
      <c r="A4" s="4" t="s">
        <v>253</v>
      </c>
      <c r="B4" s="4" t="s">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831</v>
      </c>
      <c r="B1" s="2" t="s">
        <v>1</v>
      </c>
    </row>
    <row r="2" spans="1:2">
      <c r="B2" s="2" t="s">
        <v>221</v>
      </c>
    </row>
    <row r="3" spans="1:2">
      <c r="A3" s="3" t="s">
        <v>570</v>
      </c>
    </row>
    <row r="4" spans="1:2">
      <c r="A4" s="4" t="s">
        <v>1820</v>
      </c>
      <c r="B4" s="6" t="n">
        <v>154284</v>
      </c>
    </row>
    <row r="5" spans="1:2">
      <c r="A5" s="4" t="s">
        <v>1821</v>
      </c>
      <c r="B5" s="5" t="n">
        <v>46423</v>
      </c>
    </row>
    <row r="6" spans="1:2">
      <c r="A6" s="4" t="s">
        <v>1822</v>
      </c>
      <c r="B6" s="5" t="n">
        <v>-17669</v>
      </c>
    </row>
    <row r="7" spans="1:2">
      <c r="A7" s="4" t="s">
        <v>1823</v>
      </c>
      <c r="B7" s="5" t="n">
        <v>-1713</v>
      </c>
    </row>
    <row r="8" spans="1:2">
      <c r="A8" s="4" t="s">
        <v>1800</v>
      </c>
      <c r="B8" s="4" t="s">
        <v>55</v>
      </c>
    </row>
    <row r="9" spans="1:2">
      <c r="A9" s="4" t="s">
        <v>1824</v>
      </c>
      <c r="B9" s="5" t="n">
        <v>181325</v>
      </c>
    </row>
    <row r="10" spans="1:2">
      <c r="A10" s="4" t="s">
        <v>1811</v>
      </c>
    </row>
    <row r="11" spans="1:2">
      <c r="A11" s="3" t="s">
        <v>570</v>
      </c>
    </row>
    <row r="12" spans="1:2">
      <c r="A12" s="4" t="s">
        <v>1820</v>
      </c>
      <c r="B12" s="5" t="n">
        <v>154284</v>
      </c>
    </row>
    <row r="13" spans="1:2">
      <c r="A13" s="4" t="s">
        <v>1821</v>
      </c>
      <c r="B13" s="5" t="n">
        <v>46423</v>
      </c>
    </row>
    <row r="14" spans="1:2">
      <c r="A14" s="4" t="s">
        <v>1822</v>
      </c>
      <c r="B14" s="5" t="n">
        <v>-17669</v>
      </c>
    </row>
    <row r="15" spans="1:2">
      <c r="A15" s="4" t="s">
        <v>1823</v>
      </c>
      <c r="B15" s="5" t="n">
        <v>-1713</v>
      </c>
    </row>
    <row r="16" spans="1:2">
      <c r="A16" s="4" t="s">
        <v>1800</v>
      </c>
      <c r="B16" s="4" t="s">
        <v>55</v>
      </c>
    </row>
    <row r="17" spans="1:2">
      <c r="A17" s="4" t="s">
        <v>1824</v>
      </c>
      <c r="B17" s="5" t="n">
        <v>181325</v>
      </c>
    </row>
    <row r="18" spans="1:2">
      <c r="A18" s="4" t="s">
        <v>1832</v>
      </c>
    </row>
    <row r="19" spans="1:2">
      <c r="A19" s="3" t="s">
        <v>570</v>
      </c>
    </row>
    <row r="20" spans="1:2">
      <c r="A20" s="4" t="s">
        <v>1820</v>
      </c>
      <c r="B20" s="4" t="s">
        <v>55</v>
      </c>
    </row>
    <row r="21" spans="1:2">
      <c r="A21" s="4" t="s">
        <v>1821</v>
      </c>
      <c r="B21" s="4" t="s">
        <v>55</v>
      </c>
    </row>
    <row r="22" spans="1:2">
      <c r="A22" s="4" t="s">
        <v>1822</v>
      </c>
      <c r="B22" s="4" t="s">
        <v>55</v>
      </c>
    </row>
    <row r="23" spans="1:2">
      <c r="A23" s="4" t="s">
        <v>1823</v>
      </c>
      <c r="B23" s="4" t="s">
        <v>55</v>
      </c>
    </row>
    <row r="24" spans="1:2">
      <c r="A24" s="4" t="s">
        <v>1800</v>
      </c>
      <c r="B24" s="4" t="s">
        <v>55</v>
      </c>
    </row>
    <row r="25" spans="1:2">
      <c r="A25" s="4" t="s">
        <v>1824</v>
      </c>
      <c r="B25" s="4" t="s">
        <v>55</v>
      </c>
    </row>
    <row r="26" spans="1:2">
      <c r="A26" s="4" t="s">
        <v>1814</v>
      </c>
    </row>
    <row r="27" spans="1:2">
      <c r="A27" s="3" t="s">
        <v>570</v>
      </c>
    </row>
    <row r="28" spans="1:2">
      <c r="A28" s="4" t="s">
        <v>1820</v>
      </c>
      <c r="B28" s="5" t="n">
        <v>122658</v>
      </c>
    </row>
    <row r="29" spans="1:2">
      <c r="A29" s="4" t="s">
        <v>1821</v>
      </c>
      <c r="B29" s="5" t="n">
        <v>7013</v>
      </c>
    </row>
    <row r="30" spans="1:2">
      <c r="A30" s="4" t="s">
        <v>1822</v>
      </c>
      <c r="B30" s="5" t="n">
        <v>-2636</v>
      </c>
    </row>
    <row r="31" spans="1:2">
      <c r="A31" s="4" t="s">
        <v>1823</v>
      </c>
      <c r="B31" s="4" t="s">
        <v>55</v>
      </c>
    </row>
    <row r="32" spans="1:2">
      <c r="A32" s="4" t="s">
        <v>1800</v>
      </c>
      <c r="B32" s="4" t="s">
        <v>55</v>
      </c>
    </row>
    <row r="33" spans="1:2">
      <c r="A33" s="4" t="s">
        <v>1824</v>
      </c>
      <c r="B33" s="5" t="n">
        <v>127035</v>
      </c>
    </row>
    <row r="34" spans="1:2">
      <c r="A34" s="4" t="s">
        <v>1211</v>
      </c>
    </row>
    <row r="35" spans="1:2">
      <c r="A35" s="3" t="s">
        <v>570</v>
      </c>
    </row>
    <row r="36" spans="1:2">
      <c r="A36" s="4" t="s">
        <v>1820</v>
      </c>
      <c r="B36" s="4" t="s">
        <v>55</v>
      </c>
    </row>
    <row r="37" spans="1:2">
      <c r="A37" s="4" t="s">
        <v>1821</v>
      </c>
      <c r="B37" s="4" t="s">
        <v>55</v>
      </c>
    </row>
    <row r="38" spans="1:2">
      <c r="A38" s="4" t="s">
        <v>1822</v>
      </c>
      <c r="B38" s="4" t="s">
        <v>55</v>
      </c>
    </row>
    <row r="39" spans="1:2">
      <c r="A39" s="4" t="s">
        <v>1823</v>
      </c>
      <c r="B39" s="4" t="s">
        <v>55</v>
      </c>
    </row>
    <row r="40" spans="1:2">
      <c r="A40" s="4" t="s">
        <v>1800</v>
      </c>
      <c r="B40" s="4" t="s">
        <v>55</v>
      </c>
    </row>
    <row r="41" spans="1:2">
      <c r="A41" s="4" t="s">
        <v>1824</v>
      </c>
      <c r="B41" s="4" t="s">
        <v>5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833</v>
      </c>
      <c r="B1" s="2" t="s">
        <v>1</v>
      </c>
    </row>
    <row r="2" spans="1:2">
      <c r="B2" s="2" t="s">
        <v>221</v>
      </c>
    </row>
    <row r="3" spans="1:2">
      <c r="A3" s="3" t="s">
        <v>570</v>
      </c>
    </row>
    <row r="4" spans="1:2">
      <c r="A4" s="4" t="s">
        <v>1820</v>
      </c>
      <c r="B4" s="4" t="s">
        <v>55</v>
      </c>
    </row>
    <row r="5" spans="1:2">
      <c r="A5" s="4" t="s">
        <v>1834</v>
      </c>
      <c r="B5" s="5" t="n">
        <v>-26889</v>
      </c>
    </row>
    <row r="6" spans="1:2">
      <c r="A6" s="4" t="s">
        <v>1835</v>
      </c>
      <c r="B6" s="5" t="n">
        <v>1551</v>
      </c>
    </row>
    <row r="7" spans="1:2">
      <c r="A7" s="4" t="s">
        <v>1674</v>
      </c>
      <c r="B7" s="4" t="s">
        <v>55</v>
      </c>
    </row>
    <row r="8" spans="1:2">
      <c r="A8" s="4" t="s">
        <v>1836</v>
      </c>
      <c r="B8" s="4" t="s">
        <v>55</v>
      </c>
    </row>
    <row r="9" spans="1:2">
      <c r="A9" s="4" t="s">
        <v>1824</v>
      </c>
      <c r="B9" s="5" t="n">
        <v>-25338</v>
      </c>
    </row>
    <row r="10" spans="1:2">
      <c r="A10" s="4" t="s">
        <v>1811</v>
      </c>
    </row>
    <row r="11" spans="1:2">
      <c r="A11" s="3" t="s">
        <v>570</v>
      </c>
    </row>
    <row r="12" spans="1:2">
      <c r="A12" s="4" t="s">
        <v>1820</v>
      </c>
      <c r="B12" s="4" t="s">
        <v>55</v>
      </c>
    </row>
    <row r="13" spans="1:2">
      <c r="A13" s="4" t="s">
        <v>1834</v>
      </c>
      <c r="B13" s="5" t="n">
        <v>-26889</v>
      </c>
    </row>
    <row r="14" spans="1:2">
      <c r="A14" s="4" t="s">
        <v>1835</v>
      </c>
      <c r="B14" s="5" t="n">
        <v>1551</v>
      </c>
    </row>
    <row r="15" spans="1:2">
      <c r="A15" s="4" t="s">
        <v>1674</v>
      </c>
      <c r="B15" s="4" t="s">
        <v>55</v>
      </c>
    </row>
    <row r="16" spans="1:2">
      <c r="A16" s="4" t="s">
        <v>1836</v>
      </c>
      <c r="B16" s="4" t="s">
        <v>55</v>
      </c>
    </row>
    <row r="17" spans="1:2">
      <c r="A17" s="4" t="s">
        <v>1824</v>
      </c>
      <c r="B17" s="5" t="n">
        <v>-25338</v>
      </c>
    </row>
    <row r="18" spans="1:2">
      <c r="A18" s="4" t="s">
        <v>1837</v>
      </c>
    </row>
    <row r="19" spans="1:2">
      <c r="A19" s="3" t="s">
        <v>570</v>
      </c>
    </row>
    <row r="20" spans="1:2">
      <c r="A20" s="4" t="s">
        <v>1820</v>
      </c>
      <c r="B20" s="5" t="n">
        <v>-68145</v>
      </c>
    </row>
    <row r="21" spans="1:2">
      <c r="A21" s="4" t="s">
        <v>1834</v>
      </c>
      <c r="B21" s="5" t="n">
        <v>-7898</v>
      </c>
    </row>
    <row r="22" spans="1:2">
      <c r="A22" s="4" t="s">
        <v>1835</v>
      </c>
      <c r="B22" s="5" t="n">
        <v>1936</v>
      </c>
    </row>
    <row r="23" spans="1:2">
      <c r="A23" s="4" t="s">
        <v>1674</v>
      </c>
      <c r="B23" s="4" t="s">
        <v>55</v>
      </c>
    </row>
    <row r="24" spans="1:2">
      <c r="A24" s="4" t="s">
        <v>1836</v>
      </c>
      <c r="B24" s="4" t="s">
        <v>55</v>
      </c>
    </row>
    <row r="25" spans="1:2">
      <c r="A25" s="4" t="s">
        <v>1824</v>
      </c>
      <c r="B25" s="5" t="n">
        <v>-74107</v>
      </c>
    </row>
    <row r="26" spans="1:2">
      <c r="A26" s="4" t="s">
        <v>1814</v>
      </c>
    </row>
    <row r="27" spans="1:2">
      <c r="A27" s="3" t="s">
        <v>570</v>
      </c>
    </row>
    <row r="28" spans="1:2">
      <c r="A28" s="4" t="s">
        <v>1820</v>
      </c>
      <c r="B28" s="4" t="s">
        <v>55</v>
      </c>
    </row>
    <row r="29" spans="1:2">
      <c r="A29" s="4" t="s">
        <v>1834</v>
      </c>
      <c r="B29" s="4" t="s">
        <v>55</v>
      </c>
    </row>
    <row r="30" spans="1:2">
      <c r="A30" s="4" t="s">
        <v>1835</v>
      </c>
      <c r="B30" s="4" t="s">
        <v>55</v>
      </c>
    </row>
    <row r="31" spans="1:2">
      <c r="A31" s="4" t="s">
        <v>1674</v>
      </c>
      <c r="B31" s="4" t="s">
        <v>55</v>
      </c>
    </row>
    <row r="32" spans="1:2">
      <c r="A32" s="4" t="s">
        <v>1836</v>
      </c>
      <c r="B32" s="4" t="s">
        <v>55</v>
      </c>
    </row>
    <row r="33" spans="1:2">
      <c r="A33" s="4" t="s">
        <v>1824</v>
      </c>
      <c r="B33" s="4" t="s">
        <v>55</v>
      </c>
    </row>
    <row r="34" spans="1:2">
      <c r="A34" s="4" t="s">
        <v>1211</v>
      </c>
    </row>
    <row r="35" spans="1:2">
      <c r="A35" s="3" t="s">
        <v>570</v>
      </c>
    </row>
    <row r="36" spans="1:2">
      <c r="A36" s="4" t="s">
        <v>1820</v>
      </c>
      <c r="B36" s="4" t="s">
        <v>55</v>
      </c>
    </row>
    <row r="37" spans="1:2">
      <c r="A37" s="4" t="s">
        <v>1834</v>
      </c>
      <c r="B37" s="4" t="s">
        <v>55</v>
      </c>
    </row>
    <row r="38" spans="1:2">
      <c r="A38" s="4" t="s">
        <v>1835</v>
      </c>
      <c r="B38" s="4" t="s">
        <v>55</v>
      </c>
    </row>
    <row r="39" spans="1:2">
      <c r="A39" s="4" t="s">
        <v>1674</v>
      </c>
      <c r="B39" s="4" t="s">
        <v>55</v>
      </c>
    </row>
    <row r="40" spans="1:2">
      <c r="A40" s="4" t="s">
        <v>1836</v>
      </c>
      <c r="B40" s="4" t="s">
        <v>55</v>
      </c>
    </row>
    <row r="41" spans="1:2">
      <c r="A41" s="4" t="s">
        <v>1824</v>
      </c>
      <c r="B41" s="4" t="s">
        <v>5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40</v>
      </c>
      <c r="C1" s="2" t="s">
        <v>41</v>
      </c>
    </row>
    <row r="2" spans="1:3">
      <c r="A2" s="3" t="s">
        <v>570</v>
      </c>
    </row>
    <row r="3" spans="1:3">
      <c r="A3" s="4" t="s">
        <v>138</v>
      </c>
      <c r="B3" s="6" t="n">
        <v>158494</v>
      </c>
      <c r="C3" s="4" t="s">
        <v>55</v>
      </c>
    </row>
    <row r="4" spans="1:3">
      <c r="A4" s="4" t="s">
        <v>1839</v>
      </c>
    </row>
    <row r="5" spans="1:3">
      <c r="A5" s="3" t="s">
        <v>570</v>
      </c>
    </row>
    <row r="6" spans="1:3">
      <c r="A6" s="4" t="s">
        <v>138</v>
      </c>
      <c r="B6" s="6" t="n">
        <v>158494</v>
      </c>
      <c r="C6" s="4" t="s">
        <v>5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40</v>
      </c>
      <c r="B1" s="2" t="s">
        <v>1</v>
      </c>
    </row>
    <row r="2" spans="1:2">
      <c r="B2" s="2" t="s">
        <v>1841</v>
      </c>
    </row>
    <row r="3" spans="1:2">
      <c r="A3" s="3" t="s">
        <v>570</v>
      </c>
    </row>
    <row r="4" spans="1:2">
      <c r="A4" s="4" t="s">
        <v>1730</v>
      </c>
      <c r="B4" s="4" t="s">
        <v>55</v>
      </c>
    </row>
    <row r="5" spans="1:2">
      <c r="A5" s="4" t="s">
        <v>1842</v>
      </c>
    </row>
    <row r="6" spans="1:2">
      <c r="A6" s="3" t="s">
        <v>570</v>
      </c>
    </row>
    <row r="7" spans="1:2">
      <c r="A7" s="4" t="s">
        <v>1726</v>
      </c>
      <c r="B7" s="5" t="n">
        <v>173602</v>
      </c>
    </row>
    <row r="8" spans="1:2">
      <c r="A8" s="4" t="s">
        <v>1843</v>
      </c>
      <c r="B8" s="5" t="n">
        <v>14726</v>
      </c>
    </row>
    <row r="9" spans="1:2">
      <c r="A9" s="4" t="s">
        <v>1844</v>
      </c>
      <c r="B9" s="5" t="n">
        <v>139558</v>
      </c>
    </row>
    <row r="10" spans="1:2">
      <c r="A10" s="4" t="s">
        <v>1730</v>
      </c>
      <c r="B10" s="6" t="n">
        <v>15428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5</v>
      </c>
      <c r="B1" s="2" t="s">
        <v>1</v>
      </c>
    </row>
    <row r="2" spans="1:3">
      <c r="B2" s="2" t="s">
        <v>40</v>
      </c>
      <c r="C2" s="2" t="s">
        <v>41</v>
      </c>
    </row>
    <row r="3" spans="1:3">
      <c r="A3" s="3" t="s">
        <v>283</v>
      </c>
    </row>
    <row r="4" spans="1:3">
      <c r="A4" s="4" t="s">
        <v>1846</v>
      </c>
      <c r="B4" s="6" t="n">
        <v>-26889</v>
      </c>
      <c r="C4" s="4" t="s">
        <v>55</v>
      </c>
    </row>
    <row r="5" spans="1:3">
      <c r="A5" s="4" t="s">
        <v>1847</v>
      </c>
      <c r="B5" s="5" t="n">
        <v>-2965</v>
      </c>
      <c r="C5" s="4" t="s">
        <v>55</v>
      </c>
    </row>
    <row r="6" spans="1:3">
      <c r="A6" s="4" t="s">
        <v>1848</v>
      </c>
      <c r="B6" s="5" t="n">
        <v>-4177</v>
      </c>
      <c r="C6" s="4" t="s">
        <v>55</v>
      </c>
    </row>
    <row r="7" spans="1:3">
      <c r="A7" s="4" t="s">
        <v>138</v>
      </c>
      <c r="B7" s="6" t="n">
        <v>-34031</v>
      </c>
      <c r="C7" s="4" t="s">
        <v>5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9</v>
      </c>
      <c r="B1" s="2" t="s">
        <v>40</v>
      </c>
      <c r="C1" s="2" t="s">
        <v>41</v>
      </c>
    </row>
    <row r="2" spans="1:3">
      <c r="A2" s="3" t="s">
        <v>570</v>
      </c>
    </row>
    <row r="3" spans="1:3">
      <c r="A3" s="4" t="s">
        <v>138</v>
      </c>
      <c r="B3" s="6" t="n">
        <v>158494</v>
      </c>
      <c r="C3" s="4" t="s">
        <v>55</v>
      </c>
    </row>
    <row r="4" spans="1:3">
      <c r="A4" s="4" t="s">
        <v>1850</v>
      </c>
    </row>
    <row r="5" spans="1:3">
      <c r="A5" s="3" t="s">
        <v>570</v>
      </c>
    </row>
    <row r="6" spans="1:3">
      <c r="A6" s="4" t="s">
        <v>138</v>
      </c>
      <c r="B6" s="5" t="n">
        <v>26061</v>
      </c>
      <c r="C6" s="4" t="s">
        <v>55</v>
      </c>
    </row>
    <row r="7" spans="1:3">
      <c r="A7" s="4" t="s">
        <v>1851</v>
      </c>
    </row>
    <row r="8" spans="1:3">
      <c r="A8" s="3" t="s">
        <v>570</v>
      </c>
    </row>
    <row r="9" spans="1:3">
      <c r="A9" s="4" t="s">
        <v>138</v>
      </c>
      <c r="B9" s="5" t="n">
        <v>24311</v>
      </c>
      <c r="C9" s="4" t="s">
        <v>55</v>
      </c>
    </row>
    <row r="10" spans="1:3">
      <c r="A10" s="4" t="s">
        <v>1852</v>
      </c>
    </row>
    <row r="11" spans="1:3">
      <c r="A11" s="3" t="s">
        <v>570</v>
      </c>
    </row>
    <row r="12" spans="1:3">
      <c r="A12" s="4" t="s">
        <v>138</v>
      </c>
      <c r="B12" s="5" t="n">
        <v>21667</v>
      </c>
      <c r="C12" s="4" t="s">
        <v>55</v>
      </c>
    </row>
    <row r="13" spans="1:3">
      <c r="A13" s="4" t="s">
        <v>1853</v>
      </c>
    </row>
    <row r="14" spans="1:3">
      <c r="A14" s="3" t="s">
        <v>570</v>
      </c>
    </row>
    <row r="15" spans="1:3">
      <c r="A15" s="4" t="s">
        <v>138</v>
      </c>
      <c r="B15" s="5" t="n">
        <v>19411</v>
      </c>
      <c r="C15" s="4" t="s">
        <v>55</v>
      </c>
    </row>
    <row r="16" spans="1:3">
      <c r="A16" s="4" t="s">
        <v>1854</v>
      </c>
    </row>
    <row r="17" spans="1:3">
      <c r="A17" s="3" t="s">
        <v>570</v>
      </c>
    </row>
    <row r="18" spans="1:3">
      <c r="A18" s="4" t="s">
        <v>138</v>
      </c>
      <c r="B18" s="5" t="n">
        <v>16982</v>
      </c>
      <c r="C18" s="4" t="s">
        <v>55</v>
      </c>
    </row>
    <row r="19" spans="1:3">
      <c r="A19" s="4" t="s">
        <v>1855</v>
      </c>
    </row>
    <row r="20" spans="1:3">
      <c r="A20" s="3" t="s">
        <v>570</v>
      </c>
    </row>
    <row r="21" spans="1:3">
      <c r="A21" s="4" t="s">
        <v>138</v>
      </c>
      <c r="B21" s="6" t="n">
        <v>50062</v>
      </c>
      <c r="C21" s="4" t="s">
        <v>5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6</v>
      </c>
      <c r="B1" s="2" t="s">
        <v>40</v>
      </c>
      <c r="C1" s="2" t="s">
        <v>41</v>
      </c>
    </row>
    <row r="2" spans="1:3">
      <c r="A2" s="3" t="s">
        <v>570</v>
      </c>
    </row>
    <row r="3" spans="1:3">
      <c r="A3" s="4" t="s">
        <v>138</v>
      </c>
      <c r="B3" s="6" t="n">
        <v>4174</v>
      </c>
      <c r="C3" s="6" t="n">
        <v>4950</v>
      </c>
    </row>
    <row r="4" spans="1:3">
      <c r="A4" s="4" t="s">
        <v>1850</v>
      </c>
    </row>
    <row r="5" spans="1:3">
      <c r="A5" s="3" t="s">
        <v>570</v>
      </c>
    </row>
    <row r="6" spans="1:3">
      <c r="A6" s="4" t="s">
        <v>138</v>
      </c>
      <c r="B6" s="5" t="n">
        <v>603</v>
      </c>
      <c r="C6" s="5" t="n">
        <v>469</v>
      </c>
    </row>
    <row r="7" spans="1:3">
      <c r="A7" s="4" t="s">
        <v>1851</v>
      </c>
    </row>
    <row r="8" spans="1:3">
      <c r="A8" s="3" t="s">
        <v>570</v>
      </c>
    </row>
    <row r="9" spans="1:3">
      <c r="A9" s="4" t="s">
        <v>138</v>
      </c>
      <c r="B9" s="5" t="n">
        <v>598</v>
      </c>
      <c r="C9" s="5" t="n">
        <v>882</v>
      </c>
    </row>
    <row r="10" spans="1:3">
      <c r="A10" s="4" t="s">
        <v>1852</v>
      </c>
    </row>
    <row r="11" spans="1:3">
      <c r="A11" s="3" t="s">
        <v>570</v>
      </c>
    </row>
    <row r="12" spans="1:3">
      <c r="A12" s="4" t="s">
        <v>138</v>
      </c>
      <c r="B12" s="5" t="n">
        <v>500</v>
      </c>
      <c r="C12" s="5" t="n">
        <v>469</v>
      </c>
    </row>
    <row r="13" spans="1:3">
      <c r="A13" s="4" t="s">
        <v>1853</v>
      </c>
    </row>
    <row r="14" spans="1:3">
      <c r="A14" s="3" t="s">
        <v>570</v>
      </c>
    </row>
    <row r="15" spans="1:3">
      <c r="A15" s="4" t="s">
        <v>138</v>
      </c>
      <c r="B15" s="5" t="n">
        <v>498</v>
      </c>
      <c r="C15" s="5" t="n">
        <v>460</v>
      </c>
    </row>
    <row r="16" spans="1:3">
      <c r="A16" s="4" t="s">
        <v>1854</v>
      </c>
    </row>
    <row r="17" spans="1:3">
      <c r="A17" s="3" t="s">
        <v>570</v>
      </c>
    </row>
    <row r="18" spans="1:3">
      <c r="A18" s="4" t="s">
        <v>138</v>
      </c>
      <c r="B18" s="5" t="n">
        <v>412</v>
      </c>
      <c r="C18" s="5" t="n">
        <v>428</v>
      </c>
    </row>
    <row r="19" spans="1:3">
      <c r="A19" s="4" t="s">
        <v>1855</v>
      </c>
    </row>
    <row r="20" spans="1:3">
      <c r="A20" s="3" t="s">
        <v>570</v>
      </c>
    </row>
    <row r="21" spans="1:3">
      <c r="A21" s="4" t="s">
        <v>138</v>
      </c>
      <c r="B21" s="6" t="n">
        <v>1563</v>
      </c>
      <c r="C21" s="6" t="n">
        <v>224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7</v>
      </c>
      <c r="B1" s="2" t="s">
        <v>1</v>
      </c>
    </row>
    <row r="2" spans="1:3">
      <c r="B2" s="2" t="s">
        <v>40</v>
      </c>
      <c r="C2" s="2" t="s">
        <v>41</v>
      </c>
    </row>
    <row r="3" spans="1:3">
      <c r="A3" s="3" t="s">
        <v>283</v>
      </c>
    </row>
    <row r="4" spans="1:3">
      <c r="A4" s="4" t="s">
        <v>1858</v>
      </c>
      <c r="B4" s="6" t="n">
        <v>1013</v>
      </c>
      <c r="C4" s="6" t="n">
        <v>3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859</v>
      </c>
      <c r="B1" s="2" t="s">
        <v>40</v>
      </c>
      <c r="C1" s="2" t="s">
        <v>41</v>
      </c>
      <c r="D1" s="2" t="s">
        <v>85</v>
      </c>
    </row>
    <row r="2" spans="1:4">
      <c r="A2" s="3" t="s">
        <v>1860</v>
      </c>
    </row>
    <row r="3" spans="1:4">
      <c r="A3" s="4" t="s">
        <v>1861</v>
      </c>
      <c r="B3" s="6" t="n">
        <v>-11648</v>
      </c>
      <c r="C3" s="4" t="s">
        <v>55</v>
      </c>
    </row>
    <row r="4" spans="1:4">
      <c r="A4" s="4" t="s">
        <v>1862</v>
      </c>
      <c r="B4" s="4" t="s">
        <v>55</v>
      </c>
      <c r="C4" s="5" t="n">
        <v>8093</v>
      </c>
    </row>
    <row r="5" spans="1:4">
      <c r="A5" s="4" t="s">
        <v>1863</v>
      </c>
      <c r="B5" s="5" t="n">
        <v>-11648</v>
      </c>
      <c r="C5" s="5" t="n">
        <v>8093</v>
      </c>
    </row>
    <row r="6" spans="1:4">
      <c r="A6" s="3" t="s">
        <v>1864</v>
      </c>
    </row>
    <row r="7" spans="1:4">
      <c r="A7" s="4" t="s">
        <v>1865</v>
      </c>
      <c r="B7" s="5" t="n">
        <v>153424</v>
      </c>
      <c r="C7" s="5" t="n">
        <v>196527</v>
      </c>
      <c r="D7" s="6" t="n">
        <v>145112</v>
      </c>
    </row>
    <row r="8" spans="1:4">
      <c r="A8" s="3" t="s">
        <v>1866</v>
      </c>
    </row>
    <row r="9" spans="1:4">
      <c r="A9" s="4" t="s">
        <v>1867</v>
      </c>
      <c r="B9" s="5" t="n">
        <v>-159943</v>
      </c>
      <c r="C9" s="5" t="n">
        <v>-186060</v>
      </c>
    </row>
    <row r="10" spans="1:4">
      <c r="A10" s="4" t="s">
        <v>1868</v>
      </c>
      <c r="B10" s="5" t="n">
        <v>-2145</v>
      </c>
      <c r="C10" s="5" t="n">
        <v>-1937</v>
      </c>
    </row>
    <row r="11" spans="1:4">
      <c r="A11" s="4" t="s">
        <v>1869</v>
      </c>
      <c r="B11" s="4" t="s">
        <v>55</v>
      </c>
      <c r="C11" s="4" t="s">
        <v>55</v>
      </c>
    </row>
    <row r="12" spans="1:4">
      <c r="A12" s="4" t="s">
        <v>1870</v>
      </c>
      <c r="B12" s="5" t="n">
        <v>-1149</v>
      </c>
      <c r="C12" s="5" t="n">
        <v>-1320</v>
      </c>
    </row>
    <row r="13" spans="1:4">
      <c r="A13" s="4" t="s">
        <v>1800</v>
      </c>
      <c r="B13" s="5" t="n">
        <v>-1835</v>
      </c>
      <c r="C13" s="5" t="n">
        <v>883</v>
      </c>
    </row>
    <row r="14" spans="1:4">
      <c r="A14" s="4" t="s">
        <v>1871</v>
      </c>
      <c r="B14" s="6" t="n">
        <v>-11648</v>
      </c>
      <c r="C14" s="6" t="n">
        <v>809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72</v>
      </c>
      <c r="B1" s="2" t="s">
        <v>1</v>
      </c>
    </row>
    <row r="2" spans="1:4">
      <c r="B2" s="2" t="s">
        <v>40</v>
      </c>
      <c r="C2" s="2" t="s">
        <v>41</v>
      </c>
      <c r="D2" s="2" t="s">
        <v>85</v>
      </c>
    </row>
    <row r="3" spans="1:4">
      <c r="A3" s="3" t="s">
        <v>107</v>
      </c>
    </row>
    <row r="4" spans="1:4">
      <c r="A4" s="4" t="s">
        <v>1873</v>
      </c>
      <c r="B4" s="6" t="n">
        <v>153424</v>
      </c>
      <c r="C4" s="6" t="n">
        <v>196527</v>
      </c>
      <c r="D4" s="6" t="n">
        <v>145112</v>
      </c>
    </row>
    <row r="5" spans="1:4">
      <c r="A5" s="3" t="s">
        <v>1874</v>
      </c>
    </row>
    <row r="6" spans="1:4">
      <c r="A6" s="4" t="s">
        <v>1875</v>
      </c>
      <c r="B6" s="5" t="n">
        <v>37432</v>
      </c>
      <c r="C6" s="5" t="n">
        <v>-25517</v>
      </c>
      <c r="D6" s="5" t="n">
        <v>-6751</v>
      </c>
    </row>
    <row r="7" spans="1:4">
      <c r="A7" s="4" t="s">
        <v>1876</v>
      </c>
      <c r="B7" s="4" t="s">
        <v>55</v>
      </c>
      <c r="C7" s="5" t="n">
        <v>-56</v>
      </c>
      <c r="D7" s="5" t="n">
        <v>5955</v>
      </c>
    </row>
    <row r="8" spans="1:4">
      <c r="A8" s="4" t="s">
        <v>1877</v>
      </c>
      <c r="B8" s="5" t="n">
        <v>190856</v>
      </c>
      <c r="C8" s="5" t="n">
        <v>170954</v>
      </c>
      <c r="D8" s="5" t="n">
        <v>144316</v>
      </c>
    </row>
    <row r="9" spans="1:4">
      <c r="A9" s="4" t="s">
        <v>1878</v>
      </c>
      <c r="B9" s="5" t="n">
        <v>927</v>
      </c>
      <c r="C9" s="5" t="n">
        <v>1110</v>
      </c>
      <c r="D9" s="5" t="n">
        <v>610</v>
      </c>
    </row>
    <row r="10" spans="1:4">
      <c r="A10" s="4" t="s">
        <v>1800</v>
      </c>
      <c r="B10" s="5" t="n">
        <v>-16709</v>
      </c>
      <c r="C10" s="5" t="n">
        <v>-4920</v>
      </c>
      <c r="D10" s="5" t="n">
        <v>105</v>
      </c>
    </row>
    <row r="11" spans="1:4">
      <c r="A11" s="4" t="s">
        <v>1879</v>
      </c>
      <c r="B11" s="6" t="n">
        <v>175074</v>
      </c>
      <c r="C11" s="6" t="n">
        <v>167144</v>
      </c>
      <c r="D11" s="6" t="n">
        <v>14503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40</v>
      </c>
    </row>
    <row r="3" spans="1:2">
      <c r="A3" s="3" t="s">
        <v>256</v>
      </c>
    </row>
    <row r="4" spans="1:2">
      <c r="A4" s="4" t="s">
        <v>257</v>
      </c>
      <c r="B4" s="4" t="s">
        <v>25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880</v>
      </c>
      <c r="C1" s="2" t="s">
        <v>1</v>
      </c>
    </row>
    <row r="2" spans="1:5">
      <c r="C2" s="2" t="s">
        <v>40</v>
      </c>
      <c r="D2" s="2" t="s">
        <v>41</v>
      </c>
      <c r="E2" s="2" t="s">
        <v>85</v>
      </c>
    </row>
    <row r="3" spans="1:5">
      <c r="A3" s="3" t="s">
        <v>287</v>
      </c>
    </row>
    <row r="4" spans="1:5">
      <c r="A4" s="4" t="s">
        <v>1881</v>
      </c>
      <c r="C4" s="6" t="n">
        <v>214566</v>
      </c>
      <c r="D4" s="6" t="n">
        <v>207046</v>
      </c>
      <c r="E4" s="6" t="n">
        <v>183671</v>
      </c>
    </row>
    <row r="5" spans="1:5">
      <c r="A5" s="4" t="s">
        <v>1882</v>
      </c>
      <c r="B5" s="4" t="s">
        <v>780</v>
      </c>
      <c r="C5" s="5" t="n">
        <v>-50297</v>
      </c>
      <c r="D5" s="5" t="n">
        <v>-39494</v>
      </c>
      <c r="E5" s="5" t="n">
        <v>-21829</v>
      </c>
    </row>
    <row r="6" spans="1:5">
      <c r="A6" s="4" t="s">
        <v>1883</v>
      </c>
      <c r="C6" s="5" t="n">
        <v>927</v>
      </c>
      <c r="D6" s="5" t="n">
        <v>1110</v>
      </c>
      <c r="E6" s="5" t="n">
        <v>610</v>
      </c>
    </row>
    <row r="7" spans="1:5">
      <c r="A7" s="4" t="s">
        <v>1884</v>
      </c>
      <c r="C7" s="4" t="s">
        <v>55</v>
      </c>
      <c r="D7" s="4" t="s">
        <v>55</v>
      </c>
      <c r="E7" s="5" t="n">
        <v>-20600</v>
      </c>
    </row>
    <row r="8" spans="1:5">
      <c r="A8" s="4" t="s">
        <v>1885</v>
      </c>
      <c r="C8" s="4" t="s">
        <v>55</v>
      </c>
      <c r="D8" s="4" t="s">
        <v>55</v>
      </c>
      <c r="E8" s="4" t="s">
        <v>55</v>
      </c>
    </row>
    <row r="9" spans="1:5">
      <c r="A9" s="4" t="s">
        <v>1800</v>
      </c>
      <c r="C9" s="5" t="n">
        <v>9878</v>
      </c>
      <c r="D9" s="5" t="n">
        <v>-1518</v>
      </c>
      <c r="E9" s="5" t="n">
        <v>3179</v>
      </c>
    </row>
    <row r="10" spans="1:5">
      <c r="A10" s="4" t="s">
        <v>1886</v>
      </c>
      <c r="C10" s="6" t="n">
        <v>175074</v>
      </c>
      <c r="D10" s="6" t="n">
        <v>167144</v>
      </c>
      <c r="E10" s="6" t="n">
        <v>145031</v>
      </c>
    </row>
    <row r="11" spans="1:5">
      <c r="A11" s="4" t="s">
        <v>1881</v>
      </c>
      <c r="C11" s="4" t="s">
        <v>1887</v>
      </c>
      <c r="D11" s="4" t="s">
        <v>1887</v>
      </c>
      <c r="E11" s="4" t="s">
        <v>1888</v>
      </c>
    </row>
    <row r="12" spans="1:5">
      <c r="A12" s="4" t="s">
        <v>1882</v>
      </c>
      <c r="B12" s="4" t="s">
        <v>780</v>
      </c>
      <c r="C12" s="4" t="s">
        <v>1889</v>
      </c>
      <c r="D12" s="4" t="s">
        <v>1890</v>
      </c>
      <c r="E12" s="4" t="s">
        <v>1891</v>
      </c>
    </row>
    <row r="13" spans="1:5">
      <c r="A13" s="4" t="s">
        <v>1883</v>
      </c>
      <c r="C13" s="4" t="s">
        <v>1892</v>
      </c>
      <c r="D13" s="4" t="s">
        <v>1893</v>
      </c>
      <c r="E13" s="4" t="s">
        <v>1894</v>
      </c>
    </row>
    <row r="14" spans="1:5">
      <c r="A14" s="4" t="s">
        <v>1884</v>
      </c>
      <c r="C14" s="4" t="s">
        <v>55</v>
      </c>
      <c r="D14" s="4" t="s">
        <v>55</v>
      </c>
      <c r="E14" s="4" t="s">
        <v>1895</v>
      </c>
    </row>
    <row r="15" spans="1:5">
      <c r="A15" s="4" t="s">
        <v>1885</v>
      </c>
      <c r="C15" s="4" t="s">
        <v>55</v>
      </c>
      <c r="D15" s="4" t="s">
        <v>55</v>
      </c>
      <c r="E15" s="4" t="s">
        <v>55</v>
      </c>
    </row>
    <row r="16" spans="1:5">
      <c r="A16" s="4" t="s">
        <v>1800</v>
      </c>
      <c r="C16" s="4" t="s">
        <v>1896</v>
      </c>
      <c r="D16" s="4" t="s">
        <v>1897</v>
      </c>
      <c r="E16" s="4" t="s">
        <v>1898</v>
      </c>
    </row>
    <row r="17" spans="1:5">
      <c r="A17" s="4" t="s">
        <v>1886</v>
      </c>
      <c r="C17" s="4" t="s">
        <v>1899</v>
      </c>
      <c r="D17" s="4" t="s">
        <v>1900</v>
      </c>
      <c r="E17" s="4" t="s">
        <v>1901</v>
      </c>
    </row>
    <row r="18" spans="1:5"/>
    <row r="19" spans="1:5">
      <c r="A19" s="4" t="s">
        <v>780</v>
      </c>
      <c r="B19" s="4" t="s">
        <v>1902</v>
      </c>
    </row>
  </sheetData>
  <mergeCells count="4">
    <mergeCell ref="A1:B2"/>
    <mergeCell ref="C1:E1"/>
    <mergeCell ref="A18:D18"/>
    <mergeCell ref="B19:D1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03</v>
      </c>
      <c r="B1" s="2" t="s">
        <v>1</v>
      </c>
    </row>
    <row r="2" spans="1:3">
      <c r="B2" s="2" t="s">
        <v>40</v>
      </c>
      <c r="C2" s="2" t="s">
        <v>41</v>
      </c>
    </row>
    <row r="3" spans="1:3">
      <c r="A3" s="3" t="s">
        <v>1904</v>
      </c>
    </row>
    <row r="4" spans="1:3">
      <c r="A4" s="4" t="s">
        <v>1905</v>
      </c>
      <c r="B4" s="6" t="n">
        <v>8074</v>
      </c>
      <c r="C4" s="6" t="n">
        <v>1166</v>
      </c>
    </row>
    <row r="5" spans="1:3">
      <c r="A5" s="4" t="s">
        <v>1906</v>
      </c>
      <c r="B5" s="5" t="n">
        <v>10918</v>
      </c>
      <c r="C5" s="5" t="n">
        <v>65</v>
      </c>
    </row>
    <row r="6" spans="1:3">
      <c r="A6" s="4" t="s">
        <v>1907</v>
      </c>
      <c r="B6" s="5" t="n">
        <v>18992</v>
      </c>
      <c r="C6" s="5" t="n">
        <v>1231</v>
      </c>
    </row>
    <row r="7" spans="1:3">
      <c r="A7" s="3" t="s">
        <v>1908</v>
      </c>
    </row>
    <row r="8" spans="1:3">
      <c r="A8" s="4" t="s">
        <v>1754</v>
      </c>
      <c r="B8" s="4" t="s">
        <v>55</v>
      </c>
      <c r="C8" s="4" t="s">
        <v>55</v>
      </c>
    </row>
    <row r="9" spans="1:3">
      <c r="A9" s="4" t="s">
        <v>1905</v>
      </c>
      <c r="B9" s="5" t="n">
        <v>-15830</v>
      </c>
      <c r="C9" s="5" t="n">
        <v>-2976</v>
      </c>
    </row>
    <row r="10" spans="1:3">
      <c r="A10" s="4" t="s">
        <v>1906</v>
      </c>
      <c r="B10" s="4" t="s">
        <v>55</v>
      </c>
      <c r="C10" s="5" t="n">
        <v>-2711</v>
      </c>
    </row>
    <row r="11" spans="1:3">
      <c r="A11" s="4" t="s">
        <v>1909</v>
      </c>
      <c r="B11" s="5" t="n">
        <v>-15830</v>
      </c>
      <c r="C11" s="5" t="n">
        <v>-5687</v>
      </c>
    </row>
    <row r="12" spans="1:3">
      <c r="A12" s="4" t="s">
        <v>1910</v>
      </c>
      <c r="B12" s="5" t="n">
        <v>3162</v>
      </c>
      <c r="C12" s="5" t="n">
        <v>-4456</v>
      </c>
    </row>
    <row r="13" spans="1:3">
      <c r="A13" s="4" t="s">
        <v>1911</v>
      </c>
      <c r="B13" s="5" t="n">
        <v>3444</v>
      </c>
      <c r="C13" s="5" t="n">
        <v>-4102</v>
      </c>
    </row>
    <row r="14" spans="1:3">
      <c r="A14" s="4" t="s">
        <v>1912</v>
      </c>
      <c r="B14" s="6" t="n">
        <v>-282</v>
      </c>
      <c r="C14" s="6" t="n">
        <v>-35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13</v>
      </c>
      <c r="B1" s="2" t="s">
        <v>40</v>
      </c>
      <c r="C1" s="2" t="s">
        <v>41</v>
      </c>
    </row>
    <row r="2" spans="1:3">
      <c r="A2" s="3" t="s">
        <v>1904</v>
      </c>
    </row>
    <row r="3" spans="1:3">
      <c r="A3" s="4" t="s">
        <v>1914</v>
      </c>
      <c r="B3" s="6" t="n">
        <v>9531</v>
      </c>
      <c r="C3" s="6" t="n">
        <v>9384</v>
      </c>
    </row>
    <row r="4" spans="1:3">
      <c r="A4" s="4" t="s">
        <v>1915</v>
      </c>
      <c r="B4" s="5" t="n">
        <v>15325</v>
      </c>
      <c r="C4" s="5" t="n">
        <v>13389</v>
      </c>
    </row>
    <row r="5" spans="1:3">
      <c r="A5" s="4" t="s">
        <v>1916</v>
      </c>
      <c r="B5" s="5" t="n">
        <v>1214</v>
      </c>
      <c r="C5" s="5" t="n">
        <v>785</v>
      </c>
    </row>
    <row r="6" spans="1:3">
      <c r="A6" s="4" t="s">
        <v>1917</v>
      </c>
      <c r="B6" s="4" t="s">
        <v>55</v>
      </c>
      <c r="C6" s="5" t="n">
        <v>1675</v>
      </c>
    </row>
    <row r="7" spans="1:3">
      <c r="A7" s="4" t="s">
        <v>1918</v>
      </c>
      <c r="B7" s="5" t="n">
        <v>6381</v>
      </c>
      <c r="C7" s="5" t="n">
        <v>6138</v>
      </c>
    </row>
    <row r="8" spans="1:3">
      <c r="A8" s="4" t="s">
        <v>1919</v>
      </c>
      <c r="B8" s="5" t="n">
        <v>188956</v>
      </c>
      <c r="C8" s="5" t="n">
        <v>184488</v>
      </c>
    </row>
    <row r="9" spans="1:3">
      <c r="A9" s="4" t="s">
        <v>1920</v>
      </c>
      <c r="B9" s="5" t="n">
        <v>89098</v>
      </c>
      <c r="C9" s="5" t="n">
        <v>63134</v>
      </c>
    </row>
    <row r="10" spans="1:3">
      <c r="A10" s="4" t="s">
        <v>1921</v>
      </c>
      <c r="B10" s="4" t="s">
        <v>55</v>
      </c>
      <c r="C10" s="5" t="n">
        <v>3924</v>
      </c>
    </row>
    <row r="11" spans="1:3">
      <c r="A11" s="4" t="s">
        <v>1922</v>
      </c>
      <c r="B11" s="5" t="n">
        <v>116226</v>
      </c>
      <c r="C11" s="5" t="n">
        <v>107897</v>
      </c>
    </row>
    <row r="12" spans="1:3">
      <c r="A12" s="4" t="s">
        <v>1923</v>
      </c>
      <c r="B12" s="5" t="n">
        <v>5416</v>
      </c>
      <c r="C12" s="5" t="n">
        <v>5314</v>
      </c>
    </row>
    <row r="13" spans="1:3">
      <c r="A13" s="4" t="s">
        <v>1924</v>
      </c>
      <c r="B13" s="4" t="s">
        <v>55</v>
      </c>
      <c r="C13" s="5" t="n">
        <v>156</v>
      </c>
    </row>
    <row r="14" spans="1:3">
      <c r="A14" s="4" t="s">
        <v>54</v>
      </c>
      <c r="B14" s="5" t="n">
        <v>249</v>
      </c>
      <c r="C14" s="4" t="s">
        <v>55</v>
      </c>
    </row>
    <row r="15" spans="1:3">
      <c r="A15" s="4" t="s">
        <v>1925</v>
      </c>
      <c r="B15" s="5" t="n">
        <v>432396</v>
      </c>
      <c r="C15" s="5" t="n">
        <v>396284</v>
      </c>
    </row>
    <row r="16" spans="1:3">
      <c r="A16" s="3" t="s">
        <v>1908</v>
      </c>
    </row>
    <row r="17" spans="1:3">
      <c r="A17" s="4" t="s">
        <v>1926</v>
      </c>
      <c r="B17" s="5" t="n">
        <v>-17518</v>
      </c>
      <c r="C17" s="5" t="n">
        <v>-42</v>
      </c>
    </row>
    <row r="18" spans="1:3">
      <c r="A18" s="4" t="s">
        <v>1924</v>
      </c>
      <c r="B18" s="5" t="n">
        <v>-20347</v>
      </c>
      <c r="C18" s="5" t="n">
        <v>-349</v>
      </c>
    </row>
    <row r="19" spans="1:3">
      <c r="A19" s="4" t="s">
        <v>1846</v>
      </c>
      <c r="B19" s="4" t="s">
        <v>55</v>
      </c>
      <c r="C19" s="4" t="s">
        <v>55</v>
      </c>
    </row>
    <row r="20" spans="1:3">
      <c r="A20" s="4" t="s">
        <v>1876</v>
      </c>
      <c r="B20" s="5" t="n">
        <v>-6058</v>
      </c>
      <c r="C20" s="5" t="n">
        <v>-5989</v>
      </c>
    </row>
    <row r="21" spans="1:3">
      <c r="A21" s="4" t="s">
        <v>1921</v>
      </c>
      <c r="B21" s="5" t="n">
        <v>-36512</v>
      </c>
      <c r="C21" s="4" t="s">
        <v>55</v>
      </c>
    </row>
    <row r="22" spans="1:3">
      <c r="A22" s="4" t="s">
        <v>1917</v>
      </c>
      <c r="B22" s="5" t="n">
        <v>-2817</v>
      </c>
      <c r="C22" s="5" t="n">
        <v>-3383</v>
      </c>
    </row>
    <row r="23" spans="1:3">
      <c r="A23" s="4" t="s">
        <v>1800</v>
      </c>
      <c r="B23" s="5" t="n">
        <v>-75</v>
      </c>
      <c r="C23" s="5" t="n">
        <v>-20</v>
      </c>
    </row>
    <row r="24" spans="1:3">
      <c r="A24" s="4" t="s">
        <v>1927</v>
      </c>
      <c r="B24" s="6" t="n">
        <v>83327</v>
      </c>
      <c r="C24" s="6" t="n">
        <v>978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28</v>
      </c>
      <c r="B1" s="2" t="s">
        <v>40</v>
      </c>
      <c r="C1" s="2" t="s">
        <v>41</v>
      </c>
    </row>
    <row r="2" spans="1:3">
      <c r="A2" s="3" t="s">
        <v>1904</v>
      </c>
    </row>
    <row r="3" spans="1:3">
      <c r="A3" s="4" t="s">
        <v>1929</v>
      </c>
      <c r="B3" s="6" t="n">
        <v>18992</v>
      </c>
      <c r="C3" s="6" t="n">
        <v>1231</v>
      </c>
    </row>
    <row r="4" spans="1:3">
      <c r="A4" s="4" t="s">
        <v>1930</v>
      </c>
      <c r="B4" s="5" t="n">
        <v>432396</v>
      </c>
      <c r="C4" s="5" t="n">
        <v>396284</v>
      </c>
    </row>
    <row r="5" spans="1:3">
      <c r="A5" s="4" t="s">
        <v>1925</v>
      </c>
      <c r="B5" s="5" t="n">
        <v>451388</v>
      </c>
      <c r="C5" s="5" t="n">
        <v>397515</v>
      </c>
    </row>
    <row r="6" spans="1:3">
      <c r="A6" s="3" t="s">
        <v>1908</v>
      </c>
    </row>
    <row r="7" spans="1:3">
      <c r="A7" s="4" t="s">
        <v>1929</v>
      </c>
      <c r="B7" s="5" t="n">
        <v>-15830</v>
      </c>
      <c r="C7" s="5" t="n">
        <v>-5687</v>
      </c>
    </row>
    <row r="8" spans="1:3">
      <c r="A8" s="4" t="s">
        <v>1930</v>
      </c>
      <c r="B8" s="5" t="n">
        <v>-83327</v>
      </c>
      <c r="C8" s="5" t="n">
        <v>-9783</v>
      </c>
    </row>
    <row r="9" spans="1:3">
      <c r="A9" s="4" t="s">
        <v>1927</v>
      </c>
      <c r="B9" s="6" t="n">
        <v>-99157</v>
      </c>
      <c r="C9" s="6" t="n">
        <v>-1547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1931</v>
      </c>
      <c r="C1" s="2" t="s">
        <v>40</v>
      </c>
      <c r="D1" s="2" t="s">
        <v>41</v>
      </c>
      <c r="E1" s="2" t="s">
        <v>85</v>
      </c>
    </row>
    <row r="2" spans="1:5">
      <c r="A2" s="3" t="s">
        <v>290</v>
      </c>
    </row>
    <row r="3" spans="1:5">
      <c r="A3" s="4" t="s">
        <v>1932</v>
      </c>
      <c r="B3" s="4" t="s">
        <v>780</v>
      </c>
      <c r="C3" s="6" t="n">
        <v>67139</v>
      </c>
      <c r="D3" s="6" t="n">
        <v>47486</v>
      </c>
    </row>
    <row r="4" spans="1:5">
      <c r="A4" s="3" t="s">
        <v>1933</v>
      </c>
    </row>
    <row r="5" spans="1:5">
      <c r="A5" s="4" t="s">
        <v>1916</v>
      </c>
      <c r="C5" s="5" t="n">
        <v>18755</v>
      </c>
      <c r="D5" s="5" t="n">
        <v>17525</v>
      </c>
    </row>
    <row r="6" spans="1:5">
      <c r="A6" s="4" t="s">
        <v>1934</v>
      </c>
      <c r="C6" s="5" t="n">
        <v>22177</v>
      </c>
      <c r="D6" s="5" t="n">
        <v>21524</v>
      </c>
    </row>
    <row r="7" spans="1:5">
      <c r="A7" s="4" t="s">
        <v>1935</v>
      </c>
      <c r="C7" s="5" t="n">
        <v>-2042</v>
      </c>
      <c r="D7" s="5" t="n">
        <v>-723</v>
      </c>
    </row>
    <row r="8" spans="1:5">
      <c r="A8" s="4" t="s">
        <v>144</v>
      </c>
      <c r="C8" s="5" t="n">
        <v>38890</v>
      </c>
      <c r="D8" s="5" t="n">
        <v>38326</v>
      </c>
    </row>
    <row r="9" spans="1:5">
      <c r="A9" s="3" t="s">
        <v>58</v>
      </c>
    </row>
    <row r="10" spans="1:5">
      <c r="A10" s="4" t="s">
        <v>1936</v>
      </c>
      <c r="B10" s="4" t="s">
        <v>780</v>
      </c>
      <c r="C10" s="5" t="n">
        <v>314616</v>
      </c>
      <c r="D10" s="5" t="n">
        <v>170232</v>
      </c>
    </row>
    <row r="11" spans="1:5">
      <c r="A11" s="4" t="s">
        <v>1937</v>
      </c>
      <c r="C11" s="5" t="n">
        <v>22394</v>
      </c>
      <c r="D11" s="4" t="s">
        <v>55</v>
      </c>
    </row>
    <row r="12" spans="1:5">
      <c r="A12" s="4" t="s">
        <v>1938</v>
      </c>
      <c r="C12" s="5" t="n">
        <v>680</v>
      </c>
      <c r="D12" s="5" t="n">
        <v>522</v>
      </c>
    </row>
    <row r="13" spans="1:5">
      <c r="A13" s="4" t="s">
        <v>1939</v>
      </c>
      <c r="C13" s="5" t="n">
        <v>22663</v>
      </c>
      <c r="D13" s="5" t="n">
        <v>9097</v>
      </c>
    </row>
    <row r="14" spans="1:5">
      <c r="A14" s="4" t="s">
        <v>1940</v>
      </c>
      <c r="C14" s="5" t="n">
        <v>1787</v>
      </c>
      <c r="D14" s="5" t="n">
        <v>1756</v>
      </c>
    </row>
    <row r="15" spans="1:5">
      <c r="A15" s="4" t="s">
        <v>1924</v>
      </c>
      <c r="C15" s="5" t="n">
        <v>432030</v>
      </c>
      <c r="D15" s="5" t="n">
        <v>477819</v>
      </c>
    </row>
    <row r="16" spans="1:5">
      <c r="A16" s="4" t="s">
        <v>1941</v>
      </c>
      <c r="C16" s="5" t="n">
        <v>3575</v>
      </c>
      <c r="D16" s="5" t="n">
        <v>6848</v>
      </c>
    </row>
    <row r="17" spans="1:5">
      <c r="A17" s="4" t="s">
        <v>1942</v>
      </c>
      <c r="B17" s="4" t="s">
        <v>789</v>
      </c>
      <c r="C17" s="5" t="n">
        <v>210867</v>
      </c>
      <c r="D17" s="5" t="n">
        <v>9414</v>
      </c>
    </row>
    <row r="18" spans="1:5">
      <c r="A18" s="4" t="s">
        <v>1943</v>
      </c>
      <c r="C18" s="5" t="n">
        <v>670</v>
      </c>
      <c r="D18" s="5" t="n">
        <v>846</v>
      </c>
    </row>
    <row r="19" spans="1:5">
      <c r="A19" s="4" t="s">
        <v>1944</v>
      </c>
      <c r="C19" s="5" t="n">
        <v>147108</v>
      </c>
      <c r="D19" s="5" t="n">
        <v>59511</v>
      </c>
    </row>
    <row r="20" spans="1:5">
      <c r="A20" s="4" t="s">
        <v>1945</v>
      </c>
      <c r="C20" s="5" t="n">
        <v>43354</v>
      </c>
      <c r="D20" s="5" t="n">
        <v>71382</v>
      </c>
    </row>
    <row r="21" spans="1:5">
      <c r="A21" s="4" t="s">
        <v>1946</v>
      </c>
      <c r="C21" s="5" t="n">
        <v>44262</v>
      </c>
      <c r="D21" s="5" t="n">
        <v>48612</v>
      </c>
    </row>
    <row r="22" spans="1:5">
      <c r="A22" s="4" t="s">
        <v>58</v>
      </c>
      <c r="B22" s="4" t="s">
        <v>780</v>
      </c>
      <c r="C22" s="5" t="n">
        <v>89111</v>
      </c>
      <c r="D22" s="5" t="n">
        <v>49365</v>
      </c>
    </row>
    <row r="23" spans="1:5">
      <c r="A23" s="4" t="s">
        <v>144</v>
      </c>
      <c r="C23" s="5" t="n">
        <v>1333117</v>
      </c>
      <c r="D23" s="5" t="n">
        <v>905404</v>
      </c>
    </row>
    <row r="24" spans="1:5">
      <c r="A24" s="4" t="s">
        <v>138</v>
      </c>
      <c r="C24" s="6" t="n">
        <v>1439146</v>
      </c>
      <c r="D24" s="6" t="n">
        <v>991216</v>
      </c>
      <c r="E24" s="6" t="n">
        <v>764410</v>
      </c>
    </row>
    <row r="25" spans="1:5"/>
    <row r="26" spans="1:5">
      <c r="A26" s="4" t="s">
        <v>780</v>
      </c>
      <c r="B26" s="4" t="s">
        <v>1947</v>
      </c>
    </row>
    <row r="27" spans="1:5">
      <c r="A27" s="4" t="s">
        <v>789</v>
      </c>
      <c r="B27" s="4" t="s">
        <v>1948</v>
      </c>
    </row>
  </sheetData>
  <mergeCells count="4">
    <mergeCell ref="A1:B1"/>
    <mergeCell ref="A25:D25"/>
    <mergeCell ref="B26:D26"/>
    <mergeCell ref="B27:D2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949</v>
      </c>
      <c r="B1" s="2" t="s">
        <v>40</v>
      </c>
      <c r="C1" s="2" t="s">
        <v>41</v>
      </c>
      <c r="D1" s="2" t="s">
        <v>85</v>
      </c>
    </row>
    <row r="2" spans="1:4">
      <c r="A2" s="3" t="s">
        <v>61</v>
      </c>
    </row>
    <row r="3" spans="1:4">
      <c r="A3" s="4" t="s">
        <v>1950</v>
      </c>
      <c r="B3" s="6" t="n">
        <v>8093108</v>
      </c>
      <c r="C3" s="6" t="n">
        <v>6794132</v>
      </c>
    </row>
    <row r="4" spans="1:4">
      <c r="A4" s="4" t="s">
        <v>1951</v>
      </c>
      <c r="B4" s="5" t="n">
        <v>741103</v>
      </c>
      <c r="C4" s="5" t="n">
        <v>709711</v>
      </c>
    </row>
    <row r="5" spans="1:4">
      <c r="A5" s="4" t="s">
        <v>1952</v>
      </c>
      <c r="B5" s="5" t="n">
        <v>1463221</v>
      </c>
      <c r="C5" s="5" t="n">
        <v>1237574</v>
      </c>
    </row>
    <row r="6" spans="1:4">
      <c r="A6" s="4" t="s">
        <v>144</v>
      </c>
      <c r="B6" s="5" t="n">
        <v>10297432</v>
      </c>
      <c r="C6" s="5" t="n">
        <v>8741417</v>
      </c>
    </row>
    <row r="7" spans="1:4">
      <c r="A7" s="3" t="s">
        <v>64</v>
      </c>
    </row>
    <row r="8" spans="1:4">
      <c r="A8" s="4" t="s">
        <v>1953</v>
      </c>
      <c r="B8" s="5" t="n">
        <v>13064932</v>
      </c>
      <c r="C8" s="5" t="n">
        <v>12944846</v>
      </c>
    </row>
    <row r="9" spans="1:4">
      <c r="A9" s="4" t="s">
        <v>1954</v>
      </c>
      <c r="B9" s="5" t="n">
        <v>123787</v>
      </c>
      <c r="C9" s="5" t="n">
        <v>118587</v>
      </c>
    </row>
    <row r="10" spans="1:4">
      <c r="A10" s="4" t="s">
        <v>1955</v>
      </c>
      <c r="B10" s="5" t="n">
        <v>4098</v>
      </c>
      <c r="C10" s="5" t="n">
        <v>4386</v>
      </c>
    </row>
    <row r="11" spans="1:4">
      <c r="A11" s="4" t="s">
        <v>144</v>
      </c>
      <c r="B11" s="5" t="n">
        <v>13192817</v>
      </c>
      <c r="C11" s="5" t="n">
        <v>13067819</v>
      </c>
      <c r="D11" s="6" t="n">
        <v>7768166</v>
      </c>
    </row>
    <row r="12" spans="1:4">
      <c r="A12" s="4" t="s">
        <v>138</v>
      </c>
      <c r="B12" s="6" t="n">
        <v>23490249</v>
      </c>
      <c r="C12" s="6" t="n">
        <v>21809236</v>
      </c>
      <c r="D12" s="6" t="n">
        <v>1191394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6</v>
      </c>
      <c r="B1" s="2" t="s">
        <v>40</v>
      </c>
      <c r="C1" s="2" t="s">
        <v>41</v>
      </c>
    </row>
    <row r="2" spans="1:3">
      <c r="A2" s="3" t="s">
        <v>1046</v>
      </c>
    </row>
    <row r="3" spans="1:3">
      <c r="A3" s="4" t="s">
        <v>65</v>
      </c>
      <c r="B3" s="6" t="n">
        <v>2519818</v>
      </c>
      <c r="C3" s="6" t="n">
        <v>1788626</v>
      </c>
    </row>
    <row r="4" spans="1:3">
      <c r="A4" s="4" t="s">
        <v>576</v>
      </c>
    </row>
    <row r="5" spans="1:3">
      <c r="A5" s="3" t="s">
        <v>1046</v>
      </c>
    </row>
    <row r="6" spans="1:3">
      <c r="A6" s="4" t="s">
        <v>65</v>
      </c>
      <c r="B6" s="5" t="n">
        <v>2232856</v>
      </c>
      <c r="C6" s="5" t="n">
        <v>1284501</v>
      </c>
    </row>
    <row r="7" spans="1:3">
      <c r="A7" s="4" t="s">
        <v>1957</v>
      </c>
    </row>
    <row r="8" spans="1:3">
      <c r="A8" s="3" t="s">
        <v>1046</v>
      </c>
    </row>
    <row r="9" spans="1:3">
      <c r="A9" s="4" t="s">
        <v>65</v>
      </c>
      <c r="B9" s="5" t="n">
        <v>355051</v>
      </c>
      <c r="C9" s="5" t="n">
        <v>38906</v>
      </c>
    </row>
    <row r="10" spans="1:3">
      <c r="A10" s="4" t="s">
        <v>1958</v>
      </c>
    </row>
    <row r="11" spans="1:3">
      <c r="A11" s="3" t="s">
        <v>1046</v>
      </c>
    </row>
    <row r="12" spans="1:3">
      <c r="A12" s="4" t="s">
        <v>65</v>
      </c>
      <c r="B12" s="5" t="n">
        <v>269841</v>
      </c>
      <c r="C12" s="4" t="s">
        <v>55</v>
      </c>
    </row>
    <row r="13" spans="1:3">
      <c r="A13" s="4" t="s">
        <v>1959</v>
      </c>
    </row>
    <row r="14" spans="1:3">
      <c r="A14" s="3" t="s">
        <v>1046</v>
      </c>
    </row>
    <row r="15" spans="1:3">
      <c r="A15" s="4" t="s">
        <v>65</v>
      </c>
      <c r="B15" s="5" t="n">
        <v>269404</v>
      </c>
      <c r="C15" s="5" t="n">
        <v>223829</v>
      </c>
    </row>
    <row r="16" spans="1:3">
      <c r="A16" s="4" t="s">
        <v>1960</v>
      </c>
    </row>
    <row r="17" spans="1:3">
      <c r="A17" s="3" t="s">
        <v>1046</v>
      </c>
    </row>
    <row r="18" spans="1:3">
      <c r="A18" s="4" t="s">
        <v>65</v>
      </c>
      <c r="B18" s="5" t="n">
        <v>231823</v>
      </c>
      <c r="C18" s="4" t="s">
        <v>55</v>
      </c>
    </row>
    <row r="19" spans="1:3">
      <c r="A19" s="4" t="s">
        <v>1961</v>
      </c>
    </row>
    <row r="20" spans="1:3">
      <c r="A20" s="3" t="s">
        <v>1046</v>
      </c>
    </row>
    <row r="21" spans="1:3">
      <c r="A21" s="4" t="s">
        <v>65</v>
      </c>
      <c r="B21" s="5" t="n">
        <v>179415</v>
      </c>
      <c r="C21" s="5" t="n">
        <v>278765</v>
      </c>
    </row>
    <row r="22" spans="1:3">
      <c r="A22" s="4" t="s">
        <v>1962</v>
      </c>
    </row>
    <row r="23" spans="1:3">
      <c r="A23" s="3" t="s">
        <v>1046</v>
      </c>
    </row>
    <row r="24" spans="1:3">
      <c r="A24" s="4" t="s">
        <v>65</v>
      </c>
      <c r="B24" s="5" t="n">
        <v>153373</v>
      </c>
      <c r="C24" s="5" t="n">
        <v>50960</v>
      </c>
    </row>
    <row r="25" spans="1:3">
      <c r="A25" s="4" t="s">
        <v>1963</v>
      </c>
    </row>
    <row r="26" spans="1:3">
      <c r="A26" s="3" t="s">
        <v>1046</v>
      </c>
    </row>
    <row r="27" spans="1:3">
      <c r="A27" s="4" t="s">
        <v>65</v>
      </c>
      <c r="B27" s="5" t="n">
        <v>134819</v>
      </c>
      <c r="C27" s="5" t="n">
        <v>163927</v>
      </c>
    </row>
    <row r="28" spans="1:3">
      <c r="A28" s="4" t="s">
        <v>1964</v>
      </c>
    </row>
    <row r="29" spans="1:3">
      <c r="A29" s="3" t="s">
        <v>1046</v>
      </c>
    </row>
    <row r="30" spans="1:3">
      <c r="A30" s="4" t="s">
        <v>65</v>
      </c>
      <c r="B30" s="5" t="n">
        <v>119616</v>
      </c>
      <c r="C30" s="5" t="n">
        <v>69921</v>
      </c>
    </row>
    <row r="31" spans="1:3">
      <c r="A31" s="4" t="s">
        <v>1965</v>
      </c>
    </row>
    <row r="32" spans="1:3">
      <c r="A32" s="3" t="s">
        <v>1046</v>
      </c>
    </row>
    <row r="33" spans="1:3">
      <c r="A33" s="4" t="s">
        <v>65</v>
      </c>
      <c r="B33" s="5" t="n">
        <v>98803</v>
      </c>
      <c r="C33" s="5" t="n">
        <v>34965</v>
      </c>
    </row>
    <row r="34" spans="1:3">
      <c r="A34" s="4" t="s">
        <v>1966</v>
      </c>
    </row>
    <row r="35" spans="1:3">
      <c r="A35" s="3" t="s">
        <v>1046</v>
      </c>
    </row>
    <row r="36" spans="1:3">
      <c r="A36" s="4" t="s">
        <v>65</v>
      </c>
      <c r="B36" s="5" t="n">
        <v>75097</v>
      </c>
      <c r="C36" s="5" t="n">
        <v>52371</v>
      </c>
    </row>
    <row r="37" spans="1:3">
      <c r="A37" s="4" t="s">
        <v>1967</v>
      </c>
    </row>
    <row r="38" spans="1:3">
      <c r="A38" s="3" t="s">
        <v>1046</v>
      </c>
    </row>
    <row r="39" spans="1:3">
      <c r="A39" s="4" t="s">
        <v>65</v>
      </c>
      <c r="B39" s="5" t="n">
        <v>75002</v>
      </c>
      <c r="C39" s="4" t="s">
        <v>55</v>
      </c>
    </row>
    <row r="40" spans="1:3">
      <c r="A40" s="4" t="s">
        <v>1968</v>
      </c>
    </row>
    <row r="41" spans="1:3">
      <c r="A41" s="3" t="s">
        <v>1046</v>
      </c>
    </row>
    <row r="42" spans="1:3">
      <c r="A42" s="4" t="s">
        <v>65</v>
      </c>
      <c r="B42" s="5" t="n">
        <v>71191</v>
      </c>
      <c r="C42" s="4" t="s">
        <v>55</v>
      </c>
    </row>
    <row r="43" spans="1:3">
      <c r="A43" s="4" t="s">
        <v>1969</v>
      </c>
    </row>
    <row r="44" spans="1:3">
      <c r="A44" s="3" t="s">
        <v>1046</v>
      </c>
    </row>
    <row r="45" spans="1:3">
      <c r="A45" s="4" t="s">
        <v>65</v>
      </c>
      <c r="B45" s="5" t="n">
        <v>69786</v>
      </c>
      <c r="C45" s="5" t="n">
        <v>34936</v>
      </c>
    </row>
    <row r="46" spans="1:3">
      <c r="A46" s="4" t="s">
        <v>1970</v>
      </c>
    </row>
    <row r="47" spans="1:3">
      <c r="A47" s="3" t="s">
        <v>1046</v>
      </c>
    </row>
    <row r="48" spans="1:3">
      <c r="A48" s="4" t="s">
        <v>65</v>
      </c>
      <c r="B48" s="5" t="n">
        <v>56123</v>
      </c>
      <c r="C48" s="5" t="n">
        <v>31</v>
      </c>
    </row>
    <row r="49" spans="1:3">
      <c r="A49" s="4" t="s">
        <v>1971</v>
      </c>
    </row>
    <row r="50" spans="1:3">
      <c r="A50" s="3" t="s">
        <v>1046</v>
      </c>
    </row>
    <row r="51" spans="1:3">
      <c r="A51" s="4" t="s">
        <v>65</v>
      </c>
      <c r="B51" s="5" t="n">
        <v>28231</v>
      </c>
      <c r="C51" s="5" t="n">
        <v>331</v>
      </c>
    </row>
    <row r="52" spans="1:3">
      <c r="A52" s="4" t="s">
        <v>1972</v>
      </c>
    </row>
    <row r="53" spans="1:3">
      <c r="A53" s="3" t="s">
        <v>1046</v>
      </c>
    </row>
    <row r="54" spans="1:3">
      <c r="A54" s="4" t="s">
        <v>65</v>
      </c>
      <c r="B54" s="5" t="n">
        <v>18731</v>
      </c>
      <c r="C54" s="4" t="s">
        <v>55</v>
      </c>
    </row>
    <row r="55" spans="1:3">
      <c r="A55" s="4" t="s">
        <v>1973</v>
      </c>
    </row>
    <row r="56" spans="1:3">
      <c r="A56" s="3" t="s">
        <v>1046</v>
      </c>
    </row>
    <row r="57" spans="1:3">
      <c r="A57" s="4" t="s">
        <v>65</v>
      </c>
      <c r="B57" s="5" t="n">
        <v>7873</v>
      </c>
      <c r="C57" s="5" t="n">
        <v>8040</v>
      </c>
    </row>
    <row r="58" spans="1:3">
      <c r="A58" s="4" t="s">
        <v>1974</v>
      </c>
    </row>
    <row r="59" spans="1:3">
      <c r="A59" s="3" t="s">
        <v>1046</v>
      </c>
    </row>
    <row r="60" spans="1:3">
      <c r="A60" s="4" t="s">
        <v>65</v>
      </c>
      <c r="B60" s="5" t="n">
        <v>3697</v>
      </c>
      <c r="C60" s="5" t="n">
        <v>6047</v>
      </c>
    </row>
    <row r="61" spans="1:3">
      <c r="A61" s="4" t="s">
        <v>1962</v>
      </c>
    </row>
    <row r="62" spans="1:3">
      <c r="A62" s="3" t="s">
        <v>1046</v>
      </c>
    </row>
    <row r="63" spans="1:3">
      <c r="A63" s="4" t="s">
        <v>65</v>
      </c>
      <c r="B63" s="5" t="n">
        <v>3613</v>
      </c>
      <c r="C63" s="5" t="n">
        <v>843</v>
      </c>
    </row>
    <row r="64" spans="1:3">
      <c r="A64" s="4" t="s">
        <v>1975</v>
      </c>
    </row>
    <row r="65" spans="1:3">
      <c r="A65" s="3" t="s">
        <v>1046</v>
      </c>
    </row>
    <row r="66" spans="1:3">
      <c r="A66" s="4" t="s">
        <v>65</v>
      </c>
      <c r="B66" s="5" t="n">
        <v>952</v>
      </c>
      <c r="C66" s="5" t="n">
        <v>7777</v>
      </c>
    </row>
    <row r="67" spans="1:3">
      <c r="A67" s="4" t="s">
        <v>1976</v>
      </c>
    </row>
    <row r="68" spans="1:3">
      <c r="A68" s="3" t="s">
        <v>1046</v>
      </c>
    </row>
    <row r="69" spans="1:3">
      <c r="A69" s="4" t="s">
        <v>65</v>
      </c>
      <c r="B69" s="5" t="n">
        <v>898</v>
      </c>
      <c r="C69" s="5" t="n">
        <v>30</v>
      </c>
    </row>
    <row r="70" spans="1:3">
      <c r="A70" s="4" t="s">
        <v>1977</v>
      </c>
    </row>
    <row r="71" spans="1:3">
      <c r="A71" s="3" t="s">
        <v>1046</v>
      </c>
    </row>
    <row r="72" spans="1:3">
      <c r="A72" s="4" t="s">
        <v>65</v>
      </c>
      <c r="B72" s="5" t="n">
        <v>848</v>
      </c>
      <c r="C72" s="5" t="n">
        <v>1295</v>
      </c>
    </row>
    <row r="73" spans="1:3">
      <c r="A73" s="4" t="s">
        <v>1978</v>
      </c>
    </row>
    <row r="74" spans="1:3">
      <c r="A74" s="3" t="s">
        <v>1046</v>
      </c>
    </row>
    <row r="75" spans="1:3">
      <c r="A75" s="4" t="s">
        <v>65</v>
      </c>
      <c r="B75" s="5" t="n">
        <v>761</v>
      </c>
      <c r="C75" s="4" t="s">
        <v>55</v>
      </c>
    </row>
    <row r="76" spans="1:3">
      <c r="A76" s="4" t="s">
        <v>1979</v>
      </c>
    </row>
    <row r="77" spans="1:3">
      <c r="A77" s="3" t="s">
        <v>1046</v>
      </c>
    </row>
    <row r="78" spans="1:3">
      <c r="A78" s="4" t="s">
        <v>65</v>
      </c>
      <c r="B78" s="5" t="n">
        <v>684</v>
      </c>
      <c r="C78" s="5" t="n">
        <v>1300</v>
      </c>
    </row>
    <row r="79" spans="1:3">
      <c r="A79" s="4" t="s">
        <v>1980</v>
      </c>
    </row>
    <row r="80" spans="1:3">
      <c r="A80" s="3" t="s">
        <v>1046</v>
      </c>
    </row>
    <row r="81" spans="1:3">
      <c r="A81" s="4" t="s">
        <v>65</v>
      </c>
      <c r="B81" s="5" t="n">
        <v>597</v>
      </c>
      <c r="C81" s="4" t="s">
        <v>55</v>
      </c>
    </row>
    <row r="82" spans="1:3">
      <c r="A82" s="4" t="s">
        <v>1981</v>
      </c>
    </row>
    <row r="83" spans="1:3">
      <c r="A83" s="3" t="s">
        <v>1046</v>
      </c>
    </row>
    <row r="84" spans="1:3">
      <c r="A84" s="4" t="s">
        <v>65</v>
      </c>
      <c r="B84" s="5" t="n">
        <v>583</v>
      </c>
      <c r="C84" s="5" t="n">
        <v>1117</v>
      </c>
    </row>
    <row r="85" spans="1:3">
      <c r="A85" s="4" t="s">
        <v>1982</v>
      </c>
    </row>
    <row r="86" spans="1:3">
      <c r="A86" s="3" t="s">
        <v>1046</v>
      </c>
    </row>
    <row r="87" spans="1:3">
      <c r="A87" s="4" t="s">
        <v>65</v>
      </c>
      <c r="B87" s="5" t="n">
        <v>571</v>
      </c>
      <c r="C87" s="5" t="n">
        <v>888</v>
      </c>
    </row>
    <row r="88" spans="1:3">
      <c r="A88" s="4" t="s">
        <v>1983</v>
      </c>
    </row>
    <row r="89" spans="1:3">
      <c r="A89" s="3" t="s">
        <v>1046</v>
      </c>
    </row>
    <row r="90" spans="1:3">
      <c r="A90" s="4" t="s">
        <v>65</v>
      </c>
      <c r="B90" s="5" t="n">
        <v>477</v>
      </c>
      <c r="C90" s="4" t="s">
        <v>55</v>
      </c>
    </row>
    <row r="91" spans="1:3">
      <c r="A91" s="4" t="s">
        <v>1984</v>
      </c>
    </row>
    <row r="92" spans="1:3">
      <c r="A92" s="3" t="s">
        <v>1046</v>
      </c>
    </row>
    <row r="93" spans="1:3">
      <c r="A93" s="4" t="s">
        <v>65</v>
      </c>
      <c r="B93" s="5" t="n">
        <v>553</v>
      </c>
      <c r="C93" s="4" t="s">
        <v>55</v>
      </c>
    </row>
    <row r="94" spans="1:3">
      <c r="A94" s="4" t="s">
        <v>1985</v>
      </c>
    </row>
    <row r="95" spans="1:3">
      <c r="A95" s="3" t="s">
        <v>1046</v>
      </c>
    </row>
    <row r="96" spans="1:3">
      <c r="A96" s="4" t="s">
        <v>65</v>
      </c>
      <c r="B96" s="5" t="n">
        <v>406</v>
      </c>
      <c r="C96" s="4" t="s">
        <v>55</v>
      </c>
    </row>
    <row r="97" spans="1:3">
      <c r="A97" s="4" t="s">
        <v>1986</v>
      </c>
    </row>
    <row r="98" spans="1:3">
      <c r="A98" s="3" t="s">
        <v>1046</v>
      </c>
    </row>
    <row r="99" spans="1:3">
      <c r="A99" s="4" t="s">
        <v>65</v>
      </c>
      <c r="B99" s="5" t="n">
        <v>385</v>
      </c>
      <c r="C99" s="4" t="s">
        <v>55</v>
      </c>
    </row>
    <row r="100" spans="1:3">
      <c r="A100" s="4" t="s">
        <v>1987</v>
      </c>
    </row>
    <row r="101" spans="1:3">
      <c r="A101" s="3" t="s">
        <v>1046</v>
      </c>
    </row>
    <row r="102" spans="1:3">
      <c r="A102" s="4" t="s">
        <v>65</v>
      </c>
      <c r="B102" s="5" t="n">
        <v>261</v>
      </c>
      <c r="C102" s="4" t="s">
        <v>55</v>
      </c>
    </row>
    <row r="103" spans="1:3">
      <c r="A103" s="4" t="s">
        <v>1988</v>
      </c>
    </row>
    <row r="104" spans="1:3">
      <c r="A104" s="3" t="s">
        <v>1046</v>
      </c>
    </row>
    <row r="105" spans="1:3">
      <c r="A105" s="4" t="s">
        <v>65</v>
      </c>
      <c r="B105" s="5" t="n">
        <v>224</v>
      </c>
      <c r="C105" s="4" t="s">
        <v>55</v>
      </c>
    </row>
    <row r="106" spans="1:3">
      <c r="A106" s="4" t="s">
        <v>1989</v>
      </c>
    </row>
    <row r="107" spans="1:3">
      <c r="A107" s="3" t="s">
        <v>1046</v>
      </c>
    </row>
    <row r="108" spans="1:3">
      <c r="A108" s="4" t="s">
        <v>65</v>
      </c>
      <c r="B108" s="5" t="n">
        <v>193</v>
      </c>
      <c r="C108" s="5" t="n">
        <v>5558</v>
      </c>
    </row>
    <row r="109" spans="1:3">
      <c r="A109" s="4" t="s">
        <v>1990</v>
      </c>
    </row>
    <row r="110" spans="1:3">
      <c r="A110" s="3" t="s">
        <v>1046</v>
      </c>
    </row>
    <row r="111" spans="1:3">
      <c r="A111" s="4" t="s">
        <v>65</v>
      </c>
      <c r="B111" s="5" t="n">
        <v>185</v>
      </c>
      <c r="C111" s="4" t="s">
        <v>55</v>
      </c>
    </row>
    <row r="112" spans="1:3">
      <c r="A112" s="4" t="s">
        <v>1991</v>
      </c>
    </row>
    <row r="113" spans="1:3">
      <c r="A113" s="3" t="s">
        <v>1046</v>
      </c>
    </row>
    <row r="114" spans="1:3">
      <c r="A114" s="4" t="s">
        <v>65</v>
      </c>
      <c r="B114" s="5" t="n">
        <v>166</v>
      </c>
      <c r="C114" s="4" t="s">
        <v>55</v>
      </c>
    </row>
    <row r="115" spans="1:3">
      <c r="A115" s="4" t="s">
        <v>1992</v>
      </c>
    </row>
    <row r="116" spans="1:3">
      <c r="A116" s="3" t="s">
        <v>1046</v>
      </c>
    </row>
    <row r="117" spans="1:3">
      <c r="A117" s="4" t="s">
        <v>65</v>
      </c>
      <c r="B117" s="5" t="n">
        <v>159</v>
      </c>
      <c r="C117" s="4" t="s">
        <v>55</v>
      </c>
    </row>
    <row r="118" spans="1:3">
      <c r="A118" s="4" t="s">
        <v>1993</v>
      </c>
    </row>
    <row r="119" spans="1:3">
      <c r="A119" s="3" t="s">
        <v>1046</v>
      </c>
    </row>
    <row r="120" spans="1:3">
      <c r="A120" s="4" t="s">
        <v>65</v>
      </c>
      <c r="B120" s="5" t="n">
        <v>156</v>
      </c>
      <c r="C120" s="5" t="n">
        <v>1032</v>
      </c>
    </row>
    <row r="121" spans="1:3">
      <c r="A121" s="4" t="s">
        <v>1994</v>
      </c>
    </row>
    <row r="122" spans="1:3">
      <c r="A122" s="3" t="s">
        <v>1046</v>
      </c>
    </row>
    <row r="123" spans="1:3">
      <c r="A123" s="4" t="s">
        <v>65</v>
      </c>
      <c r="B123" s="5" t="n">
        <v>155</v>
      </c>
      <c r="C123" s="4" t="s">
        <v>55</v>
      </c>
    </row>
    <row r="124" spans="1:3">
      <c r="A124" s="4" t="s">
        <v>1995</v>
      </c>
    </row>
    <row r="125" spans="1:3">
      <c r="A125" s="3" t="s">
        <v>1046</v>
      </c>
    </row>
    <row r="126" spans="1:3">
      <c r="A126" s="4" t="s">
        <v>65</v>
      </c>
      <c r="B126" s="5" t="n">
        <v>152</v>
      </c>
      <c r="C126" s="5" t="n">
        <v>106</v>
      </c>
    </row>
    <row r="127" spans="1:3">
      <c r="A127" s="4" t="s">
        <v>1996</v>
      </c>
    </row>
    <row r="128" spans="1:3">
      <c r="A128" s="3" t="s">
        <v>1046</v>
      </c>
    </row>
    <row r="129" spans="1:3">
      <c r="A129" s="4" t="s">
        <v>65</v>
      </c>
      <c r="B129" s="5" t="n">
        <v>135</v>
      </c>
      <c r="C129" s="5" t="n">
        <v>127</v>
      </c>
    </row>
    <row r="130" spans="1:3">
      <c r="A130" s="4" t="s">
        <v>1997</v>
      </c>
    </row>
    <row r="131" spans="1:3">
      <c r="A131" s="3" t="s">
        <v>1046</v>
      </c>
    </row>
    <row r="132" spans="1:3">
      <c r="A132" s="4" t="s">
        <v>65</v>
      </c>
      <c r="B132" s="5" t="n">
        <v>133</v>
      </c>
      <c r="C132" s="4" t="s">
        <v>55</v>
      </c>
    </row>
    <row r="133" spans="1:3">
      <c r="A133" s="4" t="s">
        <v>1998</v>
      </c>
    </row>
    <row r="134" spans="1:3">
      <c r="A134" s="3" t="s">
        <v>1046</v>
      </c>
    </row>
    <row r="135" spans="1:3">
      <c r="A135" s="4" t="s">
        <v>65</v>
      </c>
      <c r="B135" s="5" t="n">
        <v>131</v>
      </c>
      <c r="C135" s="4" t="s">
        <v>55</v>
      </c>
    </row>
    <row r="136" spans="1:3">
      <c r="A136" s="4" t="s">
        <v>1999</v>
      </c>
    </row>
    <row r="137" spans="1:3">
      <c r="A137" s="3" t="s">
        <v>1046</v>
      </c>
    </row>
    <row r="138" spans="1:3">
      <c r="A138" s="4" t="s">
        <v>65</v>
      </c>
      <c r="B138" s="5" t="n">
        <v>119</v>
      </c>
      <c r="C138" s="4" t="s">
        <v>55</v>
      </c>
    </row>
    <row r="139" spans="1:3">
      <c r="A139" s="4" t="s">
        <v>2000</v>
      </c>
    </row>
    <row r="140" spans="1:3">
      <c r="A140" s="3" t="s">
        <v>1046</v>
      </c>
    </row>
    <row r="141" spans="1:3">
      <c r="A141" s="4" t="s">
        <v>65</v>
      </c>
      <c r="B141" s="5" t="n">
        <v>113</v>
      </c>
      <c r="C141" s="5" t="n">
        <v>378</v>
      </c>
    </row>
    <row r="142" spans="1:3">
      <c r="A142" s="4" t="s">
        <v>2001</v>
      </c>
    </row>
    <row r="143" spans="1:3">
      <c r="A143" s="3" t="s">
        <v>1046</v>
      </c>
    </row>
    <row r="144" spans="1:3">
      <c r="A144" s="4" t="s">
        <v>65</v>
      </c>
      <c r="B144" s="5" t="n">
        <v>112</v>
      </c>
      <c r="C144" s="4" t="s">
        <v>55</v>
      </c>
    </row>
    <row r="145" spans="1:3">
      <c r="A145" s="4" t="s">
        <v>2002</v>
      </c>
    </row>
    <row r="146" spans="1:3">
      <c r="A146" s="3" t="s">
        <v>1046</v>
      </c>
    </row>
    <row r="147" spans="1:3">
      <c r="A147" s="4" t="s">
        <v>65</v>
      </c>
      <c r="B147" s="5" t="n">
        <v>110</v>
      </c>
      <c r="C147" s="5" t="n">
        <v>33</v>
      </c>
    </row>
    <row r="148" spans="1:3">
      <c r="A148" s="4" t="s">
        <v>2003</v>
      </c>
    </row>
    <row r="149" spans="1:3">
      <c r="A149" s="3" t="s">
        <v>1046</v>
      </c>
    </row>
    <row r="150" spans="1:3">
      <c r="A150" s="4" t="s">
        <v>65</v>
      </c>
      <c r="B150" s="5" t="n">
        <v>106</v>
      </c>
      <c r="C150" s="5" t="n">
        <v>77</v>
      </c>
    </row>
    <row r="151" spans="1:3">
      <c r="A151" s="4" t="s">
        <v>2004</v>
      </c>
    </row>
    <row r="152" spans="1:3">
      <c r="A152" s="3" t="s">
        <v>1046</v>
      </c>
    </row>
    <row r="153" spans="1:3">
      <c r="A153" s="4" t="s">
        <v>65</v>
      </c>
      <c r="B153" s="5" t="n">
        <v>102</v>
      </c>
      <c r="C153" s="5" t="n">
        <v>164</v>
      </c>
    </row>
    <row r="154" spans="1:3">
      <c r="A154" s="4" t="s">
        <v>2005</v>
      </c>
    </row>
    <row r="155" spans="1:3">
      <c r="A155" s="3" t="s">
        <v>1046</v>
      </c>
    </row>
    <row r="156" spans="1:3">
      <c r="A156" s="4" t="s">
        <v>65</v>
      </c>
      <c r="B156" s="5" t="n">
        <v>96</v>
      </c>
      <c r="C156" s="5" t="n">
        <v>195</v>
      </c>
    </row>
    <row r="157" spans="1:3">
      <c r="A157" s="4" t="s">
        <v>2006</v>
      </c>
    </row>
    <row r="158" spans="1:3">
      <c r="A158" s="3" t="s">
        <v>1046</v>
      </c>
    </row>
    <row r="159" spans="1:3">
      <c r="A159" s="4" t="s">
        <v>65</v>
      </c>
      <c r="B159" s="5" t="n">
        <v>84</v>
      </c>
      <c r="C159" s="5" t="n">
        <v>89</v>
      </c>
    </row>
    <row r="160" spans="1:3">
      <c r="A160" s="4" t="s">
        <v>2007</v>
      </c>
    </row>
    <row r="161" spans="1:3">
      <c r="A161" s="3" t="s">
        <v>1046</v>
      </c>
    </row>
    <row r="162" spans="1:3">
      <c r="A162" s="4" t="s">
        <v>65</v>
      </c>
      <c r="B162" s="5" t="n">
        <v>83</v>
      </c>
      <c r="C162" s="4" t="s">
        <v>55</v>
      </c>
    </row>
    <row r="163" spans="1:3">
      <c r="A163" s="4" t="s">
        <v>2008</v>
      </c>
    </row>
    <row r="164" spans="1:3">
      <c r="A164" s="3" t="s">
        <v>1046</v>
      </c>
    </row>
    <row r="165" spans="1:3">
      <c r="A165" s="4" t="s">
        <v>65</v>
      </c>
      <c r="B165" s="5" t="n">
        <v>82</v>
      </c>
      <c r="C165" s="5" t="n">
        <v>205</v>
      </c>
    </row>
    <row r="166" spans="1:3">
      <c r="A166" s="4" t="s">
        <v>2009</v>
      </c>
    </row>
    <row r="167" spans="1:3">
      <c r="A167" s="3" t="s">
        <v>1046</v>
      </c>
    </row>
    <row r="168" spans="1:3">
      <c r="A168" s="4" t="s">
        <v>65</v>
      </c>
      <c r="B168" s="5" t="n">
        <v>72</v>
      </c>
      <c r="C168" s="4" t="s">
        <v>55</v>
      </c>
    </row>
    <row r="169" spans="1:3">
      <c r="A169" s="4" t="s">
        <v>2010</v>
      </c>
    </row>
    <row r="170" spans="1:3">
      <c r="A170" s="3" t="s">
        <v>1046</v>
      </c>
    </row>
    <row r="171" spans="1:3">
      <c r="A171" s="4" t="s">
        <v>65</v>
      </c>
      <c r="B171" s="5" t="n">
        <v>70</v>
      </c>
      <c r="C171" s="4" t="s">
        <v>55</v>
      </c>
    </row>
    <row r="172" spans="1:3">
      <c r="A172" s="4" t="s">
        <v>2011</v>
      </c>
    </row>
    <row r="173" spans="1:3">
      <c r="A173" s="3" t="s">
        <v>1046</v>
      </c>
    </row>
    <row r="174" spans="1:3">
      <c r="A174" s="4" t="s">
        <v>65</v>
      </c>
      <c r="B174" s="5" t="n">
        <v>69</v>
      </c>
      <c r="C174" s="4" t="s">
        <v>55</v>
      </c>
    </row>
    <row r="175" spans="1:3">
      <c r="A175" s="4" t="s">
        <v>2012</v>
      </c>
    </row>
    <row r="176" spans="1:3">
      <c r="A176" s="3" t="s">
        <v>1046</v>
      </c>
    </row>
    <row r="177" spans="1:3">
      <c r="A177" s="4" t="s">
        <v>65</v>
      </c>
      <c r="B177" s="5" t="n">
        <v>67</v>
      </c>
      <c r="C177" s="4" t="s">
        <v>55</v>
      </c>
    </row>
    <row r="178" spans="1:3">
      <c r="A178" s="4" t="s">
        <v>2013</v>
      </c>
    </row>
    <row r="179" spans="1:3">
      <c r="A179" s="3" t="s">
        <v>1046</v>
      </c>
    </row>
    <row r="180" spans="1:3">
      <c r="A180" s="4" t="s">
        <v>65</v>
      </c>
      <c r="B180" s="5" t="n">
        <v>66</v>
      </c>
      <c r="C180" s="5" t="n">
        <v>21</v>
      </c>
    </row>
    <row r="181" spans="1:3">
      <c r="A181" s="4" t="s">
        <v>2014</v>
      </c>
    </row>
    <row r="182" spans="1:3">
      <c r="A182" s="3" t="s">
        <v>1046</v>
      </c>
    </row>
    <row r="183" spans="1:3">
      <c r="A183" s="4" t="s">
        <v>65</v>
      </c>
      <c r="B183" s="5" t="n">
        <v>66</v>
      </c>
      <c r="C183" s="4" t="s">
        <v>55</v>
      </c>
    </row>
    <row r="184" spans="1:3">
      <c r="A184" s="4" t="s">
        <v>2015</v>
      </c>
    </row>
    <row r="185" spans="1:3">
      <c r="A185" s="3" t="s">
        <v>1046</v>
      </c>
    </row>
    <row r="186" spans="1:3">
      <c r="A186" s="4" t="s">
        <v>65</v>
      </c>
      <c r="B186" s="5" t="n">
        <v>63</v>
      </c>
      <c r="C186" s="4" t="s">
        <v>55</v>
      </c>
    </row>
    <row r="187" spans="1:3">
      <c r="A187" s="4" t="s">
        <v>2016</v>
      </c>
    </row>
    <row r="188" spans="1:3">
      <c r="A188" s="3" t="s">
        <v>1046</v>
      </c>
    </row>
    <row r="189" spans="1:3">
      <c r="A189" s="4" t="s">
        <v>65</v>
      </c>
      <c r="B189" s="5" t="n">
        <v>63</v>
      </c>
      <c r="C189" s="4" t="s">
        <v>55</v>
      </c>
    </row>
    <row r="190" spans="1:3">
      <c r="A190" s="4" t="s">
        <v>2017</v>
      </c>
    </row>
    <row r="191" spans="1:3">
      <c r="A191" s="3" t="s">
        <v>1046</v>
      </c>
    </row>
    <row r="192" spans="1:3">
      <c r="A192" s="4" t="s">
        <v>65</v>
      </c>
      <c r="B192" s="5" t="n">
        <v>59</v>
      </c>
      <c r="C192" s="5" t="n">
        <v>237</v>
      </c>
    </row>
    <row r="193" spans="1:3">
      <c r="A193" s="4" t="s">
        <v>2018</v>
      </c>
    </row>
    <row r="194" spans="1:3">
      <c r="A194" s="3" t="s">
        <v>1046</v>
      </c>
    </row>
    <row r="195" spans="1:3">
      <c r="A195" s="4" t="s">
        <v>65</v>
      </c>
      <c r="B195" s="5" t="n">
        <v>58</v>
      </c>
      <c r="C195" s="5" t="n">
        <v>179</v>
      </c>
    </row>
    <row r="196" spans="1:3">
      <c r="A196" s="4" t="s">
        <v>2019</v>
      </c>
    </row>
    <row r="197" spans="1:3">
      <c r="A197" s="3" t="s">
        <v>1046</v>
      </c>
    </row>
    <row r="198" spans="1:3">
      <c r="A198" s="4" t="s">
        <v>65</v>
      </c>
      <c r="B198" s="5" t="n">
        <v>50</v>
      </c>
      <c r="C198" s="5" t="n">
        <v>288</v>
      </c>
    </row>
    <row r="199" spans="1:3">
      <c r="A199" s="4" t="s">
        <v>2020</v>
      </c>
    </row>
    <row r="200" spans="1:3">
      <c r="A200" s="3" t="s">
        <v>1046</v>
      </c>
    </row>
    <row r="201" spans="1:3">
      <c r="A201" s="4" t="s">
        <v>65</v>
      </c>
      <c r="B201" s="5" t="n">
        <v>50</v>
      </c>
      <c r="C201" s="5" t="n">
        <v>42</v>
      </c>
    </row>
    <row r="202" spans="1:3">
      <c r="A202" s="4" t="s">
        <v>2021</v>
      </c>
    </row>
    <row r="203" spans="1:3">
      <c r="A203" s="3" t="s">
        <v>1046</v>
      </c>
    </row>
    <row r="204" spans="1:3">
      <c r="A204" s="4" t="s">
        <v>65</v>
      </c>
      <c r="B204" s="5" t="n">
        <v>38</v>
      </c>
      <c r="C204" s="4" t="s">
        <v>55</v>
      </c>
    </row>
    <row r="205" spans="1:3">
      <c r="A205" s="4" t="s">
        <v>2022</v>
      </c>
    </row>
    <row r="206" spans="1:3">
      <c r="A206" s="3" t="s">
        <v>1046</v>
      </c>
    </row>
    <row r="207" spans="1:3">
      <c r="A207" s="4" t="s">
        <v>65</v>
      </c>
      <c r="B207" s="5" t="n">
        <v>38</v>
      </c>
      <c r="C207" s="4" t="s">
        <v>55</v>
      </c>
    </row>
    <row r="208" spans="1:3">
      <c r="A208" s="4" t="s">
        <v>2023</v>
      </c>
    </row>
    <row r="209" spans="1:3">
      <c r="A209" s="3" t="s">
        <v>1046</v>
      </c>
    </row>
    <row r="210" spans="1:3">
      <c r="A210" s="4" t="s">
        <v>65</v>
      </c>
      <c r="B210" s="5" t="n">
        <v>24</v>
      </c>
      <c r="C210" s="4" t="s">
        <v>55</v>
      </c>
    </row>
    <row r="211" spans="1:3">
      <c r="A211" s="4" t="s">
        <v>2024</v>
      </c>
    </row>
    <row r="212" spans="1:3">
      <c r="A212" s="3" t="s">
        <v>1046</v>
      </c>
    </row>
    <row r="213" spans="1:3">
      <c r="A213" s="4" t="s">
        <v>65</v>
      </c>
      <c r="B213" s="5" t="n">
        <v>23</v>
      </c>
      <c r="C213" s="4" t="s">
        <v>55</v>
      </c>
    </row>
    <row r="214" spans="1:3">
      <c r="A214" s="4" t="s">
        <v>2025</v>
      </c>
    </row>
    <row r="215" spans="1:3">
      <c r="A215" s="3" t="s">
        <v>1046</v>
      </c>
    </row>
    <row r="216" spans="1:3">
      <c r="A216" s="4" t="s">
        <v>65</v>
      </c>
      <c r="B216" s="5" t="n">
        <v>23</v>
      </c>
      <c r="C216" s="5" t="n">
        <v>41</v>
      </c>
    </row>
    <row r="217" spans="1:3">
      <c r="A217" s="4" t="s">
        <v>2026</v>
      </c>
    </row>
    <row r="218" spans="1:3">
      <c r="A218" s="3" t="s">
        <v>1046</v>
      </c>
    </row>
    <row r="219" spans="1:3">
      <c r="A219" s="4" t="s">
        <v>65</v>
      </c>
      <c r="B219" s="5" t="n">
        <v>19</v>
      </c>
      <c r="C219" s="4" t="s">
        <v>55</v>
      </c>
    </row>
    <row r="220" spans="1:3">
      <c r="A220" s="4" t="s">
        <v>2027</v>
      </c>
    </row>
    <row r="221" spans="1:3">
      <c r="A221" s="3" t="s">
        <v>1046</v>
      </c>
    </row>
    <row r="222" spans="1:3">
      <c r="A222" s="4" t="s">
        <v>65</v>
      </c>
      <c r="B222" s="5" t="n">
        <v>14</v>
      </c>
      <c r="C222" s="4" t="s">
        <v>55</v>
      </c>
    </row>
    <row r="223" spans="1:3">
      <c r="A223" s="4" t="s">
        <v>2028</v>
      </c>
    </row>
    <row r="224" spans="1:3">
      <c r="A224" s="3" t="s">
        <v>1046</v>
      </c>
    </row>
    <row r="225" spans="1:3">
      <c r="A225" s="4" t="s">
        <v>65</v>
      </c>
      <c r="B225" s="5" t="n">
        <v>10</v>
      </c>
      <c r="C225" s="4" t="s">
        <v>55</v>
      </c>
    </row>
    <row r="226" spans="1:3">
      <c r="A226" s="4" t="s">
        <v>2029</v>
      </c>
    </row>
    <row r="227" spans="1:3">
      <c r="A227" s="3" t="s">
        <v>1046</v>
      </c>
    </row>
    <row r="228" spans="1:3">
      <c r="A228" s="4" t="s">
        <v>65</v>
      </c>
      <c r="B228" s="5" t="n">
        <v>9</v>
      </c>
      <c r="C228" s="5" t="n">
        <v>37</v>
      </c>
    </row>
    <row r="229" spans="1:3">
      <c r="A229" s="4" t="s">
        <v>2030</v>
      </c>
    </row>
    <row r="230" spans="1:3">
      <c r="A230" s="3" t="s">
        <v>1046</v>
      </c>
    </row>
    <row r="231" spans="1:3">
      <c r="A231" s="4" t="s">
        <v>65</v>
      </c>
      <c r="B231" s="5" t="n">
        <v>6</v>
      </c>
      <c r="C231" s="5" t="n">
        <v>33</v>
      </c>
    </row>
    <row r="232" spans="1:3">
      <c r="A232" s="4" t="s">
        <v>2031</v>
      </c>
    </row>
    <row r="233" spans="1:3">
      <c r="A233" s="3" t="s">
        <v>1046</v>
      </c>
    </row>
    <row r="234" spans="1:3">
      <c r="A234" s="4" t="s">
        <v>65</v>
      </c>
      <c r="B234" s="5" t="n">
        <v>2</v>
      </c>
      <c r="C234" s="5" t="n">
        <v>394</v>
      </c>
    </row>
    <row r="235" spans="1:3">
      <c r="A235" s="4" t="s">
        <v>2032</v>
      </c>
    </row>
    <row r="236" spans="1:3">
      <c r="A236" s="3" t="s">
        <v>1046</v>
      </c>
    </row>
    <row r="237" spans="1:3">
      <c r="A237" s="4" t="s">
        <v>65</v>
      </c>
      <c r="B237" s="4" t="s">
        <v>55</v>
      </c>
      <c r="C237" s="5" t="n">
        <v>106</v>
      </c>
    </row>
    <row r="238" spans="1:3">
      <c r="A238" s="4" t="s">
        <v>2033</v>
      </c>
    </row>
    <row r="239" spans="1:3">
      <c r="A239" s="3" t="s">
        <v>1046</v>
      </c>
    </row>
    <row r="240" spans="1:3">
      <c r="A240" s="4" t="s">
        <v>65</v>
      </c>
      <c r="B240" s="4" t="s">
        <v>55</v>
      </c>
      <c r="C240" s="5" t="n">
        <v>60</v>
      </c>
    </row>
    <row r="241" spans="1:3">
      <c r="A241" s="4" t="s">
        <v>2034</v>
      </c>
    </row>
    <row r="242" spans="1:3">
      <c r="A242" s="3" t="s">
        <v>1046</v>
      </c>
    </row>
    <row r="243" spans="1:3">
      <c r="A243" s="4" t="s">
        <v>65</v>
      </c>
      <c r="B243" s="4" t="s">
        <v>55</v>
      </c>
      <c r="C243" s="5" t="n">
        <v>31</v>
      </c>
    </row>
    <row r="244" spans="1:3">
      <c r="A244" s="4" t="s">
        <v>2035</v>
      </c>
    </row>
    <row r="245" spans="1:3">
      <c r="A245" s="3" t="s">
        <v>1046</v>
      </c>
    </row>
    <row r="246" spans="1:3">
      <c r="A246" s="4" t="s">
        <v>65</v>
      </c>
      <c r="B246" s="4" t="s">
        <v>55</v>
      </c>
      <c r="C246" s="5" t="n">
        <v>6</v>
      </c>
    </row>
    <row r="247" spans="1:3">
      <c r="A247" s="4" t="s">
        <v>2036</v>
      </c>
    </row>
    <row r="248" spans="1:3">
      <c r="A248" s="3" t="s">
        <v>1046</v>
      </c>
    </row>
    <row r="249" spans="1:3">
      <c r="A249" s="4" t="s">
        <v>65</v>
      </c>
      <c r="B249" s="4" t="s">
        <v>55</v>
      </c>
      <c r="C249" s="5" t="n">
        <v>19</v>
      </c>
    </row>
    <row r="250" spans="1:3">
      <c r="A250" s="4" t="s">
        <v>2037</v>
      </c>
    </row>
    <row r="251" spans="1:3">
      <c r="A251" s="3" t="s">
        <v>1046</v>
      </c>
    </row>
    <row r="252" spans="1:3">
      <c r="A252" s="4" t="s">
        <v>65</v>
      </c>
      <c r="B252" s="4" t="s">
        <v>55</v>
      </c>
      <c r="C252" s="5" t="n">
        <v>231</v>
      </c>
    </row>
    <row r="253" spans="1:3">
      <c r="A253" s="4" t="s">
        <v>2038</v>
      </c>
    </row>
    <row r="254" spans="1:3">
      <c r="A254" s="3" t="s">
        <v>1046</v>
      </c>
    </row>
    <row r="255" spans="1:3">
      <c r="A255" s="4" t="s">
        <v>65</v>
      </c>
      <c r="B255" s="4" t="s">
        <v>55</v>
      </c>
      <c r="C255" s="5" t="n">
        <v>20</v>
      </c>
    </row>
    <row r="256" spans="1:3">
      <c r="A256" s="4" t="s">
        <v>2039</v>
      </c>
    </row>
    <row r="257" spans="1:3">
      <c r="A257" s="3" t="s">
        <v>1046</v>
      </c>
    </row>
    <row r="258" spans="1:3">
      <c r="A258" s="4" t="s">
        <v>65</v>
      </c>
      <c r="B258" s="4" t="s">
        <v>55</v>
      </c>
      <c r="C258" s="5" t="n">
        <v>33</v>
      </c>
    </row>
    <row r="259" spans="1:3">
      <c r="A259" s="4" t="s">
        <v>2040</v>
      </c>
    </row>
    <row r="260" spans="1:3">
      <c r="A260" s="3" t="s">
        <v>1046</v>
      </c>
    </row>
    <row r="261" spans="1:3">
      <c r="A261" s="4" t="s">
        <v>65</v>
      </c>
      <c r="B261" s="4" t="s">
        <v>55</v>
      </c>
      <c r="C261" s="5" t="n">
        <v>14</v>
      </c>
    </row>
    <row r="262" spans="1:3">
      <c r="A262" s="4" t="s">
        <v>2041</v>
      </c>
    </row>
    <row r="263" spans="1:3">
      <c r="A263" s="3" t="s">
        <v>1046</v>
      </c>
    </row>
    <row r="264" spans="1:3">
      <c r="A264" s="4" t="s">
        <v>65</v>
      </c>
      <c r="B264" s="4" t="s">
        <v>55</v>
      </c>
      <c r="C264" s="5" t="n">
        <v>32</v>
      </c>
    </row>
    <row r="265" spans="1:3">
      <c r="A265" s="4" t="s">
        <v>2042</v>
      </c>
    </row>
    <row r="266" spans="1:3">
      <c r="A266" s="3" t="s">
        <v>1046</v>
      </c>
    </row>
    <row r="267" spans="1:3">
      <c r="A267" s="4" t="s">
        <v>65</v>
      </c>
      <c r="B267" s="4" t="s">
        <v>55</v>
      </c>
      <c r="C267" s="5" t="n">
        <v>51</v>
      </c>
    </row>
    <row r="268" spans="1:3">
      <c r="A268" s="4" t="s">
        <v>2043</v>
      </c>
    </row>
    <row r="269" spans="1:3">
      <c r="A269" s="3" t="s">
        <v>1046</v>
      </c>
    </row>
    <row r="270" spans="1:3">
      <c r="A270" s="4" t="s">
        <v>65</v>
      </c>
      <c r="B270" s="4" t="s">
        <v>55</v>
      </c>
      <c r="C270" s="5" t="n">
        <v>134</v>
      </c>
    </row>
    <row r="271" spans="1:3">
      <c r="A271" s="4" t="s">
        <v>2044</v>
      </c>
    </row>
    <row r="272" spans="1:3">
      <c r="A272" s="3" t="s">
        <v>1046</v>
      </c>
    </row>
    <row r="273" spans="1:3">
      <c r="A273" s="4" t="s">
        <v>65</v>
      </c>
      <c r="B273" s="4" t="s">
        <v>55</v>
      </c>
      <c r="C273" s="5" t="n">
        <v>24</v>
      </c>
    </row>
    <row r="274" spans="1:3">
      <c r="A274" s="4" t="s">
        <v>2045</v>
      </c>
    </row>
    <row r="275" spans="1:3">
      <c r="A275" s="3" t="s">
        <v>1046</v>
      </c>
    </row>
    <row r="276" spans="1:3">
      <c r="A276" s="4" t="s">
        <v>65</v>
      </c>
      <c r="B276" s="4" t="s">
        <v>55</v>
      </c>
      <c r="C276" s="5" t="n">
        <v>509</v>
      </c>
    </row>
    <row r="277" spans="1:3">
      <c r="A277" s="4" t="s">
        <v>2046</v>
      </c>
    </row>
    <row r="278" spans="1:3">
      <c r="A278" s="3" t="s">
        <v>1046</v>
      </c>
    </row>
    <row r="279" spans="1:3">
      <c r="A279" s="4" t="s">
        <v>65</v>
      </c>
      <c r="B279" s="4" t="s">
        <v>55</v>
      </c>
      <c r="C279" s="5" t="n">
        <v>3554</v>
      </c>
    </row>
    <row r="280" spans="1:3">
      <c r="A280" s="4" t="s">
        <v>1991</v>
      </c>
    </row>
    <row r="281" spans="1:3">
      <c r="A281" s="3" t="s">
        <v>1046</v>
      </c>
    </row>
    <row r="282" spans="1:3">
      <c r="A282" s="4" t="s">
        <v>65</v>
      </c>
      <c r="B282" s="4" t="s">
        <v>55</v>
      </c>
      <c r="C282" s="5" t="n">
        <v>44</v>
      </c>
    </row>
    <row r="283" spans="1:3">
      <c r="A283" s="4" t="s">
        <v>2047</v>
      </c>
    </row>
    <row r="284" spans="1:3">
      <c r="A284" s="3" t="s">
        <v>1046</v>
      </c>
    </row>
    <row r="285" spans="1:3">
      <c r="A285" s="4" t="s">
        <v>65</v>
      </c>
      <c r="B285" s="4" t="s">
        <v>55</v>
      </c>
      <c r="C285" s="5" t="n">
        <v>18</v>
      </c>
    </row>
    <row r="286" spans="1:3">
      <c r="A286" s="4" t="s">
        <v>2014</v>
      </c>
    </row>
    <row r="287" spans="1:3">
      <c r="A287" s="3" t="s">
        <v>1046</v>
      </c>
    </row>
    <row r="288" spans="1:3">
      <c r="A288" s="4" t="s">
        <v>65</v>
      </c>
      <c r="B288" s="4" t="s">
        <v>55</v>
      </c>
      <c r="C288" s="5" t="n">
        <v>237</v>
      </c>
    </row>
    <row r="289" spans="1:3">
      <c r="A289" s="4" t="s">
        <v>2048</v>
      </c>
    </row>
    <row r="290" spans="1:3">
      <c r="A290" s="3" t="s">
        <v>1046</v>
      </c>
    </row>
    <row r="291" spans="1:3">
      <c r="A291" s="4" t="s">
        <v>65</v>
      </c>
      <c r="B291" s="4" t="s">
        <v>55</v>
      </c>
      <c r="C291" s="5" t="n">
        <v>30</v>
      </c>
    </row>
    <row r="292" spans="1:3">
      <c r="A292" s="4" t="s">
        <v>2049</v>
      </c>
    </row>
    <row r="293" spans="1:3">
      <c r="A293" s="3" t="s">
        <v>1046</v>
      </c>
    </row>
    <row r="294" spans="1:3">
      <c r="A294" s="4" t="s">
        <v>65</v>
      </c>
      <c r="B294" s="4" t="s">
        <v>55</v>
      </c>
      <c r="C294" s="5" t="n">
        <v>21</v>
      </c>
    </row>
    <row r="295" spans="1:3">
      <c r="A295" s="4" t="s">
        <v>2050</v>
      </c>
    </row>
    <row r="296" spans="1:3">
      <c r="A296" s="3" t="s">
        <v>1046</v>
      </c>
    </row>
    <row r="297" spans="1:3">
      <c r="A297" s="4" t="s">
        <v>65</v>
      </c>
      <c r="B297" s="4" t="s">
        <v>55</v>
      </c>
      <c r="C297" s="5" t="n">
        <v>18</v>
      </c>
    </row>
    <row r="298" spans="1:3">
      <c r="A298" s="4" t="s">
        <v>2051</v>
      </c>
    </row>
    <row r="299" spans="1:3">
      <c r="A299" s="3" t="s">
        <v>1046</v>
      </c>
    </row>
    <row r="300" spans="1:3">
      <c r="A300" s="4" t="s">
        <v>65</v>
      </c>
      <c r="B300" s="4" t="s">
        <v>55</v>
      </c>
      <c r="C300" s="5" t="n">
        <v>35</v>
      </c>
    </row>
    <row r="301" spans="1:3">
      <c r="A301" s="4" t="s">
        <v>2052</v>
      </c>
    </row>
    <row r="302" spans="1:3">
      <c r="A302" s="3" t="s">
        <v>1046</v>
      </c>
    </row>
    <row r="303" spans="1:3">
      <c r="A303" s="4" t="s">
        <v>65</v>
      </c>
      <c r="B303" s="4" t="s">
        <v>55</v>
      </c>
      <c r="C303" s="5" t="n">
        <v>241041</v>
      </c>
    </row>
    <row r="304" spans="1:3">
      <c r="A304" s="4" t="s">
        <v>2053</v>
      </c>
    </row>
    <row r="305" spans="1:3">
      <c r="A305" s="3" t="s">
        <v>1046</v>
      </c>
    </row>
    <row r="306" spans="1:3">
      <c r="A306" s="4" t="s">
        <v>65</v>
      </c>
      <c r="B306" s="4" t="s">
        <v>55</v>
      </c>
      <c r="C306" s="5" t="n">
        <v>106</v>
      </c>
    </row>
    <row r="307" spans="1:3">
      <c r="A307" s="4" t="s">
        <v>2054</v>
      </c>
    </row>
    <row r="308" spans="1:3">
      <c r="A308" s="3" t="s">
        <v>1046</v>
      </c>
    </row>
    <row r="309" spans="1:3">
      <c r="A309" s="4" t="s">
        <v>65</v>
      </c>
      <c r="B309" s="4" t="s">
        <v>55</v>
      </c>
      <c r="C309" s="5" t="n">
        <v>139</v>
      </c>
    </row>
    <row r="310" spans="1:3">
      <c r="A310" s="4" t="s">
        <v>2055</v>
      </c>
    </row>
    <row r="311" spans="1:3">
      <c r="A311" s="3" t="s">
        <v>1046</v>
      </c>
    </row>
    <row r="312" spans="1:3">
      <c r="A312" s="4" t="s">
        <v>65</v>
      </c>
      <c r="B312" s="4" t="s">
        <v>55</v>
      </c>
      <c r="C312" s="5" t="n">
        <v>3</v>
      </c>
    </row>
    <row r="313" spans="1:3">
      <c r="A313" s="4" t="s">
        <v>2056</v>
      </c>
    </row>
    <row r="314" spans="1:3">
      <c r="A314" s="3" t="s">
        <v>1046</v>
      </c>
    </row>
    <row r="315" spans="1:3">
      <c r="A315" s="4" t="s">
        <v>65</v>
      </c>
      <c r="B315" s="4" t="s">
        <v>55</v>
      </c>
      <c r="C315" s="5" t="n">
        <v>789</v>
      </c>
    </row>
    <row r="316" spans="1:3">
      <c r="A316" s="4" t="s">
        <v>2057</v>
      </c>
    </row>
    <row r="317" spans="1:3">
      <c r="A317" s="3" t="s">
        <v>1046</v>
      </c>
    </row>
    <row r="318" spans="1:3">
      <c r="A318" s="4" t="s">
        <v>65</v>
      </c>
      <c r="B318" s="4" t="s">
        <v>55</v>
      </c>
      <c r="C318" s="5" t="n">
        <v>201</v>
      </c>
    </row>
    <row r="319" spans="1:3">
      <c r="A319" s="4" t="s">
        <v>2058</v>
      </c>
    </row>
    <row r="320" spans="1:3">
      <c r="A320" s="3" t="s">
        <v>1046</v>
      </c>
    </row>
    <row r="321" spans="1:3">
      <c r="A321" s="4" t="s">
        <v>65</v>
      </c>
      <c r="B321" s="4" t="s">
        <v>55</v>
      </c>
      <c r="C321" s="5" t="n">
        <v>6</v>
      </c>
    </row>
    <row r="322" spans="1:3">
      <c r="A322" s="4" t="s">
        <v>2059</v>
      </c>
    </row>
    <row r="323" spans="1:3">
      <c r="A323" s="3" t="s">
        <v>1046</v>
      </c>
    </row>
    <row r="324" spans="1:3">
      <c r="A324" s="4" t="s">
        <v>65</v>
      </c>
      <c r="B324" s="4" t="s">
        <v>55</v>
      </c>
      <c r="C324" s="5" t="n">
        <v>58</v>
      </c>
    </row>
    <row r="325" spans="1:3">
      <c r="A325" s="4" t="s">
        <v>2009</v>
      </c>
    </row>
    <row r="326" spans="1:3">
      <c r="A326" s="3" t="s">
        <v>1046</v>
      </c>
    </row>
    <row r="327" spans="1:3">
      <c r="A327" s="4" t="s">
        <v>65</v>
      </c>
      <c r="B327" s="4" t="s">
        <v>55</v>
      </c>
      <c r="C327" s="5" t="n">
        <v>28</v>
      </c>
    </row>
    <row r="328" spans="1:3">
      <c r="A328" s="4" t="s">
        <v>2060</v>
      </c>
    </row>
    <row r="329" spans="1:3">
      <c r="A329" s="3" t="s">
        <v>1046</v>
      </c>
    </row>
    <row r="330" spans="1:3">
      <c r="A330" s="4" t="s">
        <v>65</v>
      </c>
      <c r="B330" s="4" t="s">
        <v>55</v>
      </c>
      <c r="C330" s="5" t="n">
        <v>77</v>
      </c>
    </row>
    <row r="331" spans="1:3">
      <c r="A331" s="4" t="s">
        <v>2061</v>
      </c>
    </row>
    <row r="332" spans="1:3">
      <c r="A332" s="3" t="s">
        <v>1046</v>
      </c>
    </row>
    <row r="333" spans="1:3">
      <c r="A333" s="4" t="s">
        <v>65</v>
      </c>
      <c r="B333" s="4" t="s">
        <v>55</v>
      </c>
      <c r="C333" s="5" t="n">
        <v>70</v>
      </c>
    </row>
    <row r="334" spans="1:3">
      <c r="A334" s="4" t="s">
        <v>1985</v>
      </c>
    </row>
    <row r="335" spans="1:3">
      <c r="A335" s="3" t="s">
        <v>1046</v>
      </c>
    </row>
    <row r="336" spans="1:3">
      <c r="A336" s="4" t="s">
        <v>65</v>
      </c>
      <c r="B336" s="4" t="s">
        <v>55</v>
      </c>
      <c r="C336" s="5" t="n">
        <v>23</v>
      </c>
    </row>
    <row r="337" spans="1:3">
      <c r="A337" s="4" t="s">
        <v>1999</v>
      </c>
    </row>
    <row r="338" spans="1:3">
      <c r="A338" s="3" t="s">
        <v>1046</v>
      </c>
    </row>
    <row r="339" spans="1:3">
      <c r="A339" s="4" t="s">
        <v>65</v>
      </c>
      <c r="B339" s="4" t="s">
        <v>55</v>
      </c>
      <c r="C339" s="5" t="n">
        <v>2318</v>
      </c>
    </row>
    <row r="340" spans="1:3">
      <c r="A340" s="4" t="s">
        <v>1990</v>
      </c>
    </row>
    <row r="341" spans="1:3">
      <c r="A341" s="3" t="s">
        <v>1046</v>
      </c>
    </row>
    <row r="342" spans="1:3">
      <c r="A342" s="4" t="s">
        <v>65</v>
      </c>
      <c r="B342" s="4" t="s">
        <v>55</v>
      </c>
      <c r="C342" s="5" t="n">
        <v>78</v>
      </c>
    </row>
    <row r="343" spans="1:3">
      <c r="A343" s="4" t="s">
        <v>2062</v>
      </c>
    </row>
    <row r="344" spans="1:3">
      <c r="A344" s="3" t="s">
        <v>1046</v>
      </c>
    </row>
    <row r="345" spans="1:3">
      <c r="A345" s="4" t="s">
        <v>65</v>
      </c>
      <c r="B345" s="4" t="s">
        <v>55</v>
      </c>
      <c r="C345" s="5" t="n">
        <v>9</v>
      </c>
    </row>
    <row r="346" spans="1:3">
      <c r="A346" s="4" t="s">
        <v>2063</v>
      </c>
    </row>
    <row r="347" spans="1:3">
      <c r="A347" s="3" t="s">
        <v>1046</v>
      </c>
    </row>
    <row r="348" spans="1:3">
      <c r="A348" s="4" t="s">
        <v>65</v>
      </c>
      <c r="B348" s="4" t="s">
        <v>55</v>
      </c>
      <c r="C348" s="5" t="n">
        <v>170</v>
      </c>
    </row>
    <row r="349" spans="1:3">
      <c r="A349" s="4" t="s">
        <v>2064</v>
      </c>
    </row>
    <row r="350" spans="1:3">
      <c r="A350" s="3" t="s">
        <v>1046</v>
      </c>
    </row>
    <row r="351" spans="1:3">
      <c r="A351" s="4" t="s">
        <v>65</v>
      </c>
      <c r="B351" s="4" t="s">
        <v>55</v>
      </c>
      <c r="C351" s="5" t="n">
        <v>87</v>
      </c>
    </row>
    <row r="352" spans="1:3">
      <c r="A352" s="4" t="s">
        <v>1983</v>
      </c>
    </row>
    <row r="353" spans="1:3">
      <c r="A353" s="3" t="s">
        <v>1046</v>
      </c>
    </row>
    <row r="354" spans="1:3">
      <c r="A354" s="4" t="s">
        <v>65</v>
      </c>
      <c r="B354" s="4" t="s">
        <v>55</v>
      </c>
      <c r="C354" s="5" t="n">
        <v>1548</v>
      </c>
    </row>
    <row r="355" spans="1:3">
      <c r="A355" s="4" t="s">
        <v>2065</v>
      </c>
    </row>
    <row r="356" spans="1:3">
      <c r="A356" s="3" t="s">
        <v>1046</v>
      </c>
    </row>
    <row r="357" spans="1:3">
      <c r="A357" s="4" t="s">
        <v>65</v>
      </c>
      <c r="B357" s="4" t="s">
        <v>55</v>
      </c>
      <c r="C357" s="5" t="n">
        <v>31</v>
      </c>
    </row>
    <row r="358" spans="1:3">
      <c r="A358" s="4" t="s">
        <v>1997</v>
      </c>
    </row>
    <row r="359" spans="1:3">
      <c r="A359" s="3" t="s">
        <v>1046</v>
      </c>
    </row>
    <row r="360" spans="1:3">
      <c r="A360" s="4" t="s">
        <v>65</v>
      </c>
      <c r="B360" s="4" t="s">
        <v>55</v>
      </c>
      <c r="C360" s="5" t="n">
        <v>380</v>
      </c>
    </row>
    <row r="361" spans="1:3">
      <c r="A361" s="4" t="s">
        <v>2066</v>
      </c>
    </row>
    <row r="362" spans="1:3">
      <c r="A362" s="3" t="s">
        <v>1046</v>
      </c>
    </row>
    <row r="363" spans="1:3">
      <c r="A363" s="4" t="s">
        <v>65</v>
      </c>
      <c r="B363" s="4" t="s">
        <v>55</v>
      </c>
      <c r="C363" s="5" t="n">
        <v>19</v>
      </c>
    </row>
    <row r="364" spans="1:3">
      <c r="A364" s="4" t="s">
        <v>1998</v>
      </c>
    </row>
    <row r="365" spans="1:3">
      <c r="A365" s="3" t="s">
        <v>1046</v>
      </c>
    </row>
    <row r="366" spans="1:3">
      <c r="A366" s="4" t="s">
        <v>65</v>
      </c>
      <c r="B366" s="4" t="s">
        <v>55</v>
      </c>
      <c r="C366" s="5" t="n">
        <v>66</v>
      </c>
    </row>
    <row r="367" spans="1:3">
      <c r="A367" s="4" t="s">
        <v>2067</v>
      </c>
    </row>
    <row r="368" spans="1:3">
      <c r="A368" s="3" t="s">
        <v>1046</v>
      </c>
    </row>
    <row r="369" spans="1:3">
      <c r="A369" s="4" t="s">
        <v>65</v>
      </c>
      <c r="B369" s="4" t="s">
        <v>55</v>
      </c>
      <c r="C369" s="5" t="n">
        <v>18</v>
      </c>
    </row>
    <row r="370" spans="1:3">
      <c r="A370" s="4" t="s">
        <v>2068</v>
      </c>
    </row>
    <row r="371" spans="1:3">
      <c r="A371" s="3" t="s">
        <v>1046</v>
      </c>
    </row>
    <row r="372" spans="1:3">
      <c r="A372" s="4" t="s">
        <v>65</v>
      </c>
      <c r="B372" s="4" t="s">
        <v>55</v>
      </c>
      <c r="C372" s="5" t="n">
        <v>15</v>
      </c>
    </row>
    <row r="373" spans="1:3">
      <c r="A373" s="4" t="s">
        <v>2069</v>
      </c>
    </row>
    <row r="374" spans="1:3">
      <c r="A374" s="3" t="s">
        <v>1046</v>
      </c>
    </row>
    <row r="375" spans="1:3">
      <c r="A375" s="4" t="s">
        <v>65</v>
      </c>
      <c r="B375" s="4" t="s">
        <v>55</v>
      </c>
      <c r="C375" s="5" t="n">
        <v>33499</v>
      </c>
    </row>
    <row r="376" spans="1:3">
      <c r="A376" s="4" t="s">
        <v>2070</v>
      </c>
    </row>
    <row r="377" spans="1:3">
      <c r="A377" s="3" t="s">
        <v>1046</v>
      </c>
    </row>
    <row r="378" spans="1:3">
      <c r="A378" s="4" t="s">
        <v>65</v>
      </c>
      <c r="B378" s="4" t="s">
        <v>55</v>
      </c>
      <c r="C378" s="5" t="n">
        <v>216749</v>
      </c>
    </row>
    <row r="379" spans="1:3">
      <c r="A379" s="4" t="s">
        <v>1994</v>
      </c>
    </row>
    <row r="380" spans="1:3">
      <c r="A380" s="3" t="s">
        <v>1046</v>
      </c>
    </row>
    <row r="381" spans="1:3">
      <c r="A381" s="4" t="s">
        <v>65</v>
      </c>
      <c r="B381" s="4" t="s">
        <v>55</v>
      </c>
      <c r="C381" s="5" t="n">
        <v>356</v>
      </c>
    </row>
    <row r="382" spans="1:3">
      <c r="A382" s="4" t="s">
        <v>2071</v>
      </c>
    </row>
    <row r="383" spans="1:3">
      <c r="A383" s="3" t="s">
        <v>1046</v>
      </c>
    </row>
    <row r="384" spans="1:3">
      <c r="A384" s="4" t="s">
        <v>65</v>
      </c>
      <c r="B384" s="4" t="s">
        <v>55</v>
      </c>
      <c r="C384" s="4" t="s">
        <v>55</v>
      </c>
    </row>
    <row r="385" spans="1:3">
      <c r="A385" s="4" t="s">
        <v>2072</v>
      </c>
    </row>
    <row r="386" spans="1:3">
      <c r="A386" s="3" t="s">
        <v>1046</v>
      </c>
    </row>
    <row r="387" spans="1:3">
      <c r="A387" s="4" t="s">
        <v>65</v>
      </c>
      <c r="B387" s="4" t="s">
        <v>55</v>
      </c>
      <c r="C387" s="4" t="s">
        <v>55</v>
      </c>
    </row>
    <row r="388" spans="1:3">
      <c r="A388" s="4" t="s">
        <v>573</v>
      </c>
    </row>
    <row r="389" spans="1:3">
      <c r="A389" s="3" t="s">
        <v>1046</v>
      </c>
    </row>
    <row r="390" spans="1:3">
      <c r="A390" s="4" t="s">
        <v>65</v>
      </c>
      <c r="B390" s="5" t="n">
        <v>286603</v>
      </c>
      <c r="C390" s="4" t="s">
        <v>55</v>
      </c>
    </row>
    <row r="391" spans="1:3">
      <c r="A391" s="4" t="s">
        <v>2073</v>
      </c>
    </row>
    <row r="392" spans="1:3">
      <c r="A392" s="3" t="s">
        <v>1046</v>
      </c>
    </row>
    <row r="393" spans="1:3">
      <c r="A393" s="4" t="s">
        <v>65</v>
      </c>
      <c r="B393" s="5" t="n">
        <v>2519818</v>
      </c>
      <c r="C393" s="5" t="n">
        <v>1788626</v>
      </c>
    </row>
    <row r="394" spans="1:3">
      <c r="A394" s="4" t="s">
        <v>2074</v>
      </c>
    </row>
    <row r="395" spans="1:3">
      <c r="A395" s="3" t="s">
        <v>1046</v>
      </c>
    </row>
    <row r="396" spans="1:3">
      <c r="A396" s="4" t="s">
        <v>65</v>
      </c>
      <c r="B396" s="6" t="n">
        <v>359</v>
      </c>
      <c r="C396" s="6" t="n">
        <v>50412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40</v>
      </c>
      <c r="C1" s="2" t="s">
        <v>41</v>
      </c>
    </row>
    <row r="2" spans="1:3">
      <c r="A2" s="3" t="s">
        <v>2076</v>
      </c>
    </row>
    <row r="3" spans="1:3">
      <c r="A3" s="4" t="s">
        <v>65</v>
      </c>
      <c r="B3" s="6" t="n">
        <v>2519818</v>
      </c>
      <c r="C3" s="6" t="n">
        <v>1788626</v>
      </c>
    </row>
    <row r="4" spans="1:3">
      <c r="A4" s="4" t="s">
        <v>573</v>
      </c>
    </row>
    <row r="5" spans="1:3">
      <c r="A5" s="3" t="s">
        <v>2076</v>
      </c>
    </row>
    <row r="6" spans="1:3">
      <c r="A6" s="4" t="s">
        <v>65</v>
      </c>
      <c r="B6" s="5" t="n">
        <v>286603</v>
      </c>
      <c r="C6" s="4" t="s">
        <v>55</v>
      </c>
    </row>
    <row r="7" spans="1:3">
      <c r="A7" s="4" t="s">
        <v>2077</v>
      </c>
    </row>
    <row r="8" spans="1:3">
      <c r="A8" s="3" t="s">
        <v>2076</v>
      </c>
    </row>
    <row r="9" spans="1:3">
      <c r="A9" s="4" t="s">
        <v>65</v>
      </c>
      <c r="B9" s="5" t="n">
        <v>158855</v>
      </c>
      <c r="C9" s="4" t="s">
        <v>55</v>
      </c>
    </row>
    <row r="10" spans="1:3">
      <c r="A10" s="4" t="s">
        <v>2078</v>
      </c>
    </row>
    <row r="11" spans="1:3">
      <c r="A11" s="3" t="s">
        <v>2076</v>
      </c>
    </row>
    <row r="12" spans="1:3">
      <c r="A12" s="4" t="s">
        <v>65</v>
      </c>
      <c r="B12" s="5" t="n">
        <v>117344</v>
      </c>
      <c r="C12" s="4" t="s">
        <v>55</v>
      </c>
    </row>
    <row r="13" spans="1:3">
      <c r="A13" s="4" t="s">
        <v>2079</v>
      </c>
    </row>
    <row r="14" spans="1:3">
      <c r="A14" s="3" t="s">
        <v>2076</v>
      </c>
    </row>
    <row r="15" spans="1:3">
      <c r="A15" s="4" t="s">
        <v>65</v>
      </c>
      <c r="B15" s="5" t="n">
        <v>8167</v>
      </c>
      <c r="C15" s="4" t="s">
        <v>55</v>
      </c>
    </row>
    <row r="16" spans="1:3">
      <c r="A16" s="4" t="s">
        <v>2080</v>
      </c>
    </row>
    <row r="17" spans="1:3">
      <c r="A17" s="3" t="s">
        <v>2076</v>
      </c>
    </row>
    <row r="18" spans="1:3">
      <c r="A18" s="4" t="s">
        <v>65</v>
      </c>
      <c r="B18" s="5" t="n">
        <v>2237</v>
      </c>
      <c r="C18" s="4" t="s">
        <v>55</v>
      </c>
    </row>
    <row r="19" spans="1:3">
      <c r="A19" s="4" t="s">
        <v>2081</v>
      </c>
    </row>
    <row r="20" spans="1:3">
      <c r="A20" s="3" t="s">
        <v>2076</v>
      </c>
    </row>
    <row r="21" spans="1:3">
      <c r="A21" s="4" t="s">
        <v>65</v>
      </c>
      <c r="B21" s="4" t="s">
        <v>55</v>
      </c>
      <c r="C21" s="4" t="s">
        <v>5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2</v>
      </c>
      <c r="B1" s="2" t="s">
        <v>40</v>
      </c>
      <c r="C1" s="2" t="s">
        <v>41</v>
      </c>
    </row>
    <row r="2" spans="1:3">
      <c r="A2" s="3" t="s">
        <v>2076</v>
      </c>
    </row>
    <row r="3" spans="1:3">
      <c r="A3" s="4" t="s">
        <v>65</v>
      </c>
      <c r="B3" s="6" t="n">
        <v>2519818</v>
      </c>
      <c r="C3" s="6" t="n">
        <v>1788626</v>
      </c>
    </row>
    <row r="4" spans="1:3">
      <c r="A4" s="4" t="s">
        <v>576</v>
      </c>
    </row>
    <row r="5" spans="1:3">
      <c r="A5" s="3" t="s">
        <v>2076</v>
      </c>
    </row>
    <row r="6" spans="1:3">
      <c r="A6" s="4" t="s">
        <v>65</v>
      </c>
      <c r="B6" s="5" t="n">
        <v>2232856</v>
      </c>
      <c r="C6" s="5" t="n">
        <v>1284501</v>
      </c>
    </row>
    <row r="7" spans="1:3">
      <c r="A7" s="4" t="s">
        <v>2083</v>
      </c>
    </row>
    <row r="8" spans="1:3">
      <c r="A8" s="3" t="s">
        <v>2076</v>
      </c>
    </row>
    <row r="9" spans="1:3">
      <c r="A9" s="4" t="s">
        <v>65</v>
      </c>
      <c r="B9" s="5" t="n">
        <v>1970790</v>
      </c>
      <c r="C9" s="5" t="n">
        <v>1648955</v>
      </c>
    </row>
    <row r="10" spans="1:3">
      <c r="A10" s="4" t="s">
        <v>2084</v>
      </c>
    </row>
    <row r="11" spans="1:3">
      <c r="A11" s="3" t="s">
        <v>2076</v>
      </c>
    </row>
    <row r="12" spans="1:3">
      <c r="A12" s="4" t="s">
        <v>65</v>
      </c>
      <c r="B12" s="5" t="n">
        <v>225025</v>
      </c>
      <c r="C12" s="5" t="n">
        <v>139671</v>
      </c>
    </row>
    <row r="13" spans="1:3">
      <c r="A13" s="4" t="s">
        <v>2085</v>
      </c>
    </row>
    <row r="14" spans="1:3">
      <c r="A14" s="3" t="s">
        <v>2076</v>
      </c>
    </row>
    <row r="15" spans="1:3">
      <c r="A15" s="4" t="s">
        <v>65</v>
      </c>
      <c r="B15" s="5" t="n">
        <v>37400</v>
      </c>
      <c r="C15" s="4" t="s">
        <v>55</v>
      </c>
    </row>
    <row r="16" spans="1:3">
      <c r="A16" s="4" t="s">
        <v>2086</v>
      </c>
    </row>
    <row r="17" spans="1:3">
      <c r="A17" s="3" t="s">
        <v>2076</v>
      </c>
    </row>
    <row r="18" spans="1:3">
      <c r="A18" s="4" t="s">
        <v>65</v>
      </c>
      <c r="B18" s="4" t="s">
        <v>55</v>
      </c>
      <c r="C18" s="4" t="s">
        <v>55</v>
      </c>
    </row>
    <row r="19" spans="1:3">
      <c r="A19" s="4" t="s">
        <v>2087</v>
      </c>
    </row>
    <row r="20" spans="1:3">
      <c r="A20" s="3" t="s">
        <v>2076</v>
      </c>
    </row>
    <row r="21" spans="1:3">
      <c r="A21" s="4" t="s">
        <v>65</v>
      </c>
      <c r="B21" s="4" t="s">
        <v>55</v>
      </c>
      <c r="C21" s="4" t="s">
        <v>55</v>
      </c>
    </row>
    <row r="22" spans="1:3">
      <c r="A22" s="4" t="s">
        <v>2073</v>
      </c>
    </row>
    <row r="23" spans="1:3">
      <c r="A23" s="3" t="s">
        <v>2076</v>
      </c>
    </row>
    <row r="24" spans="1:3">
      <c r="A24" s="4" t="s">
        <v>65</v>
      </c>
      <c r="B24" s="6" t="n">
        <v>2519818</v>
      </c>
      <c r="C24" s="6" t="n">
        <v>178862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8</v>
      </c>
      <c r="B1" s="2" t="s">
        <v>40</v>
      </c>
      <c r="C1" s="2" t="s">
        <v>41</v>
      </c>
      <c r="D1" s="2" t="s">
        <v>85</v>
      </c>
    </row>
    <row r="2" spans="1:4">
      <c r="A2" s="3" t="s">
        <v>1046</v>
      </c>
    </row>
    <row r="3" spans="1:4">
      <c r="A3" s="4" t="s">
        <v>1877</v>
      </c>
      <c r="B3" s="6" t="n">
        <v>226358</v>
      </c>
      <c r="C3" s="6" t="n">
        <v>215400</v>
      </c>
    </row>
    <row r="4" spans="1:4">
      <c r="A4" s="4" t="s">
        <v>1877</v>
      </c>
      <c r="B4" s="5" t="n">
        <v>9500723</v>
      </c>
      <c r="C4" s="5" t="n">
        <v>8115233</v>
      </c>
      <c r="D4" s="6" t="n">
        <v>7093653</v>
      </c>
    </row>
    <row r="5" spans="1:4">
      <c r="A5" s="4" t="s">
        <v>2089</v>
      </c>
      <c r="B5" s="5" t="n">
        <v>9727081</v>
      </c>
      <c r="C5" s="5" t="n">
        <v>8330633</v>
      </c>
    </row>
    <row r="6" spans="1:4">
      <c r="A6" s="4" t="s">
        <v>2090</v>
      </c>
    </row>
    <row r="7" spans="1:4">
      <c r="A7" s="3" t="s">
        <v>1046</v>
      </c>
    </row>
    <row r="8" spans="1:4">
      <c r="A8" s="4" t="s">
        <v>1877</v>
      </c>
      <c r="B8" s="5" t="n">
        <v>18502</v>
      </c>
      <c r="C8" s="5" t="n">
        <v>25490</v>
      </c>
    </row>
    <row r="9" spans="1:4">
      <c r="A9" s="4" t="s">
        <v>2091</v>
      </c>
    </row>
    <row r="10" spans="1:4">
      <c r="A10" s="3" t="s">
        <v>1046</v>
      </c>
    </row>
    <row r="11" spans="1:4">
      <c r="A11" s="4" t="s">
        <v>1877</v>
      </c>
      <c r="B11" s="5" t="n">
        <v>89924</v>
      </c>
      <c r="C11" s="5" t="n">
        <v>94921</v>
      </c>
    </row>
    <row r="12" spans="1:4">
      <c r="A12" s="4" t="s">
        <v>2092</v>
      </c>
    </row>
    <row r="13" spans="1:4">
      <c r="A13" s="3" t="s">
        <v>1046</v>
      </c>
    </row>
    <row r="14" spans="1:4">
      <c r="A14" s="4" t="s">
        <v>1877</v>
      </c>
      <c r="B14" s="5" t="n">
        <v>8574213</v>
      </c>
      <c r="C14" s="5" t="n">
        <v>7198865</v>
      </c>
    </row>
    <row r="15" spans="1:4">
      <c r="A15" s="4" t="s">
        <v>233</v>
      </c>
    </row>
    <row r="16" spans="1:4">
      <c r="A16" s="3" t="s">
        <v>1046</v>
      </c>
    </row>
    <row r="17" spans="1:4">
      <c r="A17" s="4" t="s">
        <v>1877</v>
      </c>
      <c r="B17" s="5" t="n">
        <v>818084</v>
      </c>
      <c r="C17" s="5" t="n">
        <v>795957</v>
      </c>
    </row>
    <row r="18" spans="1:4">
      <c r="A18" s="4" t="s">
        <v>2093</v>
      </c>
    </row>
    <row r="19" spans="1:4">
      <c r="A19" s="3" t="s">
        <v>1046</v>
      </c>
    </row>
    <row r="20" spans="1:4">
      <c r="A20" s="4" t="s">
        <v>1877</v>
      </c>
      <c r="B20" s="5" t="n">
        <v>9198</v>
      </c>
      <c r="C20" s="5" t="n">
        <v>32449</v>
      </c>
    </row>
    <row r="21" spans="1:4">
      <c r="A21" s="4" t="s">
        <v>2094</v>
      </c>
    </row>
    <row r="22" spans="1:4">
      <c r="A22" s="3" t="s">
        <v>1046</v>
      </c>
    </row>
    <row r="23" spans="1:4">
      <c r="A23" s="4" t="s">
        <v>1877</v>
      </c>
      <c r="B23" s="5" t="n">
        <v>204705</v>
      </c>
      <c r="C23" s="5" t="n">
        <v>175210</v>
      </c>
    </row>
    <row r="24" spans="1:4">
      <c r="A24" s="4" t="s">
        <v>2095</v>
      </c>
    </row>
    <row r="25" spans="1:4">
      <c r="A25" s="3" t="s">
        <v>1046</v>
      </c>
    </row>
    <row r="26" spans="1:4">
      <c r="A26" s="4" t="s">
        <v>1877</v>
      </c>
      <c r="B26" s="6" t="n">
        <v>12455</v>
      </c>
      <c r="C26" s="6" t="n">
        <v>774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40</v>
      </c>
    </row>
    <row r="3" spans="1:2">
      <c r="A3" s="3" t="s">
        <v>260</v>
      </c>
    </row>
    <row r="4" spans="1:2">
      <c r="A4" s="4" t="s">
        <v>261</v>
      </c>
      <c r="B4" s="4" t="s">
        <v>26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6</v>
      </c>
      <c r="B1" s="2" t="s">
        <v>40</v>
      </c>
      <c r="C1" s="2" t="s">
        <v>41</v>
      </c>
      <c r="D1" s="2" t="s">
        <v>85</v>
      </c>
    </row>
    <row r="2" spans="1:4">
      <c r="A2" s="3" t="s">
        <v>1046</v>
      </c>
    </row>
    <row r="3" spans="1:4">
      <c r="A3" s="4" t="s">
        <v>2097</v>
      </c>
      <c r="B3" s="6" t="n">
        <v>2089352</v>
      </c>
      <c r="C3" s="6" t="n">
        <v>856562</v>
      </c>
    </row>
    <row r="4" spans="1:4">
      <c r="A4" s="4" t="s">
        <v>2098</v>
      </c>
      <c r="B4" s="5" t="n">
        <v>7411371</v>
      </c>
      <c r="C4" s="5" t="n">
        <v>7258671</v>
      </c>
    </row>
    <row r="5" spans="1:4">
      <c r="A5" s="4" t="s">
        <v>66</v>
      </c>
      <c r="B5" s="5" t="n">
        <v>9500723</v>
      </c>
      <c r="C5" s="5" t="n">
        <v>8115233</v>
      </c>
      <c r="D5" s="6" t="n">
        <v>7093653</v>
      </c>
    </row>
    <row r="6" spans="1:4">
      <c r="A6" s="4" t="s">
        <v>2099</v>
      </c>
      <c r="B6" s="5" t="n">
        <v>226033</v>
      </c>
      <c r="C6" s="5" t="n">
        <v>205871</v>
      </c>
    </row>
    <row r="7" spans="1:4">
      <c r="A7" s="4" t="s">
        <v>2100</v>
      </c>
      <c r="B7" s="5" t="n">
        <v>325</v>
      </c>
      <c r="C7" s="5" t="n">
        <v>9529</v>
      </c>
    </row>
    <row r="8" spans="1:4">
      <c r="A8" s="4" t="s">
        <v>67</v>
      </c>
      <c r="B8" s="5" t="n">
        <v>226358</v>
      </c>
      <c r="C8" s="5" t="n">
        <v>215400</v>
      </c>
    </row>
    <row r="9" spans="1:4">
      <c r="A9" s="4" t="s">
        <v>2101</v>
      </c>
      <c r="B9" s="5" t="n">
        <v>2315385</v>
      </c>
      <c r="C9" s="5" t="n">
        <v>1062433</v>
      </c>
    </row>
    <row r="10" spans="1:4">
      <c r="A10" s="4" t="s">
        <v>2102</v>
      </c>
      <c r="B10" s="5" t="n">
        <v>7411696</v>
      </c>
      <c r="C10" s="5" t="n">
        <v>7268200</v>
      </c>
    </row>
    <row r="11" spans="1:4">
      <c r="A11" s="4" t="s">
        <v>2089</v>
      </c>
      <c r="B11" s="5" t="n">
        <v>9727081</v>
      </c>
      <c r="C11" s="5" t="n">
        <v>8330633</v>
      </c>
    </row>
    <row r="12" spans="1:4">
      <c r="A12" s="4" t="s">
        <v>2090</v>
      </c>
    </row>
    <row r="13" spans="1:4">
      <c r="A13" s="3" t="s">
        <v>1046</v>
      </c>
    </row>
    <row r="14" spans="1:4">
      <c r="A14" s="4" t="s">
        <v>2097</v>
      </c>
      <c r="B14" s="5" t="n">
        <v>6013</v>
      </c>
      <c r="C14" s="5" t="n">
        <v>6830</v>
      </c>
    </row>
    <row r="15" spans="1:4">
      <c r="A15" s="4" t="s">
        <v>2098</v>
      </c>
      <c r="B15" s="5" t="n">
        <v>12489</v>
      </c>
      <c r="C15" s="5" t="n">
        <v>18660</v>
      </c>
    </row>
    <row r="16" spans="1:4">
      <c r="A16" s="4" t="s">
        <v>66</v>
      </c>
      <c r="B16" s="5" t="n">
        <v>18502</v>
      </c>
      <c r="C16" s="5" t="n">
        <v>25490</v>
      </c>
    </row>
    <row r="17" spans="1:4">
      <c r="A17" s="4" t="s">
        <v>2092</v>
      </c>
    </row>
    <row r="18" spans="1:4">
      <c r="A18" s="3" t="s">
        <v>1046</v>
      </c>
    </row>
    <row r="19" spans="1:4">
      <c r="A19" s="4" t="s">
        <v>2097</v>
      </c>
      <c r="B19" s="5" t="n">
        <v>2078202</v>
      </c>
      <c r="C19" s="5" t="n">
        <v>844898</v>
      </c>
    </row>
    <row r="20" spans="1:4">
      <c r="A20" s="4" t="s">
        <v>2098</v>
      </c>
      <c r="B20" s="5" t="n">
        <v>6496011</v>
      </c>
      <c r="C20" s="5" t="n">
        <v>6353967</v>
      </c>
    </row>
    <row r="21" spans="1:4">
      <c r="A21" s="4" t="s">
        <v>66</v>
      </c>
      <c r="B21" s="5" t="n">
        <v>8574213</v>
      </c>
      <c r="C21" s="5" t="n">
        <v>7198865</v>
      </c>
    </row>
    <row r="22" spans="1:4">
      <c r="A22" s="4" t="s">
        <v>2091</v>
      </c>
    </row>
    <row r="23" spans="1:4">
      <c r="A23" s="3" t="s">
        <v>1046</v>
      </c>
    </row>
    <row r="24" spans="1:4">
      <c r="A24" s="4" t="s">
        <v>2097</v>
      </c>
      <c r="B24" s="5" t="n">
        <v>5137</v>
      </c>
      <c r="C24" s="5" t="n">
        <v>4833</v>
      </c>
    </row>
    <row r="25" spans="1:4">
      <c r="A25" s="4" t="s">
        <v>2098</v>
      </c>
      <c r="B25" s="5" t="n">
        <v>84787</v>
      </c>
      <c r="C25" s="5" t="n">
        <v>90088</v>
      </c>
    </row>
    <row r="26" spans="1:4">
      <c r="A26" s="4" t="s">
        <v>66</v>
      </c>
      <c r="B26" s="5" t="n">
        <v>89924</v>
      </c>
      <c r="C26" s="5" t="n">
        <v>94921</v>
      </c>
    </row>
    <row r="27" spans="1:4">
      <c r="A27" s="4" t="s">
        <v>233</v>
      </c>
    </row>
    <row r="28" spans="1:4">
      <c r="A28" s="3" t="s">
        <v>1046</v>
      </c>
    </row>
    <row r="29" spans="1:4">
      <c r="A29" s="4" t="s">
        <v>2097</v>
      </c>
      <c r="B29" s="4" t="s">
        <v>55</v>
      </c>
      <c r="C29" s="5" t="n">
        <v>1</v>
      </c>
    </row>
    <row r="30" spans="1:4">
      <c r="A30" s="4" t="s">
        <v>2098</v>
      </c>
      <c r="B30" s="5" t="n">
        <v>818084</v>
      </c>
      <c r="C30" s="5" t="n">
        <v>795956</v>
      </c>
    </row>
    <row r="31" spans="1:4">
      <c r="A31" s="4" t="s">
        <v>66</v>
      </c>
      <c r="B31" s="6" t="n">
        <v>818084</v>
      </c>
      <c r="C31" s="6" t="n">
        <v>79595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3</v>
      </c>
      <c r="B1" s="2" t="s">
        <v>40</v>
      </c>
      <c r="C1" s="2" t="s">
        <v>41</v>
      </c>
      <c r="D1" s="2" t="s">
        <v>85</v>
      </c>
    </row>
    <row r="2" spans="1:4">
      <c r="A2" s="3" t="s">
        <v>1046</v>
      </c>
    </row>
    <row r="3" spans="1:4">
      <c r="A3" s="4" t="s">
        <v>66</v>
      </c>
      <c r="B3" s="6" t="n">
        <v>9500723</v>
      </c>
      <c r="C3" s="6" t="n">
        <v>8115233</v>
      </c>
      <c r="D3" s="6" t="n">
        <v>7093653</v>
      </c>
    </row>
    <row r="4" spans="1:4">
      <c r="A4" s="4" t="s">
        <v>2090</v>
      </c>
    </row>
    <row r="5" spans="1:4">
      <c r="A5" s="3" t="s">
        <v>1046</v>
      </c>
    </row>
    <row r="6" spans="1:4">
      <c r="A6" s="4" t="s">
        <v>66</v>
      </c>
      <c r="B6" s="5" t="n">
        <v>18502</v>
      </c>
      <c r="C6" s="5" t="n">
        <v>25490</v>
      </c>
    </row>
    <row r="7" spans="1:4">
      <c r="A7" s="4" t="s">
        <v>2104</v>
      </c>
    </row>
    <row r="8" spans="1:4">
      <c r="A8" s="3" t="s">
        <v>1046</v>
      </c>
    </row>
    <row r="9" spans="1:4">
      <c r="A9" s="4" t="s">
        <v>66</v>
      </c>
      <c r="B9" s="5" t="n">
        <v>6013</v>
      </c>
      <c r="C9" s="5" t="n">
        <v>6830</v>
      </c>
    </row>
    <row r="10" spans="1:4">
      <c r="A10" s="4" t="s">
        <v>2105</v>
      </c>
    </row>
    <row r="11" spans="1:4">
      <c r="A11" s="3" t="s">
        <v>1046</v>
      </c>
    </row>
    <row r="12" spans="1:4">
      <c r="A12" s="4" t="s">
        <v>66</v>
      </c>
      <c r="B12" s="5" t="n">
        <v>4944</v>
      </c>
      <c r="C12" s="5" t="n">
        <v>5946</v>
      </c>
    </row>
    <row r="13" spans="1:4">
      <c r="A13" s="4" t="s">
        <v>2106</v>
      </c>
    </row>
    <row r="14" spans="1:4">
      <c r="A14" s="3" t="s">
        <v>1046</v>
      </c>
    </row>
    <row r="15" spans="1:4">
      <c r="A15" s="4" t="s">
        <v>66</v>
      </c>
      <c r="B15" s="5" t="n">
        <v>3928</v>
      </c>
      <c r="C15" s="5" t="n">
        <v>5034</v>
      </c>
    </row>
    <row r="16" spans="1:4">
      <c r="A16" s="4" t="s">
        <v>2107</v>
      </c>
    </row>
    <row r="17" spans="1:4">
      <c r="A17" s="3" t="s">
        <v>1046</v>
      </c>
    </row>
    <row r="18" spans="1:4">
      <c r="A18" s="4" t="s">
        <v>66</v>
      </c>
      <c r="B18" s="5" t="n">
        <v>2442</v>
      </c>
      <c r="C18" s="5" t="n">
        <v>3997</v>
      </c>
    </row>
    <row r="19" spans="1:4">
      <c r="A19" s="4" t="s">
        <v>2108</v>
      </c>
    </row>
    <row r="20" spans="1:4">
      <c r="A20" s="3" t="s">
        <v>1046</v>
      </c>
    </row>
    <row r="21" spans="1:4">
      <c r="A21" s="4" t="s">
        <v>66</v>
      </c>
      <c r="B21" s="5" t="n">
        <v>1005</v>
      </c>
      <c r="C21" s="5" t="n">
        <v>2480</v>
      </c>
    </row>
    <row r="22" spans="1:4">
      <c r="A22" s="4" t="s">
        <v>2109</v>
      </c>
    </row>
    <row r="23" spans="1:4">
      <c r="A23" s="3" t="s">
        <v>1046</v>
      </c>
    </row>
    <row r="24" spans="1:4">
      <c r="A24" s="4" t="s">
        <v>66</v>
      </c>
      <c r="B24" s="6" t="n">
        <v>170</v>
      </c>
      <c r="C24" s="6" t="n">
        <v>120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0</v>
      </c>
      <c r="B1" s="2" t="s">
        <v>40</v>
      </c>
      <c r="C1" s="2" t="s">
        <v>41</v>
      </c>
      <c r="D1" s="2" t="s">
        <v>85</v>
      </c>
    </row>
    <row r="2" spans="1:4">
      <c r="A2" s="3" t="s">
        <v>1046</v>
      </c>
    </row>
    <row r="3" spans="1:4">
      <c r="A3" s="4" t="s">
        <v>66</v>
      </c>
      <c r="B3" s="6" t="n">
        <v>9500723</v>
      </c>
      <c r="C3" s="6" t="n">
        <v>8115233</v>
      </c>
      <c r="D3" s="6" t="n">
        <v>7093653</v>
      </c>
    </row>
    <row r="4" spans="1:4">
      <c r="A4" s="4" t="s">
        <v>2092</v>
      </c>
    </row>
    <row r="5" spans="1:4">
      <c r="A5" s="3" t="s">
        <v>1046</v>
      </c>
    </row>
    <row r="6" spans="1:4">
      <c r="A6" s="4" t="s">
        <v>66</v>
      </c>
      <c r="B6" s="5" t="n">
        <v>8574213</v>
      </c>
      <c r="C6" s="5" t="n">
        <v>7198865</v>
      </c>
    </row>
    <row r="7" spans="1:4">
      <c r="A7" s="4" t="s">
        <v>2111</v>
      </c>
    </row>
    <row r="8" spans="1:4">
      <c r="A8" s="3" t="s">
        <v>1046</v>
      </c>
    </row>
    <row r="9" spans="1:4">
      <c r="A9" s="4" t="s">
        <v>66</v>
      </c>
      <c r="C9" s="5" t="n">
        <v>4095741</v>
      </c>
    </row>
    <row r="10" spans="1:4">
      <c r="A10" s="4" t="s">
        <v>2112</v>
      </c>
    </row>
    <row r="11" spans="1:4">
      <c r="A11" s="3" t="s">
        <v>1046</v>
      </c>
    </row>
    <row r="12" spans="1:4">
      <c r="A12" s="4" t="s">
        <v>66</v>
      </c>
      <c r="B12" s="5" t="n">
        <v>1649238</v>
      </c>
      <c r="C12" s="5" t="n">
        <v>1094267</v>
      </c>
    </row>
    <row r="13" spans="1:4">
      <c r="A13" s="4" t="s">
        <v>2113</v>
      </c>
    </row>
    <row r="14" spans="1:4">
      <c r="A14" s="3" t="s">
        <v>1046</v>
      </c>
    </row>
    <row r="15" spans="1:4">
      <c r="A15" s="4" t="s">
        <v>66</v>
      </c>
      <c r="B15" s="5" t="n">
        <v>499485</v>
      </c>
      <c r="C15" s="5" t="n">
        <v>386979</v>
      </c>
    </row>
    <row r="16" spans="1:4">
      <c r="A16" s="4" t="s">
        <v>2114</v>
      </c>
    </row>
    <row r="17" spans="1:4">
      <c r="A17" s="3" t="s">
        <v>1046</v>
      </c>
    </row>
    <row r="18" spans="1:4">
      <c r="A18" s="4" t="s">
        <v>66</v>
      </c>
      <c r="B18" s="5" t="n">
        <v>1242633</v>
      </c>
      <c r="C18" s="5" t="n">
        <v>1291900</v>
      </c>
    </row>
    <row r="19" spans="1:4">
      <c r="A19" s="4" t="s">
        <v>2115</v>
      </c>
    </row>
    <row r="20" spans="1:4">
      <c r="A20" s="3" t="s">
        <v>1046</v>
      </c>
    </row>
    <row r="21" spans="1:4">
      <c r="A21" s="4" t="s">
        <v>66</v>
      </c>
      <c r="B21" s="5" t="n">
        <v>124748</v>
      </c>
      <c r="C21" s="5" t="n">
        <v>24954</v>
      </c>
    </row>
    <row r="22" spans="1:4">
      <c r="A22" s="4" t="s">
        <v>2116</v>
      </c>
    </row>
    <row r="23" spans="1:4">
      <c r="A23" s="3" t="s">
        <v>1046</v>
      </c>
    </row>
    <row r="24" spans="1:4">
      <c r="A24" s="4" t="s">
        <v>66</v>
      </c>
      <c r="B24" s="5" t="n">
        <v>77797</v>
      </c>
      <c r="C24" s="5" t="n">
        <v>191598</v>
      </c>
    </row>
    <row r="25" spans="1:4">
      <c r="A25" s="4" t="s">
        <v>2117</v>
      </c>
    </row>
    <row r="26" spans="1:4">
      <c r="A26" s="3" t="s">
        <v>1046</v>
      </c>
    </row>
    <row r="27" spans="1:4">
      <c r="A27" s="4" t="s">
        <v>66</v>
      </c>
      <c r="B27" s="5" t="n">
        <v>165708</v>
      </c>
      <c r="C27" s="6" t="n">
        <v>113426</v>
      </c>
    </row>
    <row r="28" spans="1:4">
      <c r="A28" s="4" t="s">
        <v>2118</v>
      </c>
    </row>
    <row r="29" spans="1:4">
      <c r="A29" s="3" t="s">
        <v>1046</v>
      </c>
    </row>
    <row r="30" spans="1:4">
      <c r="A30" s="4" t="s">
        <v>66</v>
      </c>
      <c r="B30" s="6" t="n">
        <v>481460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s>
  <sheetData>
    <row r="1" spans="1:4">
      <c r="A1" s="1" t="s">
        <v>2119</v>
      </c>
      <c r="B1" s="2" t="s">
        <v>1</v>
      </c>
    </row>
    <row r="2" spans="1:4">
      <c r="B2" s="2" t="s">
        <v>40</v>
      </c>
      <c r="C2" s="2" t="s">
        <v>41</v>
      </c>
      <c r="D2" s="2" t="s">
        <v>85</v>
      </c>
    </row>
    <row r="3" spans="1:4">
      <c r="A3" s="3" t="s">
        <v>1046</v>
      </c>
    </row>
    <row r="4" spans="1:4">
      <c r="A4" s="4" t="s">
        <v>1047</v>
      </c>
      <c r="B4" s="6" t="n">
        <v>377131597</v>
      </c>
      <c r="C4" s="6" t="n">
        <v>241467084</v>
      </c>
      <c r="D4" s="6" t="n">
        <v>177224139</v>
      </c>
    </row>
    <row r="5" spans="1:4">
      <c r="A5" s="4" t="s">
        <v>2113</v>
      </c>
    </row>
    <row r="6" spans="1:4">
      <c r="A6" s="3" t="s">
        <v>1046</v>
      </c>
    </row>
    <row r="7" spans="1:4">
      <c r="A7" s="4" t="s">
        <v>1047</v>
      </c>
      <c r="B7" s="5" t="n">
        <v>25</v>
      </c>
    </row>
    <row r="8" spans="1:4">
      <c r="A8" s="4" t="s">
        <v>2120</v>
      </c>
      <c r="B8" s="5" t="n">
        <v>25</v>
      </c>
    </row>
    <row r="9" spans="1:4">
      <c r="A9" s="4" t="s">
        <v>2121</v>
      </c>
    </row>
    <row r="10" spans="1:4">
      <c r="A10" s="3" t="s">
        <v>1046</v>
      </c>
    </row>
    <row r="11" spans="1:4">
      <c r="A11" s="4" t="s">
        <v>1047</v>
      </c>
      <c r="B11" s="6" t="n">
        <v>150</v>
      </c>
    </row>
    <row r="12" spans="1:4">
      <c r="A12" s="4" t="s">
        <v>2122</v>
      </c>
      <c r="B12" s="4" t="s">
        <v>2123</v>
      </c>
    </row>
    <row r="13" spans="1:4">
      <c r="A13" s="4" t="s">
        <v>2124</v>
      </c>
      <c r="B13" s="4" t="s">
        <v>2125</v>
      </c>
    </row>
    <row r="14" spans="1:4">
      <c r="A14" s="4" t="s">
        <v>2126</v>
      </c>
      <c r="B14" s="4" t="s">
        <v>1097</v>
      </c>
    </row>
    <row r="15" spans="1:4">
      <c r="A15" s="4" t="s">
        <v>2120</v>
      </c>
      <c r="B15" s="6" t="n">
        <v>150</v>
      </c>
      <c r="C15" s="5" t="n">
        <v>115</v>
      </c>
    </row>
    <row r="16" spans="1:4">
      <c r="A16" s="4" t="s">
        <v>1058</v>
      </c>
      <c r="B16" s="4" t="s">
        <v>1098</v>
      </c>
    </row>
    <row r="17" spans="1:4">
      <c r="A17" s="4" t="s">
        <v>2127</v>
      </c>
    </row>
    <row r="18" spans="1:4">
      <c r="A18" s="3" t="s">
        <v>1046</v>
      </c>
    </row>
    <row r="19" spans="1:4">
      <c r="A19" s="4" t="s">
        <v>1047</v>
      </c>
      <c r="C19" s="6" t="n">
        <v>115</v>
      </c>
    </row>
    <row r="20" spans="1:4">
      <c r="A20" s="4" t="s">
        <v>2122</v>
      </c>
      <c r="C20" s="4" t="s">
        <v>2128</v>
      </c>
    </row>
    <row r="21" spans="1:4">
      <c r="A21" s="4" t="s">
        <v>1054</v>
      </c>
      <c r="C21" s="4" t="s">
        <v>2129</v>
      </c>
    </row>
    <row r="22" spans="1:4">
      <c r="A22" s="4" t="s">
        <v>2126</v>
      </c>
      <c r="C22" s="4" t="s">
        <v>2130</v>
      </c>
    </row>
    <row r="23" spans="1:4">
      <c r="A23" s="4" t="s">
        <v>2120</v>
      </c>
      <c r="C23" s="6" t="n">
        <v>115</v>
      </c>
    </row>
    <row r="24" spans="1:4">
      <c r="A24" s="4" t="s">
        <v>1058</v>
      </c>
      <c r="C24" s="4" t="s">
        <v>2131</v>
      </c>
    </row>
    <row r="25" spans="1:4">
      <c r="A25" s="4" t="s">
        <v>2132</v>
      </c>
    </row>
    <row r="26" spans="1:4">
      <c r="A26" s="3" t="s">
        <v>1046</v>
      </c>
    </row>
    <row r="27" spans="1:4">
      <c r="A27" s="4" t="s">
        <v>1047</v>
      </c>
      <c r="B27" s="6" t="n">
        <v>100</v>
      </c>
    </row>
    <row r="28" spans="1:4">
      <c r="A28" s="4" t="s">
        <v>2122</v>
      </c>
      <c r="B28" s="4" t="s">
        <v>1100</v>
      </c>
    </row>
    <row r="29" spans="1:4">
      <c r="A29" s="4" t="s">
        <v>2124</v>
      </c>
      <c r="B29" s="4" t="s">
        <v>2133</v>
      </c>
    </row>
    <row r="30" spans="1:4">
      <c r="A30" s="4" t="s">
        <v>2126</v>
      </c>
      <c r="B30" s="4" t="s">
        <v>1102</v>
      </c>
    </row>
    <row r="31" spans="1:4">
      <c r="A31" s="4" t="s">
        <v>2120</v>
      </c>
      <c r="B31" s="6" t="n">
        <v>100</v>
      </c>
    </row>
    <row r="32" spans="1:4">
      <c r="A32" s="4" t="s">
        <v>1058</v>
      </c>
      <c r="B32" s="4" t="s">
        <v>1103</v>
      </c>
    </row>
    <row r="33" spans="1:4">
      <c r="A33" s="4" t="s">
        <v>2115</v>
      </c>
    </row>
    <row r="34" spans="1:4">
      <c r="A34" s="3" t="s">
        <v>1046</v>
      </c>
    </row>
    <row r="35" spans="1:4">
      <c r="A35" s="4" t="s">
        <v>1047</v>
      </c>
      <c r="B35" s="6" t="n">
        <v>185</v>
      </c>
    </row>
    <row r="36" spans="1:4">
      <c r="A36" s="4" t="s">
        <v>2120</v>
      </c>
      <c r="B36" s="5" t="n">
        <v>185</v>
      </c>
    </row>
    <row r="37" spans="1:4">
      <c r="A37" s="4" t="s">
        <v>2134</v>
      </c>
    </row>
    <row r="38" spans="1:4">
      <c r="A38" s="3" t="s">
        <v>1046</v>
      </c>
    </row>
    <row r="39" spans="1:4">
      <c r="A39" s="4" t="s">
        <v>1047</v>
      </c>
      <c r="C39" s="6" t="n">
        <v>20</v>
      </c>
    </row>
    <row r="40" spans="1:4">
      <c r="A40" s="4" t="s">
        <v>2120</v>
      </c>
      <c r="C40" s="6" t="n">
        <v>20</v>
      </c>
    </row>
    <row r="41" spans="1:4">
      <c r="A41" s="4" t="s">
        <v>2135</v>
      </c>
    </row>
    <row r="42" spans="1:4">
      <c r="A42" s="3" t="s">
        <v>1046</v>
      </c>
    </row>
    <row r="43" spans="1:4">
      <c r="A43" s="4" t="s">
        <v>1047</v>
      </c>
      <c r="B43" s="6" t="n">
        <v>22</v>
      </c>
    </row>
    <row r="44" spans="1:4">
      <c r="A44" s="4" t="s">
        <v>2122</v>
      </c>
      <c r="B44" s="4" t="s">
        <v>1061</v>
      </c>
      <c r="C44" s="4" t="s">
        <v>1072</v>
      </c>
    </row>
    <row r="45" spans="1:4">
      <c r="A45" s="4" t="s">
        <v>2124</v>
      </c>
      <c r="B45" s="4" t="s">
        <v>2136</v>
      </c>
    </row>
    <row r="46" spans="1:4">
      <c r="A46" s="4" t="s">
        <v>2126</v>
      </c>
      <c r="B46" s="4" t="s">
        <v>2137</v>
      </c>
      <c r="C46" s="4" t="s">
        <v>2138</v>
      </c>
    </row>
    <row r="47" spans="1:4">
      <c r="A47" s="4" t="s">
        <v>2120</v>
      </c>
      <c r="B47" s="6" t="n">
        <v>22</v>
      </c>
      <c r="C47" s="6" t="n">
        <v>20</v>
      </c>
    </row>
    <row r="48" spans="1:4">
      <c r="A48" s="4" t="s">
        <v>1058</v>
      </c>
      <c r="B48" s="4" t="s">
        <v>1070</v>
      </c>
      <c r="C48" s="4" t="s">
        <v>2139</v>
      </c>
    </row>
    <row r="49" spans="1:4">
      <c r="A49" s="4" t="s">
        <v>2140</v>
      </c>
    </row>
    <row r="50" spans="1:4">
      <c r="A50" s="3" t="s">
        <v>1046</v>
      </c>
    </row>
    <row r="51" spans="1:4">
      <c r="A51" s="4" t="s">
        <v>1047</v>
      </c>
      <c r="B51" s="6" t="n">
        <v>20</v>
      </c>
    </row>
    <row r="52" spans="1:4">
      <c r="A52" s="4" t="s">
        <v>2122</v>
      </c>
      <c r="B52" s="4" t="s">
        <v>1072</v>
      </c>
    </row>
    <row r="53" spans="1:4">
      <c r="A53" s="4" t="s">
        <v>2124</v>
      </c>
      <c r="B53" s="4" t="s">
        <v>2141</v>
      </c>
    </row>
    <row r="54" spans="1:4">
      <c r="A54" s="4" t="s">
        <v>2126</v>
      </c>
      <c r="B54" s="4" t="s">
        <v>1074</v>
      </c>
    </row>
    <row r="55" spans="1:4">
      <c r="A55" s="4" t="s">
        <v>2120</v>
      </c>
      <c r="B55" s="6" t="n">
        <v>20</v>
      </c>
    </row>
    <row r="56" spans="1:4">
      <c r="A56" s="4" t="s">
        <v>1058</v>
      </c>
      <c r="B56" s="4" t="s">
        <v>2142</v>
      </c>
    </row>
    <row r="57" spans="1:4">
      <c r="A57" s="4" t="s">
        <v>2143</v>
      </c>
    </row>
    <row r="58" spans="1:4">
      <c r="A58" s="3" t="s">
        <v>1046</v>
      </c>
    </row>
    <row r="59" spans="1:4">
      <c r="A59" s="4" t="s">
        <v>1047</v>
      </c>
      <c r="B59" s="6" t="n">
        <v>28</v>
      </c>
    </row>
    <row r="60" spans="1:4">
      <c r="A60" s="4" t="s">
        <v>2122</v>
      </c>
      <c r="B60" s="4" t="s">
        <v>1072</v>
      </c>
    </row>
    <row r="61" spans="1:4">
      <c r="A61" s="4" t="s">
        <v>2124</v>
      </c>
      <c r="B61" s="4" t="s">
        <v>2141</v>
      </c>
    </row>
    <row r="62" spans="1:4">
      <c r="A62" s="4" t="s">
        <v>2126</v>
      </c>
      <c r="B62" s="4" t="s">
        <v>1077</v>
      </c>
    </row>
    <row r="63" spans="1:4">
      <c r="A63" s="4" t="s">
        <v>2120</v>
      </c>
      <c r="B63" s="6" t="n">
        <v>28</v>
      </c>
    </row>
    <row r="64" spans="1:4">
      <c r="A64" s="4" t="s">
        <v>1058</v>
      </c>
      <c r="B64" s="4" t="s">
        <v>1078</v>
      </c>
    </row>
    <row r="65" spans="1:4">
      <c r="A65" s="4" t="s">
        <v>2144</v>
      </c>
    </row>
    <row r="66" spans="1:4">
      <c r="A66" s="3" t="s">
        <v>1046</v>
      </c>
    </row>
    <row r="67" spans="1:4">
      <c r="A67" s="4" t="s">
        <v>1047</v>
      </c>
      <c r="B67" s="6" t="n">
        <v>15</v>
      </c>
    </row>
    <row r="68" spans="1:4">
      <c r="A68" s="4" t="s">
        <v>2122</v>
      </c>
      <c r="B68" s="4" t="s">
        <v>1072</v>
      </c>
    </row>
    <row r="69" spans="1:4">
      <c r="A69" s="4" t="s">
        <v>2124</v>
      </c>
      <c r="B69" s="4" t="s">
        <v>2141</v>
      </c>
    </row>
    <row r="70" spans="1:4">
      <c r="A70" s="4" t="s">
        <v>2126</v>
      </c>
      <c r="B70" s="4" t="s">
        <v>1077</v>
      </c>
    </row>
    <row r="71" spans="1:4">
      <c r="A71" s="4" t="s">
        <v>2120</v>
      </c>
      <c r="B71" s="6" t="n">
        <v>28</v>
      </c>
    </row>
    <row r="72" spans="1:4">
      <c r="A72" s="4" t="s">
        <v>1058</v>
      </c>
      <c r="B72" s="4" t="s">
        <v>1078</v>
      </c>
    </row>
    <row r="73" spans="1:4">
      <c r="A73" s="4" t="s">
        <v>2145</v>
      </c>
    </row>
    <row r="74" spans="1:4">
      <c r="A74" s="3" t="s">
        <v>1046</v>
      </c>
    </row>
    <row r="75" spans="1:4">
      <c r="A75" s="4" t="s">
        <v>1047</v>
      </c>
      <c r="B75" s="6" t="n">
        <v>75</v>
      </c>
    </row>
    <row r="76" spans="1:4">
      <c r="A76" s="4" t="s">
        <v>2122</v>
      </c>
      <c r="B76" s="4" t="s">
        <v>1081</v>
      </c>
    </row>
    <row r="77" spans="1:4">
      <c r="A77" s="4" t="s">
        <v>2124</v>
      </c>
      <c r="B77" s="4" t="s">
        <v>2146</v>
      </c>
    </row>
    <row r="78" spans="1:4">
      <c r="A78" s="4" t="s">
        <v>2126</v>
      </c>
      <c r="B78" s="4" t="s">
        <v>1083</v>
      </c>
    </row>
    <row r="79" spans="1:4">
      <c r="A79" s="4" t="s">
        <v>2120</v>
      </c>
      <c r="B79" s="6" t="n">
        <v>75</v>
      </c>
    </row>
    <row r="80" spans="1:4">
      <c r="A80" s="4" t="s">
        <v>1058</v>
      </c>
      <c r="B80" s="4" t="s">
        <v>1084</v>
      </c>
    </row>
    <row r="81" spans="1:4">
      <c r="A81" s="4" t="s">
        <v>2147</v>
      </c>
    </row>
    <row r="82" spans="1:4">
      <c r="A82" s="3" t="s">
        <v>1046</v>
      </c>
    </row>
    <row r="83" spans="1:4">
      <c r="A83" s="4" t="s">
        <v>1047</v>
      </c>
      <c r="B83" s="6" t="n">
        <v>12</v>
      </c>
    </row>
    <row r="84" spans="1:4">
      <c r="A84" s="4" t="s">
        <v>2122</v>
      </c>
      <c r="B84" s="4" t="s">
        <v>1072</v>
      </c>
    </row>
    <row r="85" spans="1:4">
      <c r="A85" s="4" t="s">
        <v>2124</v>
      </c>
      <c r="B85" s="4" t="s">
        <v>2148</v>
      </c>
    </row>
    <row r="86" spans="1:4">
      <c r="A86" s="4" t="s">
        <v>2126</v>
      </c>
      <c r="B86" s="4" t="s">
        <v>1087</v>
      </c>
    </row>
    <row r="87" spans="1:4">
      <c r="A87" s="4" t="s">
        <v>2120</v>
      </c>
      <c r="B87" s="6" t="n">
        <v>12</v>
      </c>
    </row>
    <row r="88" spans="1:4">
      <c r="A88" s="4" t="s">
        <v>1058</v>
      </c>
      <c r="B88" s="4" t="s">
        <v>1088</v>
      </c>
    </row>
    <row r="89" spans="1:4">
      <c r="A89" s="4" t="s">
        <v>2149</v>
      </c>
    </row>
    <row r="90" spans="1:4">
      <c r="A90" s="3" t="s">
        <v>1046</v>
      </c>
    </row>
    <row r="91" spans="1:4">
      <c r="A91" s="4" t="s">
        <v>1047</v>
      </c>
      <c r="B91" s="6" t="n">
        <v>13</v>
      </c>
    </row>
    <row r="92" spans="1:4">
      <c r="A92" s="4" t="s">
        <v>2122</v>
      </c>
      <c r="B92" s="4" t="s">
        <v>1072</v>
      </c>
    </row>
    <row r="93" spans="1:4">
      <c r="A93" s="4" t="s">
        <v>2124</v>
      </c>
      <c r="B93" s="4" t="s">
        <v>2150</v>
      </c>
    </row>
    <row r="94" spans="1:4">
      <c r="A94" s="4" t="s">
        <v>2126</v>
      </c>
      <c r="B94" s="4" t="s">
        <v>1091</v>
      </c>
    </row>
    <row r="95" spans="1:4">
      <c r="A95" s="4" t="s">
        <v>2120</v>
      </c>
      <c r="B95" s="6" t="n">
        <v>13</v>
      </c>
    </row>
    <row r="96" spans="1:4">
      <c r="A96" s="4" t="s">
        <v>1058</v>
      </c>
      <c r="B96" s="4" t="s">
        <v>1092</v>
      </c>
    </row>
    <row r="97" spans="1:4">
      <c r="A97" s="4" t="s">
        <v>2117</v>
      </c>
    </row>
    <row r="98" spans="1:4">
      <c r="A98" s="3" t="s">
        <v>1046</v>
      </c>
    </row>
    <row r="99" spans="1:4">
      <c r="A99" s="4" t="s">
        <v>1047</v>
      </c>
      <c r="B99" s="6" t="n">
        <v>55</v>
      </c>
    </row>
    <row r="100" spans="1:4">
      <c r="A100" s="4" t="s">
        <v>2120</v>
      </c>
      <c r="B100" s="5" t="n">
        <v>65</v>
      </c>
    </row>
    <row r="101" spans="1:4">
      <c r="A101" s="4" t="s">
        <v>2151</v>
      </c>
    </row>
    <row r="102" spans="1:4">
      <c r="A102" s="3" t="s">
        <v>1046</v>
      </c>
    </row>
    <row r="103" spans="1:4">
      <c r="A103" s="4" t="s">
        <v>1047</v>
      </c>
      <c r="B103" s="6" t="n">
        <v>30</v>
      </c>
    </row>
    <row r="104" spans="1:4">
      <c r="A104" s="4" t="s">
        <v>2122</v>
      </c>
      <c r="B104" s="4" t="s">
        <v>1053</v>
      </c>
    </row>
    <row r="105" spans="1:4">
      <c r="A105" s="4" t="s">
        <v>1054</v>
      </c>
      <c r="B105" s="4" t="s">
        <v>2152</v>
      </c>
    </row>
    <row r="106" spans="1:4">
      <c r="A106" s="4" t="s">
        <v>2126</v>
      </c>
      <c r="B106" s="4" t="s">
        <v>1057</v>
      </c>
    </row>
    <row r="107" spans="1:4">
      <c r="A107" s="4" t="s">
        <v>2120</v>
      </c>
      <c r="B107" s="6" t="n">
        <v>40</v>
      </c>
      <c r="C107" s="6" t="n">
        <v>66</v>
      </c>
    </row>
    <row r="108" spans="1:4">
      <c r="A108" s="4" t="s">
        <v>1058</v>
      </c>
      <c r="B108" s="4" t="s">
        <v>2153</v>
      </c>
    </row>
    <row r="109" spans="1:4">
      <c r="A109" s="4" t="s">
        <v>2154</v>
      </c>
    </row>
    <row r="110" spans="1:4">
      <c r="A110" s="3" t="s">
        <v>1046</v>
      </c>
    </row>
    <row r="111" spans="1:4">
      <c r="A111" s="4" t="s">
        <v>1047</v>
      </c>
      <c r="C111" s="6" t="n">
        <v>26</v>
      </c>
    </row>
    <row r="112" spans="1:4">
      <c r="A112" s="4" t="s">
        <v>2122</v>
      </c>
      <c r="C112" s="4" t="s">
        <v>1053</v>
      </c>
    </row>
    <row r="113" spans="1:4">
      <c r="A113" s="4" t="s">
        <v>1054</v>
      </c>
      <c r="C113" s="4" t="s">
        <v>2155</v>
      </c>
    </row>
    <row r="114" spans="1:4">
      <c r="A114" s="4" t="s">
        <v>2126</v>
      </c>
      <c r="C114" s="4" t="s">
        <v>2156</v>
      </c>
    </row>
    <row r="115" spans="1:4">
      <c r="A115" s="4" t="s">
        <v>2120</v>
      </c>
      <c r="C115" s="6" t="n">
        <v>26</v>
      </c>
    </row>
    <row r="116" spans="1:4">
      <c r="A116" s="4" t="s">
        <v>1058</v>
      </c>
      <c r="C116" s="4" t="s">
        <v>2157</v>
      </c>
    </row>
    <row r="117" spans="1:4">
      <c r="A117" s="4" t="s">
        <v>2158</v>
      </c>
    </row>
    <row r="118" spans="1:4">
      <c r="A118" s="3" t="s">
        <v>1046</v>
      </c>
    </row>
    <row r="119" spans="1:4">
      <c r="A119" s="4" t="s">
        <v>1047</v>
      </c>
      <c r="C119" s="6" t="n">
        <v>40</v>
      </c>
    </row>
    <row r="120" spans="1:4">
      <c r="A120" s="4" t="s">
        <v>2122</v>
      </c>
      <c r="C120" s="4" t="s">
        <v>2159</v>
      </c>
    </row>
    <row r="121" spans="1:4">
      <c r="A121" s="4" t="s">
        <v>1054</v>
      </c>
      <c r="C121" s="4" t="s">
        <v>2160</v>
      </c>
    </row>
    <row r="122" spans="1:4">
      <c r="A122" s="4" t="s">
        <v>2126</v>
      </c>
      <c r="C122" s="4" t="s">
        <v>2161</v>
      </c>
    </row>
    <row r="123" spans="1:4">
      <c r="A123" s="4" t="s">
        <v>2120</v>
      </c>
      <c r="C123" s="6" t="n">
        <v>40</v>
      </c>
    </row>
    <row r="124" spans="1:4">
      <c r="A124" s="4" t="s">
        <v>1058</v>
      </c>
      <c r="C124" s="4" t="s">
        <v>2162</v>
      </c>
    </row>
    <row r="125" spans="1:4">
      <c r="A125" s="4" t="s">
        <v>2163</v>
      </c>
    </row>
    <row r="126" spans="1:4">
      <c r="A126" s="3" t="s">
        <v>1046</v>
      </c>
    </row>
    <row r="127" spans="1:4">
      <c r="A127" s="4" t="s">
        <v>1047</v>
      </c>
      <c r="B127" s="6" t="n">
        <v>25</v>
      </c>
    </row>
    <row r="128" spans="1:4">
      <c r="A128" s="4" t="s">
        <v>2122</v>
      </c>
      <c r="B128" s="4" t="s">
        <v>1072</v>
      </c>
    </row>
    <row r="129" spans="1:4">
      <c r="A129" s="4" t="s">
        <v>1054</v>
      </c>
      <c r="B129" s="4" t="s">
        <v>1062</v>
      </c>
    </row>
    <row r="130" spans="1:4">
      <c r="A130" s="4" t="s">
        <v>2126</v>
      </c>
      <c r="B130" s="4" t="s">
        <v>1063</v>
      </c>
    </row>
    <row r="131" spans="1:4">
      <c r="A131" s="4" t="s">
        <v>2120</v>
      </c>
      <c r="B131" s="6" t="n">
        <v>25</v>
      </c>
    </row>
    <row r="132" spans="1:4">
      <c r="A132" s="4" t="s">
        <v>1058</v>
      </c>
      <c r="B132" s="4" t="s">
        <v>2164</v>
      </c>
    </row>
    <row r="133" spans="1:4">
      <c r="A133" s="4" t="s">
        <v>2165</v>
      </c>
    </row>
    <row r="134" spans="1:4">
      <c r="A134" s="3" t="s">
        <v>1046</v>
      </c>
    </row>
    <row r="135" spans="1:4">
      <c r="A135" s="4" t="s">
        <v>1047</v>
      </c>
      <c r="C135" s="6" t="n">
        <v>70</v>
      </c>
    </row>
    <row r="136" spans="1:4">
      <c r="A136" s="4" t="s">
        <v>2120</v>
      </c>
      <c r="C136" s="5" t="n">
        <v>70</v>
      </c>
    </row>
    <row r="137" spans="1:4">
      <c r="A137" s="4" t="s">
        <v>2166</v>
      </c>
    </row>
    <row r="138" spans="1:4">
      <c r="A138" s="3" t="s">
        <v>1046</v>
      </c>
    </row>
    <row r="139" spans="1:4">
      <c r="A139" s="4" t="s">
        <v>1047</v>
      </c>
      <c r="C139" s="6" t="n">
        <v>50</v>
      </c>
    </row>
    <row r="140" spans="1:4">
      <c r="A140" s="4" t="s">
        <v>2122</v>
      </c>
      <c r="C140" s="4" t="s">
        <v>1100</v>
      </c>
    </row>
    <row r="141" spans="1:4">
      <c r="A141" s="4" t="s">
        <v>1054</v>
      </c>
      <c r="C141" s="4" t="s">
        <v>2167</v>
      </c>
    </row>
    <row r="142" spans="1:4">
      <c r="A142" s="4" t="s">
        <v>2126</v>
      </c>
      <c r="C142" s="4" t="s">
        <v>2168</v>
      </c>
    </row>
    <row r="143" spans="1:4">
      <c r="A143" s="4" t="s">
        <v>2120</v>
      </c>
      <c r="C143" s="6" t="n">
        <v>50</v>
      </c>
    </row>
    <row r="144" spans="1:4">
      <c r="A144" s="4" t="s">
        <v>1058</v>
      </c>
      <c r="C144" s="4" t="s">
        <v>2169</v>
      </c>
    </row>
    <row r="145" spans="1:4">
      <c r="A145" s="4" t="s">
        <v>2170</v>
      </c>
    </row>
    <row r="146" spans="1:4">
      <c r="A146" s="3" t="s">
        <v>1046</v>
      </c>
    </row>
    <row r="147" spans="1:4">
      <c r="A147" s="4" t="s">
        <v>1047</v>
      </c>
      <c r="C147" s="6" t="n">
        <v>20</v>
      </c>
    </row>
    <row r="148" spans="1:4">
      <c r="A148" s="4" t="s">
        <v>2122</v>
      </c>
      <c r="C148" s="4" t="s">
        <v>2171</v>
      </c>
    </row>
    <row r="149" spans="1:4">
      <c r="A149" s="4" t="s">
        <v>2124</v>
      </c>
      <c r="C149" s="4" t="s">
        <v>2172</v>
      </c>
    </row>
    <row r="150" spans="1:4">
      <c r="A150" s="4" t="s">
        <v>2126</v>
      </c>
      <c r="C150" s="4" t="s">
        <v>2173</v>
      </c>
    </row>
    <row r="151" spans="1:4">
      <c r="A151" s="4" t="s">
        <v>2120</v>
      </c>
      <c r="C151" s="6" t="n">
        <v>20</v>
      </c>
    </row>
    <row r="152" spans="1:4">
      <c r="A152" s="4" t="s">
        <v>1058</v>
      </c>
      <c r="C152" s="4" t="s">
        <v>2174</v>
      </c>
    </row>
    <row r="153" spans="1:4">
      <c r="A153" s="4" t="s">
        <v>2175</v>
      </c>
    </row>
    <row r="154" spans="1:4">
      <c r="A154" s="3" t="s">
        <v>1046</v>
      </c>
    </row>
    <row r="155" spans="1:4">
      <c r="A155" s="4" t="s">
        <v>1047</v>
      </c>
      <c r="B155" s="6" t="n">
        <v>150000</v>
      </c>
      <c r="C155" s="6" t="n">
        <v>225000</v>
      </c>
    </row>
    <row r="156" spans="1:4">
      <c r="A156" s="4" t="s">
        <v>2120</v>
      </c>
      <c r="B156" s="5" t="n">
        <v>225000</v>
      </c>
      <c r="C156" s="5" t="n">
        <v>30</v>
      </c>
    </row>
    <row r="157" spans="1:4">
      <c r="A157" s="4" t="s">
        <v>2176</v>
      </c>
    </row>
    <row r="158" spans="1:4">
      <c r="A158" s="3" t="s">
        <v>1046</v>
      </c>
    </row>
    <row r="159" spans="1:4">
      <c r="A159" s="4" t="s">
        <v>1047</v>
      </c>
      <c r="B159" s="6" t="n">
        <v>75000</v>
      </c>
      <c r="C159" s="6" t="n">
        <v>75000</v>
      </c>
    </row>
    <row r="160" spans="1:4">
      <c r="A160" s="4" t="s">
        <v>2122</v>
      </c>
      <c r="B160" s="4" t="s">
        <v>2177</v>
      </c>
      <c r="C160" s="4" t="s">
        <v>2178</v>
      </c>
    </row>
    <row r="161" spans="1:4">
      <c r="A161" s="4" t="s">
        <v>1054</v>
      </c>
      <c r="B161" s="4" t="s">
        <v>2179</v>
      </c>
      <c r="C161" s="4" t="s">
        <v>2179</v>
      </c>
    </row>
    <row r="162" spans="1:4">
      <c r="A162" s="4" t="s">
        <v>2126</v>
      </c>
      <c r="B162" s="4" t="s">
        <v>2180</v>
      </c>
      <c r="C162" s="4" t="s">
        <v>2181</v>
      </c>
    </row>
    <row r="163" spans="1:4">
      <c r="A163" s="4" t="s">
        <v>2120</v>
      </c>
      <c r="B163" s="6" t="n">
        <v>150000</v>
      </c>
      <c r="C163" s="6" t="n">
        <v>150000</v>
      </c>
    </row>
    <row r="164" spans="1:4">
      <c r="A164" s="4" t="s">
        <v>1058</v>
      </c>
      <c r="B164" s="4" t="s">
        <v>2182</v>
      </c>
      <c r="C164" s="4" t="s">
        <v>2182</v>
      </c>
    </row>
    <row r="165" spans="1:4">
      <c r="A165" s="4" t="s">
        <v>2183</v>
      </c>
    </row>
    <row r="166" spans="1:4">
      <c r="A166" s="3" t="s">
        <v>1046</v>
      </c>
    </row>
    <row r="167" spans="1:4">
      <c r="A167" s="4" t="s">
        <v>1047</v>
      </c>
      <c r="C167" s="6" t="n">
        <v>75000</v>
      </c>
    </row>
    <row r="168" spans="1:4">
      <c r="A168" s="4" t="s">
        <v>2122</v>
      </c>
      <c r="C168" s="4" t="s">
        <v>2184</v>
      </c>
    </row>
    <row r="169" spans="1:4">
      <c r="A169" s="4" t="s">
        <v>2124</v>
      </c>
      <c r="C169" s="4" t="s">
        <v>2185</v>
      </c>
    </row>
    <row r="170" spans="1:4">
      <c r="A170" s="4" t="s">
        <v>2126</v>
      </c>
      <c r="C170" s="4" t="s">
        <v>2186</v>
      </c>
    </row>
    <row r="171" spans="1:4">
      <c r="A171" s="4" t="s">
        <v>2120</v>
      </c>
      <c r="C171" s="6" t="n">
        <v>75000</v>
      </c>
    </row>
    <row r="172" spans="1:4">
      <c r="A172" s="4" t="s">
        <v>1058</v>
      </c>
      <c r="C172" s="4" t="s">
        <v>2187</v>
      </c>
    </row>
    <row r="173" spans="1:4">
      <c r="A173" s="4" t="s">
        <v>2188</v>
      </c>
    </row>
    <row r="174" spans="1:4">
      <c r="A174" s="3" t="s">
        <v>1046</v>
      </c>
    </row>
    <row r="175" spans="1:4">
      <c r="A175" s="4" t="s">
        <v>1047</v>
      </c>
      <c r="C175" s="6" t="n">
        <v>75000</v>
      </c>
    </row>
    <row r="176" spans="1:4">
      <c r="A176" s="4" t="s">
        <v>2122</v>
      </c>
      <c r="C176" s="4" t="s">
        <v>2177</v>
      </c>
    </row>
    <row r="177" spans="1:4">
      <c r="A177" s="4" t="s">
        <v>2124</v>
      </c>
      <c r="C177" s="4" t="s">
        <v>2185</v>
      </c>
    </row>
    <row r="178" spans="1:4">
      <c r="A178" s="4" t="s">
        <v>2126</v>
      </c>
      <c r="C178" s="4" t="s">
        <v>2189</v>
      </c>
    </row>
    <row r="179" spans="1:4">
      <c r="A179" s="4" t="s">
        <v>2120</v>
      </c>
      <c r="C179" s="6" t="n">
        <v>75000</v>
      </c>
    </row>
    <row r="180" spans="1:4">
      <c r="A180" s="4" t="s">
        <v>1058</v>
      </c>
      <c r="C180" s="4" t="s">
        <v>2190</v>
      </c>
    </row>
    <row r="181" spans="1:4">
      <c r="A181" s="4" t="s">
        <v>2191</v>
      </c>
    </row>
    <row r="182" spans="1:4">
      <c r="A182" s="3" t="s">
        <v>1046</v>
      </c>
    </row>
    <row r="183" spans="1:4">
      <c r="A183" s="4" t="s">
        <v>1047</v>
      </c>
      <c r="B183" s="6" t="n">
        <v>75000</v>
      </c>
    </row>
    <row r="184" spans="1:4">
      <c r="A184" s="4" t="s">
        <v>2122</v>
      </c>
      <c r="B184" s="4" t="s">
        <v>2192</v>
      </c>
    </row>
    <row r="185" spans="1:4">
      <c r="A185" s="4" t="s">
        <v>2124</v>
      </c>
      <c r="B185" s="4" t="s">
        <v>2193</v>
      </c>
    </row>
    <row r="186" spans="1:4">
      <c r="A186" s="4" t="s">
        <v>2126</v>
      </c>
      <c r="B186" s="4" t="s">
        <v>2194</v>
      </c>
    </row>
    <row r="187" spans="1:4">
      <c r="A187" s="4" t="s">
        <v>2120</v>
      </c>
      <c r="B187" s="6" t="n">
        <v>75000</v>
      </c>
    </row>
    <row r="188" spans="1:4">
      <c r="A188" s="4" t="s">
        <v>1058</v>
      </c>
      <c r="B188" s="4" t="s">
        <v>2195</v>
      </c>
    </row>
    <row r="189" spans="1:4">
      <c r="A189" s="4" t="s">
        <v>2196</v>
      </c>
    </row>
    <row r="190" spans="1:4">
      <c r="A190" s="3" t="s">
        <v>1046</v>
      </c>
    </row>
    <row r="191" spans="1:4">
      <c r="A191" s="4" t="s">
        <v>1047</v>
      </c>
      <c r="C191" s="6" t="n">
        <v>23</v>
      </c>
    </row>
    <row r="192" spans="1:4">
      <c r="A192" s="4" t="s">
        <v>2120</v>
      </c>
      <c r="C192" s="5" t="n">
        <v>30</v>
      </c>
    </row>
    <row r="193" spans="1:4">
      <c r="A193" s="4" t="s">
        <v>2197</v>
      </c>
    </row>
    <row r="194" spans="1:4">
      <c r="A194" s="3" t="s">
        <v>1046</v>
      </c>
    </row>
    <row r="195" spans="1:4">
      <c r="A195" s="4" t="s">
        <v>1047</v>
      </c>
      <c r="C195" s="6" t="n">
        <v>4</v>
      </c>
    </row>
    <row r="196" spans="1:4">
      <c r="A196" s="4" t="s">
        <v>2122</v>
      </c>
      <c r="C196" s="4" t="s">
        <v>2171</v>
      </c>
    </row>
    <row r="197" spans="1:4">
      <c r="A197" s="4" t="s">
        <v>1054</v>
      </c>
      <c r="C197" s="4" t="s">
        <v>892</v>
      </c>
    </row>
    <row r="198" spans="1:4">
      <c r="A198" s="4" t="s">
        <v>2126</v>
      </c>
      <c r="C198" s="4" t="s">
        <v>2198</v>
      </c>
    </row>
    <row r="199" spans="1:4">
      <c r="A199" s="4" t="s">
        <v>2120</v>
      </c>
      <c r="C199" s="6" t="n">
        <v>7</v>
      </c>
    </row>
    <row r="200" spans="1:4">
      <c r="A200" s="4" t="s">
        <v>1058</v>
      </c>
      <c r="C200" s="4" t="s">
        <v>2199</v>
      </c>
    </row>
    <row r="201" spans="1:4">
      <c r="A201" s="4" t="s">
        <v>2200</v>
      </c>
    </row>
    <row r="202" spans="1:4">
      <c r="A202" s="3" t="s">
        <v>1046</v>
      </c>
    </row>
    <row r="203" spans="1:4">
      <c r="A203" s="4" t="s">
        <v>1047</v>
      </c>
      <c r="C203" s="6" t="n">
        <v>4</v>
      </c>
    </row>
    <row r="204" spans="1:4">
      <c r="A204" s="4" t="s">
        <v>2122</v>
      </c>
      <c r="C204" s="4" t="s">
        <v>2201</v>
      </c>
    </row>
    <row r="205" spans="1:4">
      <c r="A205" s="4" t="s">
        <v>1054</v>
      </c>
      <c r="C205" s="4" t="s">
        <v>2202</v>
      </c>
    </row>
    <row r="206" spans="1:4">
      <c r="A206" s="4" t="s">
        <v>2126</v>
      </c>
      <c r="C206" s="4" t="s">
        <v>2198</v>
      </c>
    </row>
    <row r="207" spans="1:4">
      <c r="A207" s="4" t="s">
        <v>2120</v>
      </c>
      <c r="C207" s="6" t="n">
        <v>8</v>
      </c>
    </row>
    <row r="208" spans="1:4">
      <c r="A208" s="4" t="s">
        <v>1058</v>
      </c>
      <c r="C208" s="4" t="s">
        <v>2203</v>
      </c>
    </row>
    <row r="209" spans="1:4">
      <c r="A209" s="4" t="s">
        <v>2204</v>
      </c>
    </row>
    <row r="210" spans="1:4">
      <c r="A210" s="3" t="s">
        <v>1046</v>
      </c>
    </row>
    <row r="211" spans="1:4">
      <c r="A211" s="4" t="s">
        <v>1047</v>
      </c>
      <c r="C211" s="6" t="n">
        <v>5</v>
      </c>
    </row>
    <row r="212" spans="1:4">
      <c r="A212" s="4" t="s">
        <v>2122</v>
      </c>
      <c r="C212" s="4" t="s">
        <v>1053</v>
      </c>
    </row>
    <row r="213" spans="1:4">
      <c r="A213" s="4" t="s">
        <v>1054</v>
      </c>
      <c r="C213" s="4" t="s">
        <v>2205</v>
      </c>
    </row>
    <row r="214" spans="1:4">
      <c r="A214" s="4" t="s">
        <v>2126</v>
      </c>
      <c r="C214" s="4" t="s">
        <v>2198</v>
      </c>
    </row>
    <row r="215" spans="1:4">
      <c r="A215" s="4" t="s">
        <v>2120</v>
      </c>
      <c r="C215" s="6" t="n">
        <v>5</v>
      </c>
    </row>
    <row r="216" spans="1:4">
      <c r="A216" s="4" t="s">
        <v>1058</v>
      </c>
      <c r="C216" s="4" t="s">
        <v>2206</v>
      </c>
    </row>
    <row r="217" spans="1:4">
      <c r="A217" s="4" t="s">
        <v>2207</v>
      </c>
    </row>
    <row r="218" spans="1:4">
      <c r="A218" s="3" t="s">
        <v>1046</v>
      </c>
    </row>
    <row r="219" spans="1:4">
      <c r="A219" s="4" t="s">
        <v>1047</v>
      </c>
      <c r="C219" s="6" t="n">
        <v>5</v>
      </c>
    </row>
    <row r="220" spans="1:4">
      <c r="A220" s="4" t="s">
        <v>2122</v>
      </c>
      <c r="C220" s="4" t="s">
        <v>1053</v>
      </c>
    </row>
    <row r="221" spans="1:4">
      <c r="A221" s="4" t="s">
        <v>1054</v>
      </c>
      <c r="C221" s="4" t="s">
        <v>902</v>
      </c>
    </row>
    <row r="222" spans="1:4">
      <c r="A222" s="4" t="s">
        <v>2126</v>
      </c>
      <c r="C222" s="4" t="s">
        <v>2198</v>
      </c>
    </row>
    <row r="223" spans="1:4">
      <c r="A223" s="4" t="s">
        <v>2120</v>
      </c>
      <c r="C223" s="6" t="n">
        <v>5</v>
      </c>
    </row>
    <row r="224" spans="1:4">
      <c r="A224" s="4" t="s">
        <v>1058</v>
      </c>
      <c r="C224" s="4" t="s">
        <v>2208</v>
      </c>
    </row>
    <row r="225" spans="1:4">
      <c r="A225" s="4" t="s">
        <v>2209</v>
      </c>
    </row>
    <row r="226" spans="1:4">
      <c r="A226" s="3" t="s">
        <v>1046</v>
      </c>
    </row>
    <row r="227" spans="1:4">
      <c r="A227" s="4" t="s">
        <v>1047</v>
      </c>
      <c r="C227" s="6" t="n">
        <v>5</v>
      </c>
    </row>
    <row r="228" spans="1:4">
      <c r="A228" s="4" t="s">
        <v>2122</v>
      </c>
      <c r="C228" s="4" t="s">
        <v>2210</v>
      </c>
    </row>
    <row r="229" spans="1:4">
      <c r="A229" s="4" t="s">
        <v>1054</v>
      </c>
      <c r="C229" s="4" t="s">
        <v>2211</v>
      </c>
    </row>
    <row r="230" spans="1:4">
      <c r="A230" s="4" t="s">
        <v>2126</v>
      </c>
      <c r="C230" s="4" t="s">
        <v>2198</v>
      </c>
    </row>
    <row r="231" spans="1:4">
      <c r="A231" s="4" t="s">
        <v>2120</v>
      </c>
      <c r="C231" s="6" t="n">
        <v>5</v>
      </c>
    </row>
    <row r="232" spans="1:4">
      <c r="A232" s="4" t="s">
        <v>1058</v>
      </c>
      <c r="C232" s="4" t="s">
        <v>2212</v>
      </c>
    </row>
    <row r="233" spans="1:4">
      <c r="A233" s="4" t="s">
        <v>2213</v>
      </c>
    </row>
    <row r="234" spans="1:4">
      <c r="A234" s="3" t="s">
        <v>1046</v>
      </c>
    </row>
    <row r="235" spans="1:4">
      <c r="A235" s="4" t="s">
        <v>1047</v>
      </c>
      <c r="B235" s="6" t="n">
        <v>5</v>
      </c>
    </row>
    <row r="236" spans="1:4">
      <c r="A236" s="4" t="s">
        <v>2122</v>
      </c>
      <c r="B236" s="4" t="s">
        <v>2178</v>
      </c>
    </row>
    <row r="237" spans="1:4">
      <c r="A237" s="4" t="s">
        <v>1054</v>
      </c>
      <c r="B237" s="4" t="s">
        <v>2214</v>
      </c>
    </row>
    <row r="238" spans="1:4">
      <c r="A238" s="4" t="s">
        <v>2126</v>
      </c>
      <c r="B238" s="4" t="s">
        <v>2198</v>
      </c>
    </row>
    <row r="239" spans="1:4">
      <c r="A239" s="4" t="s">
        <v>2120</v>
      </c>
      <c r="B239" s="6" t="n">
        <v>5</v>
      </c>
    </row>
    <row r="240" spans="1:4">
      <c r="A240" s="4" t="s">
        <v>1058</v>
      </c>
      <c r="B240" s="4" t="s">
        <v>2215</v>
      </c>
    </row>
    <row r="241" spans="1:4">
      <c r="A241" s="4" t="s">
        <v>2216</v>
      </c>
    </row>
    <row r="242" spans="1:4">
      <c r="A242" s="3" t="s">
        <v>1046</v>
      </c>
    </row>
    <row r="243" spans="1:4">
      <c r="A243" s="4" t="s">
        <v>2122</v>
      </c>
      <c r="B243" s="4" t="s">
        <v>2217</v>
      </c>
    </row>
    <row r="244" spans="1:4">
      <c r="A244" s="4" t="s">
        <v>1054</v>
      </c>
      <c r="B244" s="4" t="s">
        <v>2218</v>
      </c>
    </row>
    <row r="245" spans="1:4">
      <c r="A245" s="4" t="s">
        <v>2126</v>
      </c>
      <c r="B245" s="4" t="s">
        <v>2198</v>
      </c>
    </row>
    <row r="246" spans="1:4">
      <c r="A246" s="4" t="s">
        <v>1058</v>
      </c>
      <c r="B246" s="4" t="s">
        <v>2219</v>
      </c>
    </row>
    <row r="247" spans="1:4">
      <c r="A247" s="4" t="s">
        <v>2220</v>
      </c>
    </row>
    <row r="248" spans="1:4">
      <c r="A248" s="3" t="s">
        <v>1046</v>
      </c>
    </row>
    <row r="249" spans="1:4">
      <c r="A249" s="4" t="s">
        <v>1047</v>
      </c>
      <c r="B249" s="6" t="n">
        <v>9</v>
      </c>
    </row>
    <row r="250" spans="1:4">
      <c r="A250" s="4" t="s">
        <v>2122</v>
      </c>
      <c r="B250" s="4" t="s">
        <v>2221</v>
      </c>
    </row>
    <row r="251" spans="1:4">
      <c r="A251" s="4" t="s">
        <v>1054</v>
      </c>
      <c r="B251" s="4" t="s">
        <v>2222</v>
      </c>
    </row>
    <row r="252" spans="1:4">
      <c r="A252" s="4" t="s">
        <v>2126</v>
      </c>
      <c r="B252" s="4" t="s">
        <v>2198</v>
      </c>
    </row>
    <row r="253" spans="1:4">
      <c r="A253" s="4" t="s">
        <v>2120</v>
      </c>
      <c r="B253" s="6" t="n">
        <v>18</v>
      </c>
    </row>
    <row r="254" spans="1:4">
      <c r="A254" s="4" t="s">
        <v>1058</v>
      </c>
      <c r="B254" s="4" t="s">
        <v>2223</v>
      </c>
    </row>
    <row r="255" spans="1:4">
      <c r="A255" s="4" t="s">
        <v>2224</v>
      </c>
    </row>
    <row r="256" spans="1:4">
      <c r="A256" s="3" t="s">
        <v>1046</v>
      </c>
    </row>
    <row r="257" spans="1:4">
      <c r="A257" s="4" t="s">
        <v>1047</v>
      </c>
      <c r="B257" s="6" t="n">
        <v>5</v>
      </c>
    </row>
    <row r="258" spans="1:4">
      <c r="A258" s="4" t="s">
        <v>2122</v>
      </c>
      <c r="B258" s="4" t="s">
        <v>1100</v>
      </c>
    </row>
    <row r="259" spans="1:4">
      <c r="A259" s="4" t="s">
        <v>1054</v>
      </c>
      <c r="B259" s="4" t="s">
        <v>897</v>
      </c>
    </row>
    <row r="260" spans="1:4">
      <c r="A260" s="4" t="s">
        <v>2126</v>
      </c>
      <c r="B260" s="4" t="s">
        <v>2194</v>
      </c>
    </row>
    <row r="261" spans="1:4">
      <c r="A261" s="4" t="s">
        <v>2120</v>
      </c>
      <c r="B261" s="6" t="n">
        <v>5</v>
      </c>
    </row>
    <row r="262" spans="1:4">
      <c r="A262" s="4" t="s">
        <v>1058</v>
      </c>
      <c r="B262" s="4" t="s">
        <v>2225</v>
      </c>
    </row>
    <row r="263" spans="1:4">
      <c r="A263" s="4" t="s">
        <v>2226</v>
      </c>
    </row>
    <row r="264" spans="1:4">
      <c r="A264" s="3" t="s">
        <v>1046</v>
      </c>
    </row>
    <row r="265" spans="1:4">
      <c r="A265" s="4" t="s">
        <v>1047</v>
      </c>
      <c r="B265" s="6" t="n">
        <v>5</v>
      </c>
    </row>
    <row r="266" spans="1:4">
      <c r="A266" s="4" t="s">
        <v>2122</v>
      </c>
      <c r="B266" s="4" t="s">
        <v>2227</v>
      </c>
    </row>
    <row r="267" spans="1:4">
      <c r="A267" s="4" t="s">
        <v>1054</v>
      </c>
      <c r="B267" s="4" t="s">
        <v>2228</v>
      </c>
    </row>
    <row r="268" spans="1:4">
      <c r="A268" s="4" t="s">
        <v>2126</v>
      </c>
      <c r="B268" s="4" t="s">
        <v>2198</v>
      </c>
    </row>
    <row r="269" spans="1:4">
      <c r="A269" s="4" t="s">
        <v>2120</v>
      </c>
      <c r="B269" s="6" t="n">
        <v>5</v>
      </c>
    </row>
    <row r="270" spans="1:4">
      <c r="A270" s="4" t="s">
        <v>1058</v>
      </c>
      <c r="B270" s="4" t="s">
        <v>2229</v>
      </c>
    </row>
    <row r="271" spans="1:4">
      <c r="A271" s="4" t="s">
        <v>2230</v>
      </c>
    </row>
    <row r="272" spans="1:4">
      <c r="A272" s="3" t="s">
        <v>1046</v>
      </c>
    </row>
    <row r="273" spans="1:4">
      <c r="A273" s="4" t="s">
        <v>1047</v>
      </c>
      <c r="C273" s="6" t="n">
        <v>3000</v>
      </c>
    </row>
    <row r="274" spans="1:4">
      <c r="A274" s="4" t="s">
        <v>2122</v>
      </c>
      <c r="C274" s="4" t="s">
        <v>1072</v>
      </c>
    </row>
    <row r="275" spans="1:4">
      <c r="A275" s="4" t="s">
        <v>1054</v>
      </c>
      <c r="C275" s="4" t="s">
        <v>2231</v>
      </c>
    </row>
    <row r="276" spans="1:4">
      <c r="A276" s="4" t="s">
        <v>2126</v>
      </c>
      <c r="C276" s="4" t="s">
        <v>2232</v>
      </c>
    </row>
    <row r="277" spans="1:4">
      <c r="A277" s="4" t="s">
        <v>2120</v>
      </c>
      <c r="C277" s="6" t="n">
        <v>3000</v>
      </c>
    </row>
    <row r="278" spans="1:4">
      <c r="A278" s="4" t="s">
        <v>1058</v>
      </c>
      <c r="C278" s="4" t="s">
        <v>2233</v>
      </c>
    </row>
    <row r="279" spans="1:4">
      <c r="A279" s="4" t="s">
        <v>2234</v>
      </c>
    </row>
    <row r="280" spans="1:4">
      <c r="A280" s="3" t="s">
        <v>1046</v>
      </c>
    </row>
    <row r="281" spans="1:4">
      <c r="A281" s="4" t="s">
        <v>1047</v>
      </c>
      <c r="C281" s="6" t="n">
        <v>4000</v>
      </c>
    </row>
    <row r="282" spans="1:4">
      <c r="A282" s="4" t="s">
        <v>2122</v>
      </c>
      <c r="C282" s="4" t="s">
        <v>2235</v>
      </c>
    </row>
    <row r="283" spans="1:4">
      <c r="A283" s="4" t="s">
        <v>1054</v>
      </c>
      <c r="C283" s="4" t="s">
        <v>2236</v>
      </c>
    </row>
    <row r="284" spans="1:4">
      <c r="A284" s="4" t="s">
        <v>2126</v>
      </c>
      <c r="C284" s="4" t="s">
        <v>2237</v>
      </c>
    </row>
    <row r="285" spans="1:4">
      <c r="A285" s="4" t="s">
        <v>2120</v>
      </c>
      <c r="C285" s="6" t="n">
        <v>4000</v>
      </c>
    </row>
    <row r="286" spans="1:4">
      <c r="A286" s="4" t="s">
        <v>1058</v>
      </c>
      <c r="C286" s="4" t="s">
        <v>2238</v>
      </c>
    </row>
    <row r="287" spans="1:4">
      <c r="A287" s="4" t="s">
        <v>2239</v>
      </c>
    </row>
    <row r="288" spans="1:4">
      <c r="A288" s="3" t="s">
        <v>1046</v>
      </c>
    </row>
    <row r="289" spans="1:4">
      <c r="A289" s="4" t="s">
        <v>2120</v>
      </c>
      <c r="C289" s="6" t="n">
        <v>700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40</v>
      </c>
      <c r="B1" s="2" t="s">
        <v>1</v>
      </c>
    </row>
    <row r="2" spans="1:3">
      <c r="B2" s="2" t="s">
        <v>40</v>
      </c>
      <c r="C2" s="2" t="s">
        <v>41</v>
      </c>
    </row>
    <row r="3" spans="1:3">
      <c r="A3" s="3" t="s">
        <v>570</v>
      </c>
    </row>
    <row r="4" spans="1:3">
      <c r="A4" s="4" t="s">
        <v>1047</v>
      </c>
      <c r="B4" s="6" t="n">
        <v>377131597</v>
      </c>
      <c r="C4" s="6" t="n">
        <v>241467084</v>
      </c>
    </row>
    <row r="5" spans="1:3">
      <c r="A5" s="4" t="s">
        <v>2241</v>
      </c>
    </row>
    <row r="6" spans="1:3">
      <c r="A6" s="3" t="s">
        <v>570</v>
      </c>
    </row>
    <row r="7" spans="1:3">
      <c r="A7" s="4" t="s">
        <v>1047</v>
      </c>
      <c r="B7" s="6" t="n">
        <v>10000000000</v>
      </c>
      <c r="C7" s="6" t="n">
        <v>12890000000</v>
      </c>
    </row>
    <row r="8" spans="1:3">
      <c r="A8" s="4" t="s">
        <v>2242</v>
      </c>
      <c r="B8" s="4" t="s">
        <v>1107</v>
      </c>
      <c r="C8" s="4" t="s">
        <v>2243</v>
      </c>
    </row>
    <row r="9" spans="1:3">
      <c r="A9" s="4" t="s">
        <v>2244</v>
      </c>
    </row>
    <row r="10" spans="1:3">
      <c r="A10" s="3" t="s">
        <v>570</v>
      </c>
    </row>
    <row r="11" spans="1:3">
      <c r="A11" s="4" t="s">
        <v>1047</v>
      </c>
      <c r="B11" s="6" t="n">
        <v>30000000000</v>
      </c>
      <c r="C11" s="6" t="n">
        <v>4600000000</v>
      </c>
    </row>
    <row r="12" spans="1:3">
      <c r="A12" s="4" t="s">
        <v>2242</v>
      </c>
      <c r="B12" s="4" t="s">
        <v>1112</v>
      </c>
      <c r="C12" s="4" t="s">
        <v>2243</v>
      </c>
    </row>
    <row r="13" spans="1:3">
      <c r="A13" s="4" t="s">
        <v>2245</v>
      </c>
    </row>
    <row r="14" spans="1:3">
      <c r="A14" s="3" t="s">
        <v>570</v>
      </c>
    </row>
    <row r="15" spans="1:3">
      <c r="A15" s="4" t="s">
        <v>1047</v>
      </c>
      <c r="B15" s="6" t="n">
        <v>4200000000</v>
      </c>
    </row>
    <row r="16" spans="1:3">
      <c r="A16" s="4" t="s">
        <v>2242</v>
      </c>
      <c r="B16" s="4" t="s">
        <v>1116</v>
      </c>
    </row>
    <row r="17" spans="1:3">
      <c r="A17" s="4" t="s">
        <v>2246</v>
      </c>
    </row>
    <row r="18" spans="1:3">
      <c r="A18" s="3" t="s">
        <v>570</v>
      </c>
    </row>
    <row r="19" spans="1:3">
      <c r="A19" s="4" t="s">
        <v>1047</v>
      </c>
      <c r="C19" s="6" t="n">
        <v>24000</v>
      </c>
    </row>
    <row r="20" spans="1:3">
      <c r="A20" s="4" t="s">
        <v>2242</v>
      </c>
      <c r="C20" s="4" t="s">
        <v>2247</v>
      </c>
    </row>
    <row r="21" spans="1:3">
      <c r="A21" s="4" t="s">
        <v>2248</v>
      </c>
    </row>
    <row r="22" spans="1:3">
      <c r="A22" s="3" t="s">
        <v>570</v>
      </c>
    </row>
    <row r="23" spans="1:3">
      <c r="A23" s="4" t="s">
        <v>1047</v>
      </c>
      <c r="B23" s="6" t="n">
        <v>14240000000</v>
      </c>
    </row>
    <row r="24" spans="1:3">
      <c r="A24" s="4" t="s">
        <v>2242</v>
      </c>
      <c r="B24" s="4" t="s">
        <v>1120</v>
      </c>
    </row>
    <row r="25" spans="1:3">
      <c r="A25" s="4" t="s">
        <v>2249</v>
      </c>
    </row>
    <row r="26" spans="1:3">
      <c r="A26" s="3" t="s">
        <v>570</v>
      </c>
    </row>
    <row r="27" spans="1:3">
      <c r="A27" s="4" t="s">
        <v>1047</v>
      </c>
      <c r="C27" s="6" t="n">
        <v>484000</v>
      </c>
    </row>
    <row r="28" spans="1:3">
      <c r="A28" s="4" t="s">
        <v>2242</v>
      </c>
      <c r="C28" s="4" t="s">
        <v>2250</v>
      </c>
    </row>
    <row r="29" spans="1:3">
      <c r="A29" s="4" t="s">
        <v>2251</v>
      </c>
    </row>
    <row r="30" spans="1:3">
      <c r="A30" s="3" t="s">
        <v>570</v>
      </c>
    </row>
    <row r="31" spans="1:3">
      <c r="A31" s="4" t="s">
        <v>1047</v>
      </c>
      <c r="B31" s="6" t="n">
        <v>30000000</v>
      </c>
    </row>
    <row r="32" spans="1:3">
      <c r="A32" s="4" t="s">
        <v>2242</v>
      </c>
      <c r="B32" s="4" t="s">
        <v>1120</v>
      </c>
    </row>
    <row r="33" spans="1:3">
      <c r="A33" s="4" t="s">
        <v>2252</v>
      </c>
    </row>
    <row r="34" spans="1:3">
      <c r="A34" s="3" t="s">
        <v>570</v>
      </c>
    </row>
    <row r="35" spans="1:3">
      <c r="A35" s="4" t="s">
        <v>1047</v>
      </c>
      <c r="C35" s="6" t="n">
        <v>184000</v>
      </c>
    </row>
    <row r="36" spans="1:3">
      <c r="A36" s="4" t="s">
        <v>2242</v>
      </c>
      <c r="C36" s="4" t="s">
        <v>2253</v>
      </c>
    </row>
    <row r="37" spans="1:3">
      <c r="A37" s="4" t="s">
        <v>2254</v>
      </c>
    </row>
    <row r="38" spans="1:3">
      <c r="A38" s="3" t="s">
        <v>570</v>
      </c>
    </row>
    <row r="39" spans="1:3">
      <c r="A39" s="4" t="s">
        <v>1047</v>
      </c>
      <c r="B39" s="6" t="n">
        <v>10000000</v>
      </c>
    </row>
    <row r="40" spans="1:3">
      <c r="A40" s="4" t="s">
        <v>2242</v>
      </c>
      <c r="B40" s="4" t="s">
        <v>1120</v>
      </c>
    </row>
    <row r="41" spans="1:3">
      <c r="A41" s="4" t="s">
        <v>2255</v>
      </c>
    </row>
    <row r="42" spans="1:3">
      <c r="A42" s="3" t="s">
        <v>570</v>
      </c>
    </row>
    <row r="43" spans="1:3">
      <c r="A43" s="4" t="s">
        <v>1047</v>
      </c>
      <c r="C43" s="6" t="n">
        <v>216000</v>
      </c>
    </row>
    <row r="44" spans="1:3">
      <c r="A44" s="4" t="s">
        <v>2242</v>
      </c>
      <c r="C44" s="4" t="s">
        <v>2256</v>
      </c>
    </row>
    <row r="45" spans="1:3">
      <c r="A45" s="4" t="s">
        <v>2257</v>
      </c>
    </row>
    <row r="46" spans="1:3">
      <c r="A46" s="3" t="s">
        <v>570</v>
      </c>
    </row>
    <row r="47" spans="1:3">
      <c r="A47" s="4" t="s">
        <v>1047</v>
      </c>
      <c r="B47" s="6" t="n">
        <v>11800000000</v>
      </c>
    </row>
    <row r="48" spans="1:3">
      <c r="A48" s="4" t="s">
        <v>2242</v>
      </c>
      <c r="B48" s="4" t="s">
        <v>1130</v>
      </c>
    </row>
    <row r="49" spans="1:3">
      <c r="A49" s="4" t="s">
        <v>2258</v>
      </c>
    </row>
    <row r="50" spans="1:3">
      <c r="A50" s="3" t="s">
        <v>570</v>
      </c>
    </row>
    <row r="51" spans="1:3">
      <c r="A51" s="4" t="s">
        <v>1047</v>
      </c>
      <c r="C51" s="6" t="n">
        <v>4000</v>
      </c>
    </row>
    <row r="52" spans="1:3">
      <c r="A52" s="4" t="s">
        <v>2242</v>
      </c>
      <c r="C52" s="4" t="s">
        <v>2259</v>
      </c>
    </row>
    <row r="53" spans="1:3">
      <c r="A53" s="4" t="s">
        <v>2260</v>
      </c>
    </row>
    <row r="54" spans="1:3">
      <c r="A54" s="3" t="s">
        <v>570</v>
      </c>
    </row>
    <row r="55" spans="1:3">
      <c r="A55" s="4" t="s">
        <v>1047</v>
      </c>
      <c r="B55" s="6" t="n">
        <v>40080000000</v>
      </c>
    </row>
    <row r="56" spans="1:3">
      <c r="A56" s="4" t="s">
        <v>2242</v>
      </c>
      <c r="B56" s="4" t="s">
        <v>1134</v>
      </c>
    </row>
    <row r="57" spans="1:3">
      <c r="A57" s="4" t="s">
        <v>2261</v>
      </c>
    </row>
    <row r="58" spans="1:3">
      <c r="A58" s="3" t="s">
        <v>570</v>
      </c>
    </row>
    <row r="59" spans="1:3">
      <c r="A59" s="4" t="s">
        <v>1047</v>
      </c>
      <c r="C59" s="6" t="n">
        <v>262000</v>
      </c>
    </row>
    <row r="60" spans="1:3">
      <c r="A60" s="4" t="s">
        <v>2242</v>
      </c>
      <c r="C60" s="4" t="s">
        <v>2262</v>
      </c>
    </row>
    <row r="61" spans="1:3">
      <c r="A61" s="4" t="s">
        <v>2263</v>
      </c>
    </row>
    <row r="62" spans="1:3">
      <c r="A62" s="3" t="s">
        <v>570</v>
      </c>
    </row>
    <row r="63" spans="1:3">
      <c r="A63" s="4" t="s">
        <v>1047</v>
      </c>
      <c r="B63" s="6" t="n">
        <v>20000000000</v>
      </c>
    </row>
    <row r="64" spans="1:3">
      <c r="A64" s="4" t="s">
        <v>2242</v>
      </c>
      <c r="B64" s="4" t="s">
        <v>1138</v>
      </c>
    </row>
    <row r="65" spans="1:3">
      <c r="A65" s="4" t="s">
        <v>2264</v>
      </c>
    </row>
    <row r="66" spans="1:3">
      <c r="A66" s="3" t="s">
        <v>570</v>
      </c>
    </row>
    <row r="67" spans="1:3">
      <c r="A67" s="4" t="s">
        <v>1047</v>
      </c>
      <c r="C67" s="6" t="n">
        <v>800000</v>
      </c>
    </row>
    <row r="68" spans="1:3">
      <c r="A68" s="4" t="s">
        <v>2242</v>
      </c>
      <c r="C68" s="4" t="s">
        <v>2265</v>
      </c>
    </row>
    <row r="69" spans="1:3">
      <c r="A69" s="4" t="s">
        <v>2266</v>
      </c>
    </row>
    <row r="70" spans="1:3">
      <c r="A70" s="3" t="s">
        <v>570</v>
      </c>
    </row>
    <row r="71" spans="1:3">
      <c r="A71" s="4" t="s">
        <v>1047</v>
      </c>
      <c r="B71" s="6" t="n">
        <v>156000</v>
      </c>
    </row>
    <row r="72" spans="1:3">
      <c r="A72" s="4" t="s">
        <v>2242</v>
      </c>
      <c r="B72" s="4" t="s">
        <v>1110</v>
      </c>
    </row>
    <row r="73" spans="1:3">
      <c r="A73" s="4" t="s">
        <v>2267</v>
      </c>
    </row>
    <row r="74" spans="1:3">
      <c r="A74" s="3" t="s">
        <v>570</v>
      </c>
    </row>
    <row r="75" spans="1:3">
      <c r="A75" s="4" t="s">
        <v>1047</v>
      </c>
      <c r="C75" s="6" t="n">
        <v>3090000</v>
      </c>
    </row>
    <row r="76" spans="1:3">
      <c r="A76" s="4" t="s">
        <v>2242</v>
      </c>
      <c r="C76" s="4" t="s">
        <v>2268</v>
      </c>
    </row>
    <row r="77" spans="1:3">
      <c r="A77" s="4" t="s">
        <v>2269</v>
      </c>
    </row>
    <row r="78" spans="1:3">
      <c r="A78" s="3" t="s">
        <v>570</v>
      </c>
    </row>
    <row r="79" spans="1:3">
      <c r="A79" s="4" t="s">
        <v>1047</v>
      </c>
      <c r="B79" s="6" t="n">
        <v>418000</v>
      </c>
    </row>
    <row r="80" spans="1:3">
      <c r="A80" s="4" t="s">
        <v>2242</v>
      </c>
      <c r="B80" s="4" t="s">
        <v>1114</v>
      </c>
    </row>
    <row r="81" spans="1:3">
      <c r="A81" s="4" t="s">
        <v>2270</v>
      </c>
    </row>
    <row r="82" spans="1:3">
      <c r="A82" s="3" t="s">
        <v>570</v>
      </c>
    </row>
    <row r="83" spans="1:3">
      <c r="A83" s="4" t="s">
        <v>1047</v>
      </c>
      <c r="C83" s="6" t="n">
        <v>250000000</v>
      </c>
    </row>
    <row r="84" spans="1:3">
      <c r="A84" s="4" t="s">
        <v>2242</v>
      </c>
      <c r="C84" s="4" t="s">
        <v>2271</v>
      </c>
    </row>
    <row r="85" spans="1:3">
      <c r="A85" s="4" t="s">
        <v>2272</v>
      </c>
    </row>
    <row r="86" spans="1:3">
      <c r="A86" s="3" t="s">
        <v>570</v>
      </c>
    </row>
    <row r="87" spans="1:3">
      <c r="A87" s="4" t="s">
        <v>1047</v>
      </c>
      <c r="B87" s="6" t="n">
        <v>6710000000</v>
      </c>
    </row>
    <row r="88" spans="1:3">
      <c r="A88" s="4" t="s">
        <v>2242</v>
      </c>
      <c r="B88" s="4" t="s">
        <v>1118</v>
      </c>
    </row>
    <row r="89" spans="1:3">
      <c r="A89" s="4" t="s">
        <v>2273</v>
      </c>
    </row>
    <row r="90" spans="1:3">
      <c r="A90" s="3" t="s">
        <v>570</v>
      </c>
    </row>
    <row r="91" spans="1:3">
      <c r="A91" s="4" t="s">
        <v>1047</v>
      </c>
      <c r="B91" s="6" t="n">
        <v>154000</v>
      </c>
    </row>
    <row r="92" spans="1:3">
      <c r="A92" s="4" t="s">
        <v>2242</v>
      </c>
      <c r="B92" s="4" t="s">
        <v>1118</v>
      </c>
    </row>
    <row r="93" spans="1:3">
      <c r="A93" s="4" t="s">
        <v>2274</v>
      </c>
    </row>
    <row r="94" spans="1:3">
      <c r="A94" s="3" t="s">
        <v>570</v>
      </c>
    </row>
    <row r="95" spans="1:3">
      <c r="A95" s="4" t="s">
        <v>1047</v>
      </c>
      <c r="B95" s="6" t="n">
        <v>100000</v>
      </c>
    </row>
    <row r="96" spans="1:3">
      <c r="A96" s="4" t="s">
        <v>2242</v>
      </c>
      <c r="B96" s="4" t="s">
        <v>1122</v>
      </c>
    </row>
    <row r="97" spans="1:3">
      <c r="A97" s="4" t="s">
        <v>2275</v>
      </c>
    </row>
    <row r="98" spans="1:3">
      <c r="A98" s="3" t="s">
        <v>570</v>
      </c>
    </row>
    <row r="99" spans="1:3">
      <c r="A99" s="4" t="s">
        <v>1047</v>
      </c>
      <c r="B99" s="6" t="n">
        <v>100000</v>
      </c>
    </row>
    <row r="100" spans="1:3">
      <c r="A100" s="4" t="s">
        <v>2242</v>
      </c>
      <c r="B100" s="4" t="s">
        <v>1125</v>
      </c>
    </row>
    <row r="101" spans="1:3">
      <c r="A101" s="4" t="s">
        <v>2276</v>
      </c>
    </row>
    <row r="102" spans="1:3">
      <c r="A102" s="3" t="s">
        <v>570</v>
      </c>
    </row>
    <row r="103" spans="1:3">
      <c r="A103" s="4" t="s">
        <v>1047</v>
      </c>
      <c r="B103" s="6" t="n">
        <v>90000</v>
      </c>
    </row>
    <row r="104" spans="1:3">
      <c r="A104" s="4" t="s">
        <v>2242</v>
      </c>
      <c r="B104" s="4" t="s">
        <v>1128</v>
      </c>
    </row>
    <row r="105" spans="1:3">
      <c r="A105" s="4" t="s">
        <v>2277</v>
      </c>
    </row>
    <row r="106" spans="1:3">
      <c r="A106" s="3" t="s">
        <v>570</v>
      </c>
    </row>
    <row r="107" spans="1:3">
      <c r="A107" s="4" t="s">
        <v>1047</v>
      </c>
      <c r="B107" s="6" t="n">
        <v>3950000000</v>
      </c>
    </row>
    <row r="108" spans="1:3">
      <c r="A108" s="4" t="s">
        <v>2242</v>
      </c>
      <c r="B108" s="4" t="s">
        <v>1145</v>
      </c>
    </row>
    <row r="109" spans="1:3">
      <c r="A109" s="4" t="s">
        <v>2278</v>
      </c>
    </row>
    <row r="110" spans="1:3">
      <c r="A110" s="3" t="s">
        <v>570</v>
      </c>
    </row>
    <row r="111" spans="1:3">
      <c r="A111" s="4" t="s">
        <v>1047</v>
      </c>
      <c r="B111" s="6" t="n">
        <v>409000</v>
      </c>
    </row>
    <row r="112" spans="1:3">
      <c r="A112" s="4" t="s">
        <v>2242</v>
      </c>
      <c r="B112" s="4" t="s">
        <v>1132</v>
      </c>
    </row>
    <row r="113" spans="1:3">
      <c r="A113" s="4" t="s">
        <v>2279</v>
      </c>
    </row>
    <row r="114" spans="1:3">
      <c r="A114" s="3" t="s">
        <v>570</v>
      </c>
    </row>
    <row r="115" spans="1:3">
      <c r="A115" s="4" t="s">
        <v>1047</v>
      </c>
      <c r="B115" s="6" t="n">
        <v>55000</v>
      </c>
    </row>
    <row r="116" spans="1:3">
      <c r="A116" s="4" t="s">
        <v>2242</v>
      </c>
      <c r="B116" s="4" t="s">
        <v>1136</v>
      </c>
    </row>
    <row r="117" spans="1:3">
      <c r="A117" s="4" t="s">
        <v>2280</v>
      </c>
    </row>
    <row r="118" spans="1:3">
      <c r="A118" s="3" t="s">
        <v>570</v>
      </c>
    </row>
    <row r="119" spans="1:3">
      <c r="A119" s="4" t="s">
        <v>1047</v>
      </c>
      <c r="B119" s="6" t="n">
        <v>130000000</v>
      </c>
    </row>
    <row r="120" spans="1:3">
      <c r="A120" s="4" t="s">
        <v>2242</v>
      </c>
      <c r="B120" s="4" t="s">
        <v>1149</v>
      </c>
    </row>
    <row r="121" spans="1:3">
      <c r="A121" s="4" t="s">
        <v>2281</v>
      </c>
    </row>
    <row r="122" spans="1:3">
      <c r="A122" s="3" t="s">
        <v>570</v>
      </c>
    </row>
    <row r="123" spans="1:3">
      <c r="A123" s="4" t="s">
        <v>1047</v>
      </c>
      <c r="B123" s="6" t="n">
        <v>330000000</v>
      </c>
    </row>
    <row r="124" spans="1:3">
      <c r="A124" s="4" t="s">
        <v>2242</v>
      </c>
      <c r="B124" s="4" t="s">
        <v>1153</v>
      </c>
    </row>
    <row r="125" spans="1:3">
      <c r="A125" s="4" t="s">
        <v>2282</v>
      </c>
    </row>
    <row r="126" spans="1:3">
      <c r="A126" s="3" t="s">
        <v>570</v>
      </c>
    </row>
    <row r="127" spans="1:3">
      <c r="A127" s="4" t="s">
        <v>1047</v>
      </c>
      <c r="B127" s="6" t="n">
        <v>14880000000</v>
      </c>
    </row>
    <row r="128" spans="1:3">
      <c r="A128" s="4" t="s">
        <v>2242</v>
      </c>
      <c r="B128" s="4" t="s">
        <v>1140</v>
      </c>
    </row>
    <row r="129" spans="1:3">
      <c r="A129" s="4" t="s">
        <v>2283</v>
      </c>
    </row>
    <row r="130" spans="1:3">
      <c r="A130" s="3" t="s">
        <v>570</v>
      </c>
    </row>
    <row r="131" spans="1:3">
      <c r="A131" s="4" t="s">
        <v>1047</v>
      </c>
      <c r="B131" s="6" t="n">
        <v>9000</v>
      </c>
    </row>
    <row r="132" spans="1:3">
      <c r="A132" s="4" t="s">
        <v>2242</v>
      </c>
      <c r="B132" s="4" t="s">
        <v>1140</v>
      </c>
    </row>
    <row r="133" spans="1:3">
      <c r="A133" s="4" t="s">
        <v>2284</v>
      </c>
    </row>
    <row r="134" spans="1:3">
      <c r="A134" s="3" t="s">
        <v>570</v>
      </c>
    </row>
    <row r="135" spans="1:3">
      <c r="A135" s="4" t="s">
        <v>1047</v>
      </c>
      <c r="B135" s="6" t="n">
        <v>1000</v>
      </c>
    </row>
    <row r="136" spans="1:3">
      <c r="A136" s="4" t="s">
        <v>2242</v>
      </c>
      <c r="B136" s="4" t="s">
        <v>1143</v>
      </c>
    </row>
    <row r="137" spans="1:3">
      <c r="A137" s="4" t="s">
        <v>2285</v>
      </c>
    </row>
    <row r="138" spans="1:3">
      <c r="A138" s="3" t="s">
        <v>570</v>
      </c>
    </row>
    <row r="139" spans="1:3">
      <c r="A139" s="4" t="s">
        <v>1047</v>
      </c>
      <c r="B139" s="6" t="n">
        <v>10960000000</v>
      </c>
    </row>
    <row r="140" spans="1:3">
      <c r="A140" s="4" t="s">
        <v>2242</v>
      </c>
      <c r="B140" s="4" t="s">
        <v>1158</v>
      </c>
    </row>
    <row r="141" spans="1:3">
      <c r="A141" s="4" t="s">
        <v>2286</v>
      </c>
    </row>
    <row r="142" spans="1:3">
      <c r="A142" s="3" t="s">
        <v>570</v>
      </c>
    </row>
    <row r="143" spans="1:3">
      <c r="A143" s="4" t="s">
        <v>1047</v>
      </c>
      <c r="B143" s="6" t="n">
        <v>100000000</v>
      </c>
    </row>
    <row r="144" spans="1:3">
      <c r="A144" s="4" t="s">
        <v>2242</v>
      </c>
      <c r="B144" s="4" t="s">
        <v>1160</v>
      </c>
    </row>
    <row r="145" spans="1:3">
      <c r="A145" s="4" t="s">
        <v>2287</v>
      </c>
    </row>
    <row r="146" spans="1:3">
      <c r="A146" s="3" t="s">
        <v>570</v>
      </c>
    </row>
    <row r="147" spans="1:3">
      <c r="A147" s="4" t="s">
        <v>1047</v>
      </c>
      <c r="B147" s="6" t="n">
        <v>60000000</v>
      </c>
    </row>
    <row r="148" spans="1:3">
      <c r="A148" s="4" t="s">
        <v>2242</v>
      </c>
      <c r="B148" s="4" t="s">
        <v>1162</v>
      </c>
    </row>
    <row r="149" spans="1:3">
      <c r="A149" s="4" t="s">
        <v>2288</v>
      </c>
    </row>
    <row r="150" spans="1:3">
      <c r="A150" s="3" t="s">
        <v>570</v>
      </c>
    </row>
    <row r="151" spans="1:3">
      <c r="A151" s="4" t="s">
        <v>1047</v>
      </c>
      <c r="B151" s="6" t="n">
        <v>15220000000</v>
      </c>
    </row>
    <row r="152" spans="1:3">
      <c r="A152" s="4" t="s">
        <v>2242</v>
      </c>
      <c r="B152" s="4" t="s">
        <v>1164</v>
      </c>
    </row>
    <row r="153" spans="1:3">
      <c r="A153" s="4" t="s">
        <v>2289</v>
      </c>
    </row>
    <row r="154" spans="1:3">
      <c r="A154" s="3" t="s">
        <v>570</v>
      </c>
    </row>
    <row r="155" spans="1:3">
      <c r="A155" s="4" t="s">
        <v>1047</v>
      </c>
      <c r="B155" s="6" t="n">
        <v>3620000000</v>
      </c>
    </row>
    <row r="156" spans="1:3">
      <c r="A156" s="4" t="s">
        <v>2242</v>
      </c>
      <c r="B156" s="4" t="s">
        <v>1166</v>
      </c>
    </row>
    <row r="157" spans="1:3">
      <c r="A157" s="4" t="s">
        <v>2290</v>
      </c>
    </row>
    <row r="158" spans="1:3">
      <c r="A158" s="3" t="s">
        <v>570</v>
      </c>
    </row>
    <row r="159" spans="1:3">
      <c r="A159" s="4" t="s">
        <v>1047</v>
      </c>
      <c r="B159" s="6" t="n">
        <v>5320000000</v>
      </c>
    </row>
    <row r="160" spans="1:3">
      <c r="A160" s="4" t="s">
        <v>2242</v>
      </c>
      <c r="B160" s="4" t="s">
        <v>1168</v>
      </c>
    </row>
    <row r="161" spans="1:3">
      <c r="A161" s="4" t="s">
        <v>2291</v>
      </c>
    </row>
    <row r="162" spans="1:3">
      <c r="A162" s="3" t="s">
        <v>570</v>
      </c>
    </row>
    <row r="163" spans="1:3">
      <c r="A163" s="4" t="s">
        <v>1047</v>
      </c>
      <c r="B163" s="6" t="n">
        <v>2977000</v>
      </c>
    </row>
    <row r="164" spans="1:3">
      <c r="A164" s="4" t="s">
        <v>2242</v>
      </c>
      <c r="B164" s="4" t="s">
        <v>1147</v>
      </c>
    </row>
    <row r="165" spans="1:3">
      <c r="A165" s="4" t="s">
        <v>2292</v>
      </c>
    </row>
    <row r="166" spans="1:3">
      <c r="A166" s="3" t="s">
        <v>570</v>
      </c>
    </row>
    <row r="167" spans="1:3">
      <c r="A167" s="4" t="s">
        <v>1047</v>
      </c>
      <c r="B167" s="6" t="n">
        <v>340000</v>
      </c>
    </row>
    <row r="168" spans="1:3">
      <c r="A168" s="4" t="s">
        <v>2242</v>
      </c>
      <c r="B168" s="4" t="s">
        <v>1151</v>
      </c>
    </row>
    <row r="169" spans="1:3">
      <c r="A169" s="4" t="s">
        <v>2293</v>
      </c>
    </row>
    <row r="170" spans="1:3">
      <c r="A170" s="3" t="s">
        <v>570</v>
      </c>
    </row>
    <row r="171" spans="1:3">
      <c r="A171" s="4" t="s">
        <v>1047</v>
      </c>
      <c r="B171" s="6" t="n">
        <v>105000</v>
      </c>
    </row>
    <row r="172" spans="1:3">
      <c r="A172" s="4" t="s">
        <v>2242</v>
      </c>
      <c r="B172" s="4" t="s">
        <v>115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4</v>
      </c>
      <c r="B1" s="2" t="s">
        <v>40</v>
      </c>
      <c r="C1" s="2" t="s">
        <v>41</v>
      </c>
      <c r="D1" s="2" t="s">
        <v>85</v>
      </c>
    </row>
    <row r="2" spans="1:4">
      <c r="A2" s="3" t="s">
        <v>1046</v>
      </c>
    </row>
    <row r="3" spans="1:4">
      <c r="A3" s="4" t="s">
        <v>66</v>
      </c>
      <c r="B3" s="6" t="n">
        <v>9500723</v>
      </c>
      <c r="C3" s="6" t="n">
        <v>8115233</v>
      </c>
      <c r="D3" s="6" t="n">
        <v>7093653</v>
      </c>
    </row>
    <row r="4" spans="1:4">
      <c r="A4" s="4" t="s">
        <v>2092</v>
      </c>
    </row>
    <row r="5" spans="1:4">
      <c r="A5" s="3" t="s">
        <v>1046</v>
      </c>
    </row>
    <row r="6" spans="1:4">
      <c r="A6" s="4" t="s">
        <v>66</v>
      </c>
      <c r="B6" s="5" t="n">
        <v>8574213</v>
      </c>
      <c r="C6" s="5" t="n">
        <v>7198865</v>
      </c>
    </row>
    <row r="7" spans="1:4">
      <c r="A7" s="4" t="s">
        <v>2295</v>
      </c>
    </row>
    <row r="8" spans="1:4">
      <c r="A8" s="3" t="s">
        <v>1046</v>
      </c>
    </row>
    <row r="9" spans="1:4">
      <c r="A9" s="4" t="s">
        <v>66</v>
      </c>
      <c r="B9" s="5" t="n">
        <v>1278746</v>
      </c>
      <c r="C9" s="5" t="n">
        <v>421918</v>
      </c>
    </row>
    <row r="10" spans="1:4">
      <c r="A10" s="4" t="s">
        <v>2296</v>
      </c>
    </row>
    <row r="11" spans="1:4">
      <c r="A11" s="3" t="s">
        <v>1046</v>
      </c>
    </row>
    <row r="12" spans="1:4">
      <c r="A12" s="4" t="s">
        <v>66</v>
      </c>
      <c r="B12" s="5" t="n">
        <v>742238</v>
      </c>
      <c r="C12" s="5" t="n">
        <v>1104547</v>
      </c>
    </row>
    <row r="13" spans="1:4">
      <c r="A13" s="4" t="s">
        <v>2297</v>
      </c>
    </row>
    <row r="14" spans="1:4">
      <c r="A14" s="3" t="s">
        <v>1046</v>
      </c>
    </row>
    <row r="15" spans="1:4">
      <c r="A15" s="4" t="s">
        <v>66</v>
      </c>
      <c r="B15" s="5" t="n">
        <v>1221393</v>
      </c>
      <c r="C15" s="5" t="n">
        <v>1073847</v>
      </c>
    </row>
    <row r="16" spans="1:4">
      <c r="A16" s="4" t="s">
        <v>2298</v>
      </c>
    </row>
    <row r="17" spans="1:4">
      <c r="A17" s="3" t="s">
        <v>1046</v>
      </c>
    </row>
    <row r="18" spans="1:4">
      <c r="A18" s="4" t="s">
        <v>66</v>
      </c>
      <c r="B18" s="5" t="n">
        <v>1147825</v>
      </c>
      <c r="C18" s="5" t="n">
        <v>1331255</v>
      </c>
    </row>
    <row r="19" spans="1:4">
      <c r="A19" s="4" t="s">
        <v>2299</v>
      </c>
    </row>
    <row r="20" spans="1:4">
      <c r="A20" s="3" t="s">
        <v>1046</v>
      </c>
    </row>
    <row r="21" spans="1:4">
      <c r="A21" s="4" t="s">
        <v>66</v>
      </c>
      <c r="B21" s="5" t="n">
        <v>2078202</v>
      </c>
      <c r="C21" s="5" t="n">
        <v>844898</v>
      </c>
    </row>
    <row r="22" spans="1:4">
      <c r="A22" s="4" t="s">
        <v>2300</v>
      </c>
    </row>
    <row r="23" spans="1:4">
      <c r="A23" s="3" t="s">
        <v>1046</v>
      </c>
    </row>
    <row r="24" spans="1:4">
      <c r="A24" s="4" t="s">
        <v>66</v>
      </c>
      <c r="B24" s="5" t="n">
        <v>2105809</v>
      </c>
      <c r="C24" s="5" t="n">
        <v>2422400</v>
      </c>
    </row>
    <row r="25" spans="1:4">
      <c r="A25" s="4" t="s">
        <v>233</v>
      </c>
    </row>
    <row r="26" spans="1:4">
      <c r="A26" s="3" t="s">
        <v>1046</v>
      </c>
    </row>
    <row r="27" spans="1:4">
      <c r="A27" s="4" t="s">
        <v>66</v>
      </c>
      <c r="B27" s="5" t="n">
        <v>818084</v>
      </c>
      <c r="C27" s="5" t="n">
        <v>795957</v>
      </c>
    </row>
    <row r="28" spans="1:4">
      <c r="A28" s="4" t="s">
        <v>2301</v>
      </c>
    </row>
    <row r="29" spans="1:4">
      <c r="A29" s="3" t="s">
        <v>1046</v>
      </c>
    </row>
    <row r="30" spans="1:4">
      <c r="A30" s="4" t="s">
        <v>66</v>
      </c>
      <c r="B30" s="4" t="s">
        <v>55</v>
      </c>
      <c r="C30" s="4" t="s">
        <v>55</v>
      </c>
    </row>
    <row r="31" spans="1:4">
      <c r="A31" s="4" t="s">
        <v>2302</v>
      </c>
    </row>
    <row r="32" spans="1:4">
      <c r="A32" s="3" t="s">
        <v>1046</v>
      </c>
    </row>
    <row r="33" spans="1:4">
      <c r="A33" s="4" t="s">
        <v>66</v>
      </c>
      <c r="B33" s="4" t="s">
        <v>55</v>
      </c>
      <c r="C33" s="4" t="s">
        <v>55</v>
      </c>
    </row>
    <row r="34" spans="1:4">
      <c r="A34" s="4" t="s">
        <v>2303</v>
      </c>
    </row>
    <row r="35" spans="1:4">
      <c r="A35" s="3" t="s">
        <v>1046</v>
      </c>
    </row>
    <row r="36" spans="1:4">
      <c r="A36" s="4" t="s">
        <v>66</v>
      </c>
      <c r="B36" s="4" t="s">
        <v>55</v>
      </c>
      <c r="C36" s="4" t="s">
        <v>55</v>
      </c>
    </row>
    <row r="37" spans="1:4">
      <c r="A37" s="4" t="s">
        <v>2304</v>
      </c>
    </row>
    <row r="38" spans="1:4">
      <c r="A38" s="3" t="s">
        <v>1046</v>
      </c>
    </row>
    <row r="39" spans="1:4">
      <c r="A39" s="4" t="s">
        <v>66</v>
      </c>
      <c r="B39" s="4" t="s">
        <v>55</v>
      </c>
      <c r="C39" s="4" t="s">
        <v>55</v>
      </c>
    </row>
    <row r="40" spans="1:4">
      <c r="A40" s="4" t="s">
        <v>2305</v>
      </c>
    </row>
    <row r="41" spans="1:4">
      <c r="A41" s="3" t="s">
        <v>1046</v>
      </c>
    </row>
    <row r="42" spans="1:4">
      <c r="A42" s="4" t="s">
        <v>66</v>
      </c>
      <c r="B42" s="4" t="s">
        <v>55</v>
      </c>
      <c r="C42" s="5" t="n">
        <v>1</v>
      </c>
    </row>
    <row r="43" spans="1:4">
      <c r="A43" s="4" t="s">
        <v>2306</v>
      </c>
    </row>
    <row r="44" spans="1:4">
      <c r="A44" s="3" t="s">
        <v>1046</v>
      </c>
    </row>
    <row r="45" spans="1:4">
      <c r="A45" s="4" t="s">
        <v>66</v>
      </c>
      <c r="B45" s="5" t="n">
        <v>818084</v>
      </c>
      <c r="C45" s="5" t="n">
        <v>795956</v>
      </c>
    </row>
    <row r="46" spans="1:4">
      <c r="A46" s="4" t="s">
        <v>2091</v>
      </c>
    </row>
    <row r="47" spans="1:4">
      <c r="A47" s="3" t="s">
        <v>1046</v>
      </c>
    </row>
    <row r="48" spans="1:4">
      <c r="A48" s="4" t="s">
        <v>66</v>
      </c>
      <c r="B48" s="5" t="n">
        <v>89924</v>
      </c>
      <c r="C48" s="5" t="n">
        <v>94921</v>
      </c>
    </row>
    <row r="49" spans="1:4">
      <c r="A49" s="4" t="s">
        <v>2307</v>
      </c>
    </row>
    <row r="50" spans="1:4">
      <c r="A50" s="3" t="s">
        <v>1046</v>
      </c>
    </row>
    <row r="51" spans="1:4">
      <c r="A51" s="4" t="s">
        <v>66</v>
      </c>
      <c r="B51" s="5" t="n">
        <v>9072</v>
      </c>
      <c r="C51" s="5" t="n">
        <v>8534</v>
      </c>
    </row>
    <row r="52" spans="1:4">
      <c r="A52" s="4" t="s">
        <v>2308</v>
      </c>
    </row>
    <row r="53" spans="1:4">
      <c r="A53" s="3" t="s">
        <v>1046</v>
      </c>
    </row>
    <row r="54" spans="1:4">
      <c r="A54" s="4" t="s">
        <v>66</v>
      </c>
      <c r="B54" s="5" t="n">
        <v>8788</v>
      </c>
      <c r="C54" s="5" t="n">
        <v>8267</v>
      </c>
    </row>
    <row r="55" spans="1:4">
      <c r="A55" s="4" t="s">
        <v>2309</v>
      </c>
    </row>
    <row r="56" spans="1:4">
      <c r="A56" s="3" t="s">
        <v>1046</v>
      </c>
    </row>
    <row r="57" spans="1:4">
      <c r="A57" s="4" t="s">
        <v>66</v>
      </c>
      <c r="B57" s="5" t="n">
        <v>8514</v>
      </c>
      <c r="C57" s="5" t="n">
        <v>8008</v>
      </c>
    </row>
    <row r="58" spans="1:4">
      <c r="A58" s="4" t="s">
        <v>2310</v>
      </c>
    </row>
    <row r="59" spans="1:4">
      <c r="A59" s="3" t="s">
        <v>1046</v>
      </c>
    </row>
    <row r="60" spans="1:4">
      <c r="A60" s="4" t="s">
        <v>66</v>
      </c>
      <c r="B60" s="5" t="n">
        <v>8248</v>
      </c>
      <c r="C60" s="5" t="n">
        <v>7758</v>
      </c>
    </row>
    <row r="61" spans="1:4">
      <c r="A61" s="4" t="s">
        <v>2311</v>
      </c>
    </row>
    <row r="62" spans="1:4">
      <c r="A62" s="3" t="s">
        <v>1046</v>
      </c>
    </row>
    <row r="63" spans="1:4">
      <c r="A63" s="4" t="s">
        <v>66</v>
      </c>
      <c r="B63" s="5" t="n">
        <v>5137</v>
      </c>
      <c r="C63" s="5" t="n">
        <v>4833</v>
      </c>
    </row>
    <row r="64" spans="1:4">
      <c r="A64" s="4" t="s">
        <v>2312</v>
      </c>
    </row>
    <row r="65" spans="1:4">
      <c r="A65" s="3" t="s">
        <v>1046</v>
      </c>
    </row>
    <row r="66" spans="1:4">
      <c r="A66" s="4" t="s">
        <v>66</v>
      </c>
      <c r="B66" s="5" t="n">
        <v>50165</v>
      </c>
      <c r="C66" s="5" t="n">
        <v>57521</v>
      </c>
    </row>
    <row r="67" spans="1:4">
      <c r="A67" s="4" t="s">
        <v>2090</v>
      </c>
    </row>
    <row r="68" spans="1:4">
      <c r="A68" s="3" t="s">
        <v>1046</v>
      </c>
    </row>
    <row r="69" spans="1:4">
      <c r="A69" s="4" t="s">
        <v>66</v>
      </c>
      <c r="B69" s="5" t="n">
        <v>18502</v>
      </c>
      <c r="C69" s="5" t="n">
        <v>25490</v>
      </c>
    </row>
    <row r="70" spans="1:4">
      <c r="A70" s="4" t="s">
        <v>2108</v>
      </c>
    </row>
    <row r="71" spans="1:4">
      <c r="A71" s="3" t="s">
        <v>1046</v>
      </c>
    </row>
    <row r="72" spans="1:4">
      <c r="A72" s="4" t="s">
        <v>66</v>
      </c>
      <c r="B72" s="5" t="n">
        <v>1005</v>
      </c>
      <c r="C72" s="5" t="n">
        <v>2480</v>
      </c>
    </row>
    <row r="73" spans="1:4">
      <c r="A73" s="4" t="s">
        <v>2107</v>
      </c>
    </row>
    <row r="74" spans="1:4">
      <c r="A74" s="3" t="s">
        <v>1046</v>
      </c>
    </row>
    <row r="75" spans="1:4">
      <c r="A75" s="4" t="s">
        <v>66</v>
      </c>
      <c r="B75" s="5" t="n">
        <v>2442</v>
      </c>
      <c r="C75" s="5" t="n">
        <v>3997</v>
      </c>
    </row>
    <row r="76" spans="1:4">
      <c r="A76" s="4" t="s">
        <v>2106</v>
      </c>
    </row>
    <row r="77" spans="1:4">
      <c r="A77" s="3" t="s">
        <v>1046</v>
      </c>
    </row>
    <row r="78" spans="1:4">
      <c r="A78" s="4" t="s">
        <v>66</v>
      </c>
      <c r="B78" s="5" t="n">
        <v>3928</v>
      </c>
      <c r="C78" s="5" t="n">
        <v>5034</v>
      </c>
    </row>
    <row r="79" spans="1:4">
      <c r="A79" s="4" t="s">
        <v>2105</v>
      </c>
    </row>
    <row r="80" spans="1:4">
      <c r="A80" s="3" t="s">
        <v>1046</v>
      </c>
    </row>
    <row r="81" spans="1:4">
      <c r="A81" s="4" t="s">
        <v>66</v>
      </c>
      <c r="B81" s="5" t="n">
        <v>4944</v>
      </c>
      <c r="C81" s="5" t="n">
        <v>5946</v>
      </c>
    </row>
    <row r="82" spans="1:4">
      <c r="A82" s="4" t="s">
        <v>2104</v>
      </c>
    </row>
    <row r="83" spans="1:4">
      <c r="A83" s="3" t="s">
        <v>1046</v>
      </c>
    </row>
    <row r="84" spans="1:4">
      <c r="A84" s="4" t="s">
        <v>66</v>
      </c>
      <c r="B84" s="5" t="n">
        <v>6013</v>
      </c>
      <c r="C84" s="5" t="n">
        <v>6830</v>
      </c>
    </row>
    <row r="85" spans="1:4">
      <c r="A85" s="4" t="s">
        <v>2109</v>
      </c>
    </row>
    <row r="86" spans="1:4">
      <c r="A86" s="3" t="s">
        <v>1046</v>
      </c>
    </row>
    <row r="87" spans="1:4">
      <c r="A87" s="4" t="s">
        <v>66</v>
      </c>
      <c r="B87" s="6" t="n">
        <v>170</v>
      </c>
      <c r="C87" s="6" t="n">
        <v>120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3</v>
      </c>
      <c r="B1" s="2" t="s">
        <v>40</v>
      </c>
      <c r="C1" s="2" t="s">
        <v>41</v>
      </c>
      <c r="D1" s="2" t="s">
        <v>85</v>
      </c>
    </row>
    <row r="2" spans="1:4">
      <c r="A2" s="3" t="s">
        <v>570</v>
      </c>
    </row>
    <row r="3" spans="1:4">
      <c r="A3" s="4" t="s">
        <v>66</v>
      </c>
      <c r="B3" s="6" t="n">
        <v>9500723</v>
      </c>
      <c r="C3" s="6" t="n">
        <v>8115233</v>
      </c>
      <c r="D3" s="6" t="n">
        <v>7093653</v>
      </c>
    </row>
    <row r="4" spans="1:4">
      <c r="A4" s="4" t="s">
        <v>2091</v>
      </c>
    </row>
    <row r="5" spans="1:4">
      <c r="A5" s="3" t="s">
        <v>570</v>
      </c>
    </row>
    <row r="6" spans="1:4">
      <c r="A6" s="4" t="s">
        <v>66</v>
      </c>
      <c r="B6" s="5" t="n">
        <v>89924</v>
      </c>
      <c r="C6" s="5" t="n">
        <v>94921</v>
      </c>
    </row>
    <row r="7" spans="1:4">
      <c r="A7" s="4" t="s">
        <v>2314</v>
      </c>
    </row>
    <row r="8" spans="1:4">
      <c r="A8" s="3" t="s">
        <v>570</v>
      </c>
    </row>
    <row r="9" spans="1:4">
      <c r="A9" s="4" t="s">
        <v>66</v>
      </c>
      <c r="B9" s="5" t="n">
        <v>89924</v>
      </c>
      <c r="C9" s="5" t="n">
        <v>94921</v>
      </c>
    </row>
    <row r="10" spans="1:4">
      <c r="A10" s="4" t="s">
        <v>233</v>
      </c>
    </row>
    <row r="11" spans="1:4">
      <c r="A11" s="3" t="s">
        <v>570</v>
      </c>
    </row>
    <row r="12" spans="1:4">
      <c r="A12" s="4" t="s">
        <v>66</v>
      </c>
      <c r="B12" s="5" t="n">
        <v>818084</v>
      </c>
      <c r="C12" s="5" t="n">
        <v>795957</v>
      </c>
    </row>
    <row r="13" spans="1:4">
      <c r="A13" s="4" t="s">
        <v>2315</v>
      </c>
    </row>
    <row r="14" spans="1:4">
      <c r="A14" s="3" t="s">
        <v>570</v>
      </c>
    </row>
    <row r="15" spans="1:4">
      <c r="A15" s="4" t="s">
        <v>66</v>
      </c>
      <c r="B15" s="5" t="n">
        <v>818084</v>
      </c>
      <c r="C15" s="5" t="n">
        <v>795956</v>
      </c>
    </row>
    <row r="16" spans="1:4">
      <c r="A16" s="4" t="s">
        <v>2316</v>
      </c>
    </row>
    <row r="17" spans="1:4">
      <c r="A17" s="3" t="s">
        <v>570</v>
      </c>
    </row>
    <row r="18" spans="1:4">
      <c r="A18" s="4" t="s">
        <v>66</v>
      </c>
      <c r="B18" s="4" t="s">
        <v>55</v>
      </c>
      <c r="C18" s="6" t="n">
        <v>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7</v>
      </c>
      <c r="B1" s="2" t="s">
        <v>40</v>
      </c>
      <c r="C1" s="2" t="s">
        <v>41</v>
      </c>
    </row>
    <row r="2" spans="1:3">
      <c r="A2" s="3" t="s">
        <v>2318</v>
      </c>
    </row>
    <row r="3" spans="1:3">
      <c r="A3" s="4" t="s">
        <v>2319</v>
      </c>
      <c r="B3" s="6" t="n">
        <v>325</v>
      </c>
      <c r="C3" s="6" t="n">
        <v>9529</v>
      </c>
    </row>
    <row r="4" spans="1:3">
      <c r="A4" s="3" t="s">
        <v>2320</v>
      </c>
    </row>
    <row r="5" spans="1:3">
      <c r="A5" s="4" t="s">
        <v>2321</v>
      </c>
      <c r="B5" s="5" t="n">
        <v>151984</v>
      </c>
      <c r="C5" s="5" t="n">
        <v>172425</v>
      </c>
    </row>
    <row r="6" spans="1:3">
      <c r="A6" s="4" t="s">
        <v>2322</v>
      </c>
      <c r="B6" s="5" t="n">
        <v>5709</v>
      </c>
      <c r="C6" s="5" t="n">
        <v>2894</v>
      </c>
    </row>
    <row r="7" spans="1:3">
      <c r="A7" s="4" t="s">
        <v>2323</v>
      </c>
      <c r="B7" s="5" t="n">
        <v>68347</v>
      </c>
      <c r="C7" s="5" t="n">
        <v>30552</v>
      </c>
    </row>
    <row r="8" spans="1:3">
      <c r="A8" s="4" t="s">
        <v>2324</v>
      </c>
      <c r="B8" s="5" t="n">
        <v>226033</v>
      </c>
      <c r="C8" s="5" t="n">
        <v>205871</v>
      </c>
    </row>
    <row r="9" spans="1:3">
      <c r="A9" s="4" t="s">
        <v>2325</v>
      </c>
      <c r="B9" s="5" t="n">
        <v>226358</v>
      </c>
      <c r="C9" s="5" t="n">
        <v>215400</v>
      </c>
    </row>
    <row r="10" spans="1:3">
      <c r="A10" s="4" t="s">
        <v>1854</v>
      </c>
    </row>
    <row r="11" spans="1:3">
      <c r="A11" s="3" t="s">
        <v>2318</v>
      </c>
    </row>
    <row r="12" spans="1:3">
      <c r="A12" s="4" t="s">
        <v>2319</v>
      </c>
      <c r="B12" s="5" t="n">
        <v>53</v>
      </c>
      <c r="C12" s="5" t="n">
        <v>48</v>
      </c>
    </row>
    <row r="13" spans="1:3">
      <c r="A13" s="4" t="s">
        <v>1851</v>
      </c>
    </row>
    <row r="14" spans="1:3">
      <c r="A14" s="3" t="s">
        <v>2318</v>
      </c>
    </row>
    <row r="15" spans="1:3">
      <c r="A15" s="4" t="s">
        <v>2319</v>
      </c>
      <c r="B15" s="5" t="n">
        <v>41</v>
      </c>
      <c r="C15" s="5" t="n">
        <v>9221</v>
      </c>
    </row>
    <row r="16" spans="1:3">
      <c r="A16" s="4" t="s">
        <v>1852</v>
      </c>
    </row>
    <row r="17" spans="1:3">
      <c r="A17" s="3" t="s">
        <v>2318</v>
      </c>
    </row>
    <row r="18" spans="1:3">
      <c r="A18" s="4" t="s">
        <v>2319</v>
      </c>
      <c r="B18" s="5" t="n">
        <v>44</v>
      </c>
      <c r="C18" s="5" t="n">
        <v>40</v>
      </c>
    </row>
    <row r="19" spans="1:3">
      <c r="A19" s="4" t="s">
        <v>1853</v>
      </c>
    </row>
    <row r="20" spans="1:3">
      <c r="A20" s="3" t="s">
        <v>2318</v>
      </c>
    </row>
    <row r="21" spans="1:3">
      <c r="A21" s="4" t="s">
        <v>2319</v>
      </c>
      <c r="B21" s="5" t="n">
        <v>48</v>
      </c>
      <c r="C21" s="5" t="n">
        <v>44</v>
      </c>
    </row>
    <row r="22" spans="1:3">
      <c r="A22" s="4" t="s">
        <v>1855</v>
      </c>
    </row>
    <row r="23" spans="1:3">
      <c r="A23" s="3" t="s">
        <v>2318</v>
      </c>
    </row>
    <row r="24" spans="1:3">
      <c r="A24" s="4" t="s">
        <v>2319</v>
      </c>
      <c r="B24" s="6" t="n">
        <v>132</v>
      </c>
      <c r="C24" s="6" t="n">
        <v>17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326</v>
      </c>
      <c r="B1" s="2" t="s">
        <v>1</v>
      </c>
    </row>
    <row r="2" spans="1:3">
      <c r="B2" s="2" t="s">
        <v>40</v>
      </c>
      <c r="C2" s="2" t="s">
        <v>41</v>
      </c>
    </row>
    <row r="3" spans="1:3">
      <c r="A3" s="3" t="s">
        <v>570</v>
      </c>
    </row>
    <row r="4" spans="1:3">
      <c r="A4" s="4" t="s">
        <v>2327</v>
      </c>
      <c r="B4" s="4" t="s">
        <v>2328</v>
      </c>
      <c r="C4" s="4" t="s">
        <v>2329</v>
      </c>
    </row>
    <row r="5" spans="1:3">
      <c r="A5" s="4" t="s">
        <v>2330</v>
      </c>
    </row>
    <row r="6" spans="1:3">
      <c r="A6" s="3" t="s">
        <v>570</v>
      </c>
    </row>
    <row r="7" spans="1:3">
      <c r="A7" s="4" t="s">
        <v>2331</v>
      </c>
      <c r="B7" s="4" t="s">
        <v>2332</v>
      </c>
    </row>
    <row r="8" spans="1:3">
      <c r="A8" s="4" t="s">
        <v>2333</v>
      </c>
    </row>
    <row r="9" spans="1:3">
      <c r="A9" s="3" t="s">
        <v>570</v>
      </c>
    </row>
    <row r="10" spans="1:3">
      <c r="A10" s="4" t="s">
        <v>2331</v>
      </c>
      <c r="B10" s="4" t="s">
        <v>2334</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6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335</v>
      </c>
      <c r="C1" s="2" t="s">
        <v>40</v>
      </c>
      <c r="E1" s="2" t="s">
        <v>41</v>
      </c>
    </row>
    <row r="2" spans="1:6">
      <c r="A2" s="3" t="s">
        <v>872</v>
      </c>
    </row>
    <row r="3" spans="1:6">
      <c r="A3" s="4" t="s">
        <v>2336</v>
      </c>
      <c r="C3" s="6" t="n">
        <v>50574714</v>
      </c>
      <c r="E3" s="6" t="n">
        <v>39132512</v>
      </c>
    </row>
    <row r="4" spans="1:6">
      <c r="A4" s="4" t="s">
        <v>2337</v>
      </c>
      <c r="C4" s="5" t="n">
        <v>47096211</v>
      </c>
      <c r="E4" s="5" t="n">
        <v>35887052</v>
      </c>
    </row>
    <row r="5" spans="1:6">
      <c r="A5" s="4" t="s">
        <v>2338</v>
      </c>
    </row>
    <row r="6" spans="1:6">
      <c r="A6" s="3" t="s">
        <v>872</v>
      </c>
    </row>
    <row r="7" spans="1:6">
      <c r="A7" s="4" t="s">
        <v>2337</v>
      </c>
      <c r="C7" s="5" t="n">
        <v>226358</v>
      </c>
      <c r="E7" s="5" t="n">
        <v>215400</v>
      </c>
    </row>
    <row r="8" spans="1:6">
      <c r="A8" s="4" t="s">
        <v>2339</v>
      </c>
    </row>
    <row r="9" spans="1:6">
      <c r="A9" s="3" t="s">
        <v>872</v>
      </c>
    </row>
    <row r="10" spans="1:6">
      <c r="A10" s="4" t="s">
        <v>2337</v>
      </c>
      <c r="C10" s="5" t="n">
        <v>9500723</v>
      </c>
      <c r="E10" s="5" t="n">
        <v>8115233</v>
      </c>
    </row>
    <row r="11" spans="1:6">
      <c r="A11" s="4" t="s">
        <v>2340</v>
      </c>
    </row>
    <row r="12" spans="1:6">
      <c r="A12" s="3" t="s">
        <v>872</v>
      </c>
    </row>
    <row r="13" spans="1:6">
      <c r="A13" s="4" t="s">
        <v>2337</v>
      </c>
      <c r="C13" s="5" t="n">
        <v>2519818</v>
      </c>
      <c r="E13" s="5" t="n">
        <v>1788626</v>
      </c>
    </row>
    <row r="14" spans="1:6">
      <c r="A14" s="4" t="s">
        <v>2341</v>
      </c>
    </row>
    <row r="15" spans="1:6">
      <c r="A15" s="3" t="s">
        <v>872</v>
      </c>
    </row>
    <row r="16" spans="1:6">
      <c r="A16" s="4" t="s">
        <v>2337</v>
      </c>
      <c r="C16" s="5" t="n">
        <v>7390654</v>
      </c>
      <c r="E16" s="5" t="n">
        <v>2517728</v>
      </c>
    </row>
    <row r="17" spans="1:6">
      <c r="A17" s="4" t="s">
        <v>2342</v>
      </c>
    </row>
    <row r="18" spans="1:6">
      <c r="A18" s="3" t="s">
        <v>872</v>
      </c>
    </row>
    <row r="19" spans="1:6">
      <c r="A19" s="4" t="s">
        <v>2337</v>
      </c>
      <c r="C19" s="5" t="n">
        <v>13192817</v>
      </c>
      <c r="E19" s="5" t="n">
        <v>13067819</v>
      </c>
    </row>
    <row r="20" spans="1:6">
      <c r="A20" s="4" t="s">
        <v>2343</v>
      </c>
    </row>
    <row r="21" spans="1:6">
      <c r="A21" s="3" t="s">
        <v>872</v>
      </c>
    </row>
    <row r="22" spans="1:6">
      <c r="A22" s="4" t="s">
        <v>2337</v>
      </c>
      <c r="C22" s="5" t="n">
        <v>380055</v>
      </c>
      <c r="E22" s="5" t="n">
        <v>48545</v>
      </c>
    </row>
    <row r="23" spans="1:6">
      <c r="A23" s="4" t="s">
        <v>2344</v>
      </c>
    </row>
    <row r="24" spans="1:6">
      <c r="A24" s="3" t="s">
        <v>872</v>
      </c>
    </row>
    <row r="25" spans="1:6">
      <c r="A25" s="4" t="s">
        <v>2337</v>
      </c>
      <c r="C25" s="5" t="n">
        <v>198248</v>
      </c>
      <c r="E25" s="5" t="n">
        <v>163043</v>
      </c>
    </row>
    <row r="26" spans="1:6">
      <c r="A26" s="4" t="s">
        <v>2345</v>
      </c>
    </row>
    <row r="27" spans="1:6">
      <c r="A27" s="3" t="s">
        <v>872</v>
      </c>
    </row>
    <row r="28" spans="1:6">
      <c r="A28" s="4" t="s">
        <v>2337</v>
      </c>
      <c r="C28" s="5" t="n">
        <v>10297432</v>
      </c>
      <c r="E28" s="5" t="n">
        <v>8741417</v>
      </c>
    </row>
    <row r="29" spans="1:6">
      <c r="A29" s="4" t="s">
        <v>2346</v>
      </c>
    </row>
    <row r="30" spans="1:6">
      <c r="A30" s="3" t="s">
        <v>872</v>
      </c>
    </row>
    <row r="31" spans="1:6">
      <c r="A31" s="4" t="s">
        <v>2336</v>
      </c>
      <c r="C31" s="4" t="s">
        <v>55</v>
      </c>
    </row>
    <row r="32" spans="1:6">
      <c r="A32" s="4" t="s">
        <v>2337</v>
      </c>
      <c r="E32" s="5" t="n">
        <v>540091</v>
      </c>
    </row>
    <row r="33" spans="1:6">
      <c r="A33" s="4" t="s">
        <v>1272</v>
      </c>
    </row>
    <row r="34" spans="1:6">
      <c r="A34" s="3" t="s">
        <v>872</v>
      </c>
    </row>
    <row r="35" spans="1:6">
      <c r="A35" s="4" t="s">
        <v>2336</v>
      </c>
      <c r="C35" s="5" t="n">
        <v>30446884</v>
      </c>
      <c r="E35" s="5" t="n">
        <v>21904863</v>
      </c>
    </row>
    <row r="36" spans="1:6">
      <c r="A36" s="4" t="s">
        <v>2337</v>
      </c>
      <c r="C36" s="5" t="n">
        <v>14065558</v>
      </c>
      <c r="E36" s="5" t="n">
        <v>9585981</v>
      </c>
    </row>
    <row r="37" spans="1:6">
      <c r="A37" s="4" t="s">
        <v>2347</v>
      </c>
    </row>
    <row r="38" spans="1:6">
      <c r="A38" s="3" t="s">
        <v>872</v>
      </c>
    </row>
    <row r="39" spans="1:6">
      <c r="A39" s="4" t="s">
        <v>2337</v>
      </c>
      <c r="C39" s="5" t="n">
        <v>325</v>
      </c>
      <c r="E39" s="5" t="n">
        <v>9529</v>
      </c>
    </row>
    <row r="40" spans="1:6">
      <c r="A40" s="4" t="s">
        <v>2348</v>
      </c>
    </row>
    <row r="41" spans="1:6">
      <c r="A41" s="3" t="s">
        <v>872</v>
      </c>
    </row>
    <row r="42" spans="1:6">
      <c r="A42" s="4" t="s">
        <v>2337</v>
      </c>
      <c r="C42" s="5" t="n">
        <v>7411371</v>
      </c>
      <c r="E42" s="5" t="n">
        <v>7258671</v>
      </c>
    </row>
    <row r="43" spans="1:6">
      <c r="A43" s="4" t="s">
        <v>2349</v>
      </c>
    </row>
    <row r="44" spans="1:6">
      <c r="A44" s="3" t="s">
        <v>872</v>
      </c>
    </row>
    <row r="45" spans="1:6">
      <c r="A45" s="4" t="s">
        <v>2337</v>
      </c>
      <c r="C45" s="5" t="n">
        <v>390173</v>
      </c>
      <c r="E45" s="5" t="n">
        <v>139671</v>
      </c>
    </row>
    <row r="46" spans="1:6">
      <c r="A46" s="4" t="s">
        <v>2350</v>
      </c>
    </row>
    <row r="47" spans="1:6">
      <c r="A47" s="3" t="s">
        <v>872</v>
      </c>
    </row>
    <row r="48" spans="1:6">
      <c r="A48" s="4" t="s">
        <v>2337</v>
      </c>
      <c r="C48" s="5" t="n">
        <v>5588396</v>
      </c>
      <c r="E48" s="5" t="n">
        <v>1916438</v>
      </c>
    </row>
    <row r="49" spans="1:6">
      <c r="A49" s="4" t="s">
        <v>2351</v>
      </c>
    </row>
    <row r="50" spans="1:6">
      <c r="A50" s="3" t="s">
        <v>872</v>
      </c>
    </row>
    <row r="51" spans="1:6">
      <c r="A51" s="4" t="s">
        <v>2337</v>
      </c>
      <c r="C51" s="5" t="n">
        <v>542860</v>
      </c>
      <c r="E51" s="5" t="n">
        <v>261672</v>
      </c>
    </row>
    <row r="52" spans="1:6">
      <c r="A52" s="4" t="s">
        <v>2352</v>
      </c>
    </row>
    <row r="53" spans="1:6">
      <c r="A53" s="3" t="s">
        <v>872</v>
      </c>
    </row>
    <row r="54" spans="1:6">
      <c r="A54" s="4" t="s">
        <v>2337</v>
      </c>
      <c r="C54" s="4" t="s">
        <v>55</v>
      </c>
      <c r="E54" s="4" t="s">
        <v>55</v>
      </c>
    </row>
    <row r="55" spans="1:6">
      <c r="A55" s="4" t="s">
        <v>2353</v>
      </c>
    </row>
    <row r="56" spans="1:6">
      <c r="A56" s="3" t="s">
        <v>872</v>
      </c>
    </row>
    <row r="57" spans="1:6">
      <c r="A57" s="4" t="s">
        <v>2337</v>
      </c>
      <c r="C57" s="4" t="s">
        <v>55</v>
      </c>
      <c r="E57" s="4" t="s">
        <v>55</v>
      </c>
    </row>
    <row r="58" spans="1:6">
      <c r="A58" s="4" t="s">
        <v>2354</v>
      </c>
    </row>
    <row r="59" spans="1:6">
      <c r="A59" s="3" t="s">
        <v>872</v>
      </c>
    </row>
    <row r="60" spans="1:6">
      <c r="A60" s="4" t="s">
        <v>2336</v>
      </c>
      <c r="C60" s="4" t="s">
        <v>55</v>
      </c>
    </row>
    <row r="61" spans="1:6">
      <c r="A61" s="4" t="s">
        <v>2337</v>
      </c>
      <c r="E61" s="4" t="s">
        <v>55</v>
      </c>
    </row>
    <row r="62" spans="1:6">
      <c r="A62" s="4" t="s">
        <v>1267</v>
      </c>
    </row>
    <row r="63" spans="1:6">
      <c r="A63" s="3" t="s">
        <v>872</v>
      </c>
    </row>
    <row r="64" spans="1:6">
      <c r="A64" s="4" t="s">
        <v>2336</v>
      </c>
      <c r="C64" s="5" t="n">
        <v>7113548</v>
      </c>
      <c r="E64" s="5" t="n">
        <v>5461385</v>
      </c>
    </row>
    <row r="65" spans="1:6">
      <c r="A65" s="4" t="s">
        <v>2337</v>
      </c>
      <c r="C65" s="5" t="n">
        <v>5610834</v>
      </c>
      <c r="E65" s="5" t="n">
        <v>5633116</v>
      </c>
    </row>
    <row r="66" spans="1:6">
      <c r="A66" s="4" t="s">
        <v>2355</v>
      </c>
    </row>
    <row r="67" spans="1:6">
      <c r="A67" s="3" t="s">
        <v>872</v>
      </c>
    </row>
    <row r="68" spans="1:6">
      <c r="A68" s="4" t="s">
        <v>2337</v>
      </c>
      <c r="C68" s="5" t="n">
        <v>28888</v>
      </c>
      <c r="E68" s="5" t="n">
        <v>22844</v>
      </c>
    </row>
    <row r="69" spans="1:6">
      <c r="A69" s="4" t="s">
        <v>2356</v>
      </c>
    </row>
    <row r="70" spans="1:6">
      <c r="A70" s="3" t="s">
        <v>872</v>
      </c>
    </row>
    <row r="71" spans="1:6">
      <c r="A71" s="4" t="s">
        <v>2337</v>
      </c>
      <c r="C71" s="5" t="n">
        <v>1044674</v>
      </c>
      <c r="E71" s="5" t="n">
        <v>745830</v>
      </c>
    </row>
    <row r="72" spans="1:6">
      <c r="A72" s="4" t="s">
        <v>2357</v>
      </c>
    </row>
    <row r="73" spans="1:6">
      <c r="A73" s="3" t="s">
        <v>872</v>
      </c>
    </row>
    <row r="74" spans="1:6">
      <c r="A74" s="4" t="s">
        <v>2337</v>
      </c>
      <c r="C74" s="5" t="n">
        <v>1141824</v>
      </c>
      <c r="E74" s="5" t="n">
        <v>1188692</v>
      </c>
    </row>
    <row r="75" spans="1:6">
      <c r="A75" s="4" t="s">
        <v>2358</v>
      </c>
    </row>
    <row r="76" spans="1:6">
      <c r="A76" s="3" t="s">
        <v>872</v>
      </c>
    </row>
    <row r="77" spans="1:6">
      <c r="A77" s="4" t="s">
        <v>2337</v>
      </c>
      <c r="C77" s="5" t="n">
        <v>951684</v>
      </c>
      <c r="E77" s="5" t="n">
        <v>349551</v>
      </c>
    </row>
    <row r="78" spans="1:6">
      <c r="A78" s="4" t="s">
        <v>2359</v>
      </c>
    </row>
    <row r="79" spans="1:6">
      <c r="A79" s="3" t="s">
        <v>872</v>
      </c>
    </row>
    <row r="80" spans="1:6">
      <c r="A80" s="4" t="s">
        <v>2337</v>
      </c>
      <c r="C80" s="5" t="n">
        <v>2417703</v>
      </c>
      <c r="E80" s="5" t="n">
        <v>3326199</v>
      </c>
    </row>
    <row r="81" spans="1:6">
      <c r="A81" s="4" t="s">
        <v>2360</v>
      </c>
    </row>
    <row r="82" spans="1:6">
      <c r="A82" s="3" t="s">
        <v>872</v>
      </c>
    </row>
    <row r="83" spans="1:6">
      <c r="A83" s="4" t="s">
        <v>2337</v>
      </c>
      <c r="C83" s="4" t="s">
        <v>55</v>
      </c>
      <c r="E83" s="4" t="s">
        <v>55</v>
      </c>
    </row>
    <row r="84" spans="1:6">
      <c r="A84" s="4" t="s">
        <v>2361</v>
      </c>
    </row>
    <row r="85" spans="1:6">
      <c r="A85" s="3" t="s">
        <v>872</v>
      </c>
    </row>
    <row r="86" spans="1:6">
      <c r="A86" s="4" t="s">
        <v>2337</v>
      </c>
      <c r="C86" s="4" t="s">
        <v>55</v>
      </c>
      <c r="E86" s="4" t="s">
        <v>55</v>
      </c>
    </row>
    <row r="87" spans="1:6">
      <c r="A87" s="4" t="s">
        <v>2362</v>
      </c>
    </row>
    <row r="88" spans="1:6">
      <c r="A88" s="3" t="s">
        <v>872</v>
      </c>
    </row>
    <row r="89" spans="1:6">
      <c r="A89" s="4" t="s">
        <v>2337</v>
      </c>
      <c r="C89" s="4" t="s">
        <v>55</v>
      </c>
      <c r="E89" s="4" t="s">
        <v>55</v>
      </c>
    </row>
    <row r="90" spans="1:6">
      <c r="A90" s="4" t="s">
        <v>2363</v>
      </c>
    </row>
    <row r="91" spans="1:6">
      <c r="A91" s="3" t="s">
        <v>872</v>
      </c>
    </row>
    <row r="92" spans="1:6">
      <c r="A92" s="4" t="s">
        <v>2337</v>
      </c>
      <c r="C92" s="4" t="s">
        <v>55</v>
      </c>
      <c r="E92" s="4" t="s">
        <v>55</v>
      </c>
    </row>
    <row r="93" spans="1:6">
      <c r="A93" s="4" t="s">
        <v>1855</v>
      </c>
    </row>
    <row r="94" spans="1:6">
      <c r="A94" s="3" t="s">
        <v>872</v>
      </c>
    </row>
    <row r="95" spans="1:6">
      <c r="A95" s="4" t="s">
        <v>2336</v>
      </c>
      <c r="C95" s="5" t="n">
        <v>16464103</v>
      </c>
      <c r="E95" s="5" t="n">
        <v>11877024</v>
      </c>
    </row>
    <row r="96" spans="1:6">
      <c r="A96" s="4" t="s">
        <v>2337</v>
      </c>
      <c r="C96" s="5" t="n">
        <v>6200485</v>
      </c>
      <c r="E96" s="5" t="n">
        <v>4290707</v>
      </c>
    </row>
    <row r="97" spans="1:6">
      <c r="A97" s="4" t="s">
        <v>2364</v>
      </c>
    </row>
    <row r="98" spans="1:6">
      <c r="A98" s="3" t="s">
        <v>872</v>
      </c>
    </row>
    <row r="99" spans="1:6">
      <c r="A99" s="4" t="s">
        <v>2337</v>
      </c>
      <c r="C99" s="5" t="n">
        <v>143</v>
      </c>
      <c r="E99" s="5" t="n">
        <v>176</v>
      </c>
    </row>
    <row r="100" spans="1:6">
      <c r="A100" s="4" t="s">
        <v>2365</v>
      </c>
    </row>
    <row r="101" spans="1:6">
      <c r="A101" s="3" t="s">
        <v>872</v>
      </c>
    </row>
    <row r="102" spans="1:6">
      <c r="A102" s="4" t="s">
        <v>2337</v>
      </c>
      <c r="C102" s="5" t="n">
        <v>2974229</v>
      </c>
      <c r="E102" s="5" t="n">
        <v>3277079</v>
      </c>
    </row>
    <row r="103" spans="1:6">
      <c r="A103" s="4" t="s">
        <v>2366</v>
      </c>
    </row>
    <row r="104" spans="1:6">
      <c r="A104" s="3" t="s">
        <v>872</v>
      </c>
    </row>
    <row r="105" spans="1:6">
      <c r="A105" s="4" t="s">
        <v>2337</v>
      </c>
      <c r="C105" s="4" t="s">
        <v>55</v>
      </c>
      <c r="E105" s="4" t="s">
        <v>55</v>
      </c>
    </row>
    <row r="106" spans="1:6">
      <c r="A106" s="4" t="s">
        <v>2367</v>
      </c>
    </row>
    <row r="107" spans="1:6">
      <c r="A107" s="3" t="s">
        <v>872</v>
      </c>
    </row>
    <row r="108" spans="1:6">
      <c r="A108" s="4" t="s">
        <v>2337</v>
      </c>
      <c r="C108" s="5" t="n">
        <v>3154168</v>
      </c>
      <c r="E108" s="5" t="n">
        <v>949464</v>
      </c>
    </row>
    <row r="109" spans="1:6">
      <c r="A109" s="4" t="s">
        <v>2368</v>
      </c>
    </row>
    <row r="110" spans="1:6">
      <c r="A110" s="3" t="s">
        <v>872</v>
      </c>
    </row>
    <row r="111" spans="1:6">
      <c r="A111" s="4" t="s">
        <v>2337</v>
      </c>
      <c r="C111" s="5" t="n">
        <v>21883</v>
      </c>
      <c r="E111" s="5" t="n">
        <v>63988</v>
      </c>
    </row>
    <row r="112" spans="1:6">
      <c r="A112" s="4" t="s">
        <v>2369</v>
      </c>
    </row>
    <row r="113" spans="1:6">
      <c r="A113" s="3" t="s">
        <v>872</v>
      </c>
    </row>
    <row r="114" spans="1:6">
      <c r="A114" s="4" t="s">
        <v>2337</v>
      </c>
      <c r="C114" s="4" t="s">
        <v>55</v>
      </c>
      <c r="E114" s="4" t="s">
        <v>55</v>
      </c>
    </row>
    <row r="115" spans="1:6">
      <c r="A115" s="4" t="s">
        <v>2370</v>
      </c>
    </row>
    <row r="116" spans="1:6">
      <c r="A116" s="3" t="s">
        <v>872</v>
      </c>
    </row>
    <row r="117" spans="1:6">
      <c r="A117" s="4" t="s">
        <v>2337</v>
      </c>
      <c r="C117" s="4" t="s">
        <v>55</v>
      </c>
      <c r="E117" s="4" t="s">
        <v>55</v>
      </c>
    </row>
    <row r="118" spans="1:6">
      <c r="A118" s="4" t="s">
        <v>2371</v>
      </c>
    </row>
    <row r="119" spans="1:6">
      <c r="A119" s="3" t="s">
        <v>872</v>
      </c>
    </row>
    <row r="120" spans="1:6">
      <c r="A120" s="4" t="s">
        <v>2337</v>
      </c>
      <c r="C120" s="4" t="s">
        <v>55</v>
      </c>
      <c r="E120" s="4" t="s">
        <v>55</v>
      </c>
    </row>
    <row r="121" spans="1:6">
      <c r="A121" s="4" t="s">
        <v>2372</v>
      </c>
    </row>
    <row r="122" spans="1:6">
      <c r="A122" s="3" t="s">
        <v>872</v>
      </c>
    </row>
    <row r="123" spans="1:6">
      <c r="A123" s="4" t="s">
        <v>2337</v>
      </c>
      <c r="C123" s="4" t="s">
        <v>55</v>
      </c>
      <c r="E123" s="4" t="s">
        <v>55</v>
      </c>
    </row>
    <row r="124" spans="1:6">
      <c r="A124" s="4" t="s">
        <v>2373</v>
      </c>
    </row>
    <row r="125" spans="1:6">
      <c r="A125" s="3" t="s">
        <v>872</v>
      </c>
    </row>
    <row r="126" spans="1:6">
      <c r="A126" s="4" t="s">
        <v>2336</v>
      </c>
      <c r="C126" s="5" t="n">
        <v>6202554</v>
      </c>
      <c r="E126" s="5" t="n">
        <v>3808562</v>
      </c>
    </row>
    <row r="127" spans="1:6">
      <c r="A127" s="4" t="s">
        <v>2337</v>
      </c>
      <c r="C127" s="5" t="n">
        <v>3425090</v>
      </c>
      <c r="E127" s="5" t="n">
        <v>2027157</v>
      </c>
    </row>
    <row r="128" spans="1:6">
      <c r="A128" s="4" t="s">
        <v>2374</v>
      </c>
    </row>
    <row r="129" spans="1:6">
      <c r="A129" s="3" t="s">
        <v>872</v>
      </c>
    </row>
    <row r="130" spans="1:6">
      <c r="A130" s="4" t="s">
        <v>2337</v>
      </c>
      <c r="C130" s="5" t="n">
        <v>99</v>
      </c>
      <c r="E130" s="5" t="n">
        <v>92</v>
      </c>
    </row>
    <row r="131" spans="1:6">
      <c r="A131" s="4" t="s">
        <v>2375</v>
      </c>
    </row>
    <row r="132" spans="1:6">
      <c r="A132" s="3" t="s">
        <v>872</v>
      </c>
    </row>
    <row r="133" spans="1:6">
      <c r="A133" s="4" t="s">
        <v>2337</v>
      </c>
      <c r="C133" s="5" t="n">
        <v>2042292</v>
      </c>
      <c r="E133" s="5" t="n">
        <v>1549743</v>
      </c>
    </row>
    <row r="134" spans="1:6">
      <c r="A134" s="4" t="s">
        <v>2376</v>
      </c>
    </row>
    <row r="135" spans="1:6">
      <c r="A135" s="3" t="s">
        <v>872</v>
      </c>
    </row>
    <row r="136" spans="1:6">
      <c r="A136" s="4" t="s">
        <v>2337</v>
      </c>
      <c r="C136" s="5" t="n">
        <v>2237</v>
      </c>
      <c r="E136" s="4" t="s">
        <v>55</v>
      </c>
    </row>
    <row r="137" spans="1:6">
      <c r="A137" s="4" t="s">
        <v>2377</v>
      </c>
    </row>
    <row r="138" spans="1:6">
      <c r="A138" s="3" t="s">
        <v>872</v>
      </c>
    </row>
    <row r="139" spans="1:6">
      <c r="A139" s="4" t="s">
        <v>2337</v>
      </c>
      <c r="C139" s="5" t="n">
        <v>1180948</v>
      </c>
      <c r="E139" s="5" t="n">
        <v>471185</v>
      </c>
    </row>
    <row r="140" spans="1:6">
      <c r="A140" s="4" t="s">
        <v>2378</v>
      </c>
    </row>
    <row r="141" spans="1:6">
      <c r="A141" s="3" t="s">
        <v>872</v>
      </c>
    </row>
    <row r="142" spans="1:6">
      <c r="A142" s="4" t="s">
        <v>2337</v>
      </c>
      <c r="C142" s="5" t="n">
        <v>163121</v>
      </c>
      <c r="E142" s="5" t="n">
        <v>6137</v>
      </c>
    </row>
    <row r="143" spans="1:6">
      <c r="A143" s="4" t="s">
        <v>2379</v>
      </c>
    </row>
    <row r="144" spans="1:6">
      <c r="A144" s="3" t="s">
        <v>872</v>
      </c>
    </row>
    <row r="145" spans="1:6">
      <c r="A145" s="4" t="s">
        <v>2337</v>
      </c>
      <c r="C145" s="4" t="s">
        <v>55</v>
      </c>
      <c r="E145" s="4" t="s">
        <v>55</v>
      </c>
    </row>
    <row r="146" spans="1:6">
      <c r="A146" s="4" t="s">
        <v>2380</v>
      </c>
    </row>
    <row r="147" spans="1:6">
      <c r="A147" s="3" t="s">
        <v>872</v>
      </c>
    </row>
    <row r="148" spans="1:6">
      <c r="A148" s="4" t="s">
        <v>2337</v>
      </c>
      <c r="C148" s="4" t="s">
        <v>55</v>
      </c>
      <c r="E148" s="4" t="s">
        <v>55</v>
      </c>
    </row>
    <row r="149" spans="1:6">
      <c r="A149" s="4" t="s">
        <v>2381</v>
      </c>
    </row>
    <row r="150" spans="1:6">
      <c r="A150" s="3" t="s">
        <v>872</v>
      </c>
    </row>
    <row r="151" spans="1:6">
      <c r="A151" s="4" t="s">
        <v>2337</v>
      </c>
      <c r="C151" s="4" t="s">
        <v>55</v>
      </c>
      <c r="E151" s="4" t="s">
        <v>55</v>
      </c>
    </row>
    <row r="152" spans="1:6">
      <c r="A152" s="4" t="s">
        <v>2382</v>
      </c>
    </row>
    <row r="153" spans="1:6">
      <c r="A153" s="3" t="s">
        <v>872</v>
      </c>
    </row>
    <row r="154" spans="1:6">
      <c r="A154" s="4" t="s">
        <v>2337</v>
      </c>
      <c r="C154" s="4" t="s">
        <v>55</v>
      </c>
      <c r="E154" s="4" t="s">
        <v>55</v>
      </c>
    </row>
    <row r="155" spans="1:6">
      <c r="A155" s="4" t="s">
        <v>2383</v>
      </c>
    </row>
    <row r="156" spans="1:6">
      <c r="A156" s="3" t="s">
        <v>872</v>
      </c>
    </row>
    <row r="157" spans="1:6">
      <c r="A157" s="4" t="s">
        <v>2336</v>
      </c>
      <c r="C157" s="5" t="n">
        <v>7780227</v>
      </c>
      <c r="E157" s="5" t="n">
        <v>6219277</v>
      </c>
    </row>
    <row r="158" spans="1:6">
      <c r="A158" s="4" t="s">
        <v>2337</v>
      </c>
      <c r="E158" s="5" t="n">
        <v>3268117</v>
      </c>
    </row>
    <row r="159" spans="1:6">
      <c r="A159" s="4" t="s">
        <v>2384</v>
      </c>
    </row>
    <row r="160" spans="1:6">
      <c r="A160" s="3" t="s">
        <v>872</v>
      </c>
    </row>
    <row r="161" spans="1:6">
      <c r="A161" s="4" t="s">
        <v>2337</v>
      </c>
      <c r="C161" s="5" t="n">
        <v>30969</v>
      </c>
      <c r="E161" s="5" t="n">
        <v>9261</v>
      </c>
    </row>
    <row r="162" spans="1:6">
      <c r="A162" s="4" t="s">
        <v>2385</v>
      </c>
    </row>
    <row r="163" spans="1:6">
      <c r="A163" s="3" t="s">
        <v>872</v>
      </c>
    </row>
    <row r="164" spans="1:6">
      <c r="A164" s="4" t="s">
        <v>2337</v>
      </c>
      <c r="C164" s="5" t="n">
        <v>2394850</v>
      </c>
      <c r="E164" s="5" t="n">
        <v>2431849</v>
      </c>
    </row>
    <row r="165" spans="1:6">
      <c r="A165" s="4" t="s">
        <v>2386</v>
      </c>
    </row>
    <row r="166" spans="1:6">
      <c r="A166" s="3" t="s">
        <v>872</v>
      </c>
    </row>
    <row r="167" spans="1:6">
      <c r="A167" s="4" t="s">
        <v>2337</v>
      </c>
      <c r="C167" s="5" t="n">
        <v>387936</v>
      </c>
      <c r="E167" s="5" t="n">
        <v>139671</v>
      </c>
    </row>
    <row r="168" spans="1:6">
      <c r="A168" s="4" t="s">
        <v>2387</v>
      </c>
    </row>
    <row r="169" spans="1:6">
      <c r="A169" s="3" t="s">
        <v>872</v>
      </c>
    </row>
    <row r="170" spans="1:6">
      <c r="A170" s="4" t="s">
        <v>2337</v>
      </c>
      <c r="C170" s="5" t="n">
        <v>1253280</v>
      </c>
      <c r="E170" s="5" t="n">
        <v>495789</v>
      </c>
    </row>
    <row r="171" spans="1:6">
      <c r="A171" s="4" t="s">
        <v>2388</v>
      </c>
    </row>
    <row r="172" spans="1:6">
      <c r="A172" s="3" t="s">
        <v>872</v>
      </c>
    </row>
    <row r="173" spans="1:6">
      <c r="A173" s="4" t="s">
        <v>2337</v>
      </c>
      <c r="C173" s="5" t="n">
        <v>357856</v>
      </c>
      <c r="E173" s="5" t="n">
        <v>191547</v>
      </c>
    </row>
    <row r="174" spans="1:6">
      <c r="A174" s="4" t="s">
        <v>2389</v>
      </c>
    </row>
    <row r="175" spans="1:6">
      <c r="A175" s="3" t="s">
        <v>872</v>
      </c>
    </row>
    <row r="176" spans="1:6">
      <c r="A176" s="4" t="s">
        <v>2337</v>
      </c>
      <c r="C176" s="4" t="s">
        <v>55</v>
      </c>
      <c r="E176" s="4" t="s">
        <v>55</v>
      </c>
    </row>
    <row r="177" spans="1:6">
      <c r="A177" s="4" t="s">
        <v>2390</v>
      </c>
    </row>
    <row r="178" spans="1:6">
      <c r="A178" s="3" t="s">
        <v>872</v>
      </c>
    </row>
    <row r="179" spans="1:6">
      <c r="A179" s="4" t="s">
        <v>2337</v>
      </c>
      <c r="C179" s="4" t="s">
        <v>55</v>
      </c>
      <c r="E179" s="4" t="s">
        <v>55</v>
      </c>
    </row>
    <row r="180" spans="1:6">
      <c r="A180" s="4" t="s">
        <v>2391</v>
      </c>
    </row>
    <row r="181" spans="1:6">
      <c r="A181" s="3" t="s">
        <v>872</v>
      </c>
    </row>
    <row r="182" spans="1:6">
      <c r="A182" s="4" t="s">
        <v>2337</v>
      </c>
      <c r="C182" s="4" t="s">
        <v>55</v>
      </c>
      <c r="E182" s="4" t="s">
        <v>55</v>
      </c>
    </row>
    <row r="183" spans="1:6">
      <c r="A183" s="4" t="s">
        <v>2392</v>
      </c>
    </row>
    <row r="184" spans="1:6">
      <c r="A184" s="3" t="s">
        <v>872</v>
      </c>
    </row>
    <row r="185" spans="1:6">
      <c r="A185" s="4" t="s">
        <v>2337</v>
      </c>
      <c r="C185" s="4" t="s">
        <v>55</v>
      </c>
      <c r="E185" s="4" t="s">
        <v>55</v>
      </c>
    </row>
    <row r="186" spans="1:6">
      <c r="A186" s="4" t="s">
        <v>1850</v>
      </c>
    </row>
    <row r="187" spans="1:6">
      <c r="A187" s="3" t="s">
        <v>872</v>
      </c>
    </row>
    <row r="188" spans="1:6">
      <c r="A188" s="4" t="s">
        <v>2336</v>
      </c>
      <c r="C188" s="5" t="n">
        <v>18944561</v>
      </c>
      <c r="E188" s="5" t="n">
        <v>16539128</v>
      </c>
    </row>
    <row r="189" spans="1:6">
      <c r="A189" s="4" t="s">
        <v>2337</v>
      </c>
      <c r="E189" s="5" t="n">
        <v>25611921</v>
      </c>
    </row>
    <row r="190" spans="1:6">
      <c r="A190" s="4" t="s">
        <v>2393</v>
      </c>
    </row>
    <row r="191" spans="1:6">
      <c r="A191" s="3" t="s">
        <v>872</v>
      </c>
    </row>
    <row r="192" spans="1:6">
      <c r="A192" s="4" t="s">
        <v>2337</v>
      </c>
      <c r="C192" s="5" t="n">
        <v>226033</v>
      </c>
      <c r="E192" s="5" t="n">
        <v>205871</v>
      </c>
    </row>
    <row r="193" spans="1:6">
      <c r="A193" s="4" t="s">
        <v>2394</v>
      </c>
    </row>
    <row r="194" spans="1:6">
      <c r="A194" s="3" t="s">
        <v>872</v>
      </c>
    </row>
    <row r="195" spans="1:6">
      <c r="A195" s="4" t="s">
        <v>2337</v>
      </c>
      <c r="C195" s="5" t="n">
        <v>2089352</v>
      </c>
      <c r="E195" s="5" t="n">
        <v>856562</v>
      </c>
    </row>
    <row r="196" spans="1:6">
      <c r="A196" s="4" t="s">
        <v>2395</v>
      </c>
    </row>
    <row r="197" spans="1:6">
      <c r="A197" s="3" t="s">
        <v>872</v>
      </c>
    </row>
    <row r="198" spans="1:6">
      <c r="A198" s="4" t="s">
        <v>2337</v>
      </c>
      <c r="C198" s="5" t="n">
        <v>2129645</v>
      </c>
      <c r="E198" s="5" t="n">
        <v>1648955</v>
      </c>
    </row>
    <row r="199" spans="1:6">
      <c r="A199" s="4" t="s">
        <v>2396</v>
      </c>
    </row>
    <row r="200" spans="1:6">
      <c r="A200" s="3" t="s">
        <v>872</v>
      </c>
    </row>
    <row r="201" spans="1:6">
      <c r="A201" s="4" t="s">
        <v>2337</v>
      </c>
      <c r="C201" s="5" t="n">
        <v>1802258</v>
      </c>
      <c r="E201" s="5" t="n">
        <v>601290</v>
      </c>
    </row>
    <row r="202" spans="1:6">
      <c r="A202" s="4" t="s">
        <v>2397</v>
      </c>
    </row>
    <row r="203" spans="1:6">
      <c r="A203" s="3" t="s">
        <v>872</v>
      </c>
    </row>
    <row r="204" spans="1:6">
      <c r="A204" s="4" t="s">
        <v>2337</v>
      </c>
      <c r="C204" s="5" t="n">
        <v>12649957</v>
      </c>
      <c r="E204" s="5" t="n">
        <v>12806147</v>
      </c>
    </row>
    <row r="205" spans="1:6">
      <c r="A205" s="4" t="s">
        <v>2398</v>
      </c>
    </row>
    <row r="206" spans="1:6">
      <c r="A206" s="3" t="s">
        <v>872</v>
      </c>
    </row>
    <row r="207" spans="1:6">
      <c r="A207" s="4" t="s">
        <v>2337</v>
      </c>
      <c r="C207" s="5" t="n">
        <v>380055</v>
      </c>
      <c r="E207" s="5" t="n">
        <v>48545</v>
      </c>
    </row>
    <row r="208" spans="1:6">
      <c r="A208" s="4" t="s">
        <v>2399</v>
      </c>
    </row>
    <row r="209" spans="1:6">
      <c r="A209" s="3" t="s">
        <v>872</v>
      </c>
    </row>
    <row r="210" spans="1:6">
      <c r="A210" s="4" t="s">
        <v>2337</v>
      </c>
      <c r="C210" s="5" t="n">
        <v>198248</v>
      </c>
      <c r="E210" s="5" t="n">
        <v>163043</v>
      </c>
    </row>
    <row r="211" spans="1:6">
      <c r="A211" s="4" t="s">
        <v>2400</v>
      </c>
    </row>
    <row r="212" spans="1:6">
      <c r="A212" s="3" t="s">
        <v>872</v>
      </c>
    </row>
    <row r="213" spans="1:6">
      <c r="A213" s="4" t="s">
        <v>2337</v>
      </c>
      <c r="C213" s="5" t="n">
        <v>10297432</v>
      </c>
      <c r="E213" s="5" t="n">
        <v>8741417</v>
      </c>
    </row>
    <row r="214" spans="1:6">
      <c r="A214" s="4" t="s">
        <v>2401</v>
      </c>
    </row>
    <row r="215" spans="1:6">
      <c r="A215" s="3" t="s">
        <v>872</v>
      </c>
    </row>
    <row r="216" spans="1:6">
      <c r="A216" s="4" t="s">
        <v>2337</v>
      </c>
      <c r="C216" s="5" t="n">
        <v>994714</v>
      </c>
      <c r="E216" s="5" t="n">
        <v>540091</v>
      </c>
    </row>
    <row r="217" spans="1:6">
      <c r="A217" s="4" t="s">
        <v>2402</v>
      </c>
    </row>
    <row r="218" spans="1:6">
      <c r="A218" s="3" t="s">
        <v>872</v>
      </c>
    </row>
    <row r="219" spans="1:6">
      <c r="A219" s="4" t="s">
        <v>2336</v>
      </c>
      <c r="C219" s="5" t="n">
        <v>2804857</v>
      </c>
      <c r="E219" s="5" t="n">
        <v>2451466</v>
      </c>
    </row>
    <row r="220" spans="1:6">
      <c r="A220" s="4" t="s">
        <v>2337</v>
      </c>
      <c r="E220" s="5" t="n">
        <v>4675171</v>
      </c>
    </row>
    <row r="221" spans="1:6">
      <c r="A221" s="4" t="s">
        <v>2403</v>
      </c>
    </row>
    <row r="222" spans="1:6">
      <c r="A222" s="3" t="s">
        <v>872</v>
      </c>
    </row>
    <row r="223" spans="1:6">
      <c r="A223" s="4" t="s">
        <v>2337</v>
      </c>
      <c r="C223" s="5" t="n">
        <v>30969</v>
      </c>
      <c r="E223" s="5" t="n">
        <v>2412</v>
      </c>
    </row>
    <row r="224" spans="1:6">
      <c r="A224" s="4" t="s">
        <v>2404</v>
      </c>
    </row>
    <row r="225" spans="1:6">
      <c r="A225" s="3" t="s">
        <v>872</v>
      </c>
    </row>
    <row r="226" spans="1:6">
      <c r="A226" s="4" t="s">
        <v>2337</v>
      </c>
      <c r="C226" s="5" t="n">
        <v>759519</v>
      </c>
      <c r="E226" s="5" t="n">
        <v>39267</v>
      </c>
    </row>
    <row r="227" spans="1:6">
      <c r="A227" s="4" t="s">
        <v>2405</v>
      </c>
    </row>
    <row r="228" spans="1:6">
      <c r="A228" s="3" t="s">
        <v>872</v>
      </c>
    </row>
    <row r="229" spans="1:6">
      <c r="A229" s="4" t="s">
        <v>2337</v>
      </c>
      <c r="C229" s="5" t="n">
        <v>624167</v>
      </c>
      <c r="E229" s="5" t="n">
        <v>404575</v>
      </c>
    </row>
    <row r="230" spans="1:6">
      <c r="A230" s="4" t="s">
        <v>2406</v>
      </c>
    </row>
    <row r="231" spans="1:6">
      <c r="A231" s="3" t="s">
        <v>872</v>
      </c>
    </row>
    <row r="232" spans="1:6">
      <c r="A232" s="4" t="s">
        <v>2337</v>
      </c>
      <c r="C232" s="5" t="n">
        <v>427825</v>
      </c>
      <c r="E232" s="5" t="n">
        <v>120361</v>
      </c>
    </row>
    <row r="233" spans="1:6">
      <c r="A233" s="4" t="s">
        <v>2407</v>
      </c>
    </row>
    <row r="234" spans="1:6">
      <c r="A234" s="3" t="s">
        <v>872</v>
      </c>
    </row>
    <row r="235" spans="1:6">
      <c r="A235" s="4" t="s">
        <v>2337</v>
      </c>
      <c r="C235" s="5" t="n">
        <v>4905414</v>
      </c>
      <c r="E235" s="5" t="n">
        <v>4108556</v>
      </c>
    </row>
    <row r="236" spans="1:6">
      <c r="A236" s="4" t="s">
        <v>2408</v>
      </c>
    </row>
    <row r="237" spans="1:6">
      <c r="A237" s="3" t="s">
        <v>872</v>
      </c>
    </row>
    <row r="238" spans="1:6">
      <c r="A238" s="4" t="s">
        <v>2337</v>
      </c>
      <c r="C238" s="4" t="s">
        <v>55</v>
      </c>
      <c r="E238" s="4" t="s">
        <v>55</v>
      </c>
    </row>
    <row r="239" spans="1:6">
      <c r="A239" s="4" t="s">
        <v>2409</v>
      </c>
    </row>
    <row r="240" spans="1:6">
      <c r="A240" s="3" t="s">
        <v>872</v>
      </c>
    </row>
    <row r="241" spans="1:6">
      <c r="A241" s="4" t="s">
        <v>2337</v>
      </c>
      <c r="C241" s="4" t="s">
        <v>55</v>
      </c>
      <c r="E241" s="4" t="s">
        <v>55</v>
      </c>
    </row>
    <row r="242" spans="1:6">
      <c r="A242" s="4" t="s">
        <v>2410</v>
      </c>
    </row>
    <row r="243" spans="1:6">
      <c r="A243" s="3" t="s">
        <v>872</v>
      </c>
    </row>
    <row r="244" spans="1:6">
      <c r="A244" s="4" t="s">
        <v>2337</v>
      </c>
      <c r="C244" s="4" t="s">
        <v>55</v>
      </c>
      <c r="E244" s="4" t="s">
        <v>55</v>
      </c>
    </row>
    <row r="245" spans="1:6">
      <c r="A245" s="4" t="s">
        <v>2411</v>
      </c>
    </row>
    <row r="246" spans="1:6">
      <c r="A246" s="3" t="s">
        <v>872</v>
      </c>
    </row>
    <row r="247" spans="1:6">
      <c r="A247" s="4" t="s">
        <v>2337</v>
      </c>
      <c r="C247" s="4" t="s">
        <v>55</v>
      </c>
      <c r="E247" s="4" t="s">
        <v>55</v>
      </c>
    </row>
    <row r="248" spans="1:6">
      <c r="A248" s="4" t="s">
        <v>2412</v>
      </c>
    </row>
    <row r="249" spans="1:6">
      <c r="A249" s="3" t="s">
        <v>872</v>
      </c>
    </row>
    <row r="250" spans="1:6">
      <c r="A250" s="4" t="s">
        <v>2336</v>
      </c>
      <c r="C250" s="5" t="n">
        <v>4505497</v>
      </c>
      <c r="E250" s="5" t="n">
        <v>5798664</v>
      </c>
    </row>
    <row r="251" spans="1:6">
      <c r="A251" s="4" t="s">
        <v>2337</v>
      </c>
      <c r="E251" s="5" t="n">
        <v>5517050</v>
      </c>
    </row>
    <row r="252" spans="1:6">
      <c r="A252" s="4" t="s">
        <v>2413</v>
      </c>
    </row>
    <row r="253" spans="1:6">
      <c r="A253" s="3" t="s">
        <v>872</v>
      </c>
    </row>
    <row r="254" spans="1:6">
      <c r="A254" s="4" t="s">
        <v>2337</v>
      </c>
      <c r="C254" s="5" t="n">
        <v>5155</v>
      </c>
      <c r="E254" s="5" t="n">
        <v>934</v>
      </c>
    </row>
    <row r="255" spans="1:6">
      <c r="A255" s="4" t="s">
        <v>2414</v>
      </c>
    </row>
    <row r="256" spans="1:6">
      <c r="A256" s="3" t="s">
        <v>872</v>
      </c>
    </row>
    <row r="257" spans="1:6">
      <c r="A257" s="4" t="s">
        <v>2337</v>
      </c>
      <c r="C257" s="5" t="n">
        <v>285159</v>
      </c>
      <c r="E257" s="5" t="n">
        <v>71465</v>
      </c>
    </row>
    <row r="258" spans="1:6">
      <c r="A258" s="4" t="s">
        <v>2415</v>
      </c>
    </row>
    <row r="259" spans="1:6">
      <c r="A259" s="3" t="s">
        <v>872</v>
      </c>
    </row>
    <row r="260" spans="1:6">
      <c r="A260" s="4" t="s">
        <v>2337</v>
      </c>
      <c r="C260" s="5" t="n">
        <v>363560</v>
      </c>
      <c r="E260" s="5" t="n">
        <v>16310</v>
      </c>
    </row>
    <row r="261" spans="1:6">
      <c r="A261" s="4" t="s">
        <v>2416</v>
      </c>
    </row>
    <row r="262" spans="1:6">
      <c r="A262" s="3" t="s">
        <v>872</v>
      </c>
    </row>
    <row r="263" spans="1:6">
      <c r="A263" s="4" t="s">
        <v>2337</v>
      </c>
      <c r="C263" s="5" t="n">
        <v>422749</v>
      </c>
      <c r="E263" s="5" t="n">
        <v>131378</v>
      </c>
    </row>
    <row r="264" spans="1:6">
      <c r="A264" s="4" t="s">
        <v>2417</v>
      </c>
    </row>
    <row r="265" spans="1:6">
      <c r="A265" s="3" t="s">
        <v>872</v>
      </c>
    </row>
    <row r="266" spans="1:6">
      <c r="A266" s="4" t="s">
        <v>2337</v>
      </c>
      <c r="C266" s="5" t="n">
        <v>5184567</v>
      </c>
      <c r="E266" s="5" t="n">
        <v>5248418</v>
      </c>
    </row>
    <row r="267" spans="1:6">
      <c r="A267" s="4" t="s">
        <v>2418</v>
      </c>
    </row>
    <row r="268" spans="1:6">
      <c r="A268" s="3" t="s">
        <v>872</v>
      </c>
    </row>
    <row r="269" spans="1:6">
      <c r="A269" s="4" t="s">
        <v>2337</v>
      </c>
      <c r="C269" s="5" t="n">
        <v>380055</v>
      </c>
      <c r="E269" s="5" t="n">
        <v>48545</v>
      </c>
    </row>
    <row r="270" spans="1:6">
      <c r="A270" s="4" t="s">
        <v>2419</v>
      </c>
    </row>
    <row r="271" spans="1:6">
      <c r="A271" s="3" t="s">
        <v>872</v>
      </c>
    </row>
    <row r="272" spans="1:6">
      <c r="A272" s="4" t="s">
        <v>2337</v>
      </c>
      <c r="C272" s="4" t="s">
        <v>55</v>
      </c>
      <c r="E272" s="4" t="s">
        <v>55</v>
      </c>
    </row>
    <row r="273" spans="1:6">
      <c r="A273" s="4" t="s">
        <v>2420</v>
      </c>
    </row>
    <row r="274" spans="1:6">
      <c r="A274" s="3" t="s">
        <v>872</v>
      </c>
    </row>
    <row r="275" spans="1:6">
      <c r="A275" s="4" t="s">
        <v>2337</v>
      </c>
      <c r="C275" s="4" t="s">
        <v>55</v>
      </c>
      <c r="E275" s="4" t="s">
        <v>55</v>
      </c>
    </row>
    <row r="276" spans="1:6">
      <c r="A276" s="4" t="s">
        <v>2421</v>
      </c>
    </row>
    <row r="277" spans="1:6">
      <c r="A277" s="3" t="s">
        <v>872</v>
      </c>
    </row>
    <row r="278" spans="1:6">
      <c r="A278" s="4" t="s">
        <v>2337</v>
      </c>
      <c r="C278" s="4" t="s">
        <v>55</v>
      </c>
      <c r="E278" s="4" t="s">
        <v>55</v>
      </c>
    </row>
    <row r="279" spans="1:6">
      <c r="A279" s="4" t="s">
        <v>2422</v>
      </c>
    </row>
    <row r="280" spans="1:6">
      <c r="A280" s="3" t="s">
        <v>872</v>
      </c>
    </row>
    <row r="281" spans="1:6">
      <c r="A281" s="4" t="s">
        <v>2336</v>
      </c>
      <c r="C281" s="5" t="n">
        <v>4520659</v>
      </c>
      <c r="E281" s="5" t="n">
        <v>2827613</v>
      </c>
    </row>
    <row r="282" spans="1:6">
      <c r="A282" s="4" t="s">
        <v>2337</v>
      </c>
      <c r="C282" s="5" t="n">
        <v>11793782</v>
      </c>
      <c r="E282" s="5" t="n">
        <v>9786584</v>
      </c>
    </row>
    <row r="283" spans="1:6">
      <c r="A283" s="4" t="s">
        <v>2423</v>
      </c>
    </row>
    <row r="284" spans="1:6">
      <c r="A284" s="3" t="s">
        <v>872</v>
      </c>
    </row>
    <row r="285" spans="1:6">
      <c r="A285" s="4" t="s">
        <v>2337</v>
      </c>
      <c r="C285" s="5" t="n">
        <v>179681</v>
      </c>
      <c r="E285" s="5" t="n">
        <v>179681</v>
      </c>
    </row>
    <row r="286" spans="1:6">
      <c r="A286" s="4" t="s">
        <v>2424</v>
      </c>
    </row>
    <row r="287" spans="1:6">
      <c r="A287" s="3" t="s">
        <v>872</v>
      </c>
    </row>
    <row r="288" spans="1:6">
      <c r="A288" s="4" t="s">
        <v>2337</v>
      </c>
      <c r="C288" s="4" t="s">
        <v>55</v>
      </c>
      <c r="E288" s="4" t="s">
        <v>55</v>
      </c>
    </row>
    <row r="289" spans="1:6">
      <c r="A289" s="4" t="s">
        <v>2425</v>
      </c>
    </row>
    <row r="290" spans="1:6">
      <c r="A290" s="3" t="s">
        <v>872</v>
      </c>
    </row>
    <row r="291" spans="1:6">
      <c r="A291" s="4" t="s">
        <v>2337</v>
      </c>
      <c r="C291" s="5" t="n">
        <v>39378</v>
      </c>
      <c r="E291" s="5" t="n">
        <v>39378</v>
      </c>
    </row>
    <row r="292" spans="1:6">
      <c r="A292" s="4" t="s">
        <v>2426</v>
      </c>
    </row>
    <row r="293" spans="1:6">
      <c r="A293" s="3" t="s">
        <v>872</v>
      </c>
    </row>
    <row r="294" spans="1:6">
      <c r="A294" s="4" t="s">
        <v>2337</v>
      </c>
      <c r="C294" s="4" t="s">
        <v>55</v>
      </c>
      <c r="E294" s="4" t="s">
        <v>55</v>
      </c>
    </row>
    <row r="295" spans="1:6">
      <c r="A295" s="4" t="s">
        <v>2427</v>
      </c>
    </row>
    <row r="296" spans="1:6">
      <c r="A296" s="3" t="s">
        <v>872</v>
      </c>
    </row>
    <row r="297" spans="1:6">
      <c r="A297" s="4" t="s">
        <v>2337</v>
      </c>
      <c r="C297" s="5" t="n">
        <v>122974</v>
      </c>
      <c r="E297" s="5" t="n">
        <v>122974</v>
      </c>
    </row>
    <row r="298" spans="1:6">
      <c r="A298" s="4" t="s">
        <v>2428</v>
      </c>
    </row>
    <row r="299" spans="1:6">
      <c r="A299" s="3" t="s">
        <v>872</v>
      </c>
    </row>
    <row r="300" spans="1:6">
      <c r="A300" s="4" t="s">
        <v>2337</v>
      </c>
      <c r="C300" s="4" t="s">
        <v>55</v>
      </c>
      <c r="E300" s="4" t="s">
        <v>55</v>
      </c>
    </row>
    <row r="301" spans="1:6">
      <c r="A301" s="4" t="s">
        <v>2429</v>
      </c>
    </row>
    <row r="302" spans="1:6">
      <c r="A302" s="3" t="s">
        <v>872</v>
      </c>
    </row>
    <row r="303" spans="1:6">
      <c r="A303" s="4" t="s">
        <v>2337</v>
      </c>
      <c r="C303" s="4" t="s">
        <v>55</v>
      </c>
      <c r="E303" s="5" t="n">
        <v>163043</v>
      </c>
    </row>
    <row r="304" spans="1:6">
      <c r="A304" s="4" t="s">
        <v>2430</v>
      </c>
    </row>
    <row r="305" spans="1:6">
      <c r="A305" s="3" t="s">
        <v>872</v>
      </c>
    </row>
    <row r="306" spans="1:6">
      <c r="A306" s="4" t="s">
        <v>2337</v>
      </c>
      <c r="C306" s="5" t="n">
        <v>8741417</v>
      </c>
      <c r="E306" s="5" t="n">
        <v>8741417</v>
      </c>
    </row>
    <row r="307" spans="1:6">
      <c r="A307" s="4" t="s">
        <v>2431</v>
      </c>
    </row>
    <row r="308" spans="1:6">
      <c r="A308" s="3" t="s">
        <v>872</v>
      </c>
    </row>
    <row r="309" spans="1:6">
      <c r="A309" s="4" t="s">
        <v>2337</v>
      </c>
      <c r="C309" s="5" t="n">
        <v>540091</v>
      </c>
      <c r="E309" s="5" t="n">
        <v>540091</v>
      </c>
    </row>
    <row r="310" spans="1:6">
      <c r="A310" s="4" t="s">
        <v>2432</v>
      </c>
    </row>
    <row r="311" spans="1:6">
      <c r="A311" s="3" t="s">
        <v>872</v>
      </c>
    </row>
    <row r="312" spans="1:6">
      <c r="A312" s="4" t="s">
        <v>2336</v>
      </c>
      <c r="C312" s="5" t="n">
        <v>32671515</v>
      </c>
      <c r="D312" s="4" t="s">
        <v>780</v>
      </c>
      <c r="E312" s="5" t="n">
        <v>30213414</v>
      </c>
      <c r="F312" s="4" t="s">
        <v>789</v>
      </c>
    </row>
    <row r="313" spans="1:6">
      <c r="A313" s="4" t="s">
        <v>2433</v>
      </c>
    </row>
    <row r="314" spans="1:6">
      <c r="A314" s="3" t="s">
        <v>872</v>
      </c>
    </row>
    <row r="315" spans="1:6">
      <c r="A315" s="4" t="s">
        <v>2336</v>
      </c>
      <c r="C315" s="5" t="n">
        <v>21499193</v>
      </c>
      <c r="D315" s="4" t="s">
        <v>780</v>
      </c>
      <c r="E315" s="5" t="n">
        <v>19476031</v>
      </c>
      <c r="F315" s="4" t="s">
        <v>789</v>
      </c>
    </row>
    <row r="316" spans="1:6">
      <c r="A316" s="4" t="s">
        <v>2434</v>
      </c>
    </row>
    <row r="317" spans="1:6">
      <c r="A317" s="3" t="s">
        <v>872</v>
      </c>
    </row>
    <row r="318" spans="1:6">
      <c r="A318" s="4" t="s">
        <v>2336</v>
      </c>
      <c r="C318" s="5" t="n">
        <v>5511374</v>
      </c>
      <c r="D318" s="4" t="s">
        <v>780</v>
      </c>
      <c r="E318" s="5" t="n">
        <v>4880726</v>
      </c>
    </row>
    <row r="319" spans="1:6">
      <c r="A319" s="4" t="s">
        <v>2435</v>
      </c>
    </row>
    <row r="320" spans="1:6">
      <c r="A320" s="3" t="s">
        <v>872</v>
      </c>
    </row>
    <row r="321" spans="1:6">
      <c r="A321" s="4" t="s">
        <v>2336</v>
      </c>
      <c r="C321" s="5" t="n">
        <v>11699613</v>
      </c>
      <c r="D321" s="4" t="s">
        <v>780</v>
      </c>
      <c r="E321" s="5" t="n">
        <v>10765393</v>
      </c>
    </row>
    <row r="322" spans="1:6">
      <c r="A322" s="4" t="s">
        <v>2436</v>
      </c>
    </row>
    <row r="323" spans="1:6">
      <c r="A323" s="3" t="s">
        <v>872</v>
      </c>
    </row>
    <row r="324" spans="1:6">
      <c r="A324" s="4" t="s">
        <v>2336</v>
      </c>
      <c r="C324" s="5" t="n">
        <v>4093147</v>
      </c>
      <c r="D324" s="4" t="s">
        <v>780</v>
      </c>
      <c r="E324" s="5" t="n">
        <v>3236349</v>
      </c>
    </row>
    <row r="325" spans="1:6">
      <c r="A325" s="4" t="s">
        <v>2437</v>
      </c>
    </row>
    <row r="326" spans="1:6">
      <c r="A326" s="3" t="s">
        <v>872</v>
      </c>
    </row>
    <row r="327" spans="1:6">
      <c r="A327" s="4" t="s">
        <v>2336</v>
      </c>
      <c r="C327" s="5" t="n">
        <v>5706433</v>
      </c>
      <c r="D327" s="4" t="s">
        <v>780</v>
      </c>
      <c r="E327" s="5" t="n">
        <v>5474289</v>
      </c>
    </row>
    <row r="328" spans="1:6">
      <c r="A328" s="4" t="s">
        <v>2438</v>
      </c>
    </row>
    <row r="329" spans="1:6">
      <c r="A329" s="3" t="s">
        <v>872</v>
      </c>
    </row>
    <row r="330" spans="1:6">
      <c r="A330" s="4" t="s">
        <v>2336</v>
      </c>
      <c r="C330" s="5" t="n">
        <v>2315417</v>
      </c>
      <c r="D330" s="4" t="s">
        <v>780</v>
      </c>
      <c r="E330" s="5" t="n">
        <v>10737383</v>
      </c>
    </row>
    <row r="331" spans="1:6">
      <c r="A331" s="4" t="s">
        <v>2439</v>
      </c>
    </row>
    <row r="332" spans="1:6">
      <c r="A332" s="3" t="s">
        <v>872</v>
      </c>
    </row>
    <row r="333" spans="1:6">
      <c r="A333" s="4" t="s">
        <v>2336</v>
      </c>
      <c r="C333" s="5" t="n">
        <v>2400909</v>
      </c>
      <c r="D333" s="4" t="s">
        <v>780</v>
      </c>
      <c r="E333" s="5" t="n">
        <v>128024</v>
      </c>
    </row>
    <row r="334" spans="1:6">
      <c r="A334" s="4" t="s">
        <v>2440</v>
      </c>
    </row>
    <row r="335" spans="1:6">
      <c r="A335" s="3" t="s">
        <v>872</v>
      </c>
    </row>
    <row r="336" spans="1:6">
      <c r="A336" s="4" t="s">
        <v>2336</v>
      </c>
      <c r="C336" s="5" t="n">
        <v>2963578</v>
      </c>
      <c r="D336" s="4" t="s">
        <v>780</v>
      </c>
      <c r="E336" s="5" t="n">
        <v>3295003</v>
      </c>
    </row>
    <row r="337" spans="1:6">
      <c r="A337" s="4" t="s">
        <v>2441</v>
      </c>
    </row>
    <row r="338" spans="1:6">
      <c r="A338" s="3" t="s">
        <v>872</v>
      </c>
    </row>
    <row r="339" spans="1:6">
      <c r="A339" s="4" t="s">
        <v>2336</v>
      </c>
      <c r="C339" s="5" t="n">
        <v>296461</v>
      </c>
      <c r="D339" s="4" t="s">
        <v>780</v>
      </c>
      <c r="E339" s="5" t="n">
        <v>238212</v>
      </c>
    </row>
    <row r="340" spans="1:6">
      <c r="A340" s="4" t="s">
        <v>2442</v>
      </c>
    </row>
    <row r="341" spans="1:6">
      <c r="A341" s="3" t="s">
        <v>872</v>
      </c>
    </row>
    <row r="342" spans="1:6">
      <c r="A342" s="4" t="s">
        <v>2336</v>
      </c>
      <c r="C342" s="5" t="n">
        <v>170232</v>
      </c>
      <c r="E342" s="5" t="n">
        <v>170232</v>
      </c>
    </row>
    <row r="343" spans="1:6">
      <c r="A343" s="4" t="s">
        <v>2443</v>
      </c>
    </row>
    <row r="344" spans="1:6">
      <c r="A344" s="3" t="s">
        <v>872</v>
      </c>
    </row>
    <row r="345" spans="1:6">
      <c r="A345" s="4" t="s">
        <v>2336</v>
      </c>
      <c r="C345" s="4" t="s">
        <v>55</v>
      </c>
      <c r="E345" s="4" t="s">
        <v>55</v>
      </c>
    </row>
    <row r="346" spans="1:6">
      <c r="A346" s="4" t="s">
        <v>2444</v>
      </c>
    </row>
    <row r="347" spans="1:6">
      <c r="A347" s="3" t="s">
        <v>872</v>
      </c>
    </row>
    <row r="348" spans="1:6">
      <c r="A348" s="4" t="s">
        <v>2336</v>
      </c>
      <c r="C348" s="4" t="s">
        <v>55</v>
      </c>
      <c r="E348" s="4" t="s">
        <v>55</v>
      </c>
    </row>
    <row r="349" spans="1:6">
      <c r="A349" s="4" t="s">
        <v>2445</v>
      </c>
    </row>
    <row r="350" spans="1:6">
      <c r="A350" s="3" t="s">
        <v>872</v>
      </c>
    </row>
    <row r="351" spans="1:6">
      <c r="A351" s="4" t="s">
        <v>2336</v>
      </c>
      <c r="C351" s="4" t="s">
        <v>55</v>
      </c>
      <c r="E351" s="4" t="s">
        <v>55</v>
      </c>
    </row>
    <row r="352" spans="1:6">
      <c r="A352" s="4" t="s">
        <v>2446</v>
      </c>
    </row>
    <row r="353" spans="1:6">
      <c r="A353" s="3" t="s">
        <v>872</v>
      </c>
    </row>
    <row r="354" spans="1:6">
      <c r="A354" s="4" t="s">
        <v>2336</v>
      </c>
      <c r="C354" s="4" t="s">
        <v>55</v>
      </c>
      <c r="E354" s="4" t="s">
        <v>55</v>
      </c>
    </row>
    <row r="355" spans="1:6">
      <c r="A355" s="4" t="s">
        <v>2447</v>
      </c>
    </row>
    <row r="356" spans="1:6">
      <c r="A356" s="3" t="s">
        <v>872</v>
      </c>
    </row>
    <row r="357" spans="1:6">
      <c r="A357" s="4" t="s">
        <v>2336</v>
      </c>
      <c r="C357" s="4" t="s">
        <v>55</v>
      </c>
      <c r="E357" s="4" t="s">
        <v>55</v>
      </c>
    </row>
    <row r="358" spans="1:6">
      <c r="A358" s="4" t="s">
        <v>2448</v>
      </c>
    </row>
    <row r="359" spans="1:6">
      <c r="A359" s="3" t="s">
        <v>872</v>
      </c>
    </row>
    <row r="360" spans="1:6">
      <c r="A360" s="4" t="s">
        <v>2336</v>
      </c>
      <c r="C360" s="5" t="n">
        <v>314616</v>
      </c>
      <c r="E360" s="5" t="n">
        <v>170232</v>
      </c>
    </row>
    <row r="361" spans="1:6">
      <c r="A361" s="4" t="s">
        <v>2449</v>
      </c>
    </row>
    <row r="362" spans="1:6">
      <c r="A362" s="3" t="s">
        <v>872</v>
      </c>
    </row>
    <row r="363" spans="1:6">
      <c r="A363" s="4" t="s">
        <v>2336</v>
      </c>
      <c r="C363" s="4" t="s">
        <v>55</v>
      </c>
      <c r="E363" s="4" t="s">
        <v>55</v>
      </c>
    </row>
    <row r="364" spans="1:6">
      <c r="A364" s="4" t="s">
        <v>2450</v>
      </c>
    </row>
    <row r="365" spans="1:6">
      <c r="A365" s="3" t="s">
        <v>872</v>
      </c>
    </row>
    <row r="366" spans="1:6">
      <c r="A366" s="4" t="s">
        <v>2336</v>
      </c>
      <c r="C366" s="4" t="s">
        <v>55</v>
      </c>
      <c r="E366" s="4" t="s">
        <v>55</v>
      </c>
    </row>
    <row r="367" spans="1:6">
      <c r="A367" s="4" t="s">
        <v>2451</v>
      </c>
    </row>
    <row r="368" spans="1:6">
      <c r="A368" s="3" t="s">
        <v>872</v>
      </c>
    </row>
    <row r="369" spans="1:6">
      <c r="A369" s="4" t="s">
        <v>2336</v>
      </c>
      <c r="C369" s="5" t="n">
        <v>314616</v>
      </c>
      <c r="E369" s="5" t="n">
        <v>170232</v>
      </c>
    </row>
    <row r="370" spans="1:6">
      <c r="A370" s="4" t="s">
        <v>2452</v>
      </c>
    </row>
    <row r="371" spans="1:6">
      <c r="A371" s="3" t="s">
        <v>872</v>
      </c>
    </row>
    <row r="372" spans="1:6">
      <c r="A372" s="4" t="s">
        <v>2336</v>
      </c>
      <c r="C372" s="4" t="s">
        <v>55</v>
      </c>
      <c r="E372" s="5" t="n">
        <v>483</v>
      </c>
    </row>
    <row r="373" spans="1:6">
      <c r="A373" s="4" t="s">
        <v>2453</v>
      </c>
    </row>
    <row r="374" spans="1:6">
      <c r="A374" s="3" t="s">
        <v>872</v>
      </c>
    </row>
    <row r="375" spans="1:6">
      <c r="A375" s="4" t="s">
        <v>2336</v>
      </c>
      <c r="C375" s="5" t="n">
        <v>482</v>
      </c>
      <c r="E375" s="5" t="n">
        <v>483</v>
      </c>
    </row>
    <row r="376" spans="1:6">
      <c r="A376" s="4" t="s">
        <v>2454</v>
      </c>
    </row>
    <row r="377" spans="1:6">
      <c r="A377" s="3" t="s">
        <v>872</v>
      </c>
    </row>
    <row r="378" spans="1:6">
      <c r="A378" s="4" t="s">
        <v>2336</v>
      </c>
      <c r="C378" s="4" t="s">
        <v>55</v>
      </c>
      <c r="E378" s="4" t="s">
        <v>55</v>
      </c>
    </row>
    <row r="379" spans="1:6">
      <c r="A379" s="4" t="s">
        <v>2455</v>
      </c>
    </row>
    <row r="380" spans="1:6">
      <c r="A380" s="3" t="s">
        <v>872</v>
      </c>
    </row>
    <row r="381" spans="1:6">
      <c r="A381" s="4" t="s">
        <v>2336</v>
      </c>
      <c r="C381" s="5" t="n">
        <v>482</v>
      </c>
      <c r="E381" s="5" t="n">
        <v>481</v>
      </c>
    </row>
    <row r="382" spans="1:6">
      <c r="A382" s="4" t="s">
        <v>2456</v>
      </c>
    </row>
    <row r="383" spans="1:6">
      <c r="A383" s="3" t="s">
        <v>872</v>
      </c>
    </row>
    <row r="384" spans="1:6">
      <c r="A384" s="4" t="s">
        <v>2336</v>
      </c>
      <c r="C384" s="4" t="s">
        <v>55</v>
      </c>
      <c r="E384" s="4" t="s">
        <v>55</v>
      </c>
    </row>
    <row r="385" spans="1:6">
      <c r="A385" s="4" t="s">
        <v>2457</v>
      </c>
    </row>
    <row r="386" spans="1:6">
      <c r="A386" s="3" t="s">
        <v>872</v>
      </c>
    </row>
    <row r="387" spans="1:6">
      <c r="A387" s="4" t="s">
        <v>2336</v>
      </c>
      <c r="C387" s="4" t="s">
        <v>55</v>
      </c>
      <c r="E387" s="4" t="s">
        <v>55</v>
      </c>
    </row>
    <row r="388" spans="1:6">
      <c r="A388" s="4" t="s">
        <v>2458</v>
      </c>
    </row>
    <row r="389" spans="1:6">
      <c r="A389" s="3" t="s">
        <v>872</v>
      </c>
    </row>
    <row r="390" spans="1:6">
      <c r="A390" s="4" t="s">
        <v>2336</v>
      </c>
      <c r="C390" s="5" t="n">
        <v>1187382</v>
      </c>
      <c r="E390" s="4" t="s">
        <v>55</v>
      </c>
    </row>
    <row r="391" spans="1:6">
      <c r="A391" s="4" t="s">
        <v>2459</v>
      </c>
    </row>
    <row r="392" spans="1:6">
      <c r="A392" s="3" t="s">
        <v>872</v>
      </c>
    </row>
    <row r="393" spans="1:6">
      <c r="A393" s="4" t="s">
        <v>2336</v>
      </c>
      <c r="C393" s="4" t="s">
        <v>55</v>
      </c>
      <c r="E393" s="4" t="s">
        <v>55</v>
      </c>
    </row>
    <row r="394" spans="1:6">
      <c r="A394" s="4" t="s">
        <v>2460</v>
      </c>
    </row>
    <row r="395" spans="1:6">
      <c r="A395" s="3" t="s">
        <v>872</v>
      </c>
    </row>
    <row r="396" spans="1:6">
      <c r="A396" s="4" t="s">
        <v>2336</v>
      </c>
      <c r="C396" s="4" t="s">
        <v>55</v>
      </c>
      <c r="E396" s="4" t="s">
        <v>55</v>
      </c>
    </row>
    <row r="397" spans="1:6">
      <c r="A397" s="4" t="s">
        <v>2461</v>
      </c>
    </row>
    <row r="398" spans="1:6">
      <c r="A398" s="3" t="s">
        <v>872</v>
      </c>
    </row>
    <row r="399" spans="1:6">
      <c r="A399" s="4" t="s">
        <v>2336</v>
      </c>
      <c r="C399" s="4" t="s">
        <v>55</v>
      </c>
      <c r="E399" s="4" t="s">
        <v>55</v>
      </c>
    </row>
    <row r="400" spans="1:6">
      <c r="A400" s="4" t="s">
        <v>1662</v>
      </c>
    </row>
    <row r="401" spans="1:6">
      <c r="A401" s="3" t="s">
        <v>872</v>
      </c>
    </row>
    <row r="402" spans="1:6">
      <c r="A402" s="4" t="s">
        <v>2336</v>
      </c>
      <c r="C402" s="4" t="s">
        <v>55</v>
      </c>
      <c r="E402" s="5" t="n">
        <v>2394323</v>
      </c>
    </row>
    <row r="403" spans="1:6">
      <c r="A403" s="4" t="s">
        <v>2462</v>
      </c>
    </row>
    <row r="404" spans="1:6">
      <c r="A404" s="3" t="s">
        <v>872</v>
      </c>
    </row>
    <row r="405" spans="1:6">
      <c r="A405" s="4" t="s">
        <v>2336</v>
      </c>
      <c r="C405" s="5" t="n">
        <v>2822890</v>
      </c>
      <c r="E405" s="5" t="n">
        <v>2993</v>
      </c>
    </row>
    <row r="406" spans="1:6">
      <c r="A406" s="4" t="s">
        <v>2337</v>
      </c>
      <c r="E406" s="5" t="n">
        <v>2822890</v>
      </c>
    </row>
    <row r="407" spans="1:6">
      <c r="A407" s="4" t="s">
        <v>2463</v>
      </c>
    </row>
    <row r="408" spans="1:6">
      <c r="A408" s="3" t="s">
        <v>872</v>
      </c>
    </row>
    <row r="409" spans="1:6">
      <c r="A409" s="4" t="s">
        <v>2336</v>
      </c>
      <c r="C409" s="5" t="n">
        <v>52130</v>
      </c>
      <c r="E409" s="5" t="n">
        <v>1</v>
      </c>
    </row>
    <row r="410" spans="1:6">
      <c r="A410" s="4" t="s">
        <v>2464</v>
      </c>
    </row>
    <row r="411" spans="1:6">
      <c r="A411" s="3" t="s">
        <v>872</v>
      </c>
    </row>
    <row r="412" spans="1:6">
      <c r="A412" s="4" t="s">
        <v>2336</v>
      </c>
      <c r="C412" s="5" t="n">
        <v>1588875</v>
      </c>
      <c r="E412" s="5" t="n">
        <v>2907</v>
      </c>
    </row>
    <row r="413" spans="1:6">
      <c r="A413" s="4" t="s">
        <v>2465</v>
      </c>
    </row>
    <row r="414" spans="1:6">
      <c r="A414" s="3" t="s">
        <v>872</v>
      </c>
    </row>
    <row r="415" spans="1:6">
      <c r="A415" s="4" t="s">
        <v>2336</v>
      </c>
      <c r="C415" s="5" t="n">
        <v>725419</v>
      </c>
      <c r="E415" s="4" t="s">
        <v>55</v>
      </c>
    </row>
    <row r="416" spans="1:6">
      <c r="A416" s="4" t="s">
        <v>2466</v>
      </c>
    </row>
    <row r="417" spans="1:6">
      <c r="A417" s="3" t="s">
        <v>872</v>
      </c>
    </row>
    <row r="418" spans="1:6">
      <c r="A418" s="4" t="s">
        <v>2336</v>
      </c>
      <c r="C418" s="5" t="n">
        <v>508596</v>
      </c>
      <c r="E418" s="5" t="n">
        <v>86</v>
      </c>
    </row>
    <row r="419" spans="1:6">
      <c r="A419" s="4" t="s">
        <v>2467</v>
      </c>
    </row>
    <row r="420" spans="1:6">
      <c r="A420" s="3" t="s">
        <v>872</v>
      </c>
    </row>
    <row r="421" spans="1:6">
      <c r="A421" s="4" t="s">
        <v>2336</v>
      </c>
      <c r="C421" s="5" t="n">
        <v>5953</v>
      </c>
      <c r="E421" s="5" t="n">
        <v>2391330</v>
      </c>
    </row>
    <row r="422" spans="1:6">
      <c r="A422" s="4" t="s">
        <v>2468</v>
      </c>
    </row>
    <row r="423" spans="1:6">
      <c r="A423" s="3" t="s">
        <v>872</v>
      </c>
    </row>
    <row r="424" spans="1:6">
      <c r="A424" s="4" t="s">
        <v>2336</v>
      </c>
      <c r="C424" s="5" t="n">
        <v>3752</v>
      </c>
      <c r="E424" s="4" t="s">
        <v>55</v>
      </c>
    </row>
    <row r="425" spans="1:6">
      <c r="A425" s="4" t="s">
        <v>2469</v>
      </c>
    </row>
    <row r="426" spans="1:6">
      <c r="A426" s="3" t="s">
        <v>872</v>
      </c>
    </row>
    <row r="427" spans="1:6">
      <c r="A427" s="4" t="s">
        <v>2336</v>
      </c>
      <c r="C427" s="5" t="n">
        <v>1131500</v>
      </c>
      <c r="E427" s="5" t="n">
        <v>2391329</v>
      </c>
    </row>
    <row r="428" spans="1:6">
      <c r="A428" s="4" t="s">
        <v>2470</v>
      </c>
    </row>
    <row r="429" spans="1:6">
      <c r="A429" s="3" t="s">
        <v>872</v>
      </c>
    </row>
    <row r="430" spans="1:6">
      <c r="A430" s="4" t="s">
        <v>2336</v>
      </c>
      <c r="C430" s="4" t="s">
        <v>55</v>
      </c>
      <c r="E430" s="4" t="s">
        <v>55</v>
      </c>
    </row>
    <row r="431" spans="1:6">
      <c r="A431" s="4" t="s">
        <v>2471</v>
      </c>
    </row>
    <row r="432" spans="1:6">
      <c r="A432" s="3" t="s">
        <v>872</v>
      </c>
    </row>
    <row r="433" spans="1:6">
      <c r="A433" s="4" t="s">
        <v>2336</v>
      </c>
      <c r="B433" s="4" t="s">
        <v>793</v>
      </c>
      <c r="C433" s="5" t="n">
        <v>66166</v>
      </c>
      <c r="E433" s="5" t="n">
        <v>68694</v>
      </c>
    </row>
    <row r="434" spans="1:6">
      <c r="A434" s="4" t="s">
        <v>2472</v>
      </c>
    </row>
    <row r="435" spans="1:6">
      <c r="A435" s="3" t="s">
        <v>872</v>
      </c>
    </row>
    <row r="436" spans="1:6">
      <c r="A436" s="4" t="s">
        <v>2336</v>
      </c>
      <c r="C436" s="5" t="n">
        <v>60213</v>
      </c>
      <c r="D436" s="4" t="s">
        <v>842</v>
      </c>
      <c r="E436" s="5" t="n">
        <v>43400</v>
      </c>
    </row>
    <row r="437" spans="1:6">
      <c r="A437" s="4" t="s">
        <v>2473</v>
      </c>
    </row>
    <row r="438" spans="1:6">
      <c r="A438" s="3" t="s">
        <v>872</v>
      </c>
    </row>
    <row r="439" spans="1:6">
      <c r="A439" s="4" t="s">
        <v>2336</v>
      </c>
      <c r="C439" s="5" t="n">
        <v>5953</v>
      </c>
      <c r="D439" s="4" t="s">
        <v>842</v>
      </c>
      <c r="E439" s="5" t="n">
        <v>25294</v>
      </c>
    </row>
    <row r="440" spans="1:6">
      <c r="A440" s="4" t="s">
        <v>2474</v>
      </c>
    </row>
    <row r="441" spans="1:6">
      <c r="A441" s="3" t="s">
        <v>872</v>
      </c>
    </row>
    <row r="442" spans="1:6">
      <c r="A442" s="4" t="s">
        <v>2336</v>
      </c>
      <c r="C442" s="5" t="n">
        <v>60213</v>
      </c>
      <c r="D442" s="4" t="s">
        <v>842</v>
      </c>
      <c r="E442" s="5" t="n">
        <v>38451</v>
      </c>
    </row>
    <row r="443" spans="1:6">
      <c r="A443" s="4" t="s">
        <v>2475</v>
      </c>
    </row>
    <row r="444" spans="1:6">
      <c r="A444" s="3" t="s">
        <v>872</v>
      </c>
    </row>
    <row r="445" spans="1:6">
      <c r="A445" s="4" t="s">
        <v>2336</v>
      </c>
      <c r="C445" s="4" t="s">
        <v>55</v>
      </c>
      <c r="D445" s="4" t="s">
        <v>842</v>
      </c>
      <c r="E445" s="4" t="s">
        <v>55</v>
      </c>
    </row>
    <row r="446" spans="1:6">
      <c r="A446" s="4" t="s">
        <v>2476</v>
      </c>
    </row>
    <row r="447" spans="1:6">
      <c r="A447" s="3" t="s">
        <v>872</v>
      </c>
    </row>
    <row r="448" spans="1:6">
      <c r="A448" s="4" t="s">
        <v>2336</v>
      </c>
      <c r="C448" s="4" t="s">
        <v>55</v>
      </c>
      <c r="D448" s="4" t="s">
        <v>842</v>
      </c>
      <c r="E448" s="5" t="n">
        <v>4949</v>
      </c>
    </row>
    <row r="449" spans="1:6">
      <c r="A449" s="4" t="s">
        <v>2477</v>
      </c>
    </row>
    <row r="450" spans="1:6">
      <c r="A450" s="3" t="s">
        <v>872</v>
      </c>
    </row>
    <row r="451" spans="1:6">
      <c r="A451" s="4" t="s">
        <v>2336</v>
      </c>
      <c r="C451" s="5" t="n">
        <v>11172322</v>
      </c>
      <c r="D451" s="4" t="s">
        <v>842</v>
      </c>
      <c r="E451" s="5" t="n">
        <v>25294</v>
      </c>
    </row>
    <row r="452" spans="1:6">
      <c r="A452" s="4" t="s">
        <v>2478</v>
      </c>
    </row>
    <row r="453" spans="1:6">
      <c r="A453" s="3" t="s">
        <v>872</v>
      </c>
    </row>
    <row r="454" spans="1:6">
      <c r="A454" s="4" t="s">
        <v>2336</v>
      </c>
      <c r="C454" s="4" t="s">
        <v>55</v>
      </c>
      <c r="E454" s="5" t="n">
        <v>2323442</v>
      </c>
    </row>
    <row r="455" spans="1:6">
      <c r="A455" s="4" t="s">
        <v>2479</v>
      </c>
    </row>
    <row r="456" spans="1:6">
      <c r="A456" s="3" t="s">
        <v>872</v>
      </c>
    </row>
    <row r="457" spans="1:6">
      <c r="A457" s="4" t="s">
        <v>2336</v>
      </c>
      <c r="C457" s="4" t="s">
        <v>55</v>
      </c>
      <c r="D457" s="4" t="s">
        <v>842</v>
      </c>
      <c r="E457" s="4" t="s">
        <v>55</v>
      </c>
    </row>
    <row r="458" spans="1:6">
      <c r="A458" s="4" t="s">
        <v>2480</v>
      </c>
    </row>
    <row r="459" spans="1:6">
      <c r="A459" s="3" t="s">
        <v>872</v>
      </c>
    </row>
    <row r="460" spans="1:6">
      <c r="A460" s="4" t="s">
        <v>2336</v>
      </c>
      <c r="C460" s="4" t="s">
        <v>55</v>
      </c>
      <c r="D460" s="4" t="s">
        <v>842</v>
      </c>
      <c r="E460" s="4" t="s">
        <v>55</v>
      </c>
    </row>
    <row r="461" spans="1:6">
      <c r="A461" s="4" t="s">
        <v>2341</v>
      </c>
    </row>
    <row r="462" spans="1:6">
      <c r="A462" s="3" t="s">
        <v>872</v>
      </c>
    </row>
    <row r="463" spans="1:6">
      <c r="A463" s="4" t="s">
        <v>2336</v>
      </c>
      <c r="C463" s="5" t="n">
        <v>8148608</v>
      </c>
      <c r="E463" s="5" t="n">
        <v>3100635</v>
      </c>
    </row>
    <row r="464" spans="1:6">
      <c r="A464" s="4" t="s">
        <v>2481</v>
      </c>
    </row>
    <row r="465" spans="1:6">
      <c r="A465" s="3" t="s">
        <v>872</v>
      </c>
    </row>
    <row r="466" spans="1:6">
      <c r="A466" s="4" t="s">
        <v>2336</v>
      </c>
      <c r="C466" s="5" t="n">
        <v>3103369</v>
      </c>
      <c r="E466" s="5" t="n">
        <v>2317621</v>
      </c>
    </row>
    <row r="467" spans="1:6">
      <c r="A467" s="4" t="s">
        <v>2482</v>
      </c>
    </row>
    <row r="468" spans="1:6">
      <c r="A468" s="3" t="s">
        <v>872</v>
      </c>
    </row>
    <row r="469" spans="1:6">
      <c r="A469" s="4" t="s">
        <v>2336</v>
      </c>
      <c r="C469" s="5" t="n">
        <v>1543446</v>
      </c>
      <c r="E469" s="5" t="n">
        <v>543722</v>
      </c>
    </row>
    <row r="470" spans="1:6">
      <c r="A470" s="4" t="s">
        <v>2483</v>
      </c>
    </row>
    <row r="471" spans="1:6">
      <c r="A471" s="3" t="s">
        <v>872</v>
      </c>
    </row>
    <row r="472" spans="1:6">
      <c r="A472" s="4" t="s">
        <v>2336</v>
      </c>
      <c r="C472" s="5" t="n">
        <v>3103369</v>
      </c>
      <c r="E472" s="5" t="n">
        <v>1041866</v>
      </c>
    </row>
    <row r="473" spans="1:6">
      <c r="A473" s="4" t="s">
        <v>2484</v>
      </c>
    </row>
    <row r="474" spans="1:6">
      <c r="A474" s="3" t="s">
        <v>872</v>
      </c>
    </row>
    <row r="475" spans="1:6">
      <c r="A475" s="4" t="s">
        <v>2336</v>
      </c>
      <c r="C475" s="5" t="n">
        <v>1346329</v>
      </c>
      <c r="E475" s="5" t="n">
        <v>552133</v>
      </c>
    </row>
    <row r="476" spans="1:6">
      <c r="A476" s="4" t="s">
        <v>2485</v>
      </c>
    </row>
    <row r="477" spans="1:6">
      <c r="A477" s="3" t="s">
        <v>872</v>
      </c>
    </row>
    <row r="478" spans="1:6">
      <c r="A478" s="4" t="s">
        <v>2336</v>
      </c>
      <c r="C478" s="5" t="n">
        <v>1383493</v>
      </c>
      <c r="E478" s="5" t="n">
        <v>723622</v>
      </c>
    </row>
    <row r="479" spans="1:6">
      <c r="A479" s="4" t="s">
        <v>2486</v>
      </c>
    </row>
    <row r="480" spans="1:6">
      <c r="A480" s="3" t="s">
        <v>872</v>
      </c>
    </row>
    <row r="481" spans="1:6">
      <c r="A481" s="4" t="s">
        <v>2336</v>
      </c>
      <c r="C481" s="5" t="n">
        <v>783014</v>
      </c>
      <c r="E481" s="5" t="n">
        <v>783014</v>
      </c>
    </row>
    <row r="482" spans="1:6">
      <c r="A482" s="4" t="s">
        <v>2487</v>
      </c>
    </row>
    <row r="483" spans="1:6">
      <c r="A483" s="3" t="s">
        <v>872</v>
      </c>
    </row>
    <row r="484" spans="1:6">
      <c r="A484" s="4" t="s">
        <v>2336</v>
      </c>
      <c r="C484" s="5" t="n">
        <v>400196</v>
      </c>
      <c r="E484" s="4" t="s">
        <v>55</v>
      </c>
    </row>
    <row r="485" spans="1:6">
      <c r="A485" s="4" t="s">
        <v>2488</v>
      </c>
    </row>
    <row r="486" spans="1:6">
      <c r="A486" s="3" t="s">
        <v>872</v>
      </c>
    </row>
    <row r="487" spans="1:6">
      <c r="A487" s="4" t="s">
        <v>2336</v>
      </c>
      <c r="C487" s="5" t="n">
        <v>371775</v>
      </c>
      <c r="E487" s="5" t="n">
        <v>111268</v>
      </c>
    </row>
    <row r="488" spans="1:6">
      <c r="A488" s="4" t="s">
        <v>2489</v>
      </c>
    </row>
    <row r="489" spans="1:6">
      <c r="A489" s="3" t="s">
        <v>872</v>
      </c>
    </row>
    <row r="490" spans="1:6">
      <c r="A490" s="4" t="s">
        <v>2336</v>
      </c>
      <c r="C490" s="4" t="s">
        <v>55</v>
      </c>
      <c r="E490" s="4" t="s">
        <v>55</v>
      </c>
    </row>
    <row r="491" spans="1:6">
      <c r="A491" s="4" t="s">
        <v>2490</v>
      </c>
    </row>
    <row r="492" spans="1:6">
      <c r="A492" s="3" t="s">
        <v>872</v>
      </c>
    </row>
    <row r="493" spans="1:6">
      <c r="A493" s="4" t="s">
        <v>2336</v>
      </c>
      <c r="C493" s="4" t="s">
        <v>55</v>
      </c>
      <c r="E493" s="4" t="s">
        <v>55</v>
      </c>
    </row>
    <row r="494" spans="1:6">
      <c r="A494" s="4" t="s">
        <v>2491</v>
      </c>
    </row>
    <row r="495" spans="1:6">
      <c r="A495" s="3" t="s">
        <v>872</v>
      </c>
    </row>
    <row r="496" spans="1:6">
      <c r="A496" s="4" t="s">
        <v>2336</v>
      </c>
      <c r="C496" s="4" t="s">
        <v>55</v>
      </c>
      <c r="E496" s="4" t="s">
        <v>55</v>
      </c>
    </row>
    <row r="497" spans="1:6">
      <c r="A497" s="4" t="s">
        <v>2492</v>
      </c>
    </row>
    <row r="498" spans="1:6">
      <c r="A498" s="3" t="s">
        <v>872</v>
      </c>
    </row>
    <row r="499" spans="1:6">
      <c r="A499" s="4" t="s">
        <v>2336</v>
      </c>
      <c r="C499" s="4" t="s">
        <v>55</v>
      </c>
      <c r="E499" s="4" t="s">
        <v>55</v>
      </c>
    </row>
    <row r="500" spans="1:6">
      <c r="A500" s="4" t="s">
        <v>2493</v>
      </c>
    </row>
    <row r="501" spans="1:6">
      <c r="A501" s="3" t="s">
        <v>872</v>
      </c>
    </row>
    <row r="502" spans="1:6">
      <c r="A502" s="4" t="s">
        <v>2336</v>
      </c>
      <c r="C502" s="4" t="s">
        <v>55</v>
      </c>
      <c r="E502" s="4" t="s">
        <v>55</v>
      </c>
    </row>
    <row r="503" spans="1:6">
      <c r="A503" s="4" t="s">
        <v>2494</v>
      </c>
    </row>
    <row r="504" spans="1:6">
      <c r="A504" s="3" t="s">
        <v>872</v>
      </c>
    </row>
    <row r="505" spans="1:6">
      <c r="A505" s="4" t="s">
        <v>2336</v>
      </c>
      <c r="C505" s="4" t="s">
        <v>55</v>
      </c>
      <c r="E505" s="4" t="s">
        <v>55</v>
      </c>
    </row>
    <row r="506" spans="1:6">
      <c r="A506" s="4" t="s">
        <v>2495</v>
      </c>
    </row>
    <row r="507" spans="1:6">
      <c r="A507" s="3" t="s">
        <v>872</v>
      </c>
    </row>
    <row r="508" spans="1:6">
      <c r="A508" s="4" t="s">
        <v>2336</v>
      </c>
      <c r="C508" s="4" t="s">
        <v>55</v>
      </c>
      <c r="E508" s="4" t="s">
        <v>55</v>
      </c>
    </row>
    <row r="509" spans="1:6">
      <c r="A509" s="4" t="s">
        <v>2496</v>
      </c>
    </row>
    <row r="510" spans="1:6">
      <c r="A510" s="3" t="s">
        <v>872</v>
      </c>
    </row>
    <row r="511" spans="1:6">
      <c r="A511" s="4" t="s">
        <v>2336</v>
      </c>
      <c r="C511" s="4" t="s">
        <v>55</v>
      </c>
      <c r="E511" s="4" t="s">
        <v>55</v>
      </c>
    </row>
    <row r="512" spans="1:6">
      <c r="A512" s="4" t="s">
        <v>2497</v>
      </c>
    </row>
    <row r="513" spans="1:6">
      <c r="A513" s="3" t="s">
        <v>872</v>
      </c>
    </row>
    <row r="514" spans="1:6">
      <c r="A514" s="4" t="s">
        <v>2336</v>
      </c>
      <c r="C514" s="4" t="s">
        <v>55</v>
      </c>
      <c r="E514" s="4" t="s">
        <v>55</v>
      </c>
    </row>
    <row r="515" spans="1:6">
      <c r="A515" s="4" t="s">
        <v>2498</v>
      </c>
    </row>
    <row r="516" spans="1:6">
      <c r="A516" s="3" t="s">
        <v>872</v>
      </c>
    </row>
    <row r="517" spans="1:6">
      <c r="A517" s="4" t="s">
        <v>2336</v>
      </c>
      <c r="C517" s="4" t="s">
        <v>55</v>
      </c>
      <c r="E517" s="4" t="s">
        <v>55</v>
      </c>
    </row>
    <row r="518" spans="1:6">
      <c r="A518" s="4" t="s">
        <v>2499</v>
      </c>
    </row>
    <row r="519" spans="1:6">
      <c r="A519" s="3" t="s">
        <v>872</v>
      </c>
    </row>
    <row r="520" spans="1:6">
      <c r="A520" s="4" t="s">
        <v>2336</v>
      </c>
      <c r="C520" s="4" t="s">
        <v>55</v>
      </c>
      <c r="E520" s="4" t="s">
        <v>55</v>
      </c>
    </row>
    <row r="521" spans="1:6">
      <c r="A521" s="4" t="s">
        <v>1659</v>
      </c>
    </row>
    <row r="522" spans="1:6">
      <c r="A522" s="3" t="s">
        <v>872</v>
      </c>
    </row>
    <row r="523" spans="1:6">
      <c r="A523" s="4" t="s">
        <v>2336</v>
      </c>
      <c r="C523" s="5" t="n">
        <v>270204</v>
      </c>
      <c r="E523" s="5" t="n">
        <v>77041</v>
      </c>
    </row>
    <row r="524" spans="1:6">
      <c r="A524" s="4" t="s">
        <v>2500</v>
      </c>
    </row>
    <row r="525" spans="1:6">
      <c r="A525" s="3" t="s">
        <v>872</v>
      </c>
    </row>
    <row r="526" spans="1:6">
      <c r="A526" s="4" t="s">
        <v>2336</v>
      </c>
      <c r="C526" s="5" t="n">
        <v>11551</v>
      </c>
      <c r="E526" s="5" t="n">
        <v>64335</v>
      </c>
    </row>
    <row r="527" spans="1:6">
      <c r="A527" s="4" t="s">
        <v>2501</v>
      </c>
    </row>
    <row r="528" spans="1:6">
      <c r="A528" s="3" t="s">
        <v>872</v>
      </c>
    </row>
    <row r="529" spans="1:6">
      <c r="A529" s="4" t="s">
        <v>2336</v>
      </c>
      <c r="C529" s="5" t="n">
        <v>645</v>
      </c>
      <c r="E529" s="5" t="n">
        <v>11642</v>
      </c>
    </row>
    <row r="530" spans="1:6">
      <c r="A530" s="4" t="s">
        <v>2502</v>
      </c>
    </row>
    <row r="531" spans="1:6">
      <c r="A531" s="3" t="s">
        <v>872</v>
      </c>
    </row>
    <row r="532" spans="1:6">
      <c r="A532" s="4" t="s">
        <v>2336</v>
      </c>
      <c r="C532" s="5" t="n">
        <v>11551</v>
      </c>
      <c r="E532" s="5" t="n">
        <v>27924</v>
      </c>
    </row>
    <row r="533" spans="1:6">
      <c r="A533" s="4" t="s">
        <v>2503</v>
      </c>
    </row>
    <row r="534" spans="1:6">
      <c r="A534" s="3" t="s">
        <v>872</v>
      </c>
    </row>
    <row r="535" spans="1:6">
      <c r="A535" s="4" t="s">
        <v>2336</v>
      </c>
      <c r="C535" s="5" t="n">
        <v>37659</v>
      </c>
      <c r="E535" s="5" t="n">
        <v>20080</v>
      </c>
    </row>
    <row r="536" spans="1:6">
      <c r="A536" s="4" t="s">
        <v>2504</v>
      </c>
    </row>
    <row r="537" spans="1:6">
      <c r="A537" s="3" t="s">
        <v>872</v>
      </c>
    </row>
    <row r="538" spans="1:6">
      <c r="A538" s="4" t="s">
        <v>2336</v>
      </c>
      <c r="C538" s="5" t="n">
        <v>181705</v>
      </c>
      <c r="E538" s="5" t="n">
        <v>16331</v>
      </c>
    </row>
    <row r="539" spans="1:6">
      <c r="A539" s="4" t="s">
        <v>2505</v>
      </c>
    </row>
    <row r="540" spans="1:6">
      <c r="A540" s="3" t="s">
        <v>872</v>
      </c>
    </row>
    <row r="541" spans="1:6">
      <c r="A541" s="4" t="s">
        <v>2336</v>
      </c>
      <c r="C541" s="5" t="n">
        <v>12706</v>
      </c>
      <c r="E541" s="5" t="n">
        <v>12706</v>
      </c>
    </row>
    <row r="542" spans="1:6">
      <c r="A542" s="4" t="s">
        <v>2506</v>
      </c>
    </row>
    <row r="543" spans="1:6">
      <c r="A543" s="3" t="s">
        <v>872</v>
      </c>
    </row>
    <row r="544" spans="1:6">
      <c r="A544" s="4" t="s">
        <v>2336</v>
      </c>
      <c r="C544" s="4" t="s">
        <v>55</v>
      </c>
      <c r="E544" s="4" t="s">
        <v>55</v>
      </c>
    </row>
    <row r="545" spans="1:6">
      <c r="A545" s="4" t="s">
        <v>2507</v>
      </c>
    </row>
    <row r="546" spans="1:6">
      <c r="A546" s="3" t="s">
        <v>872</v>
      </c>
    </row>
    <row r="547" spans="1:6">
      <c r="A547" s="4" t="s">
        <v>2336</v>
      </c>
      <c r="C547" s="5" t="n">
        <v>38644</v>
      </c>
      <c r="E547" s="5" t="n">
        <v>1064</v>
      </c>
    </row>
    <row r="548" spans="1:6">
      <c r="A548" s="4" t="s">
        <v>2508</v>
      </c>
    </row>
    <row r="549" spans="1:6">
      <c r="A549" s="3" t="s">
        <v>872</v>
      </c>
    </row>
    <row r="550" spans="1:6">
      <c r="A550" s="4" t="s">
        <v>2336</v>
      </c>
      <c r="C550" s="4" t="s">
        <v>55</v>
      </c>
      <c r="E550" s="4" t="s">
        <v>55</v>
      </c>
    </row>
    <row r="551" spans="1:6">
      <c r="A551" s="4" t="s">
        <v>2509</v>
      </c>
    </row>
    <row r="552" spans="1:6">
      <c r="A552" s="3" t="s">
        <v>872</v>
      </c>
    </row>
    <row r="553" spans="1:6">
      <c r="A553" s="4" t="s">
        <v>2336</v>
      </c>
      <c r="C553" s="5" t="n">
        <v>355062</v>
      </c>
      <c r="E553" s="5" t="n">
        <v>353757</v>
      </c>
    </row>
    <row r="554" spans="1:6">
      <c r="A554" s="4" t="s">
        <v>2510</v>
      </c>
    </row>
    <row r="555" spans="1:6">
      <c r="A555" s="3" t="s">
        <v>872</v>
      </c>
    </row>
    <row r="556" spans="1:6">
      <c r="A556" s="4" t="s">
        <v>2336</v>
      </c>
      <c r="C556" s="4" t="s">
        <v>55</v>
      </c>
      <c r="E556" s="4" t="s">
        <v>55</v>
      </c>
    </row>
    <row r="557" spans="1:6">
      <c r="A557" s="4" t="s">
        <v>2511</v>
      </c>
    </row>
    <row r="558" spans="1:6">
      <c r="A558" s="3" t="s">
        <v>872</v>
      </c>
    </row>
    <row r="559" spans="1:6">
      <c r="A559" s="4" t="s">
        <v>2336</v>
      </c>
      <c r="C559" s="4" t="s">
        <v>55</v>
      </c>
      <c r="E559" s="4" t="s">
        <v>55</v>
      </c>
    </row>
    <row r="560" spans="1:6">
      <c r="A560" s="4" t="s">
        <v>2512</v>
      </c>
    </row>
    <row r="561" spans="1:6">
      <c r="A561" s="3" t="s">
        <v>872</v>
      </c>
    </row>
    <row r="562" spans="1:6">
      <c r="A562" s="4" t="s">
        <v>2336</v>
      </c>
      <c r="C562" s="4" t="s">
        <v>55</v>
      </c>
      <c r="E562" s="4" t="s">
        <v>55</v>
      </c>
    </row>
    <row r="563" spans="1:6">
      <c r="A563" s="4" t="s">
        <v>2513</v>
      </c>
    </row>
    <row r="564" spans="1:6">
      <c r="A564" s="3" t="s">
        <v>872</v>
      </c>
    </row>
    <row r="565" spans="1:6">
      <c r="A565" s="4" t="s">
        <v>2336</v>
      </c>
      <c r="C565" s="4" t="s">
        <v>55</v>
      </c>
      <c r="E565" s="4" t="s">
        <v>55</v>
      </c>
    </row>
    <row r="566" spans="1:6">
      <c r="A566" s="4" t="s">
        <v>2514</v>
      </c>
    </row>
    <row r="567" spans="1:6">
      <c r="A567" s="3" t="s">
        <v>872</v>
      </c>
    </row>
    <row r="568" spans="1:6">
      <c r="A568" s="4" t="s">
        <v>2336</v>
      </c>
      <c r="C568" s="4" t="s">
        <v>55</v>
      </c>
      <c r="E568" s="4" t="s">
        <v>55</v>
      </c>
    </row>
    <row r="569" spans="1:6">
      <c r="A569" s="4" t="s">
        <v>2515</v>
      </c>
    </row>
    <row r="570" spans="1:6">
      <c r="A570" s="3" t="s">
        <v>872</v>
      </c>
    </row>
    <row r="571" spans="1:6">
      <c r="A571" s="4" t="s">
        <v>2336</v>
      </c>
      <c r="C571" s="5" t="n">
        <v>353757</v>
      </c>
      <c r="E571" s="5" t="n">
        <v>353757</v>
      </c>
    </row>
    <row r="572" spans="1:6">
      <c r="A572" s="4" t="s">
        <v>2516</v>
      </c>
    </row>
    <row r="573" spans="1:6">
      <c r="A573" s="3" t="s">
        <v>872</v>
      </c>
    </row>
    <row r="574" spans="1:6">
      <c r="A574" s="4" t="s">
        <v>2336</v>
      </c>
      <c r="C574" s="4" t="s">
        <v>55</v>
      </c>
      <c r="E574" s="4" t="s">
        <v>55</v>
      </c>
    </row>
    <row r="575" spans="1:6">
      <c r="A575" s="4" t="s">
        <v>2517</v>
      </c>
    </row>
    <row r="576" spans="1:6">
      <c r="A576" s="3" t="s">
        <v>872</v>
      </c>
    </row>
    <row r="577" spans="1:6">
      <c r="A577" s="4" t="s">
        <v>2336</v>
      </c>
      <c r="C577" s="4" t="s">
        <v>55</v>
      </c>
      <c r="E577" s="4" t="s">
        <v>55</v>
      </c>
    </row>
    <row r="578" spans="1:6">
      <c r="A578" s="4" t="s">
        <v>2518</v>
      </c>
    </row>
    <row r="579" spans="1:6">
      <c r="A579" s="3" t="s">
        <v>872</v>
      </c>
    </row>
    <row r="580" spans="1:6">
      <c r="A580" s="4" t="s">
        <v>2336</v>
      </c>
      <c r="C580" s="5" t="n">
        <v>355062</v>
      </c>
      <c r="E580" s="5" t="n">
        <v>353757</v>
      </c>
    </row>
    <row r="581" spans="1:6">
      <c r="A581" s="4" t="s">
        <v>2519</v>
      </c>
    </row>
    <row r="582" spans="1:6">
      <c r="A582" s="3" t="s">
        <v>872</v>
      </c>
    </row>
    <row r="583" spans="1:6">
      <c r="A583" s="4" t="s">
        <v>2336</v>
      </c>
      <c r="C583" s="5" t="n">
        <v>3554520</v>
      </c>
      <c r="E583" s="5" t="n">
        <v>2065411</v>
      </c>
    </row>
    <row r="584" spans="1:6">
      <c r="A584" s="4" t="s">
        <v>2520</v>
      </c>
    </row>
    <row r="585" spans="1:6">
      <c r="A585" s="3" t="s">
        <v>872</v>
      </c>
    </row>
    <row r="586" spans="1:6">
      <c r="A586" s="4" t="s">
        <v>2336</v>
      </c>
      <c r="C586" s="4" t="s">
        <v>55</v>
      </c>
      <c r="E586" s="4" t="s">
        <v>55</v>
      </c>
    </row>
    <row r="587" spans="1:6">
      <c r="A587" s="4" t="s">
        <v>2521</v>
      </c>
    </row>
    <row r="588" spans="1:6">
      <c r="A588" s="3" t="s">
        <v>872</v>
      </c>
    </row>
    <row r="589" spans="1:6">
      <c r="A589" s="4" t="s">
        <v>2336</v>
      </c>
      <c r="C589" s="4" t="s">
        <v>55</v>
      </c>
      <c r="E589" s="4" t="s">
        <v>55</v>
      </c>
    </row>
    <row r="590" spans="1:6">
      <c r="A590" s="4" t="s">
        <v>2522</v>
      </c>
    </row>
    <row r="591" spans="1:6">
      <c r="A591" s="3" t="s">
        <v>872</v>
      </c>
    </row>
    <row r="592" spans="1:6">
      <c r="A592" s="4" t="s">
        <v>2336</v>
      </c>
      <c r="C592" s="4" t="s">
        <v>55</v>
      </c>
      <c r="E592" s="4" t="s">
        <v>55</v>
      </c>
    </row>
    <row r="593" spans="1:6">
      <c r="A593" s="4" t="s">
        <v>2523</v>
      </c>
    </row>
    <row r="594" spans="1:6">
      <c r="A594" s="3" t="s">
        <v>872</v>
      </c>
    </row>
    <row r="595" spans="1:6">
      <c r="A595" s="4" t="s">
        <v>2336</v>
      </c>
      <c r="C595" s="4" t="s">
        <v>55</v>
      </c>
      <c r="E595" s="4" t="s">
        <v>55</v>
      </c>
    </row>
    <row r="596" spans="1:6">
      <c r="A596" s="4" t="s">
        <v>2524</v>
      </c>
    </row>
    <row r="597" spans="1:6">
      <c r="A597" s="3" t="s">
        <v>872</v>
      </c>
    </row>
    <row r="598" spans="1:6">
      <c r="A598" s="4" t="s">
        <v>2336</v>
      </c>
      <c r="C598" s="4" t="s">
        <v>55</v>
      </c>
      <c r="E598" s="4" t="s">
        <v>55</v>
      </c>
    </row>
    <row r="599" spans="1:6">
      <c r="A599" s="4" t="s">
        <v>2525</v>
      </c>
    </row>
    <row r="600" spans="1:6">
      <c r="A600" s="3" t="s">
        <v>872</v>
      </c>
    </row>
    <row r="601" spans="1:6">
      <c r="A601" s="4" t="s">
        <v>2336</v>
      </c>
      <c r="C601" s="5" t="n">
        <v>2065411</v>
      </c>
      <c r="E601" s="5" t="n">
        <v>2065411</v>
      </c>
    </row>
    <row r="602" spans="1:6">
      <c r="A602" s="4" t="s">
        <v>2526</v>
      </c>
    </row>
    <row r="603" spans="1:6">
      <c r="A603" s="3" t="s">
        <v>872</v>
      </c>
    </row>
    <row r="604" spans="1:6">
      <c r="A604" s="4" t="s">
        <v>2336</v>
      </c>
      <c r="C604" s="4" t="s">
        <v>55</v>
      </c>
      <c r="E604" s="4" t="s">
        <v>55</v>
      </c>
    </row>
    <row r="605" spans="1:6">
      <c r="A605" s="4" t="s">
        <v>2527</v>
      </c>
    </row>
    <row r="606" spans="1:6">
      <c r="A606" s="3" t="s">
        <v>872</v>
      </c>
    </row>
    <row r="607" spans="1:6">
      <c r="A607" s="4" t="s">
        <v>2336</v>
      </c>
      <c r="C607" s="4" t="s">
        <v>55</v>
      </c>
      <c r="E607" s="4" t="s">
        <v>55</v>
      </c>
    </row>
    <row r="608" spans="1:6">
      <c r="A608" s="4" t="s">
        <v>2528</v>
      </c>
    </row>
    <row r="609" spans="1:6">
      <c r="A609" s="3" t="s">
        <v>872</v>
      </c>
    </row>
    <row r="610" spans="1:6">
      <c r="A610" s="4" t="s">
        <v>2336</v>
      </c>
      <c r="C610" s="6" t="n">
        <v>3554520</v>
      </c>
      <c r="E610" s="6" t="n">
        <v>2065411</v>
      </c>
    </row>
    <row r="611" spans="1:6"/>
    <row r="612" spans="1:6">
      <c r="A612" s="4" t="s">
        <v>780</v>
      </c>
      <c r="B612" s="4" t="s">
        <v>2529</v>
      </c>
    </row>
    <row r="613" spans="1:6">
      <c r="A613" s="4" t="s">
        <v>789</v>
      </c>
      <c r="B613" s="4" t="s">
        <v>2530</v>
      </c>
    </row>
    <row r="614" spans="1:6">
      <c r="A614" s="4" t="s">
        <v>793</v>
      </c>
      <c r="B614" s="4" t="s">
        <v>2531</v>
      </c>
    </row>
    <row r="615" spans="1:6">
      <c r="A615" s="4" t="s">
        <v>842</v>
      </c>
      <c r="B615" s="4" t="s">
        <v>2532</v>
      </c>
    </row>
  </sheetData>
  <mergeCells count="8">
    <mergeCell ref="A1:B1"/>
    <mergeCell ref="C1:D1"/>
    <mergeCell ref="E1:F1"/>
    <mergeCell ref="A611:E611"/>
    <mergeCell ref="B612:E612"/>
    <mergeCell ref="B613:E613"/>
    <mergeCell ref="B614:E614"/>
    <mergeCell ref="B615:E61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40</v>
      </c>
    </row>
    <row r="3" spans="1:2">
      <c r="A3" s="3" t="s">
        <v>264</v>
      </c>
    </row>
    <row r="4" spans="1:2">
      <c r="A4" s="4" t="s">
        <v>265</v>
      </c>
      <c r="B4" s="4" t="s">
        <v>26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533</v>
      </c>
      <c r="B1" s="2" t="s">
        <v>40</v>
      </c>
      <c r="C1" s="2" t="s">
        <v>41</v>
      </c>
      <c r="D1" s="2" t="s">
        <v>85</v>
      </c>
      <c r="E1" s="2" t="s">
        <v>1197</v>
      </c>
    </row>
    <row r="2" spans="1:5">
      <c r="A2" s="3" t="s">
        <v>2534</v>
      </c>
    </row>
    <row r="3" spans="1:5">
      <c r="A3" s="4" t="s">
        <v>2535</v>
      </c>
      <c r="B3" s="6" t="n">
        <v>101223</v>
      </c>
      <c r="C3" s="6" t="n">
        <v>93379</v>
      </c>
    </row>
    <row r="4" spans="1:5">
      <c r="A4" s="4" t="s">
        <v>2536</v>
      </c>
      <c r="B4" s="5" t="n">
        <v>185727</v>
      </c>
      <c r="C4" s="5" t="n">
        <v>178600</v>
      </c>
    </row>
    <row r="5" spans="1:5">
      <c r="A5" s="4" t="s">
        <v>2537</v>
      </c>
      <c r="B5" s="5" t="n">
        <v>23792</v>
      </c>
      <c r="C5" s="5" t="n">
        <v>24329</v>
      </c>
    </row>
    <row r="6" spans="1:5">
      <c r="A6" s="4" t="s">
        <v>2538</v>
      </c>
      <c r="B6" s="5" t="n">
        <v>15388</v>
      </c>
      <c r="C6" s="5" t="n">
        <v>8963</v>
      </c>
    </row>
    <row r="7" spans="1:5">
      <c r="A7" s="4" t="s">
        <v>138</v>
      </c>
      <c r="B7" s="6" t="n">
        <v>326130</v>
      </c>
      <c r="C7" s="6" t="n">
        <v>305271</v>
      </c>
      <c r="D7" s="6" t="n">
        <v>303798</v>
      </c>
      <c r="E7" s="6" t="n">
        <v>29221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539</v>
      </c>
      <c r="B1" s="2" t="s">
        <v>1</v>
      </c>
    </row>
    <row r="2" spans="1:4">
      <c r="B2" s="2" t="s">
        <v>40</v>
      </c>
      <c r="C2" s="2" t="s">
        <v>41</v>
      </c>
      <c r="D2" s="2" t="s">
        <v>85</v>
      </c>
    </row>
    <row r="3" spans="1:4">
      <c r="A3" s="3" t="s">
        <v>570</v>
      </c>
    </row>
    <row r="4" spans="1:4">
      <c r="A4" s="4" t="s">
        <v>2540</v>
      </c>
      <c r="B4" s="6" t="n">
        <v>305271</v>
      </c>
      <c r="C4" s="6" t="n">
        <v>303798</v>
      </c>
      <c r="D4" s="6" t="n">
        <v>292210</v>
      </c>
    </row>
    <row r="5" spans="1:4">
      <c r="A5" s="4" t="s">
        <v>2541</v>
      </c>
      <c r="B5" s="5" t="n">
        <v>298627</v>
      </c>
      <c r="C5" s="5" t="n">
        <v>298599</v>
      </c>
      <c r="D5" s="5" t="n">
        <v>291513</v>
      </c>
    </row>
    <row r="6" spans="1:4">
      <c r="A6" s="4" t="s">
        <v>2542</v>
      </c>
      <c r="B6" s="5" t="n">
        <v>-70540</v>
      </c>
      <c r="C6" s="5" t="n">
        <v>-77406</v>
      </c>
      <c r="D6" s="5" t="n">
        <v>-224907</v>
      </c>
    </row>
    <row r="7" spans="1:4">
      <c r="A7" s="4" t="s">
        <v>2543</v>
      </c>
      <c r="B7" s="5" t="n">
        <v>-207693</v>
      </c>
      <c r="C7" s="5" t="n">
        <v>-210781</v>
      </c>
      <c r="D7" s="5" t="n">
        <v>-55018</v>
      </c>
    </row>
    <row r="8" spans="1:4">
      <c r="A8" s="4" t="s">
        <v>2544</v>
      </c>
      <c r="B8" s="4" t="s">
        <v>55</v>
      </c>
      <c r="C8" s="4" t="s">
        <v>55</v>
      </c>
    </row>
    <row r="9" spans="1:4">
      <c r="A9" s="4" t="s">
        <v>1800</v>
      </c>
      <c r="B9" s="5" t="n">
        <v>465</v>
      </c>
      <c r="C9" s="5" t="n">
        <v>-8939</v>
      </c>
    </row>
    <row r="10" spans="1:4">
      <c r="A10" s="4" t="s">
        <v>2545</v>
      </c>
      <c r="B10" s="5" t="n">
        <v>326130</v>
      </c>
      <c r="C10" s="5" t="n">
        <v>305271</v>
      </c>
      <c r="D10" s="5" t="n">
        <v>303798</v>
      </c>
    </row>
    <row r="11" spans="1:4">
      <c r="A11" s="4" t="s">
        <v>2546</v>
      </c>
    </row>
    <row r="12" spans="1:4">
      <c r="A12" s="3" t="s">
        <v>570</v>
      </c>
    </row>
    <row r="13" spans="1:4">
      <c r="A13" s="4" t="s">
        <v>2540</v>
      </c>
      <c r="B13" s="5" t="n">
        <v>93379</v>
      </c>
      <c r="C13" s="5" t="n">
        <v>97576</v>
      </c>
      <c r="D13" s="5" t="n">
        <v>72592</v>
      </c>
    </row>
    <row r="14" spans="1:4">
      <c r="A14" s="4" t="s">
        <v>2541</v>
      </c>
      <c r="B14" s="5" t="n">
        <v>78316</v>
      </c>
      <c r="C14" s="5" t="n">
        <v>80912</v>
      </c>
      <c r="D14" s="5" t="n">
        <v>106687</v>
      </c>
    </row>
    <row r="15" spans="1:4">
      <c r="A15" s="4" t="s">
        <v>2542</v>
      </c>
      <c r="B15" s="5" t="n">
        <v>-70385</v>
      </c>
      <c r="C15" s="5" t="n">
        <v>-72975</v>
      </c>
      <c r="D15" s="5" t="n">
        <v>-81703</v>
      </c>
    </row>
    <row r="16" spans="1:4">
      <c r="A16" s="4" t="s">
        <v>2543</v>
      </c>
      <c r="B16" s="5" t="n">
        <v>-552</v>
      </c>
      <c r="C16" s="5" t="n">
        <v>-3195</v>
      </c>
      <c r="D16" s="4" t="s">
        <v>55</v>
      </c>
    </row>
    <row r="17" spans="1:4">
      <c r="A17" s="4" t="s">
        <v>2544</v>
      </c>
      <c r="B17" s="4" t="s">
        <v>55</v>
      </c>
      <c r="C17" s="4" t="s">
        <v>55</v>
      </c>
      <c r="D17" s="4" t="s">
        <v>55</v>
      </c>
    </row>
    <row r="18" spans="1:4">
      <c r="A18" s="4" t="s">
        <v>1800</v>
      </c>
      <c r="B18" s="5" t="n">
        <v>465</v>
      </c>
      <c r="C18" s="5" t="n">
        <v>-8939</v>
      </c>
      <c r="D18" s="4" t="s">
        <v>55</v>
      </c>
    </row>
    <row r="19" spans="1:4">
      <c r="A19" s="4" t="s">
        <v>2545</v>
      </c>
      <c r="B19" s="5" t="n">
        <v>101223</v>
      </c>
      <c r="C19" s="5" t="n">
        <v>93379</v>
      </c>
      <c r="D19" s="5" t="n">
        <v>97576</v>
      </c>
    </row>
    <row r="20" spans="1:4">
      <c r="A20" s="4" t="s">
        <v>2547</v>
      </c>
    </row>
    <row r="21" spans="1:4">
      <c r="A21" s="3" t="s">
        <v>570</v>
      </c>
    </row>
    <row r="22" spans="1:4">
      <c r="A22" s="4" t="s">
        <v>2540</v>
      </c>
      <c r="B22" s="5" t="n">
        <v>178600</v>
      </c>
      <c r="C22" s="5" t="n">
        <v>168840</v>
      </c>
      <c r="D22" s="5" t="n">
        <v>142815</v>
      </c>
    </row>
    <row r="23" spans="1:4">
      <c r="A23" s="4" t="s">
        <v>2541</v>
      </c>
      <c r="B23" s="5" t="n">
        <v>185727</v>
      </c>
      <c r="C23" s="5" t="n">
        <v>178600</v>
      </c>
      <c r="D23" s="5" t="n">
        <v>168840</v>
      </c>
    </row>
    <row r="24" spans="1:4">
      <c r="A24" s="4" t="s">
        <v>2542</v>
      </c>
      <c r="B24" s="4" t="s">
        <v>55</v>
      </c>
      <c r="C24" s="4" t="s">
        <v>55</v>
      </c>
      <c r="D24" s="5" t="n">
        <v>-142815</v>
      </c>
    </row>
    <row r="25" spans="1:4">
      <c r="A25" s="4" t="s">
        <v>2543</v>
      </c>
      <c r="B25" s="5" t="n">
        <v>-178600</v>
      </c>
      <c r="C25" s="5" t="n">
        <v>-168840</v>
      </c>
      <c r="D25" s="4" t="s">
        <v>55</v>
      </c>
    </row>
    <row r="26" spans="1:4">
      <c r="A26" s="4" t="s">
        <v>2544</v>
      </c>
      <c r="B26" s="4" t="s">
        <v>55</v>
      </c>
      <c r="C26" s="4" t="s">
        <v>55</v>
      </c>
      <c r="D26" s="4" t="s">
        <v>55</v>
      </c>
    </row>
    <row r="27" spans="1:4">
      <c r="A27" s="4" t="s">
        <v>1800</v>
      </c>
      <c r="B27" s="4" t="s">
        <v>55</v>
      </c>
      <c r="C27" s="4" t="s">
        <v>55</v>
      </c>
      <c r="D27" s="4" t="s">
        <v>55</v>
      </c>
    </row>
    <row r="28" spans="1:4">
      <c r="A28" s="4" t="s">
        <v>2545</v>
      </c>
      <c r="B28" s="5" t="n">
        <v>185727</v>
      </c>
      <c r="C28" s="5" t="n">
        <v>178600</v>
      </c>
      <c r="D28" s="5" t="n">
        <v>168840</v>
      </c>
    </row>
    <row r="29" spans="1:4">
      <c r="A29" s="4" t="s">
        <v>2548</v>
      </c>
    </row>
    <row r="30" spans="1:4">
      <c r="A30" s="3" t="s">
        <v>570</v>
      </c>
    </row>
    <row r="31" spans="1:4">
      <c r="A31" s="4" t="s">
        <v>2540</v>
      </c>
      <c r="B31" s="5" t="n">
        <v>24329</v>
      </c>
      <c r="C31" s="5" t="n">
        <v>10079</v>
      </c>
      <c r="D31" s="5" t="n">
        <v>11399</v>
      </c>
    </row>
    <row r="32" spans="1:4">
      <c r="A32" s="4" t="s">
        <v>2541</v>
      </c>
      <c r="B32" s="5" t="n">
        <v>16277</v>
      </c>
      <c r="C32" s="5" t="n">
        <v>19440</v>
      </c>
      <c r="D32" s="5" t="n">
        <v>7341</v>
      </c>
    </row>
    <row r="33" spans="1:4">
      <c r="A33" s="4" t="s">
        <v>2542</v>
      </c>
      <c r="B33" s="4" t="s">
        <v>55</v>
      </c>
      <c r="C33" s="4" t="s">
        <v>55</v>
      </c>
      <c r="D33" s="4" t="s">
        <v>55</v>
      </c>
    </row>
    <row r="34" spans="1:4">
      <c r="A34" s="4" t="s">
        <v>2543</v>
      </c>
      <c r="B34" s="5" t="n">
        <v>-16814</v>
      </c>
      <c r="C34" s="5" t="n">
        <v>-5190</v>
      </c>
      <c r="D34" s="5" t="n">
        <v>-8661</v>
      </c>
    </row>
    <row r="35" spans="1:4">
      <c r="A35" s="4" t="s">
        <v>2544</v>
      </c>
      <c r="B35" s="4" t="s">
        <v>55</v>
      </c>
      <c r="C35" s="4" t="s">
        <v>55</v>
      </c>
      <c r="D35" s="4" t="s">
        <v>55</v>
      </c>
    </row>
    <row r="36" spans="1:4">
      <c r="A36" s="4" t="s">
        <v>1800</v>
      </c>
      <c r="B36" s="4" t="s">
        <v>55</v>
      </c>
      <c r="C36" s="4" t="s">
        <v>55</v>
      </c>
      <c r="D36" s="4" t="s">
        <v>55</v>
      </c>
    </row>
    <row r="37" spans="1:4">
      <c r="A37" s="4" t="s">
        <v>2545</v>
      </c>
      <c r="B37" s="5" t="n">
        <v>23792</v>
      </c>
      <c r="C37" s="5" t="n">
        <v>24329</v>
      </c>
      <c r="D37" s="5" t="n">
        <v>10079</v>
      </c>
    </row>
    <row r="38" spans="1:4">
      <c r="A38" s="4" t="s">
        <v>2549</v>
      </c>
    </row>
    <row r="39" spans="1:4">
      <c r="A39" s="3" t="s">
        <v>570</v>
      </c>
    </row>
    <row r="40" spans="1:4">
      <c r="A40" s="4" t="s">
        <v>2540</v>
      </c>
      <c r="B40" s="5" t="n">
        <v>8963</v>
      </c>
      <c r="C40" s="5" t="n">
        <v>27303</v>
      </c>
      <c r="D40" s="5" t="n">
        <v>65404</v>
      </c>
    </row>
    <row r="41" spans="1:4">
      <c r="A41" s="4" t="s">
        <v>2541</v>
      </c>
      <c r="B41" s="5" t="n">
        <v>27975</v>
      </c>
      <c r="C41" s="5" t="n">
        <v>19647</v>
      </c>
      <c r="D41" s="5" t="n">
        <v>8645</v>
      </c>
    </row>
    <row r="42" spans="1:4">
      <c r="A42" s="4" t="s">
        <v>2542</v>
      </c>
      <c r="B42" s="5" t="n">
        <v>-155</v>
      </c>
      <c r="C42" s="5" t="n">
        <v>-4431</v>
      </c>
      <c r="D42" s="5" t="n">
        <v>-389</v>
      </c>
    </row>
    <row r="43" spans="1:4">
      <c r="A43" s="4" t="s">
        <v>2543</v>
      </c>
      <c r="B43" s="5" t="n">
        <v>-21395</v>
      </c>
      <c r="C43" s="5" t="n">
        <v>-33535</v>
      </c>
      <c r="D43" s="5" t="n">
        <v>-46357</v>
      </c>
    </row>
    <row r="44" spans="1:4">
      <c r="A44" s="4" t="s">
        <v>2544</v>
      </c>
      <c r="B44" s="4" t="s">
        <v>55</v>
      </c>
      <c r="C44" s="4" t="s">
        <v>55</v>
      </c>
    </row>
    <row r="45" spans="1:4">
      <c r="A45" s="4" t="s">
        <v>1800</v>
      </c>
      <c r="B45" s="4" t="s">
        <v>55</v>
      </c>
      <c r="C45" s="4" t="s">
        <v>55</v>
      </c>
    </row>
    <row r="46" spans="1:4">
      <c r="A46" s="4" t="s">
        <v>2545</v>
      </c>
      <c r="B46" s="6" t="n">
        <v>15388</v>
      </c>
      <c r="C46" s="6" t="n">
        <v>8963</v>
      </c>
      <c r="D46" s="6" t="n">
        <v>2730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50</v>
      </c>
      <c r="B1" s="2" t="s">
        <v>1</v>
      </c>
    </row>
    <row r="2" spans="1:3">
      <c r="B2" s="2" t="s">
        <v>40</v>
      </c>
      <c r="C2" s="2" t="s">
        <v>41</v>
      </c>
    </row>
    <row r="3" spans="1:3">
      <c r="A3" s="3" t="s">
        <v>2551</v>
      </c>
    </row>
    <row r="4" spans="1:3">
      <c r="A4" s="4" t="s">
        <v>2552</v>
      </c>
      <c r="B4" s="6" t="n">
        <v>6797</v>
      </c>
      <c r="C4" s="6" t="n">
        <v>9531</v>
      </c>
    </row>
    <row r="5" spans="1:3">
      <c r="A5" s="4" t="s">
        <v>2553</v>
      </c>
      <c r="B5" s="4" t="s">
        <v>55</v>
      </c>
      <c r="C5" s="4" t="s">
        <v>55</v>
      </c>
    </row>
    <row r="6" spans="1:3">
      <c r="A6" s="4" t="s">
        <v>2554</v>
      </c>
      <c r="B6" s="5" t="n">
        <v>68595</v>
      </c>
      <c r="C6" s="5" t="n">
        <v>59633</v>
      </c>
    </row>
    <row r="7" spans="1:3">
      <c r="A7" s="4" t="s">
        <v>2555</v>
      </c>
      <c r="B7" s="5" t="n">
        <v>23864</v>
      </c>
      <c r="C7" s="5" t="n">
        <v>22792</v>
      </c>
    </row>
    <row r="8" spans="1:3">
      <c r="A8" s="4" t="s">
        <v>2556</v>
      </c>
      <c r="B8" s="5" t="n">
        <v>1967</v>
      </c>
      <c r="C8" s="5" t="n">
        <v>1423</v>
      </c>
    </row>
    <row r="9" spans="1:3">
      <c r="A9" s="4" t="s">
        <v>138</v>
      </c>
      <c r="B9" s="6" t="n">
        <v>101223</v>
      </c>
      <c r="C9" s="6" t="n">
        <v>93379</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7</v>
      </c>
      <c r="B1" s="2" t="s">
        <v>1</v>
      </c>
    </row>
    <row r="2" spans="1:3">
      <c r="B2" s="2" t="s">
        <v>40</v>
      </c>
      <c r="C2" s="2" t="s">
        <v>41</v>
      </c>
    </row>
    <row r="3" spans="1:3">
      <c r="A3" s="3" t="s">
        <v>2558</v>
      </c>
    </row>
    <row r="4" spans="1:3">
      <c r="A4" s="4" t="s">
        <v>2559</v>
      </c>
      <c r="B4" s="6" t="n">
        <v>24329</v>
      </c>
      <c r="C4" s="6" t="n">
        <v>24360</v>
      </c>
    </row>
    <row r="5" spans="1:3">
      <c r="A5" s="3" t="s">
        <v>2560</v>
      </c>
    </row>
    <row r="6" spans="1:3">
      <c r="A6" s="4" t="s">
        <v>1678</v>
      </c>
      <c r="B6" s="5" t="n">
        <v>582</v>
      </c>
      <c r="C6" s="5" t="n">
        <v>35</v>
      </c>
    </row>
    <row r="7" spans="1:3">
      <c r="A7" s="4" t="s">
        <v>1679</v>
      </c>
      <c r="B7" s="5" t="n">
        <v>4639</v>
      </c>
      <c r="C7" s="5" t="n">
        <v>327</v>
      </c>
    </row>
    <row r="8" spans="1:3">
      <c r="A8" s="4" t="s">
        <v>1679</v>
      </c>
      <c r="B8" s="5" t="n">
        <v>2864</v>
      </c>
      <c r="C8" s="5" t="n">
        <v>556</v>
      </c>
    </row>
    <row r="9" spans="1:3">
      <c r="A9" s="4" t="s">
        <v>1680</v>
      </c>
      <c r="B9" s="5" t="n">
        <v>-387</v>
      </c>
      <c r="C9" s="5" t="n">
        <v>-6</v>
      </c>
    </row>
    <row r="10" spans="1:3">
      <c r="A10" s="4" t="s">
        <v>1678</v>
      </c>
      <c r="B10" s="5" t="n">
        <v>-1264</v>
      </c>
      <c r="C10" s="4" t="s">
        <v>55</v>
      </c>
    </row>
    <row r="11" spans="1:3">
      <c r="A11" s="4" t="s">
        <v>1680</v>
      </c>
      <c r="B11" s="5" t="n">
        <v>-1363</v>
      </c>
      <c r="C11" s="5" t="n">
        <v>-1</v>
      </c>
    </row>
    <row r="12" spans="1:3">
      <c r="A12" s="4" t="s">
        <v>1681</v>
      </c>
      <c r="B12" s="5" t="n">
        <v>-5471</v>
      </c>
      <c r="C12" s="5" t="n">
        <v>762</v>
      </c>
    </row>
    <row r="13" spans="1:3">
      <c r="A13" s="4" t="s">
        <v>1682</v>
      </c>
      <c r="B13" s="4" t="s">
        <v>55</v>
      </c>
      <c r="C13" s="4" t="s">
        <v>55</v>
      </c>
    </row>
    <row r="14" spans="1:3">
      <c r="A14" s="4" t="s">
        <v>1710</v>
      </c>
      <c r="B14" s="5" t="n">
        <v>-137</v>
      </c>
      <c r="C14" s="5" t="n">
        <v>-1704</v>
      </c>
    </row>
    <row r="15" spans="1:3">
      <c r="A15" s="4" t="s">
        <v>2561</v>
      </c>
      <c r="B15" s="5" t="n">
        <v>23792</v>
      </c>
      <c r="C15" s="5" t="n">
        <v>24329</v>
      </c>
    </row>
    <row r="16" spans="1:3">
      <c r="A16" s="4" t="s">
        <v>2562</v>
      </c>
    </row>
    <row r="17" spans="1:3">
      <c r="A17" s="3" t="s">
        <v>2558</v>
      </c>
    </row>
    <row r="18" spans="1:3">
      <c r="A18" s="4" t="s">
        <v>2559</v>
      </c>
      <c r="B18" s="5" t="n">
        <v>1701</v>
      </c>
      <c r="C18" s="5" t="n">
        <v>1627</v>
      </c>
    </row>
    <row r="19" spans="1:3">
      <c r="A19" s="3" t="s">
        <v>2560</v>
      </c>
    </row>
    <row r="20" spans="1:3">
      <c r="A20" s="4" t="s">
        <v>1678</v>
      </c>
      <c r="B20" s="5" t="n">
        <v>-100</v>
      </c>
      <c r="C20" s="5" t="n">
        <v>-30</v>
      </c>
    </row>
    <row r="21" spans="1:3">
      <c r="A21" s="4" t="s">
        <v>1679</v>
      </c>
      <c r="B21" s="4" t="s">
        <v>55</v>
      </c>
      <c r="C21" s="5" t="n">
        <v>-1</v>
      </c>
    </row>
    <row r="22" spans="1:3">
      <c r="A22" s="4" t="s">
        <v>1679</v>
      </c>
      <c r="B22" s="4" t="s">
        <v>55</v>
      </c>
      <c r="C22" s="4" t="s">
        <v>55</v>
      </c>
    </row>
    <row r="23" spans="1:3">
      <c r="A23" s="4" t="s">
        <v>1680</v>
      </c>
      <c r="B23" s="5" t="n">
        <v>46</v>
      </c>
      <c r="C23" s="5" t="n">
        <v>1</v>
      </c>
    </row>
    <row r="24" spans="1:3">
      <c r="A24" s="4" t="s">
        <v>1678</v>
      </c>
      <c r="B24" s="4" t="s">
        <v>55</v>
      </c>
      <c r="C24" s="4" t="s">
        <v>55</v>
      </c>
    </row>
    <row r="25" spans="1:3">
      <c r="A25" s="4" t="s">
        <v>1680</v>
      </c>
      <c r="B25" s="4" t="s">
        <v>55</v>
      </c>
      <c r="C25" s="4" t="s">
        <v>55</v>
      </c>
    </row>
    <row r="26" spans="1:3">
      <c r="A26" s="4" t="s">
        <v>1681</v>
      </c>
      <c r="B26" s="5" t="n">
        <v>-423</v>
      </c>
      <c r="C26" s="5" t="n">
        <v>136</v>
      </c>
    </row>
    <row r="27" spans="1:3">
      <c r="A27" s="4" t="s">
        <v>1682</v>
      </c>
      <c r="B27" s="4" t="s">
        <v>55</v>
      </c>
      <c r="C27" s="4" t="s">
        <v>55</v>
      </c>
    </row>
    <row r="28" spans="1:3">
      <c r="A28" s="4" t="s">
        <v>1710</v>
      </c>
      <c r="B28" s="5" t="n">
        <v>-9</v>
      </c>
      <c r="C28" s="5" t="n">
        <v>-32</v>
      </c>
    </row>
    <row r="29" spans="1:3">
      <c r="A29" s="4" t="s">
        <v>2561</v>
      </c>
      <c r="B29" s="5" t="n">
        <v>2061</v>
      </c>
      <c r="C29" s="5" t="n">
        <v>1701</v>
      </c>
    </row>
    <row r="30" spans="1:3">
      <c r="A30" s="4" t="s">
        <v>2563</v>
      </c>
    </row>
    <row r="31" spans="1:3">
      <c r="A31" s="3" t="s">
        <v>2558</v>
      </c>
    </row>
    <row r="32" spans="1:3">
      <c r="A32" s="4" t="s">
        <v>2559</v>
      </c>
      <c r="B32" s="5" t="n">
        <v>259</v>
      </c>
      <c r="C32" s="5" t="n">
        <v>219</v>
      </c>
    </row>
    <row r="33" spans="1:3">
      <c r="A33" s="3" t="s">
        <v>2560</v>
      </c>
    </row>
    <row r="34" spans="1:3">
      <c r="A34" s="4" t="s">
        <v>1678</v>
      </c>
      <c r="B34" s="5" t="n">
        <v>122</v>
      </c>
      <c r="C34" s="5" t="n">
        <v>65</v>
      </c>
    </row>
    <row r="35" spans="1:3">
      <c r="A35" s="4" t="s">
        <v>1679</v>
      </c>
      <c r="B35" s="4" t="s">
        <v>55</v>
      </c>
      <c r="C35" s="4" t="s">
        <v>55</v>
      </c>
    </row>
    <row r="36" spans="1:3">
      <c r="A36" s="4" t="s">
        <v>1679</v>
      </c>
      <c r="B36" s="5" t="n">
        <v>-24</v>
      </c>
      <c r="C36" s="5" t="n">
        <v>-11</v>
      </c>
    </row>
    <row r="37" spans="1:3">
      <c r="A37" s="4" t="s">
        <v>1680</v>
      </c>
      <c r="B37" s="5" t="n">
        <v>-82</v>
      </c>
      <c r="C37" s="5" t="n">
        <v>-7</v>
      </c>
    </row>
    <row r="38" spans="1:3">
      <c r="A38" s="4" t="s">
        <v>1678</v>
      </c>
      <c r="B38" s="4" t="s">
        <v>55</v>
      </c>
      <c r="C38" s="4" t="s">
        <v>55</v>
      </c>
    </row>
    <row r="39" spans="1:3">
      <c r="A39" s="4" t="s">
        <v>1680</v>
      </c>
      <c r="B39" s="4" t="s">
        <v>55</v>
      </c>
      <c r="C39" s="4" t="s">
        <v>55</v>
      </c>
    </row>
    <row r="40" spans="1:3">
      <c r="A40" s="4" t="s">
        <v>1681</v>
      </c>
      <c r="B40" s="5" t="n">
        <v>-41</v>
      </c>
      <c r="C40" s="5" t="n">
        <v>3</v>
      </c>
    </row>
    <row r="41" spans="1:3">
      <c r="A41" s="4" t="s">
        <v>1682</v>
      </c>
      <c r="B41" s="4" t="s">
        <v>55</v>
      </c>
      <c r="C41" s="4" t="s">
        <v>55</v>
      </c>
    </row>
    <row r="42" spans="1:3">
      <c r="A42" s="4" t="s">
        <v>1710</v>
      </c>
      <c r="B42" s="5" t="n">
        <v>-8</v>
      </c>
      <c r="C42" s="5" t="n">
        <v>-10</v>
      </c>
    </row>
    <row r="43" spans="1:3">
      <c r="A43" s="4" t="s">
        <v>2561</v>
      </c>
      <c r="B43" s="5" t="n">
        <v>226</v>
      </c>
      <c r="C43" s="5" t="n">
        <v>259</v>
      </c>
    </row>
    <row r="44" spans="1:3">
      <c r="A44" s="4" t="s">
        <v>2564</v>
      </c>
    </row>
    <row r="45" spans="1:3">
      <c r="A45" s="3" t="s">
        <v>2558</v>
      </c>
    </row>
    <row r="46" spans="1:3">
      <c r="A46" s="4" t="s">
        <v>2559</v>
      </c>
      <c r="B46" s="5" t="n">
        <v>3856</v>
      </c>
      <c r="C46" s="5" t="n">
        <v>2884</v>
      </c>
    </row>
    <row r="47" spans="1:3">
      <c r="A47" s="3" t="s">
        <v>2560</v>
      </c>
    </row>
    <row r="48" spans="1:3">
      <c r="A48" s="4" t="s">
        <v>1678</v>
      </c>
      <c r="B48" s="4" t="s">
        <v>55</v>
      </c>
      <c r="C48" s="4" t="s">
        <v>55</v>
      </c>
    </row>
    <row r="49" spans="1:3">
      <c r="A49" s="4" t="s">
        <v>1679</v>
      </c>
      <c r="B49" s="5" t="n">
        <v>167</v>
      </c>
      <c r="C49" s="5" t="n">
        <v>328</v>
      </c>
    </row>
    <row r="50" spans="1:3">
      <c r="A50" s="4" t="s">
        <v>1679</v>
      </c>
      <c r="B50" s="5" t="n">
        <v>1742</v>
      </c>
      <c r="C50" s="5" t="n">
        <v>567</v>
      </c>
    </row>
    <row r="51" spans="1:3">
      <c r="A51" s="4" t="s">
        <v>1680</v>
      </c>
      <c r="B51" s="4" t="s">
        <v>55</v>
      </c>
      <c r="C51" s="4" t="s">
        <v>55</v>
      </c>
    </row>
    <row r="52" spans="1:3">
      <c r="A52" s="4" t="s">
        <v>1678</v>
      </c>
      <c r="B52" s="5" t="n">
        <v>-54</v>
      </c>
      <c r="C52" s="4" t="s">
        <v>55</v>
      </c>
    </row>
    <row r="53" spans="1:3">
      <c r="A53" s="4" t="s">
        <v>1680</v>
      </c>
      <c r="B53" s="5" t="n">
        <v>-130</v>
      </c>
      <c r="C53" s="5" t="n">
        <v>-1</v>
      </c>
    </row>
    <row r="54" spans="1:3">
      <c r="A54" s="4" t="s">
        <v>1681</v>
      </c>
      <c r="B54" s="5" t="n">
        <v>-2100</v>
      </c>
      <c r="C54" s="5" t="n">
        <v>54</v>
      </c>
    </row>
    <row r="55" spans="1:3">
      <c r="A55" s="4" t="s">
        <v>1682</v>
      </c>
      <c r="B55" s="4" t="s">
        <v>55</v>
      </c>
      <c r="C55" s="4" t="s">
        <v>55</v>
      </c>
    </row>
    <row r="56" spans="1:3">
      <c r="A56" s="4" t="s">
        <v>1710</v>
      </c>
      <c r="B56" s="5" t="n">
        <v>6</v>
      </c>
      <c r="C56" s="5" t="n">
        <v>24</v>
      </c>
    </row>
    <row r="57" spans="1:3">
      <c r="A57" s="4" t="s">
        <v>2561</v>
      </c>
      <c r="B57" s="5" t="n">
        <v>3500</v>
      </c>
      <c r="C57" s="5" t="n">
        <v>3856</v>
      </c>
    </row>
    <row r="58" spans="1:3">
      <c r="A58" s="4" t="s">
        <v>2565</v>
      </c>
    </row>
    <row r="59" spans="1:3">
      <c r="A59" s="3" t="s">
        <v>2558</v>
      </c>
    </row>
    <row r="60" spans="1:3">
      <c r="A60" s="4" t="s">
        <v>2559</v>
      </c>
      <c r="B60" s="5" t="n">
        <v>15070</v>
      </c>
      <c r="C60" s="5" t="n">
        <v>16261</v>
      </c>
    </row>
    <row r="61" spans="1:3">
      <c r="A61" s="3" t="s">
        <v>2560</v>
      </c>
    </row>
    <row r="62" spans="1:3">
      <c r="A62" s="4" t="s">
        <v>1678</v>
      </c>
      <c r="B62" s="5" t="n">
        <v>-318</v>
      </c>
      <c r="C62" s="4" t="s">
        <v>55</v>
      </c>
    </row>
    <row r="63" spans="1:3">
      <c r="A63" s="4" t="s">
        <v>1679</v>
      </c>
      <c r="B63" s="5" t="n">
        <v>-203</v>
      </c>
      <c r="C63" s="4" t="s">
        <v>55</v>
      </c>
    </row>
    <row r="64" spans="1:3">
      <c r="A64" s="4" t="s">
        <v>1679</v>
      </c>
      <c r="B64" s="4" t="s">
        <v>55</v>
      </c>
      <c r="C64" s="4" t="s">
        <v>55</v>
      </c>
    </row>
    <row r="65" spans="1:3">
      <c r="A65" s="4" t="s">
        <v>1680</v>
      </c>
      <c r="B65" s="5" t="n">
        <v>122</v>
      </c>
      <c r="C65" s="4" t="s">
        <v>55</v>
      </c>
    </row>
    <row r="66" spans="1:3">
      <c r="A66" s="4" t="s">
        <v>1678</v>
      </c>
      <c r="B66" s="4" t="s">
        <v>55</v>
      </c>
      <c r="C66" s="4" t="s">
        <v>55</v>
      </c>
    </row>
    <row r="67" spans="1:3">
      <c r="A67" s="4" t="s">
        <v>1680</v>
      </c>
      <c r="B67" s="5" t="n">
        <v>45</v>
      </c>
      <c r="C67" s="4" t="s">
        <v>55</v>
      </c>
    </row>
    <row r="68" spans="1:3">
      <c r="A68" s="4" t="s">
        <v>1681</v>
      </c>
      <c r="B68" s="5" t="n">
        <v>-1474</v>
      </c>
      <c r="C68" s="5" t="n">
        <v>683</v>
      </c>
    </row>
    <row r="69" spans="1:3">
      <c r="A69" s="4" t="s">
        <v>1682</v>
      </c>
      <c r="B69" s="4" t="s">
        <v>55</v>
      </c>
      <c r="C69" s="4" t="s">
        <v>55</v>
      </c>
    </row>
    <row r="70" spans="1:3">
      <c r="A70" s="4" t="s">
        <v>1710</v>
      </c>
      <c r="B70" s="5" t="n">
        <v>-115</v>
      </c>
      <c r="C70" s="5" t="n">
        <v>-1874</v>
      </c>
    </row>
    <row r="71" spans="1:3">
      <c r="A71" s="4" t="s">
        <v>2561</v>
      </c>
      <c r="B71" s="5" t="n">
        <v>13127</v>
      </c>
      <c r="C71" s="5" t="n">
        <v>15070</v>
      </c>
    </row>
    <row r="72" spans="1:3">
      <c r="A72" s="4" t="s">
        <v>2566</v>
      </c>
    </row>
    <row r="73" spans="1:3">
      <c r="A73" s="3" t="s">
        <v>2558</v>
      </c>
    </row>
    <row r="74" spans="1:3">
      <c r="A74" s="4" t="s">
        <v>2559</v>
      </c>
      <c r="B74" s="5" t="n">
        <v>172</v>
      </c>
      <c r="C74" s="5" t="n">
        <v>187</v>
      </c>
    </row>
    <row r="75" spans="1:3">
      <c r="A75" s="3" t="s">
        <v>2560</v>
      </c>
    </row>
    <row r="76" spans="1:3">
      <c r="A76" s="4" t="s">
        <v>1678</v>
      </c>
      <c r="B76" s="5" t="n">
        <v>878</v>
      </c>
      <c r="C76" s="4" t="s">
        <v>55</v>
      </c>
    </row>
    <row r="77" spans="1:3">
      <c r="A77" s="4" t="s">
        <v>1679</v>
      </c>
      <c r="B77" s="4" t="s">
        <v>55</v>
      </c>
      <c r="C77" s="4" t="s">
        <v>55</v>
      </c>
    </row>
    <row r="78" spans="1:3">
      <c r="A78" s="4" t="s">
        <v>1679</v>
      </c>
      <c r="B78" s="5" t="n">
        <v>-144</v>
      </c>
      <c r="C78" s="4" t="s">
        <v>55</v>
      </c>
    </row>
    <row r="79" spans="1:3">
      <c r="A79" s="4" t="s">
        <v>1680</v>
      </c>
      <c r="B79" s="5" t="n">
        <v>-473</v>
      </c>
      <c r="C79" s="4" t="s">
        <v>55</v>
      </c>
    </row>
    <row r="80" spans="1:3">
      <c r="A80" s="4" t="s">
        <v>1678</v>
      </c>
      <c r="B80" s="5" t="n">
        <v>234</v>
      </c>
      <c r="C80" s="4" t="s">
        <v>55</v>
      </c>
    </row>
    <row r="81" spans="1:3">
      <c r="A81" s="4" t="s">
        <v>1680</v>
      </c>
      <c r="B81" s="4" t="s">
        <v>55</v>
      </c>
      <c r="C81" s="4" t="s">
        <v>55</v>
      </c>
    </row>
    <row r="82" spans="1:3">
      <c r="A82" s="4" t="s">
        <v>1681</v>
      </c>
      <c r="B82" s="5" t="n">
        <v>-106</v>
      </c>
      <c r="C82" s="5" t="n">
        <v>-37</v>
      </c>
    </row>
    <row r="83" spans="1:3">
      <c r="A83" s="4" t="s">
        <v>1682</v>
      </c>
      <c r="B83" s="4" t="s">
        <v>55</v>
      </c>
      <c r="C83" s="4" t="s">
        <v>55</v>
      </c>
    </row>
    <row r="84" spans="1:3">
      <c r="A84" s="4" t="s">
        <v>1710</v>
      </c>
      <c r="B84" s="5" t="n">
        <v>-19</v>
      </c>
      <c r="C84" s="5" t="n">
        <v>22</v>
      </c>
    </row>
    <row r="85" spans="1:3">
      <c r="A85" s="4" t="s">
        <v>2561</v>
      </c>
      <c r="B85" s="5" t="n">
        <v>542</v>
      </c>
      <c r="C85" s="5" t="n">
        <v>172</v>
      </c>
    </row>
    <row r="86" spans="1:3">
      <c r="A86" s="4" t="s">
        <v>2567</v>
      </c>
    </row>
    <row r="87" spans="1:3">
      <c r="A87" s="3" t="s">
        <v>2558</v>
      </c>
    </row>
    <row r="88" spans="1:3">
      <c r="A88" s="4" t="s">
        <v>2559</v>
      </c>
      <c r="B88" s="5" t="n">
        <v>3271</v>
      </c>
      <c r="C88" s="5" t="n">
        <v>3182</v>
      </c>
    </row>
    <row r="89" spans="1:3">
      <c r="A89" s="3" t="s">
        <v>2560</v>
      </c>
    </row>
    <row r="90" spans="1:3">
      <c r="A90" s="4" t="s">
        <v>1678</v>
      </c>
      <c r="B90" s="4" t="s">
        <v>55</v>
      </c>
      <c r="C90" s="4" t="s">
        <v>55</v>
      </c>
    </row>
    <row r="91" spans="1:3">
      <c r="A91" s="4" t="s">
        <v>1679</v>
      </c>
      <c r="B91" s="5" t="n">
        <v>4675</v>
      </c>
      <c r="C91" s="4" t="s">
        <v>55</v>
      </c>
    </row>
    <row r="92" spans="1:3">
      <c r="A92" s="4" t="s">
        <v>1679</v>
      </c>
      <c r="B92" s="5" t="n">
        <v>1290</v>
      </c>
      <c r="C92" s="4" t="s">
        <v>55</v>
      </c>
    </row>
    <row r="93" spans="1:3">
      <c r="A93" s="4" t="s">
        <v>1680</v>
      </c>
      <c r="B93" s="4" t="s">
        <v>55</v>
      </c>
      <c r="C93" s="4" t="s">
        <v>55</v>
      </c>
    </row>
    <row r="94" spans="1:3">
      <c r="A94" s="4" t="s">
        <v>1678</v>
      </c>
      <c r="B94" s="5" t="n">
        <v>-1444</v>
      </c>
      <c r="C94" s="4" t="s">
        <v>55</v>
      </c>
    </row>
    <row r="95" spans="1:3">
      <c r="A95" s="4" t="s">
        <v>1680</v>
      </c>
      <c r="B95" s="5" t="n">
        <v>-1278</v>
      </c>
      <c r="C95" s="4" t="s">
        <v>55</v>
      </c>
    </row>
    <row r="96" spans="1:3">
      <c r="A96" s="4" t="s">
        <v>1681</v>
      </c>
      <c r="B96" s="5" t="n">
        <v>2173</v>
      </c>
      <c r="C96" s="5" t="n">
        <v>-77</v>
      </c>
    </row>
    <row r="97" spans="1:3">
      <c r="A97" s="4" t="s">
        <v>1682</v>
      </c>
      <c r="B97" s="4" t="s">
        <v>55</v>
      </c>
      <c r="C97" s="4" t="s">
        <v>55</v>
      </c>
    </row>
    <row r="98" spans="1:3">
      <c r="A98" s="4" t="s">
        <v>1710</v>
      </c>
      <c r="B98" s="5" t="n">
        <v>8</v>
      </c>
      <c r="C98" s="5" t="n">
        <v>166</v>
      </c>
    </row>
    <row r="99" spans="1:3">
      <c r="A99" s="4" t="s">
        <v>2561</v>
      </c>
      <c r="B99" s="6" t="n">
        <v>4336</v>
      </c>
      <c r="C99" s="6" t="n">
        <v>327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2568</v>
      </c>
      <c r="C1" s="2" t="s">
        <v>40</v>
      </c>
      <c r="D1" s="2" t="s">
        <v>41</v>
      </c>
      <c r="E1" s="2" t="s">
        <v>85</v>
      </c>
    </row>
    <row r="2" spans="1:5">
      <c r="A2" s="3" t="s">
        <v>312</v>
      </c>
    </row>
    <row r="3" spans="1:5">
      <c r="A3" s="4" t="s">
        <v>2569</v>
      </c>
      <c r="C3" s="6" t="n">
        <v>214216</v>
      </c>
      <c r="D3" s="6" t="n">
        <v>163216</v>
      </c>
    </row>
    <row r="4" spans="1:5">
      <c r="A4" s="4" t="s">
        <v>2570</v>
      </c>
      <c r="C4" s="5" t="n">
        <v>640</v>
      </c>
      <c r="D4" s="5" t="n">
        <v>673</v>
      </c>
    </row>
    <row r="5" spans="1:5">
      <c r="A5" s="4" t="s">
        <v>2571</v>
      </c>
      <c r="C5" s="4" t="s">
        <v>55</v>
      </c>
      <c r="D5" s="5" t="n">
        <v>7039</v>
      </c>
    </row>
    <row r="6" spans="1:5">
      <c r="A6" s="4" t="s">
        <v>2572</v>
      </c>
      <c r="B6" s="4" t="s">
        <v>780</v>
      </c>
      <c r="C6" s="5" t="n">
        <v>994714</v>
      </c>
      <c r="D6" s="5" t="n">
        <v>540091</v>
      </c>
    </row>
    <row r="7" spans="1:5">
      <c r="A7" s="4" t="s">
        <v>2573</v>
      </c>
      <c r="B7" s="4" t="s">
        <v>789</v>
      </c>
      <c r="C7" s="5" t="n">
        <v>1418340</v>
      </c>
      <c r="D7" s="5" t="n">
        <v>50807</v>
      </c>
    </row>
    <row r="8" spans="1:5">
      <c r="A8" s="4" t="s">
        <v>2574</v>
      </c>
      <c r="B8" s="4" t="s">
        <v>793</v>
      </c>
      <c r="C8" s="5" t="n">
        <v>61555</v>
      </c>
      <c r="D8" s="5" t="n">
        <v>94779</v>
      </c>
    </row>
    <row r="9" spans="1:5">
      <c r="A9" s="4" t="s">
        <v>2575</v>
      </c>
      <c r="C9" s="5" t="n">
        <v>8147</v>
      </c>
      <c r="D9" s="5" t="n">
        <v>1990</v>
      </c>
    </row>
    <row r="10" spans="1:5">
      <c r="A10" s="4" t="s">
        <v>2576</v>
      </c>
      <c r="C10" s="5" t="n">
        <v>9510</v>
      </c>
      <c r="D10" s="5" t="n">
        <v>8424</v>
      </c>
    </row>
    <row r="11" spans="1:5">
      <c r="A11" s="4" t="s">
        <v>70</v>
      </c>
      <c r="C11" s="5" t="n">
        <v>99203</v>
      </c>
      <c r="D11" s="5" t="n">
        <v>33388</v>
      </c>
    </row>
    <row r="12" spans="1:5">
      <c r="A12" s="4" t="s">
        <v>138</v>
      </c>
      <c r="C12" s="6" t="n">
        <v>2806325</v>
      </c>
      <c r="D12" s="6" t="n">
        <v>900407</v>
      </c>
      <c r="E12" s="6" t="n">
        <v>745363</v>
      </c>
    </row>
    <row r="13" spans="1:5"/>
    <row r="14" spans="1:5">
      <c r="A14" s="4" t="s">
        <v>780</v>
      </c>
      <c r="B14" s="4" t="s">
        <v>2577</v>
      </c>
    </row>
    <row r="15" spans="1:5">
      <c r="A15" s="4" t="s">
        <v>789</v>
      </c>
      <c r="B15" s="4" t="s">
        <v>2578</v>
      </c>
    </row>
    <row r="16" spans="1:5">
      <c r="A16" s="4" t="s">
        <v>793</v>
      </c>
      <c r="B16" s="4" t="s">
        <v>2579</v>
      </c>
    </row>
  </sheetData>
  <mergeCells count="5">
    <mergeCell ref="A1:B1"/>
    <mergeCell ref="A13:D13"/>
    <mergeCell ref="B14:D14"/>
    <mergeCell ref="B15:D15"/>
    <mergeCell ref="B16:D16"/>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80</v>
      </c>
      <c r="B1" s="2" t="s">
        <v>40</v>
      </c>
      <c r="C1" s="2" t="s">
        <v>41</v>
      </c>
    </row>
    <row r="2" spans="1:3">
      <c r="A2" s="3" t="s">
        <v>317</v>
      </c>
    </row>
    <row r="3" spans="1:3">
      <c r="A3" s="4" t="s">
        <v>2581</v>
      </c>
      <c r="B3" s="6" t="n">
        <v>140572</v>
      </c>
      <c r="C3" s="6" t="n">
        <v>223420</v>
      </c>
    </row>
    <row r="4" spans="1:3">
      <c r="A4" s="4" t="s">
        <v>2582</v>
      </c>
      <c r="B4" s="5" t="n">
        <v>70192</v>
      </c>
      <c r="C4" s="5" t="n">
        <v>57038</v>
      </c>
    </row>
    <row r="5" spans="1:3">
      <c r="A5" s="4" t="s">
        <v>2583</v>
      </c>
      <c r="B5" s="5" t="n">
        <v>1929894</v>
      </c>
      <c r="C5" s="5" t="n">
        <v>1954205</v>
      </c>
    </row>
    <row r="6" spans="1:3">
      <c r="A6" s="4" t="s">
        <v>2584</v>
      </c>
      <c r="B6" s="5" t="n">
        <v>451950</v>
      </c>
      <c r="C6" s="5" t="n">
        <v>133623</v>
      </c>
    </row>
    <row r="7" spans="1:3">
      <c r="A7" s="4" t="s">
        <v>2585</v>
      </c>
      <c r="B7" s="5" t="n">
        <v>2592608</v>
      </c>
      <c r="C7" s="5" t="n">
        <v>2368286</v>
      </c>
    </row>
    <row r="8" spans="1:3">
      <c r="A8" s="4" t="s">
        <v>2586</v>
      </c>
      <c r="B8" s="5" t="n">
        <v>8732422</v>
      </c>
      <c r="C8" s="5" t="n">
        <v>8997650</v>
      </c>
    </row>
    <row r="9" spans="1:3">
      <c r="A9" s="4" t="s">
        <v>2587</v>
      </c>
      <c r="B9" s="5" t="n">
        <v>485991</v>
      </c>
      <c r="C9" s="5" t="n">
        <v>327297</v>
      </c>
    </row>
    <row r="10" spans="1:3">
      <c r="A10" s="4" t="s">
        <v>2588</v>
      </c>
      <c r="B10" s="5" t="n">
        <v>9218413</v>
      </c>
      <c r="C10" s="5" t="n">
        <v>9324947</v>
      </c>
    </row>
    <row r="11" spans="1:3">
      <c r="A11" s="4" t="s">
        <v>138</v>
      </c>
      <c r="B11" s="6" t="n">
        <v>11811021</v>
      </c>
      <c r="C11" s="6" t="n">
        <v>1169323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89</v>
      </c>
      <c r="B1" s="2" t="s">
        <v>40</v>
      </c>
      <c r="C1" s="2" t="s">
        <v>41</v>
      </c>
    </row>
    <row r="2" spans="1:3">
      <c r="A2" s="3" t="s">
        <v>2590</v>
      </c>
    </row>
    <row r="3" spans="1:3">
      <c r="A3" s="4" t="s">
        <v>2591</v>
      </c>
      <c r="B3" s="6" t="n">
        <v>90966</v>
      </c>
      <c r="C3" s="6" t="n">
        <v>99784</v>
      </c>
    </row>
    <row r="4" spans="1:3">
      <c r="A4" s="4" t="s">
        <v>2592</v>
      </c>
      <c r="B4" s="5" t="n">
        <v>21507</v>
      </c>
      <c r="C4" s="5" t="n">
        <v>26262</v>
      </c>
    </row>
    <row r="5" spans="1:3">
      <c r="A5" s="4" t="s">
        <v>2593</v>
      </c>
      <c r="B5" s="5" t="n">
        <v>1592845</v>
      </c>
      <c r="C5" s="5" t="n">
        <v>1630431</v>
      </c>
    </row>
    <row r="6" spans="1:3">
      <c r="A6" s="4" t="s">
        <v>144</v>
      </c>
      <c r="B6" s="5" t="n">
        <v>1705318</v>
      </c>
      <c r="C6" s="5" t="n">
        <v>1756477</v>
      </c>
    </row>
    <row r="7" spans="1:3">
      <c r="A7" s="3" t="s">
        <v>2594</v>
      </c>
    </row>
    <row r="8" spans="1:3">
      <c r="A8" s="4" t="s">
        <v>2595</v>
      </c>
      <c r="B8" s="5" t="n">
        <v>9731894</v>
      </c>
      <c r="C8" s="5" t="n">
        <v>11160488</v>
      </c>
    </row>
    <row r="9" spans="1:3">
      <c r="A9" s="4" t="s">
        <v>2596</v>
      </c>
      <c r="B9" s="5" t="n">
        <v>1206541</v>
      </c>
      <c r="C9" s="5" t="n">
        <v>861405</v>
      </c>
    </row>
    <row r="10" spans="1:3">
      <c r="A10" s="4" t="s">
        <v>2597</v>
      </c>
      <c r="B10" s="5" t="n">
        <v>21636819</v>
      </c>
      <c r="C10" s="5" t="n">
        <v>12335871</v>
      </c>
    </row>
    <row r="11" spans="1:3">
      <c r="A11" s="4" t="s">
        <v>144</v>
      </c>
      <c r="B11" s="5" t="n">
        <v>32575254</v>
      </c>
      <c r="C11" s="5" t="n">
        <v>24357764</v>
      </c>
    </row>
    <row r="12" spans="1:3">
      <c r="A12" s="4" t="s">
        <v>138</v>
      </c>
      <c r="B12" s="6" t="n">
        <v>34280572</v>
      </c>
      <c r="C12" s="6" t="n">
        <v>2611424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8</v>
      </c>
      <c r="B1" s="2" t="s">
        <v>2599</v>
      </c>
      <c r="C1" s="2" t="s">
        <v>40</v>
      </c>
      <c r="D1" s="2" t="s">
        <v>41</v>
      </c>
    </row>
    <row r="2" spans="1:4">
      <c r="A2" s="3" t="s">
        <v>2600</v>
      </c>
    </row>
    <row r="3" spans="1:4">
      <c r="A3" s="4" t="s">
        <v>2601</v>
      </c>
      <c r="C3" s="6" t="n">
        <v>1592810</v>
      </c>
      <c r="D3" s="6" t="n">
        <v>1630396</v>
      </c>
    </row>
    <row r="4" spans="1:4">
      <c r="A4" s="4" t="s">
        <v>2602</v>
      </c>
    </row>
    <row r="5" spans="1:4">
      <c r="A5" s="3" t="s">
        <v>2600</v>
      </c>
    </row>
    <row r="6" spans="1:4">
      <c r="A6" s="4" t="s">
        <v>2601</v>
      </c>
      <c r="C6" s="6" t="n">
        <v>1274</v>
      </c>
    </row>
    <row r="7" spans="1:4">
      <c r="A7" s="4" t="s">
        <v>2603</v>
      </c>
    </row>
    <row r="8" spans="1:4">
      <c r="A8" s="3" t="s">
        <v>2600</v>
      </c>
    </row>
    <row r="9" spans="1:4">
      <c r="A9" s="4" t="s">
        <v>2601</v>
      </c>
      <c r="D9" s="6" t="n">
        <v>923</v>
      </c>
    </row>
    <row r="10" spans="1:4">
      <c r="A10" s="4" t="s">
        <v>2604</v>
      </c>
    </row>
    <row r="11" spans="1:4">
      <c r="A11" s="3" t="s">
        <v>2600</v>
      </c>
    </row>
    <row r="12" spans="1:4">
      <c r="A12" s="4" t="s">
        <v>2605</v>
      </c>
      <c r="B12" s="6" t="n">
        <v>50</v>
      </c>
    </row>
    <row r="13" spans="1:4">
      <c r="A13" s="4" t="s">
        <v>2606</v>
      </c>
    </row>
    <row r="14" spans="1:4">
      <c r="A14" s="3" t="s">
        <v>2600</v>
      </c>
    </row>
    <row r="15" spans="1:4">
      <c r="A15" s="4" t="s">
        <v>2607</v>
      </c>
      <c r="B15" s="6" t="n">
        <v>1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2608</v>
      </c>
      <c r="B1" s="2" t="s">
        <v>1</v>
      </c>
    </row>
    <row r="2" spans="1:4">
      <c r="B2" s="2" t="s">
        <v>40</v>
      </c>
      <c r="C2" s="2" t="s">
        <v>41</v>
      </c>
      <c r="D2" s="2" t="s">
        <v>85</v>
      </c>
    </row>
    <row r="3" spans="1:4">
      <c r="A3" s="3" t="s">
        <v>321</v>
      </c>
    </row>
    <row r="4" spans="1:4">
      <c r="A4" s="4" t="s">
        <v>2609</v>
      </c>
      <c r="B4" s="5" t="n">
        <v>188446126794</v>
      </c>
      <c r="C4" s="5" t="n">
        <v>188446126794</v>
      </c>
      <c r="D4" s="5" t="n">
        <v>188446126794</v>
      </c>
    </row>
    <row r="5" spans="1:4">
      <c r="A5" s="4" t="s">
        <v>2610</v>
      </c>
      <c r="B5" s="4" t="s">
        <v>55</v>
      </c>
      <c r="C5" s="4" t="s">
        <v>55</v>
      </c>
      <c r="D5" s="4" t="s">
        <v>55</v>
      </c>
    </row>
    <row r="6" spans="1:4">
      <c r="A6" s="4" t="s">
        <v>2611</v>
      </c>
      <c r="B6" s="4" t="s">
        <v>55</v>
      </c>
      <c r="C6" s="4" t="s">
        <v>55</v>
      </c>
      <c r="D6" s="4" t="s">
        <v>55</v>
      </c>
    </row>
    <row r="7" spans="1:4">
      <c r="A7" s="4" t="s">
        <v>2612</v>
      </c>
      <c r="B7" s="4" t="s">
        <v>55</v>
      </c>
      <c r="C7" s="4" t="s">
        <v>55</v>
      </c>
      <c r="D7" s="4" t="s">
        <v>55</v>
      </c>
    </row>
    <row r="8" spans="1:4">
      <c r="A8" s="4" t="s">
        <v>2613</v>
      </c>
      <c r="B8" s="5" t="n">
        <v>188446126794</v>
      </c>
      <c r="C8" s="5" t="n">
        <v>188446126794</v>
      </c>
      <c r="D8" s="5" t="n">
        <v>18844612679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2614</v>
      </c>
      <c r="C1" s="2" t="s">
        <v>40</v>
      </c>
      <c r="D1" s="2" t="s">
        <v>41</v>
      </c>
      <c r="E1" s="2" t="s">
        <v>85</v>
      </c>
      <c r="F1" s="2" t="s">
        <v>1197</v>
      </c>
    </row>
    <row r="2" spans="1:6">
      <c r="A2" s="3" t="s">
        <v>2615</v>
      </c>
    </row>
    <row r="3" spans="1:6">
      <c r="A3" s="4" t="s">
        <v>2616</v>
      </c>
      <c r="C3" s="5" t="n">
        <v>163624085523</v>
      </c>
      <c r="D3" s="5" t="n">
        <v>161960126723</v>
      </c>
      <c r="E3" s="5" t="n">
        <v>157207260723</v>
      </c>
    </row>
    <row r="4" spans="1:6">
      <c r="A4" s="4" t="s">
        <v>2617</v>
      </c>
      <c r="B4" s="4" t="s">
        <v>780</v>
      </c>
      <c r="C4" s="5" t="n">
        <v>24822041271</v>
      </c>
      <c r="D4" s="5" t="n">
        <v>26486000071</v>
      </c>
      <c r="E4" s="5" t="n">
        <v>31238866071</v>
      </c>
    </row>
    <row r="5" spans="1:6">
      <c r="A5" s="4" t="s">
        <v>138</v>
      </c>
      <c r="C5" s="5" t="n">
        <v>188446126794</v>
      </c>
      <c r="D5" s="5" t="n">
        <v>188446126794</v>
      </c>
      <c r="E5" s="5" t="n">
        <v>188446126794</v>
      </c>
      <c r="F5" s="5" t="n">
        <v>188446126794</v>
      </c>
    </row>
    <row r="6" spans="1:6">
      <c r="A6" s="4" t="s">
        <v>2618</v>
      </c>
      <c r="C6" s="4" t="s">
        <v>909</v>
      </c>
      <c r="D6" s="4" t="s">
        <v>909</v>
      </c>
      <c r="E6" s="4" t="s">
        <v>909</v>
      </c>
    </row>
    <row r="7" spans="1:6">
      <c r="A7" s="4" t="s">
        <v>2619</v>
      </c>
    </row>
    <row r="8" spans="1:6">
      <c r="A8" s="3" t="s">
        <v>2615</v>
      </c>
    </row>
    <row r="9" spans="1:6">
      <c r="A9" s="4" t="s">
        <v>2616</v>
      </c>
      <c r="C9" s="5" t="n">
        <v>66822519695</v>
      </c>
      <c r="D9" s="5" t="n">
        <v>66822519695</v>
      </c>
      <c r="E9" s="5" t="n">
        <v>66822519695</v>
      </c>
    </row>
    <row r="10" spans="1:6">
      <c r="A10" s="4" t="s">
        <v>2617</v>
      </c>
      <c r="B10" s="4" t="s">
        <v>780</v>
      </c>
      <c r="C10" s="4" t="s">
        <v>55</v>
      </c>
      <c r="D10" s="4" t="s">
        <v>55</v>
      </c>
      <c r="E10" s="4" t="s">
        <v>55</v>
      </c>
    </row>
    <row r="11" spans="1:6">
      <c r="A11" s="4" t="s">
        <v>138</v>
      </c>
      <c r="C11" s="5" t="n">
        <v>66822519695</v>
      </c>
      <c r="D11" s="5" t="n">
        <v>66822519695</v>
      </c>
      <c r="E11" s="5" t="n">
        <v>66822519695</v>
      </c>
    </row>
    <row r="12" spans="1:6">
      <c r="A12" s="4" t="s">
        <v>2618</v>
      </c>
      <c r="C12" s="4" t="s">
        <v>2620</v>
      </c>
      <c r="D12" s="4" t="s">
        <v>2620</v>
      </c>
      <c r="E12" s="4" t="s">
        <v>2620</v>
      </c>
    </row>
    <row r="13" spans="1:6">
      <c r="A13" s="4" t="s">
        <v>2621</v>
      </c>
    </row>
    <row r="14" spans="1:6">
      <c r="A14" s="3" t="s">
        <v>2615</v>
      </c>
    </row>
    <row r="15" spans="1:6">
      <c r="A15" s="4" t="s">
        <v>2616</v>
      </c>
      <c r="C15" s="5" t="n">
        <v>59770481573</v>
      </c>
      <c r="D15" s="5" t="n">
        <v>59770481573</v>
      </c>
      <c r="E15" s="5" t="n">
        <v>59770481573</v>
      </c>
    </row>
    <row r="16" spans="1:6">
      <c r="A16" s="4" t="s">
        <v>2617</v>
      </c>
      <c r="B16" s="4" t="s">
        <v>780</v>
      </c>
      <c r="C16" s="4" t="s">
        <v>55</v>
      </c>
      <c r="D16" s="4" t="s">
        <v>55</v>
      </c>
      <c r="E16" s="4" t="s">
        <v>55</v>
      </c>
    </row>
    <row r="17" spans="1:6">
      <c r="A17" s="4" t="s">
        <v>138</v>
      </c>
      <c r="C17" s="5" t="n">
        <v>59770481573</v>
      </c>
      <c r="D17" s="5" t="n">
        <v>59770481573</v>
      </c>
      <c r="E17" s="5" t="n">
        <v>59770481573</v>
      </c>
    </row>
    <row r="18" spans="1:6">
      <c r="A18" s="4" t="s">
        <v>2618</v>
      </c>
      <c r="C18" s="4" t="s">
        <v>2622</v>
      </c>
      <c r="D18" s="4" t="s">
        <v>2622</v>
      </c>
      <c r="E18" s="4" t="s">
        <v>2622</v>
      </c>
    </row>
    <row r="19" spans="1:6">
      <c r="A19" s="4" t="s">
        <v>2623</v>
      </c>
    </row>
    <row r="20" spans="1:6">
      <c r="A20" s="3" t="s">
        <v>2615</v>
      </c>
    </row>
    <row r="21" spans="1:6">
      <c r="A21" s="4" t="s">
        <v>2616</v>
      </c>
      <c r="C21" s="4" t="s">
        <v>55</v>
      </c>
      <c r="D21" s="4" t="s">
        <v>55</v>
      </c>
      <c r="E21" s="4" t="s">
        <v>55</v>
      </c>
    </row>
    <row r="22" spans="1:6">
      <c r="A22" s="4" t="s">
        <v>2617</v>
      </c>
      <c r="B22" s="4" t="s">
        <v>780</v>
      </c>
      <c r="C22" s="5" t="n">
        <v>24822041271</v>
      </c>
      <c r="D22" s="5" t="n">
        <v>26486000071</v>
      </c>
      <c r="E22" s="5" t="n">
        <v>31238866071</v>
      </c>
    </row>
    <row r="23" spans="1:6">
      <c r="A23" s="4" t="s">
        <v>138</v>
      </c>
      <c r="C23" s="5" t="n">
        <v>24822041271</v>
      </c>
      <c r="D23" s="5" t="n">
        <v>26486000071</v>
      </c>
      <c r="E23" s="5" t="n">
        <v>31238866071</v>
      </c>
    </row>
    <row r="24" spans="1:6">
      <c r="A24" s="4" t="s">
        <v>2618</v>
      </c>
      <c r="C24" s="4" t="s">
        <v>2624</v>
      </c>
      <c r="D24" s="4" t="s">
        <v>2625</v>
      </c>
      <c r="E24" s="4" t="s">
        <v>2626</v>
      </c>
    </row>
    <row r="25" spans="1:6">
      <c r="A25" s="4" t="s">
        <v>2627</v>
      </c>
    </row>
    <row r="26" spans="1:6">
      <c r="A26" s="3" t="s">
        <v>2615</v>
      </c>
    </row>
    <row r="27" spans="1:6">
      <c r="A27" s="4" t="s">
        <v>2616</v>
      </c>
      <c r="C27" s="5" t="n">
        <v>15957137883</v>
      </c>
      <c r="D27" s="5" t="n">
        <v>15451106985</v>
      </c>
      <c r="E27" s="5" t="n">
        <v>13892691988</v>
      </c>
    </row>
    <row r="28" spans="1:6">
      <c r="A28" s="4" t="s">
        <v>2617</v>
      </c>
      <c r="B28" s="4" t="s">
        <v>780</v>
      </c>
      <c r="C28" s="4" t="s">
        <v>55</v>
      </c>
      <c r="D28" s="4" t="s">
        <v>55</v>
      </c>
      <c r="E28" s="4" t="s">
        <v>55</v>
      </c>
    </row>
    <row r="29" spans="1:6">
      <c r="A29" s="4" t="s">
        <v>138</v>
      </c>
      <c r="C29" s="5" t="n">
        <v>15957137883</v>
      </c>
      <c r="D29" s="5" t="n">
        <v>15451106985</v>
      </c>
      <c r="E29" s="5" t="n">
        <v>13892691988</v>
      </c>
    </row>
    <row r="30" spans="1:6">
      <c r="A30" s="4" t="s">
        <v>2618</v>
      </c>
      <c r="C30" s="4" t="s">
        <v>2628</v>
      </c>
      <c r="D30" s="4" t="s">
        <v>2629</v>
      </c>
      <c r="E30" s="4" t="s">
        <v>2630</v>
      </c>
    </row>
    <row r="31" spans="1:6">
      <c r="A31" s="4" t="s">
        <v>2631</v>
      </c>
    </row>
    <row r="32" spans="1:6">
      <c r="A32" s="3" t="s">
        <v>2615</v>
      </c>
    </row>
    <row r="33" spans="1:6">
      <c r="A33" s="4" t="s">
        <v>2616</v>
      </c>
      <c r="C33" s="5" t="n">
        <v>9995705956</v>
      </c>
      <c r="D33" s="5" t="n">
        <v>9033172896</v>
      </c>
      <c r="E33" s="5" t="n">
        <v>6896552755</v>
      </c>
    </row>
    <row r="34" spans="1:6">
      <c r="A34" s="4" t="s">
        <v>2617</v>
      </c>
      <c r="B34" s="4" t="s">
        <v>780</v>
      </c>
      <c r="C34" s="4" t="s">
        <v>55</v>
      </c>
      <c r="D34" s="4" t="s">
        <v>55</v>
      </c>
      <c r="E34" s="4" t="s">
        <v>55</v>
      </c>
    </row>
    <row r="35" spans="1:6">
      <c r="A35" s="4" t="s">
        <v>138</v>
      </c>
      <c r="C35" s="5" t="n">
        <v>9995705956</v>
      </c>
      <c r="D35" s="5" t="n">
        <v>9033172896</v>
      </c>
      <c r="E35" s="5" t="n">
        <v>6896552755</v>
      </c>
    </row>
    <row r="36" spans="1:6">
      <c r="A36" s="4" t="s">
        <v>2618</v>
      </c>
      <c r="C36" s="4" t="s">
        <v>2179</v>
      </c>
      <c r="D36" s="4" t="s">
        <v>2632</v>
      </c>
      <c r="E36" s="4" t="s">
        <v>1068</v>
      </c>
    </row>
    <row r="37" spans="1:6">
      <c r="A37" s="4" t="s">
        <v>2633</v>
      </c>
    </row>
    <row r="38" spans="1:6">
      <c r="A38" s="3" t="s">
        <v>2615</v>
      </c>
    </row>
    <row r="39" spans="1:6">
      <c r="A39" s="4" t="s">
        <v>2616</v>
      </c>
      <c r="C39" s="5" t="n">
        <v>5551024270</v>
      </c>
      <c r="D39" s="5" t="n">
        <v>4773558507</v>
      </c>
      <c r="E39" s="5" t="n">
        <v>3762310365</v>
      </c>
    </row>
    <row r="40" spans="1:6">
      <c r="A40" s="4" t="s">
        <v>2617</v>
      </c>
      <c r="B40" s="4" t="s">
        <v>780</v>
      </c>
      <c r="C40" s="4" t="s">
        <v>55</v>
      </c>
      <c r="D40" s="4" t="s">
        <v>55</v>
      </c>
      <c r="E40" s="4" t="s">
        <v>55</v>
      </c>
    </row>
    <row r="41" spans="1:6">
      <c r="A41" s="4" t="s">
        <v>138</v>
      </c>
      <c r="C41" s="5" t="n">
        <v>5551024270</v>
      </c>
      <c r="D41" s="5" t="n">
        <v>4773558507</v>
      </c>
      <c r="E41" s="5" t="n">
        <v>3762310365</v>
      </c>
    </row>
    <row r="42" spans="1:6">
      <c r="A42" s="4" t="s">
        <v>2618</v>
      </c>
      <c r="C42" s="4" t="s">
        <v>2634</v>
      </c>
      <c r="D42" s="4" t="s">
        <v>2635</v>
      </c>
      <c r="E42" s="4" t="s">
        <v>2636</v>
      </c>
    </row>
    <row r="43" spans="1:6">
      <c r="A43" s="4" t="s">
        <v>2637</v>
      </c>
    </row>
    <row r="44" spans="1:6">
      <c r="A44" s="3" t="s">
        <v>2615</v>
      </c>
    </row>
    <row r="45" spans="1:6">
      <c r="A45" s="4" t="s">
        <v>2616</v>
      </c>
      <c r="C45" s="5" t="n">
        <v>5527216146</v>
      </c>
      <c r="D45" s="5" t="n">
        <v>6109287067</v>
      </c>
      <c r="E45" s="5" t="n">
        <v>6062704347</v>
      </c>
    </row>
    <row r="46" spans="1:6">
      <c r="A46" s="4" t="s">
        <v>2617</v>
      </c>
      <c r="B46" s="4" t="s">
        <v>780</v>
      </c>
      <c r="C46" s="4" t="s">
        <v>55</v>
      </c>
      <c r="D46" s="4" t="s">
        <v>55</v>
      </c>
      <c r="E46" s="4" t="s">
        <v>55</v>
      </c>
    </row>
    <row r="47" spans="1:6">
      <c r="A47" s="4" t="s">
        <v>138</v>
      </c>
      <c r="C47" s="5" t="n">
        <v>5527216146</v>
      </c>
      <c r="D47" s="5" t="n">
        <v>6109287067</v>
      </c>
      <c r="E47" s="5" t="n">
        <v>6062704347</v>
      </c>
    </row>
    <row r="48" spans="1:6">
      <c r="A48" s="4" t="s">
        <v>2618</v>
      </c>
      <c r="C48" s="4" t="s">
        <v>2638</v>
      </c>
      <c r="D48" s="4" t="s">
        <v>2639</v>
      </c>
      <c r="E48" s="4" t="s">
        <v>2640</v>
      </c>
    </row>
    <row r="49" spans="1:6"/>
    <row r="50" spans="1:6">
      <c r="A50" s="4" t="s">
        <v>780</v>
      </c>
      <c r="B50" s="4" t="s">
        <v>2641</v>
      </c>
    </row>
  </sheetData>
  <mergeCells count="3">
    <mergeCell ref="A1:B1"/>
    <mergeCell ref="A49:E49"/>
    <mergeCell ref="B50:E5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40</v>
      </c>
    </row>
    <row r="3" spans="1:2">
      <c r="A3" s="3" t="s">
        <v>268</v>
      </c>
    </row>
    <row r="4" spans="1:2">
      <c r="A4" s="4" t="s">
        <v>269</v>
      </c>
      <c r="B4" s="4" t="s">
        <v>27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642</v>
      </c>
      <c r="B1" s="2" t="s">
        <v>1</v>
      </c>
    </row>
    <row r="2" spans="1:4">
      <c r="B2" s="2" t="s">
        <v>40</v>
      </c>
      <c r="C2" s="2" t="s">
        <v>41</v>
      </c>
      <c r="D2" s="2" t="s">
        <v>85</v>
      </c>
    </row>
    <row r="3" spans="1:4">
      <c r="A3" s="3" t="s">
        <v>2643</v>
      </c>
    </row>
    <row r="4" spans="1:4">
      <c r="A4" s="4" t="s">
        <v>2644</v>
      </c>
      <c r="B4" s="6" t="n">
        <v>619091</v>
      </c>
      <c r="C4" s="6" t="n">
        <v>595333</v>
      </c>
      <c r="D4" s="6" t="n">
        <v>562801</v>
      </c>
    </row>
    <row r="5" spans="1:4">
      <c r="A5" s="4" t="s">
        <v>2645</v>
      </c>
      <c r="B5" s="5" t="n">
        <v>188446126794</v>
      </c>
      <c r="C5" s="5" t="n">
        <v>188446126794</v>
      </c>
      <c r="D5" s="5" t="n">
        <v>188446126794</v>
      </c>
    </row>
    <row r="6" spans="1:4">
      <c r="A6" s="4" t="s">
        <v>2646</v>
      </c>
      <c r="B6" s="7" t="n">
        <v>3.285</v>
      </c>
      <c r="C6" s="7" t="n">
        <v>3.159</v>
      </c>
      <c r="D6" s="7" t="n">
        <v>2.987</v>
      </c>
    </row>
    <row r="7" spans="1:4">
      <c r="A7" s="4" t="s">
        <v>2647</v>
      </c>
      <c r="B7" s="8" t="n">
        <v>3.276</v>
      </c>
      <c r="C7" s="8" t="n">
        <v>3.139</v>
      </c>
      <c r="D7" s="8" t="n">
        <v>2.975</v>
      </c>
    </row>
    <row r="8" spans="1:4">
      <c r="A8" s="4" t="s">
        <v>2648</v>
      </c>
      <c r="B8" s="7" t="n">
        <v>0.008999999999999999</v>
      </c>
      <c r="C8" s="11" t="n">
        <v>0.02</v>
      </c>
      <c r="D8" s="7" t="n">
        <v>0.015</v>
      </c>
    </row>
    <row r="9" spans="1:4">
      <c r="A9" s="3" t="s">
        <v>2649</v>
      </c>
    </row>
    <row r="10" spans="1:4">
      <c r="A10" s="4" t="s">
        <v>2644</v>
      </c>
      <c r="B10" s="6" t="n">
        <v>619091</v>
      </c>
      <c r="C10" s="6" t="n">
        <v>595333</v>
      </c>
      <c r="D10" s="6" t="n">
        <v>562801</v>
      </c>
    </row>
    <row r="11" spans="1:4">
      <c r="A11" s="4" t="s">
        <v>2645</v>
      </c>
      <c r="B11" s="5" t="n">
        <v>188446126794</v>
      </c>
      <c r="C11" s="5" t="n">
        <v>188446126794</v>
      </c>
      <c r="D11" s="5" t="n">
        <v>188446126794</v>
      </c>
    </row>
    <row r="12" spans="1:4">
      <c r="A12" s="4" t="s">
        <v>2650</v>
      </c>
      <c r="B12" s="5" t="n">
        <v>188446126794</v>
      </c>
      <c r="C12" s="5" t="n">
        <v>188446126794</v>
      </c>
      <c r="D12" s="5" t="n">
        <v>188446126794</v>
      </c>
    </row>
    <row r="13" spans="1:4">
      <c r="A13" s="4" t="s">
        <v>2651</v>
      </c>
      <c r="B13" s="7" t="n">
        <v>3.285</v>
      </c>
      <c r="C13" s="7" t="n">
        <v>3.159</v>
      </c>
      <c r="D13" s="7" t="n">
        <v>2.987</v>
      </c>
    </row>
    <row r="14" spans="1:4">
      <c r="A14" s="4" t="s">
        <v>2652</v>
      </c>
      <c r="B14" s="8" t="n">
        <v>3.276</v>
      </c>
      <c r="C14" s="8" t="n">
        <v>3.139</v>
      </c>
      <c r="D14" s="8" t="n">
        <v>2.975</v>
      </c>
    </row>
    <row r="15" spans="1:4">
      <c r="A15" s="4" t="s">
        <v>2653</v>
      </c>
      <c r="B15" s="7" t="n">
        <v>0.008999999999999999</v>
      </c>
      <c r="C15" s="11" t="n">
        <v>0.02</v>
      </c>
      <c r="D15" s="7" t="n">
        <v>0.015</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4</v>
      </c>
      <c r="B1" s="2" t="s">
        <v>1</v>
      </c>
    </row>
    <row r="2" spans="1:4">
      <c r="B2" s="2" t="s">
        <v>40</v>
      </c>
      <c r="C2" s="2" t="s">
        <v>41</v>
      </c>
      <c r="D2" s="2" t="s">
        <v>85</v>
      </c>
    </row>
    <row r="3" spans="1:4">
      <c r="A3" s="3" t="s">
        <v>1905</v>
      </c>
    </row>
    <row r="4" spans="1:4">
      <c r="A4" s="4" t="s">
        <v>2655</v>
      </c>
      <c r="B4" s="6" t="n">
        <v>6962</v>
      </c>
      <c r="C4" s="6" t="n">
        <v>1855</v>
      </c>
      <c r="D4" s="4" t="s">
        <v>55</v>
      </c>
    </row>
    <row r="5" spans="1:4">
      <c r="A5" s="4" t="s">
        <v>2656</v>
      </c>
      <c r="B5" s="5" t="n">
        <v>-17775</v>
      </c>
      <c r="C5" s="5" t="n">
        <v>6609</v>
      </c>
      <c r="D5" s="4" t="s">
        <v>55</v>
      </c>
    </row>
    <row r="6" spans="1:4">
      <c r="A6" s="4" t="s">
        <v>2657</v>
      </c>
      <c r="B6" s="5" t="n">
        <v>39997</v>
      </c>
      <c r="C6" s="5" t="n">
        <v>-1502</v>
      </c>
      <c r="D6" s="4" t="s">
        <v>55</v>
      </c>
    </row>
    <row r="7" spans="1:4">
      <c r="A7" s="3" t="s">
        <v>1754</v>
      </c>
    </row>
    <row r="8" spans="1:4">
      <c r="A8" s="4" t="s">
        <v>2655</v>
      </c>
      <c r="B8" s="4" t="s">
        <v>55</v>
      </c>
      <c r="C8" s="4" t="s">
        <v>55</v>
      </c>
      <c r="D8" s="5" t="n">
        <v>7375</v>
      </c>
    </row>
    <row r="9" spans="1:4">
      <c r="A9" s="4" t="s">
        <v>2658</v>
      </c>
      <c r="B9" s="4" t="s">
        <v>55</v>
      </c>
      <c r="C9" s="4" t="s">
        <v>55</v>
      </c>
      <c r="D9" s="5" t="n">
        <v>-10384</v>
      </c>
    </row>
    <row r="10" spans="1:4">
      <c r="A10" s="4" t="s">
        <v>2657</v>
      </c>
      <c r="B10" s="4" t="s">
        <v>55</v>
      </c>
      <c r="C10" s="4" t="s">
        <v>55</v>
      </c>
      <c r="D10" s="5" t="n">
        <v>4864</v>
      </c>
    </row>
    <row r="11" spans="1:4">
      <c r="A11" s="4" t="s">
        <v>1877</v>
      </c>
      <c r="B11" s="4" t="s">
        <v>55</v>
      </c>
      <c r="C11" s="4" t="s">
        <v>55</v>
      </c>
      <c r="D11" s="5" t="n">
        <v>-5520</v>
      </c>
    </row>
    <row r="12" spans="1:4">
      <c r="A12" s="4" t="s">
        <v>2659</v>
      </c>
      <c r="B12" s="5" t="n">
        <v>29184</v>
      </c>
      <c r="C12" s="4" t="s">
        <v>55</v>
      </c>
      <c r="D12" s="4" t="s">
        <v>55</v>
      </c>
    </row>
    <row r="13" spans="1:4">
      <c r="A13" s="3" t="s">
        <v>1906</v>
      </c>
    </row>
    <row r="14" spans="1:4">
      <c r="A14" s="4" t="s">
        <v>2655</v>
      </c>
      <c r="B14" s="5" t="n">
        <v>9803</v>
      </c>
      <c r="C14" s="5" t="n">
        <v>-3562</v>
      </c>
      <c r="D14" s="5" t="n">
        <v>2288</v>
      </c>
    </row>
    <row r="15" spans="1:4">
      <c r="A15" s="4" t="s">
        <v>2660</v>
      </c>
      <c r="B15" s="5" t="n">
        <v>-49163</v>
      </c>
      <c r="C15" s="5" t="n">
        <v>14048</v>
      </c>
      <c r="D15" s="5" t="n">
        <v>-5850</v>
      </c>
    </row>
    <row r="16" spans="1:4">
      <c r="A16" s="4" t="s">
        <v>2661</v>
      </c>
      <c r="B16" s="5" t="n">
        <v>-1075</v>
      </c>
      <c r="C16" s="5" t="n">
        <v>-683</v>
      </c>
      <c r="D16" s="4" t="s">
        <v>55</v>
      </c>
    </row>
    <row r="17" spans="1:4">
      <c r="A17" s="4" t="s">
        <v>2662</v>
      </c>
      <c r="B17" s="4" t="s">
        <v>55</v>
      </c>
      <c r="C17" s="4" t="s">
        <v>55</v>
      </c>
      <c r="D17" s="4" t="s">
        <v>55</v>
      </c>
    </row>
    <row r="18" spans="1:4">
      <c r="A18" s="4" t="s">
        <v>1877</v>
      </c>
      <c r="B18" s="5" t="n">
        <v>-50238</v>
      </c>
      <c r="C18" s="5" t="n">
        <v>13365</v>
      </c>
      <c r="D18" s="5" t="n">
        <v>-5850</v>
      </c>
    </row>
    <row r="19" spans="1:4">
      <c r="A19" s="4" t="s">
        <v>2659</v>
      </c>
      <c r="B19" s="5" t="n">
        <v>-40435</v>
      </c>
      <c r="C19" s="5" t="n">
        <v>9803</v>
      </c>
      <c r="D19" s="5" t="n">
        <v>-3562</v>
      </c>
    </row>
    <row r="20" spans="1:4">
      <c r="A20" s="4" t="s">
        <v>2663</v>
      </c>
      <c r="B20" s="5" t="n">
        <v>-11251</v>
      </c>
      <c r="C20" s="5" t="n">
        <v>16765</v>
      </c>
      <c r="D20" s="5" t="n">
        <v>-1707</v>
      </c>
    </row>
    <row r="21" spans="1:4">
      <c r="A21" s="3" t="s">
        <v>2664</v>
      </c>
    </row>
    <row r="22" spans="1:4">
      <c r="A22" s="4" t="s">
        <v>2665</v>
      </c>
      <c r="B22" s="5" t="n">
        <v>-7756</v>
      </c>
      <c r="C22" s="5" t="n">
        <v>-1810</v>
      </c>
      <c r="D22" s="4" t="s">
        <v>55</v>
      </c>
    </row>
    <row r="23" spans="1:4">
      <c r="A23" s="4" t="s">
        <v>2666</v>
      </c>
      <c r="B23" s="4" t="s">
        <v>55</v>
      </c>
      <c r="C23" s="4" t="s">
        <v>55</v>
      </c>
      <c r="D23" s="5" t="n">
        <v>-473</v>
      </c>
    </row>
    <row r="24" spans="1:4">
      <c r="A24" s="4" t="s">
        <v>2667</v>
      </c>
      <c r="B24" s="5" t="n">
        <v>10918</v>
      </c>
      <c r="C24" s="5" t="n">
        <v>-2646</v>
      </c>
      <c r="D24" s="5" t="n">
        <v>908</v>
      </c>
    </row>
    <row r="25" spans="1:4">
      <c r="A25" s="4" t="s">
        <v>138</v>
      </c>
      <c r="B25" s="5" t="n">
        <v>3162</v>
      </c>
      <c r="C25" s="5" t="n">
        <v>-4456</v>
      </c>
      <c r="D25" s="5" t="n">
        <v>435</v>
      </c>
    </row>
    <row r="26" spans="1:4">
      <c r="A26" s="4" t="s">
        <v>2668</v>
      </c>
      <c r="B26" s="5" t="n">
        <v>-8089</v>
      </c>
      <c r="C26" s="5" t="n">
        <v>12309</v>
      </c>
      <c r="D26" s="5" t="n">
        <v>-1272</v>
      </c>
    </row>
    <row r="27" spans="1:4">
      <c r="A27" s="3" t="s">
        <v>111</v>
      </c>
    </row>
    <row r="28" spans="1:4">
      <c r="A28" s="4" t="s">
        <v>112</v>
      </c>
      <c r="B28" s="5" t="n">
        <v>-8856</v>
      </c>
      <c r="C28" s="5" t="n">
        <v>11353</v>
      </c>
      <c r="D28" s="5" t="n">
        <v>-2312</v>
      </c>
    </row>
    <row r="29" spans="1:4">
      <c r="A29" s="4" t="s">
        <v>81</v>
      </c>
      <c r="B29" s="6" t="n">
        <v>767</v>
      </c>
      <c r="C29" s="6" t="n">
        <v>956</v>
      </c>
      <c r="D29" s="6" t="n">
        <v>104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 customWidth="1" max="6" min="6" width="14"/>
  </cols>
  <sheetData>
    <row r="1" spans="1:6">
      <c r="A1" s="1" t="s">
        <v>2669</v>
      </c>
      <c r="B1" s="2" t="s">
        <v>1</v>
      </c>
    </row>
    <row r="2" spans="1:6">
      <c r="B2" s="2" t="s">
        <v>40</v>
      </c>
      <c r="C2" s="2" t="s">
        <v>41</v>
      </c>
      <c r="D2" s="2" t="s">
        <v>2670</v>
      </c>
      <c r="E2" s="2" t="s">
        <v>85</v>
      </c>
      <c r="F2" s="2" t="s">
        <v>1197</v>
      </c>
    </row>
    <row r="3" spans="1:6">
      <c r="A3" s="3" t="s">
        <v>321</v>
      </c>
    </row>
    <row r="4" spans="1:6">
      <c r="A4" s="4" t="s">
        <v>2671</v>
      </c>
      <c r="B4" s="5" t="n">
        <v>188446126794</v>
      </c>
      <c r="C4" s="5" t="n">
        <v>188446126794</v>
      </c>
      <c r="E4" s="5" t="n">
        <v>188446126794</v>
      </c>
      <c r="F4" s="5" t="n">
        <v>188446126794</v>
      </c>
    </row>
    <row r="5" spans="1:6">
      <c r="A5" s="4" t="s">
        <v>2672</v>
      </c>
      <c r="B5" s="6" t="n">
        <v>891303</v>
      </c>
    </row>
    <row r="6" spans="1:6">
      <c r="A6" s="4" t="s">
        <v>2673</v>
      </c>
      <c r="D6" s="4" t="s">
        <v>1181</v>
      </c>
    </row>
    <row r="7" spans="1:6">
      <c r="A7" s="4" t="s">
        <v>2674</v>
      </c>
      <c r="B7" s="5" t="n">
        <v>236761</v>
      </c>
      <c r="C7" s="6" t="n">
        <v>141204</v>
      </c>
      <c r="E7" s="6" t="n">
        <v>141706</v>
      </c>
    </row>
    <row r="8" spans="1:6">
      <c r="A8" s="4" t="s">
        <v>2675</v>
      </c>
      <c r="B8" s="6" t="n">
        <v>37041</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2676</v>
      </c>
      <c r="C1" s="2" t="s">
        <v>1</v>
      </c>
    </row>
    <row r="2" spans="1:5">
      <c r="C2" s="2" t="s">
        <v>40</v>
      </c>
      <c r="D2" s="2" t="s">
        <v>41</v>
      </c>
      <c r="E2" s="2" t="s">
        <v>85</v>
      </c>
    </row>
    <row r="3" spans="1:5">
      <c r="A3" s="3" t="s">
        <v>570</v>
      </c>
    </row>
    <row r="4" spans="1:5">
      <c r="A4" s="4" t="s">
        <v>320</v>
      </c>
      <c r="C4" s="6" t="n">
        <v>79633</v>
      </c>
      <c r="D4" s="6" t="n">
        <v>46163</v>
      </c>
      <c r="E4" s="6" t="n">
        <v>41883</v>
      </c>
    </row>
    <row r="5" spans="1:5">
      <c r="A5" s="4" t="s">
        <v>2677</v>
      </c>
      <c r="C5" s="5" t="n">
        <v>2222</v>
      </c>
      <c r="D5" s="5" t="n">
        <v>4360</v>
      </c>
      <c r="E5" s="5" t="n">
        <v>12448</v>
      </c>
    </row>
    <row r="6" spans="1:5">
      <c r="A6" s="3" t="s">
        <v>145</v>
      </c>
    </row>
    <row r="7" spans="1:5">
      <c r="A7" s="4" t="s">
        <v>1905</v>
      </c>
      <c r="C7" s="5" t="n">
        <v>-260</v>
      </c>
      <c r="D7" s="5" t="n">
        <v>-86</v>
      </c>
    </row>
    <row r="8" spans="1:5">
      <c r="A8" s="4" t="s">
        <v>1754</v>
      </c>
      <c r="E8" s="5" t="n">
        <v>470</v>
      </c>
    </row>
    <row r="9" spans="1:5">
      <c r="A9" s="4" t="s">
        <v>2678</v>
      </c>
      <c r="C9" s="5" t="n">
        <v>71</v>
      </c>
      <c r="D9" s="5" t="n">
        <v>2</v>
      </c>
      <c r="E9" s="5" t="n">
        <v>-134</v>
      </c>
    </row>
    <row r="10" spans="1:5">
      <c r="A10" s="4" t="s">
        <v>2679</v>
      </c>
      <c r="C10" s="5" t="n">
        <v>-189</v>
      </c>
      <c r="D10" s="5" t="n">
        <v>-84</v>
      </c>
      <c r="E10" s="5" t="n">
        <v>336</v>
      </c>
    </row>
    <row r="11" spans="1:5">
      <c r="A11" s="4" t="s">
        <v>2680</v>
      </c>
      <c r="C11" s="6" t="n">
        <v>2222</v>
      </c>
      <c r="D11" s="6" t="n">
        <v>4276</v>
      </c>
      <c r="E11" s="6" t="n">
        <v>12784</v>
      </c>
    </row>
    <row r="12" spans="1:5">
      <c r="A12" s="4" t="s">
        <v>759</v>
      </c>
    </row>
    <row r="13" spans="1:5">
      <c r="A13" s="3" t="s">
        <v>570</v>
      </c>
    </row>
    <row r="14" spans="1:5">
      <c r="A14" s="4" t="s">
        <v>2681</v>
      </c>
      <c r="C14" s="4" t="s">
        <v>2682</v>
      </c>
      <c r="D14" s="4" t="s">
        <v>2682</v>
      </c>
      <c r="E14" s="4" t="s">
        <v>812</v>
      </c>
    </row>
    <row r="15" spans="1:5">
      <c r="A15" s="4" t="s">
        <v>320</v>
      </c>
      <c r="C15" s="6" t="n">
        <v>178</v>
      </c>
      <c r="D15" s="6" t="n">
        <v>172</v>
      </c>
      <c r="E15" s="6" t="n">
        <v>167</v>
      </c>
    </row>
    <row r="16" spans="1:5">
      <c r="A16" s="4" t="s">
        <v>2677</v>
      </c>
      <c r="C16" s="5" t="n">
        <v>6</v>
      </c>
      <c r="D16" s="5" t="n">
        <v>4</v>
      </c>
      <c r="E16" s="5" t="n">
        <v>4</v>
      </c>
    </row>
    <row r="17" spans="1:5">
      <c r="A17" s="3" t="s">
        <v>145</v>
      </c>
    </row>
    <row r="18" spans="1:5">
      <c r="A18" s="4" t="s">
        <v>1905</v>
      </c>
      <c r="C18" s="5" t="n">
        <v>1</v>
      </c>
      <c r="D18" s="5" t="n">
        <v>-2</v>
      </c>
      <c r="E18" s="4" t="s">
        <v>55</v>
      </c>
    </row>
    <row r="19" spans="1:5">
      <c r="A19" s="4" t="s">
        <v>2678</v>
      </c>
      <c r="C19" s="4" t="s">
        <v>55</v>
      </c>
      <c r="D19" s="4" t="s">
        <v>55</v>
      </c>
      <c r="E19" s="4" t="s">
        <v>55</v>
      </c>
    </row>
    <row r="20" spans="1:5">
      <c r="A20" s="4" t="s">
        <v>2679</v>
      </c>
      <c r="C20" s="5" t="n">
        <v>1</v>
      </c>
      <c r="D20" s="5" t="n">
        <v>-2</v>
      </c>
      <c r="E20" s="4" t="s">
        <v>55</v>
      </c>
    </row>
    <row r="21" spans="1:5">
      <c r="A21" s="4" t="s">
        <v>2680</v>
      </c>
      <c r="C21" s="6" t="n">
        <v>7</v>
      </c>
      <c r="D21" s="6" t="n">
        <v>2</v>
      </c>
      <c r="E21" s="6" t="n">
        <v>4</v>
      </c>
    </row>
    <row r="22" spans="1:5">
      <c r="A22" s="4" t="s">
        <v>773</v>
      </c>
    </row>
    <row r="23" spans="1:5">
      <c r="A23" s="3" t="s">
        <v>570</v>
      </c>
    </row>
    <row r="24" spans="1:5">
      <c r="A24" s="4" t="s">
        <v>2681</v>
      </c>
      <c r="C24" s="4" t="s">
        <v>2683</v>
      </c>
      <c r="D24" s="4" t="s">
        <v>2683</v>
      </c>
      <c r="E24" s="4" t="s">
        <v>2684</v>
      </c>
    </row>
    <row r="25" spans="1:5">
      <c r="A25" s="4" t="s">
        <v>320</v>
      </c>
      <c r="C25" s="6" t="n">
        <v>22301</v>
      </c>
      <c r="D25" s="6" t="n">
        <v>21673</v>
      </c>
      <c r="E25" s="6" t="n">
        <v>21000</v>
      </c>
    </row>
    <row r="26" spans="1:5">
      <c r="A26" s="4" t="s">
        <v>2677</v>
      </c>
      <c r="C26" s="5" t="n">
        <v>625</v>
      </c>
      <c r="D26" s="5" t="n">
        <v>755</v>
      </c>
      <c r="E26" s="5" t="n">
        <v>702</v>
      </c>
    </row>
    <row r="27" spans="1:5">
      <c r="A27" s="3" t="s">
        <v>145</v>
      </c>
    </row>
    <row r="28" spans="1:5">
      <c r="A28" s="4" t="s">
        <v>1905</v>
      </c>
      <c r="C28" s="5" t="n">
        <v>-261</v>
      </c>
      <c r="D28" s="5" t="n">
        <v>-84</v>
      </c>
    </row>
    <row r="29" spans="1:5">
      <c r="A29" s="4" t="s">
        <v>1754</v>
      </c>
      <c r="E29" s="5" t="n">
        <v>470</v>
      </c>
    </row>
    <row r="30" spans="1:5">
      <c r="A30" s="4" t="s">
        <v>2678</v>
      </c>
      <c r="C30" s="5" t="n">
        <v>71</v>
      </c>
      <c r="D30" s="5" t="n">
        <v>2</v>
      </c>
      <c r="E30" s="5" t="n">
        <v>-134</v>
      </c>
    </row>
    <row r="31" spans="1:5">
      <c r="A31" s="4" t="s">
        <v>2679</v>
      </c>
      <c r="C31" s="5" t="n">
        <v>-190</v>
      </c>
      <c r="D31" s="5" t="n">
        <v>-82</v>
      </c>
      <c r="E31" s="5" t="n">
        <v>336</v>
      </c>
    </row>
    <row r="32" spans="1:5">
      <c r="A32" s="4" t="s">
        <v>2680</v>
      </c>
      <c r="C32" s="6" t="n">
        <v>435</v>
      </c>
      <c r="D32" s="6" t="n">
        <v>673</v>
      </c>
      <c r="E32" s="6" t="n">
        <v>1038</v>
      </c>
    </row>
    <row r="33" spans="1:5">
      <c r="A33" s="4" t="s">
        <v>779</v>
      </c>
    </row>
    <row r="34" spans="1:5">
      <c r="A34" s="3" t="s">
        <v>570</v>
      </c>
    </row>
    <row r="35" spans="1:5">
      <c r="A35" s="4" t="s">
        <v>2681</v>
      </c>
      <c r="B35" s="4" t="s">
        <v>780</v>
      </c>
      <c r="C35" s="4" t="s">
        <v>2685</v>
      </c>
    </row>
    <row r="36" spans="1:5">
      <c r="A36" s="4" t="s">
        <v>320</v>
      </c>
      <c r="B36" s="4" t="s">
        <v>780</v>
      </c>
      <c r="C36" s="6" t="n">
        <v>498</v>
      </c>
    </row>
    <row r="37" spans="1:5">
      <c r="A37" s="4" t="s">
        <v>2677</v>
      </c>
      <c r="B37" s="4" t="s">
        <v>780</v>
      </c>
      <c r="C37" s="5" t="n">
        <v>9</v>
      </c>
    </row>
    <row r="38" spans="1:5">
      <c r="A38" s="3" t="s">
        <v>145</v>
      </c>
    </row>
    <row r="39" spans="1:5">
      <c r="A39" s="4" t="s">
        <v>1905</v>
      </c>
      <c r="B39" s="4" t="s">
        <v>780</v>
      </c>
      <c r="C39" s="4" t="s">
        <v>55</v>
      </c>
    </row>
    <row r="40" spans="1:5">
      <c r="A40" s="4" t="s">
        <v>2678</v>
      </c>
      <c r="B40" s="4" t="s">
        <v>780</v>
      </c>
      <c r="C40" s="4" t="s">
        <v>55</v>
      </c>
    </row>
    <row r="41" spans="1:5">
      <c r="A41" s="4" t="s">
        <v>2679</v>
      </c>
      <c r="B41" s="4" t="s">
        <v>780</v>
      </c>
      <c r="C41" s="4" t="s">
        <v>55</v>
      </c>
    </row>
    <row r="42" spans="1:5">
      <c r="A42" s="4" t="s">
        <v>2680</v>
      </c>
      <c r="B42" s="4" t="s">
        <v>780</v>
      </c>
      <c r="C42" s="6" t="n">
        <v>9</v>
      </c>
    </row>
    <row r="43" spans="1:5">
      <c r="A43" s="4" t="s">
        <v>784</v>
      </c>
    </row>
    <row r="44" spans="1:5">
      <c r="A44" s="3" t="s">
        <v>570</v>
      </c>
    </row>
    <row r="45" spans="1:5">
      <c r="A45" s="4" t="s">
        <v>2681</v>
      </c>
      <c r="C45" s="4" t="s">
        <v>2686</v>
      </c>
      <c r="D45" s="4" t="s">
        <v>2686</v>
      </c>
      <c r="E45" s="4" t="s">
        <v>2687</v>
      </c>
    </row>
    <row r="46" spans="1:5">
      <c r="A46" s="4" t="s">
        <v>320</v>
      </c>
      <c r="C46" s="6" t="n">
        <v>2</v>
      </c>
      <c r="D46" s="6" t="n">
        <v>2</v>
      </c>
      <c r="E46" s="6" t="n">
        <v>2</v>
      </c>
    </row>
    <row r="47" spans="1:5">
      <c r="A47" s="4" t="s">
        <v>2677</v>
      </c>
      <c r="C47" s="4" t="s">
        <v>55</v>
      </c>
      <c r="D47" s="4" t="s">
        <v>55</v>
      </c>
      <c r="E47" s="4" t="s">
        <v>55</v>
      </c>
    </row>
    <row r="48" spans="1:5">
      <c r="A48" s="3" t="s">
        <v>145</v>
      </c>
    </row>
    <row r="49" spans="1:5">
      <c r="A49" s="4" t="s">
        <v>1905</v>
      </c>
      <c r="C49" s="4" t="s">
        <v>55</v>
      </c>
      <c r="D49" s="4" t="s">
        <v>55</v>
      </c>
    </row>
    <row r="50" spans="1:5">
      <c r="A50" s="4" t="s">
        <v>1754</v>
      </c>
      <c r="E50" s="4" t="s">
        <v>55</v>
      </c>
    </row>
    <row r="51" spans="1:5">
      <c r="A51" s="4" t="s">
        <v>2678</v>
      </c>
      <c r="C51" s="4" t="s">
        <v>55</v>
      </c>
      <c r="D51" s="4" t="s">
        <v>55</v>
      </c>
      <c r="E51" s="4" t="s">
        <v>55</v>
      </c>
    </row>
    <row r="52" spans="1:5">
      <c r="A52" s="4" t="s">
        <v>2679</v>
      </c>
      <c r="C52" s="4" t="s">
        <v>55</v>
      </c>
      <c r="D52" s="4" t="s">
        <v>55</v>
      </c>
      <c r="E52" s="4" t="s">
        <v>55</v>
      </c>
    </row>
    <row r="53" spans="1:5">
      <c r="A53" s="4" t="s">
        <v>2680</v>
      </c>
      <c r="C53" s="4" t="s">
        <v>55</v>
      </c>
      <c r="D53" s="4" t="s">
        <v>55</v>
      </c>
      <c r="E53" s="4" t="s">
        <v>55</v>
      </c>
    </row>
    <row r="54" spans="1:5">
      <c r="A54" s="4" t="s">
        <v>788</v>
      </c>
    </row>
    <row r="55" spans="1:5">
      <c r="A55" s="3" t="s">
        <v>570</v>
      </c>
    </row>
    <row r="56" spans="1:5">
      <c r="A56" s="4" t="s">
        <v>2681</v>
      </c>
      <c r="C56" s="4" t="s">
        <v>2688</v>
      </c>
    </row>
    <row r="57" spans="1:5">
      <c r="A57" s="4" t="s">
        <v>320</v>
      </c>
      <c r="C57" s="6" t="n">
        <v>3782</v>
      </c>
    </row>
    <row r="58" spans="1:5">
      <c r="A58" s="4" t="s">
        <v>2677</v>
      </c>
      <c r="C58" s="5" t="n">
        <v>-503</v>
      </c>
    </row>
    <row r="59" spans="1:5">
      <c r="A59" s="3" t="s">
        <v>145</v>
      </c>
    </row>
    <row r="60" spans="1:5">
      <c r="A60" s="4" t="s">
        <v>1905</v>
      </c>
      <c r="C60" s="4" t="s">
        <v>55</v>
      </c>
    </row>
    <row r="61" spans="1:5">
      <c r="A61" s="4" t="s">
        <v>2678</v>
      </c>
      <c r="C61" s="4" t="s">
        <v>55</v>
      </c>
    </row>
    <row r="62" spans="1:5">
      <c r="A62" s="4" t="s">
        <v>2679</v>
      </c>
      <c r="C62" s="4" t="s">
        <v>55</v>
      </c>
    </row>
    <row r="63" spans="1:5">
      <c r="A63" s="4" t="s">
        <v>2680</v>
      </c>
      <c r="C63" s="6" t="n">
        <v>-503</v>
      </c>
    </row>
    <row r="64" spans="1:5">
      <c r="A64" s="4" t="s">
        <v>792</v>
      </c>
    </row>
    <row r="65" spans="1:5">
      <c r="A65" s="3" t="s">
        <v>570</v>
      </c>
    </row>
    <row r="66" spans="1:5">
      <c r="A66" s="4" t="s">
        <v>2681</v>
      </c>
      <c r="B66" s="4" t="s">
        <v>789</v>
      </c>
      <c r="C66" s="4" t="s">
        <v>1183</v>
      </c>
    </row>
    <row r="67" spans="1:5">
      <c r="A67" s="4" t="s">
        <v>320</v>
      </c>
      <c r="B67" s="4" t="s">
        <v>789</v>
      </c>
      <c r="C67" s="6" t="n">
        <v>24564</v>
      </c>
    </row>
    <row r="68" spans="1:5">
      <c r="A68" s="4" t="s">
        <v>2677</v>
      </c>
      <c r="B68" s="4" t="s">
        <v>789</v>
      </c>
      <c r="C68" s="5" t="n">
        <v>1544</v>
      </c>
    </row>
    <row r="69" spans="1:5">
      <c r="A69" s="3" t="s">
        <v>145</v>
      </c>
    </row>
    <row r="70" spans="1:5">
      <c r="A70" s="4" t="s">
        <v>1905</v>
      </c>
      <c r="B70" s="4" t="s">
        <v>789</v>
      </c>
      <c r="C70" s="4" t="s">
        <v>55</v>
      </c>
    </row>
    <row r="71" spans="1:5">
      <c r="A71" s="4" t="s">
        <v>2678</v>
      </c>
      <c r="B71" s="4" t="s">
        <v>789</v>
      </c>
      <c r="C71" s="4" t="s">
        <v>55</v>
      </c>
    </row>
    <row r="72" spans="1:5">
      <c r="A72" s="4" t="s">
        <v>2679</v>
      </c>
      <c r="B72" s="4" t="s">
        <v>789</v>
      </c>
      <c r="C72" s="4" t="s">
        <v>55</v>
      </c>
    </row>
    <row r="73" spans="1:5">
      <c r="A73" s="4" t="s">
        <v>2680</v>
      </c>
      <c r="B73" s="4" t="s">
        <v>789</v>
      </c>
      <c r="C73" s="5" t="n">
        <v>1544</v>
      </c>
    </row>
    <row r="74" spans="1:5">
      <c r="A74" s="4" t="s">
        <v>2689</v>
      </c>
    </row>
    <row r="75" spans="1:5">
      <c r="A75" s="3" t="s">
        <v>570</v>
      </c>
    </row>
    <row r="76" spans="1:5">
      <c r="A76" s="4" t="s">
        <v>320</v>
      </c>
      <c r="C76" s="5" t="n">
        <v>51325</v>
      </c>
      <c r="D76" s="5" t="n">
        <v>22335</v>
      </c>
      <c r="E76" s="5" t="n">
        <v>21558</v>
      </c>
    </row>
    <row r="77" spans="1:5">
      <c r="A77" s="4" t="s">
        <v>2677</v>
      </c>
      <c r="C77" s="5" t="n">
        <v>1681</v>
      </c>
      <c r="D77" s="5" t="n">
        <v>858</v>
      </c>
      <c r="E77" s="5" t="n">
        <v>838</v>
      </c>
    </row>
    <row r="78" spans="1:5">
      <c r="A78" s="3" t="s">
        <v>145</v>
      </c>
    </row>
    <row r="79" spans="1:5">
      <c r="A79" s="4" t="s">
        <v>1905</v>
      </c>
      <c r="C79" s="5" t="n">
        <v>-260</v>
      </c>
      <c r="D79" s="5" t="n">
        <v>-86</v>
      </c>
    </row>
    <row r="80" spans="1:5">
      <c r="A80" s="4" t="s">
        <v>1754</v>
      </c>
      <c r="E80" s="5" t="n">
        <v>470</v>
      </c>
    </row>
    <row r="81" spans="1:5">
      <c r="A81" s="4" t="s">
        <v>2678</v>
      </c>
      <c r="C81" s="5" t="n">
        <v>71</v>
      </c>
      <c r="D81" s="5" t="n">
        <v>2</v>
      </c>
      <c r="E81" s="5" t="n">
        <v>-134</v>
      </c>
    </row>
    <row r="82" spans="1:5">
      <c r="A82" s="4" t="s">
        <v>2679</v>
      </c>
      <c r="C82" s="5" t="n">
        <v>-189</v>
      </c>
      <c r="D82" s="5" t="n">
        <v>-84</v>
      </c>
      <c r="E82" s="5" t="n">
        <v>336</v>
      </c>
    </row>
    <row r="83" spans="1:5">
      <c r="A83" s="4" t="s">
        <v>2680</v>
      </c>
      <c r="C83" s="6" t="n">
        <v>1492</v>
      </c>
      <c r="D83" s="6" t="n">
        <v>774</v>
      </c>
      <c r="E83" s="6" t="n">
        <v>1174</v>
      </c>
    </row>
    <row r="84" spans="1:5">
      <c r="A84" s="4" t="s">
        <v>2690</v>
      </c>
    </row>
    <row r="85" spans="1:5">
      <c r="A85" s="3" t="s">
        <v>570</v>
      </c>
    </row>
    <row r="86" spans="1:5">
      <c r="A86" s="4" t="s">
        <v>2681</v>
      </c>
      <c r="C86" s="4" t="s">
        <v>909</v>
      </c>
      <c r="D86" s="4" t="s">
        <v>909</v>
      </c>
      <c r="E86" s="4" t="s">
        <v>2691</v>
      </c>
    </row>
    <row r="87" spans="1:5">
      <c r="A87" s="4" t="s">
        <v>320</v>
      </c>
      <c r="C87" s="6" t="n">
        <v>3777</v>
      </c>
      <c r="D87" s="6" t="n">
        <v>3777</v>
      </c>
      <c r="E87" s="6" t="n">
        <v>2925</v>
      </c>
    </row>
    <row r="88" spans="1:5">
      <c r="A88" s="4" t="s">
        <v>2677</v>
      </c>
      <c r="C88" s="5" t="n">
        <v>1031</v>
      </c>
      <c r="D88" s="5" t="n">
        <v>852</v>
      </c>
      <c r="E88" s="5" t="n">
        <v>741</v>
      </c>
    </row>
    <row r="89" spans="1:5">
      <c r="A89" s="3" t="s">
        <v>145</v>
      </c>
    </row>
    <row r="90" spans="1:5">
      <c r="A90" s="4" t="s">
        <v>1905</v>
      </c>
      <c r="C90" s="4" t="s">
        <v>55</v>
      </c>
      <c r="D90" s="4" t="s">
        <v>55</v>
      </c>
    </row>
    <row r="91" spans="1:5">
      <c r="A91" s="4" t="s">
        <v>1754</v>
      </c>
      <c r="E91" s="4" t="s">
        <v>55</v>
      </c>
    </row>
    <row r="92" spans="1:5">
      <c r="A92" s="4" t="s">
        <v>2678</v>
      </c>
      <c r="C92" s="4" t="s">
        <v>55</v>
      </c>
      <c r="D92" s="4" t="s">
        <v>55</v>
      </c>
      <c r="E92" s="4" t="s">
        <v>55</v>
      </c>
    </row>
    <row r="93" spans="1:5">
      <c r="A93" s="4" t="s">
        <v>2679</v>
      </c>
      <c r="C93" s="4" t="s">
        <v>55</v>
      </c>
      <c r="D93" s="4" t="s">
        <v>55</v>
      </c>
      <c r="E93" s="4" t="s">
        <v>55</v>
      </c>
    </row>
    <row r="94" spans="1:5">
      <c r="A94" s="4" t="s">
        <v>2680</v>
      </c>
      <c r="C94" s="6" t="n">
        <v>1031</v>
      </c>
      <c r="D94" s="6" t="n">
        <v>852</v>
      </c>
      <c r="E94" s="6" t="n">
        <v>741</v>
      </c>
    </row>
    <row r="95" spans="1:5">
      <c r="A95" s="4" t="s">
        <v>2692</v>
      </c>
    </row>
    <row r="96" spans="1:5">
      <c r="A96" s="3" t="s">
        <v>570</v>
      </c>
    </row>
    <row r="97" spans="1:5">
      <c r="A97" s="4" t="s">
        <v>2681</v>
      </c>
      <c r="C97" s="4" t="s">
        <v>909</v>
      </c>
      <c r="D97" s="4" t="s">
        <v>909</v>
      </c>
      <c r="E97" s="4" t="s">
        <v>2691</v>
      </c>
    </row>
    <row r="98" spans="1:5">
      <c r="A98" s="4" t="s">
        <v>320</v>
      </c>
      <c r="C98" s="6" t="n">
        <v>20051</v>
      </c>
      <c r="D98" s="6" t="n">
        <v>20051</v>
      </c>
      <c r="E98" s="6" t="n">
        <v>17401</v>
      </c>
    </row>
    <row r="99" spans="1:5">
      <c r="A99" s="4" t="s">
        <v>2677</v>
      </c>
      <c r="C99" s="5" t="n">
        <v>-486</v>
      </c>
      <c r="D99" s="5" t="n">
        <v>2650</v>
      </c>
      <c r="E99" s="5" t="n">
        <v>10869</v>
      </c>
    </row>
    <row r="100" spans="1:5">
      <c r="A100" s="3" t="s">
        <v>145</v>
      </c>
    </row>
    <row r="101" spans="1:5">
      <c r="A101" s="4" t="s">
        <v>1905</v>
      </c>
      <c r="C101" s="4" t="s">
        <v>55</v>
      </c>
      <c r="D101" s="4" t="s">
        <v>55</v>
      </c>
    </row>
    <row r="102" spans="1:5">
      <c r="A102" s="4" t="s">
        <v>1754</v>
      </c>
      <c r="E102" s="4" t="s">
        <v>55</v>
      </c>
    </row>
    <row r="103" spans="1:5">
      <c r="A103" s="4" t="s">
        <v>2678</v>
      </c>
      <c r="C103" s="4" t="s">
        <v>55</v>
      </c>
      <c r="D103" s="4" t="s">
        <v>55</v>
      </c>
      <c r="E103" s="4" t="s">
        <v>55</v>
      </c>
    </row>
    <row r="104" spans="1:5">
      <c r="A104" s="4" t="s">
        <v>2679</v>
      </c>
      <c r="C104" s="4" t="s">
        <v>55</v>
      </c>
      <c r="D104" s="4" t="s">
        <v>55</v>
      </c>
      <c r="E104" s="4" t="s">
        <v>55</v>
      </c>
    </row>
    <row r="105" spans="1:5">
      <c r="A105" s="4" t="s">
        <v>2680</v>
      </c>
      <c r="C105" s="6" t="n">
        <v>-486</v>
      </c>
      <c r="D105" s="5" t="n">
        <v>2650</v>
      </c>
      <c r="E105" s="5" t="n">
        <v>10869</v>
      </c>
    </row>
    <row r="106" spans="1:5">
      <c r="A106" s="4" t="s">
        <v>2693</v>
      </c>
    </row>
    <row r="107" spans="1:5">
      <c r="A107" s="3" t="s">
        <v>570</v>
      </c>
    </row>
    <row r="108" spans="1:5">
      <c r="A108" s="4" t="s">
        <v>2681</v>
      </c>
      <c r="C108" s="4" t="s">
        <v>909</v>
      </c>
    </row>
    <row r="109" spans="1:5">
      <c r="A109" s="4" t="s">
        <v>320</v>
      </c>
      <c r="C109" s="6" t="n">
        <v>4480</v>
      </c>
    </row>
    <row r="110" spans="1:5">
      <c r="A110" s="4" t="s">
        <v>2677</v>
      </c>
      <c r="C110" s="5" t="n">
        <v>-4</v>
      </c>
    </row>
    <row r="111" spans="1:5">
      <c r="A111" s="3" t="s">
        <v>145</v>
      </c>
    </row>
    <row r="112" spans="1:5">
      <c r="A112" s="4" t="s">
        <v>1905</v>
      </c>
      <c r="C112" s="4" t="s">
        <v>55</v>
      </c>
    </row>
    <row r="113" spans="1:5">
      <c r="A113" s="4" t="s">
        <v>2678</v>
      </c>
      <c r="C113" s="4" t="s">
        <v>55</v>
      </c>
    </row>
    <row r="114" spans="1:5">
      <c r="A114" s="4" t="s">
        <v>2679</v>
      </c>
      <c r="C114" s="4" t="s">
        <v>55</v>
      </c>
    </row>
    <row r="115" spans="1:5">
      <c r="A115" s="4" t="s">
        <v>2680</v>
      </c>
      <c r="C115" s="5" t="n">
        <v>-4</v>
      </c>
    </row>
    <row r="116" spans="1:5">
      <c r="A116" s="4" t="s">
        <v>2694</v>
      </c>
    </row>
    <row r="117" spans="1:5">
      <c r="A117" s="3" t="s">
        <v>570</v>
      </c>
    </row>
    <row r="118" spans="1:5">
      <c r="A118" s="4" t="s">
        <v>320</v>
      </c>
      <c r="C118" s="5" t="n">
        <v>28308</v>
      </c>
      <c r="D118" s="5" t="n">
        <v>23828</v>
      </c>
      <c r="E118" s="5" t="n">
        <v>20326</v>
      </c>
    </row>
    <row r="119" spans="1:5">
      <c r="A119" s="4" t="s">
        <v>2677</v>
      </c>
      <c r="C119" s="5" t="n">
        <v>541</v>
      </c>
      <c r="D119" s="5" t="n">
        <v>3502</v>
      </c>
      <c r="E119" s="6" t="n">
        <v>11610</v>
      </c>
    </row>
    <row r="120" spans="1:5">
      <c r="A120" s="3" t="s">
        <v>145</v>
      </c>
    </row>
    <row r="121" spans="1:5">
      <c r="A121" s="4" t="s">
        <v>1905</v>
      </c>
      <c r="C121" s="4" t="s">
        <v>55</v>
      </c>
      <c r="D121" s="4" t="s">
        <v>55</v>
      </c>
    </row>
    <row r="122" spans="1:5">
      <c r="A122" s="4" t="s">
        <v>2678</v>
      </c>
      <c r="C122" s="4" t="s">
        <v>55</v>
      </c>
      <c r="D122" s="4" t="s">
        <v>55</v>
      </c>
    </row>
    <row r="123" spans="1:5">
      <c r="A123" s="4" t="s">
        <v>2679</v>
      </c>
      <c r="C123" s="4" t="s">
        <v>55</v>
      </c>
      <c r="D123" s="4" t="s">
        <v>55</v>
      </c>
    </row>
    <row r="124" spans="1:5">
      <c r="A124" s="4" t="s">
        <v>2680</v>
      </c>
      <c r="C124" s="6" t="n">
        <v>541</v>
      </c>
      <c r="D124" s="6" t="n">
        <v>3502</v>
      </c>
    </row>
    <row r="125" spans="1:5">
      <c r="A125" s="4" t="s">
        <v>2695</v>
      </c>
    </row>
    <row r="126" spans="1:5">
      <c r="A126" s="3" t="s">
        <v>570</v>
      </c>
    </row>
    <row r="127" spans="1:5">
      <c r="A127" s="4" t="s">
        <v>2681</v>
      </c>
      <c r="D127" s="4" t="s">
        <v>2685</v>
      </c>
      <c r="E127" s="4" t="s">
        <v>2696</v>
      </c>
    </row>
    <row r="128" spans="1:5">
      <c r="A128" s="4" t="s">
        <v>320</v>
      </c>
      <c r="D128" s="6" t="n">
        <v>488</v>
      </c>
      <c r="E128" s="6" t="n">
        <v>389</v>
      </c>
    </row>
    <row r="129" spans="1:5">
      <c r="A129" s="4" t="s">
        <v>2677</v>
      </c>
      <c r="D129" s="5" t="n">
        <v>99</v>
      </c>
      <c r="E129" s="5" t="n">
        <v>132</v>
      </c>
    </row>
    <row r="130" spans="1:5">
      <c r="A130" s="3" t="s">
        <v>145</v>
      </c>
    </row>
    <row r="131" spans="1:5">
      <c r="A131" s="4" t="s">
        <v>1905</v>
      </c>
      <c r="D131" s="4" t="s">
        <v>55</v>
      </c>
    </row>
    <row r="132" spans="1:5">
      <c r="A132" s="4" t="s">
        <v>1754</v>
      </c>
      <c r="E132" s="4" t="s">
        <v>55</v>
      </c>
    </row>
    <row r="133" spans="1:5">
      <c r="A133" s="4" t="s">
        <v>2678</v>
      </c>
      <c r="D133" s="4" t="s">
        <v>55</v>
      </c>
      <c r="E133" s="4" t="s">
        <v>55</v>
      </c>
    </row>
    <row r="134" spans="1:5">
      <c r="A134" s="4" t="s">
        <v>2679</v>
      </c>
      <c r="D134" s="4" t="s">
        <v>55</v>
      </c>
      <c r="E134" s="4" t="s">
        <v>55</v>
      </c>
    </row>
    <row r="135" spans="1:5">
      <c r="A135" s="4" t="s">
        <v>2680</v>
      </c>
      <c r="D135" s="6" t="n">
        <v>99</v>
      </c>
      <c r="E135" s="6" t="n">
        <v>132</v>
      </c>
    </row>
    <row r="136" spans="1:5"/>
    <row r="137" spans="1:5">
      <c r="A137" s="4" t="s">
        <v>780</v>
      </c>
      <c r="B137" s="4" t="s">
        <v>2697</v>
      </c>
    </row>
    <row r="138" spans="1:5">
      <c r="A138" s="4" t="s">
        <v>789</v>
      </c>
      <c r="B138" s="4" t="s">
        <v>2698</v>
      </c>
    </row>
  </sheetData>
  <mergeCells count="5">
    <mergeCell ref="A1:B2"/>
    <mergeCell ref="C1:E1"/>
    <mergeCell ref="A136:D136"/>
    <mergeCell ref="B137:D137"/>
    <mergeCell ref="B138:D138"/>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699</v>
      </c>
      <c r="B1" s="2" t="s">
        <v>1</v>
      </c>
    </row>
    <row r="2" spans="1:4">
      <c r="B2" s="2" t="s">
        <v>40</v>
      </c>
      <c r="C2" s="2" t="s">
        <v>41</v>
      </c>
      <c r="D2" s="2" t="s">
        <v>85</v>
      </c>
    </row>
    <row r="3" spans="1:4">
      <c r="A3" s="3" t="s">
        <v>760</v>
      </c>
    </row>
    <row r="4" spans="1:4">
      <c r="A4" s="4" t="s">
        <v>1233</v>
      </c>
      <c r="B4" s="6" t="n">
        <v>2228682</v>
      </c>
      <c r="C4" s="6" t="n">
        <v>258617</v>
      </c>
      <c r="D4" s="6" t="n">
        <v>246559</v>
      </c>
    </row>
    <row r="5" spans="1:4">
      <c r="A5" s="4" t="s">
        <v>1236</v>
      </c>
      <c r="B5" s="5" t="n">
        <v>1972044</v>
      </c>
      <c r="C5" s="5" t="n">
        <v>71272</v>
      </c>
      <c r="D5" s="5" t="n">
        <v>76475</v>
      </c>
    </row>
    <row r="6" spans="1:4">
      <c r="A6" s="4" t="s">
        <v>73</v>
      </c>
      <c r="B6" s="5" t="n">
        <v>239990</v>
      </c>
      <c r="C6" s="5" t="n">
        <v>170296</v>
      </c>
      <c r="D6" s="5" t="n">
        <v>142079</v>
      </c>
    </row>
    <row r="7" spans="1:4">
      <c r="A7" s="4" t="s">
        <v>2700</v>
      </c>
      <c r="B7" s="5" t="n">
        <v>16648</v>
      </c>
      <c r="C7" s="5" t="n">
        <v>17049</v>
      </c>
      <c r="D7" s="5" t="n">
        <v>28005</v>
      </c>
    </row>
    <row r="8" spans="1:4">
      <c r="A8" s="4" t="s">
        <v>759</v>
      </c>
    </row>
    <row r="9" spans="1:4">
      <c r="A9" s="3" t="s">
        <v>760</v>
      </c>
    </row>
    <row r="10" spans="1:4">
      <c r="A10" s="4" t="s">
        <v>1233</v>
      </c>
      <c r="B10" s="5" t="n">
        <v>82918</v>
      </c>
      <c r="C10" s="5" t="n">
        <v>77764</v>
      </c>
      <c r="D10" s="5" t="n">
        <v>76177</v>
      </c>
    </row>
    <row r="11" spans="1:4">
      <c r="A11" s="4" t="s">
        <v>1236</v>
      </c>
      <c r="B11" s="5" t="n">
        <v>12372</v>
      </c>
      <c r="C11" s="5" t="n">
        <v>9595</v>
      </c>
      <c r="D11" s="5" t="n">
        <v>9803</v>
      </c>
    </row>
    <row r="12" spans="1:4">
      <c r="A12" s="4" t="s">
        <v>73</v>
      </c>
      <c r="B12" s="5" t="n">
        <v>68159</v>
      </c>
      <c r="C12" s="5" t="n">
        <v>66374</v>
      </c>
      <c r="D12" s="5" t="n">
        <v>64937</v>
      </c>
    </row>
    <row r="13" spans="1:4">
      <c r="A13" s="4" t="s">
        <v>2700</v>
      </c>
      <c r="B13" s="5" t="n">
        <v>2387</v>
      </c>
      <c r="C13" s="5" t="n">
        <v>1795</v>
      </c>
      <c r="D13" s="5" t="n">
        <v>1437</v>
      </c>
    </row>
    <row r="14" spans="1:4">
      <c r="A14" s="4" t="s">
        <v>773</v>
      </c>
    </row>
    <row r="15" spans="1:4">
      <c r="A15" s="3" t="s">
        <v>760</v>
      </c>
    </row>
    <row r="16" spans="1:4">
      <c r="A16" s="4" t="s">
        <v>1233</v>
      </c>
      <c r="B16" s="5" t="n">
        <v>1479974</v>
      </c>
      <c r="C16" s="5" t="n">
        <v>102228</v>
      </c>
      <c r="D16" s="5" t="n">
        <v>88711</v>
      </c>
    </row>
    <row r="17" spans="1:4">
      <c r="A17" s="4" t="s">
        <v>1236</v>
      </c>
      <c r="B17" s="5" t="n">
        <v>1434843</v>
      </c>
      <c r="C17" s="5" t="n">
        <v>57999</v>
      </c>
      <c r="D17" s="5" t="n">
        <v>45855</v>
      </c>
    </row>
    <row r="18" spans="1:4">
      <c r="A18" s="4" t="s">
        <v>73</v>
      </c>
      <c r="B18" s="5" t="n">
        <v>43866</v>
      </c>
      <c r="C18" s="5" t="n">
        <v>42691</v>
      </c>
      <c r="D18" s="5" t="n">
        <v>41424</v>
      </c>
    </row>
    <row r="19" spans="1:4">
      <c r="A19" s="4" t="s">
        <v>2700</v>
      </c>
      <c r="B19" s="5" t="n">
        <v>1265</v>
      </c>
      <c r="C19" s="5" t="n">
        <v>1538</v>
      </c>
      <c r="D19" s="5" t="n">
        <v>1432</v>
      </c>
    </row>
    <row r="20" spans="1:4">
      <c r="A20" s="4" t="s">
        <v>779</v>
      </c>
    </row>
    <row r="21" spans="1:4">
      <c r="A21" s="3" t="s">
        <v>760</v>
      </c>
    </row>
    <row r="22" spans="1:4">
      <c r="A22" s="4" t="s">
        <v>1233</v>
      </c>
      <c r="B22" s="5" t="n">
        <v>51505</v>
      </c>
      <c r="C22" s="5" t="n">
        <v>50552</v>
      </c>
    </row>
    <row r="23" spans="1:4">
      <c r="A23" s="4" t="s">
        <v>1236</v>
      </c>
      <c r="B23" s="5" t="n">
        <v>51</v>
      </c>
      <c r="C23" s="5" t="n">
        <v>71</v>
      </c>
    </row>
    <row r="24" spans="1:4">
      <c r="A24" s="4" t="s">
        <v>73</v>
      </c>
      <c r="B24" s="5" t="n">
        <v>50481</v>
      </c>
      <c r="C24" s="5" t="n">
        <v>40177</v>
      </c>
      <c r="D24" s="5" t="n">
        <v>26569</v>
      </c>
    </row>
    <row r="25" spans="1:4">
      <c r="A25" s="4" t="s">
        <v>2700</v>
      </c>
      <c r="B25" s="5" t="n">
        <v>973</v>
      </c>
      <c r="C25" s="5" t="n">
        <v>10304</v>
      </c>
    </row>
    <row r="26" spans="1:4">
      <c r="A26" s="4" t="s">
        <v>784</v>
      </c>
    </row>
    <row r="27" spans="1:4">
      <c r="A27" s="3" t="s">
        <v>760</v>
      </c>
    </row>
    <row r="28" spans="1:4">
      <c r="A28" s="4" t="s">
        <v>1233</v>
      </c>
      <c r="B28" s="5" t="n">
        <v>636</v>
      </c>
      <c r="C28" s="5" t="n">
        <v>704</v>
      </c>
      <c r="D28" s="5" t="n">
        <v>400</v>
      </c>
    </row>
    <row r="29" spans="1:4">
      <c r="A29" s="4" t="s">
        <v>1236</v>
      </c>
      <c r="B29" s="5" t="n">
        <v>88</v>
      </c>
      <c r="C29" s="5" t="n">
        <v>66</v>
      </c>
      <c r="D29" s="5" t="n">
        <v>50</v>
      </c>
    </row>
    <row r="30" spans="1:4">
      <c r="A30" s="4" t="s">
        <v>73</v>
      </c>
      <c r="B30" s="5" t="n">
        <v>639</v>
      </c>
      <c r="C30" s="5" t="n">
        <v>728</v>
      </c>
      <c r="D30" s="5" t="n">
        <v>432</v>
      </c>
    </row>
    <row r="31" spans="1:4">
      <c r="A31" s="4" t="s">
        <v>2700</v>
      </c>
      <c r="B31" s="5" t="n">
        <v>-91</v>
      </c>
      <c r="C31" s="5" t="n">
        <v>-90</v>
      </c>
      <c r="D31" s="5" t="n">
        <v>-82</v>
      </c>
    </row>
    <row r="32" spans="1:4">
      <c r="A32" s="4" t="s">
        <v>2690</v>
      </c>
    </row>
    <row r="33" spans="1:4">
      <c r="A33" s="3" t="s">
        <v>760</v>
      </c>
    </row>
    <row r="34" spans="1:4">
      <c r="A34" s="4" t="s">
        <v>1233</v>
      </c>
      <c r="B34" s="5" t="n">
        <v>8200</v>
      </c>
      <c r="C34" s="5" t="n">
        <v>6932</v>
      </c>
      <c r="D34" s="5" t="n">
        <v>10826</v>
      </c>
    </row>
    <row r="35" spans="1:4">
      <c r="A35" s="4" t="s">
        <v>1236</v>
      </c>
      <c r="B35" s="5" t="n">
        <v>3392</v>
      </c>
      <c r="C35" s="5" t="n">
        <v>3155</v>
      </c>
      <c r="D35" s="5" t="n">
        <v>7901</v>
      </c>
    </row>
    <row r="36" spans="1:4">
      <c r="A36" s="4" t="s">
        <v>73</v>
      </c>
      <c r="B36" s="5" t="n">
        <v>3777</v>
      </c>
      <c r="C36" s="5" t="n">
        <v>2925</v>
      </c>
      <c r="D36" s="5" t="n">
        <v>2184</v>
      </c>
    </row>
    <row r="37" spans="1:4">
      <c r="A37" s="4" t="s">
        <v>2700</v>
      </c>
      <c r="B37" s="5" t="n">
        <v>1031</v>
      </c>
      <c r="C37" s="5" t="n">
        <v>852</v>
      </c>
      <c r="D37" s="5" t="n">
        <v>741</v>
      </c>
    </row>
    <row r="38" spans="1:4">
      <c r="A38" s="4" t="s">
        <v>2701</v>
      </c>
    </row>
    <row r="39" spans="1:4">
      <c r="A39" s="3" t="s">
        <v>760</v>
      </c>
    </row>
    <row r="40" spans="1:4">
      <c r="A40" s="4" t="s">
        <v>1233</v>
      </c>
      <c r="B40" s="5" t="n">
        <v>87607</v>
      </c>
      <c r="C40" s="5" t="n">
        <v>20437</v>
      </c>
      <c r="D40" s="5" t="n">
        <v>25535</v>
      </c>
    </row>
    <row r="41" spans="1:4">
      <c r="A41" s="4" t="s">
        <v>1236</v>
      </c>
      <c r="B41" s="5" t="n">
        <v>68042</v>
      </c>
      <c r="C41" s="5" t="n">
        <v>386</v>
      </c>
      <c r="D41" s="5" t="n">
        <v>8134</v>
      </c>
    </row>
    <row r="42" spans="1:4">
      <c r="A42" s="4" t="s">
        <v>73</v>
      </c>
      <c r="B42" s="5" t="n">
        <v>20051</v>
      </c>
      <c r="C42" s="5" t="n">
        <v>17401</v>
      </c>
      <c r="D42" s="5" t="n">
        <v>6533</v>
      </c>
    </row>
    <row r="43" spans="1:4">
      <c r="A43" s="4" t="s">
        <v>2700</v>
      </c>
      <c r="B43" s="5" t="n">
        <v>-486</v>
      </c>
      <c r="C43" s="6" t="n">
        <v>2650</v>
      </c>
      <c r="D43" s="6" t="n">
        <v>10868</v>
      </c>
    </row>
    <row r="44" spans="1:4">
      <c r="A44" s="4" t="s">
        <v>788</v>
      </c>
    </row>
    <row r="45" spans="1:4">
      <c r="A45" s="3" t="s">
        <v>760</v>
      </c>
    </row>
    <row r="46" spans="1:4">
      <c r="A46" s="4" t="s">
        <v>1233</v>
      </c>
      <c r="B46" s="5" t="n">
        <v>8303</v>
      </c>
    </row>
    <row r="47" spans="1:4">
      <c r="A47" s="4" t="s">
        <v>1236</v>
      </c>
      <c r="B47" s="5" t="n">
        <v>724</v>
      </c>
    </row>
    <row r="48" spans="1:4">
      <c r="A48" s="4" t="s">
        <v>73</v>
      </c>
      <c r="B48" s="5" t="n">
        <v>8586</v>
      </c>
    </row>
    <row r="49" spans="1:4">
      <c r="A49" s="4" t="s">
        <v>2700</v>
      </c>
      <c r="B49" s="5" t="n">
        <v>-1007</v>
      </c>
    </row>
    <row r="50" spans="1:4">
      <c r="A50" s="4" t="s">
        <v>792</v>
      </c>
    </row>
    <row r="51" spans="1:4">
      <c r="A51" s="3" t="s">
        <v>760</v>
      </c>
    </row>
    <row r="52" spans="1:4">
      <c r="A52" s="4" t="s">
        <v>1233</v>
      </c>
      <c r="B52" s="5" t="n">
        <v>505059</v>
      </c>
    </row>
    <row r="53" spans="1:4">
      <c r="A53" s="4" t="s">
        <v>1236</v>
      </c>
      <c r="B53" s="5" t="n">
        <v>452528</v>
      </c>
    </row>
    <row r="54" spans="1:4">
      <c r="A54" s="4" t="s">
        <v>73</v>
      </c>
      <c r="B54" s="5" t="n">
        <v>39951</v>
      </c>
    </row>
    <row r="55" spans="1:4">
      <c r="A55" s="4" t="s">
        <v>2700</v>
      </c>
      <c r="B55" s="5" t="n">
        <v>12580</v>
      </c>
    </row>
    <row r="56" spans="1:4">
      <c r="A56" s="4" t="s">
        <v>2693</v>
      </c>
    </row>
    <row r="57" spans="1:4">
      <c r="A57" s="3" t="s">
        <v>760</v>
      </c>
    </row>
    <row r="58" spans="1:4">
      <c r="A58" s="4" t="s">
        <v>1233</v>
      </c>
      <c r="B58" s="5" t="n">
        <v>4480</v>
      </c>
    </row>
    <row r="59" spans="1:4">
      <c r="A59" s="4" t="s">
        <v>1236</v>
      </c>
      <c r="B59" s="5" t="n">
        <v>4</v>
      </c>
    </row>
    <row r="60" spans="1:4">
      <c r="A60" s="4" t="s">
        <v>73</v>
      </c>
      <c r="B60" s="5" t="n">
        <v>4480</v>
      </c>
    </row>
    <row r="61" spans="1:4">
      <c r="A61" s="4" t="s">
        <v>2700</v>
      </c>
      <c r="B61" s="6" t="n">
        <v>-4</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702</v>
      </c>
      <c r="B1" s="2" t="s">
        <v>1</v>
      </c>
    </row>
    <row r="2" spans="1:4">
      <c r="B2" s="2" t="s">
        <v>40</v>
      </c>
      <c r="C2" s="2" t="s">
        <v>41</v>
      </c>
      <c r="D2" s="2" t="s">
        <v>85</v>
      </c>
    </row>
    <row r="3" spans="1:4">
      <c r="A3" s="3" t="s">
        <v>872</v>
      </c>
    </row>
    <row r="4" spans="1:4">
      <c r="A4" s="4" t="s">
        <v>2703</v>
      </c>
      <c r="B4" s="6" t="n">
        <v>2314637</v>
      </c>
      <c r="C4" s="6" t="n">
        <v>2243123</v>
      </c>
      <c r="D4" s="6" t="n">
        <v>2031133</v>
      </c>
    </row>
    <row r="5" spans="1:4">
      <c r="A5" s="4" t="s">
        <v>2704</v>
      </c>
    </row>
    <row r="6" spans="1:4">
      <c r="A6" s="3" t="s">
        <v>872</v>
      </c>
    </row>
    <row r="7" spans="1:4">
      <c r="A7" s="4" t="s">
        <v>2703</v>
      </c>
      <c r="B7" s="5" t="n">
        <v>1815170</v>
      </c>
      <c r="C7" s="5" t="n">
        <v>1775256</v>
      </c>
      <c r="D7" s="5" t="n">
        <v>1773066</v>
      </c>
    </row>
    <row r="8" spans="1:4">
      <c r="A8" s="4" t="s">
        <v>2705</v>
      </c>
    </row>
    <row r="9" spans="1:4">
      <c r="A9" s="3" t="s">
        <v>872</v>
      </c>
    </row>
    <row r="10" spans="1:4">
      <c r="A10" s="4" t="s">
        <v>2703</v>
      </c>
      <c r="B10" s="5" t="n">
        <v>474427</v>
      </c>
      <c r="C10" s="5" t="n">
        <v>449784</v>
      </c>
      <c r="D10" s="5" t="n">
        <v>242390</v>
      </c>
    </row>
    <row r="11" spans="1:4">
      <c r="A11" s="4" t="s">
        <v>2706</v>
      </c>
    </row>
    <row r="12" spans="1:4">
      <c r="A12" s="3" t="s">
        <v>872</v>
      </c>
    </row>
    <row r="13" spans="1:4">
      <c r="A13" s="4" t="s">
        <v>2703</v>
      </c>
      <c r="B13" s="5" t="n">
        <v>25040</v>
      </c>
      <c r="C13" s="5" t="n">
        <v>18083</v>
      </c>
      <c r="D13" s="5" t="n">
        <v>15677</v>
      </c>
    </row>
    <row r="14" spans="1:4">
      <c r="A14" s="4" t="s">
        <v>2707</v>
      </c>
    </row>
    <row r="15" spans="1:4">
      <c r="A15" s="3" t="s">
        <v>872</v>
      </c>
    </row>
    <row r="16" spans="1:4">
      <c r="A16" s="4" t="s">
        <v>2703</v>
      </c>
      <c r="B16" s="5" t="n">
        <v>718</v>
      </c>
      <c r="C16" s="5" t="n">
        <v>903</v>
      </c>
      <c r="D16" s="5" t="n">
        <v>939</v>
      </c>
    </row>
    <row r="17" spans="1:4">
      <c r="A17" s="4" t="s">
        <v>2708</v>
      </c>
    </row>
    <row r="18" spans="1:4">
      <c r="A18" s="3" t="s">
        <v>872</v>
      </c>
    </row>
    <row r="19" spans="1:4">
      <c r="A19" s="4" t="s">
        <v>2703</v>
      </c>
      <c r="B19" s="5" t="n">
        <v>718</v>
      </c>
      <c r="C19" s="5" t="n">
        <v>903</v>
      </c>
      <c r="D19" s="5" t="n">
        <v>939</v>
      </c>
    </row>
    <row r="20" spans="1:4">
      <c r="A20" s="4" t="s">
        <v>2709</v>
      </c>
    </row>
    <row r="21" spans="1:4">
      <c r="A21" s="3" t="s">
        <v>872</v>
      </c>
    </row>
    <row r="22" spans="1:4">
      <c r="A22" s="4" t="s">
        <v>2703</v>
      </c>
      <c r="B22" s="4" t="s">
        <v>55</v>
      </c>
      <c r="C22" s="4" t="s">
        <v>55</v>
      </c>
      <c r="D22" s="4" t="s">
        <v>55</v>
      </c>
    </row>
    <row r="23" spans="1:4">
      <c r="A23" s="4" t="s">
        <v>2710</v>
      </c>
    </row>
    <row r="24" spans="1:4">
      <c r="A24" s="3" t="s">
        <v>872</v>
      </c>
    </row>
    <row r="25" spans="1:4">
      <c r="A25" s="4" t="s">
        <v>2703</v>
      </c>
      <c r="B25" s="4" t="s">
        <v>55</v>
      </c>
      <c r="C25" s="4" t="s">
        <v>55</v>
      </c>
      <c r="D25" s="4" t="s">
        <v>55</v>
      </c>
    </row>
    <row r="26" spans="1:4">
      <c r="A26" s="4" t="s">
        <v>2711</v>
      </c>
    </row>
    <row r="27" spans="1:4">
      <c r="A27" s="3" t="s">
        <v>872</v>
      </c>
    </row>
    <row r="28" spans="1:4">
      <c r="A28" s="4" t="s">
        <v>2703</v>
      </c>
      <c r="B28" s="5" t="n">
        <v>1263</v>
      </c>
      <c r="C28" s="5" t="n">
        <v>897</v>
      </c>
      <c r="D28" s="5" t="n">
        <v>969</v>
      </c>
    </row>
    <row r="29" spans="1:4">
      <c r="A29" s="4" t="s">
        <v>2712</v>
      </c>
    </row>
    <row r="30" spans="1:4">
      <c r="A30" s="3" t="s">
        <v>872</v>
      </c>
    </row>
    <row r="31" spans="1:4">
      <c r="A31" s="4" t="s">
        <v>2703</v>
      </c>
      <c r="B31" s="5" t="n">
        <v>1263</v>
      </c>
      <c r="C31" s="5" t="n">
        <v>897</v>
      </c>
      <c r="D31" s="5" t="n">
        <v>969</v>
      </c>
    </row>
    <row r="32" spans="1:4">
      <c r="A32" s="4" t="s">
        <v>2713</v>
      </c>
    </row>
    <row r="33" spans="1:4">
      <c r="A33" s="3" t="s">
        <v>872</v>
      </c>
    </row>
    <row r="34" spans="1:4">
      <c r="A34" s="4" t="s">
        <v>2703</v>
      </c>
      <c r="B34" s="4" t="s">
        <v>55</v>
      </c>
      <c r="C34" s="4" t="s">
        <v>55</v>
      </c>
      <c r="D34" s="4" t="s">
        <v>55</v>
      </c>
    </row>
    <row r="35" spans="1:4">
      <c r="A35" s="4" t="s">
        <v>2714</v>
      </c>
    </row>
    <row r="36" spans="1:4">
      <c r="A36" s="3" t="s">
        <v>872</v>
      </c>
    </row>
    <row r="37" spans="1:4">
      <c r="A37" s="4" t="s">
        <v>2703</v>
      </c>
      <c r="B37" s="4" t="s">
        <v>55</v>
      </c>
      <c r="C37" s="4" t="s">
        <v>55</v>
      </c>
      <c r="D37" s="4" t="s">
        <v>55</v>
      </c>
    </row>
    <row r="38" spans="1:4">
      <c r="A38" s="4" t="s">
        <v>974</v>
      </c>
    </row>
    <row r="39" spans="1:4">
      <c r="A39" s="3" t="s">
        <v>872</v>
      </c>
    </row>
    <row r="40" spans="1:4">
      <c r="A40" s="4" t="s">
        <v>2703</v>
      </c>
      <c r="B40" s="5" t="n">
        <v>957224</v>
      </c>
      <c r="C40" s="5" t="n">
        <v>936264</v>
      </c>
      <c r="D40" s="5" t="n">
        <v>847927</v>
      </c>
    </row>
    <row r="41" spans="1:4">
      <c r="A41" s="4" t="s">
        <v>2715</v>
      </c>
    </row>
    <row r="42" spans="1:4">
      <c r="A42" s="3" t="s">
        <v>872</v>
      </c>
    </row>
    <row r="43" spans="1:4">
      <c r="A43" s="4" t="s">
        <v>2703</v>
      </c>
      <c r="B43" s="5" t="n">
        <v>780284</v>
      </c>
      <c r="C43" s="5" t="n">
        <v>771405</v>
      </c>
      <c r="D43" s="5" t="n">
        <v>752013</v>
      </c>
    </row>
    <row r="44" spans="1:4">
      <c r="A44" s="4" t="s">
        <v>2716</v>
      </c>
    </row>
    <row r="45" spans="1:4">
      <c r="A45" s="3" t="s">
        <v>872</v>
      </c>
    </row>
    <row r="46" spans="1:4">
      <c r="A46" s="4" t="s">
        <v>2703</v>
      </c>
      <c r="B46" s="5" t="n">
        <v>160462</v>
      </c>
      <c r="C46" s="5" t="n">
        <v>153851</v>
      </c>
      <c r="D46" s="5" t="n">
        <v>85389</v>
      </c>
    </row>
    <row r="47" spans="1:4">
      <c r="A47" s="4" t="s">
        <v>2717</v>
      </c>
    </row>
    <row r="48" spans="1:4">
      <c r="A48" s="3" t="s">
        <v>872</v>
      </c>
    </row>
    <row r="49" spans="1:4">
      <c r="A49" s="4" t="s">
        <v>2703</v>
      </c>
      <c r="B49" s="5" t="n">
        <v>16478</v>
      </c>
      <c r="C49" s="5" t="n">
        <v>11008</v>
      </c>
      <c r="D49" s="5" t="n">
        <v>10525</v>
      </c>
    </row>
    <row r="50" spans="1:4">
      <c r="A50" s="4" t="s">
        <v>2718</v>
      </c>
    </row>
    <row r="51" spans="1:4">
      <c r="A51" s="3" t="s">
        <v>872</v>
      </c>
    </row>
    <row r="52" spans="1:4">
      <c r="A52" s="4" t="s">
        <v>2703</v>
      </c>
      <c r="B52" s="5" t="n">
        <v>633938</v>
      </c>
      <c r="C52" s="5" t="n">
        <v>597655</v>
      </c>
      <c r="D52" s="5" t="n">
        <v>469758</v>
      </c>
    </row>
    <row r="53" spans="1:4">
      <c r="A53" s="4" t="s">
        <v>2719</v>
      </c>
    </row>
    <row r="54" spans="1:4">
      <c r="A54" s="3" t="s">
        <v>872</v>
      </c>
    </row>
    <row r="55" spans="1:4">
      <c r="A55" s="4" t="s">
        <v>2703</v>
      </c>
      <c r="B55" s="5" t="n">
        <v>349663</v>
      </c>
      <c r="C55" s="5" t="n">
        <v>330055</v>
      </c>
      <c r="D55" s="5" t="n">
        <v>320041</v>
      </c>
    </row>
    <row r="56" spans="1:4">
      <c r="A56" s="4" t="s">
        <v>2720</v>
      </c>
    </row>
    <row r="57" spans="1:4">
      <c r="A57" s="3" t="s">
        <v>872</v>
      </c>
    </row>
    <row r="58" spans="1:4">
      <c r="A58" s="4" t="s">
        <v>2703</v>
      </c>
      <c r="B58" s="5" t="n">
        <v>283820</v>
      </c>
      <c r="C58" s="5" t="n">
        <v>266691</v>
      </c>
      <c r="D58" s="5" t="n">
        <v>149303</v>
      </c>
    </row>
    <row r="59" spans="1:4">
      <c r="A59" s="4" t="s">
        <v>2721</v>
      </c>
    </row>
    <row r="60" spans="1:4">
      <c r="A60" s="3" t="s">
        <v>872</v>
      </c>
    </row>
    <row r="61" spans="1:4">
      <c r="A61" s="4" t="s">
        <v>2703</v>
      </c>
      <c r="B61" s="5" t="n">
        <v>455</v>
      </c>
      <c r="C61" s="5" t="n">
        <v>909</v>
      </c>
      <c r="D61" s="5" t="n">
        <v>414</v>
      </c>
    </row>
    <row r="62" spans="1:4">
      <c r="A62" s="4" t="s">
        <v>501</v>
      </c>
    </row>
    <row r="63" spans="1:4">
      <c r="A63" s="3" t="s">
        <v>872</v>
      </c>
    </row>
    <row r="64" spans="1:4">
      <c r="A64" s="4" t="s">
        <v>2703</v>
      </c>
      <c r="B64" s="5" t="n">
        <v>602196</v>
      </c>
      <c r="C64" s="5" t="n">
        <v>586534</v>
      </c>
      <c r="D64" s="5" t="n">
        <v>618033</v>
      </c>
    </row>
    <row r="65" spans="1:4">
      <c r="A65" s="4" t="s">
        <v>2722</v>
      </c>
    </row>
    <row r="66" spans="1:4">
      <c r="A66" s="3" t="s">
        <v>872</v>
      </c>
    </row>
    <row r="67" spans="1:4">
      <c r="A67" s="4" t="s">
        <v>2703</v>
      </c>
      <c r="B67" s="5" t="n">
        <v>593705</v>
      </c>
      <c r="C67" s="5" t="n">
        <v>579929</v>
      </c>
      <c r="D67" s="5" t="n">
        <v>612932</v>
      </c>
    </row>
    <row r="68" spans="1:4">
      <c r="A68" s="4" t="s">
        <v>2723</v>
      </c>
    </row>
    <row r="69" spans="1:4">
      <c r="A69" s="3" t="s">
        <v>872</v>
      </c>
    </row>
    <row r="70" spans="1:4">
      <c r="A70" s="4" t="s">
        <v>2703</v>
      </c>
      <c r="B70" s="5" t="n">
        <v>384</v>
      </c>
      <c r="C70" s="5" t="n">
        <v>439</v>
      </c>
      <c r="D70" s="5" t="n">
        <v>363</v>
      </c>
    </row>
    <row r="71" spans="1:4">
      <c r="A71" s="4" t="s">
        <v>2724</v>
      </c>
    </row>
    <row r="72" spans="1:4">
      <c r="A72" s="3" t="s">
        <v>872</v>
      </c>
    </row>
    <row r="73" spans="1:4">
      <c r="A73" s="4" t="s">
        <v>2703</v>
      </c>
      <c r="B73" s="5" t="n">
        <v>8107</v>
      </c>
      <c r="C73" s="5" t="n">
        <v>6166</v>
      </c>
      <c r="D73" s="5" t="n">
        <v>4738</v>
      </c>
    </row>
    <row r="74" spans="1:4">
      <c r="A74" s="4" t="s">
        <v>2725</v>
      </c>
    </row>
    <row r="75" spans="1:4">
      <c r="A75" s="3" t="s">
        <v>872</v>
      </c>
    </row>
    <row r="76" spans="1:4">
      <c r="A76" s="4" t="s">
        <v>2703</v>
      </c>
      <c r="B76" s="5" t="n">
        <v>97319</v>
      </c>
      <c r="C76" s="5" t="n">
        <v>100213</v>
      </c>
      <c r="D76" s="5" t="n">
        <v>79797</v>
      </c>
    </row>
    <row r="77" spans="1:4">
      <c r="A77" s="4" t="s">
        <v>2726</v>
      </c>
    </row>
    <row r="78" spans="1:4">
      <c r="A78" s="3" t="s">
        <v>872</v>
      </c>
    </row>
    <row r="79" spans="1:4">
      <c r="A79" s="4" t="s">
        <v>2703</v>
      </c>
      <c r="B79" s="5" t="n">
        <v>71150</v>
      </c>
      <c r="C79" s="5" t="n">
        <v>75423</v>
      </c>
      <c r="D79" s="5" t="n">
        <v>74000</v>
      </c>
    </row>
    <row r="80" spans="1:4">
      <c r="A80" s="4" t="s">
        <v>2727</v>
      </c>
    </row>
    <row r="81" spans="1:4">
      <c r="A81" s="3" t="s">
        <v>872</v>
      </c>
    </row>
    <row r="82" spans="1:4">
      <c r="A82" s="4" t="s">
        <v>2703</v>
      </c>
      <c r="B82" s="5" t="n">
        <v>26169</v>
      </c>
      <c r="C82" s="5" t="n">
        <v>24790</v>
      </c>
      <c r="D82" s="5" t="n">
        <v>5797</v>
      </c>
    </row>
    <row r="83" spans="1:4">
      <c r="A83" s="4" t="s">
        <v>2728</v>
      </c>
    </row>
    <row r="84" spans="1:4">
      <c r="A84" s="3" t="s">
        <v>872</v>
      </c>
    </row>
    <row r="85" spans="1:4">
      <c r="A85" s="4" t="s">
        <v>2703</v>
      </c>
      <c r="B85" s="4" t="s">
        <v>55</v>
      </c>
      <c r="C85" s="4" t="s">
        <v>55</v>
      </c>
      <c r="D85" s="4" t="s">
        <v>55</v>
      </c>
    </row>
    <row r="86" spans="1:4">
      <c r="A86" s="4" t="s">
        <v>2729</v>
      </c>
    </row>
    <row r="87" spans="1:4">
      <c r="A87" s="3" t="s">
        <v>872</v>
      </c>
    </row>
    <row r="88" spans="1:4">
      <c r="A88" s="4" t="s">
        <v>2703</v>
      </c>
      <c r="B88" s="5" t="n">
        <v>21979</v>
      </c>
      <c r="C88" s="5" t="n">
        <v>20657</v>
      </c>
      <c r="D88" s="5" t="n">
        <v>13710</v>
      </c>
    </row>
    <row r="89" spans="1:4">
      <c r="A89" s="4" t="s">
        <v>2730</v>
      </c>
    </row>
    <row r="90" spans="1:4">
      <c r="A90" s="3" t="s">
        <v>872</v>
      </c>
    </row>
    <row r="91" spans="1:4">
      <c r="A91" s="4" t="s">
        <v>2703</v>
      </c>
      <c r="B91" s="5" t="n">
        <v>18387</v>
      </c>
      <c r="C91" s="5" t="n">
        <v>16644</v>
      </c>
      <c r="D91" s="5" t="n">
        <v>12172</v>
      </c>
    </row>
    <row r="92" spans="1:4">
      <c r="A92" s="4" t="s">
        <v>2731</v>
      </c>
    </row>
    <row r="93" spans="1:4">
      <c r="A93" s="3" t="s">
        <v>872</v>
      </c>
    </row>
    <row r="94" spans="1:4">
      <c r="A94" s="4" t="s">
        <v>2703</v>
      </c>
      <c r="B94" s="5" t="n">
        <v>3592</v>
      </c>
      <c r="C94" s="5" t="n">
        <v>4013</v>
      </c>
      <c r="D94" s="5" t="n">
        <v>1538</v>
      </c>
    </row>
    <row r="95" spans="1:4">
      <c r="A95" s="4" t="s">
        <v>2732</v>
      </c>
    </row>
    <row r="96" spans="1:4">
      <c r="A96" s="3" t="s">
        <v>872</v>
      </c>
    </row>
    <row r="97" spans="1:4">
      <c r="A97" s="4" t="s">
        <v>2703</v>
      </c>
      <c r="B97" s="4" t="s">
        <v>55</v>
      </c>
      <c r="C97" s="4" t="s">
        <v>55</v>
      </c>
      <c r="D97" s="4" t="s">
        <v>5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3</v>
      </c>
      <c r="B1" s="2" t="s">
        <v>1</v>
      </c>
    </row>
    <row r="2" spans="1:4">
      <c r="B2" s="2" t="s">
        <v>40</v>
      </c>
      <c r="C2" s="2" t="s">
        <v>41</v>
      </c>
      <c r="D2" s="2" t="s">
        <v>85</v>
      </c>
    </row>
    <row r="3" spans="1:4">
      <c r="A3" s="3" t="s">
        <v>872</v>
      </c>
    </row>
    <row r="4" spans="1:4">
      <c r="A4" s="4" t="s">
        <v>2734</v>
      </c>
      <c r="B4" s="6" t="n">
        <v>-866327</v>
      </c>
      <c r="C4" s="6" t="n">
        <v>-809956</v>
      </c>
      <c r="D4" s="6" t="n">
        <v>-719850</v>
      </c>
    </row>
    <row r="5" spans="1:4">
      <c r="A5" s="4" t="s">
        <v>2704</v>
      </c>
    </row>
    <row r="6" spans="1:4">
      <c r="A6" s="3" t="s">
        <v>872</v>
      </c>
    </row>
    <row r="7" spans="1:4">
      <c r="A7" s="4" t="s">
        <v>2734</v>
      </c>
      <c r="B7" s="5" t="n">
        <v>-680827</v>
      </c>
      <c r="C7" s="5" t="n">
        <v>-629467</v>
      </c>
      <c r="D7" s="5" t="n">
        <v>-617200</v>
      </c>
    </row>
    <row r="8" spans="1:4">
      <c r="A8" s="4" t="s">
        <v>2705</v>
      </c>
    </row>
    <row r="9" spans="1:4">
      <c r="A9" s="3" t="s">
        <v>872</v>
      </c>
    </row>
    <row r="10" spans="1:4">
      <c r="A10" s="4" t="s">
        <v>2734</v>
      </c>
      <c r="B10" s="5" t="n">
        <v>-185500</v>
      </c>
      <c r="C10" s="5" t="n">
        <v>-180489</v>
      </c>
      <c r="D10" s="5" t="n">
        <v>-102650</v>
      </c>
    </row>
    <row r="11" spans="1:4">
      <c r="A11" s="4" t="s">
        <v>2735</v>
      </c>
    </row>
    <row r="12" spans="1:4">
      <c r="A12" s="3" t="s">
        <v>872</v>
      </c>
    </row>
    <row r="13" spans="1:4">
      <c r="A13" s="4" t="s">
        <v>2734</v>
      </c>
      <c r="B13" s="5" t="n">
        <v>-15526</v>
      </c>
      <c r="C13" s="5" t="n">
        <v>-16285</v>
      </c>
      <c r="D13" s="5" t="n">
        <v>-14546</v>
      </c>
    </row>
    <row r="14" spans="1:4">
      <c r="A14" s="4" t="s">
        <v>2736</v>
      </c>
    </row>
    <row r="15" spans="1:4">
      <c r="A15" s="3" t="s">
        <v>872</v>
      </c>
    </row>
    <row r="16" spans="1:4">
      <c r="A16" s="4" t="s">
        <v>2734</v>
      </c>
      <c r="B16" s="5" t="n">
        <v>-14018</v>
      </c>
      <c r="C16" s="5" t="n">
        <v>-14914</v>
      </c>
      <c r="D16" s="5" t="n">
        <v>-13851</v>
      </c>
    </row>
    <row r="17" spans="1:4">
      <c r="A17" s="4" t="s">
        <v>2737</v>
      </c>
    </row>
    <row r="18" spans="1:4">
      <c r="A18" s="3" t="s">
        <v>872</v>
      </c>
    </row>
    <row r="19" spans="1:4">
      <c r="A19" s="4" t="s">
        <v>2734</v>
      </c>
      <c r="B19" s="5" t="n">
        <v>-1508</v>
      </c>
      <c r="C19" s="5" t="n">
        <v>-1371</v>
      </c>
      <c r="D19" s="5" t="n">
        <v>-695</v>
      </c>
    </row>
    <row r="20" spans="1:4">
      <c r="A20" s="4" t="s">
        <v>2738</v>
      </c>
    </row>
    <row r="21" spans="1:4">
      <c r="A21" s="3" t="s">
        <v>872</v>
      </c>
    </row>
    <row r="22" spans="1:4">
      <c r="A22" s="4" t="s">
        <v>2734</v>
      </c>
      <c r="B22" s="5" t="n">
        <v>-9710</v>
      </c>
      <c r="C22" s="5" t="n">
        <v>-6439</v>
      </c>
      <c r="D22" s="5" t="n">
        <v>-6514</v>
      </c>
    </row>
    <row r="23" spans="1:4">
      <c r="A23" s="4" t="s">
        <v>2739</v>
      </c>
    </row>
    <row r="24" spans="1:4">
      <c r="A24" s="3" t="s">
        <v>872</v>
      </c>
    </row>
    <row r="25" spans="1:4">
      <c r="A25" s="4" t="s">
        <v>2734</v>
      </c>
      <c r="B25" s="5" t="n">
        <v>-9710</v>
      </c>
      <c r="C25" s="5" t="n">
        <v>-6439</v>
      </c>
      <c r="D25" s="5" t="n">
        <v>-6514</v>
      </c>
    </row>
    <row r="26" spans="1:4">
      <c r="A26" s="4" t="s">
        <v>2740</v>
      </c>
    </row>
    <row r="27" spans="1:4">
      <c r="A27" s="3" t="s">
        <v>872</v>
      </c>
    </row>
    <row r="28" spans="1:4">
      <c r="A28" s="4" t="s">
        <v>2734</v>
      </c>
      <c r="B28" s="4" t="s">
        <v>55</v>
      </c>
      <c r="C28" s="4" t="s">
        <v>55</v>
      </c>
      <c r="D28" s="4" t="s">
        <v>55</v>
      </c>
    </row>
    <row r="29" spans="1:4">
      <c r="A29" s="4" t="s">
        <v>2741</v>
      </c>
    </row>
    <row r="30" spans="1:4">
      <c r="A30" s="3" t="s">
        <v>872</v>
      </c>
    </row>
    <row r="31" spans="1:4">
      <c r="A31" s="4" t="s">
        <v>2734</v>
      </c>
      <c r="B31" s="5" t="n">
        <v>-362479</v>
      </c>
      <c r="C31" s="5" t="n">
        <v>-352345</v>
      </c>
      <c r="D31" s="5" t="n">
        <v>-362330</v>
      </c>
    </row>
    <row r="32" spans="1:4">
      <c r="A32" s="4" t="s">
        <v>2742</v>
      </c>
    </row>
    <row r="33" spans="1:4">
      <c r="A33" s="3" t="s">
        <v>872</v>
      </c>
    </row>
    <row r="34" spans="1:4">
      <c r="A34" s="4" t="s">
        <v>2734</v>
      </c>
      <c r="B34" s="5" t="n">
        <v>-335307</v>
      </c>
      <c r="C34" s="5" t="n">
        <v>-317061</v>
      </c>
      <c r="D34" s="5" t="n">
        <v>-341821</v>
      </c>
    </row>
    <row r="35" spans="1:4">
      <c r="A35" s="4" t="s">
        <v>2743</v>
      </c>
    </row>
    <row r="36" spans="1:4">
      <c r="A36" s="3" t="s">
        <v>872</v>
      </c>
    </row>
    <row r="37" spans="1:4">
      <c r="A37" s="4" t="s">
        <v>2734</v>
      </c>
      <c r="B37" s="5" t="n">
        <v>-27172</v>
      </c>
      <c r="C37" s="5" t="n">
        <v>-35284</v>
      </c>
      <c r="D37" s="5" t="n">
        <v>-20509</v>
      </c>
    </row>
    <row r="38" spans="1:4">
      <c r="A38" s="4" t="s">
        <v>2711</v>
      </c>
    </row>
    <row r="39" spans="1:4">
      <c r="A39" s="3" t="s">
        <v>872</v>
      </c>
    </row>
    <row r="40" spans="1:4">
      <c r="A40" s="4" t="s">
        <v>2734</v>
      </c>
      <c r="B40" s="5" t="n">
        <v>-50354</v>
      </c>
      <c r="C40" s="5" t="n">
        <v>-39971</v>
      </c>
      <c r="D40" s="5" t="n">
        <v>-26805</v>
      </c>
    </row>
    <row r="41" spans="1:4">
      <c r="A41" s="4" t="s">
        <v>2712</v>
      </c>
    </row>
    <row r="42" spans="1:4">
      <c r="A42" s="3" t="s">
        <v>872</v>
      </c>
    </row>
    <row r="43" spans="1:4">
      <c r="A43" s="4" t="s">
        <v>2734</v>
      </c>
      <c r="B43" s="5" t="n">
        <v>-50354</v>
      </c>
      <c r="C43" s="5" t="n">
        <v>-39971</v>
      </c>
      <c r="D43" s="5" t="n">
        <v>-26805</v>
      </c>
    </row>
    <row r="44" spans="1:4">
      <c r="A44" s="4" t="s">
        <v>2713</v>
      </c>
    </row>
    <row r="45" spans="1:4">
      <c r="A45" s="3" t="s">
        <v>872</v>
      </c>
    </row>
    <row r="46" spans="1:4">
      <c r="A46" s="4" t="s">
        <v>2734</v>
      </c>
      <c r="B46" s="4" t="s">
        <v>55</v>
      </c>
      <c r="C46" s="4" t="s">
        <v>55</v>
      </c>
      <c r="D46" s="4" t="s">
        <v>55</v>
      </c>
    </row>
    <row r="47" spans="1:4">
      <c r="A47" s="4" t="s">
        <v>2744</v>
      </c>
    </row>
    <row r="48" spans="1:4">
      <c r="A48" s="3" t="s">
        <v>872</v>
      </c>
    </row>
    <row r="49" spans="1:4">
      <c r="A49" s="4" t="s">
        <v>2734</v>
      </c>
      <c r="B49" s="5" t="n">
        <v>-395999</v>
      </c>
      <c r="C49" s="5" t="n">
        <v>-374682</v>
      </c>
      <c r="D49" s="5" t="n">
        <v>-296197</v>
      </c>
    </row>
    <row r="50" spans="1:4">
      <c r="A50" s="4" t="s">
        <v>2745</v>
      </c>
    </row>
    <row r="51" spans="1:4">
      <c r="A51" s="3" t="s">
        <v>872</v>
      </c>
    </row>
    <row r="52" spans="1:4">
      <c r="A52" s="4" t="s">
        <v>2734</v>
      </c>
      <c r="B52" s="5" t="n">
        <v>-250512</v>
      </c>
      <c r="C52" s="5" t="n">
        <v>-241455</v>
      </c>
      <c r="D52" s="5" t="n">
        <v>-220027</v>
      </c>
    </row>
    <row r="53" spans="1:4">
      <c r="A53" s="4" t="s">
        <v>2746</v>
      </c>
    </row>
    <row r="54" spans="1:4">
      <c r="A54" s="3" t="s">
        <v>872</v>
      </c>
    </row>
    <row r="55" spans="1:4">
      <c r="A55" s="4" t="s">
        <v>2734</v>
      </c>
      <c r="B55" s="5" t="n">
        <v>-145487</v>
      </c>
      <c r="C55" s="5" t="n">
        <v>-133227</v>
      </c>
      <c r="D55" s="5" t="n">
        <v>-76170</v>
      </c>
    </row>
    <row r="56" spans="1:4">
      <c r="A56" s="4" t="s">
        <v>2338</v>
      </c>
    </row>
    <row r="57" spans="1:4">
      <c r="A57" s="3" t="s">
        <v>872</v>
      </c>
    </row>
    <row r="58" spans="1:4">
      <c r="A58" s="4" t="s">
        <v>2734</v>
      </c>
      <c r="B58" s="5" t="n">
        <v>-1343</v>
      </c>
      <c r="C58" s="5" t="n">
        <v>-2808</v>
      </c>
      <c r="D58" s="5" t="n">
        <v>-3249</v>
      </c>
    </row>
    <row r="59" spans="1:4">
      <c r="A59" s="4" t="s">
        <v>2747</v>
      </c>
    </row>
    <row r="60" spans="1:4">
      <c r="A60" s="3" t="s">
        <v>872</v>
      </c>
    </row>
    <row r="61" spans="1:4">
      <c r="A61" s="4" t="s">
        <v>2734</v>
      </c>
      <c r="B61" s="5" t="n">
        <v>-1310</v>
      </c>
      <c r="C61" s="5" t="n">
        <v>-2698</v>
      </c>
      <c r="D61" s="5" t="n">
        <v>-2946</v>
      </c>
    </row>
    <row r="62" spans="1:4">
      <c r="A62" s="4" t="s">
        <v>2748</v>
      </c>
    </row>
    <row r="63" spans="1:4">
      <c r="A63" s="3" t="s">
        <v>872</v>
      </c>
    </row>
    <row r="64" spans="1:4">
      <c r="A64" s="4" t="s">
        <v>2734</v>
      </c>
      <c r="B64" s="5" t="n">
        <v>-33</v>
      </c>
      <c r="C64" s="5" t="n">
        <v>-110</v>
      </c>
      <c r="D64" s="5" t="n">
        <v>-303</v>
      </c>
    </row>
    <row r="65" spans="1:4">
      <c r="A65" s="4" t="s">
        <v>2749</v>
      </c>
    </row>
    <row r="66" spans="1:4">
      <c r="A66" s="3" t="s">
        <v>872</v>
      </c>
    </row>
    <row r="67" spans="1:4">
      <c r="A67" s="4" t="s">
        <v>2734</v>
      </c>
      <c r="B67" s="5" t="n">
        <v>-2965</v>
      </c>
      <c r="C67" s="4" t="s">
        <v>55</v>
      </c>
      <c r="D67" s="4" t="s">
        <v>55</v>
      </c>
    </row>
    <row r="68" spans="1:4">
      <c r="A68" s="4" t="s">
        <v>2750</v>
      </c>
    </row>
    <row r="69" spans="1:4">
      <c r="A69" s="3" t="s">
        <v>872</v>
      </c>
    </row>
    <row r="70" spans="1:4">
      <c r="A70" s="4" t="s">
        <v>2734</v>
      </c>
      <c r="B70" s="5" t="n">
        <v>-2965</v>
      </c>
      <c r="C70" s="4" t="s">
        <v>55</v>
      </c>
      <c r="D70" s="4" t="s">
        <v>55</v>
      </c>
    </row>
    <row r="71" spans="1:4">
      <c r="A71" s="4" t="s">
        <v>2751</v>
      </c>
    </row>
    <row r="72" spans="1:4">
      <c r="A72" s="3" t="s">
        <v>872</v>
      </c>
    </row>
    <row r="73" spans="1:4">
      <c r="A73" s="4" t="s">
        <v>2734</v>
      </c>
      <c r="B73" s="4" t="s">
        <v>55</v>
      </c>
      <c r="C73" s="4" t="s">
        <v>55</v>
      </c>
      <c r="D73" s="4" t="s">
        <v>55</v>
      </c>
    </row>
    <row r="74" spans="1:4">
      <c r="A74" s="4" t="s">
        <v>2752</v>
      </c>
    </row>
    <row r="75" spans="1:4">
      <c r="A75" s="3" t="s">
        <v>872</v>
      </c>
    </row>
    <row r="76" spans="1:4">
      <c r="A76" s="4" t="s">
        <v>2734</v>
      </c>
      <c r="B76" s="5" t="n">
        <v>-27951</v>
      </c>
      <c r="C76" s="5" t="n">
        <v>-17426</v>
      </c>
      <c r="D76" s="5" t="n">
        <v>-10209</v>
      </c>
    </row>
    <row r="77" spans="1:4">
      <c r="A77" s="4" t="s">
        <v>2753</v>
      </c>
    </row>
    <row r="78" spans="1:4">
      <c r="A78" s="3" t="s">
        <v>872</v>
      </c>
    </row>
    <row r="79" spans="1:4">
      <c r="A79" s="4" t="s">
        <v>2734</v>
      </c>
      <c r="B79" s="5" t="n">
        <v>-16651</v>
      </c>
      <c r="C79" s="5" t="n">
        <v>-6929</v>
      </c>
      <c r="D79" s="5" t="n">
        <v>-5236</v>
      </c>
    </row>
    <row r="80" spans="1:4">
      <c r="A80" s="4" t="s">
        <v>2754</v>
      </c>
    </row>
    <row r="81" spans="1:4">
      <c r="A81" s="3" t="s">
        <v>872</v>
      </c>
    </row>
    <row r="82" spans="1:4">
      <c r="A82" s="4" t="s">
        <v>2734</v>
      </c>
      <c r="B82" s="6" t="n">
        <v>-11300</v>
      </c>
      <c r="C82" s="6" t="n">
        <v>-10497</v>
      </c>
      <c r="D82" s="6" t="n">
        <v>-4973</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755</v>
      </c>
      <c r="B1" s="2" t="s">
        <v>1</v>
      </c>
    </row>
    <row r="2" spans="1:4">
      <c r="B2" s="2" t="s">
        <v>40</v>
      </c>
      <c r="C2" s="2" t="s">
        <v>41</v>
      </c>
      <c r="D2" s="2" t="s">
        <v>85</v>
      </c>
    </row>
    <row r="3" spans="1:4">
      <c r="A3" s="3" t="s">
        <v>328</v>
      </c>
    </row>
    <row r="4" spans="1:4">
      <c r="A4" s="4" t="s">
        <v>2703</v>
      </c>
      <c r="B4" s="6" t="n">
        <v>2314637</v>
      </c>
      <c r="C4" s="6" t="n">
        <v>2243123</v>
      </c>
      <c r="D4" s="6" t="n">
        <v>2031133</v>
      </c>
    </row>
    <row r="5" spans="1:4">
      <c r="A5" s="4" t="s">
        <v>2756</v>
      </c>
      <c r="B5" s="5" t="n">
        <v>-866327</v>
      </c>
      <c r="C5" s="5" t="n">
        <v>-809956</v>
      </c>
      <c r="D5" s="5" t="n">
        <v>-719850</v>
      </c>
    </row>
    <row r="6" spans="1:4">
      <c r="A6" s="4" t="s">
        <v>2757</v>
      </c>
      <c r="B6" s="5" t="n">
        <v>1448310</v>
      </c>
      <c r="C6" s="5" t="n">
        <v>1433167</v>
      </c>
      <c r="D6" s="5" t="n">
        <v>1311283</v>
      </c>
    </row>
    <row r="7" spans="1:4">
      <c r="A7" s="4" t="s">
        <v>2758</v>
      </c>
      <c r="B7" s="5" t="n">
        <v>-31346</v>
      </c>
      <c r="C7" s="5" t="n">
        <v>-18799</v>
      </c>
      <c r="D7" s="5" t="n">
        <v>15408</v>
      </c>
    </row>
    <row r="8" spans="1:4">
      <c r="A8" s="4" t="s">
        <v>2759</v>
      </c>
      <c r="B8" s="6" t="n">
        <v>1416964</v>
      </c>
      <c r="C8" s="6" t="n">
        <v>1414368</v>
      </c>
      <c r="D8" s="6" t="n">
        <v>1326691</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760</v>
      </c>
      <c r="B1" s="2" t="s">
        <v>1</v>
      </c>
    </row>
    <row r="2" spans="1:4">
      <c r="B2" s="2" t="s">
        <v>40</v>
      </c>
      <c r="C2" s="2" t="s">
        <v>41</v>
      </c>
      <c r="D2" s="2" t="s">
        <v>85</v>
      </c>
    </row>
    <row r="3" spans="1:4">
      <c r="A3" s="3" t="s">
        <v>90</v>
      </c>
    </row>
    <row r="4" spans="1:4">
      <c r="A4" s="4" t="s">
        <v>2761</v>
      </c>
      <c r="B4" s="6" t="n">
        <v>10315</v>
      </c>
      <c r="C4" s="6" t="n">
        <v>6624</v>
      </c>
      <c r="D4" s="6" t="n">
        <v>7413</v>
      </c>
    </row>
    <row r="5" spans="1:4">
      <c r="A5" s="4" t="s">
        <v>2762</v>
      </c>
      <c r="B5" s="5" t="n">
        <v>35039</v>
      </c>
      <c r="C5" s="5" t="n">
        <v>33654</v>
      </c>
      <c r="D5" s="5" t="n">
        <v>33882</v>
      </c>
    </row>
    <row r="6" spans="1:4">
      <c r="A6" s="4" t="s">
        <v>2763</v>
      </c>
      <c r="B6" s="5" t="n">
        <v>225702</v>
      </c>
      <c r="C6" s="5" t="n">
        <v>218903</v>
      </c>
      <c r="D6" s="5" t="n">
        <v>201791</v>
      </c>
    </row>
    <row r="7" spans="1:4">
      <c r="A7" s="4" t="s">
        <v>2764</v>
      </c>
      <c r="B7" s="5" t="n">
        <v>35949</v>
      </c>
      <c r="C7" s="5" t="n">
        <v>33865</v>
      </c>
      <c r="D7" s="5" t="n">
        <v>31901</v>
      </c>
    </row>
    <row r="8" spans="1:4">
      <c r="A8" s="4" t="s">
        <v>2765</v>
      </c>
      <c r="B8" s="5" t="n">
        <v>33355</v>
      </c>
      <c r="C8" s="5" t="n">
        <v>40077</v>
      </c>
      <c r="D8" s="5" t="n">
        <v>44312</v>
      </c>
    </row>
    <row r="9" spans="1:4">
      <c r="A9" s="4" t="s">
        <v>2766</v>
      </c>
      <c r="B9" s="5" t="n">
        <v>10154</v>
      </c>
      <c r="C9" s="5" t="n">
        <v>10147</v>
      </c>
      <c r="D9" s="5" t="n">
        <v>10090</v>
      </c>
    </row>
    <row r="10" spans="1:4">
      <c r="A10" s="4" t="s">
        <v>2767</v>
      </c>
      <c r="B10" s="5" t="n">
        <v>49664</v>
      </c>
      <c r="C10" s="5" t="n">
        <v>39949</v>
      </c>
      <c r="D10" s="5" t="n">
        <v>36430</v>
      </c>
    </row>
    <row r="11" spans="1:4">
      <c r="A11" s="4" t="s">
        <v>2768</v>
      </c>
      <c r="B11" s="5" t="n">
        <v>13655</v>
      </c>
      <c r="C11" s="5" t="n">
        <v>15921</v>
      </c>
      <c r="D11" s="5" t="n">
        <v>15669</v>
      </c>
    </row>
    <row r="12" spans="1:4">
      <c r="A12" s="4" t="s">
        <v>2769</v>
      </c>
      <c r="B12" s="5" t="n">
        <v>47331</v>
      </c>
      <c r="C12" s="5" t="n">
        <v>45633</v>
      </c>
      <c r="D12" s="5" t="n">
        <v>43123</v>
      </c>
    </row>
    <row r="13" spans="1:4">
      <c r="A13" s="4" t="s">
        <v>2770</v>
      </c>
      <c r="B13" s="5" t="n">
        <v>37494</v>
      </c>
      <c r="C13" s="5" t="n">
        <v>39690</v>
      </c>
      <c r="D13" s="5" t="n">
        <v>30947</v>
      </c>
    </row>
    <row r="14" spans="1:4">
      <c r="A14" s="4" t="s">
        <v>138</v>
      </c>
      <c r="B14" s="5" t="n">
        <v>498658</v>
      </c>
      <c r="C14" s="5" t="n">
        <v>484463</v>
      </c>
      <c r="D14" s="5" t="n">
        <v>455558</v>
      </c>
    </row>
    <row r="15" spans="1:4">
      <c r="A15" s="3" t="s">
        <v>91</v>
      </c>
    </row>
    <row r="16" spans="1:4">
      <c r="A16" s="4" t="s">
        <v>2771</v>
      </c>
      <c r="B16" s="5" t="n">
        <v>-171513</v>
      </c>
      <c r="C16" s="5" t="n">
        <v>-163794</v>
      </c>
      <c r="D16" s="5" t="n">
        <v>-149809</v>
      </c>
    </row>
    <row r="17" spans="1:4">
      <c r="A17" s="4" t="s">
        <v>2772</v>
      </c>
      <c r="B17" s="5" t="n">
        <v>-1001</v>
      </c>
      <c r="C17" s="5" t="n">
        <v>-936</v>
      </c>
      <c r="D17" s="5" t="n">
        <v>-858</v>
      </c>
    </row>
    <row r="18" spans="1:4">
      <c r="A18" s="4" t="s">
        <v>2768</v>
      </c>
      <c r="B18" s="5" t="n">
        <v>-1860</v>
      </c>
      <c r="C18" s="5" t="n">
        <v>-4096</v>
      </c>
      <c r="D18" s="5" t="n">
        <v>-15283</v>
      </c>
    </row>
    <row r="19" spans="1:4">
      <c r="A19" s="4" t="s">
        <v>2773</v>
      </c>
      <c r="B19" s="5" t="n">
        <v>-37198</v>
      </c>
      <c r="C19" s="5" t="n">
        <v>-24752</v>
      </c>
      <c r="D19" s="5" t="n">
        <v>-10545</v>
      </c>
    </row>
    <row r="20" spans="1:4">
      <c r="A20" s="4" t="s">
        <v>138</v>
      </c>
      <c r="B20" s="5" t="n">
        <v>-211572</v>
      </c>
      <c r="C20" s="5" t="n">
        <v>-193578</v>
      </c>
      <c r="D20" s="5" t="n">
        <v>-176495</v>
      </c>
    </row>
    <row r="21" spans="1:4">
      <c r="A21" s="4" t="s">
        <v>2774</v>
      </c>
      <c r="B21" s="6" t="n">
        <v>287086</v>
      </c>
      <c r="C21" s="6" t="n">
        <v>290885</v>
      </c>
      <c r="D21" s="6" t="n">
        <v>279063</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775</v>
      </c>
      <c r="B1" s="2" t="s">
        <v>1</v>
      </c>
    </row>
    <row r="2" spans="1:4">
      <c r="B2" s="2" t="s">
        <v>40</v>
      </c>
      <c r="C2" s="2" t="s">
        <v>41</v>
      </c>
      <c r="D2" s="2" t="s">
        <v>85</v>
      </c>
    </row>
    <row r="3" spans="1:4">
      <c r="A3" s="3" t="s">
        <v>2776</v>
      </c>
    </row>
    <row r="4" spans="1:4">
      <c r="A4" s="4" t="s">
        <v>2777</v>
      </c>
      <c r="B4" s="6" t="n">
        <v>10315</v>
      </c>
      <c r="C4" s="6" t="n">
        <v>6624</v>
      </c>
      <c r="D4" s="6" t="n">
        <v>7413</v>
      </c>
    </row>
    <row r="5" spans="1:4">
      <c r="A5" s="4" t="s">
        <v>2778</v>
      </c>
      <c r="B5" s="5" t="n">
        <v>35039</v>
      </c>
      <c r="C5" s="5" t="n">
        <v>33654</v>
      </c>
      <c r="D5" s="5" t="n">
        <v>33882</v>
      </c>
    </row>
    <row r="6" spans="1:4">
      <c r="A6" s="4" t="s">
        <v>2779</v>
      </c>
      <c r="B6" s="5" t="n">
        <v>225702</v>
      </c>
      <c r="C6" s="5" t="n">
        <v>218903</v>
      </c>
      <c r="D6" s="5" t="n">
        <v>201791</v>
      </c>
    </row>
    <row r="7" spans="1:4">
      <c r="A7" s="4" t="s">
        <v>2780</v>
      </c>
      <c r="B7" s="5" t="n">
        <v>35949</v>
      </c>
      <c r="C7" s="5" t="n">
        <v>33865</v>
      </c>
      <c r="D7" s="5" t="n">
        <v>31901</v>
      </c>
    </row>
    <row r="8" spans="1:4">
      <c r="A8" s="4" t="s">
        <v>2781</v>
      </c>
      <c r="B8" s="5" t="n">
        <v>33355</v>
      </c>
      <c r="C8" s="5" t="n">
        <v>40077</v>
      </c>
      <c r="D8" s="5" t="n">
        <v>44312</v>
      </c>
    </row>
    <row r="9" spans="1:4">
      <c r="A9" s="4" t="s">
        <v>2782</v>
      </c>
      <c r="B9" s="5" t="n">
        <v>10154</v>
      </c>
      <c r="C9" s="5" t="n">
        <v>10147</v>
      </c>
      <c r="D9" s="5" t="n">
        <v>10090</v>
      </c>
    </row>
    <row r="10" spans="1:4">
      <c r="A10" s="4" t="s">
        <v>2783</v>
      </c>
      <c r="B10" s="5" t="n">
        <v>49664</v>
      </c>
      <c r="C10" s="5" t="n">
        <v>39949</v>
      </c>
      <c r="D10" s="5" t="n">
        <v>36430</v>
      </c>
    </row>
    <row r="11" spans="1:4">
      <c r="A11" s="4" t="s">
        <v>2768</v>
      </c>
      <c r="B11" s="5" t="n">
        <v>13655</v>
      </c>
      <c r="C11" s="5" t="n">
        <v>15921</v>
      </c>
      <c r="D11" s="5" t="n">
        <v>15669</v>
      </c>
    </row>
    <row r="12" spans="1:4">
      <c r="A12" s="4" t="s">
        <v>2784</v>
      </c>
      <c r="B12" s="5" t="n">
        <v>47331</v>
      </c>
      <c r="C12" s="5" t="n">
        <v>45633</v>
      </c>
      <c r="D12" s="5" t="n">
        <v>43123</v>
      </c>
    </row>
    <row r="13" spans="1:4">
      <c r="A13" s="4" t="s">
        <v>2785</v>
      </c>
      <c r="B13" s="5" t="n">
        <v>37494</v>
      </c>
      <c r="C13" s="5" t="n">
        <v>39690</v>
      </c>
      <c r="D13" s="5" t="n">
        <v>30947</v>
      </c>
    </row>
    <row r="14" spans="1:4">
      <c r="A14" s="4" t="s">
        <v>138</v>
      </c>
      <c r="B14" s="5" t="n">
        <v>498658</v>
      </c>
      <c r="C14" s="5" t="n">
        <v>484463</v>
      </c>
      <c r="D14" s="5" t="n">
        <v>455558</v>
      </c>
    </row>
    <row r="15" spans="1:4">
      <c r="A15" s="3" t="s">
        <v>2786</v>
      </c>
    </row>
    <row r="16" spans="1:4">
      <c r="A16" s="4" t="s">
        <v>2787</v>
      </c>
      <c r="B16" s="5" t="n">
        <v>-171513</v>
      </c>
      <c r="C16" s="5" t="n">
        <v>-163794</v>
      </c>
      <c r="D16" s="5" t="n">
        <v>-149809</v>
      </c>
    </row>
    <row r="17" spans="1:4">
      <c r="A17" s="4" t="s">
        <v>2788</v>
      </c>
      <c r="B17" s="5" t="n">
        <v>-1001</v>
      </c>
      <c r="C17" s="5" t="n">
        <v>-936</v>
      </c>
      <c r="D17" s="5" t="n">
        <v>-858</v>
      </c>
    </row>
    <row r="18" spans="1:4">
      <c r="A18" s="4" t="s">
        <v>2768</v>
      </c>
      <c r="B18" s="5" t="n">
        <v>-1860</v>
      </c>
      <c r="C18" s="5" t="n">
        <v>-4096</v>
      </c>
      <c r="D18" s="5" t="n">
        <v>-15283</v>
      </c>
    </row>
    <row r="19" spans="1:4">
      <c r="A19" s="4" t="s">
        <v>2789</v>
      </c>
      <c r="B19" s="5" t="n">
        <v>-37198</v>
      </c>
      <c r="C19" s="5" t="n">
        <v>-24752</v>
      </c>
      <c r="D19" s="5" t="n">
        <v>-10545</v>
      </c>
    </row>
    <row r="20" spans="1:4">
      <c r="A20" s="4" t="s">
        <v>138</v>
      </c>
      <c r="B20" s="5" t="n">
        <v>-211572</v>
      </c>
      <c r="C20" s="5" t="n">
        <v>-193578</v>
      </c>
      <c r="D20" s="5" t="n">
        <v>-176495</v>
      </c>
    </row>
    <row r="21" spans="1:4">
      <c r="A21" s="4" t="s">
        <v>2790</v>
      </c>
      <c r="B21" s="5" t="n">
        <v>287086</v>
      </c>
      <c r="C21" s="5" t="n">
        <v>290885</v>
      </c>
      <c r="D21" s="5" t="n">
        <v>279063</v>
      </c>
    </row>
    <row r="22" spans="1:4">
      <c r="A22" s="4" t="s">
        <v>2791</v>
      </c>
    </row>
    <row r="23" spans="1:4">
      <c r="A23" s="3" t="s">
        <v>2776</v>
      </c>
    </row>
    <row r="24" spans="1:4">
      <c r="A24" s="4" t="s">
        <v>2777</v>
      </c>
      <c r="B24" s="5" t="n">
        <v>10315</v>
      </c>
      <c r="C24" s="5" t="n">
        <v>6624</v>
      </c>
    </row>
    <row r="25" spans="1:4">
      <c r="A25" s="4" t="s">
        <v>2778</v>
      </c>
      <c r="B25" s="5" t="n">
        <v>35039</v>
      </c>
      <c r="C25" s="5" t="n">
        <v>33654</v>
      </c>
    </row>
    <row r="26" spans="1:4">
      <c r="A26" s="4" t="s">
        <v>2779</v>
      </c>
      <c r="B26" s="5" t="n">
        <v>41347</v>
      </c>
      <c r="C26" s="5" t="n">
        <v>34856</v>
      </c>
    </row>
    <row r="27" spans="1:4">
      <c r="A27" s="4" t="s">
        <v>2780</v>
      </c>
      <c r="B27" s="5" t="n">
        <v>35949</v>
      </c>
      <c r="C27" s="5" t="n">
        <v>33865</v>
      </c>
    </row>
    <row r="28" spans="1:4">
      <c r="A28" s="4" t="s">
        <v>2781</v>
      </c>
      <c r="B28" s="4" t="s">
        <v>55</v>
      </c>
      <c r="C28" s="4" t="s">
        <v>55</v>
      </c>
    </row>
    <row r="29" spans="1:4">
      <c r="A29" s="4" t="s">
        <v>2782</v>
      </c>
      <c r="B29" s="4" t="s">
        <v>55</v>
      </c>
      <c r="C29" s="4" t="s">
        <v>55</v>
      </c>
    </row>
    <row r="30" spans="1:4">
      <c r="A30" s="4" t="s">
        <v>2783</v>
      </c>
      <c r="B30" s="4" t="s">
        <v>55</v>
      </c>
      <c r="C30" s="4" t="s">
        <v>55</v>
      </c>
    </row>
    <row r="31" spans="1:4">
      <c r="A31" s="4" t="s">
        <v>2768</v>
      </c>
      <c r="B31" s="4" t="s">
        <v>55</v>
      </c>
      <c r="C31" s="4" t="s">
        <v>55</v>
      </c>
    </row>
    <row r="32" spans="1:4">
      <c r="A32" s="4" t="s">
        <v>2784</v>
      </c>
      <c r="B32" s="4" t="s">
        <v>55</v>
      </c>
      <c r="C32" s="4" t="s">
        <v>55</v>
      </c>
    </row>
    <row r="33" spans="1:4">
      <c r="A33" s="4" t="s">
        <v>2785</v>
      </c>
      <c r="B33" s="4" t="s">
        <v>55</v>
      </c>
      <c r="C33" s="4" t="s">
        <v>55</v>
      </c>
    </row>
    <row r="34" spans="1:4">
      <c r="A34" s="4" t="s">
        <v>138</v>
      </c>
      <c r="B34" s="5" t="n">
        <v>122650</v>
      </c>
      <c r="C34" s="5" t="n">
        <v>108999</v>
      </c>
    </row>
    <row r="35" spans="1:4">
      <c r="A35" s="3" t="s">
        <v>2786</v>
      </c>
    </row>
    <row r="36" spans="1:4">
      <c r="A36" s="4" t="s">
        <v>2787</v>
      </c>
      <c r="B36" s="4" t="s">
        <v>55</v>
      </c>
      <c r="C36" s="4" t="s">
        <v>55</v>
      </c>
    </row>
    <row r="37" spans="1:4">
      <c r="A37" s="4" t="s">
        <v>2788</v>
      </c>
      <c r="B37" s="4" t="s">
        <v>55</v>
      </c>
      <c r="C37" s="4" t="s">
        <v>55</v>
      </c>
    </row>
    <row r="38" spans="1:4">
      <c r="A38" s="4" t="s">
        <v>2768</v>
      </c>
      <c r="B38" s="4" t="s">
        <v>55</v>
      </c>
      <c r="C38" s="4" t="s">
        <v>55</v>
      </c>
    </row>
    <row r="39" spans="1:4">
      <c r="A39" s="4" t="s">
        <v>2789</v>
      </c>
      <c r="B39" s="4" t="s">
        <v>55</v>
      </c>
      <c r="C39" s="4" t="s">
        <v>55</v>
      </c>
    </row>
    <row r="40" spans="1:4">
      <c r="A40" s="4" t="s">
        <v>138</v>
      </c>
      <c r="B40" s="4" t="s">
        <v>55</v>
      </c>
      <c r="C40" s="4" t="s">
        <v>55</v>
      </c>
    </row>
    <row r="41" spans="1:4">
      <c r="A41" s="4" t="s">
        <v>2790</v>
      </c>
      <c r="B41" s="5" t="n">
        <v>122650</v>
      </c>
      <c r="C41" s="5" t="n">
        <v>108999</v>
      </c>
    </row>
    <row r="42" spans="1:4">
      <c r="A42" s="4" t="s">
        <v>2792</v>
      </c>
    </row>
    <row r="43" spans="1:4">
      <c r="A43" s="3" t="s">
        <v>2776</v>
      </c>
    </row>
    <row r="44" spans="1:4">
      <c r="A44" s="4" t="s">
        <v>2777</v>
      </c>
      <c r="B44" s="4" t="s">
        <v>55</v>
      </c>
      <c r="C44" s="4" t="s">
        <v>55</v>
      </c>
    </row>
    <row r="45" spans="1:4">
      <c r="A45" s="4" t="s">
        <v>2778</v>
      </c>
      <c r="B45" s="4" t="s">
        <v>55</v>
      </c>
      <c r="C45" s="4" t="s">
        <v>55</v>
      </c>
    </row>
    <row r="46" spans="1:4">
      <c r="A46" s="4" t="s">
        <v>2779</v>
      </c>
      <c r="B46" s="5" t="n">
        <v>184355</v>
      </c>
      <c r="C46" s="5" t="n">
        <v>184047</v>
      </c>
    </row>
    <row r="47" spans="1:4">
      <c r="A47" s="4" t="s">
        <v>2780</v>
      </c>
      <c r="B47" s="4" t="s">
        <v>55</v>
      </c>
      <c r="C47" s="4" t="s">
        <v>55</v>
      </c>
    </row>
    <row r="48" spans="1:4">
      <c r="A48" s="4" t="s">
        <v>2781</v>
      </c>
      <c r="B48" s="5" t="n">
        <v>12854</v>
      </c>
      <c r="C48" s="5" t="n">
        <v>15719</v>
      </c>
    </row>
    <row r="49" spans="1:4">
      <c r="A49" s="4" t="s">
        <v>2782</v>
      </c>
      <c r="B49" s="5" t="n">
        <v>10154</v>
      </c>
      <c r="C49" s="5" t="n">
        <v>10147</v>
      </c>
    </row>
    <row r="50" spans="1:4">
      <c r="A50" s="4" t="s">
        <v>2783</v>
      </c>
      <c r="B50" s="4" t="s">
        <v>55</v>
      </c>
      <c r="C50" s="4" t="s">
        <v>55</v>
      </c>
    </row>
    <row r="51" spans="1:4">
      <c r="A51" s="4" t="s">
        <v>2768</v>
      </c>
      <c r="B51" s="5" t="n">
        <v>13655</v>
      </c>
      <c r="C51" s="5" t="n">
        <v>15921</v>
      </c>
    </row>
    <row r="52" spans="1:4">
      <c r="A52" s="4" t="s">
        <v>2784</v>
      </c>
      <c r="B52" s="5" t="n">
        <v>47331</v>
      </c>
      <c r="C52" s="5" t="n">
        <v>45633</v>
      </c>
    </row>
    <row r="53" spans="1:4">
      <c r="A53" s="4" t="s">
        <v>2785</v>
      </c>
      <c r="B53" s="5" t="n">
        <v>37494</v>
      </c>
      <c r="C53" s="5" t="n">
        <v>39690</v>
      </c>
    </row>
    <row r="54" spans="1:4">
      <c r="A54" s="4" t="s">
        <v>138</v>
      </c>
      <c r="B54" s="5" t="n">
        <v>305843</v>
      </c>
      <c r="C54" s="5" t="n">
        <v>311157</v>
      </c>
    </row>
    <row r="55" spans="1:4">
      <c r="A55" s="3" t="s">
        <v>2786</v>
      </c>
    </row>
    <row r="56" spans="1:4">
      <c r="A56" s="4" t="s">
        <v>2787</v>
      </c>
      <c r="B56" s="5" t="n">
        <v>-171513</v>
      </c>
      <c r="C56" s="5" t="n">
        <v>-163794</v>
      </c>
    </row>
    <row r="57" spans="1:4">
      <c r="A57" s="4" t="s">
        <v>2788</v>
      </c>
      <c r="B57" s="5" t="n">
        <v>-1001</v>
      </c>
      <c r="C57" s="5" t="n">
        <v>-936</v>
      </c>
    </row>
    <row r="58" spans="1:4">
      <c r="A58" s="4" t="s">
        <v>2768</v>
      </c>
      <c r="B58" s="5" t="n">
        <v>-1860</v>
      </c>
      <c r="C58" s="5" t="n">
        <v>-4096</v>
      </c>
    </row>
    <row r="59" spans="1:4">
      <c r="A59" s="4" t="s">
        <v>2789</v>
      </c>
      <c r="B59" s="5" t="n">
        <v>-37198</v>
      </c>
      <c r="C59" s="5" t="n">
        <v>-24752</v>
      </c>
    </row>
    <row r="60" spans="1:4">
      <c r="A60" s="4" t="s">
        <v>138</v>
      </c>
      <c r="B60" s="5" t="n">
        <v>-211572</v>
      </c>
      <c r="C60" s="5" t="n">
        <v>-193578</v>
      </c>
    </row>
    <row r="61" spans="1:4">
      <c r="A61" s="4" t="s">
        <v>2790</v>
      </c>
      <c r="B61" s="5" t="n">
        <v>94271</v>
      </c>
      <c r="C61" s="5" t="n">
        <v>117579</v>
      </c>
    </row>
    <row r="62" spans="1:4">
      <c r="A62" s="4" t="s">
        <v>2793</v>
      </c>
    </row>
    <row r="63" spans="1:4">
      <c r="A63" s="3" t="s">
        <v>2776</v>
      </c>
    </row>
    <row r="64" spans="1:4">
      <c r="A64" s="4" t="s">
        <v>2777</v>
      </c>
      <c r="B64" s="4" t="s">
        <v>55</v>
      </c>
      <c r="C64" s="4" t="s">
        <v>55</v>
      </c>
    </row>
    <row r="65" spans="1:4">
      <c r="A65" s="4" t="s">
        <v>2778</v>
      </c>
      <c r="B65" s="4" t="s">
        <v>55</v>
      </c>
      <c r="C65" s="4" t="s">
        <v>55</v>
      </c>
    </row>
    <row r="66" spans="1:4">
      <c r="A66" s="4" t="s">
        <v>2779</v>
      </c>
      <c r="B66" s="4" t="s">
        <v>55</v>
      </c>
      <c r="C66" s="4" t="s">
        <v>55</v>
      </c>
    </row>
    <row r="67" spans="1:4">
      <c r="A67" s="4" t="s">
        <v>2780</v>
      </c>
      <c r="B67" s="4" t="s">
        <v>55</v>
      </c>
      <c r="C67" s="4" t="s">
        <v>55</v>
      </c>
    </row>
    <row r="68" spans="1:4">
      <c r="A68" s="4" t="s">
        <v>2781</v>
      </c>
      <c r="B68" s="5" t="n">
        <v>20501</v>
      </c>
      <c r="C68" s="5" t="n">
        <v>24358</v>
      </c>
    </row>
    <row r="69" spans="1:4">
      <c r="A69" s="4" t="s">
        <v>2782</v>
      </c>
      <c r="B69" s="4" t="s">
        <v>55</v>
      </c>
      <c r="C69" s="4" t="s">
        <v>55</v>
      </c>
    </row>
    <row r="70" spans="1:4">
      <c r="A70" s="4" t="s">
        <v>2783</v>
      </c>
      <c r="B70" s="5" t="n">
        <v>49664</v>
      </c>
      <c r="C70" s="5" t="n">
        <v>39949</v>
      </c>
    </row>
    <row r="71" spans="1:4">
      <c r="A71" s="4" t="s">
        <v>2768</v>
      </c>
      <c r="B71" s="4" t="s">
        <v>55</v>
      </c>
      <c r="C71" s="4" t="s">
        <v>55</v>
      </c>
    </row>
    <row r="72" spans="1:4">
      <c r="A72" s="4" t="s">
        <v>2784</v>
      </c>
      <c r="B72" s="4" t="s">
        <v>55</v>
      </c>
      <c r="C72" s="4" t="s">
        <v>55</v>
      </c>
    </row>
    <row r="73" spans="1:4">
      <c r="A73" s="4" t="s">
        <v>2785</v>
      </c>
      <c r="B73" s="4" t="s">
        <v>55</v>
      </c>
      <c r="C73" s="4" t="s">
        <v>55</v>
      </c>
    </row>
    <row r="74" spans="1:4">
      <c r="A74" s="4" t="s">
        <v>138</v>
      </c>
      <c r="B74" s="5" t="n">
        <v>70165</v>
      </c>
      <c r="C74" s="5" t="n">
        <v>64307</v>
      </c>
    </row>
    <row r="75" spans="1:4">
      <c r="A75" s="3" t="s">
        <v>2786</v>
      </c>
    </row>
    <row r="76" spans="1:4">
      <c r="A76" s="4" t="s">
        <v>2787</v>
      </c>
      <c r="B76" s="4" t="s">
        <v>55</v>
      </c>
      <c r="C76" s="4" t="s">
        <v>55</v>
      </c>
    </row>
    <row r="77" spans="1:4">
      <c r="A77" s="4" t="s">
        <v>2788</v>
      </c>
      <c r="B77" s="4" t="s">
        <v>55</v>
      </c>
      <c r="C77" s="4" t="s">
        <v>55</v>
      </c>
    </row>
    <row r="78" spans="1:4">
      <c r="A78" s="4" t="s">
        <v>2768</v>
      </c>
      <c r="B78" s="4" t="s">
        <v>55</v>
      </c>
      <c r="C78" s="4" t="s">
        <v>55</v>
      </c>
    </row>
    <row r="79" spans="1:4">
      <c r="A79" s="4" t="s">
        <v>2789</v>
      </c>
      <c r="B79" s="4" t="s">
        <v>55</v>
      </c>
      <c r="C79" s="4" t="s">
        <v>55</v>
      </c>
    </row>
    <row r="80" spans="1:4">
      <c r="A80" s="4" t="s">
        <v>138</v>
      </c>
      <c r="B80" s="4" t="s">
        <v>55</v>
      </c>
      <c r="C80" s="4" t="s">
        <v>55</v>
      </c>
    </row>
    <row r="81" spans="1:4">
      <c r="A81" s="4" t="s">
        <v>2790</v>
      </c>
      <c r="B81" s="5" t="n">
        <v>70165</v>
      </c>
      <c r="C81" s="5" t="n">
        <v>64307</v>
      </c>
    </row>
    <row r="82" spans="1:4">
      <c r="A82" s="4" t="s">
        <v>2794</v>
      </c>
    </row>
    <row r="83" spans="1:4">
      <c r="A83" s="3" t="s">
        <v>2776</v>
      </c>
    </row>
    <row r="84" spans="1:4">
      <c r="A84" s="4" t="s">
        <v>2777</v>
      </c>
      <c r="B84" s="5" t="n">
        <v>6123</v>
      </c>
      <c r="C84" s="5" t="n">
        <v>5901</v>
      </c>
    </row>
    <row r="85" spans="1:4">
      <c r="A85" s="4" t="s">
        <v>2778</v>
      </c>
      <c r="B85" s="5" t="n">
        <v>11553</v>
      </c>
      <c r="C85" s="5" t="n">
        <v>11099</v>
      </c>
    </row>
    <row r="86" spans="1:4">
      <c r="A86" s="4" t="s">
        <v>2779</v>
      </c>
      <c r="B86" s="5" t="n">
        <v>218635</v>
      </c>
      <c r="C86" s="5" t="n">
        <v>211615</v>
      </c>
    </row>
    <row r="87" spans="1:4">
      <c r="A87" s="4" t="s">
        <v>2780</v>
      </c>
      <c r="B87" s="5" t="n">
        <v>32608</v>
      </c>
      <c r="C87" s="5" t="n">
        <v>30386</v>
      </c>
    </row>
    <row r="88" spans="1:4">
      <c r="A88" s="4" t="s">
        <v>2781</v>
      </c>
      <c r="B88" s="5" t="n">
        <v>36129</v>
      </c>
      <c r="C88" s="5" t="n">
        <v>66780</v>
      </c>
    </row>
    <row r="89" spans="1:4">
      <c r="A89" s="4" t="s">
        <v>2782</v>
      </c>
      <c r="B89" s="5" t="n">
        <v>3219</v>
      </c>
      <c r="C89" s="5" t="n">
        <v>4050</v>
      </c>
    </row>
    <row r="90" spans="1:4">
      <c r="A90" s="4" t="s">
        <v>2783</v>
      </c>
      <c r="B90" s="5" t="n">
        <v>49664</v>
      </c>
      <c r="C90" s="4" t="s">
        <v>55</v>
      </c>
    </row>
    <row r="91" spans="1:4">
      <c r="A91" s="4" t="s">
        <v>2768</v>
      </c>
      <c r="B91" s="5" t="n">
        <v>9280</v>
      </c>
      <c r="C91" s="5" t="n">
        <v>11420</v>
      </c>
    </row>
    <row r="92" spans="1:4">
      <c r="A92" s="4" t="s">
        <v>2784</v>
      </c>
      <c r="B92" s="5" t="n">
        <v>42499</v>
      </c>
      <c r="C92" s="5" t="n">
        <v>40901</v>
      </c>
    </row>
    <row r="93" spans="1:4">
      <c r="A93" s="4" t="s">
        <v>2785</v>
      </c>
      <c r="B93" s="5" t="n">
        <v>12462</v>
      </c>
      <c r="C93" s="5" t="n">
        <v>6908</v>
      </c>
    </row>
    <row r="94" spans="1:4">
      <c r="A94" s="4" t="s">
        <v>138</v>
      </c>
      <c r="B94" s="5" t="n">
        <v>422172</v>
      </c>
      <c r="C94" s="5" t="n">
        <v>389060</v>
      </c>
    </row>
    <row r="95" spans="1:4">
      <c r="A95" s="3" t="s">
        <v>2786</v>
      </c>
    </row>
    <row r="96" spans="1:4">
      <c r="A96" s="4" t="s">
        <v>2787</v>
      </c>
      <c r="B96" s="5" t="n">
        <v>-168024</v>
      </c>
      <c r="C96" s="5" t="n">
        <v>-159817</v>
      </c>
    </row>
    <row r="97" spans="1:4">
      <c r="A97" s="4" t="s">
        <v>2788</v>
      </c>
      <c r="B97" s="4" t="s">
        <v>55</v>
      </c>
      <c r="C97" s="5" t="n">
        <v>-169</v>
      </c>
    </row>
    <row r="98" spans="1:4">
      <c r="A98" s="4" t="s">
        <v>2768</v>
      </c>
      <c r="B98" s="5" t="n">
        <v>-1186</v>
      </c>
      <c r="C98" s="5" t="n">
        <v>-2374</v>
      </c>
    </row>
    <row r="99" spans="1:4">
      <c r="A99" s="4" t="s">
        <v>2789</v>
      </c>
      <c r="B99" s="5" t="n">
        <v>-22335</v>
      </c>
      <c r="C99" s="5" t="n">
        <v>-6168</v>
      </c>
    </row>
    <row r="100" spans="1:4">
      <c r="A100" s="4" t="s">
        <v>138</v>
      </c>
      <c r="B100" s="5" t="n">
        <v>-191545</v>
      </c>
      <c r="C100" s="5" t="n">
        <v>-168528</v>
      </c>
    </row>
    <row r="101" spans="1:4">
      <c r="A101" s="4" t="s">
        <v>2790</v>
      </c>
      <c r="B101" s="5" t="n">
        <v>230627</v>
      </c>
      <c r="C101" s="5" t="n">
        <v>220532</v>
      </c>
    </row>
    <row r="102" spans="1:4">
      <c r="A102" s="4" t="s">
        <v>2795</v>
      </c>
    </row>
    <row r="103" spans="1:4">
      <c r="A103" s="3" t="s">
        <v>2776</v>
      </c>
    </row>
    <row r="104" spans="1:4">
      <c r="A104" s="4" t="s">
        <v>2777</v>
      </c>
      <c r="B104" s="5" t="n">
        <v>935</v>
      </c>
      <c r="C104" s="5" t="n">
        <v>271</v>
      </c>
    </row>
    <row r="105" spans="1:4">
      <c r="A105" s="4" t="s">
        <v>2778</v>
      </c>
      <c r="B105" s="5" t="n">
        <v>17531</v>
      </c>
      <c r="C105" s="5" t="n">
        <v>16258</v>
      </c>
    </row>
    <row r="106" spans="1:4">
      <c r="A106" s="4" t="s">
        <v>2779</v>
      </c>
      <c r="B106" s="5" t="n">
        <v>6042</v>
      </c>
      <c r="C106" s="5" t="n">
        <v>6193</v>
      </c>
    </row>
    <row r="107" spans="1:4">
      <c r="A107" s="4" t="s">
        <v>2780</v>
      </c>
      <c r="B107" s="5" t="n">
        <v>2515</v>
      </c>
      <c r="C107" s="5" t="n">
        <v>2678</v>
      </c>
    </row>
    <row r="108" spans="1:4">
      <c r="A108" s="4" t="s">
        <v>2781</v>
      </c>
      <c r="B108" s="5" t="n">
        <v>2185</v>
      </c>
      <c r="C108" s="5" t="n">
        <v>1693</v>
      </c>
    </row>
    <row r="109" spans="1:4">
      <c r="A109" s="4" t="s">
        <v>2782</v>
      </c>
      <c r="B109" s="5" t="n">
        <v>245</v>
      </c>
      <c r="C109" s="5" t="n">
        <v>134</v>
      </c>
    </row>
    <row r="110" spans="1:4">
      <c r="A110" s="4" t="s">
        <v>2783</v>
      </c>
      <c r="B110" s="4" t="s">
        <v>55</v>
      </c>
      <c r="C110" s="4" t="s">
        <v>55</v>
      </c>
    </row>
    <row r="111" spans="1:4">
      <c r="A111" s="4" t="s">
        <v>2768</v>
      </c>
      <c r="B111" s="5" t="n">
        <v>3782</v>
      </c>
      <c r="C111" s="5" t="n">
        <v>3893</v>
      </c>
    </row>
    <row r="112" spans="1:4">
      <c r="A112" s="4" t="s">
        <v>2784</v>
      </c>
      <c r="B112" s="5" t="n">
        <v>3748</v>
      </c>
      <c r="C112" s="5" t="n">
        <v>3833</v>
      </c>
    </row>
    <row r="113" spans="1:4">
      <c r="A113" s="4" t="s">
        <v>2785</v>
      </c>
      <c r="B113" s="5" t="n">
        <v>10727</v>
      </c>
      <c r="C113" s="5" t="n">
        <v>9743</v>
      </c>
    </row>
    <row r="114" spans="1:4">
      <c r="A114" s="4" t="s">
        <v>138</v>
      </c>
      <c r="B114" s="5" t="n">
        <v>47710</v>
      </c>
      <c r="C114" s="5" t="n">
        <v>44696</v>
      </c>
    </row>
    <row r="115" spans="1:4">
      <c r="A115" s="3" t="s">
        <v>2786</v>
      </c>
    </row>
    <row r="116" spans="1:4">
      <c r="A116" s="4" t="s">
        <v>2787</v>
      </c>
      <c r="B116" s="5" t="n">
        <v>-3475</v>
      </c>
      <c r="C116" s="5" t="n">
        <v>-3186</v>
      </c>
    </row>
    <row r="117" spans="1:4">
      <c r="A117" s="4" t="s">
        <v>2788</v>
      </c>
      <c r="B117" s="4" t="s">
        <v>55</v>
      </c>
      <c r="C117" s="5" t="n">
        <v>-3</v>
      </c>
    </row>
    <row r="118" spans="1:4">
      <c r="A118" s="4" t="s">
        <v>2768</v>
      </c>
      <c r="B118" s="5" t="n">
        <v>-389</v>
      </c>
      <c r="C118" s="5" t="n">
        <v>-985</v>
      </c>
    </row>
    <row r="119" spans="1:4">
      <c r="A119" s="4" t="s">
        <v>2789</v>
      </c>
      <c r="B119" s="5" t="n">
        <v>-5134</v>
      </c>
      <c r="C119" s="5" t="n">
        <v>-3776</v>
      </c>
    </row>
    <row r="120" spans="1:4">
      <c r="A120" s="4" t="s">
        <v>138</v>
      </c>
      <c r="B120" s="5" t="n">
        <v>-8998</v>
      </c>
      <c r="C120" s="5" t="n">
        <v>-7950</v>
      </c>
    </row>
    <row r="121" spans="1:4">
      <c r="A121" s="4" t="s">
        <v>2790</v>
      </c>
      <c r="B121" s="5" t="n">
        <v>38712</v>
      </c>
      <c r="C121" s="5" t="n">
        <v>36746</v>
      </c>
    </row>
    <row r="122" spans="1:4">
      <c r="A122" s="4" t="s">
        <v>2796</v>
      </c>
    </row>
    <row r="123" spans="1:4">
      <c r="A123" s="3" t="s">
        <v>2776</v>
      </c>
    </row>
    <row r="124" spans="1:4">
      <c r="A124" s="4" t="s">
        <v>2777</v>
      </c>
      <c r="B124" s="5" t="n">
        <v>3240</v>
      </c>
      <c r="C124" s="5" t="n">
        <v>453</v>
      </c>
    </row>
    <row r="125" spans="1:4">
      <c r="A125" s="4" t="s">
        <v>2778</v>
      </c>
      <c r="B125" s="5" t="n">
        <v>5842</v>
      </c>
      <c r="C125" s="5" t="n">
        <v>6239</v>
      </c>
    </row>
    <row r="126" spans="1:4">
      <c r="A126" s="4" t="s">
        <v>2779</v>
      </c>
      <c r="B126" s="5" t="n">
        <v>950</v>
      </c>
      <c r="C126" s="5" t="n">
        <v>1036</v>
      </c>
    </row>
    <row r="127" spans="1:4">
      <c r="A127" s="4" t="s">
        <v>2780</v>
      </c>
      <c r="B127" s="5" t="n">
        <v>823</v>
      </c>
      <c r="C127" s="5" t="n">
        <v>799</v>
      </c>
    </row>
    <row r="128" spans="1:4">
      <c r="A128" s="4" t="s">
        <v>2781</v>
      </c>
      <c r="B128" s="5" t="n">
        <v>464</v>
      </c>
      <c r="C128" s="5" t="n">
        <v>458</v>
      </c>
    </row>
    <row r="129" spans="1:4">
      <c r="A129" s="4" t="s">
        <v>2782</v>
      </c>
      <c r="B129" s="5" t="n">
        <v>8301</v>
      </c>
      <c r="C129" s="5" t="n">
        <v>7221</v>
      </c>
    </row>
    <row r="130" spans="1:4">
      <c r="A130" s="4" t="s">
        <v>2783</v>
      </c>
      <c r="B130" s="4" t="s">
        <v>55</v>
      </c>
      <c r="C130" s="4" t="s">
        <v>55</v>
      </c>
    </row>
    <row r="131" spans="1:4">
      <c r="A131" s="4" t="s">
        <v>2768</v>
      </c>
      <c r="B131" s="5" t="n">
        <v>606</v>
      </c>
      <c r="C131" s="5" t="n">
        <v>608</v>
      </c>
    </row>
    <row r="132" spans="1:4">
      <c r="A132" s="4" t="s">
        <v>2784</v>
      </c>
      <c r="B132" s="5" t="n">
        <v>839</v>
      </c>
      <c r="C132" s="5" t="n">
        <v>819</v>
      </c>
    </row>
    <row r="133" spans="1:4">
      <c r="A133" s="4" t="s">
        <v>2785</v>
      </c>
      <c r="B133" s="5" t="n">
        <v>14293</v>
      </c>
      <c r="C133" s="5" t="n">
        <v>23320</v>
      </c>
    </row>
    <row r="134" spans="1:4">
      <c r="A134" s="4" t="s">
        <v>138</v>
      </c>
      <c r="B134" s="5" t="n">
        <v>35358</v>
      </c>
      <c r="C134" s="5" t="n">
        <v>40953</v>
      </c>
    </row>
    <row r="135" spans="1:4">
      <c r="A135" s="3" t="s">
        <v>2786</v>
      </c>
    </row>
    <row r="136" spans="1:4">
      <c r="A136" s="4" t="s">
        <v>2787</v>
      </c>
      <c r="B136" s="5" t="n">
        <v>-321</v>
      </c>
      <c r="C136" s="5" t="n">
        <v>-134</v>
      </c>
    </row>
    <row r="137" spans="1:4">
      <c r="A137" s="4" t="s">
        <v>2788</v>
      </c>
      <c r="B137" s="5" t="n">
        <v>-33</v>
      </c>
      <c r="C137" s="5" t="n">
        <v>-419</v>
      </c>
    </row>
    <row r="138" spans="1:4">
      <c r="A138" s="4" t="s">
        <v>2768</v>
      </c>
      <c r="B138" s="5" t="n">
        <v>-282</v>
      </c>
      <c r="C138" s="5" t="n">
        <v>-722</v>
      </c>
    </row>
    <row r="139" spans="1:4">
      <c r="A139" s="4" t="s">
        <v>2789</v>
      </c>
      <c r="B139" s="5" t="n">
        <v>-5619</v>
      </c>
      <c r="C139" s="5" t="n">
        <v>-4614</v>
      </c>
    </row>
    <row r="140" spans="1:4">
      <c r="A140" s="4" t="s">
        <v>138</v>
      </c>
      <c r="B140" s="5" t="n">
        <v>-6255</v>
      </c>
      <c r="C140" s="5" t="n">
        <v>-5889</v>
      </c>
    </row>
    <row r="141" spans="1:4">
      <c r="A141" s="4" t="s">
        <v>2790</v>
      </c>
      <c r="B141" s="5" t="n">
        <v>29103</v>
      </c>
      <c r="C141" s="5" t="n">
        <v>35064</v>
      </c>
    </row>
    <row r="142" spans="1:4">
      <c r="A142" s="4" t="s">
        <v>1770</v>
      </c>
    </row>
    <row r="143" spans="1:4">
      <c r="A143" s="3" t="s">
        <v>2776</v>
      </c>
    </row>
    <row r="144" spans="1:4">
      <c r="A144" s="4" t="s">
        <v>2777</v>
      </c>
      <c r="B144" s="5" t="n">
        <v>17</v>
      </c>
      <c r="C144" s="5" t="n">
        <v>-1</v>
      </c>
    </row>
    <row r="145" spans="1:4">
      <c r="A145" s="4" t="s">
        <v>2778</v>
      </c>
      <c r="B145" s="5" t="n">
        <v>113</v>
      </c>
      <c r="C145" s="5" t="n">
        <v>58</v>
      </c>
    </row>
    <row r="146" spans="1:4">
      <c r="A146" s="4" t="s">
        <v>2779</v>
      </c>
      <c r="B146" s="5" t="n">
        <v>75</v>
      </c>
      <c r="C146" s="5" t="n">
        <v>59</v>
      </c>
    </row>
    <row r="147" spans="1:4">
      <c r="A147" s="4" t="s">
        <v>2780</v>
      </c>
      <c r="B147" s="5" t="n">
        <v>3</v>
      </c>
      <c r="C147" s="5" t="n">
        <v>2</v>
      </c>
    </row>
    <row r="148" spans="1:4">
      <c r="A148" s="4" t="s">
        <v>2781</v>
      </c>
      <c r="B148" s="5" t="n">
        <v>-5423</v>
      </c>
      <c r="C148" s="5" t="n">
        <v>-28854</v>
      </c>
    </row>
    <row r="149" spans="1:4">
      <c r="A149" s="4" t="s">
        <v>2782</v>
      </c>
      <c r="B149" s="5" t="n">
        <v>-1611</v>
      </c>
      <c r="C149" s="5" t="n">
        <v>-1258</v>
      </c>
    </row>
    <row r="150" spans="1:4">
      <c r="A150" s="4" t="s">
        <v>2783</v>
      </c>
      <c r="B150" s="4" t="s">
        <v>55</v>
      </c>
      <c r="C150" s="5" t="n">
        <v>39949</v>
      </c>
    </row>
    <row r="151" spans="1:4">
      <c r="A151" s="4" t="s">
        <v>2768</v>
      </c>
      <c r="B151" s="5" t="n">
        <v>-13</v>
      </c>
      <c r="C151" s="4" t="s">
        <v>55</v>
      </c>
    </row>
    <row r="152" spans="1:4">
      <c r="A152" s="4" t="s">
        <v>2784</v>
      </c>
      <c r="B152" s="5" t="n">
        <v>245</v>
      </c>
      <c r="C152" s="5" t="n">
        <v>80</v>
      </c>
    </row>
    <row r="153" spans="1:4">
      <c r="A153" s="4" t="s">
        <v>2785</v>
      </c>
      <c r="B153" s="5" t="n">
        <v>12</v>
      </c>
      <c r="C153" s="5" t="n">
        <v>-281</v>
      </c>
    </row>
    <row r="154" spans="1:4">
      <c r="A154" s="4" t="s">
        <v>138</v>
      </c>
      <c r="B154" s="5" t="n">
        <v>-6582</v>
      </c>
      <c r="C154" s="5" t="n">
        <v>9754</v>
      </c>
      <c r="D154" s="5" t="n">
        <v>1651</v>
      </c>
    </row>
    <row r="155" spans="1:4">
      <c r="A155" s="3" t="s">
        <v>2786</v>
      </c>
    </row>
    <row r="156" spans="1:4">
      <c r="A156" s="4" t="s">
        <v>2787</v>
      </c>
      <c r="B156" s="5" t="n">
        <v>307</v>
      </c>
      <c r="C156" s="5" t="n">
        <v>-657</v>
      </c>
    </row>
    <row r="157" spans="1:4">
      <c r="A157" s="4" t="s">
        <v>2788</v>
      </c>
      <c r="B157" s="5" t="n">
        <v>-968</v>
      </c>
      <c r="C157" s="5" t="n">
        <v>-345</v>
      </c>
    </row>
    <row r="158" spans="1:4">
      <c r="A158" s="4" t="s">
        <v>2768</v>
      </c>
      <c r="B158" s="5" t="n">
        <v>-3</v>
      </c>
      <c r="C158" s="5" t="n">
        <v>-15</v>
      </c>
    </row>
    <row r="159" spans="1:4">
      <c r="A159" s="4" t="s">
        <v>2789</v>
      </c>
      <c r="B159" s="5" t="n">
        <v>-4110</v>
      </c>
      <c r="C159" s="5" t="n">
        <v>-10194</v>
      </c>
    </row>
    <row r="160" spans="1:4">
      <c r="A160" s="4" t="s">
        <v>138</v>
      </c>
      <c r="B160" s="5" t="n">
        <v>-4774</v>
      </c>
      <c r="C160" s="5" t="n">
        <v>-11211</v>
      </c>
    </row>
    <row r="161" spans="1:4">
      <c r="A161" s="4" t="s">
        <v>2790</v>
      </c>
      <c r="B161" s="5" t="n">
        <v>-11356</v>
      </c>
      <c r="C161" s="5" t="n">
        <v>-1457</v>
      </c>
    </row>
    <row r="162" spans="1:4">
      <c r="A162" s="4" t="s">
        <v>1212</v>
      </c>
    </row>
    <row r="163" spans="1:4">
      <c r="A163" s="3" t="s">
        <v>2776</v>
      </c>
    </row>
    <row r="164" spans="1:4">
      <c r="A164" s="4" t="s">
        <v>2777</v>
      </c>
      <c r="B164" s="5" t="n">
        <v>10315</v>
      </c>
      <c r="C164" s="5" t="n">
        <v>6624</v>
      </c>
    </row>
    <row r="165" spans="1:4">
      <c r="A165" s="4" t="s">
        <v>2778</v>
      </c>
      <c r="B165" s="5" t="n">
        <v>35039</v>
      </c>
      <c r="C165" s="5" t="n">
        <v>33654</v>
      </c>
    </row>
    <row r="166" spans="1:4">
      <c r="A166" s="4" t="s">
        <v>2779</v>
      </c>
      <c r="B166" s="5" t="n">
        <v>225702</v>
      </c>
      <c r="C166" s="5" t="n">
        <v>218903</v>
      </c>
    </row>
    <row r="167" spans="1:4">
      <c r="A167" s="4" t="s">
        <v>2780</v>
      </c>
      <c r="B167" s="5" t="n">
        <v>35949</v>
      </c>
      <c r="C167" s="5" t="n">
        <v>33865</v>
      </c>
    </row>
    <row r="168" spans="1:4">
      <c r="A168" s="4" t="s">
        <v>2781</v>
      </c>
      <c r="B168" s="5" t="n">
        <v>33355</v>
      </c>
      <c r="C168" s="5" t="n">
        <v>40077</v>
      </c>
    </row>
    <row r="169" spans="1:4">
      <c r="A169" s="4" t="s">
        <v>2782</v>
      </c>
      <c r="B169" s="5" t="n">
        <v>10154</v>
      </c>
      <c r="C169" s="5" t="n">
        <v>10147</v>
      </c>
    </row>
    <row r="170" spans="1:4">
      <c r="A170" s="4" t="s">
        <v>2783</v>
      </c>
      <c r="B170" s="5" t="n">
        <v>49664</v>
      </c>
      <c r="C170" s="5" t="n">
        <v>39949</v>
      </c>
    </row>
    <row r="171" spans="1:4">
      <c r="A171" s="4" t="s">
        <v>2768</v>
      </c>
      <c r="B171" s="5" t="n">
        <v>13655</v>
      </c>
      <c r="C171" s="5" t="n">
        <v>15921</v>
      </c>
    </row>
    <row r="172" spans="1:4">
      <c r="A172" s="4" t="s">
        <v>2784</v>
      </c>
      <c r="B172" s="5" t="n">
        <v>47331</v>
      </c>
      <c r="C172" s="5" t="n">
        <v>45633</v>
      </c>
    </row>
    <row r="173" spans="1:4">
      <c r="A173" s="4" t="s">
        <v>2785</v>
      </c>
      <c r="B173" s="5" t="n">
        <v>37494</v>
      </c>
      <c r="C173" s="5" t="n">
        <v>39690</v>
      </c>
    </row>
    <row r="174" spans="1:4">
      <c r="A174" s="4" t="s">
        <v>138</v>
      </c>
      <c r="B174" s="5" t="n">
        <v>498658</v>
      </c>
      <c r="C174" s="5" t="n">
        <v>311157</v>
      </c>
      <c r="D174" s="6" t="n">
        <v>254424</v>
      </c>
    </row>
    <row r="175" spans="1:4">
      <c r="A175" s="3" t="s">
        <v>2786</v>
      </c>
    </row>
    <row r="176" spans="1:4">
      <c r="A176" s="4" t="s">
        <v>2787</v>
      </c>
      <c r="B176" s="5" t="n">
        <v>-171513</v>
      </c>
      <c r="C176" s="5" t="n">
        <v>-163794</v>
      </c>
    </row>
    <row r="177" spans="1:4">
      <c r="A177" s="4" t="s">
        <v>2788</v>
      </c>
      <c r="B177" s="5" t="n">
        <v>-1001</v>
      </c>
      <c r="C177" s="5" t="n">
        <v>-936</v>
      </c>
    </row>
    <row r="178" spans="1:4">
      <c r="A178" s="4" t="s">
        <v>2768</v>
      </c>
      <c r="B178" s="5" t="n">
        <v>-1860</v>
      </c>
      <c r="C178" s="5" t="n">
        <v>-4096</v>
      </c>
    </row>
    <row r="179" spans="1:4">
      <c r="A179" s="4" t="s">
        <v>2789</v>
      </c>
      <c r="B179" s="5" t="n">
        <v>-37198</v>
      </c>
      <c r="C179" s="5" t="n">
        <v>-24752</v>
      </c>
    </row>
    <row r="180" spans="1:4">
      <c r="A180" s="4" t="s">
        <v>138</v>
      </c>
      <c r="B180" s="5" t="n">
        <v>-211572</v>
      </c>
      <c r="C180" s="5" t="n">
        <v>-193578</v>
      </c>
    </row>
    <row r="181" spans="1:4">
      <c r="A181" s="4" t="s">
        <v>2790</v>
      </c>
      <c r="B181" s="6" t="n">
        <v>287086</v>
      </c>
      <c r="C181" s="6" t="n">
        <v>29088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40</v>
      </c>
    </row>
    <row r="3" spans="1:2">
      <c r="A3" s="3" t="s">
        <v>272</v>
      </c>
    </row>
    <row r="4" spans="1:2">
      <c r="A4" s="4" t="s">
        <v>273</v>
      </c>
      <c r="B4" s="4" t="s">
        <v>27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 customWidth="1" max="5" min="5" width="4"/>
    <col customWidth="1" max="6" min="6" width="14"/>
  </cols>
  <sheetData>
    <row r="1" spans="1:6">
      <c r="A1" s="1" t="s">
        <v>2797</v>
      </c>
      <c r="B1" s="2" t="s">
        <v>1</v>
      </c>
    </row>
    <row r="2" spans="1:6">
      <c r="B2" s="2" t="s">
        <v>40</v>
      </c>
      <c r="D2" s="2" t="s">
        <v>41</v>
      </c>
      <c r="F2" s="2" t="s">
        <v>85</v>
      </c>
    </row>
    <row r="3" spans="1:6">
      <c r="A3" s="3" t="s">
        <v>2798</v>
      </c>
    </row>
    <row r="4" spans="1:6">
      <c r="A4" s="4" t="s">
        <v>2799</v>
      </c>
      <c r="B4" s="6" t="n">
        <v>-162183</v>
      </c>
      <c r="D4" s="6" t="n">
        <v>38217</v>
      </c>
      <c r="F4" s="6" t="n">
        <v>-18974</v>
      </c>
    </row>
    <row r="5" spans="1:6">
      <c r="A5" s="4" t="s">
        <v>2800</v>
      </c>
      <c r="F5" s="5" t="n">
        <v>10008</v>
      </c>
    </row>
    <row r="6" spans="1:6">
      <c r="A6" s="4" t="s">
        <v>2801</v>
      </c>
      <c r="B6" s="5" t="n">
        <v>11878</v>
      </c>
      <c r="D6" s="5" t="n">
        <v>9393</v>
      </c>
    </row>
    <row r="7" spans="1:6">
      <c r="A7" s="4" t="s">
        <v>2802</v>
      </c>
      <c r="B7" s="5" t="n">
        <v>63672</v>
      </c>
      <c r="D7" s="5" t="n">
        <v>8479</v>
      </c>
    </row>
    <row r="8" spans="1:6">
      <c r="A8" s="3" t="s">
        <v>2803</v>
      </c>
    </row>
    <row r="9" spans="1:6">
      <c r="A9" s="4" t="s">
        <v>2804</v>
      </c>
      <c r="B9" s="5" t="n">
        <v>63</v>
      </c>
      <c r="D9" s="5" t="n">
        <v>-309</v>
      </c>
      <c r="F9" s="5" t="n">
        <v>3020</v>
      </c>
    </row>
    <row r="10" spans="1:6">
      <c r="A10" s="4" t="s">
        <v>2805</v>
      </c>
      <c r="B10" s="5" t="n">
        <v>3248</v>
      </c>
      <c r="D10" s="5" t="n">
        <v>709</v>
      </c>
      <c r="F10" s="5" t="n">
        <v>3020</v>
      </c>
    </row>
    <row r="11" spans="1:6">
      <c r="A11" s="4" t="s">
        <v>1754</v>
      </c>
      <c r="F11" s="5" t="n">
        <v>8956</v>
      </c>
    </row>
    <row r="12" spans="1:6">
      <c r="A12" s="4" t="s">
        <v>2806</v>
      </c>
      <c r="B12" s="5" t="n">
        <v>3265</v>
      </c>
      <c r="C12" s="4" t="s">
        <v>780</v>
      </c>
      <c r="D12" s="5" t="n">
        <v>-840</v>
      </c>
      <c r="E12" s="4" t="s">
        <v>780</v>
      </c>
      <c r="F12" s="5" t="n">
        <v>-742</v>
      </c>
    </row>
    <row r="13" spans="1:6">
      <c r="A13" s="4" t="s">
        <v>2807</v>
      </c>
      <c r="B13" s="5" t="n">
        <v>1892</v>
      </c>
      <c r="D13" s="5" t="n">
        <v>-2475</v>
      </c>
      <c r="F13" s="5" t="n">
        <v>-2492</v>
      </c>
    </row>
    <row r="14" spans="1:6">
      <c r="A14" s="4" t="s">
        <v>2808</v>
      </c>
      <c r="B14" s="6" t="n">
        <v>-78165</v>
      </c>
      <c r="D14" s="6" t="n">
        <v>53174</v>
      </c>
      <c r="F14" s="6" t="n">
        <v>2796</v>
      </c>
    </row>
    <row r="15" spans="1:6"/>
    <row r="16" spans="1:6">
      <c r="A16" s="4" t="s">
        <v>780</v>
      </c>
      <c r="B16" s="4" t="s">
        <v>2809</v>
      </c>
    </row>
  </sheetData>
  <mergeCells count="6">
    <mergeCell ref="A1:A2"/>
    <mergeCell ref="B1:F1"/>
    <mergeCell ref="B2:C2"/>
    <mergeCell ref="D2:E2"/>
    <mergeCell ref="A15:F15"/>
    <mergeCell ref="B16:F16"/>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810</v>
      </c>
      <c r="B1" s="2" t="s">
        <v>1</v>
      </c>
    </row>
    <row r="2" spans="1:4">
      <c r="B2" s="2" t="s">
        <v>40</v>
      </c>
      <c r="C2" s="2" t="s">
        <v>41</v>
      </c>
      <c r="D2" s="2" t="s">
        <v>85</v>
      </c>
    </row>
    <row r="3" spans="1:4">
      <c r="A3" s="3" t="s">
        <v>2811</v>
      </c>
    </row>
    <row r="4" spans="1:4">
      <c r="A4" s="4" t="s">
        <v>2812</v>
      </c>
      <c r="B4" s="6" t="n">
        <v>-89893</v>
      </c>
      <c r="C4" s="6" t="n">
        <v>-212618</v>
      </c>
      <c r="D4" s="6" t="n">
        <v>113115</v>
      </c>
    </row>
    <row r="5" spans="1:4">
      <c r="A5" s="4" t="s">
        <v>2813</v>
      </c>
      <c r="B5" s="5" t="n">
        <v>362374</v>
      </c>
      <c r="C5" s="5" t="n">
        <v>252275</v>
      </c>
      <c r="D5" s="5" t="n">
        <v>22933</v>
      </c>
    </row>
    <row r="6" spans="1:4">
      <c r="A6" s="4" t="s">
        <v>2814</v>
      </c>
      <c r="B6" s="5" t="n">
        <v>7376</v>
      </c>
      <c r="C6" s="5" t="n">
        <v>12251</v>
      </c>
      <c r="D6" s="5" t="n">
        <v>-9190</v>
      </c>
    </row>
    <row r="7" spans="1:4">
      <c r="A7" s="4" t="s">
        <v>2815</v>
      </c>
      <c r="B7" s="4" t="s">
        <v>55</v>
      </c>
      <c r="C7" s="4" t="s">
        <v>55</v>
      </c>
      <c r="D7" s="5" t="n">
        <v>98</v>
      </c>
    </row>
    <row r="8" spans="1:4">
      <c r="A8" s="4" t="s">
        <v>138</v>
      </c>
      <c r="B8" s="6" t="n">
        <v>279857</v>
      </c>
      <c r="C8" s="6" t="n">
        <v>51908</v>
      </c>
      <c r="D8" s="6" t="n">
        <v>126956</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16</v>
      </c>
      <c r="B1" s="2" t="s">
        <v>1</v>
      </c>
    </row>
    <row r="2" spans="1:3">
      <c r="B2" s="2" t="s">
        <v>40</v>
      </c>
      <c r="C2" s="2" t="s">
        <v>41</v>
      </c>
    </row>
    <row r="3" spans="1:3">
      <c r="A3" s="3" t="s">
        <v>872</v>
      </c>
    </row>
    <row r="4" spans="1:3">
      <c r="A4" s="4" t="s">
        <v>2817</v>
      </c>
      <c r="B4" s="6" t="n">
        <v>-140245</v>
      </c>
      <c r="C4" s="6" t="n">
        <v>-142783</v>
      </c>
    </row>
    <row r="5" spans="1:3">
      <c r="A5" s="4" t="s">
        <v>2818</v>
      </c>
      <c r="B5" s="5" t="n">
        <v>-14412</v>
      </c>
      <c r="C5" s="5" t="n">
        <v>14121</v>
      </c>
    </row>
    <row r="6" spans="1:3">
      <c r="A6" s="4" t="s">
        <v>2819</v>
      </c>
      <c r="B6" s="5" t="n">
        <v>-169483</v>
      </c>
      <c r="C6" s="5" t="n">
        <v>-189251</v>
      </c>
    </row>
    <row r="7" spans="1:3">
      <c r="A7" s="4" t="s">
        <v>2820</v>
      </c>
      <c r="B7" s="5" t="n">
        <v>1008</v>
      </c>
      <c r="C7" s="5" t="n">
        <v>8</v>
      </c>
    </row>
    <row r="8" spans="1:3">
      <c r="A8" s="4" t="s">
        <v>2821</v>
      </c>
      <c r="B8" s="5" t="n">
        <v>5</v>
      </c>
      <c r="C8" s="5" t="n">
        <v>431</v>
      </c>
    </row>
    <row r="9" spans="1:3">
      <c r="A9" s="4" t="s">
        <v>2822</v>
      </c>
      <c r="B9" s="5" t="n">
        <v>-184</v>
      </c>
      <c r="C9" s="5" t="n">
        <v>66</v>
      </c>
    </row>
    <row r="10" spans="1:3">
      <c r="A10" s="4" t="s">
        <v>138</v>
      </c>
      <c r="B10" s="5" t="n">
        <v>-323311</v>
      </c>
      <c r="C10" s="5" t="n">
        <v>-317408</v>
      </c>
    </row>
    <row r="11" spans="1:3">
      <c r="A11" s="4" t="s">
        <v>1713</v>
      </c>
    </row>
    <row r="12" spans="1:3">
      <c r="A12" s="3" t="s">
        <v>872</v>
      </c>
    </row>
    <row r="13" spans="1:3">
      <c r="A13" s="4" t="s">
        <v>2817</v>
      </c>
      <c r="B13" s="5" t="n">
        <v>-3002</v>
      </c>
      <c r="C13" s="5" t="n">
        <v>79</v>
      </c>
    </row>
    <row r="14" spans="1:3">
      <c r="A14" s="4" t="s">
        <v>2818</v>
      </c>
      <c r="B14" s="4" t="s">
        <v>55</v>
      </c>
      <c r="C14" s="4" t="s">
        <v>55</v>
      </c>
    </row>
    <row r="15" spans="1:3">
      <c r="A15" s="4" t="s">
        <v>2819</v>
      </c>
      <c r="B15" s="4" t="s">
        <v>55</v>
      </c>
      <c r="C15" s="4" t="s">
        <v>55</v>
      </c>
    </row>
    <row r="16" spans="1:3">
      <c r="A16" s="4" t="s">
        <v>2820</v>
      </c>
      <c r="B16" s="5" t="n">
        <v>45</v>
      </c>
      <c r="C16" s="5" t="n">
        <v>-90</v>
      </c>
    </row>
    <row r="17" spans="1:3">
      <c r="A17" s="4" t="s">
        <v>2821</v>
      </c>
      <c r="B17" s="5" t="n">
        <v>5</v>
      </c>
      <c r="C17" s="5" t="n">
        <v>363</v>
      </c>
    </row>
    <row r="18" spans="1:3">
      <c r="A18" s="4" t="s">
        <v>2822</v>
      </c>
      <c r="B18" s="4" t="s">
        <v>55</v>
      </c>
      <c r="C18" s="4" t="s">
        <v>55</v>
      </c>
    </row>
    <row r="19" spans="1:3">
      <c r="A19" s="4" t="s">
        <v>138</v>
      </c>
      <c r="B19" s="5" t="n">
        <v>-2952</v>
      </c>
      <c r="C19" s="5" t="n">
        <v>352</v>
      </c>
    </row>
    <row r="20" spans="1:3">
      <c r="A20" s="4" t="s">
        <v>2823</v>
      </c>
    </row>
    <row r="21" spans="1:3">
      <c r="A21" s="3" t="s">
        <v>872</v>
      </c>
    </row>
    <row r="22" spans="1:3">
      <c r="A22" s="4" t="s">
        <v>2817</v>
      </c>
      <c r="B22" s="5" t="n">
        <v>-4930</v>
      </c>
      <c r="C22" s="5" t="n">
        <v>5652</v>
      </c>
    </row>
    <row r="23" spans="1:3">
      <c r="A23" s="4" t="s">
        <v>2818</v>
      </c>
      <c r="B23" s="5" t="n">
        <v>-1177</v>
      </c>
      <c r="C23" s="5" t="n">
        <v>5583</v>
      </c>
    </row>
    <row r="24" spans="1:3">
      <c r="A24" s="4" t="s">
        <v>2819</v>
      </c>
      <c r="B24" s="5" t="n">
        <v>-8875</v>
      </c>
      <c r="C24" s="5" t="n">
        <v>1861</v>
      </c>
    </row>
    <row r="25" spans="1:3">
      <c r="A25" s="4" t="s">
        <v>2820</v>
      </c>
      <c r="B25" s="5" t="n">
        <v>589</v>
      </c>
      <c r="C25" s="5" t="n">
        <v>1214</v>
      </c>
    </row>
    <row r="26" spans="1:3">
      <c r="A26" s="4" t="s">
        <v>2821</v>
      </c>
      <c r="B26" s="4" t="s">
        <v>55</v>
      </c>
      <c r="C26" s="4" t="s">
        <v>55</v>
      </c>
    </row>
    <row r="27" spans="1:3">
      <c r="A27" s="4" t="s">
        <v>2822</v>
      </c>
      <c r="B27" s="5" t="n">
        <v>-184</v>
      </c>
      <c r="C27" s="5" t="n">
        <v>66</v>
      </c>
    </row>
    <row r="28" spans="1:3">
      <c r="A28" s="4" t="s">
        <v>138</v>
      </c>
      <c r="B28" s="5" t="n">
        <v>-14577</v>
      </c>
      <c r="C28" s="5" t="n">
        <v>14376</v>
      </c>
    </row>
    <row r="29" spans="1:3">
      <c r="A29" s="4" t="s">
        <v>1714</v>
      </c>
    </row>
    <row r="30" spans="1:3">
      <c r="A30" s="3" t="s">
        <v>872</v>
      </c>
    </row>
    <row r="31" spans="1:3">
      <c r="A31" s="4" t="s">
        <v>2817</v>
      </c>
      <c r="B31" s="5" t="n">
        <v>-10469</v>
      </c>
      <c r="C31" s="5" t="n">
        <v>-2891</v>
      </c>
    </row>
    <row r="32" spans="1:3">
      <c r="A32" s="4" t="s">
        <v>2818</v>
      </c>
      <c r="B32" s="4" t="s">
        <v>55</v>
      </c>
      <c r="C32" s="4" t="s">
        <v>55</v>
      </c>
    </row>
    <row r="33" spans="1:3">
      <c r="A33" s="4" t="s">
        <v>2819</v>
      </c>
      <c r="B33" s="4" t="s">
        <v>55</v>
      </c>
      <c r="C33" s="4" t="s">
        <v>55</v>
      </c>
    </row>
    <row r="34" spans="1:3">
      <c r="A34" s="4" t="s">
        <v>2820</v>
      </c>
      <c r="B34" s="5" t="n">
        <v>10</v>
      </c>
      <c r="C34" s="5" t="n">
        <v>11</v>
      </c>
    </row>
    <row r="35" spans="1:3">
      <c r="A35" s="4" t="s">
        <v>2821</v>
      </c>
      <c r="B35" s="4" t="s">
        <v>55</v>
      </c>
      <c r="C35" s="5" t="n">
        <v>68</v>
      </c>
    </row>
    <row r="36" spans="1:3">
      <c r="A36" s="4" t="s">
        <v>2822</v>
      </c>
      <c r="B36" s="4" t="s">
        <v>55</v>
      </c>
      <c r="C36" s="4" t="s">
        <v>55</v>
      </c>
    </row>
    <row r="37" spans="1:3">
      <c r="A37" s="4" t="s">
        <v>138</v>
      </c>
      <c r="B37" s="5" t="n">
        <v>-10459</v>
      </c>
      <c r="C37" s="5" t="n">
        <v>3752</v>
      </c>
    </row>
    <row r="38" spans="1:3">
      <c r="A38" s="4" t="s">
        <v>2824</v>
      </c>
    </row>
    <row r="39" spans="1:3">
      <c r="A39" s="3" t="s">
        <v>872</v>
      </c>
    </row>
    <row r="40" spans="1:3">
      <c r="A40" s="4" t="s">
        <v>2817</v>
      </c>
      <c r="B40" s="5" t="n">
        <v>-8686</v>
      </c>
      <c r="C40" s="5" t="n">
        <v>-1533</v>
      </c>
    </row>
    <row r="41" spans="1:3">
      <c r="A41" s="4" t="s">
        <v>2818</v>
      </c>
      <c r="B41" s="5" t="n">
        <v>-4998</v>
      </c>
      <c r="C41" s="5" t="n">
        <v>5161</v>
      </c>
    </row>
    <row r="42" spans="1:3">
      <c r="A42" s="4" t="s">
        <v>2819</v>
      </c>
      <c r="B42" s="5" t="n">
        <v>-15280</v>
      </c>
      <c r="C42" s="5" t="n">
        <v>192</v>
      </c>
    </row>
    <row r="43" spans="1:3">
      <c r="A43" s="4" t="s">
        <v>2820</v>
      </c>
      <c r="B43" s="5" t="n">
        <v>24</v>
      </c>
      <c r="C43" s="5" t="n">
        <v>-68</v>
      </c>
    </row>
    <row r="44" spans="1:3">
      <c r="A44" s="4" t="s">
        <v>2821</v>
      </c>
      <c r="B44" s="4" t="s">
        <v>55</v>
      </c>
      <c r="C44" s="4" t="s">
        <v>55</v>
      </c>
    </row>
    <row r="45" spans="1:3">
      <c r="A45" s="4" t="s">
        <v>2822</v>
      </c>
      <c r="B45" s="4" t="s">
        <v>55</v>
      </c>
      <c r="C45" s="4" t="s">
        <v>55</v>
      </c>
    </row>
    <row r="46" spans="1:3">
      <c r="A46" s="4" t="s">
        <v>138</v>
      </c>
      <c r="B46" s="5" t="n">
        <v>-28940</v>
      </c>
      <c r="C46" s="5" t="n">
        <v>3752</v>
      </c>
    </row>
    <row r="47" spans="1:3">
      <c r="A47" s="4" t="s">
        <v>1715</v>
      </c>
    </row>
    <row r="48" spans="1:3">
      <c r="A48" s="3" t="s">
        <v>872</v>
      </c>
    </row>
    <row r="49" spans="1:3">
      <c r="A49" s="4" t="s">
        <v>2817</v>
      </c>
      <c r="B49" s="5" t="n">
        <v>-79501</v>
      </c>
      <c r="C49" s="5" t="n">
        <v>-96131</v>
      </c>
    </row>
    <row r="50" spans="1:3">
      <c r="A50" s="4" t="s">
        <v>2818</v>
      </c>
      <c r="B50" s="4" t="s">
        <v>55</v>
      </c>
      <c r="C50" s="4" t="s">
        <v>55</v>
      </c>
    </row>
    <row r="51" spans="1:3">
      <c r="A51" s="4" t="s">
        <v>2819</v>
      </c>
      <c r="B51" s="4" t="s">
        <v>55</v>
      </c>
      <c r="C51" s="4" t="s">
        <v>55</v>
      </c>
    </row>
    <row r="52" spans="1:3">
      <c r="A52" s="4" t="s">
        <v>2820</v>
      </c>
      <c r="B52" s="5" t="n">
        <v>152</v>
      </c>
      <c r="C52" s="5" t="n">
        <v>-225</v>
      </c>
    </row>
    <row r="53" spans="1:3">
      <c r="A53" s="4" t="s">
        <v>2821</v>
      </c>
      <c r="B53" s="4" t="s">
        <v>55</v>
      </c>
      <c r="C53" s="4" t="s">
        <v>55</v>
      </c>
    </row>
    <row r="54" spans="1:3">
      <c r="A54" s="4" t="s">
        <v>2822</v>
      </c>
      <c r="B54" s="4" t="s">
        <v>55</v>
      </c>
      <c r="C54" s="4" t="s">
        <v>55</v>
      </c>
    </row>
    <row r="55" spans="1:3">
      <c r="A55" s="4" t="s">
        <v>138</v>
      </c>
      <c r="B55" s="5" t="n">
        <v>-79349</v>
      </c>
      <c r="C55" s="5" t="n">
        <v>-96356</v>
      </c>
    </row>
    <row r="56" spans="1:3">
      <c r="A56" s="4" t="s">
        <v>2825</v>
      </c>
    </row>
    <row r="57" spans="1:3">
      <c r="A57" s="3" t="s">
        <v>872</v>
      </c>
    </row>
    <row r="58" spans="1:3">
      <c r="A58" s="4" t="s">
        <v>2817</v>
      </c>
      <c r="B58" s="5" t="n">
        <v>-33657</v>
      </c>
      <c r="C58" s="5" t="n">
        <v>-47959</v>
      </c>
    </row>
    <row r="59" spans="1:3">
      <c r="A59" s="4" t="s">
        <v>2818</v>
      </c>
      <c r="B59" s="5" t="n">
        <v>-8237</v>
      </c>
      <c r="C59" s="5" t="n">
        <v>3377</v>
      </c>
    </row>
    <row r="60" spans="1:3">
      <c r="A60" s="4" t="s">
        <v>2819</v>
      </c>
      <c r="B60" s="5" t="n">
        <v>-145328</v>
      </c>
      <c r="C60" s="5" t="n">
        <v>-191304</v>
      </c>
    </row>
    <row r="61" spans="1:3">
      <c r="A61" s="4" t="s">
        <v>2820</v>
      </c>
      <c r="B61" s="5" t="n">
        <v>188</v>
      </c>
      <c r="C61" s="5" t="n">
        <v>-834</v>
      </c>
    </row>
    <row r="62" spans="1:3">
      <c r="A62" s="4" t="s">
        <v>2821</v>
      </c>
      <c r="B62" s="4" t="s">
        <v>55</v>
      </c>
      <c r="C62" s="4" t="s">
        <v>55</v>
      </c>
    </row>
    <row r="63" spans="1:3">
      <c r="A63" s="4" t="s">
        <v>2822</v>
      </c>
      <c r="B63" s="4" t="s">
        <v>55</v>
      </c>
      <c r="C63" s="4" t="s">
        <v>55</v>
      </c>
    </row>
    <row r="64" spans="1:3">
      <c r="A64" s="4" t="s">
        <v>138</v>
      </c>
      <c r="B64" s="6" t="n">
        <v>-187034</v>
      </c>
      <c r="C64" s="6" t="n">
        <v>-236720</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6</v>
      </c>
      <c r="B1" s="2" t="s">
        <v>1</v>
      </c>
    </row>
    <row r="2" spans="1:4">
      <c r="B2" s="2" t="s">
        <v>40</v>
      </c>
      <c r="C2" s="2" t="s">
        <v>41</v>
      </c>
      <c r="D2" s="2" t="s">
        <v>85</v>
      </c>
    </row>
    <row r="3" spans="1:4">
      <c r="A3" s="3" t="s">
        <v>872</v>
      </c>
    </row>
    <row r="4" spans="1:4">
      <c r="A4" s="4" t="s">
        <v>2827</v>
      </c>
      <c r="D4" s="6" t="n">
        <v>51978</v>
      </c>
    </row>
    <row r="5" spans="1:4">
      <c r="A5" s="4" t="s">
        <v>2828</v>
      </c>
      <c r="D5" s="5" t="n">
        <v>-36279</v>
      </c>
    </row>
    <row r="6" spans="1:4">
      <c r="A6" s="4" t="s">
        <v>2543</v>
      </c>
      <c r="B6" s="6" t="n">
        <v>-207693</v>
      </c>
      <c r="C6" s="6" t="n">
        <v>-210781</v>
      </c>
      <c r="D6" s="5" t="n">
        <v>-55018</v>
      </c>
    </row>
    <row r="7" spans="1:4">
      <c r="A7" s="4" t="s">
        <v>2829</v>
      </c>
      <c r="D7" s="5" t="n">
        <v>15699</v>
      </c>
    </row>
    <row r="8" spans="1:4">
      <c r="A8" s="4" t="s">
        <v>2830</v>
      </c>
    </row>
    <row r="9" spans="1:4">
      <c r="A9" s="3" t="s">
        <v>872</v>
      </c>
    </row>
    <row r="10" spans="1:4">
      <c r="A10" s="4" t="s">
        <v>2543</v>
      </c>
      <c r="D10" s="4" t="s">
        <v>55</v>
      </c>
    </row>
    <row r="11" spans="1:4">
      <c r="A11" s="4" t="s">
        <v>2831</v>
      </c>
    </row>
    <row r="12" spans="1:4">
      <c r="A12" s="3" t="s">
        <v>872</v>
      </c>
    </row>
    <row r="13" spans="1:4">
      <c r="A13" s="4" t="s">
        <v>2543</v>
      </c>
      <c r="D13" s="4" t="s">
        <v>55</v>
      </c>
    </row>
    <row r="14" spans="1:4">
      <c r="A14" s="4" t="s">
        <v>2549</v>
      </c>
    </row>
    <row r="15" spans="1:4">
      <c r="A15" s="3" t="s">
        <v>872</v>
      </c>
    </row>
    <row r="16" spans="1:4">
      <c r="A16" s="4" t="s">
        <v>2543</v>
      </c>
      <c r="D16" s="5" t="n">
        <v>-46357</v>
      </c>
    </row>
    <row r="17" spans="1:4">
      <c r="A17" s="4" t="s">
        <v>2832</v>
      </c>
    </row>
    <row r="18" spans="1:4">
      <c r="A18" s="3" t="s">
        <v>872</v>
      </c>
    </row>
    <row r="19" spans="1:4">
      <c r="A19" s="4" t="s">
        <v>2827</v>
      </c>
      <c r="D19" s="5" t="n">
        <v>-15699</v>
      </c>
    </row>
    <row r="20" spans="1:4">
      <c r="A20" s="4" t="s">
        <v>2541</v>
      </c>
      <c r="D20" s="5" t="n">
        <v>-516646</v>
      </c>
    </row>
    <row r="21" spans="1:4">
      <c r="A21" s="4" t="s">
        <v>2828</v>
      </c>
      <c r="D21" s="5" t="n">
        <v>-532345</v>
      </c>
    </row>
    <row r="22" spans="1:4">
      <c r="A22" s="4" t="s">
        <v>2543</v>
      </c>
      <c r="D22" s="5" t="n">
        <v>146563</v>
      </c>
    </row>
    <row r="23" spans="1:4">
      <c r="A23" s="4" t="s">
        <v>218</v>
      </c>
      <c r="D23" s="5" t="n">
        <v>83527</v>
      </c>
    </row>
    <row r="24" spans="1:4">
      <c r="A24" s="4" t="s">
        <v>2829</v>
      </c>
      <c r="D24" s="5" t="n">
        <v>-302255</v>
      </c>
    </row>
    <row r="25" spans="1:4">
      <c r="A25" s="4" t="s">
        <v>2833</v>
      </c>
    </row>
    <row r="26" spans="1:4">
      <c r="A26" s="3" t="s">
        <v>872</v>
      </c>
    </row>
    <row r="27" spans="1:4">
      <c r="A27" s="4" t="s">
        <v>2827</v>
      </c>
      <c r="D27" s="4" t="s">
        <v>55</v>
      </c>
    </row>
    <row r="28" spans="1:4">
      <c r="A28" s="4" t="s">
        <v>2541</v>
      </c>
      <c r="D28" s="5" t="n">
        <v>-148681</v>
      </c>
    </row>
    <row r="29" spans="1:4">
      <c r="A29" s="4" t="s">
        <v>2828</v>
      </c>
      <c r="D29" s="5" t="n">
        <v>-148681</v>
      </c>
    </row>
    <row r="30" spans="1:4">
      <c r="A30" s="4" t="s">
        <v>2543</v>
      </c>
      <c r="D30" s="5" t="n">
        <v>20491</v>
      </c>
    </row>
    <row r="31" spans="1:4">
      <c r="A31" s="4" t="s">
        <v>218</v>
      </c>
      <c r="D31" s="5" t="n">
        <v>21499</v>
      </c>
    </row>
    <row r="32" spans="1:4">
      <c r="A32" s="4" t="s">
        <v>2829</v>
      </c>
      <c r="D32" s="5" t="n">
        <v>-106691</v>
      </c>
    </row>
    <row r="33" spans="1:4">
      <c r="A33" s="4" t="s">
        <v>2834</v>
      </c>
    </row>
    <row r="34" spans="1:4">
      <c r="A34" s="3" t="s">
        <v>872</v>
      </c>
    </row>
    <row r="35" spans="1:4">
      <c r="A35" s="4" t="s">
        <v>2827</v>
      </c>
      <c r="D35" s="5" t="n">
        <v>-15699</v>
      </c>
    </row>
    <row r="36" spans="1:4">
      <c r="A36" s="4" t="s">
        <v>2541</v>
      </c>
      <c r="D36" s="5" t="n">
        <v>-64658</v>
      </c>
    </row>
    <row r="37" spans="1:4">
      <c r="A37" s="4" t="s">
        <v>2828</v>
      </c>
      <c r="D37" s="5" t="n">
        <v>-80357</v>
      </c>
    </row>
    <row r="38" spans="1:4">
      <c r="A38" s="4" t="s">
        <v>2543</v>
      </c>
      <c r="D38" s="5" t="n">
        <v>55925</v>
      </c>
    </row>
    <row r="39" spans="1:4">
      <c r="A39" s="4" t="s">
        <v>218</v>
      </c>
      <c r="D39" s="5" t="n">
        <v>11114</v>
      </c>
    </row>
    <row r="40" spans="1:4">
      <c r="A40" s="4" t="s">
        <v>2829</v>
      </c>
      <c r="D40" s="5" t="n">
        <v>-13318</v>
      </c>
    </row>
    <row r="41" spans="1:4">
      <c r="A41" s="4" t="s">
        <v>2835</v>
      </c>
    </row>
    <row r="42" spans="1:4">
      <c r="A42" s="3" t="s">
        <v>872</v>
      </c>
    </row>
    <row r="43" spans="1:4">
      <c r="A43" s="4" t="s">
        <v>2827</v>
      </c>
      <c r="D43" s="4" t="s">
        <v>55</v>
      </c>
    </row>
    <row r="44" spans="1:4">
      <c r="A44" s="4" t="s">
        <v>2541</v>
      </c>
      <c r="D44" s="5" t="n">
        <v>-43621</v>
      </c>
    </row>
    <row r="45" spans="1:4">
      <c r="A45" s="4" t="s">
        <v>2828</v>
      </c>
      <c r="D45" s="5" t="n">
        <v>-43621</v>
      </c>
    </row>
    <row r="46" spans="1:4">
      <c r="A46" s="4" t="s">
        <v>2543</v>
      </c>
      <c r="D46" s="5" t="n">
        <v>11427</v>
      </c>
    </row>
    <row r="47" spans="1:4">
      <c r="A47" s="4" t="s">
        <v>218</v>
      </c>
      <c r="D47" s="5" t="n">
        <v>10942</v>
      </c>
    </row>
    <row r="48" spans="1:4">
      <c r="A48" s="4" t="s">
        <v>2829</v>
      </c>
      <c r="D48" s="5" t="n">
        <v>-21252</v>
      </c>
    </row>
    <row r="49" spans="1:4">
      <c r="A49" s="4" t="s">
        <v>2836</v>
      </c>
    </row>
    <row r="50" spans="1:4">
      <c r="A50" s="3" t="s">
        <v>872</v>
      </c>
    </row>
    <row r="51" spans="1:4">
      <c r="A51" s="4" t="s">
        <v>2827</v>
      </c>
      <c r="D51" s="4" t="s">
        <v>55</v>
      </c>
    </row>
    <row r="52" spans="1:4">
      <c r="A52" s="4" t="s">
        <v>2541</v>
      </c>
      <c r="D52" s="5" t="n">
        <v>-252038</v>
      </c>
    </row>
    <row r="53" spans="1:4">
      <c r="A53" s="4" t="s">
        <v>2828</v>
      </c>
      <c r="D53" s="5" t="n">
        <v>-252038</v>
      </c>
    </row>
    <row r="54" spans="1:4">
      <c r="A54" s="4" t="s">
        <v>2543</v>
      </c>
      <c r="D54" s="5" t="n">
        <v>46089</v>
      </c>
    </row>
    <row r="55" spans="1:4">
      <c r="A55" s="4" t="s">
        <v>218</v>
      </c>
      <c r="D55" s="5" t="n">
        <v>39972</v>
      </c>
    </row>
    <row r="56" spans="1:4">
      <c r="A56" s="4" t="s">
        <v>2829</v>
      </c>
      <c r="D56" s="5" t="n">
        <v>-165977</v>
      </c>
    </row>
    <row r="57" spans="1:4">
      <c r="A57" s="4" t="s">
        <v>2837</v>
      </c>
    </row>
    <row r="58" spans="1:4">
      <c r="A58" s="3" t="s">
        <v>872</v>
      </c>
    </row>
    <row r="59" spans="1:4">
      <c r="A59" s="4" t="s">
        <v>2827</v>
      </c>
      <c r="D59" s="4" t="s">
        <v>55</v>
      </c>
    </row>
    <row r="60" spans="1:4">
      <c r="A60" s="4" t="s">
        <v>2541</v>
      </c>
      <c r="D60" s="5" t="n">
        <v>-4224</v>
      </c>
    </row>
    <row r="61" spans="1:4">
      <c r="A61" s="4" t="s">
        <v>2828</v>
      </c>
      <c r="D61" s="5" t="n">
        <v>-4224</v>
      </c>
    </row>
    <row r="62" spans="1:4">
      <c r="A62" s="4" t="s">
        <v>2543</v>
      </c>
      <c r="D62" s="5" t="n">
        <v>1660</v>
      </c>
    </row>
    <row r="63" spans="1:4">
      <c r="A63" s="4" t="s">
        <v>218</v>
      </c>
      <c r="D63" s="4" t="s">
        <v>55</v>
      </c>
    </row>
    <row r="64" spans="1:4">
      <c r="A64" s="4" t="s">
        <v>2829</v>
      </c>
      <c r="D64" s="5" t="n">
        <v>-2564</v>
      </c>
    </row>
    <row r="65" spans="1:4">
      <c r="A65" s="4" t="s">
        <v>2838</v>
      </c>
    </row>
    <row r="66" spans="1:4">
      <c r="A66" s="3" t="s">
        <v>872</v>
      </c>
    </row>
    <row r="67" spans="1:4">
      <c r="A67" s="4" t="s">
        <v>2827</v>
      </c>
      <c r="D67" s="4" t="s">
        <v>55</v>
      </c>
    </row>
    <row r="68" spans="1:4">
      <c r="A68" s="4" t="s">
        <v>2541</v>
      </c>
      <c r="D68" s="5" t="n">
        <v>-3117</v>
      </c>
    </row>
    <row r="69" spans="1:4">
      <c r="A69" s="4" t="s">
        <v>2828</v>
      </c>
      <c r="D69" s="5" t="n">
        <v>-3117</v>
      </c>
    </row>
    <row r="70" spans="1:4">
      <c r="A70" s="4" t="s">
        <v>2543</v>
      </c>
      <c r="D70" s="5" t="n">
        <v>7001</v>
      </c>
    </row>
    <row r="71" spans="1:4">
      <c r="A71" s="4" t="s">
        <v>218</v>
      </c>
      <c r="D71" s="4" t="s">
        <v>55</v>
      </c>
    </row>
    <row r="72" spans="1:4">
      <c r="A72" s="4" t="s">
        <v>2829</v>
      </c>
      <c r="D72" s="5" t="n">
        <v>3884</v>
      </c>
    </row>
    <row r="73" spans="1:4">
      <c r="A73" s="4" t="s">
        <v>2839</v>
      </c>
    </row>
    <row r="74" spans="1:4">
      <c r="A74" s="3" t="s">
        <v>872</v>
      </c>
    </row>
    <row r="75" spans="1:4">
      <c r="A75" s="4" t="s">
        <v>2827</v>
      </c>
      <c r="D75" s="4" t="s">
        <v>55</v>
      </c>
    </row>
    <row r="76" spans="1:4">
      <c r="A76" s="4" t="s">
        <v>2541</v>
      </c>
      <c r="D76" s="5" t="n">
        <v>-307</v>
      </c>
    </row>
    <row r="77" spans="1:4">
      <c r="A77" s="4" t="s">
        <v>2828</v>
      </c>
      <c r="D77" s="5" t="n">
        <v>-307</v>
      </c>
    </row>
    <row r="78" spans="1:4">
      <c r="A78" s="4" t="s">
        <v>2543</v>
      </c>
      <c r="D78" s="5" t="n">
        <v>3970</v>
      </c>
    </row>
    <row r="79" spans="1:4">
      <c r="A79" s="4" t="s">
        <v>218</v>
      </c>
      <c r="D79" s="4" t="s">
        <v>55</v>
      </c>
    </row>
    <row r="80" spans="1:4">
      <c r="A80" s="4" t="s">
        <v>2829</v>
      </c>
      <c r="D80" s="6" t="n">
        <v>366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2840</v>
      </c>
      <c r="B1" s="2" t="s">
        <v>1</v>
      </c>
    </row>
    <row r="2" spans="1:2">
      <c r="B2" s="2" t="s">
        <v>2841</v>
      </c>
    </row>
    <row r="3" spans="1:2">
      <c r="A3" s="3" t="s">
        <v>344</v>
      </c>
    </row>
    <row r="4" spans="1:2">
      <c r="A4" s="4" t="s">
        <v>2842</v>
      </c>
      <c r="B4" s="6" t="n">
        <v>51978</v>
      </c>
    </row>
    <row r="5" spans="1:2">
      <c r="A5" s="4" t="s">
        <v>2843</v>
      </c>
      <c r="B5" s="5" t="n">
        <v>-36279</v>
      </c>
    </row>
    <row r="6" spans="1:2">
      <c r="A6" s="4" t="s">
        <v>2829</v>
      </c>
      <c r="B6" s="6" t="n">
        <v>15699</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844</v>
      </c>
      <c r="B1" s="2" t="s">
        <v>1</v>
      </c>
    </row>
    <row r="2" spans="1:4">
      <c r="B2" s="2" t="s">
        <v>40</v>
      </c>
      <c r="C2" s="2" t="s">
        <v>41</v>
      </c>
      <c r="D2" s="2" t="s">
        <v>85</v>
      </c>
    </row>
    <row r="3" spans="1:4">
      <c r="A3" s="3" t="s">
        <v>348</v>
      </c>
    </row>
    <row r="4" spans="1:4">
      <c r="A4" s="4" t="s">
        <v>2845</v>
      </c>
      <c r="B4" s="6" t="n">
        <v>260445</v>
      </c>
      <c r="C4" s="6" t="n">
        <v>259354</v>
      </c>
      <c r="D4" s="6" t="n">
        <v>250962</v>
      </c>
    </row>
    <row r="5" spans="1:4">
      <c r="A5" s="4" t="s">
        <v>2846</v>
      </c>
      <c r="B5" s="5" t="n">
        <v>78534</v>
      </c>
      <c r="C5" s="5" t="n">
        <v>72728</v>
      </c>
      <c r="D5" s="5" t="n">
        <v>75181</v>
      </c>
    </row>
    <row r="6" spans="1:4">
      <c r="A6" s="4" t="s">
        <v>2847</v>
      </c>
      <c r="B6" s="5" t="n">
        <v>-315</v>
      </c>
      <c r="C6" s="5" t="n">
        <v>-337</v>
      </c>
      <c r="D6" s="5" t="n">
        <v>2752</v>
      </c>
    </row>
    <row r="7" spans="1:4">
      <c r="A7" s="4" t="s">
        <v>2848</v>
      </c>
      <c r="B7" s="5" t="n">
        <v>25006</v>
      </c>
      <c r="C7" s="5" t="n">
        <v>21869</v>
      </c>
      <c r="D7" s="5" t="n">
        <v>26120</v>
      </c>
    </row>
    <row r="8" spans="1:4">
      <c r="A8" s="4" t="s">
        <v>2849</v>
      </c>
      <c r="B8" s="5" t="n">
        <v>566</v>
      </c>
      <c r="C8" s="5" t="n">
        <v>1069</v>
      </c>
      <c r="D8" s="5" t="n">
        <v>2039</v>
      </c>
    </row>
    <row r="9" spans="1:4">
      <c r="A9" s="4" t="s">
        <v>2850</v>
      </c>
      <c r="B9" s="5" t="n">
        <v>4918</v>
      </c>
      <c r="C9" s="5" t="n">
        <v>3782</v>
      </c>
      <c r="D9" s="5" t="n">
        <v>2867</v>
      </c>
    </row>
    <row r="10" spans="1:4">
      <c r="A10" s="4" t="s">
        <v>2851</v>
      </c>
      <c r="B10" s="5" t="n">
        <v>2731</v>
      </c>
      <c r="C10" s="5" t="n">
        <v>2778</v>
      </c>
      <c r="D10" s="5" t="n">
        <v>2505</v>
      </c>
    </row>
    <row r="11" spans="1:4">
      <c r="A11" s="4" t="s">
        <v>2852</v>
      </c>
      <c r="B11" s="4" t="s">
        <v>55</v>
      </c>
      <c r="C11" s="4" t="s">
        <v>55</v>
      </c>
      <c r="D11" s="5" t="n">
        <v>4748</v>
      </c>
    </row>
    <row r="12" spans="1:4">
      <c r="A12" s="4" t="s">
        <v>2853</v>
      </c>
      <c r="B12" s="5" t="n">
        <v>6644</v>
      </c>
      <c r="C12" s="5" t="n">
        <v>6040</v>
      </c>
      <c r="D12" s="5" t="n">
        <v>896</v>
      </c>
    </row>
    <row r="13" spans="1:4">
      <c r="A13" s="4" t="s">
        <v>2854</v>
      </c>
      <c r="B13" s="5" t="n">
        <v>31628</v>
      </c>
      <c r="C13" s="5" t="n">
        <v>30281</v>
      </c>
      <c r="D13" s="5" t="n">
        <v>28897</v>
      </c>
    </row>
    <row r="14" spans="1:4">
      <c r="A14" s="4" t="s">
        <v>138</v>
      </c>
      <c r="B14" s="6" t="n">
        <v>410157</v>
      </c>
      <c r="C14" s="6" t="n">
        <v>397564</v>
      </c>
      <c r="D14" s="6" t="n">
        <v>396967</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55</v>
      </c>
      <c r="B1" s="2" t="s">
        <v>1</v>
      </c>
    </row>
    <row r="2" spans="1:4">
      <c r="B2" s="2" t="s">
        <v>40</v>
      </c>
      <c r="C2" s="2" t="s">
        <v>41</v>
      </c>
      <c r="D2" s="2" t="s">
        <v>85</v>
      </c>
    </row>
    <row r="3" spans="1:4">
      <c r="A3" s="3" t="s">
        <v>352</v>
      </c>
    </row>
    <row r="4" spans="1:4">
      <c r="A4" s="4" t="s">
        <v>2856</v>
      </c>
      <c r="B4" s="6" t="n">
        <v>124896</v>
      </c>
      <c r="C4" s="6" t="n">
        <v>145241</v>
      </c>
      <c r="D4" s="6" t="n">
        <v>139418</v>
      </c>
    </row>
    <row r="5" spans="1:4">
      <c r="A5" s="4" t="s">
        <v>2857</v>
      </c>
      <c r="B5" s="5" t="n">
        <v>19214</v>
      </c>
      <c r="C5" s="5" t="n">
        <v>20962</v>
      </c>
      <c r="D5" s="5" t="n">
        <v>21359</v>
      </c>
    </row>
    <row r="6" spans="1:4">
      <c r="A6" s="4" t="s">
        <v>2858</v>
      </c>
      <c r="B6" s="4" t="s">
        <v>55</v>
      </c>
      <c r="C6" s="5" t="n">
        <v>29761</v>
      </c>
      <c r="D6" s="5" t="n">
        <v>26136</v>
      </c>
    </row>
    <row r="7" spans="1:4">
      <c r="A7" s="4" t="s">
        <v>2859</v>
      </c>
      <c r="B7" s="4" t="s">
        <v>55</v>
      </c>
      <c r="C7" s="5" t="n">
        <v>55</v>
      </c>
      <c r="D7" s="5" t="n">
        <v>96</v>
      </c>
    </row>
    <row r="8" spans="1:4">
      <c r="A8" s="4" t="s">
        <v>2860</v>
      </c>
      <c r="B8" s="5" t="n">
        <v>4177</v>
      </c>
      <c r="C8" s="4" t="s">
        <v>55</v>
      </c>
      <c r="D8" s="4" t="s">
        <v>55</v>
      </c>
    </row>
    <row r="9" spans="1:4">
      <c r="A9" s="4" t="s">
        <v>2861</v>
      </c>
      <c r="B9" s="5" t="n">
        <v>3848</v>
      </c>
      <c r="C9" s="5" t="n">
        <v>3439</v>
      </c>
      <c r="D9" s="5" t="n">
        <v>3354</v>
      </c>
    </row>
    <row r="10" spans="1:4">
      <c r="A10" s="4" t="s">
        <v>2862</v>
      </c>
      <c r="B10" s="5" t="n">
        <v>5126</v>
      </c>
      <c r="C10" s="5" t="n">
        <v>5070</v>
      </c>
      <c r="D10" s="5" t="n">
        <v>6862</v>
      </c>
    </row>
    <row r="11" spans="1:4">
      <c r="A11" s="4" t="s">
        <v>2863</v>
      </c>
      <c r="B11" s="5" t="n">
        <v>52017</v>
      </c>
      <c r="C11" s="5" t="n">
        <v>44209</v>
      </c>
      <c r="D11" s="5" t="n">
        <v>39103</v>
      </c>
    </row>
    <row r="12" spans="1:4">
      <c r="A12" s="4" t="s">
        <v>2864</v>
      </c>
      <c r="B12" s="5" t="n">
        <v>2848</v>
      </c>
      <c r="C12" s="5" t="n">
        <v>4849</v>
      </c>
      <c r="D12" s="5" t="n">
        <v>5468</v>
      </c>
    </row>
    <row r="13" spans="1:4">
      <c r="A13" s="4" t="s">
        <v>2865</v>
      </c>
      <c r="B13" s="5" t="n">
        <v>12187</v>
      </c>
      <c r="C13" s="5" t="n">
        <v>12168</v>
      </c>
      <c r="D13" s="5" t="n">
        <v>12181</v>
      </c>
    </row>
    <row r="14" spans="1:4">
      <c r="A14" s="4" t="s">
        <v>2866</v>
      </c>
      <c r="B14" s="5" t="n">
        <v>4109</v>
      </c>
      <c r="C14" s="5" t="n">
        <v>3444</v>
      </c>
      <c r="D14" s="5" t="n">
        <v>4262</v>
      </c>
    </row>
    <row r="15" spans="1:4">
      <c r="A15" s="4" t="s">
        <v>2867</v>
      </c>
      <c r="B15" s="5" t="n">
        <v>1277</v>
      </c>
      <c r="C15" s="5" t="n">
        <v>1148</v>
      </c>
      <c r="D15" s="5" t="n">
        <v>974</v>
      </c>
    </row>
    <row r="16" spans="1:4">
      <c r="A16" s="4" t="s">
        <v>2868</v>
      </c>
      <c r="B16" s="5" t="n">
        <v>7643</v>
      </c>
      <c r="C16" s="5" t="n">
        <v>10020</v>
      </c>
      <c r="D16" s="5" t="n">
        <v>9379</v>
      </c>
    </row>
    <row r="17" spans="1:4">
      <c r="A17" s="4" t="s">
        <v>2869</v>
      </c>
      <c r="B17" s="5" t="n">
        <v>12450</v>
      </c>
      <c r="C17" s="5" t="n">
        <v>10116</v>
      </c>
      <c r="D17" s="5" t="n">
        <v>10244</v>
      </c>
    </row>
    <row r="18" spans="1:4">
      <c r="A18" s="4" t="s">
        <v>2870</v>
      </c>
      <c r="B18" s="5" t="n">
        <v>71572</v>
      </c>
      <c r="C18" s="5" t="n">
        <v>65358</v>
      </c>
      <c r="D18" s="5" t="n">
        <v>57400</v>
      </c>
    </row>
    <row r="19" spans="1:4">
      <c r="A19" s="4" t="s">
        <v>2871</v>
      </c>
      <c r="B19" s="5" t="n">
        <v>31921</v>
      </c>
      <c r="C19" s="5" t="n">
        <v>32360</v>
      </c>
      <c r="D19" s="5" t="n">
        <v>34880</v>
      </c>
    </row>
    <row r="20" spans="1:4">
      <c r="A20" s="4" t="s">
        <v>2872</v>
      </c>
      <c r="B20" s="5" t="n">
        <v>3518</v>
      </c>
      <c r="C20" s="5" t="n">
        <v>3401</v>
      </c>
      <c r="D20" s="5" t="n">
        <v>3324</v>
      </c>
    </row>
    <row r="21" spans="1:4">
      <c r="A21" s="4" t="s">
        <v>2873</v>
      </c>
      <c r="B21" s="5" t="n">
        <v>3644</v>
      </c>
      <c r="C21" s="5" t="n">
        <v>3167</v>
      </c>
      <c r="D21" s="5" t="n">
        <v>2419</v>
      </c>
    </row>
    <row r="22" spans="1:4">
      <c r="A22" s="4" t="s">
        <v>2874</v>
      </c>
      <c r="B22" s="5" t="n">
        <v>10139</v>
      </c>
      <c r="C22" s="5" t="n">
        <v>9936</v>
      </c>
      <c r="D22" s="5" t="n">
        <v>6878</v>
      </c>
    </row>
    <row r="23" spans="1:4">
      <c r="A23" s="4" t="s">
        <v>1800</v>
      </c>
      <c r="B23" s="5" t="n">
        <v>22350</v>
      </c>
      <c r="C23" s="5" t="n">
        <v>16494</v>
      </c>
      <c r="D23" s="5" t="n">
        <v>9899</v>
      </c>
    </row>
    <row r="24" spans="1:4">
      <c r="A24" s="4" t="s">
        <v>2875</v>
      </c>
      <c r="B24" s="5" t="n">
        <v>1356</v>
      </c>
      <c r="C24" s="5" t="n">
        <v>1297</v>
      </c>
      <c r="D24" s="5" t="n">
        <v>1290</v>
      </c>
    </row>
    <row r="25" spans="1:4">
      <c r="A25" s="4" t="s">
        <v>2876</v>
      </c>
      <c r="B25" s="5" t="n">
        <v>20891</v>
      </c>
      <c r="C25" s="5" t="n">
        <v>19286</v>
      </c>
      <c r="D25" s="5" t="n">
        <v>18877</v>
      </c>
    </row>
    <row r="26" spans="1:4">
      <c r="A26" s="4" t="s">
        <v>2877</v>
      </c>
      <c r="B26" s="5" t="n">
        <v>14897</v>
      </c>
      <c r="C26" s="5" t="n">
        <v>13907</v>
      </c>
      <c r="D26" s="5" t="n">
        <v>13118</v>
      </c>
    </row>
    <row r="27" spans="1:4">
      <c r="A27" s="4" t="s">
        <v>1885</v>
      </c>
      <c r="B27" s="5" t="n">
        <v>1954</v>
      </c>
      <c r="C27" s="5" t="n">
        <v>1730</v>
      </c>
      <c r="D27" s="5" t="n">
        <v>1443</v>
      </c>
    </row>
    <row r="28" spans="1:4">
      <c r="A28" s="4" t="s">
        <v>2878</v>
      </c>
      <c r="B28" s="5" t="n">
        <v>1913</v>
      </c>
      <c r="C28" s="5" t="n">
        <v>1896</v>
      </c>
      <c r="D28" s="5" t="n">
        <v>1646</v>
      </c>
    </row>
    <row r="29" spans="1:4">
      <c r="A29" s="4" t="s">
        <v>2879</v>
      </c>
      <c r="B29" s="5" t="n">
        <v>5</v>
      </c>
      <c r="C29" s="5" t="n">
        <v>7</v>
      </c>
      <c r="D29" s="5" t="n">
        <v>24</v>
      </c>
    </row>
    <row r="30" spans="1:4">
      <c r="A30" s="4" t="s">
        <v>2880</v>
      </c>
      <c r="B30" s="5" t="n">
        <v>11025</v>
      </c>
      <c r="C30" s="5" t="n">
        <v>10274</v>
      </c>
      <c r="D30" s="5" t="n">
        <v>10005</v>
      </c>
    </row>
    <row r="31" spans="1:4">
      <c r="A31" s="4" t="s">
        <v>138</v>
      </c>
      <c r="B31" s="6" t="n">
        <v>233612</v>
      </c>
      <c r="C31" s="6" t="n">
        <v>245089</v>
      </c>
      <c r="D31" s="6" t="n">
        <v>230103</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81</v>
      </c>
      <c r="B1" s="2" t="s">
        <v>1</v>
      </c>
    </row>
    <row r="2" spans="1:4">
      <c r="B2" s="2" t="s">
        <v>40</v>
      </c>
      <c r="C2" s="2" t="s">
        <v>41</v>
      </c>
      <c r="D2" s="2" t="s">
        <v>85</v>
      </c>
    </row>
    <row r="3" spans="1:4">
      <c r="A3" s="3" t="s">
        <v>101</v>
      </c>
    </row>
    <row r="4" spans="1:4">
      <c r="A4" s="4" t="s">
        <v>2882</v>
      </c>
      <c r="B4" s="6" t="n">
        <v>-52855</v>
      </c>
      <c r="C4" s="6" t="n">
        <v>-54987</v>
      </c>
      <c r="D4" s="6" t="n">
        <v>-55623</v>
      </c>
    </row>
    <row r="5" spans="1:4">
      <c r="A5" s="4" t="s">
        <v>2883</v>
      </c>
      <c r="B5" s="5" t="n">
        <v>-26348</v>
      </c>
      <c r="C5" s="5" t="n">
        <v>-24293</v>
      </c>
      <c r="D5" s="5" t="n">
        <v>-22200</v>
      </c>
    </row>
    <row r="6" spans="1:4">
      <c r="A6" s="4" t="s">
        <v>2884</v>
      </c>
      <c r="B6" s="5" t="n">
        <v>-26889</v>
      </c>
      <c r="C6" s="4" t="s">
        <v>55</v>
      </c>
    </row>
    <row r="7" spans="1:4">
      <c r="A7" s="4" t="s">
        <v>2885</v>
      </c>
      <c r="B7" s="5" t="n">
        <v>-106092</v>
      </c>
      <c r="C7" s="5" t="n">
        <v>-79280</v>
      </c>
      <c r="D7" s="5" t="n">
        <v>-77823</v>
      </c>
    </row>
    <row r="8" spans="1:4">
      <c r="A8" s="4" t="s">
        <v>102</v>
      </c>
      <c r="B8" s="5" t="n">
        <v>-1013</v>
      </c>
      <c r="C8" s="5" t="n">
        <v>-39</v>
      </c>
      <c r="D8" s="5" t="n">
        <v>-354</v>
      </c>
    </row>
    <row r="9" spans="1:4">
      <c r="A9" s="4" t="s">
        <v>2886</v>
      </c>
      <c r="B9" s="5" t="n">
        <v>-1713</v>
      </c>
    </row>
    <row r="10" spans="1:4">
      <c r="A10" s="4" t="s">
        <v>2887</v>
      </c>
      <c r="C10" s="4" t="s">
        <v>55</v>
      </c>
      <c r="D10" s="5" t="n">
        <v>-5290</v>
      </c>
    </row>
    <row r="11" spans="1:4">
      <c r="A11" s="4" t="s">
        <v>2888</v>
      </c>
      <c r="B11" s="5" t="n">
        <v>-2726</v>
      </c>
      <c r="C11" s="5" t="n">
        <v>-39</v>
      </c>
      <c r="D11" s="5" t="n">
        <v>-5644</v>
      </c>
    </row>
    <row r="12" spans="1:4">
      <c r="A12" s="4" t="s">
        <v>138</v>
      </c>
      <c r="B12" s="6" t="n">
        <v>-108818</v>
      </c>
      <c r="C12" s="6" t="n">
        <v>-79319</v>
      </c>
      <c r="D12" s="6" t="n">
        <v>-83467</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2889</v>
      </c>
      <c r="C1" s="2" t="s">
        <v>1</v>
      </c>
    </row>
    <row r="2" spans="1:5">
      <c r="C2" s="2" t="s">
        <v>40</v>
      </c>
      <c r="D2" s="2" t="s">
        <v>41</v>
      </c>
      <c r="E2" s="2" t="s">
        <v>85</v>
      </c>
    </row>
    <row r="3" spans="1:5">
      <c r="A3" s="3" t="s">
        <v>360</v>
      </c>
    </row>
    <row r="4" spans="1:5">
      <c r="A4" s="4" t="s">
        <v>2890</v>
      </c>
      <c r="C4" s="6" t="n">
        <v>5613</v>
      </c>
      <c r="D4" s="6" t="n">
        <v>7106</v>
      </c>
      <c r="E4" s="6" t="n">
        <v>3330</v>
      </c>
    </row>
    <row r="5" spans="1:5">
      <c r="A5" s="4" t="s">
        <v>2891</v>
      </c>
      <c r="B5" s="4" t="s">
        <v>780</v>
      </c>
      <c r="C5" s="4" t="s">
        <v>55</v>
      </c>
      <c r="D5" s="5" t="n">
        <v>12020</v>
      </c>
      <c r="E5" s="5" t="n">
        <v>29903</v>
      </c>
    </row>
    <row r="6" spans="1:5">
      <c r="A6" s="4" t="s">
        <v>2892</v>
      </c>
      <c r="C6" s="5" t="n">
        <v>7388</v>
      </c>
      <c r="D6" s="5" t="n">
        <v>4003</v>
      </c>
      <c r="E6" s="5" t="n">
        <v>28783</v>
      </c>
    </row>
    <row r="7" spans="1:5">
      <c r="A7" s="4" t="s">
        <v>2893</v>
      </c>
      <c r="D7" s="5" t="n">
        <v>222</v>
      </c>
      <c r="E7" s="5" t="n">
        <v>264</v>
      </c>
    </row>
    <row r="8" spans="1:5">
      <c r="A8" s="4" t="s">
        <v>2894</v>
      </c>
      <c r="B8" s="4" t="s">
        <v>780</v>
      </c>
      <c r="C8" s="5" t="n">
        <v>2456</v>
      </c>
      <c r="D8" s="5" t="n">
        <v>2490</v>
      </c>
      <c r="E8" s="5" t="n">
        <v>23229</v>
      </c>
    </row>
    <row r="9" spans="1:5">
      <c r="A9" s="4" t="s">
        <v>2895</v>
      </c>
      <c r="C9" s="4" t="s">
        <v>55</v>
      </c>
      <c r="D9" s="4" t="s">
        <v>55</v>
      </c>
      <c r="E9" s="4" t="s">
        <v>55</v>
      </c>
    </row>
    <row r="10" spans="1:5">
      <c r="A10" s="4" t="s">
        <v>2896</v>
      </c>
      <c r="C10" s="5" t="n">
        <v>4681</v>
      </c>
      <c r="D10" s="5" t="n">
        <v>144</v>
      </c>
      <c r="E10" s="5" t="n">
        <v>1237</v>
      </c>
    </row>
    <row r="11" spans="1:5">
      <c r="A11" s="4" t="s">
        <v>1800</v>
      </c>
      <c r="C11" s="5" t="n">
        <v>251</v>
      </c>
      <c r="D11" s="5" t="n">
        <v>1147</v>
      </c>
      <c r="E11" s="5" t="n">
        <v>4053</v>
      </c>
    </row>
    <row r="12" spans="1:5">
      <c r="A12" s="4" t="s">
        <v>138</v>
      </c>
      <c r="C12" s="6" t="n">
        <v>13001</v>
      </c>
      <c r="D12" s="6" t="n">
        <v>23129</v>
      </c>
      <c r="E12" s="6" t="n">
        <v>62016</v>
      </c>
    </row>
    <row r="13" spans="1:5"/>
    <row r="14" spans="1:5">
      <c r="A14" s="4" t="s">
        <v>780</v>
      </c>
      <c r="B14" s="4" t="s">
        <v>2897</v>
      </c>
    </row>
  </sheetData>
  <mergeCells count="4">
    <mergeCell ref="A1:B2"/>
    <mergeCell ref="C1:E1"/>
    <mergeCell ref="A13:D13"/>
    <mergeCell ref="B14:D14"/>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898</v>
      </c>
      <c r="B1" s="2" t="s">
        <v>1</v>
      </c>
    </row>
    <row r="2" spans="1:4">
      <c r="B2" s="2" t="s">
        <v>40</v>
      </c>
      <c r="C2" s="2" t="s">
        <v>41</v>
      </c>
      <c r="D2" s="2" t="s">
        <v>85</v>
      </c>
    </row>
    <row r="3" spans="1:4">
      <c r="A3" s="3" t="s">
        <v>360</v>
      </c>
    </row>
    <row r="4" spans="1:4">
      <c r="A4" s="4" t="s">
        <v>2899</v>
      </c>
      <c r="B4" s="6" t="n">
        <v>3900</v>
      </c>
      <c r="C4" s="6" t="n">
        <v>2537</v>
      </c>
      <c r="D4" s="6" t="n">
        <v>5591</v>
      </c>
    </row>
    <row r="5" spans="1:4">
      <c r="A5" s="4" t="s">
        <v>171</v>
      </c>
      <c r="B5" s="5" t="n">
        <v>1828</v>
      </c>
      <c r="C5" s="5" t="n">
        <v>816</v>
      </c>
      <c r="D5" s="5" t="n">
        <v>3912</v>
      </c>
    </row>
    <row r="6" spans="1:4">
      <c r="A6" s="4" t="s">
        <v>2900</v>
      </c>
      <c r="B6" s="5" t="n">
        <v>2072</v>
      </c>
      <c r="C6" s="5" t="n">
        <v>1721</v>
      </c>
      <c r="D6" s="5" t="n">
        <v>1679</v>
      </c>
    </row>
    <row r="7" spans="1:4">
      <c r="A7" s="4" t="s">
        <v>2901</v>
      </c>
      <c r="B7" s="5" t="n">
        <v>1077</v>
      </c>
      <c r="C7" s="5" t="n">
        <v>3151</v>
      </c>
      <c r="D7" s="5" t="n">
        <v>3070</v>
      </c>
    </row>
    <row r="8" spans="1:4">
      <c r="A8" s="4" t="s">
        <v>2902</v>
      </c>
      <c r="B8" s="5" t="n">
        <v>2456</v>
      </c>
      <c r="C8" s="5" t="n">
        <v>3635</v>
      </c>
      <c r="D8" s="5" t="n">
        <v>2563</v>
      </c>
    </row>
    <row r="9" spans="1:4">
      <c r="A9" s="4" t="s">
        <v>2903</v>
      </c>
      <c r="B9" s="5" t="n">
        <v>41870</v>
      </c>
      <c r="C9" s="5" t="n">
        <v>23019</v>
      </c>
      <c r="D9" s="5" t="n">
        <v>57189</v>
      </c>
    </row>
    <row r="10" spans="1:4">
      <c r="A10" s="4" t="s">
        <v>2904</v>
      </c>
      <c r="B10" s="5" t="n">
        <v>973</v>
      </c>
      <c r="C10" s="5" t="n">
        <v>798</v>
      </c>
      <c r="D10" s="5" t="n">
        <v>1607</v>
      </c>
    </row>
    <row r="11" spans="1:4">
      <c r="A11" s="4" t="s">
        <v>2905</v>
      </c>
      <c r="B11" s="5" t="n">
        <v>21205</v>
      </c>
      <c r="C11" s="5" t="n">
        <v>9964</v>
      </c>
      <c r="D11" s="5" t="n">
        <v>23475</v>
      </c>
    </row>
    <row r="12" spans="1:4">
      <c r="A12" s="4" t="s">
        <v>2906</v>
      </c>
      <c r="B12" s="5" t="n">
        <v>67</v>
      </c>
      <c r="C12" s="5" t="n">
        <v>62</v>
      </c>
      <c r="D12" s="4" t="s">
        <v>55</v>
      </c>
    </row>
    <row r="13" spans="1:4">
      <c r="A13" s="4" t="s">
        <v>2907</v>
      </c>
      <c r="B13" s="4" t="s">
        <v>55</v>
      </c>
      <c r="C13" s="4" t="s">
        <v>55</v>
      </c>
      <c r="D13" s="4" t="s">
        <v>55</v>
      </c>
    </row>
    <row r="14" spans="1:4">
      <c r="A14" s="4" t="s">
        <v>2908</v>
      </c>
      <c r="B14" s="5" t="n">
        <v>120</v>
      </c>
      <c r="C14" s="5" t="n">
        <v>21</v>
      </c>
      <c r="D14" s="4" t="s">
        <v>55</v>
      </c>
    </row>
    <row r="15" spans="1:4">
      <c r="A15" s="4" t="s">
        <v>2909</v>
      </c>
      <c r="B15" s="5" t="n">
        <v>343</v>
      </c>
      <c r="C15" s="5" t="n">
        <v>898</v>
      </c>
      <c r="D15" s="5" t="n">
        <v>912</v>
      </c>
    </row>
    <row r="16" spans="1:4">
      <c r="A16" s="4" t="s">
        <v>2910</v>
      </c>
      <c r="B16" s="5" t="n">
        <v>126</v>
      </c>
      <c r="C16" s="4" t="s">
        <v>55</v>
      </c>
      <c r="D16" s="4" t="s">
        <v>55</v>
      </c>
    </row>
    <row r="17" spans="1:4">
      <c r="A17" s="4" t="s">
        <v>2911</v>
      </c>
      <c r="B17" s="5" t="n">
        <v>1823</v>
      </c>
      <c r="C17" s="4" t="s">
        <v>55</v>
      </c>
      <c r="D17" s="4" t="s">
        <v>55</v>
      </c>
    </row>
    <row r="18" spans="1:4">
      <c r="A18" s="4" t="s">
        <v>1800</v>
      </c>
      <c r="B18" s="5" t="n">
        <v>17213</v>
      </c>
      <c r="C18" s="5" t="n">
        <v>11276</v>
      </c>
      <c r="D18" s="5" t="n">
        <v>31195</v>
      </c>
    </row>
    <row r="19" spans="1:4">
      <c r="A19" s="4" t="s">
        <v>138</v>
      </c>
      <c r="B19" s="6" t="n">
        <v>49303</v>
      </c>
      <c r="C19" s="6" t="n">
        <v>32342</v>
      </c>
      <c r="D19" s="6" t="n">
        <v>6841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v>
      </c>
      <c r="B1" s="2" t="s">
        <v>40</v>
      </c>
      <c r="C1" s="2" t="s">
        <v>41</v>
      </c>
    </row>
    <row r="2" spans="1:3">
      <c r="A2" s="3" t="s">
        <v>42</v>
      </c>
    </row>
    <row r="3" spans="1:3">
      <c r="A3" s="4" t="s">
        <v>43</v>
      </c>
      <c r="B3" s="6" t="n">
        <v>3554520</v>
      </c>
      <c r="C3" s="6" t="n">
        <v>2065441</v>
      </c>
    </row>
    <row r="4" spans="1:3">
      <c r="A4" s="4" t="s">
        <v>44</v>
      </c>
      <c r="B4" s="5" t="n">
        <v>355062</v>
      </c>
      <c r="C4" s="5" t="n">
        <v>353757</v>
      </c>
    </row>
    <row r="5" spans="1:3">
      <c r="A5" s="4" t="s">
        <v>45</v>
      </c>
      <c r="B5" s="5" t="n">
        <v>8148608</v>
      </c>
      <c r="C5" s="5" t="n">
        <v>3100635</v>
      </c>
    </row>
    <row r="6" spans="1:3">
      <c r="A6" s="4" t="s">
        <v>46</v>
      </c>
      <c r="B6" s="5" t="n">
        <v>270204</v>
      </c>
      <c r="C6" s="5" t="n">
        <v>77041</v>
      </c>
    </row>
    <row r="7" spans="1:3">
      <c r="A7" s="4" t="s">
        <v>47</v>
      </c>
      <c r="B7" s="5" t="n">
        <v>31775420</v>
      </c>
      <c r="C7" s="5" t="n">
        <v>29331001</v>
      </c>
    </row>
    <row r="8" spans="1:3">
      <c r="A8" s="4" t="s">
        <v>48</v>
      </c>
      <c r="B8" s="5" t="n">
        <v>66065</v>
      </c>
      <c r="C8" s="5" t="n">
        <v>68588</v>
      </c>
    </row>
    <row r="9" spans="1:3">
      <c r="A9" s="4" t="s">
        <v>49</v>
      </c>
      <c r="B9" s="5" t="n">
        <v>4010272</v>
      </c>
      <c r="C9" s="5" t="n">
        <v>2394323</v>
      </c>
    </row>
    <row r="10" spans="1:3">
      <c r="A10" s="4" t="s">
        <v>50</v>
      </c>
      <c r="B10" s="5" t="n">
        <v>482</v>
      </c>
      <c r="C10" s="5" t="n">
        <v>483</v>
      </c>
    </row>
    <row r="11" spans="1:3">
      <c r="A11" s="4" t="s">
        <v>51</v>
      </c>
      <c r="B11" s="5" t="n">
        <v>10177</v>
      </c>
      <c r="C11" s="5" t="n">
        <v>32003</v>
      </c>
    </row>
    <row r="12" spans="1:3">
      <c r="A12" s="4" t="s">
        <v>52</v>
      </c>
      <c r="B12" s="5" t="n">
        <v>73389</v>
      </c>
      <c r="C12" s="5" t="n">
        <v>66923</v>
      </c>
    </row>
    <row r="13" spans="1:3">
      <c r="A13" s="4" t="s">
        <v>53</v>
      </c>
      <c r="B13" s="5" t="n">
        <v>252346</v>
      </c>
      <c r="C13" s="5" t="n">
        <v>253586</v>
      </c>
    </row>
    <row r="14" spans="1:3">
      <c r="A14" s="4" t="s">
        <v>54</v>
      </c>
      <c r="B14" s="5" t="n">
        <v>155987</v>
      </c>
      <c r="C14" s="4" t="s">
        <v>55</v>
      </c>
    </row>
    <row r="15" spans="1:3">
      <c r="A15" s="4" t="s">
        <v>56</v>
      </c>
      <c r="B15" s="5" t="n">
        <v>11648</v>
      </c>
      <c r="C15" s="4" t="s">
        <v>55</v>
      </c>
    </row>
    <row r="16" spans="1:3">
      <c r="A16" s="4" t="s">
        <v>57</v>
      </c>
      <c r="B16" s="5" t="n">
        <v>451388</v>
      </c>
      <c r="C16" s="5" t="n">
        <v>397515</v>
      </c>
    </row>
    <row r="17" spans="1:3">
      <c r="A17" s="4" t="s">
        <v>58</v>
      </c>
      <c r="B17" s="5" t="n">
        <v>1439146</v>
      </c>
      <c r="C17" s="5" t="n">
        <v>991216</v>
      </c>
    </row>
    <row r="18" spans="1:3">
      <c r="A18" s="4" t="s">
        <v>59</v>
      </c>
      <c r="B18" s="5" t="n">
        <v>50574714</v>
      </c>
      <c r="C18" s="5" t="n">
        <v>39132512</v>
      </c>
    </row>
    <row r="19" spans="1:3">
      <c r="A19" s="3" t="s">
        <v>60</v>
      </c>
    </row>
    <row r="20" spans="1:3">
      <c r="A20" s="4" t="s">
        <v>61</v>
      </c>
      <c r="B20" s="5" t="n">
        <v>10297432</v>
      </c>
      <c r="C20" s="5" t="n">
        <v>8741417</v>
      </c>
    </row>
    <row r="21" spans="1:3">
      <c r="A21" s="4" t="s">
        <v>62</v>
      </c>
      <c r="B21" s="5" t="n">
        <v>198248</v>
      </c>
      <c r="C21" s="5" t="n">
        <v>163043</v>
      </c>
    </row>
    <row r="22" spans="1:3">
      <c r="A22" s="4" t="s">
        <v>63</v>
      </c>
      <c r="B22" s="5" t="n">
        <v>380055</v>
      </c>
      <c r="C22" s="5" t="n">
        <v>48545</v>
      </c>
    </row>
    <row r="23" spans="1:3">
      <c r="A23" s="4" t="s">
        <v>64</v>
      </c>
      <c r="B23" s="5" t="n">
        <v>13192817</v>
      </c>
      <c r="C23" s="5" t="n">
        <v>13067819</v>
      </c>
    </row>
    <row r="24" spans="1:3">
      <c r="A24" s="4" t="s">
        <v>45</v>
      </c>
      <c r="B24" s="5" t="n">
        <v>7390654</v>
      </c>
      <c r="C24" s="5" t="n">
        <v>2517728</v>
      </c>
    </row>
    <row r="25" spans="1:3">
      <c r="A25" s="4" t="s">
        <v>65</v>
      </c>
      <c r="B25" s="5" t="n">
        <v>2519818</v>
      </c>
      <c r="C25" s="5" t="n">
        <v>1788626</v>
      </c>
    </row>
    <row r="26" spans="1:3">
      <c r="A26" s="4" t="s">
        <v>66</v>
      </c>
      <c r="B26" s="5" t="n">
        <v>9500723</v>
      </c>
      <c r="C26" s="5" t="n">
        <v>8115233</v>
      </c>
    </row>
    <row r="27" spans="1:3">
      <c r="A27" s="4" t="s">
        <v>67</v>
      </c>
      <c r="B27" s="5" t="n">
        <v>226358</v>
      </c>
      <c r="C27" s="5" t="n">
        <v>215400</v>
      </c>
    </row>
    <row r="28" spans="1:3">
      <c r="A28" s="4" t="s">
        <v>68</v>
      </c>
      <c r="B28" s="5" t="n">
        <v>158494</v>
      </c>
      <c r="C28" s="4" t="s">
        <v>55</v>
      </c>
    </row>
    <row r="29" spans="1:3">
      <c r="A29" s="4" t="s">
        <v>56</v>
      </c>
      <c r="B29" s="4" t="s">
        <v>55</v>
      </c>
      <c r="C29" s="5" t="n">
        <v>8093</v>
      </c>
    </row>
    <row r="30" spans="1:3">
      <c r="A30" s="4" t="s">
        <v>57</v>
      </c>
      <c r="B30" s="5" t="n">
        <v>99157</v>
      </c>
      <c r="C30" s="5" t="n">
        <v>15470</v>
      </c>
    </row>
    <row r="31" spans="1:3">
      <c r="A31" s="4" t="s">
        <v>69</v>
      </c>
      <c r="B31" s="5" t="n">
        <v>326130</v>
      </c>
      <c r="C31" s="5" t="n">
        <v>305271</v>
      </c>
    </row>
    <row r="32" spans="1:3">
      <c r="A32" s="4" t="s">
        <v>70</v>
      </c>
      <c r="B32" s="5" t="n">
        <v>2806325</v>
      </c>
      <c r="C32" s="5" t="n">
        <v>900407</v>
      </c>
    </row>
    <row r="33" spans="1:3">
      <c r="A33" s="4" t="s">
        <v>71</v>
      </c>
      <c r="B33" s="5" t="n">
        <v>47096211</v>
      </c>
      <c r="C33" s="5" t="n">
        <v>35887052</v>
      </c>
    </row>
    <row r="34" spans="1:3">
      <c r="A34" s="3" t="s">
        <v>72</v>
      </c>
    </row>
    <row r="35" spans="1:3">
      <c r="A35" s="4" t="s">
        <v>73</v>
      </c>
      <c r="B35" s="5" t="n">
        <v>891303</v>
      </c>
      <c r="C35" s="5" t="n">
        <v>891303</v>
      </c>
    </row>
    <row r="36" spans="1:3">
      <c r="A36" s="4" t="s">
        <v>74</v>
      </c>
      <c r="B36" s="5" t="n">
        <v>2122742</v>
      </c>
      <c r="C36" s="5" t="n">
        <v>1923022</v>
      </c>
    </row>
    <row r="37" spans="1:3">
      <c r="A37" s="4" t="s">
        <v>75</v>
      </c>
      <c r="B37" s="5" t="n">
        <v>-8856</v>
      </c>
      <c r="C37" s="5" t="n">
        <v>11353</v>
      </c>
    </row>
    <row r="38" spans="1:3">
      <c r="A38" s="3" t="s">
        <v>76</v>
      </c>
    </row>
    <row r="39" spans="1:3">
      <c r="A39" s="4" t="s">
        <v>77</v>
      </c>
      <c r="B39" s="5" t="n">
        <v>-39683</v>
      </c>
      <c r="C39" s="5" t="n">
        <v>-43114</v>
      </c>
    </row>
    <row r="40" spans="1:3">
      <c r="A40" s="4" t="s">
        <v>78</v>
      </c>
      <c r="B40" s="5" t="n">
        <v>619091</v>
      </c>
      <c r="C40" s="5" t="n">
        <v>595333</v>
      </c>
    </row>
    <row r="41" spans="1:3">
      <c r="A41" s="4" t="s">
        <v>79</v>
      </c>
      <c r="B41" s="5" t="n">
        <v>-185727</v>
      </c>
      <c r="C41" s="5" t="n">
        <v>-178600</v>
      </c>
    </row>
    <row r="42" spans="1:3">
      <c r="A42" s="4" t="s">
        <v>76</v>
      </c>
      <c r="B42" s="5" t="n">
        <v>393681</v>
      </c>
      <c r="C42" s="5" t="n">
        <v>373619</v>
      </c>
    </row>
    <row r="43" spans="1:3">
      <c r="A43" s="4" t="s">
        <v>80</v>
      </c>
      <c r="B43" s="5" t="n">
        <v>3398870</v>
      </c>
      <c r="C43" s="5" t="n">
        <v>3199297</v>
      </c>
    </row>
    <row r="44" spans="1:3">
      <c r="A44" s="4" t="s">
        <v>81</v>
      </c>
      <c r="B44" s="5" t="n">
        <v>79633</v>
      </c>
      <c r="C44" s="5" t="n">
        <v>46163</v>
      </c>
    </row>
    <row r="45" spans="1:3">
      <c r="A45" s="4" t="s">
        <v>82</v>
      </c>
      <c r="B45" s="5" t="n">
        <v>3478503</v>
      </c>
      <c r="C45" s="5" t="n">
        <v>3245460</v>
      </c>
    </row>
    <row r="46" spans="1:3">
      <c r="A46" s="4" t="s">
        <v>83</v>
      </c>
      <c r="B46" s="6" t="n">
        <v>50574714</v>
      </c>
      <c r="C46" s="6" t="n">
        <v>39132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40</v>
      </c>
    </row>
    <row r="3" spans="1:2">
      <c r="A3" s="3" t="s">
        <v>276</v>
      </c>
    </row>
    <row r="4" spans="1:2">
      <c r="A4" s="4" t="s">
        <v>277</v>
      </c>
      <c r="B4" s="4" t="s">
        <v>27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12</v>
      </c>
      <c r="B1" s="2" t="s">
        <v>40</v>
      </c>
      <c r="C1" s="2" t="s">
        <v>41</v>
      </c>
      <c r="D1" s="2" t="s">
        <v>85</v>
      </c>
    </row>
    <row r="2" spans="1:4">
      <c r="A2" s="3" t="s">
        <v>2913</v>
      </c>
    </row>
    <row r="3" spans="1:4">
      <c r="A3" s="4" t="s">
        <v>2817</v>
      </c>
      <c r="B3" s="6" t="n">
        <v>400</v>
      </c>
    </row>
    <row r="4" spans="1:4">
      <c r="A4" s="4" t="s">
        <v>1919</v>
      </c>
      <c r="B4" s="5" t="n">
        <v>2042</v>
      </c>
      <c r="C4" s="6" t="n">
        <v>723</v>
      </c>
    </row>
    <row r="5" spans="1:4">
      <c r="A5" s="4" t="s">
        <v>2914</v>
      </c>
    </row>
    <row r="6" spans="1:4">
      <c r="A6" s="3" t="s">
        <v>2913</v>
      </c>
    </row>
    <row r="7" spans="1:4">
      <c r="A7" s="4" t="s">
        <v>2817</v>
      </c>
      <c r="B7" s="5" t="n">
        <v>246868</v>
      </c>
      <c r="C7" s="5" t="n">
        <v>122289</v>
      </c>
      <c r="D7" s="6" t="n">
        <v>80076</v>
      </c>
    </row>
    <row r="8" spans="1:4">
      <c r="A8" s="4" t="s">
        <v>2818</v>
      </c>
      <c r="B8" s="4" t="s">
        <v>55</v>
      </c>
      <c r="C8" s="4" t="s">
        <v>55</v>
      </c>
      <c r="D8" s="4" t="s">
        <v>55</v>
      </c>
    </row>
    <row r="9" spans="1:4">
      <c r="A9" s="4" t="s">
        <v>2819</v>
      </c>
      <c r="B9" s="4" t="s">
        <v>55</v>
      </c>
      <c r="C9" s="4" t="s">
        <v>55</v>
      </c>
      <c r="D9" s="4" t="s">
        <v>55</v>
      </c>
    </row>
    <row r="10" spans="1:4">
      <c r="A10" s="4" t="s">
        <v>2915</v>
      </c>
      <c r="B10" s="5" t="n">
        <v>246868</v>
      </c>
      <c r="C10" s="5" t="n">
        <v>122289</v>
      </c>
      <c r="D10" s="5" t="n">
        <v>80076</v>
      </c>
    </row>
    <row r="11" spans="1:4">
      <c r="A11" s="4" t="s">
        <v>1919</v>
      </c>
      <c r="B11" s="5" t="n">
        <v>-122</v>
      </c>
      <c r="C11" s="5" t="n">
        <v>-308</v>
      </c>
      <c r="D11" s="5" t="n">
        <v>-209</v>
      </c>
    </row>
    <row r="12" spans="1:4">
      <c r="A12" s="4" t="s">
        <v>2916</v>
      </c>
      <c r="B12" s="5" t="n">
        <v>246746</v>
      </c>
      <c r="C12" s="5" t="n">
        <v>121981</v>
      </c>
      <c r="D12" s="5" t="n">
        <v>79867</v>
      </c>
    </row>
    <row r="13" spans="1:4">
      <c r="A13" s="4" t="s">
        <v>2917</v>
      </c>
      <c r="B13" s="5" t="n">
        <v>462513</v>
      </c>
      <c r="C13" s="5" t="n">
        <v>442854</v>
      </c>
      <c r="D13" s="5" t="n">
        <v>361452</v>
      </c>
    </row>
    <row r="14" spans="1:4">
      <c r="A14" s="3" t="s">
        <v>2918</v>
      </c>
    </row>
    <row r="15" spans="1:4">
      <c r="A15" s="4" t="s">
        <v>2584</v>
      </c>
      <c r="B15" s="4" t="s">
        <v>55</v>
      </c>
      <c r="C15" s="4" t="s">
        <v>55</v>
      </c>
      <c r="D15" s="4" t="s">
        <v>55</v>
      </c>
    </row>
    <row r="16" spans="1:4">
      <c r="A16" s="4" t="s">
        <v>2919</v>
      </c>
      <c r="B16" s="5" t="n">
        <v>4112</v>
      </c>
      <c r="C16" s="5" t="n">
        <v>5392</v>
      </c>
      <c r="D16" s="5" t="n">
        <v>19251</v>
      </c>
    </row>
    <row r="17" spans="1:4">
      <c r="A17" s="4" t="s">
        <v>2917</v>
      </c>
      <c r="B17" s="5" t="n">
        <v>464691</v>
      </c>
      <c r="C17" s="5" t="n">
        <v>445064</v>
      </c>
      <c r="D17" s="5" t="n">
        <v>377578</v>
      </c>
    </row>
    <row r="18" spans="1:4">
      <c r="A18" s="4" t="s">
        <v>2820</v>
      </c>
      <c r="B18" s="5" t="n">
        <v>468803</v>
      </c>
      <c r="C18" s="5" t="n">
        <v>450456</v>
      </c>
      <c r="D18" s="5" t="n">
        <v>396829</v>
      </c>
    </row>
    <row r="19" spans="1:4">
      <c r="A19" s="4" t="s">
        <v>2920</v>
      </c>
      <c r="B19" s="5" t="n">
        <v>-835</v>
      </c>
      <c r="C19" s="5" t="n">
        <v>-1</v>
      </c>
      <c r="D19" s="5" t="n">
        <v>-4</v>
      </c>
    </row>
    <row r="20" spans="1:4">
      <c r="A20" s="4" t="s">
        <v>2921</v>
      </c>
      <c r="B20" s="5" t="n">
        <v>467968</v>
      </c>
      <c r="C20" s="5" t="n">
        <v>450455</v>
      </c>
      <c r="D20" s="5" t="n">
        <v>396825</v>
      </c>
    </row>
    <row r="21" spans="1:4">
      <c r="A21" s="4" t="s">
        <v>1771</v>
      </c>
    </row>
    <row r="22" spans="1:4">
      <c r="A22" s="3" t="s">
        <v>2913</v>
      </c>
    </row>
    <row r="23" spans="1:4">
      <c r="A23" s="4" t="s">
        <v>2817</v>
      </c>
      <c r="B23" s="5" t="n">
        <v>375</v>
      </c>
      <c r="C23" s="5" t="n">
        <v>459</v>
      </c>
      <c r="D23" s="5" t="n">
        <v>771</v>
      </c>
    </row>
    <row r="24" spans="1:4">
      <c r="A24" s="4" t="s">
        <v>2818</v>
      </c>
      <c r="B24" s="4" t="s">
        <v>55</v>
      </c>
      <c r="C24" s="4" t="s">
        <v>55</v>
      </c>
      <c r="D24" s="4" t="s">
        <v>55</v>
      </c>
    </row>
    <row r="25" spans="1:4">
      <c r="A25" s="4" t="s">
        <v>2819</v>
      </c>
      <c r="B25" s="4" t="s">
        <v>55</v>
      </c>
      <c r="C25" s="4" t="s">
        <v>55</v>
      </c>
      <c r="D25" s="4" t="s">
        <v>55</v>
      </c>
    </row>
    <row r="26" spans="1:4">
      <c r="A26" s="4" t="s">
        <v>2915</v>
      </c>
      <c r="B26" s="5" t="n">
        <v>375</v>
      </c>
      <c r="C26" s="5" t="n">
        <v>459</v>
      </c>
      <c r="D26" s="5" t="n">
        <v>771</v>
      </c>
    </row>
    <row r="27" spans="1:4">
      <c r="A27" s="4" t="s">
        <v>1919</v>
      </c>
      <c r="B27" s="5" t="n">
        <v>-182</v>
      </c>
      <c r="C27" s="5" t="n">
        <v>-9</v>
      </c>
      <c r="D27" s="5" t="n">
        <v>-9</v>
      </c>
    </row>
    <row r="28" spans="1:4">
      <c r="A28" s="4" t="s">
        <v>2916</v>
      </c>
      <c r="B28" s="5" t="n">
        <v>193</v>
      </c>
      <c r="C28" s="5" t="n">
        <v>450</v>
      </c>
      <c r="D28" s="5" t="n">
        <v>762</v>
      </c>
    </row>
    <row r="29" spans="1:4">
      <c r="A29" s="4" t="s">
        <v>2917</v>
      </c>
      <c r="B29" s="4" t="s">
        <v>55</v>
      </c>
      <c r="C29" s="4" t="s">
        <v>55</v>
      </c>
      <c r="D29" s="4" t="s">
        <v>55</v>
      </c>
    </row>
    <row r="30" spans="1:4">
      <c r="A30" s="3" t="s">
        <v>2918</v>
      </c>
    </row>
    <row r="31" spans="1:4">
      <c r="A31" s="4" t="s">
        <v>2584</v>
      </c>
      <c r="B31" s="4" t="s">
        <v>55</v>
      </c>
      <c r="C31" s="4" t="s">
        <v>55</v>
      </c>
      <c r="D31" s="4" t="s">
        <v>55</v>
      </c>
    </row>
    <row r="32" spans="1:4">
      <c r="A32" s="4" t="s">
        <v>2919</v>
      </c>
      <c r="B32" s="4" t="s">
        <v>55</v>
      </c>
      <c r="C32" s="4" t="s">
        <v>55</v>
      </c>
      <c r="D32" s="4" t="s">
        <v>55</v>
      </c>
    </row>
    <row r="33" spans="1:4">
      <c r="A33" s="4" t="s">
        <v>2917</v>
      </c>
      <c r="B33" s="4" t="s">
        <v>55</v>
      </c>
      <c r="C33" s="4" t="s">
        <v>55</v>
      </c>
      <c r="D33" s="4" t="s">
        <v>55</v>
      </c>
    </row>
    <row r="34" spans="1:4">
      <c r="A34" s="4" t="s">
        <v>2820</v>
      </c>
      <c r="B34" s="4" t="s">
        <v>55</v>
      </c>
      <c r="C34" s="4" t="s">
        <v>55</v>
      </c>
      <c r="D34" s="4" t="s">
        <v>55</v>
      </c>
    </row>
    <row r="35" spans="1:4">
      <c r="A35" s="4" t="s">
        <v>2920</v>
      </c>
      <c r="B35" s="4" t="s">
        <v>55</v>
      </c>
      <c r="C35" s="4" t="s">
        <v>55</v>
      </c>
      <c r="D35" s="4" t="s">
        <v>55</v>
      </c>
    </row>
    <row r="36" spans="1:4">
      <c r="A36" s="4" t="s">
        <v>2921</v>
      </c>
      <c r="B36" s="4" t="s">
        <v>55</v>
      </c>
      <c r="C36" s="4" t="s">
        <v>55</v>
      </c>
      <c r="D36" s="4" t="s">
        <v>55</v>
      </c>
    </row>
    <row r="37" spans="1:4">
      <c r="A37" s="4" t="s">
        <v>2922</v>
      </c>
    </row>
    <row r="38" spans="1:4">
      <c r="A38" s="3" t="s">
        <v>2913</v>
      </c>
    </row>
    <row r="39" spans="1:4">
      <c r="A39" s="4" t="s">
        <v>2817</v>
      </c>
      <c r="B39" s="5" t="n">
        <v>2986</v>
      </c>
      <c r="C39" s="5" t="n">
        <v>4299</v>
      </c>
      <c r="D39" s="5" t="n">
        <v>3947</v>
      </c>
    </row>
    <row r="40" spans="1:4">
      <c r="A40" s="4" t="s">
        <v>2818</v>
      </c>
      <c r="B40" s="5" t="n">
        <v>20473</v>
      </c>
      <c r="C40" s="5" t="n">
        <v>18814</v>
      </c>
      <c r="D40" s="5" t="n">
        <v>18796</v>
      </c>
    </row>
    <row r="41" spans="1:4">
      <c r="A41" s="4" t="s">
        <v>2819</v>
      </c>
      <c r="B41" s="5" t="n">
        <v>5781</v>
      </c>
      <c r="C41" s="5" t="n">
        <v>5335</v>
      </c>
      <c r="D41" s="5" t="n">
        <v>4310</v>
      </c>
    </row>
    <row r="42" spans="1:4">
      <c r="A42" s="4" t="s">
        <v>2915</v>
      </c>
      <c r="B42" s="5" t="n">
        <v>29240</v>
      </c>
      <c r="C42" s="5" t="n">
        <v>28448</v>
      </c>
      <c r="D42" s="5" t="n">
        <v>27053</v>
      </c>
    </row>
    <row r="43" spans="1:4">
      <c r="A43" s="4" t="s">
        <v>1919</v>
      </c>
      <c r="B43" s="5" t="n">
        <v>-179</v>
      </c>
      <c r="C43" s="5" t="n">
        <v>-116</v>
      </c>
      <c r="D43" s="5" t="n">
        <v>-177</v>
      </c>
    </row>
    <row r="44" spans="1:4">
      <c r="A44" s="4" t="s">
        <v>2916</v>
      </c>
      <c r="B44" s="5" t="n">
        <v>29061</v>
      </c>
      <c r="C44" s="5" t="n">
        <v>28332</v>
      </c>
      <c r="D44" s="5" t="n">
        <v>26876</v>
      </c>
    </row>
    <row r="45" spans="1:4">
      <c r="A45" s="4" t="s">
        <v>2917</v>
      </c>
      <c r="B45" s="5" t="n">
        <v>23918</v>
      </c>
      <c r="C45" s="5" t="n">
        <v>22893</v>
      </c>
      <c r="D45" s="5" t="n">
        <v>23868</v>
      </c>
    </row>
    <row r="46" spans="1:4">
      <c r="A46" s="3" t="s">
        <v>2918</v>
      </c>
    </row>
    <row r="47" spans="1:4">
      <c r="A47" s="4" t="s">
        <v>2584</v>
      </c>
      <c r="B47" s="4" t="s">
        <v>55</v>
      </c>
      <c r="C47" s="4" t="s">
        <v>55</v>
      </c>
      <c r="D47" s="4" t="s">
        <v>55</v>
      </c>
    </row>
    <row r="48" spans="1:4">
      <c r="A48" s="4" t="s">
        <v>2919</v>
      </c>
      <c r="B48" s="4" t="s">
        <v>55</v>
      </c>
      <c r="C48" s="5" t="n">
        <v>2060</v>
      </c>
      <c r="D48" s="4" t="s">
        <v>55</v>
      </c>
    </row>
    <row r="49" spans="1:4">
      <c r="A49" s="4" t="s">
        <v>2917</v>
      </c>
      <c r="B49" s="4" t="s">
        <v>55</v>
      </c>
      <c r="C49" s="5" t="n">
        <v>3364</v>
      </c>
      <c r="D49" s="4" t="s">
        <v>55</v>
      </c>
    </row>
    <row r="50" spans="1:4">
      <c r="A50" s="4" t="s">
        <v>2820</v>
      </c>
      <c r="B50" s="4" t="s">
        <v>55</v>
      </c>
      <c r="C50" s="5" t="n">
        <v>5424</v>
      </c>
      <c r="D50" s="4" t="s">
        <v>55</v>
      </c>
    </row>
    <row r="51" spans="1:4">
      <c r="A51" s="4" t="s">
        <v>2920</v>
      </c>
      <c r="B51" s="4" t="s">
        <v>55</v>
      </c>
      <c r="C51" s="5" t="n">
        <v>-18</v>
      </c>
      <c r="D51" s="4" t="s">
        <v>55</v>
      </c>
    </row>
    <row r="52" spans="1:4">
      <c r="A52" s="4" t="s">
        <v>2921</v>
      </c>
      <c r="B52" s="4" t="s">
        <v>55</v>
      </c>
      <c r="C52" s="5" t="n">
        <v>5406</v>
      </c>
      <c r="D52" s="4" t="s">
        <v>55</v>
      </c>
    </row>
    <row r="53" spans="1:4">
      <c r="A53" s="4" t="s">
        <v>2923</v>
      </c>
    </row>
    <row r="54" spans="1:4">
      <c r="A54" s="3" t="s">
        <v>2913</v>
      </c>
    </row>
    <row r="55" spans="1:4">
      <c r="A55" s="4" t="s">
        <v>2817</v>
      </c>
      <c r="B55" s="5" t="n">
        <v>685</v>
      </c>
      <c r="C55" s="5" t="n">
        <v>233</v>
      </c>
      <c r="D55" s="5" t="n">
        <v>7793</v>
      </c>
    </row>
    <row r="56" spans="1:4">
      <c r="A56" s="4" t="s">
        <v>2818</v>
      </c>
      <c r="B56" s="4" t="s">
        <v>55</v>
      </c>
      <c r="C56" s="4" t="s">
        <v>55</v>
      </c>
      <c r="D56" s="4" t="s">
        <v>55</v>
      </c>
    </row>
    <row r="57" spans="1:4">
      <c r="A57" s="4" t="s">
        <v>2819</v>
      </c>
      <c r="B57" s="4" t="s">
        <v>55</v>
      </c>
      <c r="C57" s="4" t="s">
        <v>55</v>
      </c>
      <c r="D57" s="4" t="s">
        <v>55</v>
      </c>
    </row>
    <row r="58" spans="1:4">
      <c r="A58" s="4" t="s">
        <v>2915</v>
      </c>
      <c r="B58" s="5" t="n">
        <v>685</v>
      </c>
      <c r="C58" s="5" t="n">
        <v>233</v>
      </c>
      <c r="D58" s="5" t="n">
        <v>7793</v>
      </c>
    </row>
    <row r="59" spans="1:4">
      <c r="A59" s="4" t="s">
        <v>1919</v>
      </c>
      <c r="B59" s="5" t="n">
        <v>-10</v>
      </c>
      <c r="C59" s="5" t="n">
        <v>-5</v>
      </c>
      <c r="D59" s="5" t="n">
        <v>-18</v>
      </c>
    </row>
    <row r="60" spans="1:4">
      <c r="A60" s="4" t="s">
        <v>2916</v>
      </c>
      <c r="B60" s="5" t="n">
        <v>675</v>
      </c>
      <c r="C60" s="5" t="n">
        <v>228</v>
      </c>
      <c r="D60" s="5" t="n">
        <v>7775</v>
      </c>
    </row>
    <row r="61" spans="1:4">
      <c r="A61" s="4" t="s">
        <v>2917</v>
      </c>
      <c r="B61" s="5" t="n">
        <v>288</v>
      </c>
      <c r="C61" s="5" t="n">
        <v>7171</v>
      </c>
      <c r="D61" s="5" t="n">
        <v>7164</v>
      </c>
    </row>
    <row r="62" spans="1:4">
      <c r="A62" s="3" t="s">
        <v>2918</v>
      </c>
    </row>
    <row r="63" spans="1:4">
      <c r="A63" s="4" t="s">
        <v>2584</v>
      </c>
      <c r="B63" s="4" t="s">
        <v>55</v>
      </c>
      <c r="C63" s="4" t="s">
        <v>55</v>
      </c>
      <c r="D63" s="4" t="s">
        <v>55</v>
      </c>
    </row>
    <row r="64" spans="1:4">
      <c r="A64" s="4" t="s">
        <v>2919</v>
      </c>
      <c r="B64" s="5" t="n">
        <v>63</v>
      </c>
      <c r="C64" s="5" t="n">
        <v>44</v>
      </c>
      <c r="D64" s="5" t="n">
        <v>33</v>
      </c>
    </row>
    <row r="65" spans="1:4">
      <c r="A65" s="4" t="s">
        <v>2917</v>
      </c>
      <c r="B65" s="4" t="s">
        <v>55</v>
      </c>
      <c r="C65" s="4" t="s">
        <v>55</v>
      </c>
      <c r="D65" s="4" t="s">
        <v>55</v>
      </c>
    </row>
    <row r="66" spans="1:4">
      <c r="A66" s="4" t="s">
        <v>2820</v>
      </c>
      <c r="B66" s="5" t="n">
        <v>63</v>
      </c>
      <c r="C66" s="5" t="n">
        <v>44</v>
      </c>
      <c r="D66" s="5" t="n">
        <v>33</v>
      </c>
    </row>
    <row r="67" spans="1:4">
      <c r="A67" s="4" t="s">
        <v>2920</v>
      </c>
      <c r="B67" s="4" t="s">
        <v>55</v>
      </c>
      <c r="C67" s="4" t="s">
        <v>55</v>
      </c>
      <c r="D67" s="5" t="n">
        <v>1</v>
      </c>
    </row>
    <row r="68" spans="1:4">
      <c r="A68" s="4" t="s">
        <v>2921</v>
      </c>
      <c r="B68" s="6" t="n">
        <v>63</v>
      </c>
      <c r="C68" s="6" t="n">
        <v>44</v>
      </c>
      <c r="D68" s="6" t="n">
        <v>34</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2924</v>
      </c>
      <c r="B1" s="2" t="s">
        <v>1</v>
      </c>
    </row>
    <row r="2" spans="1:5">
      <c r="B2" s="2" t="s">
        <v>40</v>
      </c>
      <c r="C2" s="2" t="s">
        <v>41</v>
      </c>
      <c r="D2" s="2" t="s">
        <v>85</v>
      </c>
      <c r="E2" s="2" t="s">
        <v>1197</v>
      </c>
    </row>
    <row r="3" spans="1:5">
      <c r="A3" s="4" t="s">
        <v>2922</v>
      </c>
    </row>
    <row r="4" spans="1:5">
      <c r="A4" s="3" t="s">
        <v>2615</v>
      </c>
    </row>
    <row r="5" spans="1:5">
      <c r="A5" s="4" t="s">
        <v>2925</v>
      </c>
      <c r="B5" s="6" t="n">
        <v>33871</v>
      </c>
      <c r="C5" s="6" t="n">
        <v>27051</v>
      </c>
    </row>
    <row r="6" spans="1:5">
      <c r="A6" s="4" t="s">
        <v>2926</v>
      </c>
      <c r="B6" s="5" t="n">
        <v>4826</v>
      </c>
      <c r="C6" s="5" t="n">
        <v>16574</v>
      </c>
      <c r="D6" s="6" t="n">
        <v>7777</v>
      </c>
      <c r="E6" s="6" t="n">
        <v>8580</v>
      </c>
    </row>
    <row r="7" spans="1:5">
      <c r="A7" s="4" t="s">
        <v>2927</v>
      </c>
      <c r="B7" s="5" t="n">
        <v>-9457</v>
      </c>
      <c r="C7" s="5" t="n">
        <v>-9754</v>
      </c>
      <c r="D7" s="5" t="n">
        <v>-7149</v>
      </c>
      <c r="E7" s="5" t="n">
        <v>-10832</v>
      </c>
    </row>
    <row r="8" spans="1:5">
      <c r="A8" s="4" t="s">
        <v>2928</v>
      </c>
      <c r="B8" s="5" t="n">
        <v>29240</v>
      </c>
      <c r="C8" s="5" t="n">
        <v>33871</v>
      </c>
      <c r="D8" s="5" t="n">
        <v>27051</v>
      </c>
    </row>
    <row r="9" spans="1:5">
      <c r="A9" s="4" t="s">
        <v>2923</v>
      </c>
    </row>
    <row r="10" spans="1:5">
      <c r="A10" s="3" t="s">
        <v>2615</v>
      </c>
    </row>
    <row r="11" spans="1:5">
      <c r="A11" s="4" t="s">
        <v>2925</v>
      </c>
      <c r="B11" s="5" t="n">
        <v>7899</v>
      </c>
      <c r="C11" s="5" t="n">
        <v>7826</v>
      </c>
    </row>
    <row r="12" spans="1:5">
      <c r="A12" s="4" t="s">
        <v>2926</v>
      </c>
      <c r="B12" s="5" t="n">
        <v>500</v>
      </c>
      <c r="C12" s="5" t="n">
        <v>773</v>
      </c>
      <c r="D12" s="5" t="n">
        <v>1050</v>
      </c>
      <c r="E12" s="5" t="n">
        <v>6808</v>
      </c>
    </row>
    <row r="13" spans="1:5">
      <c r="A13" s="4" t="s">
        <v>2927</v>
      </c>
      <c r="B13" s="5" t="n">
        <v>-7651</v>
      </c>
      <c r="C13" s="5" t="n">
        <v>-700</v>
      </c>
      <c r="D13" s="5" t="n">
        <v>-324</v>
      </c>
      <c r="E13" s="5" t="n">
        <v>-1674</v>
      </c>
    </row>
    <row r="14" spans="1:5">
      <c r="A14" s="4" t="s">
        <v>2928</v>
      </c>
      <c r="B14" s="5" t="n">
        <v>748</v>
      </c>
      <c r="C14" s="5" t="n">
        <v>7899</v>
      </c>
      <c r="D14" s="5" t="n">
        <v>7826</v>
      </c>
    </row>
    <row r="15" spans="1:5">
      <c r="A15" s="4" t="s">
        <v>1771</v>
      </c>
    </row>
    <row r="16" spans="1:5">
      <c r="A16" s="3" t="s">
        <v>2615</v>
      </c>
    </row>
    <row r="17" spans="1:5">
      <c r="A17" s="4" t="s">
        <v>2925</v>
      </c>
      <c r="B17" s="5" t="n">
        <v>459</v>
      </c>
      <c r="C17" s="5" t="n">
        <v>771</v>
      </c>
    </row>
    <row r="18" spans="1:5">
      <c r="A18" s="4" t="s">
        <v>2926</v>
      </c>
      <c r="B18" s="5" t="n">
        <v>167</v>
      </c>
      <c r="C18" s="5" t="n">
        <v>39</v>
      </c>
      <c r="D18" s="5" t="n">
        <v>318</v>
      </c>
      <c r="E18" s="5" t="n">
        <v>203</v>
      </c>
    </row>
    <row r="19" spans="1:5">
      <c r="A19" s="4" t="s">
        <v>2927</v>
      </c>
      <c r="B19" s="5" t="n">
        <v>-251</v>
      </c>
      <c r="C19" s="5" t="n">
        <v>-351</v>
      </c>
      <c r="D19" s="5" t="n">
        <v>-79</v>
      </c>
      <c r="E19" s="5" t="n">
        <v>-236</v>
      </c>
    </row>
    <row r="20" spans="1:5">
      <c r="A20" s="4" t="s">
        <v>2928</v>
      </c>
      <c r="B20" s="5" t="n">
        <v>375</v>
      </c>
      <c r="C20" s="5" t="n">
        <v>459</v>
      </c>
      <c r="D20" s="5" t="n">
        <v>771</v>
      </c>
    </row>
    <row r="21" spans="1:5">
      <c r="A21" s="4" t="s">
        <v>2914</v>
      </c>
    </row>
    <row r="22" spans="1:5">
      <c r="A22" s="3" t="s">
        <v>2615</v>
      </c>
    </row>
    <row r="23" spans="1:5">
      <c r="A23" s="4" t="s">
        <v>2925</v>
      </c>
      <c r="B23" s="5" t="n">
        <v>572745</v>
      </c>
      <c r="C23" s="5" t="n">
        <v>476906</v>
      </c>
    </row>
    <row r="24" spans="1:5">
      <c r="A24" s="4" t="s">
        <v>2926</v>
      </c>
      <c r="B24" s="5" t="n">
        <v>193798</v>
      </c>
      <c r="C24" s="5" t="n">
        <v>200657</v>
      </c>
      <c r="D24" s="5" t="n">
        <v>78214</v>
      </c>
      <c r="E24" s="5" t="n">
        <v>122729</v>
      </c>
    </row>
    <row r="25" spans="1:5">
      <c r="A25" s="4" t="s">
        <v>2927</v>
      </c>
      <c r="B25" s="5" t="n">
        <v>-50646</v>
      </c>
      <c r="C25" s="5" t="n">
        <v>-104818</v>
      </c>
      <c r="D25" s="5" t="n">
        <v>-147366</v>
      </c>
      <c r="E25" s="6" t="n">
        <v>-193189</v>
      </c>
    </row>
    <row r="26" spans="1:5">
      <c r="A26" s="4" t="s">
        <v>2928</v>
      </c>
      <c r="B26" s="6" t="n">
        <v>715897</v>
      </c>
      <c r="C26" s="6" t="n">
        <v>572745</v>
      </c>
      <c r="D26" s="6" t="n">
        <v>476906</v>
      </c>
    </row>
  </sheetData>
  <mergeCells count="2">
    <mergeCell ref="A1:A2"/>
    <mergeCell ref="B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929</v>
      </c>
      <c r="B1" s="2" t="s">
        <v>40</v>
      </c>
      <c r="C1" s="2" t="s">
        <v>41</v>
      </c>
      <c r="D1" s="2" t="s">
        <v>85</v>
      </c>
    </row>
    <row r="2" spans="1:4">
      <c r="A2" s="3" t="s">
        <v>1233</v>
      </c>
    </row>
    <row r="3" spans="1:4">
      <c r="A3" s="4" t="s">
        <v>43</v>
      </c>
      <c r="B3" s="6" t="n">
        <v>861178</v>
      </c>
      <c r="C3" s="6" t="n">
        <v>824863</v>
      </c>
      <c r="D3" s="6" t="n">
        <v>613361</v>
      </c>
    </row>
    <row r="4" spans="1:4">
      <c r="A4" s="4" t="s">
        <v>45</v>
      </c>
      <c r="B4" s="5" t="n">
        <v>8148608</v>
      </c>
      <c r="C4" s="5" t="n">
        <v>3100635</v>
      </c>
      <c r="D4" s="5" t="n">
        <v>2238647</v>
      </c>
    </row>
    <row r="5" spans="1:4">
      <c r="A5" s="4" t="s">
        <v>1754</v>
      </c>
      <c r="C5" s="5" t="n">
        <v>2394323</v>
      </c>
      <c r="D5" s="5" t="n">
        <v>2574546</v>
      </c>
    </row>
    <row r="6" spans="1:4">
      <c r="A6" s="4" t="s">
        <v>58</v>
      </c>
      <c r="B6" s="5" t="n">
        <v>1439146</v>
      </c>
      <c r="C6" s="5" t="n">
        <v>991216</v>
      </c>
      <c r="D6" s="5" t="n">
        <v>764410</v>
      </c>
    </row>
    <row r="7" spans="1:4">
      <c r="A7" s="3" t="s">
        <v>1236</v>
      </c>
    </row>
    <row r="8" spans="1:4">
      <c r="A8" s="4" t="s">
        <v>61</v>
      </c>
      <c r="B8" s="5" t="n">
        <v>13192817</v>
      </c>
      <c r="C8" s="5" t="n">
        <v>13067819</v>
      </c>
      <c r="D8" s="5" t="n">
        <v>7768166</v>
      </c>
    </row>
    <row r="9" spans="1:4">
      <c r="A9" s="4" t="s">
        <v>2930</v>
      </c>
      <c r="B9" s="5" t="n">
        <v>380055</v>
      </c>
      <c r="C9" s="5" t="n">
        <v>48545</v>
      </c>
      <c r="D9" s="5" t="n">
        <v>268061</v>
      </c>
    </row>
    <row r="10" spans="1:4">
      <c r="A10" s="4" t="s">
        <v>64</v>
      </c>
      <c r="B10" s="5" t="n">
        <v>23490249</v>
      </c>
      <c r="C10" s="5" t="n">
        <v>21809236</v>
      </c>
      <c r="D10" s="5" t="n">
        <v>11913945</v>
      </c>
    </row>
    <row r="11" spans="1:4">
      <c r="A11" s="4" t="s">
        <v>45</v>
      </c>
      <c r="B11" s="5" t="n">
        <v>7390654</v>
      </c>
      <c r="C11" s="5" t="n">
        <v>2517728</v>
      </c>
      <c r="D11" s="5" t="n">
        <v>2139488</v>
      </c>
    </row>
    <row r="12" spans="1:4">
      <c r="A12" s="4" t="s">
        <v>66</v>
      </c>
      <c r="B12" s="5" t="n">
        <v>9500723</v>
      </c>
      <c r="C12" s="5" t="n">
        <v>8115233</v>
      </c>
      <c r="D12" s="5" t="n">
        <v>7093653</v>
      </c>
    </row>
    <row r="13" spans="1:4">
      <c r="A13" s="4" t="s">
        <v>67</v>
      </c>
      <c r="B13" s="5" t="n">
        <v>2806325</v>
      </c>
      <c r="C13" s="5" t="n">
        <v>900407</v>
      </c>
      <c r="D13" s="5" t="n">
        <v>745363</v>
      </c>
    </row>
    <row r="14" spans="1:4">
      <c r="A14" s="4" t="s">
        <v>2923</v>
      </c>
    </row>
    <row r="15" spans="1:4">
      <c r="A15" s="3" t="s">
        <v>1233</v>
      </c>
    </row>
    <row r="16" spans="1:4">
      <c r="A16" s="4" t="s">
        <v>43</v>
      </c>
      <c r="B16" s="4" t="s">
        <v>55</v>
      </c>
      <c r="C16" s="4" t="s">
        <v>55</v>
      </c>
      <c r="D16" s="4" t="s">
        <v>55</v>
      </c>
    </row>
    <row r="17" spans="1:4">
      <c r="A17" s="4" t="s">
        <v>2800</v>
      </c>
      <c r="B17" s="4" t="s">
        <v>55</v>
      </c>
      <c r="C17" s="4" t="s">
        <v>55</v>
      </c>
      <c r="D17" s="4" t="s">
        <v>55</v>
      </c>
    </row>
    <row r="18" spans="1:4">
      <c r="A18" s="4" t="s">
        <v>2930</v>
      </c>
      <c r="B18" s="4" t="s">
        <v>55</v>
      </c>
      <c r="C18" s="4" t="s">
        <v>55</v>
      </c>
      <c r="D18" s="4" t="s">
        <v>55</v>
      </c>
    </row>
    <row r="19" spans="1:4">
      <c r="A19" s="4" t="s">
        <v>45</v>
      </c>
      <c r="B19" s="5" t="n">
        <v>55</v>
      </c>
      <c r="C19" s="5" t="n">
        <v>9</v>
      </c>
      <c r="D19" s="4" t="s">
        <v>55</v>
      </c>
    </row>
    <row r="20" spans="1:4">
      <c r="A20" s="4" t="s">
        <v>1754</v>
      </c>
      <c r="B20" s="4" t="s">
        <v>55</v>
      </c>
      <c r="C20" s="4" t="s">
        <v>55</v>
      </c>
      <c r="D20" s="4" t="s">
        <v>55</v>
      </c>
    </row>
    <row r="21" spans="1:4">
      <c r="A21" s="4" t="s">
        <v>58</v>
      </c>
      <c r="B21" s="4" t="s">
        <v>55</v>
      </c>
      <c r="C21" s="4" t="s">
        <v>55</v>
      </c>
      <c r="D21" s="4" t="s">
        <v>55</v>
      </c>
    </row>
    <row r="22" spans="1:4">
      <c r="A22" s="3" t="s">
        <v>1236</v>
      </c>
    </row>
    <row r="23" spans="1:4">
      <c r="A23" s="4" t="s">
        <v>61</v>
      </c>
      <c r="B23" s="5" t="n">
        <v>566</v>
      </c>
      <c r="C23" s="5" t="n">
        <v>-480</v>
      </c>
      <c r="D23" s="5" t="n">
        <v>221</v>
      </c>
    </row>
    <row r="24" spans="1:4">
      <c r="A24" s="4" t="s">
        <v>2930</v>
      </c>
      <c r="B24" s="5" t="n">
        <v>80</v>
      </c>
      <c r="C24" s="5" t="n">
        <v>68</v>
      </c>
      <c r="D24" s="4" t="s">
        <v>55</v>
      </c>
    </row>
    <row r="25" spans="1:4">
      <c r="A25" s="4" t="s">
        <v>64</v>
      </c>
      <c r="B25" s="5" t="n">
        <v>2204</v>
      </c>
      <c r="C25" s="5" t="n">
        <v>-838</v>
      </c>
      <c r="D25" s="5" t="n">
        <v>3504</v>
      </c>
    </row>
    <row r="26" spans="1:4">
      <c r="A26" s="4" t="s">
        <v>45</v>
      </c>
      <c r="B26" s="5" t="n">
        <v>3</v>
      </c>
      <c r="C26" s="4" t="s">
        <v>55</v>
      </c>
      <c r="D26" s="5" t="n">
        <v>7190</v>
      </c>
    </row>
    <row r="27" spans="1:4">
      <c r="A27" s="4" t="s">
        <v>2931</v>
      </c>
      <c r="B27" s="4" t="s">
        <v>55</v>
      </c>
    </row>
    <row r="28" spans="1:4">
      <c r="A28" s="4" t="s">
        <v>66</v>
      </c>
      <c r="B28" s="4" t="s">
        <v>55</v>
      </c>
      <c r="C28" s="4" t="s">
        <v>55</v>
      </c>
      <c r="D28" s="4" t="s">
        <v>55</v>
      </c>
    </row>
    <row r="29" spans="1:4">
      <c r="A29" s="4" t="s">
        <v>67</v>
      </c>
      <c r="B29" s="4" t="s">
        <v>55</v>
      </c>
      <c r="C29" s="4" t="s">
        <v>55</v>
      </c>
      <c r="D29" s="4" t="s">
        <v>55</v>
      </c>
    </row>
    <row r="30" spans="1:4">
      <c r="A30" s="4" t="s">
        <v>70</v>
      </c>
      <c r="B30" s="4" t="s">
        <v>55</v>
      </c>
      <c r="C30" s="4" t="s">
        <v>55</v>
      </c>
      <c r="D30" s="4" t="s">
        <v>55</v>
      </c>
    </row>
    <row r="31" spans="1:4">
      <c r="A31" s="4" t="s">
        <v>2922</v>
      </c>
    </row>
    <row r="32" spans="1:4">
      <c r="A32" s="3" t="s">
        <v>1233</v>
      </c>
    </row>
    <row r="33" spans="1:4">
      <c r="A33" s="4" t="s">
        <v>43</v>
      </c>
      <c r="B33" s="4" t="s">
        <v>55</v>
      </c>
      <c r="C33" s="4" t="s">
        <v>55</v>
      </c>
      <c r="D33" s="4" t="s">
        <v>55</v>
      </c>
    </row>
    <row r="34" spans="1:4">
      <c r="A34" s="4" t="s">
        <v>2800</v>
      </c>
      <c r="B34" s="4" t="s">
        <v>55</v>
      </c>
      <c r="C34" s="4" t="s">
        <v>55</v>
      </c>
      <c r="D34" s="4" t="s">
        <v>55</v>
      </c>
    </row>
    <row r="35" spans="1:4">
      <c r="A35" s="4" t="s">
        <v>2930</v>
      </c>
      <c r="B35" s="4" t="s">
        <v>55</v>
      </c>
      <c r="C35" s="4" t="s">
        <v>55</v>
      </c>
      <c r="D35" s="4" t="s">
        <v>55</v>
      </c>
    </row>
    <row r="36" spans="1:4">
      <c r="A36" s="4" t="s">
        <v>45</v>
      </c>
      <c r="B36" s="4" t="s">
        <v>55</v>
      </c>
      <c r="C36" s="4" t="s">
        <v>55</v>
      </c>
      <c r="D36" s="4" t="s">
        <v>55</v>
      </c>
    </row>
    <row r="37" spans="1:4">
      <c r="A37" s="4" t="s">
        <v>1754</v>
      </c>
      <c r="B37" s="4" t="s">
        <v>55</v>
      </c>
      <c r="C37" s="4" t="s">
        <v>55</v>
      </c>
      <c r="D37" s="4" t="s">
        <v>55</v>
      </c>
    </row>
    <row r="38" spans="1:4">
      <c r="A38" s="4" t="s">
        <v>58</v>
      </c>
      <c r="B38" s="4" t="s">
        <v>55</v>
      </c>
      <c r="C38" s="4" t="s">
        <v>55</v>
      </c>
      <c r="D38" s="4" t="s">
        <v>55</v>
      </c>
    </row>
    <row r="39" spans="1:4">
      <c r="A39" s="3" t="s">
        <v>1236</v>
      </c>
    </row>
    <row r="40" spans="1:4">
      <c r="A40" s="4" t="s">
        <v>61</v>
      </c>
      <c r="B40" s="5" t="n">
        <v>4624</v>
      </c>
      <c r="C40" s="5" t="n">
        <v>2493</v>
      </c>
      <c r="D40" s="5" t="n">
        <v>2470</v>
      </c>
    </row>
    <row r="41" spans="1:4">
      <c r="A41" s="4" t="s">
        <v>2930</v>
      </c>
      <c r="B41" s="5" t="n">
        <v>270</v>
      </c>
      <c r="C41" s="5" t="n">
        <v>329</v>
      </c>
      <c r="D41" s="4" t="s">
        <v>55</v>
      </c>
    </row>
    <row r="42" spans="1:4">
      <c r="A42" s="4" t="s">
        <v>64</v>
      </c>
      <c r="B42" s="5" t="n">
        <v>4246</v>
      </c>
      <c r="C42" s="5" t="n">
        <v>3189</v>
      </c>
      <c r="D42" s="5" t="n">
        <v>3703</v>
      </c>
    </row>
    <row r="43" spans="1:4">
      <c r="A43" s="4" t="s">
        <v>45</v>
      </c>
      <c r="B43" s="4" t="s">
        <v>55</v>
      </c>
      <c r="C43" s="4" t="s">
        <v>55</v>
      </c>
      <c r="D43" s="4" t="s">
        <v>55</v>
      </c>
    </row>
    <row r="44" spans="1:4">
      <c r="A44" s="4" t="s">
        <v>2931</v>
      </c>
      <c r="B44" s="4" t="s">
        <v>55</v>
      </c>
    </row>
    <row r="45" spans="1:4">
      <c r="A45" s="4" t="s">
        <v>66</v>
      </c>
      <c r="B45" s="4" t="s">
        <v>55</v>
      </c>
      <c r="C45" s="4" t="s">
        <v>55</v>
      </c>
      <c r="D45" s="4" t="s">
        <v>55</v>
      </c>
    </row>
    <row r="46" spans="1:4">
      <c r="A46" s="4" t="s">
        <v>67</v>
      </c>
      <c r="B46" s="4" t="s">
        <v>55</v>
      </c>
      <c r="C46" s="4" t="s">
        <v>55</v>
      </c>
      <c r="D46" s="4" t="s">
        <v>55</v>
      </c>
    </row>
    <row r="47" spans="1:4">
      <c r="A47" s="4" t="s">
        <v>70</v>
      </c>
      <c r="B47" s="4" t="s">
        <v>55</v>
      </c>
      <c r="C47" s="4" t="s">
        <v>55</v>
      </c>
      <c r="D47" s="4" t="s">
        <v>55</v>
      </c>
    </row>
    <row r="48" spans="1:4">
      <c r="A48" s="4" t="s">
        <v>2914</v>
      </c>
    </row>
    <row r="49" spans="1:4">
      <c r="A49" s="3" t="s">
        <v>1233</v>
      </c>
    </row>
    <row r="50" spans="1:4">
      <c r="A50" s="4" t="s">
        <v>43</v>
      </c>
      <c r="B50" s="4" t="s">
        <v>55</v>
      </c>
      <c r="C50" s="5" t="n">
        <v>189803</v>
      </c>
      <c r="D50" s="5" t="n">
        <v>74949</v>
      </c>
    </row>
    <row r="51" spans="1:4">
      <c r="A51" s="4" t="s">
        <v>2800</v>
      </c>
      <c r="B51" s="4" t="s">
        <v>55</v>
      </c>
      <c r="C51" s="4" t="s">
        <v>55</v>
      </c>
      <c r="D51" s="4" t="s">
        <v>55</v>
      </c>
    </row>
    <row r="52" spans="1:4">
      <c r="A52" s="4" t="s">
        <v>2930</v>
      </c>
      <c r="B52" s="4" t="s">
        <v>55</v>
      </c>
      <c r="C52" s="4" t="s">
        <v>55</v>
      </c>
      <c r="D52" s="4" t="s">
        <v>55</v>
      </c>
    </row>
    <row r="53" spans="1:4">
      <c r="A53" s="4" t="s">
        <v>45</v>
      </c>
      <c r="B53" s="5" t="n">
        <v>218610</v>
      </c>
      <c r="C53" s="5" t="n">
        <v>748632</v>
      </c>
      <c r="D53" s="5" t="n">
        <v>545028</v>
      </c>
    </row>
    <row r="54" spans="1:4">
      <c r="A54" s="4" t="s">
        <v>1754</v>
      </c>
      <c r="B54" s="4" t="s">
        <v>55</v>
      </c>
      <c r="C54" s="4" t="s">
        <v>55</v>
      </c>
      <c r="D54" s="4" t="s">
        <v>55</v>
      </c>
    </row>
    <row r="55" spans="1:4">
      <c r="A55" s="4" t="s">
        <v>58</v>
      </c>
      <c r="B55" s="5" t="n">
        <v>210579</v>
      </c>
      <c r="C55" s="5" t="n">
        <v>38960</v>
      </c>
      <c r="D55" s="5" t="n">
        <v>8480</v>
      </c>
    </row>
    <row r="56" spans="1:4">
      <c r="A56" s="3" t="s">
        <v>1236</v>
      </c>
    </row>
    <row r="57" spans="1:4">
      <c r="A57" s="4" t="s">
        <v>61</v>
      </c>
      <c r="B57" s="5" t="n">
        <v>93761</v>
      </c>
      <c r="C57" s="5" t="n">
        <v>27515</v>
      </c>
      <c r="D57" s="5" t="n">
        <v>24776</v>
      </c>
    </row>
    <row r="58" spans="1:4">
      <c r="A58" s="4" t="s">
        <v>2930</v>
      </c>
      <c r="B58" s="5" t="n">
        <v>5000</v>
      </c>
      <c r="C58" s="5" t="n">
        <v>6501</v>
      </c>
      <c r="D58" s="5" t="n">
        <v>50945</v>
      </c>
    </row>
    <row r="59" spans="1:4">
      <c r="A59" s="4" t="s">
        <v>64</v>
      </c>
      <c r="B59" s="5" t="n">
        <v>282171</v>
      </c>
      <c r="C59" s="5" t="n">
        <v>2585337</v>
      </c>
      <c r="D59" s="5" t="n">
        <v>785988</v>
      </c>
    </row>
    <row r="60" spans="1:4">
      <c r="A60" s="4" t="s">
        <v>45</v>
      </c>
      <c r="B60" s="5" t="n">
        <v>288013</v>
      </c>
      <c r="C60" s="5" t="n">
        <v>770624</v>
      </c>
      <c r="D60" s="5" t="n">
        <v>418647</v>
      </c>
    </row>
    <row r="61" spans="1:4">
      <c r="A61" s="4" t="s">
        <v>2931</v>
      </c>
      <c r="B61" s="4" t="s">
        <v>55</v>
      </c>
    </row>
    <row r="62" spans="1:4">
      <c r="A62" s="4" t="s">
        <v>66</v>
      </c>
      <c r="B62" s="4" t="s">
        <v>55</v>
      </c>
      <c r="C62" s="5" t="n">
        <v>335443</v>
      </c>
      <c r="D62" s="5" t="n">
        <v>482626</v>
      </c>
    </row>
    <row r="63" spans="1:4">
      <c r="A63" s="4" t="s">
        <v>67</v>
      </c>
      <c r="B63" s="4" t="s">
        <v>55</v>
      </c>
      <c r="C63" s="5" t="n">
        <v>6807</v>
      </c>
      <c r="D63" s="5" t="n">
        <v>4919</v>
      </c>
    </row>
    <row r="64" spans="1:4">
      <c r="A64" s="4" t="s">
        <v>70</v>
      </c>
      <c r="B64" s="5" t="n">
        <v>146164</v>
      </c>
      <c r="C64" s="5" t="n">
        <v>60884</v>
      </c>
      <c r="D64" s="5" t="n">
        <v>164303</v>
      </c>
    </row>
    <row r="65" spans="1:4">
      <c r="A65" s="4" t="s">
        <v>1771</v>
      </c>
    </row>
    <row r="66" spans="1:4">
      <c r="A66" s="3" t="s">
        <v>1233</v>
      </c>
    </row>
    <row r="67" spans="1:4">
      <c r="A67" s="4" t="s">
        <v>43</v>
      </c>
      <c r="B67" s="5" t="n">
        <v>171816</v>
      </c>
      <c r="C67" s="4" t="s">
        <v>55</v>
      </c>
      <c r="D67" s="4" t="s">
        <v>55</v>
      </c>
    </row>
    <row r="68" spans="1:4">
      <c r="A68" s="4" t="s">
        <v>2800</v>
      </c>
      <c r="B68" s="4" t="s">
        <v>55</v>
      </c>
      <c r="C68" s="4" t="s">
        <v>55</v>
      </c>
      <c r="D68" s="4" t="s">
        <v>55</v>
      </c>
    </row>
    <row r="69" spans="1:4">
      <c r="A69" s="4" t="s">
        <v>2930</v>
      </c>
      <c r="B69" s="4" t="s">
        <v>55</v>
      </c>
      <c r="C69" s="4" t="s">
        <v>55</v>
      </c>
      <c r="D69" s="4" t="s">
        <v>55</v>
      </c>
    </row>
    <row r="70" spans="1:4">
      <c r="A70" s="4" t="s">
        <v>45</v>
      </c>
      <c r="B70" s="5" t="n">
        <v>2058715</v>
      </c>
      <c r="C70" s="5" t="n">
        <v>105358</v>
      </c>
      <c r="D70" s="5" t="n">
        <v>86011</v>
      </c>
    </row>
    <row r="71" spans="1:4">
      <c r="A71" s="4" t="s">
        <v>1754</v>
      </c>
      <c r="B71" s="4" t="s">
        <v>55</v>
      </c>
      <c r="C71" s="4" t="s">
        <v>55</v>
      </c>
      <c r="D71" s="4" t="s">
        <v>55</v>
      </c>
    </row>
    <row r="72" spans="1:4">
      <c r="A72" s="4" t="s">
        <v>58</v>
      </c>
      <c r="B72" s="5" t="n">
        <v>185317</v>
      </c>
      <c r="C72" s="5" t="n">
        <v>51842</v>
      </c>
      <c r="D72" s="5" t="n">
        <v>118136</v>
      </c>
    </row>
    <row r="73" spans="1:4">
      <c r="A73" s="3" t="s">
        <v>1236</v>
      </c>
    </row>
    <row r="74" spans="1:4">
      <c r="A74" s="4" t="s">
        <v>61</v>
      </c>
      <c r="B74" s="5" t="n">
        <v>25261</v>
      </c>
      <c r="C74" s="5" t="n">
        <v>-21577</v>
      </c>
      <c r="D74" s="5" t="n">
        <v>25805</v>
      </c>
    </row>
    <row r="75" spans="1:4">
      <c r="A75" s="4" t="s">
        <v>2930</v>
      </c>
      <c r="B75" s="5" t="n">
        <v>138498</v>
      </c>
      <c r="C75" s="4" t="s">
        <v>55</v>
      </c>
      <c r="D75" s="4" t="s">
        <v>55</v>
      </c>
    </row>
    <row r="76" spans="1:4">
      <c r="A76" s="4" t="s">
        <v>64</v>
      </c>
      <c r="B76" s="5" t="n">
        <v>1183235</v>
      </c>
      <c r="C76" s="4" t="s">
        <v>55</v>
      </c>
      <c r="D76" s="5" t="n">
        <v>27968</v>
      </c>
    </row>
    <row r="77" spans="1:4">
      <c r="A77" s="4" t="s">
        <v>45</v>
      </c>
      <c r="B77" s="5" t="n">
        <v>2159660</v>
      </c>
      <c r="C77" s="5" t="n">
        <v>112523</v>
      </c>
      <c r="D77" s="5" t="n">
        <v>142750</v>
      </c>
    </row>
    <row r="78" spans="1:4">
      <c r="A78" s="4" t="s">
        <v>2931</v>
      </c>
      <c r="B78" s="4" t="s">
        <v>55</v>
      </c>
    </row>
    <row r="79" spans="1:4">
      <c r="A79" s="4" t="s">
        <v>66</v>
      </c>
      <c r="B79" s="5" t="n">
        <v>363154</v>
      </c>
      <c r="C79" s="4" t="s">
        <v>55</v>
      </c>
      <c r="D79" s="4" t="s">
        <v>55</v>
      </c>
    </row>
    <row r="80" spans="1:4">
      <c r="A80" s="4" t="s">
        <v>67</v>
      </c>
      <c r="B80" s="5" t="n">
        <v>6231</v>
      </c>
      <c r="C80" s="4" t="s">
        <v>55</v>
      </c>
      <c r="D80" s="4" t="s">
        <v>55</v>
      </c>
    </row>
    <row r="81" spans="1:4">
      <c r="A81" s="4" t="s">
        <v>70</v>
      </c>
      <c r="B81" s="5" t="n">
        <v>8130</v>
      </c>
      <c r="C81" s="5" t="n">
        <v>89817</v>
      </c>
      <c r="D81" s="6" t="n">
        <v>58168</v>
      </c>
    </row>
    <row r="82" spans="1:4">
      <c r="A82" s="4" t="s">
        <v>1760</v>
      </c>
    </row>
    <row r="83" spans="1:4">
      <c r="A83" s="3" t="s">
        <v>1233</v>
      </c>
    </row>
    <row r="84" spans="1:4">
      <c r="A84" s="4" t="s">
        <v>1754</v>
      </c>
      <c r="B84" s="5" t="n">
        <v>73109</v>
      </c>
    </row>
    <row r="85" spans="1:4">
      <c r="A85" s="4" t="s">
        <v>1759</v>
      </c>
    </row>
    <row r="86" spans="1:4">
      <c r="A86" s="3" t="s">
        <v>1233</v>
      </c>
    </row>
    <row r="87" spans="1:4">
      <c r="A87" s="4" t="s">
        <v>1754</v>
      </c>
      <c r="B87" s="6" t="n">
        <v>65140</v>
      </c>
      <c r="C87" s="6" t="n">
        <v>4291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32</v>
      </c>
      <c r="C1" s="2" t="s">
        <v>1</v>
      </c>
    </row>
    <row r="2" spans="1:5">
      <c r="C2" s="2" t="s">
        <v>40</v>
      </c>
      <c r="D2" s="2" t="s">
        <v>41</v>
      </c>
      <c r="E2" s="2" t="s">
        <v>85</v>
      </c>
    </row>
    <row r="3" spans="1:5">
      <c r="A3" s="3" t="s">
        <v>2933</v>
      </c>
    </row>
    <row r="4" spans="1:5">
      <c r="A4" s="4" t="s">
        <v>2934</v>
      </c>
      <c r="C4" s="6" t="n">
        <v>287086</v>
      </c>
      <c r="D4" s="6" t="n">
        <v>290885</v>
      </c>
      <c r="E4" s="6" t="n">
        <v>279063</v>
      </c>
    </row>
    <row r="5" spans="1:5">
      <c r="A5" s="4" t="s">
        <v>2935</v>
      </c>
      <c r="C5" s="5" t="n">
        <v>13001</v>
      </c>
      <c r="D5" s="5" t="n">
        <v>23129</v>
      </c>
      <c r="E5" s="5" t="n">
        <v>62016</v>
      </c>
    </row>
    <row r="6" spans="1:5">
      <c r="A6" s="4" t="s">
        <v>2922</v>
      </c>
    </row>
    <row r="7" spans="1:5">
      <c r="A7" s="3" t="s">
        <v>2933</v>
      </c>
    </row>
    <row r="8" spans="1:5">
      <c r="A8" s="4" t="s">
        <v>2936</v>
      </c>
      <c r="C8" s="5" t="n">
        <v>1151</v>
      </c>
      <c r="D8" s="5" t="n">
        <v>1252</v>
      </c>
      <c r="E8" s="5" t="n">
        <v>1051</v>
      </c>
    </row>
    <row r="9" spans="1:5">
      <c r="A9" s="4" t="s">
        <v>2934</v>
      </c>
      <c r="C9" s="5" t="n">
        <v>232</v>
      </c>
      <c r="D9" s="5" t="n">
        <v>305</v>
      </c>
      <c r="E9" s="5" t="n">
        <v>224</v>
      </c>
    </row>
    <row r="10" spans="1:5">
      <c r="A10" s="4" t="s">
        <v>2937</v>
      </c>
      <c r="B10" s="4" t="s">
        <v>780</v>
      </c>
      <c r="C10" s="4" t="s">
        <v>55</v>
      </c>
      <c r="D10" s="5" t="n">
        <v>27</v>
      </c>
      <c r="E10" s="5" t="n">
        <v>-3</v>
      </c>
    </row>
    <row r="11" spans="1:5">
      <c r="A11" s="4" t="s">
        <v>2935</v>
      </c>
      <c r="C11" s="4" t="s">
        <v>55</v>
      </c>
      <c r="D11" s="4" t="s">
        <v>55</v>
      </c>
    </row>
    <row r="12" spans="1:5">
      <c r="A12" s="4" t="s">
        <v>2938</v>
      </c>
      <c r="C12" s="5" t="n">
        <v>-37377</v>
      </c>
      <c r="D12" s="5" t="n">
        <v>-11761</v>
      </c>
      <c r="E12" s="5" t="n">
        <v>-43037</v>
      </c>
    </row>
    <row r="13" spans="1:5">
      <c r="A13" s="4" t="s">
        <v>2939</v>
      </c>
      <c r="C13" s="4" t="s">
        <v>55</v>
      </c>
      <c r="D13" s="4" t="s">
        <v>55</v>
      </c>
    </row>
    <row r="14" spans="1:5">
      <c r="A14" s="4" t="s">
        <v>138</v>
      </c>
      <c r="C14" s="5" t="n">
        <v>-35994</v>
      </c>
      <c r="D14" s="5" t="n">
        <v>-10177</v>
      </c>
      <c r="E14" s="5" t="n">
        <v>-41765</v>
      </c>
    </row>
    <row r="15" spans="1:5">
      <c r="A15" s="4" t="s">
        <v>2923</v>
      </c>
    </row>
    <row r="16" spans="1:5">
      <c r="A16" s="3" t="s">
        <v>2933</v>
      </c>
    </row>
    <row r="17" spans="1:5">
      <c r="A17" s="4" t="s">
        <v>2936</v>
      </c>
      <c r="C17" s="5" t="n">
        <v>26</v>
      </c>
      <c r="D17" s="5" t="n">
        <v>508</v>
      </c>
    </row>
    <row r="18" spans="1:5">
      <c r="A18" s="4" t="s">
        <v>2934</v>
      </c>
      <c r="C18" s="5" t="n">
        <v>28</v>
      </c>
      <c r="D18" s="5" t="n">
        <v>22</v>
      </c>
      <c r="E18" s="5" t="n">
        <v>1</v>
      </c>
    </row>
    <row r="19" spans="1:5">
      <c r="A19" s="4" t="s">
        <v>2937</v>
      </c>
      <c r="B19" s="4" t="s">
        <v>780</v>
      </c>
      <c r="C19" s="4" t="s">
        <v>55</v>
      </c>
      <c r="D19" s="5" t="n">
        <v>-12</v>
      </c>
      <c r="E19" s="5" t="n">
        <v>19</v>
      </c>
    </row>
    <row r="20" spans="1:5">
      <c r="A20" s="4" t="s">
        <v>2935</v>
      </c>
      <c r="C20" s="4" t="s">
        <v>55</v>
      </c>
      <c r="D20" s="4" t="s">
        <v>55</v>
      </c>
    </row>
    <row r="21" spans="1:5">
      <c r="A21" s="4" t="s">
        <v>2938</v>
      </c>
      <c r="C21" s="4" t="s">
        <v>55</v>
      </c>
      <c r="D21" s="4" t="s">
        <v>55</v>
      </c>
    </row>
    <row r="22" spans="1:5">
      <c r="A22" s="4" t="s">
        <v>2939</v>
      </c>
      <c r="C22" s="4" t="s">
        <v>55</v>
      </c>
      <c r="D22" s="4" t="s">
        <v>55</v>
      </c>
    </row>
    <row r="23" spans="1:5">
      <c r="A23" s="4" t="s">
        <v>138</v>
      </c>
      <c r="C23" s="5" t="n">
        <v>54</v>
      </c>
      <c r="D23" s="5" t="n">
        <v>518</v>
      </c>
      <c r="E23" s="5" t="n">
        <v>20</v>
      </c>
    </row>
    <row r="24" spans="1:5">
      <c r="A24" s="4" t="s">
        <v>1771</v>
      </c>
    </row>
    <row r="25" spans="1:5">
      <c r="A25" s="3" t="s">
        <v>2933</v>
      </c>
    </row>
    <row r="26" spans="1:5">
      <c r="A26" s="4" t="s">
        <v>2936</v>
      </c>
      <c r="C26" s="5" t="n">
        <v>-5235</v>
      </c>
      <c r="D26" s="5" t="n">
        <v>-156</v>
      </c>
      <c r="E26" s="4" t="s">
        <v>55</v>
      </c>
    </row>
    <row r="27" spans="1:5">
      <c r="A27" s="4" t="s">
        <v>2934</v>
      </c>
      <c r="C27" s="5" t="n">
        <v>14499</v>
      </c>
      <c r="D27" s="5" t="n">
        <v>7826</v>
      </c>
      <c r="E27" s="5" t="n">
        <v>15404</v>
      </c>
    </row>
    <row r="28" spans="1:5">
      <c r="A28" s="4" t="s">
        <v>2937</v>
      </c>
      <c r="B28" s="4" t="s">
        <v>780</v>
      </c>
      <c r="C28" s="5" t="n">
        <v>-84236</v>
      </c>
      <c r="D28" s="5" t="n">
        <v>65727</v>
      </c>
      <c r="E28" s="5" t="n">
        <v>-48453</v>
      </c>
    </row>
    <row r="29" spans="1:5">
      <c r="A29" s="4" t="s">
        <v>2935</v>
      </c>
      <c r="C29" s="5" t="n">
        <v>-2026</v>
      </c>
      <c r="D29" s="5" t="n">
        <v>1388</v>
      </c>
      <c r="E29" s="5" t="n">
        <v>-1454</v>
      </c>
    </row>
    <row r="30" spans="1:5">
      <c r="A30" s="4" t="s">
        <v>2938</v>
      </c>
      <c r="C30" s="4" t="s">
        <v>55</v>
      </c>
      <c r="D30" s="4" t="s">
        <v>55</v>
      </c>
    </row>
    <row r="31" spans="1:5">
      <c r="A31" s="4" t="s">
        <v>2939</v>
      </c>
      <c r="C31" s="5" t="n">
        <v>-47757</v>
      </c>
      <c r="D31" s="5" t="n">
        <v>-50764</v>
      </c>
      <c r="E31" s="5" t="n">
        <v>-47220</v>
      </c>
    </row>
    <row r="32" spans="1:5">
      <c r="A32" s="4" t="s">
        <v>138</v>
      </c>
      <c r="C32" s="5" t="n">
        <v>-124755</v>
      </c>
      <c r="D32" s="5" t="n">
        <v>24021</v>
      </c>
      <c r="E32" s="5" t="n">
        <v>-81723</v>
      </c>
    </row>
    <row r="33" spans="1:5">
      <c r="A33" s="4" t="s">
        <v>2914</v>
      </c>
    </row>
    <row r="34" spans="1:5">
      <c r="A34" s="3" t="s">
        <v>2933</v>
      </c>
    </row>
    <row r="35" spans="1:5">
      <c r="A35" s="4" t="s">
        <v>2936</v>
      </c>
      <c r="C35" s="5" t="n">
        <v>-41181</v>
      </c>
      <c r="D35" s="5" t="n">
        <v>-53256</v>
      </c>
      <c r="E35" s="5" t="n">
        <v>-43892</v>
      </c>
    </row>
    <row r="36" spans="1:5">
      <c r="A36" s="4" t="s">
        <v>2934</v>
      </c>
      <c r="C36" s="5" t="n">
        <v>28274</v>
      </c>
      <c r="D36" s="5" t="n">
        <v>91178</v>
      </c>
      <c r="E36" s="5" t="n">
        <v>72273</v>
      </c>
    </row>
    <row r="37" spans="1:5">
      <c r="A37" s="4" t="s">
        <v>2937</v>
      </c>
      <c r="B37" s="4" t="s">
        <v>780</v>
      </c>
      <c r="C37" s="5" t="n">
        <v>-586318</v>
      </c>
      <c r="D37" s="5" t="n">
        <v>-566677</v>
      </c>
      <c r="E37" s="5" t="n">
        <v>363108</v>
      </c>
    </row>
    <row r="38" spans="1:5">
      <c r="A38" s="4" t="s">
        <v>2935</v>
      </c>
      <c r="C38" s="5" t="n">
        <v>406</v>
      </c>
      <c r="D38" s="5" t="n">
        <v>42</v>
      </c>
      <c r="E38" s="5" t="n">
        <v>21670</v>
      </c>
    </row>
    <row r="39" spans="1:5">
      <c r="A39" s="4" t="s">
        <v>2938</v>
      </c>
      <c r="C39" s="4" t="s">
        <v>55</v>
      </c>
      <c r="D39" s="4" t="s">
        <v>55</v>
      </c>
    </row>
    <row r="40" spans="1:5">
      <c r="A40" s="4" t="s">
        <v>2939</v>
      </c>
      <c r="C40" s="5" t="n">
        <v>-11877</v>
      </c>
      <c r="D40" s="5" t="n">
        <v>-43035</v>
      </c>
      <c r="E40" s="5" t="n">
        <v>-48246</v>
      </c>
    </row>
    <row r="41" spans="1:5">
      <c r="A41" s="4" t="s">
        <v>138</v>
      </c>
      <c r="C41" s="6" t="n">
        <v>-610696</v>
      </c>
      <c r="D41" s="6" t="n">
        <v>-571748</v>
      </c>
      <c r="E41" s="6" t="n">
        <v>364913</v>
      </c>
    </row>
    <row r="42" spans="1:5"/>
    <row r="43" spans="1:5">
      <c r="A43" s="4" t="s">
        <v>780</v>
      </c>
      <c r="B43" s="4" t="s">
        <v>2940</v>
      </c>
    </row>
  </sheetData>
  <mergeCells count="4">
    <mergeCell ref="A1:B2"/>
    <mergeCell ref="C1:E1"/>
    <mergeCell ref="A42:D42"/>
    <mergeCell ref="B43:D43"/>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2941</v>
      </c>
      <c r="B1" s="2" t="s">
        <v>1</v>
      </c>
    </row>
    <row r="2" spans="1:6">
      <c r="B2" s="2" t="s">
        <v>40</v>
      </c>
      <c r="C2" s="2" t="s">
        <v>41</v>
      </c>
      <c r="E2" s="2" t="s">
        <v>85</v>
      </c>
    </row>
    <row r="3" spans="1:6">
      <c r="A3" s="3" t="s">
        <v>364</v>
      </c>
    </row>
    <row r="4" spans="1:6">
      <c r="A4" s="4" t="s">
        <v>2845</v>
      </c>
      <c r="B4" s="6" t="n">
        <v>16863</v>
      </c>
      <c r="C4" s="6" t="n">
        <v>12878</v>
      </c>
      <c r="E4" s="6" t="n">
        <v>16863</v>
      </c>
    </row>
    <row r="5" spans="1:6">
      <c r="A5" s="4" t="s">
        <v>2942</v>
      </c>
      <c r="B5" s="5" t="n">
        <v>1199</v>
      </c>
      <c r="C5" s="5" t="n">
        <v>913</v>
      </c>
      <c r="E5" s="5" t="n">
        <v>1199</v>
      </c>
    </row>
    <row r="6" spans="1:6">
      <c r="A6" s="4" t="s">
        <v>2846</v>
      </c>
      <c r="B6" s="5" t="n">
        <v>16057</v>
      </c>
      <c r="C6" s="5" t="n">
        <v>11920</v>
      </c>
      <c r="E6" s="5" t="n">
        <v>16057</v>
      </c>
    </row>
    <row r="7" spans="1:6">
      <c r="A7" s="4" t="s">
        <v>2943</v>
      </c>
      <c r="B7" s="5" t="n">
        <v>1923</v>
      </c>
      <c r="C7" s="5" t="n">
        <v>146</v>
      </c>
      <c r="E7" s="5" t="n">
        <v>1923</v>
      </c>
    </row>
    <row r="8" spans="1:6">
      <c r="A8" s="4" t="s">
        <v>2850</v>
      </c>
      <c r="B8" s="5" t="n">
        <v>3842</v>
      </c>
      <c r="C8" s="5" t="n">
        <v>163</v>
      </c>
      <c r="E8" s="5" t="n">
        <v>68</v>
      </c>
    </row>
    <row r="9" spans="1:6">
      <c r="A9" s="4" t="s">
        <v>2848</v>
      </c>
      <c r="B9" s="5" t="n">
        <v>2039</v>
      </c>
      <c r="C9" s="5" t="n">
        <v>1133</v>
      </c>
      <c r="E9" s="5" t="n">
        <v>3842</v>
      </c>
    </row>
    <row r="10" spans="1:6">
      <c r="A10" s="4" t="s">
        <v>2852</v>
      </c>
      <c r="B10" s="5" t="n">
        <v>68</v>
      </c>
      <c r="C10" s="5" t="n">
        <v>215</v>
      </c>
      <c r="E10" s="5" t="n">
        <v>273</v>
      </c>
    </row>
    <row r="11" spans="1:6">
      <c r="A11" s="4" t="s">
        <v>2854</v>
      </c>
      <c r="B11" s="5" t="n">
        <v>273</v>
      </c>
      <c r="C11" s="5" t="n">
        <v>681</v>
      </c>
      <c r="E11" s="5" t="n">
        <v>773</v>
      </c>
    </row>
    <row r="12" spans="1:6">
      <c r="A12" s="4" t="s">
        <v>2849</v>
      </c>
      <c r="B12" s="5" t="n">
        <v>773</v>
      </c>
      <c r="C12" s="5" t="n">
        <v>872</v>
      </c>
      <c r="D12" s="4" t="s">
        <v>780</v>
      </c>
      <c r="E12" s="5" t="n">
        <v>2039</v>
      </c>
      <c r="F12" s="4" t="s">
        <v>780</v>
      </c>
    </row>
    <row r="13" spans="1:6">
      <c r="A13" s="4" t="s">
        <v>138</v>
      </c>
      <c r="B13" s="6" t="n">
        <v>43037</v>
      </c>
      <c r="C13" s="6" t="n">
        <v>28921</v>
      </c>
      <c r="E13" s="6" t="n">
        <v>43037</v>
      </c>
    </row>
    <row r="14" spans="1:6"/>
    <row r="15" spans="1:6">
      <c r="A15" s="4" t="s">
        <v>780</v>
      </c>
      <c r="B15" s="4" t="s">
        <v>2944</v>
      </c>
    </row>
  </sheetData>
  <mergeCells count="6">
    <mergeCell ref="A1:A2"/>
    <mergeCell ref="B1:F1"/>
    <mergeCell ref="C2:D2"/>
    <mergeCell ref="E2:F2"/>
    <mergeCell ref="A14:F14"/>
    <mergeCell ref="B15:F15"/>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945</v>
      </c>
      <c r="B1" s="2" t="s">
        <v>40</v>
      </c>
      <c r="C1" s="2" t="s">
        <v>41</v>
      </c>
      <c r="D1" s="2" t="s">
        <v>85</v>
      </c>
    </row>
    <row r="2" spans="1:4">
      <c r="A2" s="3" t="s">
        <v>2615</v>
      </c>
    </row>
    <row r="3" spans="1:4">
      <c r="A3" s="4" t="s">
        <v>2946</v>
      </c>
      <c r="B3" s="5" t="n">
        <v>128</v>
      </c>
      <c r="C3" s="5" t="n">
        <v>131</v>
      </c>
      <c r="D3" s="5" t="n">
        <v>133</v>
      </c>
    </row>
    <row r="4" spans="1:4">
      <c r="A4" s="4" t="s">
        <v>2947</v>
      </c>
    </row>
    <row r="5" spans="1:4">
      <c r="A5" s="3" t="s">
        <v>2615</v>
      </c>
    </row>
    <row r="6" spans="1:4">
      <c r="A6" s="4" t="s">
        <v>2946</v>
      </c>
      <c r="B6" s="5" t="n">
        <v>10</v>
      </c>
      <c r="C6" s="5" t="n">
        <v>11</v>
      </c>
      <c r="D6" s="5" t="n">
        <v>11</v>
      </c>
    </row>
    <row r="7" spans="1:4">
      <c r="A7" s="4" t="s">
        <v>2948</v>
      </c>
    </row>
    <row r="8" spans="1:4">
      <c r="A8" s="3" t="s">
        <v>2615</v>
      </c>
    </row>
    <row r="9" spans="1:4">
      <c r="A9" s="4" t="s">
        <v>2946</v>
      </c>
      <c r="B9" s="5" t="n">
        <v>12</v>
      </c>
      <c r="C9" s="5" t="n">
        <v>108</v>
      </c>
      <c r="D9" s="5" t="n">
        <v>109</v>
      </c>
    </row>
    <row r="10" spans="1:4">
      <c r="A10" s="4" t="s">
        <v>2949</v>
      </c>
    </row>
    <row r="11" spans="1:4">
      <c r="A11" s="3" t="s">
        <v>2615</v>
      </c>
    </row>
    <row r="12" spans="1:4">
      <c r="A12" s="4" t="s">
        <v>2946</v>
      </c>
      <c r="B12" s="5" t="n">
        <v>106</v>
      </c>
      <c r="C12" s="5" t="n">
        <v>12</v>
      </c>
      <c r="D12" s="5" t="n">
        <v>13</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50</v>
      </c>
      <c r="B1" s="2" t="s">
        <v>1</v>
      </c>
    </row>
    <row r="2" spans="1:3">
      <c r="B2" s="2" t="s">
        <v>40</v>
      </c>
      <c r="C2" s="2" t="s">
        <v>41</v>
      </c>
    </row>
    <row r="3" spans="1:3">
      <c r="A3" s="3" t="s">
        <v>2951</v>
      </c>
    </row>
    <row r="4" spans="1:3">
      <c r="A4" s="4" t="s">
        <v>2952</v>
      </c>
      <c r="B4" s="4" t="s">
        <v>2953</v>
      </c>
      <c r="C4" s="4" t="s">
        <v>2953</v>
      </c>
    </row>
    <row r="5" spans="1:3">
      <c r="A5" s="4" t="s">
        <v>2954</v>
      </c>
      <c r="B5" s="4" t="s">
        <v>2955</v>
      </c>
      <c r="C5" s="4" t="s">
        <v>2955</v>
      </c>
    </row>
    <row r="6" spans="1:3">
      <c r="A6" s="4" t="s">
        <v>2956</v>
      </c>
      <c r="B6" s="4" t="s">
        <v>2957</v>
      </c>
      <c r="C6" s="4" t="s">
        <v>2957</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58</v>
      </c>
      <c r="B1" s="2" t="s">
        <v>1</v>
      </c>
    </row>
    <row r="2" spans="1:5">
      <c r="B2" s="2" t="s">
        <v>40</v>
      </c>
      <c r="C2" s="2" t="s">
        <v>41</v>
      </c>
      <c r="D2" s="2" t="s">
        <v>85</v>
      </c>
      <c r="E2" s="2" t="s">
        <v>1197</v>
      </c>
    </row>
    <row r="3" spans="1:5">
      <c r="A3" s="3" t="s">
        <v>2951</v>
      </c>
    </row>
    <row r="4" spans="1:5">
      <c r="A4" s="4" t="s">
        <v>2959</v>
      </c>
      <c r="B4" s="6" t="n">
        <v>7195</v>
      </c>
      <c r="C4" s="6" t="n">
        <v>6804</v>
      </c>
      <c r="D4" s="6" t="n">
        <v>7919</v>
      </c>
      <c r="E4" s="6" t="n">
        <v>6612</v>
      </c>
    </row>
    <row r="5" spans="1:5">
      <c r="A5" s="3" t="s">
        <v>2960</v>
      </c>
    </row>
    <row r="6" spans="1:5">
      <c r="A6" s="4" t="s">
        <v>2961</v>
      </c>
      <c r="B6" s="5" t="n">
        <v>-6525</v>
      </c>
      <c r="C6" s="5" t="n">
        <v>-5958</v>
      </c>
    </row>
    <row r="7" spans="1:5">
      <c r="A7" s="4" t="s">
        <v>2962</v>
      </c>
      <c r="B7" s="4" t="s">
        <v>55</v>
      </c>
      <c r="C7" s="4" t="s">
        <v>55</v>
      </c>
    </row>
    <row r="8" spans="1:5">
      <c r="A8" s="3" t="s">
        <v>1866</v>
      </c>
    </row>
    <row r="9" spans="1:5">
      <c r="A9" s="4" t="s">
        <v>2963</v>
      </c>
      <c r="B9" s="4" t="s">
        <v>55</v>
      </c>
      <c r="C9" s="4" t="s">
        <v>55</v>
      </c>
    </row>
    <row r="10" spans="1:5">
      <c r="A10" s="4" t="s">
        <v>2964</v>
      </c>
      <c r="B10" s="6" t="n">
        <v>670</v>
      </c>
      <c r="C10" s="6" t="n">
        <v>846</v>
      </c>
      <c r="D10" s="6" t="n">
        <v>921</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5</v>
      </c>
      <c r="B1" s="2" t="s">
        <v>1</v>
      </c>
    </row>
    <row r="2" spans="1:4">
      <c r="B2" s="2" t="s">
        <v>40</v>
      </c>
      <c r="C2" s="2" t="s">
        <v>41</v>
      </c>
      <c r="D2" s="2" t="s">
        <v>85</v>
      </c>
    </row>
    <row r="3" spans="1:4">
      <c r="A3" s="3" t="s">
        <v>2966</v>
      </c>
    </row>
    <row r="4" spans="1:4">
      <c r="A4" s="4" t="s">
        <v>2967</v>
      </c>
      <c r="B4" s="6" t="n">
        <v>6804</v>
      </c>
      <c r="C4" s="6" t="n">
        <v>7919</v>
      </c>
      <c r="D4" s="6" t="n">
        <v>6612</v>
      </c>
    </row>
    <row r="5" spans="1:4">
      <c r="A5" s="4" t="s">
        <v>2968</v>
      </c>
      <c r="B5" s="5" t="n">
        <v>333</v>
      </c>
      <c r="C5" s="5" t="n">
        <v>353</v>
      </c>
      <c r="D5" s="5" t="n">
        <v>307</v>
      </c>
    </row>
    <row r="6" spans="1:4">
      <c r="A6" s="4" t="s">
        <v>2969</v>
      </c>
      <c r="B6" s="5" t="n">
        <v>859</v>
      </c>
      <c r="C6" s="5" t="n">
        <v>836</v>
      </c>
      <c r="D6" s="5" t="n">
        <v>1931</v>
      </c>
    </row>
    <row r="7" spans="1:4">
      <c r="A7" s="4" t="s">
        <v>2970</v>
      </c>
      <c r="B7" s="4" t="s">
        <v>55</v>
      </c>
      <c r="C7" s="4" t="s">
        <v>55</v>
      </c>
      <c r="D7" s="4" t="s">
        <v>55</v>
      </c>
    </row>
    <row r="8" spans="1:4">
      <c r="A8" s="4" t="s">
        <v>2971</v>
      </c>
      <c r="B8" s="4" t="s">
        <v>55</v>
      </c>
      <c r="C8" s="4" t="s">
        <v>55</v>
      </c>
      <c r="D8" s="4" t="s">
        <v>55</v>
      </c>
    </row>
    <row r="9" spans="1:4">
      <c r="A9" s="4" t="s">
        <v>2972</v>
      </c>
      <c r="B9" s="5" t="n">
        <v>-801</v>
      </c>
      <c r="C9" s="5" t="n">
        <v>-2304</v>
      </c>
      <c r="D9" s="5" t="n">
        <v>-931</v>
      </c>
    </row>
    <row r="10" spans="1:4">
      <c r="A10" s="4" t="s">
        <v>2973</v>
      </c>
      <c r="B10" s="5" t="n">
        <v>7195</v>
      </c>
      <c r="C10" s="5" t="n">
        <v>6804</v>
      </c>
      <c r="D10" s="5" t="n">
        <v>7919</v>
      </c>
    </row>
    <row r="11" spans="1:4">
      <c r="A11" s="3" t="s">
        <v>2974</v>
      </c>
    </row>
    <row r="12" spans="1:4">
      <c r="A12" s="4" t="s">
        <v>2975</v>
      </c>
      <c r="B12" s="5" t="n">
        <v>-5958</v>
      </c>
      <c r="C12" s="5" t="n">
        <v>-6998</v>
      </c>
      <c r="D12" s="5" t="n">
        <v>-4975</v>
      </c>
    </row>
    <row r="13" spans="1:4">
      <c r="A13" s="4" t="s">
        <v>2976</v>
      </c>
      <c r="B13" s="4" t="s">
        <v>55</v>
      </c>
      <c r="D13" s="4" t="s">
        <v>55</v>
      </c>
    </row>
    <row r="14" spans="1:4">
      <c r="A14" s="4" t="s">
        <v>2977</v>
      </c>
      <c r="B14" s="5" t="n">
        <v>-567</v>
      </c>
      <c r="C14" s="5" t="n">
        <v>-1069</v>
      </c>
      <c r="D14" s="5" t="n">
        <v>-2039</v>
      </c>
    </row>
    <row r="15" spans="1:4">
      <c r="A15" s="4" t="s">
        <v>2978</v>
      </c>
      <c r="B15" s="4" t="s">
        <v>55</v>
      </c>
      <c r="C15" s="4" t="s">
        <v>55</v>
      </c>
      <c r="D15" s="4" t="s">
        <v>55</v>
      </c>
    </row>
    <row r="16" spans="1:4">
      <c r="A16" s="4" t="s">
        <v>2979</v>
      </c>
      <c r="B16" s="4" t="s">
        <v>55</v>
      </c>
      <c r="C16" s="4" t="s">
        <v>55</v>
      </c>
      <c r="D16" s="4" t="s">
        <v>55</v>
      </c>
    </row>
    <row r="17" spans="1:4">
      <c r="A17" s="4" t="s">
        <v>2972</v>
      </c>
      <c r="B17" s="4" t="s">
        <v>55</v>
      </c>
      <c r="C17" s="4" t="s">
        <v>55</v>
      </c>
      <c r="D17" s="4" t="s">
        <v>55</v>
      </c>
    </row>
    <row r="18" spans="1:4">
      <c r="A18" s="4" t="s">
        <v>2980</v>
      </c>
      <c r="B18" s="4" t="s">
        <v>55</v>
      </c>
      <c r="C18" s="4" t="s">
        <v>55</v>
      </c>
      <c r="D18" s="4" t="s">
        <v>55</v>
      </c>
    </row>
    <row r="19" spans="1:4">
      <c r="A19" s="4" t="s">
        <v>2970</v>
      </c>
      <c r="B19" s="4" t="s">
        <v>55</v>
      </c>
      <c r="C19" s="4" t="s">
        <v>55</v>
      </c>
      <c r="D19" s="4" t="s">
        <v>55</v>
      </c>
    </row>
    <row r="20" spans="1:4">
      <c r="A20" s="4" t="s">
        <v>1800</v>
      </c>
      <c r="B20" s="4" t="s">
        <v>55</v>
      </c>
      <c r="C20" s="5" t="n">
        <v>2109</v>
      </c>
      <c r="D20" s="5" t="n">
        <v>16</v>
      </c>
    </row>
    <row r="21" spans="1:4">
      <c r="A21" s="4" t="s">
        <v>2981</v>
      </c>
      <c r="B21" s="5" t="n">
        <v>-6525</v>
      </c>
      <c r="C21" s="5" t="n">
        <v>-5958</v>
      </c>
      <c r="D21" s="5" t="n">
        <v>-6998</v>
      </c>
    </row>
    <row r="22" spans="1:4">
      <c r="A22" s="4" t="s">
        <v>2982</v>
      </c>
      <c r="B22" s="6" t="n">
        <v>670</v>
      </c>
      <c r="C22" s="6" t="n">
        <v>846</v>
      </c>
      <c r="D22" s="6" t="n">
        <v>921</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8"/>
    <col customWidth="1" max="3" min="3" width="18"/>
    <col customWidth="1" max="4" min="4" width="18"/>
  </cols>
  <sheetData>
    <row r="1" spans="1:4">
      <c r="A1" s="1" t="s">
        <v>2983</v>
      </c>
      <c r="B1" s="2" t="s">
        <v>1</v>
      </c>
    </row>
    <row r="2" spans="1:4">
      <c r="B2" s="2" t="s">
        <v>40</v>
      </c>
      <c r="C2" s="2" t="s">
        <v>41</v>
      </c>
      <c r="D2" s="2" t="s">
        <v>85</v>
      </c>
    </row>
    <row r="3" spans="1:4">
      <c r="A3" s="3" t="s">
        <v>368</v>
      </c>
    </row>
    <row r="4" spans="1:4">
      <c r="A4" s="4" t="s">
        <v>2984</v>
      </c>
      <c r="B4" s="4" t="s">
        <v>2985</v>
      </c>
      <c r="C4" s="4" t="s">
        <v>2986</v>
      </c>
      <c r="D4" s="4" t="s">
        <v>2986</v>
      </c>
    </row>
    <row r="5" spans="1:4">
      <c r="A5" s="4" t="s">
        <v>2987</v>
      </c>
      <c r="B5" s="4" t="s">
        <v>2985</v>
      </c>
      <c r="C5" s="4" t="s">
        <v>2986</v>
      </c>
      <c r="D5" s="4" t="s">
        <v>2986</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40</v>
      </c>
    </row>
    <row r="3" spans="1:2">
      <c r="A3" s="3" t="s">
        <v>279</v>
      </c>
    </row>
    <row r="4" spans="1:2">
      <c r="A4" s="4" t="s">
        <v>280</v>
      </c>
      <c r="B4" s="4" t="s">
        <v>28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8</v>
      </c>
      <c r="B1" s="2" t="s">
        <v>1</v>
      </c>
    </row>
    <row r="2" spans="1:4">
      <c r="B2" s="2" t="s">
        <v>40</v>
      </c>
      <c r="C2" s="2" t="s">
        <v>41</v>
      </c>
      <c r="D2" s="2" t="s">
        <v>85</v>
      </c>
    </row>
    <row r="3" spans="1:4">
      <c r="A3" s="3" t="s">
        <v>570</v>
      </c>
    </row>
    <row r="4" spans="1:4">
      <c r="A4" s="4" t="s">
        <v>2989</v>
      </c>
      <c r="B4" s="6" t="n">
        <v>-567</v>
      </c>
      <c r="C4" s="6" t="n">
        <v>-1069</v>
      </c>
      <c r="D4" s="6" t="n">
        <v>-2039</v>
      </c>
    </row>
    <row r="5" spans="1:4">
      <c r="A5" s="4" t="s">
        <v>2978</v>
      </c>
      <c r="B5" s="4" t="s">
        <v>55</v>
      </c>
      <c r="C5" s="4" t="s">
        <v>55</v>
      </c>
      <c r="D5" s="4" t="s">
        <v>55</v>
      </c>
    </row>
    <row r="6" spans="1:4">
      <c r="A6" s="4" t="s">
        <v>2990</v>
      </c>
      <c r="B6" s="5" t="n">
        <v>333</v>
      </c>
      <c r="C6" s="5" t="n">
        <v>353</v>
      </c>
      <c r="D6" s="5" t="n">
        <v>307</v>
      </c>
    </row>
    <row r="7" spans="1:4">
      <c r="A7" s="3" t="s">
        <v>2991</v>
      </c>
    </row>
    <row r="8" spans="1:4">
      <c r="A8" s="4" t="s">
        <v>2992</v>
      </c>
      <c r="B8" s="4" t="s">
        <v>55</v>
      </c>
      <c r="C8" s="4" t="s">
        <v>55</v>
      </c>
      <c r="D8" s="4" t="s">
        <v>55</v>
      </c>
    </row>
    <row r="9" spans="1:4">
      <c r="A9" s="4" t="s">
        <v>2993</v>
      </c>
      <c r="B9" s="4" t="s">
        <v>55</v>
      </c>
      <c r="C9" s="4" t="s">
        <v>55</v>
      </c>
      <c r="D9" s="4" t="s">
        <v>55</v>
      </c>
    </row>
    <row r="10" spans="1:4">
      <c r="A10" s="4" t="s">
        <v>2980</v>
      </c>
      <c r="B10" s="4" t="s">
        <v>55</v>
      </c>
      <c r="C10" s="4" t="s">
        <v>55</v>
      </c>
      <c r="D10" s="4" t="s">
        <v>55</v>
      </c>
    </row>
    <row r="11" spans="1:4">
      <c r="A11" s="4" t="s">
        <v>1800</v>
      </c>
      <c r="B11" s="4" t="s">
        <v>55</v>
      </c>
      <c r="C11" s="4" t="s">
        <v>55</v>
      </c>
      <c r="D11" s="4" t="s">
        <v>55</v>
      </c>
    </row>
    <row r="12" spans="1:4">
      <c r="A12" s="4" t="s">
        <v>138</v>
      </c>
      <c r="B12" s="6" t="n">
        <v>233</v>
      </c>
      <c r="C12" s="6" t="n">
        <v>716</v>
      </c>
      <c r="D12" s="6" t="n">
        <v>1732</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994</v>
      </c>
      <c r="B1" s="2" t="s">
        <v>40</v>
      </c>
      <c r="C1" s="2" t="s">
        <v>41</v>
      </c>
      <c r="D1" s="2" t="s">
        <v>85</v>
      </c>
      <c r="E1" s="2" t="s">
        <v>1197</v>
      </c>
    </row>
    <row r="2" spans="1:5">
      <c r="A2" s="4" t="s">
        <v>2995</v>
      </c>
    </row>
    <row r="3" spans="1:5">
      <c r="A3" s="3" t="s">
        <v>570</v>
      </c>
    </row>
    <row r="4" spans="1:5">
      <c r="A4" s="4" t="s">
        <v>2959</v>
      </c>
      <c r="B4" s="6" t="n">
        <v>7195</v>
      </c>
      <c r="C4" s="6" t="n">
        <v>6804</v>
      </c>
      <c r="D4" s="6" t="n">
        <v>7919</v>
      </c>
      <c r="E4" s="6" t="n">
        <v>6612</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6</v>
      </c>
      <c r="B1" s="2" t="s">
        <v>40</v>
      </c>
      <c r="C1" s="2" t="s">
        <v>41</v>
      </c>
    </row>
    <row r="2" spans="1:3">
      <c r="A2" s="4" t="s">
        <v>2345</v>
      </c>
    </row>
    <row r="3" spans="1:3">
      <c r="A3" s="3" t="s">
        <v>1236</v>
      </c>
    </row>
    <row r="4" spans="1:3">
      <c r="A4" s="4" t="s">
        <v>2997</v>
      </c>
      <c r="B4" s="6" t="n">
        <v>26010067</v>
      </c>
      <c r="C4" s="6" t="n">
        <v>23597863</v>
      </c>
    </row>
    <row r="5" spans="1:3">
      <c r="A5" s="4" t="s">
        <v>2998</v>
      </c>
      <c r="B5" s="5" t="n">
        <v>26200921</v>
      </c>
      <c r="C5" s="5" t="n">
        <v>23770106</v>
      </c>
    </row>
    <row r="6" spans="1:3">
      <c r="A6" s="4" t="s">
        <v>2341</v>
      </c>
    </row>
    <row r="7" spans="1:3">
      <c r="A7" s="3" t="s">
        <v>1236</v>
      </c>
    </row>
    <row r="8" spans="1:3">
      <c r="A8" s="4" t="s">
        <v>2997</v>
      </c>
      <c r="B8" s="5" t="n">
        <v>7390654</v>
      </c>
      <c r="C8" s="5" t="n">
        <v>2517728</v>
      </c>
    </row>
    <row r="9" spans="1:3">
      <c r="A9" s="4" t="s">
        <v>2998</v>
      </c>
      <c r="B9" s="5" t="n">
        <v>7390654</v>
      </c>
      <c r="C9" s="5" t="n">
        <v>2517728</v>
      </c>
    </row>
    <row r="10" spans="1:3">
      <c r="A10" s="4" t="s">
        <v>2999</v>
      </c>
    </row>
    <row r="11" spans="1:3">
      <c r="A11" s="3" t="s">
        <v>1236</v>
      </c>
    </row>
    <row r="12" spans="1:3">
      <c r="A12" s="4" t="s">
        <v>2997</v>
      </c>
      <c r="B12" s="5" t="n">
        <v>9727081</v>
      </c>
      <c r="C12" s="5" t="n">
        <v>8330633</v>
      </c>
    </row>
    <row r="13" spans="1:3">
      <c r="A13" s="4" t="s">
        <v>2998</v>
      </c>
      <c r="B13" s="5" t="n">
        <v>10718997</v>
      </c>
      <c r="C13" s="5" t="n">
        <v>8605135</v>
      </c>
    </row>
    <row r="14" spans="1:3">
      <c r="A14" s="4" t="s">
        <v>2346</v>
      </c>
    </row>
    <row r="15" spans="1:3">
      <c r="A15" s="3" t="s">
        <v>1236</v>
      </c>
    </row>
    <row r="16" spans="1:3">
      <c r="A16" s="4" t="s">
        <v>2997</v>
      </c>
      <c r="B16" s="5" t="n">
        <v>994714</v>
      </c>
      <c r="C16" s="5" t="n">
        <v>371512</v>
      </c>
    </row>
    <row r="17" spans="1:3">
      <c r="A17" s="4" t="s">
        <v>2998</v>
      </c>
      <c r="B17" s="5" t="n">
        <v>994714</v>
      </c>
      <c r="C17" s="5" t="n">
        <v>371512</v>
      </c>
    </row>
    <row r="18" spans="1:3">
      <c r="A18" s="4" t="s">
        <v>2341</v>
      </c>
    </row>
    <row r="19" spans="1:3">
      <c r="A19" s="3" t="s">
        <v>1233</v>
      </c>
    </row>
    <row r="20" spans="1:3">
      <c r="A20" s="4" t="s">
        <v>3000</v>
      </c>
      <c r="B20" s="5" t="n">
        <v>8148608</v>
      </c>
      <c r="C20" s="5" t="n">
        <v>3100635</v>
      </c>
    </row>
    <row r="21" spans="1:3">
      <c r="A21" s="4" t="s">
        <v>3001</v>
      </c>
      <c r="B21" s="5" t="n">
        <v>8148608</v>
      </c>
      <c r="C21" s="5" t="n">
        <v>3100635</v>
      </c>
    </row>
    <row r="22" spans="1:3">
      <c r="A22" s="4" t="s">
        <v>3002</v>
      </c>
    </row>
    <row r="23" spans="1:3">
      <c r="A23" s="3" t="s">
        <v>1233</v>
      </c>
    </row>
    <row r="24" spans="1:3">
      <c r="A24" s="4" t="s">
        <v>3000</v>
      </c>
      <c r="B24" s="5" t="n">
        <v>270204</v>
      </c>
      <c r="C24" s="5" t="n">
        <v>77041</v>
      </c>
    </row>
    <row r="25" spans="1:3">
      <c r="A25" s="4" t="s">
        <v>3001</v>
      </c>
      <c r="B25" s="5" t="n">
        <v>270204</v>
      </c>
      <c r="C25" s="5" t="n">
        <v>77041</v>
      </c>
    </row>
    <row r="26" spans="1:3">
      <c r="A26" s="4" t="s">
        <v>1657</v>
      </c>
    </row>
    <row r="27" spans="1:3">
      <c r="A27" s="3" t="s">
        <v>1233</v>
      </c>
    </row>
    <row r="28" spans="1:3">
      <c r="A28" s="4" t="s">
        <v>3000</v>
      </c>
      <c r="B28" s="5" t="n">
        <v>31775420</v>
      </c>
      <c r="C28" s="5" t="n">
        <v>29331001</v>
      </c>
    </row>
    <row r="29" spans="1:3">
      <c r="A29" s="4" t="s">
        <v>3001</v>
      </c>
      <c r="B29" s="5" t="n">
        <v>34602793</v>
      </c>
      <c r="C29" s="5" t="n">
        <v>30505023</v>
      </c>
    </row>
    <row r="30" spans="1:3">
      <c r="A30" s="4" t="s">
        <v>3003</v>
      </c>
    </row>
    <row r="31" spans="1:3">
      <c r="A31" s="3" t="s">
        <v>1233</v>
      </c>
    </row>
    <row r="32" spans="1:3">
      <c r="A32" s="4" t="s">
        <v>3000</v>
      </c>
      <c r="B32" s="5" t="n">
        <v>66065</v>
      </c>
      <c r="C32" s="5" t="n">
        <v>68588</v>
      </c>
    </row>
    <row r="33" spans="1:3">
      <c r="A33" s="4" t="s">
        <v>3001</v>
      </c>
      <c r="B33" s="5" t="n">
        <v>66065</v>
      </c>
      <c r="C33" s="5" t="n">
        <v>68588</v>
      </c>
    </row>
    <row r="34" spans="1:3">
      <c r="A34" s="4" t="s">
        <v>3004</v>
      </c>
    </row>
    <row r="35" spans="1:3">
      <c r="A35" s="3" t="s">
        <v>1233</v>
      </c>
    </row>
    <row r="36" spans="1:3">
      <c r="A36" s="4" t="s">
        <v>3000</v>
      </c>
      <c r="B36" s="5" t="n">
        <v>4010272</v>
      </c>
      <c r="C36" s="5" t="n">
        <v>2394323</v>
      </c>
    </row>
    <row r="37" spans="1:3">
      <c r="A37" s="4" t="s">
        <v>3001</v>
      </c>
      <c r="B37" s="5" t="n">
        <v>4010272</v>
      </c>
      <c r="C37" s="5" t="n">
        <v>2394323</v>
      </c>
    </row>
    <row r="38" spans="1:3">
      <c r="A38" s="4" t="s">
        <v>2442</v>
      </c>
    </row>
    <row r="39" spans="1:3">
      <c r="A39" s="3" t="s">
        <v>1233</v>
      </c>
    </row>
    <row r="40" spans="1:3">
      <c r="A40" s="4" t="s">
        <v>3000</v>
      </c>
      <c r="B40" s="5" t="n">
        <v>314616</v>
      </c>
      <c r="C40" s="5" t="n">
        <v>170232</v>
      </c>
    </row>
    <row r="41" spans="1:3">
      <c r="A41" s="4" t="s">
        <v>3001</v>
      </c>
      <c r="B41" s="6" t="n">
        <v>314616</v>
      </c>
      <c r="C41" s="6" t="n">
        <v>170232</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5</v>
      </c>
      <c r="B1" s="2" t="s">
        <v>40</v>
      </c>
      <c r="C1" s="2" t="s">
        <v>41</v>
      </c>
      <c r="D1" s="2" t="s">
        <v>85</v>
      </c>
    </row>
    <row r="2" spans="1:4">
      <c r="A2" s="3" t="s">
        <v>872</v>
      </c>
    </row>
    <row r="3" spans="1:4">
      <c r="A3" s="4" t="s">
        <v>1233</v>
      </c>
      <c r="B3" s="6" t="n">
        <v>50574714</v>
      </c>
      <c r="C3" s="6" t="n">
        <v>39132512</v>
      </c>
    </row>
    <row r="4" spans="1:4">
      <c r="A4" s="4" t="s">
        <v>1236</v>
      </c>
      <c r="B4" s="5" t="n">
        <v>47096211</v>
      </c>
      <c r="C4" s="5" t="n">
        <v>35887052</v>
      </c>
    </row>
    <row r="5" spans="1:4">
      <c r="A5" s="4" t="s">
        <v>3006</v>
      </c>
    </row>
    <row r="6" spans="1:4">
      <c r="A6" s="3" t="s">
        <v>872</v>
      </c>
    </row>
    <row r="7" spans="1:4">
      <c r="A7" s="4" t="s">
        <v>1233</v>
      </c>
      <c r="B7" s="5" t="n">
        <v>4262625</v>
      </c>
      <c r="C7" s="4" t="s">
        <v>55</v>
      </c>
    </row>
    <row r="8" spans="1:4">
      <c r="A8" s="4" t="s">
        <v>1236</v>
      </c>
      <c r="B8" s="4" t="s">
        <v>55</v>
      </c>
      <c r="C8" s="4" t="s">
        <v>55</v>
      </c>
    </row>
    <row r="9" spans="1:4">
      <c r="A9" s="4" t="s">
        <v>3007</v>
      </c>
    </row>
    <row r="10" spans="1:4">
      <c r="A10" s="3" t="s">
        <v>872</v>
      </c>
    </row>
    <row r="11" spans="1:4">
      <c r="A11" s="4" t="s">
        <v>1233</v>
      </c>
      <c r="B11" s="5" t="n">
        <v>8465462</v>
      </c>
      <c r="C11" s="4" t="s">
        <v>55</v>
      </c>
    </row>
    <row r="12" spans="1:4">
      <c r="A12" s="4" t="s">
        <v>1236</v>
      </c>
      <c r="B12" s="5" t="n">
        <v>8382418</v>
      </c>
      <c r="C12" s="5" t="n">
        <v>2888445</v>
      </c>
    </row>
    <row r="13" spans="1:4">
      <c r="A13" s="4" t="s">
        <v>3008</v>
      </c>
    </row>
    <row r="14" spans="1:4">
      <c r="A14" s="3" t="s">
        <v>872</v>
      </c>
    </row>
    <row r="15" spans="1:4">
      <c r="A15" s="4" t="s">
        <v>1233</v>
      </c>
      <c r="B15" s="5" t="n">
        <v>81678</v>
      </c>
      <c r="C15" s="5" t="n">
        <v>80781</v>
      </c>
      <c r="D15" s="6" t="n">
        <v>22987</v>
      </c>
    </row>
    <row r="16" spans="1:4">
      <c r="A16" s="4" t="s">
        <v>1236</v>
      </c>
      <c r="B16" s="5" t="n">
        <v>2950</v>
      </c>
      <c r="C16" s="5" t="n">
        <v>795</v>
      </c>
      <c r="D16" s="6" t="n">
        <v>7</v>
      </c>
    </row>
    <row r="17" spans="1:4">
      <c r="A17" s="4" t="s">
        <v>2341</v>
      </c>
    </row>
    <row r="18" spans="1:4">
      <c r="A18" s="3" t="s">
        <v>872</v>
      </c>
    </row>
    <row r="19" spans="1:4">
      <c r="A19" s="4" t="s">
        <v>1233</v>
      </c>
      <c r="B19" s="5" t="n">
        <v>8148608</v>
      </c>
      <c r="C19" s="5" t="n">
        <v>3100635</v>
      </c>
    </row>
    <row r="20" spans="1:4">
      <c r="A20" s="4" t="s">
        <v>2442</v>
      </c>
    </row>
    <row r="21" spans="1:4">
      <c r="A21" s="3" t="s">
        <v>872</v>
      </c>
    </row>
    <row r="22" spans="1:4">
      <c r="A22" s="4" t="s">
        <v>1233</v>
      </c>
      <c r="B22" s="5" t="n">
        <v>170232</v>
      </c>
      <c r="C22" s="5" t="n">
        <v>170232</v>
      </c>
    </row>
    <row r="23" spans="1:4">
      <c r="A23" s="4" t="s">
        <v>3009</v>
      </c>
    </row>
    <row r="24" spans="1:4">
      <c r="A24" s="3" t="s">
        <v>872</v>
      </c>
    </row>
    <row r="25" spans="1:4">
      <c r="A25" s="4" t="s">
        <v>1233</v>
      </c>
      <c r="B25" s="5" t="n">
        <v>270204</v>
      </c>
      <c r="C25" s="5" t="n">
        <v>77041</v>
      </c>
    </row>
    <row r="26" spans="1:4">
      <c r="A26" s="4" t="s">
        <v>3010</v>
      </c>
    </row>
    <row r="27" spans="1:4">
      <c r="A27" s="3" t="s">
        <v>872</v>
      </c>
    </row>
    <row r="28" spans="1:4">
      <c r="A28" s="4" t="s">
        <v>1233</v>
      </c>
      <c r="B28" s="5" t="n">
        <v>270204</v>
      </c>
    </row>
    <row r="29" spans="1:4">
      <c r="A29" s="4" t="s">
        <v>3011</v>
      </c>
    </row>
    <row r="30" spans="1:4">
      <c r="A30" s="3" t="s">
        <v>872</v>
      </c>
    </row>
    <row r="31" spans="1:4">
      <c r="A31" s="4" t="s">
        <v>1233</v>
      </c>
      <c r="B31" s="4" t="s">
        <v>55</v>
      </c>
      <c r="C31" s="5" t="n">
        <v>5883</v>
      </c>
    </row>
    <row r="32" spans="1:4">
      <c r="A32" s="4" t="s">
        <v>3012</v>
      </c>
    </row>
    <row r="33" spans="1:4">
      <c r="A33" s="3" t="s">
        <v>872</v>
      </c>
    </row>
    <row r="34" spans="1:4">
      <c r="A34" s="4" t="s">
        <v>1233</v>
      </c>
      <c r="B34" s="4" t="s">
        <v>55</v>
      </c>
      <c r="C34" s="4" t="s">
        <v>55</v>
      </c>
    </row>
    <row r="35" spans="1:4">
      <c r="A35" s="4" t="s">
        <v>3013</v>
      </c>
    </row>
    <row r="36" spans="1:4">
      <c r="A36" s="3" t="s">
        <v>872</v>
      </c>
    </row>
    <row r="37" spans="1:4">
      <c r="A37" s="4" t="s">
        <v>1233</v>
      </c>
      <c r="B37" s="5" t="n">
        <v>66065</v>
      </c>
      <c r="C37" s="5" t="n">
        <v>68588</v>
      </c>
    </row>
    <row r="38" spans="1:4">
      <c r="A38" s="4" t="s">
        <v>3014</v>
      </c>
    </row>
    <row r="39" spans="1:4">
      <c r="A39" s="3" t="s">
        <v>872</v>
      </c>
    </row>
    <row r="40" spans="1:4">
      <c r="A40" s="4" t="s">
        <v>1233</v>
      </c>
      <c r="B40" s="4" t="s">
        <v>55</v>
      </c>
      <c r="C40" s="4" t="s">
        <v>55</v>
      </c>
    </row>
    <row r="41" spans="1:4">
      <c r="A41" s="4" t="s">
        <v>3015</v>
      </c>
    </row>
    <row r="42" spans="1:4">
      <c r="A42" s="3" t="s">
        <v>872</v>
      </c>
    </row>
    <row r="43" spans="1:4">
      <c r="A43" s="4" t="s">
        <v>1233</v>
      </c>
      <c r="B43" s="4" t="s">
        <v>55</v>
      </c>
      <c r="C43" s="4" t="s">
        <v>55</v>
      </c>
    </row>
    <row r="44" spans="1:4">
      <c r="A44" s="4" t="s">
        <v>3016</v>
      </c>
    </row>
    <row r="45" spans="1:4">
      <c r="A45" s="3" t="s">
        <v>872</v>
      </c>
    </row>
    <row r="46" spans="1:4">
      <c r="A46" s="4" t="s">
        <v>1233</v>
      </c>
      <c r="B46" s="4" t="s">
        <v>55</v>
      </c>
      <c r="C46" s="5" t="n">
        <v>68588</v>
      </c>
    </row>
    <row r="47" spans="1:4">
      <c r="A47" s="4" t="s">
        <v>3017</v>
      </c>
    </row>
    <row r="48" spans="1:4">
      <c r="A48" s="3" t="s">
        <v>872</v>
      </c>
    </row>
    <row r="49" spans="1:4">
      <c r="A49" s="4" t="s">
        <v>1233</v>
      </c>
      <c r="B49" s="5" t="n">
        <v>4010272</v>
      </c>
      <c r="C49" s="5" t="n">
        <v>2394323</v>
      </c>
    </row>
    <row r="50" spans="1:4">
      <c r="A50" s="4" t="s">
        <v>3018</v>
      </c>
    </row>
    <row r="51" spans="1:4">
      <c r="A51" s="3" t="s">
        <v>872</v>
      </c>
    </row>
    <row r="52" spans="1:4">
      <c r="A52" s="4" t="s">
        <v>1233</v>
      </c>
      <c r="B52" s="5" t="n">
        <v>3992421</v>
      </c>
      <c r="C52" s="5" t="n">
        <v>2368768</v>
      </c>
    </row>
    <row r="53" spans="1:4">
      <c r="A53" s="4" t="s">
        <v>3019</v>
      </c>
    </row>
    <row r="54" spans="1:4">
      <c r="A54" s="3" t="s">
        <v>872</v>
      </c>
    </row>
    <row r="55" spans="1:4">
      <c r="A55" s="4" t="s">
        <v>1233</v>
      </c>
      <c r="B55" s="5" t="n">
        <v>17146</v>
      </c>
      <c r="C55" s="5" t="n">
        <v>24920</v>
      </c>
    </row>
    <row r="56" spans="1:4">
      <c r="A56" s="4" t="s">
        <v>3020</v>
      </c>
    </row>
    <row r="57" spans="1:4">
      <c r="A57" s="3" t="s">
        <v>872</v>
      </c>
    </row>
    <row r="58" spans="1:4">
      <c r="A58" s="4" t="s">
        <v>1233</v>
      </c>
      <c r="B58" s="5" t="n">
        <v>705</v>
      </c>
      <c r="C58" s="5" t="n">
        <v>635</v>
      </c>
    </row>
    <row r="59" spans="1:4">
      <c r="A59" s="4" t="s">
        <v>3021</v>
      </c>
    </row>
    <row r="60" spans="1:4">
      <c r="A60" s="3" t="s">
        <v>872</v>
      </c>
    </row>
    <row r="61" spans="1:4">
      <c r="A61" s="4" t="s">
        <v>1233</v>
      </c>
      <c r="B61" s="5" t="n">
        <v>8148608</v>
      </c>
      <c r="C61" s="5" t="n">
        <v>3100635</v>
      </c>
    </row>
    <row r="62" spans="1:4">
      <c r="A62" s="4" t="s">
        <v>1236</v>
      </c>
      <c r="C62" s="5" t="n">
        <v>2517728</v>
      </c>
    </row>
    <row r="63" spans="1:4">
      <c r="A63" s="4" t="s">
        <v>3022</v>
      </c>
    </row>
    <row r="64" spans="1:4">
      <c r="A64" s="3" t="s">
        <v>872</v>
      </c>
    </row>
    <row r="65" spans="1:4">
      <c r="A65" s="4" t="s">
        <v>1233</v>
      </c>
      <c r="B65" s="4" t="s">
        <v>55</v>
      </c>
      <c r="C65" s="4" t="s">
        <v>55</v>
      </c>
    </row>
    <row r="66" spans="1:4">
      <c r="A66" s="4" t="s">
        <v>1236</v>
      </c>
      <c r="C66" s="4" t="s">
        <v>55</v>
      </c>
    </row>
    <row r="67" spans="1:4">
      <c r="A67" s="4" t="s">
        <v>3023</v>
      </c>
    </row>
    <row r="68" spans="1:4">
      <c r="A68" s="3" t="s">
        <v>872</v>
      </c>
    </row>
    <row r="69" spans="1:4">
      <c r="A69" s="4" t="s">
        <v>1233</v>
      </c>
      <c r="B69" s="5" t="n">
        <v>8133700</v>
      </c>
      <c r="C69" s="5" t="n">
        <v>3089077</v>
      </c>
    </row>
    <row r="70" spans="1:4">
      <c r="A70" s="4" t="s">
        <v>1236</v>
      </c>
      <c r="B70" s="5" t="n">
        <v>7387704</v>
      </c>
      <c r="C70" s="5" t="n">
        <v>2516933</v>
      </c>
    </row>
    <row r="71" spans="1:4">
      <c r="A71" s="4" t="s">
        <v>3024</v>
      </c>
    </row>
    <row r="72" spans="1:4">
      <c r="A72" s="3" t="s">
        <v>872</v>
      </c>
    </row>
    <row r="73" spans="1:4">
      <c r="A73" s="4" t="s">
        <v>1233</v>
      </c>
      <c r="B73" s="5" t="n">
        <v>14908</v>
      </c>
      <c r="C73" s="5" t="n">
        <v>11558</v>
      </c>
    </row>
    <row r="74" spans="1:4">
      <c r="A74" s="4" t="s">
        <v>1236</v>
      </c>
      <c r="B74" s="5" t="n">
        <v>2950</v>
      </c>
      <c r="C74" s="5" t="n">
        <v>795</v>
      </c>
    </row>
    <row r="75" spans="1:4">
      <c r="A75" s="4" t="s">
        <v>3025</v>
      </c>
    </row>
    <row r="76" spans="1:4">
      <c r="A76" s="3" t="s">
        <v>872</v>
      </c>
    </row>
    <row r="77" spans="1:4">
      <c r="A77" s="4" t="s">
        <v>1233</v>
      </c>
      <c r="B77" s="5" t="n">
        <v>314616</v>
      </c>
      <c r="C77" s="5" t="n">
        <v>170232</v>
      </c>
    </row>
    <row r="78" spans="1:4">
      <c r="A78" s="4" t="s">
        <v>1236</v>
      </c>
      <c r="B78" s="5" t="n">
        <v>994714</v>
      </c>
      <c r="C78" s="5" t="n">
        <v>371512</v>
      </c>
    </row>
    <row r="79" spans="1:4">
      <c r="A79" s="4" t="s">
        <v>3026</v>
      </c>
    </row>
    <row r="80" spans="1:4">
      <c r="A80" s="3" t="s">
        <v>872</v>
      </c>
    </row>
    <row r="81" spans="1:4">
      <c r="A81" s="4" t="s">
        <v>1233</v>
      </c>
      <c r="B81" s="4" t="s">
        <v>55</v>
      </c>
      <c r="C81" s="4" t="s">
        <v>55</v>
      </c>
    </row>
    <row r="82" spans="1:4">
      <c r="A82" s="4" t="s">
        <v>1236</v>
      </c>
      <c r="B82" s="4" t="s">
        <v>55</v>
      </c>
      <c r="C82" s="4" t="s">
        <v>55</v>
      </c>
    </row>
    <row r="83" spans="1:4">
      <c r="A83" s="4" t="s">
        <v>3027</v>
      </c>
    </row>
    <row r="84" spans="1:4">
      <c r="A84" s="3" t="s">
        <v>872</v>
      </c>
    </row>
    <row r="85" spans="1:4">
      <c r="A85" s="4" t="s">
        <v>1233</v>
      </c>
      <c r="B85" s="5" t="n">
        <v>314616</v>
      </c>
      <c r="C85" s="5" t="n">
        <v>170232</v>
      </c>
    </row>
    <row r="86" spans="1:4">
      <c r="A86" s="4" t="s">
        <v>1236</v>
      </c>
      <c r="B86" s="5" t="n">
        <v>994714</v>
      </c>
      <c r="C86" s="5" t="n">
        <v>371512</v>
      </c>
    </row>
    <row r="87" spans="1:4">
      <c r="A87" s="4" t="s">
        <v>3028</v>
      </c>
    </row>
    <row r="88" spans="1:4">
      <c r="A88" s="3" t="s">
        <v>872</v>
      </c>
    </row>
    <row r="89" spans="1:4">
      <c r="A89" s="4" t="s">
        <v>1233</v>
      </c>
      <c r="B89" s="4" t="s">
        <v>55</v>
      </c>
      <c r="C89" s="4" t="s">
        <v>55</v>
      </c>
    </row>
    <row r="90" spans="1:4">
      <c r="A90" s="4" t="s">
        <v>1236</v>
      </c>
      <c r="B90" s="4" t="s">
        <v>55</v>
      </c>
      <c r="C90" s="4" t="s">
        <v>55</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9</v>
      </c>
      <c r="B1" s="2" t="s">
        <v>40</v>
      </c>
      <c r="C1" s="2" t="s">
        <v>41</v>
      </c>
    </row>
    <row r="2" spans="1:3">
      <c r="A2" s="3" t="s">
        <v>1233</v>
      </c>
    </row>
    <row r="3" spans="1:3">
      <c r="A3" s="4" t="s">
        <v>138</v>
      </c>
      <c r="B3" s="6" t="n">
        <v>34602793</v>
      </c>
      <c r="C3" s="6" t="n">
        <v>30505023</v>
      </c>
    </row>
    <row r="4" spans="1:3">
      <c r="A4" s="3" t="s">
        <v>1236</v>
      </c>
    </row>
    <row r="5" spans="1:3">
      <c r="A5" s="4" t="s">
        <v>138</v>
      </c>
      <c r="B5" s="5" t="n">
        <v>36919918</v>
      </c>
      <c r="C5" s="5" t="n">
        <v>32375241</v>
      </c>
    </row>
    <row r="6" spans="1:3">
      <c r="A6" s="4" t="s">
        <v>3030</v>
      </c>
    </row>
    <row r="7" spans="1:3">
      <c r="A7" s="3" t="s">
        <v>1236</v>
      </c>
    </row>
    <row r="8" spans="1:3">
      <c r="A8" s="4" t="s">
        <v>2998</v>
      </c>
      <c r="B8" s="5" t="n">
        <v>10718997</v>
      </c>
      <c r="C8" s="5" t="n">
        <v>8605135</v>
      </c>
    </row>
    <row r="9" spans="1:3">
      <c r="A9" s="4" t="s">
        <v>2345</v>
      </c>
    </row>
    <row r="10" spans="1:3">
      <c r="A10" s="3" t="s">
        <v>1236</v>
      </c>
    </row>
    <row r="11" spans="1:3">
      <c r="A11" s="4" t="s">
        <v>2998</v>
      </c>
      <c r="B11" s="5" t="n">
        <v>26200921</v>
      </c>
      <c r="C11" s="5" t="n">
        <v>23770106</v>
      </c>
    </row>
    <row r="12" spans="1:3">
      <c r="A12" s="4" t="s">
        <v>138</v>
      </c>
      <c r="B12" s="5" t="n">
        <v>26200921</v>
      </c>
      <c r="C12" s="5" t="n">
        <v>23770106</v>
      </c>
    </row>
    <row r="13" spans="1:3">
      <c r="A13" s="4" t="s">
        <v>3031</v>
      </c>
    </row>
    <row r="14" spans="1:3">
      <c r="A14" s="3" t="s">
        <v>1236</v>
      </c>
    </row>
    <row r="15" spans="1:3">
      <c r="A15" s="4" t="s">
        <v>2998</v>
      </c>
      <c r="B15" s="4" t="s">
        <v>55</v>
      </c>
      <c r="C15" s="4" t="s">
        <v>55</v>
      </c>
    </row>
    <row r="16" spans="1:3">
      <c r="A16" s="4" t="s">
        <v>138</v>
      </c>
      <c r="B16" s="4" t="s">
        <v>55</v>
      </c>
      <c r="C16" s="4" t="s">
        <v>55</v>
      </c>
    </row>
    <row r="17" spans="1:3">
      <c r="A17" s="4" t="s">
        <v>3032</v>
      </c>
    </row>
    <row r="18" spans="1:3">
      <c r="A18" s="3" t="s">
        <v>1236</v>
      </c>
    </row>
    <row r="19" spans="1:3">
      <c r="A19" s="4" t="s">
        <v>2998</v>
      </c>
      <c r="B19" s="4" t="s">
        <v>55</v>
      </c>
      <c r="C19" s="4" t="s">
        <v>55</v>
      </c>
    </row>
    <row r="20" spans="1:3">
      <c r="A20" s="4" t="s">
        <v>138</v>
      </c>
      <c r="B20" s="4" t="s">
        <v>55</v>
      </c>
      <c r="C20" s="4" t="s">
        <v>55</v>
      </c>
    </row>
    <row r="21" spans="1:3">
      <c r="A21" s="4" t="s">
        <v>3033</v>
      </c>
    </row>
    <row r="22" spans="1:3">
      <c r="A22" s="3" t="s">
        <v>1236</v>
      </c>
    </row>
    <row r="23" spans="1:3">
      <c r="A23" s="4" t="s">
        <v>2998</v>
      </c>
      <c r="B23" s="5" t="n">
        <v>10718997</v>
      </c>
      <c r="C23" s="5" t="n">
        <v>8605135</v>
      </c>
    </row>
    <row r="24" spans="1:3">
      <c r="A24" s="4" t="s">
        <v>138</v>
      </c>
      <c r="B24" s="5" t="n">
        <v>10718997</v>
      </c>
      <c r="C24" s="5" t="n">
        <v>8605135</v>
      </c>
    </row>
    <row r="25" spans="1:3">
      <c r="A25" s="4" t="s">
        <v>3034</v>
      </c>
    </row>
    <row r="26" spans="1:3">
      <c r="A26" s="3" t="s">
        <v>1236</v>
      </c>
    </row>
    <row r="27" spans="1:3">
      <c r="A27" s="4" t="s">
        <v>2998</v>
      </c>
      <c r="B27" s="5" t="n">
        <v>15903489</v>
      </c>
      <c r="C27" s="5" t="n">
        <v>15028689</v>
      </c>
    </row>
    <row r="28" spans="1:3">
      <c r="A28" s="4" t="s">
        <v>138</v>
      </c>
      <c r="B28" s="5" t="n">
        <v>26622486</v>
      </c>
      <c r="C28" s="5" t="n">
        <v>23633824</v>
      </c>
    </row>
    <row r="29" spans="1:3">
      <c r="A29" s="4" t="s">
        <v>3035</v>
      </c>
    </row>
    <row r="30" spans="1:3">
      <c r="A30" s="3" t="s">
        <v>1236</v>
      </c>
    </row>
    <row r="31" spans="1:3">
      <c r="A31" s="4" t="s">
        <v>2998</v>
      </c>
      <c r="B31" s="4" t="s">
        <v>55</v>
      </c>
      <c r="C31" s="4" t="s">
        <v>55</v>
      </c>
    </row>
    <row r="32" spans="1:3">
      <c r="A32" s="4" t="s">
        <v>138</v>
      </c>
      <c r="B32" s="4" t="s">
        <v>55</v>
      </c>
      <c r="C32" s="4" t="s">
        <v>55</v>
      </c>
    </row>
    <row r="33" spans="1:3">
      <c r="A33" s="4" t="s">
        <v>3036</v>
      </c>
    </row>
    <row r="34" spans="1:3">
      <c r="A34" s="3" t="s">
        <v>1236</v>
      </c>
    </row>
    <row r="35" spans="1:3">
      <c r="A35" s="4" t="s">
        <v>2998</v>
      </c>
      <c r="B35" s="5" t="n">
        <v>10297432</v>
      </c>
      <c r="C35" s="5" t="n">
        <v>8741417</v>
      </c>
    </row>
    <row r="36" spans="1:3">
      <c r="A36" s="4" t="s">
        <v>138</v>
      </c>
      <c r="B36" s="5" t="n">
        <v>10297432</v>
      </c>
      <c r="C36" s="5" t="n">
        <v>8741417</v>
      </c>
    </row>
    <row r="37" spans="1:3">
      <c r="A37" s="4" t="s">
        <v>3037</v>
      </c>
    </row>
    <row r="38" spans="1:3">
      <c r="A38" s="3" t="s">
        <v>1233</v>
      </c>
    </row>
    <row r="39" spans="1:3">
      <c r="A39" s="4" t="s">
        <v>3001</v>
      </c>
      <c r="B39" s="5" t="n">
        <v>34602793</v>
      </c>
      <c r="C39" s="5" t="n">
        <v>30505023</v>
      </c>
    </row>
    <row r="40" spans="1:3">
      <c r="A40" s="4" t="s">
        <v>3038</v>
      </c>
    </row>
    <row r="41" spans="1:3">
      <c r="A41" s="3" t="s">
        <v>1233</v>
      </c>
    </row>
    <row r="42" spans="1:3">
      <c r="A42" s="4" t="s">
        <v>3001</v>
      </c>
      <c r="B42" s="4" t="s">
        <v>55</v>
      </c>
      <c r="C42" s="4" t="s">
        <v>55</v>
      </c>
    </row>
    <row r="43" spans="1:3">
      <c r="A43" s="4" t="s">
        <v>138</v>
      </c>
      <c r="B43" s="4" t="s">
        <v>55</v>
      </c>
      <c r="C43" s="4" t="s">
        <v>55</v>
      </c>
    </row>
    <row r="44" spans="1:3">
      <c r="A44" s="4" t="s">
        <v>3039</v>
      </c>
    </row>
    <row r="45" spans="1:3">
      <c r="A45" s="3" t="s">
        <v>1233</v>
      </c>
    </row>
    <row r="46" spans="1:3">
      <c r="A46" s="4" t="s">
        <v>3001</v>
      </c>
      <c r="B46" s="4" t="s">
        <v>55</v>
      </c>
      <c r="C46" s="4" t="s">
        <v>55</v>
      </c>
    </row>
    <row r="47" spans="1:3">
      <c r="A47" s="4" t="s">
        <v>138</v>
      </c>
      <c r="B47" s="4" t="s">
        <v>55</v>
      </c>
      <c r="C47" s="4" t="s">
        <v>55</v>
      </c>
    </row>
    <row r="48" spans="1:3">
      <c r="A48" s="4" t="s">
        <v>3040</v>
      </c>
    </row>
    <row r="49" spans="1:3">
      <c r="A49" s="3" t="s">
        <v>1233</v>
      </c>
    </row>
    <row r="50" spans="1:3">
      <c r="A50" s="4" t="s">
        <v>3001</v>
      </c>
      <c r="B50" s="5" t="n">
        <v>34602793</v>
      </c>
      <c r="C50" s="5" t="n">
        <v>30505023</v>
      </c>
    </row>
    <row r="51" spans="1:3">
      <c r="A51" s="4" t="s">
        <v>138</v>
      </c>
      <c r="B51" s="6" t="n">
        <v>34602793</v>
      </c>
      <c r="C51" s="6" t="n">
        <v>30505023</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041</v>
      </c>
      <c r="C1" s="2" t="s">
        <v>1</v>
      </c>
    </row>
    <row r="2" spans="1:4">
      <c r="C2" s="2" t="s">
        <v>40</v>
      </c>
      <c r="D2" s="2" t="s">
        <v>41</v>
      </c>
    </row>
    <row r="3" spans="1:4">
      <c r="A3" s="4" t="s">
        <v>3042</v>
      </c>
    </row>
    <row r="4" spans="1:4">
      <c r="A4" s="3" t="s">
        <v>872</v>
      </c>
    </row>
    <row r="5" spans="1:4">
      <c r="A5" s="4" t="s">
        <v>3043</v>
      </c>
      <c r="B5" s="4" t="s">
        <v>780</v>
      </c>
      <c r="C5" s="4" t="s">
        <v>3044</v>
      </c>
      <c r="D5" s="4" t="s">
        <v>3044</v>
      </c>
    </row>
    <row r="6" spans="1:4">
      <c r="A6" s="4" t="s">
        <v>3045</v>
      </c>
    </row>
    <row r="7" spans="1:4">
      <c r="A7" s="3" t="s">
        <v>872</v>
      </c>
    </row>
    <row r="8" spans="1:4">
      <c r="A8" s="4" t="s">
        <v>3043</v>
      </c>
      <c r="B8" s="4" t="s">
        <v>789</v>
      </c>
      <c r="C8" s="4" t="s">
        <v>3046</v>
      </c>
      <c r="D8" s="4" t="s">
        <v>3046</v>
      </c>
    </row>
    <row r="9" spans="1:4">
      <c r="A9" s="4" t="s">
        <v>3047</v>
      </c>
      <c r="C9" s="6" t="n">
        <v>-13</v>
      </c>
      <c r="D9" s="6" t="n">
        <v>-23</v>
      </c>
    </row>
    <row r="10" spans="1:4">
      <c r="A10" s="4" t="s">
        <v>3048</v>
      </c>
      <c r="C10" s="6" t="n">
        <v>13</v>
      </c>
      <c r="D10" s="6" t="n">
        <v>23</v>
      </c>
    </row>
    <row r="11" spans="1:4"/>
    <row r="12" spans="1:4">
      <c r="A12" s="4" t="s">
        <v>780</v>
      </c>
      <c r="B12" s="4" t="s">
        <v>3049</v>
      </c>
    </row>
    <row r="13" spans="1:4">
      <c r="A13" s="4" t="s">
        <v>789</v>
      </c>
      <c r="B13" s="4" t="s">
        <v>3050</v>
      </c>
    </row>
  </sheetData>
  <mergeCells count="5">
    <mergeCell ref="A1:B2"/>
    <mergeCell ref="C1:D1"/>
    <mergeCell ref="A11:C11"/>
    <mergeCell ref="B12:C12"/>
    <mergeCell ref="B13:C13"/>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1</v>
      </c>
      <c r="B1" s="2" t="s">
        <v>1</v>
      </c>
    </row>
    <row r="2" spans="1:3">
      <c r="B2" s="2" t="s">
        <v>40</v>
      </c>
      <c r="C2" s="2" t="s">
        <v>41</v>
      </c>
    </row>
    <row r="3" spans="1:3">
      <c r="A3" s="3" t="s">
        <v>3052</v>
      </c>
    </row>
    <row r="4" spans="1:3">
      <c r="A4" s="4" t="s">
        <v>3053</v>
      </c>
      <c r="B4" s="6" t="n">
        <v>39132512</v>
      </c>
    </row>
    <row r="5" spans="1:3">
      <c r="A5" s="3" t="s">
        <v>3054</v>
      </c>
    </row>
    <row r="6" spans="1:3">
      <c r="A6" s="4" t="s">
        <v>3055</v>
      </c>
      <c r="B6" s="5" t="n">
        <v>50574714</v>
      </c>
      <c r="C6" s="6" t="n">
        <v>39132512</v>
      </c>
    </row>
    <row r="7" spans="1:3">
      <c r="A7" s="3" t="s">
        <v>3056</v>
      </c>
    </row>
    <row r="8" spans="1:3">
      <c r="A8" s="4" t="s">
        <v>3053</v>
      </c>
      <c r="B8" s="5" t="n">
        <v>35887052</v>
      </c>
    </row>
    <row r="9" spans="1:3">
      <c r="A9" s="3" t="s">
        <v>3054</v>
      </c>
    </row>
    <row r="10" spans="1:3">
      <c r="A10" s="4" t="s">
        <v>3055</v>
      </c>
      <c r="B10" s="5" t="n">
        <v>47096211</v>
      </c>
      <c r="C10" s="5" t="n">
        <v>35887052</v>
      </c>
    </row>
    <row r="11" spans="1:3">
      <c r="A11" s="4" t="s">
        <v>3008</v>
      </c>
    </row>
    <row r="12" spans="1:3">
      <c r="A12" s="3" t="s">
        <v>3052</v>
      </c>
    </row>
    <row r="13" spans="1:3">
      <c r="A13" s="4" t="s">
        <v>3053</v>
      </c>
      <c r="B13" s="5" t="n">
        <v>80781</v>
      </c>
      <c r="C13" s="5" t="n">
        <v>22987</v>
      </c>
    </row>
    <row r="14" spans="1:3">
      <c r="A14" s="3" t="s">
        <v>3054</v>
      </c>
    </row>
    <row r="15" spans="1:3">
      <c r="A15" s="4" t="s">
        <v>3057</v>
      </c>
      <c r="B15" s="5" t="n">
        <v>827</v>
      </c>
      <c r="C15" s="5" t="n">
        <v>57769</v>
      </c>
    </row>
    <row r="16" spans="1:3">
      <c r="A16" s="4" t="s">
        <v>3058</v>
      </c>
      <c r="B16" s="5" t="n">
        <v>70</v>
      </c>
      <c r="C16" s="5" t="n">
        <v>25</v>
      </c>
    </row>
    <row r="17" spans="1:3">
      <c r="A17" s="4" t="s">
        <v>3059</v>
      </c>
      <c r="B17" s="4" t="s">
        <v>55</v>
      </c>
      <c r="C17" s="4" t="s">
        <v>55</v>
      </c>
    </row>
    <row r="18" spans="1:3">
      <c r="A18" s="4" t="s">
        <v>3055</v>
      </c>
      <c r="B18" s="5" t="n">
        <v>81678</v>
      </c>
      <c r="C18" s="5" t="n">
        <v>80781</v>
      </c>
    </row>
    <row r="19" spans="1:3">
      <c r="A19" s="4" t="s">
        <v>3060</v>
      </c>
      <c r="B19" s="5" t="n">
        <v>897</v>
      </c>
      <c r="C19" s="5" t="n">
        <v>57794</v>
      </c>
    </row>
    <row r="20" spans="1:3">
      <c r="A20" s="3" t="s">
        <v>3056</v>
      </c>
    </row>
    <row r="21" spans="1:3">
      <c r="A21" s="4" t="s">
        <v>3053</v>
      </c>
      <c r="B21" s="5" t="n">
        <v>795</v>
      </c>
      <c r="C21" s="5" t="n">
        <v>7</v>
      </c>
    </row>
    <row r="22" spans="1:3">
      <c r="A22" s="3" t="s">
        <v>3054</v>
      </c>
    </row>
    <row r="23" spans="1:3">
      <c r="A23" s="4" t="s">
        <v>3057</v>
      </c>
      <c r="B23" s="5" t="n">
        <v>2155</v>
      </c>
      <c r="C23" s="5" t="n">
        <v>-802</v>
      </c>
    </row>
    <row r="24" spans="1:3">
      <c r="A24" s="4" t="s">
        <v>3058</v>
      </c>
      <c r="B24" s="4" t="s">
        <v>55</v>
      </c>
      <c r="C24" s="4" t="s">
        <v>55</v>
      </c>
    </row>
    <row r="25" spans="1:3">
      <c r="A25" s="4" t="s">
        <v>3059</v>
      </c>
      <c r="B25" s="4" t="s">
        <v>55</v>
      </c>
      <c r="C25" s="4" t="s">
        <v>55</v>
      </c>
    </row>
    <row r="26" spans="1:3">
      <c r="A26" s="4" t="s">
        <v>3055</v>
      </c>
      <c r="B26" s="5" t="n">
        <v>2950</v>
      </c>
      <c r="C26" s="5" t="n">
        <v>795</v>
      </c>
    </row>
    <row r="27" spans="1:3">
      <c r="A27" s="4" t="s">
        <v>3060</v>
      </c>
      <c r="B27" s="6" t="n">
        <v>2155</v>
      </c>
      <c r="C27" s="6" t="n">
        <v>-802</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1</v>
      </c>
      <c r="B1" s="2" t="s">
        <v>40</v>
      </c>
      <c r="C1" s="2" t="s">
        <v>41</v>
      </c>
    </row>
    <row r="2" spans="1:3">
      <c r="A2" s="3" t="s">
        <v>1233</v>
      </c>
    </row>
    <row r="3" spans="1:3">
      <c r="A3" s="4" t="s">
        <v>3062</v>
      </c>
      <c r="B3" s="6" t="n">
        <v>8214216</v>
      </c>
      <c r="C3" s="6" t="n">
        <v>2016314</v>
      </c>
    </row>
    <row r="4" spans="1:3">
      <c r="A4" s="4" t="s">
        <v>3063</v>
      </c>
      <c r="B4" s="4" t="s">
        <v>55</v>
      </c>
      <c r="C4" s="4" t="s">
        <v>55</v>
      </c>
    </row>
    <row r="5" spans="1:3">
      <c r="A5" s="4" t="s">
        <v>3064</v>
      </c>
      <c r="B5" s="5" t="n">
        <v>8148151</v>
      </c>
      <c r="C5" s="5" t="n">
        <v>1947726</v>
      </c>
    </row>
    <row r="6" spans="1:3">
      <c r="A6" s="4" t="s">
        <v>3065</v>
      </c>
      <c r="B6" s="5" t="n">
        <v>31841942</v>
      </c>
      <c r="C6" s="5" t="n">
        <v>30552498</v>
      </c>
    </row>
    <row r="7" spans="1:3">
      <c r="A7" s="4" t="s">
        <v>3066</v>
      </c>
      <c r="B7" s="5" t="n">
        <v>39990093</v>
      </c>
      <c r="C7" s="5" t="n">
        <v>32500224</v>
      </c>
    </row>
    <row r="8" spans="1:3">
      <c r="A8" s="3" t="s">
        <v>1236</v>
      </c>
    </row>
    <row r="9" spans="1:3">
      <c r="A9" s="4" t="s">
        <v>3062</v>
      </c>
      <c r="B9" s="5" t="n">
        <v>7768200</v>
      </c>
      <c r="C9" s="5" t="n">
        <v>1784100</v>
      </c>
    </row>
    <row r="10" spans="1:3">
      <c r="A10" s="4" t="s">
        <v>3063</v>
      </c>
      <c r="B10" s="4" t="s">
        <v>55</v>
      </c>
      <c r="C10" s="4" t="s">
        <v>55</v>
      </c>
    </row>
    <row r="11" spans="1:3">
      <c r="A11" s="4" t="s">
        <v>3064</v>
      </c>
      <c r="B11" s="5" t="n">
        <v>7768200</v>
      </c>
      <c r="C11" s="5" t="n">
        <v>1784100</v>
      </c>
    </row>
    <row r="12" spans="1:3">
      <c r="A12" s="4" t="s">
        <v>3065</v>
      </c>
      <c r="B12" s="5" t="n">
        <v>26012576</v>
      </c>
      <c r="C12" s="5" t="n">
        <v>24380035</v>
      </c>
    </row>
    <row r="13" spans="1:3">
      <c r="A13" s="4" t="s">
        <v>3066</v>
      </c>
      <c r="B13" s="5" t="n">
        <v>33780776</v>
      </c>
      <c r="C13" s="5" t="n">
        <v>26164135</v>
      </c>
    </row>
    <row r="14" spans="1:3">
      <c r="A14" s="4" t="s">
        <v>2341</v>
      </c>
    </row>
    <row r="15" spans="1:3">
      <c r="A15" s="3" t="s">
        <v>1236</v>
      </c>
    </row>
    <row r="16" spans="1:3">
      <c r="A16" s="4" t="s">
        <v>3062</v>
      </c>
      <c r="B16" s="5" t="n">
        <v>7388145</v>
      </c>
      <c r="C16" s="5" t="n">
        <v>1735555</v>
      </c>
    </row>
    <row r="17" spans="1:3">
      <c r="A17" s="4" t="s">
        <v>3063</v>
      </c>
      <c r="B17" s="4" t="s">
        <v>55</v>
      </c>
      <c r="C17" s="4" t="s">
        <v>55</v>
      </c>
    </row>
    <row r="18" spans="1:3">
      <c r="A18" s="4" t="s">
        <v>3064</v>
      </c>
      <c r="B18" s="5" t="n">
        <v>7388145</v>
      </c>
      <c r="C18" s="5" t="n">
        <v>1735555</v>
      </c>
    </row>
    <row r="19" spans="1:3">
      <c r="A19" s="4" t="s">
        <v>3065</v>
      </c>
      <c r="B19" s="5" t="n">
        <v>2509</v>
      </c>
      <c r="C19" s="5" t="n">
        <v>782173</v>
      </c>
    </row>
    <row r="20" spans="1:3">
      <c r="A20" s="4" t="s">
        <v>3066</v>
      </c>
      <c r="B20" s="5" t="n">
        <v>7390654</v>
      </c>
      <c r="C20" s="5" t="n">
        <v>2517728</v>
      </c>
    </row>
    <row r="21" spans="1:3">
      <c r="A21" s="4" t="s">
        <v>3067</v>
      </c>
    </row>
    <row r="22" spans="1:3">
      <c r="A22" s="3" t="s">
        <v>1236</v>
      </c>
    </row>
    <row r="23" spans="1:3">
      <c r="A23" s="4" t="s">
        <v>3062</v>
      </c>
      <c r="B23" s="5" t="n">
        <v>380055</v>
      </c>
      <c r="C23" s="5" t="n">
        <v>48545</v>
      </c>
    </row>
    <row r="24" spans="1:3">
      <c r="A24" s="4" t="s">
        <v>3063</v>
      </c>
      <c r="B24" s="4" t="s">
        <v>55</v>
      </c>
      <c r="C24" s="4" t="s">
        <v>55</v>
      </c>
    </row>
    <row r="25" spans="1:3">
      <c r="A25" s="4" t="s">
        <v>3064</v>
      </c>
      <c r="B25" s="5" t="n">
        <v>380055</v>
      </c>
      <c r="C25" s="5" t="n">
        <v>48545</v>
      </c>
    </row>
    <row r="26" spans="1:3">
      <c r="A26" s="4" t="s">
        <v>3065</v>
      </c>
      <c r="B26" s="4" t="s">
        <v>55</v>
      </c>
      <c r="C26" s="4" t="s">
        <v>55</v>
      </c>
    </row>
    <row r="27" spans="1:3">
      <c r="A27" s="4" t="s">
        <v>3066</v>
      </c>
      <c r="B27" s="5" t="n">
        <v>380055</v>
      </c>
      <c r="C27" s="5" t="n">
        <v>48545</v>
      </c>
    </row>
    <row r="28" spans="1:3">
      <c r="A28" s="4" t="s">
        <v>2345</v>
      </c>
    </row>
    <row r="29" spans="1:3">
      <c r="A29" s="3" t="s">
        <v>1236</v>
      </c>
    </row>
    <row r="30" spans="1:3">
      <c r="A30" s="4" t="s">
        <v>3062</v>
      </c>
      <c r="B30" s="4" t="s">
        <v>55</v>
      </c>
      <c r="C30" s="4" t="s">
        <v>55</v>
      </c>
    </row>
    <row r="31" spans="1:3">
      <c r="A31" s="4" t="s">
        <v>3063</v>
      </c>
      <c r="B31" s="4" t="s">
        <v>55</v>
      </c>
      <c r="C31" s="4" t="s">
        <v>55</v>
      </c>
    </row>
    <row r="32" spans="1:3">
      <c r="A32" s="4" t="s">
        <v>3064</v>
      </c>
      <c r="B32" s="4" t="s">
        <v>55</v>
      </c>
      <c r="C32" s="4" t="s">
        <v>55</v>
      </c>
    </row>
    <row r="33" spans="1:3">
      <c r="A33" s="4" t="s">
        <v>3065</v>
      </c>
      <c r="B33" s="5" t="n">
        <v>26010067</v>
      </c>
      <c r="C33" s="5" t="n">
        <v>23597862</v>
      </c>
    </row>
    <row r="34" spans="1:3">
      <c r="A34" s="4" t="s">
        <v>3066</v>
      </c>
      <c r="B34" s="5" t="n">
        <v>26010067</v>
      </c>
      <c r="C34" s="5" t="n">
        <v>23597862</v>
      </c>
    </row>
    <row r="35" spans="1:3">
      <c r="A35" s="4" t="s">
        <v>2341</v>
      </c>
    </row>
    <row r="36" spans="1:3">
      <c r="A36" s="3" t="s">
        <v>1233</v>
      </c>
    </row>
    <row r="37" spans="1:3">
      <c r="A37" s="4" t="s">
        <v>3062</v>
      </c>
      <c r="B37" s="5" t="n">
        <v>8148151</v>
      </c>
      <c r="C37" s="5" t="n">
        <v>1947726</v>
      </c>
    </row>
    <row r="38" spans="1:3">
      <c r="A38" s="4" t="s">
        <v>3063</v>
      </c>
      <c r="B38" s="4" t="s">
        <v>55</v>
      </c>
      <c r="C38" s="4" t="s">
        <v>55</v>
      </c>
    </row>
    <row r="39" spans="1:3">
      <c r="A39" s="4" t="s">
        <v>3064</v>
      </c>
      <c r="B39" s="5" t="n">
        <v>8148151</v>
      </c>
      <c r="C39" s="5" t="n">
        <v>1947726</v>
      </c>
    </row>
    <row r="40" spans="1:3">
      <c r="A40" s="4" t="s">
        <v>3065</v>
      </c>
      <c r="B40" s="5" t="n">
        <v>457</v>
      </c>
      <c r="C40" s="5" t="n">
        <v>1152909</v>
      </c>
    </row>
    <row r="41" spans="1:3">
      <c r="A41" s="4" t="s">
        <v>3066</v>
      </c>
      <c r="B41" s="5" t="n">
        <v>8148608</v>
      </c>
      <c r="C41" s="5" t="n">
        <v>3100635</v>
      </c>
    </row>
    <row r="42" spans="1:3">
      <c r="A42" s="4" t="s">
        <v>2343</v>
      </c>
    </row>
    <row r="43" spans="1:3">
      <c r="A43" s="3" t="s">
        <v>1233</v>
      </c>
    </row>
    <row r="44" spans="1:3">
      <c r="A44" s="4" t="s">
        <v>3062</v>
      </c>
      <c r="B44" s="4" t="s">
        <v>55</v>
      </c>
      <c r="C44" s="4" t="s">
        <v>55</v>
      </c>
    </row>
    <row r="45" spans="1:3">
      <c r="A45" s="4" t="s">
        <v>3063</v>
      </c>
      <c r="B45" s="4" t="s">
        <v>55</v>
      </c>
      <c r="C45" s="4" t="s">
        <v>55</v>
      </c>
    </row>
    <row r="46" spans="1:3">
      <c r="A46" s="4" t="s">
        <v>3064</v>
      </c>
      <c r="B46" s="4" t="s">
        <v>55</v>
      </c>
      <c r="C46" s="4" t="s">
        <v>55</v>
      </c>
    </row>
    <row r="47" spans="1:3">
      <c r="A47" s="4" t="s">
        <v>3065</v>
      </c>
      <c r="C47" s="4" t="s">
        <v>55</v>
      </c>
    </row>
    <row r="48" spans="1:3">
      <c r="A48" s="4" t="s">
        <v>3066</v>
      </c>
      <c r="C48" s="4" t="s">
        <v>55</v>
      </c>
    </row>
    <row r="49" spans="1:3">
      <c r="A49" s="4" t="s">
        <v>1657</v>
      </c>
    </row>
    <row r="50" spans="1:3">
      <c r="A50" s="3" t="s">
        <v>1233</v>
      </c>
    </row>
    <row r="51" spans="1:3">
      <c r="A51" s="4" t="s">
        <v>3062</v>
      </c>
      <c r="B51" s="4" t="s">
        <v>55</v>
      </c>
    </row>
    <row r="52" spans="1:3">
      <c r="A52" s="4" t="s">
        <v>3063</v>
      </c>
      <c r="B52" s="4" t="s">
        <v>55</v>
      </c>
    </row>
    <row r="53" spans="1:3">
      <c r="A53" s="4" t="s">
        <v>3064</v>
      </c>
      <c r="B53" s="4" t="s">
        <v>55</v>
      </c>
    </row>
    <row r="54" spans="1:3">
      <c r="A54" s="4" t="s">
        <v>3065</v>
      </c>
      <c r="B54" s="5" t="n">
        <v>31775420</v>
      </c>
      <c r="C54" s="5" t="n">
        <v>29331001</v>
      </c>
    </row>
    <row r="55" spans="1:3">
      <c r="A55" s="4" t="s">
        <v>3066</v>
      </c>
      <c r="B55" s="5" t="n">
        <v>31775420</v>
      </c>
      <c r="C55" s="5" t="n">
        <v>29331001</v>
      </c>
    </row>
    <row r="56" spans="1:3">
      <c r="A56" s="4" t="s">
        <v>3068</v>
      </c>
    </row>
    <row r="57" spans="1:3">
      <c r="A57" s="3" t="s">
        <v>1233</v>
      </c>
    </row>
    <row r="58" spans="1:3">
      <c r="A58" s="4" t="s">
        <v>3062</v>
      </c>
      <c r="B58" s="5" t="n">
        <v>66065</v>
      </c>
      <c r="C58" s="5" t="n">
        <v>68588</v>
      </c>
    </row>
    <row r="59" spans="1:3">
      <c r="A59" s="4" t="s">
        <v>3063</v>
      </c>
      <c r="B59" s="4" t="s">
        <v>55</v>
      </c>
    </row>
    <row r="60" spans="1:3">
      <c r="A60" s="4" t="s">
        <v>3064</v>
      </c>
      <c r="B60" s="4" t="s">
        <v>55</v>
      </c>
    </row>
    <row r="61" spans="1:3">
      <c r="A61" s="4" t="s">
        <v>3065</v>
      </c>
      <c r="B61" s="5" t="n">
        <v>66065</v>
      </c>
      <c r="C61" s="5" t="n">
        <v>68588</v>
      </c>
    </row>
    <row r="62" spans="1:3">
      <c r="A62" s="4" t="s">
        <v>3066</v>
      </c>
      <c r="B62" s="6" t="n">
        <v>66065</v>
      </c>
      <c r="C62" s="6" t="n">
        <v>68588</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9</v>
      </c>
      <c r="B1" s="2" t="s">
        <v>40</v>
      </c>
      <c r="C1" s="2" t="s">
        <v>41</v>
      </c>
      <c r="D1" s="2" t="s">
        <v>85</v>
      </c>
    </row>
    <row r="2" spans="1:4">
      <c r="A2" s="3" t="s">
        <v>872</v>
      </c>
    </row>
    <row r="3" spans="1:4">
      <c r="A3" s="4" t="s">
        <v>1233</v>
      </c>
      <c r="B3" s="6" t="n">
        <v>8148608</v>
      </c>
      <c r="C3" s="6" t="n">
        <v>3100635</v>
      </c>
      <c r="D3" s="6" t="n">
        <v>2238647</v>
      </c>
    </row>
    <row r="4" spans="1:4">
      <c r="A4" s="4" t="s">
        <v>3070</v>
      </c>
      <c r="B4" s="5" t="n">
        <v>7390654</v>
      </c>
      <c r="C4" s="5" t="n">
        <v>2517728</v>
      </c>
      <c r="D4" s="6" t="n">
        <v>2139488</v>
      </c>
    </row>
    <row r="5" spans="1:4">
      <c r="A5" s="4" t="s">
        <v>3071</v>
      </c>
    </row>
    <row r="6" spans="1:4">
      <c r="A6" s="3" t="s">
        <v>872</v>
      </c>
    </row>
    <row r="7" spans="1:4">
      <c r="A7" s="4" t="s">
        <v>3070</v>
      </c>
      <c r="B7" s="5" t="n">
        <v>6748219</v>
      </c>
      <c r="C7" s="5" t="n">
        <v>2133149</v>
      </c>
    </row>
    <row r="8" spans="1:4">
      <c r="A8" s="4" t="s">
        <v>3072</v>
      </c>
    </row>
    <row r="9" spans="1:4">
      <c r="A9" s="3" t="s">
        <v>872</v>
      </c>
    </row>
    <row r="10" spans="1:4">
      <c r="A10" s="4" t="s">
        <v>3070</v>
      </c>
      <c r="B10" s="5" t="n">
        <v>517814</v>
      </c>
      <c r="C10" s="5" t="n">
        <v>262683</v>
      </c>
    </row>
    <row r="11" spans="1:4">
      <c r="A11" s="4" t="s">
        <v>3073</v>
      </c>
    </row>
    <row r="12" spans="1:4">
      <c r="A12" s="3" t="s">
        <v>872</v>
      </c>
    </row>
    <row r="13" spans="1:4">
      <c r="A13" s="4" t="s">
        <v>3070</v>
      </c>
      <c r="B13" s="5" t="n">
        <v>124621</v>
      </c>
      <c r="C13" s="5" t="n">
        <v>121896</v>
      </c>
    </row>
    <row r="14" spans="1:4">
      <c r="A14" s="4" t="s">
        <v>3074</v>
      </c>
    </row>
    <row r="15" spans="1:4">
      <c r="A15" s="3" t="s">
        <v>872</v>
      </c>
    </row>
    <row r="16" spans="1:4">
      <c r="A16" s="4" t="s">
        <v>1233</v>
      </c>
      <c r="B16" s="5" t="n">
        <v>7478837</v>
      </c>
      <c r="C16" s="5" t="n">
        <v>2639835</v>
      </c>
    </row>
    <row r="17" spans="1:4">
      <c r="A17" s="4" t="s">
        <v>3075</v>
      </c>
    </row>
    <row r="18" spans="1:4">
      <c r="A18" s="3" t="s">
        <v>872</v>
      </c>
    </row>
    <row r="19" spans="1:4">
      <c r="A19" s="4" t="s">
        <v>1233</v>
      </c>
      <c r="B19" s="5" t="n">
        <v>532298</v>
      </c>
      <c r="C19" s="5" t="n">
        <v>344520</v>
      </c>
    </row>
    <row r="20" spans="1:4">
      <c r="A20" s="4" t="s">
        <v>3076</v>
      </c>
    </row>
    <row r="21" spans="1:4">
      <c r="A21" s="3" t="s">
        <v>872</v>
      </c>
    </row>
    <row r="22" spans="1:4">
      <c r="A22" s="4" t="s">
        <v>1233</v>
      </c>
      <c r="B22" s="6" t="n">
        <v>137472</v>
      </c>
      <c r="C22" s="6" t="n">
        <v>11628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7</v>
      </c>
      <c r="B1" s="2" t="s">
        <v>40</v>
      </c>
      <c r="C1" s="2" t="s">
        <v>41</v>
      </c>
    </row>
    <row r="2" spans="1:3">
      <c r="A2" s="3" t="s">
        <v>493</v>
      </c>
    </row>
    <row r="3" spans="1:3">
      <c r="A3" s="4" t="s">
        <v>3078</v>
      </c>
      <c r="B3" s="6" t="n">
        <v>2042</v>
      </c>
      <c r="C3" s="6" t="n">
        <v>723</v>
      </c>
    </row>
    <row r="4" spans="1:3">
      <c r="A4" s="4" t="s">
        <v>3079</v>
      </c>
    </row>
    <row r="5" spans="1:3">
      <c r="A5" s="3" t="s">
        <v>493</v>
      </c>
    </row>
    <row r="6" spans="1:3">
      <c r="A6" s="4" t="s">
        <v>3078</v>
      </c>
      <c r="B6" s="5" t="n">
        <v>896196</v>
      </c>
      <c r="C6" s="5" t="n">
        <v>882520</v>
      </c>
    </row>
    <row r="7" spans="1:3">
      <c r="A7" s="4" t="s">
        <v>3080</v>
      </c>
    </row>
    <row r="8" spans="1:3">
      <c r="A8" s="3" t="s">
        <v>493</v>
      </c>
    </row>
    <row r="9" spans="1:3">
      <c r="A9" s="4" t="s">
        <v>3081</v>
      </c>
      <c r="B9" s="6" t="n">
        <v>32671515</v>
      </c>
      <c r="C9" s="6" t="n">
        <v>30213415</v>
      </c>
    </row>
    <row r="10" spans="1:3">
      <c r="A10" s="4" t="s">
        <v>3082</v>
      </c>
      <c r="B10" s="4" t="s">
        <v>909</v>
      </c>
      <c r="C10" s="4" t="s">
        <v>909</v>
      </c>
    </row>
    <row r="11" spans="1:3">
      <c r="A11" s="4" t="s">
        <v>3078</v>
      </c>
      <c r="B11" s="6" t="n">
        <v>896095</v>
      </c>
      <c r="C11" s="6" t="n">
        <v>882414</v>
      </c>
    </row>
    <row r="12" spans="1:3">
      <c r="A12" s="4" t="s">
        <v>3083</v>
      </c>
      <c r="B12" s="4" t="s">
        <v>909</v>
      </c>
      <c r="C12" s="4" t="s">
        <v>909</v>
      </c>
    </row>
    <row r="13" spans="1:3">
      <c r="A13" s="4" t="s">
        <v>3084</v>
      </c>
    </row>
    <row r="14" spans="1:3">
      <c r="A14" s="3" t="s">
        <v>493</v>
      </c>
    </row>
    <row r="15" spans="1:3">
      <c r="A15" s="4" t="s">
        <v>3081</v>
      </c>
      <c r="B15" s="6" t="n">
        <v>29014636</v>
      </c>
      <c r="C15" s="6" t="n">
        <v>26913508</v>
      </c>
    </row>
    <row r="16" spans="1:3">
      <c r="A16" s="4" t="s">
        <v>3078</v>
      </c>
      <c r="B16" s="5" t="n">
        <v>133269</v>
      </c>
      <c r="C16" s="5" t="n">
        <v>153640</v>
      </c>
    </row>
    <row r="17" spans="1:3">
      <c r="A17" s="4" t="s">
        <v>3085</v>
      </c>
    </row>
    <row r="18" spans="1:3">
      <c r="A18" s="3" t="s">
        <v>493</v>
      </c>
    </row>
    <row r="19" spans="1:3">
      <c r="A19" s="4" t="s">
        <v>3081</v>
      </c>
      <c r="B19" s="5" t="n">
        <v>1995733</v>
      </c>
      <c r="C19" s="5" t="n">
        <v>1796790</v>
      </c>
    </row>
    <row r="20" spans="1:3">
      <c r="A20" s="4" t="s">
        <v>3078</v>
      </c>
      <c r="B20" s="5" t="n">
        <v>121261</v>
      </c>
      <c r="C20" s="5" t="n">
        <v>124114</v>
      </c>
    </row>
    <row r="21" spans="1:3">
      <c r="A21" s="4" t="s">
        <v>3086</v>
      </c>
    </row>
    <row r="22" spans="1:3">
      <c r="A22" s="3" t="s">
        <v>493</v>
      </c>
    </row>
    <row r="23" spans="1:3">
      <c r="A23" s="4" t="s">
        <v>3081</v>
      </c>
      <c r="B23" s="5" t="n">
        <v>1634146</v>
      </c>
      <c r="C23" s="5" t="n">
        <v>1503116</v>
      </c>
    </row>
    <row r="24" spans="1:3">
      <c r="A24" s="4" t="s">
        <v>3078</v>
      </c>
      <c r="B24" s="5" t="n">
        <v>641565</v>
      </c>
      <c r="C24" s="5" t="n">
        <v>603660</v>
      </c>
    </row>
    <row r="25" spans="1:3">
      <c r="A25" s="4" t="s">
        <v>3087</v>
      </c>
    </row>
    <row r="26" spans="1:3">
      <c r="A26" s="3" t="s">
        <v>493</v>
      </c>
    </row>
    <row r="27" spans="1:3">
      <c r="A27" s="4" t="s">
        <v>3081</v>
      </c>
      <c r="B27" s="6" t="n">
        <v>11369454</v>
      </c>
      <c r="C27" s="6" t="n">
        <v>10950550</v>
      </c>
    </row>
    <row r="28" spans="1:3">
      <c r="A28" s="4" t="s">
        <v>3082</v>
      </c>
      <c r="B28" s="4" t="s">
        <v>3088</v>
      </c>
      <c r="C28" s="4" t="s">
        <v>3089</v>
      </c>
    </row>
    <row r="29" spans="1:3">
      <c r="A29" s="4" t="s">
        <v>3078</v>
      </c>
      <c r="B29" s="6" t="n">
        <v>248095</v>
      </c>
      <c r="C29" s="6" t="n">
        <v>259370</v>
      </c>
    </row>
    <row r="30" spans="1:3">
      <c r="A30" s="4" t="s">
        <v>3083</v>
      </c>
      <c r="B30" s="4" t="s">
        <v>3090</v>
      </c>
      <c r="C30" s="4" t="s">
        <v>3091</v>
      </c>
    </row>
    <row r="31" spans="1:3">
      <c r="A31" s="4" t="s">
        <v>3092</v>
      </c>
    </row>
    <row r="32" spans="1:3">
      <c r="A32" s="3" t="s">
        <v>493</v>
      </c>
    </row>
    <row r="33" spans="1:3">
      <c r="A33" s="4" t="s">
        <v>3081</v>
      </c>
      <c r="B33" s="6" t="n">
        <v>9963480</v>
      </c>
      <c r="C33" s="6" t="n">
        <v>9695837</v>
      </c>
    </row>
    <row r="34" spans="1:3">
      <c r="A34" s="4" t="s">
        <v>3078</v>
      </c>
      <c r="B34" s="5" t="n">
        <v>21540</v>
      </c>
      <c r="C34" s="5" t="n">
        <v>30189</v>
      </c>
    </row>
    <row r="35" spans="1:3">
      <c r="A35" s="4" t="s">
        <v>3093</v>
      </c>
    </row>
    <row r="36" spans="1:3">
      <c r="A36" s="3" t="s">
        <v>493</v>
      </c>
    </row>
    <row r="37" spans="1:3">
      <c r="A37" s="4" t="s">
        <v>3081</v>
      </c>
      <c r="B37" s="5" t="n">
        <v>1004967</v>
      </c>
      <c r="C37" s="5" t="n">
        <v>867783</v>
      </c>
    </row>
    <row r="38" spans="1:3">
      <c r="A38" s="4" t="s">
        <v>3078</v>
      </c>
      <c r="B38" s="5" t="n">
        <v>30389</v>
      </c>
      <c r="C38" s="5" t="n">
        <v>31066</v>
      </c>
    </row>
    <row r="39" spans="1:3">
      <c r="A39" s="4" t="s">
        <v>3094</v>
      </c>
    </row>
    <row r="40" spans="1:3">
      <c r="A40" s="3" t="s">
        <v>493</v>
      </c>
    </row>
    <row r="41" spans="1:3">
      <c r="A41" s="4" t="s">
        <v>3081</v>
      </c>
      <c r="B41" s="5" t="n">
        <v>401007</v>
      </c>
      <c r="C41" s="5" t="n">
        <v>386930</v>
      </c>
    </row>
    <row r="42" spans="1:3">
      <c r="A42" s="4" t="s">
        <v>3078</v>
      </c>
      <c r="B42" s="5" t="n">
        <v>196166</v>
      </c>
      <c r="C42" s="5" t="n">
        <v>198115</v>
      </c>
    </row>
    <row r="43" spans="1:3">
      <c r="A43" s="4" t="s">
        <v>3095</v>
      </c>
    </row>
    <row r="44" spans="1:3">
      <c r="A44" s="3" t="s">
        <v>493</v>
      </c>
    </row>
    <row r="45" spans="1:3">
      <c r="A45" s="4" t="s">
        <v>3081</v>
      </c>
      <c r="B45" s="6" t="n">
        <v>4492871</v>
      </c>
      <c r="C45" s="6" t="n">
        <v>4235595</v>
      </c>
    </row>
    <row r="46" spans="1:3">
      <c r="A46" s="4" t="s">
        <v>3082</v>
      </c>
      <c r="B46" s="4" t="s">
        <v>3096</v>
      </c>
      <c r="C46" s="4" t="s">
        <v>3097</v>
      </c>
    </row>
    <row r="47" spans="1:3">
      <c r="A47" s="4" t="s">
        <v>3078</v>
      </c>
      <c r="B47" s="6" t="n">
        <v>258474</v>
      </c>
      <c r="C47" s="6" t="n">
        <v>247432</v>
      </c>
    </row>
    <row r="48" spans="1:3">
      <c r="A48" s="4" t="s">
        <v>3083</v>
      </c>
      <c r="B48" s="4" t="s">
        <v>3098</v>
      </c>
      <c r="C48" s="4" t="s">
        <v>3099</v>
      </c>
    </row>
    <row r="49" spans="1:3">
      <c r="A49" s="4" t="s">
        <v>3100</v>
      </c>
    </row>
    <row r="50" spans="1:3">
      <c r="A50" s="3" t="s">
        <v>493</v>
      </c>
    </row>
    <row r="51" spans="1:3">
      <c r="A51" s="4" t="s">
        <v>3081</v>
      </c>
      <c r="B51" s="6" t="n">
        <v>3839143</v>
      </c>
      <c r="C51" s="6" t="n">
        <v>3616969</v>
      </c>
    </row>
    <row r="52" spans="1:3">
      <c r="A52" s="4" t="s">
        <v>3078</v>
      </c>
      <c r="B52" s="5" t="n">
        <v>35887</v>
      </c>
      <c r="C52" s="5" t="n">
        <v>43541</v>
      </c>
    </row>
    <row r="53" spans="1:3">
      <c r="A53" s="4" t="s">
        <v>3101</v>
      </c>
    </row>
    <row r="54" spans="1:3">
      <c r="A54" s="3" t="s">
        <v>493</v>
      </c>
    </row>
    <row r="55" spans="1:3">
      <c r="A55" s="4" t="s">
        <v>3081</v>
      </c>
      <c r="B55" s="5" t="n">
        <v>240100</v>
      </c>
      <c r="C55" s="5" t="n">
        <v>232472</v>
      </c>
    </row>
    <row r="56" spans="1:3">
      <c r="A56" s="4" t="s">
        <v>3078</v>
      </c>
      <c r="B56" s="5" t="n">
        <v>25555</v>
      </c>
      <c r="C56" s="5" t="n">
        <v>24574</v>
      </c>
    </row>
    <row r="57" spans="1:3">
      <c r="A57" s="4" t="s">
        <v>3102</v>
      </c>
    </row>
    <row r="58" spans="1:3">
      <c r="A58" s="3" t="s">
        <v>493</v>
      </c>
    </row>
    <row r="59" spans="1:3">
      <c r="A59" s="4" t="s">
        <v>3081</v>
      </c>
      <c r="B59" s="5" t="n">
        <v>413628</v>
      </c>
      <c r="C59" s="5" t="n">
        <v>386154</v>
      </c>
    </row>
    <row r="60" spans="1:3">
      <c r="A60" s="4" t="s">
        <v>3078</v>
      </c>
      <c r="B60" s="5" t="n">
        <v>197032</v>
      </c>
      <c r="C60" s="5" t="n">
        <v>179317</v>
      </c>
    </row>
    <row r="61" spans="1:3">
      <c r="A61" s="4" t="s">
        <v>3103</v>
      </c>
    </row>
    <row r="62" spans="1:3">
      <c r="A62" s="3" t="s">
        <v>493</v>
      </c>
    </row>
    <row r="63" spans="1:3">
      <c r="A63" s="4" t="s">
        <v>3081</v>
      </c>
      <c r="B63" s="6" t="n">
        <v>99042</v>
      </c>
      <c r="C63" s="6" t="n">
        <v>29998</v>
      </c>
    </row>
    <row r="64" spans="1:3">
      <c r="A64" s="4" t="s">
        <v>3082</v>
      </c>
      <c r="B64" s="4" t="s">
        <v>3104</v>
      </c>
      <c r="C64" s="4" t="s">
        <v>3105</v>
      </c>
    </row>
    <row r="65" spans="1:3">
      <c r="A65" s="4" t="s">
        <v>3078</v>
      </c>
      <c r="B65" s="6" t="n">
        <v>2</v>
      </c>
      <c r="C65" s="6" t="n">
        <v>2</v>
      </c>
    </row>
    <row r="66" spans="1:3">
      <c r="A66" s="4" t="s">
        <v>3083</v>
      </c>
      <c r="B66" s="4" t="s">
        <v>3106</v>
      </c>
      <c r="C66" s="4" t="s">
        <v>3106</v>
      </c>
    </row>
    <row r="67" spans="1:3">
      <c r="A67" s="4" t="s">
        <v>3107</v>
      </c>
    </row>
    <row r="68" spans="1:3">
      <c r="A68" s="3" t="s">
        <v>493</v>
      </c>
    </row>
    <row r="69" spans="1:3">
      <c r="A69" s="4" t="s">
        <v>3081</v>
      </c>
      <c r="B69" s="6" t="n">
        <v>99042</v>
      </c>
      <c r="C69" s="6" t="n">
        <v>29998</v>
      </c>
    </row>
    <row r="70" spans="1:3">
      <c r="A70" s="4" t="s">
        <v>3078</v>
      </c>
      <c r="B70" s="5" t="n">
        <v>2</v>
      </c>
      <c r="C70" s="5" t="n">
        <v>2</v>
      </c>
    </row>
    <row r="71" spans="1:3">
      <c r="A71" s="4" t="s">
        <v>3108</v>
      </c>
    </row>
    <row r="72" spans="1:3">
      <c r="A72" s="3" t="s">
        <v>493</v>
      </c>
    </row>
    <row r="73" spans="1:3">
      <c r="A73" s="4" t="s">
        <v>3081</v>
      </c>
      <c r="B73" s="4" t="s">
        <v>55</v>
      </c>
      <c r="C73" s="4" t="s">
        <v>55</v>
      </c>
    </row>
    <row r="74" spans="1:3">
      <c r="A74" s="4" t="s">
        <v>3078</v>
      </c>
      <c r="B74" s="4" t="s">
        <v>55</v>
      </c>
      <c r="C74" s="4" t="s">
        <v>55</v>
      </c>
    </row>
    <row r="75" spans="1:3">
      <c r="A75" s="4" t="s">
        <v>3109</v>
      </c>
    </row>
    <row r="76" spans="1:3">
      <c r="A76" s="3" t="s">
        <v>493</v>
      </c>
    </row>
    <row r="77" spans="1:3">
      <c r="A77" s="4" t="s">
        <v>3081</v>
      </c>
      <c r="B77" s="4" t="s">
        <v>55</v>
      </c>
      <c r="C77" s="4" t="s">
        <v>55</v>
      </c>
    </row>
    <row r="78" spans="1:3">
      <c r="A78" s="4" t="s">
        <v>3078</v>
      </c>
      <c r="C78" s="4" t="s">
        <v>55</v>
      </c>
    </row>
    <row r="79" spans="1:3">
      <c r="A79" s="4" t="s">
        <v>3110</v>
      </c>
    </row>
    <row r="80" spans="1:3">
      <c r="A80" s="3" t="s">
        <v>493</v>
      </c>
    </row>
    <row r="81" spans="1:3">
      <c r="A81" s="4" t="s">
        <v>3081</v>
      </c>
      <c r="B81" s="6" t="n">
        <v>907696</v>
      </c>
      <c r="C81" s="6" t="n">
        <v>1074789</v>
      </c>
    </row>
    <row r="82" spans="1:3">
      <c r="A82" s="4" t="s">
        <v>3082</v>
      </c>
      <c r="B82" s="4" t="s">
        <v>3111</v>
      </c>
      <c r="C82" s="4" t="s">
        <v>3112</v>
      </c>
    </row>
    <row r="83" spans="1:3">
      <c r="A83" s="4" t="s">
        <v>3078</v>
      </c>
      <c r="B83" s="6" t="n">
        <v>443</v>
      </c>
      <c r="C83" s="6" t="n">
        <v>525</v>
      </c>
    </row>
    <row r="84" spans="1:3">
      <c r="A84" s="4" t="s">
        <v>3083</v>
      </c>
      <c r="B84" s="4" t="s">
        <v>3113</v>
      </c>
      <c r="C84" s="4" t="s">
        <v>3114</v>
      </c>
    </row>
    <row r="85" spans="1:3">
      <c r="A85" s="4" t="s">
        <v>3115</v>
      </c>
    </row>
    <row r="86" spans="1:3">
      <c r="A86" s="3" t="s">
        <v>493</v>
      </c>
    </row>
    <row r="87" spans="1:3">
      <c r="A87" s="4" t="s">
        <v>3081</v>
      </c>
      <c r="B87" s="6" t="n">
        <v>907659</v>
      </c>
      <c r="C87" s="6" t="n">
        <v>1074789</v>
      </c>
    </row>
    <row r="88" spans="1:3">
      <c r="A88" s="4" t="s">
        <v>3078</v>
      </c>
      <c r="B88" s="5" t="n">
        <v>443</v>
      </c>
      <c r="C88" s="5" t="n">
        <v>525</v>
      </c>
    </row>
    <row r="89" spans="1:3">
      <c r="A89" s="4" t="s">
        <v>3116</v>
      </c>
    </row>
    <row r="90" spans="1:3">
      <c r="A90" s="3" t="s">
        <v>493</v>
      </c>
    </row>
    <row r="91" spans="1:3">
      <c r="A91" s="4" t="s">
        <v>3081</v>
      </c>
      <c r="B91" s="5" t="n">
        <v>37</v>
      </c>
      <c r="C91" s="4" t="s">
        <v>55</v>
      </c>
    </row>
    <row r="92" spans="1:3">
      <c r="A92" s="4" t="s">
        <v>3078</v>
      </c>
      <c r="B92" s="4" t="s">
        <v>55</v>
      </c>
      <c r="C92" s="4" t="s">
        <v>55</v>
      </c>
    </row>
    <row r="93" spans="1:3">
      <c r="A93" s="4" t="s">
        <v>3117</v>
      </c>
    </row>
    <row r="94" spans="1:3">
      <c r="A94" s="3" t="s">
        <v>493</v>
      </c>
    </row>
    <row r="95" spans="1:3">
      <c r="A95" s="4" t="s">
        <v>3081</v>
      </c>
      <c r="B95" s="4" t="s">
        <v>55</v>
      </c>
      <c r="C95" s="4" t="s">
        <v>55</v>
      </c>
    </row>
    <row r="96" spans="1:3">
      <c r="A96" s="4" t="s">
        <v>3078</v>
      </c>
      <c r="C96" s="4" t="s">
        <v>55</v>
      </c>
    </row>
    <row r="97" spans="1:3">
      <c r="A97" s="4" t="s">
        <v>3118</v>
      </c>
    </row>
    <row r="98" spans="1:3">
      <c r="A98" s="3" t="s">
        <v>493</v>
      </c>
    </row>
    <row r="99" spans="1:3">
      <c r="A99" s="4" t="s">
        <v>3081</v>
      </c>
      <c r="B99" s="6" t="n">
        <v>2419051</v>
      </c>
      <c r="C99" s="6" t="n">
        <v>2699993</v>
      </c>
    </row>
    <row r="100" spans="1:3">
      <c r="A100" s="4" t="s">
        <v>3082</v>
      </c>
      <c r="B100" s="4" t="s">
        <v>3119</v>
      </c>
      <c r="C100" s="4" t="s">
        <v>3120</v>
      </c>
    </row>
    <row r="101" spans="1:3">
      <c r="A101" s="4" t="s">
        <v>3078</v>
      </c>
      <c r="B101" s="6" t="n">
        <v>2617</v>
      </c>
      <c r="C101" s="6" t="n">
        <v>2526</v>
      </c>
    </row>
    <row r="102" spans="1:3">
      <c r="A102" s="4" t="s">
        <v>3083</v>
      </c>
      <c r="B102" s="4" t="s">
        <v>3121</v>
      </c>
      <c r="C102" s="4" t="s">
        <v>3121</v>
      </c>
    </row>
    <row r="103" spans="1:3">
      <c r="A103" s="4" t="s">
        <v>3122</v>
      </c>
    </row>
    <row r="104" spans="1:3">
      <c r="A104" s="3" t="s">
        <v>493</v>
      </c>
    </row>
    <row r="105" spans="1:3">
      <c r="A105" s="4" t="s">
        <v>3081</v>
      </c>
      <c r="B105" s="6" t="n">
        <v>2418990</v>
      </c>
      <c r="C105" s="6" t="n">
        <v>2699684</v>
      </c>
    </row>
    <row r="106" spans="1:3">
      <c r="A106" s="4" t="s">
        <v>3078</v>
      </c>
      <c r="B106" s="5" t="n">
        <v>2617</v>
      </c>
      <c r="C106" s="5" t="n">
        <v>2526</v>
      </c>
    </row>
    <row r="107" spans="1:3">
      <c r="A107" s="4" t="s">
        <v>3123</v>
      </c>
    </row>
    <row r="108" spans="1:3">
      <c r="A108" s="3" t="s">
        <v>493</v>
      </c>
    </row>
    <row r="109" spans="1:3">
      <c r="A109" s="4" t="s">
        <v>3081</v>
      </c>
      <c r="B109" s="5" t="n">
        <v>61</v>
      </c>
      <c r="C109" s="5" t="n">
        <v>309</v>
      </c>
    </row>
    <row r="110" spans="1:3">
      <c r="A110" s="4" t="s">
        <v>3078</v>
      </c>
      <c r="B110" s="4" t="s">
        <v>55</v>
      </c>
      <c r="C110" s="4" t="s">
        <v>55</v>
      </c>
    </row>
    <row r="111" spans="1:3">
      <c r="A111" s="4" t="s">
        <v>3124</v>
      </c>
    </row>
    <row r="112" spans="1:3">
      <c r="A112" s="3" t="s">
        <v>493</v>
      </c>
    </row>
    <row r="113" spans="1:3">
      <c r="A113" s="4" t="s">
        <v>3081</v>
      </c>
      <c r="B113" s="4" t="s">
        <v>55</v>
      </c>
      <c r="C113" s="4" t="s">
        <v>55</v>
      </c>
    </row>
    <row r="114" spans="1:3">
      <c r="A114" s="4" t="s">
        <v>3078</v>
      </c>
      <c r="C114" s="4" t="s">
        <v>55</v>
      </c>
    </row>
    <row r="115" spans="1:3">
      <c r="A115" s="4" t="s">
        <v>3125</v>
      </c>
    </row>
    <row r="116" spans="1:3">
      <c r="A116" s="3" t="s">
        <v>493</v>
      </c>
    </row>
    <row r="117" spans="1:3">
      <c r="A117" s="4" t="s">
        <v>3081</v>
      </c>
      <c r="B117" s="6" t="n">
        <v>3269855</v>
      </c>
      <c r="C117" s="6" t="n">
        <v>3217154</v>
      </c>
    </row>
    <row r="118" spans="1:3">
      <c r="A118" s="4" t="s">
        <v>3082</v>
      </c>
      <c r="B118" s="4" t="s">
        <v>3126</v>
      </c>
      <c r="C118" s="4" t="s">
        <v>3127</v>
      </c>
    </row>
    <row r="119" spans="1:3">
      <c r="A119" s="4" t="s">
        <v>3078</v>
      </c>
      <c r="B119" s="6" t="n">
        <v>4421</v>
      </c>
      <c r="C119" s="6" t="n">
        <v>9188</v>
      </c>
    </row>
    <row r="120" spans="1:3">
      <c r="A120" s="4" t="s">
        <v>3083</v>
      </c>
      <c r="B120" s="4" t="s">
        <v>3128</v>
      </c>
      <c r="C120" s="4" t="s">
        <v>3129</v>
      </c>
    </row>
    <row r="121" spans="1:3">
      <c r="A121" s="4" t="s">
        <v>3130</v>
      </c>
    </row>
    <row r="122" spans="1:3">
      <c r="A122" s="3" t="s">
        <v>493</v>
      </c>
    </row>
    <row r="123" spans="1:3">
      <c r="A123" s="4" t="s">
        <v>3081</v>
      </c>
      <c r="B123" s="6" t="n">
        <v>3262671</v>
      </c>
      <c r="C123" s="6" t="n">
        <v>3200608</v>
      </c>
    </row>
    <row r="124" spans="1:3">
      <c r="A124" s="4" t="s">
        <v>3078</v>
      </c>
      <c r="B124" s="5" t="n">
        <v>4399</v>
      </c>
      <c r="C124" s="5" t="n">
        <v>8865</v>
      </c>
    </row>
    <row r="125" spans="1:3">
      <c r="A125" s="4" t="s">
        <v>3131</v>
      </c>
    </row>
    <row r="126" spans="1:3">
      <c r="A126" s="3" t="s">
        <v>493</v>
      </c>
    </row>
    <row r="127" spans="1:3">
      <c r="A127" s="4" t="s">
        <v>3081</v>
      </c>
      <c r="B127" s="5" t="n">
        <v>7184</v>
      </c>
      <c r="C127" s="5" t="n">
        <v>16546</v>
      </c>
    </row>
    <row r="128" spans="1:3">
      <c r="A128" s="4" t="s">
        <v>3078</v>
      </c>
      <c r="B128" s="5" t="n">
        <v>22</v>
      </c>
      <c r="C128" s="5" t="n">
        <v>323</v>
      </c>
    </row>
    <row r="129" spans="1:3">
      <c r="A129" s="4" t="s">
        <v>3132</v>
      </c>
    </row>
    <row r="130" spans="1:3">
      <c r="A130" s="3" t="s">
        <v>493</v>
      </c>
    </row>
    <row r="131" spans="1:3">
      <c r="A131" s="4" t="s">
        <v>3081</v>
      </c>
      <c r="B131" s="4" t="s">
        <v>55</v>
      </c>
      <c r="C131" s="4" t="s">
        <v>55</v>
      </c>
    </row>
    <row r="132" spans="1:3">
      <c r="A132" s="4" t="s">
        <v>3078</v>
      </c>
      <c r="B132" s="4" t="s">
        <v>55</v>
      </c>
      <c r="C132" s="4" t="s">
        <v>55</v>
      </c>
    </row>
    <row r="133" spans="1:3">
      <c r="A133" s="4" t="s">
        <v>3133</v>
      </c>
    </row>
    <row r="134" spans="1:3">
      <c r="A134" s="3" t="s">
        <v>493</v>
      </c>
    </row>
    <row r="135" spans="1:3">
      <c r="A135" s="4" t="s">
        <v>3081</v>
      </c>
      <c r="B135" s="6" t="n">
        <v>2210880</v>
      </c>
      <c r="C135" s="6" t="n">
        <v>1781400</v>
      </c>
    </row>
    <row r="136" spans="1:3">
      <c r="A136" s="4" t="s">
        <v>3082</v>
      </c>
      <c r="B136" s="4" t="s">
        <v>3134</v>
      </c>
      <c r="C136" s="4" t="s">
        <v>3135</v>
      </c>
    </row>
    <row r="137" spans="1:3">
      <c r="A137" s="4" t="s">
        <v>3078</v>
      </c>
      <c r="B137" s="6" t="n">
        <v>8133</v>
      </c>
      <c r="C137" s="6" t="n">
        <v>11749</v>
      </c>
    </row>
    <row r="138" spans="1:3">
      <c r="A138" s="4" t="s">
        <v>3083</v>
      </c>
      <c r="B138" s="4" t="s">
        <v>3136</v>
      </c>
      <c r="C138" s="4" t="s">
        <v>3137</v>
      </c>
    </row>
    <row r="139" spans="1:3">
      <c r="A139" s="4" t="s">
        <v>3138</v>
      </c>
    </row>
    <row r="140" spans="1:3">
      <c r="A140" s="3" t="s">
        <v>493</v>
      </c>
    </row>
    <row r="141" spans="1:3">
      <c r="A141" s="4" t="s">
        <v>3081</v>
      </c>
      <c r="B141" s="6" t="n">
        <v>2188717</v>
      </c>
      <c r="C141" s="6" t="n">
        <v>1755259</v>
      </c>
    </row>
    <row r="142" spans="1:3">
      <c r="A142" s="4" t="s">
        <v>3078</v>
      </c>
      <c r="B142" s="5" t="n">
        <v>7618</v>
      </c>
      <c r="C142" s="5" t="n">
        <v>11296</v>
      </c>
    </row>
    <row r="143" spans="1:3">
      <c r="A143" s="4" t="s">
        <v>3139</v>
      </c>
    </row>
    <row r="144" spans="1:3">
      <c r="A144" s="3" t="s">
        <v>493</v>
      </c>
    </row>
    <row r="145" spans="1:3">
      <c r="A145" s="4" t="s">
        <v>3081</v>
      </c>
      <c r="B145" s="5" t="n">
        <v>22163</v>
      </c>
      <c r="C145" s="5" t="n">
        <v>26141</v>
      </c>
    </row>
    <row r="146" spans="1:3">
      <c r="A146" s="4" t="s">
        <v>3078</v>
      </c>
      <c r="B146" s="5" t="n">
        <v>515</v>
      </c>
      <c r="C146" s="5" t="n">
        <v>453</v>
      </c>
    </row>
    <row r="147" spans="1:3">
      <c r="A147" s="4" t="s">
        <v>3140</v>
      </c>
    </row>
    <row r="148" spans="1:3">
      <c r="A148" s="3" t="s">
        <v>493</v>
      </c>
    </row>
    <row r="149" spans="1:3">
      <c r="A149" s="4" t="s">
        <v>3081</v>
      </c>
      <c r="B149" s="4" t="s">
        <v>55</v>
      </c>
      <c r="C149" s="4" t="s">
        <v>55</v>
      </c>
    </row>
    <row r="150" spans="1:3">
      <c r="A150" s="4" t="s">
        <v>3078</v>
      </c>
      <c r="B150" s="4" t="s">
        <v>55</v>
      </c>
      <c r="C150" s="4" t="s">
        <v>55</v>
      </c>
    </row>
    <row r="151" spans="1:3">
      <c r="A151" s="4" t="s">
        <v>3141</v>
      </c>
    </row>
    <row r="152" spans="1:3">
      <c r="A152" s="3" t="s">
        <v>493</v>
      </c>
    </row>
    <row r="153" spans="1:3">
      <c r="A153" s="4" t="s">
        <v>3081</v>
      </c>
      <c r="B153" s="6" t="n">
        <v>1134045</v>
      </c>
      <c r="C153" s="6" t="n">
        <v>981170</v>
      </c>
    </row>
    <row r="154" spans="1:3">
      <c r="A154" s="4" t="s">
        <v>3082</v>
      </c>
      <c r="B154" s="4" t="s">
        <v>3142</v>
      </c>
      <c r="C154" s="4" t="s">
        <v>2639</v>
      </c>
    </row>
    <row r="155" spans="1:3">
      <c r="A155" s="4" t="s">
        <v>3078</v>
      </c>
      <c r="B155" s="6" t="n">
        <v>8079</v>
      </c>
      <c r="C155" s="6" t="n">
        <v>9188</v>
      </c>
    </row>
    <row r="156" spans="1:3">
      <c r="A156" s="4" t="s">
        <v>3083</v>
      </c>
      <c r="B156" s="4" t="s">
        <v>3143</v>
      </c>
      <c r="C156" s="4" t="s">
        <v>3129</v>
      </c>
    </row>
    <row r="157" spans="1:3">
      <c r="A157" s="4" t="s">
        <v>3144</v>
      </c>
    </row>
    <row r="158" spans="1:3">
      <c r="A158" s="3" t="s">
        <v>493</v>
      </c>
    </row>
    <row r="159" spans="1:3">
      <c r="A159" s="4" t="s">
        <v>3081</v>
      </c>
      <c r="B159" s="6" t="n">
        <v>1086401</v>
      </c>
      <c r="C159" s="6" t="n">
        <v>935499</v>
      </c>
    </row>
    <row r="160" spans="1:3">
      <c r="A160" s="4" t="s">
        <v>3078</v>
      </c>
      <c r="B160" s="5" t="n">
        <v>6461</v>
      </c>
      <c r="C160" s="5" t="n">
        <v>6975</v>
      </c>
    </row>
    <row r="161" spans="1:3">
      <c r="A161" s="4" t="s">
        <v>3145</v>
      </c>
    </row>
    <row r="162" spans="1:3">
      <c r="A162" s="3" t="s">
        <v>493</v>
      </c>
    </row>
    <row r="163" spans="1:3">
      <c r="A163" s="4" t="s">
        <v>3081</v>
      </c>
      <c r="B163" s="5" t="n">
        <v>47157</v>
      </c>
      <c r="C163" s="5" t="n">
        <v>45671</v>
      </c>
    </row>
    <row r="164" spans="1:3">
      <c r="A164" s="4" t="s">
        <v>3078</v>
      </c>
      <c r="B164" s="5" t="n">
        <v>1410</v>
      </c>
      <c r="C164" s="5" t="n">
        <v>2213</v>
      </c>
    </row>
    <row r="165" spans="1:3">
      <c r="A165" s="4" t="s">
        <v>3146</v>
      </c>
    </row>
    <row r="166" spans="1:3">
      <c r="A166" s="3" t="s">
        <v>493</v>
      </c>
    </row>
    <row r="167" spans="1:3">
      <c r="A167" s="4" t="s">
        <v>3081</v>
      </c>
      <c r="B167" s="5" t="n">
        <v>487</v>
      </c>
      <c r="C167" s="4" t="s">
        <v>55</v>
      </c>
    </row>
    <row r="168" spans="1:3">
      <c r="A168" s="4" t="s">
        <v>3078</v>
      </c>
      <c r="B168" s="5" t="n">
        <v>208</v>
      </c>
      <c r="C168" s="4" t="s">
        <v>55</v>
      </c>
    </row>
    <row r="169" spans="1:3">
      <c r="A169" s="4" t="s">
        <v>3147</v>
      </c>
    </row>
    <row r="170" spans="1:3">
      <c r="A170" s="3" t="s">
        <v>493</v>
      </c>
    </row>
    <row r="171" spans="1:3">
      <c r="A171" s="4" t="s">
        <v>3081</v>
      </c>
      <c r="B171" s="6" t="n">
        <v>603201</v>
      </c>
      <c r="C171" s="6" t="n">
        <v>495102</v>
      </c>
    </row>
    <row r="172" spans="1:3">
      <c r="A172" s="4" t="s">
        <v>3082</v>
      </c>
      <c r="B172" s="4" t="s">
        <v>3148</v>
      </c>
      <c r="C172" s="4" t="s">
        <v>3149</v>
      </c>
    </row>
    <row r="173" spans="1:3">
      <c r="A173" s="4" t="s">
        <v>3078</v>
      </c>
      <c r="B173" s="6" t="n">
        <v>12641</v>
      </c>
      <c r="C173" s="6" t="n">
        <v>14186</v>
      </c>
    </row>
    <row r="174" spans="1:3">
      <c r="A174" s="4" t="s">
        <v>3083</v>
      </c>
      <c r="B174" s="4" t="s">
        <v>3150</v>
      </c>
      <c r="C174" s="4" t="s">
        <v>3151</v>
      </c>
    </row>
    <row r="175" spans="1:3">
      <c r="A175" s="4" t="s">
        <v>3152</v>
      </c>
    </row>
    <row r="176" spans="1:3">
      <c r="A176" s="3" t="s">
        <v>493</v>
      </c>
    </row>
    <row r="177" spans="1:3">
      <c r="A177" s="4" t="s">
        <v>3081</v>
      </c>
      <c r="B177" s="4" t="s">
        <v>55</v>
      </c>
      <c r="C177" s="4" t="s">
        <v>55</v>
      </c>
    </row>
    <row r="178" spans="1:3">
      <c r="A178" s="4" t="s">
        <v>3078</v>
      </c>
      <c r="B178" s="4" t="s">
        <v>55</v>
      </c>
      <c r="C178" s="4" t="s">
        <v>55</v>
      </c>
    </row>
    <row r="179" spans="1:3">
      <c r="A179" s="4" t="s">
        <v>3153</v>
      </c>
    </row>
    <row r="180" spans="1:3">
      <c r="A180" s="3" t="s">
        <v>493</v>
      </c>
    </row>
    <row r="181" spans="1:3">
      <c r="A181" s="4" t="s">
        <v>3081</v>
      </c>
      <c r="B181" s="5" t="n">
        <v>603201</v>
      </c>
      <c r="C181" s="5" t="n">
        <v>494915</v>
      </c>
    </row>
    <row r="182" spans="1:3">
      <c r="A182" s="4" t="s">
        <v>3078</v>
      </c>
      <c r="B182" s="5" t="n">
        <v>12641</v>
      </c>
      <c r="C182" s="5" t="n">
        <v>14107</v>
      </c>
    </row>
    <row r="183" spans="1:3">
      <c r="A183" s="4" t="s">
        <v>3154</v>
      </c>
    </row>
    <row r="184" spans="1:3">
      <c r="A184" s="3" t="s">
        <v>493</v>
      </c>
    </row>
    <row r="185" spans="1:3">
      <c r="A185" s="4" t="s">
        <v>3081</v>
      </c>
      <c r="B185" s="4" t="s">
        <v>55</v>
      </c>
      <c r="C185" s="5" t="n">
        <v>187</v>
      </c>
    </row>
    <row r="186" spans="1:3">
      <c r="A186" s="4" t="s">
        <v>3078</v>
      </c>
      <c r="B186" s="4" t="s">
        <v>55</v>
      </c>
      <c r="C186" s="5" t="n">
        <v>79</v>
      </c>
    </row>
    <row r="187" spans="1:3">
      <c r="A187" s="4" t="s">
        <v>3155</v>
      </c>
    </row>
    <row r="188" spans="1:3">
      <c r="A188" s="3" t="s">
        <v>493</v>
      </c>
    </row>
    <row r="189" spans="1:3">
      <c r="A189" s="4" t="s">
        <v>3081</v>
      </c>
      <c r="B189" s="6" t="n">
        <v>83341</v>
      </c>
      <c r="C189" s="6" t="n">
        <v>82111</v>
      </c>
    </row>
    <row r="190" spans="1:3">
      <c r="A190" s="4" t="s">
        <v>3082</v>
      </c>
      <c r="B190" s="4" t="s">
        <v>3156</v>
      </c>
      <c r="C190" s="4" t="s">
        <v>3157</v>
      </c>
    </row>
    <row r="191" spans="1:3">
      <c r="A191" s="4" t="s">
        <v>3078</v>
      </c>
      <c r="B191" s="6" t="n">
        <v>3978</v>
      </c>
      <c r="C191" s="6" t="n">
        <v>2852</v>
      </c>
    </row>
    <row r="192" spans="1:3">
      <c r="A192" s="4" t="s">
        <v>3083</v>
      </c>
      <c r="B192" s="4" t="s">
        <v>1898</v>
      </c>
      <c r="C192" s="4" t="s">
        <v>3158</v>
      </c>
    </row>
    <row r="193" spans="1:3">
      <c r="A193" s="4" t="s">
        <v>3159</v>
      </c>
    </row>
    <row r="194" spans="1:3">
      <c r="A194" s="3" t="s">
        <v>493</v>
      </c>
    </row>
    <row r="195" spans="1:3">
      <c r="A195" s="4" t="s">
        <v>3081</v>
      </c>
      <c r="B195" s="4" t="s">
        <v>55</v>
      </c>
      <c r="C195" s="4" t="s">
        <v>55</v>
      </c>
    </row>
    <row r="196" spans="1:3">
      <c r="A196" s="4" t="s">
        <v>3078</v>
      </c>
      <c r="B196" s="4" t="s">
        <v>55</v>
      </c>
      <c r="C196" s="4" t="s">
        <v>55</v>
      </c>
    </row>
    <row r="197" spans="1:3">
      <c r="A197" s="4" t="s">
        <v>3160</v>
      </c>
    </row>
    <row r="198" spans="1:3">
      <c r="A198" s="3" t="s">
        <v>493</v>
      </c>
    </row>
    <row r="199" spans="1:3">
      <c r="A199" s="4" t="s">
        <v>3081</v>
      </c>
      <c r="B199" s="5" t="n">
        <v>82781</v>
      </c>
      <c r="C199" s="5" t="n">
        <v>81955</v>
      </c>
    </row>
    <row r="200" spans="1:3">
      <c r="A200" s="4" t="s">
        <v>3078</v>
      </c>
      <c r="B200" s="5" t="n">
        <v>3773</v>
      </c>
      <c r="C200" s="5" t="n">
        <v>2786</v>
      </c>
    </row>
    <row r="201" spans="1:3">
      <c r="A201" s="4" t="s">
        <v>3161</v>
      </c>
    </row>
    <row r="202" spans="1:3">
      <c r="A202" s="3" t="s">
        <v>493</v>
      </c>
    </row>
    <row r="203" spans="1:3">
      <c r="A203" s="4" t="s">
        <v>3081</v>
      </c>
      <c r="B203" s="5" t="n">
        <v>560</v>
      </c>
      <c r="C203" s="5" t="n">
        <v>156</v>
      </c>
    </row>
    <row r="204" spans="1:3">
      <c r="A204" s="4" t="s">
        <v>3078</v>
      </c>
      <c r="B204" s="5" t="n">
        <v>205</v>
      </c>
      <c r="C204" s="5" t="n">
        <v>66</v>
      </c>
    </row>
    <row r="205" spans="1:3">
      <c r="A205" s="4" t="s">
        <v>3162</v>
      </c>
    </row>
    <row r="206" spans="1:3">
      <c r="A206" s="3" t="s">
        <v>493</v>
      </c>
    </row>
    <row r="207" spans="1:3">
      <c r="A207" s="4" t="s">
        <v>3081</v>
      </c>
      <c r="B207" s="6" t="n">
        <v>85851</v>
      </c>
      <c r="C207" s="6" t="n">
        <v>67703</v>
      </c>
    </row>
    <row r="208" spans="1:3">
      <c r="A208" s="4" t="s">
        <v>3082</v>
      </c>
      <c r="B208" s="4" t="s">
        <v>3156</v>
      </c>
      <c r="C208" s="4" t="s">
        <v>3163</v>
      </c>
    </row>
    <row r="209" spans="1:3">
      <c r="A209" s="4" t="s">
        <v>3078</v>
      </c>
      <c r="B209" s="6" t="n">
        <v>3628</v>
      </c>
      <c r="C209" s="6" t="n">
        <v>4074</v>
      </c>
    </row>
    <row r="210" spans="1:3">
      <c r="A210" s="4" t="s">
        <v>3083</v>
      </c>
      <c r="B210" s="4" t="s">
        <v>3164</v>
      </c>
      <c r="C210" s="4" t="s">
        <v>3165</v>
      </c>
    </row>
    <row r="211" spans="1:3">
      <c r="A211" s="4" t="s">
        <v>3166</v>
      </c>
    </row>
    <row r="212" spans="1:3">
      <c r="A212" s="3" t="s">
        <v>493</v>
      </c>
    </row>
    <row r="213" spans="1:3">
      <c r="A213" s="4" t="s">
        <v>3081</v>
      </c>
      <c r="B213" s="4" t="s">
        <v>55</v>
      </c>
      <c r="C213" s="4" t="s">
        <v>55</v>
      </c>
    </row>
    <row r="214" spans="1:3">
      <c r="A214" s="4" t="s">
        <v>3078</v>
      </c>
      <c r="B214" s="4" t="s">
        <v>55</v>
      </c>
      <c r="C214" s="4" t="s">
        <v>55</v>
      </c>
    </row>
    <row r="215" spans="1:3">
      <c r="A215" s="4" t="s">
        <v>3167</v>
      </c>
    </row>
    <row r="216" spans="1:3">
      <c r="A216" s="3" t="s">
        <v>493</v>
      </c>
    </row>
    <row r="217" spans="1:3">
      <c r="A217" s="4" t="s">
        <v>3081</v>
      </c>
      <c r="B217" s="5" t="n">
        <v>85034</v>
      </c>
      <c r="C217" s="5" t="n">
        <v>67089</v>
      </c>
    </row>
    <row r="218" spans="1:3">
      <c r="A218" s="4" t="s">
        <v>3078</v>
      </c>
      <c r="B218" s="5" t="n">
        <v>3367</v>
      </c>
      <c r="C218" s="5" t="n">
        <v>3841</v>
      </c>
    </row>
    <row r="219" spans="1:3">
      <c r="A219" s="4" t="s">
        <v>3168</v>
      </c>
    </row>
    <row r="220" spans="1:3">
      <c r="A220" s="3" t="s">
        <v>493</v>
      </c>
    </row>
    <row r="221" spans="1:3">
      <c r="A221" s="4" t="s">
        <v>3081</v>
      </c>
      <c r="B221" s="5" t="n">
        <v>817</v>
      </c>
      <c r="C221" s="5" t="n">
        <v>614</v>
      </c>
    </row>
    <row r="222" spans="1:3">
      <c r="A222" s="4" t="s">
        <v>3078</v>
      </c>
      <c r="B222" s="5" t="n">
        <v>261</v>
      </c>
      <c r="C222" s="5" t="n">
        <v>233</v>
      </c>
    </row>
    <row r="223" spans="1:3">
      <c r="A223" s="4" t="s">
        <v>3169</v>
      </c>
    </row>
    <row r="224" spans="1:3">
      <c r="A224" s="3" t="s">
        <v>493</v>
      </c>
    </row>
    <row r="225" spans="1:3">
      <c r="A225" s="4" t="s">
        <v>3081</v>
      </c>
      <c r="B225" s="6" t="n">
        <v>133701</v>
      </c>
      <c r="C225" s="6" t="n">
        <v>93133</v>
      </c>
    </row>
    <row r="226" spans="1:3">
      <c r="A226" s="4" t="s">
        <v>3082</v>
      </c>
      <c r="B226" s="4" t="s">
        <v>777</v>
      </c>
      <c r="C226" s="4" t="s">
        <v>3170</v>
      </c>
    </row>
    <row r="227" spans="1:3">
      <c r="A227" s="4" t="s">
        <v>3078</v>
      </c>
      <c r="B227" s="6" t="n">
        <v>25995</v>
      </c>
      <c r="C227" s="6" t="n">
        <v>22176</v>
      </c>
    </row>
    <row r="228" spans="1:3">
      <c r="A228" s="4" t="s">
        <v>3083</v>
      </c>
      <c r="B228" s="4" t="s">
        <v>903</v>
      </c>
      <c r="C228" s="4" t="s">
        <v>3171</v>
      </c>
    </row>
    <row r="229" spans="1:3">
      <c r="A229" s="4" t="s">
        <v>3172</v>
      </c>
    </row>
    <row r="230" spans="1:3">
      <c r="A230" s="3" t="s">
        <v>493</v>
      </c>
    </row>
    <row r="231" spans="1:3">
      <c r="A231" s="4" t="s">
        <v>3081</v>
      </c>
      <c r="B231" s="4" t="s">
        <v>55</v>
      </c>
      <c r="C231" s="4" t="s">
        <v>55</v>
      </c>
    </row>
    <row r="232" spans="1:3">
      <c r="A232" s="4" t="s">
        <v>3078</v>
      </c>
      <c r="B232" s="4" t="s">
        <v>55</v>
      </c>
      <c r="C232" s="4" t="s">
        <v>55</v>
      </c>
    </row>
    <row r="233" spans="1:3">
      <c r="A233" s="4" t="s">
        <v>3173</v>
      </c>
    </row>
    <row r="234" spans="1:3">
      <c r="A234" s="3" t="s">
        <v>493</v>
      </c>
    </row>
    <row r="235" spans="1:3">
      <c r="A235" s="4" t="s">
        <v>3081</v>
      </c>
      <c r="B235" s="5" t="n">
        <v>83039</v>
      </c>
      <c r="C235" s="5" t="n">
        <v>47653</v>
      </c>
    </row>
    <row r="236" spans="1:3">
      <c r="A236" s="4" t="s">
        <v>3078</v>
      </c>
      <c r="B236" s="5" t="n">
        <v>4085</v>
      </c>
      <c r="C236" s="5" t="n">
        <v>2488</v>
      </c>
    </row>
    <row r="237" spans="1:3">
      <c r="A237" s="4" t="s">
        <v>3174</v>
      </c>
    </row>
    <row r="238" spans="1:3">
      <c r="A238" s="3" t="s">
        <v>493</v>
      </c>
    </row>
    <row r="239" spans="1:3">
      <c r="A239" s="4" t="s">
        <v>3081</v>
      </c>
      <c r="B239" s="5" t="n">
        <v>50662</v>
      </c>
      <c r="C239" s="5" t="n">
        <v>45480</v>
      </c>
    </row>
    <row r="240" spans="1:3">
      <c r="A240" s="4" t="s">
        <v>3078</v>
      </c>
      <c r="B240" s="5" t="n">
        <v>21910</v>
      </c>
      <c r="C240" s="5" t="n">
        <v>19688</v>
      </c>
    </row>
    <row r="241" spans="1:3">
      <c r="A241" s="4" t="s">
        <v>3175</v>
      </c>
    </row>
    <row r="242" spans="1:3">
      <c r="A242" s="3" t="s">
        <v>493</v>
      </c>
    </row>
    <row r="243" spans="1:3">
      <c r="A243" s="4" t="s">
        <v>3081</v>
      </c>
      <c r="B243" s="6" t="n">
        <v>158437</v>
      </c>
      <c r="C243" s="6" t="n">
        <v>154708</v>
      </c>
    </row>
    <row r="244" spans="1:3">
      <c r="A244" s="4" t="s">
        <v>3082</v>
      </c>
      <c r="B244" s="4" t="s">
        <v>3176</v>
      </c>
      <c r="C244" s="4" t="s">
        <v>3177</v>
      </c>
    </row>
    <row r="245" spans="1:3">
      <c r="A245" s="4" t="s">
        <v>3078</v>
      </c>
      <c r="B245" s="6" t="n">
        <v>53956</v>
      </c>
      <c r="C245" s="6" t="n">
        <v>50695</v>
      </c>
    </row>
    <row r="246" spans="1:3">
      <c r="A246" s="4" t="s">
        <v>3083</v>
      </c>
      <c r="B246" s="4" t="s">
        <v>3178</v>
      </c>
      <c r="C246" s="4" t="s">
        <v>3179</v>
      </c>
    </row>
    <row r="247" spans="1:3">
      <c r="A247" s="4" t="s">
        <v>3180</v>
      </c>
    </row>
    <row r="248" spans="1:3">
      <c r="A248" s="3" t="s">
        <v>493</v>
      </c>
    </row>
    <row r="249" spans="1:3">
      <c r="A249" s="4" t="s">
        <v>3081</v>
      </c>
      <c r="B249" s="4" t="s">
        <v>55</v>
      </c>
      <c r="C249" s="4" t="s">
        <v>55</v>
      </c>
    </row>
    <row r="250" spans="1:3">
      <c r="A250" s="4" t="s">
        <v>3078</v>
      </c>
      <c r="B250" s="4" t="s">
        <v>55</v>
      </c>
      <c r="C250" s="4" t="s">
        <v>55</v>
      </c>
    </row>
    <row r="251" spans="1:3">
      <c r="A251" s="4" t="s">
        <v>3181</v>
      </c>
    </row>
    <row r="252" spans="1:3">
      <c r="A252" s="3" t="s">
        <v>493</v>
      </c>
    </row>
    <row r="253" spans="1:3">
      <c r="A253" s="4" t="s">
        <v>3081</v>
      </c>
      <c r="B253" s="5" t="n">
        <v>45433</v>
      </c>
      <c r="C253" s="5" t="n">
        <v>46383</v>
      </c>
    </row>
    <row r="254" spans="1:3">
      <c r="A254" s="4" t="s">
        <v>3078</v>
      </c>
      <c r="B254" s="5" t="n">
        <v>3516</v>
      </c>
      <c r="C254" s="5" t="n">
        <v>2548</v>
      </c>
    </row>
    <row r="255" spans="1:3">
      <c r="A255" s="4" t="s">
        <v>3182</v>
      </c>
    </row>
    <row r="256" spans="1:3">
      <c r="A256" s="3" t="s">
        <v>493</v>
      </c>
    </row>
    <row r="257" spans="1:3">
      <c r="A257" s="4" t="s">
        <v>3081</v>
      </c>
      <c r="B257" s="5" t="n">
        <v>113004</v>
      </c>
      <c r="C257" s="5" t="n">
        <v>108325</v>
      </c>
    </row>
    <row r="258" spans="1:3">
      <c r="A258" s="4" t="s">
        <v>3078</v>
      </c>
      <c r="B258" s="5" t="n">
        <v>50440</v>
      </c>
      <c r="C258" s="5" t="n">
        <v>48147</v>
      </c>
    </row>
    <row r="259" spans="1:3">
      <c r="A259" s="4" t="s">
        <v>3183</v>
      </c>
    </row>
    <row r="260" spans="1:3">
      <c r="A260" s="3" t="s">
        <v>493</v>
      </c>
    </row>
    <row r="261" spans="1:3">
      <c r="A261" s="4" t="s">
        <v>3081</v>
      </c>
      <c r="B261" s="6" t="n">
        <v>75830</v>
      </c>
      <c r="C261" s="6" t="n">
        <v>54924</v>
      </c>
    </row>
    <row r="262" spans="1:3">
      <c r="A262" s="4" t="s">
        <v>3082</v>
      </c>
      <c r="B262" s="4" t="s">
        <v>3184</v>
      </c>
      <c r="C262" s="4" t="s">
        <v>3185</v>
      </c>
    </row>
    <row r="263" spans="1:3">
      <c r="A263" s="4" t="s">
        <v>3078</v>
      </c>
      <c r="B263" s="6" t="n">
        <v>75830</v>
      </c>
      <c r="C263" s="6" t="n">
        <v>19432</v>
      </c>
    </row>
    <row r="264" spans="1:3">
      <c r="A264" s="4" t="s">
        <v>3083</v>
      </c>
      <c r="B264" s="4" t="s">
        <v>2639</v>
      </c>
      <c r="C264" s="4" t="s">
        <v>892</v>
      </c>
    </row>
    <row r="265" spans="1:3">
      <c r="A265" s="4" t="s">
        <v>3186</v>
      </c>
    </row>
    <row r="266" spans="1:3">
      <c r="A266" s="3" t="s">
        <v>493</v>
      </c>
    </row>
    <row r="267" spans="1:3">
      <c r="A267" s="4" t="s">
        <v>3081</v>
      </c>
      <c r="B267" s="4" t="s">
        <v>55</v>
      </c>
      <c r="C267" s="4" t="s">
        <v>55</v>
      </c>
    </row>
    <row r="268" spans="1:3">
      <c r="A268" s="4" t="s">
        <v>3078</v>
      </c>
      <c r="B268" s="4" t="s">
        <v>55</v>
      </c>
      <c r="C268" s="4" t="s">
        <v>55</v>
      </c>
    </row>
    <row r="269" spans="1:3">
      <c r="A269" s="4" t="s">
        <v>3187</v>
      </c>
    </row>
    <row r="270" spans="1:3">
      <c r="A270" s="3" t="s">
        <v>493</v>
      </c>
    </row>
    <row r="271" spans="1:3">
      <c r="A271" s="4" t="s">
        <v>3081</v>
      </c>
      <c r="B271" s="5" t="n">
        <v>8865</v>
      </c>
      <c r="C271" s="5" t="n">
        <v>15678</v>
      </c>
    </row>
    <row r="272" spans="1:3">
      <c r="A272" s="4" t="s">
        <v>3078</v>
      </c>
      <c r="B272" s="5" t="n">
        <v>8865</v>
      </c>
      <c r="C272" s="5" t="n">
        <v>1261</v>
      </c>
    </row>
    <row r="273" spans="1:3">
      <c r="A273" s="4" t="s">
        <v>3188</v>
      </c>
    </row>
    <row r="274" spans="1:3">
      <c r="A274" s="3" t="s">
        <v>493</v>
      </c>
    </row>
    <row r="275" spans="1:3">
      <c r="A275" s="4" t="s">
        <v>3081</v>
      </c>
      <c r="B275" s="5" t="n">
        <v>66965</v>
      </c>
      <c r="C275" s="5" t="n">
        <v>39246</v>
      </c>
    </row>
    <row r="276" spans="1:3">
      <c r="A276" s="4" t="s">
        <v>3078</v>
      </c>
      <c r="B276" s="5" t="n">
        <v>66965</v>
      </c>
      <c r="C276" s="5" t="n">
        <v>18171</v>
      </c>
    </row>
    <row r="277" spans="1:3">
      <c r="A277" s="4" t="s">
        <v>3189</v>
      </c>
    </row>
    <row r="278" spans="1:3">
      <c r="A278" s="3" t="s">
        <v>493</v>
      </c>
    </row>
    <row r="279" spans="1:3">
      <c r="A279" s="4" t="s">
        <v>3081</v>
      </c>
      <c r="B279" s="6" t="n">
        <v>48601</v>
      </c>
      <c r="C279" s="6" t="n">
        <v>45859</v>
      </c>
    </row>
    <row r="280" spans="1:3">
      <c r="A280" s="4" t="s">
        <v>3082</v>
      </c>
      <c r="B280" s="4" t="s">
        <v>3190</v>
      </c>
      <c r="C280" s="4" t="s">
        <v>3190</v>
      </c>
    </row>
    <row r="281" spans="1:3">
      <c r="A281" s="4" t="s">
        <v>3078</v>
      </c>
      <c r="B281" s="6" t="n">
        <v>11502</v>
      </c>
      <c r="C281" s="6" t="n">
        <v>11536</v>
      </c>
    </row>
    <row r="282" spans="1:3">
      <c r="A282" s="4" t="s">
        <v>3083</v>
      </c>
      <c r="B282" s="4" t="s">
        <v>3191</v>
      </c>
      <c r="C282" s="4" t="s">
        <v>3192</v>
      </c>
    </row>
    <row r="283" spans="1:3">
      <c r="A283" s="4" t="s">
        <v>3193</v>
      </c>
    </row>
    <row r="284" spans="1:3">
      <c r="A284" s="3" t="s">
        <v>493</v>
      </c>
    </row>
    <row r="285" spans="1:3">
      <c r="A285" s="4" t="s">
        <v>3081</v>
      </c>
      <c r="B285" s="4" t="s">
        <v>55</v>
      </c>
      <c r="C285" s="4" t="s">
        <v>55</v>
      </c>
    </row>
    <row r="286" spans="1:3">
      <c r="A286" s="4" t="s">
        <v>3078</v>
      </c>
      <c r="B286" s="4" t="s">
        <v>55</v>
      </c>
      <c r="C286" s="4" t="s">
        <v>55</v>
      </c>
    </row>
    <row r="287" spans="1:3">
      <c r="A287" s="4" t="s">
        <v>3194</v>
      </c>
    </row>
    <row r="288" spans="1:3">
      <c r="A288" s="3" t="s">
        <v>493</v>
      </c>
    </row>
    <row r="289" spans="1:3">
      <c r="A289" s="4" t="s">
        <v>3081</v>
      </c>
      <c r="B289" s="5" t="n">
        <v>15762</v>
      </c>
      <c r="C289" s="5" t="n">
        <v>19655</v>
      </c>
    </row>
    <row r="290" spans="1:3">
      <c r="A290" s="4" t="s">
        <v>3078</v>
      </c>
      <c r="B290" s="5" t="n">
        <v>221</v>
      </c>
      <c r="C290" s="5" t="n">
        <v>733</v>
      </c>
    </row>
    <row r="291" spans="1:3">
      <c r="A291" s="4" t="s">
        <v>3195</v>
      </c>
    </row>
    <row r="292" spans="1:3">
      <c r="A292" s="3" t="s">
        <v>493</v>
      </c>
    </row>
    <row r="293" spans="1:3">
      <c r="A293" s="4" t="s">
        <v>3081</v>
      </c>
      <c r="B293" s="5" t="n">
        <v>32839</v>
      </c>
      <c r="C293" s="5" t="n">
        <v>26204</v>
      </c>
    </row>
    <row r="294" spans="1:3">
      <c r="A294" s="4" t="s">
        <v>3078</v>
      </c>
      <c r="B294" s="5" t="n">
        <v>11281</v>
      </c>
      <c r="C294" s="5" t="n">
        <v>10803</v>
      </c>
    </row>
    <row r="295" spans="1:3">
      <c r="A295" s="4" t="s">
        <v>3196</v>
      </c>
    </row>
    <row r="296" spans="1:3">
      <c r="A296" s="3" t="s">
        <v>493</v>
      </c>
    </row>
    <row r="297" spans="1:3">
      <c r="A297" s="4" t="s">
        <v>3081</v>
      </c>
      <c r="B297" s="6" t="n">
        <v>41372</v>
      </c>
      <c r="C297" s="6" t="n">
        <v>36005</v>
      </c>
    </row>
    <row r="298" spans="1:3">
      <c r="A298" s="4" t="s">
        <v>3082</v>
      </c>
      <c r="B298" s="4" t="s">
        <v>3197</v>
      </c>
      <c r="C298" s="4" t="s">
        <v>1892</v>
      </c>
    </row>
    <row r="299" spans="1:3">
      <c r="A299" s="4" t="s">
        <v>3078</v>
      </c>
      <c r="B299" s="6" t="n">
        <v>20209</v>
      </c>
      <c r="C299" s="6" t="n">
        <v>17323</v>
      </c>
    </row>
    <row r="300" spans="1:3">
      <c r="A300" s="4" t="s">
        <v>3083</v>
      </c>
      <c r="B300" s="4" t="s">
        <v>3198</v>
      </c>
      <c r="C300" s="4" t="s">
        <v>3199</v>
      </c>
    </row>
    <row r="301" spans="1:3">
      <c r="A301" s="4" t="s">
        <v>3200</v>
      </c>
    </row>
    <row r="302" spans="1:3">
      <c r="A302" s="3" t="s">
        <v>493</v>
      </c>
    </row>
    <row r="303" spans="1:3">
      <c r="A303" s="4" t="s">
        <v>3081</v>
      </c>
      <c r="B303" s="4" t="s">
        <v>55</v>
      </c>
      <c r="C303" s="4" t="s">
        <v>55</v>
      </c>
    </row>
    <row r="304" spans="1:3">
      <c r="A304" s="4" t="s">
        <v>3078</v>
      </c>
      <c r="B304" s="4" t="s">
        <v>55</v>
      </c>
      <c r="C304" s="4" t="s">
        <v>55</v>
      </c>
    </row>
    <row r="305" spans="1:3">
      <c r="A305" s="4" t="s">
        <v>3201</v>
      </c>
    </row>
    <row r="306" spans="1:3">
      <c r="A306" s="3" t="s">
        <v>493</v>
      </c>
    </row>
    <row r="307" spans="1:3">
      <c r="A307" s="4" t="s">
        <v>3081</v>
      </c>
      <c r="B307" s="5" t="n">
        <v>2405</v>
      </c>
      <c r="C307" s="5" t="n">
        <v>3560</v>
      </c>
    </row>
    <row r="308" spans="1:3">
      <c r="A308" s="4" t="s">
        <v>3078</v>
      </c>
      <c r="B308" s="5" t="n">
        <v>170</v>
      </c>
      <c r="C308" s="5" t="n">
        <v>246</v>
      </c>
    </row>
    <row r="309" spans="1:3">
      <c r="A309" s="4" t="s">
        <v>3202</v>
      </c>
    </row>
    <row r="310" spans="1:3">
      <c r="A310" s="3" t="s">
        <v>493</v>
      </c>
    </row>
    <row r="311" spans="1:3">
      <c r="A311" s="4" t="s">
        <v>3081</v>
      </c>
      <c r="B311" s="5" t="n">
        <v>38967</v>
      </c>
      <c r="C311" s="5" t="n">
        <v>32445</v>
      </c>
    </row>
    <row r="312" spans="1:3">
      <c r="A312" s="4" t="s">
        <v>3078</v>
      </c>
      <c r="B312" s="5" t="n">
        <v>20039</v>
      </c>
      <c r="C312" s="5" t="n">
        <v>17077</v>
      </c>
    </row>
    <row r="313" spans="1:3">
      <c r="A313" s="4" t="s">
        <v>3203</v>
      </c>
    </row>
    <row r="314" spans="1:3">
      <c r="A314" s="3" t="s">
        <v>493</v>
      </c>
    </row>
    <row r="315" spans="1:3">
      <c r="A315" s="4" t="s">
        <v>3081</v>
      </c>
      <c r="B315" s="6" t="n">
        <v>44904</v>
      </c>
      <c r="C315" s="6" t="n">
        <v>65465</v>
      </c>
    </row>
    <row r="316" spans="1:3">
      <c r="A316" s="4" t="s">
        <v>3082</v>
      </c>
      <c r="B316" s="4" t="s">
        <v>1893</v>
      </c>
      <c r="C316" s="4" t="s">
        <v>3163</v>
      </c>
    </row>
    <row r="317" spans="1:3">
      <c r="A317" s="4" t="s">
        <v>3078</v>
      </c>
      <c r="B317" s="6" t="n">
        <v>27629</v>
      </c>
      <c r="C317" s="6" t="n">
        <v>40573</v>
      </c>
    </row>
    <row r="318" spans="1:3">
      <c r="A318" s="4" t="s">
        <v>3083</v>
      </c>
      <c r="B318" s="4" t="s">
        <v>3204</v>
      </c>
      <c r="C318" s="4" t="s">
        <v>3205</v>
      </c>
    </row>
    <row r="319" spans="1:3">
      <c r="A319" s="4" t="s">
        <v>3206</v>
      </c>
    </row>
    <row r="320" spans="1:3">
      <c r="A320" s="3" t="s">
        <v>493</v>
      </c>
    </row>
    <row r="321" spans="1:3">
      <c r="A321" s="4" t="s">
        <v>3081</v>
      </c>
      <c r="B321" s="4" t="s">
        <v>55</v>
      </c>
      <c r="C321" s="4" t="s">
        <v>55</v>
      </c>
    </row>
    <row r="322" spans="1:3">
      <c r="A322" s="4" t="s">
        <v>3078</v>
      </c>
      <c r="B322" s="4" t="s">
        <v>55</v>
      </c>
      <c r="C322" s="4" t="s">
        <v>55</v>
      </c>
    </row>
    <row r="323" spans="1:3">
      <c r="A323" s="4" t="s">
        <v>3207</v>
      </c>
    </row>
    <row r="324" spans="1:3">
      <c r="A324" s="3" t="s">
        <v>493</v>
      </c>
    </row>
    <row r="325" spans="1:3">
      <c r="A325" s="4" t="s">
        <v>3081</v>
      </c>
      <c r="B325" s="5" t="n">
        <v>847</v>
      </c>
      <c r="C325" s="5" t="n">
        <v>703</v>
      </c>
    </row>
    <row r="326" spans="1:3">
      <c r="A326" s="4" t="s">
        <v>3078</v>
      </c>
      <c r="B326" s="5" t="n">
        <v>43</v>
      </c>
      <c r="C326" s="5" t="n">
        <v>32</v>
      </c>
    </row>
    <row r="327" spans="1:3">
      <c r="A327" s="4" t="s">
        <v>3208</v>
      </c>
    </row>
    <row r="328" spans="1:3">
      <c r="A328" s="3" t="s">
        <v>493</v>
      </c>
    </row>
    <row r="329" spans="1:3">
      <c r="A329" s="4" t="s">
        <v>3081</v>
      </c>
      <c r="B329" s="5" t="n">
        <v>44057</v>
      </c>
      <c r="C329" s="5" t="n">
        <v>64762</v>
      </c>
    </row>
    <row r="330" spans="1:3">
      <c r="A330" s="4" t="s">
        <v>3078</v>
      </c>
      <c r="B330" s="5" t="n">
        <v>27586</v>
      </c>
      <c r="C330" s="5" t="n">
        <v>40541</v>
      </c>
    </row>
    <row r="331" spans="1:3">
      <c r="A331" s="4" t="s">
        <v>3209</v>
      </c>
    </row>
    <row r="332" spans="1:3">
      <c r="A332" s="3" t="s">
        <v>493</v>
      </c>
    </row>
    <row r="333" spans="1:3">
      <c r="A333" s="4" t="s">
        <v>3081</v>
      </c>
      <c r="B333" s="6" t="n">
        <v>53647</v>
      </c>
      <c r="C333" s="6" t="n">
        <v>71036</v>
      </c>
    </row>
    <row r="334" spans="1:3">
      <c r="A334" s="4" t="s">
        <v>3082</v>
      </c>
      <c r="B334" s="4" t="s">
        <v>3210</v>
      </c>
      <c r="C334" s="4" t="s">
        <v>3163</v>
      </c>
    </row>
    <row r="335" spans="1:3">
      <c r="A335" s="4" t="s">
        <v>3078</v>
      </c>
      <c r="B335" s="6" t="n">
        <v>35744</v>
      </c>
      <c r="C335" s="6" t="n">
        <v>43345</v>
      </c>
    </row>
    <row r="336" spans="1:3">
      <c r="A336" s="4" t="s">
        <v>3083</v>
      </c>
      <c r="B336" s="4" t="s">
        <v>3211</v>
      </c>
      <c r="C336" s="4" t="s">
        <v>3212</v>
      </c>
    </row>
    <row r="337" spans="1:3">
      <c r="A337" s="4" t="s">
        <v>3213</v>
      </c>
    </row>
    <row r="338" spans="1:3">
      <c r="A338" s="3" t="s">
        <v>493</v>
      </c>
    </row>
    <row r="339" spans="1:3">
      <c r="A339" s="4" t="s">
        <v>3081</v>
      </c>
      <c r="B339" s="4" t="s">
        <v>55</v>
      </c>
      <c r="C339" s="4" t="s">
        <v>55</v>
      </c>
    </row>
    <row r="340" spans="1:3">
      <c r="A340" s="4" t="s">
        <v>3078</v>
      </c>
      <c r="B340" s="4" t="s">
        <v>55</v>
      </c>
      <c r="C340" s="4" t="s">
        <v>55</v>
      </c>
    </row>
    <row r="341" spans="1:3">
      <c r="A341" s="4" t="s">
        <v>3214</v>
      </c>
    </row>
    <row r="342" spans="1:3">
      <c r="A342" s="3" t="s">
        <v>493</v>
      </c>
    </row>
    <row r="343" spans="1:3">
      <c r="A343" s="4" t="s">
        <v>3081</v>
      </c>
      <c r="B343" s="5" t="n">
        <v>998</v>
      </c>
      <c r="C343" s="5" t="n">
        <v>1525</v>
      </c>
    </row>
    <row r="344" spans="1:3">
      <c r="A344" s="4" t="s">
        <v>3078</v>
      </c>
      <c r="B344" s="5" t="n">
        <v>12</v>
      </c>
      <c r="C344" s="5" t="n">
        <v>35</v>
      </c>
    </row>
    <row r="345" spans="1:3">
      <c r="A345" s="4" t="s">
        <v>3215</v>
      </c>
    </row>
    <row r="346" spans="1:3">
      <c r="A346" s="3" t="s">
        <v>493</v>
      </c>
    </row>
    <row r="347" spans="1:3">
      <c r="A347" s="4" t="s">
        <v>3081</v>
      </c>
      <c r="B347" s="5" t="n">
        <v>52649</v>
      </c>
      <c r="C347" s="5" t="n">
        <v>69511</v>
      </c>
    </row>
    <row r="348" spans="1:3">
      <c r="A348" s="4" t="s">
        <v>3078</v>
      </c>
      <c r="B348" s="5" t="n">
        <v>35732</v>
      </c>
      <c r="C348" s="5" t="n">
        <v>43310</v>
      </c>
    </row>
    <row r="349" spans="1:3">
      <c r="A349" s="4" t="s">
        <v>3216</v>
      </c>
    </row>
    <row r="350" spans="1:3">
      <c r="A350" s="3" t="s">
        <v>493</v>
      </c>
    </row>
    <row r="351" spans="1:3">
      <c r="A351" s="4" t="s">
        <v>3081</v>
      </c>
      <c r="B351" s="6" t="n">
        <v>11262995</v>
      </c>
      <c r="C351" s="6" t="n">
        <v>4876289</v>
      </c>
    </row>
    <row r="352" spans="1:3">
      <c r="A352" s="4" t="s">
        <v>3082</v>
      </c>
      <c r="B352" s="4" t="s">
        <v>3217</v>
      </c>
      <c r="C352" s="4" t="s">
        <v>3218</v>
      </c>
    </row>
    <row r="353" spans="1:3">
      <c r="A353" s="4" t="s">
        <v>3078</v>
      </c>
      <c r="B353" s="6" t="n">
        <v>101059</v>
      </c>
      <c r="C353" s="6" t="n">
        <v>284342</v>
      </c>
    </row>
    <row r="354" spans="1:3">
      <c r="A354" s="4" t="s">
        <v>3083</v>
      </c>
      <c r="B354" s="4" t="s">
        <v>3219</v>
      </c>
      <c r="C354" s="4" t="s">
        <v>3220</v>
      </c>
    </row>
    <row r="355" spans="1:3">
      <c r="A355" s="4" t="s">
        <v>3221</v>
      </c>
    </row>
    <row r="356" spans="1:3">
      <c r="A356" s="3" t="s">
        <v>493</v>
      </c>
    </row>
    <row r="357" spans="1:3">
      <c r="A357" s="4" t="s">
        <v>3081</v>
      </c>
      <c r="B357" s="6" t="n">
        <v>10275966</v>
      </c>
      <c r="C357" s="6" t="n">
        <v>4341740</v>
      </c>
    </row>
    <row r="358" spans="1:3">
      <c r="A358" s="4" t="s">
        <v>3078</v>
      </c>
      <c r="B358" s="5" t="n">
        <v>8446</v>
      </c>
      <c r="C358" s="5" t="n">
        <v>70904</v>
      </c>
    </row>
    <row r="359" spans="1:3">
      <c r="A359" s="4" t="s">
        <v>3222</v>
      </c>
    </row>
    <row r="360" spans="1:3">
      <c r="A360" s="3" t="s">
        <v>493</v>
      </c>
    </row>
    <row r="361" spans="1:3">
      <c r="A361" s="4" t="s">
        <v>3081</v>
      </c>
      <c r="B361" s="5" t="n">
        <v>457948</v>
      </c>
      <c r="C361" s="5" t="n">
        <v>249039</v>
      </c>
    </row>
    <row r="362" spans="1:3">
      <c r="A362" s="4" t="s">
        <v>3078</v>
      </c>
      <c r="B362" s="5" t="n">
        <v>14509</v>
      </c>
      <c r="C362" s="5" t="n">
        <v>54372</v>
      </c>
    </row>
    <row r="363" spans="1:3">
      <c r="A363" s="4" t="s">
        <v>3223</v>
      </c>
    </row>
    <row r="364" spans="1:3">
      <c r="A364" s="3" t="s">
        <v>493</v>
      </c>
    </row>
    <row r="365" spans="1:3">
      <c r="A365" s="4" t="s">
        <v>3081</v>
      </c>
      <c r="B365" s="5" t="n">
        <v>529081</v>
      </c>
      <c r="C365" s="5" t="n">
        <v>285510</v>
      </c>
    </row>
    <row r="366" spans="1:3">
      <c r="A366" s="4" t="s">
        <v>3078</v>
      </c>
      <c r="B366" s="5" t="n">
        <v>78104</v>
      </c>
      <c r="C366" s="5" t="n">
        <v>159066</v>
      </c>
    </row>
    <row r="367" spans="1:3">
      <c r="A367" s="4" t="s">
        <v>3224</v>
      </c>
    </row>
    <row r="368" spans="1:3">
      <c r="A368" s="3" t="s">
        <v>493</v>
      </c>
    </row>
    <row r="369" spans="1:3">
      <c r="A369" s="4" t="s">
        <v>3081</v>
      </c>
      <c r="B369" s="6" t="n">
        <v>5546195</v>
      </c>
      <c r="C369" s="6" t="n">
        <v>10150981</v>
      </c>
    </row>
    <row r="370" spans="1:3">
      <c r="A370" s="4" t="s">
        <v>3082</v>
      </c>
      <c r="B370" s="4" t="s">
        <v>3225</v>
      </c>
      <c r="C370" s="4" t="s">
        <v>3226</v>
      </c>
    </row>
    <row r="371" spans="1:3">
      <c r="A371" s="4" t="s">
        <v>3078</v>
      </c>
      <c r="B371" s="6" t="n">
        <v>288467</v>
      </c>
      <c r="C371" s="6" t="n">
        <v>91270</v>
      </c>
    </row>
    <row r="372" spans="1:3">
      <c r="A372" s="4" t="s">
        <v>3083</v>
      </c>
      <c r="B372" s="4" t="s">
        <v>3227</v>
      </c>
      <c r="C372" s="4" t="s">
        <v>3228</v>
      </c>
    </row>
    <row r="373" spans="1:3">
      <c r="A373" s="4" t="s">
        <v>3229</v>
      </c>
    </row>
    <row r="374" spans="1:3">
      <c r="A374" s="3" t="s">
        <v>493</v>
      </c>
    </row>
    <row r="375" spans="1:3">
      <c r="A375" s="4" t="s">
        <v>3081</v>
      </c>
      <c r="B375" s="6" t="n">
        <v>4963047</v>
      </c>
      <c r="C375" s="6" t="n">
        <v>9258962</v>
      </c>
    </row>
    <row r="376" spans="1:3">
      <c r="A376" s="4" t="s">
        <v>3078</v>
      </c>
      <c r="B376" s="5" t="n">
        <v>67396</v>
      </c>
      <c r="C376" s="5" t="n">
        <v>9006</v>
      </c>
    </row>
    <row r="377" spans="1:3">
      <c r="A377" s="4" t="s">
        <v>3230</v>
      </c>
    </row>
    <row r="378" spans="1:3">
      <c r="A378" s="3" t="s">
        <v>493</v>
      </c>
    </row>
    <row r="379" spans="1:3">
      <c r="A379" s="4" t="s">
        <v>3081</v>
      </c>
      <c r="B379" s="5" t="n">
        <v>292718</v>
      </c>
      <c r="C379" s="5" t="n">
        <v>447496</v>
      </c>
    </row>
    <row r="380" spans="1:3">
      <c r="A380" s="4" t="s">
        <v>3078</v>
      </c>
      <c r="B380" s="5" t="n">
        <v>50808</v>
      </c>
      <c r="C380" s="5" t="n">
        <v>15102</v>
      </c>
    </row>
    <row r="381" spans="1:3">
      <c r="A381" s="4" t="s">
        <v>3231</v>
      </c>
    </row>
    <row r="382" spans="1:3">
      <c r="A382" s="3" t="s">
        <v>493</v>
      </c>
    </row>
    <row r="383" spans="1:3">
      <c r="A383" s="4" t="s">
        <v>3081</v>
      </c>
      <c r="B383" s="5" t="n">
        <v>290430</v>
      </c>
      <c r="C383" s="5" t="n">
        <v>444523</v>
      </c>
    </row>
    <row r="384" spans="1:3">
      <c r="A384" s="4" t="s">
        <v>3078</v>
      </c>
      <c r="B384" s="5" t="n">
        <v>170263</v>
      </c>
      <c r="C384" s="5" t="n">
        <v>67162</v>
      </c>
    </row>
    <row r="385" spans="1:3">
      <c r="A385" s="4" t="s">
        <v>3232</v>
      </c>
    </row>
    <row r="386" spans="1:3">
      <c r="A386" s="3" t="s">
        <v>493</v>
      </c>
    </row>
    <row r="387" spans="1:3">
      <c r="A387" s="4" t="s">
        <v>3081</v>
      </c>
      <c r="B387" s="6" t="n">
        <v>21302061</v>
      </c>
      <c r="C387" s="6" t="n">
        <v>19262865</v>
      </c>
    </row>
    <row r="388" spans="1:3">
      <c r="A388" s="4" t="s">
        <v>3082</v>
      </c>
      <c r="B388" s="4" t="s">
        <v>3233</v>
      </c>
      <c r="C388" s="4" t="s">
        <v>3234</v>
      </c>
    </row>
    <row r="389" spans="1:3">
      <c r="A389" s="4" t="s">
        <v>3078</v>
      </c>
      <c r="B389" s="6" t="n">
        <v>648000</v>
      </c>
      <c r="C389" s="6" t="n">
        <v>623044</v>
      </c>
    </row>
    <row r="390" spans="1:3">
      <c r="A390" s="4" t="s">
        <v>3083</v>
      </c>
      <c r="B390" s="4" t="s">
        <v>3235</v>
      </c>
      <c r="C390" s="4" t="s">
        <v>3236</v>
      </c>
    </row>
    <row r="391" spans="1:3">
      <c r="A391" s="4" t="s">
        <v>3237</v>
      </c>
    </row>
    <row r="392" spans="1:3">
      <c r="A392" s="3" t="s">
        <v>493</v>
      </c>
    </row>
    <row r="393" spans="1:3">
      <c r="A393" s="4" t="s">
        <v>3081</v>
      </c>
      <c r="B393" s="6" t="n">
        <v>19078156</v>
      </c>
      <c r="C393" s="6" t="n">
        <v>17217671</v>
      </c>
    </row>
    <row r="394" spans="1:3">
      <c r="A394" s="4" t="s">
        <v>3078</v>
      </c>
      <c r="B394" s="5" t="n">
        <v>111729</v>
      </c>
      <c r="C394" s="5" t="n">
        <v>123451</v>
      </c>
    </row>
    <row r="395" spans="1:3">
      <c r="A395" s="4" t="s">
        <v>3238</v>
      </c>
    </row>
    <row r="396" spans="1:3">
      <c r="A396" s="3" t="s">
        <v>493</v>
      </c>
    </row>
    <row r="397" spans="1:3">
      <c r="A397" s="4" t="s">
        <v>3081</v>
      </c>
      <c r="B397" s="5" t="n">
        <v>990766</v>
      </c>
      <c r="C397" s="5" t="n">
        <v>929007</v>
      </c>
    </row>
    <row r="398" spans="1:3">
      <c r="A398" s="4" t="s">
        <v>3078</v>
      </c>
      <c r="B398" s="5" t="n">
        <v>90872</v>
      </c>
      <c r="C398" s="5" t="n">
        <v>94048</v>
      </c>
    </row>
    <row r="399" spans="1:3">
      <c r="A399" s="4" t="s">
        <v>3239</v>
      </c>
    </row>
    <row r="400" spans="1:3">
      <c r="A400" s="3" t="s">
        <v>493</v>
      </c>
    </row>
    <row r="401" spans="1:3">
      <c r="A401" s="4" t="s">
        <v>3081</v>
      </c>
      <c r="B401" s="5" t="n">
        <v>1233139</v>
      </c>
      <c r="C401" s="5" t="n">
        <v>1116187</v>
      </c>
    </row>
    <row r="402" spans="1:3">
      <c r="A402" s="4" t="s">
        <v>3078</v>
      </c>
      <c r="B402" s="6" t="n">
        <v>445399</v>
      </c>
      <c r="C402" s="6" t="n">
        <v>4055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40</v>
      </c>
    </row>
    <row r="3" spans="1:2">
      <c r="A3" s="3" t="s">
        <v>283</v>
      </c>
    </row>
    <row r="4" spans="1:2">
      <c r="A4" s="4" t="s">
        <v>284</v>
      </c>
      <c r="B4" s="4" t="s">
        <v>28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240</v>
      </c>
      <c r="B1" s="2" t="s">
        <v>1</v>
      </c>
    </row>
    <row r="2" spans="1:2">
      <c r="B2" s="2" t="s">
        <v>40</v>
      </c>
    </row>
    <row r="3" spans="1:2">
      <c r="A3" s="4" t="s">
        <v>3241</v>
      </c>
    </row>
    <row r="4" spans="1:2">
      <c r="A4" s="3" t="s">
        <v>2558</v>
      </c>
    </row>
    <row r="5" spans="1:2">
      <c r="A5" s="4" t="s">
        <v>3242</v>
      </c>
      <c r="B5" s="4" t="s">
        <v>3243</v>
      </c>
    </row>
    <row r="6" spans="1:2">
      <c r="A6" s="4" t="s">
        <v>3244</v>
      </c>
      <c r="B6" s="4" t="s">
        <v>3245</v>
      </c>
    </row>
    <row r="7" spans="1:2">
      <c r="A7" s="4" t="s">
        <v>3246</v>
      </c>
      <c r="B7" s="4" t="s">
        <v>3247</v>
      </c>
    </row>
    <row r="8" spans="1:2">
      <c r="A8" s="4" t="s">
        <v>3248</v>
      </c>
    </row>
    <row r="9" spans="1:2">
      <c r="A9" s="3" t="s">
        <v>2558</v>
      </c>
    </row>
    <row r="10" spans="1:2">
      <c r="A10" s="4" t="s">
        <v>3242</v>
      </c>
      <c r="B10" s="4" t="s">
        <v>3249</v>
      </c>
    </row>
    <row r="11" spans="1:2">
      <c r="A11" s="4" t="s">
        <v>3244</v>
      </c>
      <c r="B11" s="4" t="s">
        <v>3245</v>
      </c>
    </row>
    <row r="12" spans="1:2">
      <c r="A12" s="4" t="s">
        <v>3246</v>
      </c>
      <c r="B12" s="4" t="s">
        <v>3247</v>
      </c>
    </row>
    <row r="13" spans="1:2">
      <c r="A13" s="4" t="s">
        <v>3250</v>
      </c>
    </row>
    <row r="14" spans="1:2">
      <c r="A14" s="3" t="s">
        <v>2558</v>
      </c>
    </row>
    <row r="15" spans="1:2">
      <c r="A15" s="4" t="s">
        <v>3242</v>
      </c>
      <c r="B15" s="4" t="s">
        <v>3251</v>
      </c>
    </row>
    <row r="16" spans="1:2">
      <c r="A16" s="4" t="s">
        <v>3244</v>
      </c>
      <c r="B16" s="4" t="s">
        <v>3245</v>
      </c>
    </row>
    <row r="17" spans="1:2">
      <c r="A17" s="4" t="s">
        <v>3246</v>
      </c>
      <c r="B17" s="4" t="s">
        <v>3247</v>
      </c>
    </row>
    <row r="18" spans="1:2">
      <c r="A18" s="4" t="s">
        <v>3252</v>
      </c>
    </row>
    <row r="19" spans="1:2">
      <c r="A19" s="3" t="s">
        <v>2558</v>
      </c>
    </row>
    <row r="20" spans="1:2">
      <c r="A20" s="4" t="s">
        <v>3242</v>
      </c>
      <c r="B20" s="4" t="s">
        <v>3249</v>
      </c>
    </row>
    <row r="21" spans="1:2">
      <c r="A21" s="4" t="s">
        <v>3244</v>
      </c>
      <c r="B21" s="4" t="s">
        <v>3245</v>
      </c>
    </row>
    <row r="22" spans="1:2">
      <c r="A22" s="4" t="s">
        <v>3246</v>
      </c>
      <c r="B22" s="4" t="s">
        <v>3247</v>
      </c>
    </row>
    <row r="23" spans="1:2">
      <c r="A23" s="4" t="s">
        <v>3253</v>
      </c>
    </row>
    <row r="24" spans="1:2">
      <c r="A24" s="3" t="s">
        <v>2558</v>
      </c>
    </row>
    <row r="25" spans="1:2">
      <c r="A25" s="4" t="s">
        <v>3242</v>
      </c>
      <c r="B25" s="4" t="s">
        <v>3254</v>
      </c>
    </row>
    <row r="26" spans="1:2">
      <c r="A26" s="4" t="s">
        <v>3244</v>
      </c>
      <c r="B26" s="4" t="s">
        <v>3245</v>
      </c>
    </row>
    <row r="27" spans="1:2">
      <c r="A27" s="4" t="s">
        <v>3246</v>
      </c>
      <c r="B27" s="4" t="s">
        <v>3247</v>
      </c>
    </row>
    <row r="28" spans="1:2">
      <c r="A28" s="4" t="s">
        <v>3255</v>
      </c>
      <c r="B28" s="4" t="s">
        <v>3256</v>
      </c>
    </row>
    <row r="29" spans="1:2">
      <c r="A29" s="4" t="s">
        <v>3257</v>
      </c>
    </row>
    <row r="30" spans="1:2">
      <c r="A30" s="3" t="s">
        <v>2558</v>
      </c>
    </row>
    <row r="31" spans="1:2">
      <c r="A31" s="4" t="s">
        <v>3242</v>
      </c>
      <c r="B31" s="4" t="s">
        <v>3258</v>
      </c>
    </row>
    <row r="32" spans="1:2">
      <c r="A32" s="4" t="s">
        <v>3244</v>
      </c>
      <c r="B32" s="4" t="s">
        <v>3245</v>
      </c>
    </row>
    <row r="33" spans="1:2">
      <c r="A33" s="4" t="s">
        <v>3246</v>
      </c>
      <c r="B33" s="4" t="s">
        <v>3247</v>
      </c>
    </row>
    <row r="34" spans="1:2">
      <c r="A34" s="4" t="s">
        <v>3255</v>
      </c>
      <c r="B34" s="4" t="s">
        <v>3256</v>
      </c>
    </row>
    <row r="35" spans="1:2">
      <c r="A35" s="4" t="s">
        <v>3259</v>
      </c>
    </row>
    <row r="36" spans="1:2">
      <c r="A36" s="3" t="s">
        <v>2558</v>
      </c>
    </row>
    <row r="37" spans="1:2">
      <c r="A37" s="4" t="s">
        <v>3260</v>
      </c>
      <c r="B37" s="4" t="s">
        <v>3261</v>
      </c>
    </row>
    <row r="38" spans="1:2">
      <c r="A38" s="4" t="s">
        <v>3244</v>
      </c>
      <c r="B38" s="4" t="s">
        <v>3245</v>
      </c>
    </row>
    <row r="39" spans="1:2">
      <c r="A39" s="4" t="s">
        <v>3246</v>
      </c>
      <c r="B39" s="4" t="s">
        <v>3247</v>
      </c>
    </row>
    <row r="40" spans="1:2">
      <c r="A40" s="4" t="s">
        <v>3255</v>
      </c>
      <c r="B40" s="4" t="s">
        <v>3256</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2</v>
      </c>
      <c r="B1" s="2" t="s">
        <v>40</v>
      </c>
      <c r="C1" s="2" t="s">
        <v>41</v>
      </c>
    </row>
    <row r="2" spans="1:3">
      <c r="A2" s="3" t="s">
        <v>3263</v>
      </c>
    </row>
    <row r="3" spans="1:3">
      <c r="A3" s="4" t="s">
        <v>3078</v>
      </c>
      <c r="B3" s="6" t="n">
        <v>2042</v>
      </c>
      <c r="C3" s="6" t="n">
        <v>723</v>
      </c>
    </row>
    <row r="4" spans="1:3">
      <c r="A4" s="4" t="s">
        <v>3079</v>
      </c>
    </row>
    <row r="5" spans="1:3">
      <c r="A5" s="3" t="s">
        <v>3263</v>
      </c>
    </row>
    <row r="6" spans="1:3">
      <c r="A6" s="4" t="s">
        <v>3078</v>
      </c>
      <c r="B6" s="5" t="n">
        <v>896196</v>
      </c>
      <c r="C6" s="5" t="n">
        <v>882520</v>
      </c>
    </row>
    <row r="7" spans="1:3">
      <c r="A7" s="4" t="s">
        <v>3080</v>
      </c>
    </row>
    <row r="8" spans="1:3">
      <c r="A8" s="3" t="s">
        <v>3263</v>
      </c>
    </row>
    <row r="9" spans="1:3">
      <c r="A9" s="4" t="s">
        <v>3264</v>
      </c>
      <c r="B9" s="5" t="n">
        <v>32671515</v>
      </c>
      <c r="C9" s="5" t="n">
        <v>30213415</v>
      </c>
    </row>
    <row r="10" spans="1:3">
      <c r="A10" s="4" t="s">
        <v>3265</v>
      </c>
      <c r="B10" s="6" t="n">
        <v>1123845</v>
      </c>
      <c r="C10" s="6" t="n">
        <v>1397607</v>
      </c>
    </row>
    <row r="11" spans="1:3">
      <c r="A11" s="4" t="s">
        <v>3266</v>
      </c>
      <c r="B11" s="4" t="s">
        <v>3267</v>
      </c>
      <c r="C11" s="4" t="s">
        <v>3268</v>
      </c>
    </row>
    <row r="12" spans="1:3">
      <c r="A12" s="4" t="s">
        <v>3078</v>
      </c>
      <c r="B12" s="6" t="n">
        <v>896095</v>
      </c>
      <c r="C12" s="6" t="n">
        <v>882414</v>
      </c>
    </row>
    <row r="13" spans="1:3">
      <c r="A13" s="4" t="s">
        <v>3265</v>
      </c>
      <c r="B13" s="6" t="n">
        <v>276978</v>
      </c>
      <c r="C13" s="6" t="n">
        <v>367901</v>
      </c>
    </row>
    <row r="14" spans="1:3">
      <c r="A14" s="4" t="s">
        <v>3266</v>
      </c>
      <c r="B14" s="4" t="s">
        <v>3269</v>
      </c>
      <c r="C14" s="4" t="s">
        <v>3270</v>
      </c>
    </row>
    <row r="15" spans="1:3">
      <c r="A15" s="4" t="s">
        <v>3084</v>
      </c>
    </row>
    <row r="16" spans="1:3">
      <c r="A16" s="3" t="s">
        <v>3263</v>
      </c>
    </row>
    <row r="17" spans="1:3">
      <c r="A17" s="4" t="s">
        <v>3264</v>
      </c>
      <c r="B17" s="6" t="n">
        <v>29014636</v>
      </c>
      <c r="C17" s="6" t="n">
        <v>26913508</v>
      </c>
    </row>
    <row r="18" spans="1:3">
      <c r="A18" s="4" t="s">
        <v>3265</v>
      </c>
      <c r="B18" s="4" t="s">
        <v>55</v>
      </c>
      <c r="C18" s="4" t="s">
        <v>55</v>
      </c>
    </row>
    <row r="19" spans="1:3">
      <c r="A19" s="4" t="s">
        <v>3266</v>
      </c>
      <c r="B19" s="4" t="s">
        <v>55</v>
      </c>
      <c r="C19" s="4" t="s">
        <v>55</v>
      </c>
    </row>
    <row r="20" spans="1:3">
      <c r="A20" s="4" t="s">
        <v>3078</v>
      </c>
      <c r="B20" s="6" t="n">
        <v>133269</v>
      </c>
      <c r="C20" s="6" t="n">
        <v>153640</v>
      </c>
    </row>
    <row r="21" spans="1:3">
      <c r="A21" s="4" t="s">
        <v>3265</v>
      </c>
      <c r="B21" s="4" t="s">
        <v>55</v>
      </c>
      <c r="C21" s="4" t="s">
        <v>55</v>
      </c>
    </row>
    <row r="22" spans="1:3">
      <c r="A22" s="4" t="s">
        <v>3266</v>
      </c>
      <c r="B22" s="4" t="s">
        <v>55</v>
      </c>
      <c r="C22" s="4" t="s">
        <v>55</v>
      </c>
    </row>
    <row r="23" spans="1:3">
      <c r="A23" s="4" t="s">
        <v>3085</v>
      </c>
    </row>
    <row r="24" spans="1:3">
      <c r="A24" s="3" t="s">
        <v>3263</v>
      </c>
    </row>
    <row r="25" spans="1:3">
      <c r="A25" s="4" t="s">
        <v>3264</v>
      </c>
      <c r="B25" s="6" t="n">
        <v>1995733</v>
      </c>
      <c r="C25" s="6" t="n">
        <v>1796790</v>
      </c>
    </row>
    <row r="26" spans="1:3">
      <c r="A26" s="4" t="s">
        <v>3265</v>
      </c>
      <c r="B26" s="6" t="n">
        <v>512529</v>
      </c>
      <c r="C26" s="6" t="n">
        <v>582513</v>
      </c>
    </row>
    <row r="27" spans="1:3">
      <c r="A27" s="4" t="s">
        <v>3266</v>
      </c>
      <c r="B27" s="4" t="s">
        <v>3271</v>
      </c>
      <c r="C27" s="4" t="s">
        <v>3272</v>
      </c>
    </row>
    <row r="28" spans="1:3">
      <c r="A28" s="4" t="s">
        <v>3078</v>
      </c>
      <c r="B28" s="6" t="n">
        <v>121261</v>
      </c>
      <c r="C28" s="6" t="n">
        <v>124114</v>
      </c>
    </row>
    <row r="29" spans="1:3">
      <c r="A29" s="4" t="s">
        <v>3265</v>
      </c>
      <c r="B29" s="6" t="n">
        <v>36329</v>
      </c>
      <c r="C29" s="6" t="n">
        <v>44099</v>
      </c>
    </row>
    <row r="30" spans="1:3">
      <c r="A30" s="4" t="s">
        <v>3266</v>
      </c>
      <c r="B30" s="4" t="s">
        <v>3273</v>
      </c>
      <c r="C30" s="4" t="s">
        <v>3274</v>
      </c>
    </row>
    <row r="31" spans="1:3">
      <c r="A31" s="4" t="s">
        <v>3086</v>
      </c>
    </row>
    <row r="32" spans="1:3">
      <c r="A32" s="3" t="s">
        <v>3263</v>
      </c>
    </row>
    <row r="33" spans="1:3">
      <c r="A33" s="4" t="s">
        <v>3264</v>
      </c>
      <c r="B33" s="6" t="n">
        <v>1634146</v>
      </c>
      <c r="C33" s="6" t="n">
        <v>1503116</v>
      </c>
    </row>
    <row r="34" spans="1:3">
      <c r="A34" s="4" t="s">
        <v>3265</v>
      </c>
      <c r="B34" s="6" t="n">
        <v>611316</v>
      </c>
      <c r="C34" s="6" t="n">
        <v>815094</v>
      </c>
    </row>
    <row r="35" spans="1:3">
      <c r="A35" s="4" t="s">
        <v>3266</v>
      </c>
      <c r="B35" s="4" t="s">
        <v>3275</v>
      </c>
      <c r="C35" s="4" t="s">
        <v>3276</v>
      </c>
    </row>
    <row r="36" spans="1:3">
      <c r="A36" s="4" t="s">
        <v>3078</v>
      </c>
      <c r="B36" s="6" t="n">
        <v>641565</v>
      </c>
      <c r="C36" s="6" t="n">
        <v>603660</v>
      </c>
    </row>
    <row r="37" spans="1:3">
      <c r="A37" s="4" t="s">
        <v>3265</v>
      </c>
      <c r="B37" s="6" t="n">
        <v>242649</v>
      </c>
      <c r="C37" s="6" t="n">
        <v>323802</v>
      </c>
    </row>
    <row r="38" spans="1:3">
      <c r="A38" s="4" t="s">
        <v>3266</v>
      </c>
      <c r="B38" s="4" t="s">
        <v>3277</v>
      </c>
      <c r="C38" s="4" t="s">
        <v>3278</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F2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279</v>
      </c>
      <c r="C1" s="2" t="s">
        <v>40</v>
      </c>
      <c r="E1" s="2" t="s">
        <v>41</v>
      </c>
      <c r="F1" s="2" t="s">
        <v>85</v>
      </c>
    </row>
    <row r="2" spans="1:6">
      <c r="A2" s="3" t="s">
        <v>3263</v>
      </c>
    </row>
    <row r="3" spans="1:6">
      <c r="A3" s="4" t="s">
        <v>968</v>
      </c>
      <c r="C3" s="6" t="n">
        <v>32671515</v>
      </c>
      <c r="E3" s="6" t="n">
        <v>30213414</v>
      </c>
    </row>
    <row r="4" spans="1:6">
      <c r="A4" s="4" t="s">
        <v>973</v>
      </c>
    </row>
    <row r="5" spans="1:6">
      <c r="A5" s="3" t="s">
        <v>3263</v>
      </c>
    </row>
    <row r="6" spans="1:6">
      <c r="A6" s="4" t="s">
        <v>968</v>
      </c>
      <c r="C6" s="5" t="n">
        <v>1634146</v>
      </c>
      <c r="E6" s="5" t="n">
        <v>1503116</v>
      </c>
    </row>
    <row r="7" spans="1:6">
      <c r="A7" s="4" t="s">
        <v>971</v>
      </c>
    </row>
    <row r="8" spans="1:6">
      <c r="A8" s="3" t="s">
        <v>3263</v>
      </c>
    </row>
    <row r="9" spans="1:6">
      <c r="A9" s="4" t="s">
        <v>968</v>
      </c>
      <c r="C9" s="5" t="n">
        <v>29041636</v>
      </c>
      <c r="E9" s="5" t="n">
        <v>26913508</v>
      </c>
    </row>
    <row r="10" spans="1:6">
      <c r="A10" s="4" t="s">
        <v>972</v>
      </c>
    </row>
    <row r="11" spans="1:6">
      <c r="A11" s="3" t="s">
        <v>3263</v>
      </c>
    </row>
    <row r="12" spans="1:6">
      <c r="A12" s="4" t="s">
        <v>968</v>
      </c>
      <c r="C12" s="5" t="n">
        <v>1995733</v>
      </c>
      <c r="E12" s="5" t="n">
        <v>1796790</v>
      </c>
    </row>
    <row r="13" spans="1:6">
      <c r="A13" s="4" t="s">
        <v>974</v>
      </c>
    </row>
    <row r="14" spans="1:6">
      <c r="A14" s="3" t="s">
        <v>3263</v>
      </c>
    </row>
    <row r="15" spans="1:6">
      <c r="A15" s="4" t="s">
        <v>968</v>
      </c>
      <c r="C15" s="5" t="n">
        <v>15862325</v>
      </c>
      <c r="E15" s="5" t="n">
        <v>15186144</v>
      </c>
      <c r="F15" s="6" t="n">
        <v>13963093</v>
      </c>
    </row>
    <row r="16" spans="1:6">
      <c r="A16" s="4" t="s">
        <v>977</v>
      </c>
    </row>
    <row r="17" spans="1:6">
      <c r="A17" s="3" t="s">
        <v>3263</v>
      </c>
    </row>
    <row r="18" spans="1:6">
      <c r="A18" s="4" t="s">
        <v>968</v>
      </c>
      <c r="C18" s="5" t="n">
        <v>814635</v>
      </c>
      <c r="E18" s="5" t="n">
        <v>773083</v>
      </c>
    </row>
    <row r="19" spans="1:6">
      <c r="A19" s="4" t="s">
        <v>975</v>
      </c>
    </row>
    <row r="20" spans="1:6">
      <c r="A20" s="3" t="s">
        <v>3263</v>
      </c>
    </row>
    <row r="21" spans="1:6">
      <c r="A21" s="4" t="s">
        <v>968</v>
      </c>
      <c r="C21" s="5" t="n">
        <v>13802623</v>
      </c>
      <c r="E21" s="5" t="n">
        <v>13312806</v>
      </c>
    </row>
    <row r="22" spans="1:6">
      <c r="A22" s="4" t="s">
        <v>976</v>
      </c>
    </row>
    <row r="23" spans="1:6">
      <c r="A23" s="3" t="s">
        <v>3263</v>
      </c>
    </row>
    <row r="24" spans="1:6">
      <c r="A24" s="4" t="s">
        <v>968</v>
      </c>
      <c r="C24" s="5" t="n">
        <v>1245067</v>
      </c>
      <c r="E24" s="5" t="n">
        <v>1100255</v>
      </c>
    </row>
    <row r="25" spans="1:6">
      <c r="A25" s="4" t="s">
        <v>1010</v>
      </c>
    </row>
    <row r="26" spans="1:6">
      <c r="A26" s="3" t="s">
        <v>3263</v>
      </c>
    </row>
    <row r="27" spans="1:6">
      <c r="A27" s="4" t="s">
        <v>968</v>
      </c>
      <c r="C27" s="5" t="n">
        <v>11262995</v>
      </c>
      <c r="E27" s="5" t="n">
        <v>10150981</v>
      </c>
      <c r="F27" s="5" t="n">
        <v>9096895</v>
      </c>
    </row>
    <row r="28" spans="1:6">
      <c r="A28" s="4" t="s">
        <v>1013</v>
      </c>
    </row>
    <row r="29" spans="1:6">
      <c r="A29" s="3" t="s">
        <v>3263</v>
      </c>
    </row>
    <row r="30" spans="1:6">
      <c r="A30" s="4" t="s">
        <v>968</v>
      </c>
      <c r="C30" s="5" t="n">
        <v>529081</v>
      </c>
      <c r="E30" s="5" t="n">
        <v>444523</v>
      </c>
    </row>
    <row r="31" spans="1:6">
      <c r="A31" s="4" t="s">
        <v>1011</v>
      </c>
    </row>
    <row r="32" spans="1:6">
      <c r="A32" s="3" t="s">
        <v>3263</v>
      </c>
    </row>
    <row r="33" spans="1:6">
      <c r="A33" s="4" t="s">
        <v>968</v>
      </c>
      <c r="C33" s="5" t="n">
        <v>10275966</v>
      </c>
      <c r="E33" s="5" t="n">
        <v>9258962</v>
      </c>
    </row>
    <row r="34" spans="1:6">
      <c r="A34" s="4" t="s">
        <v>1012</v>
      </c>
    </row>
    <row r="35" spans="1:6">
      <c r="A35" s="3" t="s">
        <v>3263</v>
      </c>
    </row>
    <row r="36" spans="1:6">
      <c r="A36" s="4" t="s">
        <v>968</v>
      </c>
      <c r="C36" s="5" t="n">
        <v>457948</v>
      </c>
      <c r="E36" s="5" t="n">
        <v>447496</v>
      </c>
    </row>
    <row r="37" spans="1:6">
      <c r="A37" s="4" t="s">
        <v>501</v>
      </c>
    </row>
    <row r="38" spans="1:6">
      <c r="A38" s="3" t="s">
        <v>3263</v>
      </c>
    </row>
    <row r="39" spans="1:6">
      <c r="A39" s="4" t="s">
        <v>968</v>
      </c>
      <c r="C39" s="5" t="n">
        <v>5546195</v>
      </c>
      <c r="E39" s="5" t="n">
        <v>4876289</v>
      </c>
      <c r="F39" s="6" t="n">
        <v>4557692</v>
      </c>
    </row>
    <row r="40" spans="1:6">
      <c r="A40" s="4" t="s">
        <v>1028</v>
      </c>
    </row>
    <row r="41" spans="1:6">
      <c r="A41" s="3" t="s">
        <v>3263</v>
      </c>
    </row>
    <row r="42" spans="1:6">
      <c r="A42" s="4" t="s">
        <v>968</v>
      </c>
      <c r="C42" s="5" t="n">
        <v>290430</v>
      </c>
      <c r="E42" s="5" t="n">
        <v>285510</v>
      </c>
    </row>
    <row r="43" spans="1:6">
      <c r="A43" s="4" t="s">
        <v>1026</v>
      </c>
    </row>
    <row r="44" spans="1:6">
      <c r="A44" s="3" t="s">
        <v>3263</v>
      </c>
    </row>
    <row r="45" spans="1:6">
      <c r="A45" s="4" t="s">
        <v>968</v>
      </c>
      <c r="C45" s="5" t="n">
        <v>4963047</v>
      </c>
      <c r="E45" s="5" t="n">
        <v>4341740</v>
      </c>
    </row>
    <row r="46" spans="1:6">
      <c r="A46" s="4" t="s">
        <v>1027</v>
      </c>
    </row>
    <row r="47" spans="1:6">
      <c r="A47" s="3" t="s">
        <v>3263</v>
      </c>
    </row>
    <row r="48" spans="1:6">
      <c r="A48" s="4" t="s">
        <v>968</v>
      </c>
      <c r="C48" s="5" t="n">
        <v>292718</v>
      </c>
      <c r="E48" s="5" t="n">
        <v>249039</v>
      </c>
    </row>
    <row r="49" spans="1:6">
      <c r="A49" s="4" t="s">
        <v>3280</v>
      </c>
    </row>
    <row r="50" spans="1:6">
      <c r="A50" s="3" t="s">
        <v>3263</v>
      </c>
    </row>
    <row r="51" spans="1:6">
      <c r="A51" s="4" t="s">
        <v>968</v>
      </c>
      <c r="E51" s="5" t="n">
        <v>30213414</v>
      </c>
    </row>
    <row r="52" spans="1:6">
      <c r="A52" s="4" t="s">
        <v>3281</v>
      </c>
    </row>
    <row r="53" spans="1:6">
      <c r="A53" s="3" t="s">
        <v>3263</v>
      </c>
    </row>
    <row r="54" spans="1:6">
      <c r="A54" s="4" t="s">
        <v>968</v>
      </c>
      <c r="E54" s="5" t="n">
        <v>15186144</v>
      </c>
    </row>
    <row r="55" spans="1:6">
      <c r="A55" s="4" t="s">
        <v>3282</v>
      </c>
    </row>
    <row r="56" spans="1:6">
      <c r="A56" s="3" t="s">
        <v>3263</v>
      </c>
    </row>
    <row r="57" spans="1:6">
      <c r="A57" s="4" t="s">
        <v>968</v>
      </c>
      <c r="E57" s="5" t="n">
        <v>773083</v>
      </c>
    </row>
    <row r="58" spans="1:6">
      <c r="A58" s="4" t="s">
        <v>3283</v>
      </c>
    </row>
    <row r="59" spans="1:6">
      <c r="A59" s="3" t="s">
        <v>3263</v>
      </c>
    </row>
    <row r="60" spans="1:6">
      <c r="A60" s="4" t="s">
        <v>968</v>
      </c>
      <c r="E60" s="5" t="n">
        <v>13312806</v>
      </c>
    </row>
    <row r="61" spans="1:6">
      <c r="A61" s="4" t="s">
        <v>3284</v>
      </c>
    </row>
    <row r="62" spans="1:6">
      <c r="A62" s="3" t="s">
        <v>3263</v>
      </c>
    </row>
    <row r="63" spans="1:6">
      <c r="A63" s="4" t="s">
        <v>968</v>
      </c>
      <c r="E63" s="5" t="n">
        <v>1100255</v>
      </c>
    </row>
    <row r="64" spans="1:6">
      <c r="A64" s="4" t="s">
        <v>3285</v>
      </c>
    </row>
    <row r="65" spans="1:6">
      <c r="A65" s="3" t="s">
        <v>3263</v>
      </c>
    </row>
    <row r="66" spans="1:6">
      <c r="A66" s="4" t="s">
        <v>968</v>
      </c>
      <c r="C66" s="5" t="n">
        <v>256554</v>
      </c>
      <c r="E66" s="5" t="n">
        <v>253021</v>
      </c>
    </row>
    <row r="67" spans="1:6">
      <c r="A67" s="4" t="s">
        <v>3286</v>
      </c>
    </row>
    <row r="68" spans="1:6">
      <c r="A68" s="3" t="s">
        <v>3263</v>
      </c>
    </row>
    <row r="69" spans="1:6">
      <c r="A69" s="4" t="s">
        <v>968</v>
      </c>
      <c r="C69" s="5" t="n">
        <v>7695</v>
      </c>
      <c r="E69" s="5" t="n">
        <v>3569</v>
      </c>
    </row>
    <row r="70" spans="1:6">
      <c r="A70" s="4" t="s">
        <v>3287</v>
      </c>
    </row>
    <row r="71" spans="1:6">
      <c r="A71" s="3" t="s">
        <v>3263</v>
      </c>
    </row>
    <row r="72" spans="1:6">
      <c r="A72" s="4" t="s">
        <v>968</v>
      </c>
      <c r="C72" s="5" t="n">
        <v>223980</v>
      </c>
      <c r="E72" s="5" t="n">
        <v>238348</v>
      </c>
    </row>
    <row r="73" spans="1:6">
      <c r="A73" s="4" t="s">
        <v>3288</v>
      </c>
    </row>
    <row r="74" spans="1:6">
      <c r="A74" s="3" t="s">
        <v>3263</v>
      </c>
    </row>
    <row r="75" spans="1:6">
      <c r="A75" s="4" t="s">
        <v>968</v>
      </c>
      <c r="C75" s="5" t="n">
        <v>24879</v>
      </c>
      <c r="E75" s="5" t="n">
        <v>11104</v>
      </c>
    </row>
    <row r="76" spans="1:6">
      <c r="A76" s="4" t="s">
        <v>3289</v>
      </c>
    </row>
    <row r="77" spans="1:6">
      <c r="A77" s="3" t="s">
        <v>3263</v>
      </c>
    </row>
    <row r="78" spans="1:6">
      <c r="A78" s="4" t="s">
        <v>968</v>
      </c>
      <c r="C78" s="5" t="n">
        <v>1285814</v>
      </c>
      <c r="E78" s="5" t="n">
        <v>1139765</v>
      </c>
    </row>
    <row r="79" spans="1:6">
      <c r="A79" s="4" t="s">
        <v>3290</v>
      </c>
    </row>
    <row r="80" spans="1:6">
      <c r="A80" s="3" t="s">
        <v>3263</v>
      </c>
    </row>
    <row r="81" spans="1:6">
      <c r="A81" s="4" t="s">
        <v>968</v>
      </c>
      <c r="C81" s="5" t="n">
        <v>54048</v>
      </c>
      <c r="E81" s="5" t="n">
        <v>54048</v>
      </c>
    </row>
    <row r="82" spans="1:6">
      <c r="A82" s="4" t="s">
        <v>3291</v>
      </c>
    </row>
    <row r="83" spans="1:6">
      <c r="A83" s="3" t="s">
        <v>3263</v>
      </c>
    </row>
    <row r="84" spans="1:6">
      <c r="A84" s="4" t="s">
        <v>968</v>
      </c>
      <c r="C84" s="5" t="n">
        <v>1110484</v>
      </c>
      <c r="E84" s="5" t="n">
        <v>992786</v>
      </c>
    </row>
    <row r="85" spans="1:6">
      <c r="A85" s="4" t="s">
        <v>3292</v>
      </c>
    </row>
    <row r="86" spans="1:6">
      <c r="A86" s="3" t="s">
        <v>3263</v>
      </c>
    </row>
    <row r="87" spans="1:6">
      <c r="A87" s="4" t="s">
        <v>968</v>
      </c>
      <c r="C87" s="5" t="n">
        <v>92931</v>
      </c>
      <c r="E87" s="5" t="n">
        <v>92931</v>
      </c>
    </row>
    <row r="88" spans="1:6">
      <c r="A88" s="4" t="s">
        <v>3293</v>
      </c>
    </row>
    <row r="89" spans="1:6">
      <c r="A89" s="3" t="s">
        <v>3263</v>
      </c>
    </row>
    <row r="90" spans="1:6">
      <c r="A90" s="4" t="s">
        <v>968</v>
      </c>
      <c r="C90" s="5" t="n">
        <v>407041</v>
      </c>
      <c r="E90" s="5" t="n">
        <v>208748</v>
      </c>
    </row>
    <row r="91" spans="1:6">
      <c r="A91" s="4" t="s">
        <v>3294</v>
      </c>
    </row>
    <row r="92" spans="1:6">
      <c r="A92" s="3" t="s">
        <v>3263</v>
      </c>
    </row>
    <row r="93" spans="1:6">
      <c r="A93" s="4" t="s">
        <v>968</v>
      </c>
      <c r="C93" s="5" t="n">
        <v>3739</v>
      </c>
      <c r="E93" s="5" t="n">
        <v>4585</v>
      </c>
    </row>
    <row r="94" spans="1:6">
      <c r="A94" s="4" t="s">
        <v>3295</v>
      </c>
    </row>
    <row r="95" spans="1:6">
      <c r="A95" s="3" t="s">
        <v>3263</v>
      </c>
    </row>
    <row r="96" spans="1:6">
      <c r="A96" s="4" t="s">
        <v>968</v>
      </c>
      <c r="C96" s="5" t="n">
        <v>280297</v>
      </c>
      <c r="E96" s="5" t="n">
        <v>182342</v>
      </c>
    </row>
    <row r="97" spans="1:6">
      <c r="A97" s="4" t="s">
        <v>3296</v>
      </c>
    </row>
    <row r="98" spans="1:6">
      <c r="A98" s="3" t="s">
        <v>3263</v>
      </c>
    </row>
    <row r="99" spans="1:6">
      <c r="A99" s="4" t="s">
        <v>968</v>
      </c>
      <c r="C99" s="5" t="n">
        <v>123005</v>
      </c>
      <c r="E99" s="5" t="n">
        <v>21821</v>
      </c>
    </row>
    <row r="100" spans="1:6">
      <c r="A100" s="4" t="s">
        <v>3297</v>
      </c>
    </row>
    <row r="101" spans="1:6">
      <c r="A101" s="3" t="s">
        <v>3263</v>
      </c>
    </row>
    <row r="102" spans="1:6">
      <c r="A102" s="4" t="s">
        <v>968</v>
      </c>
      <c r="C102" s="5" t="n">
        <v>341044</v>
      </c>
      <c r="E102" s="5" t="n">
        <v>408932</v>
      </c>
    </row>
    <row r="103" spans="1:6">
      <c r="A103" s="4" t="s">
        <v>3298</v>
      </c>
    </row>
    <row r="104" spans="1:6">
      <c r="A104" s="3" t="s">
        <v>3263</v>
      </c>
    </row>
    <row r="105" spans="1:6">
      <c r="A105" s="4" t="s">
        <v>968</v>
      </c>
      <c r="C105" s="5" t="n">
        <v>8196</v>
      </c>
      <c r="E105" s="5" t="n">
        <v>2279</v>
      </c>
    </row>
    <row r="106" spans="1:6">
      <c r="A106" s="4" t="s">
        <v>3299</v>
      </c>
    </row>
    <row r="107" spans="1:6">
      <c r="A107" s="3" t="s">
        <v>3263</v>
      </c>
    </row>
    <row r="108" spans="1:6">
      <c r="A108" s="4" t="s">
        <v>968</v>
      </c>
      <c r="C108" s="5" t="n">
        <v>309941</v>
      </c>
      <c r="E108" s="5" t="n">
        <v>384288</v>
      </c>
    </row>
    <row r="109" spans="1:6">
      <c r="A109" s="4" t="s">
        <v>3300</v>
      </c>
    </row>
    <row r="110" spans="1:6">
      <c r="A110" s="3" t="s">
        <v>3263</v>
      </c>
    </row>
    <row r="111" spans="1:6">
      <c r="A111" s="4" t="s">
        <v>968</v>
      </c>
      <c r="C111" s="5" t="n">
        <v>22907</v>
      </c>
      <c r="E111" s="5" t="n">
        <v>22365</v>
      </c>
    </row>
    <row r="112" spans="1:6">
      <c r="A112" s="4" t="s">
        <v>3301</v>
      </c>
    </row>
    <row r="113" spans="1:6">
      <c r="A113" s="3" t="s">
        <v>3263</v>
      </c>
    </row>
    <row r="114" spans="1:6">
      <c r="A114" s="4" t="s">
        <v>968</v>
      </c>
      <c r="C114" s="5" t="n">
        <v>1287281</v>
      </c>
      <c r="E114" s="5" t="n">
        <v>1201251</v>
      </c>
    </row>
    <row r="115" spans="1:6">
      <c r="A115" s="4" t="s">
        <v>3302</v>
      </c>
    </row>
    <row r="116" spans="1:6">
      <c r="A116" s="3" t="s">
        <v>3263</v>
      </c>
    </row>
    <row r="117" spans="1:6">
      <c r="A117" s="4" t="s">
        <v>968</v>
      </c>
      <c r="C117" s="5" t="n">
        <v>93440</v>
      </c>
      <c r="E117" s="5" t="n">
        <v>100781</v>
      </c>
    </row>
    <row r="118" spans="1:6">
      <c r="A118" s="4" t="s">
        <v>3303</v>
      </c>
    </row>
    <row r="119" spans="1:6">
      <c r="A119" s="3" t="s">
        <v>3263</v>
      </c>
    </row>
    <row r="120" spans="1:6">
      <c r="A120" s="4" t="s">
        <v>968</v>
      </c>
      <c r="C120" s="5" t="n">
        <v>1020857</v>
      </c>
      <c r="E120" s="5" t="n">
        <v>934199</v>
      </c>
    </row>
    <row r="121" spans="1:6">
      <c r="A121" s="4" t="s">
        <v>3304</v>
      </c>
    </row>
    <row r="122" spans="1:6">
      <c r="A122" s="3" t="s">
        <v>3263</v>
      </c>
    </row>
    <row r="123" spans="1:6">
      <c r="A123" s="4" t="s">
        <v>968</v>
      </c>
      <c r="C123" s="5" t="n">
        <v>172984</v>
      </c>
      <c r="E123" s="5" t="n">
        <v>166271</v>
      </c>
    </row>
    <row r="124" spans="1:6">
      <c r="A124" s="4" t="s">
        <v>3305</v>
      </c>
    </row>
    <row r="125" spans="1:6">
      <c r="A125" s="3" t="s">
        <v>3263</v>
      </c>
    </row>
    <row r="126" spans="1:6">
      <c r="A126" s="4" t="s">
        <v>968</v>
      </c>
      <c r="C126" s="5" t="n">
        <v>165207</v>
      </c>
      <c r="E126" s="5" t="n">
        <v>143888</v>
      </c>
    </row>
    <row r="127" spans="1:6">
      <c r="A127" s="4" t="s">
        <v>3306</v>
      </c>
    </row>
    <row r="128" spans="1:6">
      <c r="A128" s="3" t="s">
        <v>3263</v>
      </c>
    </row>
    <row r="129" spans="1:6">
      <c r="A129" s="4" t="s">
        <v>968</v>
      </c>
      <c r="C129" s="5" t="n">
        <v>15689</v>
      </c>
      <c r="E129" s="5" t="n">
        <v>14115</v>
      </c>
    </row>
    <row r="130" spans="1:6">
      <c r="A130" s="4" t="s">
        <v>3307</v>
      </c>
    </row>
    <row r="131" spans="1:6">
      <c r="A131" s="3" t="s">
        <v>3263</v>
      </c>
    </row>
    <row r="132" spans="1:6">
      <c r="A132" s="4" t="s">
        <v>968</v>
      </c>
      <c r="C132" s="5" t="n">
        <v>132483</v>
      </c>
      <c r="E132" s="5" t="n">
        <v>120371</v>
      </c>
    </row>
    <row r="133" spans="1:6">
      <c r="A133" s="4" t="s">
        <v>3308</v>
      </c>
    </row>
    <row r="134" spans="1:6">
      <c r="A134" s="3" t="s">
        <v>3263</v>
      </c>
    </row>
    <row r="135" spans="1:6">
      <c r="A135" s="4" t="s">
        <v>968</v>
      </c>
      <c r="C135" s="5" t="n">
        <v>17035</v>
      </c>
      <c r="E135" s="5" t="n">
        <v>9402</v>
      </c>
    </row>
    <row r="136" spans="1:6">
      <c r="A136" s="4" t="s">
        <v>3309</v>
      </c>
    </row>
    <row r="137" spans="1:6">
      <c r="A137" s="3" t="s">
        <v>3263</v>
      </c>
    </row>
    <row r="138" spans="1:6">
      <c r="A138" s="4" t="s">
        <v>968</v>
      </c>
      <c r="C138" s="5" t="n">
        <v>763877</v>
      </c>
      <c r="E138" s="5" t="n">
        <v>809306</v>
      </c>
    </row>
    <row r="139" spans="1:6">
      <c r="A139" s="4" t="s">
        <v>3310</v>
      </c>
    </row>
    <row r="140" spans="1:6">
      <c r="A140" s="3" t="s">
        <v>3263</v>
      </c>
    </row>
    <row r="141" spans="1:6">
      <c r="A141" s="4" t="s">
        <v>968</v>
      </c>
      <c r="C141" s="5" t="n">
        <v>34192</v>
      </c>
      <c r="E141" s="5" t="n">
        <v>37802</v>
      </c>
    </row>
    <row r="142" spans="1:6">
      <c r="A142" s="4" t="s">
        <v>3311</v>
      </c>
    </row>
    <row r="143" spans="1:6">
      <c r="A143" s="3" t="s">
        <v>3263</v>
      </c>
    </row>
    <row r="144" spans="1:6">
      <c r="A144" s="4" t="s">
        <v>968</v>
      </c>
      <c r="C144" s="5" t="n">
        <v>665570</v>
      </c>
      <c r="E144" s="5" t="n">
        <v>716493</v>
      </c>
    </row>
    <row r="145" spans="1:6">
      <c r="A145" s="4" t="s">
        <v>3312</v>
      </c>
    </row>
    <row r="146" spans="1:6">
      <c r="A146" s="3" t="s">
        <v>3263</v>
      </c>
    </row>
    <row r="147" spans="1:6">
      <c r="A147" s="4" t="s">
        <v>968</v>
      </c>
      <c r="C147" s="5" t="n">
        <v>64115</v>
      </c>
      <c r="E147" s="5" t="n">
        <v>55011</v>
      </c>
    </row>
    <row r="148" spans="1:6">
      <c r="A148" s="4" t="s">
        <v>3313</v>
      </c>
    </row>
    <row r="149" spans="1:6">
      <c r="A149" s="3" t="s">
        <v>3263</v>
      </c>
    </row>
    <row r="150" spans="1:6">
      <c r="A150" s="4" t="s">
        <v>968</v>
      </c>
      <c r="C150" s="5" t="n">
        <v>240950</v>
      </c>
      <c r="E150" s="5" t="n">
        <v>215844</v>
      </c>
    </row>
    <row r="151" spans="1:6">
      <c r="A151" s="4" t="s">
        <v>3314</v>
      </c>
    </row>
    <row r="152" spans="1:6">
      <c r="A152" s="3" t="s">
        <v>3263</v>
      </c>
    </row>
    <row r="153" spans="1:6">
      <c r="A153" s="4" t="s">
        <v>968</v>
      </c>
      <c r="C153" s="5" t="n">
        <v>6168</v>
      </c>
      <c r="E153" s="5" t="n">
        <v>7222</v>
      </c>
    </row>
    <row r="154" spans="1:6">
      <c r="A154" s="4" t="s">
        <v>3315</v>
      </c>
    </row>
    <row r="155" spans="1:6">
      <c r="A155" s="3" t="s">
        <v>3263</v>
      </c>
    </row>
    <row r="156" spans="1:6">
      <c r="A156" s="4" t="s">
        <v>968</v>
      </c>
      <c r="C156" s="5" t="n">
        <v>206660</v>
      </c>
      <c r="E156" s="5" t="n">
        <v>178215</v>
      </c>
    </row>
    <row r="157" spans="1:6">
      <c r="A157" s="4" t="s">
        <v>3316</v>
      </c>
    </row>
    <row r="158" spans="1:6">
      <c r="A158" s="3" t="s">
        <v>3263</v>
      </c>
    </row>
    <row r="159" spans="1:6">
      <c r="A159" s="4" t="s">
        <v>968</v>
      </c>
      <c r="C159" s="5" t="n">
        <v>28122</v>
      </c>
      <c r="E159" s="5" t="n">
        <v>30407</v>
      </c>
    </row>
    <row r="160" spans="1:6">
      <c r="A160" s="4" t="s">
        <v>3317</v>
      </c>
    </row>
    <row r="161" spans="1:6">
      <c r="A161" s="3" t="s">
        <v>3263</v>
      </c>
    </row>
    <row r="162" spans="1:6">
      <c r="A162" s="4" t="s">
        <v>968</v>
      </c>
      <c r="C162" s="5" t="n">
        <v>974268</v>
      </c>
      <c r="D162" s="4" t="s">
        <v>780</v>
      </c>
      <c r="E162" s="5" t="n">
        <v>906038</v>
      </c>
    </row>
    <row r="163" spans="1:6">
      <c r="A163" s="4" t="s">
        <v>3318</v>
      </c>
    </row>
    <row r="164" spans="1:6">
      <c r="A164" s="3" t="s">
        <v>3263</v>
      </c>
    </row>
    <row r="165" spans="1:6">
      <c r="A165" s="4" t="s">
        <v>968</v>
      </c>
      <c r="B165" s="4" t="s">
        <v>780</v>
      </c>
      <c r="C165" s="5" t="n">
        <v>106568</v>
      </c>
      <c r="E165" s="5" t="n">
        <v>93747</v>
      </c>
    </row>
    <row r="166" spans="1:6">
      <c r="A166" s="4" t="s">
        <v>3319</v>
      </c>
    </row>
    <row r="167" spans="1:6">
      <c r="A167" s="3" t="s">
        <v>3263</v>
      </c>
    </row>
    <row r="168" spans="1:6">
      <c r="A168" s="4" t="s">
        <v>968</v>
      </c>
      <c r="B168" s="4" t="s">
        <v>780</v>
      </c>
      <c r="C168" s="5" t="n">
        <v>782265</v>
      </c>
      <c r="E168" s="5" t="n">
        <v>723600</v>
      </c>
    </row>
    <row r="169" spans="1:6">
      <c r="A169" s="4" t="s">
        <v>3320</v>
      </c>
    </row>
    <row r="170" spans="1:6">
      <c r="A170" s="3" t="s">
        <v>3263</v>
      </c>
    </row>
    <row r="171" spans="1:6">
      <c r="A171" s="4" t="s">
        <v>968</v>
      </c>
      <c r="B171" s="4" t="s">
        <v>780</v>
      </c>
      <c r="C171" s="5" t="n">
        <v>85435</v>
      </c>
      <c r="E171" s="5" t="n">
        <v>88691</v>
      </c>
    </row>
    <row r="172" spans="1:6">
      <c r="A172" s="4" t="s">
        <v>3321</v>
      </c>
    </row>
    <row r="173" spans="1:6">
      <c r="A173" s="3" t="s">
        <v>3263</v>
      </c>
    </row>
    <row r="174" spans="1:6">
      <c r="A174" s="4" t="s">
        <v>968</v>
      </c>
      <c r="C174" s="5" t="n">
        <v>2796415</v>
      </c>
      <c r="E174" s="5" t="n">
        <v>3340064</v>
      </c>
    </row>
    <row r="175" spans="1:6">
      <c r="A175" s="4" t="s">
        <v>3322</v>
      </c>
    </row>
    <row r="176" spans="1:6">
      <c r="A176" s="3" t="s">
        <v>3263</v>
      </c>
    </row>
    <row r="177" spans="1:6">
      <c r="A177" s="4" t="s">
        <v>968</v>
      </c>
      <c r="C177" s="5" t="n">
        <v>30107</v>
      </c>
      <c r="E177" s="5" t="n">
        <v>199924</v>
      </c>
    </row>
    <row r="178" spans="1:6">
      <c r="A178" s="4" t="s">
        <v>3323</v>
      </c>
    </row>
    <row r="179" spans="1:6">
      <c r="A179" s="3" t="s">
        <v>3263</v>
      </c>
    </row>
    <row r="180" spans="1:6">
      <c r="A180" s="4" t="s">
        <v>968</v>
      </c>
      <c r="C180" s="5" t="n">
        <v>2655982</v>
      </c>
      <c r="E180" s="5" t="n">
        <v>2950517</v>
      </c>
    </row>
    <row r="181" spans="1:6">
      <c r="A181" s="4" t="s">
        <v>3324</v>
      </c>
    </row>
    <row r="182" spans="1:6">
      <c r="A182" s="3" t="s">
        <v>3263</v>
      </c>
    </row>
    <row r="183" spans="1:6">
      <c r="A183" s="4" t="s">
        <v>968</v>
      </c>
      <c r="C183" s="5" t="n">
        <v>110326</v>
      </c>
      <c r="E183" s="5" t="n">
        <v>189623</v>
      </c>
    </row>
    <row r="184" spans="1:6">
      <c r="A184" s="4" t="s">
        <v>3325</v>
      </c>
    </row>
    <row r="185" spans="1:6">
      <c r="A185" s="3" t="s">
        <v>3263</v>
      </c>
    </row>
    <row r="186" spans="1:6">
      <c r="A186" s="4" t="s">
        <v>968</v>
      </c>
      <c r="C186" s="5" t="n">
        <v>3366132</v>
      </c>
      <c r="E186" s="5" t="n">
        <v>1865669</v>
      </c>
    </row>
    <row r="187" spans="1:6">
      <c r="A187" s="4" t="s">
        <v>3326</v>
      </c>
    </row>
    <row r="188" spans="1:6">
      <c r="A188" s="3" t="s">
        <v>3263</v>
      </c>
    </row>
    <row r="189" spans="1:6">
      <c r="A189" s="4" t="s">
        <v>968</v>
      </c>
      <c r="C189" s="5" t="n">
        <v>204472</v>
      </c>
      <c r="E189" s="5" t="n">
        <v>12915</v>
      </c>
    </row>
    <row r="190" spans="1:6">
      <c r="A190" s="4" t="s">
        <v>3327</v>
      </c>
    </row>
    <row r="191" spans="1:6">
      <c r="A191" s="3" t="s">
        <v>3263</v>
      </c>
    </row>
    <row r="192" spans="1:6">
      <c r="A192" s="4" t="s">
        <v>968</v>
      </c>
      <c r="C192" s="5" t="n">
        <v>2971563</v>
      </c>
      <c r="E192" s="5" t="n">
        <v>1771595</v>
      </c>
    </row>
    <row r="193" spans="1:6">
      <c r="A193" s="4" t="s">
        <v>3328</v>
      </c>
    </row>
    <row r="194" spans="1:6">
      <c r="A194" s="3" t="s">
        <v>3263</v>
      </c>
    </row>
    <row r="195" spans="1:6">
      <c r="A195" s="4" t="s">
        <v>968</v>
      </c>
      <c r="C195" s="5" t="n">
        <v>190097</v>
      </c>
      <c r="E195" s="5" t="n">
        <v>81159</v>
      </c>
    </row>
    <row r="196" spans="1:6">
      <c r="A196" s="4" t="s">
        <v>3329</v>
      </c>
    </row>
    <row r="197" spans="1:6">
      <c r="A197" s="3" t="s">
        <v>3263</v>
      </c>
    </row>
    <row r="198" spans="1:6">
      <c r="A198" s="4" t="s">
        <v>968</v>
      </c>
      <c r="C198" s="5" t="n">
        <v>3977742</v>
      </c>
      <c r="E198" s="5" t="n">
        <v>4693618</v>
      </c>
    </row>
    <row r="199" spans="1:6">
      <c r="A199" s="4" t="s">
        <v>3330</v>
      </c>
    </row>
    <row r="200" spans="1:6">
      <c r="A200" s="3" t="s">
        <v>3263</v>
      </c>
    </row>
    <row r="201" spans="1:6">
      <c r="A201" s="4" t="s">
        <v>968</v>
      </c>
      <c r="C201" s="5" t="n">
        <v>236395</v>
      </c>
      <c r="E201" s="5" t="n">
        <v>242096</v>
      </c>
    </row>
    <row r="202" spans="1:6">
      <c r="A202" s="4" t="s">
        <v>3331</v>
      </c>
    </row>
    <row r="203" spans="1:6">
      <c r="A203" s="3" t="s">
        <v>3263</v>
      </c>
    </row>
    <row r="204" spans="1:6">
      <c r="A204" s="4" t="s">
        <v>968</v>
      </c>
      <c r="C204" s="5" t="n">
        <v>3442541</v>
      </c>
      <c r="E204" s="5" t="n">
        <v>4120052</v>
      </c>
    </row>
    <row r="205" spans="1:6">
      <c r="A205" s="4" t="s">
        <v>3332</v>
      </c>
    </row>
    <row r="206" spans="1:6">
      <c r="A206" s="3" t="s">
        <v>3263</v>
      </c>
    </row>
    <row r="207" spans="1:6">
      <c r="A207" s="4" t="s">
        <v>968</v>
      </c>
      <c r="C207" s="6" t="n">
        <v>298806</v>
      </c>
      <c r="E207" s="5" t="n">
        <v>331470</v>
      </c>
    </row>
    <row r="208" spans="1:6">
      <c r="A208" s="4" t="s">
        <v>3333</v>
      </c>
    </row>
    <row r="209" spans="1:6">
      <c r="A209" s="3" t="s">
        <v>3263</v>
      </c>
    </row>
    <row r="210" spans="1:6">
      <c r="A210" s="4" t="s">
        <v>968</v>
      </c>
      <c r="E210" s="5" t="n">
        <v>10150981</v>
      </c>
    </row>
    <row r="211" spans="1:6">
      <c r="A211" s="4" t="s">
        <v>3334</v>
      </c>
    </row>
    <row r="212" spans="1:6">
      <c r="A212" s="3" t="s">
        <v>3263</v>
      </c>
    </row>
    <row r="213" spans="1:6">
      <c r="A213" s="4" t="s">
        <v>968</v>
      </c>
      <c r="E213" s="5" t="n">
        <v>444523</v>
      </c>
    </row>
    <row r="214" spans="1:6">
      <c r="A214" s="4" t="s">
        <v>3335</v>
      </c>
    </row>
    <row r="215" spans="1:6">
      <c r="A215" s="3" t="s">
        <v>3263</v>
      </c>
    </row>
    <row r="216" spans="1:6">
      <c r="A216" s="4" t="s">
        <v>968</v>
      </c>
      <c r="E216" s="5" t="n">
        <v>9258962</v>
      </c>
    </row>
    <row r="217" spans="1:6">
      <c r="A217" s="4" t="s">
        <v>3336</v>
      </c>
    </row>
    <row r="218" spans="1:6">
      <c r="A218" s="3" t="s">
        <v>3263</v>
      </c>
    </row>
    <row r="219" spans="1:6">
      <c r="A219" s="4" t="s">
        <v>968</v>
      </c>
      <c r="E219" s="5" t="n">
        <v>447496</v>
      </c>
    </row>
    <row r="220" spans="1:6">
      <c r="A220" s="4" t="s">
        <v>3337</v>
      </c>
    </row>
    <row r="221" spans="1:6">
      <c r="A221" s="3" t="s">
        <v>3263</v>
      </c>
    </row>
    <row r="222" spans="1:6">
      <c r="A222" s="4" t="s">
        <v>968</v>
      </c>
      <c r="E222" s="5" t="n">
        <v>4876289</v>
      </c>
    </row>
    <row r="223" spans="1:6">
      <c r="A223" s="4" t="s">
        <v>3338</v>
      </c>
    </row>
    <row r="224" spans="1:6">
      <c r="A224" s="3" t="s">
        <v>3263</v>
      </c>
    </row>
    <row r="225" spans="1:6">
      <c r="A225" s="4" t="s">
        <v>968</v>
      </c>
      <c r="E225" s="5" t="n">
        <v>285510</v>
      </c>
    </row>
    <row r="226" spans="1:6">
      <c r="A226" s="4" t="s">
        <v>3339</v>
      </c>
    </row>
    <row r="227" spans="1:6">
      <c r="A227" s="3" t="s">
        <v>3263</v>
      </c>
    </row>
    <row r="228" spans="1:6">
      <c r="A228" s="4" t="s">
        <v>968</v>
      </c>
      <c r="E228" s="5" t="n">
        <v>4341740</v>
      </c>
    </row>
    <row r="229" spans="1:6">
      <c r="A229" s="4" t="s">
        <v>3340</v>
      </c>
    </row>
    <row r="230" spans="1:6">
      <c r="A230" s="3" t="s">
        <v>3263</v>
      </c>
    </row>
    <row r="231" spans="1:6">
      <c r="A231" s="4" t="s">
        <v>968</v>
      </c>
      <c r="E231" s="6" t="n">
        <v>249039</v>
      </c>
    </row>
    <row r="232" spans="1:6"/>
    <row r="233" spans="1:6">
      <c r="A233" s="4" t="s">
        <v>780</v>
      </c>
      <c r="B233" s="4" t="s">
        <v>3341</v>
      </c>
    </row>
  </sheetData>
  <mergeCells count="4">
    <mergeCell ref="A1:B1"/>
    <mergeCell ref="C1:D1"/>
    <mergeCell ref="A232:E232"/>
    <mergeCell ref="B233:E233"/>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14"/>
  </cols>
  <sheetData>
    <row r="1" spans="1:2">
      <c r="A1" s="1" t="s">
        <v>3342</v>
      </c>
      <c r="B1" s="2" t="s">
        <v>40</v>
      </c>
    </row>
    <row r="2" spans="1:2">
      <c r="A2" s="4" t="s">
        <v>3343</v>
      </c>
    </row>
    <row r="3" spans="1:2">
      <c r="A3" s="3" t="s">
        <v>3263</v>
      </c>
    </row>
    <row r="4" spans="1:2">
      <c r="A4" s="4" t="s">
        <v>3344</v>
      </c>
      <c r="B4" s="4" t="s">
        <v>2682</v>
      </c>
    </row>
    <row r="5" spans="1:2">
      <c r="A5" s="4" t="s">
        <v>3345</v>
      </c>
    </row>
    <row r="6" spans="1:2">
      <c r="A6" s="3" t="s">
        <v>3263</v>
      </c>
    </row>
    <row r="7" spans="1:2">
      <c r="A7" s="4" t="s">
        <v>3344</v>
      </c>
      <c r="B7" s="4" t="s">
        <v>3346</v>
      </c>
    </row>
    <row r="8" spans="1:2">
      <c r="A8" s="4" t="s">
        <v>3347</v>
      </c>
    </row>
    <row r="9" spans="1:2">
      <c r="A9" s="3" t="s">
        <v>3263</v>
      </c>
    </row>
    <row r="10" spans="1:2">
      <c r="A10" s="4" t="s">
        <v>3344</v>
      </c>
      <c r="B10" s="4" t="s">
        <v>3348</v>
      </c>
    </row>
    <row r="11" spans="1:2">
      <c r="A11" s="4" t="s">
        <v>3349</v>
      </c>
    </row>
    <row r="12" spans="1:2">
      <c r="A12" s="3" t="s">
        <v>3263</v>
      </c>
    </row>
    <row r="13" spans="1:2">
      <c r="A13" s="4" t="s">
        <v>3344</v>
      </c>
      <c r="B13" s="4" t="s">
        <v>3350</v>
      </c>
    </row>
    <row r="14" spans="1:2">
      <c r="A14" s="4" t="s">
        <v>3351</v>
      </c>
    </row>
    <row r="15" spans="1:2">
      <c r="A15" s="3" t="s">
        <v>3263</v>
      </c>
    </row>
    <row r="16" spans="1:2">
      <c r="A16" s="4" t="s">
        <v>3344</v>
      </c>
      <c r="B16" s="4" t="s">
        <v>3352</v>
      </c>
    </row>
    <row r="17" spans="1:2">
      <c r="A17" s="4" t="s">
        <v>3353</v>
      </c>
    </row>
    <row r="18" spans="1:2">
      <c r="A18" s="3" t="s">
        <v>3263</v>
      </c>
    </row>
    <row r="19" spans="1:2">
      <c r="A19" s="4" t="s">
        <v>3344</v>
      </c>
      <c r="B19" s="4" t="s">
        <v>3354</v>
      </c>
    </row>
    <row r="20" spans="1:2">
      <c r="A20" s="4" t="s">
        <v>3355</v>
      </c>
    </row>
    <row r="21" spans="1:2">
      <c r="A21" s="3" t="s">
        <v>3263</v>
      </c>
    </row>
    <row r="22" spans="1:2">
      <c r="A22" s="4" t="s">
        <v>3344</v>
      </c>
      <c r="B22" s="4" t="s">
        <v>3356</v>
      </c>
    </row>
    <row r="23" spans="1:2">
      <c r="A23" s="4" t="s">
        <v>3357</v>
      </c>
    </row>
    <row r="24" spans="1:2">
      <c r="A24" s="3" t="s">
        <v>3263</v>
      </c>
    </row>
    <row r="25" spans="1:2">
      <c r="A25" s="4" t="s">
        <v>3344</v>
      </c>
      <c r="B25" s="4" t="s">
        <v>3358</v>
      </c>
    </row>
    <row r="26" spans="1:2">
      <c r="A26" s="4" t="s">
        <v>3359</v>
      </c>
    </row>
    <row r="27" spans="1:2">
      <c r="A27" s="3" t="s">
        <v>3263</v>
      </c>
    </row>
    <row r="28" spans="1:2">
      <c r="A28" s="4" t="s">
        <v>3344</v>
      </c>
      <c r="B28" s="4" t="s">
        <v>3360</v>
      </c>
    </row>
    <row r="29" spans="1:2">
      <c r="A29" s="4" t="s">
        <v>3361</v>
      </c>
    </row>
    <row r="30" spans="1:2">
      <c r="A30" s="3" t="s">
        <v>3263</v>
      </c>
    </row>
    <row r="31" spans="1:2">
      <c r="A31" s="4" t="s">
        <v>3344</v>
      </c>
      <c r="B31" s="4" t="s">
        <v>3362</v>
      </c>
    </row>
    <row r="32" spans="1:2">
      <c r="A32" s="4" t="s">
        <v>3363</v>
      </c>
    </row>
    <row r="33" spans="1:2">
      <c r="A33" s="3" t="s">
        <v>3263</v>
      </c>
    </row>
    <row r="34" spans="1:2">
      <c r="A34" s="4" t="s">
        <v>3344</v>
      </c>
      <c r="B34" s="4" t="s">
        <v>3364</v>
      </c>
    </row>
    <row r="35" spans="1:2">
      <c r="A35" s="4" t="s">
        <v>3365</v>
      </c>
    </row>
    <row r="36" spans="1:2">
      <c r="A36" s="3" t="s">
        <v>3263</v>
      </c>
    </row>
    <row r="37" spans="1:2">
      <c r="A37" s="4" t="s">
        <v>3344</v>
      </c>
      <c r="B37" s="4" t="s">
        <v>3129</v>
      </c>
    </row>
    <row r="38" spans="1:2">
      <c r="A38" s="4" t="s">
        <v>3366</v>
      </c>
    </row>
    <row r="39" spans="1:2">
      <c r="A39" s="3" t="s">
        <v>3263</v>
      </c>
    </row>
    <row r="40" spans="1:2">
      <c r="A40" s="4" t="s">
        <v>3344</v>
      </c>
      <c r="B40" s="4" t="s">
        <v>3367</v>
      </c>
    </row>
    <row r="41" spans="1:2">
      <c r="A41" s="4" t="s">
        <v>3368</v>
      </c>
    </row>
    <row r="42" spans="1:2">
      <c r="A42" s="3" t="s">
        <v>3263</v>
      </c>
    </row>
    <row r="43" spans="1:2">
      <c r="A43" s="4" t="s">
        <v>3344</v>
      </c>
      <c r="B43" s="4" t="s">
        <v>3369</v>
      </c>
    </row>
    <row r="44" spans="1:2">
      <c r="A44" s="4" t="s">
        <v>3370</v>
      </c>
    </row>
    <row r="45" spans="1:2">
      <c r="A45" s="3" t="s">
        <v>3263</v>
      </c>
    </row>
    <row r="46" spans="1:2">
      <c r="A46" s="4" t="s">
        <v>3344</v>
      </c>
      <c r="B46" s="4" t="s">
        <v>3371</v>
      </c>
    </row>
    <row r="47" spans="1:2">
      <c r="A47" s="4" t="s">
        <v>3372</v>
      </c>
    </row>
    <row r="48" spans="1:2">
      <c r="A48" s="3" t="s">
        <v>3263</v>
      </c>
    </row>
    <row r="49" spans="1:2">
      <c r="A49" s="4" t="s">
        <v>3344</v>
      </c>
      <c r="B49" s="4" t="s">
        <v>3373</v>
      </c>
    </row>
    <row r="50" spans="1:2">
      <c r="A50" s="4" t="s">
        <v>3374</v>
      </c>
    </row>
    <row r="51" spans="1:2">
      <c r="A51" s="3" t="s">
        <v>3263</v>
      </c>
    </row>
    <row r="52" spans="1:2">
      <c r="A52" s="4" t="s">
        <v>3344</v>
      </c>
      <c r="B52" s="4" t="s">
        <v>3375</v>
      </c>
    </row>
    <row r="53" spans="1:2">
      <c r="A53" s="4" t="s">
        <v>3376</v>
      </c>
    </row>
    <row r="54" spans="1:2">
      <c r="A54" s="3" t="s">
        <v>3263</v>
      </c>
    </row>
    <row r="55" spans="1:2">
      <c r="A55" s="4" t="s">
        <v>3344</v>
      </c>
      <c r="B55" s="4" t="s">
        <v>891</v>
      </c>
    </row>
    <row r="56" spans="1:2">
      <c r="A56" s="4" t="s">
        <v>3377</v>
      </c>
    </row>
    <row r="57" spans="1:2">
      <c r="A57" s="3" t="s">
        <v>3263</v>
      </c>
    </row>
    <row r="58" spans="1:2">
      <c r="A58" s="4" t="s">
        <v>3344</v>
      </c>
      <c r="B58" s="4" t="s">
        <v>3378</v>
      </c>
    </row>
    <row r="59" spans="1:2">
      <c r="A59" s="4" t="s">
        <v>3379</v>
      </c>
    </row>
    <row r="60" spans="1:2">
      <c r="A60" s="3" t="s">
        <v>3263</v>
      </c>
    </row>
    <row r="61" spans="1:2">
      <c r="A61" s="4" t="s">
        <v>3344</v>
      </c>
      <c r="B61" s="4" t="s">
        <v>3380</v>
      </c>
    </row>
    <row r="62" spans="1:2">
      <c r="A62" s="4" t="s">
        <v>3381</v>
      </c>
    </row>
    <row r="63" spans="1:2">
      <c r="A63" s="3" t="s">
        <v>3263</v>
      </c>
    </row>
    <row r="64" spans="1:2">
      <c r="A64" s="4" t="s">
        <v>3344</v>
      </c>
      <c r="B64" s="4" t="s">
        <v>3382</v>
      </c>
    </row>
    <row r="65" spans="1:2">
      <c r="A65" s="4" t="s">
        <v>3383</v>
      </c>
    </row>
    <row r="66" spans="1:2">
      <c r="A66" s="3" t="s">
        <v>3263</v>
      </c>
    </row>
    <row r="67" spans="1:2">
      <c r="A67" s="4" t="s">
        <v>3344</v>
      </c>
      <c r="B67" s="4" t="s">
        <v>3384</v>
      </c>
    </row>
    <row r="68" spans="1:2">
      <c r="A68" s="4" t="s">
        <v>3385</v>
      </c>
    </row>
    <row r="69" spans="1:2">
      <c r="A69" s="3" t="s">
        <v>3263</v>
      </c>
    </row>
    <row r="70" spans="1:2">
      <c r="A70" s="4" t="s">
        <v>3344</v>
      </c>
      <c r="B70" s="4" t="s">
        <v>3386</v>
      </c>
    </row>
    <row r="71" spans="1:2">
      <c r="A71" s="4" t="s">
        <v>3387</v>
      </c>
    </row>
    <row r="72" spans="1:2">
      <c r="A72" s="3" t="s">
        <v>3263</v>
      </c>
    </row>
    <row r="73" spans="1:2">
      <c r="A73" s="4" t="s">
        <v>3344</v>
      </c>
      <c r="B73" s="4" t="s">
        <v>3388</v>
      </c>
    </row>
    <row r="74" spans="1:2">
      <c r="A74" s="4" t="s">
        <v>3389</v>
      </c>
    </row>
    <row r="75" spans="1:2">
      <c r="A75" s="3" t="s">
        <v>3263</v>
      </c>
    </row>
    <row r="76" spans="1:2">
      <c r="A76" s="4" t="s">
        <v>3344</v>
      </c>
      <c r="B76" s="4" t="s">
        <v>3135</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3390</v>
      </c>
      <c r="B1" s="2" t="s">
        <v>40</v>
      </c>
    </row>
    <row r="2" spans="1:2">
      <c r="A2" s="4" t="s">
        <v>3391</v>
      </c>
    </row>
    <row r="3" spans="1:2">
      <c r="A3" s="3" t="s">
        <v>3263</v>
      </c>
    </row>
    <row r="4" spans="1:2">
      <c r="A4" s="4" t="s">
        <v>3392</v>
      </c>
      <c r="B4" s="4" t="s">
        <v>3393</v>
      </c>
    </row>
    <row r="5" spans="1:2">
      <c r="A5" s="4" t="s">
        <v>3394</v>
      </c>
    </row>
    <row r="6" spans="1:2">
      <c r="A6" s="3" t="s">
        <v>3263</v>
      </c>
    </row>
    <row r="7" spans="1:2">
      <c r="A7" s="4" t="s">
        <v>3392</v>
      </c>
      <c r="B7" s="4" t="s">
        <v>824</v>
      </c>
    </row>
    <row r="8" spans="1:2">
      <c r="A8" s="4" t="s">
        <v>3395</v>
      </c>
    </row>
    <row r="9" spans="1:2">
      <c r="A9" s="3" t="s">
        <v>3263</v>
      </c>
    </row>
    <row r="10" spans="1:2">
      <c r="A10" s="4" t="s">
        <v>3392</v>
      </c>
      <c r="B10" s="4" t="s">
        <v>3396</v>
      </c>
    </row>
    <row r="11" spans="1:2">
      <c r="A11" s="4" t="s">
        <v>3397</v>
      </c>
    </row>
    <row r="12" spans="1:2">
      <c r="A12" s="3" t="s">
        <v>3263</v>
      </c>
    </row>
    <row r="13" spans="1:2">
      <c r="A13" s="4" t="s">
        <v>3392</v>
      </c>
      <c r="B13" s="4" t="s">
        <v>824</v>
      </c>
    </row>
    <row r="14" spans="1:2">
      <c r="A14" s="4" t="s">
        <v>3398</v>
      </c>
    </row>
    <row r="15" spans="1:2">
      <c r="A15" s="3" t="s">
        <v>3263</v>
      </c>
    </row>
    <row r="16" spans="1:2">
      <c r="A16" s="4" t="s">
        <v>3392</v>
      </c>
      <c r="B16" s="4" t="s">
        <v>3393</v>
      </c>
    </row>
    <row r="17" spans="1:2">
      <c r="A17" s="4" t="s">
        <v>3399</v>
      </c>
    </row>
    <row r="18" spans="1:2">
      <c r="A18" s="3" t="s">
        <v>3263</v>
      </c>
    </row>
    <row r="19" spans="1:2">
      <c r="A19" s="4" t="s">
        <v>3392</v>
      </c>
      <c r="B19" s="4" t="s">
        <v>3400</v>
      </c>
    </row>
    <row r="20" spans="1:2">
      <c r="A20" s="4" t="s">
        <v>3401</v>
      </c>
    </row>
    <row r="21" spans="1:2">
      <c r="A21" s="3" t="s">
        <v>3263</v>
      </c>
    </row>
    <row r="22" spans="1:2">
      <c r="A22" s="4" t="s">
        <v>3392</v>
      </c>
      <c r="B22" s="4" t="s">
        <v>1181</v>
      </c>
    </row>
    <row r="23" spans="1:2">
      <c r="A23" s="4" t="s">
        <v>3402</v>
      </c>
    </row>
    <row r="24" spans="1:2">
      <c r="A24" s="3" t="s">
        <v>3263</v>
      </c>
    </row>
    <row r="25" spans="1:2">
      <c r="A25" s="4" t="s">
        <v>3392</v>
      </c>
      <c r="B25" s="4" t="s">
        <v>340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3</v>
      </c>
      <c r="B1" s="2" t="s">
        <v>40</v>
      </c>
      <c r="C1" s="2" t="s">
        <v>41</v>
      </c>
    </row>
    <row r="2" spans="1:3">
      <c r="A2" s="3" t="s">
        <v>3263</v>
      </c>
    </row>
    <row r="3" spans="1:3">
      <c r="A3" s="4" t="s">
        <v>3404</v>
      </c>
      <c r="B3" s="6" t="n">
        <v>2042</v>
      </c>
      <c r="C3" s="6" t="n">
        <v>723</v>
      </c>
    </row>
    <row r="4" spans="1:3">
      <c r="A4" s="4" t="s">
        <v>3405</v>
      </c>
    </row>
    <row r="5" spans="1:3">
      <c r="A5" s="3" t="s">
        <v>3263</v>
      </c>
    </row>
    <row r="6" spans="1:3">
      <c r="A6" s="4" t="s">
        <v>3404</v>
      </c>
      <c r="B6" s="5" t="n">
        <v>896095</v>
      </c>
      <c r="C6" s="5" t="n">
        <v>882414</v>
      </c>
    </row>
    <row r="7" spans="1:3">
      <c r="A7" s="4" t="s">
        <v>3406</v>
      </c>
      <c r="B7" s="6" t="n">
        <v>32671515</v>
      </c>
      <c r="C7" s="6" t="n">
        <v>30213415</v>
      </c>
    </row>
    <row r="8" spans="1:3">
      <c r="A8" s="4" t="s">
        <v>3407</v>
      </c>
      <c r="B8" s="4" t="s">
        <v>3408</v>
      </c>
      <c r="C8" s="4" t="s">
        <v>3409</v>
      </c>
    </row>
    <row r="9" spans="1:3">
      <c r="A9" s="4" t="s">
        <v>3410</v>
      </c>
    </row>
    <row r="10" spans="1:3">
      <c r="A10" s="3" t="s">
        <v>3263</v>
      </c>
    </row>
    <row r="11" spans="1:3">
      <c r="A11" s="4" t="s">
        <v>3404</v>
      </c>
      <c r="B11" s="6" t="n">
        <v>797501</v>
      </c>
      <c r="C11" s="6" t="n">
        <v>745089</v>
      </c>
    </row>
    <row r="12" spans="1:3">
      <c r="A12" s="4" t="s">
        <v>3407</v>
      </c>
      <c r="B12" s="4" t="s">
        <v>3411</v>
      </c>
      <c r="C12" s="4" t="s">
        <v>3412</v>
      </c>
    </row>
    <row r="13" spans="1:3">
      <c r="A13" s="4" t="s">
        <v>3413</v>
      </c>
    </row>
    <row r="14" spans="1:3">
      <c r="A14" s="3" t="s">
        <v>3263</v>
      </c>
    </row>
    <row r="15" spans="1:3">
      <c r="A15" s="4" t="s">
        <v>3404</v>
      </c>
      <c r="B15" s="6" t="n">
        <v>835956</v>
      </c>
      <c r="C15" s="6" t="n">
        <v>815113</v>
      </c>
    </row>
    <row r="16" spans="1:3">
      <c r="A16" s="4" t="s">
        <v>3407</v>
      </c>
      <c r="B16" s="4" t="s">
        <v>3414</v>
      </c>
      <c r="C16" s="4" t="s">
        <v>3415</v>
      </c>
    </row>
    <row r="17" spans="1:3">
      <c r="A17" s="4" t="s">
        <v>3416</v>
      </c>
    </row>
    <row r="18" spans="1:3">
      <c r="A18" s="3" t="s">
        <v>3263</v>
      </c>
    </row>
    <row r="19" spans="1:3">
      <c r="A19" s="4" t="s">
        <v>3404</v>
      </c>
      <c r="B19" s="6" t="n">
        <v>884480</v>
      </c>
      <c r="C19" s="6" t="n">
        <v>879358</v>
      </c>
    </row>
    <row r="20" spans="1:3">
      <c r="A20" s="4" t="s">
        <v>3407</v>
      </c>
      <c r="B20" s="4" t="s">
        <v>3417</v>
      </c>
      <c r="C20" s="4" t="s">
        <v>903</v>
      </c>
    </row>
    <row r="21" spans="1:3">
      <c r="A21" s="4" t="s">
        <v>3418</v>
      </c>
    </row>
    <row r="22" spans="1:3">
      <c r="A22" s="3" t="s">
        <v>3263</v>
      </c>
    </row>
    <row r="23" spans="1:3">
      <c r="A23" s="4" t="s">
        <v>3404</v>
      </c>
      <c r="B23" s="6" t="n">
        <v>929802</v>
      </c>
      <c r="C23" s="6" t="n">
        <v>949329</v>
      </c>
    </row>
    <row r="24" spans="1:3">
      <c r="A24" s="4" t="s">
        <v>3407</v>
      </c>
      <c r="B24" s="4" t="s">
        <v>3419</v>
      </c>
      <c r="C24" s="4" t="s">
        <v>3420</v>
      </c>
    </row>
    <row r="25" spans="1:3">
      <c r="A25" s="4" t="s">
        <v>3421</v>
      </c>
    </row>
    <row r="26" spans="1:3">
      <c r="A26" s="3" t="s">
        <v>3263</v>
      </c>
    </row>
    <row r="27" spans="1:3">
      <c r="A27" s="4" t="s">
        <v>3404</v>
      </c>
      <c r="B27" s="6" t="n">
        <v>962437</v>
      </c>
      <c r="C27" s="6" t="n">
        <v>970563</v>
      </c>
    </row>
    <row r="28" spans="1:3">
      <c r="A28" s="4" t="s">
        <v>3407</v>
      </c>
      <c r="B28" s="4" t="s">
        <v>2634</v>
      </c>
      <c r="C28" s="4" t="s">
        <v>2640</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2</v>
      </c>
      <c r="B1" s="2" t="s">
        <v>40</v>
      </c>
      <c r="C1" s="2" t="s">
        <v>41</v>
      </c>
    </row>
    <row r="2" spans="1:3">
      <c r="A2" s="3" t="s">
        <v>3263</v>
      </c>
    </row>
    <row r="3" spans="1:3">
      <c r="A3" s="4" t="s">
        <v>3423</v>
      </c>
      <c r="B3" s="6" t="n">
        <v>2042</v>
      </c>
      <c r="C3" s="6" t="n">
        <v>723</v>
      </c>
    </row>
    <row r="4" spans="1:3">
      <c r="A4" s="4" t="s">
        <v>3079</v>
      </c>
    </row>
    <row r="5" spans="1:3">
      <c r="A5" s="3" t="s">
        <v>3263</v>
      </c>
    </row>
    <row r="6" spans="1:3">
      <c r="A6" s="4" t="s">
        <v>3406</v>
      </c>
      <c r="B6" s="5" t="n">
        <v>32737681</v>
      </c>
      <c r="C6" s="5" t="n">
        <v>30282022</v>
      </c>
    </row>
    <row r="7" spans="1:3">
      <c r="A7" s="4" t="s">
        <v>3424</v>
      </c>
      <c r="B7" s="5" t="n">
        <v>19654196</v>
      </c>
      <c r="C7" s="5" t="n">
        <v>17823535</v>
      </c>
    </row>
    <row r="8" spans="1:3">
      <c r="A8" s="4" t="s">
        <v>3425</v>
      </c>
      <c r="B8" s="5" t="n">
        <v>13083485</v>
      </c>
      <c r="C8" s="5" t="n">
        <v>12458487</v>
      </c>
    </row>
    <row r="9" spans="1:3">
      <c r="A9" s="4" t="s">
        <v>3423</v>
      </c>
      <c r="B9" s="5" t="n">
        <v>896196</v>
      </c>
      <c r="C9" s="5" t="n">
        <v>882520</v>
      </c>
    </row>
    <row r="10" spans="1:3">
      <c r="A10" s="4" t="s">
        <v>3426</v>
      </c>
    </row>
    <row r="11" spans="1:3">
      <c r="A11" s="3" t="s">
        <v>3263</v>
      </c>
    </row>
    <row r="12" spans="1:3">
      <c r="A12" s="4" t="s">
        <v>3406</v>
      </c>
      <c r="B12" s="5" t="n">
        <v>15928491</v>
      </c>
      <c r="C12" s="5" t="n">
        <v>15254838</v>
      </c>
    </row>
    <row r="13" spans="1:3">
      <c r="A13" s="4" t="s">
        <v>3424</v>
      </c>
      <c r="B13" s="5" t="n">
        <v>8180015</v>
      </c>
      <c r="C13" s="5" t="n">
        <v>7369291</v>
      </c>
    </row>
    <row r="14" spans="1:3">
      <c r="A14" s="4" t="s">
        <v>3425</v>
      </c>
      <c r="B14" s="5" t="n">
        <v>7748476</v>
      </c>
      <c r="C14" s="5" t="n">
        <v>7885547</v>
      </c>
    </row>
    <row r="15" spans="1:3">
      <c r="A15" s="4" t="s">
        <v>3423</v>
      </c>
      <c r="B15" s="5" t="n">
        <v>506670</v>
      </c>
      <c r="C15" s="5" t="n">
        <v>506908</v>
      </c>
    </row>
    <row r="16" spans="1:3">
      <c r="A16" s="4" t="s">
        <v>3427</v>
      </c>
    </row>
    <row r="17" spans="1:3">
      <c r="A17" s="3" t="s">
        <v>3263</v>
      </c>
    </row>
    <row r="18" spans="1:3">
      <c r="A18" s="4" t="s">
        <v>3406</v>
      </c>
      <c r="B18" s="5" t="n">
        <v>11262995</v>
      </c>
      <c r="C18" s="5" t="n">
        <v>10150981</v>
      </c>
    </row>
    <row r="19" spans="1:3">
      <c r="A19" s="4" t="s">
        <v>3424</v>
      </c>
      <c r="B19" s="5" t="n">
        <v>10725604</v>
      </c>
      <c r="C19" s="5" t="n">
        <v>9699324</v>
      </c>
    </row>
    <row r="20" spans="1:3">
      <c r="A20" s="4" t="s">
        <v>3425</v>
      </c>
      <c r="B20" s="5" t="n">
        <v>537391</v>
      </c>
      <c r="C20" s="5" t="n">
        <v>451657</v>
      </c>
    </row>
    <row r="21" spans="1:3">
      <c r="A21" s="4" t="s">
        <v>3423</v>
      </c>
      <c r="B21" s="5" t="n">
        <v>101059</v>
      </c>
      <c r="C21" s="5" t="n">
        <v>91270</v>
      </c>
    </row>
    <row r="22" spans="1:3">
      <c r="A22" s="4" t="s">
        <v>3428</v>
      </c>
    </row>
    <row r="23" spans="1:3">
      <c r="A23" s="3" t="s">
        <v>3263</v>
      </c>
    </row>
    <row r="24" spans="1:3">
      <c r="A24" s="4" t="s">
        <v>3406</v>
      </c>
      <c r="B24" s="5" t="n">
        <v>5546195</v>
      </c>
      <c r="C24" s="5" t="n">
        <v>4876289</v>
      </c>
    </row>
    <row r="25" spans="1:3">
      <c r="A25" s="4" t="s">
        <v>3424</v>
      </c>
      <c r="B25" s="5" t="n">
        <v>748577</v>
      </c>
      <c r="C25" s="5" t="n">
        <v>754920</v>
      </c>
    </row>
    <row r="26" spans="1:3">
      <c r="A26" s="4" t="s">
        <v>3425</v>
      </c>
      <c r="B26" s="5" t="n">
        <v>4797618</v>
      </c>
      <c r="C26" s="5" t="n">
        <v>4121369</v>
      </c>
    </row>
    <row r="27" spans="1:3">
      <c r="A27" s="4" t="s">
        <v>3423</v>
      </c>
      <c r="B27" s="6" t="n">
        <v>288467</v>
      </c>
      <c r="C27" s="6" t="n">
        <v>284342</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9</v>
      </c>
      <c r="B1" s="2" t="s">
        <v>40</v>
      </c>
      <c r="C1" s="2" t="s">
        <v>41</v>
      </c>
    </row>
    <row r="2" spans="1:3">
      <c r="A2" s="3" t="s">
        <v>493</v>
      </c>
    </row>
    <row r="3" spans="1:3">
      <c r="A3" s="4" t="s">
        <v>138</v>
      </c>
      <c r="B3" s="6" t="n">
        <v>80</v>
      </c>
    </row>
    <row r="4" spans="1:3">
      <c r="A4" s="4" t="s">
        <v>3079</v>
      </c>
    </row>
    <row r="5" spans="1:3">
      <c r="A5" s="3" t="s">
        <v>493</v>
      </c>
    </row>
    <row r="6" spans="1:3">
      <c r="A6" s="4" t="s">
        <v>138</v>
      </c>
      <c r="B6" s="5" t="n">
        <v>59129994</v>
      </c>
      <c r="C6" s="6" t="n">
        <v>48345002</v>
      </c>
    </row>
    <row r="7" spans="1:3">
      <c r="A7" s="4" t="s">
        <v>3430</v>
      </c>
    </row>
    <row r="8" spans="1:3">
      <c r="A8" s="3" t="s">
        <v>493</v>
      </c>
    </row>
    <row r="9" spans="1:3">
      <c r="A9" s="4" t="s">
        <v>138</v>
      </c>
      <c r="B9" s="5" t="n">
        <v>2693342</v>
      </c>
      <c r="C9" s="5" t="n">
        <v>1240578</v>
      </c>
    </row>
    <row r="10" spans="1:3">
      <c r="A10" s="4" t="s">
        <v>3431</v>
      </c>
    </row>
    <row r="11" spans="1:3">
      <c r="A11" s="3" t="s">
        <v>493</v>
      </c>
    </row>
    <row r="12" spans="1:3">
      <c r="A12" s="4" t="s">
        <v>138</v>
      </c>
      <c r="B12" s="5" t="n">
        <v>355062</v>
      </c>
      <c r="C12" s="5" t="n">
        <v>353757</v>
      </c>
    </row>
    <row r="13" spans="1:3">
      <c r="A13" s="4" t="s">
        <v>3432</v>
      </c>
    </row>
    <row r="14" spans="1:3">
      <c r="A14" s="3" t="s">
        <v>493</v>
      </c>
    </row>
    <row r="15" spans="1:3">
      <c r="A15" s="4" t="s">
        <v>138</v>
      </c>
      <c r="B15" s="5" t="n">
        <v>8148608</v>
      </c>
      <c r="C15" s="5" t="n">
        <v>3100635</v>
      </c>
    </row>
    <row r="16" spans="1:3">
      <c r="A16" s="4" t="s">
        <v>3433</v>
      </c>
    </row>
    <row r="17" spans="1:3">
      <c r="A17" s="3" t="s">
        <v>493</v>
      </c>
    </row>
    <row r="18" spans="1:3">
      <c r="A18" s="4" t="s">
        <v>138</v>
      </c>
      <c r="B18" s="5" t="n">
        <v>270204</v>
      </c>
      <c r="C18" s="5" t="n">
        <v>77041</v>
      </c>
    </row>
    <row r="19" spans="1:3">
      <c r="A19" s="4" t="s">
        <v>3434</v>
      </c>
    </row>
    <row r="20" spans="1:3">
      <c r="A20" s="3" t="s">
        <v>493</v>
      </c>
    </row>
    <row r="21" spans="1:3">
      <c r="A21" s="4" t="s">
        <v>138</v>
      </c>
      <c r="B21" s="5" t="n">
        <v>31841485</v>
      </c>
      <c r="C21" s="5" t="n">
        <v>29399589</v>
      </c>
    </row>
    <row r="22" spans="1:3">
      <c r="A22" s="4" t="s">
        <v>3435</v>
      </c>
    </row>
    <row r="23" spans="1:3">
      <c r="A23" s="3" t="s">
        <v>493</v>
      </c>
    </row>
    <row r="24" spans="1:3">
      <c r="A24" s="4" t="s">
        <v>138</v>
      </c>
      <c r="B24" s="5" t="n">
        <v>4010272</v>
      </c>
      <c r="C24" s="5" t="n">
        <v>2394323</v>
      </c>
    </row>
    <row r="25" spans="1:3">
      <c r="A25" s="4" t="s">
        <v>3436</v>
      </c>
    </row>
    <row r="26" spans="1:3">
      <c r="A26" s="3" t="s">
        <v>493</v>
      </c>
    </row>
    <row r="27" spans="1:3">
      <c r="A27" s="4" t="s">
        <v>138</v>
      </c>
      <c r="B27" s="5" t="n">
        <v>140572</v>
      </c>
      <c r="C27" s="5" t="n">
        <v>223420</v>
      </c>
    </row>
    <row r="28" spans="1:3">
      <c r="A28" s="4" t="s">
        <v>3437</v>
      </c>
    </row>
    <row r="29" spans="1:3">
      <c r="A29" s="3" t="s">
        <v>493</v>
      </c>
    </row>
    <row r="30" spans="1:3">
      <c r="A30" s="4" t="s">
        <v>138</v>
      </c>
      <c r="B30" s="5" t="n">
        <v>70192</v>
      </c>
      <c r="C30" s="5" t="n">
        <v>57038</v>
      </c>
    </row>
    <row r="31" spans="1:3">
      <c r="A31" s="4" t="s">
        <v>3438</v>
      </c>
    </row>
    <row r="32" spans="1:3">
      <c r="A32" s="3" t="s">
        <v>493</v>
      </c>
    </row>
    <row r="33" spans="1:3">
      <c r="A33" s="4" t="s">
        <v>138</v>
      </c>
      <c r="B33" s="5" t="n">
        <v>1929894</v>
      </c>
      <c r="C33" s="5" t="n">
        <v>1954205</v>
      </c>
    </row>
    <row r="34" spans="1:3">
      <c r="A34" s="4" t="s">
        <v>3439</v>
      </c>
    </row>
    <row r="35" spans="1:3">
      <c r="A35" s="3" t="s">
        <v>493</v>
      </c>
    </row>
    <row r="36" spans="1:3">
      <c r="A36" s="4" t="s">
        <v>138</v>
      </c>
      <c r="B36" s="5" t="n">
        <v>8732422</v>
      </c>
      <c r="C36" s="5" t="n">
        <v>8997650</v>
      </c>
    </row>
    <row r="37" spans="1:3">
      <c r="A37" s="4" t="s">
        <v>3440</v>
      </c>
    </row>
    <row r="38" spans="1:3">
      <c r="A38" s="3" t="s">
        <v>493</v>
      </c>
    </row>
    <row r="39" spans="1:3">
      <c r="A39" s="4" t="s">
        <v>138</v>
      </c>
      <c r="B39" s="5" t="n">
        <v>451950</v>
      </c>
      <c r="C39" s="5" t="n">
        <v>133623</v>
      </c>
    </row>
    <row r="40" spans="1:3">
      <c r="A40" s="4" t="s">
        <v>3441</v>
      </c>
    </row>
    <row r="41" spans="1:3">
      <c r="A41" s="3" t="s">
        <v>493</v>
      </c>
    </row>
    <row r="42" spans="1:3">
      <c r="A42" s="4" t="s">
        <v>138</v>
      </c>
      <c r="B42" s="6" t="n">
        <v>485991</v>
      </c>
      <c r="C42" s="6" t="n">
        <v>327297</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7"/>
  </cols>
  <sheetData>
    <row r="1" spans="1:2">
      <c r="A1" s="1" t="s">
        <v>3442</v>
      </c>
      <c r="B1" s="2" t="s">
        <v>1</v>
      </c>
    </row>
    <row r="2" spans="1:2">
      <c r="B2" s="2" t="s">
        <v>3443</v>
      </c>
    </row>
    <row r="3" spans="1:2">
      <c r="A3" s="4" t="s">
        <v>904</v>
      </c>
    </row>
    <row r="4" spans="1:2">
      <c r="A4" s="3" t="s">
        <v>493</v>
      </c>
    </row>
    <row r="5" spans="1:2">
      <c r="A5" s="4" t="s">
        <v>3444</v>
      </c>
      <c r="B5" s="6" t="n">
        <v>14360</v>
      </c>
    </row>
    <row r="6" spans="1:2">
      <c r="A6" s="4" t="s">
        <v>3445</v>
      </c>
      <c r="B6" s="5" t="n">
        <v>1400</v>
      </c>
    </row>
    <row r="7" spans="1:2">
      <c r="A7" s="4" t="s">
        <v>3446</v>
      </c>
      <c r="B7" s="5" t="n">
        <v>7650</v>
      </c>
    </row>
    <row r="8" spans="1:2">
      <c r="A8" s="4" t="s">
        <v>3447</v>
      </c>
      <c r="B8" s="5" t="n">
        <v>0</v>
      </c>
    </row>
    <row r="9" spans="1:2">
      <c r="A9" s="4" t="s">
        <v>3448</v>
      </c>
      <c r="B9" s="6" t="n">
        <v>23410</v>
      </c>
    </row>
    <row r="10" spans="1:2">
      <c r="A10" s="4" t="s">
        <v>3449</v>
      </c>
    </row>
    <row r="11" spans="1:2">
      <c r="A11" s="3" t="s">
        <v>493</v>
      </c>
    </row>
    <row r="12" spans="1:2">
      <c r="A12" s="4" t="s">
        <v>3450</v>
      </c>
      <c r="B12" s="5" t="n">
        <v>2</v>
      </c>
    </row>
    <row r="13" spans="1:2">
      <c r="A13" s="4" t="s">
        <v>3444</v>
      </c>
      <c r="B13" s="6" t="n">
        <v>0</v>
      </c>
    </row>
    <row r="14" spans="1:2">
      <c r="A14" s="4" t="s">
        <v>3445</v>
      </c>
      <c r="B14" s="5" t="n">
        <v>0</v>
      </c>
    </row>
    <row r="15" spans="1:2">
      <c r="A15" s="4" t="s">
        <v>3446</v>
      </c>
      <c r="B15" s="5" t="n">
        <v>7230</v>
      </c>
    </row>
    <row r="16" spans="1:2">
      <c r="A16" s="4" t="s">
        <v>3447</v>
      </c>
      <c r="B16" s="5" t="n">
        <v>0</v>
      </c>
    </row>
    <row r="17" spans="1:2">
      <c r="A17" s="4" t="s">
        <v>3448</v>
      </c>
      <c r="B17" s="6" t="n">
        <v>7230</v>
      </c>
    </row>
    <row r="18" spans="1:2">
      <c r="A18" s="4" t="s">
        <v>3451</v>
      </c>
    </row>
    <row r="19" spans="1:2">
      <c r="A19" s="3" t="s">
        <v>493</v>
      </c>
    </row>
    <row r="20" spans="1:2">
      <c r="A20" s="4" t="s">
        <v>3450</v>
      </c>
      <c r="B20" s="5" t="n">
        <v>2</v>
      </c>
    </row>
    <row r="21" spans="1:2">
      <c r="A21" s="4" t="s">
        <v>3444</v>
      </c>
      <c r="B21" s="6" t="n">
        <v>1240</v>
      </c>
    </row>
    <row r="22" spans="1:2">
      <c r="A22" s="4" t="s">
        <v>3445</v>
      </c>
      <c r="B22" s="5" t="n">
        <v>0</v>
      </c>
    </row>
    <row r="23" spans="1:2">
      <c r="A23" s="4" t="s">
        <v>3446</v>
      </c>
      <c r="B23" s="5" t="n">
        <v>0</v>
      </c>
    </row>
    <row r="24" spans="1:2">
      <c r="A24" s="4" t="s">
        <v>3447</v>
      </c>
      <c r="B24" s="5" t="n">
        <v>0</v>
      </c>
    </row>
    <row r="25" spans="1:2">
      <c r="A25" s="4" t="s">
        <v>3448</v>
      </c>
      <c r="B25" s="6" t="n">
        <v>1240</v>
      </c>
    </row>
    <row r="26" spans="1:2">
      <c r="A26" s="4" t="s">
        <v>3452</v>
      </c>
    </row>
    <row r="27" spans="1:2">
      <c r="A27" s="3" t="s">
        <v>493</v>
      </c>
    </row>
    <row r="28" spans="1:2">
      <c r="A28" s="4" t="s">
        <v>3450</v>
      </c>
      <c r="B28" s="5" t="n">
        <v>2</v>
      </c>
    </row>
    <row r="29" spans="1:2">
      <c r="A29" s="4" t="s">
        <v>3444</v>
      </c>
      <c r="B29" s="6" t="n">
        <v>0</v>
      </c>
    </row>
    <row r="30" spans="1:2">
      <c r="A30" s="4" t="s">
        <v>3445</v>
      </c>
      <c r="B30" s="5" t="n">
        <v>1360</v>
      </c>
    </row>
    <row r="31" spans="1:2">
      <c r="A31" s="4" t="s">
        <v>3447</v>
      </c>
      <c r="B31" s="5" t="n">
        <v>0</v>
      </c>
    </row>
    <row r="32" spans="1:2">
      <c r="A32" s="4" t="s">
        <v>3448</v>
      </c>
      <c r="B32" s="6" t="n">
        <v>1360</v>
      </c>
    </row>
    <row r="33" spans="1:2">
      <c r="A33" s="4" t="s">
        <v>3453</v>
      </c>
    </row>
    <row r="34" spans="1:2">
      <c r="A34" s="3" t="s">
        <v>493</v>
      </c>
    </row>
    <row r="35" spans="1:2">
      <c r="A35" s="4" t="s">
        <v>3450</v>
      </c>
      <c r="B35" s="5" t="n">
        <v>2</v>
      </c>
    </row>
    <row r="36" spans="1:2">
      <c r="A36" s="4" t="s">
        <v>3444</v>
      </c>
      <c r="B36" s="6" t="n">
        <v>9420</v>
      </c>
    </row>
    <row r="37" spans="1:2">
      <c r="A37" s="4" t="s">
        <v>3445</v>
      </c>
      <c r="B37" s="5" t="n">
        <v>40</v>
      </c>
    </row>
    <row r="38" spans="1:2">
      <c r="A38" s="4" t="s">
        <v>3446</v>
      </c>
      <c r="B38" s="5" t="n">
        <v>0</v>
      </c>
    </row>
    <row r="39" spans="1:2">
      <c r="A39" s="4" t="s">
        <v>3447</v>
      </c>
      <c r="B39" s="5" t="n">
        <v>0</v>
      </c>
    </row>
    <row r="40" spans="1:2">
      <c r="A40" s="4" t="s">
        <v>3448</v>
      </c>
      <c r="B40" s="6" t="n">
        <v>9460</v>
      </c>
    </row>
    <row r="41" spans="1:2">
      <c r="A41" s="4" t="s">
        <v>3454</v>
      </c>
    </row>
    <row r="42" spans="1:2">
      <c r="A42" s="3" t="s">
        <v>493</v>
      </c>
    </row>
    <row r="43" spans="1:2">
      <c r="A43" s="4" t="s">
        <v>3450</v>
      </c>
      <c r="B43" s="5" t="n">
        <v>2</v>
      </c>
    </row>
    <row r="44" spans="1:2">
      <c r="A44" s="4" t="s">
        <v>3444</v>
      </c>
      <c r="B44" s="6" t="n">
        <v>1500</v>
      </c>
    </row>
    <row r="45" spans="1:2">
      <c r="A45" s="4" t="s">
        <v>3445</v>
      </c>
      <c r="B45" s="5" t="n">
        <v>0</v>
      </c>
    </row>
    <row r="46" spans="1:2">
      <c r="A46" s="4" t="s">
        <v>3446</v>
      </c>
      <c r="B46" s="5" t="n">
        <v>0</v>
      </c>
    </row>
    <row r="47" spans="1:2">
      <c r="A47" s="4" t="s">
        <v>3447</v>
      </c>
      <c r="B47" s="5" t="n">
        <v>0</v>
      </c>
    </row>
    <row r="48" spans="1:2">
      <c r="A48" s="4" t="s">
        <v>3448</v>
      </c>
      <c r="B48" s="6" t="n">
        <v>1500</v>
      </c>
    </row>
    <row r="49" spans="1:2">
      <c r="A49" s="4" t="s">
        <v>3455</v>
      </c>
    </row>
    <row r="50" spans="1:2">
      <c r="A50" s="3" t="s">
        <v>493</v>
      </c>
    </row>
    <row r="51" spans="1:2">
      <c r="A51" s="4" t="s">
        <v>3450</v>
      </c>
      <c r="B51" s="5" t="n">
        <v>2</v>
      </c>
    </row>
    <row r="52" spans="1:2">
      <c r="A52" s="4" t="s">
        <v>3444</v>
      </c>
      <c r="B52" s="6" t="n">
        <v>2200</v>
      </c>
    </row>
    <row r="53" spans="1:2">
      <c r="A53" s="4" t="s">
        <v>3445</v>
      </c>
      <c r="B53" s="5" t="n">
        <v>0</v>
      </c>
    </row>
    <row r="54" spans="1:2">
      <c r="A54" s="4" t="s">
        <v>3446</v>
      </c>
      <c r="B54" s="5" t="n">
        <v>0</v>
      </c>
    </row>
    <row r="55" spans="1:2">
      <c r="A55" s="4" t="s">
        <v>3447</v>
      </c>
      <c r="B55" s="5" t="n">
        <v>0</v>
      </c>
    </row>
    <row r="56" spans="1:2">
      <c r="A56" s="4" t="s">
        <v>3448</v>
      </c>
      <c r="B56" s="6" t="n">
        <v>2200</v>
      </c>
    </row>
    <row r="57" spans="1:2">
      <c r="A57" s="4" t="s">
        <v>3456</v>
      </c>
    </row>
    <row r="58" spans="1:2">
      <c r="A58" s="3" t="s">
        <v>493</v>
      </c>
    </row>
    <row r="59" spans="1:2">
      <c r="A59" s="4" t="s">
        <v>3450</v>
      </c>
      <c r="B59" s="5" t="n">
        <v>2</v>
      </c>
    </row>
    <row r="60" spans="1:2">
      <c r="A60" s="4" t="s">
        <v>3444</v>
      </c>
      <c r="B60" s="6" t="n">
        <v>0</v>
      </c>
    </row>
    <row r="61" spans="1:2">
      <c r="A61" s="4" t="s">
        <v>3445</v>
      </c>
      <c r="B61" s="5" t="n">
        <v>0</v>
      </c>
    </row>
    <row r="62" spans="1:2">
      <c r="A62" s="4" t="s">
        <v>3446</v>
      </c>
      <c r="B62" s="5" t="n">
        <v>100</v>
      </c>
    </row>
    <row r="63" spans="1:2">
      <c r="A63" s="4" t="s">
        <v>3447</v>
      </c>
      <c r="B63" s="5" t="n">
        <v>0</v>
      </c>
    </row>
    <row r="64" spans="1:2">
      <c r="A64" s="4" t="s">
        <v>3448</v>
      </c>
      <c r="B64" s="6" t="n">
        <v>100</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57</v>
      </c>
      <c r="B1" s="2" t="s">
        <v>1</v>
      </c>
    </row>
    <row r="2" spans="1:3">
      <c r="B2" s="2" t="s">
        <v>3443</v>
      </c>
    </row>
    <row r="3" spans="1:3">
      <c r="A3" s="4" t="s">
        <v>904</v>
      </c>
    </row>
    <row r="4" spans="1:3">
      <c r="A4" s="3" t="s">
        <v>493</v>
      </c>
    </row>
    <row r="5" spans="1:3">
      <c r="A5" s="4" t="s">
        <v>3444</v>
      </c>
      <c r="B5" s="6" t="n">
        <v>14360</v>
      </c>
    </row>
    <row r="6" spans="1:3">
      <c r="A6" s="4" t="s">
        <v>3445</v>
      </c>
      <c r="B6" s="5" t="n">
        <v>1400</v>
      </c>
    </row>
    <row r="7" spans="1:3">
      <c r="A7" s="4" t="s">
        <v>3446</v>
      </c>
      <c r="B7" s="5" t="n">
        <v>7650</v>
      </c>
    </row>
    <row r="8" spans="1:3">
      <c r="A8" s="4" t="s">
        <v>3447</v>
      </c>
      <c r="B8" s="5" t="n">
        <v>0</v>
      </c>
    </row>
    <row r="9" spans="1:3">
      <c r="A9" s="4" t="s">
        <v>3448</v>
      </c>
      <c r="B9" s="6" t="n">
        <v>23410</v>
      </c>
    </row>
    <row r="10" spans="1:3">
      <c r="A10" s="4" t="s">
        <v>3458</v>
      </c>
    </row>
    <row r="11" spans="1:3">
      <c r="A11" s="3" t="s">
        <v>493</v>
      </c>
    </row>
    <row r="12" spans="1:3">
      <c r="A12" s="4" t="s">
        <v>3450</v>
      </c>
      <c r="B12" s="5" t="n">
        <v>1</v>
      </c>
    </row>
    <row r="13" spans="1:3">
      <c r="A13" s="4" t="s">
        <v>3444</v>
      </c>
      <c r="B13" s="6" t="n">
        <v>24000</v>
      </c>
    </row>
    <row r="14" spans="1:3">
      <c r="A14" s="4" t="s">
        <v>3445</v>
      </c>
      <c r="B14" s="5" t="n">
        <v>2000</v>
      </c>
    </row>
    <row r="15" spans="1:3">
      <c r="A15" s="4" t="s">
        <v>3446</v>
      </c>
      <c r="B15" s="5" t="n">
        <v>0</v>
      </c>
    </row>
    <row r="16" spans="1:3">
      <c r="A16" s="4" t="s">
        <v>3447</v>
      </c>
      <c r="B16" s="5" t="n">
        <v>0</v>
      </c>
    </row>
    <row r="17" spans="1:3">
      <c r="A17" s="4" t="s">
        <v>3448</v>
      </c>
      <c r="B17" s="6" t="n">
        <v>26000</v>
      </c>
    </row>
    <row r="18" spans="1:3">
      <c r="A18" s="4" t="s">
        <v>3453</v>
      </c>
    </row>
    <row r="19" spans="1:3">
      <c r="A19" s="3" t="s">
        <v>493</v>
      </c>
    </row>
    <row r="20" spans="1:3">
      <c r="A20" s="4" t="s">
        <v>3450</v>
      </c>
      <c r="B20" s="5" t="n">
        <v>2</v>
      </c>
    </row>
    <row r="21" spans="1:3">
      <c r="A21" s="4" t="s">
        <v>3444</v>
      </c>
      <c r="B21" s="6" t="n">
        <v>9420</v>
      </c>
    </row>
    <row r="22" spans="1:3">
      <c r="A22" s="4" t="s">
        <v>3445</v>
      </c>
      <c r="B22" s="5" t="n">
        <v>40</v>
      </c>
    </row>
    <row r="23" spans="1:3">
      <c r="A23" s="4" t="s">
        <v>3446</v>
      </c>
      <c r="B23" s="5" t="n">
        <v>0</v>
      </c>
    </row>
    <row r="24" spans="1:3">
      <c r="A24" s="4" t="s">
        <v>3447</v>
      </c>
      <c r="B24" s="5" t="n">
        <v>0</v>
      </c>
    </row>
    <row r="25" spans="1:3">
      <c r="A25" s="4" t="s">
        <v>3448</v>
      </c>
      <c r="B25" s="6" t="n">
        <v>9460</v>
      </c>
    </row>
    <row r="26" spans="1:3">
      <c r="A26" s="4" t="s">
        <v>3459</v>
      </c>
    </row>
    <row r="27" spans="1:3">
      <c r="A27" s="3" t="s">
        <v>493</v>
      </c>
    </row>
    <row r="28" spans="1:3">
      <c r="A28" s="4" t="s">
        <v>3450</v>
      </c>
      <c r="B28" s="5" t="n">
        <v>2</v>
      </c>
    </row>
    <row r="29" spans="1:3">
      <c r="A29" s="4" t="s">
        <v>3444</v>
      </c>
      <c r="B29" s="6" t="n">
        <v>9400</v>
      </c>
    </row>
    <row r="30" spans="1:3">
      <c r="A30" s="4" t="s">
        <v>3445</v>
      </c>
      <c r="B30" s="5" t="n">
        <v>0</v>
      </c>
    </row>
    <row r="31" spans="1:3">
      <c r="A31" s="4" t="s">
        <v>3446</v>
      </c>
      <c r="B31" s="5" t="n">
        <v>0</v>
      </c>
    </row>
    <row r="32" spans="1:3">
      <c r="A32" s="4" t="s">
        <v>3447</v>
      </c>
      <c r="B32" s="5" t="n">
        <v>0</v>
      </c>
    </row>
    <row r="33" spans="1:3">
      <c r="A33" s="4" t="s">
        <v>3448</v>
      </c>
      <c r="B33" s="6" t="n">
        <v>9400</v>
      </c>
    </row>
    <row r="34" spans="1:3">
      <c r="A34" s="4" t="s">
        <v>3460</v>
      </c>
    </row>
    <row r="35" spans="1:3">
      <c r="A35" s="3" t="s">
        <v>493</v>
      </c>
    </row>
    <row r="36" spans="1:3">
      <c r="A36" s="4" t="s">
        <v>3450</v>
      </c>
      <c r="B36" s="5" t="n">
        <v>1</v>
      </c>
      <c r="C36" s="4" t="s">
        <v>780</v>
      </c>
    </row>
    <row r="37" spans="1:3">
      <c r="A37" s="4" t="s">
        <v>3444</v>
      </c>
      <c r="B37" s="6" t="n">
        <v>319000</v>
      </c>
      <c r="C37" s="4" t="s">
        <v>780</v>
      </c>
    </row>
    <row r="38" spans="1:3">
      <c r="A38" s="4" t="s">
        <v>3445</v>
      </c>
      <c r="B38" s="5" t="n">
        <v>54800</v>
      </c>
      <c r="C38" s="4" t="s">
        <v>780</v>
      </c>
    </row>
    <row r="39" spans="1:3">
      <c r="A39" s="4" t="s">
        <v>3446</v>
      </c>
      <c r="B39" s="5" t="n">
        <v>400</v>
      </c>
      <c r="C39" s="4" t="s">
        <v>780</v>
      </c>
    </row>
    <row r="40" spans="1:3">
      <c r="A40" s="4" t="s">
        <v>3447</v>
      </c>
      <c r="B40" s="5" t="n">
        <v>0</v>
      </c>
      <c r="C40" s="4" t="s">
        <v>780</v>
      </c>
    </row>
    <row r="41" spans="1:3">
      <c r="A41" s="4" t="s">
        <v>3448</v>
      </c>
      <c r="B41" s="6" t="n">
        <v>374200</v>
      </c>
      <c r="C41" s="4" t="s">
        <v>780</v>
      </c>
    </row>
    <row r="42" spans="1:3"/>
    <row r="43" spans="1:3">
      <c r="A43" s="4" t="s">
        <v>780</v>
      </c>
      <c r="B43" s="4" t="s">
        <v>3461</v>
      </c>
    </row>
  </sheetData>
  <mergeCells count="5">
    <mergeCell ref="A1:A2"/>
    <mergeCell ref="B1:C1"/>
    <mergeCell ref="B2:C2"/>
    <mergeCell ref="A42:C42"/>
    <mergeCell ref="B43:C43"/>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40</v>
      </c>
    </row>
    <row r="3" spans="1:2">
      <c r="A3" s="3" t="s">
        <v>287</v>
      </c>
    </row>
    <row r="4" spans="1:2">
      <c r="A4" s="4" t="s">
        <v>288</v>
      </c>
      <c r="B4" s="4" t="s">
        <v>289</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62</v>
      </c>
      <c r="B1" s="2" t="s">
        <v>40</v>
      </c>
      <c r="C1" s="2" t="s">
        <v>41</v>
      </c>
    </row>
    <row r="2" spans="1:3">
      <c r="A2" s="3" t="s">
        <v>872</v>
      </c>
    </row>
    <row r="3" spans="1:3">
      <c r="A3" s="4" t="s">
        <v>138</v>
      </c>
      <c r="B3" s="6" t="n">
        <v>26258710</v>
      </c>
      <c r="C3" s="6" t="n">
        <v>24368176</v>
      </c>
    </row>
    <row r="4" spans="1:3">
      <c r="A4" s="4" t="s">
        <v>3463</v>
      </c>
    </row>
    <row r="5" spans="1:3">
      <c r="A5" s="3" t="s">
        <v>872</v>
      </c>
    </row>
    <row r="6" spans="1:3">
      <c r="A6" s="4" t="s">
        <v>138</v>
      </c>
      <c r="B6" s="5" t="n">
        <v>23371510</v>
      </c>
      <c r="C6" s="5" t="n">
        <v>22047354</v>
      </c>
    </row>
    <row r="7" spans="1:3">
      <c r="A7" s="4" t="s">
        <v>3464</v>
      </c>
    </row>
    <row r="8" spans="1:3">
      <c r="A8" s="3" t="s">
        <v>872</v>
      </c>
    </row>
    <row r="9" spans="1:3">
      <c r="A9" s="4" t="s">
        <v>138</v>
      </c>
      <c r="B9" s="5" t="n">
        <v>101456</v>
      </c>
      <c r="C9" s="5" t="n">
        <v>119181</v>
      </c>
    </row>
    <row r="10" spans="1:3">
      <c r="A10" s="4" t="s">
        <v>3465</v>
      </c>
    </row>
    <row r="11" spans="1:3">
      <c r="A11" s="3" t="s">
        <v>872</v>
      </c>
    </row>
    <row r="12" spans="1:3">
      <c r="A12" s="4" t="s">
        <v>138</v>
      </c>
      <c r="B12" s="5" t="n">
        <v>2785219</v>
      </c>
      <c r="C12" s="5" t="n">
        <v>2200776</v>
      </c>
    </row>
    <row r="13" spans="1:3">
      <c r="A13" s="4" t="s">
        <v>3466</v>
      </c>
    </row>
    <row r="14" spans="1:3">
      <c r="A14" s="3" t="s">
        <v>872</v>
      </c>
    </row>
    <row r="15" spans="1:3">
      <c r="A15" s="4" t="s">
        <v>138</v>
      </c>
      <c r="B15" s="6" t="n">
        <v>525</v>
      </c>
      <c r="C15" s="6" t="n">
        <v>865</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467</v>
      </c>
      <c r="C1" s="2" t="s">
        <v>40</v>
      </c>
      <c r="D1" s="2" t="s">
        <v>41</v>
      </c>
    </row>
    <row r="2" spans="1:4">
      <c r="A2" s="3" t="s">
        <v>872</v>
      </c>
    </row>
    <row r="3" spans="1:4">
      <c r="A3" s="4" t="s">
        <v>3468</v>
      </c>
      <c r="C3" s="6" t="n">
        <v>6013124</v>
      </c>
      <c r="D3" s="6" t="n">
        <v>3538937</v>
      </c>
    </row>
    <row r="4" spans="1:4">
      <c r="A4" s="4" t="s">
        <v>3469</v>
      </c>
    </row>
    <row r="5" spans="1:4">
      <c r="A5" s="3" t="s">
        <v>872</v>
      </c>
    </row>
    <row r="6" spans="1:4">
      <c r="A6" s="4" t="s">
        <v>3468</v>
      </c>
      <c r="C6" s="5" t="n">
        <v>270204</v>
      </c>
      <c r="D6" s="5" t="n">
        <v>77041</v>
      </c>
    </row>
    <row r="7" spans="1:4">
      <c r="A7" s="4" t="s">
        <v>1754</v>
      </c>
    </row>
    <row r="8" spans="1:4">
      <c r="A8" s="3" t="s">
        <v>872</v>
      </c>
    </row>
    <row r="9" spans="1:4">
      <c r="A9" s="4" t="s">
        <v>3468</v>
      </c>
      <c r="C9" s="5" t="n">
        <v>4010272</v>
      </c>
      <c r="D9" s="5" t="n">
        <v>2394323</v>
      </c>
    </row>
    <row r="10" spans="1:4">
      <c r="A10" s="4" t="s">
        <v>3470</v>
      </c>
    </row>
    <row r="11" spans="1:4">
      <c r="A11" s="3" t="s">
        <v>872</v>
      </c>
    </row>
    <row r="12" spans="1:4">
      <c r="A12" s="4" t="s">
        <v>3468</v>
      </c>
      <c r="B12" s="4" t="s">
        <v>780</v>
      </c>
      <c r="C12" s="5" t="n">
        <v>-380055</v>
      </c>
      <c r="D12" s="5" t="n">
        <v>-48843</v>
      </c>
    </row>
    <row r="13" spans="1:4">
      <c r="A13" s="4" t="s">
        <v>3471</v>
      </c>
    </row>
    <row r="14" spans="1:4">
      <c r="A14" s="3" t="s">
        <v>872</v>
      </c>
    </row>
    <row r="15" spans="1:4">
      <c r="A15" s="4" t="s">
        <v>3468</v>
      </c>
      <c r="B15" s="4" t="s">
        <v>789</v>
      </c>
      <c r="C15" s="5" t="n">
        <v>2384323</v>
      </c>
      <c r="D15" s="5" t="n">
        <v>149321</v>
      </c>
    </row>
    <row r="16" spans="1:4">
      <c r="A16" s="4" t="s">
        <v>3472</v>
      </c>
    </row>
    <row r="17" spans="1:4">
      <c r="A17" s="3" t="s">
        <v>872</v>
      </c>
    </row>
    <row r="18" spans="1:4">
      <c r="A18" s="4" t="s">
        <v>3468</v>
      </c>
      <c r="B18" s="4" t="s">
        <v>793</v>
      </c>
      <c r="C18" s="6" t="n">
        <v>-281620</v>
      </c>
      <c r="D18" s="6" t="n">
        <v>967095</v>
      </c>
    </row>
    <row r="19" spans="1:4"/>
    <row r="20" spans="1:4">
      <c r="A20" s="4" t="s">
        <v>780</v>
      </c>
      <c r="B20" s="4" t="s">
        <v>3473</v>
      </c>
    </row>
    <row r="21" spans="1:4">
      <c r="A21" s="4" t="s">
        <v>789</v>
      </c>
      <c r="B21" s="4" t="s">
        <v>3474</v>
      </c>
    </row>
    <row r="22" spans="1:4">
      <c r="A22" s="4" t="s">
        <v>793</v>
      </c>
      <c r="B22" s="4" t="s">
        <v>3475</v>
      </c>
    </row>
  </sheetData>
  <mergeCells count="5">
    <mergeCell ref="A1:B1"/>
    <mergeCell ref="A19:C19"/>
    <mergeCell ref="B20:C20"/>
    <mergeCell ref="B21:C21"/>
    <mergeCell ref="B22:C2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6</v>
      </c>
      <c r="B1" s="2" t="s">
        <v>40</v>
      </c>
      <c r="C1" s="2" t="s">
        <v>41</v>
      </c>
    </row>
    <row r="2" spans="1:3">
      <c r="A2" s="4" t="s">
        <v>3477</v>
      </c>
    </row>
    <row r="3" spans="1:3">
      <c r="A3" s="3" t="s">
        <v>3263</v>
      </c>
    </row>
    <row r="4" spans="1:3">
      <c r="A4" s="4" t="s">
        <v>3478</v>
      </c>
      <c r="B4" s="4" t="s">
        <v>3106</v>
      </c>
      <c r="C4" s="4" t="s">
        <v>3106</v>
      </c>
    </row>
    <row r="5" spans="1:3">
      <c r="A5" s="4" t="s">
        <v>3479</v>
      </c>
    </row>
    <row r="6" spans="1:3">
      <c r="A6" s="3" t="s">
        <v>3263</v>
      </c>
    </row>
    <row r="7" spans="1:3">
      <c r="A7" s="4" t="s">
        <v>3478</v>
      </c>
      <c r="B7" s="4" t="s">
        <v>3480</v>
      </c>
      <c r="C7" s="4" t="s">
        <v>3481</v>
      </c>
    </row>
    <row r="8" spans="1:3">
      <c r="A8" s="4" t="s">
        <v>3482</v>
      </c>
    </row>
    <row r="9" spans="1:3">
      <c r="A9" s="3" t="s">
        <v>3263</v>
      </c>
    </row>
    <row r="10" spans="1:3">
      <c r="A10" s="4" t="s">
        <v>3478</v>
      </c>
      <c r="B10" s="4" t="s">
        <v>3483</v>
      </c>
      <c r="C10" s="4" t="s">
        <v>3484</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5</v>
      </c>
      <c r="B1" s="2" t="s">
        <v>40</v>
      </c>
      <c r="C1" s="2" t="s">
        <v>41</v>
      </c>
    </row>
    <row r="2" spans="1:3">
      <c r="A2" s="4" t="s">
        <v>2343</v>
      </c>
    </row>
    <row r="3" spans="1:3">
      <c r="A3" s="3" t="s">
        <v>1046</v>
      </c>
    </row>
    <row r="4" spans="1:3">
      <c r="A4" s="4" t="s">
        <v>2997</v>
      </c>
      <c r="B4" s="6" t="n">
        <v>380055</v>
      </c>
      <c r="C4" s="6" t="n">
        <v>48545</v>
      </c>
    </row>
    <row r="5" spans="1:3">
      <c r="A5" s="4" t="s">
        <v>3486</v>
      </c>
    </row>
    <row r="6" spans="1:3">
      <c r="A6" s="3" t="s">
        <v>1046</v>
      </c>
    </row>
    <row r="7" spans="1:3">
      <c r="A7" s="4" t="s">
        <v>2997</v>
      </c>
      <c r="B7" s="4" t="s">
        <v>55</v>
      </c>
      <c r="C7" s="4" t="s">
        <v>55</v>
      </c>
    </row>
    <row r="8" spans="1:3">
      <c r="A8" s="4" t="s">
        <v>3487</v>
      </c>
    </row>
    <row r="9" spans="1:3">
      <c r="A9" s="3" t="s">
        <v>1046</v>
      </c>
    </row>
    <row r="10" spans="1:3">
      <c r="A10" s="4" t="s">
        <v>2997</v>
      </c>
      <c r="B10" s="5" t="n">
        <v>380055</v>
      </c>
      <c r="C10" s="5" t="n">
        <v>48545</v>
      </c>
    </row>
    <row r="11" spans="1:3">
      <c r="A11" s="4" t="s">
        <v>3488</v>
      </c>
    </row>
    <row r="12" spans="1:3">
      <c r="A12" s="3" t="s">
        <v>1046</v>
      </c>
    </row>
    <row r="13" spans="1:3">
      <c r="A13" s="4" t="s">
        <v>2997</v>
      </c>
      <c r="B13" s="4" t="s">
        <v>55</v>
      </c>
      <c r="C13" s="4" t="s">
        <v>55</v>
      </c>
    </row>
    <row r="14" spans="1:3">
      <c r="A14" s="4" t="s">
        <v>3489</v>
      </c>
    </row>
    <row r="15" spans="1:3">
      <c r="A15" s="3" t="s">
        <v>1046</v>
      </c>
    </row>
    <row r="16" spans="1:3">
      <c r="A16" s="4" t="s">
        <v>2997</v>
      </c>
      <c r="B16" s="4" t="s">
        <v>55</v>
      </c>
      <c r="C16" s="4" t="s">
        <v>55</v>
      </c>
    </row>
    <row r="17" spans="1:3">
      <c r="A17" s="4" t="s">
        <v>3490</v>
      </c>
    </row>
    <row r="18" spans="1:3">
      <c r="A18" s="3" t="s">
        <v>1046</v>
      </c>
    </row>
    <row r="19" spans="1:3">
      <c r="A19" s="4" t="s">
        <v>2997</v>
      </c>
      <c r="B19" s="5" t="n">
        <v>380055</v>
      </c>
      <c r="C19" s="5" t="n">
        <v>48545</v>
      </c>
    </row>
    <row r="20" spans="1:3">
      <c r="A20" s="4" t="s">
        <v>3491</v>
      </c>
    </row>
    <row r="21" spans="1:3">
      <c r="A21" s="3" t="s">
        <v>1046</v>
      </c>
    </row>
    <row r="22" spans="1:3">
      <c r="A22" s="4" t="s">
        <v>2997</v>
      </c>
      <c r="B22" s="4" t="s">
        <v>55</v>
      </c>
      <c r="C22" s="4" t="s">
        <v>55</v>
      </c>
    </row>
    <row r="23" spans="1:3">
      <c r="A23" s="4" t="s">
        <v>3492</v>
      </c>
    </row>
    <row r="24" spans="1:3">
      <c r="A24" s="3" t="s">
        <v>1046</v>
      </c>
    </row>
    <row r="25" spans="1:3">
      <c r="A25" s="4" t="s">
        <v>2997</v>
      </c>
      <c r="B25" s="4" t="s">
        <v>55</v>
      </c>
      <c r="C25" s="4" t="s">
        <v>55</v>
      </c>
    </row>
    <row r="26" spans="1:3">
      <c r="A26" s="4" t="s">
        <v>3493</v>
      </c>
    </row>
    <row r="27" spans="1:3">
      <c r="A27" s="3" t="s">
        <v>1046</v>
      </c>
    </row>
    <row r="28" spans="1:3">
      <c r="A28" s="4" t="s">
        <v>2997</v>
      </c>
      <c r="B28" s="4" t="s">
        <v>55</v>
      </c>
      <c r="C28" s="4" t="s">
        <v>55</v>
      </c>
    </row>
    <row r="29" spans="1:3">
      <c r="A29" s="4" t="s">
        <v>3494</v>
      </c>
    </row>
    <row r="30" spans="1:3">
      <c r="A30" s="3" t="s">
        <v>1046</v>
      </c>
    </row>
    <row r="31" spans="1:3">
      <c r="A31" s="4" t="s">
        <v>2997</v>
      </c>
      <c r="B31" s="4" t="s">
        <v>55</v>
      </c>
      <c r="C31" s="4" t="s">
        <v>55</v>
      </c>
    </row>
    <row r="32" spans="1:3">
      <c r="A32" s="4" t="s">
        <v>3495</v>
      </c>
    </row>
    <row r="33" spans="1:3">
      <c r="A33" s="3" t="s">
        <v>1046</v>
      </c>
    </row>
    <row r="34" spans="1:3">
      <c r="A34" s="4" t="s">
        <v>2997</v>
      </c>
      <c r="B34" s="5" t="n">
        <v>23490249</v>
      </c>
      <c r="C34" s="5" t="n">
        <v>21972279</v>
      </c>
    </row>
    <row r="35" spans="1:3">
      <c r="A35" s="4" t="s">
        <v>3496</v>
      </c>
    </row>
    <row r="36" spans="1:3">
      <c r="A36" s="3" t="s">
        <v>1046</v>
      </c>
    </row>
    <row r="37" spans="1:3">
      <c r="A37" s="4" t="s">
        <v>2997</v>
      </c>
      <c r="B37" s="5" t="n">
        <v>10439705</v>
      </c>
      <c r="C37" s="5" t="n">
        <v>9027434</v>
      </c>
    </row>
    <row r="38" spans="1:3">
      <c r="A38" s="4" t="s">
        <v>3497</v>
      </c>
    </row>
    <row r="39" spans="1:3">
      <c r="A39" s="3" t="s">
        <v>1046</v>
      </c>
    </row>
    <row r="40" spans="1:3">
      <c r="A40" s="4" t="s">
        <v>2997</v>
      </c>
      <c r="B40" s="5" t="n">
        <v>5184567</v>
      </c>
      <c r="C40" s="5" t="n">
        <v>5248418</v>
      </c>
    </row>
    <row r="41" spans="1:3">
      <c r="A41" s="4" t="s">
        <v>3498</v>
      </c>
    </row>
    <row r="42" spans="1:3">
      <c r="A42" s="3" t="s">
        <v>1046</v>
      </c>
    </row>
    <row r="43" spans="1:3">
      <c r="A43" s="4" t="s">
        <v>2997</v>
      </c>
      <c r="B43" s="5" t="n">
        <v>4905414</v>
      </c>
      <c r="C43" s="5" t="n">
        <v>4108556</v>
      </c>
    </row>
    <row r="44" spans="1:3">
      <c r="A44" s="4" t="s">
        <v>3499</v>
      </c>
    </row>
    <row r="45" spans="1:3">
      <c r="A45" s="3" t="s">
        <v>1046</v>
      </c>
    </row>
    <row r="46" spans="1:3">
      <c r="A46" s="4" t="s">
        <v>2997</v>
      </c>
      <c r="B46" s="5" t="n">
        <v>2417703</v>
      </c>
      <c r="C46" s="5" t="n">
        <v>3326199</v>
      </c>
    </row>
    <row r="47" spans="1:3">
      <c r="A47" s="4" t="s">
        <v>3500</v>
      </c>
    </row>
    <row r="48" spans="1:3">
      <c r="A48" s="3" t="s">
        <v>1046</v>
      </c>
    </row>
    <row r="49" spans="1:3">
      <c r="A49" s="4" t="s">
        <v>2997</v>
      </c>
      <c r="B49" s="5" t="n">
        <v>22947389</v>
      </c>
      <c r="C49" s="5" t="n">
        <v>21710607</v>
      </c>
    </row>
    <row r="50" spans="1:3">
      <c r="A50" s="4" t="s">
        <v>3501</v>
      </c>
    </row>
    <row r="51" spans="1:3">
      <c r="A51" s="3" t="s">
        <v>1046</v>
      </c>
    </row>
    <row r="52" spans="1:3">
      <c r="A52" s="4" t="s">
        <v>2997</v>
      </c>
      <c r="B52" s="5" t="n">
        <v>357856</v>
      </c>
      <c r="C52" s="5" t="n">
        <v>191547</v>
      </c>
    </row>
    <row r="53" spans="1:3">
      <c r="A53" s="4" t="s">
        <v>3502</v>
      </c>
    </row>
    <row r="54" spans="1:3">
      <c r="A54" s="3" t="s">
        <v>1046</v>
      </c>
    </row>
    <row r="55" spans="1:3">
      <c r="A55" s="4" t="s">
        <v>2997</v>
      </c>
      <c r="B55" s="5" t="n">
        <v>163121</v>
      </c>
      <c r="C55" s="5" t="n">
        <v>6137</v>
      </c>
    </row>
    <row r="56" spans="1:3">
      <c r="A56" s="4" t="s">
        <v>3503</v>
      </c>
    </row>
    <row r="57" spans="1:3">
      <c r="A57" s="3" t="s">
        <v>1046</v>
      </c>
    </row>
    <row r="58" spans="1:3">
      <c r="A58" s="4" t="s">
        <v>2997</v>
      </c>
      <c r="B58" s="5" t="n">
        <v>21883</v>
      </c>
      <c r="C58" s="5" t="n">
        <v>63988</v>
      </c>
    </row>
    <row r="59" spans="1:3">
      <c r="A59" s="4" t="s">
        <v>3504</v>
      </c>
    </row>
    <row r="60" spans="1:3">
      <c r="A60" s="3" t="s">
        <v>1046</v>
      </c>
    </row>
    <row r="61" spans="1:3">
      <c r="A61" s="4" t="s">
        <v>2997</v>
      </c>
      <c r="B61" s="5" t="n">
        <v>542860</v>
      </c>
      <c r="C61" s="5" t="n">
        <v>261672</v>
      </c>
    </row>
    <row r="62" spans="1:3">
      <c r="A62" s="4" t="s">
        <v>3505</v>
      </c>
    </row>
    <row r="63" spans="1:3">
      <c r="A63" s="3" t="s">
        <v>1046</v>
      </c>
    </row>
    <row r="64" spans="1:3">
      <c r="A64" s="4" t="s">
        <v>2997</v>
      </c>
      <c r="B64" s="5" t="n">
        <v>7390654</v>
      </c>
      <c r="C64" s="5" t="n">
        <v>2517728</v>
      </c>
    </row>
    <row r="65" spans="1:3">
      <c r="A65" s="4" t="s">
        <v>3506</v>
      </c>
    </row>
    <row r="66" spans="1:3">
      <c r="A66" s="3" t="s">
        <v>1046</v>
      </c>
    </row>
    <row r="67" spans="1:3">
      <c r="A67" s="4" t="s">
        <v>2997</v>
      </c>
      <c r="B67" s="4" t="s">
        <v>55</v>
      </c>
      <c r="C67" s="4" t="s">
        <v>55</v>
      </c>
    </row>
    <row r="68" spans="1:3">
      <c r="A68" s="4" t="s">
        <v>3507</v>
      </c>
    </row>
    <row r="69" spans="1:3">
      <c r="A69" s="3" t="s">
        <v>1046</v>
      </c>
    </row>
    <row r="70" spans="1:3">
      <c r="A70" s="4" t="s">
        <v>2997</v>
      </c>
      <c r="B70" s="5" t="n">
        <v>422749</v>
      </c>
      <c r="C70" s="5" t="n">
        <v>131378</v>
      </c>
    </row>
    <row r="71" spans="1:3">
      <c r="A71" s="4" t="s">
        <v>3508</v>
      </c>
    </row>
    <row r="72" spans="1:3">
      <c r="A72" s="3" t="s">
        <v>1046</v>
      </c>
    </row>
    <row r="73" spans="1:3">
      <c r="A73" s="4" t="s">
        <v>2997</v>
      </c>
      <c r="B73" s="5" t="n">
        <v>427825</v>
      </c>
      <c r="C73" s="5" t="n">
        <v>120361</v>
      </c>
    </row>
    <row r="74" spans="1:3">
      <c r="A74" s="4" t="s">
        <v>3509</v>
      </c>
    </row>
    <row r="75" spans="1:3">
      <c r="A75" s="3" t="s">
        <v>1046</v>
      </c>
    </row>
    <row r="76" spans="1:3">
      <c r="A76" s="4" t="s">
        <v>2997</v>
      </c>
      <c r="B76" s="5" t="n">
        <v>951684</v>
      </c>
      <c r="C76" s="5" t="n">
        <v>349551</v>
      </c>
    </row>
    <row r="77" spans="1:3">
      <c r="A77" s="4" t="s">
        <v>3510</v>
      </c>
    </row>
    <row r="78" spans="1:3">
      <c r="A78" s="3" t="s">
        <v>1046</v>
      </c>
    </row>
    <row r="79" spans="1:3">
      <c r="A79" s="4" t="s">
        <v>2997</v>
      </c>
      <c r="B79" s="5" t="n">
        <v>1802258</v>
      </c>
      <c r="C79" s="5" t="n">
        <v>601290</v>
      </c>
    </row>
    <row r="80" spans="1:3">
      <c r="A80" s="4" t="s">
        <v>3511</v>
      </c>
    </row>
    <row r="81" spans="1:3">
      <c r="A81" s="3" t="s">
        <v>1046</v>
      </c>
    </row>
    <row r="82" spans="1:3">
      <c r="A82" s="4" t="s">
        <v>2997</v>
      </c>
      <c r="B82" s="5" t="n">
        <v>1253280</v>
      </c>
      <c r="C82" s="5" t="n">
        <v>495789</v>
      </c>
    </row>
    <row r="83" spans="1:3">
      <c r="A83" s="4" t="s">
        <v>3512</v>
      </c>
    </row>
    <row r="84" spans="1:3">
      <c r="A84" s="3" t="s">
        <v>1046</v>
      </c>
    </row>
    <row r="85" spans="1:3">
      <c r="A85" s="4" t="s">
        <v>2997</v>
      </c>
      <c r="B85" s="5" t="n">
        <v>1180948</v>
      </c>
      <c r="C85" s="5" t="n">
        <v>471185</v>
      </c>
    </row>
    <row r="86" spans="1:3">
      <c r="A86" s="4" t="s">
        <v>3513</v>
      </c>
    </row>
    <row r="87" spans="1:3">
      <c r="A87" s="3" t="s">
        <v>1046</v>
      </c>
    </row>
    <row r="88" spans="1:3">
      <c r="A88" s="4" t="s">
        <v>2997</v>
      </c>
      <c r="B88" s="5" t="n">
        <v>3154168</v>
      </c>
      <c r="C88" s="5" t="n">
        <v>949464</v>
      </c>
    </row>
    <row r="89" spans="1:3">
      <c r="A89" s="4" t="s">
        <v>3514</v>
      </c>
    </row>
    <row r="90" spans="1:3">
      <c r="A90" s="3" t="s">
        <v>1046</v>
      </c>
    </row>
    <row r="91" spans="1:3">
      <c r="A91" s="4" t="s">
        <v>2997</v>
      </c>
      <c r="B91" s="5" t="n">
        <v>5588396</v>
      </c>
      <c r="C91" s="5" t="n">
        <v>1916438</v>
      </c>
    </row>
    <row r="92" spans="1:3">
      <c r="A92" s="4" t="s">
        <v>2340</v>
      </c>
    </row>
    <row r="93" spans="1:3">
      <c r="A93" s="3" t="s">
        <v>1046</v>
      </c>
    </row>
    <row r="94" spans="1:3">
      <c r="A94" s="4" t="s">
        <v>2997</v>
      </c>
      <c r="B94" s="5" t="n">
        <v>2519818</v>
      </c>
      <c r="C94" s="5" t="n">
        <v>1788626</v>
      </c>
    </row>
    <row r="95" spans="1:3">
      <c r="A95" s="4" t="s">
        <v>3515</v>
      </c>
    </row>
    <row r="96" spans="1:3">
      <c r="A96" s="3" t="s">
        <v>1046</v>
      </c>
    </row>
    <row r="97" spans="1:3">
      <c r="A97" s="4" t="s">
        <v>2997</v>
      </c>
      <c r="B97" s="5" t="n">
        <v>94</v>
      </c>
      <c r="C97" s="5" t="n">
        <v>39378</v>
      </c>
    </row>
    <row r="98" spans="1:3">
      <c r="A98" s="4" t="s">
        <v>3516</v>
      </c>
    </row>
    <row r="99" spans="1:3">
      <c r="A99" s="3" t="s">
        <v>1046</v>
      </c>
    </row>
    <row r="100" spans="1:3">
      <c r="A100" s="4" t="s">
        <v>2997</v>
      </c>
      <c r="B100" s="5" t="n">
        <v>363560</v>
      </c>
      <c r="C100" s="5" t="n">
        <v>16310</v>
      </c>
    </row>
    <row r="101" spans="1:3">
      <c r="A101" s="4" t="s">
        <v>3517</v>
      </c>
    </row>
    <row r="102" spans="1:3">
      <c r="A102" s="3" t="s">
        <v>1046</v>
      </c>
    </row>
    <row r="103" spans="1:3">
      <c r="A103" s="4" t="s">
        <v>2997</v>
      </c>
      <c r="B103" s="5" t="n">
        <v>624167</v>
      </c>
      <c r="C103" s="5" t="n">
        <v>404575</v>
      </c>
    </row>
    <row r="104" spans="1:3">
      <c r="A104" s="4" t="s">
        <v>3518</v>
      </c>
    </row>
    <row r="105" spans="1:3">
      <c r="A105" s="3" t="s">
        <v>1046</v>
      </c>
    </row>
    <row r="106" spans="1:3">
      <c r="A106" s="4" t="s">
        <v>2997</v>
      </c>
      <c r="B106" s="5" t="n">
        <v>1141824</v>
      </c>
      <c r="C106" s="5" t="n">
        <v>1188692</v>
      </c>
    </row>
    <row r="107" spans="1:3">
      <c r="A107" s="4" t="s">
        <v>3519</v>
      </c>
    </row>
    <row r="108" spans="1:3">
      <c r="A108" s="3" t="s">
        <v>1046</v>
      </c>
    </row>
    <row r="109" spans="1:3">
      <c r="A109" s="4" t="s">
        <v>2997</v>
      </c>
      <c r="B109" s="5" t="n">
        <v>2129645</v>
      </c>
      <c r="C109" s="5" t="n">
        <v>1648955</v>
      </c>
    </row>
    <row r="110" spans="1:3">
      <c r="A110" s="4" t="s">
        <v>3520</v>
      </c>
    </row>
    <row r="111" spans="1:3">
      <c r="A111" s="3" t="s">
        <v>1046</v>
      </c>
    </row>
    <row r="112" spans="1:3">
      <c r="A112" s="4" t="s">
        <v>2997</v>
      </c>
      <c r="B112" s="5" t="n">
        <v>387936</v>
      </c>
      <c r="C112" s="5" t="n">
        <v>139671</v>
      </c>
    </row>
    <row r="113" spans="1:3">
      <c r="A113" s="4" t="s">
        <v>3521</v>
      </c>
    </row>
    <row r="114" spans="1:3">
      <c r="A114" s="3" t="s">
        <v>1046</v>
      </c>
    </row>
    <row r="115" spans="1:3">
      <c r="A115" s="4" t="s">
        <v>2997</v>
      </c>
      <c r="B115" s="5" t="n">
        <v>2237</v>
      </c>
      <c r="C115" s="4" t="s">
        <v>55</v>
      </c>
    </row>
    <row r="116" spans="1:3">
      <c r="A116" s="4" t="s">
        <v>3522</v>
      </c>
    </row>
    <row r="117" spans="1:3">
      <c r="A117" s="3" t="s">
        <v>1046</v>
      </c>
    </row>
    <row r="118" spans="1:3">
      <c r="A118" s="4" t="s">
        <v>2997</v>
      </c>
      <c r="B118" s="4" t="s">
        <v>55</v>
      </c>
      <c r="C118" s="4" t="s">
        <v>55</v>
      </c>
    </row>
    <row r="119" spans="1:3">
      <c r="A119" s="4" t="s">
        <v>3523</v>
      </c>
    </row>
    <row r="120" spans="1:3">
      <c r="A120" s="3" t="s">
        <v>1046</v>
      </c>
    </row>
    <row r="121" spans="1:3">
      <c r="A121" s="4" t="s">
        <v>2997</v>
      </c>
      <c r="B121" s="5" t="n">
        <v>390173</v>
      </c>
      <c r="C121" s="5" t="n">
        <v>139671</v>
      </c>
    </row>
    <row r="122" spans="1:3">
      <c r="A122" s="4" t="s">
        <v>2339</v>
      </c>
    </row>
    <row r="123" spans="1:3">
      <c r="A123" s="3" t="s">
        <v>1046</v>
      </c>
    </row>
    <row r="124" spans="1:3">
      <c r="A124" s="4" t="s">
        <v>2997</v>
      </c>
      <c r="B124" s="5" t="n">
        <v>9500723</v>
      </c>
      <c r="C124" s="5" t="n">
        <v>8115233</v>
      </c>
    </row>
    <row r="125" spans="1:3">
      <c r="A125" s="4" t="s">
        <v>3524</v>
      </c>
    </row>
    <row r="126" spans="1:3">
      <c r="A126" s="3" t="s">
        <v>1046</v>
      </c>
    </row>
    <row r="127" spans="1:3">
      <c r="A127" s="4" t="s">
        <v>2997</v>
      </c>
      <c r="B127" s="4" t="s">
        <v>55</v>
      </c>
      <c r="C127" s="4" t="s">
        <v>55</v>
      </c>
    </row>
    <row r="128" spans="1:3">
      <c r="A128" s="4" t="s">
        <v>3525</v>
      </c>
    </row>
    <row r="129" spans="1:3">
      <c r="A129" s="3" t="s">
        <v>1046</v>
      </c>
    </row>
    <row r="130" spans="1:3">
      <c r="A130" s="4" t="s">
        <v>2997</v>
      </c>
      <c r="B130" s="5" t="n">
        <v>285159</v>
      </c>
      <c r="C130" s="5" t="n">
        <v>71465</v>
      </c>
    </row>
    <row r="131" spans="1:3">
      <c r="A131" s="4" t="s">
        <v>3526</v>
      </c>
    </row>
    <row r="132" spans="1:3">
      <c r="A132" s="3" t="s">
        <v>1046</v>
      </c>
    </row>
    <row r="133" spans="1:3">
      <c r="A133" s="4" t="s">
        <v>2997</v>
      </c>
      <c r="B133" s="5" t="n">
        <v>759519</v>
      </c>
      <c r="C133" s="5" t="n">
        <v>39267</v>
      </c>
    </row>
    <row r="134" spans="1:3">
      <c r="A134" s="4" t="s">
        <v>3527</v>
      </c>
    </row>
    <row r="135" spans="1:3">
      <c r="A135" s="3" t="s">
        <v>1046</v>
      </c>
    </row>
    <row r="136" spans="1:3">
      <c r="A136" s="4" t="s">
        <v>2997</v>
      </c>
      <c r="B136" s="5" t="n">
        <v>1044674</v>
      </c>
      <c r="C136" s="5" t="n">
        <v>745830</v>
      </c>
    </row>
    <row r="137" spans="1:3">
      <c r="A137" s="4" t="s">
        <v>3528</v>
      </c>
    </row>
    <row r="138" spans="1:3">
      <c r="A138" s="3" t="s">
        <v>1046</v>
      </c>
    </row>
    <row r="139" spans="1:3">
      <c r="A139" s="4" t="s">
        <v>2997</v>
      </c>
      <c r="B139" s="5" t="n">
        <v>2089352</v>
      </c>
      <c r="C139" s="5" t="n">
        <v>856562</v>
      </c>
    </row>
    <row r="140" spans="1:3">
      <c r="A140" s="4" t="s">
        <v>3529</v>
      </c>
    </row>
    <row r="141" spans="1:3">
      <c r="A141" s="3" t="s">
        <v>1046</v>
      </c>
    </row>
    <row r="142" spans="1:3">
      <c r="A142" s="4" t="s">
        <v>2997</v>
      </c>
      <c r="B142" s="5" t="n">
        <v>2394850</v>
      </c>
      <c r="C142" s="5" t="n">
        <v>2431849</v>
      </c>
    </row>
    <row r="143" spans="1:3">
      <c r="A143" s="4" t="s">
        <v>3530</v>
      </c>
    </row>
    <row r="144" spans="1:3">
      <c r="A144" s="3" t="s">
        <v>1046</v>
      </c>
    </row>
    <row r="145" spans="1:3">
      <c r="A145" s="4" t="s">
        <v>2997</v>
      </c>
      <c r="B145" s="5" t="n">
        <v>22292</v>
      </c>
      <c r="C145" s="5" t="n">
        <v>1549743</v>
      </c>
    </row>
    <row r="146" spans="1:3">
      <c r="A146" s="4" t="s">
        <v>3531</v>
      </c>
    </row>
    <row r="147" spans="1:3">
      <c r="A147" s="3" t="s">
        <v>1046</v>
      </c>
    </row>
    <row r="148" spans="1:3">
      <c r="A148" s="4" t="s">
        <v>2997</v>
      </c>
      <c r="B148" s="5" t="n">
        <v>2974229</v>
      </c>
      <c r="C148" s="5" t="n">
        <v>3277079</v>
      </c>
    </row>
    <row r="149" spans="1:3">
      <c r="A149" s="4" t="s">
        <v>3532</v>
      </c>
    </row>
    <row r="150" spans="1:3">
      <c r="A150" s="3" t="s">
        <v>1046</v>
      </c>
    </row>
    <row r="151" spans="1:3">
      <c r="A151" s="4" t="s">
        <v>2997</v>
      </c>
      <c r="B151" s="5" t="n">
        <v>7411371</v>
      </c>
      <c r="C151" s="5" t="n">
        <v>7258671</v>
      </c>
    </row>
    <row r="152" spans="1:3">
      <c r="A152" s="4" t="s">
        <v>2338</v>
      </c>
    </row>
    <row r="153" spans="1:3">
      <c r="A153" s="3" t="s">
        <v>1046</v>
      </c>
    </row>
    <row r="154" spans="1:3">
      <c r="A154" s="4" t="s">
        <v>2997</v>
      </c>
      <c r="B154" s="5" t="n">
        <v>226358</v>
      </c>
      <c r="C154" s="5" t="n">
        <v>215400</v>
      </c>
    </row>
    <row r="155" spans="1:3">
      <c r="A155" s="4" t="s">
        <v>3533</v>
      </c>
    </row>
    <row r="156" spans="1:3">
      <c r="A156" s="3" t="s">
        <v>1046</v>
      </c>
    </row>
    <row r="157" spans="1:3">
      <c r="A157" s="4" t="s">
        <v>2997</v>
      </c>
      <c r="B157" s="5" t="n">
        <v>161021</v>
      </c>
      <c r="C157" s="5" t="n">
        <v>179681</v>
      </c>
    </row>
    <row r="158" spans="1:3">
      <c r="A158" s="4" t="s">
        <v>3534</v>
      </c>
    </row>
    <row r="159" spans="1:3">
      <c r="A159" s="3" t="s">
        <v>1046</v>
      </c>
    </row>
    <row r="160" spans="1:3">
      <c r="A160" s="4" t="s">
        <v>2997</v>
      </c>
      <c r="B160" s="5" t="n">
        <v>5155</v>
      </c>
      <c r="C160" s="5" t="n">
        <v>934</v>
      </c>
    </row>
    <row r="161" spans="1:3">
      <c r="A161" s="4" t="s">
        <v>3535</v>
      </c>
    </row>
    <row r="162" spans="1:3">
      <c r="A162" s="3" t="s">
        <v>1046</v>
      </c>
    </row>
    <row r="163" spans="1:3">
      <c r="A163" s="4" t="s">
        <v>2997</v>
      </c>
      <c r="B163" s="5" t="n">
        <v>30969</v>
      </c>
      <c r="C163" s="5" t="n">
        <v>2412</v>
      </c>
    </row>
    <row r="164" spans="1:3">
      <c r="A164" s="4" t="s">
        <v>3536</v>
      </c>
    </row>
    <row r="165" spans="1:3">
      <c r="A165" s="3" t="s">
        <v>1046</v>
      </c>
    </row>
    <row r="166" spans="1:3">
      <c r="A166" s="4" t="s">
        <v>2997</v>
      </c>
      <c r="B166" s="5" t="n">
        <v>28888</v>
      </c>
      <c r="C166" s="5" t="n">
        <v>22844</v>
      </c>
    </row>
    <row r="167" spans="1:3">
      <c r="A167" s="4" t="s">
        <v>3537</v>
      </c>
    </row>
    <row r="168" spans="1:3">
      <c r="A168" s="3" t="s">
        <v>1046</v>
      </c>
    </row>
    <row r="169" spans="1:3">
      <c r="A169" s="4" t="s">
        <v>2997</v>
      </c>
      <c r="B169" s="5" t="n">
        <v>226033</v>
      </c>
      <c r="C169" s="5" t="n">
        <v>205871</v>
      </c>
    </row>
    <row r="170" spans="1:3">
      <c r="A170" s="4" t="s">
        <v>3538</v>
      </c>
    </row>
    <row r="171" spans="1:3">
      <c r="A171" s="3" t="s">
        <v>1046</v>
      </c>
    </row>
    <row r="172" spans="1:3">
      <c r="A172" s="4" t="s">
        <v>2997</v>
      </c>
      <c r="B172" s="5" t="n">
        <v>83</v>
      </c>
      <c r="C172" s="5" t="n">
        <v>9261</v>
      </c>
    </row>
    <row r="173" spans="1:3">
      <c r="A173" s="4" t="s">
        <v>3539</v>
      </c>
    </row>
    <row r="174" spans="1:3">
      <c r="A174" s="3" t="s">
        <v>1046</v>
      </c>
    </row>
    <row r="175" spans="1:3">
      <c r="A175" s="4" t="s">
        <v>2997</v>
      </c>
      <c r="B175" s="5" t="n">
        <v>99</v>
      </c>
      <c r="C175" s="5" t="n">
        <v>92</v>
      </c>
    </row>
    <row r="176" spans="1:3">
      <c r="A176" s="4" t="s">
        <v>3540</v>
      </c>
    </row>
    <row r="177" spans="1:3">
      <c r="A177" s="3" t="s">
        <v>1046</v>
      </c>
    </row>
    <row r="178" spans="1:3">
      <c r="A178" s="4" t="s">
        <v>2997</v>
      </c>
      <c r="B178" s="5" t="n">
        <v>143</v>
      </c>
      <c r="C178" s="5" t="n">
        <v>176</v>
      </c>
    </row>
    <row r="179" spans="1:3">
      <c r="A179" s="4" t="s">
        <v>3541</v>
      </c>
    </row>
    <row r="180" spans="1:3">
      <c r="A180" s="3" t="s">
        <v>1046</v>
      </c>
    </row>
    <row r="181" spans="1:3">
      <c r="A181" s="4" t="s">
        <v>2997</v>
      </c>
      <c r="B181" s="5" t="n">
        <v>325</v>
      </c>
      <c r="C181" s="5" t="n">
        <v>9529</v>
      </c>
    </row>
    <row r="182" spans="1:3">
      <c r="A182" s="4" t="s">
        <v>3542</v>
      </c>
    </row>
    <row r="183" spans="1:3">
      <c r="A183" s="3" t="s">
        <v>1046</v>
      </c>
    </row>
    <row r="184" spans="1:3">
      <c r="A184" s="4" t="s">
        <v>2997</v>
      </c>
      <c r="B184" s="5" t="n">
        <v>43666351</v>
      </c>
      <c r="C184" s="5" t="n">
        <v>34657811</v>
      </c>
    </row>
    <row r="185" spans="1:3">
      <c r="A185" s="4" t="s">
        <v>3543</v>
      </c>
    </row>
    <row r="186" spans="1:3">
      <c r="A186" s="3" t="s">
        <v>1046</v>
      </c>
    </row>
    <row r="187" spans="1:3">
      <c r="A187" s="4" t="s">
        <v>2997</v>
      </c>
      <c r="B187" s="5" t="n">
        <v>10600820</v>
      </c>
      <c r="C187" s="5" t="n">
        <v>9246493</v>
      </c>
    </row>
    <row r="188" spans="1:3">
      <c r="A188" s="4" t="s">
        <v>3544</v>
      </c>
    </row>
    <row r="189" spans="1:3">
      <c r="A189" s="3" t="s">
        <v>1046</v>
      </c>
    </row>
    <row r="190" spans="1:3">
      <c r="A190" s="4" t="s">
        <v>2997</v>
      </c>
      <c r="B190" s="5" t="n">
        <v>6641245</v>
      </c>
      <c r="C190" s="5" t="n">
        <v>5517050</v>
      </c>
    </row>
    <row r="191" spans="1:3">
      <c r="A191" s="4" t="s">
        <v>3545</v>
      </c>
    </row>
    <row r="192" spans="1:3">
      <c r="A192" s="3" t="s">
        <v>1046</v>
      </c>
    </row>
    <row r="193" spans="1:3">
      <c r="A193" s="4" t="s">
        <v>2997</v>
      </c>
      <c r="B193" s="5" t="n">
        <v>6747894</v>
      </c>
      <c r="C193" s="5" t="n">
        <v>4675171</v>
      </c>
    </row>
    <row r="194" spans="1:3">
      <c r="A194" s="4" t="s">
        <v>3546</v>
      </c>
    </row>
    <row r="195" spans="1:3">
      <c r="A195" s="3" t="s">
        <v>1046</v>
      </c>
    </row>
    <row r="196" spans="1:3">
      <c r="A196" s="4" t="s">
        <v>2997</v>
      </c>
      <c r="B196" s="5" t="n">
        <v>5610834</v>
      </c>
      <c r="C196" s="5" t="n">
        <v>5633116</v>
      </c>
    </row>
    <row r="197" spans="1:3">
      <c r="A197" s="4" t="s">
        <v>3547</v>
      </c>
    </row>
    <row r="198" spans="1:3">
      <c r="A198" s="3" t="s">
        <v>1046</v>
      </c>
    </row>
    <row r="199" spans="1:3">
      <c r="A199" s="4" t="s">
        <v>2997</v>
      </c>
      <c r="B199" s="5" t="n">
        <v>29600793</v>
      </c>
      <c r="C199" s="5" t="n">
        <v>25071830</v>
      </c>
    </row>
    <row r="200" spans="1:3">
      <c r="A200" s="4" t="s">
        <v>3548</v>
      </c>
    </row>
    <row r="201" spans="1:3">
      <c r="A201" s="3" t="s">
        <v>1046</v>
      </c>
    </row>
    <row r="202" spans="1:3">
      <c r="A202" s="4" t="s">
        <v>2997</v>
      </c>
      <c r="B202" s="5" t="n">
        <v>4439983</v>
      </c>
      <c r="C202" s="5" t="n">
        <v>3268117</v>
      </c>
    </row>
    <row r="203" spans="1:3">
      <c r="A203" s="4" t="s">
        <v>3549</v>
      </c>
    </row>
    <row r="204" spans="1:3">
      <c r="A204" s="3" t="s">
        <v>1046</v>
      </c>
    </row>
    <row r="205" spans="1:3">
      <c r="A205" s="4" t="s">
        <v>2997</v>
      </c>
      <c r="B205" s="5" t="n">
        <v>3425090</v>
      </c>
      <c r="C205" s="5" t="n">
        <v>2027157</v>
      </c>
    </row>
    <row r="206" spans="1:3">
      <c r="A206" s="4" t="s">
        <v>3550</v>
      </c>
    </row>
    <row r="207" spans="1:3">
      <c r="A207" s="3" t="s">
        <v>1046</v>
      </c>
    </row>
    <row r="208" spans="1:3">
      <c r="A208" s="4" t="s">
        <v>2997</v>
      </c>
      <c r="B208" s="5" t="n">
        <v>6200485</v>
      </c>
      <c r="C208" s="5" t="n">
        <v>4290707</v>
      </c>
    </row>
    <row r="209" spans="1:3">
      <c r="A209" s="4" t="s">
        <v>3551</v>
      </c>
    </row>
    <row r="210" spans="1:3">
      <c r="A210" s="3" t="s">
        <v>1046</v>
      </c>
    </row>
    <row r="211" spans="1:3">
      <c r="A211" s="4" t="s">
        <v>2997</v>
      </c>
      <c r="B211" s="5" t="n">
        <v>14065558</v>
      </c>
      <c r="C211" s="5" t="n">
        <v>9585981</v>
      </c>
    </row>
    <row r="212" spans="1:3">
      <c r="A212" s="4" t="s">
        <v>3552</v>
      </c>
    </row>
    <row r="213" spans="1:3">
      <c r="A213" s="3" t="s">
        <v>1046</v>
      </c>
    </row>
    <row r="214" spans="1:3">
      <c r="A214" s="4" t="s">
        <v>2997</v>
      </c>
      <c r="B214" s="5" t="n">
        <v>8630173</v>
      </c>
      <c r="C214" s="5" t="n">
        <v>4863456</v>
      </c>
    </row>
    <row r="215" spans="1:3">
      <c r="A215" s="4" t="s">
        <v>3553</v>
      </c>
    </row>
    <row r="216" spans="1:3">
      <c r="A216" s="3" t="s">
        <v>1046</v>
      </c>
    </row>
    <row r="217" spans="1:3">
      <c r="A217" s="4" t="s">
        <v>2997</v>
      </c>
      <c r="B217" s="5" t="n">
        <v>10473</v>
      </c>
      <c r="C217" s="5" t="n">
        <v>4918</v>
      </c>
    </row>
    <row r="218" spans="1:3">
      <c r="A218" s="4" t="s">
        <v>3554</v>
      </c>
    </row>
    <row r="219" spans="1:3">
      <c r="A219" s="3" t="s">
        <v>1046</v>
      </c>
    </row>
    <row r="220" spans="1:3">
      <c r="A220" s="4" t="s">
        <v>2997</v>
      </c>
      <c r="B220" s="5" t="n">
        <v>148731</v>
      </c>
      <c r="C220" s="5" t="n">
        <v>82292</v>
      </c>
    </row>
    <row r="221" spans="1:3">
      <c r="A221" s="4" t="s">
        <v>3555</v>
      </c>
    </row>
    <row r="222" spans="1:3">
      <c r="A222" s="3" t="s">
        <v>1046</v>
      </c>
    </row>
    <row r="223" spans="1:3">
      <c r="A223" s="4" t="s">
        <v>2997</v>
      </c>
      <c r="B223" s="5" t="n">
        <v>267994</v>
      </c>
      <c r="C223" s="5" t="n">
        <v>158760</v>
      </c>
    </row>
    <row r="224" spans="1:3">
      <c r="A224" s="4" t="s">
        <v>3556</v>
      </c>
    </row>
    <row r="225" spans="1:3">
      <c r="A225" s="3" t="s">
        <v>1046</v>
      </c>
    </row>
    <row r="226" spans="1:3">
      <c r="A226" s="4" t="s">
        <v>2997</v>
      </c>
      <c r="B226" s="5" t="n">
        <v>1727401</v>
      </c>
      <c r="C226" s="5" t="n">
        <v>812920</v>
      </c>
    </row>
    <row r="227" spans="1:3">
      <c r="A227" s="4" t="s">
        <v>3557</v>
      </c>
    </row>
    <row r="228" spans="1:3">
      <c r="A228" s="3" t="s">
        <v>1046</v>
      </c>
    </row>
    <row r="229" spans="1:3">
      <c r="A229" s="4" t="s">
        <v>2997</v>
      </c>
      <c r="B229" s="5" t="n">
        <v>2154599</v>
      </c>
      <c r="C229" s="5" t="n">
        <v>1058890</v>
      </c>
    </row>
    <row r="230" spans="1:3">
      <c r="A230" s="4" t="s">
        <v>3558</v>
      </c>
    </row>
    <row r="231" spans="1:3">
      <c r="A231" s="3" t="s">
        <v>1046</v>
      </c>
    </row>
    <row r="232" spans="1:3">
      <c r="A232" s="4" t="s">
        <v>2997</v>
      </c>
      <c r="B232" s="5" t="n">
        <v>1720990</v>
      </c>
      <c r="C232" s="5" t="n">
        <v>1156262</v>
      </c>
    </row>
    <row r="233" spans="1:3">
      <c r="A233" s="4" t="s">
        <v>3559</v>
      </c>
    </row>
    <row r="234" spans="1:3">
      <c r="A234" s="3" t="s">
        <v>1046</v>
      </c>
    </row>
    <row r="235" spans="1:3">
      <c r="A235" s="4" t="s">
        <v>2997</v>
      </c>
      <c r="B235" s="5" t="n">
        <v>1653500</v>
      </c>
      <c r="C235" s="5" t="n">
        <v>1110918</v>
      </c>
    </row>
    <row r="236" spans="1:3">
      <c r="A236" s="4" t="s">
        <v>3560</v>
      </c>
    </row>
    <row r="237" spans="1:3">
      <c r="A237" s="3" t="s">
        <v>1046</v>
      </c>
    </row>
    <row r="238" spans="1:3">
      <c r="A238" s="4" t="s">
        <v>2997</v>
      </c>
      <c r="B238" s="5" t="n">
        <v>3101084</v>
      </c>
      <c r="C238" s="5" t="n">
        <v>1537385</v>
      </c>
    </row>
    <row r="239" spans="1:3">
      <c r="A239" s="4" t="s">
        <v>3561</v>
      </c>
    </row>
    <row r="240" spans="1:3">
      <c r="A240" s="3" t="s">
        <v>1046</v>
      </c>
    </row>
    <row r="241" spans="1:3">
      <c r="A241" s="4" t="s">
        <v>2997</v>
      </c>
      <c r="B241" s="5" t="n">
        <v>6475574</v>
      </c>
      <c r="C241" s="5" t="n">
        <v>3804565</v>
      </c>
    </row>
    <row r="242" spans="1:3">
      <c r="A242" s="4" t="s">
        <v>3562</v>
      </c>
    </row>
    <row r="243" spans="1:3">
      <c r="A243" s="3" t="s">
        <v>1046</v>
      </c>
    </row>
    <row r="244" spans="1:3">
      <c r="A244" s="4" t="s">
        <v>2997</v>
      </c>
      <c r="B244" s="5" t="n">
        <v>52296524</v>
      </c>
      <c r="C244" s="5" t="n">
        <v>39521267</v>
      </c>
    </row>
    <row r="245" spans="1:3">
      <c r="A245" s="4" t="s">
        <v>3563</v>
      </c>
    </row>
    <row r="246" spans="1:3">
      <c r="A246" s="3" t="s">
        <v>1046</v>
      </c>
    </row>
    <row r="247" spans="1:3">
      <c r="A247" s="4" t="s">
        <v>2997</v>
      </c>
      <c r="B247" s="5" t="n">
        <v>10611293</v>
      </c>
      <c r="C247" s="5" t="n">
        <v>9251411</v>
      </c>
    </row>
    <row r="248" spans="1:3">
      <c r="A248" s="4" t="s">
        <v>3564</v>
      </c>
    </row>
    <row r="249" spans="1:3">
      <c r="A249" s="3" t="s">
        <v>1046</v>
      </c>
    </row>
    <row r="250" spans="1:3">
      <c r="A250" s="4" t="s">
        <v>2997</v>
      </c>
      <c r="B250" s="5" t="n">
        <v>6789976</v>
      </c>
      <c r="C250" s="5" t="n">
        <v>5599342</v>
      </c>
    </row>
    <row r="251" spans="1:3">
      <c r="A251" s="4" t="s">
        <v>3565</v>
      </c>
    </row>
    <row r="252" spans="1:3">
      <c r="A252" s="3" t="s">
        <v>1046</v>
      </c>
    </row>
    <row r="253" spans="1:3">
      <c r="A253" s="4" t="s">
        <v>2997</v>
      </c>
      <c r="B253" s="5" t="n">
        <v>7015888</v>
      </c>
      <c r="C253" s="5" t="n">
        <v>4833931</v>
      </c>
    </row>
    <row r="254" spans="1:3">
      <c r="A254" s="4" t="s">
        <v>3566</v>
      </c>
    </row>
    <row r="255" spans="1:3">
      <c r="A255" s="3" t="s">
        <v>1046</v>
      </c>
    </row>
    <row r="256" spans="1:3">
      <c r="A256" s="4" t="s">
        <v>2997</v>
      </c>
      <c r="B256" s="5" t="n">
        <v>7338235</v>
      </c>
      <c r="C256" s="5" t="n">
        <v>6446036</v>
      </c>
    </row>
    <row r="257" spans="1:3">
      <c r="A257" s="4" t="s">
        <v>3567</v>
      </c>
    </row>
    <row r="258" spans="1:3">
      <c r="A258" s="3" t="s">
        <v>1046</v>
      </c>
    </row>
    <row r="259" spans="1:3">
      <c r="A259" s="4" t="s">
        <v>2997</v>
      </c>
      <c r="B259" s="5" t="n">
        <v>31755392</v>
      </c>
      <c r="C259" s="5" t="n">
        <v>26130720</v>
      </c>
    </row>
    <row r="260" spans="1:3">
      <c r="A260" s="4" t="s">
        <v>3568</v>
      </c>
    </row>
    <row r="261" spans="1:3">
      <c r="A261" s="3" t="s">
        <v>1046</v>
      </c>
    </row>
    <row r="262" spans="1:3">
      <c r="A262" s="4" t="s">
        <v>2997</v>
      </c>
      <c r="B262" s="5" t="n">
        <v>6160973</v>
      </c>
      <c r="C262" s="5" t="n">
        <v>4424379</v>
      </c>
    </row>
    <row r="263" spans="1:3">
      <c r="A263" s="4" t="s">
        <v>3569</v>
      </c>
    </row>
    <row r="264" spans="1:3">
      <c r="A264" s="3" t="s">
        <v>1046</v>
      </c>
    </row>
    <row r="265" spans="1:3">
      <c r="A265" s="4" t="s">
        <v>2997</v>
      </c>
      <c r="B265" s="5" t="n">
        <v>5078590</v>
      </c>
      <c r="C265" s="5" t="n">
        <v>3138075</v>
      </c>
    </row>
    <row r="266" spans="1:3">
      <c r="A266" s="4" t="s">
        <v>3570</v>
      </c>
    </row>
    <row r="267" spans="1:3">
      <c r="A267" s="3" t="s">
        <v>1046</v>
      </c>
    </row>
    <row r="268" spans="1:3">
      <c r="A268" s="4" t="s">
        <v>2997</v>
      </c>
      <c r="B268" s="5" t="n">
        <v>9301569</v>
      </c>
      <c r="C268" s="5" t="n">
        <v>5828092</v>
      </c>
    </row>
    <row r="269" spans="1:3">
      <c r="A269" s="4" t="s">
        <v>3571</v>
      </c>
    </row>
    <row r="270" spans="1:3">
      <c r="A270" s="3" t="s">
        <v>1046</v>
      </c>
    </row>
    <row r="271" spans="1:3">
      <c r="A271" s="4" t="s">
        <v>2997</v>
      </c>
      <c r="B271" s="5" t="n">
        <v>20541132</v>
      </c>
      <c r="C271" s="6" t="n">
        <v>13390546</v>
      </c>
    </row>
    <row r="272" spans="1:3">
      <c r="A272" s="4" t="s">
        <v>3572</v>
      </c>
    </row>
    <row r="273" spans="1:3">
      <c r="A273" s="3" t="s">
        <v>1046</v>
      </c>
    </row>
    <row r="274" spans="1:3">
      <c r="A274" s="4" t="s">
        <v>2997</v>
      </c>
      <c r="B274" s="5" t="n">
        <v>158494</v>
      </c>
    </row>
    <row r="275" spans="1:3">
      <c r="A275" s="4" t="s">
        <v>3573</v>
      </c>
    </row>
    <row r="276" spans="1:3">
      <c r="A276" s="3" t="s">
        <v>1046</v>
      </c>
    </row>
    <row r="277" spans="1:3">
      <c r="A277" s="4" t="s">
        <v>2997</v>
      </c>
      <c r="B277" s="4" t="s">
        <v>55</v>
      </c>
    </row>
    <row r="278" spans="1:3">
      <c r="A278" s="4" t="s">
        <v>3574</v>
      </c>
    </row>
    <row r="279" spans="1:3">
      <c r="A279" s="3" t="s">
        <v>1046</v>
      </c>
    </row>
    <row r="280" spans="1:3">
      <c r="A280" s="4" t="s">
        <v>2997</v>
      </c>
      <c r="B280" s="4" t="s">
        <v>55</v>
      </c>
    </row>
    <row r="281" spans="1:3">
      <c r="A281" s="4" t="s">
        <v>3575</v>
      </c>
    </row>
    <row r="282" spans="1:3">
      <c r="A282" s="3" t="s">
        <v>1046</v>
      </c>
    </row>
    <row r="283" spans="1:3">
      <c r="A283" s="4" t="s">
        <v>2997</v>
      </c>
      <c r="B283" s="4" t="s">
        <v>55</v>
      </c>
    </row>
    <row r="284" spans="1:3">
      <c r="A284" s="4" t="s">
        <v>3576</v>
      </c>
    </row>
    <row r="285" spans="1:3">
      <c r="A285" s="3" t="s">
        <v>1046</v>
      </c>
    </row>
    <row r="286" spans="1:3">
      <c r="A286" s="4" t="s">
        <v>2997</v>
      </c>
      <c r="B286" s="5" t="n">
        <v>26061</v>
      </c>
    </row>
    <row r="287" spans="1:3">
      <c r="A287" s="4" t="s">
        <v>3577</v>
      </c>
    </row>
    <row r="288" spans="1:3">
      <c r="A288" s="3" t="s">
        <v>1046</v>
      </c>
    </row>
    <row r="289" spans="1:3">
      <c r="A289" s="4" t="s">
        <v>2997</v>
      </c>
      <c r="B289" s="5" t="n">
        <v>26061</v>
      </c>
    </row>
    <row r="290" spans="1:3">
      <c r="A290" s="4" t="s">
        <v>3578</v>
      </c>
    </row>
    <row r="291" spans="1:3">
      <c r="A291" s="3" t="s">
        <v>1046</v>
      </c>
    </row>
    <row r="292" spans="1:3">
      <c r="A292" s="4" t="s">
        <v>2997</v>
      </c>
      <c r="B292" s="5" t="n">
        <v>45978</v>
      </c>
    </row>
    <row r="293" spans="1:3">
      <c r="A293" s="4" t="s">
        <v>3579</v>
      </c>
    </row>
    <row r="294" spans="1:3">
      <c r="A294" s="3" t="s">
        <v>1046</v>
      </c>
    </row>
    <row r="295" spans="1:3">
      <c r="A295" s="4" t="s">
        <v>2997</v>
      </c>
      <c r="B295" s="5" t="n">
        <v>36393</v>
      </c>
    </row>
    <row r="296" spans="1:3">
      <c r="A296" s="4" t="s">
        <v>3580</v>
      </c>
    </row>
    <row r="297" spans="1:3">
      <c r="A297" s="3" t="s">
        <v>1046</v>
      </c>
    </row>
    <row r="298" spans="1:3">
      <c r="A298" s="4" t="s">
        <v>2997</v>
      </c>
      <c r="B298" s="5" t="n">
        <v>50062</v>
      </c>
    </row>
    <row r="299" spans="1:3">
      <c r="A299" s="4" t="s">
        <v>3581</v>
      </c>
    </row>
    <row r="300" spans="1:3">
      <c r="A300" s="3" t="s">
        <v>1046</v>
      </c>
    </row>
    <row r="301" spans="1:3">
      <c r="A301" s="4" t="s">
        <v>2997</v>
      </c>
      <c r="B301" s="6" t="n">
        <v>132433</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2</v>
      </c>
      <c r="B1" s="2" t="s">
        <v>40</v>
      </c>
      <c r="C1" s="2" t="s">
        <v>41</v>
      </c>
    </row>
    <row r="2" spans="1:3">
      <c r="A2" s="4" t="s">
        <v>2339</v>
      </c>
    </row>
    <row r="3" spans="1:3">
      <c r="A3" s="3" t="s">
        <v>1046</v>
      </c>
    </row>
    <row r="4" spans="1:3">
      <c r="A4" s="4" t="s">
        <v>3583</v>
      </c>
      <c r="B4" s="6" t="n">
        <v>9500723</v>
      </c>
      <c r="C4" s="6" t="n">
        <v>8115233</v>
      </c>
    </row>
    <row r="5" spans="1:3">
      <c r="A5" s="4" t="s">
        <v>3525</v>
      </c>
    </row>
    <row r="6" spans="1:3">
      <c r="A6" s="3" t="s">
        <v>1046</v>
      </c>
    </row>
    <row r="7" spans="1:3">
      <c r="A7" s="4" t="s">
        <v>3583</v>
      </c>
      <c r="B7" s="5" t="n">
        <v>285159</v>
      </c>
      <c r="C7" s="5" t="n">
        <v>71465</v>
      </c>
    </row>
    <row r="8" spans="1:3">
      <c r="A8" s="4" t="s">
        <v>3526</v>
      </c>
    </row>
    <row r="9" spans="1:3">
      <c r="A9" s="3" t="s">
        <v>1046</v>
      </c>
    </row>
    <row r="10" spans="1:3">
      <c r="A10" s="4" t="s">
        <v>3583</v>
      </c>
      <c r="B10" s="5" t="n">
        <v>759519</v>
      </c>
      <c r="C10" s="5" t="n">
        <v>39267</v>
      </c>
    </row>
    <row r="11" spans="1:3">
      <c r="A11" s="4" t="s">
        <v>3527</v>
      </c>
    </row>
    <row r="12" spans="1:3">
      <c r="A12" s="3" t="s">
        <v>1046</v>
      </c>
    </row>
    <row r="13" spans="1:3">
      <c r="A13" s="4" t="s">
        <v>3583</v>
      </c>
      <c r="B13" s="5" t="n">
        <v>1044674</v>
      </c>
      <c r="C13" s="5" t="n">
        <v>745830</v>
      </c>
    </row>
    <row r="14" spans="1:3">
      <c r="A14" s="4" t="s">
        <v>3531</v>
      </c>
    </row>
    <row r="15" spans="1:3">
      <c r="A15" s="3" t="s">
        <v>1046</v>
      </c>
    </row>
    <row r="16" spans="1:3">
      <c r="A16" s="4" t="s">
        <v>3583</v>
      </c>
      <c r="B16" s="5" t="n">
        <v>2974229</v>
      </c>
      <c r="C16" s="5" t="n">
        <v>3277079</v>
      </c>
    </row>
    <row r="17" spans="1:3">
      <c r="A17" s="4" t="s">
        <v>3530</v>
      </c>
    </row>
    <row r="18" spans="1:3">
      <c r="A18" s="3" t="s">
        <v>1046</v>
      </c>
    </row>
    <row r="19" spans="1:3">
      <c r="A19" s="4" t="s">
        <v>3583</v>
      </c>
      <c r="B19" s="5" t="n">
        <v>22292</v>
      </c>
      <c r="C19" s="5" t="n">
        <v>1549743</v>
      </c>
    </row>
    <row r="20" spans="1:3">
      <c r="A20" s="4" t="s">
        <v>3584</v>
      </c>
    </row>
    <row r="21" spans="1:3">
      <c r="A21" s="3" t="s">
        <v>1046</v>
      </c>
    </row>
    <row r="22" spans="1:3">
      <c r="A22" s="4" t="s">
        <v>3583</v>
      </c>
      <c r="C22" s="5" t="n">
        <v>2638286</v>
      </c>
    </row>
    <row r="23" spans="1:3">
      <c r="A23" s="4" t="s">
        <v>3585</v>
      </c>
    </row>
    <row r="24" spans="1:3">
      <c r="A24" s="3" t="s">
        <v>1046</v>
      </c>
    </row>
    <row r="25" spans="1:3">
      <c r="A25" s="4" t="s">
        <v>3583</v>
      </c>
      <c r="B25" s="5" t="n">
        <v>230767</v>
      </c>
      <c r="C25" s="5" t="n">
        <v>702081</v>
      </c>
    </row>
    <row r="26" spans="1:3">
      <c r="A26" s="4" t="s">
        <v>3586</v>
      </c>
    </row>
    <row r="27" spans="1:3">
      <c r="A27" s="3" t="s">
        <v>1046</v>
      </c>
    </row>
    <row r="28" spans="1:3">
      <c r="A28" s="4" t="s">
        <v>3583</v>
      </c>
      <c r="B28" s="5" t="n">
        <v>555535</v>
      </c>
      <c r="C28" s="5" t="n">
        <v>371475</v>
      </c>
    </row>
    <row r="29" spans="1:3">
      <c r="A29" s="4" t="s">
        <v>3587</v>
      </c>
    </row>
    <row r="30" spans="1:3">
      <c r="A30" s="3" t="s">
        <v>1046</v>
      </c>
    </row>
    <row r="31" spans="1:3">
      <c r="A31" s="4" t="s">
        <v>3583</v>
      </c>
      <c r="B31" s="5" t="n">
        <v>1262006</v>
      </c>
      <c r="C31" s="5" t="n">
        <v>1034383</v>
      </c>
    </row>
    <row r="32" spans="1:3">
      <c r="A32" s="4" t="s">
        <v>3588</v>
      </c>
    </row>
    <row r="33" spans="1:3">
      <c r="A33" s="3" t="s">
        <v>1046</v>
      </c>
    </row>
    <row r="34" spans="1:3">
      <c r="A34" s="4" t="s">
        <v>3583</v>
      </c>
      <c r="B34" s="5" t="n">
        <v>509631</v>
      </c>
      <c r="C34" s="5" t="n">
        <v>226962</v>
      </c>
    </row>
    <row r="35" spans="1:3">
      <c r="A35" s="4" t="s">
        <v>3589</v>
      </c>
    </row>
    <row r="36" spans="1:3">
      <c r="A36" s="3" t="s">
        <v>1046</v>
      </c>
    </row>
    <row r="37" spans="1:3">
      <c r="A37" s="4" t="s">
        <v>3583</v>
      </c>
      <c r="B37" s="5" t="n">
        <v>2580231</v>
      </c>
      <c r="C37" s="5" t="n">
        <v>33385</v>
      </c>
    </row>
    <row r="38" spans="1:3">
      <c r="A38" s="4" t="s">
        <v>3590</v>
      </c>
    </row>
    <row r="39" spans="1:3">
      <c r="A39" s="3" t="s">
        <v>1046</v>
      </c>
    </row>
    <row r="40" spans="1:3">
      <c r="A40" s="4" t="s">
        <v>3583</v>
      </c>
      <c r="B40" s="5" t="n">
        <v>1923022</v>
      </c>
      <c r="C40" s="5" t="n">
        <v>1954205</v>
      </c>
    </row>
    <row r="41" spans="1:3">
      <c r="A41" s="4" t="s">
        <v>3591</v>
      </c>
    </row>
    <row r="42" spans="1:3">
      <c r="A42" s="3" t="s">
        <v>1046</v>
      </c>
    </row>
    <row r="43" spans="1:3">
      <c r="A43" s="4" t="s">
        <v>3583</v>
      </c>
      <c r="B43" s="5" t="n">
        <v>144364</v>
      </c>
      <c r="C43" s="5" t="n">
        <v>663642</v>
      </c>
    </row>
    <row r="44" spans="1:3">
      <c r="A44" s="4" t="s">
        <v>3592</v>
      </c>
    </row>
    <row r="45" spans="1:3">
      <c r="A45" s="3" t="s">
        <v>1046</v>
      </c>
    </row>
    <row r="46" spans="1:3">
      <c r="A46" s="4" t="s">
        <v>3583</v>
      </c>
      <c r="B46" s="5" t="n">
        <v>544370</v>
      </c>
      <c r="C46" s="5" t="n">
        <v>188147</v>
      </c>
    </row>
    <row r="47" spans="1:3">
      <c r="A47" s="4" t="s">
        <v>3593</v>
      </c>
    </row>
    <row r="48" spans="1:3">
      <c r="A48" s="3" t="s">
        <v>1046</v>
      </c>
    </row>
    <row r="49" spans="1:3">
      <c r="A49" s="4" t="s">
        <v>3583</v>
      </c>
      <c r="B49" s="5" t="n">
        <v>899437</v>
      </c>
      <c r="C49" s="5" t="n">
        <v>905554</v>
      </c>
    </row>
    <row r="50" spans="1:3">
      <c r="A50" s="4" t="s">
        <v>3594</v>
      </c>
    </row>
    <row r="51" spans="1:3">
      <c r="A51" s="3" t="s">
        <v>1046</v>
      </c>
    </row>
    <row r="52" spans="1:3">
      <c r="A52" s="4" t="s">
        <v>3583</v>
      </c>
      <c r="B52" s="5" t="n">
        <v>312559</v>
      </c>
      <c r="C52" s="5" t="n">
        <v>163506</v>
      </c>
    </row>
    <row r="53" spans="1:3">
      <c r="A53" s="4" t="s">
        <v>3595</v>
      </c>
    </row>
    <row r="54" spans="1:3">
      <c r="A54" s="3" t="s">
        <v>1046</v>
      </c>
    </row>
    <row r="55" spans="1:3">
      <c r="A55" s="4" t="s">
        <v>3583</v>
      </c>
      <c r="B55" s="5" t="n">
        <v>22292</v>
      </c>
      <c r="C55" s="5" t="n">
        <v>33356</v>
      </c>
    </row>
    <row r="56" spans="1:3">
      <c r="A56" s="4" t="s">
        <v>3596</v>
      </c>
    </row>
    <row r="57" spans="1:3">
      <c r="A57" s="3" t="s">
        <v>1046</v>
      </c>
    </row>
    <row r="58" spans="1:3">
      <c r="A58" s="4" t="s">
        <v>3583</v>
      </c>
      <c r="B58" s="5" t="n">
        <v>70192</v>
      </c>
      <c r="C58" s="5" t="n">
        <v>57038</v>
      </c>
    </row>
    <row r="59" spans="1:3">
      <c r="A59" s="4" t="s">
        <v>3597</v>
      </c>
    </row>
    <row r="60" spans="1:3">
      <c r="A60" s="3" t="s">
        <v>1046</v>
      </c>
    </row>
    <row r="61" spans="1:3">
      <c r="A61" s="4" t="s">
        <v>3583</v>
      </c>
      <c r="B61" s="5" t="n">
        <v>25491</v>
      </c>
      <c r="C61" s="5" t="n">
        <v>3842</v>
      </c>
    </row>
    <row r="62" spans="1:3">
      <c r="A62" s="4" t="s">
        <v>3598</v>
      </c>
    </row>
    <row r="63" spans="1:3">
      <c r="A63" s="3" t="s">
        <v>1046</v>
      </c>
    </row>
    <row r="64" spans="1:3">
      <c r="A64" s="4" t="s">
        <v>3583</v>
      </c>
      <c r="B64" s="5" t="n">
        <v>1808</v>
      </c>
      <c r="C64" s="5" t="n">
        <v>9128</v>
      </c>
    </row>
    <row r="65" spans="1:3">
      <c r="A65" s="4" t="s">
        <v>3599</v>
      </c>
    </row>
    <row r="66" spans="1:3">
      <c r="A66" s="3" t="s">
        <v>1046</v>
      </c>
    </row>
    <row r="67" spans="1:3">
      <c r="A67" s="4" t="s">
        <v>3583</v>
      </c>
      <c r="B67" s="5" t="n">
        <v>11306</v>
      </c>
      <c r="C67" s="5" t="n">
        <v>33177</v>
      </c>
    </row>
    <row r="68" spans="1:3">
      <c r="A68" s="4" t="s">
        <v>3600</v>
      </c>
    </row>
    <row r="69" spans="1:3">
      <c r="A69" s="3" t="s">
        <v>1046</v>
      </c>
    </row>
    <row r="70" spans="1:3">
      <c r="A70" s="4" t="s">
        <v>3583</v>
      </c>
      <c r="B70" s="5" t="n">
        <v>31587</v>
      </c>
      <c r="C70" s="5" t="n">
        <v>10891</v>
      </c>
    </row>
    <row r="71" spans="1:3">
      <c r="A71" s="4" t="s">
        <v>3601</v>
      </c>
    </row>
    <row r="72" spans="1:3">
      <c r="A72" s="3" t="s">
        <v>1046</v>
      </c>
    </row>
    <row r="73" spans="1:3">
      <c r="A73" s="4" t="s">
        <v>3583</v>
      </c>
      <c r="B73" s="4" t="s">
        <v>55</v>
      </c>
      <c r="C73" s="4" t="s">
        <v>55</v>
      </c>
    </row>
    <row r="74" spans="1:3">
      <c r="A74" s="4" t="s">
        <v>3602</v>
      </c>
    </row>
    <row r="75" spans="1:3">
      <c r="A75" s="3" t="s">
        <v>1046</v>
      </c>
    </row>
    <row r="76" spans="1:3">
      <c r="A76" s="4" t="s">
        <v>3583</v>
      </c>
      <c r="B76" s="5" t="n">
        <v>135266</v>
      </c>
      <c r="C76" s="5" t="n">
        <v>223420</v>
      </c>
    </row>
    <row r="77" spans="1:3">
      <c r="A77" s="4" t="s">
        <v>3603</v>
      </c>
    </row>
    <row r="78" spans="1:3">
      <c r="A78" s="3" t="s">
        <v>1046</v>
      </c>
    </row>
    <row r="79" spans="1:3">
      <c r="A79" s="4" t="s">
        <v>3583</v>
      </c>
      <c r="B79" s="5" t="n">
        <v>30555</v>
      </c>
      <c r="C79" s="5" t="n">
        <v>12469</v>
      </c>
    </row>
    <row r="80" spans="1:3">
      <c r="A80" s="4" t="s">
        <v>3604</v>
      </c>
    </row>
    <row r="81" spans="1:3">
      <c r="A81" s="3" t="s">
        <v>1046</v>
      </c>
    </row>
    <row r="82" spans="1:3">
      <c r="A82" s="4" t="s">
        <v>3583</v>
      </c>
      <c r="B82" s="5" t="n">
        <v>348</v>
      </c>
      <c r="C82" s="5" t="n">
        <v>110970</v>
      </c>
    </row>
    <row r="83" spans="1:3">
      <c r="A83" s="4" t="s">
        <v>3605</v>
      </c>
    </row>
    <row r="84" spans="1:3">
      <c r="A84" s="3" t="s">
        <v>1046</v>
      </c>
    </row>
    <row r="85" spans="1:3">
      <c r="A85" s="4" t="s">
        <v>3583</v>
      </c>
      <c r="B85" s="5" t="n">
        <v>33439</v>
      </c>
      <c r="C85" s="5" t="n">
        <v>54015</v>
      </c>
    </row>
    <row r="86" spans="1:3">
      <c r="A86" s="4" t="s">
        <v>3606</v>
      </c>
    </row>
    <row r="87" spans="1:3">
      <c r="A87" s="3" t="s">
        <v>1046</v>
      </c>
    </row>
    <row r="88" spans="1:3">
      <c r="A88" s="4" t="s">
        <v>3583</v>
      </c>
      <c r="B88" s="5" t="n">
        <v>70924</v>
      </c>
      <c r="C88" s="5" t="n">
        <v>45937</v>
      </c>
    </row>
    <row r="89" spans="1:3">
      <c r="A89" s="4" t="s">
        <v>3607</v>
      </c>
    </row>
    <row r="90" spans="1:3">
      <c r="A90" s="3" t="s">
        <v>1046</v>
      </c>
    </row>
    <row r="91" spans="1:3">
      <c r="A91" s="4" t="s">
        <v>3583</v>
      </c>
      <c r="B91" s="4" t="s">
        <v>55</v>
      </c>
      <c r="C91" s="5" t="n">
        <v>29</v>
      </c>
    </row>
    <row r="92" spans="1:3">
      <c r="A92" s="4" t="s">
        <v>3608</v>
      </c>
    </row>
    <row r="93" spans="1:3">
      <c r="A93" s="3" t="s">
        <v>1046</v>
      </c>
    </row>
    <row r="94" spans="1:3">
      <c r="A94" s="4" t="s">
        <v>3583</v>
      </c>
      <c r="B94" s="5" t="n">
        <v>451751</v>
      </c>
      <c r="C94" s="5" t="n">
        <v>133623</v>
      </c>
    </row>
    <row r="95" spans="1:3">
      <c r="A95" s="4" t="s">
        <v>3609</v>
      </c>
    </row>
    <row r="96" spans="1:3">
      <c r="A96" s="3" t="s">
        <v>1046</v>
      </c>
    </row>
    <row r="97" spans="1:3">
      <c r="A97" s="4" t="s">
        <v>3583</v>
      </c>
      <c r="B97" s="5" t="n">
        <v>30357</v>
      </c>
      <c r="C97" s="5" t="n">
        <v>22128</v>
      </c>
    </row>
    <row r="98" spans="1:3">
      <c r="A98" s="4" t="s">
        <v>3610</v>
      </c>
    </row>
    <row r="99" spans="1:3">
      <c r="A99" s="3" t="s">
        <v>1046</v>
      </c>
    </row>
    <row r="100" spans="1:3">
      <c r="A100" s="4" t="s">
        <v>3583</v>
      </c>
      <c r="B100" s="5" t="n">
        <v>9009</v>
      </c>
      <c r="C100" s="5" t="n">
        <v>63230</v>
      </c>
    </row>
    <row r="101" spans="1:3">
      <c r="A101" s="4" t="s">
        <v>3611</v>
      </c>
    </row>
    <row r="102" spans="1:3">
      <c r="A102" s="3" t="s">
        <v>1046</v>
      </c>
    </row>
    <row r="103" spans="1:3">
      <c r="A103" s="4" t="s">
        <v>3583</v>
      </c>
      <c r="B103" s="5" t="n">
        <v>317824</v>
      </c>
      <c r="C103" s="5" t="n">
        <v>41637</v>
      </c>
    </row>
    <row r="104" spans="1:3">
      <c r="A104" s="4" t="s">
        <v>3612</v>
      </c>
    </row>
    <row r="105" spans="1:3">
      <c r="A105" s="3" t="s">
        <v>1046</v>
      </c>
    </row>
    <row r="106" spans="1:3">
      <c r="A106" s="4" t="s">
        <v>3583</v>
      </c>
      <c r="B106" s="5" t="n">
        <v>94561</v>
      </c>
      <c r="C106" s="5" t="n">
        <v>6628</v>
      </c>
    </row>
    <row r="107" spans="1:3">
      <c r="A107" s="4" t="s">
        <v>3613</v>
      </c>
    </row>
    <row r="108" spans="1:3">
      <c r="A108" s="3" t="s">
        <v>1046</v>
      </c>
    </row>
    <row r="109" spans="1:3">
      <c r="A109" s="4" t="s">
        <v>3583</v>
      </c>
      <c r="B109" s="4" t="s">
        <v>55</v>
      </c>
      <c r="C109" s="4" t="s">
        <v>55</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4</v>
      </c>
      <c r="B1" s="2" t="s">
        <v>40</v>
      </c>
      <c r="C1" s="2" t="s">
        <v>41</v>
      </c>
    </row>
    <row r="2" spans="1:3">
      <c r="A2" s="4" t="s">
        <v>3615</v>
      </c>
    </row>
    <row r="3" spans="1:3">
      <c r="A3" s="3" t="s">
        <v>493</v>
      </c>
    </row>
    <row r="4" spans="1:3">
      <c r="A4" s="4" t="s">
        <v>3616</v>
      </c>
      <c r="B4" s="6" t="n">
        <v>15780</v>
      </c>
      <c r="C4" s="6" t="n">
        <v>5230</v>
      </c>
    </row>
    <row r="5" spans="1:3">
      <c r="A5" s="4" t="s">
        <v>3617</v>
      </c>
    </row>
    <row r="6" spans="1:3">
      <c r="A6" s="3" t="s">
        <v>493</v>
      </c>
    </row>
    <row r="7" spans="1:3">
      <c r="A7" s="4" t="s">
        <v>3616</v>
      </c>
      <c r="B7" s="5" t="n">
        <v>1330</v>
      </c>
      <c r="C7" s="5" t="n">
        <v>1210</v>
      </c>
    </row>
    <row r="8" spans="1:3">
      <c r="A8" s="4" t="s">
        <v>3618</v>
      </c>
    </row>
    <row r="9" spans="1:3">
      <c r="A9" s="3" t="s">
        <v>493</v>
      </c>
    </row>
    <row r="10" spans="1:3">
      <c r="A10" s="4" t="s">
        <v>3616</v>
      </c>
      <c r="B10" s="5" t="n">
        <v>3060</v>
      </c>
      <c r="C10" s="5" t="n">
        <v>2010</v>
      </c>
    </row>
    <row r="11" spans="1:3">
      <c r="A11" s="4" t="s">
        <v>3619</v>
      </c>
    </row>
    <row r="12" spans="1:3">
      <c r="A12" s="3" t="s">
        <v>493</v>
      </c>
    </row>
    <row r="13" spans="1:3">
      <c r="A13" s="4" t="s">
        <v>3616</v>
      </c>
      <c r="B13" s="5" t="n">
        <v>6050</v>
      </c>
      <c r="C13" s="5" t="n">
        <v>4290</v>
      </c>
    </row>
    <row r="14" spans="1:3">
      <c r="A14" s="4" t="s">
        <v>3620</v>
      </c>
    </row>
    <row r="15" spans="1:3">
      <c r="A15" s="3" t="s">
        <v>493</v>
      </c>
    </row>
    <row r="16" spans="1:3">
      <c r="A16" s="4" t="s">
        <v>3616</v>
      </c>
      <c r="B16" s="5" t="n">
        <v>100</v>
      </c>
      <c r="C16" s="5" t="n">
        <v>90</v>
      </c>
    </row>
    <row r="17" spans="1:3">
      <c r="A17" s="4" t="s">
        <v>3621</v>
      </c>
    </row>
    <row r="18" spans="1:3">
      <c r="A18" s="3" t="s">
        <v>493</v>
      </c>
    </row>
    <row r="19" spans="1:3">
      <c r="A19" s="4" t="s">
        <v>3616</v>
      </c>
      <c r="B19" s="5" t="n">
        <v>1600</v>
      </c>
      <c r="C19" s="5" t="n">
        <v>1140</v>
      </c>
    </row>
    <row r="20" spans="1:3">
      <c r="A20" s="4" t="s">
        <v>3622</v>
      </c>
    </row>
    <row r="21" spans="1:3">
      <c r="A21" s="3" t="s">
        <v>493</v>
      </c>
    </row>
    <row r="22" spans="1:3">
      <c r="A22" s="4" t="s">
        <v>3616</v>
      </c>
      <c r="B22" s="4" t="s">
        <v>55</v>
      </c>
      <c r="C22" s="5" t="n">
        <v>10</v>
      </c>
    </row>
    <row r="23" spans="1:3">
      <c r="A23" s="4" t="s">
        <v>3623</v>
      </c>
    </row>
    <row r="24" spans="1:3">
      <c r="A24" s="3" t="s">
        <v>493</v>
      </c>
    </row>
    <row r="25" spans="1:3">
      <c r="A25" s="4" t="s">
        <v>3616</v>
      </c>
      <c r="B25" s="5" t="n">
        <v>10</v>
      </c>
      <c r="C25" s="5" t="n">
        <v>0</v>
      </c>
    </row>
    <row r="26" spans="1:3">
      <c r="A26" s="4" t="s">
        <v>3624</v>
      </c>
    </row>
    <row r="27" spans="1:3">
      <c r="A27" s="3" t="s">
        <v>493</v>
      </c>
    </row>
    <row r="28" spans="1:3">
      <c r="A28" s="4" t="s">
        <v>3616</v>
      </c>
      <c r="B28" s="4" t="s">
        <v>55</v>
      </c>
      <c r="C28" s="5" t="n">
        <v>0</v>
      </c>
    </row>
    <row r="29" spans="1:3">
      <c r="A29" s="4" t="s">
        <v>3625</v>
      </c>
    </row>
    <row r="30" spans="1:3">
      <c r="A30" s="3" t="s">
        <v>493</v>
      </c>
    </row>
    <row r="31" spans="1:3">
      <c r="A31" s="4" t="s">
        <v>3616</v>
      </c>
      <c r="B31" s="5" t="n">
        <v>9770</v>
      </c>
      <c r="C31" s="5" t="n">
        <v>2540</v>
      </c>
    </row>
    <row r="32" spans="1:3">
      <c r="A32" s="4" t="s">
        <v>3626</v>
      </c>
    </row>
    <row r="33" spans="1:3">
      <c r="A33" s="3" t="s">
        <v>493</v>
      </c>
    </row>
    <row r="34" spans="1:3">
      <c r="A34" s="4" t="s">
        <v>3616</v>
      </c>
      <c r="B34" s="5" t="n">
        <v>1180</v>
      </c>
      <c r="C34" s="5" t="n">
        <v>1190</v>
      </c>
    </row>
    <row r="35" spans="1:3">
      <c r="A35" s="4" t="s">
        <v>3627</v>
      </c>
    </row>
    <row r="36" spans="1:3">
      <c r="A36" s="3" t="s">
        <v>493</v>
      </c>
    </row>
    <row r="37" spans="1:3">
      <c r="A37" s="4" t="s">
        <v>3616</v>
      </c>
      <c r="B37" s="6" t="n">
        <v>2330</v>
      </c>
      <c r="C37" s="6" t="n">
        <v>1710</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8</v>
      </c>
      <c r="B1" s="2" t="s">
        <v>40</v>
      </c>
      <c r="C1" s="2" t="s">
        <v>41</v>
      </c>
    </row>
    <row r="2" spans="1:3">
      <c r="A2" s="4" t="s">
        <v>3629</v>
      </c>
    </row>
    <row r="3" spans="1:3">
      <c r="A3" s="3" t="s">
        <v>570</v>
      </c>
    </row>
    <row r="4" spans="1:3">
      <c r="A4" s="4" t="s">
        <v>3630</v>
      </c>
      <c r="B4" s="6" t="n">
        <v>100000</v>
      </c>
      <c r="C4" s="6" t="n">
        <v>48000</v>
      </c>
    </row>
    <row r="5" spans="1:3">
      <c r="A5" s="4" t="s">
        <v>3631</v>
      </c>
      <c r="B5" s="5" t="n">
        <v>275000</v>
      </c>
      <c r="C5" s="5" t="n">
        <v>192001</v>
      </c>
    </row>
    <row r="6" spans="1:3">
      <c r="A6" s="4" t="s">
        <v>3632</v>
      </c>
    </row>
    <row r="7" spans="1:3">
      <c r="A7" s="3" t="s">
        <v>570</v>
      </c>
    </row>
    <row r="8" spans="1:3">
      <c r="A8" s="4" t="s">
        <v>3630</v>
      </c>
      <c r="B8" s="5" t="n">
        <v>32719</v>
      </c>
      <c r="C8" s="5" t="n">
        <v>43742</v>
      </c>
    </row>
    <row r="9" spans="1:3">
      <c r="A9" s="4" t="s">
        <v>3631</v>
      </c>
      <c r="B9" s="5" t="n">
        <v>273473</v>
      </c>
      <c r="C9" s="5" t="n">
        <v>189725</v>
      </c>
    </row>
    <row r="10" spans="1:3">
      <c r="A10" s="4" t="s">
        <v>3633</v>
      </c>
    </row>
    <row r="11" spans="1:3">
      <c r="A11" s="3" t="s">
        <v>570</v>
      </c>
    </row>
    <row r="12" spans="1:3">
      <c r="A12" s="4" t="s">
        <v>3630</v>
      </c>
      <c r="B12" s="5" t="n">
        <v>24719</v>
      </c>
      <c r="C12" s="5" t="n">
        <v>37569</v>
      </c>
    </row>
    <row r="13" spans="1:3">
      <c r="A13" s="4" t="s">
        <v>3631</v>
      </c>
      <c r="B13" s="5" t="n">
        <v>228772</v>
      </c>
      <c r="C13" s="5" t="n">
        <v>180972</v>
      </c>
    </row>
    <row r="14" spans="1:3">
      <c r="A14" s="4" t="s">
        <v>3634</v>
      </c>
    </row>
    <row r="15" spans="1:3">
      <c r="A15" s="3" t="s">
        <v>570</v>
      </c>
    </row>
    <row r="16" spans="1:3">
      <c r="A16" s="4" t="s">
        <v>3630</v>
      </c>
      <c r="B16" s="5" t="n">
        <v>12686</v>
      </c>
      <c r="C16" s="5" t="n">
        <v>27854</v>
      </c>
    </row>
    <row r="17" spans="1:3">
      <c r="A17" s="4" t="s">
        <v>3631</v>
      </c>
      <c r="B17" s="5" t="n">
        <v>145338</v>
      </c>
      <c r="C17" s="5" t="n">
        <v>170450</v>
      </c>
    </row>
    <row r="18" spans="1:3">
      <c r="A18" s="4" t="s">
        <v>3635</v>
      </c>
    </row>
    <row r="19" spans="1:3">
      <c r="A19" s="3" t="s">
        <v>570</v>
      </c>
    </row>
    <row r="20" spans="1:3">
      <c r="A20" s="4" t="s">
        <v>3630</v>
      </c>
      <c r="B20" s="5" t="n">
        <v>100000</v>
      </c>
      <c r="C20" s="5" t="n">
        <v>48000</v>
      </c>
    </row>
    <row r="21" spans="1:3">
      <c r="A21" s="4" t="s">
        <v>3631</v>
      </c>
      <c r="B21" s="5" t="n">
        <v>275000</v>
      </c>
      <c r="C21" s="5" t="n">
        <v>192002</v>
      </c>
    </row>
    <row r="22" spans="1:3">
      <c r="A22" s="4" t="s">
        <v>3636</v>
      </c>
    </row>
    <row r="23" spans="1:3">
      <c r="A23" s="3" t="s">
        <v>570</v>
      </c>
    </row>
    <row r="24" spans="1:3">
      <c r="A24" s="4" t="s">
        <v>3630</v>
      </c>
      <c r="B24" s="5" t="n">
        <v>34462</v>
      </c>
      <c r="C24" s="5" t="n">
        <v>45492</v>
      </c>
    </row>
    <row r="25" spans="1:3">
      <c r="A25" s="4" t="s">
        <v>3631</v>
      </c>
      <c r="B25" s="5" t="n">
        <v>271989</v>
      </c>
      <c r="C25" s="5" t="n">
        <v>192848</v>
      </c>
    </row>
    <row r="26" spans="1:3">
      <c r="A26" s="4" t="s">
        <v>3637</v>
      </c>
    </row>
    <row r="27" spans="1:3">
      <c r="A27" s="3" t="s">
        <v>570</v>
      </c>
    </row>
    <row r="28" spans="1:3">
      <c r="A28" s="4" t="s">
        <v>3630</v>
      </c>
      <c r="B28" s="5" t="n">
        <v>27918</v>
      </c>
      <c r="C28" s="5" t="n">
        <v>38908</v>
      </c>
    </row>
    <row r="29" spans="1:3">
      <c r="A29" s="4" t="s">
        <v>3631</v>
      </c>
      <c r="B29" s="5" t="n">
        <v>227303</v>
      </c>
      <c r="C29" s="5" t="n">
        <v>182557</v>
      </c>
    </row>
    <row r="30" spans="1:3">
      <c r="A30" s="4" t="s">
        <v>3638</v>
      </c>
    </row>
    <row r="31" spans="1:3">
      <c r="A31" s="3" t="s">
        <v>570</v>
      </c>
    </row>
    <row r="32" spans="1:3">
      <c r="A32" s="4" t="s">
        <v>3630</v>
      </c>
      <c r="B32" s="5" t="n">
        <v>15236</v>
      </c>
      <c r="C32" s="5" t="n">
        <v>29167</v>
      </c>
    </row>
    <row r="33" spans="1:3">
      <c r="A33" s="4" t="s">
        <v>3631</v>
      </c>
      <c r="B33" s="5" t="n">
        <v>143836</v>
      </c>
      <c r="C33" s="5" t="n">
        <v>168766</v>
      </c>
    </row>
    <row r="34" spans="1:3">
      <c r="A34" s="4" t="s">
        <v>3639</v>
      </c>
    </row>
    <row r="35" spans="1:3">
      <c r="A35" s="3" t="s">
        <v>570</v>
      </c>
    </row>
    <row r="36" spans="1:3">
      <c r="A36" s="4" t="s">
        <v>3630</v>
      </c>
      <c r="B36" s="5" t="n">
        <v>30</v>
      </c>
      <c r="C36" s="5" t="n">
        <v>30</v>
      </c>
    </row>
    <row r="37" spans="1:3">
      <c r="A37" s="4" t="s">
        <v>3631</v>
      </c>
      <c r="B37" s="5" t="n">
        <v>75</v>
      </c>
      <c r="C37" s="5" t="n">
        <v>75</v>
      </c>
    </row>
    <row r="38" spans="1:3">
      <c r="A38" s="4" t="s">
        <v>3640</v>
      </c>
    </row>
    <row r="39" spans="1:3">
      <c r="A39" s="3" t="s">
        <v>570</v>
      </c>
    </row>
    <row r="40" spans="1:3">
      <c r="A40" s="4" t="s">
        <v>3630</v>
      </c>
      <c r="B40" s="5" t="n">
        <v>20</v>
      </c>
      <c r="C40" s="5" t="n">
        <v>12</v>
      </c>
    </row>
    <row r="41" spans="1:3">
      <c r="A41" s="4" t="s">
        <v>3631</v>
      </c>
      <c r="B41" s="5" t="n">
        <v>35</v>
      </c>
      <c r="C41" s="5" t="n">
        <v>38</v>
      </c>
    </row>
    <row r="42" spans="1:3">
      <c r="A42" s="4" t="s">
        <v>3641</v>
      </c>
    </row>
    <row r="43" spans="1:3">
      <c r="A43" s="3" t="s">
        <v>570</v>
      </c>
    </row>
    <row r="44" spans="1:3">
      <c r="A44" s="4" t="s">
        <v>3630</v>
      </c>
      <c r="B44" s="5" t="n">
        <v>12</v>
      </c>
      <c r="C44" s="5" t="n">
        <v>9</v>
      </c>
    </row>
    <row r="45" spans="1:3">
      <c r="A45" s="4" t="s">
        <v>3631</v>
      </c>
      <c r="B45" s="5" t="n">
        <v>12</v>
      </c>
      <c r="C45" s="5" t="n">
        <v>22</v>
      </c>
    </row>
    <row r="46" spans="1:3">
      <c r="A46" s="4" t="s">
        <v>3642</v>
      </c>
    </row>
    <row r="47" spans="1:3">
      <c r="A47" s="3" t="s">
        <v>570</v>
      </c>
    </row>
    <row r="48" spans="1:3">
      <c r="A48" s="4" t="s">
        <v>3630</v>
      </c>
      <c r="B48" s="5" t="n">
        <v>5</v>
      </c>
      <c r="C48" s="5" t="n">
        <v>4</v>
      </c>
    </row>
    <row r="49" spans="1:3">
      <c r="A49" s="4" t="s">
        <v>3631</v>
      </c>
      <c r="B49" s="6" t="n">
        <v>1</v>
      </c>
      <c r="C49" s="6" t="n">
        <v>-10</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3</v>
      </c>
      <c r="B1" s="2" t="s">
        <v>40</v>
      </c>
      <c r="C1" s="2" t="s">
        <v>41</v>
      </c>
    </row>
    <row r="2" spans="1:3">
      <c r="A2" s="3" t="s">
        <v>3263</v>
      </c>
    </row>
    <row r="3" spans="1:3">
      <c r="A3" s="4" t="s">
        <v>3644</v>
      </c>
      <c r="B3" s="6" t="n">
        <v>3390823</v>
      </c>
      <c r="C3" s="6" t="n">
        <v>3239546</v>
      </c>
    </row>
    <row r="4" spans="1:3">
      <c r="A4" s="4" t="s">
        <v>3645</v>
      </c>
      <c r="B4" s="6" t="n">
        <v>4304401</v>
      </c>
      <c r="C4" s="6" t="n">
        <v>4101664</v>
      </c>
    </row>
    <row r="5" spans="1:3">
      <c r="A5" s="4" t="s">
        <v>3644</v>
      </c>
      <c r="B5" s="4" t="s">
        <v>3356</v>
      </c>
      <c r="C5" s="4" t="s">
        <v>3646</v>
      </c>
    </row>
    <row r="6" spans="1:3">
      <c r="A6" s="4" t="s">
        <v>3645</v>
      </c>
      <c r="B6" s="4" t="s">
        <v>3647</v>
      </c>
      <c r="C6" s="4" t="s">
        <v>3648</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7"/>
    <col customWidth="1" max="5" min="5" width="21"/>
  </cols>
  <sheetData>
    <row r="1" spans="1:5">
      <c r="A1" s="1" t="s">
        <v>3649</v>
      </c>
      <c r="B1" s="2" t="s">
        <v>1</v>
      </c>
    </row>
    <row r="2" spans="1:5">
      <c r="B2" s="2" t="s">
        <v>221</v>
      </c>
      <c r="C2" s="2" t="s">
        <v>3650</v>
      </c>
      <c r="D2" s="2" t="s">
        <v>3651</v>
      </c>
      <c r="E2" s="2" t="s">
        <v>1841</v>
      </c>
    </row>
    <row r="3" spans="1:5">
      <c r="A3" s="3" t="s">
        <v>3652</v>
      </c>
    </row>
    <row r="4" spans="1:5">
      <c r="A4" s="4" t="s">
        <v>3653</v>
      </c>
      <c r="B4" s="6" t="n">
        <v>80</v>
      </c>
    </row>
    <row r="5" spans="1:5">
      <c r="A5" s="4" t="s">
        <v>3654</v>
      </c>
      <c r="B5" s="4" t="s">
        <v>909</v>
      </c>
    </row>
    <row r="6" spans="1:5">
      <c r="A6" s="4" t="s">
        <v>3655</v>
      </c>
      <c r="B6" s="6" t="n">
        <v>400</v>
      </c>
    </row>
    <row r="7" spans="1:5">
      <c r="A7" s="4" t="s">
        <v>3656</v>
      </c>
      <c r="B7" s="6" t="n">
        <v>240000</v>
      </c>
    </row>
    <row r="8" spans="1:5">
      <c r="A8" s="4" t="s">
        <v>3657</v>
      </c>
      <c r="B8" s="4" t="s">
        <v>909</v>
      </c>
    </row>
    <row r="9" spans="1:5">
      <c r="A9" s="4" t="s">
        <v>3658</v>
      </c>
      <c r="B9" s="6" t="n">
        <v>2309</v>
      </c>
    </row>
    <row r="10" spans="1:5">
      <c r="A10" s="4" t="s">
        <v>3659</v>
      </c>
      <c r="B10" s="4" t="s">
        <v>3660</v>
      </c>
    </row>
    <row r="11" spans="1:5">
      <c r="A11" s="4" t="s">
        <v>3661</v>
      </c>
      <c r="B11" s="6" t="n">
        <v>38890</v>
      </c>
      <c r="E11" s="6" t="n">
        <v>38326</v>
      </c>
    </row>
    <row r="12" spans="1:5">
      <c r="A12" s="4" t="s">
        <v>3662</v>
      </c>
      <c r="B12" s="5" t="n">
        <v>40932</v>
      </c>
      <c r="E12" s="5" t="n">
        <v>39049</v>
      </c>
    </row>
    <row r="13" spans="1:5">
      <c r="A13" s="4" t="s">
        <v>3663</v>
      </c>
      <c r="B13" s="6" t="n">
        <v>2042</v>
      </c>
      <c r="E13" s="5" t="n">
        <v>723</v>
      </c>
    </row>
    <row r="14" spans="1:5">
      <c r="A14" s="4" t="s">
        <v>3664</v>
      </c>
      <c r="B14" s="4" t="s">
        <v>3665</v>
      </c>
    </row>
    <row r="15" spans="1:5">
      <c r="A15" s="4" t="s">
        <v>3666</v>
      </c>
      <c r="B15" s="4" t="s">
        <v>3667</v>
      </c>
    </row>
    <row r="16" spans="1:5">
      <c r="A16" s="4" t="s">
        <v>3668</v>
      </c>
      <c r="B16" s="6" t="n">
        <v>2122742</v>
      </c>
      <c r="E16" s="6" t="n">
        <v>1923022</v>
      </c>
    </row>
    <row r="17" spans="1:5">
      <c r="A17" s="4" t="s">
        <v>3669</v>
      </c>
      <c r="B17" s="4" t="s">
        <v>3670</v>
      </c>
    </row>
    <row r="18" spans="1:5">
      <c r="A18" s="4" t="s">
        <v>900</v>
      </c>
    </row>
    <row r="19" spans="1:5">
      <c r="A19" s="3" t="s">
        <v>3652</v>
      </c>
    </row>
    <row r="20" spans="1:5">
      <c r="A20" s="4" t="s">
        <v>3671</v>
      </c>
      <c r="D20" s="5" t="n">
        <v>800000000000</v>
      </c>
    </row>
    <row r="21" spans="1:5">
      <c r="A21" s="4" t="s">
        <v>904</v>
      </c>
    </row>
    <row r="22" spans="1:5">
      <c r="A22" s="3" t="s">
        <v>3652</v>
      </c>
    </row>
    <row r="23" spans="1:5">
      <c r="A23" s="4" t="s">
        <v>3668</v>
      </c>
      <c r="C23" s="6" t="n">
        <v>303</v>
      </c>
    </row>
    <row r="24" spans="1:5">
      <c r="A24" s="4" t="s">
        <v>3672</v>
      </c>
    </row>
    <row r="25" spans="1:5">
      <c r="A25" s="3" t="s">
        <v>3652</v>
      </c>
    </row>
    <row r="26" spans="1:5">
      <c r="A26" s="4" t="s">
        <v>3668</v>
      </c>
      <c r="B26" s="6" t="n">
        <v>22648</v>
      </c>
    </row>
    <row r="27" spans="1:5">
      <c r="A27" s="4" t="s">
        <v>3673</v>
      </c>
    </row>
    <row r="28" spans="1:5">
      <c r="A28" s="3" t="s">
        <v>3652</v>
      </c>
    </row>
    <row r="29" spans="1:5">
      <c r="A29" s="4" t="s">
        <v>3674</v>
      </c>
      <c r="B29" s="4" t="s">
        <v>3670</v>
      </c>
    </row>
    <row r="30" spans="1:5">
      <c r="A30" s="4" t="s">
        <v>3675</v>
      </c>
    </row>
    <row r="31" spans="1:5">
      <c r="A31" s="3" t="s">
        <v>3652</v>
      </c>
    </row>
    <row r="32" spans="1:5">
      <c r="A32" s="4" t="s">
        <v>3674</v>
      </c>
      <c r="B32" s="4" t="s">
        <v>3670</v>
      </c>
    </row>
  </sheetData>
  <mergeCells count="2">
    <mergeCell ref="A1:A2"/>
    <mergeCell ref="C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3676</v>
      </c>
      <c r="C1" s="2" t="s">
        <v>1</v>
      </c>
    </row>
    <row r="2" spans="1:5">
      <c r="C2" s="2" t="s">
        <v>40</v>
      </c>
      <c r="D2" s="2" t="s">
        <v>41</v>
      </c>
      <c r="E2" s="2" t="s">
        <v>85</v>
      </c>
    </row>
    <row r="3" spans="1:5">
      <c r="A3" s="3" t="s">
        <v>570</v>
      </c>
    </row>
    <row r="4" spans="1:5">
      <c r="A4" s="4" t="s">
        <v>1233</v>
      </c>
      <c r="C4" s="6" t="n">
        <v>22394</v>
      </c>
      <c r="D4" s="4" t="s">
        <v>55</v>
      </c>
    </row>
    <row r="5" spans="1:5">
      <c r="A5" s="4" t="s">
        <v>138</v>
      </c>
      <c r="C5" s="5" t="n">
        <v>1699</v>
      </c>
      <c r="D5" s="5" t="n">
        <v>3771</v>
      </c>
      <c r="E5" s="6" t="n">
        <v>2819</v>
      </c>
    </row>
    <row r="6" spans="1:5">
      <c r="A6" s="4" t="s">
        <v>809</v>
      </c>
    </row>
    <row r="7" spans="1:5">
      <c r="A7" s="3" t="s">
        <v>570</v>
      </c>
    </row>
    <row r="8" spans="1:5">
      <c r="A8" s="4" t="s">
        <v>1233</v>
      </c>
      <c r="C8" s="6" t="n">
        <v>19093</v>
      </c>
    </row>
    <row r="9" spans="1:5">
      <c r="A9" s="4" t="s">
        <v>3677</v>
      </c>
      <c r="C9" s="4" t="s">
        <v>812</v>
      </c>
    </row>
    <row r="10" spans="1:5">
      <c r="A10" s="4" t="s">
        <v>138</v>
      </c>
      <c r="C10" s="6" t="n">
        <v>1442</v>
      </c>
      <c r="D10" s="5" t="n">
        <v>3118</v>
      </c>
      <c r="E10" s="5" t="n">
        <v>2024</v>
      </c>
    </row>
    <row r="11" spans="1:5">
      <c r="A11" s="4" t="s">
        <v>3678</v>
      </c>
    </row>
    <row r="12" spans="1:5">
      <c r="A12" s="3" t="s">
        <v>570</v>
      </c>
    </row>
    <row r="13" spans="1:5">
      <c r="A13" s="4" t="s">
        <v>1233</v>
      </c>
      <c r="B13" s="4" t="s">
        <v>780</v>
      </c>
      <c r="C13" s="6" t="n">
        <v>357</v>
      </c>
    </row>
    <row r="14" spans="1:5">
      <c r="A14" s="4" t="s">
        <v>3677</v>
      </c>
      <c r="B14" s="4" t="s">
        <v>780</v>
      </c>
      <c r="C14" s="4" t="s">
        <v>3679</v>
      </c>
    </row>
    <row r="15" spans="1:5">
      <c r="A15" s="4" t="s">
        <v>138</v>
      </c>
      <c r="B15" s="4" t="s">
        <v>780</v>
      </c>
      <c r="C15" s="6" t="n">
        <v>136</v>
      </c>
      <c r="D15" s="5" t="n">
        <v>368</v>
      </c>
      <c r="E15" s="5" t="n">
        <v>442</v>
      </c>
    </row>
    <row r="16" spans="1:5">
      <c r="A16" s="4" t="s">
        <v>3680</v>
      </c>
    </row>
    <row r="17" spans="1:5">
      <c r="A17" s="3" t="s">
        <v>570</v>
      </c>
    </row>
    <row r="18" spans="1:5">
      <c r="A18" s="4" t="s">
        <v>1233</v>
      </c>
      <c r="C18" s="6" t="n">
        <v>2944</v>
      </c>
    </row>
    <row r="19" spans="1:5">
      <c r="A19" s="4" t="s">
        <v>3677</v>
      </c>
      <c r="C19" s="4" t="s">
        <v>808</v>
      </c>
    </row>
    <row r="20" spans="1:5">
      <c r="A20" s="4" t="s">
        <v>138</v>
      </c>
      <c r="C20" s="6" t="n">
        <v>121</v>
      </c>
      <c r="D20" s="6" t="n">
        <v>285</v>
      </c>
      <c r="E20" s="6" t="n">
        <v>353</v>
      </c>
    </row>
    <row r="21" spans="1:5"/>
    <row r="22" spans="1:5">
      <c r="A22" s="4" t="s">
        <v>780</v>
      </c>
      <c r="B22" s="4" t="s">
        <v>3681</v>
      </c>
    </row>
  </sheetData>
  <mergeCells count="4">
    <mergeCell ref="A1:B2"/>
    <mergeCell ref="C1:E1"/>
    <mergeCell ref="A21:D21"/>
    <mergeCell ref="B22:D2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0</v>
      </c>
      <c r="B1" s="2" t="s">
        <v>1</v>
      </c>
    </row>
    <row r="2" spans="1:2">
      <c r="B2" s="2" t="s">
        <v>40</v>
      </c>
    </row>
    <row r="3" spans="1:2">
      <c r="A3" s="3" t="s">
        <v>290</v>
      </c>
    </row>
    <row r="4" spans="1:2">
      <c r="A4" s="4" t="s">
        <v>291</v>
      </c>
      <c r="B4" s="4" t="s">
        <v>292</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60"/>
    <col customWidth="1" max="2" min="2" width="21"/>
  </cols>
  <sheetData>
    <row r="1" spans="1:2">
      <c r="A1" s="1" t="s">
        <v>3682</v>
      </c>
      <c r="B1" s="2" t="s">
        <v>1</v>
      </c>
    </row>
    <row r="2" spans="1:2">
      <c r="B2" s="2" t="s">
        <v>221</v>
      </c>
    </row>
    <row r="3" spans="1:2">
      <c r="A3" s="4" t="s">
        <v>3683</v>
      </c>
    </row>
    <row r="4" spans="1:2">
      <c r="A4" s="3" t="s">
        <v>570</v>
      </c>
    </row>
    <row r="5" spans="1:2">
      <c r="A5" s="4" t="s">
        <v>3684</v>
      </c>
      <c r="B5" s="6" t="n">
        <v>375000</v>
      </c>
    </row>
    <row r="6" spans="1:2">
      <c r="A6" s="4" t="s">
        <v>1106</v>
      </c>
      <c r="B6" s="4" t="s">
        <v>3685</v>
      </c>
    </row>
    <row r="7" spans="1:2">
      <c r="A7" s="4" t="s">
        <v>3686</v>
      </c>
    </row>
    <row r="8" spans="1:2">
      <c r="A8" s="3" t="s">
        <v>570</v>
      </c>
    </row>
    <row r="9" spans="1:2">
      <c r="A9" s="4" t="s">
        <v>3684</v>
      </c>
      <c r="B9" s="6" t="n">
        <v>50000000</v>
      </c>
    </row>
    <row r="10" spans="1:2">
      <c r="A10" s="4" t="s">
        <v>1106</v>
      </c>
      <c r="B10" s="4" t="s">
        <v>3687</v>
      </c>
    </row>
    <row r="11" spans="1:2">
      <c r="A11" s="4" t="s">
        <v>3688</v>
      </c>
    </row>
    <row r="12" spans="1:2">
      <c r="A12" s="3" t="s">
        <v>570</v>
      </c>
    </row>
    <row r="13" spans="1:2">
      <c r="A13" s="4" t="s">
        <v>3684</v>
      </c>
      <c r="B13" s="6" t="n">
        <v>131000</v>
      </c>
    </row>
    <row r="14" spans="1:2">
      <c r="A14" s="4" t="s">
        <v>1106</v>
      </c>
      <c r="B14" s="4" t="s">
        <v>3689</v>
      </c>
    </row>
    <row r="15" spans="1:2">
      <c r="A15" s="4" t="s">
        <v>3690</v>
      </c>
    </row>
    <row r="16" spans="1:2">
      <c r="A16" s="3" t="s">
        <v>570</v>
      </c>
    </row>
    <row r="17" spans="1:2">
      <c r="A17" s="4" t="s">
        <v>3684</v>
      </c>
      <c r="B17" s="6" t="n">
        <v>9820000000</v>
      </c>
    </row>
    <row r="18" spans="1:2">
      <c r="A18" s="4" t="s">
        <v>1106</v>
      </c>
      <c r="B18" s="4" t="s">
        <v>3689</v>
      </c>
    </row>
    <row r="19" spans="1:2">
      <c r="A19" s="4" t="s">
        <v>3691</v>
      </c>
    </row>
    <row r="20" spans="1:2">
      <c r="A20" s="3" t="s">
        <v>570</v>
      </c>
    </row>
    <row r="21" spans="1:2">
      <c r="A21" s="4" t="s">
        <v>3684</v>
      </c>
      <c r="B21" s="6" t="n">
        <v>171000</v>
      </c>
    </row>
    <row r="22" spans="1:2">
      <c r="A22" s="4" t="s">
        <v>1106</v>
      </c>
      <c r="B22" s="4" t="s">
        <v>3692</v>
      </c>
    </row>
    <row r="23" spans="1:2">
      <c r="A23" s="4" t="s">
        <v>3693</v>
      </c>
    </row>
    <row r="24" spans="1:2">
      <c r="A24" s="3" t="s">
        <v>570</v>
      </c>
    </row>
    <row r="25" spans="1:2">
      <c r="A25" s="4" t="s">
        <v>3684</v>
      </c>
      <c r="B25" s="6" t="n">
        <v>400000000</v>
      </c>
    </row>
    <row r="26" spans="1:2">
      <c r="A26" s="4" t="s">
        <v>1106</v>
      </c>
      <c r="B26" s="4" t="s">
        <v>3694</v>
      </c>
    </row>
    <row r="27" spans="1:2">
      <c r="A27" s="4" t="s">
        <v>3695</v>
      </c>
    </row>
    <row r="28" spans="1:2">
      <c r="A28" s="3" t="s">
        <v>570</v>
      </c>
    </row>
    <row r="29" spans="1:2">
      <c r="A29" s="4" t="s">
        <v>3684</v>
      </c>
      <c r="B29" s="6" t="n">
        <v>181000</v>
      </c>
    </row>
    <row r="30" spans="1:2">
      <c r="A30" s="4" t="s">
        <v>1106</v>
      </c>
      <c r="B30" s="4" t="s">
        <v>3692</v>
      </c>
    </row>
    <row r="31" spans="1:2">
      <c r="A31" s="4" t="s">
        <v>3696</v>
      </c>
    </row>
    <row r="32" spans="1:2">
      <c r="A32" s="3" t="s">
        <v>570</v>
      </c>
    </row>
    <row r="33" spans="1:2">
      <c r="A33" s="4" t="s">
        <v>3684</v>
      </c>
      <c r="B33" s="6" t="n">
        <v>330000000</v>
      </c>
    </row>
    <row r="34" spans="1:2">
      <c r="A34" s="4" t="s">
        <v>1106</v>
      </c>
      <c r="B34" s="4" t="s">
        <v>3692</v>
      </c>
    </row>
    <row r="35" spans="1:2">
      <c r="A35" s="4" t="s">
        <v>3697</v>
      </c>
    </row>
    <row r="36" spans="1:2">
      <c r="A36" s="3" t="s">
        <v>570</v>
      </c>
    </row>
    <row r="37" spans="1:2">
      <c r="A37" s="4" t="s">
        <v>3684</v>
      </c>
      <c r="B37" s="6" t="n">
        <v>2000</v>
      </c>
    </row>
    <row r="38" spans="1:2">
      <c r="A38" s="4" t="s">
        <v>1106</v>
      </c>
      <c r="B38" s="4" t="s">
        <v>3698</v>
      </c>
    </row>
    <row r="39" spans="1:2">
      <c r="A39" s="4" t="s">
        <v>3699</v>
      </c>
    </row>
    <row r="40" spans="1:2">
      <c r="A40" s="3" t="s">
        <v>570</v>
      </c>
    </row>
    <row r="41" spans="1:2">
      <c r="A41" s="4" t="s">
        <v>3684</v>
      </c>
      <c r="B41" s="6" t="n">
        <v>11430000000</v>
      </c>
    </row>
    <row r="42" spans="1:2">
      <c r="A42" s="4" t="s">
        <v>1106</v>
      </c>
      <c r="B42" s="4" t="s">
        <v>3700</v>
      </c>
    </row>
    <row r="43" spans="1:2">
      <c r="A43" s="4" t="s">
        <v>3701</v>
      </c>
    </row>
    <row r="44" spans="1:2">
      <c r="A44" s="3" t="s">
        <v>570</v>
      </c>
    </row>
    <row r="45" spans="1:2">
      <c r="A45" s="4" t="s">
        <v>3684</v>
      </c>
      <c r="B45" s="6" t="n">
        <v>15000</v>
      </c>
    </row>
    <row r="46" spans="1:2">
      <c r="A46" s="4" t="s">
        <v>1106</v>
      </c>
      <c r="B46" s="4" t="s">
        <v>3702</v>
      </c>
    </row>
    <row r="47" spans="1:2">
      <c r="A47" s="4" t="s">
        <v>3703</v>
      </c>
    </row>
    <row r="48" spans="1:2">
      <c r="A48" s="3" t="s">
        <v>570</v>
      </c>
    </row>
    <row r="49" spans="1:2">
      <c r="A49" s="4" t="s">
        <v>3684</v>
      </c>
      <c r="B49" s="6" t="n">
        <v>2000</v>
      </c>
    </row>
    <row r="50" spans="1:2">
      <c r="A50" s="4" t="s">
        <v>1106</v>
      </c>
      <c r="B50" s="4" t="s">
        <v>3702</v>
      </c>
    </row>
    <row r="51" spans="1:2">
      <c r="A51" s="4" t="s">
        <v>3704</v>
      </c>
    </row>
    <row r="52" spans="1:2">
      <c r="A52" s="3" t="s">
        <v>570</v>
      </c>
    </row>
    <row r="53" spans="1:2">
      <c r="A53" s="4" t="s">
        <v>3684</v>
      </c>
      <c r="B53" s="6" t="n">
        <v>50000</v>
      </c>
    </row>
    <row r="54" spans="1:2">
      <c r="A54" s="4" t="s">
        <v>1106</v>
      </c>
      <c r="B54" s="4" t="s">
        <v>3705</v>
      </c>
    </row>
    <row r="55" spans="1:2">
      <c r="A55" s="4" t="s">
        <v>3706</v>
      </c>
    </row>
    <row r="56" spans="1:2">
      <c r="A56" s="3" t="s">
        <v>570</v>
      </c>
    </row>
    <row r="57" spans="1:2">
      <c r="A57" s="4" t="s">
        <v>3684</v>
      </c>
      <c r="B57" s="6" t="n">
        <v>4000</v>
      </c>
    </row>
    <row r="58" spans="1:2">
      <c r="A58" s="4" t="s">
        <v>1106</v>
      </c>
      <c r="B58" s="4" t="s">
        <v>3705</v>
      </c>
    </row>
    <row r="59" spans="1:2">
      <c r="A59" s="4" t="s">
        <v>3707</v>
      </c>
    </row>
    <row r="60" spans="1:2">
      <c r="A60" s="3" t="s">
        <v>570</v>
      </c>
    </row>
    <row r="61" spans="1:2">
      <c r="A61" s="4" t="s">
        <v>3684</v>
      </c>
      <c r="B61" s="6" t="n">
        <v>350000</v>
      </c>
    </row>
    <row r="62" spans="1:2">
      <c r="A62" s="4" t="s">
        <v>1106</v>
      </c>
      <c r="B62" s="4" t="s">
        <v>3708</v>
      </c>
    </row>
    <row r="63" spans="1:2">
      <c r="A63" s="4" t="s">
        <v>3709</v>
      </c>
    </row>
    <row r="64" spans="1:2">
      <c r="A64" s="3" t="s">
        <v>570</v>
      </c>
    </row>
    <row r="65" spans="1:2">
      <c r="A65" s="4" t="s">
        <v>3684</v>
      </c>
      <c r="B65" s="6" t="n">
        <v>115000</v>
      </c>
    </row>
    <row r="66" spans="1:2">
      <c r="A66" s="4" t="s">
        <v>1106</v>
      </c>
      <c r="B66" s="4" t="s">
        <v>3708</v>
      </c>
    </row>
    <row r="67" spans="1:2">
      <c r="A67" s="4" t="s">
        <v>3710</v>
      </c>
    </row>
    <row r="68" spans="1:2">
      <c r="A68" s="3" t="s">
        <v>570</v>
      </c>
    </row>
    <row r="69" spans="1:2">
      <c r="A69" s="4" t="s">
        <v>3684</v>
      </c>
      <c r="B69" s="6" t="n">
        <v>57000</v>
      </c>
    </row>
    <row r="70" spans="1:2">
      <c r="A70" s="4" t="s">
        <v>1106</v>
      </c>
      <c r="B70" s="4" t="s">
        <v>3711</v>
      </c>
    </row>
    <row r="71" spans="1:2">
      <c r="A71" s="4" t="s">
        <v>3712</v>
      </c>
    </row>
    <row r="72" spans="1:2">
      <c r="A72" s="3" t="s">
        <v>570</v>
      </c>
    </row>
    <row r="73" spans="1:2">
      <c r="A73" s="4" t="s">
        <v>3684</v>
      </c>
      <c r="B73" s="6" t="n">
        <v>24000</v>
      </c>
    </row>
    <row r="74" spans="1:2">
      <c r="A74" s="4" t="s">
        <v>1106</v>
      </c>
      <c r="B74" s="4" t="s">
        <v>3711</v>
      </c>
    </row>
    <row r="75" spans="1:2">
      <c r="A75" s="4" t="s">
        <v>3713</v>
      </c>
    </row>
    <row r="76" spans="1:2">
      <c r="A76" s="3" t="s">
        <v>570</v>
      </c>
    </row>
    <row r="77" spans="1:2">
      <c r="A77" s="4" t="s">
        <v>3684</v>
      </c>
      <c r="B77" s="6" t="n">
        <v>10000</v>
      </c>
    </row>
    <row r="78" spans="1:2">
      <c r="A78" s="4" t="s">
        <v>1106</v>
      </c>
      <c r="B78" s="4" t="s">
        <v>3714</v>
      </c>
    </row>
    <row r="79" spans="1:2">
      <c r="A79" s="4" t="s">
        <v>3715</v>
      </c>
    </row>
    <row r="80" spans="1:2">
      <c r="A80" s="3" t="s">
        <v>570</v>
      </c>
    </row>
    <row r="81" spans="1:2">
      <c r="A81" s="4" t="s">
        <v>3684</v>
      </c>
      <c r="B81" s="6" t="n">
        <v>25000</v>
      </c>
    </row>
    <row r="82" spans="1:2">
      <c r="A82" s="4" t="s">
        <v>1106</v>
      </c>
      <c r="B82" s="4" t="s">
        <v>3714</v>
      </c>
    </row>
  </sheetData>
  <mergeCells count="1">
    <mergeCell ref="A1:A2"/>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16</v>
      </c>
      <c r="B1" s="2" t="s">
        <v>3717</v>
      </c>
      <c r="C1" s="2" t="s">
        <v>3718</v>
      </c>
      <c r="D1" s="2" t="s">
        <v>3719</v>
      </c>
      <c r="E1" s="2" t="s">
        <v>3720</v>
      </c>
      <c r="F1" s="2" t="s">
        <v>40</v>
      </c>
      <c r="G1" s="2" t="s">
        <v>41</v>
      </c>
      <c r="H1" s="2" t="s">
        <v>85</v>
      </c>
    </row>
    <row r="2" spans="1:8">
      <c r="A2" s="3" t="s">
        <v>1046</v>
      </c>
    </row>
    <row r="3" spans="1:8">
      <c r="A3" s="4" t="s">
        <v>3721</v>
      </c>
      <c r="F3" s="6" t="n">
        <v>377131597</v>
      </c>
      <c r="G3" s="6" t="n">
        <v>241467084</v>
      </c>
      <c r="H3" s="6" t="n">
        <v>177224139</v>
      </c>
    </row>
    <row r="4" spans="1:8">
      <c r="A4" s="4" t="s">
        <v>3722</v>
      </c>
    </row>
    <row r="5" spans="1:8">
      <c r="A5" s="3" t="s">
        <v>1046</v>
      </c>
    </row>
    <row r="6" spans="1:8">
      <c r="A6" s="4" t="s">
        <v>3723</v>
      </c>
      <c r="B6" s="5" t="n">
        <v>280</v>
      </c>
    </row>
    <row r="7" spans="1:8">
      <c r="A7" s="4" t="s">
        <v>3724</v>
      </c>
    </row>
    <row r="8" spans="1:8">
      <c r="A8" s="3" t="s">
        <v>1046</v>
      </c>
    </row>
    <row r="9" spans="1:8">
      <c r="A9" s="4" t="s">
        <v>3721</v>
      </c>
      <c r="C9" s="6" t="n">
        <v>750</v>
      </c>
    </row>
    <row r="10" spans="1:8">
      <c r="A10" s="4" t="s">
        <v>3725</v>
      </c>
      <c r="C10" s="4" t="s">
        <v>2332</v>
      </c>
    </row>
    <row r="11" spans="1:8">
      <c r="A11" s="4" t="s">
        <v>3726</v>
      </c>
    </row>
    <row r="12" spans="1:8">
      <c r="A12" s="3" t="s">
        <v>1046</v>
      </c>
    </row>
    <row r="13" spans="1:8">
      <c r="A13" s="4" t="s">
        <v>3721</v>
      </c>
      <c r="E13" s="6" t="n">
        <v>79577</v>
      </c>
    </row>
    <row r="14" spans="1:8">
      <c r="A14" s="4" t="s">
        <v>3727</v>
      </c>
    </row>
    <row r="15" spans="1:8">
      <c r="A15" s="3" t="s">
        <v>1046</v>
      </c>
    </row>
    <row r="16" spans="1:8">
      <c r="A16" s="4" t="s">
        <v>3721</v>
      </c>
      <c r="D16" s="6" t="n">
        <v>2000000</v>
      </c>
    </row>
    <row r="17" spans="1:8">
      <c r="A17" s="4" t="s">
        <v>3728</v>
      </c>
    </row>
    <row r="18" spans="1:8">
      <c r="A18" s="3" t="s">
        <v>1046</v>
      </c>
    </row>
    <row r="19" spans="1:8">
      <c r="A19" s="4" t="s">
        <v>3721</v>
      </c>
      <c r="C19" s="6" t="n">
        <v>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40</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40</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40</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40</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40</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40</v>
      </c>
      <c r="C2" s="2" t="s">
        <v>41</v>
      </c>
      <c r="D2" s="2" t="s">
        <v>85</v>
      </c>
    </row>
    <row r="3" spans="1:4">
      <c r="A3" s="3" t="s">
        <v>86</v>
      </c>
    </row>
    <row r="4" spans="1:4">
      <c r="A4" s="4" t="s">
        <v>87</v>
      </c>
      <c r="B4" s="6" t="n">
        <v>2321381</v>
      </c>
      <c r="C4" s="6" t="n">
        <v>2244317</v>
      </c>
      <c r="D4" s="6" t="n">
        <v>2058446</v>
      </c>
    </row>
    <row r="5" spans="1:4">
      <c r="A5" s="4" t="s">
        <v>88</v>
      </c>
      <c r="B5" s="5" t="n">
        <v>-904417</v>
      </c>
      <c r="C5" s="5" t="n">
        <v>-829949</v>
      </c>
      <c r="D5" s="5" t="n">
        <v>-731755</v>
      </c>
    </row>
    <row r="6" spans="1:4">
      <c r="A6" s="4" t="s">
        <v>89</v>
      </c>
      <c r="B6" s="5" t="n">
        <v>1416964</v>
      </c>
      <c r="C6" s="5" t="n">
        <v>1414368</v>
      </c>
      <c r="D6" s="5" t="n">
        <v>1326691</v>
      </c>
    </row>
    <row r="7" spans="1:4">
      <c r="A7" s="4" t="s">
        <v>90</v>
      </c>
      <c r="B7" s="5" t="n">
        <v>498658</v>
      </c>
      <c r="C7" s="5" t="n">
        <v>484463</v>
      </c>
      <c r="D7" s="5" t="n">
        <v>455558</v>
      </c>
    </row>
    <row r="8" spans="1:4">
      <c r="A8" s="4" t="s">
        <v>91</v>
      </c>
      <c r="B8" s="5" t="n">
        <v>-211572</v>
      </c>
      <c r="C8" s="5" t="n">
        <v>-193578</v>
      </c>
      <c r="D8" s="5" t="n">
        <v>-176495</v>
      </c>
    </row>
    <row r="9" spans="1:4">
      <c r="A9" s="4" t="s">
        <v>92</v>
      </c>
      <c r="B9" s="5" t="n">
        <v>287086</v>
      </c>
      <c r="C9" s="5" t="n">
        <v>290885</v>
      </c>
      <c r="D9" s="5" t="n">
        <v>279063</v>
      </c>
    </row>
    <row r="10" spans="1:4">
      <c r="A10" s="4" t="s">
        <v>93</v>
      </c>
      <c r="B10" s="5" t="n">
        <v>-78165</v>
      </c>
      <c r="C10" s="5" t="n">
        <v>53174</v>
      </c>
      <c r="D10" s="5" t="n">
        <v>2796</v>
      </c>
    </row>
    <row r="11" spans="1:4">
      <c r="A11" s="4" t="s">
        <v>94</v>
      </c>
      <c r="B11" s="5" t="n">
        <v>279857</v>
      </c>
      <c r="C11" s="5" t="n">
        <v>51908</v>
      </c>
      <c r="D11" s="5" t="n">
        <v>126956</v>
      </c>
    </row>
    <row r="12" spans="1:4">
      <c r="A12" s="4" t="s">
        <v>95</v>
      </c>
      <c r="B12" s="5" t="n">
        <v>13001</v>
      </c>
      <c r="C12" s="5" t="n">
        <v>23129</v>
      </c>
      <c r="D12" s="5" t="n">
        <v>62016</v>
      </c>
    </row>
    <row r="13" spans="1:4">
      <c r="A13" s="4" t="s">
        <v>96</v>
      </c>
      <c r="B13" s="5" t="n">
        <v>1918743</v>
      </c>
      <c r="C13" s="5" t="n">
        <v>1833464</v>
      </c>
      <c r="D13" s="5" t="n">
        <v>1797522</v>
      </c>
    </row>
    <row r="14" spans="1:4">
      <c r="A14" s="4" t="s">
        <v>97</v>
      </c>
      <c r="B14" s="5" t="n">
        <v>-323311</v>
      </c>
      <c r="C14" s="5" t="n">
        <v>-317408</v>
      </c>
      <c r="D14" s="5" t="n">
        <v>-302255</v>
      </c>
    </row>
    <row r="15" spans="1:4">
      <c r="A15" s="4" t="s">
        <v>98</v>
      </c>
      <c r="B15" s="5" t="n">
        <v>1595432</v>
      </c>
      <c r="C15" s="5" t="n">
        <v>1516056</v>
      </c>
      <c r="D15" s="5" t="n">
        <v>1495267</v>
      </c>
    </row>
    <row r="16" spans="1:4">
      <c r="A16" s="4" t="s">
        <v>99</v>
      </c>
      <c r="B16" s="5" t="n">
        <v>-410157</v>
      </c>
      <c r="C16" s="5" t="n">
        <v>-397564</v>
      </c>
      <c r="D16" s="5" t="n">
        <v>-396967</v>
      </c>
    </row>
    <row r="17" spans="1:4">
      <c r="A17" s="4" t="s">
        <v>100</v>
      </c>
      <c r="B17" s="5" t="n">
        <v>-233612</v>
      </c>
      <c r="C17" s="5" t="n">
        <v>-245089</v>
      </c>
      <c r="D17" s="5" t="n">
        <v>-230103</v>
      </c>
    </row>
    <row r="18" spans="1:4">
      <c r="A18" s="4" t="s">
        <v>101</v>
      </c>
      <c r="B18" s="5" t="n">
        <v>-106092</v>
      </c>
      <c r="C18" s="5" t="n">
        <v>-79280</v>
      </c>
      <c r="D18" s="5" t="n">
        <v>-77823</v>
      </c>
    </row>
    <row r="19" spans="1:4">
      <c r="A19" s="4" t="s">
        <v>102</v>
      </c>
      <c r="B19" s="5" t="n">
        <v>-2726</v>
      </c>
      <c r="C19" s="5" t="n">
        <v>-39</v>
      </c>
      <c r="D19" s="5" t="n">
        <v>-5644</v>
      </c>
    </row>
    <row r="20" spans="1:4">
      <c r="A20" s="4" t="s">
        <v>103</v>
      </c>
      <c r="B20" s="5" t="n">
        <v>-49303</v>
      </c>
      <c r="C20" s="5" t="n">
        <v>-32342</v>
      </c>
      <c r="D20" s="5" t="n">
        <v>-68413</v>
      </c>
    </row>
    <row r="21" spans="1:4">
      <c r="A21" s="4" t="s">
        <v>104</v>
      </c>
      <c r="B21" s="5" t="n">
        <v>-801890</v>
      </c>
      <c r="C21" s="5" t="n">
        <v>-754314</v>
      </c>
      <c r="D21" s="5" t="n">
        <v>-778950</v>
      </c>
    </row>
    <row r="22" spans="1:4">
      <c r="A22" s="4" t="s">
        <v>86</v>
      </c>
      <c r="B22" s="5" t="n">
        <v>793542</v>
      </c>
      <c r="C22" s="5" t="n">
        <v>761742</v>
      </c>
      <c r="D22" s="5" t="n">
        <v>716317</v>
      </c>
    </row>
    <row r="23" spans="1:4">
      <c r="A23" s="4" t="s">
        <v>105</v>
      </c>
      <c r="B23" s="5" t="n">
        <v>1146</v>
      </c>
      <c r="C23" s="5" t="n">
        <v>1324</v>
      </c>
      <c r="D23" s="5" t="n">
        <v>1144</v>
      </c>
    </row>
    <row r="24" spans="1:4">
      <c r="A24" s="4" t="s">
        <v>106</v>
      </c>
      <c r="B24" s="5" t="n">
        <v>794688</v>
      </c>
      <c r="C24" s="5" t="n">
        <v>763066</v>
      </c>
      <c r="D24" s="5" t="n">
        <v>717461</v>
      </c>
    </row>
    <row r="25" spans="1:4">
      <c r="A25" s="4" t="s">
        <v>107</v>
      </c>
      <c r="B25" s="5" t="n">
        <v>-175074</v>
      </c>
      <c r="C25" s="5" t="n">
        <v>-167144</v>
      </c>
      <c r="D25" s="5" t="n">
        <v>-145031</v>
      </c>
    </row>
    <row r="26" spans="1:4">
      <c r="A26" s="4" t="s">
        <v>108</v>
      </c>
      <c r="B26" s="5" t="n">
        <v>619614</v>
      </c>
      <c r="C26" s="5" t="n">
        <v>595922</v>
      </c>
      <c r="D26" s="5" t="n">
        <v>572430</v>
      </c>
    </row>
    <row r="27" spans="1:4">
      <c r="A27" s="4" t="s">
        <v>109</v>
      </c>
      <c r="B27" s="5" t="n">
        <v>1699</v>
      </c>
      <c r="C27" s="5" t="n">
        <v>3771</v>
      </c>
      <c r="D27" s="5" t="n">
        <v>2819</v>
      </c>
    </row>
    <row r="28" spans="1:4">
      <c r="A28" s="4" t="s">
        <v>110</v>
      </c>
      <c r="B28" s="5" t="n">
        <v>621313</v>
      </c>
      <c r="C28" s="5" t="n">
        <v>599693</v>
      </c>
      <c r="D28" s="5" t="n">
        <v>575249</v>
      </c>
    </row>
    <row r="29" spans="1:4">
      <c r="A29" s="3" t="s">
        <v>111</v>
      </c>
    </row>
    <row r="30" spans="1:4">
      <c r="A30" s="4" t="s">
        <v>112</v>
      </c>
      <c r="B30" s="5" t="n">
        <v>619091</v>
      </c>
      <c r="C30" s="5" t="n">
        <v>595333</v>
      </c>
      <c r="D30" s="5" t="n">
        <v>562801</v>
      </c>
    </row>
    <row r="31" spans="1:4">
      <c r="A31" s="4" t="s">
        <v>81</v>
      </c>
      <c r="B31" s="6" t="n">
        <v>2222</v>
      </c>
      <c r="C31" s="6" t="n">
        <v>4360</v>
      </c>
      <c r="D31" s="6" t="n">
        <v>12448</v>
      </c>
    </row>
    <row r="32" spans="1:4">
      <c r="A32" s="3" t="s">
        <v>113</v>
      </c>
    </row>
    <row r="33" spans="1:4">
      <c r="A33" s="4" t="s">
        <v>114</v>
      </c>
      <c r="B33" s="7" t="n">
        <v>3.276</v>
      </c>
      <c r="C33" s="7" t="n">
        <v>3.139</v>
      </c>
      <c r="D33" s="7" t="n">
        <v>2.975</v>
      </c>
    </row>
    <row r="34" spans="1:4">
      <c r="A34" s="4" t="s">
        <v>115</v>
      </c>
      <c r="B34" s="8" t="n">
        <v>3.276</v>
      </c>
      <c r="C34" s="8" t="n">
        <v>3.139</v>
      </c>
      <c r="D34" s="8" t="n">
        <v>2.975</v>
      </c>
    </row>
    <row r="35" spans="1:4">
      <c r="A35" s="3" t="s">
        <v>116</v>
      </c>
    </row>
    <row r="36" spans="1:4">
      <c r="A36" s="4" t="s">
        <v>114</v>
      </c>
      <c r="B36" s="8" t="n">
        <v>0.008999999999999999</v>
      </c>
      <c r="C36" s="9" t="n">
        <v>0.02</v>
      </c>
      <c r="D36" s="8" t="n">
        <v>0.015</v>
      </c>
    </row>
    <row r="37" spans="1:4">
      <c r="A37" s="4" t="s">
        <v>115</v>
      </c>
      <c r="B37" s="8" t="n">
        <v>0.008999999999999999</v>
      </c>
      <c r="C37" s="9" t="n">
        <v>0.02</v>
      </c>
      <c r="D37" s="8" t="n">
        <v>0.015</v>
      </c>
    </row>
    <row r="38" spans="1:4">
      <c r="A38" s="3" t="s">
        <v>117</v>
      </c>
    </row>
    <row r="39" spans="1:4">
      <c r="A39" s="4" t="s">
        <v>114</v>
      </c>
      <c r="B39" s="8" t="n">
        <v>3.285</v>
      </c>
      <c r="C39" s="8" t="n">
        <v>3.159</v>
      </c>
      <c r="D39" s="8" t="n">
        <v>2.987</v>
      </c>
    </row>
    <row r="40" spans="1:4">
      <c r="A40" s="4" t="s">
        <v>115</v>
      </c>
      <c r="B40" s="7" t="n">
        <v>3.285</v>
      </c>
      <c r="C40" s="7" t="n">
        <v>3.159</v>
      </c>
      <c r="D40" s="7" t="n">
        <v>2.9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40</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40</v>
      </c>
    </row>
    <row r="3" spans="1:2">
      <c r="A3" s="3" t="s">
        <v>31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20</v>
      </c>
      <c r="B1" s="2" t="s">
        <v>1</v>
      </c>
    </row>
    <row r="2" spans="1:2">
      <c r="B2" s="2" t="s">
        <v>40</v>
      </c>
    </row>
    <row r="3" spans="1:2">
      <c r="A3" s="3" t="s">
        <v>32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40</v>
      </c>
    </row>
    <row r="3" spans="1:2">
      <c r="A3" s="3" t="s">
        <v>32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40</v>
      </c>
    </row>
    <row r="3" spans="1:2">
      <c r="A3" s="3" t="s">
        <v>328</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40</v>
      </c>
    </row>
    <row r="3" spans="1:2">
      <c r="A3" s="3" t="s">
        <v>33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40</v>
      </c>
    </row>
    <row r="3" spans="1:2">
      <c r="A3" s="3" t="s">
        <v>33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40</v>
      </c>
    </row>
    <row r="3" spans="1:2">
      <c r="A3" s="3" t="s">
        <v>340</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40</v>
      </c>
    </row>
    <row r="3" spans="1:2">
      <c r="A3" s="3" t="s">
        <v>344</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40</v>
      </c>
    </row>
    <row r="3" spans="1:2">
      <c r="A3" s="3" t="s">
        <v>348</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v>
      </c>
      <c r="B1" s="2" t="s">
        <v>1</v>
      </c>
    </row>
    <row r="2" spans="1:4">
      <c r="B2" s="2" t="s">
        <v>40</v>
      </c>
      <c r="C2" s="2" t="s">
        <v>41</v>
      </c>
      <c r="D2" s="2" t="s">
        <v>85</v>
      </c>
    </row>
    <row r="3" spans="1:4">
      <c r="A3" s="3" t="s">
        <v>119</v>
      </c>
    </row>
    <row r="4" spans="1:4">
      <c r="A4" s="4" t="s">
        <v>110</v>
      </c>
      <c r="B4" s="6" t="n">
        <v>621313</v>
      </c>
      <c r="C4" s="6" t="n">
        <v>599693</v>
      </c>
      <c r="D4" s="6" t="n">
        <v>575249</v>
      </c>
    </row>
    <row r="5" spans="1:4">
      <c r="A5" s="4" t="s">
        <v>50</v>
      </c>
      <c r="B5" s="5" t="n">
        <v>-1</v>
      </c>
      <c r="C5" s="5" t="n">
        <v>-113</v>
      </c>
      <c r="D5" s="4" t="s">
        <v>55</v>
      </c>
    </row>
    <row r="6" spans="1:4">
      <c r="A6" s="4" t="s">
        <v>120</v>
      </c>
      <c r="B6" s="4" t="s">
        <v>55</v>
      </c>
      <c r="C6" s="5" t="n">
        <v>31</v>
      </c>
      <c r="D6" s="4" t="s">
        <v>55</v>
      </c>
    </row>
    <row r="7" spans="1:4">
      <c r="A7" s="4" t="s">
        <v>121</v>
      </c>
      <c r="B7" s="5" t="n">
        <v>-1</v>
      </c>
      <c r="C7" s="5" t="n">
        <v>-82</v>
      </c>
      <c r="D7" s="4" t="s">
        <v>55</v>
      </c>
    </row>
    <row r="8" spans="1:4">
      <c r="A8" s="3" t="s">
        <v>122</v>
      </c>
    </row>
    <row r="9" spans="1:4">
      <c r="A9" s="4" t="s">
        <v>123</v>
      </c>
      <c r="B9" s="5" t="n">
        <v>22223</v>
      </c>
      <c r="C9" s="5" t="n">
        <v>4826</v>
      </c>
      <c r="D9" s="4" t="s">
        <v>55</v>
      </c>
    </row>
    <row r="10" spans="1:4">
      <c r="A10" s="4" t="s">
        <v>124</v>
      </c>
      <c r="B10" s="4" t="s">
        <v>55</v>
      </c>
      <c r="C10" s="4" t="s">
        <v>55</v>
      </c>
      <c r="D10" s="5" t="n">
        <v>-5520</v>
      </c>
    </row>
    <row r="11" spans="1:4">
      <c r="A11" s="4" t="s">
        <v>125</v>
      </c>
      <c r="B11" s="5" t="n">
        <v>-50238</v>
      </c>
      <c r="C11" s="5" t="n">
        <v>13365</v>
      </c>
      <c r="D11" s="5" t="n">
        <v>-5850</v>
      </c>
    </row>
    <row r="12" spans="1:4">
      <c r="A12" s="4" t="s">
        <v>120</v>
      </c>
      <c r="B12" s="5" t="n">
        <v>7618</v>
      </c>
      <c r="C12" s="5" t="n">
        <v>-4903</v>
      </c>
      <c r="D12" s="5" t="n">
        <v>2754</v>
      </c>
    </row>
    <row r="13" spans="1:4">
      <c r="A13" s="4" t="s">
        <v>126</v>
      </c>
      <c r="B13" s="5" t="n">
        <v>-20397</v>
      </c>
      <c r="C13" s="5" t="n">
        <v>13288</v>
      </c>
      <c r="D13" s="5" t="n">
        <v>-8616</v>
      </c>
    </row>
    <row r="14" spans="1:4">
      <c r="A14" s="4" t="s">
        <v>127</v>
      </c>
      <c r="B14" s="5" t="n">
        <v>-20398</v>
      </c>
      <c r="C14" s="5" t="n">
        <v>13206</v>
      </c>
      <c r="D14" s="5" t="n">
        <v>-8616</v>
      </c>
    </row>
    <row r="15" spans="1:4">
      <c r="A15" s="4" t="s">
        <v>128</v>
      </c>
      <c r="B15" s="5" t="n">
        <v>600915</v>
      </c>
      <c r="C15" s="5" t="n">
        <v>612899</v>
      </c>
      <c r="D15" s="5" t="n">
        <v>566633</v>
      </c>
    </row>
    <row r="16" spans="1:4">
      <c r="A16" s="3" t="s">
        <v>111</v>
      </c>
    </row>
    <row r="17" spans="1:4">
      <c r="A17" s="4" t="s">
        <v>112</v>
      </c>
      <c r="B17" s="5" t="n">
        <v>598693</v>
      </c>
      <c r="C17" s="5" t="n">
        <v>608623</v>
      </c>
      <c r="D17" s="5" t="n">
        <v>553849</v>
      </c>
    </row>
    <row r="18" spans="1:4">
      <c r="A18" s="4" t="s">
        <v>129</v>
      </c>
      <c r="B18" s="6" t="n">
        <v>2222</v>
      </c>
      <c r="C18" s="6" t="n">
        <v>4276</v>
      </c>
      <c r="D18" s="6" t="n">
        <v>12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40</v>
      </c>
    </row>
    <row r="3" spans="1:2">
      <c r="A3" s="3" t="s">
        <v>352</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40</v>
      </c>
    </row>
    <row r="3" spans="1:2">
      <c r="A3" s="3" t="s">
        <v>356</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40</v>
      </c>
    </row>
    <row r="3" spans="1:2">
      <c r="A3" s="3" t="s">
        <v>360</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40</v>
      </c>
    </row>
    <row r="3" spans="1:2">
      <c r="A3" s="3" t="s">
        <v>36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7</v>
      </c>
      <c r="B1" s="2" t="s">
        <v>1</v>
      </c>
    </row>
    <row r="2" spans="1:2">
      <c r="B2" s="2" t="s">
        <v>40</v>
      </c>
    </row>
    <row r="3" spans="1:2">
      <c r="A3" s="3" t="s">
        <v>368</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40</v>
      </c>
    </row>
    <row r="3" spans="1:2">
      <c r="A3" s="3" t="s">
        <v>372</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5</v>
      </c>
      <c r="B1" s="2" t="s">
        <v>1</v>
      </c>
    </row>
    <row r="2" spans="1:2">
      <c r="B2" s="2" t="s">
        <v>40</v>
      </c>
    </row>
    <row r="3" spans="1:2">
      <c r="A3" s="3" t="s">
        <v>376</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40</v>
      </c>
    </row>
    <row r="3" spans="1:2">
      <c r="A3" s="3" t="s">
        <v>380</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40</v>
      </c>
    </row>
    <row r="3" spans="1:2">
      <c r="A3" s="3" t="s">
        <v>384</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40</v>
      </c>
    </row>
    <row r="3" spans="1:2">
      <c r="A3" s="3" t="s">
        <v>235</v>
      </c>
    </row>
    <row r="4" spans="1:2">
      <c r="A4" s="4" t="s">
        <v>388</v>
      </c>
      <c r="B4" s="4" t="s">
        <v>389</v>
      </c>
    </row>
    <row r="5" spans="1:2">
      <c r="A5" s="4" t="s">
        <v>390</v>
      </c>
      <c r="B5" s="4" t="s">
        <v>391</v>
      </c>
    </row>
    <row r="6" spans="1:2">
      <c r="A6" s="4" t="s">
        <v>8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row r="14" spans="1:2">
      <c r="A14" s="4" t="s">
        <v>407</v>
      </c>
      <c r="B14" s="4" t="s">
        <v>408</v>
      </c>
    </row>
    <row r="15" spans="1:2">
      <c r="A15" s="4" t="s">
        <v>409</v>
      </c>
      <c r="B15" s="4" t="s">
        <v>410</v>
      </c>
    </row>
    <row r="16" spans="1:2">
      <c r="A16" s="4" t="s">
        <v>53</v>
      </c>
      <c r="B16" s="4" t="s">
        <v>411</v>
      </c>
    </row>
    <row r="17" spans="1:2">
      <c r="A17" s="4" t="s">
        <v>412</v>
      </c>
      <c r="B17" s="4" t="s">
        <v>413</v>
      </c>
    </row>
    <row r="18" spans="1:2">
      <c r="A18" s="4" t="s">
        <v>52</v>
      </c>
      <c r="B18" s="4" t="s">
        <v>414</v>
      </c>
    </row>
    <row r="19" spans="1:2">
      <c r="A19" s="4" t="s">
        <v>415</v>
      </c>
      <c r="B19" s="4" t="s">
        <v>416</v>
      </c>
    </row>
    <row r="20" spans="1:2">
      <c r="A20" s="4" t="s">
        <v>417</v>
      </c>
      <c r="B20" s="4" t="s">
        <v>418</v>
      </c>
    </row>
    <row r="21" spans="1:2">
      <c r="A21" s="4" t="s">
        <v>419</v>
      </c>
      <c r="B21" s="4" t="s">
        <v>420</v>
      </c>
    </row>
    <row r="22" spans="1:2">
      <c r="A22" s="4" t="s">
        <v>421</v>
      </c>
      <c r="B22" s="4" t="s">
        <v>422</v>
      </c>
    </row>
    <row r="23" spans="1:2">
      <c r="A23" s="4" t="s">
        <v>423</v>
      </c>
      <c r="B23" s="4" t="s">
        <v>424</v>
      </c>
    </row>
    <row r="24" spans="1:2">
      <c r="A24" s="4" t="s">
        <v>425</v>
      </c>
      <c r="B24" s="4" t="s">
        <v>426</v>
      </c>
    </row>
    <row r="25" spans="1:2">
      <c r="A25" s="4" t="s">
        <v>427</v>
      </c>
      <c r="B25" s="4" t="s">
        <v>428</v>
      </c>
    </row>
    <row r="26" spans="1:2">
      <c r="A26" s="4" t="s">
        <v>429</v>
      </c>
      <c r="B26" s="4" t="s">
        <v>430</v>
      </c>
    </row>
    <row r="27" spans="1:2">
      <c r="A27" s="4" t="s">
        <v>431</v>
      </c>
      <c r="B27" s="4" t="s">
        <v>432</v>
      </c>
    </row>
    <row r="28" spans="1:2">
      <c r="A28" s="4" t="s">
        <v>136</v>
      </c>
      <c r="B28" s="4" t="s">
        <v>433</v>
      </c>
    </row>
    <row r="29" spans="1:2">
      <c r="A29" s="4" t="s">
        <v>434</v>
      </c>
      <c r="B29"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69"/>
    <col customWidth="1" max="2" min="2" width="11"/>
    <col customWidth="1" max="3" min="3" width="37"/>
    <col customWidth="1" max="4" min="4" width="52"/>
    <col customWidth="1" max="5" min="5" width="19"/>
    <col customWidth="1" max="6" min="6" width="16"/>
    <col customWidth="1" max="7" min="7" width="19"/>
    <col customWidth="1" max="8" min="8" width="33"/>
    <col customWidth="1" max="9" min="9" width="20"/>
    <col customWidth="1" max="10" min="10" width="34"/>
    <col customWidth="1" max="11" min="11" width="47"/>
    <col customWidth="1" max="12" min="12" width="25"/>
    <col customWidth="1" max="13" min="13" width="12"/>
  </cols>
  <sheetData>
    <row r="1" spans="1:13">
      <c r="A1" s="1" t="s">
        <v>130</v>
      </c>
      <c r="B1" s="2" t="s">
        <v>73</v>
      </c>
      <c r="C1" s="2" t="s">
        <v>131</v>
      </c>
      <c r="D1" s="2" t="s">
        <v>132</v>
      </c>
      <c r="E1" s="2" t="s">
        <v>133</v>
      </c>
      <c r="F1" s="2" t="s">
        <v>125</v>
      </c>
      <c r="G1" s="2" t="s">
        <v>134</v>
      </c>
      <c r="H1" s="2" t="s">
        <v>135</v>
      </c>
      <c r="I1" s="2" t="s">
        <v>78</v>
      </c>
      <c r="J1" s="2" t="s">
        <v>136</v>
      </c>
      <c r="K1" s="2" t="s">
        <v>137</v>
      </c>
      <c r="L1" s="2" t="s">
        <v>81</v>
      </c>
      <c r="M1" s="2" t="s">
        <v>138</v>
      </c>
    </row>
    <row r="2" spans="1:13">
      <c r="A2" s="4" t="s">
        <v>139</v>
      </c>
      <c r="B2" s="6" t="n">
        <v>891303</v>
      </c>
      <c r="C2" s="6" t="n">
        <v>1642336</v>
      </c>
      <c r="D2" s="6" t="n">
        <v>-2224</v>
      </c>
      <c r="E2" s="6" t="n">
        <v>6449</v>
      </c>
      <c r="F2" s="6" t="n">
        <v>2288</v>
      </c>
      <c r="G2" s="6" t="n">
        <v>-2097</v>
      </c>
      <c r="H2" s="6" t="n">
        <v>37551</v>
      </c>
      <c r="I2" s="6" t="n">
        <v>476067</v>
      </c>
      <c r="J2" s="6" t="n">
        <v>-142815</v>
      </c>
      <c r="K2" s="6" t="n">
        <v>2908858</v>
      </c>
      <c r="L2" s="6" t="n">
        <v>29341</v>
      </c>
      <c r="M2" s="6" t="n">
        <v>2938199</v>
      </c>
    </row>
    <row r="3" spans="1:13">
      <c r="A3" s="3" t="s">
        <v>140</v>
      </c>
    </row>
    <row r="4" spans="1:13">
      <c r="A4" s="4" t="s">
        <v>141</v>
      </c>
      <c r="H4" s="5" t="n">
        <v>476067</v>
      </c>
      <c r="I4" s="5" t="n">
        <v>-476067</v>
      </c>
    </row>
    <row r="5" spans="1:13">
      <c r="A5" s="4" t="s">
        <v>139</v>
      </c>
      <c r="B5" s="5" t="n">
        <v>891303</v>
      </c>
      <c r="C5" s="5" t="n">
        <v>1642336</v>
      </c>
      <c r="D5" s="5" t="n">
        <v>-2224</v>
      </c>
      <c r="E5" s="5" t="n">
        <v>6449</v>
      </c>
      <c r="F5" s="5" t="n">
        <v>2288</v>
      </c>
      <c r="G5" s="5" t="n">
        <v>-2097</v>
      </c>
      <c r="H5" s="5" t="n">
        <v>513618</v>
      </c>
      <c r="J5" s="5" t="n">
        <v>-142815</v>
      </c>
      <c r="K5" s="5" t="n">
        <v>2908858</v>
      </c>
      <c r="L5" s="5" t="n">
        <v>29341</v>
      </c>
      <c r="M5" s="5" t="n">
        <v>2938199</v>
      </c>
    </row>
    <row r="6" spans="1:13">
      <c r="A6" s="3" t="s">
        <v>140</v>
      </c>
    </row>
    <row r="7" spans="1:13">
      <c r="A7" s="4" t="s">
        <v>142</v>
      </c>
      <c r="H7" s="5" t="n">
        <v>-330645</v>
      </c>
      <c r="J7" s="5" t="n">
        <v>142815</v>
      </c>
      <c r="K7" s="5" t="n">
        <v>-187830</v>
      </c>
      <c r="L7" s="5" t="n">
        <v>-242</v>
      </c>
      <c r="M7" s="5" t="n">
        <v>-188072</v>
      </c>
    </row>
    <row r="8" spans="1:13">
      <c r="A8" s="4" t="s">
        <v>143</v>
      </c>
      <c r="C8" s="5" t="n">
        <v>141706</v>
      </c>
      <c r="H8" s="5" t="n">
        <v>-141706</v>
      </c>
    </row>
    <row r="9" spans="1:13">
      <c r="A9" s="4" t="s">
        <v>136</v>
      </c>
      <c r="J9" s="5" t="n">
        <v>-168840</v>
      </c>
      <c r="K9" s="5" t="n">
        <v>-168840</v>
      </c>
      <c r="M9" s="5" t="n">
        <v>-168840</v>
      </c>
    </row>
    <row r="10" spans="1:13">
      <c r="A10" s="4" t="s">
        <v>144</v>
      </c>
      <c r="C10" s="5" t="n">
        <v>141706</v>
      </c>
      <c r="H10" s="5" t="n">
        <v>-472351</v>
      </c>
      <c r="J10" s="5" t="n">
        <v>-26025</v>
      </c>
      <c r="K10" s="5" t="n">
        <v>-356670</v>
      </c>
      <c r="L10" s="5" t="n">
        <v>-242</v>
      </c>
      <c r="M10" s="5" t="n">
        <v>-356912</v>
      </c>
    </row>
    <row r="11" spans="1:13">
      <c r="A11" s="4" t="s">
        <v>145</v>
      </c>
      <c r="E11" s="5" t="n">
        <v>-5990</v>
      </c>
      <c r="F11" s="5" t="n">
        <v>-5850</v>
      </c>
      <c r="G11" s="5" t="n">
        <v>2888</v>
      </c>
      <c r="K11" s="5" t="n">
        <v>-8952</v>
      </c>
      <c r="L11" s="5" t="n">
        <v>336</v>
      </c>
      <c r="M11" s="5" t="n">
        <v>-8616</v>
      </c>
    </row>
    <row r="12" spans="1:13">
      <c r="A12" s="4" t="s">
        <v>146</v>
      </c>
      <c r="I12" s="5" t="n">
        <v>559982</v>
      </c>
      <c r="K12" s="5" t="n">
        <v>559982</v>
      </c>
      <c r="L12" s="5" t="n">
        <v>12448</v>
      </c>
      <c r="M12" s="5" t="n">
        <v>572430</v>
      </c>
    </row>
    <row r="13" spans="1:13">
      <c r="A13" s="4" t="s">
        <v>147</v>
      </c>
      <c r="I13" s="5" t="n">
        <v>2819</v>
      </c>
      <c r="K13" s="5" t="n">
        <v>2819</v>
      </c>
      <c r="M13" s="5" t="n">
        <v>2819</v>
      </c>
    </row>
    <row r="14" spans="1:13">
      <c r="A14" s="4" t="s">
        <v>144</v>
      </c>
      <c r="E14" s="5" t="n">
        <v>-5990</v>
      </c>
      <c r="F14" s="5" t="n">
        <v>-5850</v>
      </c>
      <c r="G14" s="5" t="n">
        <v>2888</v>
      </c>
      <c r="I14" s="5" t="n">
        <v>562801</v>
      </c>
      <c r="K14" s="5" t="n">
        <v>553849</v>
      </c>
      <c r="L14" s="5" t="n">
        <v>12784</v>
      </c>
      <c r="M14" s="5" t="n">
        <v>566633</v>
      </c>
    </row>
    <row r="15" spans="1:13">
      <c r="A15" s="4" t="s">
        <v>148</v>
      </c>
      <c r="B15" s="5" t="n">
        <v>891303</v>
      </c>
      <c r="C15" s="5" t="n">
        <v>1784042</v>
      </c>
      <c r="D15" s="5" t="n">
        <v>-2224</v>
      </c>
      <c r="E15" s="5" t="n">
        <v>459</v>
      </c>
      <c r="F15" s="5" t="n">
        <v>-3562</v>
      </c>
      <c r="G15" s="5" t="n">
        <v>791</v>
      </c>
      <c r="H15" s="5" t="n">
        <v>41267</v>
      </c>
      <c r="I15" s="5" t="n">
        <v>562801</v>
      </c>
      <c r="J15" s="5" t="n">
        <v>-168840</v>
      </c>
      <c r="K15" s="5" t="n">
        <v>3106037</v>
      </c>
      <c r="L15" s="5" t="n">
        <v>41883</v>
      </c>
      <c r="M15" s="5" t="n">
        <v>3147920</v>
      </c>
    </row>
    <row r="16" spans="1:13">
      <c r="A16" s="3" t="s">
        <v>140</v>
      </c>
    </row>
    <row r="17" spans="1:13">
      <c r="A17" s="4" t="s">
        <v>141</v>
      </c>
      <c r="H17" s="5" t="n">
        <v>562801</v>
      </c>
      <c r="I17" s="5" t="n">
        <v>-562801</v>
      </c>
    </row>
    <row r="18" spans="1:13">
      <c r="A18" s="4" t="s">
        <v>149</v>
      </c>
      <c r="B18" s="5" t="n">
        <v>891303</v>
      </c>
      <c r="C18" s="5" t="n">
        <v>1784042</v>
      </c>
      <c r="D18" s="5" t="n">
        <v>-2224</v>
      </c>
      <c r="E18" s="5" t="n">
        <v>459</v>
      </c>
      <c r="F18" s="5" t="n">
        <v>-3562</v>
      </c>
      <c r="G18" s="5" t="n">
        <v>791</v>
      </c>
      <c r="H18" s="5" t="n">
        <v>604068</v>
      </c>
      <c r="J18" s="5" t="n">
        <v>-168840</v>
      </c>
      <c r="K18" s="5" t="n">
        <v>3106037</v>
      </c>
      <c r="L18" s="5" t="n">
        <v>41883</v>
      </c>
      <c r="M18" s="5" t="n">
        <v>3147920</v>
      </c>
    </row>
    <row r="19" spans="1:13">
      <c r="A19" s="3" t="s">
        <v>140</v>
      </c>
    </row>
    <row r="20" spans="1:13">
      <c r="A20" s="4" t="s">
        <v>150</v>
      </c>
      <c r="E20" s="5" t="n">
        <v>394</v>
      </c>
      <c r="G20" s="5" t="n">
        <v>-19</v>
      </c>
      <c r="H20" s="5" t="n">
        <v>-82367</v>
      </c>
      <c r="K20" s="5" t="n">
        <v>-81992</v>
      </c>
      <c r="M20" s="5" t="n">
        <v>-81992</v>
      </c>
    </row>
    <row r="21" spans="1:13">
      <c r="A21" s="4" t="s">
        <v>151</v>
      </c>
      <c r="B21" s="5" t="n">
        <v>891303</v>
      </c>
      <c r="C21" s="5" t="n">
        <v>1784042</v>
      </c>
      <c r="D21" s="5" t="n">
        <v>-2224</v>
      </c>
      <c r="E21" s="5" t="n">
        <v>853</v>
      </c>
      <c r="F21" s="5" t="n">
        <v>-3562</v>
      </c>
      <c r="G21" s="5" t="n">
        <v>772</v>
      </c>
      <c r="H21" s="5" t="n">
        <v>521701</v>
      </c>
      <c r="J21" s="5" t="n">
        <v>-168840</v>
      </c>
      <c r="K21" s="5" t="n">
        <v>3024045</v>
      </c>
      <c r="L21" s="5" t="n">
        <v>41883</v>
      </c>
      <c r="M21" s="5" t="n">
        <v>3065928</v>
      </c>
    </row>
    <row r="22" spans="1:13">
      <c r="A22" s="4" t="s">
        <v>142</v>
      </c>
      <c r="H22" s="5" t="n">
        <v>-423611</v>
      </c>
      <c r="J22" s="5" t="n">
        <v>168840</v>
      </c>
      <c r="K22" s="5" t="n">
        <v>-254771</v>
      </c>
      <c r="L22" s="5" t="n">
        <v>4</v>
      </c>
      <c r="M22" s="5" t="n">
        <v>-254767</v>
      </c>
    </row>
    <row r="23" spans="1:13">
      <c r="A23" s="4" t="s">
        <v>143</v>
      </c>
      <c r="C23" s="5" t="n">
        <v>141204</v>
      </c>
      <c r="H23" s="5" t="n">
        <v>-141204</v>
      </c>
    </row>
    <row r="24" spans="1:13">
      <c r="A24" s="4" t="s">
        <v>136</v>
      </c>
      <c r="J24" s="5" t="n">
        <v>-178600</v>
      </c>
      <c r="K24" s="5" t="n">
        <v>-178600</v>
      </c>
      <c r="L24" s="4" t="s">
        <v>55</v>
      </c>
      <c r="M24" s="5" t="n">
        <v>-178600</v>
      </c>
    </row>
    <row r="25" spans="1:13">
      <c r="A25" s="4" t="s">
        <v>144</v>
      </c>
      <c r="C25" s="5" t="n">
        <v>141204</v>
      </c>
      <c r="H25" s="5" t="n">
        <v>-564815</v>
      </c>
      <c r="J25" s="5" t="n">
        <v>-9760</v>
      </c>
      <c r="K25" s="5" t="n">
        <v>-433371</v>
      </c>
      <c r="L25" s="5" t="n">
        <v>4</v>
      </c>
      <c r="M25" s="5" t="n">
        <v>-433367</v>
      </c>
    </row>
    <row r="26" spans="1:13">
      <c r="A26" s="4" t="s">
        <v>145</v>
      </c>
      <c r="E26" s="5" t="n">
        <v>4799</v>
      </c>
      <c r="F26" s="5" t="n">
        <v>13365</v>
      </c>
      <c r="G26" s="5" t="n">
        <v>-4874</v>
      </c>
      <c r="K26" s="5" t="n">
        <v>13290</v>
      </c>
      <c r="L26" s="5" t="n">
        <v>-84</v>
      </c>
      <c r="M26" s="5" t="n">
        <v>13206</v>
      </c>
    </row>
    <row r="27" spans="1:13">
      <c r="A27" s="4" t="s">
        <v>146</v>
      </c>
      <c r="I27" s="5" t="n">
        <v>591563</v>
      </c>
      <c r="K27" s="5" t="n">
        <v>591563</v>
      </c>
      <c r="L27" s="5" t="n">
        <v>4360</v>
      </c>
      <c r="M27" s="5" t="n">
        <v>591563</v>
      </c>
    </row>
    <row r="28" spans="1:13">
      <c r="A28" s="4" t="s">
        <v>147</v>
      </c>
      <c r="I28" s="5" t="n">
        <v>3770</v>
      </c>
      <c r="K28" s="5" t="n">
        <v>3770</v>
      </c>
      <c r="M28" s="5" t="n">
        <v>3770</v>
      </c>
    </row>
    <row r="29" spans="1:13">
      <c r="A29" s="4" t="s">
        <v>144</v>
      </c>
      <c r="E29" s="5" t="n">
        <v>4799</v>
      </c>
      <c r="F29" s="5" t="n">
        <v>13365</v>
      </c>
      <c r="G29" s="5" t="n">
        <v>-4874</v>
      </c>
      <c r="I29" s="5" t="n">
        <v>595333</v>
      </c>
      <c r="K29" s="5" t="n">
        <v>608623</v>
      </c>
      <c r="L29" s="5" t="n">
        <v>4276</v>
      </c>
      <c r="M29" s="5" t="n">
        <v>612899</v>
      </c>
    </row>
    <row r="30" spans="1:13">
      <c r="A30" s="4" t="s">
        <v>152</v>
      </c>
      <c r="B30" s="5" t="n">
        <v>891303</v>
      </c>
      <c r="C30" s="5" t="n">
        <v>1925246</v>
      </c>
      <c r="D30" s="5" t="n">
        <v>-2224</v>
      </c>
      <c r="E30" s="5" t="n">
        <v>5652</v>
      </c>
      <c r="F30" s="5" t="n">
        <v>9803</v>
      </c>
      <c r="G30" s="5" t="n">
        <v>-4102</v>
      </c>
      <c r="H30" s="5" t="n">
        <v>-43114</v>
      </c>
      <c r="I30" s="5" t="n">
        <v>595333</v>
      </c>
      <c r="J30" s="5" t="n">
        <v>-178600</v>
      </c>
      <c r="K30" s="5" t="n">
        <v>3199297</v>
      </c>
      <c r="L30" s="5" t="n">
        <v>46163</v>
      </c>
      <c r="M30" s="5" t="n">
        <v>3245460</v>
      </c>
    </row>
    <row r="31" spans="1:13">
      <c r="A31" s="3" t="s">
        <v>140</v>
      </c>
    </row>
    <row r="32" spans="1:13">
      <c r="A32" s="4" t="s">
        <v>141</v>
      </c>
      <c r="H32" s="5" t="n">
        <v>595333</v>
      </c>
      <c r="I32" s="5" t="n">
        <v>-595333</v>
      </c>
    </row>
    <row r="33" spans="1:13">
      <c r="A33" s="4" t="s">
        <v>153</v>
      </c>
      <c r="B33" s="5" t="n">
        <v>891303</v>
      </c>
      <c r="C33" s="5" t="n">
        <v>1925246</v>
      </c>
      <c r="D33" s="5" t="n">
        <v>-2224</v>
      </c>
      <c r="E33" s="5" t="n">
        <v>5652</v>
      </c>
      <c r="F33" s="5" t="n">
        <v>9803</v>
      </c>
      <c r="G33" s="5" t="n">
        <v>-4102</v>
      </c>
      <c r="H33" s="5" t="n">
        <v>552219</v>
      </c>
      <c r="J33" s="5" t="n">
        <v>-178600</v>
      </c>
      <c r="K33" s="5" t="n">
        <v>3199297</v>
      </c>
      <c r="L33" s="5" t="n">
        <v>46163</v>
      </c>
      <c r="M33" s="5" t="n">
        <v>3245460</v>
      </c>
    </row>
    <row r="34" spans="1:13">
      <c r="A34" s="3" t="s">
        <v>140</v>
      </c>
    </row>
    <row r="35" spans="1:13">
      <c r="A35" s="4" t="s">
        <v>154</v>
      </c>
      <c r="C35" s="5" t="n">
        <v>-37041</v>
      </c>
      <c r="K35" s="5" t="n">
        <v>-37041</v>
      </c>
      <c r="L35" s="5" t="n">
        <v>31437</v>
      </c>
      <c r="M35" s="5" t="n">
        <v>-5604</v>
      </c>
    </row>
    <row r="36" spans="1:13">
      <c r="A36" s="4" t="s">
        <v>142</v>
      </c>
      <c r="H36" s="5" t="n">
        <v>-355141</v>
      </c>
      <c r="J36" s="5" t="n">
        <v>178600</v>
      </c>
      <c r="K36" s="5" t="n">
        <v>-176541</v>
      </c>
      <c r="M36" s="5" t="n">
        <v>-176541</v>
      </c>
    </row>
    <row r="37" spans="1:13">
      <c r="A37" s="4" t="s">
        <v>143</v>
      </c>
      <c r="C37" s="5" t="n">
        <v>236761</v>
      </c>
      <c r="H37" s="5" t="n">
        <v>-236761</v>
      </c>
    </row>
    <row r="38" spans="1:13">
      <c r="A38" s="4" t="s">
        <v>136</v>
      </c>
      <c r="J38" s="5" t="n">
        <v>-185727</v>
      </c>
      <c r="K38" s="5" t="n">
        <v>-185727</v>
      </c>
      <c r="M38" s="5" t="n">
        <v>-185727</v>
      </c>
    </row>
    <row r="39" spans="1:13">
      <c r="A39" s="4" t="s">
        <v>144</v>
      </c>
      <c r="C39" s="5" t="n">
        <v>199720</v>
      </c>
      <c r="H39" s="5" t="n">
        <v>-591902</v>
      </c>
      <c r="J39" s="5" t="n">
        <v>-7127</v>
      </c>
      <c r="K39" s="5" t="n">
        <v>-399309</v>
      </c>
      <c r="L39" s="5" t="n">
        <v>31437</v>
      </c>
      <c r="M39" s="5" t="n">
        <v>-367872</v>
      </c>
    </row>
    <row r="40" spans="1:13">
      <c r="A40" s="4" t="s">
        <v>145</v>
      </c>
      <c r="E40" s="5" t="n">
        <v>22483</v>
      </c>
      <c r="F40" s="5" t="n">
        <v>-50238</v>
      </c>
      <c r="G40" s="5" t="n">
        <v>7546</v>
      </c>
      <c r="K40" s="5" t="n">
        <v>-20209</v>
      </c>
      <c r="L40" s="5" t="n">
        <v>-189</v>
      </c>
      <c r="M40" s="5" t="n">
        <v>-20398</v>
      </c>
    </row>
    <row r="41" spans="1:13">
      <c r="A41" s="4" t="s">
        <v>146</v>
      </c>
      <c r="I41" s="5" t="n">
        <v>617392</v>
      </c>
      <c r="K41" s="5" t="n">
        <v>617392</v>
      </c>
      <c r="L41" s="5" t="n">
        <v>2222</v>
      </c>
      <c r="M41" s="5" t="n">
        <v>619614</v>
      </c>
    </row>
    <row r="42" spans="1:13">
      <c r="A42" s="4" t="s">
        <v>147</v>
      </c>
      <c r="I42" s="5" t="n">
        <v>1699</v>
      </c>
      <c r="K42" s="5" t="n">
        <v>1699</v>
      </c>
      <c r="M42" s="5" t="n">
        <v>1699</v>
      </c>
    </row>
    <row r="43" spans="1:13">
      <c r="A43" s="4" t="s">
        <v>144</v>
      </c>
      <c r="E43" s="5" t="n">
        <v>22483</v>
      </c>
      <c r="F43" s="5" t="n">
        <v>-50238</v>
      </c>
      <c r="G43" s="5" t="n">
        <v>7546</v>
      </c>
      <c r="I43" s="5" t="n">
        <v>619091</v>
      </c>
      <c r="K43" s="5" t="n">
        <v>598882</v>
      </c>
      <c r="L43" s="5" t="n">
        <v>2033</v>
      </c>
      <c r="M43" s="5" t="n">
        <v>600915</v>
      </c>
    </row>
    <row r="44" spans="1:13">
      <c r="A44" s="4" t="s">
        <v>155</v>
      </c>
      <c r="B44" s="6" t="n">
        <v>891303</v>
      </c>
      <c r="C44" s="6" t="n">
        <v>2124966</v>
      </c>
      <c r="D44" s="6" t="n">
        <v>-2224</v>
      </c>
      <c r="E44" s="6" t="n">
        <v>28135</v>
      </c>
      <c r="F44" s="6" t="n">
        <v>-40435</v>
      </c>
      <c r="G44" s="6" t="n">
        <v>3444</v>
      </c>
      <c r="H44" s="6" t="n">
        <v>-39683</v>
      </c>
      <c r="I44" s="6" t="n">
        <v>619091</v>
      </c>
      <c r="J44" s="6" t="n">
        <v>-185727</v>
      </c>
      <c r="K44" s="6" t="n">
        <v>3398870</v>
      </c>
      <c r="L44" s="6" t="n">
        <v>79633</v>
      </c>
      <c r="M44" s="6" t="n">
        <v>34785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6</v>
      </c>
      <c r="B1" s="2" t="s">
        <v>1</v>
      </c>
    </row>
    <row r="2" spans="1:2">
      <c r="B2" s="2" t="s">
        <v>40</v>
      </c>
    </row>
    <row r="3" spans="1:2">
      <c r="A3" s="3" t="s">
        <v>235</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40</v>
      </c>
    </row>
    <row r="3" spans="1:2">
      <c r="A3" s="3" t="s">
        <v>238</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54</v>
      </c>
      <c r="B1" s="2" t="s">
        <v>1</v>
      </c>
    </row>
    <row r="2" spans="1:2">
      <c r="B2" s="2" t="s">
        <v>40</v>
      </c>
    </row>
    <row r="3" spans="1:2">
      <c r="A3" s="3" t="s">
        <v>241</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9</v>
      </c>
      <c r="B1" s="2" t="s">
        <v>1</v>
      </c>
    </row>
    <row r="2" spans="1:2">
      <c r="B2" s="2" t="s">
        <v>40</v>
      </c>
    </row>
    <row r="3" spans="1:2">
      <c r="A3" s="3" t="s">
        <v>244</v>
      </c>
    </row>
    <row r="4" spans="1:2">
      <c r="A4" s="4" t="s">
        <v>460</v>
      </c>
      <c r="B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62</v>
      </c>
      <c r="B1" s="2" t="s">
        <v>1</v>
      </c>
    </row>
    <row r="2" spans="1:2">
      <c r="B2" s="2" t="s">
        <v>40</v>
      </c>
    </row>
    <row r="3" spans="1:2">
      <c r="A3" s="3" t="s">
        <v>248</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7</v>
      </c>
      <c r="B1" s="2" t="s">
        <v>1</v>
      </c>
    </row>
    <row r="2" spans="1:2">
      <c r="B2" s="2" t="s">
        <v>40</v>
      </c>
    </row>
    <row r="3" spans="1:2">
      <c r="A3" s="3" t="s">
        <v>252</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40</v>
      </c>
    </row>
    <row r="3" spans="1:2">
      <c r="A3" s="3" t="s">
        <v>256</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40</v>
      </c>
    </row>
    <row r="3" spans="1:2">
      <c r="A3" s="3" t="s">
        <v>26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90</v>
      </c>
      <c r="B11"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492</v>
      </c>
      <c r="B1" s="2" t="s">
        <v>1</v>
      </c>
    </row>
    <row r="2" spans="1:2">
      <c r="B2" s="2" t="s">
        <v>40</v>
      </c>
    </row>
    <row r="3" spans="1:2">
      <c r="A3" s="3" t="s">
        <v>493</v>
      </c>
    </row>
    <row r="4" spans="1:2">
      <c r="A4" s="4" t="s">
        <v>494</v>
      </c>
      <c r="B4" s="4" t="s">
        <v>495</v>
      </c>
    </row>
    <row r="5" spans="1:2">
      <c r="A5" s="4" t="s">
        <v>496</v>
      </c>
    </row>
    <row r="6" spans="1:2">
      <c r="A6" s="3" t="s">
        <v>493</v>
      </c>
    </row>
    <row r="7" spans="1:2">
      <c r="A7" s="4" t="s">
        <v>497</v>
      </c>
      <c r="B7" s="4" t="s">
        <v>498</v>
      </c>
    </row>
    <row r="8" spans="1:2">
      <c r="A8" s="4" t="s">
        <v>499</v>
      </c>
    </row>
    <row r="9" spans="1:2">
      <c r="A9" s="3" t="s">
        <v>493</v>
      </c>
    </row>
    <row r="10" spans="1:2">
      <c r="A10" s="4" t="s">
        <v>497</v>
      </c>
      <c r="B10" s="4" t="s">
        <v>500</v>
      </c>
    </row>
    <row r="11" spans="1:2">
      <c r="A11" s="4" t="s">
        <v>501</v>
      </c>
    </row>
    <row r="12" spans="1:2">
      <c r="A12" s="3" t="s">
        <v>493</v>
      </c>
    </row>
    <row r="13" spans="1:2">
      <c r="A13" s="4" t="s">
        <v>497</v>
      </c>
      <c r="B13"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40</v>
      </c>
    </row>
    <row r="3" spans="1:2">
      <c r="A3" s="3" t="s">
        <v>504</v>
      </c>
    </row>
    <row r="4" spans="1:2">
      <c r="A4" s="4" t="s">
        <v>505</v>
      </c>
      <c r="B4"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40</v>
      </c>
      <c r="C2" s="2" t="s">
        <v>41</v>
      </c>
      <c r="D2" s="2" t="s">
        <v>85</v>
      </c>
    </row>
    <row r="3" spans="1:4">
      <c r="A3" s="3" t="s">
        <v>157</v>
      </c>
    </row>
    <row r="4" spans="1:4">
      <c r="A4" s="4" t="s">
        <v>137</v>
      </c>
      <c r="B4" s="6" t="n">
        <v>591902</v>
      </c>
      <c r="C4" s="6" t="n">
        <v>564815</v>
      </c>
      <c r="D4" s="6" t="n">
        <v>472351</v>
      </c>
    </row>
    <row r="5" spans="1:4">
      <c r="A5" s="4" t="s">
        <v>158</v>
      </c>
      <c r="B5" s="5" t="n">
        <v>236761</v>
      </c>
      <c r="C5" s="5" t="n">
        <v>141204</v>
      </c>
      <c r="D5" s="5" t="n">
        <v>141706</v>
      </c>
    </row>
    <row r="6" spans="1:4">
      <c r="A6" s="4" t="s">
        <v>159</v>
      </c>
      <c r="B6" s="6" t="n">
        <v>355141</v>
      </c>
      <c r="C6" s="6" t="n">
        <v>423611</v>
      </c>
      <c r="D6" s="6" t="n">
        <v>330645</v>
      </c>
    </row>
    <row r="7" spans="1:4">
      <c r="A7" s="4" t="s">
        <v>160</v>
      </c>
      <c r="B7" s="4" t="s">
        <v>161</v>
      </c>
      <c r="C7" s="4" t="s">
        <v>162</v>
      </c>
      <c r="D7" s="4" t="s">
        <v>163</v>
      </c>
    </row>
    <row r="8" spans="1:4">
      <c r="A8" s="4" t="s">
        <v>164</v>
      </c>
      <c r="B8" s="5" t="n">
        <v>188446126791</v>
      </c>
      <c r="C8" s="5" t="n">
        <v>188446126794</v>
      </c>
      <c r="D8" s="5" t="n">
        <v>188446126794</v>
      </c>
    </row>
    <row r="9" spans="1:4">
      <c r="A9" s="4" t="s">
        <v>165</v>
      </c>
      <c r="B9" s="7" t="n">
        <v>1.885</v>
      </c>
      <c r="C9" s="7" t="n">
        <v>2.248</v>
      </c>
      <c r="D9" s="7" t="n">
        <v>1.7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40</v>
      </c>
    </row>
    <row r="3" spans="1:2">
      <c r="A3" s="3" t="s">
        <v>508</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17</v>
      </c>
      <c r="B1" s="2" t="s">
        <v>1</v>
      </c>
    </row>
    <row r="2" spans="1:2">
      <c r="B2" s="2" t="s">
        <v>40</v>
      </c>
    </row>
    <row r="3" spans="1:2">
      <c r="A3" s="3" t="s">
        <v>276</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26</v>
      </c>
      <c r="B1" s="2" t="s">
        <v>1</v>
      </c>
    </row>
    <row r="2" spans="1:2">
      <c r="B2" s="2" t="s">
        <v>40</v>
      </c>
    </row>
    <row r="3" spans="1:2">
      <c r="A3" s="3" t="s">
        <v>279</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40</v>
      </c>
    </row>
    <row r="3" spans="1:2">
      <c r="A3" s="3" t="s">
        <v>283</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41</v>
      </c>
    </row>
    <row r="9" spans="1:2">
      <c r="A9" s="4" t="s">
        <v>542</v>
      </c>
      <c r="B9" s="4" t="s">
        <v>543</v>
      </c>
    </row>
    <row r="10" spans="1:2">
      <c r="A10" s="4" t="s">
        <v>544</v>
      </c>
      <c r="B10" s="4" t="s">
        <v>545</v>
      </c>
    </row>
    <row r="11" spans="1:2">
      <c r="A11" s="4" t="s">
        <v>546</v>
      </c>
      <c r="B11" s="4" t="s">
        <v>547</v>
      </c>
    </row>
    <row r="12" spans="1:2">
      <c r="A12" s="4" t="s">
        <v>548</v>
      </c>
      <c r="B12"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550</v>
      </c>
      <c r="B1" s="2" t="s">
        <v>1</v>
      </c>
    </row>
    <row r="2" spans="1:2">
      <c r="B2" s="2" t="s">
        <v>40</v>
      </c>
    </row>
    <row r="3" spans="1:2">
      <c r="A3" s="3" t="s">
        <v>287</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row r="9" spans="1:2">
      <c r="A9" s="4" t="s">
        <v>561</v>
      </c>
      <c r="B9" s="4" t="s">
        <v>5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63</v>
      </c>
      <c r="B1" s="2" t="s">
        <v>1</v>
      </c>
    </row>
    <row r="2" spans="1:2">
      <c r="B2" s="2" t="s">
        <v>40</v>
      </c>
    </row>
    <row r="3" spans="1:2">
      <c r="A3" s="3" t="s">
        <v>290</v>
      </c>
    </row>
    <row r="4" spans="1:2">
      <c r="A4" s="4" t="s">
        <v>564</v>
      </c>
      <c r="B4" s="4" t="s">
        <v>5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66</v>
      </c>
      <c r="B1" s="2" t="s">
        <v>1</v>
      </c>
    </row>
    <row r="2" spans="1:2">
      <c r="B2" s="2" t="s">
        <v>40</v>
      </c>
    </row>
    <row r="3" spans="1:2">
      <c r="A3" s="3" t="s">
        <v>294</v>
      </c>
    </row>
    <row r="4" spans="1:2">
      <c r="A4" s="4" t="s">
        <v>567</v>
      </c>
      <c r="B4" s="4" t="s">
        <v>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569</v>
      </c>
      <c r="B1" s="2" t="s">
        <v>1</v>
      </c>
    </row>
    <row r="2" spans="1:2">
      <c r="B2" s="2" t="s">
        <v>40</v>
      </c>
    </row>
    <row r="3" spans="1:2">
      <c r="A3" s="3" t="s">
        <v>570</v>
      </c>
    </row>
    <row r="4" spans="1:2">
      <c r="A4" s="4" t="s">
        <v>571</v>
      </c>
      <c r="B4" s="4" t="s">
        <v>572</v>
      </c>
    </row>
    <row r="5" spans="1:2">
      <c r="A5" s="4" t="s">
        <v>573</v>
      </c>
    </row>
    <row r="6" spans="1:2">
      <c r="A6" s="3" t="s">
        <v>570</v>
      </c>
    </row>
    <row r="7" spans="1:2">
      <c r="A7" s="4" t="s">
        <v>574</v>
      </c>
      <c r="B7" s="4" t="s">
        <v>575</v>
      </c>
    </row>
    <row r="8" spans="1:2">
      <c r="A8" s="4" t="s">
        <v>576</v>
      </c>
    </row>
    <row r="9" spans="1:2">
      <c r="A9" s="3" t="s">
        <v>570</v>
      </c>
    </row>
    <row r="10" spans="1:2">
      <c r="A10" s="4" t="s">
        <v>574</v>
      </c>
      <c r="B10" s="4" t="s">
        <v>5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40</v>
      </c>
    </row>
    <row r="3" spans="1:2">
      <c r="A3" s="3" t="s">
        <v>301</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row r="9" spans="1:2">
      <c r="A9" s="4" t="s">
        <v>589</v>
      </c>
      <c r="B9" s="4" t="s">
        <v>590</v>
      </c>
    </row>
    <row r="10" spans="1:2">
      <c r="A10" s="4" t="s">
        <v>591</v>
      </c>
      <c r="B10" s="4" t="s">
        <v>592</v>
      </c>
    </row>
    <row r="11" spans="1:2">
      <c r="A11" s="4" t="s">
        <v>593</v>
      </c>
      <c r="B11" s="4" t="s">
        <v>594</v>
      </c>
    </row>
    <row r="12" spans="1:2">
      <c r="A12" s="4" t="s">
        <v>595</v>
      </c>
      <c r="B12" s="4" t="s">
        <v>596</v>
      </c>
    </row>
    <row r="13" spans="1:2">
      <c r="A13" s="4" t="s">
        <v>597</v>
      </c>
      <c r="B13" s="4" t="s">
        <v>598</v>
      </c>
    </row>
    <row r="14" spans="1:2">
      <c r="A14" s="4" t="s">
        <v>599</v>
      </c>
      <c r="B14" s="4" t="s">
        <v>600</v>
      </c>
    </row>
    <row r="15" spans="1:2">
      <c r="A15" s="4" t="s">
        <v>601</v>
      </c>
      <c r="B15" s="4" t="s">
        <v>602</v>
      </c>
    </row>
    <row r="16" spans="1:2">
      <c r="A16" s="4" t="s">
        <v>603</v>
      </c>
      <c r="B16" s="4" t="s">
        <v>604</v>
      </c>
    </row>
    <row r="17" spans="1:2">
      <c r="A17" s="4" t="s">
        <v>605</v>
      </c>
      <c r="B17" s="4" t="s">
        <v>6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07</v>
      </c>
      <c r="B1" s="2" t="s">
        <v>1</v>
      </c>
    </row>
    <row r="2" spans="1:2">
      <c r="B2" s="2" t="s">
        <v>40</v>
      </c>
    </row>
    <row r="3" spans="1:2">
      <c r="A3" s="3" t="s">
        <v>305</v>
      </c>
    </row>
    <row r="4" spans="1:2">
      <c r="A4" s="4" t="s">
        <v>608</v>
      </c>
      <c r="B4" s="4" t="s">
        <v>6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6</v>
      </c>
      <c r="B1" s="2" t="s">
        <v>1</v>
      </c>
    </row>
    <row r="2" spans="1:4">
      <c r="B2" s="2" t="s">
        <v>40</v>
      </c>
      <c r="C2" s="2" t="s">
        <v>41</v>
      </c>
      <c r="D2" s="2" t="s">
        <v>85</v>
      </c>
    </row>
    <row r="3" spans="1:4">
      <c r="A3" s="3" t="s">
        <v>167</v>
      </c>
    </row>
    <row r="4" spans="1:4">
      <c r="A4" s="4" t="s">
        <v>110</v>
      </c>
      <c r="B4" s="6" t="n">
        <v>621313</v>
      </c>
      <c r="C4" s="6" t="n">
        <v>599693</v>
      </c>
      <c r="D4" s="6" t="n">
        <v>575249</v>
      </c>
    </row>
    <row r="5" spans="1:4">
      <c r="A5" s="4" t="s">
        <v>168</v>
      </c>
      <c r="B5" s="5" t="n">
        <v>-1119126</v>
      </c>
      <c r="C5" s="5" t="n">
        <v>-1266270</v>
      </c>
      <c r="D5" s="5" t="n">
        <v>-1198330</v>
      </c>
    </row>
    <row r="6" spans="1:4">
      <c r="A6" s="4" t="s">
        <v>101</v>
      </c>
      <c r="B6" s="5" t="n">
        <v>106092</v>
      </c>
      <c r="C6" s="5" t="n">
        <v>79280</v>
      </c>
      <c r="D6" s="5" t="n">
        <v>77823</v>
      </c>
    </row>
    <row r="7" spans="1:4">
      <c r="A7" s="4" t="s">
        <v>102</v>
      </c>
      <c r="B7" s="5" t="n">
        <v>2726</v>
      </c>
      <c r="C7" s="5" t="n">
        <v>39</v>
      </c>
      <c r="D7" s="5" t="n">
        <v>5644</v>
      </c>
    </row>
    <row r="8" spans="1:4">
      <c r="A8" s="4" t="s">
        <v>97</v>
      </c>
      <c r="B8" s="5" t="n">
        <v>406024</v>
      </c>
      <c r="C8" s="5" t="n">
        <v>405889</v>
      </c>
      <c r="D8" s="5" t="n">
        <v>385782</v>
      </c>
    </row>
    <row r="9" spans="1:4">
      <c r="A9" s="4" t="s">
        <v>169</v>
      </c>
      <c r="B9" s="5" t="n">
        <v>39997</v>
      </c>
      <c r="C9" s="5" t="n">
        <v>1438</v>
      </c>
      <c r="D9" s="5" t="n">
        <v>1438</v>
      </c>
    </row>
    <row r="10" spans="1:4">
      <c r="A10" s="4" t="s">
        <v>105</v>
      </c>
      <c r="B10" s="5" t="n">
        <v>-1146</v>
      </c>
      <c r="C10" s="5" t="n">
        <v>-5095</v>
      </c>
      <c r="D10" s="5" t="n">
        <v>-3962</v>
      </c>
    </row>
    <row r="11" spans="1:4">
      <c r="A11" s="4" t="s">
        <v>170</v>
      </c>
      <c r="B11" s="5" t="n">
        <v>-5613</v>
      </c>
      <c r="C11" s="5" t="n">
        <v>-7106</v>
      </c>
      <c r="D11" s="5" t="n">
        <v>-3330</v>
      </c>
    </row>
    <row r="12" spans="1:4">
      <c r="A12" s="4" t="s">
        <v>171</v>
      </c>
      <c r="B12" s="5" t="n">
        <v>1809</v>
      </c>
      <c r="C12" s="5" t="n">
        <v>816</v>
      </c>
      <c r="D12" s="5" t="n">
        <v>3912</v>
      </c>
    </row>
    <row r="13" spans="1:4">
      <c r="A13" s="4" t="s">
        <v>172</v>
      </c>
      <c r="B13" s="5" t="n">
        <v>126</v>
      </c>
      <c r="C13" s="4" t="s">
        <v>55</v>
      </c>
      <c r="D13" s="4" t="s">
        <v>55</v>
      </c>
    </row>
    <row r="14" spans="1:4">
      <c r="A14" s="4" t="s">
        <v>173</v>
      </c>
      <c r="B14" s="5" t="n">
        <v>-2456</v>
      </c>
      <c r="C14" s="5" t="n">
        <v>-2490</v>
      </c>
      <c r="D14" s="5" t="n">
        <v>-23229</v>
      </c>
    </row>
    <row r="15" spans="1:4">
      <c r="A15" s="4" t="s">
        <v>89</v>
      </c>
      <c r="B15" s="5" t="n">
        <v>-1416964</v>
      </c>
      <c r="C15" s="5" t="n">
        <v>-1414368</v>
      </c>
      <c r="D15" s="5" t="n">
        <v>-1326691</v>
      </c>
    </row>
    <row r="16" spans="1:4">
      <c r="A16" s="4" t="s">
        <v>92</v>
      </c>
      <c r="B16" s="5" t="n">
        <v>-287086</v>
      </c>
      <c r="C16" s="5" t="n">
        <v>-290885</v>
      </c>
      <c r="D16" s="5" t="n">
        <v>-279063</v>
      </c>
    </row>
    <row r="17" spans="1:4">
      <c r="A17" s="4" t="s">
        <v>174</v>
      </c>
      <c r="B17" s="5" t="n">
        <v>-67</v>
      </c>
      <c r="C17" s="5" t="n">
        <v>-8271</v>
      </c>
      <c r="D17" s="5" t="n">
        <v>-29903</v>
      </c>
    </row>
    <row r="18" spans="1:4">
      <c r="A18" s="4" t="s">
        <v>175</v>
      </c>
      <c r="B18" s="5" t="n">
        <v>37432</v>
      </c>
      <c r="C18" s="5" t="n">
        <v>-25517</v>
      </c>
      <c r="D18" s="5" t="n">
        <v>-6751</v>
      </c>
    </row>
    <row r="19" spans="1:4">
      <c r="A19" s="4" t="s">
        <v>176</v>
      </c>
      <c r="B19" s="5" t="n">
        <v>2346978</v>
      </c>
      <c r="C19" s="5" t="n">
        <v>1689069</v>
      </c>
      <c r="D19" s="5" t="n">
        <v>206725</v>
      </c>
    </row>
    <row r="20" spans="1:4">
      <c r="A20" s="4" t="s">
        <v>177</v>
      </c>
      <c r="B20" s="5" t="n">
        <v>-2449954</v>
      </c>
      <c r="C20" s="5" t="n">
        <v>-2703700</v>
      </c>
      <c r="D20" s="5" t="n">
        <v>-629605</v>
      </c>
    </row>
    <row r="21" spans="1:4">
      <c r="A21" s="4" t="s">
        <v>178</v>
      </c>
      <c r="B21" s="5" t="n">
        <v>-1809112</v>
      </c>
      <c r="C21" s="5" t="n">
        <v>588918</v>
      </c>
      <c r="D21" s="5" t="n">
        <v>725611</v>
      </c>
    </row>
    <row r="22" spans="1:4">
      <c r="A22" s="4" t="s">
        <v>179</v>
      </c>
      <c r="B22" s="5" t="n">
        <v>232</v>
      </c>
      <c r="C22" s="5" t="n">
        <v>147534</v>
      </c>
      <c r="D22" s="5" t="n">
        <v>110036</v>
      </c>
    </row>
    <row r="23" spans="1:4">
      <c r="A23" s="4" t="s">
        <v>180</v>
      </c>
      <c r="B23" s="5" t="n">
        <v>-1473</v>
      </c>
      <c r="C23" s="5" t="n">
        <v>722</v>
      </c>
      <c r="D23" s="5" t="n">
        <v>4125</v>
      </c>
    </row>
    <row r="24" spans="1:4">
      <c r="A24" s="4" t="s">
        <v>181</v>
      </c>
      <c r="B24" s="5" t="n">
        <v>1298976</v>
      </c>
      <c r="C24" s="5" t="n">
        <v>521476</v>
      </c>
      <c r="D24" s="5" t="n">
        <v>127968</v>
      </c>
    </row>
    <row r="25" spans="1:4">
      <c r="A25" s="4" t="s">
        <v>182</v>
      </c>
      <c r="B25" s="5" t="n">
        <v>124998</v>
      </c>
      <c r="C25" s="5" t="n">
        <v>1153874</v>
      </c>
      <c r="D25" s="5" t="n">
        <v>-1237764</v>
      </c>
    </row>
    <row r="26" spans="1:4">
      <c r="A26" s="4" t="s">
        <v>183</v>
      </c>
      <c r="B26" s="5" t="n">
        <v>271620</v>
      </c>
      <c r="C26" s="5" t="n">
        <v>-480</v>
      </c>
      <c r="D26" s="5" t="n">
        <v>-364956</v>
      </c>
    </row>
    <row r="27" spans="1:4">
      <c r="A27" s="4" t="s">
        <v>184</v>
      </c>
      <c r="B27" s="5" t="n">
        <v>257039</v>
      </c>
      <c r="C27" s="5" t="n">
        <v>451775</v>
      </c>
      <c r="D27" s="5" t="n">
        <v>100883</v>
      </c>
    </row>
    <row r="28" spans="1:4">
      <c r="A28" s="4" t="s">
        <v>185</v>
      </c>
      <c r="B28" s="5" t="n">
        <v>459572</v>
      </c>
      <c r="C28" s="5" t="n">
        <v>90754</v>
      </c>
      <c r="D28" s="5" t="n">
        <v>146947</v>
      </c>
    </row>
    <row r="29" spans="1:4">
      <c r="A29" s="4" t="s">
        <v>186</v>
      </c>
      <c r="B29" s="4" t="s">
        <v>55</v>
      </c>
      <c r="C29" s="5" t="n">
        <v>-5</v>
      </c>
      <c r="D29" s="5" t="n">
        <v>-2</v>
      </c>
    </row>
    <row r="30" spans="1:4">
      <c r="A30" s="4" t="s">
        <v>187</v>
      </c>
      <c r="B30" s="5" t="n">
        <v>331510</v>
      </c>
      <c r="C30" s="5" t="n">
        <v>-219516</v>
      </c>
      <c r="D30" s="5" t="n">
        <v>55624</v>
      </c>
    </row>
    <row r="31" spans="1:4">
      <c r="A31" s="4" t="s">
        <v>188</v>
      </c>
      <c r="B31" s="5" t="n">
        <v>10958</v>
      </c>
      <c r="C31" s="5" t="n">
        <v>-26630</v>
      </c>
      <c r="D31" s="5" t="n">
        <v>2014</v>
      </c>
    </row>
    <row r="32" spans="1:4">
      <c r="A32" s="4" t="s">
        <v>189</v>
      </c>
      <c r="B32" s="5" t="n">
        <v>982760</v>
      </c>
      <c r="C32" s="5" t="n">
        <v>-872264</v>
      </c>
      <c r="D32" s="5" t="n">
        <v>-151544</v>
      </c>
    </row>
    <row r="33" spans="1:4">
      <c r="A33" s="4" t="s">
        <v>190</v>
      </c>
      <c r="B33" s="5" t="n">
        <v>-6988</v>
      </c>
      <c r="C33" s="5" t="n">
        <v>-8989</v>
      </c>
      <c r="D33" s="5" t="n">
        <v>-11772</v>
      </c>
    </row>
    <row r="34" spans="1:4">
      <c r="A34" s="4" t="s">
        <v>191</v>
      </c>
      <c r="B34" s="5" t="n">
        <v>1893552</v>
      </c>
      <c r="C34" s="5" t="n">
        <v>1156057</v>
      </c>
      <c r="D34" s="5" t="n">
        <v>911581</v>
      </c>
    </row>
    <row r="35" spans="1:4">
      <c r="A35" s="4" t="s">
        <v>192</v>
      </c>
      <c r="B35" s="5" t="n">
        <v>-6109</v>
      </c>
      <c r="C35" s="5" t="n">
        <v>-5911</v>
      </c>
      <c r="D35" s="5" t="n">
        <v>-5736</v>
      </c>
    </row>
    <row r="36" spans="1:4">
      <c r="A36" s="4" t="s">
        <v>193</v>
      </c>
      <c r="B36" s="5" t="n">
        <v>-714783</v>
      </c>
      <c r="C36" s="5" t="n">
        <v>-289837</v>
      </c>
      <c r="D36" s="5" t="n">
        <v>-1167656</v>
      </c>
    </row>
    <row r="37" spans="1:4">
      <c r="A37" s="4" t="s">
        <v>194</v>
      </c>
      <c r="B37" s="4" t="s">
        <v>55</v>
      </c>
      <c r="C37" s="4" t="s">
        <v>55</v>
      </c>
      <c r="D37" s="5" t="n">
        <v>-14899</v>
      </c>
    </row>
    <row r="38" spans="1:4">
      <c r="A38" s="4" t="s">
        <v>195</v>
      </c>
      <c r="B38" s="5" t="n">
        <v>2321381</v>
      </c>
      <c r="C38" s="5" t="n">
        <v>2244317</v>
      </c>
      <c r="D38" s="5" t="n">
        <v>2058446</v>
      </c>
    </row>
    <row r="39" spans="1:4">
      <c r="A39" s="4" t="s">
        <v>196</v>
      </c>
      <c r="B39" s="5" t="n">
        <v>-904417</v>
      </c>
      <c r="C39" s="5" t="n">
        <v>-829949</v>
      </c>
      <c r="D39" s="5" t="n">
        <v>-731755</v>
      </c>
    </row>
    <row r="40" spans="1:4">
      <c r="A40" s="4" t="s">
        <v>197</v>
      </c>
      <c r="B40" s="5" t="n">
        <v>130</v>
      </c>
      <c r="C40" s="5" t="n">
        <v>38</v>
      </c>
      <c r="D40" s="5" t="n">
        <v>116</v>
      </c>
    </row>
    <row r="41" spans="1:4">
      <c r="A41" s="4" t="s">
        <v>198</v>
      </c>
      <c r="B41" s="5" t="n">
        <v>498658</v>
      </c>
      <c r="C41" s="5" t="n">
        <v>484463</v>
      </c>
      <c r="D41" s="5" t="n">
        <v>455558</v>
      </c>
    </row>
    <row r="42" spans="1:4">
      <c r="A42" s="4" t="s">
        <v>199</v>
      </c>
      <c r="B42" s="5" t="n">
        <v>-211572</v>
      </c>
      <c r="C42" s="5" t="n">
        <v>-193578</v>
      </c>
      <c r="D42" s="5" t="n">
        <v>-176495</v>
      </c>
    </row>
    <row r="43" spans="1:4">
      <c r="A43" s="4" t="s">
        <v>200</v>
      </c>
      <c r="B43" s="5" t="n">
        <v>1849165</v>
      </c>
      <c r="C43" s="5" t="n">
        <v>1022492</v>
      </c>
      <c r="D43" s="5" t="n">
        <v>-416357</v>
      </c>
    </row>
    <row r="44" spans="1:4">
      <c r="A44" s="3" t="s">
        <v>201</v>
      </c>
    </row>
    <row r="45" spans="1:4">
      <c r="A45" s="4" t="s">
        <v>202</v>
      </c>
      <c r="B45" s="5" t="n">
        <v>-50969</v>
      </c>
      <c r="C45" s="5" t="n">
        <v>-68329</v>
      </c>
      <c r="D45" s="5" t="n">
        <v>-58771</v>
      </c>
    </row>
    <row r="46" spans="1:4">
      <c r="A46" s="4" t="s">
        <v>203</v>
      </c>
      <c r="B46" s="5" t="n">
        <v>8666</v>
      </c>
      <c r="C46" s="5" t="n">
        <v>6297</v>
      </c>
      <c r="D46" s="5" t="n">
        <v>17939</v>
      </c>
    </row>
    <row r="47" spans="1:4">
      <c r="A47" s="4" t="s">
        <v>204</v>
      </c>
      <c r="B47" s="5" t="n">
        <v>1930</v>
      </c>
      <c r="C47" s="4" t="s">
        <v>55</v>
      </c>
      <c r="D47" s="4" t="s">
        <v>55</v>
      </c>
    </row>
    <row r="48" spans="1:4">
      <c r="A48" s="4" t="s">
        <v>205</v>
      </c>
      <c r="B48" s="5" t="n">
        <v>-62136</v>
      </c>
      <c r="C48" s="4" t="s">
        <v>55</v>
      </c>
      <c r="D48" s="5" t="n">
        <v>-3</v>
      </c>
    </row>
    <row r="49" spans="1:4">
      <c r="A49" s="4" t="s">
        <v>206</v>
      </c>
      <c r="B49" s="5" t="n">
        <v>-32860</v>
      </c>
      <c r="C49" s="5" t="n">
        <v>-29563</v>
      </c>
      <c r="D49" s="5" t="n">
        <v>-32624</v>
      </c>
    </row>
    <row r="50" spans="1:4">
      <c r="A50" s="4" t="s">
        <v>207</v>
      </c>
      <c r="B50" s="5" t="n">
        <v>-135369</v>
      </c>
      <c r="C50" s="5" t="n">
        <v>-91565</v>
      </c>
      <c r="D50" s="5" t="n">
        <v>-73459</v>
      </c>
    </row>
    <row r="51" spans="1:4">
      <c r="A51" s="3" t="s">
        <v>208</v>
      </c>
    </row>
    <row r="52" spans="1:4">
      <c r="A52" s="4" t="s">
        <v>209</v>
      </c>
      <c r="B52" s="5" t="n">
        <v>-355141</v>
      </c>
      <c r="C52" s="5" t="n">
        <v>-423611</v>
      </c>
      <c r="D52" s="5" t="n">
        <v>-330645</v>
      </c>
    </row>
    <row r="53" spans="1:4">
      <c r="A53" s="4" t="s">
        <v>210</v>
      </c>
      <c r="B53" s="5" t="n">
        <v>-355141</v>
      </c>
      <c r="C53" s="5" t="n">
        <v>-423611</v>
      </c>
      <c r="D53" s="5" t="n">
        <v>-330645</v>
      </c>
    </row>
    <row r="54" spans="1:4">
      <c r="A54" s="4" t="s">
        <v>211</v>
      </c>
      <c r="B54" s="5" t="n">
        <v>-30145</v>
      </c>
      <c r="C54" s="4" t="s">
        <v>55</v>
      </c>
      <c r="D54" s="4" t="s">
        <v>55</v>
      </c>
    </row>
    <row r="55" spans="1:4">
      <c r="A55" s="4" t="s">
        <v>212</v>
      </c>
      <c r="B55" s="5" t="n">
        <v>-385286</v>
      </c>
      <c r="C55" s="5" t="n">
        <v>-423611</v>
      </c>
      <c r="D55" s="5" t="n">
        <v>-330645</v>
      </c>
    </row>
    <row r="56" spans="1:4">
      <c r="A56" s="4" t="s">
        <v>213</v>
      </c>
      <c r="B56" s="5" t="n">
        <v>1328510</v>
      </c>
      <c r="C56" s="5" t="n">
        <v>507316</v>
      </c>
      <c r="D56" s="5" t="n">
        <v>-820460</v>
      </c>
    </row>
    <row r="57" spans="1:4">
      <c r="A57" s="4" t="s">
        <v>214</v>
      </c>
      <c r="B57" s="5" t="n">
        <v>126669</v>
      </c>
      <c r="C57" s="5" t="n">
        <v>114498</v>
      </c>
      <c r="D57" s="5" t="n">
        <v>-31398</v>
      </c>
    </row>
    <row r="58" spans="1:4">
      <c r="A58" s="4" t="s">
        <v>215</v>
      </c>
      <c r="B58" s="5" t="n">
        <v>2256155</v>
      </c>
      <c r="C58" s="5" t="n">
        <v>1634341</v>
      </c>
      <c r="D58" s="5" t="n">
        <v>2486199</v>
      </c>
    </row>
    <row r="59" spans="1:4">
      <c r="A59" s="4" t="s">
        <v>216</v>
      </c>
      <c r="B59" s="5" t="n">
        <v>3711334</v>
      </c>
      <c r="C59" s="5" t="n">
        <v>2256155</v>
      </c>
      <c r="D59" s="5" t="n">
        <v>1634341</v>
      </c>
    </row>
    <row r="60" spans="1:4">
      <c r="A60" s="4" t="s">
        <v>217</v>
      </c>
      <c r="B60" s="5" t="n">
        <v>406024</v>
      </c>
      <c r="C60" s="5" t="n">
        <v>405889</v>
      </c>
      <c r="D60" s="5" t="n">
        <v>385782</v>
      </c>
    </row>
    <row r="61" spans="1:4">
      <c r="A61" s="4" t="s">
        <v>218</v>
      </c>
      <c r="B61" s="5" t="n">
        <v>-82713</v>
      </c>
      <c r="C61" s="5" t="n">
        <v>-88481</v>
      </c>
      <c r="D61" s="5" t="n">
        <v>-83527</v>
      </c>
    </row>
    <row r="62" spans="1:4">
      <c r="A62" s="4" t="s">
        <v>219</v>
      </c>
      <c r="B62" s="6" t="n">
        <v>323311</v>
      </c>
      <c r="C62" s="6" t="n">
        <v>317408</v>
      </c>
      <c r="D62" s="6" t="n">
        <v>302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610</v>
      </c>
      <c r="B1" s="2" t="s">
        <v>1</v>
      </c>
    </row>
    <row r="2" spans="1:2">
      <c r="B2" s="2" t="s">
        <v>40</v>
      </c>
    </row>
    <row r="3" spans="1:2">
      <c r="A3" s="3" t="s">
        <v>309</v>
      </c>
    </row>
    <row r="4" spans="1:2">
      <c r="A4" s="4" t="s">
        <v>611</v>
      </c>
      <c r="B4" s="4" t="s">
        <v>612</v>
      </c>
    </row>
    <row r="5" spans="1:2">
      <c r="A5" s="4" t="s">
        <v>613</v>
      </c>
      <c r="B5" s="4" t="s">
        <v>614</v>
      </c>
    </row>
    <row r="6" spans="1:2">
      <c r="A6" s="4" t="s">
        <v>615</v>
      </c>
      <c r="B6" s="4" t="s">
        <v>616</v>
      </c>
    </row>
    <row r="7" spans="1:2">
      <c r="A7" s="4" t="s">
        <v>617</v>
      </c>
      <c r="B7" s="4" t="s">
        <v>6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9</v>
      </c>
      <c r="B1" s="2" t="s">
        <v>1</v>
      </c>
    </row>
    <row r="2" spans="1:2">
      <c r="B2" s="2" t="s">
        <v>40</v>
      </c>
    </row>
    <row r="3" spans="1:2">
      <c r="A3" s="3" t="s">
        <v>313</v>
      </c>
    </row>
    <row r="4" spans="1:2">
      <c r="A4" s="4" t="s">
        <v>620</v>
      </c>
      <c r="B4" s="4" t="s">
        <v>6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622</v>
      </c>
      <c r="B1" s="2" t="s">
        <v>1</v>
      </c>
    </row>
    <row r="2" spans="1:2">
      <c r="B2" s="2" t="s">
        <v>40</v>
      </c>
    </row>
    <row r="3" spans="1:2">
      <c r="A3" s="3" t="s">
        <v>317</v>
      </c>
    </row>
    <row r="4" spans="1:2">
      <c r="A4" s="4" t="s">
        <v>623</v>
      </c>
      <c r="B4" s="4" t="s">
        <v>624</v>
      </c>
    </row>
    <row r="5" spans="1:2">
      <c r="A5" s="4" t="s">
        <v>625</v>
      </c>
      <c r="B5" s="4" t="s">
        <v>6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40</v>
      </c>
    </row>
    <row r="3" spans="1:2">
      <c r="A3" s="3" t="s">
        <v>321</v>
      </c>
    </row>
    <row r="4" spans="1:2">
      <c r="A4" s="4" t="s">
        <v>628</v>
      </c>
      <c r="B4" s="4" t="s">
        <v>629</v>
      </c>
    </row>
    <row r="5" spans="1:2">
      <c r="A5" s="4" t="s">
        <v>630</v>
      </c>
      <c r="B5" s="4" t="s">
        <v>631</v>
      </c>
    </row>
    <row r="6" spans="1:2">
      <c r="A6" s="4" t="s">
        <v>632</v>
      </c>
      <c r="B6" s="4" t="s">
        <v>633</v>
      </c>
    </row>
    <row r="7" spans="1:2">
      <c r="A7" s="4" t="s">
        <v>634</v>
      </c>
      <c r="B7" s="4" t="s">
        <v>6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6</v>
      </c>
      <c r="B1" s="2" t="s">
        <v>1</v>
      </c>
    </row>
    <row r="2" spans="1:2">
      <c r="B2" s="2" t="s">
        <v>40</v>
      </c>
    </row>
    <row r="3" spans="1:2">
      <c r="A3" s="3" t="s">
        <v>324</v>
      </c>
    </row>
    <row r="4" spans="1:2">
      <c r="A4" s="4" t="s">
        <v>637</v>
      </c>
      <c r="B4" s="4" t="s">
        <v>638</v>
      </c>
    </row>
    <row r="5" spans="1:2">
      <c r="A5" s="4" t="s">
        <v>639</v>
      </c>
      <c r="B5" s="4" t="s">
        <v>6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641</v>
      </c>
      <c r="B1" s="2" t="s">
        <v>1</v>
      </c>
    </row>
    <row r="2" spans="1:2">
      <c r="B2" s="2" t="s">
        <v>40</v>
      </c>
    </row>
    <row r="3" spans="1:2">
      <c r="A3" s="3" t="s">
        <v>328</v>
      </c>
    </row>
    <row r="4" spans="1:2">
      <c r="A4" s="4" t="s">
        <v>642</v>
      </c>
      <c r="B4" s="4" t="s">
        <v>643</v>
      </c>
    </row>
    <row r="5" spans="1:2">
      <c r="A5" s="4" t="s">
        <v>644</v>
      </c>
      <c r="B5" s="4" t="s">
        <v>645</v>
      </c>
    </row>
    <row r="6" spans="1:2">
      <c r="A6" s="4" t="s">
        <v>646</v>
      </c>
      <c r="B6" s="4" t="s">
        <v>6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648</v>
      </c>
      <c r="B1" s="2" t="s">
        <v>1</v>
      </c>
    </row>
    <row r="2" spans="1:2">
      <c r="B2" s="2" t="s">
        <v>40</v>
      </c>
    </row>
    <row r="3" spans="1:2">
      <c r="A3" s="3" t="s">
        <v>332</v>
      </c>
    </row>
    <row r="4" spans="1:2">
      <c r="A4" s="4" t="s">
        <v>649</v>
      </c>
      <c r="B4" s="4" t="s">
        <v>650</v>
      </c>
    </row>
    <row r="5" spans="1:2">
      <c r="A5" s="4" t="s">
        <v>651</v>
      </c>
      <c r="B5" s="4" t="s">
        <v>6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53</v>
      </c>
      <c r="B1" s="2" t="s">
        <v>1</v>
      </c>
    </row>
    <row r="2" spans="1:2">
      <c r="B2" s="2" t="s">
        <v>40</v>
      </c>
    </row>
    <row r="3" spans="1:2">
      <c r="A3" s="3" t="s">
        <v>336</v>
      </c>
    </row>
    <row r="4" spans="1:2">
      <c r="A4" s="4" t="s">
        <v>654</v>
      </c>
      <c r="B4" s="4" t="s">
        <v>6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56</v>
      </c>
      <c r="B1" s="2" t="s">
        <v>1</v>
      </c>
    </row>
    <row r="2" spans="1:2">
      <c r="B2" s="2" t="s">
        <v>40</v>
      </c>
    </row>
    <row r="3" spans="1:2">
      <c r="A3" s="3" t="s">
        <v>340</v>
      </c>
    </row>
    <row r="4" spans="1:2">
      <c r="A4" s="4" t="s">
        <v>657</v>
      </c>
      <c r="B4" s="4" t="s">
        <v>6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659</v>
      </c>
      <c r="B1" s="2" t="s">
        <v>1</v>
      </c>
    </row>
    <row r="2" spans="1:2">
      <c r="B2" s="2" t="s">
        <v>40</v>
      </c>
    </row>
    <row r="3" spans="1:2">
      <c r="A3" s="3" t="s">
        <v>344</v>
      </c>
    </row>
    <row r="4" spans="1:2">
      <c r="A4" s="4" t="s">
        <v>660</v>
      </c>
      <c r="B4" s="4" t="s">
        <v>661</v>
      </c>
    </row>
    <row r="5" spans="1:2">
      <c r="A5" s="4" t="s">
        <v>662</v>
      </c>
      <c r="B5" s="4" t="s">
        <v>6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222</v>
      </c>
    </row>
    <row r="4" spans="1:2">
      <c r="A4" s="4" t="s">
        <v>223</v>
      </c>
      <c r="B4" s="6" t="n">
        <v>795957</v>
      </c>
    </row>
    <row r="5" spans="1:2">
      <c r="A5" s="4" t="s">
        <v>224</v>
      </c>
      <c r="B5" s="5" t="n">
        <v>-385286</v>
      </c>
    </row>
    <row r="6" spans="1:2">
      <c r="A6" s="3" t="s">
        <v>225</v>
      </c>
    </row>
    <row r="7" spans="1:2">
      <c r="A7" s="4" t="s">
        <v>226</v>
      </c>
      <c r="B7" s="4" t="s">
        <v>55</v>
      </c>
    </row>
    <row r="8" spans="1:2">
      <c r="A8" s="4" t="s">
        <v>227</v>
      </c>
      <c r="B8" s="4" t="s">
        <v>55</v>
      </c>
    </row>
    <row r="9" spans="1:2">
      <c r="A9" s="4" t="s">
        <v>228</v>
      </c>
      <c r="B9" s="5" t="n">
        <v>22127</v>
      </c>
    </row>
    <row r="10" spans="1:2">
      <c r="A10" s="4" t="s">
        <v>229</v>
      </c>
      <c r="B10" s="4" t="s">
        <v>55</v>
      </c>
    </row>
    <row r="11" spans="1:2">
      <c r="A11" s="4" t="s">
        <v>230</v>
      </c>
      <c r="B11" s="5" t="n">
        <v>432798</v>
      </c>
    </row>
    <row r="12" spans="1:2">
      <c r="A12" s="4" t="s">
        <v>231</v>
      </c>
    </row>
    <row r="13" spans="1:2">
      <c r="A13" s="3" t="s">
        <v>222</v>
      </c>
    </row>
    <row r="14" spans="1:2">
      <c r="A14" s="4" t="s">
        <v>223</v>
      </c>
      <c r="B14" s="4" t="s">
        <v>55</v>
      </c>
    </row>
    <row r="15" spans="1:2">
      <c r="A15" s="4" t="s">
        <v>224</v>
      </c>
      <c r="B15" s="5" t="n">
        <v>-355414</v>
      </c>
    </row>
    <row r="16" spans="1:2">
      <c r="A16" s="3" t="s">
        <v>225</v>
      </c>
    </row>
    <row r="17" spans="1:2">
      <c r="A17" s="4" t="s">
        <v>226</v>
      </c>
      <c r="B17" s="4" t="s">
        <v>55</v>
      </c>
    </row>
    <row r="18" spans="1:2">
      <c r="A18" s="4" t="s">
        <v>227</v>
      </c>
      <c r="B18" s="4" t="s">
        <v>55</v>
      </c>
    </row>
    <row r="19" spans="1:2">
      <c r="A19" s="4" t="s">
        <v>228</v>
      </c>
      <c r="B19" s="4" t="s">
        <v>55</v>
      </c>
    </row>
    <row r="20" spans="1:2">
      <c r="A20" s="4" t="s">
        <v>229</v>
      </c>
      <c r="B20" s="4" t="s">
        <v>55</v>
      </c>
    </row>
    <row r="21" spans="1:2">
      <c r="A21" s="4" t="s">
        <v>230</v>
      </c>
      <c r="B21" s="5" t="n">
        <v>-355141</v>
      </c>
    </row>
    <row r="22" spans="1:2">
      <c r="A22" s="4" t="s">
        <v>232</v>
      </c>
    </row>
    <row r="23" spans="1:2">
      <c r="A23" s="3" t="s">
        <v>222</v>
      </c>
    </row>
    <row r="24" spans="1:2">
      <c r="A24" s="4" t="s">
        <v>223</v>
      </c>
      <c r="B24" s="4" t="s">
        <v>55</v>
      </c>
    </row>
    <row r="25" spans="1:2">
      <c r="A25" s="4" t="s">
        <v>224</v>
      </c>
      <c r="B25" s="5" t="n">
        <v>-30145</v>
      </c>
    </row>
    <row r="26" spans="1:2">
      <c r="A26" s="3" t="s">
        <v>225</v>
      </c>
    </row>
    <row r="27" spans="1:2">
      <c r="A27" s="4" t="s">
        <v>226</v>
      </c>
      <c r="B27" s="4" t="s">
        <v>55</v>
      </c>
    </row>
    <row r="28" spans="1:2">
      <c r="A28" s="4" t="s">
        <v>227</v>
      </c>
      <c r="B28" s="4" t="s">
        <v>55</v>
      </c>
    </row>
    <row r="29" spans="1:2">
      <c r="A29" s="4" t="s">
        <v>228</v>
      </c>
      <c r="B29" s="4" t="s">
        <v>55</v>
      </c>
    </row>
    <row r="30" spans="1:2">
      <c r="A30" s="4" t="s">
        <v>229</v>
      </c>
      <c r="B30" s="4" t="s">
        <v>55</v>
      </c>
    </row>
    <row r="31" spans="1:2">
      <c r="A31" s="4" t="s">
        <v>230</v>
      </c>
      <c r="B31" s="5" t="n">
        <v>-30145</v>
      </c>
    </row>
    <row r="32" spans="1:2">
      <c r="A32" s="4" t="s">
        <v>233</v>
      </c>
    </row>
    <row r="33" spans="1:2">
      <c r="A33" s="3" t="s">
        <v>222</v>
      </c>
    </row>
    <row r="34" spans="1:2">
      <c r="A34" s="4" t="s">
        <v>223</v>
      </c>
      <c r="B34" s="5" t="n">
        <v>795957</v>
      </c>
    </row>
    <row r="35" spans="1:2">
      <c r="A35" s="4" t="s">
        <v>224</v>
      </c>
      <c r="B35" s="4" t="s">
        <v>55</v>
      </c>
    </row>
    <row r="36" spans="1:2">
      <c r="A36" s="3" t="s">
        <v>225</v>
      </c>
    </row>
    <row r="37" spans="1:2">
      <c r="A37" s="4" t="s">
        <v>226</v>
      </c>
      <c r="B37" s="4" t="s">
        <v>55</v>
      </c>
    </row>
    <row r="38" spans="1:2">
      <c r="A38" s="4" t="s">
        <v>227</v>
      </c>
      <c r="B38" s="4" t="s">
        <v>55</v>
      </c>
    </row>
    <row r="39" spans="1:2">
      <c r="A39" s="4" t="s">
        <v>228</v>
      </c>
      <c r="B39" s="5" t="n">
        <v>22127</v>
      </c>
    </row>
    <row r="40" spans="1:2">
      <c r="A40" s="4" t="s">
        <v>229</v>
      </c>
      <c r="B40" s="4" t="s">
        <v>55</v>
      </c>
    </row>
    <row r="41" spans="1:2">
      <c r="A41" s="4" t="s">
        <v>230</v>
      </c>
      <c r="B41" s="6" t="n">
        <v>8180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64</v>
      </c>
      <c r="B1" s="2" t="s">
        <v>1</v>
      </c>
    </row>
    <row r="2" spans="1:2">
      <c r="B2" s="2" t="s">
        <v>40</v>
      </c>
    </row>
    <row r="3" spans="1:2">
      <c r="A3" s="3" t="s">
        <v>348</v>
      </c>
    </row>
    <row r="4" spans="1:2">
      <c r="A4" s="4" t="s">
        <v>665</v>
      </c>
      <c r="B4" s="4" t="s">
        <v>6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67</v>
      </c>
      <c r="B1" s="2" t="s">
        <v>1</v>
      </c>
    </row>
    <row r="2" spans="1:2">
      <c r="B2" s="2" t="s">
        <v>40</v>
      </c>
    </row>
    <row r="3" spans="1:2">
      <c r="A3" s="3" t="s">
        <v>352</v>
      </c>
    </row>
    <row r="4" spans="1:2">
      <c r="A4" s="4" t="s">
        <v>668</v>
      </c>
      <c r="B4" s="4" t="s">
        <v>6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70</v>
      </c>
      <c r="B1" s="2" t="s">
        <v>1</v>
      </c>
    </row>
    <row r="2" spans="1:2">
      <c r="B2" s="2" t="s">
        <v>40</v>
      </c>
    </row>
    <row r="3" spans="1:2">
      <c r="A3" s="3" t="s">
        <v>356</v>
      </c>
    </row>
    <row r="4" spans="1:2">
      <c r="A4" s="4" t="s">
        <v>671</v>
      </c>
      <c r="B4" s="4" t="s">
        <v>67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73</v>
      </c>
      <c r="B1" s="2" t="s">
        <v>1</v>
      </c>
    </row>
    <row r="2" spans="1:2">
      <c r="B2" s="2" t="s">
        <v>40</v>
      </c>
    </row>
    <row r="3" spans="1:2">
      <c r="A3" s="3" t="s">
        <v>360</v>
      </c>
    </row>
    <row r="4" spans="1:2">
      <c r="A4" s="4" t="s">
        <v>674</v>
      </c>
      <c r="B4" s="4" t="s">
        <v>675</v>
      </c>
    </row>
    <row r="5" spans="1:2">
      <c r="A5" s="4" t="s">
        <v>676</v>
      </c>
      <c r="B5" s="4" t="s">
        <v>67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40</v>
      </c>
    </row>
    <row r="3" spans="1:2">
      <c r="A3" s="3" t="s">
        <v>364</v>
      </c>
    </row>
    <row r="4" spans="1:2">
      <c r="A4" s="4" t="s">
        <v>679</v>
      </c>
      <c r="B4" s="4" t="s">
        <v>680</v>
      </c>
    </row>
    <row r="5" spans="1:2">
      <c r="A5" s="4" t="s">
        <v>681</v>
      </c>
      <c r="B5" s="4" t="s">
        <v>682</v>
      </c>
    </row>
    <row r="6" spans="1:2">
      <c r="A6" s="4" t="s">
        <v>683</v>
      </c>
      <c r="B6" s="4" t="s">
        <v>684</v>
      </c>
    </row>
    <row r="7" spans="1:2">
      <c r="A7" s="4" t="s">
        <v>685</v>
      </c>
      <c r="B7" s="4" t="s">
        <v>686</v>
      </c>
    </row>
    <row r="8" spans="1:2">
      <c r="A8" s="4" t="s">
        <v>687</v>
      </c>
      <c r="B8" s="4" t="s">
        <v>688</v>
      </c>
    </row>
    <row r="9" spans="1:2">
      <c r="A9" s="4" t="s">
        <v>689</v>
      </c>
      <c r="B9" s="4" t="s">
        <v>6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691</v>
      </c>
      <c r="B1" s="2" t="s">
        <v>1</v>
      </c>
    </row>
    <row r="2" spans="1:2">
      <c r="B2" s="2" t="s">
        <v>40</v>
      </c>
    </row>
    <row r="3" spans="1:2">
      <c r="A3" s="3" t="s">
        <v>368</v>
      </c>
    </row>
    <row r="4" spans="1:2">
      <c r="A4" s="4" t="s">
        <v>692</v>
      </c>
      <c r="B4" s="4" t="s">
        <v>693</v>
      </c>
    </row>
    <row r="5" spans="1:2">
      <c r="A5" s="4" t="s">
        <v>694</v>
      </c>
      <c r="B5" s="4" t="s">
        <v>695</v>
      </c>
    </row>
    <row r="6" spans="1:2">
      <c r="A6" s="4" t="s">
        <v>696</v>
      </c>
      <c r="B6" s="4" t="s">
        <v>697</v>
      </c>
    </row>
    <row r="7" spans="1:2">
      <c r="A7" s="4" t="s">
        <v>698</v>
      </c>
      <c r="B7" s="4" t="s">
        <v>699</v>
      </c>
    </row>
    <row r="8" spans="1:2">
      <c r="A8" s="4" t="s">
        <v>700</v>
      </c>
      <c r="B8" s="4" t="s">
        <v>7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02</v>
      </c>
      <c r="B1" s="2" t="s">
        <v>1</v>
      </c>
    </row>
    <row r="2" spans="1:2">
      <c r="B2" s="2" t="s">
        <v>40</v>
      </c>
    </row>
    <row r="3" spans="1:2">
      <c r="A3" s="3" t="s">
        <v>372</v>
      </c>
    </row>
    <row r="4" spans="1:2">
      <c r="A4" s="4" t="s">
        <v>703</v>
      </c>
      <c r="B4" s="4" t="s">
        <v>704</v>
      </c>
    </row>
    <row r="5" spans="1:2">
      <c r="A5" s="4" t="s">
        <v>705</v>
      </c>
      <c r="B5" s="4" t="s">
        <v>706</v>
      </c>
    </row>
    <row r="6" spans="1:2">
      <c r="A6" s="4" t="s">
        <v>707</v>
      </c>
      <c r="B6" s="4" t="s">
        <v>708</v>
      </c>
    </row>
    <row r="7" spans="1:2">
      <c r="A7" s="4" t="s">
        <v>709</v>
      </c>
      <c r="B7" s="4" t="s">
        <v>710</v>
      </c>
    </row>
    <row r="8" spans="1:2">
      <c r="A8" s="4" t="s">
        <v>711</v>
      </c>
      <c r="B8" s="4" t="s">
        <v>712</v>
      </c>
    </row>
    <row r="9" spans="1:2">
      <c r="A9" s="4" t="s">
        <v>713</v>
      </c>
      <c r="B9" s="4" t="s">
        <v>714</v>
      </c>
    </row>
    <row r="10" spans="1:2">
      <c r="A10" s="4" t="s">
        <v>715</v>
      </c>
      <c r="B10" s="4" t="s">
        <v>7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717</v>
      </c>
      <c r="B1" s="2" t="s">
        <v>1</v>
      </c>
    </row>
    <row r="2" spans="1:2">
      <c r="B2" s="2" t="s">
        <v>40</v>
      </c>
    </row>
    <row r="3" spans="1:2">
      <c r="A3" s="3" t="s">
        <v>376</v>
      </c>
    </row>
    <row r="4" spans="1:2">
      <c r="A4" s="4" t="s">
        <v>718</v>
      </c>
      <c r="B4" s="4" t="s">
        <v>719</v>
      </c>
    </row>
    <row r="5" spans="1:2">
      <c r="A5" s="4" t="s">
        <v>720</v>
      </c>
      <c r="B5" s="4" t="s">
        <v>721</v>
      </c>
    </row>
    <row r="6" spans="1:2">
      <c r="A6" s="4" t="s">
        <v>722</v>
      </c>
      <c r="B6" s="4" t="s">
        <v>723</v>
      </c>
    </row>
    <row r="7" spans="1:2">
      <c r="A7" s="4" t="s">
        <v>724</v>
      </c>
      <c r="B7" s="4" t="s">
        <v>725</v>
      </c>
    </row>
    <row r="8" spans="1:2">
      <c r="A8" s="4" t="s">
        <v>726</v>
      </c>
      <c r="B8" s="4" t="s">
        <v>727</v>
      </c>
    </row>
    <row r="9" spans="1:2">
      <c r="A9" s="4" t="s">
        <v>728</v>
      </c>
      <c r="B9" s="4" t="s">
        <v>729</v>
      </c>
    </row>
    <row r="10" spans="1:2">
      <c r="A10" s="4" t="s">
        <v>730</v>
      </c>
      <c r="B10" s="4" t="s">
        <v>731</v>
      </c>
    </row>
    <row r="11" spans="1:2">
      <c r="A11" s="4" t="s">
        <v>732</v>
      </c>
      <c r="B11" s="4" t="s">
        <v>733</v>
      </c>
    </row>
    <row r="12" spans="1:2">
      <c r="A12" s="4" t="s">
        <v>734</v>
      </c>
      <c r="B12" s="4" t="s">
        <v>735</v>
      </c>
    </row>
    <row r="13" spans="1:2">
      <c r="A13" s="4" t="s">
        <v>736</v>
      </c>
      <c r="B13" s="4" t="s">
        <v>737</v>
      </c>
    </row>
    <row r="14" spans="1:2">
      <c r="A14" s="4" t="s">
        <v>738</v>
      </c>
      <c r="B14" s="4" t="s">
        <v>739</v>
      </c>
    </row>
    <row r="15" spans="1:2">
      <c r="A15" s="4" t="s">
        <v>740</v>
      </c>
      <c r="B15" s="4" t="s">
        <v>741</v>
      </c>
    </row>
    <row r="16" spans="1:2">
      <c r="A16" s="4" t="s">
        <v>742</v>
      </c>
      <c r="B16" s="4" t="s">
        <v>743</v>
      </c>
    </row>
    <row r="17" spans="1:2">
      <c r="A17" s="4" t="s">
        <v>744</v>
      </c>
      <c r="B17" s="4" t="s">
        <v>745</v>
      </c>
    </row>
    <row r="18" spans="1:2">
      <c r="A18" s="4" t="s">
        <v>746</v>
      </c>
      <c r="B18" s="4" t="s">
        <v>747</v>
      </c>
    </row>
    <row r="19" spans="1:2">
      <c r="A19" s="4" t="s">
        <v>748</v>
      </c>
      <c r="B19" s="4" t="s">
        <v>749</v>
      </c>
    </row>
    <row r="20" spans="1:2">
      <c r="A20" s="4" t="s">
        <v>750</v>
      </c>
      <c r="B20" s="4" t="s">
        <v>7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52</v>
      </c>
      <c r="B1" s="2" t="s">
        <v>1</v>
      </c>
    </row>
    <row r="2" spans="1:2">
      <c r="B2" s="2" t="s">
        <v>40</v>
      </c>
    </row>
    <row r="3" spans="1:2">
      <c r="A3" s="3" t="s">
        <v>380</v>
      </c>
    </row>
    <row r="4" spans="1:2">
      <c r="A4" s="4" t="s">
        <v>753</v>
      </c>
      <c r="B4" s="4" t="s">
        <v>7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55</v>
      </c>
      <c r="B1" s="2" t="s">
        <v>1</v>
      </c>
    </row>
    <row r="2" spans="1:2">
      <c r="B2" s="2" t="s">
        <v>40</v>
      </c>
    </row>
    <row r="3" spans="1:2">
      <c r="A3" s="3" t="s">
        <v>384</v>
      </c>
    </row>
    <row r="4" spans="1:2">
      <c r="A4" s="4" t="s">
        <v>756</v>
      </c>
      <c r="B4" s="4" t="s">
        <v>7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40</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3"/>
    <col customWidth="1" max="2" min="2" width="80"/>
    <col customWidth="1" max="3" min="3" width="53"/>
    <col customWidth="1" max="4" min="4" width="14"/>
    <col customWidth="1" max="5" min="5" width="14"/>
  </cols>
  <sheetData>
    <row r="1" spans="1:5">
      <c r="A1" s="1" t="s">
        <v>758</v>
      </c>
      <c r="C1" s="2" t="s">
        <v>1</v>
      </c>
    </row>
    <row r="2" spans="1:5">
      <c r="C2" s="2" t="s">
        <v>40</v>
      </c>
      <c r="D2" s="2" t="s">
        <v>41</v>
      </c>
      <c r="E2" s="2" t="s">
        <v>85</v>
      </c>
    </row>
    <row r="3" spans="1:5">
      <c r="A3" s="4" t="s">
        <v>759</v>
      </c>
    </row>
    <row r="4" spans="1:5">
      <c r="A4" s="3" t="s">
        <v>760</v>
      </c>
    </row>
    <row r="5" spans="1:5">
      <c r="A5" s="4" t="s">
        <v>761</v>
      </c>
      <c r="C5" s="4" t="s">
        <v>762</v>
      </c>
    </row>
    <row r="6" spans="1:5">
      <c r="A6" s="4" t="s">
        <v>763</v>
      </c>
      <c r="C6" s="4" t="s">
        <v>764</v>
      </c>
    </row>
    <row r="7" spans="1:5">
      <c r="A7" s="4" t="s">
        <v>765</v>
      </c>
      <c r="C7" s="4" t="s">
        <v>766</v>
      </c>
    </row>
    <row r="8" spans="1:5">
      <c r="A8" s="4" t="s">
        <v>767</v>
      </c>
      <c r="C8" s="4" t="s">
        <v>768</v>
      </c>
      <c r="D8" s="4" t="s">
        <v>768</v>
      </c>
      <c r="E8" s="4" t="s">
        <v>768</v>
      </c>
    </row>
    <row r="9" spans="1:5">
      <c r="A9" s="4" t="s">
        <v>769</v>
      </c>
      <c r="C9" s="4" t="s">
        <v>770</v>
      </c>
      <c r="D9" s="4" t="s">
        <v>770</v>
      </c>
      <c r="E9" s="4" t="s">
        <v>770</v>
      </c>
    </row>
    <row r="10" spans="1:5">
      <c r="A10" s="4" t="s">
        <v>771</v>
      </c>
      <c r="C10" s="4" t="s">
        <v>772</v>
      </c>
      <c r="D10" s="4" t="s">
        <v>772</v>
      </c>
      <c r="E10" s="4" t="s">
        <v>772</v>
      </c>
    </row>
    <row r="11" spans="1:5">
      <c r="A11" s="4" t="s">
        <v>773</v>
      </c>
    </row>
    <row r="12" spans="1:5">
      <c r="A12" s="3" t="s">
        <v>760</v>
      </c>
    </row>
    <row r="13" spans="1:5">
      <c r="A13" s="4" t="s">
        <v>761</v>
      </c>
      <c r="C13" s="4" t="s">
        <v>774</v>
      </c>
    </row>
    <row r="14" spans="1:5">
      <c r="A14" s="4" t="s">
        <v>763</v>
      </c>
      <c r="C14" s="4" t="s">
        <v>775</v>
      </c>
    </row>
    <row r="15" spans="1:5">
      <c r="A15" s="4" t="s">
        <v>765</v>
      </c>
      <c r="C15" s="4" t="s">
        <v>766</v>
      </c>
    </row>
    <row r="16" spans="1:5">
      <c r="A16" s="4" t="s">
        <v>767</v>
      </c>
      <c r="C16" s="4" t="s">
        <v>776</v>
      </c>
      <c r="D16" s="4" t="s">
        <v>776</v>
      </c>
      <c r="E16" s="4" t="s">
        <v>776</v>
      </c>
    </row>
    <row r="17" spans="1:5">
      <c r="A17" s="4" t="s">
        <v>769</v>
      </c>
      <c r="C17" s="4" t="s">
        <v>777</v>
      </c>
      <c r="D17" s="4" t="s">
        <v>777</v>
      </c>
      <c r="E17" s="4" t="s">
        <v>777</v>
      </c>
    </row>
    <row r="18" spans="1:5">
      <c r="A18" s="4" t="s">
        <v>771</v>
      </c>
      <c r="C18" s="4" t="s">
        <v>778</v>
      </c>
      <c r="D18" s="4" t="s">
        <v>778</v>
      </c>
      <c r="E18" s="4" t="s">
        <v>778</v>
      </c>
    </row>
    <row r="19" spans="1:5">
      <c r="A19" s="4" t="s">
        <v>779</v>
      </c>
    </row>
    <row r="20" spans="1:5">
      <c r="A20" s="3" t="s">
        <v>760</v>
      </c>
    </row>
    <row r="21" spans="1:5">
      <c r="A21" s="4" t="s">
        <v>761</v>
      </c>
      <c r="B21" s="4" t="s">
        <v>780</v>
      </c>
      <c r="C21" s="4" t="s">
        <v>781</v>
      </c>
    </row>
    <row r="22" spans="1:5">
      <c r="A22" s="4" t="s">
        <v>763</v>
      </c>
      <c r="B22" s="4" t="s">
        <v>780</v>
      </c>
      <c r="C22" s="4" t="s">
        <v>782</v>
      </c>
    </row>
    <row r="23" spans="1:5">
      <c r="A23" s="4" t="s">
        <v>765</v>
      </c>
      <c r="B23" s="4" t="s">
        <v>780</v>
      </c>
      <c r="C23" s="4" t="s">
        <v>766</v>
      </c>
    </row>
    <row r="24" spans="1:5">
      <c r="A24" s="4" t="s">
        <v>767</v>
      </c>
      <c r="B24" s="4" t="s">
        <v>780</v>
      </c>
      <c r="C24" s="4" t="s">
        <v>783</v>
      </c>
      <c r="D24" s="4" t="s">
        <v>783</v>
      </c>
      <c r="E24" s="4" t="s">
        <v>783</v>
      </c>
    </row>
    <row r="25" spans="1:5">
      <c r="A25" s="4" t="s">
        <v>769</v>
      </c>
      <c r="B25" s="4" t="s">
        <v>780</v>
      </c>
      <c r="C25" s="4" t="s">
        <v>55</v>
      </c>
      <c r="D25" s="4" t="s">
        <v>55</v>
      </c>
      <c r="E25" s="4" t="s">
        <v>55</v>
      </c>
    </row>
    <row r="26" spans="1:5">
      <c r="A26" s="4" t="s">
        <v>771</v>
      </c>
      <c r="B26" s="4" t="s">
        <v>780</v>
      </c>
      <c r="C26" s="4" t="s">
        <v>783</v>
      </c>
      <c r="D26" s="4" t="s">
        <v>783</v>
      </c>
      <c r="E26" s="4" t="s">
        <v>783</v>
      </c>
    </row>
    <row r="27" spans="1:5">
      <c r="A27" s="4" t="s">
        <v>784</v>
      </c>
    </row>
    <row r="28" spans="1:5">
      <c r="A28" s="3" t="s">
        <v>760</v>
      </c>
    </row>
    <row r="29" spans="1:5">
      <c r="A29" s="4" t="s">
        <v>761</v>
      </c>
      <c r="C29" s="4" t="s">
        <v>785</v>
      </c>
    </row>
    <row r="30" spans="1:5">
      <c r="A30" s="4" t="s">
        <v>763</v>
      </c>
      <c r="C30" s="4" t="s">
        <v>786</v>
      </c>
    </row>
    <row r="31" spans="1:5">
      <c r="A31" s="4" t="s">
        <v>765</v>
      </c>
      <c r="C31" s="4" t="s">
        <v>766</v>
      </c>
    </row>
    <row r="32" spans="1:5">
      <c r="A32" s="4" t="s">
        <v>767</v>
      </c>
      <c r="C32" s="4" t="s">
        <v>787</v>
      </c>
      <c r="D32" s="4" t="s">
        <v>787</v>
      </c>
      <c r="E32" s="4" t="s">
        <v>787</v>
      </c>
    </row>
    <row r="33" spans="1:5">
      <c r="A33" s="4" t="s">
        <v>769</v>
      </c>
      <c r="C33" s="4" t="s">
        <v>55</v>
      </c>
      <c r="D33" s="4" t="s">
        <v>55</v>
      </c>
      <c r="E33" s="4" t="s">
        <v>55</v>
      </c>
    </row>
    <row r="34" spans="1:5">
      <c r="A34" s="4" t="s">
        <v>771</v>
      </c>
      <c r="C34" s="4" t="s">
        <v>787</v>
      </c>
      <c r="D34" s="4" t="s">
        <v>787</v>
      </c>
      <c r="E34" s="4" t="s">
        <v>787</v>
      </c>
    </row>
    <row r="35" spans="1:5">
      <c r="A35" s="4" t="s">
        <v>788</v>
      </c>
    </row>
    <row r="36" spans="1:5">
      <c r="A36" s="3" t="s">
        <v>760</v>
      </c>
    </row>
    <row r="37" spans="1:5">
      <c r="A37" s="4" t="s">
        <v>761</v>
      </c>
      <c r="B37" s="4" t="s">
        <v>789</v>
      </c>
      <c r="C37" s="4" t="s">
        <v>790</v>
      </c>
    </row>
    <row r="38" spans="1:5">
      <c r="A38" s="4" t="s">
        <v>763</v>
      </c>
      <c r="B38" s="4" t="s">
        <v>789</v>
      </c>
      <c r="C38" s="4" t="s">
        <v>764</v>
      </c>
    </row>
    <row r="39" spans="1:5">
      <c r="A39" s="4" t="s">
        <v>765</v>
      </c>
      <c r="B39" s="4" t="s">
        <v>789</v>
      </c>
      <c r="C39" s="4" t="s">
        <v>766</v>
      </c>
    </row>
    <row r="40" spans="1:5">
      <c r="A40" s="4" t="s">
        <v>767</v>
      </c>
      <c r="B40" s="4" t="s">
        <v>789</v>
      </c>
      <c r="C40" s="4" t="s">
        <v>791</v>
      </c>
      <c r="D40" s="4" t="s">
        <v>55</v>
      </c>
      <c r="E40" s="4" t="s">
        <v>55</v>
      </c>
    </row>
    <row r="41" spans="1:5">
      <c r="A41" s="4" t="s">
        <v>769</v>
      </c>
      <c r="B41" s="4" t="s">
        <v>789</v>
      </c>
      <c r="C41" s="4" t="s">
        <v>55</v>
      </c>
      <c r="D41" s="4" t="s">
        <v>55</v>
      </c>
      <c r="E41" s="4" t="s">
        <v>55</v>
      </c>
    </row>
    <row r="42" spans="1:5">
      <c r="A42" s="4" t="s">
        <v>771</v>
      </c>
      <c r="B42" s="4" t="s">
        <v>789</v>
      </c>
      <c r="C42" s="4" t="s">
        <v>791</v>
      </c>
      <c r="D42" s="4" t="s">
        <v>55</v>
      </c>
      <c r="E42" s="4" t="s">
        <v>55</v>
      </c>
    </row>
    <row r="43" spans="1:5">
      <c r="A43" s="4" t="s">
        <v>792</v>
      </c>
    </row>
    <row r="44" spans="1:5">
      <c r="A44" s="3" t="s">
        <v>760</v>
      </c>
    </row>
    <row r="45" spans="1:5">
      <c r="A45" s="4" t="s">
        <v>761</v>
      </c>
      <c r="B45" s="4" t="s">
        <v>793</v>
      </c>
      <c r="C45" s="4" t="s">
        <v>794</v>
      </c>
    </row>
    <row r="46" spans="1:5">
      <c r="A46" s="4" t="s">
        <v>763</v>
      </c>
      <c r="B46" s="4" t="s">
        <v>793</v>
      </c>
      <c r="C46" s="4" t="s">
        <v>795</v>
      </c>
    </row>
    <row r="47" spans="1:5">
      <c r="A47" s="4" t="s">
        <v>765</v>
      </c>
      <c r="B47" s="4" t="s">
        <v>793</v>
      </c>
      <c r="C47" s="4" t="s">
        <v>766</v>
      </c>
    </row>
    <row r="48" spans="1:5">
      <c r="A48" s="4" t="s">
        <v>767</v>
      </c>
      <c r="B48" s="4" t="s">
        <v>793</v>
      </c>
      <c r="C48" s="4" t="s">
        <v>778</v>
      </c>
      <c r="D48" s="4" t="s">
        <v>55</v>
      </c>
      <c r="E48" s="4" t="s">
        <v>55</v>
      </c>
    </row>
    <row r="49" spans="1:5">
      <c r="A49" s="4" t="s">
        <v>769</v>
      </c>
      <c r="B49" s="4" t="s">
        <v>793</v>
      </c>
      <c r="C49" s="4" t="s">
        <v>55</v>
      </c>
      <c r="D49" s="4" t="s">
        <v>55</v>
      </c>
      <c r="E49" s="4" t="s">
        <v>55</v>
      </c>
    </row>
    <row r="50" spans="1:5">
      <c r="A50" s="4" t="s">
        <v>771</v>
      </c>
      <c r="B50" s="4" t="s">
        <v>793</v>
      </c>
      <c r="C50" s="4" t="s">
        <v>778</v>
      </c>
      <c r="D50" s="4" t="s">
        <v>55</v>
      </c>
      <c r="E50" s="4" t="s">
        <v>55</v>
      </c>
    </row>
    <row r="51" spans="1:5"/>
    <row r="52" spans="1:5">
      <c r="A52" s="4" t="s">
        <v>780</v>
      </c>
      <c r="B52" s="4" t="s">
        <v>796</v>
      </c>
    </row>
    <row r="53" spans="1:5">
      <c r="A53" s="4" t="s">
        <v>789</v>
      </c>
      <c r="B53" s="4" t="s">
        <v>797</v>
      </c>
    </row>
    <row r="54" spans="1:5">
      <c r="A54" s="4" t="s">
        <v>793</v>
      </c>
      <c r="B54" s="4" t="s">
        <v>798</v>
      </c>
    </row>
  </sheetData>
  <mergeCells count="6">
    <mergeCell ref="A1:B2"/>
    <mergeCell ref="C1:E1"/>
    <mergeCell ref="A51:D51"/>
    <mergeCell ref="B52:D52"/>
    <mergeCell ref="B53:D53"/>
    <mergeCell ref="B54:D5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8"/>
    <col customWidth="1" max="6" min="6" width="14"/>
    <col customWidth="1" max="7" min="7" width="8"/>
  </cols>
  <sheetData>
    <row r="1" spans="1:7">
      <c r="A1" s="1" t="s">
        <v>799</v>
      </c>
      <c r="C1" s="2" t="s">
        <v>1</v>
      </c>
    </row>
    <row r="2" spans="1:7">
      <c r="C2" s="2" t="s">
        <v>40</v>
      </c>
      <c r="D2" s="2" t="s">
        <v>41</v>
      </c>
      <c r="F2" s="2" t="s">
        <v>85</v>
      </c>
    </row>
    <row r="3" spans="1:7">
      <c r="A3" s="4" t="s">
        <v>800</v>
      </c>
    </row>
    <row r="4" spans="1:7">
      <c r="A4" s="3" t="s">
        <v>801</v>
      </c>
    </row>
    <row r="5" spans="1:7">
      <c r="A5" s="4" t="s">
        <v>802</v>
      </c>
      <c r="B5" s="4" t="s">
        <v>780</v>
      </c>
      <c r="C5" s="4" t="s">
        <v>803</v>
      </c>
    </row>
    <row r="6" spans="1:7">
      <c r="A6" s="4" t="s">
        <v>804</v>
      </c>
      <c r="B6" s="4" t="s">
        <v>780</v>
      </c>
      <c r="C6" s="4" t="s">
        <v>805</v>
      </c>
    </row>
    <row r="7" spans="1:7">
      <c r="A7" s="4" t="s">
        <v>806</v>
      </c>
      <c r="B7" s="4" t="s">
        <v>780</v>
      </c>
      <c r="C7" s="4" t="s">
        <v>766</v>
      </c>
    </row>
    <row r="8" spans="1:7">
      <c r="A8" s="4" t="s">
        <v>807</v>
      </c>
      <c r="B8" s="4" t="s">
        <v>789</v>
      </c>
      <c r="C8" s="4" t="s">
        <v>55</v>
      </c>
      <c r="D8" s="4" t="s">
        <v>808</v>
      </c>
      <c r="F8" s="4" t="s">
        <v>808</v>
      </c>
    </row>
    <row r="9" spans="1:7">
      <c r="A9" s="4" t="s">
        <v>809</v>
      </c>
    </row>
    <row r="10" spans="1:7">
      <c r="A10" s="3" t="s">
        <v>801</v>
      </c>
    </row>
    <row r="11" spans="1:7">
      <c r="A11" s="4" t="s">
        <v>802</v>
      </c>
      <c r="B11" s="4" t="s">
        <v>780</v>
      </c>
      <c r="C11" s="4" t="s">
        <v>810</v>
      </c>
    </row>
    <row r="12" spans="1:7">
      <c r="A12" s="4" t="s">
        <v>804</v>
      </c>
      <c r="B12" s="4" t="s">
        <v>780</v>
      </c>
      <c r="C12" s="4" t="s">
        <v>811</v>
      </c>
    </row>
    <row r="13" spans="1:7">
      <c r="A13" s="4" t="s">
        <v>806</v>
      </c>
      <c r="B13" s="4" t="s">
        <v>780</v>
      </c>
      <c r="C13" s="4" t="s">
        <v>766</v>
      </c>
    </row>
    <row r="14" spans="1:7">
      <c r="A14" s="4" t="s">
        <v>807</v>
      </c>
      <c r="B14" s="4" t="s">
        <v>789</v>
      </c>
      <c r="C14" s="4" t="s">
        <v>55</v>
      </c>
      <c r="D14" s="4" t="s">
        <v>812</v>
      </c>
      <c r="F14" s="4" t="s">
        <v>812</v>
      </c>
    </row>
    <row r="15" spans="1:7">
      <c r="A15" s="4" t="s">
        <v>813</v>
      </c>
    </row>
    <row r="16" spans="1:7">
      <c r="A16" s="3" t="s">
        <v>801</v>
      </c>
    </row>
    <row r="17" spans="1:7">
      <c r="A17" s="4" t="s">
        <v>802</v>
      </c>
      <c r="C17" s="4" t="s">
        <v>814</v>
      </c>
    </row>
    <row r="18" spans="1:7">
      <c r="A18" s="4" t="s">
        <v>804</v>
      </c>
      <c r="C18" s="4" t="s">
        <v>815</v>
      </c>
    </row>
    <row r="19" spans="1:7">
      <c r="A19" s="4" t="s">
        <v>806</v>
      </c>
      <c r="C19" s="4" t="s">
        <v>766</v>
      </c>
    </row>
    <row r="20" spans="1:7">
      <c r="A20" s="4" t="s">
        <v>807</v>
      </c>
      <c r="C20" s="4" t="s">
        <v>816</v>
      </c>
      <c r="D20" s="4" t="s">
        <v>816</v>
      </c>
      <c r="F20" s="4" t="s">
        <v>816</v>
      </c>
    </row>
    <row r="21" spans="1:7">
      <c r="A21" s="4" t="s">
        <v>817</v>
      </c>
    </row>
    <row r="22" spans="1:7">
      <c r="A22" s="3" t="s">
        <v>801</v>
      </c>
    </row>
    <row r="23" spans="1:7">
      <c r="A23" s="4" t="s">
        <v>802</v>
      </c>
      <c r="C23" s="4" t="s">
        <v>818</v>
      </c>
    </row>
    <row r="24" spans="1:7">
      <c r="A24" s="4" t="s">
        <v>804</v>
      </c>
      <c r="C24" s="4" t="s">
        <v>819</v>
      </c>
    </row>
    <row r="25" spans="1:7">
      <c r="A25" s="4" t="s">
        <v>806</v>
      </c>
      <c r="C25" s="4" t="s">
        <v>766</v>
      </c>
    </row>
    <row r="26" spans="1:7">
      <c r="A26" s="4" t="s">
        <v>807</v>
      </c>
      <c r="C26" s="4" t="s">
        <v>820</v>
      </c>
      <c r="D26" s="4" t="s">
        <v>820</v>
      </c>
      <c r="F26" s="4" t="s">
        <v>820</v>
      </c>
    </row>
    <row r="27" spans="1:7">
      <c r="A27" s="4" t="s">
        <v>821</v>
      </c>
    </row>
    <row r="28" spans="1:7">
      <c r="A28" s="3" t="s">
        <v>801</v>
      </c>
    </row>
    <row r="29" spans="1:7">
      <c r="A29" s="4" t="s">
        <v>802</v>
      </c>
      <c r="C29" s="4" t="s">
        <v>822</v>
      </c>
    </row>
    <row r="30" spans="1:7">
      <c r="A30" s="4" t="s">
        <v>804</v>
      </c>
      <c r="C30" s="4" t="s">
        <v>823</v>
      </c>
    </row>
    <row r="31" spans="1:7">
      <c r="A31" s="4" t="s">
        <v>806</v>
      </c>
      <c r="C31" s="4" t="s">
        <v>766</v>
      </c>
    </row>
    <row r="32" spans="1:7">
      <c r="A32" s="4" t="s">
        <v>807</v>
      </c>
      <c r="B32" s="4" t="s">
        <v>793</v>
      </c>
      <c r="C32" s="4" t="s">
        <v>824</v>
      </c>
      <c r="D32" s="4" t="s">
        <v>824</v>
      </c>
      <c r="F32" s="4" t="s">
        <v>824</v>
      </c>
    </row>
    <row r="33" spans="1:7">
      <c r="A33" s="4" t="s">
        <v>825</v>
      </c>
    </row>
    <row r="34" spans="1:7">
      <c r="A34" s="3" t="s">
        <v>801</v>
      </c>
    </row>
    <row r="35" spans="1:7">
      <c r="A35" s="4" t="s">
        <v>802</v>
      </c>
      <c r="C35" s="4" t="s">
        <v>826</v>
      </c>
    </row>
    <row r="36" spans="1:7">
      <c r="A36" s="4" t="s">
        <v>804</v>
      </c>
      <c r="C36" s="4" t="s">
        <v>827</v>
      </c>
    </row>
    <row r="37" spans="1:7">
      <c r="A37" s="4" t="s">
        <v>806</v>
      </c>
      <c r="C37" s="4" t="s">
        <v>766</v>
      </c>
    </row>
    <row r="38" spans="1:7">
      <c r="A38" s="4" t="s">
        <v>807</v>
      </c>
      <c r="C38" s="4" t="s">
        <v>828</v>
      </c>
      <c r="D38" s="4" t="s">
        <v>828</v>
      </c>
      <c r="F38" s="4" t="s">
        <v>828</v>
      </c>
    </row>
    <row r="39" spans="1:7">
      <c r="A39" s="4" t="s">
        <v>829</v>
      </c>
    </row>
    <row r="40" spans="1:7">
      <c r="A40" s="3" t="s">
        <v>801</v>
      </c>
    </row>
    <row r="41" spans="1:7">
      <c r="A41" s="4" t="s">
        <v>802</v>
      </c>
      <c r="B41" s="4" t="s">
        <v>780</v>
      </c>
      <c r="C41" s="4" t="s">
        <v>830</v>
      </c>
    </row>
    <row r="42" spans="1:7">
      <c r="A42" s="4" t="s">
        <v>804</v>
      </c>
      <c r="B42" s="4" t="s">
        <v>780</v>
      </c>
      <c r="C42" s="4" t="s">
        <v>831</v>
      </c>
    </row>
    <row r="43" spans="1:7">
      <c r="A43" s="4" t="s">
        <v>806</v>
      </c>
      <c r="B43" s="4" t="s">
        <v>780</v>
      </c>
      <c r="C43" s="4" t="s">
        <v>766</v>
      </c>
    </row>
    <row r="44" spans="1:7">
      <c r="A44" s="4" t="s">
        <v>807</v>
      </c>
      <c r="B44" s="4" t="s">
        <v>789</v>
      </c>
      <c r="C44" s="4" t="s">
        <v>55</v>
      </c>
      <c r="D44" s="4" t="s">
        <v>832</v>
      </c>
      <c r="F44" s="4" t="s">
        <v>832</v>
      </c>
    </row>
    <row r="45" spans="1:7">
      <c r="A45" s="4" t="s">
        <v>833</v>
      </c>
    </row>
    <row r="46" spans="1:7">
      <c r="A46" s="3" t="s">
        <v>801</v>
      </c>
    </row>
    <row r="47" spans="1:7">
      <c r="A47" s="4" t="s">
        <v>802</v>
      </c>
      <c r="C47" s="4" t="s">
        <v>834</v>
      </c>
    </row>
    <row r="48" spans="1:7">
      <c r="A48" s="4" t="s">
        <v>804</v>
      </c>
      <c r="C48" s="4" t="s">
        <v>835</v>
      </c>
    </row>
    <row r="49" spans="1:7">
      <c r="A49" s="4" t="s">
        <v>806</v>
      </c>
      <c r="C49" s="4" t="s">
        <v>766</v>
      </c>
    </row>
    <row r="50" spans="1:7">
      <c r="A50" s="4" t="s">
        <v>807</v>
      </c>
      <c r="C50" s="4" t="s">
        <v>836</v>
      </c>
      <c r="D50" s="4" t="s">
        <v>837</v>
      </c>
      <c r="E50" s="4" t="s">
        <v>838</v>
      </c>
      <c r="F50" s="4" t="s">
        <v>837</v>
      </c>
      <c r="G50" s="4" t="s">
        <v>838</v>
      </c>
    </row>
    <row r="51" spans="1:7"/>
    <row r="52" spans="1:7">
      <c r="A52" s="4" t="s">
        <v>780</v>
      </c>
      <c r="B52" s="4" t="s">
        <v>839</v>
      </c>
    </row>
    <row r="53" spans="1:7">
      <c r="A53" s="4" t="s">
        <v>789</v>
      </c>
      <c r="B53" s="4" t="s">
        <v>840</v>
      </c>
    </row>
    <row r="54" spans="1:7">
      <c r="A54" s="4" t="s">
        <v>793</v>
      </c>
      <c r="B54" s="4" t="s">
        <v>841</v>
      </c>
    </row>
    <row r="55" spans="1:7">
      <c r="A55" s="4" t="s">
        <v>842</v>
      </c>
      <c r="B55" s="4" t="s">
        <v>843</v>
      </c>
    </row>
    <row r="56" spans="1:7">
      <c r="A56" s="4" t="s">
        <v>844</v>
      </c>
      <c r="B56" s="4" t="s">
        <v>845</v>
      </c>
    </row>
  </sheetData>
  <mergeCells count="10">
    <mergeCell ref="A1:B2"/>
    <mergeCell ref="C1:G1"/>
    <mergeCell ref="D2:E2"/>
    <mergeCell ref="F2:G2"/>
    <mergeCell ref="A51:F51"/>
    <mergeCell ref="B52:F52"/>
    <mergeCell ref="B53:F53"/>
    <mergeCell ref="B54:F54"/>
    <mergeCell ref="B55:F55"/>
    <mergeCell ref="B56:F5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846</v>
      </c>
      <c r="B1" s="2" t="s">
        <v>1</v>
      </c>
    </row>
    <row r="2" spans="1:2">
      <c r="B2" s="2" t="s">
        <v>40</v>
      </c>
    </row>
    <row r="3" spans="1:2">
      <c r="A3" s="4" t="s">
        <v>847</v>
      </c>
    </row>
    <row r="4" spans="1:2">
      <c r="A4" s="3" t="s">
        <v>848</v>
      </c>
    </row>
    <row r="5" spans="1:2">
      <c r="A5" s="4" t="s">
        <v>849</v>
      </c>
      <c r="B5" s="4" t="s">
        <v>850</v>
      </c>
    </row>
    <row r="6" spans="1:2">
      <c r="A6" s="4" t="s">
        <v>851</v>
      </c>
    </row>
    <row r="7" spans="1:2">
      <c r="A7" s="3" t="s">
        <v>848</v>
      </c>
    </row>
    <row r="8" spans="1:2">
      <c r="A8" s="4" t="s">
        <v>849</v>
      </c>
      <c r="B8" s="4" t="s">
        <v>850</v>
      </c>
    </row>
    <row r="9" spans="1:2">
      <c r="A9" s="4" t="s">
        <v>852</v>
      </c>
    </row>
    <row r="10" spans="1:2">
      <c r="A10" s="3" t="s">
        <v>848</v>
      </c>
    </row>
    <row r="11" spans="1:2">
      <c r="A11" s="4" t="s">
        <v>849</v>
      </c>
      <c r="B11" s="4" t="s">
        <v>853</v>
      </c>
    </row>
    <row r="12" spans="1:2">
      <c r="A12" s="4" t="s">
        <v>854</v>
      </c>
    </row>
    <row r="13" spans="1:2">
      <c r="A13" s="3" t="s">
        <v>848</v>
      </c>
    </row>
    <row r="14" spans="1:2">
      <c r="A14" s="4" t="s">
        <v>849</v>
      </c>
      <c r="B14" s="4" t="s">
        <v>853</v>
      </c>
    </row>
    <row r="15" spans="1:2">
      <c r="A15" s="4" t="s">
        <v>855</v>
      </c>
    </row>
    <row r="16" spans="1:2">
      <c r="A16" s="3" t="s">
        <v>848</v>
      </c>
    </row>
    <row r="17" spans="1:2">
      <c r="A17" s="4" t="s">
        <v>849</v>
      </c>
      <c r="B17" s="4" t="s">
        <v>853</v>
      </c>
    </row>
    <row r="18" spans="1:2">
      <c r="A18" s="4" t="s">
        <v>856</v>
      </c>
    </row>
    <row r="19" spans="1:2">
      <c r="A19" s="3" t="s">
        <v>848</v>
      </c>
    </row>
    <row r="20" spans="1:2">
      <c r="A20" s="4" t="s">
        <v>849</v>
      </c>
      <c r="B20" s="4" t="s">
        <v>853</v>
      </c>
    </row>
    <row r="21" spans="1:2">
      <c r="A21" s="4" t="s">
        <v>857</v>
      </c>
    </row>
    <row r="22" spans="1:2">
      <c r="A22" s="3" t="s">
        <v>848</v>
      </c>
    </row>
    <row r="23" spans="1:2">
      <c r="A23" s="4" t="s">
        <v>849</v>
      </c>
      <c r="B23" s="4" t="s">
        <v>858</v>
      </c>
    </row>
    <row r="24" spans="1:2">
      <c r="A24" s="4" t="s">
        <v>859</v>
      </c>
    </row>
    <row r="25" spans="1:2">
      <c r="A25" s="3" t="s">
        <v>848</v>
      </c>
    </row>
    <row r="26" spans="1:2">
      <c r="A26" s="4" t="s">
        <v>849</v>
      </c>
      <c r="B26" s="4" t="s">
        <v>858</v>
      </c>
    </row>
    <row r="27" spans="1:2">
      <c r="A27" s="4" t="s">
        <v>860</v>
      </c>
    </row>
    <row r="28" spans="1:2">
      <c r="A28" s="3" t="s">
        <v>848</v>
      </c>
    </row>
    <row r="29" spans="1:2">
      <c r="A29" s="4" t="s">
        <v>849</v>
      </c>
      <c r="B29" s="4" t="s">
        <v>858</v>
      </c>
    </row>
    <row r="30" spans="1:2">
      <c r="A30" s="4" t="s">
        <v>861</v>
      </c>
    </row>
    <row r="31" spans="1:2">
      <c r="A31" s="3" t="s">
        <v>848</v>
      </c>
    </row>
    <row r="32" spans="1:2">
      <c r="A32" s="4" t="s">
        <v>849</v>
      </c>
      <c r="B32" s="4" t="s">
        <v>858</v>
      </c>
    </row>
    <row r="33" spans="1:2">
      <c r="A33" s="4" t="s">
        <v>862</v>
      </c>
    </row>
    <row r="34" spans="1:2">
      <c r="A34" s="3" t="s">
        <v>848</v>
      </c>
    </row>
    <row r="35" spans="1:2">
      <c r="A35" s="4" t="s">
        <v>849</v>
      </c>
      <c r="B35" s="4" t="s">
        <v>858</v>
      </c>
    </row>
    <row r="36" spans="1:2">
      <c r="A36" s="4" t="s">
        <v>863</v>
      </c>
    </row>
    <row r="37" spans="1:2">
      <c r="A37" s="3" t="s">
        <v>848</v>
      </c>
    </row>
    <row r="38" spans="1:2">
      <c r="A38" s="4" t="s">
        <v>849</v>
      </c>
      <c r="B38" s="4" t="s">
        <v>858</v>
      </c>
    </row>
    <row r="39" spans="1:2">
      <c r="A39" s="4" t="s">
        <v>864</v>
      </c>
    </row>
    <row r="40" spans="1:2">
      <c r="A40" s="3" t="s">
        <v>848</v>
      </c>
    </row>
    <row r="41" spans="1:2">
      <c r="A41" s="4" t="s">
        <v>849</v>
      </c>
      <c r="B41" s="4" t="s">
        <v>865</v>
      </c>
    </row>
    <row r="42" spans="1:2">
      <c r="A42" s="4" t="s">
        <v>866</v>
      </c>
    </row>
    <row r="43" spans="1:2">
      <c r="A43" s="3" t="s">
        <v>848</v>
      </c>
    </row>
    <row r="44" spans="1:2">
      <c r="A44" s="4" t="s">
        <v>849</v>
      </c>
      <c r="B44" s="4" t="s">
        <v>867</v>
      </c>
    </row>
    <row r="45" spans="1:2">
      <c r="A45" s="4" t="s">
        <v>868</v>
      </c>
    </row>
    <row r="46" spans="1:2">
      <c r="A46" s="3" t="s">
        <v>848</v>
      </c>
    </row>
    <row r="47" spans="1:2">
      <c r="A47" s="4" t="s">
        <v>849</v>
      </c>
      <c r="B47" s="4" t="s">
        <v>86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870</v>
      </c>
      <c r="B1" s="2" t="s">
        <v>1</v>
      </c>
    </row>
    <row r="2" spans="1:2">
      <c r="B2" s="2" t="s">
        <v>40</v>
      </c>
    </row>
    <row r="3" spans="1:2">
      <c r="A3" s="4" t="s">
        <v>871</v>
      </c>
    </row>
    <row r="4" spans="1:2">
      <c r="A4" s="3" t="s">
        <v>872</v>
      </c>
    </row>
    <row r="5" spans="1:2">
      <c r="A5" s="4" t="s">
        <v>873</v>
      </c>
      <c r="B5" s="4" t="s">
        <v>874</v>
      </c>
    </row>
    <row r="6" spans="1:2">
      <c r="A6" s="4" t="s">
        <v>875</v>
      </c>
    </row>
    <row r="7" spans="1:2">
      <c r="A7" s="3" t="s">
        <v>872</v>
      </c>
    </row>
    <row r="8" spans="1:2">
      <c r="A8" s="4" t="s">
        <v>873</v>
      </c>
      <c r="B8" s="4" t="s">
        <v>876</v>
      </c>
    </row>
    <row r="9" spans="1:2">
      <c r="A9" s="4" t="s">
        <v>877</v>
      </c>
    </row>
    <row r="10" spans="1:2">
      <c r="A10" s="3" t="s">
        <v>872</v>
      </c>
    </row>
    <row r="11" spans="1:2">
      <c r="A11" s="4" t="s">
        <v>873</v>
      </c>
      <c r="B11" s="4" t="s">
        <v>853</v>
      </c>
    </row>
    <row r="12" spans="1:2">
      <c r="A12" s="4" t="s">
        <v>878</v>
      </c>
    </row>
    <row r="13" spans="1:2">
      <c r="A13" s="3" t="s">
        <v>872</v>
      </c>
    </row>
    <row r="14" spans="1:2">
      <c r="A14" s="4" t="s">
        <v>873</v>
      </c>
      <c r="B14" s="4" t="s">
        <v>879</v>
      </c>
    </row>
    <row r="15" spans="1:2">
      <c r="A15" s="4" t="s">
        <v>880</v>
      </c>
    </row>
    <row r="16" spans="1:2">
      <c r="A16" s="3" t="s">
        <v>872</v>
      </c>
    </row>
    <row r="17" spans="1:2">
      <c r="A17" s="4" t="s">
        <v>873</v>
      </c>
      <c r="B17" s="4" t="s">
        <v>874</v>
      </c>
    </row>
    <row r="18" spans="1:2">
      <c r="A18" s="4" t="s">
        <v>881</v>
      </c>
    </row>
    <row r="19" spans="1:2">
      <c r="A19" s="3" t="s">
        <v>872</v>
      </c>
    </row>
    <row r="20" spans="1:2">
      <c r="A20" s="4" t="s">
        <v>873</v>
      </c>
      <c r="B20" s="4" t="s">
        <v>882</v>
      </c>
    </row>
    <row r="21" spans="1:2">
      <c r="A21" s="4" t="s">
        <v>883</v>
      </c>
    </row>
    <row r="22" spans="1:2">
      <c r="A22" s="3" t="s">
        <v>872</v>
      </c>
    </row>
    <row r="23" spans="1:2">
      <c r="A23" s="4" t="s">
        <v>873</v>
      </c>
      <c r="B23" s="4" t="s">
        <v>8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884</v>
      </c>
      <c r="B1" s="2" t="s">
        <v>1</v>
      </c>
    </row>
    <row r="2" spans="1:2">
      <c r="B2" s="2" t="s">
        <v>40</v>
      </c>
    </row>
    <row r="3" spans="1:2">
      <c r="A3" s="4" t="s">
        <v>871</v>
      </c>
    </row>
    <row r="4" spans="1:2">
      <c r="A4" s="3" t="s">
        <v>872</v>
      </c>
    </row>
    <row r="5" spans="1:2">
      <c r="A5" s="4" t="s">
        <v>873</v>
      </c>
      <c r="B5" s="4" t="s">
        <v>874</v>
      </c>
    </row>
    <row r="6" spans="1:2">
      <c r="A6" s="4" t="s">
        <v>875</v>
      </c>
    </row>
    <row r="7" spans="1:2">
      <c r="A7" s="3" t="s">
        <v>872</v>
      </c>
    </row>
    <row r="8" spans="1:2">
      <c r="A8" s="4" t="s">
        <v>873</v>
      </c>
      <c r="B8" s="4" t="s">
        <v>876</v>
      </c>
    </row>
    <row r="9" spans="1:2">
      <c r="A9" s="4" t="s">
        <v>877</v>
      </c>
    </row>
    <row r="10" spans="1:2">
      <c r="A10" s="3" t="s">
        <v>872</v>
      </c>
    </row>
    <row r="11" spans="1:2">
      <c r="A11" s="4" t="s">
        <v>873</v>
      </c>
      <c r="B11" s="4" t="s">
        <v>853</v>
      </c>
    </row>
    <row r="12" spans="1:2">
      <c r="A12" s="4" t="s">
        <v>878</v>
      </c>
    </row>
    <row r="13" spans="1:2">
      <c r="A13" s="3" t="s">
        <v>872</v>
      </c>
    </row>
    <row r="14" spans="1:2">
      <c r="A14" s="4" t="s">
        <v>873</v>
      </c>
      <c r="B14" s="4" t="s">
        <v>879</v>
      </c>
    </row>
    <row r="15" spans="1:2">
      <c r="A15" s="4" t="s">
        <v>880</v>
      </c>
    </row>
    <row r="16" spans="1:2">
      <c r="A16" s="3" t="s">
        <v>872</v>
      </c>
    </row>
    <row r="17" spans="1:2">
      <c r="A17" s="4" t="s">
        <v>873</v>
      </c>
      <c r="B17" s="4" t="s">
        <v>874</v>
      </c>
    </row>
    <row r="18" spans="1:2">
      <c r="A18" s="4" t="s">
        <v>881</v>
      </c>
    </row>
    <row r="19" spans="1:2">
      <c r="A19" s="3" t="s">
        <v>872</v>
      </c>
    </row>
    <row r="20" spans="1:2">
      <c r="A20" s="4" t="s">
        <v>873</v>
      </c>
      <c r="B20" s="4" t="s">
        <v>882</v>
      </c>
    </row>
    <row r="21" spans="1:2">
      <c r="A21" s="4" t="s">
        <v>883</v>
      </c>
    </row>
    <row r="22" spans="1:2">
      <c r="A22" s="3" t="s">
        <v>872</v>
      </c>
    </row>
    <row r="23" spans="1:2">
      <c r="A23" s="4" t="s">
        <v>873</v>
      </c>
      <c r="B23" s="4" t="s">
        <v>8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80"/>
    <col customWidth="1" max="3" min="3" width="23"/>
  </cols>
  <sheetData>
    <row r="1" spans="1:3">
      <c r="A1" s="1" t="s">
        <v>885</v>
      </c>
      <c r="B1" s="2" t="s">
        <v>1</v>
      </c>
    </row>
    <row r="2" spans="1:3">
      <c r="B2" s="2" t="s">
        <v>886</v>
      </c>
      <c r="C2" s="2" t="s">
        <v>887</v>
      </c>
    </row>
    <row r="3" spans="1:3">
      <c r="A3" s="3" t="s">
        <v>888</v>
      </c>
    </row>
    <row r="4" spans="1:3">
      <c r="A4" s="4" t="s">
        <v>889</v>
      </c>
      <c r="B4" s="9" t="n">
        <v>697.76</v>
      </c>
      <c r="C4" s="9" t="n">
        <v>697.76</v>
      </c>
    </row>
    <row r="5" spans="1:3">
      <c r="A5" s="4" t="s">
        <v>890</v>
      </c>
      <c r="B5" s="4" t="s">
        <v>891</v>
      </c>
      <c r="C5" s="4" t="s">
        <v>892</v>
      </c>
    </row>
    <row r="6" spans="1:3">
      <c r="A6" s="4" t="s">
        <v>893</v>
      </c>
      <c r="B6" s="9" t="n">
        <v>0.3</v>
      </c>
      <c r="C6" s="9" t="n">
        <v>0.3</v>
      </c>
    </row>
    <row r="7" spans="1:3">
      <c r="A7" s="4" t="s">
        <v>894</v>
      </c>
      <c r="B7" s="6" t="n">
        <v>46423</v>
      </c>
    </row>
    <row r="8" spans="1:3">
      <c r="A8" s="4" t="s">
        <v>895</v>
      </c>
      <c r="B8" s="4" t="s">
        <v>798</v>
      </c>
    </row>
    <row r="9" spans="1:3">
      <c r="A9" s="4" t="s">
        <v>896</v>
      </c>
      <c r="B9" s="4" t="s">
        <v>897</v>
      </c>
    </row>
    <row r="10" spans="1:3">
      <c r="A10" s="4" t="s">
        <v>809</v>
      </c>
    </row>
    <row r="11" spans="1:3">
      <c r="A11" s="3" t="s">
        <v>888</v>
      </c>
    </row>
    <row r="12" spans="1:3">
      <c r="A12" s="4" t="s">
        <v>898</v>
      </c>
      <c r="B12" s="4" t="s">
        <v>899</v>
      </c>
    </row>
    <row r="13" spans="1:3">
      <c r="A13" s="4" t="s">
        <v>900</v>
      </c>
    </row>
    <row r="14" spans="1:3">
      <c r="A14" s="3" t="s">
        <v>888</v>
      </c>
    </row>
    <row r="15" spans="1:3">
      <c r="A15" s="4" t="s">
        <v>889</v>
      </c>
      <c r="B15" s="9" t="n">
        <v>28309.94</v>
      </c>
      <c r="C15" s="9" t="n">
        <v>27565.79</v>
      </c>
    </row>
    <row r="16" spans="1:3">
      <c r="A16" s="4" t="s">
        <v>901</v>
      </c>
      <c r="B16" s="4" t="s">
        <v>902</v>
      </c>
      <c r="C16" s="4" t="s">
        <v>903</v>
      </c>
    </row>
    <row r="17" spans="1:3">
      <c r="A17" s="4" t="s">
        <v>904</v>
      </c>
    </row>
    <row r="18" spans="1:3">
      <c r="A18" s="3" t="s">
        <v>888</v>
      </c>
    </row>
    <row r="19" spans="1:3">
      <c r="A19" s="4" t="s">
        <v>905</v>
      </c>
      <c r="B19" s="5" t="n">
        <v>1</v>
      </c>
      <c r="C19" s="5" t="n">
        <v>1</v>
      </c>
    </row>
    <row r="20" spans="1:3">
      <c r="A20" s="4" t="s">
        <v>906</v>
      </c>
    </row>
    <row r="21" spans="1:3">
      <c r="A21" s="3" t="s">
        <v>888</v>
      </c>
    </row>
    <row r="22" spans="1:3">
      <c r="A22" s="4" t="s">
        <v>898</v>
      </c>
      <c r="B22" s="4" t="s">
        <v>907</v>
      </c>
    </row>
    <row r="23" spans="1:3">
      <c r="A23" s="4" t="s">
        <v>908</v>
      </c>
    </row>
    <row r="24" spans="1:3">
      <c r="A24" s="3" t="s">
        <v>888</v>
      </c>
    </row>
    <row r="25" spans="1:3">
      <c r="A25" s="4" t="s">
        <v>898</v>
      </c>
      <c r="B25" s="4" t="s">
        <v>909</v>
      </c>
    </row>
    <row r="26" spans="1:3">
      <c r="A26" s="4" t="s">
        <v>910</v>
      </c>
    </row>
    <row r="27" spans="1:3">
      <c r="A27" s="3" t="s">
        <v>888</v>
      </c>
    </row>
    <row r="28" spans="1:3">
      <c r="A28" s="4" t="s">
        <v>898</v>
      </c>
      <c r="B28" s="4" t="s">
        <v>91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12</v>
      </c>
      <c r="B1" s="2" t="s">
        <v>40</v>
      </c>
      <c r="C1" s="2" t="s">
        <v>41</v>
      </c>
    </row>
    <row r="2" spans="1:3">
      <c r="A2" s="3" t="s">
        <v>872</v>
      </c>
    </row>
    <row r="3" spans="1:3">
      <c r="A3" s="4" t="s">
        <v>54</v>
      </c>
      <c r="B3" s="6" t="n">
        <v>155987</v>
      </c>
      <c r="C3" s="4" t="s">
        <v>55</v>
      </c>
    </row>
    <row r="4" spans="1:3">
      <c r="A4" s="4" t="s">
        <v>913</v>
      </c>
      <c r="B4" s="4" t="s">
        <v>55</v>
      </c>
    </row>
    <row r="5" spans="1:3">
      <c r="A5" s="4" t="s">
        <v>914</v>
      </c>
      <c r="B5" s="5" t="n">
        <v>158494</v>
      </c>
      <c r="C5" s="4" t="s">
        <v>55</v>
      </c>
    </row>
    <row r="6" spans="1:3">
      <c r="A6" s="4" t="s">
        <v>915</v>
      </c>
      <c r="B6" s="4" t="s">
        <v>55</v>
      </c>
    </row>
    <row r="7" spans="1:3">
      <c r="A7" s="4" t="s">
        <v>916</v>
      </c>
    </row>
    <row r="8" spans="1:3">
      <c r="A8" s="3" t="s">
        <v>872</v>
      </c>
    </row>
    <row r="9" spans="1:3">
      <c r="A9" s="4" t="s">
        <v>54</v>
      </c>
      <c r="B9" s="5" t="n">
        <v>154284</v>
      </c>
    </row>
    <row r="10" spans="1:3">
      <c r="A10" s="4" t="s">
        <v>913</v>
      </c>
      <c r="B10" s="5" t="n">
        <v>154284</v>
      </c>
    </row>
    <row r="11" spans="1:3">
      <c r="A11" s="4" t="s">
        <v>914</v>
      </c>
      <c r="B11" s="5" t="n">
        <v>154284</v>
      </c>
    </row>
    <row r="12" spans="1:3">
      <c r="A12" s="4" t="s">
        <v>915</v>
      </c>
      <c r="B12" s="6" t="n">
        <v>1542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40</v>
      </c>
      <c r="C2" s="2" t="s">
        <v>41</v>
      </c>
    </row>
    <row r="3" spans="1:3">
      <c r="A3" s="3" t="s">
        <v>872</v>
      </c>
    </row>
    <row r="4" spans="1:3">
      <c r="A4" s="4" t="s">
        <v>918</v>
      </c>
      <c r="B4" s="6" t="n">
        <v>31775420</v>
      </c>
      <c r="C4" s="6" t="n">
        <v>29331001</v>
      </c>
    </row>
    <row r="5" spans="1:3">
      <c r="A5" s="4" t="s">
        <v>919</v>
      </c>
      <c r="B5" s="5" t="n">
        <v>4010272</v>
      </c>
      <c r="C5" s="6" t="n">
        <v>2394323</v>
      </c>
    </row>
    <row r="6" spans="1:3">
      <c r="A6" s="4" t="s">
        <v>920</v>
      </c>
    </row>
    <row r="7" spans="1:3">
      <c r="A7" s="3" t="s">
        <v>872</v>
      </c>
    </row>
    <row r="8" spans="1:3">
      <c r="A8" s="4" t="s">
        <v>918</v>
      </c>
      <c r="B8" s="5" t="n">
        <v>28182511</v>
      </c>
    </row>
    <row r="9" spans="1:3">
      <c r="A9" s="4" t="s">
        <v>919</v>
      </c>
      <c r="B9" s="5" t="n">
        <v>2683176</v>
      </c>
    </row>
    <row r="10" spans="1:3">
      <c r="A10" s="4" t="s">
        <v>921</v>
      </c>
      <c r="B10" s="5" t="n">
        <v>2274383</v>
      </c>
    </row>
    <row r="11" spans="1:3">
      <c r="A11" s="4" t="s">
        <v>922</v>
      </c>
    </row>
    <row r="12" spans="1:3">
      <c r="A12" s="3" t="s">
        <v>872</v>
      </c>
    </row>
    <row r="13" spans="1:3">
      <c r="A13" s="4" t="s">
        <v>918</v>
      </c>
      <c r="B13" s="5" t="n">
        <v>28387679</v>
      </c>
    </row>
    <row r="14" spans="1:3">
      <c r="A14" s="4" t="s">
        <v>919</v>
      </c>
      <c r="B14" s="5" t="n">
        <v>2574969</v>
      </c>
    </row>
    <row r="15" spans="1:3">
      <c r="A15" s="4" t="s">
        <v>921</v>
      </c>
      <c r="B15" s="5" t="n">
        <v>2724383</v>
      </c>
    </row>
    <row r="16" spans="1:3">
      <c r="A16" s="4" t="s">
        <v>923</v>
      </c>
    </row>
    <row r="17" spans="1:3">
      <c r="A17" s="3" t="s">
        <v>872</v>
      </c>
    </row>
    <row r="18" spans="1:3">
      <c r="A18" s="4" t="s">
        <v>918</v>
      </c>
      <c r="B18" s="5" t="n">
        <v>-97322</v>
      </c>
    </row>
    <row r="19" spans="1:3">
      <c r="A19" s="4" t="s">
        <v>919</v>
      </c>
      <c r="B19" s="5" t="n">
        <v>361</v>
      </c>
    </row>
    <row r="20" spans="1:3">
      <c r="A20" s="4" t="s">
        <v>924</v>
      </c>
    </row>
    <row r="21" spans="1:3">
      <c r="A21" s="3" t="s">
        <v>872</v>
      </c>
    </row>
    <row r="22" spans="1:3">
      <c r="A22" s="4" t="s">
        <v>918</v>
      </c>
      <c r="B22" s="5" t="n">
        <v>-107846</v>
      </c>
    </row>
    <row r="23" spans="1:3">
      <c r="A23" s="4" t="s">
        <v>919</v>
      </c>
      <c r="B23" s="5" t="n">
        <v>107846</v>
      </c>
    </row>
    <row r="24" spans="1:3">
      <c r="A24" s="4" t="s">
        <v>925</v>
      </c>
    </row>
    <row r="25" spans="1:3">
      <c r="A25" s="3" t="s">
        <v>872</v>
      </c>
    </row>
    <row r="26" spans="1:3">
      <c r="A26" s="4" t="s">
        <v>926</v>
      </c>
      <c r="B26" s="5" t="n">
        <v>107846</v>
      </c>
    </row>
    <row r="27" spans="1:3">
      <c r="A27" s="4" t="s">
        <v>927</v>
      </c>
      <c r="B27" s="5" t="n">
        <v>291</v>
      </c>
    </row>
    <row r="28" spans="1:3">
      <c r="A28" s="4" t="s">
        <v>928</v>
      </c>
      <c r="B28" s="5" t="n">
        <v>-236</v>
      </c>
    </row>
    <row r="29" spans="1:3">
      <c r="A29" s="4" t="s">
        <v>929</v>
      </c>
      <c r="B29" s="5" t="n">
        <v>55</v>
      </c>
    </row>
    <row r="30" spans="1:3">
      <c r="A30" s="4" t="s">
        <v>930</v>
      </c>
      <c r="B30" s="5" t="n">
        <v>107846</v>
      </c>
    </row>
    <row r="31" spans="1:3">
      <c r="A31" s="4" t="s">
        <v>918</v>
      </c>
      <c r="B31" s="5" t="n">
        <v>107901</v>
      </c>
    </row>
    <row r="32" spans="1:3">
      <c r="A32" s="4" t="s">
        <v>931</v>
      </c>
    </row>
    <row r="33" spans="1:3">
      <c r="A33" s="3" t="s">
        <v>872</v>
      </c>
    </row>
    <row r="34" spans="1:3">
      <c r="A34" s="4" t="s">
        <v>932</v>
      </c>
      <c r="B34" s="5" t="n">
        <v>2574546</v>
      </c>
    </row>
    <row r="35" spans="1:3">
      <c r="A35" s="4" t="s">
        <v>933</v>
      </c>
      <c r="B35" s="4" t="s">
        <v>55</v>
      </c>
    </row>
    <row r="36" spans="1:3">
      <c r="A36" s="4" t="s">
        <v>930</v>
      </c>
      <c r="B36" s="5" t="n">
        <v>2574546</v>
      </c>
    </row>
    <row r="37" spans="1:3">
      <c r="A37" s="4" t="s">
        <v>934</v>
      </c>
    </row>
    <row r="38" spans="1:3">
      <c r="A38" s="3" t="s">
        <v>872</v>
      </c>
    </row>
    <row r="39" spans="1:3">
      <c r="A39" s="4" t="s">
        <v>932</v>
      </c>
      <c r="B39" s="5" t="n">
        <v>287</v>
      </c>
    </row>
    <row r="40" spans="1:3">
      <c r="A40" s="4" t="s">
        <v>930</v>
      </c>
      <c r="B40" s="5" t="n">
        <v>287</v>
      </c>
    </row>
    <row r="41" spans="1:3">
      <c r="A41" s="4" t="s">
        <v>935</v>
      </c>
    </row>
    <row r="42" spans="1:3">
      <c r="A42" s="3" t="s">
        <v>872</v>
      </c>
    </row>
    <row r="43" spans="1:3">
      <c r="A43" s="4" t="s">
        <v>932</v>
      </c>
      <c r="B43" s="5" t="n">
        <v>136</v>
      </c>
    </row>
    <row r="44" spans="1:3">
      <c r="A44" s="4" t="s">
        <v>928</v>
      </c>
      <c r="B44" s="5" t="n">
        <v>306</v>
      </c>
    </row>
    <row r="45" spans="1:3">
      <c r="A45" s="4" t="s">
        <v>929</v>
      </c>
      <c r="B45" s="5" t="n">
        <v>306</v>
      </c>
    </row>
    <row r="46" spans="1:3">
      <c r="A46" s="4" t="s">
        <v>930</v>
      </c>
      <c r="B46" s="5" t="n">
        <v>136</v>
      </c>
    </row>
    <row r="47" spans="1:3">
      <c r="A47" s="4" t="s">
        <v>918</v>
      </c>
      <c r="B47" s="5" t="n">
        <v>442</v>
      </c>
    </row>
    <row r="48" spans="1:3">
      <c r="A48" s="4" t="s">
        <v>936</v>
      </c>
    </row>
    <row r="49" spans="1:3">
      <c r="A49" s="3" t="s">
        <v>872</v>
      </c>
    </row>
    <row r="50" spans="1:3">
      <c r="A50" s="4" t="s">
        <v>930</v>
      </c>
      <c r="B50" s="5" t="n">
        <v>2238647</v>
      </c>
    </row>
    <row r="51" spans="1:3">
      <c r="A51" s="4" t="s">
        <v>937</v>
      </c>
    </row>
    <row r="52" spans="1:3">
      <c r="A52" s="3" t="s">
        <v>872</v>
      </c>
    </row>
    <row r="53" spans="1:3">
      <c r="A53" s="4" t="s">
        <v>930</v>
      </c>
      <c r="B53" s="5" t="n">
        <v>485736</v>
      </c>
    </row>
    <row r="54" spans="1:3">
      <c r="A54" s="4" t="s">
        <v>938</v>
      </c>
    </row>
    <row r="55" spans="1:3">
      <c r="A55" s="3" t="s">
        <v>872</v>
      </c>
    </row>
    <row r="56" spans="1:3">
      <c r="A56" s="4" t="s">
        <v>932</v>
      </c>
      <c r="B56" s="5" t="n">
        <v>1452922</v>
      </c>
    </row>
    <row r="57" spans="1:3">
      <c r="A57" s="4" t="s">
        <v>933</v>
      </c>
      <c r="B57" s="4" t="s">
        <v>55</v>
      </c>
    </row>
    <row r="58" spans="1:3">
      <c r="A58" s="4" t="s">
        <v>930</v>
      </c>
      <c r="B58" s="5" t="n">
        <v>1452922</v>
      </c>
    </row>
    <row r="59" spans="1:3">
      <c r="A59" s="4" t="s">
        <v>939</v>
      </c>
    </row>
    <row r="60" spans="1:3">
      <c r="A60" s="3" t="s">
        <v>872</v>
      </c>
    </row>
    <row r="61" spans="1:3">
      <c r="A61" s="4" t="s">
        <v>932</v>
      </c>
      <c r="B61" s="5" t="n">
        <v>26772544</v>
      </c>
    </row>
    <row r="62" spans="1:3">
      <c r="A62" s="4" t="s">
        <v>933</v>
      </c>
      <c r="B62" s="5" t="n">
        <v>162213</v>
      </c>
    </row>
    <row r="63" spans="1:3">
      <c r="A63" s="4" t="s">
        <v>927</v>
      </c>
      <c r="B63" s="5" t="n">
        <v>-97322</v>
      </c>
    </row>
    <row r="64" spans="1:3">
      <c r="A64" s="4" t="s">
        <v>929</v>
      </c>
      <c r="B64" s="5" t="n">
        <v>-107846</v>
      </c>
    </row>
    <row r="65" spans="1:3">
      <c r="A65" s="4" t="s">
        <v>930</v>
      </c>
      <c r="B65" s="5" t="n">
        <v>26729589</v>
      </c>
    </row>
    <row r="66" spans="1:3">
      <c r="A66" s="4" t="s">
        <v>940</v>
      </c>
    </row>
    <row r="67" spans="1:3">
      <c r="A67" s="3" t="s">
        <v>872</v>
      </c>
    </row>
    <row r="68" spans="1:3">
      <c r="A68" s="4" t="s">
        <v>932</v>
      </c>
      <c r="B68" s="5" t="n">
        <v>162213</v>
      </c>
    </row>
    <row r="69" spans="1:3">
      <c r="A69" s="4" t="s">
        <v>927</v>
      </c>
      <c r="B69" s="5" t="n">
        <v>-162213</v>
      </c>
    </row>
    <row r="70" spans="1:3">
      <c r="A70" s="4" t="s">
        <v>930</v>
      </c>
      <c r="B70" s="4" t="s">
        <v>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40</v>
      </c>
      <c r="C1" s="2" t="s">
        <v>41</v>
      </c>
      <c r="D1" s="2" t="s">
        <v>85</v>
      </c>
    </row>
    <row r="2" spans="1:4">
      <c r="A2" s="3" t="s">
        <v>942</v>
      </c>
    </row>
    <row r="3" spans="1:4">
      <c r="A3" s="4" t="s">
        <v>943</v>
      </c>
      <c r="B3" s="6" t="n">
        <v>31775420</v>
      </c>
      <c r="C3" s="6" t="n">
        <v>29331001</v>
      </c>
    </row>
    <row r="4" spans="1:4">
      <c r="A4" s="4" t="s">
        <v>919</v>
      </c>
      <c r="B4" s="5" t="n">
        <v>66166</v>
      </c>
      <c r="C4" s="5" t="n">
        <v>68694</v>
      </c>
      <c r="D4" s="6" t="n">
        <v>107998</v>
      </c>
    </row>
    <row r="5" spans="1:4">
      <c r="A5" s="4" t="s">
        <v>138</v>
      </c>
      <c r="B5" s="5" t="n">
        <v>2042</v>
      </c>
      <c r="C5" s="5" t="n">
        <v>723</v>
      </c>
    </row>
    <row r="6" spans="1:4">
      <c r="A6" s="4" t="s">
        <v>944</v>
      </c>
      <c r="B6" s="5" t="n">
        <v>9218413</v>
      </c>
      <c r="C6" s="5" t="n">
        <v>9324947</v>
      </c>
    </row>
    <row r="7" spans="1:4">
      <c r="A7" s="4" t="s">
        <v>920</v>
      </c>
    </row>
    <row r="8" spans="1:4">
      <c r="A8" s="3" t="s">
        <v>942</v>
      </c>
    </row>
    <row r="9" spans="1:4">
      <c r="A9" s="4" t="s">
        <v>943</v>
      </c>
      <c r="C9" s="5" t="n">
        <v>888091</v>
      </c>
    </row>
    <row r="10" spans="1:4">
      <c r="A10" s="4" t="s">
        <v>919</v>
      </c>
      <c r="C10" s="5" t="n">
        <v>97</v>
      </c>
    </row>
    <row r="11" spans="1:4">
      <c r="A11" s="4" t="s">
        <v>944</v>
      </c>
      <c r="C11" s="5" t="n">
        <v>23761</v>
      </c>
    </row>
    <row r="12" spans="1:4">
      <c r="A12" s="4" t="s">
        <v>945</v>
      </c>
      <c r="C12" s="6" t="n">
        <v>911949</v>
      </c>
    </row>
    <row r="13" spans="1:4">
      <c r="A13" s="4" t="s">
        <v>946</v>
      </c>
    </row>
    <row r="14" spans="1:4">
      <c r="A14" s="3" t="s">
        <v>942</v>
      </c>
    </row>
    <row r="15" spans="1:4">
      <c r="A15" s="4" t="s">
        <v>944</v>
      </c>
      <c r="B15" s="5" t="n">
        <v>19124</v>
      </c>
    </row>
    <row r="16" spans="1:4">
      <c r="A16" s="4" t="s">
        <v>947</v>
      </c>
    </row>
    <row r="17" spans="1:4">
      <c r="A17" s="3" t="s">
        <v>942</v>
      </c>
    </row>
    <row r="18" spans="1:4">
      <c r="A18" s="4" t="s">
        <v>944</v>
      </c>
      <c r="B18" s="5" t="n">
        <v>4637</v>
      </c>
    </row>
    <row r="19" spans="1:4">
      <c r="A19" s="4" t="s">
        <v>948</v>
      </c>
    </row>
    <row r="20" spans="1:4">
      <c r="A20" s="3" t="s">
        <v>942</v>
      </c>
    </row>
    <row r="21" spans="1:4">
      <c r="A21" s="4" t="s">
        <v>943</v>
      </c>
      <c r="B21" s="5" t="n">
        <v>97</v>
      </c>
    </row>
    <row r="22" spans="1:4">
      <c r="A22" s="4" t="s">
        <v>949</v>
      </c>
    </row>
    <row r="23" spans="1:4">
      <c r="A23" s="3" t="s">
        <v>942</v>
      </c>
    </row>
    <row r="24" spans="1:4">
      <c r="A24" s="4" t="s">
        <v>943</v>
      </c>
      <c r="B24" s="5" t="n">
        <v>888091</v>
      </c>
    </row>
    <row r="25" spans="1:4">
      <c r="A25" s="4" t="s">
        <v>950</v>
      </c>
    </row>
    <row r="26" spans="1:4">
      <c r="A26" s="3" t="s">
        <v>942</v>
      </c>
    </row>
    <row r="27" spans="1:4">
      <c r="A27" s="4" t="s">
        <v>943</v>
      </c>
      <c r="B27" s="4" t="s">
        <v>55</v>
      </c>
    </row>
    <row r="28" spans="1:4">
      <c r="A28" s="4" t="s">
        <v>922</v>
      </c>
    </row>
    <row r="29" spans="1:4">
      <c r="A29" s="3" t="s">
        <v>942</v>
      </c>
    </row>
    <row r="30" spans="1:4">
      <c r="A30" s="4" t="s">
        <v>943</v>
      </c>
      <c r="B30" s="5" t="n">
        <v>791157</v>
      </c>
    </row>
    <row r="31" spans="1:4">
      <c r="A31" s="4" t="s">
        <v>919</v>
      </c>
      <c r="B31" s="4" t="s">
        <v>55</v>
      </c>
    </row>
    <row r="32" spans="1:4">
      <c r="A32" s="4" t="s">
        <v>944</v>
      </c>
      <c r="B32" s="5" t="n">
        <v>8404</v>
      </c>
    </row>
    <row r="33" spans="1:4">
      <c r="A33" s="4" t="s">
        <v>945</v>
      </c>
      <c r="B33" s="5" t="n">
        <v>799561</v>
      </c>
    </row>
    <row r="34" spans="1:4">
      <c r="A34" s="4" t="s">
        <v>951</v>
      </c>
    </row>
    <row r="35" spans="1:4">
      <c r="A35" s="3" t="s">
        <v>942</v>
      </c>
    </row>
    <row r="36" spans="1:4">
      <c r="A36" s="4" t="s">
        <v>944</v>
      </c>
      <c r="B36" s="4" t="s">
        <v>55</v>
      </c>
    </row>
    <row r="37" spans="1:4">
      <c r="A37" s="4" t="s">
        <v>952</v>
      </c>
    </row>
    <row r="38" spans="1:4">
      <c r="A38" s="3" t="s">
        <v>942</v>
      </c>
    </row>
    <row r="39" spans="1:4">
      <c r="A39" s="4" t="s">
        <v>944</v>
      </c>
      <c r="B39" s="5" t="n">
        <v>8404</v>
      </c>
    </row>
    <row r="40" spans="1:4">
      <c r="A40" s="4" t="s">
        <v>953</v>
      </c>
    </row>
    <row r="41" spans="1:4">
      <c r="A41" s="3" t="s">
        <v>942</v>
      </c>
    </row>
    <row r="42" spans="1:4">
      <c r="A42" s="4" t="s">
        <v>943</v>
      </c>
      <c r="B42" s="4" t="s">
        <v>55</v>
      </c>
    </row>
    <row r="43" spans="1:4">
      <c r="A43" s="4" t="s">
        <v>954</v>
      </c>
    </row>
    <row r="44" spans="1:4">
      <c r="A44" s="3" t="s">
        <v>942</v>
      </c>
    </row>
    <row r="45" spans="1:4">
      <c r="A45" s="4" t="s">
        <v>943</v>
      </c>
      <c r="B45" s="5" t="n">
        <v>790685</v>
      </c>
    </row>
    <row r="46" spans="1:4">
      <c r="A46" s="4" t="s">
        <v>955</v>
      </c>
    </row>
    <row r="47" spans="1:4">
      <c r="A47" s="3" t="s">
        <v>942</v>
      </c>
    </row>
    <row r="48" spans="1:4">
      <c r="A48" s="4" t="s">
        <v>943</v>
      </c>
      <c r="B48" s="5" t="n">
        <v>472</v>
      </c>
    </row>
    <row r="49" spans="1:4">
      <c r="A49" s="4" t="s">
        <v>924</v>
      </c>
    </row>
    <row r="50" spans="1:4">
      <c r="A50" s="3" t="s">
        <v>942</v>
      </c>
    </row>
    <row r="51" spans="1:4">
      <c r="A51" s="4" t="s">
        <v>943</v>
      </c>
      <c r="B51" s="5" t="n">
        <v>-388</v>
      </c>
    </row>
    <row r="52" spans="1:4">
      <c r="A52" s="4" t="s">
        <v>919</v>
      </c>
      <c r="B52" s="5" t="n">
        <v>388</v>
      </c>
    </row>
    <row r="53" spans="1:4">
      <c r="A53" s="4" t="s">
        <v>944</v>
      </c>
      <c r="B53" s="4" t="s">
        <v>55</v>
      </c>
    </row>
    <row r="54" spans="1:4">
      <c r="A54" s="4" t="s">
        <v>945</v>
      </c>
      <c r="B54" s="4" t="s">
        <v>55</v>
      </c>
    </row>
    <row r="55" spans="1:4">
      <c r="A55" s="4" t="s">
        <v>956</v>
      </c>
    </row>
    <row r="56" spans="1:4">
      <c r="A56" s="3" t="s">
        <v>942</v>
      </c>
    </row>
    <row r="57" spans="1:4">
      <c r="A57" s="4" t="s">
        <v>944</v>
      </c>
      <c r="B57" s="4" t="s">
        <v>55</v>
      </c>
    </row>
    <row r="58" spans="1:4">
      <c r="A58" s="4" t="s">
        <v>957</v>
      </c>
    </row>
    <row r="59" spans="1:4">
      <c r="A59" s="3" t="s">
        <v>942</v>
      </c>
    </row>
    <row r="60" spans="1:4">
      <c r="A60" s="4" t="s">
        <v>944</v>
      </c>
      <c r="B60" s="4" t="s">
        <v>55</v>
      </c>
    </row>
    <row r="61" spans="1:4">
      <c r="A61" s="4" t="s">
        <v>958</v>
      </c>
    </row>
    <row r="62" spans="1:4">
      <c r="A62" s="3" t="s">
        <v>942</v>
      </c>
    </row>
    <row r="63" spans="1:4">
      <c r="A63" s="4" t="s">
        <v>943</v>
      </c>
      <c r="B63" s="5" t="n">
        <v>388</v>
      </c>
    </row>
    <row r="64" spans="1:4">
      <c r="A64" s="4" t="s">
        <v>959</v>
      </c>
    </row>
    <row r="65" spans="1:4">
      <c r="A65" s="3" t="s">
        <v>942</v>
      </c>
    </row>
    <row r="66" spans="1:4">
      <c r="A66" s="4" t="s">
        <v>943</v>
      </c>
      <c r="B66" s="5" t="n">
        <v>84</v>
      </c>
    </row>
    <row r="67" spans="1:4">
      <c r="A67" s="4" t="s">
        <v>960</v>
      </c>
    </row>
    <row r="68" spans="1:4">
      <c r="A68" s="3" t="s">
        <v>942</v>
      </c>
    </row>
    <row r="69" spans="1:4">
      <c r="A69" s="4" t="s">
        <v>943</v>
      </c>
      <c r="B69" s="5" t="n">
        <v>-472</v>
      </c>
    </row>
    <row r="70" spans="1:4">
      <c r="A70" s="4" t="s">
        <v>923</v>
      </c>
    </row>
    <row r="71" spans="1:4">
      <c r="A71" s="3" t="s">
        <v>942</v>
      </c>
    </row>
    <row r="72" spans="1:4">
      <c r="A72" s="4" t="s">
        <v>943</v>
      </c>
      <c r="B72" s="5" t="n">
        <v>97322</v>
      </c>
    </row>
    <row r="73" spans="1:4">
      <c r="A73" s="4" t="s">
        <v>919</v>
      </c>
      <c r="B73" s="5" t="n">
        <v>-291</v>
      </c>
    </row>
    <row r="74" spans="1:4">
      <c r="A74" s="4" t="s">
        <v>944</v>
      </c>
      <c r="B74" s="5" t="n">
        <v>15357</v>
      </c>
    </row>
    <row r="75" spans="1:4">
      <c r="A75" s="4" t="s">
        <v>945</v>
      </c>
      <c r="B75" s="5" t="n">
        <v>112388</v>
      </c>
    </row>
    <row r="76" spans="1:4">
      <c r="A76" s="4" t="s">
        <v>961</v>
      </c>
    </row>
    <row r="77" spans="1:4">
      <c r="A77" s="3" t="s">
        <v>942</v>
      </c>
    </row>
    <row r="78" spans="1:4">
      <c r="A78" s="4" t="s">
        <v>944</v>
      </c>
      <c r="B78" s="5" t="n">
        <v>19124</v>
      </c>
    </row>
    <row r="79" spans="1:4">
      <c r="A79" s="4" t="s">
        <v>962</v>
      </c>
    </row>
    <row r="80" spans="1:4">
      <c r="A80" s="3" t="s">
        <v>942</v>
      </c>
    </row>
    <row r="81" spans="1:4">
      <c r="A81" s="4" t="s">
        <v>944</v>
      </c>
      <c r="B81" s="5" t="n">
        <v>-3767</v>
      </c>
    </row>
    <row r="82" spans="1:4">
      <c r="A82" s="4" t="s">
        <v>963</v>
      </c>
    </row>
    <row r="83" spans="1:4">
      <c r="A83" s="3" t="s">
        <v>942</v>
      </c>
    </row>
    <row r="84" spans="1:4">
      <c r="A84" s="4" t="s">
        <v>943</v>
      </c>
      <c r="B84" s="5" t="n">
        <v>-291</v>
      </c>
    </row>
    <row r="85" spans="1:4">
      <c r="A85" s="4" t="s">
        <v>964</v>
      </c>
    </row>
    <row r="86" spans="1:4">
      <c r="A86" s="3" t="s">
        <v>942</v>
      </c>
    </row>
    <row r="87" spans="1:4">
      <c r="A87" s="4" t="s">
        <v>943</v>
      </c>
      <c r="B87" s="5" t="n">
        <v>97322</v>
      </c>
    </row>
    <row r="88" spans="1:4">
      <c r="A88" s="4" t="s">
        <v>965</v>
      </c>
    </row>
    <row r="89" spans="1:4">
      <c r="A89" s="3" t="s">
        <v>942</v>
      </c>
    </row>
    <row r="90" spans="1:4">
      <c r="A90" s="4" t="s">
        <v>943</v>
      </c>
      <c r="B90" s="4" t="s">
        <v>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23"/>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967</v>
      </c>
    </row>
    <row r="2" spans="1:2">
      <c r="A2" s="3" t="s">
        <v>872</v>
      </c>
    </row>
    <row r="3" spans="1:2">
      <c r="A3" s="4" t="s">
        <v>968</v>
      </c>
      <c r="B3" s="6" t="n">
        <v>27617680</v>
      </c>
    </row>
    <row r="4" spans="1:2">
      <c r="A4" s="4" t="s">
        <v>969</v>
      </c>
      <c r="B4" s="5" t="n">
        <v>888091</v>
      </c>
    </row>
    <row r="5" spans="1:2">
      <c r="A5" s="4" t="s">
        <v>970</v>
      </c>
      <c r="B5" s="5" t="n">
        <v>26729589</v>
      </c>
    </row>
    <row r="6" spans="1:2">
      <c r="A6" s="4" t="s">
        <v>971</v>
      </c>
    </row>
    <row r="7" spans="1:2">
      <c r="A7" s="3" t="s">
        <v>872</v>
      </c>
    </row>
    <row r="8" spans="1:2">
      <c r="A8" s="4" t="s">
        <v>968</v>
      </c>
      <c r="B8" s="5" t="n">
        <v>24570691</v>
      </c>
    </row>
    <row r="9" spans="1:2">
      <c r="A9" s="4" t="s">
        <v>969</v>
      </c>
      <c r="B9" s="5" t="n">
        <v>167125</v>
      </c>
    </row>
    <row r="10" spans="1:2">
      <c r="A10" s="4" t="s">
        <v>972</v>
      </c>
    </row>
    <row r="11" spans="1:2">
      <c r="A11" s="3" t="s">
        <v>872</v>
      </c>
    </row>
    <row r="12" spans="1:2">
      <c r="A12" s="4" t="s">
        <v>968</v>
      </c>
      <c r="B12" s="5" t="n">
        <v>1565462</v>
      </c>
    </row>
    <row r="13" spans="1:2">
      <c r="A13" s="4" t="s">
        <v>969</v>
      </c>
      <c r="B13" s="5" t="n">
        <v>126107</v>
      </c>
    </row>
    <row r="14" spans="1:2">
      <c r="A14" s="4" t="s">
        <v>973</v>
      </c>
    </row>
    <row r="15" spans="1:2">
      <c r="A15" s="3" t="s">
        <v>872</v>
      </c>
    </row>
    <row r="16" spans="1:2">
      <c r="A16" s="4" t="s">
        <v>968</v>
      </c>
      <c r="B16" s="5" t="n">
        <v>1481527</v>
      </c>
    </row>
    <row r="17" spans="1:2">
      <c r="A17" s="4" t="s">
        <v>969</v>
      </c>
      <c r="B17" s="5" t="n">
        <v>594859</v>
      </c>
    </row>
    <row r="18" spans="1:2">
      <c r="A18" s="4" t="s">
        <v>974</v>
      </c>
    </row>
    <row r="19" spans="1:2">
      <c r="A19" s="3" t="s">
        <v>872</v>
      </c>
    </row>
    <row r="20" spans="1:2">
      <c r="A20" s="4" t="s">
        <v>968</v>
      </c>
      <c r="B20" s="5" t="n">
        <v>13963093</v>
      </c>
    </row>
    <row r="21" spans="1:2">
      <c r="A21" s="4" t="s">
        <v>969</v>
      </c>
      <c r="B21" s="5" t="n">
        <v>482713</v>
      </c>
    </row>
    <row r="22" spans="1:2">
      <c r="A22" s="4" t="s">
        <v>970</v>
      </c>
      <c r="B22" s="5" t="n">
        <v>13480380</v>
      </c>
    </row>
    <row r="23" spans="1:2">
      <c r="A23" s="4" t="s">
        <v>975</v>
      </c>
    </row>
    <row r="24" spans="1:2">
      <c r="A24" s="3" t="s">
        <v>872</v>
      </c>
    </row>
    <row r="25" spans="1:2">
      <c r="A25" s="4" t="s">
        <v>968</v>
      </c>
      <c r="B25" s="5" t="n">
        <v>12401069</v>
      </c>
    </row>
    <row r="26" spans="1:2">
      <c r="A26" s="4" t="s">
        <v>969</v>
      </c>
      <c r="B26" s="5" t="n">
        <v>79811</v>
      </c>
    </row>
    <row r="27" spans="1:2">
      <c r="A27" s="4" t="s">
        <v>976</v>
      </c>
    </row>
    <row r="28" spans="1:2">
      <c r="A28" s="3" t="s">
        <v>872</v>
      </c>
    </row>
    <row r="29" spans="1:2">
      <c r="A29" s="4" t="s">
        <v>968</v>
      </c>
      <c r="B29" s="5" t="n">
        <v>838533</v>
      </c>
    </row>
    <row r="30" spans="1:2">
      <c r="A30" s="4" t="s">
        <v>969</v>
      </c>
      <c r="B30" s="5" t="n">
        <v>51323</v>
      </c>
    </row>
    <row r="31" spans="1:2">
      <c r="A31" s="4" t="s">
        <v>977</v>
      </c>
    </row>
    <row r="32" spans="1:2">
      <c r="A32" s="3" t="s">
        <v>872</v>
      </c>
    </row>
    <row r="33" spans="1:2">
      <c r="A33" s="4" t="s">
        <v>968</v>
      </c>
      <c r="B33" s="5" t="n">
        <v>723491</v>
      </c>
    </row>
    <row r="34" spans="1:2">
      <c r="A34" s="4" t="s">
        <v>969</v>
      </c>
      <c r="B34" s="5" t="n">
        <v>351579</v>
      </c>
    </row>
    <row r="35" spans="1:2">
      <c r="A35" s="4" t="s">
        <v>978</v>
      </c>
    </row>
    <row r="36" spans="1:2">
      <c r="A36" s="3" t="s">
        <v>872</v>
      </c>
    </row>
    <row r="37" spans="1:2">
      <c r="A37" s="4" t="s">
        <v>968</v>
      </c>
      <c r="B37" s="5" t="n">
        <v>162685</v>
      </c>
    </row>
    <row r="38" spans="1:2">
      <c r="A38" s="4" t="s">
        <v>969</v>
      </c>
      <c r="B38" s="5" t="n">
        <v>13</v>
      </c>
    </row>
    <row r="39" spans="1:2">
      <c r="A39" s="4" t="s">
        <v>970</v>
      </c>
      <c r="B39" s="5" t="n">
        <v>162672</v>
      </c>
    </row>
    <row r="40" spans="1:2">
      <c r="A40" s="4" t="s">
        <v>979</v>
      </c>
    </row>
    <row r="41" spans="1:2">
      <c r="A41" s="3" t="s">
        <v>872</v>
      </c>
    </row>
    <row r="42" spans="1:2">
      <c r="A42" s="4" t="s">
        <v>968</v>
      </c>
      <c r="B42" s="5" t="n">
        <v>162685</v>
      </c>
    </row>
    <row r="43" spans="1:2">
      <c r="A43" s="4" t="s">
        <v>969</v>
      </c>
      <c r="B43" s="5" t="n">
        <v>13</v>
      </c>
    </row>
    <row r="44" spans="1:2">
      <c r="A44" s="4" t="s">
        <v>980</v>
      </c>
    </row>
    <row r="45" spans="1:2">
      <c r="A45" s="3" t="s">
        <v>872</v>
      </c>
    </row>
    <row r="46" spans="1:2">
      <c r="A46" s="4" t="s">
        <v>968</v>
      </c>
      <c r="B46" s="4" t="s">
        <v>55</v>
      </c>
    </row>
    <row r="47" spans="1:2">
      <c r="A47" s="4" t="s">
        <v>969</v>
      </c>
      <c r="B47" s="4" t="s">
        <v>55</v>
      </c>
    </row>
    <row r="48" spans="1:2">
      <c r="A48" s="4" t="s">
        <v>981</v>
      </c>
    </row>
    <row r="49" spans="1:2">
      <c r="A49" s="3" t="s">
        <v>872</v>
      </c>
    </row>
    <row r="50" spans="1:2">
      <c r="A50" s="4" t="s">
        <v>968</v>
      </c>
      <c r="B50" s="4" t="s">
        <v>55</v>
      </c>
    </row>
    <row r="51" spans="1:2">
      <c r="A51" s="4" t="s">
        <v>969</v>
      </c>
      <c r="B51" s="4" t="s">
        <v>55</v>
      </c>
    </row>
    <row r="52" spans="1:2">
      <c r="A52" s="4" t="s">
        <v>982</v>
      </c>
    </row>
    <row r="53" spans="1:2">
      <c r="A53" s="3" t="s">
        <v>872</v>
      </c>
    </row>
    <row r="54" spans="1:2">
      <c r="A54" s="4" t="s">
        <v>968</v>
      </c>
      <c r="B54" s="5" t="n">
        <v>9882422</v>
      </c>
    </row>
    <row r="55" spans="1:2">
      <c r="A55" s="4" t="s">
        <v>969</v>
      </c>
      <c r="B55" s="5" t="n">
        <v>339957</v>
      </c>
    </row>
    <row r="56" spans="1:2">
      <c r="A56" s="4" t="s">
        <v>970</v>
      </c>
      <c r="B56" s="5" t="n">
        <v>9542465</v>
      </c>
    </row>
    <row r="57" spans="1:2">
      <c r="A57" s="4" t="s">
        <v>983</v>
      </c>
    </row>
    <row r="58" spans="1:2">
      <c r="A58" s="3" t="s">
        <v>872</v>
      </c>
    </row>
    <row r="59" spans="1:2">
      <c r="A59" s="4" t="s">
        <v>968</v>
      </c>
      <c r="B59" s="5" t="n">
        <v>8743179</v>
      </c>
    </row>
    <row r="60" spans="1:2">
      <c r="A60" s="4" t="s">
        <v>969</v>
      </c>
      <c r="B60" s="5" t="n">
        <v>56546</v>
      </c>
    </row>
    <row r="61" spans="1:2">
      <c r="A61" s="4" t="s">
        <v>984</v>
      </c>
    </row>
    <row r="62" spans="1:2">
      <c r="A62" s="3" t="s">
        <v>872</v>
      </c>
    </row>
    <row r="63" spans="1:2">
      <c r="A63" s="4" t="s">
        <v>968</v>
      </c>
      <c r="B63" s="5" t="n">
        <v>595436</v>
      </c>
    </row>
    <row r="64" spans="1:2">
      <c r="A64" s="4" t="s">
        <v>969</v>
      </c>
      <c r="B64" s="5" t="n">
        <v>36541</v>
      </c>
    </row>
    <row r="65" spans="1:2">
      <c r="A65" s="4" t="s">
        <v>985</v>
      </c>
    </row>
    <row r="66" spans="1:2">
      <c r="A66" s="3" t="s">
        <v>872</v>
      </c>
    </row>
    <row r="67" spans="1:2">
      <c r="A67" s="4" t="s">
        <v>968</v>
      </c>
      <c r="B67" s="5" t="n">
        <v>543807</v>
      </c>
    </row>
    <row r="68" spans="1:2">
      <c r="A68" s="4" t="s">
        <v>969</v>
      </c>
      <c r="B68" s="5" t="n">
        <v>246870</v>
      </c>
    </row>
    <row r="69" spans="1:2">
      <c r="A69" s="4" t="s">
        <v>986</v>
      </c>
    </row>
    <row r="70" spans="1:2">
      <c r="A70" s="3" t="s">
        <v>872</v>
      </c>
    </row>
    <row r="71" spans="1:2">
      <c r="A71" s="4" t="s">
        <v>968</v>
      </c>
      <c r="B71" s="5" t="n">
        <v>1574513</v>
      </c>
    </row>
    <row r="72" spans="1:2">
      <c r="A72" s="4" t="s">
        <v>969</v>
      </c>
      <c r="B72" s="5" t="n">
        <v>39212</v>
      </c>
    </row>
    <row r="73" spans="1:2">
      <c r="A73" s="4" t="s">
        <v>970</v>
      </c>
      <c r="B73" s="5" t="n">
        <v>1535301</v>
      </c>
    </row>
    <row r="74" spans="1:2">
      <c r="A74" s="4" t="s">
        <v>987</v>
      </c>
    </row>
    <row r="75" spans="1:2">
      <c r="A75" s="3" t="s">
        <v>872</v>
      </c>
    </row>
    <row r="76" spans="1:2">
      <c r="A76" s="4" t="s">
        <v>968</v>
      </c>
      <c r="B76" s="5" t="n">
        <v>1464059</v>
      </c>
    </row>
    <row r="77" spans="1:2">
      <c r="A77" s="4" t="s">
        <v>969</v>
      </c>
      <c r="B77" s="5" t="n">
        <v>4883</v>
      </c>
    </row>
    <row r="78" spans="1:2">
      <c r="A78" s="4" t="s">
        <v>988</v>
      </c>
    </row>
    <row r="79" spans="1:2">
      <c r="A79" s="3" t="s">
        <v>872</v>
      </c>
    </row>
    <row r="80" spans="1:2">
      <c r="A80" s="4" t="s">
        <v>968</v>
      </c>
      <c r="B80" s="5" t="n">
        <v>56110</v>
      </c>
    </row>
    <row r="81" spans="1:2">
      <c r="A81" s="4" t="s">
        <v>969</v>
      </c>
      <c r="B81" s="5" t="n">
        <v>849</v>
      </c>
    </row>
    <row r="82" spans="1:2">
      <c r="A82" s="4" t="s">
        <v>989</v>
      </c>
    </row>
    <row r="83" spans="1:2">
      <c r="A83" s="3" t="s">
        <v>872</v>
      </c>
    </row>
    <row r="84" spans="1:2">
      <c r="A84" s="4" t="s">
        <v>968</v>
      </c>
      <c r="B84" s="5" t="n">
        <v>54344</v>
      </c>
    </row>
    <row r="85" spans="1:2">
      <c r="A85" s="4" t="s">
        <v>969</v>
      </c>
      <c r="B85" s="5" t="n">
        <v>33480</v>
      </c>
    </row>
    <row r="86" spans="1:2">
      <c r="A86" s="4" t="s">
        <v>990</v>
      </c>
    </row>
    <row r="87" spans="1:2">
      <c r="A87" s="3" t="s">
        <v>872</v>
      </c>
    </row>
    <row r="88" spans="1:2">
      <c r="A88" s="4" t="s">
        <v>968</v>
      </c>
      <c r="B88" s="5" t="n">
        <v>195696</v>
      </c>
    </row>
    <row r="89" spans="1:2">
      <c r="A89" s="4" t="s">
        <v>969</v>
      </c>
      <c r="B89" s="5" t="n">
        <v>12098</v>
      </c>
    </row>
    <row r="90" spans="1:2">
      <c r="A90" s="4" t="s">
        <v>970</v>
      </c>
      <c r="B90" s="5" t="n">
        <v>183598</v>
      </c>
    </row>
    <row r="91" spans="1:2">
      <c r="A91" s="4" t="s">
        <v>991</v>
      </c>
    </row>
    <row r="92" spans="1:2">
      <c r="A92" s="3" t="s">
        <v>872</v>
      </c>
    </row>
    <row r="93" spans="1:2">
      <c r="A93" s="4" t="s">
        <v>968</v>
      </c>
      <c r="B93" s="5" t="n">
        <v>173738</v>
      </c>
    </row>
    <row r="94" spans="1:2">
      <c r="A94" s="4" t="s">
        <v>969</v>
      </c>
      <c r="B94" s="5" t="n">
        <v>2302</v>
      </c>
    </row>
    <row r="95" spans="1:2">
      <c r="A95" s="4" t="s">
        <v>992</v>
      </c>
    </row>
    <row r="96" spans="1:2">
      <c r="A96" s="3" t="s">
        <v>872</v>
      </c>
    </row>
    <row r="97" spans="1:2">
      <c r="A97" s="4" t="s">
        <v>968</v>
      </c>
      <c r="B97" s="5" t="n">
        <v>8005</v>
      </c>
    </row>
    <row r="98" spans="1:2">
      <c r="A98" s="4" t="s">
        <v>969</v>
      </c>
      <c r="B98" s="5" t="n">
        <v>411</v>
      </c>
    </row>
    <row r="99" spans="1:2">
      <c r="A99" s="4" t="s">
        <v>993</v>
      </c>
    </row>
    <row r="100" spans="1:2">
      <c r="A100" s="3" t="s">
        <v>872</v>
      </c>
    </row>
    <row r="101" spans="1:2">
      <c r="A101" s="4" t="s">
        <v>968</v>
      </c>
      <c r="B101" s="5" t="n">
        <v>13953</v>
      </c>
    </row>
    <row r="102" spans="1:2">
      <c r="A102" s="4" t="s">
        <v>969</v>
      </c>
      <c r="B102" s="5" t="n">
        <v>9385</v>
      </c>
    </row>
    <row r="103" spans="1:2">
      <c r="A103" s="4" t="s">
        <v>994</v>
      </c>
    </row>
    <row r="104" spans="1:2">
      <c r="A104" s="3" t="s">
        <v>872</v>
      </c>
    </row>
    <row r="105" spans="1:2">
      <c r="A105" s="4" t="s">
        <v>968</v>
      </c>
      <c r="B105" s="5" t="n">
        <v>449890</v>
      </c>
    </row>
    <row r="106" spans="1:2">
      <c r="A106" s="4" t="s">
        <v>969</v>
      </c>
      <c r="B106" s="5" t="n">
        <v>4294</v>
      </c>
    </row>
    <row r="107" spans="1:2">
      <c r="A107" s="4" t="s">
        <v>970</v>
      </c>
      <c r="B107" s="5" t="n">
        <v>445596</v>
      </c>
    </row>
    <row r="108" spans="1:2">
      <c r="A108" s="4" t="s">
        <v>995</v>
      </c>
    </row>
    <row r="109" spans="1:2">
      <c r="A109" s="3" t="s">
        <v>872</v>
      </c>
    </row>
    <row r="110" spans="1:2">
      <c r="A110" s="4" t="s">
        <v>968</v>
      </c>
      <c r="B110" s="5" t="n">
        <v>441014</v>
      </c>
    </row>
    <row r="111" spans="1:2">
      <c r="A111" s="4" t="s">
        <v>969</v>
      </c>
      <c r="B111" s="5" t="n">
        <v>837</v>
      </c>
    </row>
    <row r="112" spans="1:2">
      <c r="A112" s="4" t="s">
        <v>996</v>
      </c>
    </row>
    <row r="113" spans="1:2">
      <c r="A113" s="3" t="s">
        <v>872</v>
      </c>
    </row>
    <row r="114" spans="1:2">
      <c r="A114" s="4" t="s">
        <v>968</v>
      </c>
      <c r="B114" s="5" t="n">
        <v>4035</v>
      </c>
    </row>
    <row r="115" spans="1:2">
      <c r="A115" s="4" t="s">
        <v>969</v>
      </c>
      <c r="B115" s="5" t="n">
        <v>91</v>
      </c>
    </row>
    <row r="116" spans="1:2">
      <c r="A116" s="4" t="s">
        <v>997</v>
      </c>
    </row>
    <row r="117" spans="1:2">
      <c r="A117" s="3" t="s">
        <v>872</v>
      </c>
    </row>
    <row r="118" spans="1:2">
      <c r="A118" s="4" t="s">
        <v>968</v>
      </c>
      <c r="B118" s="5" t="n">
        <v>4841</v>
      </c>
    </row>
    <row r="119" spans="1:2">
      <c r="A119" s="4" t="s">
        <v>969</v>
      </c>
      <c r="B119" s="5" t="n">
        <v>3366</v>
      </c>
    </row>
    <row r="120" spans="1:2">
      <c r="A120" s="4" t="s">
        <v>998</v>
      </c>
    </row>
    <row r="121" spans="1:2">
      <c r="A121" s="3" t="s">
        <v>872</v>
      </c>
    </row>
    <row r="122" spans="1:2">
      <c r="A122" s="4" t="s">
        <v>968</v>
      </c>
      <c r="B122" s="5" t="n">
        <v>88290</v>
      </c>
    </row>
    <row r="123" spans="1:2">
      <c r="A123" s="4" t="s">
        <v>969</v>
      </c>
      <c r="B123" s="5" t="n">
        <v>12065</v>
      </c>
    </row>
    <row r="124" spans="1:2">
      <c r="A124" s="4" t="s">
        <v>970</v>
      </c>
      <c r="B124" s="5" t="n">
        <v>76225</v>
      </c>
    </row>
    <row r="125" spans="1:2">
      <c r="A125" s="4" t="s">
        <v>999</v>
      </c>
    </row>
    <row r="126" spans="1:2">
      <c r="A126" s="3" t="s">
        <v>872</v>
      </c>
    </row>
    <row r="127" spans="1:2">
      <c r="A127" s="4" t="s">
        <v>968</v>
      </c>
      <c r="B127" s="5" t="n">
        <v>70984</v>
      </c>
    </row>
    <row r="128" spans="1:2">
      <c r="A128" s="4" t="s">
        <v>969</v>
      </c>
      <c r="B128" s="5" t="n">
        <v>3644</v>
      </c>
    </row>
    <row r="129" spans="1:2">
      <c r="A129" s="4" t="s">
        <v>1000</v>
      </c>
    </row>
    <row r="130" spans="1:2">
      <c r="A130" s="3" t="s">
        <v>872</v>
      </c>
    </row>
    <row r="131" spans="1:2">
      <c r="A131" s="4" t="s">
        <v>968</v>
      </c>
      <c r="B131" s="5" t="n">
        <v>7402</v>
      </c>
    </row>
    <row r="132" spans="1:2">
      <c r="A132" s="4" t="s">
        <v>969</v>
      </c>
      <c r="B132" s="5" t="n">
        <v>2329</v>
      </c>
    </row>
    <row r="133" spans="1:2">
      <c r="A133" s="4" t="s">
        <v>1001</v>
      </c>
    </row>
    <row r="134" spans="1:2">
      <c r="A134" s="3" t="s">
        <v>872</v>
      </c>
    </row>
    <row r="135" spans="1:2">
      <c r="A135" s="4" t="s">
        <v>968</v>
      </c>
      <c r="B135" s="5" t="n">
        <v>9904</v>
      </c>
    </row>
    <row r="136" spans="1:2">
      <c r="A136" s="4" t="s">
        <v>969</v>
      </c>
      <c r="B136" s="5" t="n">
        <v>6092</v>
      </c>
    </row>
    <row r="137" spans="1:2">
      <c r="A137" s="4" t="s">
        <v>1002</v>
      </c>
    </row>
    <row r="138" spans="1:2">
      <c r="A138" s="3" t="s">
        <v>872</v>
      </c>
    </row>
    <row r="139" spans="1:2">
      <c r="A139" s="4" t="s">
        <v>968</v>
      </c>
      <c r="B139" s="5" t="n">
        <v>1457004</v>
      </c>
    </row>
    <row r="140" spans="1:2">
      <c r="A140" s="4" t="s">
        <v>969</v>
      </c>
      <c r="B140" s="5" t="n">
        <v>46334</v>
      </c>
    </row>
    <row r="141" spans="1:2">
      <c r="A141" s="4" t="s">
        <v>970</v>
      </c>
      <c r="B141" s="5" t="n">
        <v>1410670</v>
      </c>
    </row>
    <row r="142" spans="1:2">
      <c r="A142" s="4" t="s">
        <v>1003</v>
      </c>
    </row>
    <row r="143" spans="1:2">
      <c r="A143" s="3" t="s">
        <v>872</v>
      </c>
    </row>
    <row r="144" spans="1:2">
      <c r="A144" s="4" t="s">
        <v>968</v>
      </c>
      <c r="B144" s="5" t="n">
        <v>1235103</v>
      </c>
    </row>
    <row r="145" spans="1:2">
      <c r="A145" s="4" t="s">
        <v>969</v>
      </c>
      <c r="B145" s="5" t="n">
        <v>8946</v>
      </c>
    </row>
    <row r="146" spans="1:2">
      <c r="A146" s="4" t="s">
        <v>1004</v>
      </c>
    </row>
    <row r="147" spans="1:2">
      <c r="A147" s="3" t="s">
        <v>872</v>
      </c>
    </row>
    <row r="148" spans="1:2">
      <c r="A148" s="4" t="s">
        <v>968</v>
      </c>
      <c r="B148" s="5" t="n">
        <v>161882</v>
      </c>
    </row>
    <row r="149" spans="1:2">
      <c r="A149" s="4" t="s">
        <v>969</v>
      </c>
      <c r="B149" s="5" t="n">
        <v>9553</v>
      </c>
    </row>
    <row r="150" spans="1:2">
      <c r="A150" s="4" t="s">
        <v>1005</v>
      </c>
    </row>
    <row r="151" spans="1:2">
      <c r="A151" s="3" t="s">
        <v>872</v>
      </c>
    </row>
    <row r="152" spans="1:2">
      <c r="A152" s="4" t="s">
        <v>968</v>
      </c>
      <c r="B152" s="5" t="n">
        <v>60019</v>
      </c>
    </row>
    <row r="153" spans="1:2">
      <c r="A153" s="4" t="s">
        <v>969</v>
      </c>
      <c r="B153" s="5" t="n">
        <v>27835</v>
      </c>
    </row>
    <row r="154" spans="1:2">
      <c r="A154" s="4" t="s">
        <v>1006</v>
      </c>
    </row>
    <row r="155" spans="1:2">
      <c r="A155" s="3" t="s">
        <v>872</v>
      </c>
    </row>
    <row r="156" spans="1:2">
      <c r="A156" s="4" t="s">
        <v>968</v>
      </c>
      <c r="B156" s="5" t="n">
        <v>152593</v>
      </c>
    </row>
    <row r="157" spans="1:2">
      <c r="A157" s="4" t="s">
        <v>969</v>
      </c>
      <c r="B157" s="5" t="n">
        <v>28740</v>
      </c>
    </row>
    <row r="158" spans="1:2">
      <c r="A158" s="4" t="s">
        <v>970</v>
      </c>
      <c r="B158" s="5" t="n">
        <v>123853</v>
      </c>
    </row>
    <row r="159" spans="1:2">
      <c r="A159" s="4" t="s">
        <v>1007</v>
      </c>
    </row>
    <row r="160" spans="1:2">
      <c r="A160" s="3" t="s">
        <v>872</v>
      </c>
    </row>
    <row r="161" spans="1:2">
      <c r="A161" s="4" t="s">
        <v>968</v>
      </c>
      <c r="B161" s="5" t="n">
        <v>110307</v>
      </c>
    </row>
    <row r="162" spans="1:2">
      <c r="A162" s="4" t="s">
        <v>969</v>
      </c>
      <c r="B162" s="5" t="n">
        <v>2640</v>
      </c>
    </row>
    <row r="163" spans="1:2">
      <c r="A163" s="4" t="s">
        <v>1008</v>
      </c>
    </row>
    <row r="164" spans="1:2">
      <c r="A164" s="3" t="s">
        <v>872</v>
      </c>
    </row>
    <row r="165" spans="1:2">
      <c r="A165" s="4" t="s">
        <v>968</v>
      </c>
      <c r="B165" s="5" t="n">
        <v>5663</v>
      </c>
    </row>
    <row r="166" spans="1:2">
      <c r="A166" s="4" t="s">
        <v>969</v>
      </c>
      <c r="B166" s="5" t="n">
        <v>1549</v>
      </c>
    </row>
    <row r="167" spans="1:2">
      <c r="A167" s="4" t="s">
        <v>1009</v>
      </c>
    </row>
    <row r="168" spans="1:2">
      <c r="A168" s="3" t="s">
        <v>872</v>
      </c>
    </row>
    <row r="169" spans="1:2">
      <c r="A169" s="4" t="s">
        <v>968</v>
      </c>
      <c r="B169" s="5" t="n">
        <v>36623</v>
      </c>
    </row>
    <row r="170" spans="1:2">
      <c r="A170" s="4" t="s">
        <v>969</v>
      </c>
      <c r="B170" s="5" t="n">
        <v>24551</v>
      </c>
    </row>
    <row r="171" spans="1:2">
      <c r="A171" s="4" t="s">
        <v>1010</v>
      </c>
    </row>
    <row r="172" spans="1:2">
      <c r="A172" s="3" t="s">
        <v>872</v>
      </c>
    </row>
    <row r="173" spans="1:2">
      <c r="A173" s="4" t="s">
        <v>968</v>
      </c>
      <c r="B173" s="5" t="n">
        <v>9096895</v>
      </c>
    </row>
    <row r="174" spans="1:2">
      <c r="A174" s="4" t="s">
        <v>969</v>
      </c>
      <c r="B174" s="5" t="n">
        <v>108019</v>
      </c>
    </row>
    <row r="175" spans="1:2">
      <c r="A175" s="4" t="s">
        <v>970</v>
      </c>
      <c r="B175" s="5" t="n">
        <v>8988876</v>
      </c>
    </row>
    <row r="176" spans="1:2">
      <c r="A176" s="4" t="s">
        <v>1011</v>
      </c>
    </row>
    <row r="177" spans="1:2">
      <c r="A177" s="3" t="s">
        <v>872</v>
      </c>
    </row>
    <row r="178" spans="1:2">
      <c r="A178" s="4" t="s">
        <v>968</v>
      </c>
      <c r="B178" s="5" t="n">
        <v>8191229</v>
      </c>
    </row>
    <row r="179" spans="1:2">
      <c r="A179" s="4" t="s">
        <v>969</v>
      </c>
      <c r="B179" s="5" t="n">
        <v>14602</v>
      </c>
    </row>
    <row r="180" spans="1:2">
      <c r="A180" s="4" t="s">
        <v>1012</v>
      </c>
    </row>
    <row r="181" spans="1:2">
      <c r="A181" s="3" t="s">
        <v>872</v>
      </c>
    </row>
    <row r="182" spans="1:2">
      <c r="A182" s="4" t="s">
        <v>968</v>
      </c>
      <c r="B182" s="5" t="n">
        <v>469349</v>
      </c>
    </row>
    <row r="183" spans="1:2">
      <c r="A183" s="4" t="s">
        <v>969</v>
      </c>
      <c r="B183" s="5" t="n">
        <v>20227</v>
      </c>
    </row>
    <row r="184" spans="1:2">
      <c r="A184" s="4" t="s">
        <v>1013</v>
      </c>
    </row>
    <row r="185" spans="1:2">
      <c r="A185" s="3" t="s">
        <v>872</v>
      </c>
    </row>
    <row r="186" spans="1:2">
      <c r="A186" s="4" t="s">
        <v>968</v>
      </c>
      <c r="B186" s="5" t="n">
        <v>436317</v>
      </c>
    </row>
    <row r="187" spans="1:2">
      <c r="A187" s="4" t="s">
        <v>969</v>
      </c>
      <c r="B187" s="5" t="n">
        <v>73190</v>
      </c>
    </row>
    <row r="188" spans="1:2">
      <c r="A188" s="4" t="s">
        <v>1014</v>
      </c>
    </row>
    <row r="189" spans="1:2">
      <c r="A189" s="3" t="s">
        <v>872</v>
      </c>
    </row>
    <row r="190" spans="1:2">
      <c r="A190" s="4" t="s">
        <v>968</v>
      </c>
      <c r="B190" s="5" t="n">
        <v>24060</v>
      </c>
    </row>
    <row r="191" spans="1:2">
      <c r="A191" s="4" t="s">
        <v>969</v>
      </c>
      <c r="B191" s="5" t="n">
        <v>248</v>
      </c>
    </row>
    <row r="192" spans="1:2">
      <c r="A192" s="4" t="s">
        <v>970</v>
      </c>
      <c r="B192" s="5" t="n">
        <v>23812</v>
      </c>
    </row>
    <row r="193" spans="1:2">
      <c r="A193" s="4" t="s">
        <v>1015</v>
      </c>
    </row>
    <row r="194" spans="1:2">
      <c r="A194" s="3" t="s">
        <v>872</v>
      </c>
    </row>
    <row r="195" spans="1:2">
      <c r="A195" s="4" t="s">
        <v>968</v>
      </c>
      <c r="B195" s="5" t="n">
        <v>21529</v>
      </c>
    </row>
    <row r="196" spans="1:2">
      <c r="A196" s="4" t="s">
        <v>969</v>
      </c>
      <c r="B196" s="5" t="n">
        <v>25</v>
      </c>
    </row>
    <row r="197" spans="1:2">
      <c r="A197" s="4" t="s">
        <v>1016</v>
      </c>
    </row>
    <row r="198" spans="1:2">
      <c r="A198" s="3" t="s">
        <v>872</v>
      </c>
    </row>
    <row r="199" spans="1:2">
      <c r="A199" s="4" t="s">
        <v>968</v>
      </c>
      <c r="B199" s="5" t="n">
        <v>1230</v>
      </c>
    </row>
    <row r="200" spans="1:2">
      <c r="A200" s="4" t="s">
        <v>969</v>
      </c>
      <c r="B200" s="5" t="n">
        <v>51</v>
      </c>
    </row>
    <row r="201" spans="1:2">
      <c r="A201" s="4" t="s">
        <v>1017</v>
      </c>
    </row>
    <row r="202" spans="1:2">
      <c r="A202" s="3" t="s">
        <v>872</v>
      </c>
    </row>
    <row r="203" spans="1:2">
      <c r="A203" s="4" t="s">
        <v>968</v>
      </c>
      <c r="B203" s="5" t="n">
        <v>1301</v>
      </c>
    </row>
    <row r="204" spans="1:2">
      <c r="A204" s="4" t="s">
        <v>969</v>
      </c>
      <c r="B204" s="5" t="n">
        <v>172</v>
      </c>
    </row>
    <row r="205" spans="1:2">
      <c r="A205" s="4" t="s">
        <v>1018</v>
      </c>
    </row>
    <row r="206" spans="1:2">
      <c r="A206" s="3" t="s">
        <v>872</v>
      </c>
    </row>
    <row r="207" spans="1:2">
      <c r="A207" s="4" t="s">
        <v>968</v>
      </c>
      <c r="B207" s="5" t="n">
        <v>115078</v>
      </c>
    </row>
    <row r="208" spans="1:2">
      <c r="A208" s="4" t="s">
        <v>969</v>
      </c>
      <c r="B208" s="5" t="n">
        <v>871</v>
      </c>
    </row>
    <row r="209" spans="1:2">
      <c r="A209" s="4" t="s">
        <v>970</v>
      </c>
      <c r="B209" s="5" t="n">
        <v>114207</v>
      </c>
    </row>
    <row r="210" spans="1:2">
      <c r="A210" s="4" t="s">
        <v>1019</v>
      </c>
    </row>
    <row r="211" spans="1:2">
      <c r="A211" s="3" t="s">
        <v>872</v>
      </c>
    </row>
    <row r="212" spans="1:2">
      <c r="A212" s="4" t="s">
        <v>968</v>
      </c>
      <c r="B212" s="5" t="n">
        <v>107900</v>
      </c>
    </row>
    <row r="213" spans="1:2">
      <c r="A213" s="4" t="s">
        <v>969</v>
      </c>
      <c r="B213" s="5" t="n">
        <v>100</v>
      </c>
    </row>
    <row r="214" spans="1:2">
      <c r="A214" s="4" t="s">
        <v>1020</v>
      </c>
    </row>
    <row r="215" spans="1:2">
      <c r="A215" s="3" t="s">
        <v>872</v>
      </c>
    </row>
    <row r="216" spans="1:2">
      <c r="A216" s="4" t="s">
        <v>968</v>
      </c>
      <c r="B216" s="5" t="n">
        <v>2973</v>
      </c>
    </row>
    <row r="217" spans="1:2">
      <c r="A217" s="4" t="s">
        <v>969</v>
      </c>
      <c r="B217" s="5" t="n">
        <v>143</v>
      </c>
    </row>
    <row r="218" spans="1:2">
      <c r="A218" s="4" t="s">
        <v>1021</v>
      </c>
    </row>
    <row r="219" spans="1:2">
      <c r="A219" s="3" t="s">
        <v>872</v>
      </c>
    </row>
    <row r="220" spans="1:2">
      <c r="A220" s="4" t="s">
        <v>968</v>
      </c>
      <c r="B220" s="5" t="n">
        <v>4205</v>
      </c>
    </row>
    <row r="221" spans="1:2">
      <c r="A221" s="4" t="s">
        <v>969</v>
      </c>
      <c r="B221" s="5" t="n">
        <v>628</v>
      </c>
    </row>
    <row r="222" spans="1:2">
      <c r="A222" s="4" t="s">
        <v>1022</v>
      </c>
    </row>
    <row r="223" spans="1:2">
      <c r="A223" s="3" t="s">
        <v>872</v>
      </c>
    </row>
    <row r="224" spans="1:2">
      <c r="A224" s="4" t="s">
        <v>968</v>
      </c>
      <c r="B224" s="5" t="n">
        <v>8957757</v>
      </c>
    </row>
    <row r="225" spans="1:2">
      <c r="A225" s="4" t="s">
        <v>969</v>
      </c>
      <c r="B225" s="5" t="n">
        <v>106900</v>
      </c>
    </row>
    <row r="226" spans="1:2">
      <c r="A226" s="4" t="s">
        <v>970</v>
      </c>
      <c r="B226" s="5" t="n">
        <v>8850857</v>
      </c>
    </row>
    <row r="227" spans="1:2">
      <c r="A227" s="4" t="s">
        <v>1023</v>
      </c>
    </row>
    <row r="228" spans="1:2">
      <c r="A228" s="3" t="s">
        <v>872</v>
      </c>
    </row>
    <row r="229" spans="1:2">
      <c r="A229" s="4" t="s">
        <v>968</v>
      </c>
      <c r="B229" s="5" t="n">
        <v>8061800</v>
      </c>
    </row>
    <row r="230" spans="1:2">
      <c r="A230" s="4" t="s">
        <v>969</v>
      </c>
      <c r="B230" s="5" t="n">
        <v>14477</v>
      </c>
    </row>
    <row r="231" spans="1:2">
      <c r="A231" s="4" t="s">
        <v>1024</v>
      </c>
    </row>
    <row r="232" spans="1:2">
      <c r="A232" s="3" t="s">
        <v>872</v>
      </c>
    </row>
    <row r="233" spans="1:2">
      <c r="A233" s="4" t="s">
        <v>968</v>
      </c>
      <c r="B233" s="5" t="n">
        <v>465146</v>
      </c>
    </row>
    <row r="234" spans="1:2">
      <c r="A234" s="4" t="s">
        <v>969</v>
      </c>
      <c r="B234" s="5" t="n">
        <v>20033</v>
      </c>
    </row>
    <row r="235" spans="1:2">
      <c r="A235" s="4" t="s">
        <v>1025</v>
      </c>
    </row>
    <row r="236" spans="1:2">
      <c r="A236" s="3" t="s">
        <v>872</v>
      </c>
    </row>
    <row r="237" spans="1:2">
      <c r="A237" s="4" t="s">
        <v>968</v>
      </c>
      <c r="B237" s="5" t="n">
        <v>430811</v>
      </c>
    </row>
    <row r="238" spans="1:2">
      <c r="A238" s="4" t="s">
        <v>969</v>
      </c>
      <c r="B238" s="5" t="n">
        <v>72390</v>
      </c>
    </row>
    <row r="239" spans="1:2">
      <c r="A239" s="4" t="s">
        <v>501</v>
      </c>
    </row>
    <row r="240" spans="1:2">
      <c r="A240" s="3" t="s">
        <v>872</v>
      </c>
    </row>
    <row r="241" spans="1:2">
      <c r="A241" s="4" t="s">
        <v>968</v>
      </c>
      <c r="B241" s="5" t="n">
        <v>4557692</v>
      </c>
    </row>
    <row r="242" spans="1:2">
      <c r="A242" s="4" t="s">
        <v>969</v>
      </c>
      <c r="B242" s="5" t="n">
        <v>297359</v>
      </c>
    </row>
    <row r="243" spans="1:2">
      <c r="A243" s="4" t="s">
        <v>970</v>
      </c>
      <c r="B243" s="5" t="n">
        <v>4260333</v>
      </c>
    </row>
    <row r="244" spans="1:2">
      <c r="A244" s="4" t="s">
        <v>1026</v>
      </c>
    </row>
    <row r="245" spans="1:2">
      <c r="A245" s="3" t="s">
        <v>872</v>
      </c>
    </row>
    <row r="246" spans="1:2">
      <c r="A246" s="4" t="s">
        <v>968</v>
      </c>
      <c r="B246" s="5" t="n">
        <v>3978393</v>
      </c>
    </row>
    <row r="247" spans="1:2">
      <c r="A247" s="4" t="s">
        <v>969</v>
      </c>
      <c r="B247" s="5" t="n">
        <v>72712</v>
      </c>
    </row>
    <row r="248" spans="1:2">
      <c r="A248" s="4" t="s">
        <v>1027</v>
      </c>
    </row>
    <row r="249" spans="1:2">
      <c r="A249" s="3" t="s">
        <v>872</v>
      </c>
    </row>
    <row r="250" spans="1:2">
      <c r="A250" s="4" t="s">
        <v>968</v>
      </c>
      <c r="B250" s="5" t="n">
        <v>257580</v>
      </c>
    </row>
    <row r="251" spans="1:2">
      <c r="A251" s="4" t="s">
        <v>969</v>
      </c>
      <c r="B251" s="5" t="n">
        <v>54557</v>
      </c>
    </row>
    <row r="252" spans="1:2">
      <c r="A252" s="4" t="s">
        <v>1028</v>
      </c>
    </row>
    <row r="253" spans="1:2">
      <c r="A253" s="3" t="s">
        <v>872</v>
      </c>
    </row>
    <row r="254" spans="1:2">
      <c r="A254" s="4" t="s">
        <v>968</v>
      </c>
      <c r="B254" s="5" t="n">
        <v>321719</v>
      </c>
    </row>
    <row r="255" spans="1:2">
      <c r="A255" s="4" t="s">
        <v>969</v>
      </c>
      <c r="B255" s="5" t="n">
        <v>170090</v>
      </c>
    </row>
    <row r="256" spans="1:2">
      <c r="A256" s="4" t="s">
        <v>1029</v>
      </c>
    </row>
    <row r="257" spans="1:2">
      <c r="A257" s="3" t="s">
        <v>872</v>
      </c>
    </row>
    <row r="258" spans="1:2">
      <c r="A258" s="4" t="s">
        <v>968</v>
      </c>
      <c r="B258" s="5" t="n">
        <v>4715</v>
      </c>
    </row>
    <row r="259" spans="1:2">
      <c r="A259" s="4" t="s">
        <v>969</v>
      </c>
      <c r="B259" s="5" t="n">
        <v>1110</v>
      </c>
    </row>
    <row r="260" spans="1:2">
      <c r="A260" s="4" t="s">
        <v>970</v>
      </c>
      <c r="B260" s="5" t="n">
        <v>3605</v>
      </c>
    </row>
    <row r="261" spans="1:2">
      <c r="A261" s="4" t="s">
        <v>1030</v>
      </c>
    </row>
    <row r="262" spans="1:2">
      <c r="A262" s="3" t="s">
        <v>872</v>
      </c>
    </row>
    <row r="263" spans="1:2">
      <c r="A263" s="4" t="s">
        <v>968</v>
      </c>
      <c r="B263" s="5" t="n">
        <v>4627</v>
      </c>
    </row>
    <row r="264" spans="1:2">
      <c r="A264" s="4" t="s">
        <v>969</v>
      </c>
      <c r="B264" s="5" t="n">
        <v>1013</v>
      </c>
    </row>
    <row r="265" spans="1:2">
      <c r="A265" s="4" t="s">
        <v>1031</v>
      </c>
    </row>
    <row r="266" spans="1:2">
      <c r="A266" s="3" t="s">
        <v>872</v>
      </c>
    </row>
    <row r="267" spans="1:2">
      <c r="A267" s="4" t="s">
        <v>968</v>
      </c>
      <c r="B267" s="5" t="n">
        <v>47</v>
      </c>
    </row>
    <row r="268" spans="1:2">
      <c r="A268" s="4" t="s">
        <v>969</v>
      </c>
      <c r="B268" s="5" t="n">
        <v>23</v>
      </c>
    </row>
    <row r="269" spans="1:2">
      <c r="A269" s="4" t="s">
        <v>1032</v>
      </c>
    </row>
    <row r="270" spans="1:2">
      <c r="A270" s="3" t="s">
        <v>872</v>
      </c>
    </row>
    <row r="271" spans="1:2">
      <c r="A271" s="4" t="s">
        <v>968</v>
      </c>
      <c r="B271" s="5" t="n">
        <v>41</v>
      </c>
    </row>
    <row r="272" spans="1:2">
      <c r="A272" s="4" t="s">
        <v>969</v>
      </c>
      <c r="B272" s="5" t="n">
        <v>74</v>
      </c>
    </row>
    <row r="273" spans="1:2">
      <c r="A273" s="4" t="s">
        <v>1033</v>
      </c>
    </row>
    <row r="274" spans="1:2">
      <c r="A274" s="3" t="s">
        <v>872</v>
      </c>
    </row>
    <row r="275" spans="1:2">
      <c r="A275" s="4" t="s">
        <v>968</v>
      </c>
      <c r="B275" s="5" t="n">
        <v>2910742</v>
      </c>
    </row>
    <row r="276" spans="1:2">
      <c r="A276" s="4" t="s">
        <v>969</v>
      </c>
      <c r="B276" s="5" t="n">
        <v>255849</v>
      </c>
    </row>
    <row r="277" spans="1:2">
      <c r="A277" s="4" t="s">
        <v>970</v>
      </c>
      <c r="B277" s="5" t="n">
        <v>2654893</v>
      </c>
    </row>
    <row r="278" spans="1:2">
      <c r="A278" s="4" t="s">
        <v>1034</v>
      </c>
    </row>
    <row r="279" spans="1:2">
      <c r="A279" s="3" t="s">
        <v>872</v>
      </c>
    </row>
    <row r="280" spans="1:2">
      <c r="A280" s="4" t="s">
        <v>968</v>
      </c>
      <c r="B280" s="5" t="n">
        <v>2378614</v>
      </c>
    </row>
    <row r="281" spans="1:2">
      <c r="A281" s="4" t="s">
        <v>969</v>
      </c>
      <c r="B281" s="5" t="n">
        <v>51172</v>
      </c>
    </row>
    <row r="282" spans="1:2">
      <c r="A282" s="4" t="s">
        <v>1035</v>
      </c>
    </row>
    <row r="283" spans="1:2">
      <c r="A283" s="3" t="s">
        <v>872</v>
      </c>
    </row>
    <row r="284" spans="1:2">
      <c r="A284" s="4" t="s">
        <v>968</v>
      </c>
      <c r="B284" s="5" t="n">
        <v>234044</v>
      </c>
    </row>
    <row r="285" spans="1:2">
      <c r="A285" s="4" t="s">
        <v>969</v>
      </c>
      <c r="B285" s="5" t="n">
        <v>46866</v>
      </c>
    </row>
    <row r="286" spans="1:2">
      <c r="A286" s="4" t="s">
        <v>1036</v>
      </c>
    </row>
    <row r="287" spans="1:2">
      <c r="A287" s="3" t="s">
        <v>872</v>
      </c>
    </row>
    <row r="288" spans="1:2">
      <c r="A288" s="4" t="s">
        <v>968</v>
      </c>
      <c r="B288" s="5" t="n">
        <v>298084</v>
      </c>
    </row>
    <row r="289" spans="1:2">
      <c r="A289" s="4" t="s">
        <v>969</v>
      </c>
      <c r="B289" s="5" t="n">
        <v>157811</v>
      </c>
    </row>
    <row r="290" spans="1:2">
      <c r="A290" s="4" t="s">
        <v>1037</v>
      </c>
    </row>
    <row r="291" spans="1:2">
      <c r="A291" s="3" t="s">
        <v>872</v>
      </c>
    </row>
    <row r="292" spans="1:2">
      <c r="A292" s="4" t="s">
        <v>968</v>
      </c>
      <c r="B292" s="5" t="n">
        <v>1364980</v>
      </c>
    </row>
    <row r="293" spans="1:2">
      <c r="A293" s="4" t="s">
        <v>969</v>
      </c>
      <c r="B293" s="5" t="n">
        <v>40058</v>
      </c>
    </row>
    <row r="294" spans="1:2">
      <c r="A294" s="4" t="s">
        <v>970</v>
      </c>
      <c r="B294" s="5" t="n">
        <v>1324922</v>
      </c>
    </row>
    <row r="295" spans="1:2">
      <c r="A295" s="4" t="s">
        <v>1038</v>
      </c>
    </row>
    <row r="296" spans="1:2">
      <c r="A296" s="3" t="s">
        <v>872</v>
      </c>
    </row>
    <row r="297" spans="1:2">
      <c r="A297" s="4" t="s">
        <v>968</v>
      </c>
      <c r="B297" s="5" t="n">
        <v>1324742</v>
      </c>
    </row>
    <row r="298" spans="1:2">
      <c r="A298" s="4" t="s">
        <v>969</v>
      </c>
      <c r="B298" s="5" t="n">
        <v>20443</v>
      </c>
    </row>
    <row r="299" spans="1:2">
      <c r="A299" s="4" t="s">
        <v>1039</v>
      </c>
    </row>
    <row r="300" spans="1:2">
      <c r="A300" s="3" t="s">
        <v>872</v>
      </c>
    </row>
    <row r="301" spans="1:2">
      <c r="A301" s="4" t="s">
        <v>968</v>
      </c>
      <c r="B301" s="5" t="n">
        <v>20916</v>
      </c>
    </row>
    <row r="302" spans="1:2">
      <c r="A302" s="4" t="s">
        <v>969</v>
      </c>
      <c r="B302" s="5" t="n">
        <v>7633</v>
      </c>
    </row>
    <row r="303" spans="1:2">
      <c r="A303" s="4" t="s">
        <v>1040</v>
      </c>
    </row>
    <row r="304" spans="1:2">
      <c r="A304" s="3" t="s">
        <v>872</v>
      </c>
    </row>
    <row r="305" spans="1:2">
      <c r="A305" s="4" t="s">
        <v>968</v>
      </c>
      <c r="B305" s="5" t="n">
        <v>19322</v>
      </c>
    </row>
    <row r="306" spans="1:2">
      <c r="A306" s="4" t="s">
        <v>969</v>
      </c>
      <c r="B306" s="5" t="n">
        <v>11982</v>
      </c>
    </row>
    <row r="307" spans="1:2">
      <c r="A307" s="4" t="s">
        <v>1041</v>
      </c>
    </row>
    <row r="308" spans="1:2">
      <c r="A308" s="3" t="s">
        <v>872</v>
      </c>
    </row>
    <row r="309" spans="1:2">
      <c r="A309" s="4" t="s">
        <v>968</v>
      </c>
      <c r="B309" s="5" t="n">
        <v>277255</v>
      </c>
    </row>
    <row r="310" spans="1:2">
      <c r="A310" s="4" t="s">
        <v>969</v>
      </c>
      <c r="B310" s="5" t="n">
        <v>342</v>
      </c>
    </row>
    <row r="311" spans="1:2">
      <c r="A311" s="4" t="s">
        <v>970</v>
      </c>
      <c r="B311" s="5" t="n">
        <v>276913</v>
      </c>
    </row>
    <row r="312" spans="1:2">
      <c r="A312" s="4" t="s">
        <v>1042</v>
      </c>
    </row>
    <row r="313" spans="1:2">
      <c r="A313" s="3" t="s">
        <v>872</v>
      </c>
    </row>
    <row r="314" spans="1:2">
      <c r="A314" s="4" t="s">
        <v>968</v>
      </c>
      <c r="B314" s="5" t="n">
        <v>270410</v>
      </c>
    </row>
    <row r="315" spans="1:2">
      <c r="A315" s="4" t="s">
        <v>969</v>
      </c>
      <c r="B315" s="5" t="n">
        <v>84</v>
      </c>
    </row>
    <row r="316" spans="1:2">
      <c r="A316" s="4" t="s">
        <v>1043</v>
      </c>
    </row>
    <row r="317" spans="1:2">
      <c r="A317" s="3" t="s">
        <v>872</v>
      </c>
    </row>
    <row r="318" spans="1:2">
      <c r="A318" s="4" t="s">
        <v>968</v>
      </c>
      <c r="B318" s="5" t="n">
        <v>2573</v>
      </c>
    </row>
    <row r="319" spans="1:2">
      <c r="A319" s="4" t="s">
        <v>969</v>
      </c>
      <c r="B319" s="5" t="n">
        <v>35</v>
      </c>
    </row>
    <row r="320" spans="1:2">
      <c r="A320" s="4" t="s">
        <v>1044</v>
      </c>
    </row>
    <row r="321" spans="1:2">
      <c r="A321" s="3" t="s">
        <v>872</v>
      </c>
    </row>
    <row r="322" spans="1:2">
      <c r="A322" s="4" t="s">
        <v>968</v>
      </c>
      <c r="B322" s="5" t="n">
        <v>4272</v>
      </c>
    </row>
    <row r="323" spans="1:2">
      <c r="A323" s="4" t="s">
        <v>969</v>
      </c>
      <c r="B323" s="6" t="n">
        <v>2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00:40Z</dcterms:created>
  <dcterms:modified xmlns:dcterms="http://purl.org/dc/terms/" xmlns:xsi="http://www.w3.org/2001/XMLSchema-instance" xsi:type="dcterms:W3CDTF">2020-03-06T17:00:40Z</dcterms:modified>
</cp:coreProperties>
</file>